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STATEMENTS_OF_CAS" sheetId="5" r:id="rId5"/>
    <sheet name="CONSOLIDATED_STATEMENTS_OF_FIN" sheetId="67" r:id="rId6"/>
    <sheet name="CONSOLIDATED_STATEMENTS_OF_FIN1" sheetId="68" r:id="rId7"/>
    <sheet name="ORGANIZATION_AND_NATURE_OF_OPE" sheetId="69" r:id="rId8"/>
    <sheet name="NET_INCOME_PER_LIMITED_PARTNER" sheetId="70" r:id="rId9"/>
    <sheet name="CASH_AND_CASH_EQUIVALENTS" sheetId="71" r:id="rId10"/>
    <sheet name="INVENTORY" sheetId="72" r:id="rId11"/>
    <sheet name="PROPERTY_PLANT_AND_EQUIPMENT" sheetId="73" r:id="rId12"/>
    <sheet name="EQUITY_INVESTMENTS_IN_JOINT_VE" sheetId="74" r:id="rId13"/>
    <sheet name="DEBT" sheetId="75" r:id="rId14"/>
    <sheet name="PARTNERS_CAPITAL" sheetId="76" r:id="rId15"/>
    <sheet name="RELATED_PARTY_TRANSACTIONS" sheetId="77" r:id="rId16"/>
    <sheet name="COMMITMENTS_AND_CONTINGENCIES" sheetId="78" r:id="rId17"/>
    <sheet name="DERIVATIVE_FINANCIAL_INSTRUMEN" sheetId="79" r:id="rId18"/>
    <sheet name="INCOME_TAXES" sheetId="80" r:id="rId19"/>
    <sheet name="SEGMENT_INFORMATION" sheetId="81" r:id="rId20"/>
    <sheet name="SUPPLEMENTAL_CASH_FLOW_INFORMA" sheetId="82" r:id="rId21"/>
    <sheet name="RECENT_ACCOUNTING_PRONOUNCEMEN" sheetId="83" r:id="rId22"/>
    <sheet name="SUBSEQUENT_EVENTS" sheetId="84" r:id="rId23"/>
    <sheet name="NET_INCOME_PER_LIMITED_PARTNER1" sheetId="85" r:id="rId24"/>
    <sheet name="INVENTORY_Tables" sheetId="86" r:id="rId25"/>
    <sheet name="PROPERTY_PLANT_AND_EQUIPMENT_T" sheetId="87" r:id="rId26"/>
    <sheet name="EQUITY_INVESTMENTS_IN_JOINT_VE1" sheetId="88" r:id="rId27"/>
    <sheet name="DEBT_Tables" sheetId="89" r:id="rId28"/>
    <sheet name="PARTNERS_CAPITAL_Tables" sheetId="90" r:id="rId29"/>
    <sheet name="RELATED_PARTY_TRANSACTIONS_Tab" sheetId="91" r:id="rId30"/>
    <sheet name="DERIVATIVE_FINANCIAL_INSTRUMEN1" sheetId="92" r:id="rId31"/>
    <sheet name="SEGMENT_INFORMATION_Tables" sheetId="93" r:id="rId32"/>
    <sheet name="SUPPLEMENTAL_CASH_FLOW_INFORMA1" sheetId="94" r:id="rId33"/>
    <sheet name="ORGANIZATION_AND_NATURE_OF_OPE1" sheetId="95" r:id="rId34"/>
    <sheet name="NET_INCOME_PER_LIMITED_PARTNER2" sheetId="35" r:id="rId35"/>
    <sheet name="NET_INCOME_PER_LIMITED_PARTNER3" sheetId="36" r:id="rId36"/>
    <sheet name="CASH_AND_CASH_EQUIVALENTS_Deta" sheetId="96" r:id="rId37"/>
    <sheet name="INVENTORY_Details" sheetId="38" r:id="rId38"/>
    <sheet name="PROPERTY_PLANT_AND_EQUIPMENT_D" sheetId="97" r:id="rId39"/>
    <sheet name="EQUITY_INVESTMENTS_IN_JOINT_VE2" sheetId="98" r:id="rId40"/>
    <sheet name="DEBT_Details" sheetId="99" r:id="rId41"/>
    <sheet name="PARTNERS_CAPITAL_Distribution_" sheetId="100" r:id="rId42"/>
    <sheet name="PARTNERS_CAPITAL_Changes_in_Pa" sheetId="43" r:id="rId43"/>
    <sheet name="RELATED_PARTY_TRANSACTIONS_Nar" sheetId="101" r:id="rId44"/>
    <sheet name="RELATED_PARTY_TRANSACTIONS_Sal" sheetId="45" r:id="rId45"/>
    <sheet name="RELATED_PARTY_TRANSACTIONS_Par" sheetId="46" r:id="rId46"/>
    <sheet name="DERIVATIVE_FINANCIAL_INSTRUMEN2" sheetId="47" r:id="rId47"/>
    <sheet name="DERIVATIVE_FINANCIAL_INSTRUMEN3" sheetId="102" r:id="rId48"/>
    <sheet name="DERIVATIVE_FINANCIAL_INSTRUMEN4" sheetId="103" r:id="rId49"/>
    <sheet name="DERIVATIVE_FINANCIAL_INSTRUMEN5" sheetId="104" r:id="rId50"/>
    <sheet name="DERIVATIVE_FINANCIAL_INSTRUMEN6" sheetId="105" r:id="rId51"/>
    <sheet name="DERIVATIVE_FINANCIAL_INSTRUMEN7" sheetId="52" r:id="rId52"/>
    <sheet name="DERIVATIVE_FINANCIAL_INSTRUMEN8" sheetId="53" r:id="rId53"/>
    <sheet name="DERIVATIVE_FINANCIAL_INSTRUMEN9" sheetId="54" r:id="rId54"/>
    <sheet name="Recovered_Sheet1" sheetId="55" r:id="rId55"/>
    <sheet name="Recovered_Sheet2" sheetId="106" r:id="rId56"/>
    <sheet name="Recovered_Sheet3" sheetId="107" r:id="rId57"/>
    <sheet name="Recovered_Sheet4" sheetId="108" r:id="rId58"/>
    <sheet name="Recovered_Sheet5" sheetId="59" r:id="rId59"/>
    <sheet name="Recovered_Sheet6" sheetId="60" r:id="rId60"/>
    <sheet name="Recovered_Sheet7" sheetId="61" r:id="rId61"/>
    <sheet name="Recovered_Sheet8" sheetId="62" r:id="rId62"/>
    <sheet name="INCOME_TAXES_Details" sheetId="63" r:id="rId63"/>
    <sheet name="SEGMENT_INFORMATION_Details" sheetId="109" r:id="rId64"/>
    <sheet name="SUPPLEMENTAL_CASH_FLOW_INFORMA2" sheetId="65" r:id="rId65"/>
    <sheet name="SUBSEQUENT_EVENTS_Details" sheetId="110" r:id="rId66"/>
  </sheets>
  <calcPr calcId="0"/>
</workbook>
</file>

<file path=xl/sharedStrings.xml><?xml version="1.0" encoding="utf-8"?>
<sst xmlns="http://schemas.openxmlformats.org/spreadsheetml/2006/main" count="12610" uniqueCount="1265">
  <si>
    <t>Document and Entity Information</t>
  </si>
  <si>
    <t>6 Months Ended</t>
  </si>
  <si>
    <t>Jun. 30, 2014</t>
  </si>
  <si>
    <t>Aug. 0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mep</t>
  </si>
  <si>
    <t>Entity Registrant Name</t>
  </si>
  <si>
    <t>'Midcoast Energy Partners, L.P.</t>
  </si>
  <si>
    <t>Entity Central Index Key</t>
  </si>
  <si>
    <t>'0001578685</t>
  </si>
  <si>
    <t>Current Fiscal Year End Date</t>
  </si>
  <si>
    <t>'--12-31</t>
  </si>
  <si>
    <t>Entity Filer Category</t>
  </si>
  <si>
    <t>'Non-accelerated Filer</t>
  </si>
  <si>
    <t>Statement [Line Items]</t>
  </si>
  <si>
    <t>Entity Common Stock, Shares Outstanding</t>
  </si>
  <si>
    <t>CONSOLIDATED STATEMENTS OF INCOME (USD $)</t>
  </si>
  <si>
    <t>In Millions, except Per Share data, unless otherwise specified</t>
  </si>
  <si>
    <t>3 Months Ended</t>
  </si>
  <si>
    <t>Jun. 30, 2013</t>
  </si>
  <si>
    <t>Operating revenues:</t>
  </si>
  <si>
    <t>Operating revenue (Note 11)</t>
  </si>
  <si>
    <t>Operating revenue - affiliate (Notes 9 and 11)</t>
  </si>
  <si>
    <t>Total revenue</t>
  </si>
  <si>
    <t>Operating expenses:</t>
  </si>
  <si>
    <t>Cost of natural gas and natural gas liquids</t>
  </si>
  <si>
    <t>Operating and maintenance</t>
  </si>
  <si>
    <t>General and administrative</t>
  </si>
  <si>
    <t>Depreciation and amortization</t>
  </si>
  <si>
    <t>Costs and Expenses, Total</t>
  </si>
  <si>
    <t>Operating income (loss)</t>
  </si>
  <si>
    <t>Interest expense, net (Notes 7 and 9)</t>
  </si>
  <si>
    <t>'  </t>
  </si>
  <si>
    <t>Equity in earnings of joint ventures (Note 6)</t>
  </si>
  <si>
    <t>Other income</t>
  </si>
  <si>
    <t>Income (loss) before income tax expense</t>
  </si>
  <si>
    <t>Income tax expense (Note 12)</t>
  </si>
  <si>
    <t>Net income (loss)</t>
  </si>
  <si>
    <t>Less: Net income (loss) attributable to noncontrolling interest</t>
  </si>
  <si>
    <t>Net income (loss) attributable to general and limited partner ownership interest in Midcoast Energy Partners, L.P.</t>
  </si>
  <si>
    <t>Net income (loss) attributable to limited partner ownership interest</t>
  </si>
  <si>
    <t>Net income (loss) per limited partner unit (basic) (Note 2)</t>
  </si>
  <si>
    <t>Net income (loss) per limited partner unit (diluted) (Note 2)</t>
  </si>
  <si>
    <t>Weighted average limited partner units outstanding (basic)</t>
  </si>
  <si>
    <t>Weighted average limited partner units outstanding (diluted)</t>
  </si>
  <si>
    <t>Third Party [Member]</t>
  </si>
  <si>
    <t>Affiliate [Member]</t>
  </si>
  <si>
    <t>CONSOLIDATED STATEMENTS OF COMPREHENSIVE INCOME (USD $)</t>
  </si>
  <si>
    <t>In Millions, unless otherwise specified</t>
  </si>
  <si>
    <t>CONSOLIDATED STATEMENTS OF COMPREHENSIVE INCOME [Abstract]</t>
  </si>
  <si>
    <t>Other comprehensive income (loss), net of tax expense of $0.0 million, $0.1 million, $0.0 million and $0.1 million, respectively (Note 11)</t>
  </si>
  <si>
    <t>Comprehensive income (loss)</t>
  </si>
  <si>
    <t>Less: Comprehensive income (loss) attributable to:</t>
  </si>
  <si>
    <t>Noncontrolling interest</t>
  </si>
  <si>
    <t>Other comprehensive loss allocated to noncontrolling interest (Note 9)</t>
  </si>
  <si>
    <t>Comprehensive income (loss) attributable to general and limited partner ownership interests in Midcoast Energy Partners, L.P.</t>
  </si>
  <si>
    <t>CONSOLIDATED STATEMENTS OF COMPREHENSIVE INCOME (Parenthetical) (USD $)</t>
  </si>
  <si>
    <t>Tax expense (benefit) from other comprehensive income (loss)</t>
  </si>
  <si>
    <t>CONSOLIDATED STATEMENTS OF CASH FLOWS (USD $)</t>
  </si>
  <si>
    <t>Cash provided by operating activities:</t>
  </si>
  <si>
    <t>Adjustments to reconcile net income (loss) to net cash provided by operating activities:</t>
  </si>
  <si>
    <t>Derivative fair value net (gains) losses (Note 11)</t>
  </si>
  <si>
    <t>Inventory market price adjustments (Note 4)</t>
  </si>
  <si>
    <t>Distributions from investment in joint ventures</t>
  </si>
  <si>
    <t>Equity earnings from investment in joint ventures (Note 6)</t>
  </si>
  <si>
    <t>Deferred income taxes (Note 12)</t>
  </si>
  <si>
    <t>Other</t>
  </si>
  <si>
    <t>Changes in operating assets and liabilities, net of acquisitions:</t>
  </si>
  <si>
    <t>Receivables, trade and other</t>
  </si>
  <si>
    <t>Due from General Partner and affiliates</t>
  </si>
  <si>
    <t>Accrued receivables</t>
  </si>
  <si>
    <t>Inventory (Note 4)</t>
  </si>
  <si>
    <t>Current and long-term other assets (Note 11)</t>
  </si>
  <si>
    <t>Due to General Partner and affiliates</t>
  </si>
  <si>
    <t>Accounts payable and other (Notes 3 and 11)</t>
  </si>
  <si>
    <t>Environmental liabilities (Note 10)</t>
  </si>
  <si>
    <t>Accrued purchases</t>
  </si>
  <si>
    <t>Interest payable</t>
  </si>
  <si>
    <t>Property and other taxes payable</t>
  </si>
  <si>
    <t>Settlement of derivatives</t>
  </si>
  <si>
    <t>Net cash provided by operating activities</t>
  </si>
  <si>
    <t>Cash used in investing activities:</t>
  </si>
  <si>
    <t>Additions to property, plant and equipment (Notes 5 and 14)</t>
  </si>
  <si>
    <t>Changes in restricted cash (Note 9)</t>
  </si>
  <si>
    <t>Asset acquisitions</t>
  </si>
  <si>
    <t>Proceeds from sale of net assets</t>
  </si>
  <si>
    <t>Investment in joint ventures (Note 9)</t>
  </si>
  <si>
    <t>Distributions from investment in joint ventures in excess of cumulative earnings</t>
  </si>
  <si>
    <t>Net cash used in investing activities</t>
  </si>
  <si>
    <t>Cash provided by financing activities:</t>
  </si>
  <si>
    <t>Net borrowings under credit facility (Note 7)</t>
  </si>
  <si>
    <t>Contributions from partners (Note 8)</t>
  </si>
  <si>
    <t>Distributions to partners (Note 8)</t>
  </si>
  <si>
    <t>Net cash provided by financing activities</t>
  </si>
  <si>
    <t>Net increase in cash and cash equivalents</t>
  </si>
  <si>
    <t>Cash and cash equivalents at beginning of year</t>
  </si>
  <si>
    <t>Cash and cash equivalents at end of period</t>
  </si>
  <si>
    <t>CONSOLIDATED STATEMENTS OF FINANCIAL POSITION (USD $)</t>
  </si>
  <si>
    <t>Dec. 31, 2013</t>
  </si>
  <si>
    <t>Current assets:</t>
  </si>
  <si>
    <t>Cash and cash equivalents (Note 3)</t>
  </si>
  <si>
    <t>Restricted cash (Note 9)</t>
  </si>
  <si>
    <t>Receivables, trade and other, net of allowance for doubtful accounts of $0.5 million at June 30, 2014 and December 2013</t>
  </si>
  <si>
    <t>Due from general partner and affiliates (Note 9)</t>
  </si>
  <si>
    <t>Other current assets (Note 11)</t>
  </si>
  <si>
    <t>Assets, Current, Total</t>
  </si>
  <si>
    <t>Property, plant and equipment, net (Note 5)</t>
  </si>
  <si>
    <t>Goodwill</t>
  </si>
  <si>
    <t>Intangibles, net</t>
  </si>
  <si>
    <t>Equity investment in joint ventures (Note 6)</t>
  </si>
  <si>
    <t>Other assets, net (Note 11)</t>
  </si>
  <si>
    <t>Total assets</t>
  </si>
  <si>
    <t>Current liabilities:</t>
  </si>
  <si>
    <t>Due to general partner and affiliates (Note 9)</t>
  </si>
  <si>
    <t>Accounts payable and other (Notes 3, 10 and 11)</t>
  </si>
  <si>
    <t>Property and other taxes payable (Note 12)</t>
  </si>
  <si>
    <t>Liabilities, Current, Total</t>
  </si>
  <si>
    <t>Long-term debt (Note 7)</t>
  </si>
  <si>
    <t>Other long-term liabilities (Note 10 and 12)</t>
  </si>
  <si>
    <t>Total liabilities</t>
  </si>
  <si>
    <t>Commitments and contingencies (Note 10)</t>
  </si>
  <si>
    <t>Partners' capital: (Note 8)</t>
  </si>
  <si>
    <t>Limited Partner interest</t>
  </si>
  <si>
    <t>General Partner units (922,859 at June 30, 2014 and December 31, 2013)</t>
  </si>
  <si>
    <t>Accumulated other comprehensive loss (Note 11)</t>
  </si>
  <si>
    <t>Total Midcoast Energy Partners, L.P. partners' capital</t>
  </si>
  <si>
    <t>Total partners' capital</t>
  </si>
  <si>
    <t>Liabilities and Stockholders' Equity, Total</t>
  </si>
  <si>
    <t>Class A Common Units [Member]</t>
  </si>
  <si>
    <t>Subordinated Units [Member]</t>
  </si>
  <si>
    <t>CONSOLIDATED STATEMENTS OF FINANCIAL POSITION (Parenthetical) (USD $)</t>
  </si>
  <si>
    <t>In Millions, except Share data, unless otherwise specified</t>
  </si>
  <si>
    <t>Receivables, trade and other, allowance for doubtful accounts</t>
  </si>
  <si>
    <t>General Partner, units outstanding</t>
  </si>
  <si>
    <t>Partners Capital units, outstanding</t>
  </si>
  <si>
    <t>ORGANIZATION AND NATURE OF OPERATIONS</t>
  </si>
  <si>
    <t>ORGANIZATION AND NATURE OF OPERATIONS [Abstract]</t>
  </si>
  <si>
    <t>1. ORGANIZATION AND NATURE OF OPERATIONS</t>
  </si>
  <si>
    <t>Initial Public Offering</t>
  </si>
  <si>
    <t>Midcoast Energy Partners, L.P., is a publicly-traded Delaware limited partnership formed by Enbridge Energy Partners, L.P, or EEP, to serve as EEP's primary vehicle for owning and growing its natural gas and natural gas liquids midstream business in the United States. Midcoast Energy Partners, L.P., together with its consolidated subsidiaries, are referred to in this report as "we," "us," "our", "MEP" and the "Partnership". We own and operate a portfolio of assets engaged in the business of gathering, processing and treating natural gas, as well as the transportation and marketing of natural gas, natural gas liquids, or NGLs, crude oil and condensate. Our portfolio of natural gas and NGL pipelines, plants and related facilities are geographically concentrated in the Gulf Coast and Mid-Continent regions of the United States, primarily in Texas and Oklahoma. On November 13, 2013, MEP completed its initial public offering, or the Offering, of 18,500,000 Class A common units (2,775,000 additional Class A common units were issued pursuant to the exercise of the underwriters' over-allotment option on December 9, 2013), representing limited partner interests. Following the completion of the Offering, EEP continues to own crude oil and liquid petroleum assets and a non-controlling interest in Midcoast Operating. EEP also retained a significant interest in us through its ownership of our General Partner, which owns all of our General Partner units and all of our incentive distribution rights, as well as an approximate 52% limited partner interest in us. Our Class A common units began trading on November 7, 2013, on the New York Stock Exchange, or NYSE, under the ticker symbol MEP.</t>
  </si>
  <si>
    <t>On June 18, 2014, we agreed to acquire from EEP, a 12.6% limited partner interest in Midcoast Operating for $350.0 million in cash, which brought the Partnership's total ownership interest in Midcoast Operating to 51.6%. This transaction closed on July 1, 2014, and represents our first acquisition of additional interests in Midcoast Operating since the Offering. The Partnership financed the transaction entirely with debt through our revolving credit facility, which we refer to as the Credit Agreement. We intend to pursue acquisitions of additional interests in our natural gas assets, held through Midcoast Operating, from EEP. EEP has indicated that it intends to offer us the opportunity to purchase additional interests in Midcoast Operating from time to time, although EEP is not legally obligated to do so. We do not know when, or if, any additional interests will be offered to us to purchase.</t>
  </si>
  <si>
    <t>Basis of Presentation</t>
  </si>
  <si>
    <t>The accompanying unaudited interim consolidated financial statements have been prepared in accordance with accounting principles generally accepted in the United States, or GAAP, for interim consolidated financial information and with the instructions to Form 10-Q and Rule 10-01 of Regulation S-X. Accordingly, they do not include all the information and footnotes required by GAAP for complete consolidated financial statements. In the opinion of management, they contain all adjustments, consisting only of normal recurring adjustments, which management considers necessary to present fairly our financial position as of June 30, 2014, our results of operations for the three and six month periods ended June 30, 2014, and 2013 and our cash flows for the six month periods ended June 30, 2014, and 2013. We derived our consolidated statement of financial position as of December 31, 2013, from the audited financial statements included in our Annual Report on Form 10-K for the fiscal year ended December 31, 2013. Our results of operations for the three and six month periods ended June 30, 2014, should not be taken as indicative of the results to be expected for the full year due to seasonal fluctuations in the supply of and demand for natural gas, NGLs and crude oil, timing and completion of our construction projects, maintenance activities, the impact of forward commodity prices and differentials on derivative financial instruments that are accounted for at fair value. These unaudited interim consolidated financial statements should be read in conjunction with the audited consolidated financial statements and accompanying footnotes thereto presented in our Annual Report on Form 10-K for the fiscal year ended December 31, 2013.</t>
  </si>
  <si>
    <t>Our results of operations may not be comparable to our Predecessor's historical results of operations for the reasons described below:</t>
  </si>
  <si>
    <t>•</t>
  </si>
  <si>
    <t>Our Predecessor's results of operations historically reflected 100% of the revenues and expenses relating to Midcoast Operating. As of June 30, 2014, we owned a 39% controlling interest in Midcoast Operating. We consolidate the results of operations of Midcoast Operating and then record a 61% non-controlling interest deduction for EEP's retained interest in Midcoast Operating. Additionally, although EEP has the option to fund its pro rata share of Midcoast Operating's capital expenditures, to the extent it elects not to do so, we may elect to fund EEP's portion in exchange for additional interests in Midcoast Operating and, as a result, our interest in Midcoast Operating would increase over time. On June 18, 2014, we agreed to acquire from our affiliate, EEP, a 12.6% limited partner interest in Midcoast Operating for $350.0 million in cash, which brought our total ownership interest in Midcoast Operating to 51.6%. This transaction closed on July 1, 2014, and represents our first acquisition of additional interests in Midcoast Operating since our initial public offering on November 13, 2013. We financed the transaction entirely with debt through our Credit Agreement.</t>
  </si>
  <si>
    <t>Although the allocation methodology under which we will continue to reimburse EEP and its affiliates for the provisions of certain administrative and operational services to Midcoast Operating will not change, $25.0 million in annual amounts payable for general and administrative expenses that were paid by Midcoast Operating historically under its existing services agreements will not be payable by Midcoast Operating going forward.</t>
  </si>
  <si>
    <t>We expect to incur an additional $4.0 million of incremental annual general and administrative expenses as a result of being a separate publicly traded partnership, 100% of which will be attributable to us.</t>
  </si>
  <si>
    <t>EEP no longer provides letters of credit and parental guarantees to Midcoast Operating at no cost, and we are responsible for our proportionate share of the annual expenses attributable to a financial support agreement that Midcoast Operating entered into with EEP. During the term of the financial support agreement, when requested by Midcoast Operating, EEP will provide letters of credit and guarantees in support of Midcoast Operating's financial obligations under certain hedges and key customer natural gas and NGL purchase agreements. The annual cost that Midcoast Operating incurs under the financial support agreement, which we estimate will initially range from approximately $4.0 million to $5.0 million, is based on the cumulative average amount of letters of credit and guarantees that EEP may provide on Midcoast Operating's behalf multiplied by a 2.5% annual fee. Midcoast Operating incurred $2.2 million of these costs for the six months ended June 30, 2014. Without such financial support from EEP, we expect that Midcoast Operating would be required to provide letters of credit, cash collateral or other financial support with respect to these agreements or similar agreements it enters into in the future.</t>
  </si>
  <si>
    <t>We incur interest expense under our revolving credit facility, Midcoast Operating's working capital credit facility and other borrowing arrangements we may enter into from time to time. Prior to our acquiring control of our Predecessor, it was a wholly owned subsidiary of EEP and, as such, did not incur any direct interest expense from third parties and only recognized intercompany interest expense to the extent such amounts were capitalized as part of its construction projects.</t>
  </si>
  <si>
    <t>NET INCOME PER LIMITED PARTNER AND GENERAL PARTNER INTEREST</t>
  </si>
  <si>
    <t>NET INCOME PER LIMITED PARTNER AND GENERAL PARTNER INTEREST [Abstract]</t>
  </si>
  <si>
    <t>2. NET INCOME PER LIMITED PARTNER AND GENERAL PARTNER INTEREST</t>
  </si>
  <si>
    <t>We allocate our net income among our General Partner and limited partners using the two-class method in accordance with applicable authoritative accounting guidance. Under the two-class method, we allocate our net income to our limited partners, our General Partner and the holders of our incentive distribution rights, or IDRs, in accordance with the terms of our partnership agreement. We also allocate any earnings in excess of distributions to our limited partners, our General Partner and the holders of the IDRs in accordance with the terms of our partnership agreement. We allocate any distributions in excess of earnings for the period to our General Partner and our limited partners based on their respective proportionate ownership interests in us, after taking into account distributions to be paid with respect to the IDRs, as set forth in our partnership agreement.</t>
  </si>
  <si>
    <t>Distribution Targets</t>
  </si>
  <si>
    <t>  </t>
  </si>
  <si>
    <t>Portion of Quarterly</t>
  </si>
  <si>
    <t>Distribution Per Unit</t>
  </si>
  <si>
    <t>Percentage Distributed to</t>
  </si>
  <si>
    <t>Limited Partners</t>
  </si>
  <si>
    <t>General Partner</t>
  </si>
  <si>
    <t>Minimum Quarterly Distribution</t>
  </si>
  <si>
    <t>Up to $0.3125</t>
  </si>
  <si>
    <t>98 %</t>
  </si>
  <si>
    <t>2 </t>
  </si>
  <si>
    <t>% </t>
  </si>
  <si>
    <t>First Target Distribution</t>
  </si>
  <si>
    <t>&gt; $0.3125 to $0.359375</t>
  </si>
  <si>
    <t>Second Target Distribution</t>
  </si>
  <si>
    <t>&gt; $0.359375 to $0.390625</t>
  </si>
  <si>
    <t>85 %</t>
  </si>
  <si>
    <t>15 </t>
  </si>
  <si>
    <t>Third Target Distribution</t>
  </si>
  <si>
    <t>&gt; $0.390625 to $0.468750</t>
  </si>
  <si>
    <t>75 %</t>
  </si>
  <si>
    <t>25 </t>
  </si>
  <si>
    <t>Over Third Target Distribution</t>
  </si>
  <si>
    <t>In excess of $0.468750</t>
  </si>
  <si>
    <t>50 %</t>
  </si>
  <si>
    <t>50 </t>
  </si>
  <si>
    <t>We determined basic and diluted net income per limited partner unit as follows:</t>
  </si>
  <si>
    <t>For the three month</t>
  </si>
  <si>
    <t>period ended June 30,</t>
  </si>
  <si>
    <t>For the six month</t>
  </si>
  <si>
    <t>    2014    </t>
  </si>
  <si>
    <r>
      <t xml:space="preserve">     2013 </t>
    </r>
    <r>
      <rPr>
        <b/>
        <vertAlign val="superscript"/>
        <sz val="7.7"/>
        <color theme="1"/>
        <rFont val="Times New Roman"/>
        <family val="1"/>
      </rPr>
      <t> (3)</t>
    </r>
    <r>
      <rPr>
        <b/>
        <sz val="7.7"/>
        <color theme="1"/>
        <rFont val="Times New Roman"/>
        <family val="1"/>
      </rPr>
      <t>    </t>
    </r>
  </si>
  <si>
    <r>
      <t xml:space="preserve">     2013 </t>
    </r>
    <r>
      <rPr>
        <b/>
        <vertAlign val="superscript"/>
        <sz val="7.7"/>
        <color theme="1"/>
        <rFont val="Times New Roman"/>
        <family val="1"/>
      </rPr>
      <t> (3)    </t>
    </r>
  </si>
  <si>
    <t>(in millions, except per unit amounts)</t>
  </si>
  <si>
    <t>$</t>
  </si>
  <si>
    <t>(6.8</t>
  </si>
  <si>
    <t>) </t>
  </si>
  <si>
    <t>(0.1</t>
  </si>
  <si>
    <t>(2.2</t>
  </si>
  <si>
    <r>
      <t>Net income (loss) attributable to general and limited partner</t>
    </r>
    <r>
      <rPr>
        <vertAlign val="superscript"/>
        <sz val="7.7"/>
        <color theme="1"/>
        <rFont val="Times New Roman"/>
        <family val="1"/>
      </rPr>
      <t xml:space="preserve"> </t>
    </r>
    <r>
      <rPr>
        <sz val="8.8000000000000007"/>
        <color theme="1"/>
        <rFont val="Times New Roman"/>
        <family val="1"/>
      </rPr>
      <t>interests in Midcoast Energy Partners, L.P.</t>
    </r>
  </si>
  <si>
    <t>(4.6</t>
  </si>
  <si>
    <t>(4.2</t>
  </si>
  <si>
    <r>
      <t>Less distributions:</t>
    </r>
    <r>
      <rPr>
        <vertAlign val="superscript"/>
        <sz val="7.7"/>
        <color theme="1"/>
        <rFont val="Times New Roman"/>
        <family val="1"/>
      </rPr>
      <t xml:space="preserve"> </t>
    </r>
  </si>
  <si>
    <t>Total distributed earnings to our General Partner</t>
  </si>
  <si>
    <t>(0.3</t>
  </si>
  <si>
    <t>(0.2</t>
  </si>
  <si>
    <t>(0.6</t>
  </si>
  <si>
    <t>Total distributed earnings to our limited partners</t>
  </si>
  <si>
    <t>(14.7</t>
  </si>
  <si>
    <t>(8.3</t>
  </si>
  <si>
    <t>(28.8</t>
  </si>
  <si>
    <t>(16.7</t>
  </si>
  <si>
    <t>Total distributed earnings</t>
  </si>
  <si>
    <t>(15.0</t>
  </si>
  <si>
    <t>(8.5</t>
  </si>
  <si>
    <t>(29.4</t>
  </si>
  <si>
    <t>(17.0</t>
  </si>
  <si>
    <t>Underdistributed (Overdistributed) earnings</t>
  </si>
  <si>
    <t>(19.6</t>
  </si>
  <si>
    <t>(33.6</t>
  </si>
  <si>
    <t>Weighted average limited partner units outstanding</t>
  </si>
  <si>
    <t>Basic and diluted earnings per unit:</t>
  </si>
  <si>
    <r>
      <t>Distributed earnings per limited partner unit</t>
    </r>
    <r>
      <rPr>
        <vertAlign val="superscript"/>
        <sz val="7.7"/>
        <color theme="1"/>
        <rFont val="Times New Roman"/>
        <family val="1"/>
      </rPr>
      <t xml:space="preserve"> (1)</t>
    </r>
  </si>
  <si>
    <r>
      <t>Underdistributed (Overdistributed) earnings per limited partner unit</t>
    </r>
    <r>
      <rPr>
        <vertAlign val="superscript"/>
        <sz val="7.7"/>
        <color theme="1"/>
        <rFont val="Times New Roman"/>
        <family val="1"/>
      </rPr>
      <t xml:space="preserve"> (2)</t>
    </r>
  </si>
  <si>
    <t>(0.42</t>
  </si>
  <si>
    <t>(0.73</t>
  </si>
  <si>
    <t>Net income (loss) per limited partner unit (basic and diluted)</t>
  </si>
  <si>
    <t>(0.09</t>
  </si>
  <si>
    <r>
      <t>(1)</t>
    </r>
    <r>
      <rPr>
        <sz val="7.7"/>
        <color theme="1"/>
        <rFont val="Times New Roman"/>
        <family val="1"/>
      </rPr>
      <t> </t>
    </r>
  </si>
  <si>
    <t>Represents the total distributed earnings to limited partners divided by the weighted average number of limited partner interests outstanding for the period.</t>
  </si>
  <si>
    <r>
      <t>(2)</t>
    </r>
    <r>
      <rPr>
        <sz val="7.7"/>
        <color theme="1"/>
        <rFont val="Times New Roman"/>
        <family val="1"/>
      </rPr>
      <t> </t>
    </r>
  </si>
  <si>
    <t>Represents the limited partners' share (98%) of distributions in excess of earnings divided by the weighted average number of limited partner interests outstanding for the period and underdistributed earnings allocated to the limited partners based on the distribution waterfall that is outlined in our partnership agreement.</t>
  </si>
  <si>
    <r>
      <t>(3)</t>
    </r>
    <r>
      <rPr>
        <sz val="7.7"/>
        <color theme="1"/>
        <rFont val="Times New Roman"/>
        <family val="1"/>
      </rPr>
      <t> </t>
    </r>
  </si>
  <si>
    <t>Represents calculation retrospectively reflecting the affiliate capitalization of MEP consisting of 4.1 million MEP Class A common units, 22.6 million MEP subordinated units and MEP general partner interest upon the transfer of a controlling ownership, including limited partner and general partner interest, in Midcoast Operating. The noncontrolling interest reflects the 61% retained by EEP for the three and six month periods ended June 30, 2013.</t>
  </si>
  <si>
    <t>CASH AND CASH EQUIVALENTS</t>
  </si>
  <si>
    <t>CASH AND CASH EQUIVALENTS [Abstract]</t>
  </si>
  <si>
    <t>3. CASH AND CASH EQUIVALENTS</t>
  </si>
  <si>
    <t>We extinguish liabilities when a creditor has relieved us of our obligation, which occurs when our financial institution honors a check that the creditor has presented for payment. Accordingly, obligations for which we have made payments that have not yet been presented to the financial institution totaling approximately $11.9 million at June 30, 2014, and $8.8 million at December 31, 2013, are included in "Accounts payable and other" on our consolidated statements of financial position. At December 31, 2013, we reclassified a book overdraft of $49.1 million to "Accounts payable and other" on our consolidated statements of financial position.</t>
  </si>
  <si>
    <t>INVENTORY</t>
  </si>
  <si>
    <t>INVENTORY [Abstract]</t>
  </si>
  <si>
    <t>4. INVENTORY</t>
  </si>
  <si>
    <t>Our inventory is comprised of the following:</t>
  </si>
  <si>
    <t>June 30,</t>
  </si>
  <si>
    <t>December 31,</t>
  </si>
  <si>
    <t>(in millions)</t>
  </si>
  <si>
    <t>Materials and supplies</t>
  </si>
  <si>
    <t>Crude oil inventory</t>
  </si>
  <si>
    <t>Natural gas and NGL inventory</t>
  </si>
  <si>
    <t>The "Cost of natural gas and natural gas liquids" on our consolidated statements of income includes charges totaling $1.8 million and $1.7 million for the three month periods ended June 30, 2014 and 2013, and $3.3 million and $2.5 million for the six month periods ended June 30, 2014 and 2013, that we recorded to reduce the cost basis of our inventory of natural gas and NGLs to reflect the current market value.</t>
  </si>
  <si>
    <t>PROPERTY, PLANT AND EQUIPMENT</t>
  </si>
  <si>
    <t>PROPERTY, PLANT AND EQUIPMENT [Abstract]</t>
  </si>
  <si>
    <t>5. PROPERTY, PLANT AND EQUIPMENT</t>
  </si>
  <si>
    <t>Our property, plant and equipment is comprised of the following:</t>
  </si>
  <si>
    <t>Land</t>
  </si>
  <si>
    <t>Rights-of-way</t>
  </si>
  <si>
    <t>Pipelines</t>
  </si>
  <si>
    <t>Pumping equipment, buildings and tanks</t>
  </si>
  <si>
    <t>Compressors, meters and other operating equipment</t>
  </si>
  <si>
    <t>Vehicles, office furniture and equipment</t>
  </si>
  <si>
    <t>Processing and treating plants</t>
  </si>
  <si>
    <t>Construction in progress</t>
  </si>
  <si>
    <t>Total property, plant and equipment</t>
  </si>
  <si>
    <t>Accumulated depreciation</t>
  </si>
  <si>
    <t>(1,036.5</t>
  </si>
  <si>
    <t>(967.9</t>
  </si>
  <si>
    <t>Property, plant and equipment, net</t>
  </si>
  <si>
    <t>EQUITY INVESTMENTS IN JOINT VENTURES</t>
  </si>
  <si>
    <t>EQUITY INVESTMENTS IN JOINT VENTURES [Abstract]</t>
  </si>
  <si>
    <t>6. EQUITY INVESTMENTS IN JOINT VENTURES</t>
  </si>
  <si>
    <t>We have a 35% aggregate interest in the Texas Express NGL system, which is comprised of two joint ventures with third parties that together constructed a 580-mile NGL intrastate transportation pipeline and a related NGL gathering system that was placed into service in the fourth quarter of 2013. Our investment in the Texas Express NGL system is presented in "Equity investment in joint ventures" on our consolidated statements of financial position. "Equity in earnings of joint ventures" on our consolidated statements of income represents our earnings related to these joint ventures. The following table presents unaudited income statement information of the Texas Express NGL system on an aggregated, 100% basis for the periods presented:</t>
  </si>
  <si>
    <t>For the three month period</t>
  </si>
  <si>
    <t>For the six month period</t>
  </si>
  <si>
    <t>ended June 30,</t>
  </si>
  <si>
    <t>    2013    </t>
  </si>
  <si>
    <t>Operating revenues</t>
  </si>
  <si>
    <t>-  </t>
  </si>
  <si>
    <t>Operating expenses</t>
  </si>
  <si>
    <t>Net income</t>
  </si>
  <si>
    <t>DEBT</t>
  </si>
  <si>
    <t>DEBT [Abstract]</t>
  </si>
  <si>
    <t>7. DEBT</t>
  </si>
  <si>
    <t>Credit Agreement</t>
  </si>
  <si>
    <t>On November 13, 2013, we, Midcoast Operating, and our material domestic subsidiaries, entered into a senior revolving credit facility, which we refer to as the Credit Agreement, that permits aggregate borrowings of up to, at any one time outstanding, $850.0 million. The original term of the Credit Agreement is three years, with an initial maturity date of November 12, 2016, subject to four one-year requests for extensions. At June 30, 2014, we had $475.0 million in outstanding borrowings under the Credit Agreement at a weighted average interest rate of 1.9%. Under the Credit Agreement, MEP had net borrowings of approximately $140.0 million during the six month period ended June 30, 2014, which includes gross borrowings of $3,465.0 million and gross repayments of $3,325.0 million. At June 30, 2014, we were in compliance with the terms of our financial covenants in the Credit Agreement.</t>
  </si>
  <si>
    <t>Our interest cost of the three and six month periods ended June 30, 2014 and 2013 are detailed below.</t>
  </si>
  <si>
    <t>Interest cost incurred</t>
  </si>
  <si>
    <t>Interest capitalized</t>
  </si>
  <si>
    <t>Interest expense, net</t>
  </si>
  <si>
    <t>Interest cost paid</t>
  </si>
  <si>
    <t>Working Capital Credit Facility</t>
  </si>
  <si>
    <t>On November 13, 2013, Midcoast Operating entered into a $250.0 million working capital credit facility with EEP as the lender. The facility is available exclusively to fund working capital borrowings. Borrowings under the facility are scheduled to mature in 2017 and accrue interest at a per annum rate of LIBOR, plus 2.5%. At June 30, 2014, we had no outstanding borrowings under this facility.</t>
  </si>
  <si>
    <t>Financial Support Agreement</t>
  </si>
  <si>
    <t>On November 13, 2013, Midcoast Operating entered into a Financial Support Agreement with EEP, pursuant to which EEP will provide letters of credit and guarantees, not to exceed $700.0 million in the aggregate at any time outstanding, in support of Midcoast Operating's and its wholly owned subsidiaries' financial obligations under derivative agreements and natural gas and NGL purchase agreements to which Midcoast Operating, or one or more of its wholly owned subsidiaries, is a party.</t>
  </si>
  <si>
    <t>The annual costs that Midcoast Operating initially estimated that it will incur under the Financial Support Agreement ranged from approximately $4.0 million to $5.0 million and are based on the cumulative average amount of letters of credit and guarantees that EEP will provide on Midcoast Operating's and its wholly owned subsidiaries' behalf multiplied by a 2.5% annual fee. Midcoast Operating incurred $1.0 million and $2.2 million of these costs for the three and six month periods ending June 30, 2014, which is included in "Operating and maintenance" on our consolidated statements of income.</t>
  </si>
  <si>
    <t>Certain Available Credit</t>
  </si>
  <si>
    <t>At June 30, 2014, we could borrow approximately $625.0 million under the terms of our Credit Agreement and the working capital credit facility, determined as follows:</t>
  </si>
  <si>
    <t>(in millions)</t>
  </si>
  <si>
    <t>Total credit available under Credit Agreement</t>
  </si>
  <si>
    <t>Total credit available under working capital credit facility</t>
  </si>
  <si>
    <t>Less: Amounts outstanding under Credit Agreement</t>
  </si>
  <si>
    <t>Total amount we could borrow at June 30, 2014</t>
  </si>
  <si>
    <t>Fair Value of Debt Obligations</t>
  </si>
  <si>
    <t>The carrying amount of our borrowings under our Credit Agreement approximates the fair value at June 30, 2014, and December 31, 2013, respectively, due to the short-term nature and frequent repricing of the amounts outstanding under these obligations. The fair value of the outstanding borrowings under our Credit Agreement is included with our long-term debt obligations, since we have the ability and the intent to refinance the amounts outstanding on a long-term basis. The fair value of our long-term debt obligation is categorized as Level 2 within the fair value hierarchy.</t>
  </si>
  <si>
    <t>PARTNERS' CAPITAL</t>
  </si>
  <si>
    <t>PARTNERS' CAPITAL [Abstract]</t>
  </si>
  <si>
    <t>8. PARTNERS' CAPITAL</t>
  </si>
  <si>
    <t>Distribution to Partners</t>
  </si>
  <si>
    <t>The following table sets forth our distributions, as approved by the board of directors of Midcoast Holdings, L.L.C, our General Partner, during the six month period ended June 30, 2014.</t>
  </si>
  <si>
    <t>Distribution</t>
  </si>
  <si>
    <t>Declaration Date</t>
  </si>
  <si>
    <t>Record Date</t>
  </si>
  <si>
    <t>Payment Date</t>
  </si>
  <si>
    <t>per Unit</t>
  </si>
  <si>
    <t>Cash</t>
  </si>
  <si>
    <t>Distributed</t>
  </si>
  <si>
    <t>February 14, 2014</t>
  </si>
  <si>
    <t>Changes in Partners' Capital</t>
  </si>
  <si>
    <t>The following table presents significant changes in partners' capital accounts attributable to our General Partner and limited partners as well as the noncontrolling interest in our consolidated subsidiary during the six month periods ended June 30, 2014, and 2013.</t>
  </si>
  <si>
    <r>
      <t> </t>
    </r>
    <r>
      <rPr>
        <sz val="7.7"/>
        <color theme="1"/>
        <rFont val="Calibri"/>
        <family val="2"/>
        <scheme val="minor"/>
      </rPr>
      <t> </t>
    </r>
  </si>
  <si>
    <t>period ended June 30,</t>
  </si>
  <si>
    <t>Class A common units:</t>
  </si>
  <si>
    <t>Beginning balance</t>
  </si>
  <si>
    <t>(2.1</t>
  </si>
  <si>
    <t>Distributions</t>
  </si>
  <si>
    <t>(10.8</t>
  </si>
  <si>
    <t>Ending balance</t>
  </si>
  <si>
    <t>Subordinated units:</t>
  </si>
  <si>
    <t>General Partner units:</t>
  </si>
  <si>
    <t>(0.5</t>
  </si>
  <si>
    <r>
      <t>Limited Partner:</t>
    </r>
    <r>
      <rPr>
        <b/>
        <vertAlign val="superscript"/>
        <sz val="7.7"/>
        <color theme="1"/>
        <rFont val="Times New Roman"/>
        <family val="1"/>
      </rPr>
      <t xml:space="preserve"> (1)</t>
    </r>
    <r>
      <rPr>
        <vertAlign val="superscript"/>
        <sz val="7.7"/>
        <color theme="1"/>
        <rFont val="Times New Roman"/>
        <family val="1"/>
      </rPr>
      <t xml:space="preserve">  </t>
    </r>
  </si>
  <si>
    <t>Capital contribution</t>
  </si>
  <si>
    <t>(119.5</t>
  </si>
  <si>
    <t>Accumulated other comprehensive income (loss)</t>
  </si>
  <si>
    <t>(3.1</t>
  </si>
  <si>
    <t>Changes in fair value of derivative financial instruments reclassified to earnings</t>
  </si>
  <si>
    <t>(3.6</t>
  </si>
  <si>
    <r>
      <t>Changes in fair value of derivative financial instruments recognized in other</t>
    </r>
    <r>
      <rPr>
        <sz val="11"/>
        <color theme="1"/>
        <rFont val="Calibri"/>
        <family val="2"/>
        <scheme val="minor"/>
      </rPr>
      <t xml:space="preserve"> </t>
    </r>
    <r>
      <rPr>
        <sz val="8.8000000000000007"/>
        <color theme="1"/>
        <rFont val="Times New Roman"/>
        <family val="1"/>
      </rPr>
      <t>comprehensive income (loss)</t>
    </r>
  </si>
  <si>
    <t>(3.7</t>
  </si>
  <si>
    <t>Capital contributions</t>
  </si>
  <si>
    <r>
      <t>Comprehensive income:</t>
    </r>
    <r>
      <rPr>
        <vertAlign val="superscript"/>
        <sz val="7.7"/>
        <color theme="1"/>
        <rFont val="Times New Roman"/>
        <family val="1"/>
      </rPr>
      <t xml:space="preserve"> </t>
    </r>
  </si>
  <si>
    <t>Other comprehensive income, net of tax</t>
  </si>
  <si>
    <t>(1.0</t>
  </si>
  <si>
    <t>Distributions to noncontrolling interest</t>
  </si>
  <si>
    <t>(61.2</t>
  </si>
  <si>
    <t>Total partners' capital at end of period</t>
  </si>
  <si>
    <t>These amounts represent the changes in the capital account for the six month periods ended June 30, 2013, of the former limited partner of Midcoast Operating, our predecessor for accounting purposes. These changes are not to the Partnership's limited partner interests, and thus, are shown here separately.</t>
  </si>
  <si>
    <t>RELATED PARTY TRANSACTIONS</t>
  </si>
  <si>
    <t>RELATED PARTY TRANSACTIONS [Abstract]</t>
  </si>
  <si>
    <t>9. RELATED PARTY TRANSACTIONS</t>
  </si>
  <si>
    <t>Administrative and Workforce Related Services</t>
  </si>
  <si>
    <t>We do not directly employ any of the individuals responsible for managing or operating our business. In connection with the Offering we entered into an Intercorporate Services Agreement with EEP pursuant to which we agreed upon certain aspects of our relationship with EEP, including the provision by EEP or its affiliates to us of certain administrative services and employees, our agreement to reimburse EEP or its affiliates for the cost of such services and employees and certain other matters.</t>
  </si>
  <si>
    <t>Intercorporate Services Agreement</t>
  </si>
  <si>
    <t>On November 13, 2013, in connection with the closing of the Offering, we entered into an Intercorporate Services Agreement with EEP, pursuant to which EEP provides us with services as set forth in the agreement, which include such functions as management, accounting, operational and administrative personnel, among other such functions.</t>
  </si>
  <si>
    <t>Under the Intercorporate Services Agreement, we reimburse EEP and its affiliates for the costs and expenses incurred in providing us with such services. The allocation methodology under which we reimburse EEP and its affiliates for the provision of general administrative and operational services to Midcoast Operating does not differ from the historical allocation methodology applied to Midcoast Operating under its prior services agreements with Enbridge and certain of its affiliates that were in effect prior to November 13, 2013, when the Intercorporate Services Agreement became effective. EEP has agreed to reduce the amounts payable for general and administrative expenses that otherwise would have been allocable to Midcoast Operating by $25.0 million annually. For the six month period ending June 30, 2014, we recognized $12.5 million as a reduction to "Due to general partner and affiliates" with the offset to "Noncontrolling interest" in our consolidated statements of financial position related to this reduction in amounts payable to EEP for general and administrative expenses.</t>
  </si>
  <si>
    <t>The following table presents the affiliate amounts incurred by us through EEP for services received pursuant to the Intercorporate Services Agreement and the prior services agreements with Enbridge and certain of its affiliates for periods prior to November 13, 2013. The amounts we incurred are reflected in our consolidated statements of income by category.</t>
  </si>
  <si>
    <t>Operating and maintenance-affiliate</t>
  </si>
  <si>
    <t>General and administrative-affiliate</t>
  </si>
  <si>
    <t>Total</t>
  </si>
  <si>
    <t>These amounts were settled through "Cash" and "Contributions from partners" as reflected on our consolidated statements of cash flows for the six month periods ended June 30, 2014 and 2013 respectively.</t>
  </si>
  <si>
    <t>Enbridge and Enbridge Management and their respective affiliates allocated direct workforce costs to us for our construction projects of $2.8 million and $6.8 million as of June 30, 2014, and December 31, 2013, respectively, that we recorded as additions to "Property, plant and equipment, net" on our consolidated statements of financial position.</t>
  </si>
  <si>
    <t>Affiliate Revenues and Purchases</t>
  </si>
  <si>
    <t>We purchase natural gas, NGLs and crude oil from third parties, which subsequently generate operating revenues from sales to Enbridge and its affiliates. The sales to Enbridge and its affiliates are presented in "Operating revenue-affiliate" on our consolidated statements of income. These transactions are entered into at the market price on the date of sale. Included in our results for the three month periods ended June 30, 2014, and 2013 and the six month periods ended June 30, 2014, and 2013 are operating revenues from sales to Enbridge and its affiliates of $66.9 million, $54.2 million, $124.1 million and $112.8 million, respectively.</t>
  </si>
  <si>
    <t>We also purchase natural gas, NGLs and crude oil at market prices on the date of purchase from Enbridge and its affiliates for sale to third parties. The purchases of natural gas, NGLs and crude oil from Enbridge and its affiliates are presented in "Cost of natural gas and natural gas liquids-affiliate" on our consolidated statements of income. Included in our results for the three month periods ended June 30, 2014, and 2013 and the six month periods ended June 30, 2014, and 2013 are costs for natural gas, NGLs and crude oil purchases from Enbridge and its affiliates of $38.4 million, $34.5 million, $68.6 million and $72.5 million, respectively. Routine purchases and sales with affiliates are settled monthly through MEP's centralized treasury function at terms that are consistent with third-party transactions for the three and six month periods ended June 30, 2014. For the three and six month periods ended June 30, 2013, our Predecessor's routine purchases and sales with affiliates were settled monthly through EEP's centralized treasury function at terms that were consistent with third-party transactions. Routine purchases and sales with affiliates that have not yet been settled are included in "Due from general partner and affiliates" and "Due to general partner and affiliates" on our consolidated statements of financial position.</t>
  </si>
  <si>
    <t>Related Party Transactions with Joint Venture</t>
  </si>
  <si>
    <t>For the three and six month periods ended June 30, 2014, we incurred $6.1 million and $11.4 million, respectively, of pipeline transportation and demand fees from Texas Express NGL system. We did not incur any fees from the Texas Express NGL system for the three and six month periods ended June 30, 2013. These expenses are recorded in "Cost of natural gas and natural gas liquids-affiliate" on our consolidated statements of income.</t>
  </si>
  <si>
    <t>Our logistics and marketing business has made commitments to transport up to 120,000 barrels per day, or bpd, of NGLs on the Texas Express NGL system from 2014 to 2023.</t>
  </si>
  <si>
    <t>Partners' Capital Transactions</t>
  </si>
  <si>
    <t>Midcoast Operating paid cash distributions totaling $61.2 million to EEP during the six month period ending June 30, 2014, for its ownership interest in Midcoast Operating. In addition, we paid cash distributions totaling $7.8 million to EEP for the six month period ending June 30, 2014, for its ownership interest in us. These amounts are reflected in "Distributions to partners" on our consolidated statements of cash flows.</t>
  </si>
  <si>
    <t>Sale of Accounts Receivable</t>
  </si>
  <si>
    <t>Certain of our subsidiaries entered into a receivables purchase agreement, dated June 28, 2013, as amended on September 20, 2013, and December 2, 2013, which we refer to as the Receivables Agreement, with an indirect wholly owned subsidiary of Enbridge. Pursuant to the Receivables Agreement, the Enbridge subsidiary purchases on a monthly basis, for cash, current accounts receivables and accrued receivables, or the receivables, of those of our subsidiaries and other subsidiaries of EEP that are parties thereto up to an aggregate monthly maximum of $450.0 million net of receivables that have not been collected. The Receivables Agreement terminates on December 30, 2016.</t>
  </si>
  <si>
    <t>Consideration for the receivables sold is equivalent to the carrying value of the receivables less a discount for credit risk. The difference between the carrying value of the receivables sold and the cash proceeds received is recognized in "General and administrative-affiliate" expense in our consolidated statements of income. For the three and six month periods ended June 30, 2014, the expense stemming from the discount on the receivables sold was $0.2 million and $0.5 million, respectively. For the three and six month periods ended June 30, 2014, we sold to the Enbridge subsidiary and derecognized $880.2 million and $1,856.5 million of receivables, respectively. For the three and six month periods ended June 30, 2014, the cash proceeds were $880.0 million and $1,856.0 million which was remitted to the buyer through our centralized treasury system. As of June 30, 2014, $299.0 million of the receivables were outstanding from customers that had not been collected on behalf of the Enbridge subsidiary.</t>
  </si>
  <si>
    <t>As of June 30, 2014 and December 31, 2013, we have $12.5 million and $61.5 million, respectively, included in "Restricted cash" on our consolidated statements of financial position, consisting of cash collections related to the receivables sold that have yet to be remitted to the Enbridge subsidiary.</t>
  </si>
  <si>
    <t>Allocated Interest</t>
  </si>
  <si>
    <t>EEP incurred borrowing cost on behalf of our Predecessor, which we recognized to the extent we were able to capitalize such costs to our construction related projects. The interest cost we incurred was directly offset by the amount of interest we capitalized on outstanding construction projects. As of the three and six month periods ended June 30, 2013, we had interest cost incurred and interest capitalized of $5.9 million and $11.5 million, respectively.</t>
  </si>
  <si>
    <t>Derivative Transactions</t>
  </si>
  <si>
    <r>
      <t xml:space="preserve">Our Predecessor has historically had related party derivative transactions executed on behalf of EEP that were contracted through our Predecessor prior to the Offering and were allocated to EEP. These transactions were contracted to hedge the forward price of EEP's crude oil length inherent to the operation of pipelines and to hedge EEP's interest payments of variable rate debt obligations. Subsequent to the Offering, these transactions were re-contracted through EEP and are no longer allocated from our Predecessor. These historical transactions are included as part of Note 11. </t>
    </r>
    <r>
      <rPr>
        <i/>
        <sz val="8.8000000000000007"/>
        <color theme="1"/>
        <rFont val="Times New Roman"/>
        <family val="1"/>
      </rPr>
      <t>Derivative Financial Instruments and Hedging Activities.</t>
    </r>
  </si>
  <si>
    <t>COMMITMENTS AND CONTINGENCIES</t>
  </si>
  <si>
    <t>COMMITMENTS AND CONTINGENCIES [Abstract]</t>
  </si>
  <si>
    <t>10. COMMITMENTS AND CONTINGENCIES</t>
  </si>
  <si>
    <t>Environmental Liabilities</t>
  </si>
  <si>
    <t>We are subject to federal and state laws and regulations relating to the protection of the environment. Environmental risk is inherent to the operating activities of our gathering, processing and transportation and logistics and marketing businesses, and we are, at times, subject to environmental cleanup and enforcement actions. We manage this environmental risk through appropriate environmental policies and practices to minimize any impact our operations may have on the environment. To the extent that we are unable to recover payment for environmental liabilities from insurance or otherwise, we will be responsible for payment of liabilities arising from environmental incidents associated with the operating activities of our gathering, processing and transportation and logistics and marketing businesses. We continue to voluntarily monitor past leak sites on our systems for the purpose of assessing whether any remediation is required in light of current regulations. As of June 30, 2014, and December 31, 2013, we did not record any environmental liabilities.</t>
  </si>
  <si>
    <t>Legal and Regulatory Proceedings</t>
  </si>
  <si>
    <t>We are a participant in a number of legal proceedings arising in the ordinary course of business. Some of these proceedings are not covered, in whole or in part, by insurance. While the ultimate outcome and impact to us cannot be predicted with certainty, we believe the outcome of all these proceedings will not, individually or in the aggregate, have a material adverse effect on our financial position, results of operations or cash flows. In addition, we are not aware of any significant legal or governmental proceedings against us, or contemplated to be brought against us, under the various environmental protection statutes to which we are subject.</t>
  </si>
  <si>
    <t>DERIVATIVE FINANCIAL INSTRUMENTS AND HEDGING ACTIVITIES</t>
  </si>
  <si>
    <t>DERIVATIVE FINANCIAL INSTRUMENTS AND HEDGING ACTIVITIES [Abstract]</t>
  </si>
  <si>
    <t>11. DERIVATIVE FINANCIAL INSTRUMENTS AND HEDGING ACTIVITIES</t>
  </si>
  <si>
    <t>Our net income and cash flows are subject to volatility stemming from fluctuations in commodity prices of natural gas, NGLs, condensate and fractionation margins. Fractionation margins represent the relative difference between the price we receive from NGL and condensate sales and the corresponding cost of natural gas we purchase for processing. Our exposure to commodity price risk exists within both of our segments. We use derivative financial instruments (i.e., futures, forwards, swaps, options and other financial instruments with similar characteristics) to manage the risks associated with market fluctuations in commodity prices, as well as to reduce the volatility in our cash flows. Based on our risk management policies, all of our derivative financial instruments are employed in connection with an underlying asset, liability and/or forecasted transaction and are not entered into with the objective of speculating on commodity prices. We have hedged a portion of our exposure to variability in future cash flows associated with commodity price risks through 2017 in accordance with our risk management policies.</t>
  </si>
  <si>
    <t>Accounting Treatment</t>
  </si>
  <si>
    <t>Effective January 1, 2014, the Partnership elected to prospectively change its presentation of derivative assets and liabilities from a net basis to a gross basis in the Consolidated Statements of Financial Position. We adopted this change to provide more detailed information about the future economic benefits and obligations associated with our derivative activities in our Consolidated Statements of Financial Position. This change had no impact to the Consolidated Statements of Income, Net income (loss) per limited partner unit, or Partners' capital.</t>
  </si>
  <si>
    <t>Non-Qualified Hedges</t>
  </si>
  <si>
    <t>Many of our derivative financial instruments qualify for hedge accounting treatment as set forth in the authoritative accounting guidance. However, we have derivative financial instruments associated with our commodity activities where the hedge structure does not meet the requirements to apply hedge accounting. As a result, these derivative financial instruments do not qualify for hedge accounting and are referred to as non-qualifying. These non-qualifying derivative financial instruments are marked-to-market each period with the change in fair value included in "Cost of natural gas and natural gas liquids" or "Operating revenue" in our consolidated statements of income. These mark-to-market adjustments produce a degree of earnings volatility that can often be significant from period to period, but have no cash flow impact relative to changes in market prices. The cash flow impact occurs when the underlying physical transaction takes place in the future and the associated financial instrument contract settlement is made.</t>
  </si>
  <si>
    <t>The following transaction types do not qualify for hedge accounting and contribute to volatility in our earnings and in our cash flows upon settlement:</t>
  </si>
  <si>
    <t>Commodity Price Exposures:</t>
  </si>
  <si>
    <r>
      <t>Transportation</t>
    </r>
    <r>
      <rPr>
        <sz val="8.8000000000000007"/>
        <color theme="1"/>
        <rFont val="Times New Roman"/>
        <family val="1"/>
      </rPr>
      <t>-In our logistics and marketing business, when we transport natural gas from one location to another, the pricing index used for natural gas sales is usually different from the pricing index used for natural gas purchases, which exposes us to market price risk relative to changes in those two indices. By entering into a basis swap, where we exchange one pricing index for another, we can effectively lock in the margin, representing the difference between the sales price and the purchase price, on the combined natural gas purchase and natural gas sale, removing any market price risk on the physical transactions. Although this represents a sound economic hedging strategy, the derivative financial instruments (i.e., the basis swaps) we use to manage the commodity price risk associated with these transportation contracts do not qualify for hedge accounting, since only the future margin has been fixed and not the future cash flow. As a result, the changes in fair value of these derivative financial instruments are recorded in earnings.</t>
    </r>
  </si>
  <si>
    <r>
      <t>Storage</t>
    </r>
    <r>
      <rPr>
        <sz val="8.8000000000000007"/>
        <color theme="1"/>
        <rFont val="Times New Roman"/>
        <family val="1"/>
      </rPr>
      <t>-In our logistics and marketing business, we use derivative financial instruments (i.e., natural gas, crude oil and NGL swaps) to hedge the relative difference between the injection price paid to purchase and store natural gas, crude oil and NGLs and the withdrawal price at which these commodities are sold from storage. The intent of these derivative financial instruments is to lock in the margin, representing the difference between the price paid for the natural gas, crude oil and NGLs injected and the price received upon withdrawal of these commodities from storage in a future period. We do not pursue cash flow hedge accounting treatment for these storage transactions since the underlying forecasted injection or withdrawal of these commodities may not occur in the period as originally forecast. This can occur because we have the flexibility to make changes in the underlying injection or withdrawal schedule, based on changes in market conditions. In addition, since the physical commodities are recorded at the lower of cost or market, timing differences can result when the derivative financial instrument is settled in a period that is different from the period the physical commodity is sold from storage. As a result, derivative financial instruments associated with our storage activities can increase volatility due to fluctuations in prices until the underlying transactions are settled or offset.</t>
    </r>
  </si>
  <si>
    <r>
      <t>Optional Natural Gas Processing Volumes</t>
    </r>
    <r>
      <rPr>
        <sz val="8.8000000000000007"/>
        <color theme="1"/>
        <rFont val="Times New Roman"/>
        <family val="1"/>
      </rPr>
      <t>-In our gathering, processing and transportation business, we use derivative financial instruments to hedge the volumes of NGLs produced from our natural gas processing facilities. Some of our natural gas contracts allow us the choice of processing natural gas when it is economical and to cease doing so when processing becomes uneconomic. We have entered into derivative financial instruments to fix the sales price of a portion of the NGLs that we produce at our discretion and to fix the associated purchase price of natural gas required for processing. We typically designate derivative financial instruments associated with NGLs we produce per contractual processing requirements as cash flow hedges when the processing of natural gas is probable of occurrence. However, we are precluded from designating the derivative financial instruments as qualifying hedges of the respective commodity price risk when the discretionary processing volumes are subject to change. As a result, our operating income is subject to increased volatility due to fluctuations in NGL prices until the underlying transactions are settled or offset.</t>
    </r>
  </si>
  <si>
    <r>
      <t>NGL and Crude Oil Forward Contracts</t>
    </r>
    <r>
      <rPr>
        <sz val="8.8000000000000007"/>
        <color theme="1"/>
        <rFont val="Times New Roman"/>
        <family val="1"/>
      </rPr>
      <t>-In our logistics and marketing business, we use forward contracts to fix the price of NGLs and crude oil we purchase and sell to meet the demands of our customers that sell and purchase NGLs and crude oil. A sub-group of physical NGL and crude oil contracts qualify for the normal purchases and normal sales, or NPNS, scope exception. All other forward contracts are being marked-to-market each period with the changes in fair value recorded in earnings. As a result, our operating income is subject to additional volatility associated with fluctuations in NGL and crude oil prices until the forward contracts are settled.</t>
    </r>
  </si>
  <si>
    <r>
      <t>Natural Gas Forward Contracts-</t>
    </r>
    <r>
      <rPr>
        <sz val="8.8000000000000007"/>
        <color theme="1"/>
        <rFont val="Times New Roman"/>
        <family val="1"/>
      </rPr>
      <t>In our logistics and marketing business, we use forward contracts to sell natural gas to our customers. A subgroup of our physical natural gas contracts qualify for the normal purchases and normal sales, or NPNS, scope exception. All other contracts are being marked-to-market each period with the changes in fair value recorded in earnings. As a result, our operating income is subject to additional volatility associated with the changes in fair value of these contracts.</t>
    </r>
  </si>
  <si>
    <r>
      <t>Condensate</t>
    </r>
    <r>
      <rPr>
        <sz val="8.8000000000000007"/>
        <color theme="1"/>
        <rFont val="Times New Roman"/>
        <family val="1"/>
      </rPr>
      <t xml:space="preserve">, </t>
    </r>
    <r>
      <rPr>
        <b/>
        <sz val="8.8000000000000007"/>
        <color theme="1"/>
        <rFont val="Times New Roman"/>
        <family val="1"/>
      </rPr>
      <t>Natural Gas and NGL Options</t>
    </r>
    <r>
      <rPr>
        <sz val="8.8000000000000007"/>
        <color theme="1"/>
        <rFont val="Times New Roman"/>
        <family val="1"/>
      </rPr>
      <t>-In our gathering, processing and transportation business, we use options to hedge the forecasted commodity exposure of our condensate, NGLs and natural gas. Although options can qualify for hedge accounting treatment, pursuant to the authoritative accounting guidance, we have elected non-qualifying treatment. As such, our option premiums are expensed as incurred. These derivatives are being marked-to-market, with the changes in fair value recorded to earnings each period. As a result, our operating income is subject to volatility due to movements in the prices of condensate, NGLs and natural gas until the underlying long-term transactions are settled.</t>
    </r>
  </si>
  <si>
    <t>In all instances related to the commodity exposures described above, the underlying physical purchase, storage and sale of the commodity is accounted for on a historical cost or net realizable value basis rather than on the mark-to-market basis we employ for the derivative financial instruments used to mitigate the commodity price risk associated with our storage and transportation assets. This difference in accounting (i.e., the derivative financial instruments are recorded at fair market value while the physical transactions are recorded at the lower of historical cost or net realizable value) can and has resulted in volatility in our reported net income, even though the economic margin is essentially unchanged from the date the transactions were consummated.</t>
  </si>
  <si>
    <t>Derivative Positions</t>
  </si>
  <si>
    <t>Our derivative financial instruments are included at their fair values in the consolidated statements of financial position as follows:</t>
  </si>
  <si>
    <t>Other current assets</t>
  </si>
  <si>
    <t>Other assets, net</t>
  </si>
  <si>
    <t>Accounts payable and other</t>
  </si>
  <si>
    <t>(30.2</t>
  </si>
  <si>
    <t>(21.1</t>
  </si>
  <si>
    <t>Other long-term liabilities</t>
  </si>
  <si>
    <t>(12.7</t>
  </si>
  <si>
    <t>(0.9</t>
  </si>
  <si>
    <t>Due from general partner and affiliates</t>
  </si>
  <si>
    <t>Due to general partner and affiliates</t>
  </si>
  <si>
    <t>(10.5</t>
  </si>
  <si>
    <t>(1.4</t>
  </si>
  <si>
    <t>The changes in the assets and liabilities associated with our derivatives are primarily attributable to the effects of new derivative transactions we have entered at prevailing market prices, settlement of maturing derivatives and the change in forward market prices of our remaining hedges. Our portfolio of derivative financial instruments is largely comprised of natural gas, NGL and crude oil sales and purchase contracts.</t>
  </si>
  <si>
    <t>Accumulated Other Comprehensive Income</t>
  </si>
  <si>
    <t>We record the change in fair value of our derivative financial instruments that qualify for and are designated as a cash flow hedge, which is a hedge of a forecasted transaction or future cash flows, in "Accumulated other comprehensive income", also referred to as AOCI, a component of "Partners' capital," until the underlying hedged transaction occurs. Upon settlement of the designated cash flow hedges, gains (losses) are reclassified to earnings. Also included in AOCI, as of June 30, 2014, are unrecognized gains of approximately $1.0 million associated with derivative financial instruments that qualified for and were classified as cash flow hedges of forecasted transactions that were subsequently de-designated. These gains are reclassified to earnings over the periods during which the originally hedged forecasted transactions affect earnings. During the six month period ended June 30, 2014, unrealized commodity hedge losses of $0.2 million were de-designated as a result of the hedges no longer meeting hedge accounting criteria. We estimate that approximately $8.7 million, representing unrealized net losses from our cash flow hedging activities based on pricing and positions at June 30, 2014, will be reclassified from AOCI to earnings during the next 12 months.</t>
  </si>
  <si>
    <t>The table below summarizes our derivative balances by counterparty credit quality (negative amounts represent our net obligations to pay the counterparty).</t>
  </si>
  <si>
    <r>
      <t>Counterparty Credit Quality</t>
    </r>
    <r>
      <rPr>
        <vertAlign val="superscript"/>
        <sz val="7.7"/>
        <color theme="1"/>
        <rFont val="Times New Roman"/>
        <family val="1"/>
      </rPr>
      <t xml:space="preserve"> (1)</t>
    </r>
  </si>
  <si>
    <t>AAA</t>
  </si>
  <si>
    <t>AA</t>
  </si>
  <si>
    <t>(5.9</t>
  </si>
  <si>
    <t>A</t>
  </si>
  <si>
    <t>(8.0</t>
  </si>
  <si>
    <t>(1.1</t>
  </si>
  <si>
    <t>Lower than A</t>
  </si>
  <si>
    <t>As determined by nationally-recognized statistical ratings organizations.</t>
  </si>
  <si>
    <r>
      <t>As the net value of our derivative financial instruments has decreased in response to changes in forward commodity prices, our outstanding financial exposure to third parties has also decreased. When credit thresholds are met pursuant to the terms of our International Swaps and Derivatives Association, Inc., or ISDA</t>
    </r>
    <r>
      <rPr>
        <vertAlign val="superscript"/>
        <sz val="7.7"/>
        <color theme="1"/>
        <rFont val="Times New Roman"/>
        <family val="1"/>
      </rPr>
      <t xml:space="preserve"> ®</t>
    </r>
    <r>
      <rPr>
        <sz val="8.8000000000000007"/>
        <color theme="1"/>
        <rFont val="Times New Roman"/>
        <family val="1"/>
      </rPr>
      <t>, financial</t>
    </r>
    <r>
      <rPr>
        <sz val="11"/>
        <color theme="1"/>
        <rFont val="Calibri"/>
        <family val="2"/>
        <scheme val="minor"/>
      </rPr>
      <t xml:space="preserve"> contracts, we have the right to require collateral from our counterparties. We include any cash collateral received in the balances listed above. As of June 30, 2014, and December 31, 2013, we were not holding any cash collateral on our asset exposures. When we are in a position of posting collateral to cover our counterparties' exposure to our non-performance, the collateral is provided through letters of credit, which are not reflected above.</t>
    </r>
  </si>
  <si>
    <t>At June 30, 2014, and December 31, 2013, we had credit concentrations in the following industry sectors, as presented below:</t>
  </si>
  <si>
    <t>United States financial institutions and investment banking entities</t>
  </si>
  <si>
    <t>(7.2</t>
  </si>
  <si>
    <t>Non-United States financial institutions</t>
  </si>
  <si>
    <t>(4.7</t>
  </si>
  <si>
    <t>Integrated oil companies</t>
  </si>
  <si>
    <t>(0.8</t>
  </si>
  <si>
    <t>(1.6</t>
  </si>
  <si>
    <t>(2.3</t>
  </si>
  <si>
    <t>Gross derivative balances are presented below before the effects of collateral received or posted and without the effects of master netting arrangements. Both our assets and liabilities are adjusted for non-performance risk, which is statistically derived. This credit valuation adjustment model considers existing derivative asset and liability balances in conjunction with contractual netting and collateral arrangements, current market data such as credit default swap rates and bond spreads and probability of default assumptions to quantify an adjustment to fair value. For credit modeling purposes, collateral received is included in the calculation of our assets, while any collateral posted is excluded from the calculation of the credit adjustment. Our credit exposure for these over-the-counter derivatives is directly with our counterparty and continues until the maturity or termination of the contracts.</t>
  </si>
  <si>
    <t>Effect of Derivative Instruments on the Consolidated Statements of Financial Position</t>
  </si>
  <si>
    <t>Financial Position</t>
  </si>
  <si>
    <t>Location</t>
  </si>
  <si>
    <t xml:space="preserve">Asset Derivatives </t>
  </si>
  <si>
    <t>Liability Derivatives</t>
  </si>
  <si>
    <t xml:space="preserve">Fair Value at </t>
  </si>
  <si>
    <t>Fair Value at</t>
  </si>
  <si>
    <r>
      <t>Derivatives designated as hedging instruments</t>
    </r>
    <r>
      <rPr>
        <vertAlign val="superscript"/>
        <sz val="7.7"/>
        <color theme="1"/>
        <rFont val="Times New Roman"/>
        <family val="1"/>
      </rPr>
      <t xml:space="preserve"> (1)</t>
    </r>
  </si>
  <si>
    <t>Commodity contracts</t>
  </si>
  <si>
    <t>Other current assets</t>
  </si>
  <si>
    <t>Other assets</t>
  </si>
  <si>
    <t>(10.0</t>
  </si>
  <si>
    <t>(1.5</t>
  </si>
  <si>
    <t>(11.5</t>
  </si>
  <si>
    <t>(15.2</t>
  </si>
  <si>
    <r>
      <t>Derivatives not designated</t>
    </r>
    <r>
      <rPr>
        <vertAlign val="superscript"/>
        <sz val="7.7"/>
        <color theme="1"/>
        <rFont val="Times New Roman"/>
        <family val="1"/>
      </rPr>
      <t xml:space="preserve"> </t>
    </r>
    <r>
      <rPr>
        <sz val="8.8000000000000007"/>
        <color theme="1"/>
        <rFont val="Times New Roman"/>
        <family val="1"/>
      </rPr>
      <t>as hedging instruments</t>
    </r>
    <r>
      <rPr>
        <vertAlign val="superscript"/>
        <sz val="7.7"/>
        <color theme="1"/>
        <rFont val="Times New Roman"/>
        <family val="1"/>
      </rPr>
      <t xml:space="preserve"> </t>
    </r>
  </si>
  <si>
    <t>(3.4</t>
  </si>
  <si>
    <t>Accounts payable and other</t>
  </si>
  <si>
    <t>(20.2</t>
  </si>
  <si>
    <t>(15.7</t>
  </si>
  <si>
    <t>(11.2</t>
  </si>
  <si>
    <t>Due from general partner</t>
  </si>
  <si>
    <t>and affiliates</t>
  </si>
  <si>
    <t>Due to general partner and</t>
  </si>
  <si>
    <t>affiliates</t>
  </si>
  <si>
    <t>(31.5</t>
  </si>
  <si>
    <t>(19.3</t>
  </si>
  <si>
    <t>Total derivative instruments</t>
  </si>
  <si>
    <t>(43.0</t>
  </si>
  <si>
    <t>(34.5</t>
  </si>
  <si>
    <t>Includes items currently designated as hedging instruments. Excludes the portion of de-designated hedges which may have a component remaining in AOCI.</t>
  </si>
  <si>
    <t>Effect of Derivative Instruments on the Consolidated Statements of Income and Accumulated Other Comprehensive Income</t>
  </si>
  <si>
    <t>Derivatives in Cash Flow</t>
  </si>
  <si>
    <t>Hedging Relationships</t>
  </si>
  <si>
    <t>Amount of Gain (Loss)</t>
  </si>
  <si>
    <t>Recognized in</t>
  </si>
  <si>
    <t>AOCI on Derivative</t>
  </si>
  <si>
    <t>(Effective Portion)</t>
  </si>
  <si>
    <t>Location of Gain (Loss)</t>
  </si>
  <si>
    <t>Reclassified from</t>
  </si>
  <si>
    <t>AOCI to Earnings</t>
  </si>
  <si>
    <t>(Effective Portion)</t>
  </si>
  <si>
    <t xml:space="preserve">Location of Gain </t>
  </si>
  <si>
    <t xml:space="preserve">(Loss) Recognized in </t>
  </si>
  <si>
    <t xml:space="preserve">Earnings on Derivative </t>
  </si>
  <si>
    <t>(Ineffective Portion and</t>
  </si>
  <si>
    <t>Amount Excluded from</t>
  </si>
  <si>
    <r>
      <t xml:space="preserve">Effectiveness Testing) </t>
    </r>
    <r>
      <rPr>
        <b/>
        <vertAlign val="superscript"/>
        <sz val="7.7"/>
        <color theme="1"/>
        <rFont val="Times New Roman"/>
        <family val="1"/>
      </rPr>
      <t> (1)</t>
    </r>
  </si>
  <si>
    <t>Amount of  Gain</t>
  </si>
  <si>
    <t>(Loss) Recognized in</t>
  </si>
  <si>
    <t>Earnings on</t>
  </si>
  <si>
    <t>Derivative</t>
  </si>
  <si>
    <t>(Ineffective Portion</t>
  </si>
  <si>
    <t>and Amount</t>
  </si>
  <si>
    <t>Excluded from</t>
  </si>
  <si>
    <t>Effectiveness</t>
  </si>
  <si>
    <r>
      <t xml:space="preserve">Testing) </t>
    </r>
    <r>
      <rPr>
        <b/>
        <vertAlign val="superscript"/>
        <sz val="7.7"/>
        <color theme="1"/>
        <rFont val="Times New Roman"/>
        <family val="1"/>
      </rPr>
      <t> (1)</t>
    </r>
  </si>
  <si>
    <t>For the three month period ended June 30, 2014</t>
  </si>
  <si>
    <t>(3.2</t>
  </si>
  <si>
    <t>Cost of natural gas and</t>
  </si>
  <si>
    <t>natural gas liquids</t>
  </si>
  <si>
    <t>(3.8</t>
  </si>
  <si>
    <t>For the three month period ended June 30, 2013</t>
  </si>
  <si>
    <t>For the six month period ended June 30, 2014</t>
  </si>
  <si>
    <t>(3.3</t>
  </si>
  <si>
    <t>(10.3</t>
  </si>
  <si>
    <t>For the six month period ended June 30, 2013</t>
  </si>
  <si>
    <t>natural gas liquids</t>
  </si>
  <si>
    <t>Includes only the ineffective portion of derivatives that are designated as hedging instruments and does not include net gains or losses associated with derivatives that do not qualify for hedge accounting treatment.</t>
  </si>
  <si>
    <t>Components of Accumulated Other Comprehensive Loss</t>
  </si>
  <si>
    <t>Cash Flow</t>
  </si>
  <si>
    <t>Hedges</t>
  </si>
  <si>
    <r>
      <t>Balance at December 31, 2013</t>
    </r>
    <r>
      <rPr>
        <vertAlign val="superscript"/>
        <sz val="7.7"/>
        <color theme="1"/>
        <rFont val="Times New Roman"/>
        <family val="1"/>
      </rPr>
      <t xml:space="preserve"> </t>
    </r>
  </si>
  <si>
    <r>
      <t>Other Comprehensive Income before reclassifications</t>
    </r>
    <r>
      <rPr>
        <vertAlign val="superscript"/>
        <sz val="7.7"/>
        <color theme="1"/>
        <rFont val="Times New Roman"/>
        <family val="1"/>
      </rPr>
      <t xml:space="preserve"> (1) </t>
    </r>
  </si>
  <si>
    <r>
      <t>Amounts reclassified from AOCI</t>
    </r>
    <r>
      <rPr>
        <vertAlign val="superscript"/>
        <sz val="7.7"/>
        <color theme="1"/>
        <rFont val="Times New Roman"/>
        <family val="1"/>
      </rPr>
      <t xml:space="preserve"> (2) (3)</t>
    </r>
  </si>
  <si>
    <r>
      <t>Net other comprehensive loss</t>
    </r>
    <r>
      <rPr>
        <vertAlign val="superscript"/>
        <sz val="7.7"/>
        <color theme="1"/>
        <rFont val="Times New Roman"/>
        <family val="1"/>
      </rPr>
      <t xml:space="preserve"> </t>
    </r>
  </si>
  <si>
    <r>
      <t>Balance at June 30, 2014</t>
    </r>
    <r>
      <rPr>
        <vertAlign val="superscript"/>
        <sz val="7.7"/>
        <color theme="1"/>
        <rFont val="Times New Roman"/>
        <family val="1"/>
      </rPr>
      <t xml:space="preserve"> </t>
    </r>
  </si>
  <si>
    <t>Excludes NCI loss of $7.3 million reclassified from AOCI at June 30, 2014.</t>
  </si>
  <si>
    <t>Excludes NCI gain of $6.3 million reclassified from AOCI at June 30, 2014.</t>
  </si>
  <si>
    <r>
      <t xml:space="preserve">For additional details on the amounts reclassified from AOCI, reference the </t>
    </r>
    <r>
      <rPr>
        <i/>
        <sz val="7.7"/>
        <color theme="1"/>
        <rFont val="Times New Roman"/>
        <family val="1"/>
      </rPr>
      <t>Reclassifications from Accumulated Other Comprehensive Income</t>
    </r>
    <r>
      <rPr>
        <sz val="7.7"/>
        <color theme="1"/>
        <rFont val="Times New Roman"/>
        <family val="1"/>
      </rPr>
      <t xml:space="preserve"> table below.</t>
    </r>
  </si>
  <si>
    <t>Reclassifications from Accumulated Other Comprehensive Income</t>
  </si>
  <si>
    <t>ended June 30,</t>
  </si>
  <si>
    <r>
      <t>Losses (gains) on cash flow hedges:</t>
    </r>
    <r>
      <rPr>
        <vertAlign val="superscript"/>
        <sz val="7.7"/>
        <color theme="1"/>
        <rFont val="Times New Roman"/>
        <family val="1"/>
      </rPr>
      <t xml:space="preserve"> </t>
    </r>
  </si>
  <si>
    <r>
      <t>Commodity Contracts</t>
    </r>
    <r>
      <rPr>
        <vertAlign val="superscript"/>
        <sz val="7.7"/>
        <color theme="1"/>
        <rFont val="Times New Roman"/>
        <family val="1"/>
      </rPr>
      <t xml:space="preserve"> (1) (2)</t>
    </r>
  </si>
  <si>
    <r>
      <t>Total Reclassifications from AOCI</t>
    </r>
    <r>
      <rPr>
        <vertAlign val="superscript"/>
        <sz val="7.7"/>
        <color theme="1"/>
        <rFont val="Times New Roman"/>
        <family val="1"/>
      </rPr>
      <t xml:space="preserve"> </t>
    </r>
  </si>
  <si>
    <t>Loss (gain) reported within "cost of natural gas and natural gas liquids" in the consolidated statements of income.</t>
  </si>
  <si>
    <t>Excludes NCI gain of $2.4 million and $6.3 million reclassified from AOCI for the three and six month periods ended June 30, 2014.</t>
  </si>
  <si>
    <t>Effect of Derivative Instruments on Consolidated Statements of Income</t>
  </si>
  <si>
    <t>For the three month</t>
  </si>
  <si>
    <t xml:space="preserve">period ended June 30, </t>
  </si>
  <si>
    <t>For the six month period</t>
  </si>
  <si>
    <r>
      <t xml:space="preserve">    2013 </t>
    </r>
    <r>
      <rPr>
        <b/>
        <vertAlign val="superscript"/>
        <sz val="7.7"/>
        <color theme="1"/>
        <rFont val="Times New Roman"/>
        <family val="1"/>
      </rPr>
      <t>  (4)</t>
    </r>
    <r>
      <rPr>
        <b/>
        <sz val="7.7"/>
        <color theme="1"/>
        <rFont val="Times New Roman"/>
        <family val="1"/>
      </rPr>
      <t>    </t>
    </r>
  </si>
  <si>
    <t>Derivatives Not Designated</t>
  </si>
  <si>
    <t>as Hedging Instruments</t>
  </si>
  <si>
    <t>Location of Gain or (Loss)</t>
  </si>
  <si>
    <r>
      <t xml:space="preserve">Recognized in Earnings </t>
    </r>
    <r>
      <rPr>
        <b/>
        <vertAlign val="superscript"/>
        <sz val="7.7"/>
        <color theme="1"/>
        <rFont val="Times New Roman"/>
        <family val="1"/>
      </rPr>
      <t> (1)</t>
    </r>
  </si>
  <si>
    <t xml:space="preserve">Amount of Gain or (Loss) </t>
  </si>
  <si>
    <r>
      <t xml:space="preserve">Recognized in Earnings </t>
    </r>
    <r>
      <rPr>
        <b/>
        <vertAlign val="superscript"/>
        <sz val="7.7"/>
        <color theme="1"/>
        <rFont val="Times New Roman"/>
        <family val="1"/>
      </rPr>
      <t> (2)</t>
    </r>
  </si>
  <si>
    <t>Amount of Gain or (Loss)</t>
  </si>
  <si>
    <r>
      <t>natural gas liquids</t>
    </r>
    <r>
      <rPr>
        <vertAlign val="superscript"/>
        <sz val="7.7"/>
        <color theme="1"/>
        <rFont val="Times New Roman"/>
        <family val="1"/>
      </rPr>
      <t xml:space="preserve">  (3)</t>
    </r>
  </si>
  <si>
    <t>(13.0</t>
  </si>
  <si>
    <t>(19.4</t>
  </si>
  <si>
    <t>Operating revenue</t>
  </si>
  <si>
    <t>Operating revenue-</t>
  </si>
  <si>
    <t>Affiliate</t>
  </si>
  <si>
    <t>(10.2</t>
  </si>
  <si>
    <t>(15.8</t>
  </si>
  <si>
    <t>Does not include settlements associated with derivative instruments that settle through physical delivery.</t>
  </si>
  <si>
    <t>Includes only net gains or losses associated with those derivatives that do not qualify for hedge accounting treatment and does not include the ineffective portion of derivatives that are designated as hedging instruments.</t>
  </si>
  <si>
    <t>Includes settlements gains and (losses) of $(0.2) million, $1.1 million, $(8.7) million and $0.7 million for the three and six month periods ended June 30, 2014, and 2013, respectively.</t>
  </si>
  <si>
    <r>
      <t>(4)</t>
    </r>
    <r>
      <rPr>
        <sz val="7.7"/>
        <color theme="1"/>
        <rFont val="Times New Roman"/>
        <family val="1"/>
      </rPr>
      <t> </t>
    </r>
  </si>
  <si>
    <t>Includes both affiliate and third party transactions.</t>
  </si>
  <si>
    <r>
      <t>We record the fair market value of our derivative financial and physical instruments in the consolidated statements of financial position as current and long-term assets or liabilities on a gross basis. However, the terms of the ISDA</t>
    </r>
    <r>
      <rPr>
        <vertAlign val="superscript"/>
        <sz val="7.7"/>
        <color theme="1"/>
        <rFont val="Times New Roman"/>
        <family val="1"/>
      </rPr>
      <t xml:space="preserve"> ®</t>
    </r>
    <r>
      <rPr>
        <sz val="8.8000000000000007"/>
        <color theme="1"/>
        <rFont val="Times New Roman"/>
        <family val="1"/>
      </rPr>
      <t>, which governs our financial contracts and our other master netting agreements, allow the parties to elect in respect of all transactions under the agreement, in the event of a default and upon notice to the defaulting party, for the non-defaulting party to set-off all settlement payments, collateral held and any other obligations (whether or not then due), which the non-defaulting party owes to the defaulting party. The effect of the rights of set-off are outlined below.</t>
    </r>
  </si>
  <si>
    <t>Offsetting of Financial Assets and Derivative Assets</t>
  </si>
  <si>
    <t>As of June 30, 2014</t>
  </si>
  <si>
    <t>Gross</t>
  </si>
  <si>
    <t>Amount of</t>
  </si>
  <si>
    <t>Recognized</t>
  </si>
  <si>
    <t>Assets</t>
  </si>
  <si>
    <t>Gross Amount</t>
  </si>
  <si>
    <t>Offset in the</t>
  </si>
  <si>
    <t>Statement of</t>
  </si>
  <si>
    <t>Net Amount of  Assets</t>
  </si>
  <si>
    <t>Presented in the</t>
  </si>
  <si>
    <t>Financial Position</t>
  </si>
  <si>
    <t>Not Offset in the</t>
  </si>
  <si>
    <t>Net</t>
  </si>
  <si>
    <t>Amount</t>
  </si>
  <si>
    <t>Description:</t>
  </si>
  <si>
    <t>Derivatives</t>
  </si>
  <si>
    <t>(22.5</t>
  </si>
  <si>
    <t>As of December 31, 2013</t>
  </si>
  <si>
    <t>Gross Amount</t>
  </si>
  <si>
    <t>Net Amount of Assets</t>
  </si>
  <si>
    <t>Not Offset in the</t>
  </si>
  <si>
    <t>(12.5</t>
  </si>
  <si>
    <t>(1.9</t>
  </si>
  <si>
    <t>Offsetting of Financial Liabilities and Derivative Liabilities</t>
  </si>
  <si>
    <t>As of June 30, 2014</t>
  </si>
  <si>
    <t>Liabilities</t>
  </si>
  <si>
    <t>Net Amount of  Liabilities</t>
  </si>
  <si>
    <t>Not Offset  in the</t>
  </si>
  <si>
    <t>(20.5</t>
  </si>
  <si>
    <t>Net Amount of Liabilities</t>
  </si>
  <si>
    <t>(22.0</t>
  </si>
  <si>
    <t>(20.1</t>
  </si>
  <si>
    <t>Inputs to Fair Value Derivative Instruments</t>
  </si>
  <si>
    <t>The following table sets forth by level within the fair value hierarchy our financial assets and liabilities that were accounted for at fair value on a recurring basis as of June 30, 2014, and December 31, 2013. We classify financial assets and liabilities in their entirety based on the lowest level of input that is significant to the fair value measurement. Our assessment of the significance of a particular input to the fair value measurement requires judgment and may affect our valuation of the financial assets and liabilities and their placement within the fair value hierarchy.</t>
  </si>
  <si>
    <t>June 30, 2014</t>
  </si>
  <si>
    <t>December 31, 2013</t>
  </si>
  <si>
    <t>Level 1</t>
  </si>
  <si>
    <t>Level 2</t>
  </si>
  <si>
    <t>Level 3</t>
  </si>
  <si>
    <t>Commodity contracts:</t>
  </si>
  <si>
    <t>Financial</t>
  </si>
  <si>
    <t>(6.7</t>
  </si>
  <si>
    <t>(6.4</t>
  </si>
  <si>
    <t>(13.1</t>
  </si>
  <si>
    <t>(6.9</t>
  </si>
  <si>
    <t>Physical</t>
  </si>
  <si>
    <t>Commodity options</t>
  </si>
  <si>
    <t>(2.4</t>
  </si>
  <si>
    <t>Qualitative Information about Level 2 Fair Value Measurements</t>
  </si>
  <si>
    <t>We categorize, as Level 2, the fair value of assets and liabilities that we measure with either directly or indirectly observable inputs as of the measurement date, where pricing inputs are other than quoted prices in active markets for the identical instrument. This category includes both over-the-counter, or OTC, transactions valued using exchange traded pricing information in addition to assets and liabilities that we value using either models or other valuation methodologies derived from observable market data. These models are primarily industry-standard models that consider various inputs including: (1) quoted prices for assets and liabilities; (2) time value; and (3) current market and contractual prices for the underlying instruments, as well as other relevant economic measures. Substantially all of these inputs are observable in the marketplace throughout the full term of the assets and liabilities, can be derived from observable data, or are supported by observable levels at which transactions are executed in the marketplace.</t>
  </si>
  <si>
    <t>Qualitative Information about Level 3 Fair Value Measurements</t>
  </si>
  <si>
    <t>Data from pricing services and published indices are used to value our Level 3 derivative instruments, which are fair-valued on a recurring basis. We may also use these inputs with internally developed methodologies that result in our best estimate of fair value. The inputs listed in the table below would have a direct impact on the fair values of the listed instruments. The significant unobservable inputs used in the fair value measurement of the commodity derivatives (Natural Gas, NGLs and Crude Oil) are forward commodity prices. The significant unobservable inputs used in determining the fair value measurement of options are price and volatility. Increases/(decreases) in the forward commodity price in isolation would result in significantly higher/(lower) fair values for long positions, with offsetting impacts to short positions. Increases/(decreases) in volatility would increase/(decrease) the value for the holder of the option. Generally, a change in the estimate of forward commodity prices is unrelated to a change in the estimate of volatility of prices. An increase to the credit valuation adjustment would decrease the fair value of the positions.</t>
  </si>
  <si>
    <t>Quantitative Information About Level 3 Fair Value Measurements</t>
  </si>
  <si>
    <t>Fair Value</t>
  </si>
  <si>
    <t xml:space="preserve">at June 30, </t>
  </si>
  <si>
    <t>Valuation</t>
  </si>
  <si>
    <t>Technique</t>
  </si>
  <si>
    <r>
      <t>Unobservable</t>
    </r>
    <r>
      <rPr>
        <sz val="7.7"/>
        <color theme="1"/>
        <rFont val="Times New Roman"/>
        <family val="1"/>
      </rPr>
      <t xml:space="preserve"> </t>
    </r>
    <r>
      <rPr>
        <b/>
        <sz val="7.7"/>
        <color theme="1"/>
        <rFont val="Times New Roman"/>
        <family val="1"/>
      </rPr>
      <t>Input</t>
    </r>
  </si>
  <si>
    <r>
      <t xml:space="preserve">Range </t>
    </r>
    <r>
      <rPr>
        <b/>
        <vertAlign val="superscript"/>
        <sz val="7.7"/>
        <color theme="1"/>
        <rFont val="Times New Roman"/>
        <family val="1"/>
      </rPr>
      <t>(1)</t>
    </r>
  </si>
  <si>
    <t>Contract Type</t>
  </si>
  <si>
    <t>Lowest</t>
  </si>
  <si>
    <t>Highest</t>
  </si>
  <si>
    <t>Weighted</t>
  </si>
  <si>
    <t>Average</t>
  </si>
  <si>
    <t>Units</t>
  </si>
  <si>
    <t>Commodity Contracts-Financial</t>
  </si>
  <si>
    <t>Natural Gas</t>
  </si>
  <si>
    <t>Market Approach</t>
  </si>
  <si>
    <t>Forward Gas Price</t>
  </si>
  <si>
    <t>MMBtu</t>
  </si>
  <si>
    <t>NGLs</t>
  </si>
  <si>
    <t>(5.3</t>
  </si>
  <si>
    <t>Market Approach</t>
  </si>
  <si>
    <t>Forward NGL Price</t>
  </si>
  <si>
    <t>Gal</t>
  </si>
  <si>
    <t>Commodity Contracts-Physical</t>
  </si>
  <si>
    <t>Crude Oil</t>
  </si>
  <si>
    <t>(2.5</t>
  </si>
  <si>
    <t>Forward Crude Oil Price</t>
  </si>
  <si>
    <t>Bbl</t>
  </si>
  <si>
    <t>Forward NGL Price</t>
  </si>
  <si>
    <t>Commodity Options</t>
  </si>
  <si>
    <t>Natural Gas, Crude and NGLs</t>
  </si>
  <si>
    <t>Option Volatility</t>
  </si>
  <si>
    <t>Total Fair Value</t>
  </si>
  <si>
    <r>
      <t>)</t>
    </r>
    <r>
      <rPr>
        <b/>
        <sz val="8.8000000000000007"/>
        <color theme="1"/>
        <rFont val="Times New Roman"/>
        <family val="1"/>
      </rPr>
      <t> </t>
    </r>
  </si>
  <si>
    <t>Prices are in dollars per Millions of British Thermal Units, or MMBtu, for Natural Gas, dollars per Gallon, or Gal, for NGLs and dollars per barrel, or Bbl, for Crude Oil.</t>
  </si>
  <si>
    <t xml:space="preserve">Fair Value  at </t>
  </si>
  <si>
    <t>December  31,</t>
  </si>
  <si>
    <r>
      <t xml:space="preserve">2013  </t>
    </r>
    <r>
      <rPr>
        <b/>
        <vertAlign val="superscript"/>
        <sz val="7.7"/>
        <color theme="1"/>
        <rFont val="Times New Roman"/>
        <family val="1"/>
      </rPr>
      <t>(2)</t>
    </r>
  </si>
  <si>
    <r>
      <t>Unobservable</t>
    </r>
    <r>
      <rPr>
        <sz val="7.7"/>
        <color theme="1"/>
        <rFont val="Times New Roman"/>
        <family val="1"/>
      </rPr>
      <t xml:space="preserve">  </t>
    </r>
    <r>
      <rPr>
        <b/>
        <sz val="7.7"/>
        <color theme="1"/>
        <rFont val="Times New Roman"/>
        <family val="1"/>
      </rPr>
      <t>Input</t>
    </r>
  </si>
  <si>
    <r>
      <t xml:space="preserve">Range </t>
    </r>
    <r>
      <rPr>
        <b/>
        <vertAlign val="superscript"/>
        <sz val="7.7"/>
        <color theme="1"/>
        <rFont val="Times New Roman"/>
        <family val="1"/>
      </rPr>
      <t> (1)</t>
    </r>
  </si>
  <si>
    <t>Option Model</t>
  </si>
  <si>
    <t>Prices are in dollars per MMBtu for Natural Gas, dollars per Gal for NGLs and dollars per Bbl for Crude Oil.</t>
  </si>
  <si>
    <t>Fair values include credit valuation adjustments of approximately $0.1 million of gains.</t>
  </si>
  <si>
    <t>Level 3 Fair Value Reconciliation</t>
  </si>
  <si>
    <t>The table below provides a reconciliation of changes in the fair value of our Level 3 financial assets and liabilities measured on a recurring basis from January 1, 2014, to June 30, 2014. No transfers of assets between any of the Levels occurred during the period.</t>
  </si>
  <si>
    <t>Commodity</t>
  </si>
  <si>
    <t>Contracts</t>
  </si>
  <si>
    <t>Options</t>
  </si>
  <si>
    <t>Beginning balance as of January 1, 2014</t>
  </si>
  <si>
    <r>
      <t>Transfer out of Level 3</t>
    </r>
    <r>
      <rPr>
        <vertAlign val="superscript"/>
        <sz val="7.7"/>
        <color theme="1"/>
        <rFont val="Times New Roman"/>
        <family val="1"/>
      </rPr>
      <t xml:space="preserve"> (1)</t>
    </r>
  </si>
  <si>
    <t>Gains or losses:</t>
  </si>
  <si>
    <t>Included in earnings</t>
  </si>
  <si>
    <t>(7.3</t>
  </si>
  <si>
    <t>(14.0</t>
  </si>
  <si>
    <t>Included in other comprehensive income</t>
  </si>
  <si>
    <t>Purchases, issuances, sales and settlements:</t>
  </si>
  <si>
    <t>Purchases</t>
  </si>
  <si>
    <t>Sales</t>
  </si>
  <si>
    <r>
      <t>Settlements</t>
    </r>
    <r>
      <rPr>
        <vertAlign val="superscript"/>
        <sz val="7.7"/>
        <color theme="1"/>
        <rFont val="Times New Roman"/>
        <family val="1"/>
      </rPr>
      <t xml:space="preserve"> (2)</t>
    </r>
  </si>
  <si>
    <t>Ending balance as of June 30, 2014</t>
  </si>
  <si>
    <r>
      <t>Amount of changes in net assets attributable to the change in unrealized</t>
    </r>
    <r>
      <rPr>
        <vertAlign val="superscript"/>
        <sz val="7.7"/>
        <color theme="1"/>
        <rFont val="Times New Roman"/>
        <family val="1"/>
      </rPr>
      <t xml:space="preserve"> </t>
    </r>
    <r>
      <rPr>
        <sz val="8.8000000000000007"/>
        <color theme="1"/>
        <rFont val="Times New Roman"/>
        <family val="1"/>
      </rPr>
      <t>gains or losses related to assets still held at the reporting date</t>
    </r>
  </si>
  <si>
    <t>(11.0</t>
  </si>
  <si>
    <t>Amounts reported in operating revenue</t>
  </si>
  <si>
    <t>Our policy is to recognize transfers as of the last day of the reporting period.</t>
  </si>
  <si>
    <t>Settlements represent the realized portion of forward contracts.</t>
  </si>
  <si>
    <t>Fair Value Measurements of Commodity Derivatives</t>
  </si>
  <si>
    <t>The following table provides summarized information about the fair values of expected cash flows of our outstanding commodity based swaps and physical contracts at June 30, 2014, and December 31, 2013.</t>
  </si>
  <si>
    <t>At June 30, 2014</t>
  </si>
  <si>
    <t>At December 31, 2013</t>
  </si>
  <si>
    <t>Wtd. Average</t>
  </si>
  <si>
    <r>
      <t xml:space="preserve">Price </t>
    </r>
    <r>
      <rPr>
        <b/>
        <vertAlign val="superscript"/>
        <sz val="7.7"/>
        <color theme="1"/>
        <rFont val="Times New Roman"/>
        <family val="1"/>
      </rPr>
      <t>(2)</t>
    </r>
  </si>
  <si>
    <r>
      <t xml:space="preserve">Fair Value </t>
    </r>
    <r>
      <rPr>
        <b/>
        <vertAlign val="superscript"/>
        <sz val="7.7"/>
        <color theme="1"/>
        <rFont val="Times New Roman"/>
        <family val="1"/>
      </rPr>
      <t>(3)</t>
    </r>
  </si>
  <si>
    <r>
      <t xml:space="preserve">Notional </t>
    </r>
    <r>
      <rPr>
        <b/>
        <vertAlign val="superscript"/>
        <sz val="7.7"/>
        <color theme="1"/>
        <rFont val="Times New Roman"/>
        <family val="1"/>
      </rPr>
      <t>(1)</t>
    </r>
  </si>
  <si>
    <t>Receive</t>
  </si>
  <si>
    <t>Pay</t>
  </si>
  <si>
    <t>Asset</t>
  </si>
  <si>
    <t>Liability</t>
  </si>
  <si>
    <t>Portion of contracts maturing in 2014</t>
  </si>
  <si>
    <t>Swaps</t>
  </si>
  <si>
    <t>Receive variable/pay fixed</t>
  </si>
  <si>
    <t>Natural Gas</t>
  </si>
  <si>
    <t>NGL</t>
  </si>
  <si>
    <t>(0.4</t>
  </si>
  <si>
    <t>Receive fixed/pay variable</t>
  </si>
  <si>
    <t>(0.7</t>
  </si>
  <si>
    <t>(7.1</t>
  </si>
  <si>
    <t>(5.8</t>
  </si>
  <si>
    <t>(5.4</t>
  </si>
  <si>
    <t>Receive variable/pay variable</t>
  </si>
  <si>
    <t>Physical Contracts</t>
  </si>
  <si>
    <t>(2.6</t>
  </si>
  <si>
    <t>(2.9</t>
  </si>
  <si>
    <t>(1.2</t>
  </si>
  <si>
    <t>Portion of contracts maturing in 2015</t>
  </si>
  <si>
    <t>(1.8</t>
  </si>
  <si>
    <t>Portion of contracts maturing in 2016</t>
  </si>
  <si>
    <t>Crude Oil</t>
  </si>
  <si>
    <t>Portion of contracts maturing in 2017</t>
  </si>
  <si>
    <t>Volumes of natural gas are measured in MMBtu, whereas volumes of NGL and crude oil are measured in Bbl.</t>
  </si>
  <si>
    <t>Weighted average prices received and paid are in $/MMBtu for natural gas and $/Bbl for NGL and crude oil.</t>
  </si>
  <si>
    <t>The fair value is determined based on quoted market prices at June 30, 2014, and December 31, 2013, respectively, discounted using the swap rate for the respective periods to consider the time value of money. Fair values are presented in millions of dollars and exclude credit valuation adjustments of approximately $0.1 million of gains at December 31, 2013.</t>
  </si>
  <si>
    <t>The following table provides summarized information about the fair values of expected cash flows of our outstanding commodity options at June 30, 2014, and December 31, 2013.</t>
  </si>
  <si>
    <t xml:space="preserve">At June 30, 2014 </t>
  </si>
  <si>
    <r>
      <t xml:space="preserve">Notional </t>
    </r>
    <r>
      <rPr>
        <b/>
        <vertAlign val="superscript"/>
        <sz val="7.7"/>
        <color theme="1"/>
        <rFont val="Times New Roman"/>
        <family val="1"/>
      </rPr>
      <t>  (1)</t>
    </r>
  </si>
  <si>
    <t xml:space="preserve">Strike </t>
  </si>
  <si>
    <r>
      <t xml:space="preserve">Price </t>
    </r>
    <r>
      <rPr>
        <b/>
        <vertAlign val="superscript"/>
        <sz val="7.7"/>
        <color theme="1"/>
        <rFont val="Times New Roman"/>
        <family val="1"/>
      </rPr>
      <t> (2)</t>
    </r>
  </si>
  <si>
    <t xml:space="preserve">Market </t>
  </si>
  <si>
    <r>
      <t xml:space="preserve">Fair Value </t>
    </r>
    <r>
      <rPr>
        <b/>
        <vertAlign val="superscript"/>
        <sz val="7.7"/>
        <color theme="1"/>
        <rFont val="Times New Roman"/>
        <family val="1"/>
      </rPr>
      <t> (3)</t>
    </r>
  </si>
  <si>
    <t>    Asset    </t>
  </si>
  <si>
    <t>    Liability    </t>
  </si>
  <si>
    <t>Portion of option contracts maturing in 2014</t>
  </si>
  <si>
    <t>Puts (purchased)</t>
  </si>
  <si>
    <t>Calls (written)</t>
  </si>
  <si>
    <t>Puts (written)</t>
  </si>
  <si>
    <t>Calls (purchased)</t>
  </si>
  <si>
    <t>Portion of option contracts maturing in 2015</t>
  </si>
  <si>
    <t>(4.9</t>
  </si>
  <si>
    <t>Portion of option contracts maturing in 2016</t>
  </si>
  <si>
    <t>Strike and market prices are in $/MMBtu for natural gas and in $/Bbl for NGL and crude oil.</t>
  </si>
  <si>
    <t>The fair value is determined based on quoted market prices at June 30, 2014, and December 31, 2013, respectively, discounted using the swap rate for the respective periods to consider the time value of money. Fair values are presented in millions of dollars and exclude credit valuation adjustments of approximately $0.1 million of gains at June 30, 2014.</t>
  </si>
  <si>
    <t>INCOME TAXES</t>
  </si>
  <si>
    <t>INCOME TAXES [Abstract]</t>
  </si>
  <si>
    <t>12. INCOME TAXES</t>
  </si>
  <si>
    <t>We are not a taxable entity for United States federal income tax purposes or for the majority of states that impose an income tax. Taxes on our net income generally are borne by our unitholders through the allocation of taxable income. Our income tax expense results from the enactment of state income tax laws by the State of Texas that apply to entities organized as partnerships. Our income tax expense is based upon many but not all items included in net income.</t>
  </si>
  <si>
    <t>We computed our income tax expense by applying a Texas state income tax rate to modified gross margin. Our Texas state income tax rate was 0.5% for the six month periods ended June 30, 2014, and 2013. Our income tax expense is $0.8 million and $7.8 million for the three month periods ended June 30, 2014 and 2013, and $1.8 million and $8.3 million for the six month periods ended June 30, 2014 and 2013.</t>
  </si>
  <si>
    <t>At June 30, 2014, and December 31, 2013, we have included a current income tax payable of $0.7 million and $1.0 million, respectively, in "Property and other taxes payable" on our consolidated statements of financial position. In addition, at June 30, 2014, and December 31, 2013, we have included a deferred income tax payable of $12.0 million and $11.1 million, respectively, in "Other long-term liabilities" on our consolidated statements of financial position to reflect the tax associated with the difference between the net basis in assets and liabilities for financial and state tax reporting.</t>
  </si>
  <si>
    <t>SEGMENT INFORMATION</t>
  </si>
  <si>
    <t>SEGMENT INFORMATION [Abstract]</t>
  </si>
  <si>
    <t>13. SEGMENT INFORMATION</t>
  </si>
  <si>
    <t>Our business is divided into operating segments, defined as components of the enterprise, about which financial information is available and evaluated regularly by our Chief Operating Decision Maker, collectively comprised of our senior management, in deciding how resources are allocated and performance is assessed.</t>
  </si>
  <si>
    <t>Each of our reportable segments is a business unit that offers different services and products that is managed separately, since each business segment requires different operating strategies. We conduct our business through two distinct reporting segments:</t>
  </si>
  <si>
    <t>Gathering, Processing and Transportation; and</t>
  </si>
  <si>
    <t>Logistics and Marketing.</t>
  </si>
  <si>
    <t>The following tables present certain financial information relating to our business segments and corporate activities:</t>
  </si>
  <si>
    <t>Gathering,</t>
  </si>
  <si>
    <t>Processing and</t>
  </si>
  <si>
    <t>Transportation</t>
  </si>
  <si>
    <t>Logistics and</t>
  </si>
  <si>
    <t>Marketing</t>
  </si>
  <si>
    <r>
      <t xml:space="preserve">Corporate </t>
    </r>
    <r>
      <rPr>
        <b/>
        <vertAlign val="superscript"/>
        <sz val="7.7"/>
        <color theme="1"/>
        <rFont val="Times New Roman"/>
        <family val="1"/>
      </rPr>
      <t>  (1)</t>
    </r>
  </si>
  <si>
    <t>Less: Intersegment revenue</t>
  </si>
  <si>
    <t>Segment gross margin</t>
  </si>
  <si>
    <t>(3.5</t>
  </si>
  <si>
    <t>(5.6</t>
  </si>
  <si>
    <r>
      <t> (2)</t>
    </r>
    <r>
      <rPr>
        <sz val="8.8000000000000007"/>
        <color theme="1"/>
        <rFont val="Times New Roman"/>
        <family val="1"/>
      </rPr>
      <t> </t>
    </r>
  </si>
  <si>
    <t>(6.0</t>
  </si>
  <si>
    <t>Income tax expense</t>
  </si>
  <si>
    <t>(5.7</t>
  </si>
  <si>
    <t>Less: Net loss attributable to:</t>
  </si>
  <si>
    <t>Net income (loss) attributable to general and limited partner ownership interests in Midcoast Energy Partners, L.P.</t>
  </si>
  <si>
    <t>Corporate consists of income taxes and interest expense, which are not allocated to the business segments.</t>
  </si>
  <si>
    <t>Other income for our Gathering, Processing and Transportation segment includes our long-term equity investment in the Texas Express NGL system.</t>
  </si>
  <si>
    <t>Operating income</t>
  </si>
  <si>
    <t>Income before income tax expense</t>
  </si>
  <si>
    <t>(7.7</t>
  </si>
  <si>
    <t>Corporate consists of income taxes, which are not allocated to the business segments.</t>
  </si>
  <si>
    <t>As of and for the six month period ended June 30, 2014</t>
  </si>
  <si>
    <t>(4.8</t>
  </si>
  <si>
    <r>
      <t>)</t>
    </r>
    <r>
      <rPr>
        <vertAlign val="superscript"/>
        <sz val="7.7"/>
        <color theme="1"/>
        <rFont val="Times New Roman"/>
        <family val="1"/>
      </rPr>
      <t xml:space="preserve"> </t>
    </r>
    <r>
      <rPr>
        <sz val="8.8000000000000007"/>
        <color theme="1"/>
        <rFont val="Times New Roman"/>
        <family val="1"/>
      </rPr>
      <t> </t>
    </r>
  </si>
  <si>
    <t>1.1 </t>
  </si>
  <si>
    <r>
      <t>(3)</t>
    </r>
    <r>
      <rPr>
        <sz val="8.8000000000000007"/>
        <color theme="1"/>
        <rFont val="Times New Roman"/>
        <family val="1"/>
      </rPr>
      <t> </t>
    </r>
  </si>
  <si>
    <t>(10.1</t>
  </si>
  <si>
    <t>Less: Net income attributable to:</t>
  </si>
  <si>
    <t>(14.2</t>
  </si>
  <si>
    <t>4,917.7 </t>
  </si>
  <si>
    <r>
      <t>(2)</t>
    </r>
    <r>
      <rPr>
        <sz val="8.8000000000000007"/>
        <color theme="1"/>
        <rFont val="Times New Roman"/>
        <family val="1"/>
      </rPr>
      <t> </t>
    </r>
  </si>
  <si>
    <t>Capital expenditures (excluding acquisitions)</t>
  </si>
  <si>
    <t>Totals assets for our Gathering, Processing and Transportation segment includes our long-term equity investment in the Texas Express NGL system.</t>
  </si>
  <si>
    <t>Other income for our Gathering, Processing and Transportation segment includes our equity investment in the Texas Express NGL system which began recognizing operating costs during the fourth quarter of 2013.</t>
  </si>
  <si>
    <t>As of and for the six month period ended June 30, 2013</t>
  </si>
  <si>
    <t>(8.1</t>
  </si>
  <si>
    <t>4,810.9 </t>
  </si>
  <si>
    <t>SUPPLEMENTAL CASH FLOW INFORMATION</t>
  </si>
  <si>
    <t>SUPPLEMENTAL CASH FLOW INFORMATION [Abstract]</t>
  </si>
  <si>
    <t>14. SUPPLEMENTAL CASH FLOW INFORMATION</t>
  </si>
  <si>
    <t>In the "Cash used in investing activities" section of the consolidated statements of cash flows, we exclude changes that did not affect cash. The following is a reconciliation of cash used for additions to property, plant and equipment to total capital expenditures (excluding "Investment in joint venture"):</t>
  </si>
  <si>
    <t>For the six month</t>
  </si>
  <si>
    <t>   2014   </t>
  </si>
  <si>
    <t>   2013   </t>
  </si>
  <si>
    <t>Additions to property, plant and equipment</t>
  </si>
  <si>
    <t>Decrease in construction payables</t>
  </si>
  <si>
    <t>Total capital expenditures (excluding "Investment in joint venture")</t>
  </si>
  <si>
    <t>RECENT ACCOUNTING PRONOUNCEMENTS NOT YET ADOPTED</t>
  </si>
  <si>
    <t>RECENT ACCOUNTING PRONOUNCEMENTS NOT YET ADOPTED [Abstract]</t>
  </si>
  <si>
    <t>15. RECENT ACCOUNTING PRONOUNCEMENTS NOT YET ADOPTED</t>
  </si>
  <si>
    <t>In April 2014, the Financial Accounting Standards Board, or FASB, issued Accounting Standards Update No. 2014-08 that changes the criteria and requires expanded disclosures for reporting discontinued operations. The adoption of the pronouncement is not anticipated to have a material impact on our consolidated financial statements. This accounting update is effective for annual and interim periods beginning after December 15, 2014, and is to be applied prospectively.</t>
  </si>
  <si>
    <t>In May 2014, the FASB issued Accounting Standards Update No. 2014-09 that outlines a single comprehensive model for entities to use in accounting for revenue arising from contracts with customers and supersedes most current revenue recognition guidance, including industry-specific guidance. The impact of the adoption of the pronouncement on our consolidated financial statements is still being evaluated. This accounting update is effective for annual and interim periods beginning on or after December 15, 2016, and may be applied on either a full or modified retrospective basis.</t>
  </si>
  <si>
    <t>SUBSEQUENT EVENTS</t>
  </si>
  <si>
    <t>SUBSEQUENT EVENTS [Abstract]</t>
  </si>
  <si>
    <t>16. SUBSEQUENT EVENTS</t>
  </si>
  <si>
    <t>Drop Down Acquisition of Additional Interests in Midcoast Operating</t>
  </si>
  <si>
    <t>On June 18, 2014, we agreed to acquire from EEP a 12.6% limited partner interest in Midcoast Operating for $350.0 million in cash, which brought our total ownership interest in Midcoast Operating to 51.6%. This transaction closed on July 1, 2014 and represents our first acquisition of additional interests in Midcoast Operating since the Offering. We do not know when, or if, any additional interests will be offered to us to purchase. We financed the transaction entirely with debt through our Credit Agreement.</t>
  </si>
  <si>
    <t>Purchase of Interest Rate Swaps</t>
  </si>
  <si>
    <t>On July 2, 2014, we entered into interest rate swaps with a total notional amount of $200.0 million to hedge future debt issuances for the Partnership. The interest rate swaps have an effective date of December 31, 2014, and a maturity of 5 years.</t>
  </si>
  <si>
    <t>On July 30, 2014, the board of directors of Midcoast Holdings, acting in its capacity as the general partner of MEP, declared a cash distribution payable to our partners on August 14, 2014. The distribution will be paid to unitholders of record as of August 7, 2014, of our available cash of $15.0 million at June 30, 2014, or $0.3250 per limited partner unit. We will pay $6.9 million to our public Class A common unitholders, while $8.1 million in the aggregate will be paid to EEP with respect to its Class A common units and subordinated units and Midcoast Holdings, with respect to its general partner interest.</t>
  </si>
  <si>
    <t>Midcoast Operating Distribution</t>
  </si>
  <si>
    <t>On July 30, 2014, the general partner of Midcoast Operating, acting in its capacity as the general partner of Midcoast Operating, declared a cash distribution by Midcoast Operating payable to its partners of record as of August  7, 2014. Midcoast Operating will pay $23.5 million to us and $22.0 million to EEP.</t>
  </si>
  <si>
    <t>NET INCOME PER LIMITED PARTNER AND GENERAL PARTNER INTEREST (Tables)</t>
  </si>
  <si>
    <t>Schedule Of Formula For Distributing Available Cash</t>
  </si>
  <si>
    <t>Basic and Diluted Net Income Per Limited Partner Unit</t>
  </si>
  <si>
    <t>INVENTORY (Tables)</t>
  </si>
  <si>
    <t>Schedule Of Inventory</t>
  </si>
  <si>
    <t>PROPERTY, PLANT AND EQUIPMENT (Tables)</t>
  </si>
  <si>
    <t>Schedule Of Property, Plant And Equipment</t>
  </si>
  <si>
    <t>EQUITY INVESTMENTS IN JOINT VENTURES (Tables)</t>
  </si>
  <si>
    <t>Schedule of Information of Joint Venture</t>
  </si>
  <si>
    <t>The following table presents unaudited income statement information of the Texas Express NGL system on an aggregated, 100% basis for the periods presented:</t>
  </si>
  <si>
    <t>DEBT (Tables)</t>
  </si>
  <si>
    <t>Schedule of Interest Cost</t>
  </si>
  <si>
    <t>Schedule Of Line Of Credit Facilities</t>
  </si>
  <si>
    <t>PARTNERS' CAPITAL (Tables)</t>
  </si>
  <si>
    <t>Schedule Of Distributions</t>
  </si>
  <si>
    <t>Schedule Of Changes In Partners' Capital Attributable To General And Limited Partners</t>
  </si>
  <si>
    <t>RELATED PARTY TRANSACTIONS (Tables)</t>
  </si>
  <si>
    <t>Schedule of Affiliate Amounts Reflected in our Consolidated Statements of Income</t>
  </si>
  <si>
    <t>DERIVATIVE FINANCIAL INSTRUMENTS AND HEDGING ACTIVITIES (Tables)</t>
  </si>
  <si>
    <t>Schedule Of Derivative Instruments In Statement Of Financial Position, Fair Value</t>
  </si>
  <si>
    <t>Schedule Of Derivative Balances By Counter Party Credit Quality</t>
  </si>
  <si>
    <t>Schedule Of Credit Concentrations In Industry Sectors</t>
  </si>
  <si>
    <t>Effect Of Derivative Instruments On The Consolidated Statements Of Financial Position</t>
  </si>
  <si>
    <t>Effect Of Derivative Instruments On The Consolidated Statements Of Income And Accumulated Other Comprehensive Income</t>
  </si>
  <si>
    <t>Components of Accumulated Other Comprehensive Income/(Loss)</t>
  </si>
  <si>
    <t>Table Setting Forth By Level Within The Fair Value Hierarchy Financial Assets And Liabilities</t>
  </si>
  <si>
    <t>Schedule of Quantitative Information on Level 3 Fair Value Measurements</t>
  </si>
  <si>
    <t>Schedule of Reconciliation of Changes in Fair Value of Level 3 Financial Assets and Liabilities</t>
  </si>
  <si>
    <t>Schedule Of Fair Values Of Expected Cash Flows Of Outstanding Commodity Based Swaps And Physical Contracts</t>
  </si>
  <si>
    <t>Schedule Of Fair Values Of Expected Cash Flows Of Outstanding Commodity Options</t>
  </si>
  <si>
    <t>SEGMENT INFORMATION (Tables)</t>
  </si>
  <si>
    <t>Schedule Of Segment Reporting Information, By Segment</t>
  </si>
  <si>
    <t>SUPPLEMENTAL CASH FLOW INFORMATION (Tables)</t>
  </si>
  <si>
    <t>Schedule Of Cash Flow Supplemental Disclosures Table Text Block</t>
  </si>
  <si>
    <t>ORGANIZATION AND NATURE OF OPERATIONS (Details) (USD $)</t>
  </si>
  <si>
    <t>10 Months Ended</t>
  </si>
  <si>
    <t>0 Months Ended</t>
  </si>
  <si>
    <t>1 Months Ended</t>
  </si>
  <si>
    <t>12 Months Ended</t>
  </si>
  <si>
    <t>Nov. 12, 2013</t>
  </si>
  <si>
    <t>Financial Standby Letter of Credit [Member]</t>
  </si>
  <si>
    <t>Jul. 01, 2014</t>
  </si>
  <si>
    <t>Midcoast Operating, L.P. [Member]</t>
  </si>
  <si>
    <t>Nov. 13, 2013</t>
  </si>
  <si>
    <t>IPO [Member]</t>
  </si>
  <si>
    <t>Dec. 09, 2013</t>
  </si>
  <si>
    <t>Intial Public Offering Overallotment [Member]</t>
  </si>
  <si>
    <t>General And Administrative Services Transactions [Member]</t>
  </si>
  <si>
    <t>Dec. 31, 2014</t>
  </si>
  <si>
    <t>Forecast [Member]</t>
  </si>
  <si>
    <t>Limited partner interests (EEP)</t>
  </si>
  <si>
    <t>Maximum [Member]</t>
  </si>
  <si>
    <t>Minimum [Member]</t>
  </si>
  <si>
    <t>Ownership in Midcoast Operating</t>
  </si>
  <si>
    <t>Ownership Interest</t>
  </si>
  <si>
    <t>Additional interest purchased</t>
  </si>
  <si>
    <t>Payments to acquire additional interest</t>
  </si>
  <si>
    <t>General and Administrative Services, Reduction</t>
  </si>
  <si>
    <t>Stock Issued, New Issues</t>
  </si>
  <si>
    <t>Annual costs on Credit Facility</t>
  </si>
  <si>
    <t>Debt costs during the period</t>
  </si>
  <si>
    <t>Line of Credit Facility, Commitment Fee Percentage</t>
  </si>
  <si>
    <t>Additional G&amp;A Expenses</t>
  </si>
  <si>
    <t>NET INCOME PER LIMITED PARTNER AND GENERAL PARTNER INTEREST (Formula for Distributing Available Cash in Partnership Agreement) (Details) (USD $)</t>
  </si>
  <si>
    <t>Minimum Quarterly Distribution [Member]</t>
  </si>
  <si>
    <t>Portion of Quarterly Distribution Per Unit, maximum</t>
  </si>
  <si>
    <t>Percentage Distributed To Limited Partners</t>
  </si>
  <si>
    <t>Percentage Distributed to General Partner</t>
  </si>
  <si>
    <t>First Target Distribution [Member]</t>
  </si>
  <si>
    <t>Portion of Quarterly Distribution Per Unit, minimum</t>
  </si>
  <si>
    <t>Second Target Distribution [Member]</t>
  </si>
  <si>
    <t>Third Target Distribution [Member]</t>
  </si>
  <si>
    <t>Over Third Target Distribution [Member]</t>
  </si>
  <si>
    <t>NET INCOME PER LIMITED PARTNER AND GENERAL PARTNER INTEREST (Basic and Diluted Net Income Per Limited Partner Unit) (Details) (USD $)</t>
  </si>
  <si>
    <t>Earnings Per Share [Line Items]</t>
  </si>
  <si>
    <t>Underdistibuted (Overdistributed) earnings</t>
  </si>
  <si>
    <t>Distributed earnings per limited partner unit</t>
  </si>
  <si>
    <t>[1]</t>
  </si>
  <si>
    <t>Underdistributed (Overdistributed) earnings per limited partner unit</t>
  </si>
  <si>
    <t>[2]</t>
  </si>
  <si>
    <t>Net income (loss) per limited partner unit (basic)</t>
  </si>
  <si>
    <t>Net income (loss) per limited partner unit (diluted)</t>
  </si>
  <si>
    <t>Pro Forma [Member]</t>
  </si>
  <si>
    <t>[3]</t>
  </si>
  <si>
    <t>Pro Forma [Member] | Class A Common Units [Member]</t>
  </si>
  <si>
    <t>Pro Forma [Member] | Subordinated Units [Member]</t>
  </si>
  <si>
    <t>Represents the limited partners' share (98%) of distributions in excess of earnings divided by the weighted average number of limited partner interests outstanding for the period and underdistributed earnings allocated to the limited partners based on the distribution waterfall that is outlined in our partnership agreement.</t>
  </si>
  <si>
    <t>Represents calculation retrospectively reflecting the affiliate capitalization of MEP consisting of 4.1 million MEP Class A common units, 22.6 million MEP subordinated units and MEP general partner interest upon the transfer of a controlling ownership, including limited partner and general partner interest, in Midcoast Operating. The noncontrolling interest reflects the 61% retained by EEP for the three and six month periods ended June 30, 2013.</t>
  </si>
  <si>
    <t>CASH AND CASH EQUIVALENTS (Details) (USD $)</t>
  </si>
  <si>
    <t>Bank Overdrafts</t>
  </si>
  <si>
    <t>INVENTORY (Details) (USD $)</t>
  </si>
  <si>
    <t>Inventory, Net, Total</t>
  </si>
  <si>
    <t>Charges related to cost of natural gas</t>
  </si>
  <si>
    <t>PROPERTY, PLANT AND EQUIPMENT (Details) (USD $)</t>
  </si>
  <si>
    <t>Property, Plant and Equipment [Line Items]</t>
  </si>
  <si>
    <t>Property, plant and equipment</t>
  </si>
  <si>
    <t>Land [Member]</t>
  </si>
  <si>
    <t>Rights-of-Way [Member]</t>
  </si>
  <si>
    <t>Pipelines [Member]</t>
  </si>
  <si>
    <t>Pumping Equipment, Buildings and Tanks [Member]</t>
  </si>
  <si>
    <t>Compressors, Meters and Other Operating Equipment [Member]</t>
  </si>
  <si>
    <t>Vehicles, Office Furniture and Equipment [Member]</t>
  </si>
  <si>
    <t>Processing and Treating Plants [Member]</t>
  </si>
  <si>
    <t>Construction in Progress [Member]</t>
  </si>
  <si>
    <t>EQUITY INVESTMENTS IN JOINT VENTURES (Details) (Texas Express NGL System [Member], USD $)</t>
  </si>
  <si>
    <t>mi</t>
  </si>
  <si>
    <t>Texas Express NGL System [Member]</t>
  </si>
  <si>
    <t>Schedule of Equity Method Investments [Line Items]</t>
  </si>
  <si>
    <t>Equity Method Investment, Ownership Percentage</t>
  </si>
  <si>
    <t>Miles Of Pipeline</t>
  </si>
  <si>
    <t>DEBT (Details) (USD $)</t>
  </si>
  <si>
    <t>Senior Revolving Credit Facility [Member]</t>
  </si>
  <si>
    <t>Unsecured Debt [Member]</t>
  </si>
  <si>
    <t>Working Capital Facility [Member]</t>
  </si>
  <si>
    <t>LIBOR [Member]</t>
  </si>
  <si>
    <t>Line of Credit Facility [Line Items]</t>
  </si>
  <si>
    <t>Debt Instrument, Basis Spread on Variable Rate</t>
  </si>
  <si>
    <t>Debt Instruments [Abstract]</t>
  </si>
  <si>
    <t>Line of Credit Facility, Current Borrowing Capacity</t>
  </si>
  <si>
    <t>Line Of Credit Facility Remaining Borrowing Capacity</t>
  </si>
  <si>
    <t>Debt, Weighted Average Interest Rate</t>
  </si>
  <si>
    <t>Repayments of Lines of Credit</t>
  </si>
  <si>
    <t>Proceeds from Lines of Credit</t>
  </si>
  <si>
    <t>Interest Costs Incurred [Abstract]</t>
  </si>
  <si>
    <t>PARTNERS' CAPITAL (Distribution To Partners) (Details) (USD $)</t>
  </si>
  <si>
    <t>Feb. 14, 2014</t>
  </si>
  <si>
    <t>First Quarter Distribution [Member]</t>
  </si>
  <si>
    <t>Second Quarter Distribution [Member]</t>
  </si>
  <si>
    <t>Distribution Declaration Date</t>
  </si>
  <si>
    <t>Record Date</t>
  </si>
  <si>
    <t>Distribution Payment Date</t>
  </si>
  <si>
    <t>Distribution per Unit</t>
  </si>
  <si>
    <t>Cash Distributed</t>
  </si>
  <si>
    <t>PARTNERS' CAPITAL (Changes in Partners' Capital) (Details) (USD $)</t>
  </si>
  <si>
    <t>Beginning Balance, value</t>
  </si>
  <si>
    <t>Ending Balance, value</t>
  </si>
  <si>
    <t>Comprehensive income:</t>
  </si>
  <si>
    <t>Accumulated Other Comprehensive Income (Loss) [Member]</t>
  </si>
  <si>
    <t>Changes in fair value of derivative financial instruments recognized in other comprehensive income (loss)</t>
  </si>
  <si>
    <t>General Partner [Member]</t>
  </si>
  <si>
    <t>Limited Partner [Member]</t>
  </si>
  <si>
    <t>These amounts represent the changes in the capital account for the six month periods ended June 30, 2013, of the former limited partner of Midcoast Operating, our predecessor for accounting purposes. These changes are not to the Partnership's limited partner interests, and thus, are shown here separately.</t>
  </si>
  <si>
    <t>RELATED PARTY TRANSACTIONS (Narrative) (Details) (USD $)</t>
  </si>
  <si>
    <t>bbl</t>
  </si>
  <si>
    <t>Construction Project Work Force Cost Transactions [Member]</t>
  </si>
  <si>
    <t>Pipeline Transportation and Demand Fees from Texas Express NGL System [Member]</t>
  </si>
  <si>
    <t>Related Party Transaction [Line Items]</t>
  </si>
  <si>
    <t>Total operating, general, and administrative</t>
  </si>
  <si>
    <t>Expenses from Transactions with Related Party</t>
  </si>
  <si>
    <t>Revenue From Related Parties</t>
  </si>
  <si>
    <t>Equity Method (JV) Investments [Line Items]</t>
  </si>
  <si>
    <t>Transportation Commitments</t>
  </si>
  <si>
    <t>RELATED PARTY TRANSACTIONS (Sale of AR) (Details) (USD $)</t>
  </si>
  <si>
    <t>Receivables</t>
  </si>
  <si>
    <t>Gain (Loss) on Sale of Accounts Receivable</t>
  </si>
  <si>
    <t>Net value of Recivables sold</t>
  </si>
  <si>
    <t>Proceeds from Sale of Receivables</t>
  </si>
  <si>
    <t>AR Sales, Max Amount Outstanding</t>
  </si>
  <si>
    <t>Sold Receivables that have not been collected at the balance sheet date.</t>
  </si>
  <si>
    <t>RELATED PARTY TRANSACTIONS (Partners' Capital Transactions) (Details) (USD $)</t>
  </si>
  <si>
    <t>Distribution to partners</t>
  </si>
  <si>
    <t>Enbridge Energy Partners [Member]</t>
  </si>
  <si>
    <t>Distribution Made to Limited Partner, Cash Distributions Paid</t>
  </si>
  <si>
    <t>DERIVATIVE FINANCIAL INSTRUMENTS AND HEDGING ACTIVITIES (Narrative) (Details) (USD $)</t>
  </si>
  <si>
    <t>Unrecognized gains (losses) of derivative financial instruments that were classified as cash flow hedges</t>
  </si>
  <si>
    <t>De-designated unrealized commodity hedge gains and losses</t>
  </si>
  <si>
    <t>Cash Flow Hedge Gain (Loss) to be Reclassified within Twelve Months</t>
  </si>
  <si>
    <t>Net asset (liability) position</t>
  </si>
  <si>
    <t>DERIVATIVE FINANCIAL INSTRUMENTS AND HEDGING ACTIVITIES (Derivative Instruments in Statement of Financial Position) (Details) (USD $)</t>
  </si>
  <si>
    <t>Derivatives, Fair Value [Line Items]</t>
  </si>
  <si>
    <t>Net Total</t>
  </si>
  <si>
    <t>Other Current Assets [Member]</t>
  </si>
  <si>
    <t>Other Noncurrent Assets [Member]</t>
  </si>
  <si>
    <t>Accounts Payable and Other [Member]</t>
  </si>
  <si>
    <t>Other Noncurrent Liabilities [Member]</t>
  </si>
  <si>
    <t>Due from General Partner and Affiliates [Member]</t>
  </si>
  <si>
    <t>Due to General Partner and Affiliates [Member]</t>
  </si>
  <si>
    <t>DERIVATIVE FINANCIAL INSTRUMENTS AND HEDGING ACTIVITIES (Derivative Balances by Counterparty Credit Quality) (Details) (USD $)</t>
  </si>
  <si>
    <t>Derivative [Line Items]</t>
  </si>
  <si>
    <t>AAA Rating [Member]</t>
  </si>
  <si>
    <t>AA Rating [Member]</t>
  </si>
  <si>
    <t>A Rating [Member]</t>
  </si>
  <si>
    <t>Lower than A [Member]</t>
  </si>
  <si>
    <t>DERIVATIVE FINANCIAL INSTRUMENTS AND HEDGING ACTIVITIES (Credit Concentrations in Industry Sectors) (Details) (USD $)</t>
  </si>
  <si>
    <t>Fair Value, Concentration of Risk, Financial Statement Captions [Line Items]</t>
  </si>
  <si>
    <t>United States Financial Institutions and Investment Banking Entities [Member]</t>
  </si>
  <si>
    <t>Credit concentrations</t>
  </si>
  <si>
    <t>Non-United States Financial Institutions [Member]</t>
  </si>
  <si>
    <t>Integrated Oil Companies [Member]</t>
  </si>
  <si>
    <t>Other [Member]</t>
  </si>
  <si>
    <t>DERIVATIVE FINANCIAL INSTRUMENTS AND HEDGING ACTIVITIES (Effect of Derivative Instruments on Consolidated Statements of Financial Position) (Details) (USD $)</t>
  </si>
  <si>
    <t>Derivatives Designated As Hedging Instruments [Member]</t>
  </si>
  <si>
    <t>Derivatives Designated As Hedging Instruments [Member] | Other Current Assets [Member] | Commodity Contract [Member]</t>
  </si>
  <si>
    <t>Derivatives Designated As Hedging Instruments [Member] | Other Assets [Member] | Commodity Contract [Member]</t>
  </si>
  <si>
    <t>Derivatives Designated As Hedging Instruments [Member] | Accounts Payable and Other [Member] | Commodity Contract [Member]</t>
  </si>
  <si>
    <t>Derivatives Designated As Hedging Instruments [Member] | Other Long-term Liabilities [Member] | Commodity Contract [Member]</t>
  </si>
  <si>
    <t>Derivatives Not Designated As Hedging Instruments [Member]</t>
  </si>
  <si>
    <t>Derivatives Not Designated As Hedging Instruments [Member] | Other Current Assets [Member] | Commodity Contract [Member]</t>
  </si>
  <si>
    <t>Derivatives Not Designated As Hedging Instruments [Member] | Other Assets [Member] | Commodity Contract [Member]</t>
  </si>
  <si>
    <t>Derivatives Not Designated As Hedging Instruments [Member] | Accounts Payable and Other [Member] | Commodity Contract [Member]</t>
  </si>
  <si>
    <t>Derivatives Not Designated As Hedging Instruments [Member] | Other Long-term Liabilities [Member] | Commodity Contract [Member]</t>
  </si>
  <si>
    <t>Derivatives Not Designated As Hedging Instruments [Member] | Due from General Partner and Affiliates [Member] | Commodity Contract [Member]</t>
  </si>
  <si>
    <t>Derivatives Not Designated As Hedging Instruments [Member] | Due to General Partner and Affiliates [Member] | Commodity Contract [Member]</t>
  </si>
  <si>
    <t>DERIVATIVE FINANCIAL INSTRUMENTS AND HEDGING ACTIVITIES (Effect of Derivative Instruments on Consolidated Statements of Income and AOCI) (Details) (Derivatives in Cash Flow Hedging Relationships [Member], USD $)</t>
  </si>
  <si>
    <t>Derivative Instruments, Gain (Loss) [Line Items]</t>
  </si>
  <si>
    <t>Amount of gain (loss) recognized in AOCI on Derivative (Effective Portion)</t>
  </si>
  <si>
    <t>Amount of gain (loss) reclassified from AOCI to earnings (Effective Portion)</t>
  </si>
  <si>
    <t>Amount of gain (loss) recognized in earnings on derivative (Ineffective Portion and Amount Excluded from Effectiveness Testing)</t>
  </si>
  <si>
    <t>Commodity Contract [Member]</t>
  </si>
  <si>
    <t>Cost of Natural Gas and Natural Gas Liquids [Member] | Commodity Contract [Member]</t>
  </si>
  <si>
    <t>DERIVATIVE FINANCIAL INSTRUMENTS AND HEDGING ACTIVITIES (Components of Accumulated Other Comprehensive Income) (Details) (USD $)</t>
  </si>
  <si>
    <t>Accumulated Other Comprehensive Income (Loss) [Line Items]</t>
  </si>
  <si>
    <t>Net other comprehensive income (loss)</t>
  </si>
  <si>
    <t>Cash Flow Hedge [Member]</t>
  </si>
  <si>
    <t>Other Comprehensive Income before reclassifications</t>
  </si>
  <si>
    <t>Amounts reclassified from AOCI</t>
  </si>
  <si>
    <t>[2],[3]</t>
  </si>
  <si>
    <t>Noncontrolling Interest [Member]</t>
  </si>
  <si>
    <t>Excludes NCI loss of $7.3 million reclassified from AOCI at June 30, 2014.</t>
  </si>
  <si>
    <t>Excludes NCI gain of $6.3 million reclassified from AOCI at June 30, 2014.</t>
  </si>
  <si>
    <t>For additional details on the amounts reclassified from AOCI, reference the Reclassifications from Accumulated Other Comprehensive Income table below.</t>
  </si>
  <si>
    <t>DERIVATIVE FINANCIAL INSTRUMENTS AND HEDGING ACTIVITIES (Reclassifications from Accumulated Other Comprehensive Income) (Details) (USD $)</t>
  </si>
  <si>
    <t>Reclassification Adjustment out of Accumulated Other Comprehensive Income on Derivatives [Line Items]</t>
  </si>
  <si>
    <t>Total Reclassifications from AOCI</t>
  </si>
  <si>
    <t>Reclassification out of AOCI [Member] | Cash Flow Hedge [Member]</t>
  </si>
  <si>
    <t>Commodity Contract [Member] | Reclassification out of AOCI [Member] | Cash Flow Hedge [Member]</t>
  </si>
  <si>
    <t>[1],[2]</t>
  </si>
  <si>
    <t>Excludes NCI gain of $2.4 million and $6.3 million reclassified from AOCI for the three and six month periods ended June 30, 2014.</t>
  </si>
  <si>
    <t>DERIVATIVE FINANCIAL INSTRUMENTS AND HEDGING ACTIVITIES (Effect of Derivative Instruments on Consolidated Statements of Income) (Details) (Derivatives Not Designated As Hedging Instruments [Member], USD $)</t>
  </si>
  <si>
    <t>Amount of Gain or (Loss) Recognized in Earnings</t>
  </si>
  <si>
    <t>[1],[2],[3]</t>
  </si>
  <si>
    <t>[1],[2],[4]</t>
  </si>
  <si>
    <t>[1],[2],[3],[4]</t>
  </si>
  <si>
    <t>Gain (Loss) on Settlement of Derivative Instruments</t>
  </si>
  <si>
    <t>Operating Revenue [Member] | Commodity Contract [Member]</t>
  </si>
  <si>
    <t>Operating Revenue - Affiliate [Member] | Commodity Contract [Member]</t>
  </si>
  <si>
    <t>[4]</t>
  </si>
  <si>
    <t>Includes settlements gains and (losses) of $(0.2) million, $1.1 million, $(8.7) million and $0.7 million for the three and six month periods ended June 30, 2014, and 2013, respectively.</t>
  </si>
  <si>
    <t>DERIVATIVE FINANCIAL INSTRUMENTS AND HEDGING ACTIVITIES (Offsetting of Financial Assets and Derivative Assets) (Details) (USD $)</t>
  </si>
  <si>
    <t>Gross Amount of Recognized Assets</t>
  </si>
  <si>
    <t>Gross Amount Offset in the Statement of Financial Position</t>
  </si>
  <si>
    <t>Net Amount of Assets Presented in the Statement of Financial Position</t>
  </si>
  <si>
    <t>Gross Amount Not Offset in the Statement of Financial Position</t>
  </si>
  <si>
    <t>Net Amount</t>
  </si>
  <si>
    <t>DERIVATIVE FINANCIAL INSTRUMENTS AND HEDGING ACTIVITIES (Offsetting of Financial Liabilities and Derivative Liabilities) (Details) (USD $)</t>
  </si>
  <si>
    <t>Gross Amount of Recognized Liabilities</t>
  </si>
  <si>
    <t>Net Amount of Liabilities Presented in the Statement of Financial Position</t>
  </si>
  <si>
    <t>DERIVATIVE FINANCIAL INSTRUMENTS AND HEDGING ACTIVITIES (Level with in Fair Value Hierarchy, Financial Assets and Liabilities) (Details) (USD $)</t>
  </si>
  <si>
    <t>Fair Value, Assets and Liabilities Measured on Recurring and Nonrecurring Basis [Line Items]</t>
  </si>
  <si>
    <t>Assets and liabilities accounted for at fair value on a recurring basis</t>
  </si>
  <si>
    <t>Commodity Contracts - Financial [Member]</t>
  </si>
  <si>
    <t>Commodity Contracts - Physical [Member]</t>
  </si>
  <si>
    <t>Commodity Options [Member]</t>
  </si>
  <si>
    <t>Level 1 [Member]</t>
  </si>
  <si>
    <t>Level 1 [Member] | Commodity Contracts - Financial [Member]</t>
  </si>
  <si>
    <t>Level 1 [Member] | Commodity Contracts - Physical [Member]</t>
  </si>
  <si>
    <t>Level 1 [Member] | Commodity Options [Member]</t>
  </si>
  <si>
    <t>Level 2 [Member]</t>
  </si>
  <si>
    <t>Level 2 [Member] | Commodity Contracts - Financial [Member]</t>
  </si>
  <si>
    <t>Level 2 [Member] | Commodity Contracts - Physical [Member]</t>
  </si>
  <si>
    <t>Level 2 [Member] | Commodity Options [Member]</t>
  </si>
  <si>
    <t>Level 3 [Member]</t>
  </si>
  <si>
    <t>Level 3 [Member] | Commodity Contracts - Financial [Member]</t>
  </si>
  <si>
    <t>Level 3 [Member] | Commodity Contracts - Physical [Member]</t>
  </si>
  <si>
    <t>Level 3 [Member] | Commodity Options [Member]</t>
  </si>
  <si>
    <t>DERIVATIVE FINANCIAL INSTRUMENTS AND HEDGING ACTIVITIES (Quantitative Information about Level 3 Fair Value Measurements) (Details) (USD $)</t>
  </si>
  <si>
    <t>Fair Value Measurements, Recurring and Nonrecurring, Valuation Techniques [Line Items]</t>
  </si>
  <si>
    <t>Commodity Contracts - Financial [Member] | Minimum [Member] | Natural Gas</t>
  </si>
  <si>
    <t>Forward Price</t>
  </si>
  <si>
    <t>Commodity Contracts - Financial [Member] | Minimum [Member] | NGLs [Member]</t>
  </si>
  <si>
    <t>Commodity Contracts - Financial [Member] | Maximum [Member] | Natural Gas</t>
  </si>
  <si>
    <t>Commodity Contracts - Financial [Member] | Maximum [Member] | NGLs [Member]</t>
  </si>
  <si>
    <t>Commodity Contracts - Financial [Member] | Weighted Average [Member] | Natural Gas</t>
  </si>
  <si>
    <t>Commodity Contracts - Financial [Member] | Weighted Average [Member] | NGLs [Member]</t>
  </si>
  <si>
    <t>Commodity Contracts - Physical [Member] | Minimum [Member] | Natural Gas</t>
  </si>
  <si>
    <t>Commodity Contracts - Physical [Member] | Minimum [Member] | Crude Oil [Member]</t>
  </si>
  <si>
    <t>Commodity Contracts - Physical [Member] | Minimum [Member] | NGLs [Member]</t>
  </si>
  <si>
    <t>Commodity Contracts - Physical [Member] | Maximum [Member] | Natural Gas</t>
  </si>
  <si>
    <t>Commodity Contracts - Physical [Member] | Maximum [Member] | Crude Oil [Member]</t>
  </si>
  <si>
    <t>Commodity Contracts - Physical [Member] | Maximum [Member] | NGLs [Member]</t>
  </si>
  <si>
    <t>Commodity Contracts - Physical [Member] | Weighted Average [Member] | Natural Gas</t>
  </si>
  <si>
    <t>Commodity Contracts - Physical [Member] | Weighted Average [Member] | Crude Oil [Member]</t>
  </si>
  <si>
    <t>Commodity Contracts - Physical [Member] | Weighted Average [Member] | NGLs [Member]</t>
  </si>
  <si>
    <t>Commodity Options [Member] | Minimum [Member]</t>
  </si>
  <si>
    <t>Commodity Options [Member] | Maximum [Member]</t>
  </si>
  <si>
    <t>Commodity Options [Member] | Weighted Average [Member]</t>
  </si>
  <si>
    <t>Level 3 [Member] | Commodity Contracts - Financial [Member] | Natural Gas</t>
  </si>
  <si>
    <t>Level 3 [Member] | Commodity Contracts - Financial [Member] | NGLs [Member]</t>
  </si>
  <si>
    <t>Level 3 [Member] | Commodity Contracts - Physical [Member] | Natural Gas</t>
  </si>
  <si>
    <t>Level 3 [Member] | Commodity Contracts - Physical [Member] | Crude Oil [Member]</t>
  </si>
  <si>
    <t>Level 3 [Member] | Commodity Contracts - Physical [Member] | NGLs [Member]</t>
  </si>
  <si>
    <t>DERIVATIVE FINANCIAL INSTRUMENTS AND HEDGING ACTIVITIES (Reconciliation of Changes in Fair Value of L3 Assets and Liabilities on Recurring Basis) (Details) (USD $)</t>
  </si>
  <si>
    <t>Fair Value, Net Derivative Asset (Liability) Measured on Recurring Basis, Unobservable Input Reconciliation [Line Items]</t>
  </si>
  <si>
    <t>Transfer in (out) of Level 3</t>
  </si>
  <si>
    <t>Gains or losses included in earnings</t>
  </si>
  <si>
    <t>Gains or losses included in other comprehensive income</t>
  </si>
  <si>
    <t>Settlements</t>
  </si>
  <si>
    <t>Amount of changes in net assets attributable to the change in unrealized gains or losses related to assets still held at the reporting date</t>
  </si>
  <si>
    <t>Operating Revenue [Member]</t>
  </si>
  <si>
    <t>Commodity Contracts - Financial [Member] | Operating Revenue [Member]</t>
  </si>
  <si>
    <t>Commodity Contracts - Physical [Member] | Operating Revenue [Member]</t>
  </si>
  <si>
    <t>Commodity Options [Member] | Operating Revenue [Member]</t>
  </si>
  <si>
    <t>DERIVATIVE FINANCIAL INSTRUMENTS AND HEDGING ACTIVITIES (Fair Values of Expected Cash Flows of Commodity Based Swaps and Physical Contracts) (Details) (USD $)</t>
  </si>
  <si>
    <t>Swaps - Portion of Contracts Maturing in 2014 - Receive Variable/Pay Fixed - Natural Gas [Member]</t>
  </si>
  <si>
    <t>Notional</t>
  </si>
  <si>
    <t>Swaps - Portion of Contracts Maturing in 2014 - Receive Variable/Pay Fixed - NGL [Member]</t>
  </si>
  <si>
    <t>Swaps - Portion of Contracts Maturing in 2014 - Receive Fixed/Pay Variable - Natural Gas [Member]</t>
  </si>
  <si>
    <t>Swaps - Portion of Contracts Maturing in 2014 - Receive Fixed/Pay Variable - NGL [Member]</t>
  </si>
  <si>
    <t>Swaps - Portion of Contracts Maturing in 2014 - Receive Fixed/Pay Variable - Crude Oil [Member]</t>
  </si>
  <si>
    <t>Swaps - Portion of Contracts Maturing in 2014 - Receive Variable/Pay Variable - Natural Gas [Member]</t>
  </si>
  <si>
    <t>Physical Contracts - Portion of Contracts Maturing in 2014 - Receive Variable/Pay Fixed - Natural Gas [Member]</t>
  </si>
  <si>
    <t>Physical Contracts - Portion of Contracts Maturing in 2014 - Receive Variable/Pay Fixed - NGL [Member]</t>
  </si>
  <si>
    <t>Physical Contracts - Portion of Contracts Maturing in 2014 - Receive Variable/Pay Fixed - Crude Oil [Member]</t>
  </si>
  <si>
    <t>Physical Contracts - Portion of Contracts Maturing in 2014 - Receive Fixed/Pay Variable - Natural Gas [Member]</t>
  </si>
  <si>
    <t>Physical Contracts - Portion of Contracts Maturing in 2014 - Receive Fixed/Pay Variable - NGL [Member]</t>
  </si>
  <si>
    <t>Physical Contracts - Portion of Contracts Maturing in 2014 - Receive Fixed/Pay Variable - Crude Oil [Member]</t>
  </si>
  <si>
    <t>Physical Contracts - Portion of Contracts Maturing in 2014 - Receive Variable/Pay Variable - Natural Gas [Member]</t>
  </si>
  <si>
    <t>Physical Contracts - Portion of Contracts Maturing in 2014 - Receive Variable/Pay Variable - NGL [Member]</t>
  </si>
  <si>
    <t>Physical Contracts - Portion of Contracts Maturing in 2014 - Receive Variable/Pay Variable - Crude Oil [Member]</t>
  </si>
  <si>
    <t>Swaps - Portion of Contracts Maturing in 2015 - Receive Variable/Pay Fixed - Natural Gas [Member]</t>
  </si>
  <si>
    <t>Swaps - Portion of Contracts Maturing in 2015 - Receive Variable/Pay Fixed - NGL [Member]</t>
  </si>
  <si>
    <t>Swaps - Portion of Contracts Maturing in 2015 - Receive Variable/Pay Fixed - Crude Oil [Member]</t>
  </si>
  <si>
    <t>Swaps - Portion of Contracts Maturing in 2015 - Receive Fixed/Pay Variable - Natural Gas [Member]</t>
  </si>
  <si>
    <t>Swaps - Portion of Contracts Maturing in 2015 - Receive Fixed/Pay Variable - NGL [Member]</t>
  </si>
  <si>
    <t>Swaps - Portion of Contracts Maturing in 2015 - Receive Fixed/Pay Variable - Crude Oil [Member]</t>
  </si>
  <si>
    <t>Swaps - Portion of Contracts Maturing in 2015 - Receive Variable/Pay Variable - Natural Gas [Member]</t>
  </si>
  <si>
    <t>Physical Contracts - Portion of Contracts Maturing in 2015 - Receive Fixed/Pay Variable - NGL [Member]</t>
  </si>
  <si>
    <t>Physical Contracts - Portion of Contracts Maturing in 2015 - Receive Variable/Pay Variable - Natural Gas [Member]</t>
  </si>
  <si>
    <t>Physical Contracts - Portion of Contracts Maturing in 2015 - Receive Variable/Pay Variable - NGL [Member]</t>
  </si>
  <si>
    <t>Swaps - Portion of Contracts Maturing in 2016 - Receive Fixed/Pay Variable - Crude Oil [Member]</t>
  </si>
  <si>
    <t>Swaps - Portion of Contracts Maturing in 2016 - Receive Variable/Pay Fixed - Crude Oil [Member]</t>
  </si>
  <si>
    <t>Swaps - Portion of Contracts Maturing in 2016 - Receive Variable/Pay Variable - Natural Gas [Member]</t>
  </si>
  <si>
    <t>Physical Contracts - Portion of Contracts Maturing in 2016 - Receive Variable/Pay Variable - Natural Gas [Member]</t>
  </si>
  <si>
    <t>Physical Contracts - Portion of Contracts Maturing in 2017 - Receive Variable/Pay Variable - Natural Gas [Member]</t>
  </si>
  <si>
    <t>Swap [Member]</t>
  </si>
  <si>
    <t>Credit valuation adjustments</t>
  </si>
  <si>
    <t>Receive | Swaps - Portion of Contracts Maturing in 2014 - Receive Variable/Pay Fixed - Natural Gas [Member]</t>
  </si>
  <si>
    <t>Wtd. Average Price</t>
  </si>
  <si>
    <t>Receive | Swaps - Portion of Contracts Maturing in 2014 - Receive Variable/Pay Fixed - NGL [Member]</t>
  </si>
  <si>
    <t>Receive | Swaps - Portion of Contracts Maturing in 2014 - Receive Fixed/Pay Variable - Natural Gas [Member]</t>
  </si>
  <si>
    <t>Receive | Swaps - Portion of Contracts Maturing in 2014 - Receive Fixed/Pay Variable - NGL [Member]</t>
  </si>
  <si>
    <t>Receive | Swaps - Portion of Contracts Maturing in 2014 - Receive Fixed/Pay Variable - Crude Oil [Member]</t>
  </si>
  <si>
    <t>Receive | Swaps - Portion of Contracts Maturing in 2014 - Receive Variable/Pay Variable - Natural Gas [Member]</t>
  </si>
  <si>
    <t>Receive | Physical Contracts - Portion of Contracts Maturing in 2014 - Receive Variable/Pay Fixed - Natural Gas [Member]</t>
  </si>
  <si>
    <t>Receive | Physical Contracts - Portion of Contracts Maturing in 2014 - Receive Variable/Pay Fixed - NGL [Member]</t>
  </si>
  <si>
    <t>Receive | Physical Contracts - Portion of Contracts Maturing in 2014 - Receive Variable/Pay Fixed - Crude Oil [Member]</t>
  </si>
  <si>
    <t>Receive | Physical Contracts - Portion of Contracts Maturing in 2014 - Receive Fixed/Pay Variable - Natural Gas [Member]</t>
  </si>
  <si>
    <t>Receive | Physical Contracts - Portion of Contracts Maturing in 2014 - Receive Fixed/Pay Variable - NGL [Member]</t>
  </si>
  <si>
    <t>Receive | Physical Contracts - Portion of Contracts Maturing in 2014 - Receive Fixed/Pay Variable - Crude Oil [Member]</t>
  </si>
  <si>
    <t>Receive | Physical Contracts - Portion of Contracts Maturing in 2014 - Receive Variable/Pay Variable - Natural Gas [Member]</t>
  </si>
  <si>
    <t>Receive | Physical Contracts - Portion of Contracts Maturing in 2014 - Receive Variable/Pay Variable - NGL [Member]</t>
  </si>
  <si>
    <t>Receive | Physical Contracts - Portion of Contracts Maturing in 2014 - Receive Variable/Pay Variable - Crude Oil [Member]</t>
  </si>
  <si>
    <t>Receive | Swaps - Portion of Contracts Maturing in 2015 - Receive Variable/Pay Fixed - Natural Gas [Member]</t>
  </si>
  <si>
    <t>Receive | Swaps - Portion of Contracts Maturing in 2015 - Receive Variable/Pay Fixed - NGL [Member]</t>
  </si>
  <si>
    <t>Receive | Swaps - Portion of Contracts Maturing in 2015 - Receive Variable/Pay Fixed - Crude Oil [Member]</t>
  </si>
  <si>
    <t>Receive | Swaps - Portion of Contracts Maturing in 2015 - Receive Fixed/Pay Variable - Natural Gas [Member]</t>
  </si>
  <si>
    <t>Receive | Swaps - Portion of Contracts Maturing in 2015 - Receive Fixed/Pay Variable - NGL [Member]</t>
  </si>
  <si>
    <t>Receive | Swaps - Portion of Contracts Maturing in 2015 - Receive Fixed/Pay Variable - Crude Oil [Member]</t>
  </si>
  <si>
    <t>Receive | Swaps - Portion of Contracts Maturing in 2015 - Receive Variable/Pay Variable - Natural Gas [Member]</t>
  </si>
  <si>
    <t>Receive | Physical Contracts - Portion of Contracts Maturing in 2015 - Receive Fixed/Pay Variable - NGL [Member]</t>
  </si>
  <si>
    <t>Receive | Physical Contracts - Portion of Contracts Maturing in 2015 - Receive Variable/Pay Variable - Natural Gas [Member]</t>
  </si>
  <si>
    <t>Receive | Physical Contracts - Portion of Contracts Maturing in 2015 - Receive Variable/Pay Variable - NGL [Member]</t>
  </si>
  <si>
    <t>Receive | Swaps - Portion of Contracts Maturing in 2016 - Receive Fixed/Pay Variable - Crude Oil [Member]</t>
  </si>
  <si>
    <t>Receive | Swaps - Portion of Contracts Maturing in 2016 - Receive Variable/Pay Fixed - Crude Oil [Member]</t>
  </si>
  <si>
    <t>Receive | Swaps - Portion of Contracts Maturing in 2016 - Receive Variable/Pay Variable - Natural Gas [Member]</t>
  </si>
  <si>
    <t>Receive | Physical Contracts - Portion of Contracts Maturing in 2016 - Receive Variable/Pay Variable - Natural Gas [Member]</t>
  </si>
  <si>
    <t>Receive | Physical Contracts - Portion of Contracts Maturing in 2017 - Receive Variable/Pay Variable - Natural Gas [Member]</t>
  </si>
  <si>
    <t>Pay | Swaps - Portion of Contracts Maturing in 2014 - Receive Variable/Pay Fixed - Natural Gas [Member]</t>
  </si>
  <si>
    <t>Pay | Swaps - Portion of Contracts Maturing in 2014 - Receive Variable/Pay Fixed - NGL [Member]</t>
  </si>
  <si>
    <t>Pay | Swaps - Portion of Contracts Maturing in 2014 - Receive Fixed/Pay Variable - Natural Gas [Member]</t>
  </si>
  <si>
    <t>Pay | Swaps - Portion of Contracts Maturing in 2014 - Receive Fixed/Pay Variable - NGL [Member]</t>
  </si>
  <si>
    <t>Pay | Swaps - Portion of Contracts Maturing in 2014 - Receive Fixed/Pay Variable - Crude Oil [Member]</t>
  </si>
  <si>
    <t>Pay | Swaps - Portion of Contracts Maturing in 2014 - Receive Variable/Pay Variable - Natural Gas [Member]</t>
  </si>
  <si>
    <t>Pay | Physical Contracts - Portion of Contracts Maturing in 2014 - Receive Variable/Pay Fixed - Natural Gas [Member]</t>
  </si>
  <si>
    <t>Pay | Physical Contracts - Portion of Contracts Maturing in 2014 - Receive Variable/Pay Fixed - NGL [Member]</t>
  </si>
  <si>
    <t>Pay | Physical Contracts - Portion of Contracts Maturing in 2014 - Receive Variable/Pay Fixed - Crude Oil [Member]</t>
  </si>
  <si>
    <t>Pay | Physical Contracts - Portion of Contracts Maturing in 2014 - Receive Fixed/Pay Variable - Natural Gas [Member]</t>
  </si>
  <si>
    <t>Pay | Physical Contracts - Portion of Contracts Maturing in 2014 - Receive Fixed/Pay Variable - NGL [Member]</t>
  </si>
  <si>
    <t>Pay | Physical Contracts - Portion of Contracts Maturing in 2014 - Receive Fixed/Pay Variable - Crude Oil [Member]</t>
  </si>
  <si>
    <t>Pay | Physical Contracts - Portion of Contracts Maturing in 2014 - Receive Variable/Pay Variable - Natural Gas [Member]</t>
  </si>
  <si>
    <t>Pay | Physical Contracts - Portion of Contracts Maturing in 2014 - Receive Variable/Pay Variable - NGL [Member]</t>
  </si>
  <si>
    <t>Pay | Physical Contracts - Portion of Contracts Maturing in 2014 - Receive Variable/Pay Variable - Crude Oil [Member]</t>
  </si>
  <si>
    <t>Pay | Swaps - Portion of Contracts Maturing in 2015 - Receive Variable/Pay Fixed - Natural Gas [Member]</t>
  </si>
  <si>
    <t>Pay | Swaps - Portion of Contracts Maturing in 2015 - Receive Variable/Pay Fixed - NGL [Member]</t>
  </si>
  <si>
    <t>Pay | Swaps - Portion of Contracts Maturing in 2015 - Receive Variable/Pay Fixed - Crude Oil [Member]</t>
  </si>
  <si>
    <t>Pay | Swaps - Portion of Contracts Maturing in 2015 - Receive Fixed/Pay Variable - Natural Gas [Member]</t>
  </si>
  <si>
    <t>Pay | Swaps - Portion of Contracts Maturing in 2015 - Receive Fixed/Pay Variable - NGL [Member]</t>
  </si>
  <si>
    <t>Pay | Swaps - Portion of Contracts Maturing in 2015 - Receive Fixed/Pay Variable - Crude Oil [Member]</t>
  </si>
  <si>
    <t>Pay | Swaps - Portion of Contracts Maturing in 2015 - Receive Variable/Pay Variable - Natural Gas [Member]</t>
  </si>
  <si>
    <t>Pay | Physical Contracts - Portion of Contracts Maturing in 2015 - Receive Fixed/Pay Variable - NGL [Member]</t>
  </si>
  <si>
    <t>Pay | Physical Contracts - Portion of Contracts Maturing in 2015 - Receive Variable/Pay Variable - Natural Gas [Member]</t>
  </si>
  <si>
    <t>Pay | Physical Contracts - Portion of Contracts Maturing in 2015 - Receive Variable/Pay Variable - NGL [Member]</t>
  </si>
  <si>
    <t>Pay | Swaps - Portion of Contracts Maturing in 2016 - Receive Fixed/Pay Variable - Crude Oil [Member]</t>
  </si>
  <si>
    <t>Pay | Swaps - Portion of Contracts Maturing in 2016 - Receive Variable/Pay Fixed - Crude Oil [Member]</t>
  </si>
  <si>
    <t>Pay | Swaps - Portion of Contracts Maturing in 2016 - Receive Variable/Pay Variable - Natural Gas [Member]</t>
  </si>
  <si>
    <t>Pay | Physical Contracts - Portion of Contracts Maturing in 2016 - Receive Variable/Pay Variable - Natural Gas [Member]</t>
  </si>
  <si>
    <t>Pay | Physical Contracts - Portion of Contracts Maturing in 2017 - Receive Variable/Pay Variable - Natural Gas [Member]</t>
  </si>
  <si>
    <t>The fair value is determined based on quoted market prices at June 30, 2014, and December 31, 2013, respectively, discounted using the swap rate for the respective periods to consider the time value of money. Fair values are presented in millions of dollars and exclude credit valuation adjustments of approximately $0.1 million of gains at December 31, 2013.</t>
  </si>
  <si>
    <t>DERIVATIVE FINANCIAL INSTRUMENTS AND HEDGING ACTIVITIES (Fair Values of Expected Cash Flows of Commodity Options) (Details) (USD $)</t>
  </si>
  <si>
    <t>Commodity Option [Member]</t>
  </si>
  <si>
    <t>Written [Member] | Portion of Put Option Contracts Maturing in 2014 - Natural Gas [Member]</t>
  </si>
  <si>
    <t>Strike Price</t>
  </si>
  <si>
    <t>Market Price</t>
  </si>
  <si>
    <t>Assets at Fair Value</t>
  </si>
  <si>
    <t>Written [Member] | Portion of Call Option Contracts Maturing in 2014 - NGL [Member]</t>
  </si>
  <si>
    <t>Written [Member] | Portion of Put Option Contracts Maturing in 2015 - Natural Gas [Member]</t>
  </si>
  <si>
    <t>Written [Member] | Portion of Call Option Contracts Maturing in 2015 - Natural Gas [Member]</t>
  </si>
  <si>
    <t>Written [Member] | Portion of Call Option Contracts Maturing in 2015 - NGL [Member]</t>
  </si>
  <si>
    <t>Written [Member] | Portion of Call Option Contracts Maturing in 2015 - Crude Oil [Member]</t>
  </si>
  <si>
    <t>Written [Member] | Portion of Call Option Contracts Maturing in 2016 - Natural Gas [Member]</t>
  </si>
  <si>
    <t>Written [Member] | Portion of Call Option Contracts Maturing in 2016 - NGL [Member]</t>
  </si>
  <si>
    <t>Written [Member] | Portion of Call Option Contracts Maturing in 2016 - Crude Oil [Member]</t>
  </si>
  <si>
    <t>Purchased [Member] | Portion of Put Option Contracts Maturing in 2014 - Natural Gas [Member]</t>
  </si>
  <si>
    <t>Purchased [Member] | Portion of Put Option Contracts Maturing in 2014 - NGL [Member]</t>
  </si>
  <si>
    <t>Purchased [Member] | Portion of Call Option Contracts Maturing in 2014 - NGL [Member]</t>
  </si>
  <si>
    <t>Purchased [Member] | Portion of Put Option Contracts Maturing in 2015 - Natural Gas [Member]</t>
  </si>
  <si>
    <t>Purchased [Member] | Portion of Put Option Contracts Maturing in 2015 - NGL [Member]</t>
  </si>
  <si>
    <t>Purchased [Member] | Portion of Put Option Contracts Maturing in 2015 - Crude Oil [Member]</t>
  </si>
  <si>
    <t>Purchased [Member] | Portion of Call Option Contracts Maturing in 2015 - Natural Gas [Member]</t>
  </si>
  <si>
    <t>Purchased [Member] | Portion of Put Option Contracts Maturing in 2016 - Natural Gas [Member]</t>
  </si>
  <si>
    <t>Purchased [Member] | Portion of Put Option Contracts Maturing in 2016 - NGL [Member]</t>
  </si>
  <si>
    <t>Purchased [Member] | Portion of Put Option Contracts Maturing in 2016 - Crude Oil [Member]</t>
  </si>
  <si>
    <t>The fair value is determined based on quoted market prices at June 30, 2014, and December 31, 2013, respectively, discounted using the swap rate for the respective periods to consider the time value of money. Fair values are presented in millions of dollars and exclude credit valuation adjustments of approximately $0.1 million of gains at June 30, 2014.</t>
  </si>
  <si>
    <t>INCOME TAXES (Details) (USD $)</t>
  </si>
  <si>
    <t>Effective income tax rate</t>
  </si>
  <si>
    <t>Current income tax payable</t>
  </si>
  <si>
    <t>Deferred income tax liability</t>
  </si>
  <si>
    <t>SEGMENT INFORMATION (Details) (USD $)</t>
  </si>
  <si>
    <t>segments</t>
  </si>
  <si>
    <t>Segment Reporting Information [Line Items]</t>
  </si>
  <si>
    <t>Number of reporting segments</t>
  </si>
  <si>
    <t>Operating Expenses, Total</t>
  </si>
  <si>
    <t>Operating Segments [Member]</t>
  </si>
  <si>
    <t>Intersegment Eliminations [Member]</t>
  </si>
  <si>
    <t>Gathering, Processing and Transportation [Member]</t>
  </si>
  <si>
    <t>Gathering, Processing and Transportation [Member] | Operating Segments [Member]</t>
  </si>
  <si>
    <t>Gathering, Processing and Transportation [Member] | Intersegment Eliminations [Member]</t>
  </si>
  <si>
    <t>Logistics and Marketing [Member]</t>
  </si>
  <si>
    <t>Logistics and Marketing [Member] | Operating Segments [Member]</t>
  </si>
  <si>
    <t>Logistics and Marketing [Member] | Intersegment Eliminations [Member]</t>
  </si>
  <si>
    <t>Corporate [Member]</t>
  </si>
  <si>
    <t>[5]</t>
  </si>
  <si>
    <t>Corporate [Member] | Operating Segments [Member]</t>
  </si>
  <si>
    <t>Corporate [Member] | Intersegment Eliminations [Member]</t>
  </si>
  <si>
    <t>SUPPLEMENTAL CASH FLOW INFORMATION (Details) (USD $)</t>
  </si>
  <si>
    <t>Total capital expenditures (excluding investment in joint venture)</t>
  </si>
  <si>
    <t>SUBSEQUENT EVENTS (Details) (USD $)</t>
  </si>
  <si>
    <t>Subsequent Event [Member]</t>
  </si>
  <si>
    <t>Aug. 14, 2014</t>
  </si>
  <si>
    <t>Scenario, Forecast [Member]</t>
  </si>
  <si>
    <t>Public Common Unitholders [Member]</t>
  </si>
  <si>
    <t>Interest Rate Swap [Member]</t>
  </si>
  <si>
    <t>Jul. 02, 2014</t>
  </si>
  <si>
    <t>Subsequent Event [Line Items]</t>
  </si>
  <si>
    <t>Cash available for distribution</t>
  </si>
  <si>
    <t>Amount paid to parent</t>
  </si>
  <si>
    <t>Distributions to General Partner</t>
  </si>
  <si>
    <t>Notional amount of swap</t>
  </si>
  <si>
    <t>Derivative, Term of Contract</t>
  </si>
  <si>
    <t>'5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8000000000000007"/>
      <color theme="1"/>
      <name val="Times New Roman"/>
      <family val="1"/>
    </font>
    <font>
      <b/>
      <sz val="8.8000000000000007"/>
      <color theme="1"/>
      <name val="Times New Roman"/>
      <family val="1"/>
    </font>
    <font>
      <b/>
      <i/>
      <sz val="8.8000000000000007"/>
      <color theme="1"/>
      <name val="Times New Roman"/>
      <family val="1"/>
    </font>
    <font>
      <sz val="7.7"/>
      <color theme="1"/>
      <name val="Calibri"/>
      <family val="2"/>
      <scheme val="minor"/>
    </font>
    <font>
      <sz val="5"/>
      <color theme="1"/>
      <name val="Calibri"/>
      <family val="2"/>
      <scheme val="minor"/>
    </font>
    <font>
      <sz val="9"/>
      <color theme="1"/>
      <name val="Calibri"/>
      <family val="2"/>
      <scheme val="minor"/>
    </font>
    <font>
      <sz val="7.7"/>
      <color theme="1"/>
      <name val="Times New Roman"/>
      <family val="1"/>
    </font>
    <font>
      <b/>
      <sz val="7.7"/>
      <color theme="1"/>
      <name val="Times New Roman"/>
      <family val="1"/>
    </font>
    <font>
      <b/>
      <vertAlign val="superscript"/>
      <sz val="7.7"/>
      <color theme="1"/>
      <name val="Times New Roman"/>
      <family val="1"/>
    </font>
    <font>
      <sz val="1"/>
      <color theme="1"/>
      <name val="Calibri"/>
      <family val="2"/>
      <scheme val="minor"/>
    </font>
    <font>
      <vertAlign val="superscript"/>
      <sz val="7.7"/>
      <color theme="1"/>
      <name val="Times New Roman"/>
      <family val="1"/>
    </font>
    <font>
      <i/>
      <sz val="8.8000000000000007"/>
      <color theme="1"/>
      <name val="Times New Roman"/>
      <family val="1"/>
    </font>
    <font>
      <i/>
      <sz val="7.7"/>
      <color theme="1"/>
      <name val="Times New Roman"/>
      <family val="1"/>
    </font>
    <font>
      <b/>
      <i/>
      <sz val="7.7"/>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18" fillId="33" borderId="0" xfId="0" applyFont="1" applyFill="1" applyAlignment="1">
      <alignment horizontal="center" vertical="top" wrapText="1"/>
    </xf>
    <xf numFmtId="0" fontId="0" fillId="33" borderId="0" xfId="0" applyFill="1" applyAlignment="1">
      <alignment wrapText="1"/>
    </xf>
    <xf numFmtId="0" fontId="21"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center" vertical="top" wrapText="1"/>
    </xf>
    <xf numFmtId="0" fontId="0" fillId="0" borderId="0" xfId="0" applyAlignment="1">
      <alignment horizontal="center" wrapText="1"/>
    </xf>
    <xf numFmtId="0" fontId="18" fillId="0" borderId="0" xfId="0" applyFont="1" applyAlignment="1">
      <alignment horizontal="center" wrapText="1"/>
    </xf>
    <xf numFmtId="0" fontId="18" fillId="0" borderId="0" xfId="0" applyFont="1" applyAlignment="1">
      <alignment horizontal="right" wrapText="1"/>
    </xf>
    <xf numFmtId="0" fontId="18" fillId="0" borderId="0" xfId="0" applyFont="1"/>
    <xf numFmtId="0" fontId="25" fillId="0" borderId="0" xfId="0" applyFont="1" applyAlignment="1">
      <alignment horizontal="center"/>
    </xf>
    <xf numFmtId="0" fontId="25" fillId="0" borderId="10" xfId="0" applyFont="1" applyBorder="1" applyAlignment="1">
      <alignment horizontal="center"/>
    </xf>
    <xf numFmtId="0" fontId="25" fillId="0" borderId="0" xfId="0" applyFont="1"/>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7" fillId="0" borderId="0" xfId="0" applyFont="1" applyAlignment="1">
      <alignment wrapText="1"/>
    </xf>
    <xf numFmtId="0" fontId="27" fillId="0" borderId="11" xfId="0" applyFont="1" applyBorder="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7" fillId="0" borderId="12" xfId="0" applyFont="1" applyBorder="1" applyAlignment="1">
      <alignment wrapText="1"/>
    </xf>
    <xf numFmtId="0" fontId="19"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5" fillId="0" borderId="13" xfId="0" applyFont="1" applyBorder="1" applyAlignment="1">
      <alignment horizontal="center"/>
    </xf>
    <xf numFmtId="0" fontId="28" fillId="0" borderId="0" xfId="0" applyFont="1"/>
    <xf numFmtId="0" fontId="28" fillId="0" borderId="0" xfId="0" applyFont="1" applyAlignment="1">
      <alignment horizontal="left" vertical="top" wrapText="1"/>
    </xf>
    <xf numFmtId="0" fontId="24" fillId="0" borderId="0" xfId="0" applyFont="1" applyAlignment="1">
      <alignment horizontal="left" vertical="top" wrapText="1"/>
    </xf>
    <xf numFmtId="0" fontId="23" fillId="0" borderId="0" xfId="0" applyFont="1" applyAlignment="1">
      <alignment wrapText="1"/>
    </xf>
    <xf numFmtId="0" fontId="25" fillId="0" borderId="0" xfId="0" applyFont="1" applyAlignment="1">
      <alignment horizontal="center" wrapText="1"/>
    </xf>
    <xf numFmtId="0" fontId="25" fillId="0" borderId="0" xfId="0" applyFont="1" applyAlignment="1">
      <alignment horizontal="center" wrapText="1"/>
    </xf>
    <xf numFmtId="4" fontId="18" fillId="33" borderId="0" xfId="0" applyNumberFormat="1"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0" fontId="25" fillId="0" borderId="10" xfId="0" applyFont="1" applyBorder="1" applyAlignment="1">
      <alignment horizontal="center" wrapText="1"/>
    </xf>
    <xf numFmtId="15" fontId="18" fillId="33" borderId="0" xfId="0" applyNumberFormat="1" applyFont="1" applyFill="1" applyAlignment="1">
      <alignment horizontal="left" vertical="top" wrapText="1" indent="1"/>
    </xf>
    <xf numFmtId="15" fontId="18" fillId="33" borderId="0" xfId="0" applyNumberFormat="1" applyFont="1" applyFill="1" applyAlignment="1">
      <alignment wrapText="1"/>
    </xf>
    <xf numFmtId="8" fontId="18" fillId="33" borderId="0" xfId="0" applyNumberFormat="1" applyFont="1" applyFill="1" applyAlignment="1">
      <alignment horizontal="right" wrapText="1"/>
    </xf>
    <xf numFmtId="15" fontId="18" fillId="0" borderId="0" xfId="0" applyNumberFormat="1" applyFont="1" applyAlignment="1">
      <alignment horizontal="left" vertical="top" wrapText="1" indent="1"/>
    </xf>
    <xf numFmtId="15" fontId="18" fillId="0" borderId="0" xfId="0" applyNumberFormat="1" applyFont="1" applyAlignment="1">
      <alignment wrapText="1"/>
    </xf>
    <xf numFmtId="8" fontId="18" fillId="0" borderId="0" xfId="0" applyNumberFormat="1" applyFont="1" applyAlignment="1">
      <alignment horizontal="right"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4" fontId="18" fillId="0" borderId="0" xfId="0" applyNumberFormat="1" applyFont="1" applyAlignment="1">
      <alignment horizontal="right" wrapText="1"/>
    </xf>
    <xf numFmtId="0" fontId="19" fillId="0" borderId="0" xfId="0" applyFont="1"/>
    <xf numFmtId="0" fontId="25" fillId="0" borderId="13" xfId="0" applyFont="1" applyBorder="1" applyAlignment="1">
      <alignment horizontal="center" wrapText="1"/>
    </xf>
    <xf numFmtId="0" fontId="26" fillId="0" borderId="0" xfId="0" applyFont="1" applyAlignment="1">
      <alignment horizontal="left" vertical="top" wrapText="1"/>
    </xf>
    <xf numFmtId="0" fontId="19" fillId="0" borderId="0" xfId="0" applyFont="1" applyAlignment="1">
      <alignment horizontal="left" vertical="top" wrapText="1"/>
    </xf>
    <xf numFmtId="0" fontId="0" fillId="33" borderId="0" xfId="0" applyFill="1" applyAlignment="1">
      <alignment vertical="top" wrapText="1"/>
    </xf>
    <xf numFmtId="0" fontId="25" fillId="0" borderId="11" xfId="0" applyFont="1" applyBorder="1" applyAlignment="1">
      <alignment horizontal="center"/>
    </xf>
    <xf numFmtId="0" fontId="21" fillId="0" borderId="11" xfId="0" applyFont="1" applyBorder="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18" fillId="0" borderId="0" xfId="0" applyFont="1" applyAlignment="1">
      <alignment horizontal="right"/>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xf numFmtId="0" fontId="18" fillId="33" borderId="10" xfId="0" applyFont="1" applyFill="1" applyBorder="1"/>
    <xf numFmtId="0" fontId="18" fillId="33" borderId="0" xfId="0" applyFont="1" applyFill="1" applyAlignment="1">
      <alignment horizontal="right"/>
    </xf>
    <xf numFmtId="0" fontId="18" fillId="33" borderId="10" xfId="0" applyFont="1" applyFill="1" applyBorder="1" applyAlignment="1">
      <alignment horizontal="right"/>
    </xf>
    <xf numFmtId="0" fontId="18" fillId="33" borderId="0" xfId="0" applyFont="1" applyFill="1" applyAlignment="1">
      <alignment wrapText="1"/>
    </xf>
    <xf numFmtId="0" fontId="18" fillId="33" borderId="10" xfId="0" applyFont="1" applyFill="1" applyBorder="1" applyAlignment="1">
      <alignmen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0" xfId="0" applyFont="1" applyAlignment="1">
      <alignment vertical="top" wrapText="1"/>
    </xf>
    <xf numFmtId="0" fontId="19" fillId="33" borderId="0" xfId="0" applyFont="1" applyFill="1" applyAlignment="1">
      <alignment horizontal="left" vertical="top" wrapText="1" indent="1"/>
    </xf>
    <xf numFmtId="0" fontId="18" fillId="0" borderId="0" xfId="0" applyFont="1" applyAlignment="1">
      <alignment horizontal="left" wrapText="1" indent="1"/>
    </xf>
    <xf numFmtId="0" fontId="18" fillId="0" borderId="10" xfId="0" applyFont="1" applyBorder="1" applyAlignment="1">
      <alignment wrapText="1"/>
    </xf>
    <xf numFmtId="0" fontId="18" fillId="0" borderId="10" xfId="0" applyFont="1" applyBorder="1" applyAlignment="1">
      <alignment horizontal="right" wrapText="1"/>
    </xf>
    <xf numFmtId="0" fontId="19" fillId="0" borderId="0" xfId="0" applyFont="1" applyAlignment="1">
      <alignment horizontal="left" vertical="top" wrapText="1" indent="1"/>
    </xf>
    <xf numFmtId="0" fontId="18" fillId="33" borderId="0" xfId="0" applyFont="1" applyFill="1" applyAlignment="1">
      <alignment horizontal="left" wrapText="1" indent="1"/>
    </xf>
    <xf numFmtId="0" fontId="25" fillId="0" borderId="11" xfId="0" applyFont="1" applyBorder="1" applyAlignment="1">
      <alignment horizontal="center" wrapText="1"/>
    </xf>
    <xf numFmtId="0" fontId="24" fillId="0" borderId="0" xfId="0" applyFont="1"/>
    <xf numFmtId="0" fontId="27" fillId="0" borderId="0" xfId="0" applyFont="1" applyAlignment="1">
      <alignment wrapText="1"/>
    </xf>
    <xf numFmtId="0" fontId="0" fillId="0" borderId="10" xfId="0" applyBorder="1" applyAlignment="1">
      <alignment horizontal="center"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31" fillId="33" borderId="0" xfId="0" applyFont="1" applyFill="1" applyAlignment="1">
      <alignment horizontal="left" vertical="top" wrapText="1" indent="1"/>
    </xf>
    <xf numFmtId="0" fontId="30" fillId="0" borderId="0" xfId="0" applyFont="1" applyAlignment="1">
      <alignment horizontal="left" vertical="top" wrapText="1" indent="2"/>
    </xf>
    <xf numFmtId="0" fontId="24" fillId="33" borderId="0" xfId="0" applyFont="1" applyFill="1" applyAlignment="1">
      <alignment horizontal="left" vertical="top" wrapText="1" indent="3"/>
    </xf>
    <xf numFmtId="0" fontId="24" fillId="33" borderId="0" xfId="0" applyFont="1" applyFill="1"/>
    <xf numFmtId="3" fontId="24" fillId="33" borderId="0" xfId="0" applyNumberFormat="1" applyFont="1" applyFill="1" applyAlignment="1">
      <alignment horizontal="right"/>
    </xf>
    <xf numFmtId="0" fontId="24" fillId="33" borderId="0" xfId="0" applyFont="1" applyFill="1" applyAlignment="1">
      <alignment horizontal="right"/>
    </xf>
    <xf numFmtId="3" fontId="24" fillId="0" borderId="0" xfId="0" applyNumberFormat="1" applyFont="1" applyAlignment="1">
      <alignment horizontal="right"/>
    </xf>
    <xf numFmtId="0" fontId="24" fillId="0" borderId="0" xfId="0" applyFont="1" applyAlignment="1">
      <alignment horizontal="right"/>
    </xf>
    <xf numFmtId="0" fontId="24" fillId="0" borderId="0" xfId="0" applyFont="1" applyAlignment="1">
      <alignment horizontal="left" vertical="top" wrapText="1" indent="3"/>
    </xf>
    <xf numFmtId="0" fontId="30" fillId="33" borderId="0" xfId="0" applyFont="1" applyFill="1" applyAlignment="1">
      <alignment horizontal="left" vertical="top" wrapText="1" indent="2"/>
    </xf>
    <xf numFmtId="0" fontId="31" fillId="0" borderId="0" xfId="0" applyFont="1" applyAlignment="1">
      <alignment horizontal="left" vertical="top"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9" fillId="0" borderId="0" xfId="0" applyFont="1" applyAlignment="1">
      <alignment wrapText="1"/>
    </xf>
    <xf numFmtId="0" fontId="18" fillId="33" borderId="0" xfId="0" applyFont="1" applyFill="1" applyAlignment="1">
      <alignment horizontal="left" vertical="top" wrapText="1" indent="2"/>
    </xf>
    <xf numFmtId="0" fontId="28" fillId="33" borderId="0" xfId="0" applyFont="1" applyFill="1"/>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3" t="s">
        <v>25</v>
      </c>
      <c r="B14" s="4" t="s">
        <v>5</v>
      </c>
      <c r="C14" s="4" t="s">
        <v>5</v>
      </c>
    </row>
    <row r="15" spans="1:3" ht="30" x14ac:dyDescent="0.25">
      <c r="A15" s="2" t="s">
        <v>26</v>
      </c>
      <c r="B15" s="4" t="s">
        <v>5</v>
      </c>
      <c r="C15" s="6">
        <v>226100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39</v>
      </c>
      <c r="B1" s="1" t="s">
        <v>1</v>
      </c>
    </row>
    <row r="2" spans="1:2" x14ac:dyDescent="0.25">
      <c r="A2" s="7"/>
      <c r="B2" s="1" t="s">
        <v>2</v>
      </c>
    </row>
    <row r="3" spans="1:2" ht="30" x14ac:dyDescent="0.25">
      <c r="A3" s="3" t="s">
        <v>240</v>
      </c>
      <c r="B3" s="4" t="s">
        <v>5</v>
      </c>
    </row>
    <row r="4" spans="1:2" x14ac:dyDescent="0.25">
      <c r="A4" s="18" t="s">
        <v>239</v>
      </c>
      <c r="B4" s="4" t="s">
        <v>5</v>
      </c>
    </row>
    <row r="5" spans="1:2" x14ac:dyDescent="0.25">
      <c r="A5" s="18"/>
      <c r="B5" s="11" t="s">
        <v>241</v>
      </c>
    </row>
    <row r="6" spans="1:2" ht="168.75" x14ac:dyDescent="0.25">
      <c r="A6" s="18"/>
      <c r="B6" s="13" t="s">
        <v>24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0.85546875" bestFit="1" customWidth="1"/>
    <col min="2" max="2" width="36.5703125" customWidth="1"/>
    <col min="3" max="3" width="7.140625" customWidth="1"/>
    <col min="4" max="4" width="8.42578125" customWidth="1"/>
    <col min="5" max="5" width="24" customWidth="1"/>
    <col min="6" max="6" width="36.5703125" customWidth="1"/>
    <col min="7" max="7" width="7.140625" customWidth="1"/>
    <col min="8" max="8" width="8.42578125" customWidth="1"/>
    <col min="9" max="9" width="20.140625" customWidth="1"/>
    <col min="10" max="10" width="36.5703125"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4</v>
      </c>
      <c r="B3" s="17" t="s">
        <v>5</v>
      </c>
      <c r="C3" s="17"/>
      <c r="D3" s="17"/>
      <c r="E3" s="17"/>
      <c r="F3" s="17"/>
      <c r="G3" s="17"/>
      <c r="H3" s="17"/>
      <c r="I3" s="17"/>
      <c r="J3" s="17"/>
    </row>
    <row r="4" spans="1:10" ht="15" customHeight="1" x14ac:dyDescent="0.25">
      <c r="A4" s="18" t="s">
        <v>243</v>
      </c>
      <c r="B4" s="17" t="s">
        <v>5</v>
      </c>
      <c r="C4" s="17"/>
      <c r="D4" s="17"/>
      <c r="E4" s="17"/>
      <c r="F4" s="17"/>
      <c r="G4" s="17"/>
      <c r="H4" s="17"/>
      <c r="I4" s="17"/>
      <c r="J4" s="17"/>
    </row>
    <row r="5" spans="1:10" x14ac:dyDescent="0.25">
      <c r="A5" s="18"/>
      <c r="B5" s="19" t="s">
        <v>245</v>
      </c>
      <c r="C5" s="19"/>
      <c r="D5" s="19"/>
      <c r="E5" s="19"/>
      <c r="F5" s="19"/>
      <c r="G5" s="19"/>
      <c r="H5" s="19"/>
      <c r="I5" s="19"/>
      <c r="J5" s="19"/>
    </row>
    <row r="6" spans="1:10" x14ac:dyDescent="0.25">
      <c r="A6" s="18"/>
      <c r="B6" s="21" t="s">
        <v>246</v>
      </c>
      <c r="C6" s="21"/>
      <c r="D6" s="21"/>
      <c r="E6" s="21"/>
      <c r="F6" s="21"/>
      <c r="G6" s="21"/>
      <c r="H6" s="21"/>
      <c r="I6" s="21"/>
      <c r="J6" s="21"/>
    </row>
    <row r="7" spans="1:10" x14ac:dyDescent="0.25">
      <c r="A7" s="18"/>
      <c r="B7" s="55"/>
      <c r="C7" s="55"/>
      <c r="D7" s="55"/>
      <c r="E7" s="55"/>
      <c r="F7" s="55"/>
      <c r="G7" s="55"/>
      <c r="H7" s="55"/>
      <c r="I7" s="55"/>
      <c r="J7" s="55"/>
    </row>
    <row r="8" spans="1:10" x14ac:dyDescent="0.25">
      <c r="A8" s="18"/>
      <c r="B8" s="4"/>
      <c r="C8" s="4"/>
      <c r="D8" s="4"/>
      <c r="E8" s="4"/>
      <c r="F8" s="4"/>
      <c r="G8" s="4"/>
      <c r="H8" s="4"/>
      <c r="I8" s="4"/>
      <c r="J8" s="4"/>
    </row>
    <row r="9" spans="1:10" x14ac:dyDescent="0.25">
      <c r="A9" s="18"/>
      <c r="B9" s="22"/>
      <c r="C9" s="22" t="s">
        <v>166</v>
      </c>
      <c r="D9" s="38" t="s">
        <v>247</v>
      </c>
      <c r="E9" s="38"/>
      <c r="F9" s="22"/>
      <c r="G9" s="22" t="s">
        <v>166</v>
      </c>
      <c r="H9" s="38" t="s">
        <v>248</v>
      </c>
      <c r="I9" s="38"/>
      <c r="J9" s="22"/>
    </row>
    <row r="10" spans="1:10" ht="15.75" thickBot="1" x14ac:dyDescent="0.3">
      <c r="A10" s="18"/>
      <c r="B10" s="22"/>
      <c r="C10" s="22"/>
      <c r="D10" s="39">
        <v>2014</v>
      </c>
      <c r="E10" s="39"/>
      <c r="F10" s="22"/>
      <c r="G10" s="22"/>
      <c r="H10" s="39">
        <v>2013</v>
      </c>
      <c r="I10" s="39"/>
      <c r="J10" s="22"/>
    </row>
    <row r="11" spans="1:10" x14ac:dyDescent="0.25">
      <c r="A11" s="18"/>
      <c r="B11" s="14"/>
      <c r="C11" s="14" t="s">
        <v>166</v>
      </c>
      <c r="D11" s="57" t="s">
        <v>249</v>
      </c>
      <c r="E11" s="57"/>
      <c r="F11" s="57"/>
      <c r="G11" s="57"/>
      <c r="H11" s="57"/>
      <c r="I11" s="57"/>
      <c r="J11" s="14"/>
    </row>
    <row r="12" spans="1:10" x14ac:dyDescent="0.25">
      <c r="A12" s="18"/>
      <c r="B12" s="41" t="s">
        <v>250</v>
      </c>
      <c r="C12" s="28" t="s">
        <v>166</v>
      </c>
      <c r="D12" s="30" t="s">
        <v>199</v>
      </c>
      <c r="E12" s="31">
        <v>0.6</v>
      </c>
      <c r="F12" s="32"/>
      <c r="G12" s="28" t="s">
        <v>166</v>
      </c>
      <c r="H12" s="30" t="s">
        <v>199</v>
      </c>
      <c r="I12" s="31">
        <v>0.6</v>
      </c>
      <c r="J12" s="32"/>
    </row>
    <row r="13" spans="1:10" x14ac:dyDescent="0.25">
      <c r="A13" s="18"/>
      <c r="B13" s="42" t="s">
        <v>251</v>
      </c>
      <c r="C13" s="14" t="s">
        <v>166</v>
      </c>
      <c r="D13" s="13"/>
      <c r="E13" s="36">
        <v>11.4</v>
      </c>
      <c r="F13" s="37"/>
      <c r="G13" s="14" t="s">
        <v>166</v>
      </c>
      <c r="H13" s="13"/>
      <c r="I13" s="36">
        <v>12.6</v>
      </c>
      <c r="J13" s="37"/>
    </row>
    <row r="14" spans="1:10" ht="15.75" thickBot="1" x14ac:dyDescent="0.3">
      <c r="A14" s="18"/>
      <c r="B14" s="41" t="s">
        <v>252</v>
      </c>
      <c r="C14" s="28" t="s">
        <v>166</v>
      </c>
      <c r="D14" s="30"/>
      <c r="E14" s="31">
        <v>138.4</v>
      </c>
      <c r="F14" s="32"/>
      <c r="G14" s="28" t="s">
        <v>166</v>
      </c>
      <c r="H14" s="30"/>
      <c r="I14" s="31">
        <v>74.8</v>
      </c>
      <c r="J14" s="32"/>
    </row>
    <row r="15" spans="1:10" x14ac:dyDescent="0.25">
      <c r="A15" s="18"/>
      <c r="B15" s="43"/>
      <c r="C15" s="43" t="s">
        <v>166</v>
      </c>
      <c r="D15" s="44"/>
      <c r="E15" s="44"/>
      <c r="F15" s="43"/>
      <c r="G15" s="43" t="s">
        <v>166</v>
      </c>
      <c r="H15" s="44"/>
      <c r="I15" s="44"/>
      <c r="J15" s="43"/>
    </row>
    <row r="16" spans="1:10" ht="15.75" thickBot="1" x14ac:dyDescent="0.3">
      <c r="A16" s="18"/>
      <c r="B16" s="2"/>
      <c r="C16" s="14" t="s">
        <v>166</v>
      </c>
      <c r="D16" s="13" t="s">
        <v>199</v>
      </c>
      <c r="E16" s="36">
        <v>150.4</v>
      </c>
      <c r="F16" s="37"/>
      <c r="G16" s="14" t="s">
        <v>166</v>
      </c>
      <c r="H16" s="13" t="s">
        <v>199</v>
      </c>
      <c r="I16" s="36">
        <v>88</v>
      </c>
      <c r="J16" s="37"/>
    </row>
    <row r="17" spans="1:10" ht="15.75" thickTop="1" x14ac:dyDescent="0.25">
      <c r="A17" s="18"/>
      <c r="B17" s="43"/>
      <c r="C17" s="43" t="s">
        <v>166</v>
      </c>
      <c r="D17" s="47"/>
      <c r="E17" s="47"/>
      <c r="F17" s="43"/>
      <c r="G17" s="43" t="s">
        <v>166</v>
      </c>
      <c r="H17" s="47"/>
      <c r="I17" s="47"/>
      <c r="J17" s="43"/>
    </row>
    <row r="18" spans="1:10" ht="24" customHeight="1" x14ac:dyDescent="0.25">
      <c r="A18" s="18"/>
      <c r="B18" s="21" t="s">
        <v>253</v>
      </c>
      <c r="C18" s="21"/>
      <c r="D18" s="21"/>
      <c r="E18" s="21"/>
      <c r="F18" s="21"/>
      <c r="G18" s="21"/>
      <c r="H18" s="21"/>
      <c r="I18" s="21"/>
      <c r="J18" s="21"/>
    </row>
  </sheetData>
  <mergeCells count="20">
    <mergeCell ref="B5:J5"/>
    <mergeCell ref="B6:J6"/>
    <mergeCell ref="B7:J7"/>
    <mergeCell ref="B18:J18"/>
    <mergeCell ref="H9:I9"/>
    <mergeCell ref="H10:I10"/>
    <mergeCell ref="J9:J10"/>
    <mergeCell ref="D11:I11"/>
    <mergeCell ref="A1:A2"/>
    <mergeCell ref="B1:J1"/>
    <mergeCell ref="B2:J2"/>
    <mergeCell ref="B3:J3"/>
    <mergeCell ref="A4:A18"/>
    <mergeCell ref="B4:J4"/>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 bestFit="1" customWidth="1"/>
    <col min="6" max="6" width="2" bestFit="1" customWidth="1"/>
    <col min="8" max="8" width="2.42578125" customWidth="1"/>
    <col min="9" max="9" width="9.140625" customWidth="1"/>
    <col min="10" max="10" width="2" bestFit="1"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5</v>
      </c>
      <c r="B3" s="17" t="s">
        <v>5</v>
      </c>
      <c r="C3" s="17"/>
      <c r="D3" s="17"/>
      <c r="E3" s="17"/>
      <c r="F3" s="17"/>
      <c r="G3" s="17"/>
      <c r="H3" s="17"/>
      <c r="I3" s="17"/>
      <c r="J3" s="17"/>
    </row>
    <row r="4" spans="1:10" ht="15" customHeight="1" x14ac:dyDescent="0.25">
      <c r="A4" s="18" t="s">
        <v>254</v>
      </c>
      <c r="B4" s="17" t="s">
        <v>5</v>
      </c>
      <c r="C4" s="17"/>
      <c r="D4" s="17"/>
      <c r="E4" s="17"/>
      <c r="F4" s="17"/>
      <c r="G4" s="17"/>
      <c r="H4" s="17"/>
      <c r="I4" s="17"/>
      <c r="J4" s="17"/>
    </row>
    <row r="5" spans="1:10" x14ac:dyDescent="0.25">
      <c r="A5" s="18"/>
      <c r="B5" s="19" t="s">
        <v>256</v>
      </c>
      <c r="C5" s="19"/>
      <c r="D5" s="19"/>
      <c r="E5" s="19"/>
      <c r="F5" s="19"/>
      <c r="G5" s="19"/>
      <c r="H5" s="19"/>
      <c r="I5" s="19"/>
      <c r="J5" s="19"/>
    </row>
    <row r="6" spans="1:10" x14ac:dyDescent="0.25">
      <c r="A6" s="18"/>
      <c r="B6" s="21" t="s">
        <v>257</v>
      </c>
      <c r="C6" s="21"/>
      <c r="D6" s="21"/>
      <c r="E6" s="21"/>
      <c r="F6" s="21"/>
      <c r="G6" s="21"/>
      <c r="H6" s="21"/>
      <c r="I6" s="21"/>
      <c r="J6" s="21"/>
    </row>
    <row r="7" spans="1:10" x14ac:dyDescent="0.25">
      <c r="A7" s="18"/>
      <c r="B7" s="55"/>
      <c r="C7" s="55"/>
      <c r="D7" s="55"/>
      <c r="E7" s="55"/>
      <c r="F7" s="55"/>
      <c r="G7" s="55"/>
      <c r="H7" s="55"/>
      <c r="I7" s="55"/>
      <c r="J7" s="55"/>
    </row>
    <row r="8" spans="1:10" x14ac:dyDescent="0.25">
      <c r="A8" s="18"/>
      <c r="B8" s="4"/>
      <c r="C8" s="4"/>
      <c r="D8" s="4"/>
      <c r="E8" s="4"/>
      <c r="F8" s="4"/>
      <c r="G8" s="4"/>
      <c r="H8" s="4"/>
      <c r="I8" s="4"/>
      <c r="J8" s="4"/>
    </row>
    <row r="9" spans="1:10" x14ac:dyDescent="0.25">
      <c r="A9" s="18"/>
      <c r="B9" s="22"/>
      <c r="C9" s="22" t="s">
        <v>166</v>
      </c>
      <c r="D9" s="38" t="s">
        <v>247</v>
      </c>
      <c r="E9" s="38"/>
      <c r="F9" s="22"/>
      <c r="G9" s="22"/>
      <c r="H9" s="38" t="s">
        <v>248</v>
      </c>
      <c r="I9" s="38"/>
      <c r="J9" s="22"/>
    </row>
    <row r="10" spans="1:10" ht="15.75" thickBot="1" x14ac:dyDescent="0.3">
      <c r="A10" s="18"/>
      <c r="B10" s="22"/>
      <c r="C10" s="22"/>
      <c r="D10" s="39">
        <v>2014</v>
      </c>
      <c r="E10" s="39"/>
      <c r="F10" s="22"/>
      <c r="G10" s="22"/>
      <c r="H10" s="39">
        <v>2013</v>
      </c>
      <c r="I10" s="39"/>
      <c r="J10" s="22"/>
    </row>
    <row r="11" spans="1:10" x14ac:dyDescent="0.25">
      <c r="A11" s="18"/>
      <c r="B11" s="14"/>
      <c r="C11" s="14" t="s">
        <v>166</v>
      </c>
      <c r="D11" s="57" t="s">
        <v>249</v>
      </c>
      <c r="E11" s="57"/>
      <c r="F11" s="57"/>
      <c r="G11" s="57"/>
      <c r="H11" s="57"/>
      <c r="I11" s="57"/>
      <c r="J11" s="14"/>
    </row>
    <row r="12" spans="1:10" x14ac:dyDescent="0.25">
      <c r="A12" s="18"/>
      <c r="B12" s="41" t="s">
        <v>258</v>
      </c>
      <c r="C12" s="28" t="s">
        <v>166</v>
      </c>
      <c r="D12" s="30" t="s">
        <v>199</v>
      </c>
      <c r="E12" s="31">
        <v>11.2</v>
      </c>
      <c r="F12" s="32"/>
      <c r="G12" s="28"/>
      <c r="H12" s="30" t="s">
        <v>199</v>
      </c>
      <c r="I12" s="31">
        <v>11.6</v>
      </c>
      <c r="J12" s="32"/>
    </row>
    <row r="13" spans="1:10" x14ac:dyDescent="0.25">
      <c r="A13" s="18"/>
      <c r="B13" s="42" t="s">
        <v>259</v>
      </c>
      <c r="C13" s="14" t="s">
        <v>166</v>
      </c>
      <c r="D13" s="13"/>
      <c r="E13" s="36">
        <v>395.2</v>
      </c>
      <c r="F13" s="37"/>
      <c r="G13" s="14"/>
      <c r="H13" s="13"/>
      <c r="I13" s="36">
        <v>380</v>
      </c>
      <c r="J13" s="37"/>
    </row>
    <row r="14" spans="1:10" x14ac:dyDescent="0.25">
      <c r="A14" s="18"/>
      <c r="B14" s="41" t="s">
        <v>260</v>
      </c>
      <c r="C14" s="28" t="s">
        <v>166</v>
      </c>
      <c r="D14" s="30"/>
      <c r="E14" s="58">
        <v>1784.5</v>
      </c>
      <c r="F14" s="32"/>
      <c r="G14" s="28"/>
      <c r="H14" s="30"/>
      <c r="I14" s="58">
        <v>1741.9</v>
      </c>
      <c r="J14" s="32"/>
    </row>
    <row r="15" spans="1:10" x14ac:dyDescent="0.25">
      <c r="A15" s="18"/>
      <c r="B15" s="42" t="s">
        <v>261</v>
      </c>
      <c r="C15" s="14" t="s">
        <v>166</v>
      </c>
      <c r="D15" s="13"/>
      <c r="E15" s="36">
        <v>81.5</v>
      </c>
      <c r="F15" s="37"/>
      <c r="G15" s="14"/>
      <c r="H15" s="13"/>
      <c r="I15" s="36">
        <v>79.2</v>
      </c>
      <c r="J15" s="37"/>
    </row>
    <row r="16" spans="1:10" ht="24" x14ac:dyDescent="0.25">
      <c r="A16" s="18"/>
      <c r="B16" s="41" t="s">
        <v>262</v>
      </c>
      <c r="C16" s="28" t="s">
        <v>166</v>
      </c>
      <c r="D16" s="30"/>
      <c r="E16" s="58">
        <v>2048.6999999999998</v>
      </c>
      <c r="F16" s="32"/>
      <c r="G16" s="28"/>
      <c r="H16" s="30"/>
      <c r="I16" s="58">
        <v>1993.2</v>
      </c>
      <c r="J16" s="32"/>
    </row>
    <row r="17" spans="1:10" x14ac:dyDescent="0.25">
      <c r="A17" s="18"/>
      <c r="B17" s="42" t="s">
        <v>263</v>
      </c>
      <c r="C17" s="14" t="s">
        <v>166</v>
      </c>
      <c r="D17" s="13"/>
      <c r="E17" s="36">
        <v>166.5</v>
      </c>
      <c r="F17" s="37"/>
      <c r="G17" s="14"/>
      <c r="H17" s="13"/>
      <c r="I17" s="36">
        <v>148.5</v>
      </c>
      <c r="J17" s="37"/>
    </row>
    <row r="18" spans="1:10" x14ac:dyDescent="0.25">
      <c r="A18" s="18"/>
      <c r="B18" s="41" t="s">
        <v>264</v>
      </c>
      <c r="C18" s="28" t="s">
        <v>166</v>
      </c>
      <c r="D18" s="30"/>
      <c r="E18" s="31">
        <v>513.79999999999995</v>
      </c>
      <c r="F18" s="32"/>
      <c r="G18" s="28"/>
      <c r="H18" s="30"/>
      <c r="I18" s="31">
        <v>514.4</v>
      </c>
      <c r="J18" s="32"/>
    </row>
    <row r="19" spans="1:10" ht="15.75" thickBot="1" x14ac:dyDescent="0.3">
      <c r="A19" s="18"/>
      <c r="B19" s="42" t="s">
        <v>265</v>
      </c>
      <c r="C19" s="14" t="s">
        <v>166</v>
      </c>
      <c r="D19" s="13"/>
      <c r="E19" s="36">
        <v>153.30000000000001</v>
      </c>
      <c r="F19" s="37"/>
      <c r="G19" s="14"/>
      <c r="H19" s="13"/>
      <c r="I19" s="36">
        <v>181.4</v>
      </c>
      <c r="J19" s="37"/>
    </row>
    <row r="20" spans="1:10" x14ac:dyDescent="0.25">
      <c r="A20" s="18"/>
      <c r="B20" s="43"/>
      <c r="C20" s="43" t="s">
        <v>166</v>
      </c>
      <c r="D20" s="44"/>
      <c r="E20" s="44"/>
      <c r="F20" s="43"/>
      <c r="G20" s="43"/>
      <c r="H20" s="44"/>
      <c r="I20" s="44"/>
      <c r="J20" s="43"/>
    </row>
    <row r="21" spans="1:10" x14ac:dyDescent="0.25">
      <c r="A21" s="18"/>
      <c r="B21" s="49" t="s">
        <v>266</v>
      </c>
      <c r="C21" s="28" t="s">
        <v>166</v>
      </c>
      <c r="D21" s="30"/>
      <c r="E21" s="58">
        <v>5154.7</v>
      </c>
      <c r="F21" s="32"/>
      <c r="G21" s="28"/>
      <c r="H21" s="30"/>
      <c r="I21" s="58">
        <v>5050.2</v>
      </c>
      <c r="J21" s="32"/>
    </row>
    <row r="22" spans="1:10" ht="15.75" thickBot="1" x14ac:dyDescent="0.3">
      <c r="A22" s="18"/>
      <c r="B22" s="42" t="s">
        <v>267</v>
      </c>
      <c r="C22" s="14" t="s">
        <v>166</v>
      </c>
      <c r="D22" s="13"/>
      <c r="E22" s="36" t="s">
        <v>268</v>
      </c>
      <c r="F22" s="37" t="s">
        <v>201</v>
      </c>
      <c r="G22" s="14"/>
      <c r="H22" s="13"/>
      <c r="I22" s="36" t="s">
        <v>269</v>
      </c>
      <c r="J22" s="37" t="s">
        <v>201</v>
      </c>
    </row>
    <row r="23" spans="1:10" x14ac:dyDescent="0.25">
      <c r="A23" s="18"/>
      <c r="B23" s="43"/>
      <c r="C23" s="43" t="s">
        <v>166</v>
      </c>
      <c r="D23" s="44"/>
      <c r="E23" s="44"/>
      <c r="F23" s="43"/>
      <c r="G23" s="43"/>
      <c r="H23" s="44"/>
      <c r="I23" s="44"/>
      <c r="J23" s="43"/>
    </row>
    <row r="24" spans="1:10" ht="15.75" thickBot="1" x14ac:dyDescent="0.3">
      <c r="A24" s="18"/>
      <c r="B24" s="49" t="s">
        <v>270</v>
      </c>
      <c r="C24" s="28" t="s">
        <v>166</v>
      </c>
      <c r="D24" s="30" t="s">
        <v>199</v>
      </c>
      <c r="E24" s="58">
        <v>4118.2</v>
      </c>
      <c r="F24" s="32"/>
      <c r="G24" s="28"/>
      <c r="H24" s="30" t="s">
        <v>199</v>
      </c>
      <c r="I24" s="58">
        <v>4082.3</v>
      </c>
      <c r="J24" s="32"/>
    </row>
    <row r="25" spans="1:10" ht="15.75" thickTop="1" x14ac:dyDescent="0.25">
      <c r="A25" s="18"/>
      <c r="B25" s="43"/>
      <c r="C25" s="43" t="s">
        <v>166</v>
      </c>
      <c r="D25" s="47"/>
      <c r="E25" s="47"/>
      <c r="F25" s="43"/>
      <c r="G25" s="43"/>
      <c r="H25" s="47"/>
      <c r="I25" s="47"/>
      <c r="J25" s="43"/>
    </row>
  </sheetData>
  <mergeCells count="19">
    <mergeCell ref="B5:J5"/>
    <mergeCell ref="B6:J6"/>
    <mergeCell ref="B7:J7"/>
    <mergeCell ref="H9:I9"/>
    <mergeCell ref="H10:I10"/>
    <mergeCell ref="J9:J10"/>
    <mergeCell ref="D11:I11"/>
    <mergeCell ref="A1:A2"/>
    <mergeCell ref="B1:J1"/>
    <mergeCell ref="B2:J2"/>
    <mergeCell ref="B3:J3"/>
    <mergeCell ref="A4:A25"/>
    <mergeCell ref="B4:J4"/>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3" width="10.42578125" customWidth="1"/>
    <col min="4" max="4" width="12.42578125" customWidth="1"/>
    <col min="5" max="5" width="29.5703125" customWidth="1"/>
    <col min="6" max="6" width="36.5703125" customWidth="1"/>
    <col min="7" max="7" width="10.42578125" customWidth="1"/>
    <col min="8" max="8" width="12.42578125" customWidth="1"/>
    <col min="9" max="9" width="16.140625" customWidth="1"/>
    <col min="10" max="10" width="36.5703125" customWidth="1"/>
    <col min="11" max="11" width="10.42578125" customWidth="1"/>
    <col min="12" max="12" width="12.42578125" customWidth="1"/>
    <col min="13" max="13" width="29.5703125" customWidth="1"/>
    <col min="14" max="14" width="36.5703125" customWidth="1"/>
    <col min="15" max="15" width="10.42578125" customWidth="1"/>
    <col min="16" max="16" width="12.42578125" customWidth="1"/>
    <col min="17" max="17" width="16.140625" customWidth="1"/>
    <col min="18" max="18" width="36.5703125" customWidth="1"/>
  </cols>
  <sheetData>
    <row r="1" spans="1:18" ht="15" customHeight="1" x14ac:dyDescent="0.25">
      <c r="A1" s="7" t="s">
        <v>2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2</v>
      </c>
      <c r="B3" s="17" t="s">
        <v>5</v>
      </c>
      <c r="C3" s="17"/>
      <c r="D3" s="17"/>
      <c r="E3" s="17"/>
      <c r="F3" s="17"/>
      <c r="G3" s="17"/>
      <c r="H3" s="17"/>
      <c r="I3" s="17"/>
      <c r="J3" s="17"/>
      <c r="K3" s="17"/>
      <c r="L3" s="17"/>
      <c r="M3" s="17"/>
      <c r="N3" s="17"/>
      <c r="O3" s="17"/>
      <c r="P3" s="17"/>
      <c r="Q3" s="17"/>
      <c r="R3" s="17"/>
    </row>
    <row r="4" spans="1:18" ht="15" customHeight="1" x14ac:dyDescent="0.25">
      <c r="A4" s="18" t="s">
        <v>271</v>
      </c>
      <c r="B4" s="17" t="s">
        <v>5</v>
      </c>
      <c r="C4" s="17"/>
      <c r="D4" s="17"/>
      <c r="E4" s="17"/>
      <c r="F4" s="17"/>
      <c r="G4" s="17"/>
      <c r="H4" s="17"/>
      <c r="I4" s="17"/>
      <c r="J4" s="17"/>
      <c r="K4" s="17"/>
      <c r="L4" s="17"/>
      <c r="M4" s="17"/>
      <c r="N4" s="17"/>
      <c r="O4" s="17"/>
      <c r="P4" s="17"/>
      <c r="Q4" s="17"/>
      <c r="R4" s="17"/>
    </row>
    <row r="5" spans="1:18" x14ac:dyDescent="0.25">
      <c r="A5" s="18"/>
      <c r="B5" s="19" t="s">
        <v>273</v>
      </c>
      <c r="C5" s="19"/>
      <c r="D5" s="19"/>
      <c r="E5" s="19"/>
      <c r="F5" s="19"/>
      <c r="G5" s="19"/>
      <c r="H5" s="19"/>
      <c r="I5" s="19"/>
      <c r="J5" s="19"/>
      <c r="K5" s="19"/>
      <c r="L5" s="19"/>
      <c r="M5" s="19"/>
      <c r="N5" s="19"/>
      <c r="O5" s="19"/>
      <c r="P5" s="19"/>
      <c r="Q5" s="19"/>
      <c r="R5" s="19"/>
    </row>
    <row r="6" spans="1:18" ht="24" customHeight="1" x14ac:dyDescent="0.25">
      <c r="A6" s="18"/>
      <c r="B6" s="21" t="s">
        <v>274</v>
      </c>
      <c r="C6" s="21"/>
      <c r="D6" s="21"/>
      <c r="E6" s="21"/>
      <c r="F6" s="21"/>
      <c r="G6" s="21"/>
      <c r="H6" s="21"/>
      <c r="I6" s="21"/>
      <c r="J6" s="21"/>
      <c r="K6" s="21"/>
      <c r="L6" s="21"/>
      <c r="M6" s="21"/>
      <c r="N6" s="21"/>
      <c r="O6" s="21"/>
      <c r="P6" s="21"/>
      <c r="Q6" s="21"/>
      <c r="R6" s="21"/>
    </row>
    <row r="7" spans="1:18" x14ac:dyDescent="0.25">
      <c r="A7" s="18"/>
      <c r="B7" s="55"/>
      <c r="C7" s="55"/>
      <c r="D7" s="55"/>
      <c r="E7" s="55"/>
      <c r="F7" s="55"/>
      <c r="G7" s="55"/>
      <c r="H7" s="55"/>
      <c r="I7" s="55"/>
      <c r="J7" s="55"/>
      <c r="K7" s="55"/>
      <c r="L7" s="55"/>
      <c r="M7" s="55"/>
      <c r="N7" s="55"/>
      <c r="O7" s="55"/>
      <c r="P7" s="55"/>
      <c r="Q7" s="55"/>
      <c r="R7" s="55"/>
    </row>
    <row r="8" spans="1:18" x14ac:dyDescent="0.25">
      <c r="A8" s="18"/>
      <c r="B8" s="4"/>
      <c r="C8" s="4"/>
      <c r="D8" s="4"/>
      <c r="E8" s="4"/>
      <c r="F8" s="4"/>
      <c r="G8" s="4"/>
      <c r="H8" s="4"/>
      <c r="I8" s="4"/>
      <c r="J8" s="4"/>
      <c r="K8" s="4"/>
      <c r="L8" s="4"/>
      <c r="M8" s="4"/>
      <c r="N8" s="4"/>
      <c r="O8" s="4"/>
      <c r="P8" s="4"/>
      <c r="Q8" s="4"/>
      <c r="R8" s="4"/>
    </row>
    <row r="9" spans="1:18" x14ac:dyDescent="0.25">
      <c r="A9" s="18"/>
      <c r="B9" s="22"/>
      <c r="C9" s="14" t="s">
        <v>166</v>
      </c>
      <c r="D9" s="38" t="s">
        <v>275</v>
      </c>
      <c r="E9" s="38"/>
      <c r="F9" s="38"/>
      <c r="G9" s="38"/>
      <c r="H9" s="38"/>
      <c r="I9" s="38"/>
      <c r="J9" s="14"/>
      <c r="K9" s="14" t="s">
        <v>166</v>
      </c>
      <c r="L9" s="38" t="s">
        <v>276</v>
      </c>
      <c r="M9" s="38"/>
      <c r="N9" s="38"/>
      <c r="O9" s="38"/>
      <c r="P9" s="38"/>
      <c r="Q9" s="38"/>
      <c r="R9" s="14"/>
    </row>
    <row r="10" spans="1:18" ht="15.75" thickBot="1" x14ac:dyDescent="0.3">
      <c r="A10" s="18"/>
      <c r="B10" s="22"/>
      <c r="C10" s="14" t="s">
        <v>166</v>
      </c>
      <c r="D10" s="39" t="s">
        <v>277</v>
      </c>
      <c r="E10" s="39"/>
      <c r="F10" s="39"/>
      <c r="G10" s="39"/>
      <c r="H10" s="39"/>
      <c r="I10" s="39"/>
      <c r="J10" s="14"/>
      <c r="K10" s="14" t="s">
        <v>166</v>
      </c>
      <c r="L10" s="39" t="s">
        <v>277</v>
      </c>
      <c r="M10" s="39"/>
      <c r="N10" s="39"/>
      <c r="O10" s="39"/>
      <c r="P10" s="39"/>
      <c r="Q10" s="39"/>
      <c r="R10" s="14"/>
    </row>
    <row r="11" spans="1:18" ht="15.75" thickBot="1" x14ac:dyDescent="0.3">
      <c r="A11" s="18"/>
      <c r="B11" s="14"/>
      <c r="C11" s="14" t="s">
        <v>166</v>
      </c>
      <c r="D11" s="51" t="s">
        <v>195</v>
      </c>
      <c r="E11" s="51"/>
      <c r="F11" s="14"/>
      <c r="G11" s="14" t="s">
        <v>166</v>
      </c>
      <c r="H11" s="51" t="s">
        <v>278</v>
      </c>
      <c r="I11" s="51"/>
      <c r="J11" s="14"/>
      <c r="K11" s="14" t="s">
        <v>166</v>
      </c>
      <c r="L11" s="51" t="s">
        <v>195</v>
      </c>
      <c r="M11" s="51"/>
      <c r="N11" s="14"/>
      <c r="O11" s="14" t="s">
        <v>166</v>
      </c>
      <c r="P11" s="51" t="s">
        <v>278</v>
      </c>
      <c r="Q11" s="51"/>
      <c r="R11" s="14"/>
    </row>
    <row r="12" spans="1:18" x14ac:dyDescent="0.25">
      <c r="A12" s="18"/>
      <c r="B12" s="14"/>
      <c r="C12" s="14" t="s">
        <v>166</v>
      </c>
      <c r="D12" s="57" t="s">
        <v>249</v>
      </c>
      <c r="E12" s="57"/>
      <c r="F12" s="57"/>
      <c r="G12" s="57"/>
      <c r="H12" s="57"/>
      <c r="I12" s="57"/>
      <c r="J12" s="57"/>
      <c r="K12" s="57"/>
      <c r="L12" s="57"/>
      <c r="M12" s="57"/>
      <c r="N12" s="57"/>
      <c r="O12" s="57"/>
      <c r="P12" s="57"/>
      <c r="Q12" s="57"/>
      <c r="R12" s="14"/>
    </row>
    <row r="13" spans="1:18" x14ac:dyDescent="0.25">
      <c r="A13" s="18"/>
      <c r="B13" s="41" t="s">
        <v>279</v>
      </c>
      <c r="C13" s="28" t="s">
        <v>166</v>
      </c>
      <c r="D13" s="30" t="s">
        <v>199</v>
      </c>
      <c r="E13" s="31">
        <v>19.2</v>
      </c>
      <c r="F13" s="32"/>
      <c r="G13" s="28" t="s">
        <v>166</v>
      </c>
      <c r="H13" s="32" t="s">
        <v>199</v>
      </c>
      <c r="I13" s="59" t="s">
        <v>280</v>
      </c>
      <c r="J13" s="32"/>
      <c r="K13" s="28" t="s">
        <v>166</v>
      </c>
      <c r="L13" s="30" t="s">
        <v>199</v>
      </c>
      <c r="M13" s="31">
        <v>24.4</v>
      </c>
      <c r="N13" s="32"/>
      <c r="O13" s="28" t="s">
        <v>166</v>
      </c>
      <c r="P13" s="32" t="s">
        <v>199</v>
      </c>
      <c r="Q13" s="59" t="s">
        <v>280</v>
      </c>
      <c r="R13" s="32"/>
    </row>
    <row r="14" spans="1:18" x14ac:dyDescent="0.25">
      <c r="A14" s="18"/>
      <c r="B14" s="42" t="s">
        <v>281</v>
      </c>
      <c r="C14" s="14" t="s">
        <v>166</v>
      </c>
      <c r="D14" s="13" t="s">
        <v>199</v>
      </c>
      <c r="E14" s="36">
        <v>11.9</v>
      </c>
      <c r="F14" s="37"/>
      <c r="G14" s="14" t="s">
        <v>166</v>
      </c>
      <c r="H14" s="37" t="s">
        <v>199</v>
      </c>
      <c r="I14" s="60" t="s">
        <v>280</v>
      </c>
      <c r="J14" s="37"/>
      <c r="K14" s="14" t="s">
        <v>166</v>
      </c>
      <c r="L14" s="13" t="s">
        <v>199</v>
      </c>
      <c r="M14" s="36">
        <v>20.3</v>
      </c>
      <c r="N14" s="37"/>
      <c r="O14" s="14" t="s">
        <v>166</v>
      </c>
      <c r="P14" s="37" t="s">
        <v>199</v>
      </c>
      <c r="Q14" s="60" t="s">
        <v>280</v>
      </c>
      <c r="R14" s="37"/>
    </row>
    <row r="15" spans="1:18" x14ac:dyDescent="0.25">
      <c r="A15" s="18"/>
      <c r="B15" s="41" t="s">
        <v>282</v>
      </c>
      <c r="C15" s="28" t="s">
        <v>166</v>
      </c>
      <c r="D15" s="30" t="s">
        <v>199</v>
      </c>
      <c r="E15" s="31">
        <v>7.2</v>
      </c>
      <c r="F15" s="32"/>
      <c r="G15" s="28" t="s">
        <v>166</v>
      </c>
      <c r="H15" s="32" t="s">
        <v>199</v>
      </c>
      <c r="I15" s="59" t="s">
        <v>280</v>
      </c>
      <c r="J15" s="32"/>
      <c r="K15" s="28" t="s">
        <v>166</v>
      </c>
      <c r="L15" s="30" t="s">
        <v>199</v>
      </c>
      <c r="M15" s="31">
        <v>4.0999999999999996</v>
      </c>
      <c r="N15" s="32"/>
      <c r="O15" s="28" t="s">
        <v>166</v>
      </c>
      <c r="P15" s="32" t="s">
        <v>199</v>
      </c>
      <c r="Q15" s="59" t="s">
        <v>280</v>
      </c>
      <c r="R15" s="32"/>
    </row>
  </sheetData>
  <mergeCells count="19">
    <mergeCell ref="D12:Q12"/>
    <mergeCell ref="A1:A2"/>
    <mergeCell ref="B1:R1"/>
    <mergeCell ref="B2:R2"/>
    <mergeCell ref="B3:R3"/>
    <mergeCell ref="A4:A15"/>
    <mergeCell ref="B4:R4"/>
    <mergeCell ref="B5:R5"/>
    <mergeCell ref="B6:R6"/>
    <mergeCell ref="B7:R7"/>
    <mergeCell ref="B9:B10"/>
    <mergeCell ref="D9:I9"/>
    <mergeCell ref="L9:Q9"/>
    <mergeCell ref="D10:I10"/>
    <mergeCell ref="L10:Q10"/>
    <mergeCell ref="D11:E11"/>
    <mergeCell ref="H11:I11"/>
    <mergeCell ref="L11:M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14.7109375" bestFit="1" customWidth="1"/>
    <col min="2" max="2" width="36.5703125" bestFit="1" customWidth="1"/>
    <col min="3" max="3" width="8" customWidth="1"/>
    <col min="4" max="4" width="9.42578125" customWidth="1"/>
    <col min="5" max="5" width="18.140625" customWidth="1"/>
    <col min="6" max="6" width="36.5703125" customWidth="1"/>
    <col min="7" max="7" width="8" customWidth="1"/>
    <col min="8" max="8" width="9.42578125" customWidth="1"/>
    <col min="9" max="9" width="18.140625" customWidth="1"/>
    <col min="10" max="10" width="36.5703125" customWidth="1"/>
    <col min="11" max="11" width="8" customWidth="1"/>
    <col min="12" max="12" width="9.42578125" customWidth="1"/>
    <col min="13" max="13" width="18.140625" customWidth="1"/>
    <col min="14" max="14" width="36.5703125" customWidth="1"/>
    <col min="15" max="15" width="8" customWidth="1"/>
    <col min="16" max="16" width="9.42578125" customWidth="1"/>
    <col min="17" max="17" width="22.42578125" customWidth="1"/>
    <col min="18" max="18" width="36.5703125" customWidth="1"/>
  </cols>
  <sheetData>
    <row r="1" spans="1:18" ht="15" customHeight="1" x14ac:dyDescent="0.25">
      <c r="A1" s="7" t="s">
        <v>2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4</v>
      </c>
      <c r="B3" s="17" t="s">
        <v>5</v>
      </c>
      <c r="C3" s="17"/>
      <c r="D3" s="17"/>
      <c r="E3" s="17"/>
      <c r="F3" s="17"/>
      <c r="G3" s="17"/>
      <c r="H3" s="17"/>
      <c r="I3" s="17"/>
      <c r="J3" s="17"/>
      <c r="K3" s="17"/>
      <c r="L3" s="17"/>
      <c r="M3" s="17"/>
      <c r="N3" s="17"/>
      <c r="O3" s="17"/>
      <c r="P3" s="17"/>
      <c r="Q3" s="17"/>
      <c r="R3" s="17"/>
    </row>
    <row r="4" spans="1:18" ht="15" customHeight="1" x14ac:dyDescent="0.25">
      <c r="A4" s="18" t="s">
        <v>283</v>
      </c>
      <c r="B4" s="17" t="s">
        <v>5</v>
      </c>
      <c r="C4" s="17"/>
      <c r="D4" s="17"/>
      <c r="E4" s="17"/>
      <c r="F4" s="17"/>
      <c r="G4" s="17"/>
      <c r="H4" s="17"/>
      <c r="I4" s="17"/>
      <c r="J4" s="17"/>
      <c r="K4" s="17"/>
      <c r="L4" s="17"/>
      <c r="M4" s="17"/>
      <c r="N4" s="17"/>
      <c r="O4" s="17"/>
      <c r="P4" s="17"/>
      <c r="Q4" s="17"/>
      <c r="R4" s="17"/>
    </row>
    <row r="5" spans="1:18" x14ac:dyDescent="0.25">
      <c r="A5" s="18"/>
      <c r="B5" s="19" t="s">
        <v>285</v>
      </c>
      <c r="C5" s="19"/>
      <c r="D5" s="19"/>
      <c r="E5" s="19"/>
      <c r="F5" s="19"/>
      <c r="G5" s="19"/>
      <c r="H5" s="19"/>
      <c r="I5" s="19"/>
      <c r="J5" s="19"/>
      <c r="K5" s="19"/>
      <c r="L5" s="19"/>
      <c r="M5" s="19"/>
      <c r="N5" s="19"/>
      <c r="O5" s="19"/>
      <c r="P5" s="19"/>
      <c r="Q5" s="19"/>
      <c r="R5" s="19"/>
    </row>
    <row r="6" spans="1:18" x14ac:dyDescent="0.25">
      <c r="A6" s="18"/>
      <c r="B6" s="20" t="s">
        <v>286</v>
      </c>
      <c r="C6" s="20"/>
      <c r="D6" s="20"/>
      <c r="E6" s="20"/>
      <c r="F6" s="20"/>
      <c r="G6" s="20"/>
      <c r="H6" s="20"/>
      <c r="I6" s="20"/>
      <c r="J6" s="20"/>
      <c r="K6" s="20"/>
      <c r="L6" s="20"/>
      <c r="M6" s="20"/>
      <c r="N6" s="20"/>
      <c r="O6" s="20"/>
      <c r="P6" s="20"/>
      <c r="Q6" s="20"/>
      <c r="R6" s="20"/>
    </row>
    <row r="7" spans="1:18" ht="24" customHeight="1" x14ac:dyDescent="0.25">
      <c r="A7" s="18"/>
      <c r="B7" s="21" t="s">
        <v>287</v>
      </c>
      <c r="C7" s="21"/>
      <c r="D7" s="21"/>
      <c r="E7" s="21"/>
      <c r="F7" s="21"/>
      <c r="G7" s="21"/>
      <c r="H7" s="21"/>
      <c r="I7" s="21"/>
      <c r="J7" s="21"/>
      <c r="K7" s="21"/>
      <c r="L7" s="21"/>
      <c r="M7" s="21"/>
      <c r="N7" s="21"/>
      <c r="O7" s="21"/>
      <c r="P7" s="21"/>
      <c r="Q7" s="21"/>
      <c r="R7" s="21"/>
    </row>
    <row r="8" spans="1:18" x14ac:dyDescent="0.25">
      <c r="A8" s="18"/>
      <c r="B8" s="21" t="s">
        <v>288</v>
      </c>
      <c r="C8" s="21"/>
      <c r="D8" s="21"/>
      <c r="E8" s="21"/>
      <c r="F8" s="21"/>
      <c r="G8" s="21"/>
      <c r="H8" s="21"/>
      <c r="I8" s="21"/>
      <c r="J8" s="21"/>
      <c r="K8" s="21"/>
      <c r="L8" s="21"/>
      <c r="M8" s="21"/>
      <c r="N8" s="21"/>
      <c r="O8" s="21"/>
      <c r="P8" s="21"/>
      <c r="Q8" s="21"/>
      <c r="R8" s="21"/>
    </row>
    <row r="9" spans="1:18" x14ac:dyDescent="0.25">
      <c r="A9" s="18"/>
      <c r="B9" s="55"/>
      <c r="C9" s="55"/>
      <c r="D9" s="55"/>
      <c r="E9" s="55"/>
      <c r="F9" s="55"/>
      <c r="G9" s="55"/>
      <c r="H9" s="55"/>
      <c r="I9" s="55"/>
      <c r="J9" s="55"/>
      <c r="K9" s="55"/>
      <c r="L9" s="55"/>
      <c r="M9" s="55"/>
      <c r="N9" s="55"/>
      <c r="O9" s="55"/>
      <c r="P9" s="55"/>
      <c r="Q9" s="55"/>
      <c r="R9" s="55"/>
    </row>
    <row r="10" spans="1:18" x14ac:dyDescent="0.25">
      <c r="A10" s="18"/>
      <c r="B10" s="4"/>
      <c r="C10" s="4"/>
      <c r="D10" s="4"/>
      <c r="E10" s="4"/>
      <c r="F10" s="4"/>
      <c r="G10" s="4"/>
      <c r="H10" s="4"/>
      <c r="I10" s="4"/>
      <c r="J10" s="4"/>
      <c r="K10" s="4"/>
      <c r="L10" s="4"/>
      <c r="M10" s="4"/>
      <c r="N10" s="4"/>
      <c r="O10" s="4"/>
      <c r="P10" s="4"/>
      <c r="Q10" s="4"/>
      <c r="R10" s="4"/>
    </row>
    <row r="11" spans="1:18" x14ac:dyDescent="0.25">
      <c r="A11" s="18"/>
      <c r="B11" s="22"/>
      <c r="C11" s="22" t="s">
        <v>166</v>
      </c>
      <c r="D11" s="38" t="s">
        <v>275</v>
      </c>
      <c r="E11" s="38"/>
      <c r="F11" s="38"/>
      <c r="G11" s="38"/>
      <c r="H11" s="38"/>
      <c r="I11" s="38"/>
      <c r="J11" s="22"/>
      <c r="K11" s="22" t="s">
        <v>166</v>
      </c>
      <c r="L11" s="38" t="s">
        <v>276</v>
      </c>
      <c r="M11" s="38"/>
      <c r="N11" s="38"/>
      <c r="O11" s="38"/>
      <c r="P11" s="38"/>
      <c r="Q11" s="38"/>
      <c r="R11" s="22"/>
    </row>
    <row r="12" spans="1:18" ht="15.75" thickBot="1" x14ac:dyDescent="0.3">
      <c r="A12" s="18"/>
      <c r="B12" s="22"/>
      <c r="C12" s="22"/>
      <c r="D12" s="39" t="s">
        <v>277</v>
      </c>
      <c r="E12" s="39"/>
      <c r="F12" s="39"/>
      <c r="G12" s="39"/>
      <c r="H12" s="39"/>
      <c r="I12" s="39"/>
      <c r="J12" s="22"/>
      <c r="K12" s="22"/>
      <c r="L12" s="39" t="s">
        <v>277</v>
      </c>
      <c r="M12" s="39"/>
      <c r="N12" s="39"/>
      <c r="O12" s="39"/>
      <c r="P12" s="39"/>
      <c r="Q12" s="39"/>
      <c r="R12" s="22"/>
    </row>
    <row r="13" spans="1:18" ht="15.75" thickBot="1" x14ac:dyDescent="0.3">
      <c r="A13" s="18"/>
      <c r="B13" s="14"/>
      <c r="C13" s="14" t="s">
        <v>166</v>
      </c>
      <c r="D13" s="51" t="s">
        <v>195</v>
      </c>
      <c r="E13" s="51"/>
      <c r="F13" s="14"/>
      <c r="G13" s="14" t="s">
        <v>166</v>
      </c>
      <c r="H13" s="51" t="s">
        <v>278</v>
      </c>
      <c r="I13" s="51"/>
      <c r="J13" s="14"/>
      <c r="K13" s="14" t="s">
        <v>166</v>
      </c>
      <c r="L13" s="51" t="s">
        <v>195</v>
      </c>
      <c r="M13" s="51"/>
      <c r="N13" s="14"/>
      <c r="O13" s="14" t="s">
        <v>166</v>
      </c>
      <c r="P13" s="51" t="s">
        <v>278</v>
      </c>
      <c r="Q13" s="51"/>
      <c r="R13" s="14"/>
    </row>
    <row r="14" spans="1:18" x14ac:dyDescent="0.25">
      <c r="A14" s="18"/>
      <c r="B14" s="14"/>
      <c r="C14" s="14" t="s">
        <v>166</v>
      </c>
      <c r="D14" s="57" t="s">
        <v>249</v>
      </c>
      <c r="E14" s="57"/>
      <c r="F14" s="57"/>
      <c r="G14" s="57"/>
      <c r="H14" s="57"/>
      <c r="I14" s="57"/>
      <c r="J14" s="57"/>
      <c r="K14" s="57"/>
      <c r="L14" s="57"/>
      <c r="M14" s="57"/>
      <c r="N14" s="57"/>
      <c r="O14" s="57"/>
      <c r="P14" s="57"/>
      <c r="Q14" s="57"/>
      <c r="R14" s="14"/>
    </row>
    <row r="15" spans="1:18" x14ac:dyDescent="0.25">
      <c r="A15" s="18"/>
      <c r="B15" s="41" t="s">
        <v>289</v>
      </c>
      <c r="C15" s="28" t="s">
        <v>166</v>
      </c>
      <c r="D15" s="30" t="s">
        <v>199</v>
      </c>
      <c r="E15" s="31">
        <v>3</v>
      </c>
      <c r="F15" s="32"/>
      <c r="G15" s="28" t="s">
        <v>166</v>
      </c>
      <c r="H15" s="30" t="s">
        <v>199</v>
      </c>
      <c r="I15" s="31">
        <v>5.9</v>
      </c>
      <c r="J15" s="32"/>
      <c r="K15" s="28" t="s">
        <v>166</v>
      </c>
      <c r="L15" s="30" t="s">
        <v>199</v>
      </c>
      <c r="M15" s="31">
        <v>6.3</v>
      </c>
      <c r="N15" s="32"/>
      <c r="O15" s="28" t="s">
        <v>166</v>
      </c>
      <c r="P15" s="30" t="s">
        <v>199</v>
      </c>
      <c r="Q15" s="31">
        <v>11.5</v>
      </c>
      <c r="R15" s="32"/>
    </row>
    <row r="16" spans="1:18" ht="15.75" thickBot="1" x14ac:dyDescent="0.3">
      <c r="A16" s="18"/>
      <c r="B16" s="42" t="s">
        <v>290</v>
      </c>
      <c r="C16" s="14" t="s">
        <v>166</v>
      </c>
      <c r="D16" s="13"/>
      <c r="E16" s="36">
        <v>0.2</v>
      </c>
      <c r="F16" s="37"/>
      <c r="G16" s="14" t="s">
        <v>166</v>
      </c>
      <c r="H16" s="13"/>
      <c r="I16" s="36">
        <v>5.9</v>
      </c>
      <c r="J16" s="37"/>
      <c r="K16" s="14" t="s">
        <v>166</v>
      </c>
      <c r="L16" s="13"/>
      <c r="M16" s="36">
        <v>0.2</v>
      </c>
      <c r="N16" s="37"/>
      <c r="O16" s="14" t="s">
        <v>166</v>
      </c>
      <c r="P16" s="13"/>
      <c r="Q16" s="36">
        <v>11.5</v>
      </c>
      <c r="R16" s="37"/>
    </row>
    <row r="17" spans="1:18" x14ac:dyDescent="0.25">
      <c r="A17" s="18"/>
      <c r="B17" s="43"/>
      <c r="C17" s="43" t="s">
        <v>166</v>
      </c>
      <c r="D17" s="44"/>
      <c r="E17" s="44"/>
      <c r="F17" s="43"/>
      <c r="G17" s="43" t="s">
        <v>166</v>
      </c>
      <c r="H17" s="44"/>
      <c r="I17" s="44"/>
      <c r="J17" s="43"/>
      <c r="K17" s="43" t="s">
        <v>166</v>
      </c>
      <c r="L17" s="44"/>
      <c r="M17" s="44"/>
      <c r="N17" s="43"/>
      <c r="O17" s="43" t="s">
        <v>166</v>
      </c>
      <c r="P17" s="44"/>
      <c r="Q17" s="44"/>
      <c r="R17" s="43"/>
    </row>
    <row r="18" spans="1:18" ht="15.75" thickBot="1" x14ac:dyDescent="0.3">
      <c r="A18" s="18"/>
      <c r="B18" s="41" t="s">
        <v>291</v>
      </c>
      <c r="C18" s="28" t="s">
        <v>166</v>
      </c>
      <c r="D18" s="30" t="s">
        <v>199</v>
      </c>
      <c r="E18" s="31">
        <v>2.8</v>
      </c>
      <c r="F18" s="32"/>
      <c r="G18" s="28" t="s">
        <v>166</v>
      </c>
      <c r="H18" s="32" t="s">
        <v>199</v>
      </c>
      <c r="I18" s="59" t="s">
        <v>280</v>
      </c>
      <c r="J18" s="32"/>
      <c r="K18" s="28" t="s">
        <v>166</v>
      </c>
      <c r="L18" s="30" t="s">
        <v>199</v>
      </c>
      <c r="M18" s="31">
        <v>6.1</v>
      </c>
      <c r="N18" s="32"/>
      <c r="O18" s="28" t="s">
        <v>166</v>
      </c>
      <c r="P18" s="32" t="s">
        <v>199</v>
      </c>
      <c r="Q18" s="59" t="s">
        <v>280</v>
      </c>
      <c r="R18" s="32"/>
    </row>
    <row r="19" spans="1:18" ht="15.75" thickTop="1" x14ac:dyDescent="0.25">
      <c r="A19" s="18"/>
      <c r="B19" s="43"/>
      <c r="C19" s="43" t="s">
        <v>166</v>
      </c>
      <c r="D19" s="47"/>
      <c r="E19" s="47"/>
      <c r="F19" s="43"/>
      <c r="G19" s="43" t="s">
        <v>166</v>
      </c>
      <c r="H19" s="47"/>
      <c r="I19" s="47"/>
      <c r="J19" s="43"/>
      <c r="K19" s="43" t="s">
        <v>166</v>
      </c>
      <c r="L19" s="47"/>
      <c r="M19" s="47"/>
      <c r="N19" s="43"/>
      <c r="O19" s="43" t="s">
        <v>166</v>
      </c>
      <c r="P19" s="47"/>
      <c r="Q19" s="47"/>
      <c r="R19" s="43"/>
    </row>
    <row r="20" spans="1:18" ht="15.75" thickBot="1" x14ac:dyDescent="0.3">
      <c r="A20" s="18"/>
      <c r="B20" s="42" t="s">
        <v>292</v>
      </c>
      <c r="C20" s="14" t="s">
        <v>166</v>
      </c>
      <c r="D20" s="13" t="s">
        <v>199</v>
      </c>
      <c r="E20" s="36">
        <v>3</v>
      </c>
      <c r="F20" s="37"/>
      <c r="G20" s="14" t="s">
        <v>166</v>
      </c>
      <c r="H20" s="13" t="s">
        <v>199</v>
      </c>
      <c r="I20" s="36">
        <v>5.9</v>
      </c>
      <c r="J20" s="37"/>
      <c r="K20" s="14" t="s">
        <v>166</v>
      </c>
      <c r="L20" s="13" t="s">
        <v>199</v>
      </c>
      <c r="M20" s="36">
        <v>5.8</v>
      </c>
      <c r="N20" s="37"/>
      <c r="O20" s="14" t="s">
        <v>166</v>
      </c>
      <c r="P20" s="13" t="s">
        <v>199</v>
      </c>
      <c r="Q20" s="36">
        <v>11.5</v>
      </c>
      <c r="R20" s="37"/>
    </row>
    <row r="21" spans="1:18" ht="15.75" thickTop="1" x14ac:dyDescent="0.25">
      <c r="A21" s="18"/>
      <c r="B21" s="43"/>
      <c r="C21" s="43" t="s">
        <v>166</v>
      </c>
      <c r="D21" s="47"/>
      <c r="E21" s="47"/>
      <c r="F21" s="43"/>
      <c r="G21" s="43" t="s">
        <v>166</v>
      </c>
      <c r="H21" s="47"/>
      <c r="I21" s="47"/>
      <c r="J21" s="43"/>
      <c r="K21" s="43" t="s">
        <v>166</v>
      </c>
      <c r="L21" s="47"/>
      <c r="M21" s="47"/>
      <c r="N21" s="43"/>
      <c r="O21" s="43" t="s">
        <v>166</v>
      </c>
      <c r="P21" s="47"/>
      <c r="Q21" s="47"/>
      <c r="R21" s="43"/>
    </row>
    <row r="22" spans="1:18" x14ac:dyDescent="0.25">
      <c r="A22" s="18"/>
      <c r="B22" s="20" t="s">
        <v>293</v>
      </c>
      <c r="C22" s="20"/>
      <c r="D22" s="20"/>
      <c r="E22" s="20"/>
      <c r="F22" s="20"/>
      <c r="G22" s="20"/>
      <c r="H22" s="20"/>
      <c r="I22" s="20"/>
      <c r="J22" s="20"/>
      <c r="K22" s="20"/>
      <c r="L22" s="20"/>
      <c r="M22" s="20"/>
      <c r="N22" s="20"/>
      <c r="O22" s="20"/>
      <c r="P22" s="20"/>
      <c r="Q22" s="20"/>
      <c r="R22" s="20"/>
    </row>
    <row r="23" spans="1:18" x14ac:dyDescent="0.25">
      <c r="A23" s="18"/>
      <c r="B23" s="21" t="s">
        <v>294</v>
      </c>
      <c r="C23" s="21"/>
      <c r="D23" s="21"/>
      <c r="E23" s="21"/>
      <c r="F23" s="21"/>
      <c r="G23" s="21"/>
      <c r="H23" s="21"/>
      <c r="I23" s="21"/>
      <c r="J23" s="21"/>
      <c r="K23" s="21"/>
      <c r="L23" s="21"/>
      <c r="M23" s="21"/>
      <c r="N23" s="21"/>
      <c r="O23" s="21"/>
      <c r="P23" s="21"/>
      <c r="Q23" s="21"/>
      <c r="R23" s="21"/>
    </row>
    <row r="24" spans="1:18" x14ac:dyDescent="0.25">
      <c r="A24" s="18"/>
      <c r="B24" s="20" t="s">
        <v>295</v>
      </c>
      <c r="C24" s="20"/>
      <c r="D24" s="20"/>
      <c r="E24" s="20"/>
      <c r="F24" s="20"/>
      <c r="G24" s="20"/>
      <c r="H24" s="20"/>
      <c r="I24" s="20"/>
      <c r="J24" s="20"/>
      <c r="K24" s="20"/>
      <c r="L24" s="20"/>
      <c r="M24" s="20"/>
      <c r="N24" s="20"/>
      <c r="O24" s="20"/>
      <c r="P24" s="20"/>
      <c r="Q24" s="20"/>
      <c r="R24" s="20"/>
    </row>
    <row r="25" spans="1:18" ht="24" customHeight="1" x14ac:dyDescent="0.25">
      <c r="A25" s="18"/>
      <c r="B25" s="21" t="s">
        <v>296</v>
      </c>
      <c r="C25" s="21"/>
      <c r="D25" s="21"/>
      <c r="E25" s="21"/>
      <c r="F25" s="21"/>
      <c r="G25" s="21"/>
      <c r="H25" s="21"/>
      <c r="I25" s="21"/>
      <c r="J25" s="21"/>
      <c r="K25" s="21"/>
      <c r="L25" s="21"/>
      <c r="M25" s="21"/>
      <c r="N25" s="21"/>
      <c r="O25" s="21"/>
      <c r="P25" s="21"/>
      <c r="Q25" s="21"/>
      <c r="R25" s="21"/>
    </row>
    <row r="26" spans="1:18" ht="24" customHeight="1" x14ac:dyDescent="0.25">
      <c r="A26" s="18"/>
      <c r="B26" s="21" t="s">
        <v>297</v>
      </c>
      <c r="C26" s="21"/>
      <c r="D26" s="21"/>
      <c r="E26" s="21"/>
      <c r="F26" s="21"/>
      <c r="G26" s="21"/>
      <c r="H26" s="21"/>
      <c r="I26" s="21"/>
      <c r="J26" s="21"/>
      <c r="K26" s="21"/>
      <c r="L26" s="21"/>
      <c r="M26" s="21"/>
      <c r="N26" s="21"/>
      <c r="O26" s="21"/>
      <c r="P26" s="21"/>
      <c r="Q26" s="21"/>
      <c r="R26" s="21"/>
    </row>
    <row r="27" spans="1:18" x14ac:dyDescent="0.25">
      <c r="A27" s="18"/>
      <c r="B27" s="22"/>
      <c r="C27" s="22"/>
      <c r="D27" s="22"/>
      <c r="E27" s="22"/>
      <c r="F27" s="22"/>
      <c r="G27" s="22"/>
      <c r="H27" s="22"/>
      <c r="I27" s="22"/>
      <c r="J27" s="22"/>
      <c r="K27" s="22"/>
      <c r="L27" s="22"/>
      <c r="M27" s="22"/>
      <c r="N27" s="22"/>
      <c r="O27" s="22"/>
      <c r="P27" s="22"/>
      <c r="Q27" s="22"/>
      <c r="R27" s="22"/>
    </row>
    <row r="28" spans="1:18" x14ac:dyDescent="0.25">
      <c r="A28" s="18"/>
      <c r="B28" s="20" t="s">
        <v>298</v>
      </c>
      <c r="C28" s="20"/>
      <c r="D28" s="20"/>
      <c r="E28" s="20"/>
      <c r="F28" s="20"/>
      <c r="G28" s="20"/>
      <c r="H28" s="20"/>
      <c r="I28" s="20"/>
      <c r="J28" s="20"/>
      <c r="K28" s="20"/>
      <c r="L28" s="20"/>
      <c r="M28" s="20"/>
      <c r="N28" s="20"/>
      <c r="O28" s="20"/>
      <c r="P28" s="20"/>
      <c r="Q28" s="20"/>
      <c r="R28" s="20"/>
    </row>
    <row r="29" spans="1:18" x14ac:dyDescent="0.25">
      <c r="A29" s="18"/>
      <c r="B29" s="21" t="s">
        <v>299</v>
      </c>
      <c r="C29" s="21"/>
      <c r="D29" s="21"/>
      <c r="E29" s="21"/>
      <c r="F29" s="21"/>
      <c r="G29" s="21"/>
      <c r="H29" s="21"/>
      <c r="I29" s="21"/>
      <c r="J29" s="21"/>
      <c r="K29" s="21"/>
      <c r="L29" s="21"/>
      <c r="M29" s="21"/>
      <c r="N29" s="21"/>
      <c r="O29" s="21"/>
      <c r="P29" s="21"/>
      <c r="Q29" s="21"/>
      <c r="R29" s="21"/>
    </row>
    <row r="30" spans="1:18" x14ac:dyDescent="0.25">
      <c r="A30" s="18"/>
      <c r="B30" s="55"/>
      <c r="C30" s="55"/>
      <c r="D30" s="55"/>
      <c r="E30" s="55"/>
      <c r="F30" s="55"/>
      <c r="G30" s="55"/>
      <c r="H30" s="55"/>
      <c r="I30" s="55"/>
      <c r="J30" s="55"/>
      <c r="K30" s="55"/>
      <c r="L30" s="55"/>
      <c r="M30" s="55"/>
      <c r="N30" s="55"/>
      <c r="O30" s="55"/>
      <c r="P30" s="55"/>
      <c r="Q30" s="55"/>
      <c r="R30" s="55"/>
    </row>
    <row r="31" spans="1:18" x14ac:dyDescent="0.25">
      <c r="A31" s="18"/>
      <c r="B31" s="4"/>
      <c r="C31" s="4"/>
      <c r="D31" s="4"/>
      <c r="E31" s="4"/>
      <c r="F31" s="4"/>
    </row>
    <row r="32" spans="1:18" x14ac:dyDescent="0.25">
      <c r="A32" s="18"/>
      <c r="B32" s="14"/>
      <c r="C32" s="14"/>
      <c r="D32" s="57" t="s">
        <v>300</v>
      </c>
      <c r="E32" s="57"/>
      <c r="F32" s="14"/>
    </row>
    <row r="33" spans="1:18" x14ac:dyDescent="0.25">
      <c r="A33" s="18"/>
      <c r="B33" s="41" t="s">
        <v>301</v>
      </c>
      <c r="C33" s="28"/>
      <c r="D33" s="30" t="s">
        <v>199</v>
      </c>
      <c r="E33" s="31">
        <v>850</v>
      </c>
      <c r="F33" s="32"/>
    </row>
    <row r="34" spans="1:18" ht="24" x14ac:dyDescent="0.25">
      <c r="A34" s="18"/>
      <c r="B34" s="42" t="s">
        <v>302</v>
      </c>
      <c r="C34" s="14"/>
      <c r="D34" s="13"/>
      <c r="E34" s="36">
        <v>250</v>
      </c>
      <c r="F34" s="37"/>
    </row>
    <row r="35" spans="1:18" ht="24.75" thickBot="1" x14ac:dyDescent="0.3">
      <c r="A35" s="18"/>
      <c r="B35" s="41" t="s">
        <v>303</v>
      </c>
      <c r="C35" s="28"/>
      <c r="D35" s="30"/>
      <c r="E35" s="31">
        <v>475</v>
      </c>
      <c r="F35" s="32"/>
    </row>
    <row r="36" spans="1:18" x14ac:dyDescent="0.25">
      <c r="A36" s="18"/>
      <c r="B36" s="43"/>
      <c r="C36" s="43"/>
      <c r="D36" s="44"/>
      <c r="E36" s="44"/>
      <c r="F36" s="43"/>
    </row>
    <row r="37" spans="1:18" ht="15.75" thickBot="1" x14ac:dyDescent="0.3">
      <c r="A37" s="18"/>
      <c r="B37" s="42" t="s">
        <v>304</v>
      </c>
      <c r="C37" s="14"/>
      <c r="D37" s="13" t="s">
        <v>199</v>
      </c>
      <c r="E37" s="36">
        <v>625</v>
      </c>
      <c r="F37" s="37"/>
    </row>
    <row r="38" spans="1:18" ht="15.75" thickTop="1" x14ac:dyDescent="0.25">
      <c r="A38" s="18"/>
      <c r="B38" s="43"/>
      <c r="C38" s="43"/>
      <c r="D38" s="47"/>
      <c r="E38" s="47"/>
      <c r="F38" s="43"/>
    </row>
    <row r="39" spans="1:18" x14ac:dyDescent="0.25">
      <c r="A39" s="18"/>
      <c r="B39" s="20" t="s">
        <v>305</v>
      </c>
      <c r="C39" s="20"/>
      <c r="D39" s="20"/>
      <c r="E39" s="20"/>
      <c r="F39" s="20"/>
      <c r="G39" s="20"/>
      <c r="H39" s="20"/>
      <c r="I39" s="20"/>
      <c r="J39" s="20"/>
      <c r="K39" s="20"/>
      <c r="L39" s="20"/>
      <c r="M39" s="20"/>
      <c r="N39" s="20"/>
      <c r="O39" s="20"/>
      <c r="P39" s="20"/>
      <c r="Q39" s="20"/>
      <c r="R39" s="20"/>
    </row>
    <row r="40" spans="1:18" ht="24" customHeight="1" x14ac:dyDescent="0.25">
      <c r="A40" s="18"/>
      <c r="B40" s="21" t="s">
        <v>306</v>
      </c>
      <c r="C40" s="21"/>
      <c r="D40" s="21"/>
      <c r="E40" s="21"/>
      <c r="F40" s="21"/>
      <c r="G40" s="21"/>
      <c r="H40" s="21"/>
      <c r="I40" s="21"/>
      <c r="J40" s="21"/>
      <c r="K40" s="21"/>
      <c r="L40" s="21"/>
      <c r="M40" s="21"/>
      <c r="N40" s="21"/>
      <c r="O40" s="21"/>
      <c r="P40" s="21"/>
      <c r="Q40" s="21"/>
      <c r="R40" s="21"/>
    </row>
  </sheetData>
  <mergeCells count="37">
    <mergeCell ref="B39:R39"/>
    <mergeCell ref="B40:R40"/>
    <mergeCell ref="B25:R25"/>
    <mergeCell ref="B26:R26"/>
    <mergeCell ref="B27:R27"/>
    <mergeCell ref="B28:R28"/>
    <mergeCell ref="B29:R29"/>
    <mergeCell ref="B30:R30"/>
    <mergeCell ref="B7:R7"/>
    <mergeCell ref="B8:R8"/>
    <mergeCell ref="B9:R9"/>
    <mergeCell ref="B22:R22"/>
    <mergeCell ref="B23:R23"/>
    <mergeCell ref="B24:R24"/>
    <mergeCell ref="D14:Q14"/>
    <mergeCell ref="D32:E32"/>
    <mergeCell ref="A1:A2"/>
    <mergeCell ref="B1:R1"/>
    <mergeCell ref="B2:R2"/>
    <mergeCell ref="B3:R3"/>
    <mergeCell ref="A4:A40"/>
    <mergeCell ref="B4:R4"/>
    <mergeCell ref="B5:R5"/>
    <mergeCell ref="B6:R6"/>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28.140625" bestFit="1" customWidth="1"/>
    <col min="2" max="3" width="36.5703125" bestFit="1" customWidth="1"/>
    <col min="4" max="4" width="14.42578125" customWidth="1"/>
    <col min="5" max="5" width="9.140625" customWidth="1"/>
    <col min="6" max="6" width="18.140625" customWidth="1"/>
    <col min="7" max="7" width="12" customWidth="1"/>
    <col min="8" max="8" width="13.42578125" customWidth="1"/>
    <col min="9" max="9" width="9.140625" customWidth="1"/>
    <col min="10" max="10" width="12.85546875" customWidth="1"/>
  </cols>
  <sheetData>
    <row r="1" spans="1:10" ht="15" customHeight="1" x14ac:dyDescent="0.25">
      <c r="A1" s="7" t="s">
        <v>3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8</v>
      </c>
      <c r="B3" s="17" t="s">
        <v>5</v>
      </c>
      <c r="C3" s="17"/>
      <c r="D3" s="17"/>
      <c r="E3" s="17"/>
      <c r="F3" s="17"/>
      <c r="G3" s="17"/>
      <c r="H3" s="17"/>
      <c r="I3" s="17"/>
      <c r="J3" s="17"/>
    </row>
    <row r="4" spans="1:10" ht="15" customHeight="1" x14ac:dyDescent="0.25">
      <c r="A4" s="18" t="s">
        <v>307</v>
      </c>
      <c r="B4" s="17" t="s">
        <v>5</v>
      </c>
      <c r="C4" s="17"/>
      <c r="D4" s="17"/>
      <c r="E4" s="17"/>
      <c r="F4" s="17"/>
      <c r="G4" s="17"/>
      <c r="H4" s="17"/>
      <c r="I4" s="17"/>
      <c r="J4" s="17"/>
    </row>
    <row r="5" spans="1:10" x14ac:dyDescent="0.25">
      <c r="A5" s="18"/>
      <c r="B5" s="19" t="s">
        <v>309</v>
      </c>
      <c r="C5" s="19"/>
      <c r="D5" s="19"/>
      <c r="E5" s="19"/>
      <c r="F5" s="19"/>
      <c r="G5" s="19"/>
      <c r="H5" s="19"/>
      <c r="I5" s="19"/>
      <c r="J5" s="19"/>
    </row>
    <row r="6" spans="1:10" x14ac:dyDescent="0.25">
      <c r="A6" s="18"/>
      <c r="B6" s="20" t="s">
        <v>310</v>
      </c>
      <c r="C6" s="20"/>
      <c r="D6" s="20"/>
      <c r="E6" s="20"/>
      <c r="F6" s="20"/>
      <c r="G6" s="20"/>
      <c r="H6" s="20"/>
      <c r="I6" s="20"/>
      <c r="J6" s="20"/>
    </row>
    <row r="7" spans="1:10" x14ac:dyDescent="0.25">
      <c r="A7" s="18"/>
      <c r="B7" s="21" t="s">
        <v>311</v>
      </c>
      <c r="C7" s="21"/>
      <c r="D7" s="21"/>
      <c r="E7" s="21"/>
      <c r="F7" s="21"/>
      <c r="G7" s="21"/>
      <c r="H7" s="21"/>
      <c r="I7" s="21"/>
      <c r="J7" s="21"/>
    </row>
    <row r="8" spans="1:10" x14ac:dyDescent="0.25">
      <c r="A8" s="18"/>
      <c r="B8" s="55"/>
      <c r="C8" s="55"/>
      <c r="D8" s="55"/>
      <c r="E8" s="55"/>
      <c r="F8" s="55"/>
      <c r="G8" s="55"/>
      <c r="H8" s="55"/>
      <c r="I8" s="55"/>
      <c r="J8" s="55"/>
    </row>
    <row r="9" spans="1:10" x14ac:dyDescent="0.25">
      <c r="A9" s="18"/>
      <c r="B9" s="4"/>
      <c r="C9" s="4"/>
      <c r="D9" s="4"/>
      <c r="E9" s="4"/>
      <c r="F9" s="4"/>
      <c r="G9" s="4"/>
      <c r="H9" s="4"/>
      <c r="I9" s="4"/>
      <c r="J9" s="4"/>
    </row>
    <row r="10" spans="1:10" x14ac:dyDescent="0.25">
      <c r="A10" s="18"/>
      <c r="B10" s="24" t="s">
        <v>312</v>
      </c>
      <c r="C10" s="22"/>
      <c r="D10" s="57" t="s">
        <v>314</v>
      </c>
      <c r="E10" s="22"/>
      <c r="F10" s="56" t="s">
        <v>312</v>
      </c>
      <c r="G10" s="22"/>
      <c r="H10" s="56" t="s">
        <v>312</v>
      </c>
      <c r="I10" s="22"/>
      <c r="J10" s="56" t="s">
        <v>317</v>
      </c>
    </row>
    <row r="11" spans="1:10" ht="15.75" thickBot="1" x14ac:dyDescent="0.3">
      <c r="A11" s="18"/>
      <c r="B11" s="25" t="s">
        <v>313</v>
      </c>
      <c r="C11" s="22"/>
      <c r="D11" s="68"/>
      <c r="E11" s="22"/>
      <c r="F11" s="61" t="s">
        <v>315</v>
      </c>
      <c r="G11" s="22"/>
      <c r="H11" s="61" t="s">
        <v>316</v>
      </c>
      <c r="I11" s="22"/>
      <c r="J11" s="61" t="s">
        <v>318</v>
      </c>
    </row>
    <row r="12" spans="1:10" x14ac:dyDescent="0.25">
      <c r="A12" s="18"/>
      <c r="B12" s="14"/>
      <c r="C12" s="14"/>
      <c r="D12" s="14"/>
      <c r="E12" s="14"/>
      <c r="F12" s="14"/>
      <c r="G12" s="14"/>
      <c r="H12" s="57" t="s">
        <v>198</v>
      </c>
      <c r="I12" s="57"/>
      <c r="J12" s="57"/>
    </row>
    <row r="13" spans="1:10" x14ac:dyDescent="0.25">
      <c r="A13" s="18"/>
      <c r="B13" s="62">
        <v>41759</v>
      </c>
      <c r="C13" s="28"/>
      <c r="D13" s="63">
        <v>41767</v>
      </c>
      <c r="E13" s="28"/>
      <c r="F13" s="63">
        <v>41774</v>
      </c>
      <c r="G13" s="28"/>
      <c r="H13" s="64">
        <v>0.3125</v>
      </c>
      <c r="I13" s="28"/>
      <c r="J13" s="64">
        <v>14.4</v>
      </c>
    </row>
    <row r="14" spans="1:10" x14ac:dyDescent="0.25">
      <c r="A14" s="18"/>
      <c r="B14" s="65">
        <v>41668</v>
      </c>
      <c r="C14" s="14"/>
      <c r="D14" s="66">
        <v>41677</v>
      </c>
      <c r="E14" s="14"/>
      <c r="F14" s="13" t="s">
        <v>319</v>
      </c>
      <c r="G14" s="14"/>
      <c r="H14" s="67">
        <v>0.16644</v>
      </c>
      <c r="I14" s="14"/>
      <c r="J14" s="67">
        <v>7.7</v>
      </c>
    </row>
    <row r="15" spans="1:10" x14ac:dyDescent="0.25">
      <c r="A15" s="18"/>
      <c r="B15" s="22"/>
      <c r="C15" s="22"/>
      <c r="D15" s="22"/>
      <c r="E15" s="22"/>
      <c r="F15" s="22"/>
      <c r="G15" s="22"/>
      <c r="H15" s="22"/>
      <c r="I15" s="22"/>
      <c r="J15" s="22"/>
    </row>
    <row r="16" spans="1:10" x14ac:dyDescent="0.25">
      <c r="A16" s="18"/>
      <c r="B16" s="20" t="s">
        <v>320</v>
      </c>
      <c r="C16" s="20"/>
      <c r="D16" s="20"/>
      <c r="E16" s="20"/>
      <c r="F16" s="20"/>
      <c r="G16" s="20"/>
      <c r="H16" s="20"/>
      <c r="I16" s="20"/>
      <c r="J16" s="20"/>
    </row>
    <row r="17" spans="1:10" ht="24" customHeight="1" x14ac:dyDescent="0.25">
      <c r="A17" s="18"/>
      <c r="B17" s="21" t="s">
        <v>321</v>
      </c>
      <c r="C17" s="21"/>
      <c r="D17" s="21"/>
      <c r="E17" s="21"/>
      <c r="F17" s="21"/>
      <c r="G17" s="21"/>
      <c r="H17" s="21"/>
      <c r="I17" s="21"/>
      <c r="J17" s="21"/>
    </row>
    <row r="18" spans="1:10" x14ac:dyDescent="0.25">
      <c r="A18" s="18"/>
      <c r="B18" s="55"/>
      <c r="C18" s="55"/>
      <c r="D18" s="55"/>
      <c r="E18" s="55"/>
      <c r="F18" s="55"/>
      <c r="G18" s="55"/>
      <c r="H18" s="55"/>
      <c r="I18" s="55"/>
      <c r="J18" s="55"/>
    </row>
    <row r="19" spans="1:10" x14ac:dyDescent="0.25">
      <c r="A19" s="18"/>
      <c r="B19" s="4"/>
      <c r="C19" s="4"/>
      <c r="D19" s="4"/>
      <c r="E19" s="4"/>
      <c r="F19" s="4"/>
      <c r="G19" s="4"/>
      <c r="H19" s="4"/>
      <c r="I19" s="4"/>
      <c r="J19" s="4"/>
    </row>
    <row r="20" spans="1:10" x14ac:dyDescent="0.25">
      <c r="A20" s="18"/>
      <c r="B20" s="17" t="s">
        <v>322</v>
      </c>
      <c r="C20" s="22" t="s">
        <v>166</v>
      </c>
      <c r="D20" s="38" t="s">
        <v>194</v>
      </c>
      <c r="E20" s="38"/>
      <c r="F20" s="38"/>
      <c r="G20" s="38"/>
      <c r="H20" s="38"/>
      <c r="I20" s="38"/>
      <c r="J20" s="22"/>
    </row>
    <row r="21" spans="1:10" ht="15.75" thickBot="1" x14ac:dyDescent="0.3">
      <c r="A21" s="18"/>
      <c r="B21" s="17"/>
      <c r="C21" s="22"/>
      <c r="D21" s="39" t="s">
        <v>323</v>
      </c>
      <c r="E21" s="39"/>
      <c r="F21" s="39"/>
      <c r="G21" s="39"/>
      <c r="H21" s="39"/>
      <c r="I21" s="39"/>
      <c r="J21" s="22"/>
    </row>
    <row r="22" spans="1:10" ht="15.75" thickBot="1" x14ac:dyDescent="0.3">
      <c r="A22" s="18"/>
      <c r="B22" s="14"/>
      <c r="C22" s="14" t="s">
        <v>166</v>
      </c>
      <c r="D22" s="72">
        <v>2014</v>
      </c>
      <c r="E22" s="72"/>
      <c r="F22" s="14"/>
      <c r="G22" s="14"/>
      <c r="H22" s="72">
        <v>2013</v>
      </c>
      <c r="I22" s="72"/>
      <c r="J22" s="14"/>
    </row>
    <row r="23" spans="1:10" x14ac:dyDescent="0.25">
      <c r="A23" s="18"/>
      <c r="B23" s="14"/>
      <c r="C23" s="14" t="s">
        <v>166</v>
      </c>
      <c r="D23" s="57" t="s">
        <v>249</v>
      </c>
      <c r="E23" s="57"/>
      <c r="F23" s="57"/>
      <c r="G23" s="57"/>
      <c r="H23" s="57"/>
      <c r="I23" s="57"/>
      <c r="J23" s="14"/>
    </row>
    <row r="24" spans="1:10" x14ac:dyDescent="0.25">
      <c r="A24" s="18"/>
      <c r="B24" s="69" t="s">
        <v>324</v>
      </c>
      <c r="C24" s="28" t="s">
        <v>166</v>
      </c>
      <c r="D24" s="27"/>
      <c r="E24" s="27"/>
      <c r="F24" s="27"/>
      <c r="G24" s="28"/>
      <c r="H24" s="27"/>
      <c r="I24" s="27"/>
      <c r="J24" s="27"/>
    </row>
    <row r="25" spans="1:10" x14ac:dyDescent="0.25">
      <c r="A25" s="18"/>
      <c r="B25" s="50" t="s">
        <v>325</v>
      </c>
      <c r="C25" s="14" t="s">
        <v>166</v>
      </c>
      <c r="D25" s="13" t="s">
        <v>199</v>
      </c>
      <c r="E25" s="36">
        <v>495.3</v>
      </c>
      <c r="F25" s="37"/>
      <c r="G25" s="14"/>
      <c r="H25" s="37" t="s">
        <v>199</v>
      </c>
      <c r="I25" s="60" t="s">
        <v>280</v>
      </c>
      <c r="J25" s="37"/>
    </row>
    <row r="26" spans="1:10" x14ac:dyDescent="0.25">
      <c r="A26" s="18"/>
      <c r="B26" s="49" t="s">
        <v>282</v>
      </c>
      <c r="C26" s="28" t="s">
        <v>166</v>
      </c>
      <c r="D26" s="30"/>
      <c r="E26" s="31" t="s">
        <v>326</v>
      </c>
      <c r="F26" s="32" t="s">
        <v>201</v>
      </c>
      <c r="G26" s="28"/>
      <c r="H26" s="32"/>
      <c r="I26" s="59" t="s">
        <v>280</v>
      </c>
      <c r="J26" s="32"/>
    </row>
    <row r="27" spans="1:10" ht="15.75" thickBot="1" x14ac:dyDescent="0.3">
      <c r="A27" s="18"/>
      <c r="B27" s="50" t="s">
        <v>327</v>
      </c>
      <c r="C27" s="14" t="s">
        <v>166</v>
      </c>
      <c r="D27" s="13"/>
      <c r="E27" s="36" t="s">
        <v>328</v>
      </c>
      <c r="F27" s="37" t="s">
        <v>201</v>
      </c>
      <c r="G27" s="14"/>
      <c r="H27" s="37"/>
      <c r="I27" s="60" t="s">
        <v>280</v>
      </c>
      <c r="J27" s="37"/>
    </row>
    <row r="28" spans="1:10" x14ac:dyDescent="0.25">
      <c r="A28" s="18"/>
      <c r="B28" s="43"/>
      <c r="C28" s="43" t="s">
        <v>166</v>
      </c>
      <c r="D28" s="44"/>
      <c r="E28" s="44"/>
      <c r="F28" s="43"/>
      <c r="G28" s="43"/>
      <c r="H28" s="44"/>
      <c r="I28" s="44"/>
      <c r="J28" s="43"/>
    </row>
    <row r="29" spans="1:10" ht="15.75" thickBot="1" x14ac:dyDescent="0.3">
      <c r="A29" s="18"/>
      <c r="B29" s="49" t="s">
        <v>329</v>
      </c>
      <c r="C29" s="28" t="s">
        <v>166</v>
      </c>
      <c r="D29" s="30" t="s">
        <v>199</v>
      </c>
      <c r="E29" s="31">
        <v>482.4</v>
      </c>
      <c r="F29" s="32"/>
      <c r="G29" s="28"/>
      <c r="H29" s="32" t="s">
        <v>199</v>
      </c>
      <c r="I29" s="59" t="s">
        <v>280</v>
      </c>
      <c r="J29" s="32"/>
    </row>
    <row r="30" spans="1:10" ht="15.75" thickTop="1" x14ac:dyDescent="0.25">
      <c r="A30" s="18"/>
      <c r="B30" s="43"/>
      <c r="C30" s="43" t="s">
        <v>166</v>
      </c>
      <c r="D30" s="47"/>
      <c r="E30" s="47"/>
      <c r="F30" s="43"/>
      <c r="G30" s="43"/>
      <c r="H30" s="47"/>
      <c r="I30" s="47"/>
      <c r="J30" s="43"/>
    </row>
    <row r="31" spans="1:10" x14ac:dyDescent="0.25">
      <c r="A31" s="18"/>
      <c r="B31" s="48" t="s">
        <v>330</v>
      </c>
      <c r="C31" s="14" t="s">
        <v>166</v>
      </c>
      <c r="D31" s="4"/>
      <c r="E31" s="4"/>
      <c r="F31" s="4"/>
      <c r="G31" s="14"/>
      <c r="H31" s="4"/>
      <c r="I31" s="4"/>
      <c r="J31" s="4"/>
    </row>
    <row r="32" spans="1:10" x14ac:dyDescent="0.25">
      <c r="A32" s="18"/>
      <c r="B32" s="49" t="s">
        <v>325</v>
      </c>
      <c r="C32" s="28" t="s">
        <v>166</v>
      </c>
      <c r="D32" s="30" t="s">
        <v>199</v>
      </c>
      <c r="E32" s="58">
        <v>1035.0999999999999</v>
      </c>
      <c r="F32" s="32"/>
      <c r="G32" s="28"/>
      <c r="H32" s="32" t="s">
        <v>199</v>
      </c>
      <c r="I32" s="59" t="s">
        <v>280</v>
      </c>
      <c r="J32" s="32"/>
    </row>
    <row r="33" spans="1:10" x14ac:dyDescent="0.25">
      <c r="A33" s="18"/>
      <c r="B33" s="50" t="s">
        <v>282</v>
      </c>
      <c r="C33" s="14" t="s">
        <v>166</v>
      </c>
      <c r="D33" s="13"/>
      <c r="E33" s="36" t="s">
        <v>326</v>
      </c>
      <c r="F33" s="37" t="s">
        <v>201</v>
      </c>
      <c r="G33" s="14"/>
      <c r="H33" s="37"/>
      <c r="I33" s="60" t="s">
        <v>280</v>
      </c>
      <c r="J33" s="37"/>
    </row>
    <row r="34" spans="1:10" ht="15.75" thickBot="1" x14ac:dyDescent="0.3">
      <c r="A34" s="18"/>
      <c r="B34" s="49" t="s">
        <v>327</v>
      </c>
      <c r="C34" s="28" t="s">
        <v>166</v>
      </c>
      <c r="D34" s="30"/>
      <c r="E34" s="31" t="s">
        <v>328</v>
      </c>
      <c r="F34" s="32" t="s">
        <v>201</v>
      </c>
      <c r="G34" s="28"/>
      <c r="H34" s="32"/>
      <c r="I34" s="59" t="s">
        <v>280</v>
      </c>
      <c r="J34" s="32"/>
    </row>
    <row r="35" spans="1:10" x14ac:dyDescent="0.25">
      <c r="A35" s="18"/>
      <c r="B35" s="43"/>
      <c r="C35" s="43" t="s">
        <v>166</v>
      </c>
      <c r="D35" s="44"/>
      <c r="E35" s="44"/>
      <c r="F35" s="43"/>
      <c r="G35" s="43"/>
      <c r="H35" s="44"/>
      <c r="I35" s="44"/>
      <c r="J35" s="43"/>
    </row>
    <row r="36" spans="1:10" ht="15.75" thickBot="1" x14ac:dyDescent="0.3">
      <c r="A36" s="18"/>
      <c r="B36" s="50" t="s">
        <v>329</v>
      </c>
      <c r="C36" s="14" t="s">
        <v>166</v>
      </c>
      <c r="D36" s="13" t="s">
        <v>199</v>
      </c>
      <c r="E36" s="70">
        <v>1022.2</v>
      </c>
      <c r="F36" s="37"/>
      <c r="G36" s="14"/>
      <c r="H36" s="37" t="s">
        <v>199</v>
      </c>
      <c r="I36" s="60" t="s">
        <v>280</v>
      </c>
      <c r="J36" s="37"/>
    </row>
    <row r="37" spans="1:10" ht="15.75" thickTop="1" x14ac:dyDescent="0.25">
      <c r="A37" s="18"/>
      <c r="B37" s="43"/>
      <c r="C37" s="43" t="s">
        <v>166</v>
      </c>
      <c r="D37" s="47"/>
      <c r="E37" s="47"/>
      <c r="F37" s="43"/>
      <c r="G37" s="43"/>
      <c r="H37" s="47"/>
      <c r="I37" s="47"/>
      <c r="J37" s="43"/>
    </row>
    <row r="38" spans="1:10" x14ac:dyDescent="0.25">
      <c r="A38" s="18"/>
      <c r="B38" s="69" t="s">
        <v>331</v>
      </c>
      <c r="C38" s="28" t="s">
        <v>166</v>
      </c>
      <c r="D38" s="27"/>
      <c r="E38" s="27"/>
      <c r="F38" s="27"/>
      <c r="G38" s="28"/>
      <c r="H38" s="27"/>
      <c r="I38" s="27"/>
      <c r="J38" s="27"/>
    </row>
    <row r="39" spans="1:10" x14ac:dyDescent="0.25">
      <c r="A39" s="18"/>
      <c r="B39" s="50" t="s">
        <v>325</v>
      </c>
      <c r="C39" s="14" t="s">
        <v>166</v>
      </c>
      <c r="D39" s="13" t="s">
        <v>199</v>
      </c>
      <c r="E39" s="36">
        <v>42.2</v>
      </c>
      <c r="F39" s="37"/>
      <c r="G39" s="14"/>
      <c r="H39" s="37" t="s">
        <v>199</v>
      </c>
      <c r="I39" s="60" t="s">
        <v>280</v>
      </c>
      <c r="J39" s="37"/>
    </row>
    <row r="40" spans="1:10" x14ac:dyDescent="0.25">
      <c r="A40" s="18"/>
      <c r="B40" s="49" t="s">
        <v>282</v>
      </c>
      <c r="C40" s="28" t="s">
        <v>166</v>
      </c>
      <c r="D40" s="32"/>
      <c r="E40" s="59" t="s">
        <v>280</v>
      </c>
      <c r="F40" s="32"/>
      <c r="G40" s="28"/>
      <c r="H40" s="32"/>
      <c r="I40" s="59" t="s">
        <v>280</v>
      </c>
      <c r="J40" s="32"/>
    </row>
    <row r="41" spans="1:10" ht="15.75" thickBot="1" x14ac:dyDescent="0.3">
      <c r="A41" s="18"/>
      <c r="B41" s="50" t="s">
        <v>327</v>
      </c>
      <c r="C41" s="14" t="s">
        <v>166</v>
      </c>
      <c r="D41" s="13"/>
      <c r="E41" s="36" t="s">
        <v>332</v>
      </c>
      <c r="F41" s="37" t="s">
        <v>201</v>
      </c>
      <c r="G41" s="14"/>
      <c r="H41" s="37"/>
      <c r="I41" s="60" t="s">
        <v>280</v>
      </c>
      <c r="J41" s="37"/>
    </row>
    <row r="42" spans="1:10" x14ac:dyDescent="0.25">
      <c r="A42" s="18"/>
      <c r="B42" s="43"/>
      <c r="C42" s="43" t="s">
        <v>166</v>
      </c>
      <c r="D42" s="44"/>
      <c r="E42" s="44"/>
      <c r="F42" s="43"/>
      <c r="G42" s="43"/>
      <c r="H42" s="44"/>
      <c r="I42" s="44"/>
      <c r="J42" s="43"/>
    </row>
    <row r="43" spans="1:10" ht="15.75" thickBot="1" x14ac:dyDescent="0.3">
      <c r="A43" s="18"/>
      <c r="B43" s="49" t="s">
        <v>329</v>
      </c>
      <c r="C43" s="28" t="s">
        <v>166</v>
      </c>
      <c r="D43" s="30" t="s">
        <v>199</v>
      </c>
      <c r="E43" s="31">
        <v>41.7</v>
      </c>
      <c r="F43" s="32"/>
      <c r="G43" s="28"/>
      <c r="H43" s="32" t="s">
        <v>199</v>
      </c>
      <c r="I43" s="59" t="s">
        <v>280</v>
      </c>
      <c r="J43" s="32"/>
    </row>
    <row r="44" spans="1:10" ht="15.75" thickTop="1" x14ac:dyDescent="0.25">
      <c r="A44" s="18"/>
      <c r="B44" s="43"/>
      <c r="C44" s="43" t="s">
        <v>166</v>
      </c>
      <c r="D44" s="47"/>
      <c r="E44" s="47"/>
      <c r="F44" s="43"/>
      <c r="G44" s="43"/>
      <c r="H44" s="47"/>
      <c r="I44" s="47"/>
      <c r="J44" s="43"/>
    </row>
    <row r="45" spans="1:10" x14ac:dyDescent="0.25">
      <c r="A45" s="18"/>
      <c r="B45" s="48" t="s">
        <v>333</v>
      </c>
      <c r="C45" s="14" t="s">
        <v>166</v>
      </c>
      <c r="D45" s="4"/>
      <c r="E45" s="4"/>
      <c r="F45" s="4"/>
      <c r="G45" s="14"/>
      <c r="H45" s="4"/>
      <c r="I45" s="4"/>
      <c r="J45" s="4"/>
    </row>
    <row r="46" spans="1:10" x14ac:dyDescent="0.25">
      <c r="A46" s="18"/>
      <c r="B46" s="49" t="s">
        <v>325</v>
      </c>
      <c r="C46" s="28" t="s">
        <v>166</v>
      </c>
      <c r="D46" s="32" t="s">
        <v>199</v>
      </c>
      <c r="E46" s="59" t="s">
        <v>280</v>
      </c>
      <c r="F46" s="32"/>
      <c r="G46" s="28"/>
      <c r="H46" s="30" t="s">
        <v>199</v>
      </c>
      <c r="I46" s="58">
        <v>4707.1000000000004</v>
      </c>
      <c r="J46" s="32"/>
    </row>
    <row r="47" spans="1:10" x14ac:dyDescent="0.25">
      <c r="A47" s="18"/>
      <c r="B47" s="50" t="s">
        <v>334</v>
      </c>
      <c r="C47" s="14" t="s">
        <v>166</v>
      </c>
      <c r="D47" s="37"/>
      <c r="E47" s="60" t="s">
        <v>280</v>
      </c>
      <c r="F47" s="37"/>
      <c r="G47" s="14"/>
      <c r="H47" s="13"/>
      <c r="I47" s="36">
        <v>194.4</v>
      </c>
      <c r="J47" s="37"/>
    </row>
    <row r="48" spans="1:10" x14ac:dyDescent="0.25">
      <c r="A48" s="18"/>
      <c r="B48" s="49" t="s">
        <v>282</v>
      </c>
      <c r="C48" s="28" t="s">
        <v>166</v>
      </c>
      <c r="D48" s="32"/>
      <c r="E48" s="59" t="s">
        <v>280</v>
      </c>
      <c r="F48" s="32"/>
      <c r="G48" s="28"/>
      <c r="H48" s="30"/>
      <c r="I48" s="31">
        <v>59.2</v>
      </c>
      <c r="J48" s="32"/>
    </row>
    <row r="49" spans="1:10" ht="15.75" thickBot="1" x14ac:dyDescent="0.3">
      <c r="A49" s="18"/>
      <c r="B49" s="50" t="s">
        <v>327</v>
      </c>
      <c r="C49" s="14" t="s">
        <v>166</v>
      </c>
      <c r="D49" s="37"/>
      <c r="E49" s="60" t="s">
        <v>280</v>
      </c>
      <c r="F49" s="37"/>
      <c r="G49" s="14"/>
      <c r="H49" s="13"/>
      <c r="I49" s="36" t="s">
        <v>335</v>
      </c>
      <c r="J49" s="37" t="s">
        <v>201</v>
      </c>
    </row>
    <row r="50" spans="1:10" x14ac:dyDescent="0.25">
      <c r="A50" s="18"/>
      <c r="B50" s="43"/>
      <c r="C50" s="43" t="s">
        <v>166</v>
      </c>
      <c r="D50" s="44"/>
      <c r="E50" s="44"/>
      <c r="F50" s="43"/>
      <c r="G50" s="43"/>
      <c r="H50" s="44"/>
      <c r="I50" s="44"/>
      <c r="J50" s="43"/>
    </row>
    <row r="51" spans="1:10" ht="15.75" thickBot="1" x14ac:dyDescent="0.3">
      <c r="A51" s="18"/>
      <c r="B51" s="49" t="s">
        <v>329</v>
      </c>
      <c r="C51" s="28" t="s">
        <v>166</v>
      </c>
      <c r="D51" s="32" t="s">
        <v>199</v>
      </c>
      <c r="E51" s="59" t="s">
        <v>280</v>
      </c>
      <c r="F51" s="32"/>
      <c r="G51" s="28"/>
      <c r="H51" s="30" t="s">
        <v>199</v>
      </c>
      <c r="I51" s="58">
        <v>4841.2</v>
      </c>
      <c r="J51" s="32"/>
    </row>
    <row r="52" spans="1:10" ht="15.75" thickTop="1" x14ac:dyDescent="0.25">
      <c r="A52" s="18"/>
      <c r="B52" s="43"/>
      <c r="C52" s="43" t="s">
        <v>166</v>
      </c>
      <c r="D52" s="47"/>
      <c r="E52" s="47"/>
      <c r="F52" s="43"/>
      <c r="G52" s="43"/>
      <c r="H52" s="47"/>
      <c r="I52" s="47"/>
      <c r="J52" s="43"/>
    </row>
    <row r="53" spans="1:10" ht="24" x14ac:dyDescent="0.25">
      <c r="A53" s="18"/>
      <c r="B53" s="48" t="s">
        <v>336</v>
      </c>
      <c r="C53" s="14" t="s">
        <v>166</v>
      </c>
      <c r="D53" s="4"/>
      <c r="E53" s="4"/>
      <c r="F53" s="4"/>
      <c r="G53" s="14"/>
      <c r="H53" s="4"/>
      <c r="I53" s="4"/>
      <c r="J53" s="4"/>
    </row>
    <row r="54" spans="1:10" x14ac:dyDescent="0.25">
      <c r="A54" s="18"/>
      <c r="B54" s="49" t="s">
        <v>325</v>
      </c>
      <c r="C54" s="28" t="s">
        <v>166</v>
      </c>
      <c r="D54" s="30" t="s">
        <v>199</v>
      </c>
      <c r="E54" s="31" t="s">
        <v>337</v>
      </c>
      <c r="F54" s="32" t="s">
        <v>201</v>
      </c>
      <c r="G54" s="28"/>
      <c r="H54" s="30" t="s">
        <v>199</v>
      </c>
      <c r="I54" s="31">
        <v>7.1</v>
      </c>
      <c r="J54" s="32"/>
    </row>
    <row r="55" spans="1:10" ht="24" x14ac:dyDescent="0.25">
      <c r="A55" s="18"/>
      <c r="B55" s="50" t="s">
        <v>338</v>
      </c>
      <c r="C55" s="14" t="s">
        <v>166</v>
      </c>
      <c r="D55" s="13"/>
      <c r="E55" s="36">
        <v>4</v>
      </c>
      <c r="F55" s="37"/>
      <c r="G55" s="14"/>
      <c r="H55" s="13"/>
      <c r="I55" s="36" t="s">
        <v>339</v>
      </c>
      <c r="J55" s="37" t="s">
        <v>201</v>
      </c>
    </row>
    <row r="56" spans="1:10" ht="39.75" thickBot="1" x14ac:dyDescent="0.3">
      <c r="A56" s="18"/>
      <c r="B56" s="49" t="s">
        <v>340</v>
      </c>
      <c r="C56" s="28" t="s">
        <v>166</v>
      </c>
      <c r="D56" s="30"/>
      <c r="E56" s="31" t="s">
        <v>205</v>
      </c>
      <c r="F56" s="32" t="s">
        <v>201</v>
      </c>
      <c r="G56" s="28"/>
      <c r="H56" s="30"/>
      <c r="I56" s="31">
        <v>14.9</v>
      </c>
      <c r="J56" s="32"/>
    </row>
    <row r="57" spans="1:10" x14ac:dyDescent="0.25">
      <c r="A57" s="18"/>
      <c r="B57" s="43"/>
      <c r="C57" s="43" t="s">
        <v>166</v>
      </c>
      <c r="D57" s="44"/>
      <c r="E57" s="44"/>
      <c r="F57" s="43"/>
      <c r="G57" s="43"/>
      <c r="H57" s="44"/>
      <c r="I57" s="44"/>
      <c r="J57" s="43"/>
    </row>
    <row r="58" spans="1:10" ht="15.75" thickBot="1" x14ac:dyDescent="0.3">
      <c r="A58" s="18"/>
      <c r="B58" s="50" t="s">
        <v>329</v>
      </c>
      <c r="C58" s="14" t="s">
        <v>166</v>
      </c>
      <c r="D58" s="13" t="s">
        <v>199</v>
      </c>
      <c r="E58" s="36" t="s">
        <v>341</v>
      </c>
      <c r="F58" s="37" t="s">
        <v>201</v>
      </c>
      <c r="G58" s="14"/>
      <c r="H58" s="13" t="s">
        <v>199</v>
      </c>
      <c r="I58" s="36">
        <v>18.399999999999999</v>
      </c>
      <c r="J58" s="37"/>
    </row>
    <row r="59" spans="1:10" ht="15.75" thickTop="1" x14ac:dyDescent="0.25">
      <c r="A59" s="18"/>
      <c r="B59" s="43"/>
      <c r="C59" s="43" t="s">
        <v>166</v>
      </c>
      <c r="D59" s="47"/>
      <c r="E59" s="47"/>
      <c r="F59" s="43"/>
      <c r="G59" s="43"/>
      <c r="H59" s="47"/>
      <c r="I59" s="47"/>
      <c r="J59" s="43"/>
    </row>
    <row r="60" spans="1:10" x14ac:dyDescent="0.25">
      <c r="A60" s="18"/>
      <c r="B60" s="69" t="s">
        <v>64</v>
      </c>
      <c r="C60" s="28" t="s">
        <v>166</v>
      </c>
      <c r="D60" s="27"/>
      <c r="E60" s="27"/>
      <c r="F60" s="27"/>
      <c r="G60" s="28"/>
      <c r="H60" s="27"/>
      <c r="I60" s="27"/>
      <c r="J60" s="27"/>
    </row>
    <row r="61" spans="1:10" x14ac:dyDescent="0.25">
      <c r="A61" s="18"/>
      <c r="B61" s="50" t="s">
        <v>325</v>
      </c>
      <c r="C61" s="14" t="s">
        <v>166</v>
      </c>
      <c r="D61" s="13" t="s">
        <v>199</v>
      </c>
      <c r="E61" s="70">
        <v>2983.2</v>
      </c>
      <c r="F61" s="37"/>
      <c r="G61" s="14"/>
      <c r="H61" s="37" t="s">
        <v>199</v>
      </c>
      <c r="I61" s="60" t="s">
        <v>280</v>
      </c>
      <c r="J61" s="37"/>
    </row>
    <row r="62" spans="1:10" x14ac:dyDescent="0.25">
      <c r="A62" s="18"/>
      <c r="B62" s="49" t="s">
        <v>342</v>
      </c>
      <c r="C62" s="28" t="s">
        <v>166</v>
      </c>
      <c r="D62" s="30"/>
      <c r="E62" s="31">
        <v>82.3</v>
      </c>
      <c r="F62" s="32"/>
      <c r="G62" s="28"/>
      <c r="H62" s="32"/>
      <c r="I62" s="59" t="s">
        <v>280</v>
      </c>
      <c r="J62" s="32"/>
    </row>
    <row r="63" spans="1:10" x14ac:dyDescent="0.25">
      <c r="A63" s="18"/>
      <c r="B63" s="50" t="s">
        <v>343</v>
      </c>
      <c r="C63" s="14" t="s">
        <v>166</v>
      </c>
      <c r="D63" s="4"/>
      <c r="E63" s="4"/>
      <c r="F63" s="4"/>
      <c r="G63" s="14"/>
      <c r="H63" s="4"/>
      <c r="I63" s="4"/>
      <c r="J63" s="4"/>
    </row>
    <row r="64" spans="1:10" x14ac:dyDescent="0.25">
      <c r="A64" s="18"/>
      <c r="B64" s="49" t="s">
        <v>282</v>
      </c>
      <c r="C64" s="28" t="s">
        <v>166</v>
      </c>
      <c r="D64" s="30"/>
      <c r="E64" s="31">
        <v>4.0999999999999996</v>
      </c>
      <c r="F64" s="32"/>
      <c r="G64" s="28"/>
      <c r="H64" s="32"/>
      <c r="I64" s="59" t="s">
        <v>280</v>
      </c>
      <c r="J64" s="32"/>
    </row>
    <row r="65" spans="1:10" x14ac:dyDescent="0.25">
      <c r="A65" s="18"/>
      <c r="B65" s="50" t="s">
        <v>344</v>
      </c>
      <c r="C65" s="14" t="s">
        <v>166</v>
      </c>
      <c r="D65" s="13"/>
      <c r="E65" s="36" t="s">
        <v>345</v>
      </c>
      <c r="F65" s="37" t="s">
        <v>201</v>
      </c>
      <c r="G65" s="14"/>
      <c r="H65" s="37"/>
      <c r="I65" s="60" t="s">
        <v>280</v>
      </c>
      <c r="J65" s="37"/>
    </row>
    <row r="66" spans="1:10" ht="15.75" thickBot="1" x14ac:dyDescent="0.3">
      <c r="A66" s="18"/>
      <c r="B66" s="49" t="s">
        <v>346</v>
      </c>
      <c r="C66" s="28" t="s">
        <v>166</v>
      </c>
      <c r="D66" s="30"/>
      <c r="E66" s="31" t="s">
        <v>347</v>
      </c>
      <c r="F66" s="32" t="s">
        <v>201</v>
      </c>
      <c r="G66" s="28"/>
      <c r="H66" s="32"/>
      <c r="I66" s="59" t="s">
        <v>280</v>
      </c>
      <c r="J66" s="32"/>
    </row>
    <row r="67" spans="1:10" x14ac:dyDescent="0.25">
      <c r="A67" s="18"/>
      <c r="B67" s="43"/>
      <c r="C67" s="43" t="s">
        <v>166</v>
      </c>
      <c r="D67" s="44"/>
      <c r="E67" s="44"/>
      <c r="F67" s="43"/>
      <c r="G67" s="43"/>
      <c r="H67" s="44"/>
      <c r="I67" s="44"/>
      <c r="J67" s="43"/>
    </row>
    <row r="68" spans="1:10" ht="15.75" thickBot="1" x14ac:dyDescent="0.3">
      <c r="A68" s="18"/>
      <c r="B68" s="50" t="s">
        <v>329</v>
      </c>
      <c r="C68" s="14" t="s">
        <v>166</v>
      </c>
      <c r="D68" s="13" t="s">
        <v>199</v>
      </c>
      <c r="E68" s="70">
        <v>3007.4</v>
      </c>
      <c r="F68" s="37"/>
      <c r="G68" s="14"/>
      <c r="H68" s="37" t="s">
        <v>199</v>
      </c>
      <c r="I68" s="60" t="s">
        <v>280</v>
      </c>
      <c r="J68" s="37"/>
    </row>
    <row r="69" spans="1:10" ht="15.75" thickTop="1" x14ac:dyDescent="0.25">
      <c r="A69" s="18"/>
      <c r="B69" s="43"/>
      <c r="C69" s="43" t="s">
        <v>166</v>
      </c>
      <c r="D69" s="47"/>
      <c r="E69" s="47"/>
      <c r="F69" s="43"/>
      <c r="G69" s="43"/>
      <c r="H69" s="47"/>
      <c r="I69" s="47"/>
      <c r="J69" s="43"/>
    </row>
    <row r="70" spans="1:10" ht="15.75" thickBot="1" x14ac:dyDescent="0.3">
      <c r="A70" s="18"/>
      <c r="B70" s="41" t="s">
        <v>348</v>
      </c>
      <c r="C70" s="28" t="s">
        <v>166</v>
      </c>
      <c r="D70" s="30" t="s">
        <v>199</v>
      </c>
      <c r="E70" s="58">
        <v>4550</v>
      </c>
      <c r="F70" s="32"/>
      <c r="G70" s="28"/>
      <c r="H70" s="30" t="s">
        <v>199</v>
      </c>
      <c r="I70" s="58">
        <v>4859.6000000000004</v>
      </c>
      <c r="J70" s="32"/>
    </row>
    <row r="71" spans="1:10" ht="15.75" thickTop="1" x14ac:dyDescent="0.25">
      <c r="A71" s="18"/>
      <c r="B71" s="43"/>
      <c r="C71" s="43" t="s">
        <v>166</v>
      </c>
      <c r="D71" s="47"/>
      <c r="E71" s="47"/>
      <c r="F71" s="43"/>
      <c r="G71" s="43"/>
      <c r="H71" s="47"/>
      <c r="I71" s="47"/>
      <c r="J71" s="43"/>
    </row>
    <row r="72" spans="1:10" x14ac:dyDescent="0.25">
      <c r="A72" s="18"/>
      <c r="B72" s="17"/>
      <c r="C72" s="17"/>
      <c r="D72" s="17"/>
      <c r="E72" s="17"/>
      <c r="F72" s="17"/>
      <c r="G72" s="17"/>
      <c r="H72" s="17"/>
      <c r="I72" s="17"/>
      <c r="J72" s="17"/>
    </row>
    <row r="73" spans="1:10" ht="68.25" x14ac:dyDescent="0.25">
      <c r="A73" s="18"/>
      <c r="B73" s="73">
        <v>-1</v>
      </c>
      <c r="C73" s="54" t="s">
        <v>349</v>
      </c>
    </row>
  </sheetData>
  <mergeCells count="29">
    <mergeCell ref="B8:J8"/>
    <mergeCell ref="B15:J15"/>
    <mergeCell ref="B16:J16"/>
    <mergeCell ref="B17:J17"/>
    <mergeCell ref="B18:J18"/>
    <mergeCell ref="B72:J72"/>
    <mergeCell ref="D23:I23"/>
    <mergeCell ref="A1:A2"/>
    <mergeCell ref="B1:J1"/>
    <mergeCell ref="B2:J2"/>
    <mergeCell ref="B3:J3"/>
    <mergeCell ref="A4:A73"/>
    <mergeCell ref="B4:J4"/>
    <mergeCell ref="B5:J5"/>
    <mergeCell ref="B6:J6"/>
    <mergeCell ref="B7:J7"/>
    <mergeCell ref="B20:B21"/>
    <mergeCell ref="C20:C21"/>
    <mergeCell ref="D20:I20"/>
    <mergeCell ref="D21:I21"/>
    <mergeCell ref="J20:J21"/>
    <mergeCell ref="D22:E22"/>
    <mergeCell ref="H22:I22"/>
    <mergeCell ref="C10:C11"/>
    <mergeCell ref="D10:D11"/>
    <mergeCell ref="E10:E11"/>
    <mergeCell ref="G10:G11"/>
    <mergeCell ref="I10:I11"/>
    <mergeCell ref="H12: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6.42578125" customWidth="1"/>
    <col min="4" max="4" width="7.5703125" customWidth="1"/>
    <col min="5" max="5" width="18.5703125" customWidth="1"/>
    <col min="6" max="6" width="36.5703125" customWidth="1"/>
    <col min="7" max="7" width="6.42578125" customWidth="1"/>
    <col min="8" max="8" width="7.5703125" customWidth="1"/>
    <col min="9" max="9" width="18.5703125" customWidth="1"/>
    <col min="10" max="10" width="36.5703125" customWidth="1"/>
    <col min="11" max="11" width="6.42578125" customWidth="1"/>
    <col min="12" max="12" width="7.5703125" customWidth="1"/>
    <col min="13" max="13" width="18.5703125" customWidth="1"/>
    <col min="14" max="14" width="36.5703125" customWidth="1"/>
    <col min="15" max="15" width="6.42578125" customWidth="1"/>
    <col min="16" max="16" width="7.5703125" customWidth="1"/>
    <col min="17" max="17" width="22.28515625" customWidth="1"/>
    <col min="18" max="18" width="36.5703125" customWidth="1"/>
  </cols>
  <sheetData>
    <row r="1" spans="1:18" ht="15" customHeight="1" x14ac:dyDescent="0.25">
      <c r="A1" s="7" t="s">
        <v>3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1</v>
      </c>
      <c r="B3" s="17" t="s">
        <v>5</v>
      </c>
      <c r="C3" s="17"/>
      <c r="D3" s="17"/>
      <c r="E3" s="17"/>
      <c r="F3" s="17"/>
      <c r="G3" s="17"/>
      <c r="H3" s="17"/>
      <c r="I3" s="17"/>
      <c r="J3" s="17"/>
      <c r="K3" s="17"/>
      <c r="L3" s="17"/>
      <c r="M3" s="17"/>
      <c r="N3" s="17"/>
      <c r="O3" s="17"/>
      <c r="P3" s="17"/>
      <c r="Q3" s="17"/>
      <c r="R3" s="17"/>
    </row>
    <row r="4" spans="1:18" ht="15" customHeight="1" x14ac:dyDescent="0.25">
      <c r="A4" s="18" t="s">
        <v>350</v>
      </c>
      <c r="B4" s="17" t="s">
        <v>5</v>
      </c>
      <c r="C4" s="17"/>
      <c r="D4" s="17"/>
      <c r="E4" s="17"/>
      <c r="F4" s="17"/>
      <c r="G4" s="17"/>
      <c r="H4" s="17"/>
      <c r="I4" s="17"/>
      <c r="J4" s="17"/>
      <c r="K4" s="17"/>
      <c r="L4" s="17"/>
      <c r="M4" s="17"/>
      <c r="N4" s="17"/>
      <c r="O4" s="17"/>
      <c r="P4" s="17"/>
      <c r="Q4" s="17"/>
      <c r="R4" s="17"/>
    </row>
    <row r="5" spans="1:18" x14ac:dyDescent="0.25">
      <c r="A5" s="18"/>
      <c r="B5" s="19" t="s">
        <v>352</v>
      </c>
      <c r="C5" s="19"/>
      <c r="D5" s="19"/>
      <c r="E5" s="19"/>
      <c r="F5" s="19"/>
      <c r="G5" s="19"/>
      <c r="H5" s="19"/>
      <c r="I5" s="19"/>
      <c r="J5" s="19"/>
      <c r="K5" s="19"/>
      <c r="L5" s="19"/>
      <c r="M5" s="19"/>
      <c r="N5" s="19"/>
      <c r="O5" s="19"/>
      <c r="P5" s="19"/>
      <c r="Q5" s="19"/>
      <c r="R5" s="19"/>
    </row>
    <row r="6" spans="1:18" x14ac:dyDescent="0.25">
      <c r="A6" s="18"/>
      <c r="B6" s="20" t="s">
        <v>353</v>
      </c>
      <c r="C6" s="20"/>
      <c r="D6" s="20"/>
      <c r="E6" s="20"/>
      <c r="F6" s="20"/>
      <c r="G6" s="20"/>
      <c r="H6" s="20"/>
      <c r="I6" s="20"/>
      <c r="J6" s="20"/>
      <c r="K6" s="20"/>
      <c r="L6" s="20"/>
      <c r="M6" s="20"/>
      <c r="N6" s="20"/>
      <c r="O6" s="20"/>
      <c r="P6" s="20"/>
      <c r="Q6" s="20"/>
      <c r="R6" s="20"/>
    </row>
    <row r="7" spans="1:18" ht="24" customHeight="1" x14ac:dyDescent="0.25">
      <c r="A7" s="18"/>
      <c r="B7" s="21" t="s">
        <v>354</v>
      </c>
      <c r="C7" s="21"/>
      <c r="D7" s="21"/>
      <c r="E7" s="21"/>
      <c r="F7" s="21"/>
      <c r="G7" s="21"/>
      <c r="H7" s="21"/>
      <c r="I7" s="21"/>
      <c r="J7" s="21"/>
      <c r="K7" s="21"/>
      <c r="L7" s="21"/>
      <c r="M7" s="21"/>
      <c r="N7" s="21"/>
      <c r="O7" s="21"/>
      <c r="P7" s="21"/>
      <c r="Q7" s="21"/>
      <c r="R7" s="21"/>
    </row>
    <row r="8" spans="1:18" x14ac:dyDescent="0.25">
      <c r="A8" s="18"/>
      <c r="B8" s="20" t="s">
        <v>355</v>
      </c>
      <c r="C8" s="20"/>
      <c r="D8" s="20"/>
      <c r="E8" s="20"/>
      <c r="F8" s="20"/>
      <c r="G8" s="20"/>
      <c r="H8" s="20"/>
      <c r="I8" s="20"/>
      <c r="J8" s="20"/>
      <c r="K8" s="20"/>
      <c r="L8" s="20"/>
      <c r="M8" s="20"/>
      <c r="N8" s="20"/>
      <c r="O8" s="20"/>
      <c r="P8" s="20"/>
      <c r="Q8" s="20"/>
      <c r="R8" s="20"/>
    </row>
    <row r="9" spans="1:18" x14ac:dyDescent="0.25">
      <c r="A9" s="18"/>
      <c r="B9" s="21" t="s">
        <v>356</v>
      </c>
      <c r="C9" s="21"/>
      <c r="D9" s="21"/>
      <c r="E9" s="21"/>
      <c r="F9" s="21"/>
      <c r="G9" s="21"/>
      <c r="H9" s="21"/>
      <c r="I9" s="21"/>
      <c r="J9" s="21"/>
      <c r="K9" s="21"/>
      <c r="L9" s="21"/>
      <c r="M9" s="21"/>
      <c r="N9" s="21"/>
      <c r="O9" s="21"/>
      <c r="P9" s="21"/>
      <c r="Q9" s="21"/>
      <c r="R9" s="21"/>
    </row>
    <row r="10" spans="1:18" ht="36" customHeight="1" x14ac:dyDescent="0.25">
      <c r="A10" s="18"/>
      <c r="B10" s="21" t="s">
        <v>357</v>
      </c>
      <c r="C10" s="21"/>
      <c r="D10" s="21"/>
      <c r="E10" s="21"/>
      <c r="F10" s="21"/>
      <c r="G10" s="21"/>
      <c r="H10" s="21"/>
      <c r="I10" s="21"/>
      <c r="J10" s="21"/>
      <c r="K10" s="21"/>
      <c r="L10" s="21"/>
      <c r="M10" s="21"/>
      <c r="N10" s="21"/>
      <c r="O10" s="21"/>
      <c r="P10" s="21"/>
      <c r="Q10" s="21"/>
      <c r="R10" s="21"/>
    </row>
    <row r="11" spans="1:18" x14ac:dyDescent="0.25">
      <c r="A11" s="18"/>
      <c r="B11" s="21" t="s">
        <v>358</v>
      </c>
      <c r="C11" s="21"/>
      <c r="D11" s="21"/>
      <c r="E11" s="21"/>
      <c r="F11" s="21"/>
      <c r="G11" s="21"/>
      <c r="H11" s="21"/>
      <c r="I11" s="21"/>
      <c r="J11" s="21"/>
      <c r="K11" s="21"/>
      <c r="L11" s="21"/>
      <c r="M11" s="21"/>
      <c r="N11" s="21"/>
      <c r="O11" s="21"/>
      <c r="P11" s="21"/>
      <c r="Q11" s="21"/>
      <c r="R11" s="21"/>
    </row>
    <row r="12" spans="1:18" x14ac:dyDescent="0.25">
      <c r="A12" s="18"/>
      <c r="B12" s="55"/>
      <c r="C12" s="55"/>
      <c r="D12" s="55"/>
      <c r="E12" s="55"/>
      <c r="F12" s="55"/>
      <c r="G12" s="55"/>
      <c r="H12" s="55"/>
      <c r="I12" s="55"/>
      <c r="J12" s="55"/>
      <c r="K12" s="55"/>
      <c r="L12" s="55"/>
      <c r="M12" s="55"/>
      <c r="N12" s="55"/>
      <c r="O12" s="55"/>
      <c r="P12" s="55"/>
      <c r="Q12" s="55"/>
      <c r="R12" s="55"/>
    </row>
    <row r="13" spans="1:18" x14ac:dyDescent="0.25">
      <c r="A13" s="18"/>
      <c r="B13" s="4"/>
      <c r="C13" s="4"/>
      <c r="D13" s="4"/>
      <c r="E13" s="4"/>
      <c r="F13" s="4"/>
      <c r="G13" s="4"/>
      <c r="H13" s="4"/>
      <c r="I13" s="4"/>
      <c r="J13" s="4"/>
      <c r="K13" s="4"/>
      <c r="L13" s="4"/>
      <c r="M13" s="4"/>
      <c r="N13" s="4"/>
      <c r="O13" s="4"/>
      <c r="P13" s="4"/>
      <c r="Q13" s="4"/>
      <c r="R13" s="4"/>
    </row>
    <row r="14" spans="1:18" x14ac:dyDescent="0.25">
      <c r="A14" s="18"/>
      <c r="B14" s="14"/>
      <c r="C14" s="14" t="s">
        <v>166</v>
      </c>
      <c r="D14" s="57" t="s">
        <v>275</v>
      </c>
      <c r="E14" s="57"/>
      <c r="F14" s="57"/>
      <c r="G14" s="57"/>
      <c r="H14" s="57"/>
      <c r="I14" s="57"/>
      <c r="J14" s="14"/>
      <c r="K14" s="14" t="s">
        <v>166</v>
      </c>
      <c r="L14" s="57" t="s">
        <v>276</v>
      </c>
      <c r="M14" s="57"/>
      <c r="N14" s="57"/>
      <c r="O14" s="57"/>
      <c r="P14" s="57"/>
      <c r="Q14" s="57"/>
      <c r="R14" s="14"/>
    </row>
    <row r="15" spans="1:18" ht="15.75" thickBot="1" x14ac:dyDescent="0.3">
      <c r="A15" s="18"/>
      <c r="B15" s="14"/>
      <c r="C15" s="14" t="s">
        <v>166</v>
      </c>
      <c r="D15" s="68" t="s">
        <v>277</v>
      </c>
      <c r="E15" s="68"/>
      <c r="F15" s="68"/>
      <c r="G15" s="68"/>
      <c r="H15" s="68"/>
      <c r="I15" s="68"/>
      <c r="J15" s="14"/>
      <c r="K15" s="14" t="s">
        <v>166</v>
      </c>
      <c r="L15" s="68" t="s">
        <v>277</v>
      </c>
      <c r="M15" s="68"/>
      <c r="N15" s="68"/>
      <c r="O15" s="68"/>
      <c r="P15" s="68"/>
      <c r="Q15" s="68"/>
      <c r="R15" s="14"/>
    </row>
    <row r="16" spans="1:18" ht="15.75" thickBot="1" x14ac:dyDescent="0.3">
      <c r="A16" s="18"/>
      <c r="B16" s="14"/>
      <c r="C16" s="14" t="s">
        <v>166</v>
      </c>
      <c r="D16" s="72" t="s">
        <v>195</v>
      </c>
      <c r="E16" s="72"/>
      <c r="F16" s="14"/>
      <c r="G16" s="14" t="s">
        <v>166</v>
      </c>
      <c r="H16" s="72" t="s">
        <v>278</v>
      </c>
      <c r="I16" s="72"/>
      <c r="J16" s="14"/>
      <c r="K16" s="14" t="s">
        <v>166</v>
      </c>
      <c r="L16" s="72" t="s">
        <v>195</v>
      </c>
      <c r="M16" s="72"/>
      <c r="N16" s="14"/>
      <c r="O16" s="14" t="s">
        <v>166</v>
      </c>
      <c r="P16" s="72" t="s">
        <v>278</v>
      </c>
      <c r="Q16" s="72"/>
      <c r="R16" s="14"/>
    </row>
    <row r="17" spans="1:18" x14ac:dyDescent="0.25">
      <c r="A17" s="18"/>
      <c r="B17" s="14"/>
      <c r="C17" s="14" t="s">
        <v>166</v>
      </c>
      <c r="D17" s="57" t="s">
        <v>249</v>
      </c>
      <c r="E17" s="57"/>
      <c r="F17" s="57"/>
      <c r="G17" s="57"/>
      <c r="H17" s="57"/>
      <c r="I17" s="57"/>
      <c r="J17" s="57"/>
      <c r="K17" s="57"/>
      <c r="L17" s="57"/>
      <c r="M17" s="57"/>
      <c r="N17" s="57"/>
      <c r="O17" s="57"/>
      <c r="P17" s="57"/>
      <c r="Q17" s="57"/>
      <c r="R17" s="14"/>
    </row>
    <row r="18" spans="1:18" x14ac:dyDescent="0.25">
      <c r="A18" s="18"/>
      <c r="B18" s="41" t="s">
        <v>359</v>
      </c>
      <c r="C18" s="28" t="s">
        <v>166</v>
      </c>
      <c r="D18" s="30" t="s">
        <v>199</v>
      </c>
      <c r="E18" s="31">
        <v>27.6</v>
      </c>
      <c r="F18" s="32"/>
      <c r="G18" s="28" t="s">
        <v>166</v>
      </c>
      <c r="H18" s="30" t="s">
        <v>199</v>
      </c>
      <c r="I18" s="31">
        <v>27.8</v>
      </c>
      <c r="J18" s="32"/>
      <c r="K18" s="28" t="s">
        <v>166</v>
      </c>
      <c r="L18" s="30" t="s">
        <v>199</v>
      </c>
      <c r="M18" s="31">
        <v>54.7</v>
      </c>
      <c r="N18" s="32"/>
      <c r="O18" s="28" t="s">
        <v>166</v>
      </c>
      <c r="P18" s="30" t="s">
        <v>199</v>
      </c>
      <c r="Q18" s="31">
        <v>54.1</v>
      </c>
      <c r="R18" s="32"/>
    </row>
    <row r="19" spans="1:18" ht="15.75" thickBot="1" x14ac:dyDescent="0.3">
      <c r="A19" s="18"/>
      <c r="B19" s="42" t="s">
        <v>360</v>
      </c>
      <c r="C19" s="14" t="s">
        <v>166</v>
      </c>
      <c r="D19" s="13"/>
      <c r="E19" s="36">
        <v>20</v>
      </c>
      <c r="F19" s="37"/>
      <c r="G19" s="14" t="s">
        <v>166</v>
      </c>
      <c r="H19" s="13"/>
      <c r="I19" s="36">
        <v>23.5</v>
      </c>
      <c r="J19" s="37"/>
      <c r="K19" s="14" t="s">
        <v>166</v>
      </c>
      <c r="L19" s="13"/>
      <c r="M19" s="36">
        <v>45.3</v>
      </c>
      <c r="N19" s="37"/>
      <c r="O19" s="14" t="s">
        <v>166</v>
      </c>
      <c r="P19" s="13"/>
      <c r="Q19" s="36">
        <v>48</v>
      </c>
      <c r="R19" s="37"/>
    </row>
    <row r="20" spans="1:18" x14ac:dyDescent="0.25">
      <c r="A20" s="18"/>
      <c r="B20" s="43"/>
      <c r="C20" s="43" t="s">
        <v>166</v>
      </c>
      <c r="D20" s="44"/>
      <c r="E20" s="44"/>
      <c r="F20" s="43"/>
      <c r="G20" s="43" t="s">
        <v>166</v>
      </c>
      <c r="H20" s="44"/>
      <c r="I20" s="44"/>
      <c r="J20" s="43"/>
      <c r="K20" s="43" t="s">
        <v>166</v>
      </c>
      <c r="L20" s="44"/>
      <c r="M20" s="44"/>
      <c r="N20" s="43"/>
      <c r="O20" s="43" t="s">
        <v>166</v>
      </c>
      <c r="P20" s="44"/>
      <c r="Q20" s="44"/>
      <c r="R20" s="43"/>
    </row>
    <row r="21" spans="1:18" ht="15.75" thickBot="1" x14ac:dyDescent="0.3">
      <c r="A21" s="18"/>
      <c r="B21" s="49" t="s">
        <v>361</v>
      </c>
      <c r="C21" s="28" t="s">
        <v>166</v>
      </c>
      <c r="D21" s="30" t="s">
        <v>199</v>
      </c>
      <c r="E21" s="31">
        <v>47.6</v>
      </c>
      <c r="F21" s="32"/>
      <c r="G21" s="28" t="s">
        <v>166</v>
      </c>
      <c r="H21" s="30" t="s">
        <v>199</v>
      </c>
      <c r="I21" s="31">
        <v>51.3</v>
      </c>
      <c r="J21" s="32"/>
      <c r="K21" s="28" t="s">
        <v>166</v>
      </c>
      <c r="L21" s="30" t="s">
        <v>199</v>
      </c>
      <c r="M21" s="31">
        <v>100</v>
      </c>
      <c r="N21" s="32"/>
      <c r="O21" s="28" t="s">
        <v>166</v>
      </c>
      <c r="P21" s="30" t="s">
        <v>199</v>
      </c>
      <c r="Q21" s="31">
        <v>102.1</v>
      </c>
      <c r="R21" s="32"/>
    </row>
    <row r="22" spans="1:18" ht="15.75" thickTop="1" x14ac:dyDescent="0.25">
      <c r="A22" s="18"/>
      <c r="B22" s="43"/>
      <c r="C22" s="43" t="s">
        <v>166</v>
      </c>
      <c r="D22" s="47"/>
      <c r="E22" s="47"/>
      <c r="F22" s="43"/>
      <c r="G22" s="43" t="s">
        <v>166</v>
      </c>
      <c r="H22" s="47"/>
      <c r="I22" s="47"/>
      <c r="J22" s="43"/>
      <c r="K22" s="43" t="s">
        <v>166</v>
      </c>
      <c r="L22" s="47"/>
      <c r="M22" s="47"/>
      <c r="N22" s="43"/>
      <c r="O22" s="43" t="s">
        <v>166</v>
      </c>
      <c r="P22" s="47"/>
      <c r="Q22" s="47"/>
      <c r="R22" s="43"/>
    </row>
    <row r="23" spans="1:18" x14ac:dyDescent="0.25">
      <c r="A23" s="18"/>
      <c r="B23" s="21" t="s">
        <v>362</v>
      </c>
      <c r="C23" s="21"/>
      <c r="D23" s="21"/>
      <c r="E23" s="21"/>
      <c r="F23" s="21"/>
      <c r="G23" s="21"/>
      <c r="H23" s="21"/>
      <c r="I23" s="21"/>
      <c r="J23" s="21"/>
      <c r="K23" s="21"/>
      <c r="L23" s="21"/>
      <c r="M23" s="21"/>
      <c r="N23" s="21"/>
      <c r="O23" s="21"/>
      <c r="P23" s="21"/>
      <c r="Q23" s="21"/>
      <c r="R23" s="21"/>
    </row>
    <row r="24" spans="1:18" x14ac:dyDescent="0.25">
      <c r="A24" s="18"/>
      <c r="B24" s="21" t="s">
        <v>363</v>
      </c>
      <c r="C24" s="21"/>
      <c r="D24" s="21"/>
      <c r="E24" s="21"/>
      <c r="F24" s="21"/>
      <c r="G24" s="21"/>
      <c r="H24" s="21"/>
      <c r="I24" s="21"/>
      <c r="J24" s="21"/>
      <c r="K24" s="21"/>
      <c r="L24" s="21"/>
      <c r="M24" s="21"/>
      <c r="N24" s="21"/>
      <c r="O24" s="21"/>
      <c r="P24" s="21"/>
      <c r="Q24" s="21"/>
      <c r="R24" s="21"/>
    </row>
    <row r="25" spans="1:18" x14ac:dyDescent="0.25">
      <c r="A25" s="18"/>
      <c r="B25" s="20" t="s">
        <v>364</v>
      </c>
      <c r="C25" s="20"/>
      <c r="D25" s="20"/>
      <c r="E25" s="20"/>
      <c r="F25" s="20"/>
      <c r="G25" s="20"/>
      <c r="H25" s="20"/>
      <c r="I25" s="20"/>
      <c r="J25" s="20"/>
      <c r="K25" s="20"/>
      <c r="L25" s="20"/>
      <c r="M25" s="20"/>
      <c r="N25" s="20"/>
      <c r="O25" s="20"/>
      <c r="P25" s="20"/>
      <c r="Q25" s="20"/>
      <c r="R25" s="20"/>
    </row>
    <row r="26" spans="1:18" ht="24" customHeight="1" x14ac:dyDescent="0.25">
      <c r="A26" s="18"/>
      <c r="B26" s="21" t="s">
        <v>365</v>
      </c>
      <c r="C26" s="21"/>
      <c r="D26" s="21"/>
      <c r="E26" s="21"/>
      <c r="F26" s="21"/>
      <c r="G26" s="21"/>
      <c r="H26" s="21"/>
      <c r="I26" s="21"/>
      <c r="J26" s="21"/>
      <c r="K26" s="21"/>
      <c r="L26" s="21"/>
      <c r="M26" s="21"/>
      <c r="N26" s="21"/>
      <c r="O26" s="21"/>
      <c r="P26" s="21"/>
      <c r="Q26" s="21"/>
      <c r="R26" s="21"/>
    </row>
    <row r="27" spans="1:18" ht="36" customHeight="1" x14ac:dyDescent="0.25">
      <c r="A27" s="18"/>
      <c r="B27" s="21" t="s">
        <v>366</v>
      </c>
      <c r="C27" s="21"/>
      <c r="D27" s="21"/>
      <c r="E27" s="21"/>
      <c r="F27" s="21"/>
      <c r="G27" s="21"/>
      <c r="H27" s="21"/>
      <c r="I27" s="21"/>
      <c r="J27" s="21"/>
      <c r="K27" s="21"/>
      <c r="L27" s="21"/>
      <c r="M27" s="21"/>
      <c r="N27" s="21"/>
      <c r="O27" s="21"/>
      <c r="P27" s="21"/>
      <c r="Q27" s="21"/>
      <c r="R27" s="21"/>
    </row>
    <row r="28" spans="1:18" x14ac:dyDescent="0.25">
      <c r="A28" s="18"/>
      <c r="B28" s="20" t="s">
        <v>367</v>
      </c>
      <c r="C28" s="20"/>
      <c r="D28" s="20"/>
      <c r="E28" s="20"/>
      <c r="F28" s="20"/>
      <c r="G28" s="20"/>
      <c r="H28" s="20"/>
      <c r="I28" s="20"/>
      <c r="J28" s="20"/>
      <c r="K28" s="20"/>
      <c r="L28" s="20"/>
      <c r="M28" s="20"/>
      <c r="N28" s="20"/>
      <c r="O28" s="20"/>
      <c r="P28" s="20"/>
      <c r="Q28" s="20"/>
      <c r="R28" s="20"/>
    </row>
    <row r="29" spans="1:18" x14ac:dyDescent="0.25">
      <c r="A29" s="18"/>
      <c r="B29" s="21" t="s">
        <v>368</v>
      </c>
      <c r="C29" s="21"/>
      <c r="D29" s="21"/>
      <c r="E29" s="21"/>
      <c r="F29" s="21"/>
      <c r="G29" s="21"/>
      <c r="H29" s="21"/>
      <c r="I29" s="21"/>
      <c r="J29" s="21"/>
      <c r="K29" s="21"/>
      <c r="L29" s="21"/>
      <c r="M29" s="21"/>
      <c r="N29" s="21"/>
      <c r="O29" s="21"/>
      <c r="P29" s="21"/>
      <c r="Q29" s="21"/>
      <c r="R29" s="21"/>
    </row>
    <row r="30" spans="1:18" x14ac:dyDescent="0.25">
      <c r="A30" s="18"/>
      <c r="B30" s="21" t="s">
        <v>369</v>
      </c>
      <c r="C30" s="21"/>
      <c r="D30" s="21"/>
      <c r="E30" s="21"/>
      <c r="F30" s="21"/>
      <c r="G30" s="21"/>
      <c r="H30" s="21"/>
      <c r="I30" s="21"/>
      <c r="J30" s="21"/>
      <c r="K30" s="21"/>
      <c r="L30" s="21"/>
      <c r="M30" s="21"/>
      <c r="N30" s="21"/>
      <c r="O30" s="21"/>
      <c r="P30" s="21"/>
      <c r="Q30" s="21"/>
      <c r="R30" s="21"/>
    </row>
    <row r="31" spans="1:18" x14ac:dyDescent="0.25">
      <c r="A31" s="18"/>
      <c r="B31" s="20" t="s">
        <v>370</v>
      </c>
      <c r="C31" s="20"/>
      <c r="D31" s="20"/>
      <c r="E31" s="20"/>
      <c r="F31" s="20"/>
      <c r="G31" s="20"/>
      <c r="H31" s="20"/>
      <c r="I31" s="20"/>
      <c r="J31" s="20"/>
      <c r="K31" s="20"/>
      <c r="L31" s="20"/>
      <c r="M31" s="20"/>
      <c r="N31" s="20"/>
      <c r="O31" s="20"/>
      <c r="P31" s="20"/>
      <c r="Q31" s="20"/>
      <c r="R31" s="20"/>
    </row>
    <row r="32" spans="1:18" x14ac:dyDescent="0.25">
      <c r="A32" s="18"/>
      <c r="B32" s="21" t="s">
        <v>371</v>
      </c>
      <c r="C32" s="21"/>
      <c r="D32" s="21"/>
      <c r="E32" s="21"/>
      <c r="F32" s="21"/>
      <c r="G32" s="21"/>
      <c r="H32" s="21"/>
      <c r="I32" s="21"/>
      <c r="J32" s="21"/>
      <c r="K32" s="21"/>
      <c r="L32" s="21"/>
      <c r="M32" s="21"/>
      <c r="N32" s="21"/>
      <c r="O32" s="21"/>
      <c r="P32" s="21"/>
      <c r="Q32" s="21"/>
      <c r="R32" s="21"/>
    </row>
    <row r="33" spans="1:18" x14ac:dyDescent="0.25">
      <c r="A33" s="18"/>
      <c r="B33" s="20" t="s">
        <v>372</v>
      </c>
      <c r="C33" s="20"/>
      <c r="D33" s="20"/>
      <c r="E33" s="20"/>
      <c r="F33" s="20"/>
      <c r="G33" s="20"/>
      <c r="H33" s="20"/>
      <c r="I33" s="20"/>
      <c r="J33" s="20"/>
      <c r="K33" s="20"/>
      <c r="L33" s="20"/>
      <c r="M33" s="20"/>
      <c r="N33" s="20"/>
      <c r="O33" s="20"/>
      <c r="P33" s="20"/>
      <c r="Q33" s="20"/>
      <c r="R33" s="20"/>
    </row>
    <row r="34" spans="1:18" ht="24" customHeight="1" x14ac:dyDescent="0.25">
      <c r="A34" s="18"/>
      <c r="B34" s="21" t="s">
        <v>373</v>
      </c>
      <c r="C34" s="21"/>
      <c r="D34" s="21"/>
      <c r="E34" s="21"/>
      <c r="F34" s="21"/>
      <c r="G34" s="21"/>
      <c r="H34" s="21"/>
      <c r="I34" s="21"/>
      <c r="J34" s="21"/>
      <c r="K34" s="21"/>
      <c r="L34" s="21"/>
      <c r="M34" s="21"/>
      <c r="N34" s="21"/>
      <c r="O34" s="21"/>
      <c r="P34" s="21"/>
      <c r="Q34" s="21"/>
      <c r="R34" s="21"/>
    </row>
    <row r="35" spans="1:18" ht="36" customHeight="1" x14ac:dyDescent="0.25">
      <c r="A35" s="18"/>
      <c r="B35" s="21" t="s">
        <v>374</v>
      </c>
      <c r="C35" s="21"/>
      <c r="D35" s="21"/>
      <c r="E35" s="21"/>
      <c r="F35" s="21"/>
      <c r="G35" s="21"/>
      <c r="H35" s="21"/>
      <c r="I35" s="21"/>
      <c r="J35" s="21"/>
      <c r="K35" s="21"/>
      <c r="L35" s="21"/>
      <c r="M35" s="21"/>
      <c r="N35" s="21"/>
      <c r="O35" s="21"/>
      <c r="P35" s="21"/>
      <c r="Q35" s="21"/>
      <c r="R35" s="21"/>
    </row>
    <row r="36" spans="1:18" x14ac:dyDescent="0.25">
      <c r="A36" s="18"/>
      <c r="B36" s="21" t="s">
        <v>375</v>
      </c>
      <c r="C36" s="21"/>
      <c r="D36" s="21"/>
      <c r="E36" s="21"/>
      <c r="F36" s="21"/>
      <c r="G36" s="21"/>
      <c r="H36" s="21"/>
      <c r="I36" s="21"/>
      <c r="J36" s="21"/>
      <c r="K36" s="21"/>
      <c r="L36" s="21"/>
      <c r="M36" s="21"/>
      <c r="N36" s="21"/>
      <c r="O36" s="21"/>
      <c r="P36" s="21"/>
      <c r="Q36" s="21"/>
      <c r="R36" s="21"/>
    </row>
    <row r="37" spans="1:18" x14ac:dyDescent="0.25">
      <c r="A37" s="18"/>
      <c r="B37" s="20" t="s">
        <v>376</v>
      </c>
      <c r="C37" s="20"/>
      <c r="D37" s="20"/>
      <c r="E37" s="20"/>
      <c r="F37" s="20"/>
      <c r="G37" s="20"/>
      <c r="H37" s="20"/>
      <c r="I37" s="20"/>
      <c r="J37" s="20"/>
      <c r="K37" s="20"/>
      <c r="L37" s="20"/>
      <c r="M37" s="20"/>
      <c r="N37" s="20"/>
      <c r="O37" s="20"/>
      <c r="P37" s="20"/>
      <c r="Q37" s="20"/>
      <c r="R37" s="20"/>
    </row>
    <row r="38" spans="1:18" x14ac:dyDescent="0.25">
      <c r="A38" s="18"/>
      <c r="B38" s="21" t="s">
        <v>377</v>
      </c>
      <c r="C38" s="21"/>
      <c r="D38" s="21"/>
      <c r="E38" s="21"/>
      <c r="F38" s="21"/>
      <c r="G38" s="21"/>
      <c r="H38" s="21"/>
      <c r="I38" s="21"/>
      <c r="J38" s="21"/>
      <c r="K38" s="21"/>
      <c r="L38" s="21"/>
      <c r="M38" s="21"/>
      <c r="N38" s="21"/>
      <c r="O38" s="21"/>
      <c r="P38" s="21"/>
      <c r="Q38" s="21"/>
      <c r="R38" s="21"/>
    </row>
    <row r="39" spans="1:18" x14ac:dyDescent="0.25">
      <c r="A39" s="18"/>
      <c r="B39" s="20" t="s">
        <v>378</v>
      </c>
      <c r="C39" s="20"/>
      <c r="D39" s="20"/>
      <c r="E39" s="20"/>
      <c r="F39" s="20"/>
      <c r="G39" s="20"/>
      <c r="H39" s="20"/>
      <c r="I39" s="20"/>
      <c r="J39" s="20"/>
      <c r="K39" s="20"/>
      <c r="L39" s="20"/>
      <c r="M39" s="20"/>
      <c r="N39" s="20"/>
      <c r="O39" s="20"/>
      <c r="P39" s="20"/>
      <c r="Q39" s="20"/>
      <c r="R39" s="20"/>
    </row>
    <row r="40" spans="1:18" ht="24" customHeight="1" x14ac:dyDescent="0.25">
      <c r="A40" s="18"/>
      <c r="B40" s="21" t="s">
        <v>379</v>
      </c>
      <c r="C40" s="21"/>
      <c r="D40" s="21"/>
      <c r="E40" s="21"/>
      <c r="F40" s="21"/>
      <c r="G40" s="21"/>
      <c r="H40" s="21"/>
      <c r="I40" s="21"/>
      <c r="J40" s="21"/>
      <c r="K40" s="21"/>
      <c r="L40" s="21"/>
      <c r="M40" s="21"/>
      <c r="N40" s="21"/>
      <c r="O40" s="21"/>
      <c r="P40" s="21"/>
      <c r="Q40" s="21"/>
      <c r="R40" s="21"/>
    </row>
  </sheetData>
  <mergeCells count="41">
    <mergeCell ref="B36:R36"/>
    <mergeCell ref="B37:R37"/>
    <mergeCell ref="B38:R38"/>
    <mergeCell ref="B39:R39"/>
    <mergeCell ref="B40:R40"/>
    <mergeCell ref="B30:R30"/>
    <mergeCell ref="B31:R31"/>
    <mergeCell ref="B32:R32"/>
    <mergeCell ref="B33:R33"/>
    <mergeCell ref="B34:R34"/>
    <mergeCell ref="B35:R35"/>
    <mergeCell ref="B24:R24"/>
    <mergeCell ref="B25:R25"/>
    <mergeCell ref="B26:R26"/>
    <mergeCell ref="B27:R27"/>
    <mergeCell ref="B28:R28"/>
    <mergeCell ref="B29:R29"/>
    <mergeCell ref="B8:R8"/>
    <mergeCell ref="B9:R9"/>
    <mergeCell ref="B10:R10"/>
    <mergeCell ref="B11:R11"/>
    <mergeCell ref="B12:R12"/>
    <mergeCell ref="B23:R23"/>
    <mergeCell ref="D17:Q17"/>
    <mergeCell ref="A1:A2"/>
    <mergeCell ref="B1:R1"/>
    <mergeCell ref="B2:R2"/>
    <mergeCell ref="B3:R3"/>
    <mergeCell ref="A4:A40"/>
    <mergeCell ref="B4:R4"/>
    <mergeCell ref="B5:R5"/>
    <mergeCell ref="B6:R6"/>
    <mergeCell ref="B7:R7"/>
    <mergeCell ref="D14:I14"/>
    <mergeCell ref="L14:Q14"/>
    <mergeCell ref="D15:I15"/>
    <mergeCell ref="L15:Q15"/>
    <mergeCell ref="D16:E16"/>
    <mergeCell ref="H16:I16"/>
    <mergeCell ref="L16:M16"/>
    <mergeCell ref="P16:Q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80</v>
      </c>
      <c r="B1" s="1" t="s">
        <v>1</v>
      </c>
    </row>
    <row r="2" spans="1:2" x14ac:dyDescent="0.25">
      <c r="A2" s="7"/>
      <c r="B2" s="1" t="s">
        <v>2</v>
      </c>
    </row>
    <row r="3" spans="1:2" ht="30" x14ac:dyDescent="0.25">
      <c r="A3" s="3" t="s">
        <v>381</v>
      </c>
      <c r="B3" s="4" t="s">
        <v>5</v>
      </c>
    </row>
    <row r="4" spans="1:2" x14ac:dyDescent="0.25">
      <c r="A4" s="18" t="s">
        <v>380</v>
      </c>
      <c r="B4" s="4" t="s">
        <v>5</v>
      </c>
    </row>
    <row r="5" spans="1:2" ht="24.75" x14ac:dyDescent="0.25">
      <c r="A5" s="18"/>
      <c r="B5" s="11" t="s">
        <v>382</v>
      </c>
    </row>
    <row r="6" spans="1:2" x14ac:dyDescent="0.25">
      <c r="A6" s="18"/>
      <c r="B6" s="12" t="s">
        <v>383</v>
      </c>
    </row>
    <row r="7" spans="1:2" ht="276.75" x14ac:dyDescent="0.25">
      <c r="A7" s="18"/>
      <c r="B7" s="13" t="s">
        <v>384</v>
      </c>
    </row>
    <row r="8" spans="1:2" x14ac:dyDescent="0.25">
      <c r="A8" s="18"/>
      <c r="B8" s="12" t="s">
        <v>385</v>
      </c>
    </row>
    <row r="9" spans="1:2" ht="168.75" x14ac:dyDescent="0.25">
      <c r="A9" s="18"/>
      <c r="B9" s="13" t="s">
        <v>386</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9"/>
  <sheetViews>
    <sheetView showGridLines="0" workbookViewId="0"/>
  </sheetViews>
  <sheetFormatPr defaultRowHeight="15" x14ac:dyDescent="0.25"/>
  <cols>
    <col min="1" max="3" width="36.5703125" bestFit="1" customWidth="1"/>
    <col min="4" max="4" width="36.5703125" customWidth="1"/>
    <col min="5" max="5" width="36.5703125" bestFit="1" customWidth="1"/>
    <col min="6" max="6" width="6.5703125" customWidth="1"/>
    <col min="7" max="7" width="30.7109375" customWidth="1"/>
    <col min="8" max="8" width="36.5703125" customWidth="1"/>
    <col min="9" max="9" width="15.28515625" customWidth="1"/>
    <col min="10" max="10" width="36.5703125" customWidth="1"/>
    <col min="11" max="11" width="20.7109375" customWidth="1"/>
    <col min="12" max="12" width="12.28515625" customWidth="1"/>
    <col min="13" max="13" width="17.7109375" customWidth="1"/>
    <col min="14" max="14" width="36.5703125" customWidth="1"/>
    <col min="15" max="15" width="20.7109375" customWidth="1"/>
    <col min="16" max="16" width="6.5703125" customWidth="1"/>
    <col min="17" max="17" width="20.7109375" customWidth="1"/>
    <col min="18" max="18" width="9.42578125" customWidth="1"/>
    <col min="19" max="19" width="15.28515625" customWidth="1"/>
    <col min="20" max="20" width="6.5703125" customWidth="1"/>
    <col min="21" max="21" width="20.7109375" customWidth="1"/>
    <col min="22" max="22" width="9.42578125" customWidth="1"/>
    <col min="23" max="23" width="12.28515625" customWidth="1"/>
    <col min="24" max="24" width="23.42578125" customWidth="1"/>
    <col min="25" max="25" width="12.28515625" customWidth="1"/>
    <col min="26" max="26" width="6.5703125" customWidth="1"/>
    <col min="27" max="27" width="11.85546875" customWidth="1"/>
    <col min="28" max="28" width="6" customWidth="1"/>
    <col min="29" max="29" width="12.28515625" customWidth="1"/>
    <col min="30" max="30" width="6.5703125" customWidth="1"/>
    <col min="31" max="31" width="13.7109375" customWidth="1"/>
    <col min="32" max="32" width="6.5703125" customWidth="1"/>
    <col min="33" max="33" width="15.28515625" customWidth="1"/>
    <col min="34" max="34" width="6.5703125" customWidth="1"/>
  </cols>
  <sheetData>
    <row r="1" spans="1:34" ht="15" customHeight="1" x14ac:dyDescent="0.25">
      <c r="A1" s="7" t="s">
        <v>3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88</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ht="15" customHeight="1" x14ac:dyDescent="0.25">
      <c r="A4" s="18" t="s">
        <v>387</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x14ac:dyDescent="0.25">
      <c r="A5" s="18"/>
      <c r="B5" s="19" t="s">
        <v>389</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ht="24" customHeight="1" x14ac:dyDescent="0.25">
      <c r="A6" s="18"/>
      <c r="B6" s="21" t="s">
        <v>390</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row>
    <row r="7" spans="1:34" x14ac:dyDescent="0.25">
      <c r="A7" s="18"/>
      <c r="B7" s="20" t="s">
        <v>391</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row>
    <row r="8" spans="1:34" x14ac:dyDescent="0.25">
      <c r="A8" s="18"/>
      <c r="B8" s="21" t="s">
        <v>392</v>
      </c>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row>
    <row r="9" spans="1:34" x14ac:dyDescent="0.25">
      <c r="A9" s="18"/>
      <c r="B9" s="20" t="s">
        <v>393</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row>
    <row r="10" spans="1:34" ht="24" customHeight="1" x14ac:dyDescent="0.25">
      <c r="A10" s="18"/>
      <c r="B10" s="21" t="s">
        <v>394</v>
      </c>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c r="AH10" s="21"/>
    </row>
    <row r="11" spans="1:34" x14ac:dyDescent="0.25">
      <c r="A11" s="18"/>
      <c r="B11" s="21" t="s">
        <v>395</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c r="AH11" s="21"/>
    </row>
    <row r="12" spans="1:34" x14ac:dyDescent="0.25">
      <c r="A12" s="18"/>
      <c r="B12" s="120" t="s">
        <v>396</v>
      </c>
      <c r="C12" s="120"/>
      <c r="D12" s="120"/>
      <c r="E12" s="120"/>
      <c r="F12" s="120"/>
      <c r="G12" s="120"/>
      <c r="H12" s="120"/>
      <c r="I12" s="120"/>
      <c r="J12" s="120"/>
      <c r="K12" s="120"/>
      <c r="L12" s="120"/>
      <c r="M12" s="120"/>
      <c r="N12" s="120"/>
      <c r="O12" s="120"/>
      <c r="P12" s="120"/>
      <c r="Q12" s="120"/>
      <c r="R12" s="120"/>
      <c r="S12" s="120"/>
      <c r="T12" s="120"/>
      <c r="U12" s="120"/>
      <c r="V12" s="120"/>
      <c r="W12" s="120"/>
      <c r="X12" s="120"/>
      <c r="Y12" s="120"/>
      <c r="Z12" s="120"/>
      <c r="AA12" s="120"/>
      <c r="AB12" s="120"/>
      <c r="AC12" s="120"/>
      <c r="AD12" s="120"/>
      <c r="AE12" s="120"/>
      <c r="AF12" s="120"/>
      <c r="AG12" s="120"/>
      <c r="AH12" s="120"/>
    </row>
    <row r="13" spans="1:34" x14ac:dyDescent="0.25">
      <c r="A13" s="18"/>
      <c r="B13" s="23"/>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c r="AG13" s="23"/>
      <c r="AH13" s="23"/>
    </row>
    <row r="14" spans="1:34" ht="264" x14ac:dyDescent="0.25">
      <c r="A14" s="18"/>
      <c r="B14" s="14"/>
      <c r="C14" s="15" t="s">
        <v>155</v>
      </c>
      <c r="D14" s="16"/>
      <c r="E14" s="74" t="s">
        <v>397</v>
      </c>
    </row>
    <row r="15" spans="1:34" x14ac:dyDescent="0.25">
      <c r="A15" s="18"/>
      <c r="B15" s="23"/>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c r="AE15" s="23"/>
      <c r="AF15" s="23"/>
      <c r="AG15" s="23"/>
      <c r="AH15" s="23"/>
    </row>
    <row r="16" spans="1:34" ht="360" x14ac:dyDescent="0.25">
      <c r="A16" s="18"/>
      <c r="B16" s="14"/>
      <c r="C16" s="15" t="s">
        <v>155</v>
      </c>
      <c r="D16" s="16"/>
      <c r="E16" s="74" t="s">
        <v>398</v>
      </c>
    </row>
    <row r="17" spans="1:34" x14ac:dyDescent="0.25">
      <c r="A17" s="18"/>
      <c r="B17" s="23"/>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c r="AD17" s="23"/>
      <c r="AE17" s="23"/>
      <c r="AF17" s="23"/>
      <c r="AG17" s="23"/>
      <c r="AH17" s="23"/>
    </row>
    <row r="18" spans="1:34" ht="300" x14ac:dyDescent="0.25">
      <c r="A18" s="18"/>
      <c r="B18" s="14"/>
      <c r="C18" s="15" t="s">
        <v>155</v>
      </c>
      <c r="D18" s="16"/>
      <c r="E18" s="74" t="s">
        <v>399</v>
      </c>
    </row>
    <row r="19" spans="1:34" x14ac:dyDescent="0.25">
      <c r="A19" s="18"/>
      <c r="B19" s="23"/>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c r="AD19" s="23"/>
      <c r="AE19" s="23"/>
      <c r="AF19" s="23"/>
      <c r="AG19" s="23"/>
      <c r="AH19" s="23"/>
    </row>
    <row r="20" spans="1:34" ht="168" x14ac:dyDescent="0.25">
      <c r="A20" s="18"/>
      <c r="B20" s="14"/>
      <c r="C20" s="15" t="s">
        <v>155</v>
      </c>
      <c r="D20" s="16"/>
      <c r="E20" s="74" t="s">
        <v>400</v>
      </c>
    </row>
    <row r="21" spans="1:34" x14ac:dyDescent="0.25">
      <c r="A21" s="18"/>
      <c r="B21" s="23"/>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23"/>
      <c r="AD21" s="23"/>
      <c r="AE21" s="23"/>
      <c r="AF21" s="23"/>
      <c r="AG21" s="23"/>
      <c r="AH21" s="23"/>
    </row>
    <row r="22" spans="1:34" ht="132" x14ac:dyDescent="0.25">
      <c r="A22" s="18"/>
      <c r="B22" s="14"/>
      <c r="C22" s="15" t="s">
        <v>155</v>
      </c>
      <c r="D22" s="16"/>
      <c r="E22" s="74" t="s">
        <v>401</v>
      </c>
    </row>
    <row r="23" spans="1:34" x14ac:dyDescent="0.25">
      <c r="A23" s="18"/>
      <c r="B23" s="23"/>
      <c r="C23" s="23"/>
      <c r="D23" s="23"/>
      <c r="E23" s="23"/>
      <c r="F23" s="23"/>
      <c r="G23" s="23"/>
      <c r="H23" s="23"/>
      <c r="I23" s="23"/>
      <c r="J23" s="23"/>
      <c r="K23" s="23"/>
      <c r="L23" s="23"/>
      <c r="M23" s="23"/>
      <c r="N23" s="23"/>
      <c r="O23" s="23"/>
      <c r="P23" s="23"/>
      <c r="Q23" s="23"/>
      <c r="R23" s="23"/>
      <c r="S23" s="23"/>
      <c r="T23" s="23"/>
      <c r="U23" s="23"/>
      <c r="V23" s="23"/>
      <c r="W23" s="23"/>
      <c r="X23" s="23"/>
      <c r="Y23" s="23"/>
      <c r="Z23" s="23"/>
      <c r="AA23" s="23"/>
      <c r="AB23" s="23"/>
      <c r="AC23" s="23"/>
      <c r="AD23" s="23"/>
      <c r="AE23" s="23"/>
      <c r="AF23" s="23"/>
      <c r="AG23" s="23"/>
      <c r="AH23" s="23"/>
    </row>
    <row r="24" spans="1:34" ht="180" x14ac:dyDescent="0.25">
      <c r="A24" s="18"/>
      <c r="B24" s="14"/>
      <c r="C24" s="15" t="s">
        <v>155</v>
      </c>
      <c r="D24" s="16"/>
      <c r="E24" s="74" t="s">
        <v>402</v>
      </c>
    </row>
    <row r="25" spans="1:34" x14ac:dyDescent="0.25">
      <c r="A25" s="18"/>
      <c r="B25" s="21" t="s">
        <v>403</v>
      </c>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c r="AE25" s="21"/>
      <c r="AF25" s="21"/>
      <c r="AG25" s="21"/>
      <c r="AH25" s="21"/>
    </row>
    <row r="26" spans="1:34" x14ac:dyDescent="0.25">
      <c r="A26" s="18"/>
      <c r="B26" s="22"/>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c r="AD26" s="22"/>
      <c r="AE26" s="22"/>
      <c r="AF26" s="22"/>
      <c r="AG26" s="22"/>
      <c r="AH26" s="22"/>
    </row>
    <row r="27" spans="1:34" x14ac:dyDescent="0.25">
      <c r="A27" s="18"/>
      <c r="B27" s="20" t="s">
        <v>404</v>
      </c>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c r="AE27" s="20"/>
      <c r="AF27" s="20"/>
      <c r="AG27" s="20"/>
      <c r="AH27" s="20"/>
    </row>
    <row r="28" spans="1:34" x14ac:dyDescent="0.25">
      <c r="A28" s="18"/>
      <c r="B28" s="21" t="s">
        <v>405</v>
      </c>
      <c r="C28" s="21"/>
      <c r="D28" s="21"/>
      <c r="E28" s="21"/>
      <c r="F28" s="21"/>
      <c r="G28" s="21"/>
      <c r="H28" s="21"/>
      <c r="I28" s="21"/>
      <c r="J28" s="21"/>
      <c r="K28" s="21"/>
      <c r="L28" s="21"/>
      <c r="M28" s="21"/>
      <c r="N28" s="21"/>
      <c r="O28" s="21"/>
      <c r="P28" s="21"/>
      <c r="Q28" s="21"/>
      <c r="R28" s="21"/>
      <c r="S28" s="21"/>
      <c r="T28" s="21"/>
      <c r="U28" s="21"/>
      <c r="V28" s="21"/>
      <c r="W28" s="21"/>
      <c r="X28" s="21"/>
      <c r="Y28" s="21"/>
      <c r="Z28" s="21"/>
      <c r="AA28" s="21"/>
      <c r="AB28" s="21"/>
      <c r="AC28" s="21"/>
      <c r="AD28" s="21"/>
      <c r="AE28" s="21"/>
      <c r="AF28" s="21"/>
      <c r="AG28" s="21"/>
      <c r="AH28" s="21"/>
    </row>
    <row r="29" spans="1:34" x14ac:dyDescent="0.25">
      <c r="A29" s="18"/>
      <c r="B29" s="55"/>
      <c r="C29" s="55"/>
      <c r="D29" s="55"/>
      <c r="E29" s="55"/>
      <c r="F29" s="55"/>
      <c r="G29" s="55"/>
      <c r="H29" s="55"/>
      <c r="I29" s="55"/>
      <c r="J29" s="55"/>
      <c r="K29" s="55"/>
      <c r="L29" s="55"/>
      <c r="M29" s="55"/>
      <c r="N29" s="55"/>
      <c r="O29" s="55"/>
      <c r="P29" s="55"/>
      <c r="Q29" s="55"/>
      <c r="R29" s="55"/>
      <c r="S29" s="55"/>
      <c r="T29" s="55"/>
      <c r="U29" s="55"/>
      <c r="V29" s="55"/>
      <c r="W29" s="55"/>
      <c r="X29" s="55"/>
      <c r="Y29" s="55"/>
      <c r="Z29" s="55"/>
      <c r="AA29" s="55"/>
      <c r="AB29" s="55"/>
      <c r="AC29" s="55"/>
      <c r="AD29" s="55"/>
      <c r="AE29" s="55"/>
      <c r="AF29" s="55"/>
      <c r="AG29" s="55"/>
      <c r="AH29" s="55"/>
    </row>
    <row r="30" spans="1:34" x14ac:dyDescent="0.25">
      <c r="A30" s="18"/>
      <c r="B30" s="4"/>
      <c r="C30" s="4"/>
      <c r="D30" s="4"/>
      <c r="E30" s="4"/>
      <c r="F30" s="4"/>
      <c r="G30" s="4"/>
      <c r="H30" s="4"/>
      <c r="I30" s="4"/>
      <c r="J30" s="4"/>
    </row>
    <row r="31" spans="1:34" x14ac:dyDescent="0.25">
      <c r="A31" s="18"/>
      <c r="B31" s="22"/>
      <c r="C31" s="22" t="s">
        <v>166</v>
      </c>
      <c r="D31" s="38" t="s">
        <v>247</v>
      </c>
      <c r="E31" s="38"/>
      <c r="F31" s="22"/>
      <c r="G31" s="22"/>
      <c r="H31" s="38" t="s">
        <v>248</v>
      </c>
      <c r="I31" s="38"/>
      <c r="J31" s="22"/>
    </row>
    <row r="32" spans="1:34" ht="15.75" thickBot="1" x14ac:dyDescent="0.3">
      <c r="A32" s="18"/>
      <c r="B32" s="22"/>
      <c r="C32" s="22"/>
      <c r="D32" s="39">
        <v>2014</v>
      </c>
      <c r="E32" s="39"/>
      <c r="F32" s="22"/>
      <c r="G32" s="22"/>
      <c r="H32" s="39">
        <v>2013</v>
      </c>
      <c r="I32" s="39"/>
      <c r="J32" s="22"/>
    </row>
    <row r="33" spans="1:34" x14ac:dyDescent="0.25">
      <c r="A33" s="18"/>
      <c r="B33" s="14"/>
      <c r="C33" s="14" t="s">
        <v>166</v>
      </c>
      <c r="D33" s="57" t="s">
        <v>249</v>
      </c>
      <c r="E33" s="57"/>
      <c r="F33" s="57"/>
      <c r="G33" s="57"/>
      <c r="H33" s="57"/>
      <c r="I33" s="57"/>
      <c r="J33" s="14"/>
    </row>
    <row r="34" spans="1:34" x14ac:dyDescent="0.25">
      <c r="A34" s="18"/>
      <c r="B34" s="41" t="s">
        <v>406</v>
      </c>
      <c r="C34" s="28" t="s">
        <v>166</v>
      </c>
      <c r="D34" s="30" t="s">
        <v>199</v>
      </c>
      <c r="E34" s="31">
        <v>21.3</v>
      </c>
      <c r="F34" s="32"/>
      <c r="G34" s="28"/>
      <c r="H34" s="30" t="s">
        <v>199</v>
      </c>
      <c r="I34" s="31">
        <v>10.3</v>
      </c>
      <c r="J34" s="32"/>
    </row>
    <row r="35" spans="1:34" x14ac:dyDescent="0.25">
      <c r="A35" s="18"/>
      <c r="B35" s="42" t="s">
        <v>407</v>
      </c>
      <c r="C35" s="14" t="s">
        <v>166</v>
      </c>
      <c r="D35" s="13"/>
      <c r="E35" s="36">
        <v>10.6</v>
      </c>
      <c r="F35" s="37"/>
      <c r="G35" s="14"/>
      <c r="H35" s="13"/>
      <c r="I35" s="36">
        <v>10.3</v>
      </c>
      <c r="J35" s="37"/>
    </row>
    <row r="36" spans="1:34" x14ac:dyDescent="0.25">
      <c r="A36" s="18"/>
      <c r="B36" s="41" t="s">
        <v>408</v>
      </c>
      <c r="C36" s="28" t="s">
        <v>166</v>
      </c>
      <c r="D36" s="30"/>
      <c r="E36" s="31" t="s">
        <v>409</v>
      </c>
      <c r="F36" s="32" t="s">
        <v>201</v>
      </c>
      <c r="G36" s="28"/>
      <c r="H36" s="30"/>
      <c r="I36" s="31" t="s">
        <v>410</v>
      </c>
      <c r="J36" s="32" t="s">
        <v>201</v>
      </c>
    </row>
    <row r="37" spans="1:34" x14ac:dyDescent="0.25">
      <c r="A37" s="18"/>
      <c r="B37" s="42" t="s">
        <v>411</v>
      </c>
      <c r="C37" s="14" t="s">
        <v>166</v>
      </c>
      <c r="D37" s="13"/>
      <c r="E37" s="36" t="s">
        <v>412</v>
      </c>
      <c r="F37" s="37" t="s">
        <v>201</v>
      </c>
      <c r="G37" s="14"/>
      <c r="H37" s="13"/>
      <c r="I37" s="36" t="s">
        <v>413</v>
      </c>
      <c r="J37" s="37" t="s">
        <v>201</v>
      </c>
    </row>
    <row r="38" spans="1:34" x14ac:dyDescent="0.25">
      <c r="A38" s="18"/>
      <c r="B38" s="41" t="s">
        <v>414</v>
      </c>
      <c r="C38" s="28" t="s">
        <v>166</v>
      </c>
      <c r="D38" s="30"/>
      <c r="E38" s="31">
        <v>0.6</v>
      </c>
      <c r="F38" s="32"/>
      <c r="G38" s="28"/>
      <c r="H38" s="32"/>
      <c r="I38" s="59" t="s">
        <v>280</v>
      </c>
      <c r="J38" s="32"/>
    </row>
    <row r="39" spans="1:34" ht="15.75" thickBot="1" x14ac:dyDescent="0.3">
      <c r="A39" s="18"/>
      <c r="B39" s="42" t="s">
        <v>415</v>
      </c>
      <c r="C39" s="14" t="s">
        <v>166</v>
      </c>
      <c r="D39" s="13"/>
      <c r="E39" s="36" t="s">
        <v>202</v>
      </c>
      <c r="F39" s="37" t="s">
        <v>201</v>
      </c>
      <c r="G39" s="14"/>
      <c r="H39" s="37"/>
      <c r="I39" s="60" t="s">
        <v>280</v>
      </c>
      <c r="J39" s="37"/>
    </row>
    <row r="40" spans="1:34" x14ac:dyDescent="0.25">
      <c r="A40" s="18"/>
      <c r="B40" s="43"/>
      <c r="C40" s="43" t="s">
        <v>166</v>
      </c>
      <c r="D40" s="44"/>
      <c r="E40" s="44"/>
      <c r="F40" s="43"/>
      <c r="G40" s="43"/>
      <c r="H40" s="44"/>
      <c r="I40" s="44"/>
      <c r="J40" s="43"/>
    </row>
    <row r="41" spans="1:34" ht="15.75" thickBot="1" x14ac:dyDescent="0.3">
      <c r="A41" s="18"/>
      <c r="B41" s="75"/>
      <c r="C41" s="28" t="s">
        <v>166</v>
      </c>
      <c r="D41" s="30" t="s">
        <v>199</v>
      </c>
      <c r="E41" s="31" t="s">
        <v>416</v>
      </c>
      <c r="F41" s="32" t="s">
        <v>201</v>
      </c>
      <c r="G41" s="28"/>
      <c r="H41" s="30" t="s">
        <v>199</v>
      </c>
      <c r="I41" s="31" t="s">
        <v>417</v>
      </c>
      <c r="J41" s="32" t="s">
        <v>201</v>
      </c>
    </row>
    <row r="42" spans="1:34" ht="15.75" thickTop="1" x14ac:dyDescent="0.25">
      <c r="A42" s="18"/>
      <c r="B42" s="43"/>
      <c r="C42" s="43" t="s">
        <v>166</v>
      </c>
      <c r="D42" s="47"/>
      <c r="E42" s="47"/>
      <c r="F42" s="43"/>
      <c r="G42" s="43"/>
      <c r="H42" s="47"/>
      <c r="I42" s="47"/>
      <c r="J42" s="43"/>
    </row>
    <row r="43" spans="1:34" x14ac:dyDescent="0.25">
      <c r="A43" s="18"/>
      <c r="B43" s="21" t="s">
        <v>418</v>
      </c>
      <c r="C43" s="21"/>
      <c r="D43" s="21"/>
      <c r="E43" s="21"/>
      <c r="F43" s="21"/>
      <c r="G43" s="21"/>
      <c r="H43" s="21"/>
      <c r="I43" s="21"/>
      <c r="J43" s="21"/>
      <c r="K43" s="21"/>
      <c r="L43" s="21"/>
      <c r="M43" s="21"/>
      <c r="N43" s="21"/>
      <c r="O43" s="21"/>
      <c r="P43" s="21"/>
      <c r="Q43" s="21"/>
      <c r="R43" s="21"/>
      <c r="S43" s="21"/>
      <c r="T43" s="21"/>
      <c r="U43" s="21"/>
      <c r="V43" s="21"/>
      <c r="W43" s="21"/>
      <c r="X43" s="21"/>
      <c r="Y43" s="21"/>
      <c r="Z43" s="21"/>
      <c r="AA43" s="21"/>
      <c r="AB43" s="21"/>
      <c r="AC43" s="21"/>
      <c r="AD43" s="21"/>
      <c r="AE43" s="21"/>
      <c r="AF43" s="21"/>
      <c r="AG43" s="21"/>
      <c r="AH43" s="21"/>
    </row>
    <row r="44" spans="1:34" x14ac:dyDescent="0.25">
      <c r="A44" s="18"/>
      <c r="B44" s="20" t="s">
        <v>419</v>
      </c>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c r="AC44" s="20"/>
      <c r="AD44" s="20"/>
      <c r="AE44" s="20"/>
      <c r="AF44" s="20"/>
      <c r="AG44" s="20"/>
      <c r="AH44" s="20"/>
    </row>
    <row r="45" spans="1:34" ht="24" customHeight="1" x14ac:dyDescent="0.25">
      <c r="A45" s="18"/>
      <c r="B45" s="21" t="s">
        <v>420</v>
      </c>
      <c r="C45" s="21"/>
      <c r="D45" s="21"/>
      <c r="E45" s="21"/>
      <c r="F45" s="21"/>
      <c r="G45" s="21"/>
      <c r="H45" s="21"/>
      <c r="I45" s="21"/>
      <c r="J45" s="21"/>
      <c r="K45" s="21"/>
      <c r="L45" s="21"/>
      <c r="M45" s="21"/>
      <c r="N45" s="21"/>
      <c r="O45" s="21"/>
      <c r="P45" s="21"/>
      <c r="Q45" s="21"/>
      <c r="R45" s="21"/>
      <c r="S45" s="21"/>
      <c r="T45" s="21"/>
      <c r="U45" s="21"/>
      <c r="V45" s="21"/>
      <c r="W45" s="21"/>
      <c r="X45" s="21"/>
      <c r="Y45" s="21"/>
      <c r="Z45" s="21"/>
      <c r="AA45" s="21"/>
      <c r="AB45" s="21"/>
      <c r="AC45" s="21"/>
      <c r="AD45" s="21"/>
      <c r="AE45" s="21"/>
      <c r="AF45" s="21"/>
      <c r="AG45" s="21"/>
      <c r="AH45" s="21"/>
    </row>
    <row r="46" spans="1:34" x14ac:dyDescent="0.25">
      <c r="A46" s="18"/>
      <c r="B46" s="21" t="s">
        <v>421</v>
      </c>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c r="AD46" s="21"/>
      <c r="AE46" s="21"/>
      <c r="AF46" s="21"/>
      <c r="AG46" s="21"/>
      <c r="AH46" s="21"/>
    </row>
    <row r="47" spans="1:34" x14ac:dyDescent="0.25">
      <c r="A47" s="18"/>
      <c r="B47" s="55"/>
      <c r="C47" s="55"/>
      <c r="D47" s="55"/>
      <c r="E47" s="55"/>
      <c r="F47" s="55"/>
      <c r="G47" s="55"/>
      <c r="H47" s="55"/>
      <c r="I47" s="55"/>
      <c r="J47" s="55"/>
      <c r="K47" s="55"/>
      <c r="L47" s="55"/>
      <c r="M47" s="55"/>
      <c r="N47" s="55"/>
      <c r="O47" s="55"/>
      <c r="P47" s="55"/>
      <c r="Q47" s="55"/>
      <c r="R47" s="55"/>
      <c r="S47" s="55"/>
      <c r="T47" s="55"/>
      <c r="U47" s="55"/>
      <c r="V47" s="55"/>
      <c r="W47" s="55"/>
      <c r="X47" s="55"/>
      <c r="Y47" s="55"/>
      <c r="Z47" s="55"/>
      <c r="AA47" s="55"/>
      <c r="AB47" s="55"/>
      <c r="AC47" s="55"/>
      <c r="AD47" s="55"/>
      <c r="AE47" s="55"/>
      <c r="AF47" s="55"/>
      <c r="AG47" s="55"/>
      <c r="AH47" s="55"/>
    </row>
    <row r="48" spans="1:34" x14ac:dyDescent="0.25">
      <c r="A48" s="18"/>
      <c r="B48" s="4"/>
      <c r="C48" s="4"/>
      <c r="D48" s="4"/>
      <c r="E48" s="4"/>
      <c r="F48" s="4"/>
      <c r="G48" s="4"/>
      <c r="H48" s="4"/>
      <c r="I48" s="4"/>
      <c r="J48" s="4"/>
    </row>
    <row r="49" spans="1:34" x14ac:dyDescent="0.25">
      <c r="A49" s="18"/>
      <c r="B49" s="22"/>
      <c r="C49" s="22" t="s">
        <v>166</v>
      </c>
      <c r="D49" s="38" t="s">
        <v>247</v>
      </c>
      <c r="E49" s="38"/>
      <c r="F49" s="22"/>
      <c r="G49" s="22"/>
      <c r="H49" s="38" t="s">
        <v>248</v>
      </c>
      <c r="I49" s="38"/>
      <c r="J49" s="22"/>
    </row>
    <row r="50" spans="1:34" ht="15.75" thickBot="1" x14ac:dyDescent="0.3">
      <c r="A50" s="18"/>
      <c r="B50" s="22"/>
      <c r="C50" s="22"/>
      <c r="D50" s="39">
        <v>2014</v>
      </c>
      <c r="E50" s="39"/>
      <c r="F50" s="22"/>
      <c r="G50" s="22"/>
      <c r="H50" s="39">
        <v>2013</v>
      </c>
      <c r="I50" s="39"/>
      <c r="J50" s="22"/>
    </row>
    <row r="51" spans="1:34" x14ac:dyDescent="0.25">
      <c r="A51" s="18"/>
      <c r="B51" s="14"/>
      <c r="C51" s="14" t="s">
        <v>166</v>
      </c>
      <c r="D51" s="57" t="s">
        <v>249</v>
      </c>
      <c r="E51" s="57"/>
      <c r="F51" s="57"/>
      <c r="G51" s="57"/>
      <c r="H51" s="57"/>
      <c r="I51" s="57"/>
      <c r="J51" s="14"/>
    </row>
    <row r="52" spans="1:34" x14ac:dyDescent="0.25">
      <c r="A52" s="18"/>
      <c r="B52" s="69" t="s">
        <v>422</v>
      </c>
      <c r="C52" s="28" t="s">
        <v>166</v>
      </c>
      <c r="D52" s="27"/>
      <c r="E52" s="27"/>
      <c r="F52" s="27"/>
      <c r="G52" s="28"/>
      <c r="H52" s="27"/>
      <c r="I52" s="27"/>
      <c r="J52" s="27"/>
    </row>
    <row r="53" spans="1:34" x14ac:dyDescent="0.25">
      <c r="A53" s="18"/>
      <c r="B53" s="42" t="s">
        <v>423</v>
      </c>
      <c r="C53" s="14" t="s">
        <v>166</v>
      </c>
      <c r="D53" s="13" t="s">
        <v>199</v>
      </c>
      <c r="E53" s="36">
        <v>0.2</v>
      </c>
      <c r="F53" s="37"/>
      <c r="G53" s="14"/>
      <c r="H53" s="13" t="s">
        <v>199</v>
      </c>
      <c r="I53" s="36">
        <v>0.2</v>
      </c>
      <c r="J53" s="37"/>
    </row>
    <row r="54" spans="1:34" x14ac:dyDescent="0.25">
      <c r="A54" s="18"/>
      <c r="B54" s="41" t="s">
        <v>424</v>
      </c>
      <c r="C54" s="28" t="s">
        <v>166</v>
      </c>
      <c r="D54" s="30"/>
      <c r="E54" s="31" t="s">
        <v>425</v>
      </c>
      <c r="F54" s="32" t="s">
        <v>201</v>
      </c>
      <c r="G54" s="28"/>
      <c r="H54" s="30"/>
      <c r="I54" s="31" t="s">
        <v>326</v>
      </c>
      <c r="J54" s="32" t="s">
        <v>201</v>
      </c>
    </row>
    <row r="55" spans="1:34" x14ac:dyDescent="0.25">
      <c r="A55" s="18"/>
      <c r="B55" s="42" t="s">
        <v>426</v>
      </c>
      <c r="C55" s="14" t="s">
        <v>166</v>
      </c>
      <c r="D55" s="13"/>
      <c r="E55" s="36" t="s">
        <v>427</v>
      </c>
      <c r="F55" s="37" t="s">
        <v>201</v>
      </c>
      <c r="G55" s="14"/>
      <c r="H55" s="13"/>
      <c r="I55" s="36" t="s">
        <v>428</v>
      </c>
      <c r="J55" s="37" t="s">
        <v>201</v>
      </c>
    </row>
    <row r="56" spans="1:34" ht="15.75" thickBot="1" x14ac:dyDescent="0.3">
      <c r="A56" s="18"/>
      <c r="B56" s="41" t="s">
        <v>429</v>
      </c>
      <c r="C56" s="28" t="s">
        <v>166</v>
      </c>
      <c r="D56" s="30"/>
      <c r="E56" s="31">
        <v>3.2</v>
      </c>
      <c r="F56" s="32"/>
      <c r="G56" s="28"/>
      <c r="H56" s="30"/>
      <c r="I56" s="31">
        <v>1.6</v>
      </c>
      <c r="J56" s="32"/>
    </row>
    <row r="57" spans="1:34" x14ac:dyDescent="0.25">
      <c r="A57" s="18"/>
      <c r="B57" s="43"/>
      <c r="C57" s="43" t="s">
        <v>166</v>
      </c>
      <c r="D57" s="44"/>
      <c r="E57" s="44"/>
      <c r="F57" s="43"/>
      <c r="G57" s="43"/>
      <c r="H57" s="44"/>
      <c r="I57" s="44"/>
      <c r="J57" s="43"/>
    </row>
    <row r="58" spans="1:34" ht="15.75" thickBot="1" x14ac:dyDescent="0.3">
      <c r="A58" s="18"/>
      <c r="B58" s="2"/>
      <c r="C58" s="14" t="s">
        <v>166</v>
      </c>
      <c r="D58" s="13" t="s">
        <v>199</v>
      </c>
      <c r="E58" s="36" t="s">
        <v>416</v>
      </c>
      <c r="F58" s="37" t="s">
        <v>201</v>
      </c>
      <c r="G58" s="14"/>
      <c r="H58" s="13" t="s">
        <v>199</v>
      </c>
      <c r="I58" s="36" t="s">
        <v>417</v>
      </c>
      <c r="J58" s="37" t="s">
        <v>201</v>
      </c>
    </row>
    <row r="59" spans="1:34" ht="15.75" thickTop="1" x14ac:dyDescent="0.25">
      <c r="A59" s="18"/>
      <c r="B59" s="43"/>
      <c r="C59" s="43" t="s">
        <v>166</v>
      </c>
      <c r="D59" s="47"/>
      <c r="E59" s="47"/>
      <c r="F59" s="43"/>
      <c r="G59" s="43"/>
      <c r="H59" s="47"/>
      <c r="I59" s="47"/>
      <c r="J59" s="43"/>
    </row>
    <row r="60" spans="1:34" x14ac:dyDescent="0.25">
      <c r="A60" s="18"/>
      <c r="B60" s="17"/>
      <c r="C60" s="17"/>
      <c r="D60" s="17"/>
      <c r="E60" s="17"/>
      <c r="F60" s="17"/>
      <c r="G60" s="17"/>
      <c r="H60" s="17"/>
      <c r="I60" s="17"/>
      <c r="J60" s="17"/>
      <c r="K60" s="17"/>
      <c r="L60" s="17"/>
      <c r="M60" s="17"/>
      <c r="N60" s="17"/>
      <c r="O60" s="17"/>
      <c r="P60" s="17"/>
      <c r="Q60" s="17"/>
      <c r="R60" s="17"/>
      <c r="S60" s="17"/>
      <c r="T60" s="17"/>
      <c r="U60" s="17"/>
      <c r="V60" s="17"/>
      <c r="W60" s="17"/>
      <c r="X60" s="17"/>
      <c r="Y60" s="17"/>
      <c r="Z60" s="17"/>
      <c r="AA60" s="17"/>
      <c r="AB60" s="17"/>
      <c r="AC60" s="17"/>
      <c r="AD60" s="17"/>
      <c r="AE60" s="17"/>
      <c r="AF60" s="17"/>
      <c r="AG60" s="17"/>
      <c r="AH60" s="17"/>
    </row>
    <row r="61" spans="1:34" ht="19.5" x14ac:dyDescent="0.25">
      <c r="A61" s="18"/>
      <c r="B61" s="53" t="s">
        <v>233</v>
      </c>
      <c r="C61" s="54" t="s">
        <v>430</v>
      </c>
    </row>
    <row r="62" spans="1:34" ht="30" customHeight="1" x14ac:dyDescent="0.25">
      <c r="A62" s="18"/>
      <c r="B62" s="21" t="s">
        <v>431</v>
      </c>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c r="AD62" s="21"/>
      <c r="AE62" s="21"/>
      <c r="AF62" s="21"/>
      <c r="AG62" s="21"/>
      <c r="AH62" s="21"/>
    </row>
    <row r="63" spans="1:34" x14ac:dyDescent="0.25">
      <c r="A63" s="18"/>
      <c r="B63" s="21" t="s">
        <v>432</v>
      </c>
      <c r="C63" s="21"/>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c r="AD63" s="21"/>
      <c r="AE63" s="21"/>
      <c r="AF63" s="21"/>
      <c r="AG63" s="21"/>
      <c r="AH63" s="21"/>
    </row>
    <row r="64" spans="1:34" x14ac:dyDescent="0.25">
      <c r="A64" s="18"/>
      <c r="B64" s="55"/>
      <c r="C64" s="55"/>
      <c r="D64" s="55"/>
      <c r="E64" s="55"/>
      <c r="F64" s="55"/>
      <c r="G64" s="55"/>
      <c r="H64" s="55"/>
      <c r="I64" s="55"/>
      <c r="J64" s="55"/>
      <c r="K64" s="55"/>
      <c r="L64" s="55"/>
      <c r="M64" s="55"/>
      <c r="N64" s="55"/>
      <c r="O64" s="55"/>
      <c r="P64" s="55"/>
      <c r="Q64" s="55"/>
      <c r="R64" s="55"/>
      <c r="S64" s="55"/>
      <c r="T64" s="55"/>
      <c r="U64" s="55"/>
      <c r="V64" s="55"/>
      <c r="W64" s="55"/>
      <c r="X64" s="55"/>
      <c r="Y64" s="55"/>
      <c r="Z64" s="55"/>
      <c r="AA64" s="55"/>
      <c r="AB64" s="55"/>
      <c r="AC64" s="55"/>
      <c r="AD64" s="55"/>
      <c r="AE64" s="55"/>
      <c r="AF64" s="55"/>
      <c r="AG64" s="55"/>
      <c r="AH64" s="55"/>
    </row>
    <row r="65" spans="1:34" x14ac:dyDescent="0.25">
      <c r="A65" s="18"/>
      <c r="B65" s="4"/>
      <c r="C65" s="4"/>
      <c r="D65" s="4"/>
      <c r="E65" s="4"/>
      <c r="F65" s="4"/>
      <c r="G65" s="4"/>
      <c r="H65" s="4"/>
      <c r="I65" s="4"/>
      <c r="J65" s="4"/>
    </row>
    <row r="66" spans="1:34" x14ac:dyDescent="0.25">
      <c r="A66" s="18"/>
      <c r="B66" s="22"/>
      <c r="C66" s="22" t="s">
        <v>166</v>
      </c>
      <c r="D66" s="57" t="s">
        <v>247</v>
      </c>
      <c r="E66" s="57"/>
      <c r="F66" s="22"/>
      <c r="G66" s="22"/>
      <c r="H66" s="57" t="s">
        <v>248</v>
      </c>
      <c r="I66" s="57"/>
      <c r="J66" s="22"/>
    </row>
    <row r="67" spans="1:34" ht="15.75" thickBot="1" x14ac:dyDescent="0.3">
      <c r="A67" s="18"/>
      <c r="B67" s="22"/>
      <c r="C67" s="22"/>
      <c r="D67" s="68">
        <v>2014</v>
      </c>
      <c r="E67" s="68"/>
      <c r="F67" s="22"/>
      <c r="G67" s="22"/>
      <c r="H67" s="68">
        <v>2013</v>
      </c>
      <c r="I67" s="68"/>
      <c r="J67" s="22"/>
    </row>
    <row r="68" spans="1:34" x14ac:dyDescent="0.25">
      <c r="A68" s="18"/>
      <c r="B68" s="14"/>
      <c r="C68" s="14" t="s">
        <v>166</v>
      </c>
      <c r="D68" s="57" t="s">
        <v>249</v>
      </c>
      <c r="E68" s="57"/>
      <c r="F68" s="57"/>
      <c r="G68" s="57"/>
      <c r="H68" s="57"/>
      <c r="I68" s="57"/>
      <c r="J68" s="14"/>
    </row>
    <row r="69" spans="1:34" ht="24" x14ac:dyDescent="0.25">
      <c r="A69" s="18"/>
      <c r="B69" s="41" t="s">
        <v>433</v>
      </c>
      <c r="C69" s="28" t="s">
        <v>166</v>
      </c>
      <c r="D69" s="30" t="s">
        <v>199</v>
      </c>
      <c r="E69" s="31" t="s">
        <v>434</v>
      </c>
      <c r="F69" s="32" t="s">
        <v>201</v>
      </c>
      <c r="G69" s="28"/>
      <c r="H69" s="30" t="s">
        <v>199</v>
      </c>
      <c r="I69" s="31">
        <v>2.4</v>
      </c>
      <c r="J69" s="32"/>
    </row>
    <row r="70" spans="1:34" x14ac:dyDescent="0.25">
      <c r="A70" s="18"/>
      <c r="B70" s="42" t="s">
        <v>435</v>
      </c>
      <c r="C70" s="14" t="s">
        <v>166</v>
      </c>
      <c r="D70" s="13"/>
      <c r="E70" s="36" t="s">
        <v>436</v>
      </c>
      <c r="F70" s="37" t="s">
        <v>201</v>
      </c>
      <c r="G70" s="14"/>
      <c r="H70" s="13"/>
      <c r="I70" s="36">
        <v>0.1</v>
      </c>
      <c r="J70" s="37"/>
    </row>
    <row r="71" spans="1:34" x14ac:dyDescent="0.25">
      <c r="A71" s="18"/>
      <c r="B71" s="41" t="s">
        <v>437</v>
      </c>
      <c r="C71" s="28" t="s">
        <v>166</v>
      </c>
      <c r="D71" s="30"/>
      <c r="E71" s="31" t="s">
        <v>438</v>
      </c>
      <c r="F71" s="32" t="s">
        <v>201</v>
      </c>
      <c r="G71" s="28"/>
      <c r="H71" s="30"/>
      <c r="I71" s="31" t="s">
        <v>439</v>
      </c>
      <c r="J71" s="32" t="s">
        <v>201</v>
      </c>
    </row>
    <row r="72" spans="1:34" ht="15.75" thickBot="1" x14ac:dyDescent="0.3">
      <c r="A72" s="18"/>
      <c r="B72" s="42" t="s">
        <v>77</v>
      </c>
      <c r="C72" s="14" t="s">
        <v>166</v>
      </c>
      <c r="D72" s="13"/>
      <c r="E72" s="36">
        <v>2.2000000000000002</v>
      </c>
      <c r="F72" s="37"/>
      <c r="G72" s="14"/>
      <c r="H72" s="13"/>
      <c r="I72" s="36" t="s">
        <v>440</v>
      </c>
      <c r="J72" s="37" t="s">
        <v>201</v>
      </c>
    </row>
    <row r="73" spans="1:34" x14ac:dyDescent="0.25">
      <c r="A73" s="18"/>
      <c r="B73" s="43"/>
      <c r="C73" s="43" t="s">
        <v>166</v>
      </c>
      <c r="D73" s="44"/>
      <c r="E73" s="44"/>
      <c r="F73" s="43"/>
      <c r="G73" s="43"/>
      <c r="H73" s="44"/>
      <c r="I73" s="44"/>
      <c r="J73" s="43"/>
    </row>
    <row r="74" spans="1:34" ht="15.75" thickBot="1" x14ac:dyDescent="0.3">
      <c r="A74" s="18"/>
      <c r="B74" s="75"/>
      <c r="C74" s="28" t="s">
        <v>166</v>
      </c>
      <c r="D74" s="30" t="s">
        <v>199</v>
      </c>
      <c r="E74" s="31" t="s">
        <v>416</v>
      </c>
      <c r="F74" s="32" t="s">
        <v>201</v>
      </c>
      <c r="G74" s="28"/>
      <c r="H74" s="30" t="s">
        <v>199</v>
      </c>
      <c r="I74" s="31" t="s">
        <v>417</v>
      </c>
      <c r="J74" s="32" t="s">
        <v>201</v>
      </c>
    </row>
    <row r="75" spans="1:34" ht="15.75" thickTop="1" x14ac:dyDescent="0.25">
      <c r="A75" s="18"/>
      <c r="B75" s="43"/>
      <c r="C75" s="43" t="s">
        <v>166</v>
      </c>
      <c r="D75" s="47"/>
      <c r="E75" s="47"/>
      <c r="F75" s="43"/>
      <c r="G75" s="43"/>
      <c r="H75" s="47"/>
      <c r="I75" s="47"/>
      <c r="J75" s="43"/>
    </row>
    <row r="76" spans="1:34" ht="24" customHeight="1" x14ac:dyDescent="0.25">
      <c r="A76" s="18"/>
      <c r="B76" s="21" t="s">
        <v>441</v>
      </c>
      <c r="C76" s="21"/>
      <c r="D76" s="21"/>
      <c r="E76" s="21"/>
      <c r="F76" s="21"/>
      <c r="G76" s="21"/>
      <c r="H76" s="21"/>
      <c r="I76" s="21"/>
      <c r="J76" s="21"/>
      <c r="K76" s="21"/>
      <c r="L76" s="21"/>
      <c r="M76" s="21"/>
      <c r="N76" s="21"/>
      <c r="O76" s="21"/>
      <c r="P76" s="21"/>
      <c r="Q76" s="21"/>
      <c r="R76" s="21"/>
      <c r="S76" s="21"/>
      <c r="T76" s="21"/>
      <c r="U76" s="21"/>
      <c r="V76" s="21"/>
      <c r="W76" s="21"/>
      <c r="X76" s="21"/>
      <c r="Y76" s="21"/>
      <c r="Z76" s="21"/>
      <c r="AA76" s="21"/>
      <c r="AB76" s="21"/>
      <c r="AC76" s="21"/>
      <c r="AD76" s="21"/>
      <c r="AE76" s="21"/>
      <c r="AF76" s="21"/>
      <c r="AG76" s="21"/>
      <c r="AH76" s="21"/>
    </row>
    <row r="77" spans="1:34" x14ac:dyDescent="0.25">
      <c r="A77" s="18"/>
      <c r="B77" s="20" t="s">
        <v>442</v>
      </c>
      <c r="C77" s="20"/>
      <c r="D77" s="20"/>
      <c r="E77" s="20"/>
      <c r="F77" s="20"/>
      <c r="G77" s="20"/>
      <c r="H77" s="20"/>
      <c r="I77" s="20"/>
      <c r="J77" s="20"/>
      <c r="K77" s="20"/>
      <c r="L77" s="20"/>
      <c r="M77" s="20"/>
      <c r="N77" s="20"/>
      <c r="O77" s="20"/>
      <c r="P77" s="20"/>
      <c r="Q77" s="20"/>
      <c r="R77" s="20"/>
      <c r="S77" s="20"/>
      <c r="T77" s="20"/>
      <c r="U77" s="20"/>
      <c r="V77" s="20"/>
      <c r="W77" s="20"/>
      <c r="X77" s="20"/>
      <c r="Y77" s="20"/>
      <c r="Z77" s="20"/>
      <c r="AA77" s="20"/>
      <c r="AB77" s="20"/>
      <c r="AC77" s="20"/>
      <c r="AD77" s="20"/>
      <c r="AE77" s="20"/>
      <c r="AF77" s="20"/>
      <c r="AG77" s="20"/>
      <c r="AH77" s="20"/>
    </row>
    <row r="78" spans="1:34" x14ac:dyDescent="0.25">
      <c r="A78" s="18"/>
      <c r="B78" s="55"/>
      <c r="C78" s="55"/>
      <c r="D78" s="55"/>
      <c r="E78" s="55"/>
      <c r="F78" s="55"/>
      <c r="G78" s="55"/>
      <c r="H78" s="55"/>
      <c r="I78" s="55"/>
      <c r="J78" s="55"/>
      <c r="K78" s="55"/>
      <c r="L78" s="55"/>
      <c r="M78" s="55"/>
      <c r="N78" s="55"/>
      <c r="O78" s="55"/>
      <c r="P78" s="55"/>
      <c r="Q78" s="55"/>
      <c r="R78" s="55"/>
      <c r="S78" s="55"/>
      <c r="T78" s="55"/>
      <c r="U78" s="55"/>
      <c r="V78" s="55"/>
      <c r="W78" s="55"/>
      <c r="X78" s="55"/>
      <c r="Y78" s="55"/>
      <c r="Z78" s="55"/>
      <c r="AA78" s="55"/>
      <c r="AB78" s="55"/>
      <c r="AC78" s="55"/>
      <c r="AD78" s="55"/>
      <c r="AE78" s="55"/>
      <c r="AF78" s="55"/>
      <c r="AG78" s="55"/>
      <c r="AH78" s="55"/>
    </row>
    <row r="79" spans="1:34" x14ac:dyDescent="0.25">
      <c r="A79" s="18"/>
      <c r="B79" s="4"/>
      <c r="C79" s="4"/>
      <c r="D79" s="4"/>
      <c r="E79" s="4"/>
      <c r="F79" s="4"/>
      <c r="G79" s="4"/>
      <c r="H79" s="4"/>
      <c r="I79" s="4"/>
      <c r="J79" s="4"/>
      <c r="K79" s="4"/>
      <c r="L79" s="4"/>
      <c r="M79" s="4"/>
      <c r="N79" s="4"/>
      <c r="O79" s="4"/>
      <c r="P79" s="4"/>
      <c r="Q79" s="4"/>
      <c r="R79" s="4"/>
      <c r="S79" s="4"/>
      <c r="T79" s="4"/>
    </row>
    <row r="80" spans="1:34" ht="15.75" thickBot="1" x14ac:dyDescent="0.3">
      <c r="A80" s="18"/>
      <c r="B80" s="22"/>
      <c r="C80" s="14" t="s">
        <v>166</v>
      </c>
      <c r="D80" s="24" t="s">
        <v>443</v>
      </c>
      <c r="E80" s="14" t="s">
        <v>166</v>
      </c>
      <c r="F80" s="39" t="s">
        <v>445</v>
      </c>
      <c r="G80" s="39"/>
      <c r="H80" s="39"/>
      <c r="I80" s="39"/>
      <c r="J80" s="39"/>
      <c r="K80" s="39"/>
      <c r="L80" s="14"/>
      <c r="M80" s="14" t="s">
        <v>166</v>
      </c>
      <c r="N80" s="39" t="s">
        <v>446</v>
      </c>
      <c r="O80" s="39"/>
      <c r="P80" s="39"/>
      <c r="Q80" s="39"/>
      <c r="R80" s="39"/>
      <c r="S80" s="39"/>
      <c r="T80" s="14"/>
    </row>
    <row r="81" spans="1:20" ht="15.75" thickBot="1" x14ac:dyDescent="0.3">
      <c r="A81" s="18"/>
      <c r="B81" s="22"/>
      <c r="C81" s="14" t="s">
        <v>166</v>
      </c>
      <c r="D81" s="24" t="s">
        <v>444</v>
      </c>
      <c r="E81" s="14" t="s">
        <v>166</v>
      </c>
      <c r="F81" s="51" t="s">
        <v>447</v>
      </c>
      <c r="G81" s="51"/>
      <c r="H81" s="51"/>
      <c r="I81" s="51"/>
      <c r="J81" s="51"/>
      <c r="K81" s="51"/>
      <c r="L81" s="14"/>
      <c r="M81" s="14" t="s">
        <v>166</v>
      </c>
      <c r="N81" s="51" t="s">
        <v>448</v>
      </c>
      <c r="O81" s="51"/>
      <c r="P81" s="51"/>
      <c r="Q81" s="51"/>
      <c r="R81" s="51"/>
      <c r="S81" s="51"/>
      <c r="T81" s="14"/>
    </row>
    <row r="82" spans="1:20" x14ac:dyDescent="0.25">
      <c r="A82" s="18"/>
      <c r="B82" s="22"/>
      <c r="C82" s="22" t="s">
        <v>166</v>
      </c>
      <c r="D82" s="24"/>
      <c r="E82" s="22" t="s">
        <v>166</v>
      </c>
      <c r="F82" s="76" t="s">
        <v>247</v>
      </c>
      <c r="G82" s="76"/>
      <c r="H82" s="77"/>
      <c r="I82" s="77" t="s">
        <v>166</v>
      </c>
      <c r="J82" s="76" t="s">
        <v>248</v>
      </c>
      <c r="K82" s="76"/>
      <c r="L82" s="22"/>
      <c r="M82" s="22" t="s">
        <v>166</v>
      </c>
      <c r="N82" s="76" t="s">
        <v>247</v>
      </c>
      <c r="O82" s="76"/>
      <c r="P82" s="77"/>
      <c r="Q82" s="77"/>
      <c r="R82" s="76" t="s">
        <v>248</v>
      </c>
      <c r="S82" s="76"/>
      <c r="T82" s="22"/>
    </row>
    <row r="83" spans="1:20" ht="15.75" thickBot="1" x14ac:dyDescent="0.3">
      <c r="A83" s="18"/>
      <c r="B83" s="22"/>
      <c r="C83" s="22"/>
      <c r="D83" s="25"/>
      <c r="E83" s="22"/>
      <c r="F83" s="39">
        <v>2014</v>
      </c>
      <c r="G83" s="39"/>
      <c r="H83" s="22"/>
      <c r="I83" s="22"/>
      <c r="J83" s="39">
        <v>2013</v>
      </c>
      <c r="K83" s="39"/>
      <c r="L83" s="22"/>
      <c r="M83" s="22"/>
      <c r="N83" s="39">
        <v>2014</v>
      </c>
      <c r="O83" s="39"/>
      <c r="P83" s="22"/>
      <c r="Q83" s="22"/>
      <c r="R83" s="39">
        <v>2013</v>
      </c>
      <c r="S83" s="39"/>
      <c r="T83" s="22"/>
    </row>
    <row r="84" spans="1:20" x14ac:dyDescent="0.25">
      <c r="A84" s="18"/>
      <c r="B84" s="14"/>
      <c r="C84" s="14" t="s">
        <v>166</v>
      </c>
      <c r="D84" s="14"/>
      <c r="E84" s="14" t="s">
        <v>166</v>
      </c>
      <c r="F84" s="57" t="s">
        <v>249</v>
      </c>
      <c r="G84" s="57"/>
      <c r="H84" s="57"/>
      <c r="I84" s="57"/>
      <c r="J84" s="57"/>
      <c r="K84" s="57"/>
      <c r="L84" s="57"/>
      <c r="M84" s="57"/>
      <c r="N84" s="57"/>
      <c r="O84" s="57"/>
      <c r="P84" s="57"/>
      <c r="Q84" s="57"/>
      <c r="R84" s="57"/>
      <c r="S84" s="57"/>
      <c r="T84" s="14"/>
    </row>
    <row r="85" spans="1:20" x14ac:dyDescent="0.25">
      <c r="A85" s="18"/>
      <c r="B85" s="41" t="s">
        <v>449</v>
      </c>
      <c r="C85" s="28" t="s">
        <v>166</v>
      </c>
      <c r="D85" s="27"/>
      <c r="E85" s="28" t="s">
        <v>166</v>
      </c>
      <c r="F85" s="27"/>
      <c r="G85" s="27"/>
      <c r="H85" s="27"/>
      <c r="I85" s="28" t="s">
        <v>166</v>
      </c>
      <c r="J85" s="27"/>
      <c r="K85" s="27"/>
      <c r="L85" s="27"/>
      <c r="M85" s="28" t="s">
        <v>166</v>
      </c>
      <c r="N85" s="27"/>
      <c r="O85" s="27"/>
      <c r="P85" s="27"/>
      <c r="Q85" s="28"/>
      <c r="R85" s="27"/>
      <c r="S85" s="27"/>
      <c r="T85" s="27"/>
    </row>
    <row r="86" spans="1:20" x14ac:dyDescent="0.25">
      <c r="A86" s="18"/>
      <c r="B86" s="42" t="s">
        <v>450</v>
      </c>
      <c r="C86" s="14" t="s">
        <v>166</v>
      </c>
      <c r="D86" s="13" t="s">
        <v>451</v>
      </c>
      <c r="E86" s="14" t="s">
        <v>166</v>
      </c>
      <c r="F86" s="13" t="s">
        <v>199</v>
      </c>
      <c r="G86" s="36">
        <v>0.9</v>
      </c>
      <c r="H86" s="37"/>
      <c r="I86" s="14" t="s">
        <v>166</v>
      </c>
      <c r="J86" s="13" t="s">
        <v>199</v>
      </c>
      <c r="K86" s="36">
        <v>2</v>
      </c>
      <c r="L86" s="37" t="s">
        <v>166</v>
      </c>
      <c r="M86" s="14" t="s">
        <v>166</v>
      </c>
      <c r="N86" s="37" t="s">
        <v>199</v>
      </c>
      <c r="O86" s="60" t="s">
        <v>280</v>
      </c>
      <c r="P86" s="37"/>
      <c r="Q86" s="14"/>
      <c r="R86" s="13" t="s">
        <v>199</v>
      </c>
      <c r="S86" s="36" t="s">
        <v>211</v>
      </c>
      <c r="T86" s="37" t="s">
        <v>201</v>
      </c>
    </row>
    <row r="87" spans="1:20" x14ac:dyDescent="0.25">
      <c r="A87" s="18"/>
      <c r="B87" s="41" t="s">
        <v>450</v>
      </c>
      <c r="C87" s="28" t="s">
        <v>166</v>
      </c>
      <c r="D87" s="30" t="s">
        <v>452</v>
      </c>
      <c r="E87" s="28" t="s">
        <v>166</v>
      </c>
      <c r="F87" s="30"/>
      <c r="G87" s="31">
        <v>0.7</v>
      </c>
      <c r="H87" s="32"/>
      <c r="I87" s="28" t="s">
        <v>166</v>
      </c>
      <c r="J87" s="30"/>
      <c r="K87" s="31">
        <v>3.5</v>
      </c>
      <c r="L87" s="32" t="s">
        <v>166</v>
      </c>
      <c r="M87" s="28" t="s">
        <v>166</v>
      </c>
      <c r="N87" s="32"/>
      <c r="O87" s="59" t="s">
        <v>280</v>
      </c>
      <c r="P87" s="32"/>
      <c r="Q87" s="28"/>
      <c r="R87" s="30"/>
      <c r="S87" s="31" t="s">
        <v>332</v>
      </c>
      <c r="T87" s="32" t="s">
        <v>201</v>
      </c>
    </row>
    <row r="88" spans="1:20" x14ac:dyDescent="0.25">
      <c r="A88" s="18"/>
      <c r="B88" s="42" t="s">
        <v>450</v>
      </c>
      <c r="C88" s="14" t="s">
        <v>166</v>
      </c>
      <c r="D88" s="13" t="s">
        <v>408</v>
      </c>
      <c r="E88" s="14" t="s">
        <v>166</v>
      </c>
      <c r="F88" s="37"/>
      <c r="G88" s="60" t="s">
        <v>280</v>
      </c>
      <c r="H88" s="37"/>
      <c r="I88" s="14" t="s">
        <v>166</v>
      </c>
      <c r="J88" s="13"/>
      <c r="K88" s="36">
        <v>1.9</v>
      </c>
      <c r="L88" s="37" t="s">
        <v>166</v>
      </c>
      <c r="M88" s="14" t="s">
        <v>166</v>
      </c>
      <c r="N88" s="13"/>
      <c r="O88" s="36" t="s">
        <v>453</v>
      </c>
      <c r="P88" s="37" t="s">
        <v>201</v>
      </c>
      <c r="Q88" s="14"/>
      <c r="R88" s="13"/>
      <c r="S88" s="36" t="s">
        <v>412</v>
      </c>
      <c r="T88" s="37" t="s">
        <v>201</v>
      </c>
    </row>
    <row r="89" spans="1:20" ht="15.75" thickBot="1" x14ac:dyDescent="0.3">
      <c r="A89" s="18"/>
      <c r="B89" s="41" t="s">
        <v>450</v>
      </c>
      <c r="C89" s="28" t="s">
        <v>166</v>
      </c>
      <c r="D89" s="30" t="s">
        <v>411</v>
      </c>
      <c r="E89" s="28" t="s">
        <v>166</v>
      </c>
      <c r="F89" s="32"/>
      <c r="G89" s="59" t="s">
        <v>280</v>
      </c>
      <c r="H89" s="32"/>
      <c r="I89" s="28" t="s">
        <v>166</v>
      </c>
      <c r="J89" s="30"/>
      <c r="K89" s="31">
        <v>0.6</v>
      </c>
      <c r="L89" s="32" t="s">
        <v>166</v>
      </c>
      <c r="M89" s="28" t="s">
        <v>166</v>
      </c>
      <c r="N89" s="30"/>
      <c r="O89" s="31" t="s">
        <v>454</v>
      </c>
      <c r="P89" s="32" t="s">
        <v>201</v>
      </c>
      <c r="Q89" s="28"/>
      <c r="R89" s="30"/>
      <c r="S89" s="31" t="s">
        <v>417</v>
      </c>
      <c r="T89" s="32" t="s">
        <v>201</v>
      </c>
    </row>
    <row r="90" spans="1:20" x14ac:dyDescent="0.25">
      <c r="A90" s="18"/>
      <c r="B90" s="43"/>
      <c r="C90" s="43" t="s">
        <v>166</v>
      </c>
      <c r="D90" s="43"/>
      <c r="E90" s="43" t="s">
        <v>166</v>
      </c>
      <c r="F90" s="44"/>
      <c r="G90" s="44"/>
      <c r="H90" s="43"/>
      <c r="I90" s="43" t="s">
        <v>166</v>
      </c>
      <c r="J90" s="44"/>
      <c r="K90" s="44"/>
      <c r="L90" s="43"/>
      <c r="M90" s="43" t="s">
        <v>166</v>
      </c>
      <c r="N90" s="44"/>
      <c r="O90" s="44"/>
      <c r="P90" s="43"/>
      <c r="Q90" s="43"/>
      <c r="R90" s="44"/>
      <c r="S90" s="44"/>
      <c r="T90" s="43"/>
    </row>
    <row r="91" spans="1:20" ht="15.75" thickBot="1" x14ac:dyDescent="0.3">
      <c r="A91" s="18"/>
      <c r="B91" s="2"/>
      <c r="C91" s="14" t="s">
        <v>166</v>
      </c>
      <c r="D91" s="4"/>
      <c r="E91" s="14" t="s">
        <v>166</v>
      </c>
      <c r="F91" s="13"/>
      <c r="G91" s="36">
        <v>1.6</v>
      </c>
      <c r="H91" s="37"/>
      <c r="I91" s="14" t="s">
        <v>166</v>
      </c>
      <c r="J91" s="13"/>
      <c r="K91" s="36">
        <v>8</v>
      </c>
      <c r="L91" s="37" t="s">
        <v>166</v>
      </c>
      <c r="M91" s="14" t="s">
        <v>166</v>
      </c>
      <c r="N91" s="13"/>
      <c r="O91" s="36" t="s">
        <v>455</v>
      </c>
      <c r="P91" s="37" t="s">
        <v>201</v>
      </c>
      <c r="Q91" s="14"/>
      <c r="R91" s="13"/>
      <c r="S91" s="36" t="s">
        <v>456</v>
      </c>
      <c r="T91" s="37" t="s">
        <v>201</v>
      </c>
    </row>
    <row r="92" spans="1:20" x14ac:dyDescent="0.25">
      <c r="A92" s="18"/>
      <c r="B92" s="43"/>
      <c r="C92" s="43" t="s">
        <v>166</v>
      </c>
      <c r="D92" s="43"/>
      <c r="E92" s="43" t="s">
        <v>166</v>
      </c>
      <c r="F92" s="44"/>
      <c r="G92" s="44"/>
      <c r="H92" s="43"/>
      <c r="I92" s="43" t="s">
        <v>166</v>
      </c>
      <c r="J92" s="44"/>
      <c r="K92" s="44"/>
      <c r="L92" s="43"/>
      <c r="M92" s="43" t="s">
        <v>166</v>
      </c>
      <c r="N92" s="44"/>
      <c r="O92" s="44"/>
      <c r="P92" s="43"/>
      <c r="Q92" s="43"/>
      <c r="R92" s="44"/>
      <c r="S92" s="44"/>
      <c r="T92" s="43"/>
    </row>
    <row r="93" spans="1:20" ht="24" x14ac:dyDescent="0.25">
      <c r="A93" s="18"/>
      <c r="B93" s="41" t="s">
        <v>457</v>
      </c>
      <c r="C93" s="28" t="s">
        <v>166</v>
      </c>
      <c r="D93" s="27"/>
      <c r="E93" s="28" t="s">
        <v>166</v>
      </c>
      <c r="F93" s="27"/>
      <c r="G93" s="27"/>
      <c r="H93" s="27"/>
      <c r="I93" s="28" t="s">
        <v>166</v>
      </c>
      <c r="J93" s="27"/>
      <c r="K93" s="27"/>
      <c r="L93" s="27"/>
      <c r="M93" s="28" t="s">
        <v>166</v>
      </c>
      <c r="N93" s="27"/>
      <c r="O93" s="27"/>
      <c r="P93" s="27"/>
      <c r="Q93" s="28"/>
      <c r="R93" s="27"/>
      <c r="S93" s="27"/>
      <c r="T93" s="27"/>
    </row>
    <row r="94" spans="1:20" x14ac:dyDescent="0.25">
      <c r="A94" s="18"/>
      <c r="B94" s="42" t="s">
        <v>450</v>
      </c>
      <c r="C94" s="14" t="s">
        <v>166</v>
      </c>
      <c r="D94" s="13" t="s">
        <v>406</v>
      </c>
      <c r="E94" s="14" t="s">
        <v>166</v>
      </c>
      <c r="F94" s="13"/>
      <c r="G94" s="36">
        <v>20.399999999999999</v>
      </c>
      <c r="H94" s="37"/>
      <c r="I94" s="14" t="s">
        <v>166</v>
      </c>
      <c r="J94" s="13"/>
      <c r="K94" s="36">
        <v>9</v>
      </c>
      <c r="L94" s="37" t="s">
        <v>166</v>
      </c>
      <c r="M94" s="14" t="s">
        <v>166</v>
      </c>
      <c r="N94" s="37"/>
      <c r="O94" s="60" t="s">
        <v>280</v>
      </c>
      <c r="P94" s="37"/>
      <c r="Q94" s="14"/>
      <c r="R94" s="13"/>
      <c r="S94" s="36" t="s">
        <v>202</v>
      </c>
      <c r="T94" s="37" t="s">
        <v>201</v>
      </c>
    </row>
    <row r="95" spans="1:20" x14ac:dyDescent="0.25">
      <c r="A95" s="18"/>
      <c r="B95" s="41" t="s">
        <v>450</v>
      </c>
      <c r="C95" s="28" t="s">
        <v>166</v>
      </c>
      <c r="D95" s="30" t="s">
        <v>452</v>
      </c>
      <c r="E95" s="28" t="s">
        <v>166</v>
      </c>
      <c r="F95" s="30"/>
      <c r="G95" s="31">
        <v>9.9</v>
      </c>
      <c r="H95" s="32"/>
      <c r="I95" s="28" t="s">
        <v>166</v>
      </c>
      <c r="J95" s="30"/>
      <c r="K95" s="31">
        <v>10.7</v>
      </c>
      <c r="L95" s="32" t="s">
        <v>166</v>
      </c>
      <c r="M95" s="28" t="s">
        <v>166</v>
      </c>
      <c r="N95" s="32"/>
      <c r="O95" s="59" t="s">
        <v>280</v>
      </c>
      <c r="P95" s="32"/>
      <c r="Q95" s="28"/>
      <c r="R95" s="30"/>
      <c r="S95" s="31" t="s">
        <v>458</v>
      </c>
      <c r="T95" s="32" t="s">
        <v>201</v>
      </c>
    </row>
    <row r="96" spans="1:20" x14ac:dyDescent="0.25">
      <c r="A96" s="18"/>
      <c r="B96" s="42" t="s">
        <v>450</v>
      </c>
      <c r="C96" s="14" t="s">
        <v>166</v>
      </c>
      <c r="D96" s="13" t="s">
        <v>459</v>
      </c>
      <c r="E96" s="14" t="s">
        <v>166</v>
      </c>
      <c r="F96" s="37"/>
      <c r="G96" s="60" t="s">
        <v>280</v>
      </c>
      <c r="H96" s="37"/>
      <c r="I96" s="14" t="s">
        <v>166</v>
      </c>
      <c r="J96" s="13"/>
      <c r="K96" s="36">
        <v>5.4</v>
      </c>
      <c r="L96" s="37" t="s">
        <v>166</v>
      </c>
      <c r="M96" s="14" t="s">
        <v>166</v>
      </c>
      <c r="N96" s="13"/>
      <c r="O96" s="36" t="s">
        <v>460</v>
      </c>
      <c r="P96" s="37" t="s">
        <v>201</v>
      </c>
      <c r="Q96" s="14"/>
      <c r="R96" s="13"/>
      <c r="S96" s="36" t="s">
        <v>461</v>
      </c>
      <c r="T96" s="37" t="s">
        <v>201</v>
      </c>
    </row>
    <row r="97" spans="1:34" x14ac:dyDescent="0.25">
      <c r="A97" s="18"/>
      <c r="B97" s="41" t="s">
        <v>450</v>
      </c>
      <c r="C97" s="28" t="s">
        <v>166</v>
      </c>
      <c r="D97" s="30" t="s">
        <v>411</v>
      </c>
      <c r="E97" s="28" t="s">
        <v>166</v>
      </c>
      <c r="F97" s="32"/>
      <c r="G97" s="59" t="s">
        <v>280</v>
      </c>
      <c r="H97" s="32"/>
      <c r="I97" s="28" t="s">
        <v>166</v>
      </c>
      <c r="J97" s="32"/>
      <c r="K97" s="59" t="s">
        <v>280</v>
      </c>
      <c r="L97" s="32" t="s">
        <v>166</v>
      </c>
      <c r="M97" s="28" t="s">
        <v>166</v>
      </c>
      <c r="N97" s="30"/>
      <c r="O97" s="31" t="s">
        <v>462</v>
      </c>
      <c r="P97" s="32" t="s">
        <v>201</v>
      </c>
      <c r="Q97" s="28"/>
      <c r="R97" s="30"/>
      <c r="S97" s="31" t="s">
        <v>202</v>
      </c>
      <c r="T97" s="32" t="s">
        <v>201</v>
      </c>
    </row>
    <row r="98" spans="1:34" x14ac:dyDescent="0.25">
      <c r="A98" s="18"/>
      <c r="B98" s="78" t="s">
        <v>450</v>
      </c>
      <c r="C98" s="22" t="s">
        <v>166</v>
      </c>
      <c r="D98" s="13" t="s">
        <v>463</v>
      </c>
      <c r="E98" s="22" t="s">
        <v>166</v>
      </c>
      <c r="F98" s="21"/>
      <c r="G98" s="79">
        <v>0.6</v>
      </c>
      <c r="H98" s="80"/>
      <c r="I98" s="22" t="s">
        <v>166</v>
      </c>
      <c r="J98" s="80"/>
      <c r="K98" s="81" t="s">
        <v>280</v>
      </c>
      <c r="L98" s="80" t="s">
        <v>166</v>
      </c>
      <c r="M98" s="22" t="s">
        <v>166</v>
      </c>
      <c r="N98" s="80"/>
      <c r="O98" s="81" t="s">
        <v>280</v>
      </c>
      <c r="P98" s="80"/>
      <c r="Q98" s="22"/>
      <c r="R98" s="80"/>
      <c r="S98" s="81" t="s">
        <v>280</v>
      </c>
      <c r="T98" s="80" t="s">
        <v>166</v>
      </c>
    </row>
    <row r="99" spans="1:34" x14ac:dyDescent="0.25">
      <c r="A99" s="18"/>
      <c r="B99" s="78"/>
      <c r="C99" s="22"/>
      <c r="D99" s="13" t="s">
        <v>464</v>
      </c>
      <c r="E99" s="22"/>
      <c r="F99" s="21"/>
      <c r="G99" s="79"/>
      <c r="H99" s="80"/>
      <c r="I99" s="22"/>
      <c r="J99" s="80"/>
      <c r="K99" s="81"/>
      <c r="L99" s="80"/>
      <c r="M99" s="22"/>
      <c r="N99" s="80"/>
      <c r="O99" s="81"/>
      <c r="P99" s="80"/>
      <c r="Q99" s="22"/>
      <c r="R99" s="80"/>
      <c r="S99" s="81"/>
      <c r="T99" s="80"/>
    </row>
    <row r="100" spans="1:34" x14ac:dyDescent="0.25">
      <c r="A100" s="18"/>
      <c r="B100" s="82" t="s">
        <v>450</v>
      </c>
      <c r="C100" s="83" t="s">
        <v>166</v>
      </c>
      <c r="D100" s="30" t="s">
        <v>465</v>
      </c>
      <c r="E100" s="83" t="s">
        <v>166</v>
      </c>
      <c r="F100" s="84"/>
      <c r="G100" s="86" t="s">
        <v>280</v>
      </c>
      <c r="H100" s="84"/>
      <c r="I100" s="83" t="s">
        <v>166</v>
      </c>
      <c r="J100" s="84"/>
      <c r="K100" s="86" t="s">
        <v>280</v>
      </c>
      <c r="L100" s="84" t="s">
        <v>166</v>
      </c>
      <c r="M100" s="83" t="s">
        <v>166</v>
      </c>
      <c r="N100" s="88"/>
      <c r="O100" s="90" t="s">
        <v>202</v>
      </c>
      <c r="P100" s="84" t="s">
        <v>201</v>
      </c>
      <c r="Q100" s="83"/>
      <c r="R100" s="84"/>
      <c r="S100" s="86" t="s">
        <v>280</v>
      </c>
      <c r="T100" s="84" t="s">
        <v>166</v>
      </c>
    </row>
    <row r="101" spans="1:34" ht="15.75" thickBot="1" x14ac:dyDescent="0.3">
      <c r="A101" s="18"/>
      <c r="B101" s="82"/>
      <c r="C101" s="83"/>
      <c r="D101" s="30" t="s">
        <v>466</v>
      </c>
      <c r="E101" s="83"/>
      <c r="F101" s="85"/>
      <c r="G101" s="87"/>
      <c r="H101" s="84"/>
      <c r="I101" s="83"/>
      <c r="J101" s="85"/>
      <c r="K101" s="87"/>
      <c r="L101" s="84"/>
      <c r="M101" s="83"/>
      <c r="N101" s="89"/>
      <c r="O101" s="91"/>
      <c r="P101" s="84"/>
      <c r="Q101" s="83"/>
      <c r="R101" s="85"/>
      <c r="S101" s="87"/>
      <c r="T101" s="84"/>
    </row>
    <row r="102" spans="1:34" x14ac:dyDescent="0.25">
      <c r="A102" s="18"/>
      <c r="B102" s="43"/>
      <c r="C102" s="43" t="s">
        <v>166</v>
      </c>
      <c r="D102" s="43"/>
      <c r="E102" s="43" t="s">
        <v>166</v>
      </c>
      <c r="F102" s="44"/>
      <c r="G102" s="44"/>
      <c r="H102" s="43"/>
      <c r="I102" s="43" t="s">
        <v>166</v>
      </c>
      <c r="J102" s="44"/>
      <c r="K102" s="44"/>
      <c r="L102" s="43"/>
      <c r="M102" s="43" t="s">
        <v>166</v>
      </c>
      <c r="N102" s="44"/>
      <c r="O102" s="44"/>
      <c r="P102" s="43"/>
      <c r="Q102" s="43"/>
      <c r="R102" s="44"/>
      <c r="S102" s="44"/>
      <c r="T102" s="43"/>
    </row>
    <row r="103" spans="1:34" ht="15.75" thickBot="1" x14ac:dyDescent="0.3">
      <c r="A103" s="18"/>
      <c r="B103" s="2"/>
      <c r="C103" s="14" t="s">
        <v>166</v>
      </c>
      <c r="D103" s="4"/>
      <c r="E103" s="14" t="s">
        <v>166</v>
      </c>
      <c r="F103" s="13"/>
      <c r="G103" s="36">
        <v>30.9</v>
      </c>
      <c r="H103" s="37"/>
      <c r="I103" s="14" t="s">
        <v>166</v>
      </c>
      <c r="J103" s="13"/>
      <c r="K103" s="36">
        <v>25.1</v>
      </c>
      <c r="L103" s="37" t="s">
        <v>166</v>
      </c>
      <c r="M103" s="14" t="s">
        <v>166</v>
      </c>
      <c r="N103" s="13"/>
      <c r="O103" s="36" t="s">
        <v>467</v>
      </c>
      <c r="P103" s="37" t="s">
        <v>201</v>
      </c>
      <c r="Q103" s="14"/>
      <c r="R103" s="13"/>
      <c r="S103" s="36" t="s">
        <v>468</v>
      </c>
      <c r="T103" s="37" t="s">
        <v>201</v>
      </c>
    </row>
    <row r="104" spans="1:34" x14ac:dyDescent="0.25">
      <c r="A104" s="18"/>
      <c r="B104" s="43"/>
      <c r="C104" s="43" t="s">
        <v>166</v>
      </c>
      <c r="D104" s="43"/>
      <c r="E104" s="43" t="s">
        <v>166</v>
      </c>
      <c r="F104" s="44"/>
      <c r="G104" s="44"/>
      <c r="H104" s="43"/>
      <c r="I104" s="43" t="s">
        <v>166</v>
      </c>
      <c r="J104" s="44"/>
      <c r="K104" s="44"/>
      <c r="L104" s="43"/>
      <c r="M104" s="43" t="s">
        <v>166</v>
      </c>
      <c r="N104" s="44"/>
      <c r="O104" s="44"/>
      <c r="P104" s="43"/>
      <c r="Q104" s="43"/>
      <c r="R104" s="44"/>
      <c r="S104" s="44"/>
      <c r="T104" s="43"/>
    </row>
    <row r="105" spans="1:34" ht="15.75" thickBot="1" x14ac:dyDescent="0.3">
      <c r="A105" s="18"/>
      <c r="B105" s="41" t="s">
        <v>469</v>
      </c>
      <c r="C105" s="28" t="s">
        <v>166</v>
      </c>
      <c r="D105" s="27"/>
      <c r="E105" s="28" t="s">
        <v>166</v>
      </c>
      <c r="F105" s="30" t="s">
        <v>199</v>
      </c>
      <c r="G105" s="31">
        <v>32.5</v>
      </c>
      <c r="H105" s="32"/>
      <c r="I105" s="28" t="s">
        <v>166</v>
      </c>
      <c r="J105" s="30" t="s">
        <v>199</v>
      </c>
      <c r="K105" s="31">
        <v>33.1</v>
      </c>
      <c r="L105" s="32" t="s">
        <v>166</v>
      </c>
      <c r="M105" s="28" t="s">
        <v>166</v>
      </c>
      <c r="N105" s="30" t="s">
        <v>199</v>
      </c>
      <c r="O105" s="31" t="s">
        <v>470</v>
      </c>
      <c r="P105" s="32" t="s">
        <v>201</v>
      </c>
      <c r="Q105" s="28"/>
      <c r="R105" s="30" t="s">
        <v>199</v>
      </c>
      <c r="S105" s="31" t="s">
        <v>471</v>
      </c>
      <c r="T105" s="32" t="s">
        <v>201</v>
      </c>
    </row>
    <row r="106" spans="1:34" ht="15.75" thickTop="1" x14ac:dyDescent="0.25">
      <c r="A106" s="18"/>
      <c r="B106" s="43"/>
      <c r="C106" s="43" t="s">
        <v>166</v>
      </c>
      <c r="D106" s="43"/>
      <c r="E106" s="43" t="s">
        <v>166</v>
      </c>
      <c r="F106" s="47"/>
      <c r="G106" s="47"/>
      <c r="H106" s="43"/>
      <c r="I106" s="43" t="s">
        <v>166</v>
      </c>
      <c r="J106" s="47"/>
      <c r="K106" s="47"/>
      <c r="L106" s="43"/>
      <c r="M106" s="43" t="s">
        <v>166</v>
      </c>
      <c r="N106" s="47"/>
      <c r="O106" s="47"/>
      <c r="P106" s="43"/>
      <c r="Q106" s="43"/>
      <c r="R106" s="47"/>
      <c r="S106" s="47"/>
      <c r="T106" s="43"/>
    </row>
    <row r="107" spans="1:34" x14ac:dyDescent="0.25">
      <c r="A107" s="18"/>
      <c r="B107" s="17"/>
      <c r="C107" s="17"/>
      <c r="D107" s="17"/>
      <c r="E107" s="17"/>
      <c r="F107" s="17"/>
      <c r="G107" s="17"/>
      <c r="H107" s="17"/>
      <c r="I107" s="17"/>
      <c r="J107" s="17"/>
      <c r="K107" s="17"/>
      <c r="L107" s="17"/>
      <c r="M107" s="17"/>
      <c r="N107" s="17"/>
      <c r="O107" s="17"/>
      <c r="P107" s="17"/>
      <c r="Q107" s="17"/>
      <c r="R107" s="17"/>
      <c r="S107" s="17"/>
      <c r="T107" s="17"/>
      <c r="U107" s="17"/>
      <c r="V107" s="17"/>
      <c r="W107" s="17"/>
      <c r="X107" s="17"/>
      <c r="Y107" s="17"/>
      <c r="Z107" s="17"/>
      <c r="AA107" s="17"/>
      <c r="AB107" s="17"/>
      <c r="AC107" s="17"/>
      <c r="AD107" s="17"/>
      <c r="AE107" s="17"/>
      <c r="AF107" s="17"/>
      <c r="AG107" s="17"/>
      <c r="AH107" s="17"/>
    </row>
    <row r="108" spans="1:34" ht="39" x14ac:dyDescent="0.25">
      <c r="A108" s="18"/>
      <c r="B108" s="53">
        <v>-1</v>
      </c>
      <c r="C108" s="54" t="s">
        <v>472</v>
      </c>
    </row>
    <row r="109" spans="1:34" x14ac:dyDescent="0.25">
      <c r="A109" s="18"/>
      <c r="B109" s="22"/>
      <c r="C109" s="22"/>
      <c r="D109" s="22"/>
      <c r="E109" s="22"/>
      <c r="F109" s="22"/>
      <c r="G109" s="22"/>
      <c r="H109" s="22"/>
      <c r="I109" s="22"/>
      <c r="J109" s="22"/>
      <c r="K109" s="22"/>
      <c r="L109" s="22"/>
      <c r="M109" s="22"/>
      <c r="N109" s="22"/>
      <c r="O109" s="22"/>
      <c r="P109" s="22"/>
      <c r="Q109" s="22"/>
      <c r="R109" s="22"/>
      <c r="S109" s="22"/>
      <c r="T109" s="22"/>
      <c r="U109" s="22"/>
      <c r="V109" s="22"/>
      <c r="W109" s="22"/>
      <c r="X109" s="22"/>
      <c r="Y109" s="22"/>
      <c r="Z109" s="22"/>
      <c r="AA109" s="22"/>
      <c r="AB109" s="22"/>
      <c r="AC109" s="22"/>
      <c r="AD109" s="22"/>
      <c r="AE109" s="22"/>
      <c r="AF109" s="22"/>
      <c r="AG109" s="22"/>
      <c r="AH109" s="22"/>
    </row>
    <row r="110" spans="1:34" x14ac:dyDescent="0.25">
      <c r="A110" s="18"/>
      <c r="B110" s="20" t="s">
        <v>473</v>
      </c>
      <c r="C110" s="20"/>
      <c r="D110" s="20"/>
      <c r="E110" s="20"/>
      <c r="F110" s="20"/>
      <c r="G110" s="20"/>
      <c r="H110" s="20"/>
      <c r="I110" s="20"/>
      <c r="J110" s="20"/>
      <c r="K110" s="20"/>
      <c r="L110" s="20"/>
      <c r="M110" s="20"/>
      <c r="N110" s="20"/>
      <c r="O110" s="20"/>
      <c r="P110" s="20"/>
      <c r="Q110" s="20"/>
      <c r="R110" s="20"/>
      <c r="S110" s="20"/>
      <c r="T110" s="20"/>
      <c r="U110" s="20"/>
      <c r="V110" s="20"/>
      <c r="W110" s="20"/>
      <c r="X110" s="20"/>
      <c r="Y110" s="20"/>
      <c r="Z110" s="20"/>
      <c r="AA110" s="20"/>
      <c r="AB110" s="20"/>
      <c r="AC110" s="20"/>
      <c r="AD110" s="20"/>
      <c r="AE110" s="20"/>
      <c r="AF110" s="20"/>
      <c r="AG110" s="20"/>
      <c r="AH110" s="20"/>
    </row>
    <row r="111" spans="1:34" x14ac:dyDescent="0.25">
      <c r="A111" s="18"/>
      <c r="B111" s="55"/>
      <c r="C111" s="55"/>
      <c r="D111" s="55"/>
      <c r="E111" s="55"/>
      <c r="F111" s="55"/>
      <c r="G111" s="55"/>
      <c r="H111" s="55"/>
      <c r="I111" s="55"/>
      <c r="J111" s="55"/>
      <c r="K111" s="55"/>
      <c r="L111" s="55"/>
      <c r="M111" s="55"/>
      <c r="N111" s="55"/>
      <c r="O111" s="55"/>
      <c r="P111" s="55"/>
      <c r="Q111" s="55"/>
      <c r="R111" s="55"/>
      <c r="S111" s="55"/>
      <c r="T111" s="55"/>
      <c r="U111" s="55"/>
      <c r="V111" s="55"/>
      <c r="W111" s="55"/>
      <c r="X111" s="55"/>
      <c r="Y111" s="55"/>
      <c r="Z111" s="55"/>
      <c r="AA111" s="55"/>
      <c r="AB111" s="55"/>
      <c r="AC111" s="55"/>
      <c r="AD111" s="55"/>
      <c r="AE111" s="55"/>
      <c r="AF111" s="55"/>
      <c r="AG111" s="55"/>
      <c r="AH111" s="55"/>
    </row>
    <row r="112" spans="1:34" x14ac:dyDescent="0.25">
      <c r="A112" s="18"/>
      <c r="B112" s="4"/>
      <c r="C112" s="4"/>
      <c r="D112" s="4"/>
      <c r="E112" s="4"/>
      <c r="F112" s="4"/>
      <c r="G112" s="4"/>
      <c r="H112" s="4"/>
      <c r="I112" s="4"/>
      <c r="J112" s="4"/>
      <c r="K112" s="4"/>
      <c r="L112" s="4"/>
      <c r="M112" s="4"/>
      <c r="N112" s="4"/>
      <c r="O112" s="4"/>
      <c r="P112" s="4"/>
      <c r="Q112" s="4"/>
      <c r="R112" s="4"/>
    </row>
    <row r="113" spans="1:18" x14ac:dyDescent="0.25">
      <c r="A113" s="18"/>
      <c r="B113" s="40" t="s">
        <v>474</v>
      </c>
      <c r="C113" s="22"/>
      <c r="D113" s="38" t="s">
        <v>476</v>
      </c>
      <c r="E113" s="38"/>
      <c r="F113" s="22"/>
      <c r="G113" s="22"/>
      <c r="H113" s="24" t="s">
        <v>480</v>
      </c>
      <c r="I113" s="22"/>
      <c r="J113" s="38" t="s">
        <v>476</v>
      </c>
      <c r="K113" s="38"/>
      <c r="L113" s="22"/>
      <c r="M113" s="22"/>
      <c r="N113" s="24" t="s">
        <v>484</v>
      </c>
      <c r="O113" s="22"/>
      <c r="P113" s="38" t="s">
        <v>490</v>
      </c>
      <c r="Q113" s="38"/>
      <c r="R113" s="22"/>
    </row>
    <row r="114" spans="1:18" x14ac:dyDescent="0.25">
      <c r="A114" s="18"/>
      <c r="B114" s="40" t="s">
        <v>475</v>
      </c>
      <c r="C114" s="22"/>
      <c r="D114" s="38" t="s">
        <v>477</v>
      </c>
      <c r="E114" s="38"/>
      <c r="F114" s="22"/>
      <c r="G114" s="22"/>
      <c r="H114" s="24" t="s">
        <v>481</v>
      </c>
      <c r="I114" s="22"/>
      <c r="J114" s="38" t="s">
        <v>481</v>
      </c>
      <c r="K114" s="38"/>
      <c r="L114" s="22"/>
      <c r="M114" s="22"/>
      <c r="N114" s="24" t="s">
        <v>485</v>
      </c>
      <c r="O114" s="22"/>
      <c r="P114" s="38" t="s">
        <v>491</v>
      </c>
      <c r="Q114" s="38"/>
      <c r="R114" s="22"/>
    </row>
    <row r="115" spans="1:18" x14ac:dyDescent="0.25">
      <c r="A115" s="18"/>
      <c r="C115" s="22"/>
      <c r="D115" s="38" t="s">
        <v>478</v>
      </c>
      <c r="E115" s="38"/>
      <c r="F115" s="22"/>
      <c r="G115" s="22"/>
      <c r="H115" s="24" t="s">
        <v>482</v>
      </c>
      <c r="I115" s="22"/>
      <c r="J115" s="38" t="s">
        <v>482</v>
      </c>
      <c r="K115" s="38"/>
      <c r="L115" s="22"/>
      <c r="M115" s="22"/>
      <c r="N115" s="24" t="s">
        <v>486</v>
      </c>
      <c r="O115" s="22"/>
      <c r="P115" s="38" t="s">
        <v>492</v>
      </c>
      <c r="Q115" s="38"/>
      <c r="R115" s="22"/>
    </row>
    <row r="116" spans="1:18" x14ac:dyDescent="0.25">
      <c r="A116" s="18"/>
      <c r="C116" s="22"/>
      <c r="D116" s="38" t="s">
        <v>479</v>
      </c>
      <c r="E116" s="38"/>
      <c r="F116" s="22"/>
      <c r="G116" s="22"/>
      <c r="H116" s="24" t="s">
        <v>483</v>
      </c>
      <c r="I116" s="22"/>
      <c r="J116" s="38" t="s">
        <v>479</v>
      </c>
      <c r="K116" s="38"/>
      <c r="L116" s="22"/>
      <c r="M116" s="22"/>
      <c r="N116" s="24" t="s">
        <v>487</v>
      </c>
      <c r="O116" s="22"/>
      <c r="P116" s="38" t="s">
        <v>493</v>
      </c>
      <c r="Q116" s="38"/>
      <c r="R116" s="22"/>
    </row>
    <row r="117" spans="1:18" x14ac:dyDescent="0.25">
      <c r="A117" s="18"/>
      <c r="C117" s="22"/>
      <c r="D117" s="38"/>
      <c r="E117" s="38"/>
      <c r="F117" s="22"/>
      <c r="G117" s="22"/>
      <c r="H117" s="24"/>
      <c r="I117" s="22"/>
      <c r="J117" s="38"/>
      <c r="K117" s="38"/>
      <c r="L117" s="22"/>
      <c r="M117" s="22"/>
      <c r="N117" s="24" t="s">
        <v>488</v>
      </c>
      <c r="O117" s="22"/>
      <c r="P117" s="38" t="s">
        <v>494</v>
      </c>
      <c r="Q117" s="38"/>
      <c r="R117" s="22"/>
    </row>
    <row r="118" spans="1:18" x14ac:dyDescent="0.25">
      <c r="A118" s="18"/>
      <c r="C118" s="22"/>
      <c r="D118" s="38"/>
      <c r="E118" s="38"/>
      <c r="F118" s="22"/>
      <c r="G118" s="22"/>
      <c r="H118" s="24"/>
      <c r="I118" s="22"/>
      <c r="J118" s="38"/>
      <c r="K118" s="38"/>
      <c r="L118" s="22"/>
      <c r="M118" s="22"/>
      <c r="N118" s="24" t="s">
        <v>489</v>
      </c>
      <c r="O118" s="22"/>
      <c r="P118" s="38" t="s">
        <v>495</v>
      </c>
      <c r="Q118" s="38"/>
      <c r="R118" s="22"/>
    </row>
    <row r="119" spans="1:18" x14ac:dyDescent="0.25">
      <c r="A119" s="18"/>
      <c r="C119" s="22"/>
      <c r="D119" s="38"/>
      <c r="E119" s="38"/>
      <c r="F119" s="22"/>
      <c r="G119" s="22"/>
      <c r="H119" s="24"/>
      <c r="I119" s="22"/>
      <c r="J119" s="38"/>
      <c r="K119" s="38"/>
      <c r="L119" s="22"/>
      <c r="M119" s="22"/>
      <c r="N119" s="24"/>
      <c r="O119" s="22"/>
      <c r="P119" s="38" t="s">
        <v>496</v>
      </c>
      <c r="Q119" s="38"/>
      <c r="R119" s="22"/>
    </row>
    <row r="120" spans="1:18" x14ac:dyDescent="0.25">
      <c r="A120" s="18"/>
      <c r="C120" s="22"/>
      <c r="D120" s="38"/>
      <c r="E120" s="38"/>
      <c r="F120" s="22"/>
      <c r="G120" s="22"/>
      <c r="H120" s="24"/>
      <c r="I120" s="22"/>
      <c r="J120" s="38"/>
      <c r="K120" s="38"/>
      <c r="L120" s="22"/>
      <c r="M120" s="22"/>
      <c r="N120" s="24"/>
      <c r="O120" s="22"/>
      <c r="P120" s="38" t="s">
        <v>497</v>
      </c>
      <c r="Q120" s="38"/>
      <c r="R120" s="22"/>
    </row>
    <row r="121" spans="1:18" ht="15.75" thickBot="1" x14ac:dyDescent="0.3">
      <c r="A121" s="18"/>
      <c r="C121" s="22"/>
      <c r="D121" s="39"/>
      <c r="E121" s="39"/>
      <c r="F121" s="22"/>
      <c r="G121" s="22"/>
      <c r="H121" s="25"/>
      <c r="I121" s="22"/>
      <c r="J121" s="39"/>
      <c r="K121" s="39"/>
      <c r="L121" s="22"/>
      <c r="M121" s="22"/>
      <c r="N121" s="25"/>
      <c r="O121" s="22"/>
      <c r="P121" s="39" t="s">
        <v>498</v>
      </c>
      <c r="Q121" s="39"/>
      <c r="R121" s="22"/>
    </row>
    <row r="122" spans="1:18" x14ac:dyDescent="0.25">
      <c r="A122" s="18"/>
      <c r="B122" s="57" t="s">
        <v>249</v>
      </c>
      <c r="C122" s="57"/>
      <c r="D122" s="57"/>
      <c r="E122" s="57"/>
      <c r="F122" s="57"/>
      <c r="G122" s="57"/>
      <c r="H122" s="57"/>
      <c r="I122" s="57"/>
      <c r="J122" s="57"/>
      <c r="K122" s="57"/>
      <c r="L122" s="57"/>
      <c r="M122" s="57"/>
      <c r="N122" s="57"/>
      <c r="O122" s="57"/>
      <c r="P122" s="57"/>
      <c r="Q122" s="57"/>
      <c r="R122" s="14"/>
    </row>
    <row r="123" spans="1:18" x14ac:dyDescent="0.25">
      <c r="A123" s="18"/>
      <c r="B123" s="93" t="s">
        <v>499</v>
      </c>
      <c r="C123" s="93"/>
      <c r="D123" s="93"/>
      <c r="E123" s="93"/>
      <c r="F123" s="93"/>
      <c r="G123" s="93"/>
      <c r="H123" s="93"/>
      <c r="I123" s="93"/>
      <c r="J123" s="93"/>
      <c r="K123" s="93"/>
      <c r="L123" s="93"/>
      <c r="M123" s="93"/>
      <c r="N123" s="93"/>
      <c r="O123" s="28"/>
      <c r="P123" s="27"/>
      <c r="Q123" s="27"/>
      <c r="R123" s="27"/>
    </row>
    <row r="124" spans="1:18" x14ac:dyDescent="0.25">
      <c r="A124" s="18"/>
      <c r="B124" s="94" t="s">
        <v>450</v>
      </c>
      <c r="C124" s="22"/>
      <c r="D124" s="21" t="s">
        <v>199</v>
      </c>
      <c r="E124" s="79" t="s">
        <v>500</v>
      </c>
      <c r="F124" s="80" t="s">
        <v>201</v>
      </c>
      <c r="G124" s="22"/>
      <c r="H124" s="13" t="s">
        <v>501</v>
      </c>
      <c r="I124" s="22"/>
      <c r="J124" s="21" t="s">
        <v>199</v>
      </c>
      <c r="K124" s="79" t="s">
        <v>503</v>
      </c>
      <c r="L124" s="80" t="s">
        <v>201</v>
      </c>
      <c r="M124" s="22"/>
      <c r="N124" s="92" t="s">
        <v>501</v>
      </c>
      <c r="O124" s="22"/>
      <c r="P124" s="21" t="s">
        <v>199</v>
      </c>
      <c r="Q124" s="79" t="s">
        <v>428</v>
      </c>
      <c r="R124" s="80" t="s">
        <v>201</v>
      </c>
    </row>
    <row r="125" spans="1:18" ht="15.75" thickBot="1" x14ac:dyDescent="0.3">
      <c r="A125" s="18"/>
      <c r="B125" s="94"/>
      <c r="C125" s="22"/>
      <c r="D125" s="95"/>
      <c r="E125" s="96"/>
      <c r="F125" s="80"/>
      <c r="G125" s="22"/>
      <c r="H125" s="13" t="s">
        <v>502</v>
      </c>
      <c r="I125" s="22"/>
      <c r="J125" s="95"/>
      <c r="K125" s="96"/>
      <c r="L125" s="80"/>
      <c r="M125" s="22"/>
      <c r="N125" s="92" t="s">
        <v>502</v>
      </c>
      <c r="O125" s="22"/>
      <c r="P125" s="95"/>
      <c r="Q125" s="96"/>
      <c r="R125" s="80"/>
    </row>
    <row r="126" spans="1:18" x14ac:dyDescent="0.25">
      <c r="A126" s="18"/>
      <c r="B126" s="43"/>
      <c r="C126" s="43"/>
      <c r="D126" s="44"/>
      <c r="E126" s="44"/>
      <c r="F126" s="43"/>
      <c r="G126" s="43"/>
      <c r="H126" s="43"/>
      <c r="I126" s="43"/>
      <c r="J126" s="44"/>
      <c r="K126" s="44"/>
      <c r="L126" s="43"/>
      <c r="M126" s="43"/>
      <c r="N126" s="43"/>
      <c r="O126" s="43"/>
      <c r="P126" s="44"/>
      <c r="Q126" s="44"/>
      <c r="R126" s="43"/>
    </row>
    <row r="127" spans="1:18" ht="15.75" thickBot="1" x14ac:dyDescent="0.3">
      <c r="A127" s="18"/>
      <c r="B127" s="41" t="s">
        <v>361</v>
      </c>
      <c r="C127" s="28"/>
      <c r="D127" s="30" t="s">
        <v>199</v>
      </c>
      <c r="E127" s="31" t="s">
        <v>500</v>
      </c>
      <c r="F127" s="32" t="s">
        <v>201</v>
      </c>
      <c r="G127" s="28"/>
      <c r="H127" s="27"/>
      <c r="I127" s="28"/>
      <c r="J127" s="30" t="s">
        <v>199</v>
      </c>
      <c r="K127" s="31" t="s">
        <v>503</v>
      </c>
      <c r="L127" s="32" t="s">
        <v>201</v>
      </c>
      <c r="M127" s="28"/>
      <c r="N127" s="27"/>
      <c r="O127" s="28"/>
      <c r="P127" s="30" t="s">
        <v>199</v>
      </c>
      <c r="Q127" s="31" t="s">
        <v>428</v>
      </c>
      <c r="R127" s="32" t="s">
        <v>201</v>
      </c>
    </row>
    <row r="128" spans="1:18" ht="15.75" thickTop="1" x14ac:dyDescent="0.25">
      <c r="A128" s="18"/>
      <c r="B128" s="43"/>
      <c r="C128" s="43"/>
      <c r="D128" s="47"/>
      <c r="E128" s="47"/>
      <c r="F128" s="43"/>
      <c r="G128" s="43"/>
      <c r="H128" s="43"/>
      <c r="I128" s="43"/>
      <c r="J128" s="47"/>
      <c r="K128" s="47"/>
      <c r="L128" s="43"/>
      <c r="M128" s="43"/>
      <c r="N128" s="43"/>
      <c r="O128" s="43"/>
      <c r="P128" s="47"/>
      <c r="Q128" s="47"/>
      <c r="R128" s="43"/>
    </row>
    <row r="129" spans="1:18" x14ac:dyDescent="0.25">
      <c r="A129" s="18"/>
      <c r="B129" s="97" t="s">
        <v>504</v>
      </c>
      <c r="C129" s="97"/>
      <c r="D129" s="97"/>
      <c r="E129" s="97"/>
      <c r="F129" s="97"/>
      <c r="G129" s="97"/>
      <c r="H129" s="97"/>
      <c r="I129" s="97"/>
      <c r="J129" s="97"/>
      <c r="K129" s="97"/>
      <c r="L129" s="97"/>
      <c r="M129" s="97"/>
      <c r="N129" s="97"/>
      <c r="O129" s="14"/>
      <c r="P129" s="4"/>
      <c r="Q129" s="4"/>
      <c r="R129" s="4"/>
    </row>
    <row r="130" spans="1:18" x14ac:dyDescent="0.25">
      <c r="A130" s="18"/>
      <c r="B130" s="98" t="s">
        <v>450</v>
      </c>
      <c r="C130" s="83"/>
      <c r="D130" s="88" t="s">
        <v>199</v>
      </c>
      <c r="E130" s="90">
        <v>10</v>
      </c>
      <c r="F130" s="84" t="s">
        <v>166</v>
      </c>
      <c r="G130" s="83"/>
      <c r="H130" s="30" t="s">
        <v>501</v>
      </c>
      <c r="I130" s="83"/>
      <c r="J130" s="88" t="s">
        <v>199</v>
      </c>
      <c r="K130" s="90">
        <v>2.1</v>
      </c>
      <c r="L130" s="84" t="s">
        <v>166</v>
      </c>
      <c r="M130" s="83"/>
      <c r="N130" s="30" t="s">
        <v>501</v>
      </c>
      <c r="O130" s="83"/>
      <c r="P130" s="88" t="s">
        <v>199</v>
      </c>
      <c r="Q130" s="90">
        <v>1.8</v>
      </c>
      <c r="R130" s="84" t="s">
        <v>166</v>
      </c>
    </row>
    <row r="131" spans="1:18" ht="15.75" thickBot="1" x14ac:dyDescent="0.3">
      <c r="A131" s="18"/>
      <c r="B131" s="98"/>
      <c r="C131" s="83"/>
      <c r="D131" s="89"/>
      <c r="E131" s="91"/>
      <c r="F131" s="84"/>
      <c r="G131" s="83"/>
      <c r="H131" s="30" t="s">
        <v>502</v>
      </c>
      <c r="I131" s="83"/>
      <c r="J131" s="89"/>
      <c r="K131" s="91"/>
      <c r="L131" s="84"/>
      <c r="M131" s="83"/>
      <c r="N131" s="30" t="s">
        <v>502</v>
      </c>
      <c r="O131" s="83"/>
      <c r="P131" s="89"/>
      <c r="Q131" s="91"/>
      <c r="R131" s="84"/>
    </row>
    <row r="132" spans="1:18" x14ac:dyDescent="0.25">
      <c r="A132" s="18"/>
      <c r="B132" s="43"/>
      <c r="C132" s="43"/>
      <c r="D132" s="44"/>
      <c r="E132" s="44"/>
      <c r="F132" s="43"/>
      <c r="G132" s="43"/>
      <c r="H132" s="43"/>
      <c r="I132" s="43"/>
      <c r="J132" s="44"/>
      <c r="K132" s="44"/>
      <c r="L132" s="43"/>
      <c r="M132" s="43"/>
      <c r="N132" s="43"/>
      <c r="O132" s="43"/>
      <c r="P132" s="44"/>
      <c r="Q132" s="44"/>
      <c r="R132" s="43"/>
    </row>
    <row r="133" spans="1:18" ht="15.75" thickBot="1" x14ac:dyDescent="0.3">
      <c r="A133" s="18"/>
      <c r="B133" s="42" t="s">
        <v>361</v>
      </c>
      <c r="C133" s="14"/>
      <c r="D133" s="13" t="s">
        <v>199</v>
      </c>
      <c r="E133" s="36">
        <v>10</v>
      </c>
      <c r="F133" s="37"/>
      <c r="G133" s="14"/>
      <c r="H133" s="4"/>
      <c r="I133" s="14"/>
      <c r="J133" s="13" t="s">
        <v>199</v>
      </c>
      <c r="K133" s="36">
        <v>2.1</v>
      </c>
      <c r="L133" s="37"/>
      <c r="M133" s="14"/>
      <c r="N133" s="4"/>
      <c r="O133" s="14"/>
      <c r="P133" s="13" t="s">
        <v>199</v>
      </c>
      <c r="Q133" s="36">
        <v>1.8</v>
      </c>
      <c r="R133" s="37" t="s">
        <v>166</v>
      </c>
    </row>
    <row r="134" spans="1:18" ht="15.75" thickTop="1" x14ac:dyDescent="0.25">
      <c r="A134" s="18"/>
      <c r="B134" s="43"/>
      <c r="C134" s="43"/>
      <c r="D134" s="47"/>
      <c r="E134" s="47"/>
      <c r="F134" s="43"/>
      <c r="G134" s="43"/>
      <c r="H134" s="43"/>
      <c r="I134" s="43"/>
      <c r="J134" s="47"/>
      <c r="K134" s="47"/>
      <c r="L134" s="43"/>
      <c r="M134" s="43"/>
      <c r="N134" s="43"/>
      <c r="O134" s="43"/>
      <c r="P134" s="47"/>
      <c r="Q134" s="47"/>
      <c r="R134" s="43"/>
    </row>
    <row r="135" spans="1:18" x14ac:dyDescent="0.25">
      <c r="A135" s="18"/>
      <c r="B135" s="93" t="s">
        <v>505</v>
      </c>
      <c r="C135" s="93"/>
      <c r="D135" s="93"/>
      <c r="E135" s="93"/>
      <c r="F135" s="93"/>
      <c r="G135" s="93"/>
      <c r="H135" s="93"/>
      <c r="I135" s="93"/>
      <c r="J135" s="93"/>
      <c r="K135" s="93"/>
      <c r="L135" s="93"/>
      <c r="M135" s="93"/>
      <c r="N135" s="93"/>
      <c r="O135" s="28"/>
      <c r="P135" s="27"/>
      <c r="Q135" s="27"/>
      <c r="R135" s="27"/>
    </row>
    <row r="136" spans="1:18" x14ac:dyDescent="0.25">
      <c r="A136" s="18"/>
      <c r="B136" s="94" t="s">
        <v>450</v>
      </c>
      <c r="C136" s="22"/>
      <c r="D136" s="21" t="s">
        <v>199</v>
      </c>
      <c r="E136" s="79" t="s">
        <v>506</v>
      </c>
      <c r="F136" s="80" t="s">
        <v>201</v>
      </c>
      <c r="G136" s="22"/>
      <c r="H136" s="13" t="s">
        <v>501</v>
      </c>
      <c r="I136" s="22"/>
      <c r="J136" s="21" t="s">
        <v>199</v>
      </c>
      <c r="K136" s="79" t="s">
        <v>507</v>
      </c>
      <c r="L136" s="80" t="s">
        <v>201</v>
      </c>
      <c r="M136" s="22"/>
      <c r="N136" s="13" t="s">
        <v>501</v>
      </c>
      <c r="O136" s="22"/>
      <c r="P136" s="21" t="s">
        <v>199</v>
      </c>
      <c r="Q136" s="79">
        <v>0.6</v>
      </c>
      <c r="R136" s="80" t="s">
        <v>166</v>
      </c>
    </row>
    <row r="137" spans="1:18" ht="15.75" thickBot="1" x14ac:dyDescent="0.3">
      <c r="A137" s="18"/>
      <c r="B137" s="94"/>
      <c r="C137" s="22"/>
      <c r="D137" s="95"/>
      <c r="E137" s="96"/>
      <c r="F137" s="80"/>
      <c r="G137" s="22"/>
      <c r="H137" s="13" t="s">
        <v>502</v>
      </c>
      <c r="I137" s="22"/>
      <c r="J137" s="95"/>
      <c r="K137" s="96"/>
      <c r="L137" s="80"/>
      <c r="M137" s="22"/>
      <c r="N137" s="13" t="s">
        <v>502</v>
      </c>
      <c r="O137" s="22"/>
      <c r="P137" s="95"/>
      <c r="Q137" s="96"/>
      <c r="R137" s="80"/>
    </row>
    <row r="138" spans="1:18" x14ac:dyDescent="0.25">
      <c r="A138" s="18"/>
      <c r="B138" s="43"/>
      <c r="C138" s="43"/>
      <c r="D138" s="44"/>
      <c r="E138" s="44"/>
      <c r="F138" s="43"/>
      <c r="G138" s="43"/>
      <c r="H138" s="43"/>
      <c r="I138" s="43"/>
      <c r="J138" s="44"/>
      <c r="K138" s="44"/>
      <c r="L138" s="43"/>
      <c r="M138" s="43"/>
      <c r="N138" s="43"/>
      <c r="O138" s="43"/>
      <c r="P138" s="44"/>
      <c r="Q138" s="44"/>
      <c r="R138" s="43"/>
    </row>
    <row r="139" spans="1:18" ht="15.75" thickBot="1" x14ac:dyDescent="0.3">
      <c r="A139" s="18"/>
      <c r="B139" s="41" t="s">
        <v>361</v>
      </c>
      <c r="C139" s="28"/>
      <c r="D139" s="30" t="s">
        <v>199</v>
      </c>
      <c r="E139" s="31" t="s">
        <v>506</v>
      </c>
      <c r="F139" s="32" t="s">
        <v>201</v>
      </c>
      <c r="G139" s="28"/>
      <c r="H139" s="27"/>
      <c r="I139" s="28"/>
      <c r="J139" s="30" t="s">
        <v>199</v>
      </c>
      <c r="K139" s="31" t="s">
        <v>507</v>
      </c>
      <c r="L139" s="32" t="s">
        <v>201</v>
      </c>
      <c r="M139" s="28"/>
      <c r="N139" s="27"/>
      <c r="O139" s="28"/>
      <c r="P139" s="30" t="s">
        <v>199</v>
      </c>
      <c r="Q139" s="31">
        <v>0.6</v>
      </c>
      <c r="R139" s="32" t="s">
        <v>166</v>
      </c>
    </row>
    <row r="140" spans="1:18" ht="15.75" thickTop="1" x14ac:dyDescent="0.25">
      <c r="A140" s="18"/>
      <c r="B140" s="43"/>
      <c r="C140" s="43"/>
      <c r="D140" s="47"/>
      <c r="E140" s="47"/>
      <c r="F140" s="43"/>
      <c r="G140" s="43"/>
      <c r="H140" s="43"/>
      <c r="I140" s="43"/>
      <c r="J140" s="47"/>
      <c r="K140" s="47"/>
      <c r="L140" s="43"/>
      <c r="M140" s="43"/>
      <c r="N140" s="43"/>
      <c r="O140" s="43"/>
      <c r="P140" s="47"/>
      <c r="Q140" s="47"/>
      <c r="R140" s="43"/>
    </row>
    <row r="141" spans="1:18" x14ac:dyDescent="0.25">
      <c r="A141" s="18"/>
      <c r="B141" s="97" t="s">
        <v>508</v>
      </c>
      <c r="C141" s="97"/>
      <c r="D141" s="97"/>
      <c r="E141" s="97"/>
      <c r="F141" s="97"/>
      <c r="G141" s="97"/>
      <c r="H141" s="97"/>
      <c r="I141" s="97"/>
      <c r="J141" s="97"/>
      <c r="K141" s="97"/>
      <c r="L141" s="97"/>
      <c r="M141" s="97"/>
      <c r="N141" s="97"/>
      <c r="O141" s="14"/>
      <c r="P141" s="4"/>
      <c r="Q141" s="4"/>
      <c r="R141" s="4"/>
    </row>
    <row r="142" spans="1:18" x14ac:dyDescent="0.25">
      <c r="A142" s="18"/>
      <c r="B142" s="98" t="s">
        <v>450</v>
      </c>
      <c r="C142" s="83"/>
      <c r="D142" s="88" t="s">
        <v>199</v>
      </c>
      <c r="E142" s="90">
        <v>8.4</v>
      </c>
      <c r="F142" s="84" t="s">
        <v>166</v>
      </c>
      <c r="G142" s="83"/>
      <c r="H142" s="30" t="s">
        <v>501</v>
      </c>
      <c r="I142" s="83"/>
      <c r="J142" s="88" t="s">
        <v>199</v>
      </c>
      <c r="K142" s="90">
        <v>3.6</v>
      </c>
      <c r="L142" s="84" t="s">
        <v>166</v>
      </c>
      <c r="M142" s="83"/>
      <c r="N142" s="30" t="s">
        <v>501</v>
      </c>
      <c r="O142" s="83"/>
      <c r="P142" s="88" t="s">
        <v>199</v>
      </c>
      <c r="Q142" s="90">
        <v>2.2999999999999998</v>
      </c>
      <c r="R142" s="84" t="s">
        <v>166</v>
      </c>
    </row>
    <row r="143" spans="1:18" ht="15.75" thickBot="1" x14ac:dyDescent="0.3">
      <c r="A143" s="18"/>
      <c r="B143" s="98"/>
      <c r="C143" s="83"/>
      <c r="D143" s="89"/>
      <c r="E143" s="91"/>
      <c r="F143" s="84"/>
      <c r="G143" s="83"/>
      <c r="H143" s="30" t="s">
        <v>502</v>
      </c>
      <c r="I143" s="83"/>
      <c r="J143" s="89"/>
      <c r="K143" s="91"/>
      <c r="L143" s="84"/>
      <c r="M143" s="83"/>
      <c r="N143" s="30" t="s">
        <v>509</v>
      </c>
      <c r="O143" s="83"/>
      <c r="P143" s="89"/>
      <c r="Q143" s="91"/>
      <c r="R143" s="84"/>
    </row>
    <row r="144" spans="1:18" x14ac:dyDescent="0.25">
      <c r="A144" s="18"/>
      <c r="B144" s="43"/>
      <c r="C144" s="43"/>
      <c r="D144" s="44"/>
      <c r="E144" s="44"/>
      <c r="F144" s="43"/>
      <c r="G144" s="43"/>
      <c r="H144" s="43"/>
      <c r="I144" s="43"/>
      <c r="J144" s="44"/>
      <c r="K144" s="44"/>
      <c r="L144" s="43"/>
      <c r="M144" s="43"/>
      <c r="N144" s="43"/>
      <c r="O144" s="43"/>
      <c r="P144" s="44"/>
      <c r="Q144" s="44"/>
      <c r="R144" s="43"/>
    </row>
    <row r="145" spans="1:34" ht="15.75" thickBot="1" x14ac:dyDescent="0.3">
      <c r="A145" s="18"/>
      <c r="B145" s="42" t="s">
        <v>361</v>
      </c>
      <c r="C145" s="14"/>
      <c r="D145" s="13" t="s">
        <v>199</v>
      </c>
      <c r="E145" s="36">
        <v>8.4</v>
      </c>
      <c r="F145" s="37"/>
      <c r="G145" s="14"/>
      <c r="H145" s="4"/>
      <c r="I145" s="14"/>
      <c r="J145" s="13" t="s">
        <v>199</v>
      </c>
      <c r="K145" s="36">
        <v>3.6</v>
      </c>
      <c r="L145" s="37"/>
      <c r="M145" s="14"/>
      <c r="N145" s="4"/>
      <c r="O145" s="14"/>
      <c r="P145" s="13" t="s">
        <v>199</v>
      </c>
      <c r="Q145" s="36">
        <v>2.2999999999999998</v>
      </c>
      <c r="R145" s="37" t="s">
        <v>166</v>
      </c>
    </row>
    <row r="146" spans="1:34" ht="15.75" thickTop="1" x14ac:dyDescent="0.25">
      <c r="A146" s="18"/>
      <c r="B146" s="43"/>
      <c r="C146" s="43"/>
      <c r="D146" s="47"/>
      <c r="E146" s="47"/>
      <c r="F146" s="43"/>
      <c r="G146" s="43"/>
      <c r="H146" s="43"/>
      <c r="I146" s="43"/>
      <c r="J146" s="47"/>
      <c r="K146" s="47"/>
      <c r="L146" s="43"/>
      <c r="M146" s="43"/>
      <c r="N146" s="43"/>
      <c r="O146" s="43"/>
      <c r="P146" s="47"/>
      <c r="Q146" s="47"/>
      <c r="R146" s="43"/>
    </row>
    <row r="147" spans="1:34" x14ac:dyDescent="0.25">
      <c r="A147" s="18"/>
      <c r="B147" s="17"/>
      <c r="C147" s="17"/>
      <c r="D147" s="17"/>
      <c r="E147" s="17"/>
      <c r="F147" s="17"/>
      <c r="G147" s="17"/>
      <c r="H147" s="17"/>
      <c r="I147" s="17"/>
      <c r="J147" s="17"/>
      <c r="K147" s="17"/>
      <c r="L147" s="17"/>
      <c r="M147" s="17"/>
      <c r="N147" s="17"/>
      <c r="O147" s="17"/>
      <c r="P147" s="17"/>
      <c r="Q147" s="17"/>
      <c r="R147" s="17"/>
      <c r="S147" s="17"/>
      <c r="T147" s="17"/>
      <c r="U147" s="17"/>
      <c r="V147" s="17"/>
      <c r="W147" s="17"/>
      <c r="X147" s="17"/>
      <c r="Y147" s="17"/>
      <c r="Z147" s="17"/>
      <c r="AA147" s="17"/>
      <c r="AB147" s="17"/>
      <c r="AC147" s="17"/>
      <c r="AD147" s="17"/>
      <c r="AE147" s="17"/>
      <c r="AF147" s="17"/>
      <c r="AG147" s="17"/>
      <c r="AH147" s="17"/>
    </row>
    <row r="148" spans="1:34" ht="48.75" x14ac:dyDescent="0.25">
      <c r="A148" s="18"/>
      <c r="B148" s="53" t="s">
        <v>233</v>
      </c>
      <c r="C148" s="54" t="s">
        <v>510</v>
      </c>
    </row>
    <row r="149" spans="1:34" x14ac:dyDescent="0.25">
      <c r="A149" s="18"/>
      <c r="B149" s="20" t="s">
        <v>511</v>
      </c>
      <c r="C149" s="20"/>
      <c r="D149" s="20"/>
      <c r="E149" s="20"/>
      <c r="F149" s="20"/>
      <c r="G149" s="20"/>
      <c r="H149" s="20"/>
      <c r="I149" s="20"/>
      <c r="J149" s="20"/>
      <c r="K149" s="20"/>
      <c r="L149" s="20"/>
      <c r="M149" s="20"/>
      <c r="N149" s="20"/>
      <c r="O149" s="20"/>
      <c r="P149" s="20"/>
      <c r="Q149" s="20"/>
      <c r="R149" s="20"/>
      <c r="S149" s="20"/>
      <c r="T149" s="20"/>
      <c r="U149" s="20"/>
      <c r="V149" s="20"/>
      <c r="W149" s="20"/>
      <c r="X149" s="20"/>
      <c r="Y149" s="20"/>
      <c r="Z149" s="20"/>
      <c r="AA149" s="20"/>
      <c r="AB149" s="20"/>
      <c r="AC149" s="20"/>
      <c r="AD149" s="20"/>
      <c r="AE149" s="20"/>
      <c r="AF149" s="20"/>
      <c r="AG149" s="20"/>
      <c r="AH149" s="20"/>
    </row>
    <row r="150" spans="1:34" x14ac:dyDescent="0.25">
      <c r="A150" s="18"/>
      <c r="B150" s="55"/>
      <c r="C150" s="55"/>
      <c r="D150" s="55"/>
      <c r="E150" s="55"/>
      <c r="F150" s="55"/>
      <c r="G150" s="55"/>
      <c r="H150" s="55"/>
      <c r="I150" s="55"/>
      <c r="J150" s="55"/>
      <c r="K150" s="55"/>
      <c r="L150" s="55"/>
      <c r="M150" s="55"/>
      <c r="N150" s="55"/>
      <c r="O150" s="55"/>
      <c r="P150" s="55"/>
      <c r="Q150" s="55"/>
      <c r="R150" s="55"/>
      <c r="S150" s="55"/>
      <c r="T150" s="55"/>
      <c r="U150" s="55"/>
      <c r="V150" s="55"/>
      <c r="W150" s="55"/>
      <c r="X150" s="55"/>
      <c r="Y150" s="55"/>
      <c r="Z150" s="55"/>
      <c r="AA150" s="55"/>
      <c r="AB150" s="55"/>
      <c r="AC150" s="55"/>
      <c r="AD150" s="55"/>
      <c r="AE150" s="55"/>
      <c r="AF150" s="55"/>
      <c r="AG150" s="55"/>
      <c r="AH150" s="55"/>
    </row>
    <row r="151" spans="1:34" x14ac:dyDescent="0.25">
      <c r="A151" s="18"/>
      <c r="B151" s="4"/>
      <c r="C151" s="4"/>
      <c r="D151" s="4"/>
      <c r="E151" s="4"/>
      <c r="F151" s="4"/>
    </row>
    <row r="152" spans="1:34" x14ac:dyDescent="0.25">
      <c r="A152" s="18"/>
      <c r="B152" s="22"/>
      <c r="C152" s="22" t="s">
        <v>166</v>
      </c>
      <c r="D152" s="57" t="s">
        <v>512</v>
      </c>
      <c r="E152" s="57"/>
      <c r="F152" s="22"/>
    </row>
    <row r="153" spans="1:34" ht="15.75" thickBot="1" x14ac:dyDescent="0.3">
      <c r="A153" s="18"/>
      <c r="B153" s="22"/>
      <c r="C153" s="22"/>
      <c r="D153" s="68" t="s">
        <v>513</v>
      </c>
      <c r="E153" s="68"/>
      <c r="F153" s="22"/>
    </row>
    <row r="154" spans="1:34" x14ac:dyDescent="0.25">
      <c r="A154" s="18"/>
      <c r="B154" s="14"/>
      <c r="C154" s="14" t="s">
        <v>166</v>
      </c>
      <c r="D154" s="99" t="s">
        <v>300</v>
      </c>
      <c r="E154" s="99"/>
      <c r="F154" s="14"/>
    </row>
    <row r="155" spans="1:34" x14ac:dyDescent="0.25">
      <c r="A155" s="18"/>
      <c r="B155" s="41" t="s">
        <v>514</v>
      </c>
      <c r="C155" s="28" t="s">
        <v>166</v>
      </c>
      <c r="D155" s="30" t="s">
        <v>199</v>
      </c>
      <c r="E155" s="31" t="s">
        <v>337</v>
      </c>
      <c r="F155" s="32" t="s">
        <v>201</v>
      </c>
    </row>
    <row r="156" spans="1:34" ht="24" x14ac:dyDescent="0.25">
      <c r="A156" s="18"/>
      <c r="B156" s="50" t="s">
        <v>515</v>
      </c>
      <c r="C156" s="14" t="s">
        <v>166</v>
      </c>
      <c r="D156" s="13"/>
      <c r="E156" s="36" t="s">
        <v>205</v>
      </c>
      <c r="F156" s="37" t="s">
        <v>201</v>
      </c>
    </row>
    <row r="157" spans="1:34" ht="15.75" thickBot="1" x14ac:dyDescent="0.3">
      <c r="A157" s="18"/>
      <c r="B157" s="49" t="s">
        <v>516</v>
      </c>
      <c r="C157" s="28" t="s">
        <v>166</v>
      </c>
      <c r="D157" s="30"/>
      <c r="E157" s="31">
        <v>4</v>
      </c>
      <c r="F157" s="32"/>
    </row>
    <row r="158" spans="1:34" x14ac:dyDescent="0.25">
      <c r="A158" s="18"/>
      <c r="B158" s="43"/>
      <c r="C158" s="43" t="s">
        <v>166</v>
      </c>
      <c r="D158" s="44"/>
      <c r="E158" s="44"/>
      <c r="F158" s="43"/>
    </row>
    <row r="159" spans="1:34" ht="15.75" thickBot="1" x14ac:dyDescent="0.3">
      <c r="A159" s="18"/>
      <c r="B159" s="46" t="s">
        <v>517</v>
      </c>
      <c r="C159" s="14" t="s">
        <v>166</v>
      </c>
      <c r="D159" s="13" t="s">
        <v>199</v>
      </c>
      <c r="E159" s="36" t="s">
        <v>211</v>
      </c>
      <c r="F159" s="37" t="s">
        <v>201</v>
      </c>
    </row>
    <row r="160" spans="1:34" x14ac:dyDescent="0.25">
      <c r="A160" s="18"/>
      <c r="B160" s="43"/>
      <c r="C160" s="43" t="s">
        <v>166</v>
      </c>
      <c r="D160" s="44"/>
      <c r="E160" s="44"/>
      <c r="F160" s="43"/>
    </row>
    <row r="161" spans="1:34" ht="15.75" thickBot="1" x14ac:dyDescent="0.3">
      <c r="A161" s="18"/>
      <c r="B161" s="41" t="s">
        <v>518</v>
      </c>
      <c r="C161" s="28" t="s">
        <v>166</v>
      </c>
      <c r="D161" s="30" t="s">
        <v>199</v>
      </c>
      <c r="E161" s="31" t="s">
        <v>341</v>
      </c>
      <c r="F161" s="32" t="s">
        <v>201</v>
      </c>
    </row>
    <row r="162" spans="1:34" ht="15.75" thickTop="1" x14ac:dyDescent="0.25">
      <c r="A162" s="18"/>
      <c r="B162" s="43"/>
      <c r="C162" s="43" t="s">
        <v>166</v>
      </c>
      <c r="D162" s="47"/>
      <c r="E162" s="47"/>
      <c r="F162" s="43"/>
    </row>
    <row r="163" spans="1:34" x14ac:dyDescent="0.25">
      <c r="A163" s="18"/>
      <c r="B163" s="17"/>
      <c r="C163" s="17"/>
      <c r="D163" s="17"/>
      <c r="E163" s="17"/>
      <c r="F163" s="17"/>
      <c r="G163" s="17"/>
      <c r="H163" s="17"/>
      <c r="I163" s="17"/>
      <c r="J163" s="17"/>
      <c r="K163" s="17"/>
      <c r="L163" s="17"/>
      <c r="M163" s="17"/>
      <c r="N163" s="17"/>
      <c r="O163" s="17"/>
      <c r="P163" s="17"/>
      <c r="Q163" s="17"/>
      <c r="R163" s="17"/>
      <c r="S163" s="17"/>
      <c r="T163" s="17"/>
      <c r="U163" s="17"/>
      <c r="V163" s="17"/>
      <c r="W163" s="17"/>
      <c r="X163" s="17"/>
      <c r="Y163" s="17"/>
      <c r="Z163" s="17"/>
      <c r="AA163" s="17"/>
      <c r="AB163" s="17"/>
      <c r="AC163" s="17"/>
      <c r="AD163" s="17"/>
      <c r="AE163" s="17"/>
      <c r="AF163" s="17"/>
      <c r="AG163" s="17"/>
      <c r="AH163" s="17"/>
    </row>
    <row r="164" spans="1:34" ht="19.5" x14ac:dyDescent="0.25">
      <c r="A164" s="18"/>
      <c r="B164" s="53" t="s">
        <v>233</v>
      </c>
      <c r="C164" s="54" t="s">
        <v>519</v>
      </c>
    </row>
    <row r="165" spans="1:34" ht="19.5" x14ac:dyDescent="0.25">
      <c r="A165" s="18"/>
      <c r="B165" s="53" t="s">
        <v>235</v>
      </c>
      <c r="C165" s="54" t="s">
        <v>520</v>
      </c>
    </row>
    <row r="166" spans="1:34" ht="39" x14ac:dyDescent="0.25">
      <c r="A166" s="18"/>
      <c r="B166" s="53" t="s">
        <v>237</v>
      </c>
      <c r="C166" s="54" t="s">
        <v>521</v>
      </c>
    </row>
    <row r="167" spans="1:34" x14ac:dyDescent="0.25">
      <c r="A167" s="18"/>
      <c r="B167" s="20" t="s">
        <v>522</v>
      </c>
      <c r="C167" s="20"/>
      <c r="D167" s="20"/>
      <c r="E167" s="20"/>
      <c r="F167" s="20"/>
      <c r="G167" s="20"/>
      <c r="H167" s="20"/>
      <c r="I167" s="20"/>
      <c r="J167" s="20"/>
      <c r="K167" s="20"/>
      <c r="L167" s="20"/>
      <c r="M167" s="20"/>
      <c r="N167" s="20"/>
      <c r="O167" s="20"/>
      <c r="P167" s="20"/>
      <c r="Q167" s="20"/>
      <c r="R167" s="20"/>
      <c r="S167" s="20"/>
      <c r="T167" s="20"/>
      <c r="U167" s="20"/>
      <c r="V167" s="20"/>
      <c r="W167" s="20"/>
      <c r="X167" s="20"/>
      <c r="Y167" s="20"/>
      <c r="Z167" s="20"/>
      <c r="AA167" s="20"/>
      <c r="AB167" s="20"/>
      <c r="AC167" s="20"/>
      <c r="AD167" s="20"/>
      <c r="AE167" s="20"/>
      <c r="AF167" s="20"/>
      <c r="AG167" s="20"/>
      <c r="AH167" s="20"/>
    </row>
    <row r="168" spans="1:34" x14ac:dyDescent="0.25">
      <c r="A168" s="18"/>
      <c r="B168" s="55"/>
      <c r="C168" s="55"/>
      <c r="D168" s="55"/>
      <c r="E168" s="55"/>
      <c r="F168" s="55"/>
      <c r="G168" s="55"/>
      <c r="H168" s="55"/>
      <c r="I168" s="55"/>
      <c r="J168" s="55"/>
      <c r="K168" s="55"/>
      <c r="L168" s="55"/>
      <c r="M168" s="55"/>
      <c r="N168" s="55"/>
      <c r="O168" s="55"/>
      <c r="P168" s="55"/>
      <c r="Q168" s="55"/>
      <c r="R168" s="55"/>
      <c r="S168" s="55"/>
      <c r="T168" s="55"/>
      <c r="U168" s="55"/>
      <c r="V168" s="55"/>
      <c r="W168" s="55"/>
      <c r="X168" s="55"/>
      <c r="Y168" s="55"/>
      <c r="Z168" s="55"/>
      <c r="AA168" s="55"/>
      <c r="AB168" s="55"/>
      <c r="AC168" s="55"/>
      <c r="AD168" s="55"/>
      <c r="AE168" s="55"/>
      <c r="AF168" s="55"/>
      <c r="AG168" s="55"/>
      <c r="AH168" s="55"/>
    </row>
    <row r="169" spans="1:34" x14ac:dyDescent="0.25">
      <c r="A169" s="18"/>
      <c r="B169" s="4"/>
      <c r="C169" s="4"/>
      <c r="D169" s="4"/>
      <c r="E169" s="4"/>
      <c r="F169" s="4"/>
      <c r="G169" s="4"/>
      <c r="H169" s="4"/>
      <c r="I169" s="4"/>
      <c r="J169" s="4"/>
      <c r="K169" s="4"/>
      <c r="L169" s="4"/>
      <c r="M169" s="4"/>
      <c r="N169" s="4"/>
      <c r="O169" s="4"/>
      <c r="P169" s="4"/>
      <c r="Q169" s="4"/>
      <c r="R169" s="4"/>
    </row>
    <row r="170" spans="1:34" x14ac:dyDescent="0.25">
      <c r="A170" s="18"/>
      <c r="B170" s="22"/>
      <c r="C170" s="22" t="s">
        <v>166</v>
      </c>
      <c r="D170" s="57" t="s">
        <v>275</v>
      </c>
      <c r="E170" s="57"/>
      <c r="F170" s="57"/>
      <c r="G170" s="57"/>
      <c r="H170" s="57"/>
      <c r="I170" s="57"/>
      <c r="J170" s="22"/>
      <c r="K170" s="22"/>
      <c r="L170" s="57" t="s">
        <v>276</v>
      </c>
      <c r="M170" s="57"/>
      <c r="N170" s="57"/>
      <c r="O170" s="57"/>
      <c r="P170" s="57"/>
      <c r="Q170" s="57"/>
      <c r="R170" s="22"/>
    </row>
    <row r="171" spans="1:34" ht="15.75" thickBot="1" x14ac:dyDescent="0.3">
      <c r="A171" s="18"/>
      <c r="B171" s="22"/>
      <c r="C171" s="22"/>
      <c r="D171" s="68" t="s">
        <v>523</v>
      </c>
      <c r="E171" s="68"/>
      <c r="F171" s="68"/>
      <c r="G171" s="68"/>
      <c r="H171" s="68"/>
      <c r="I171" s="68"/>
      <c r="J171" s="22"/>
      <c r="K171" s="22"/>
      <c r="L171" s="68" t="s">
        <v>523</v>
      </c>
      <c r="M171" s="68"/>
      <c r="N171" s="68"/>
      <c r="O171" s="68"/>
      <c r="P171" s="68"/>
      <c r="Q171" s="68"/>
      <c r="R171" s="22"/>
    </row>
    <row r="172" spans="1:34" ht="15.75" thickBot="1" x14ac:dyDescent="0.3">
      <c r="A172" s="18"/>
      <c r="B172" s="14"/>
      <c r="C172" s="14" t="s">
        <v>166</v>
      </c>
      <c r="D172" s="72">
        <v>2014</v>
      </c>
      <c r="E172" s="72"/>
      <c r="F172" s="14"/>
      <c r="G172" s="14" t="s">
        <v>166</v>
      </c>
      <c r="H172" s="72">
        <v>2013</v>
      </c>
      <c r="I172" s="72"/>
      <c r="J172" s="14"/>
      <c r="K172" s="14"/>
      <c r="L172" s="72">
        <v>2014</v>
      </c>
      <c r="M172" s="72"/>
      <c r="N172" s="14"/>
      <c r="O172" s="14" t="s">
        <v>166</v>
      </c>
      <c r="P172" s="72">
        <v>2013</v>
      </c>
      <c r="Q172" s="72"/>
      <c r="R172" s="14"/>
    </row>
    <row r="173" spans="1:34" x14ac:dyDescent="0.25">
      <c r="A173" s="18"/>
      <c r="B173" s="14"/>
      <c r="C173" s="14" t="s">
        <v>166</v>
      </c>
      <c r="D173" s="57" t="s">
        <v>249</v>
      </c>
      <c r="E173" s="57"/>
      <c r="F173" s="57"/>
      <c r="G173" s="57"/>
      <c r="H173" s="57"/>
      <c r="I173" s="57"/>
      <c r="J173" s="57"/>
      <c r="K173" s="57"/>
      <c r="L173" s="57"/>
      <c r="M173" s="57"/>
      <c r="N173" s="57"/>
      <c r="O173" s="57"/>
      <c r="P173" s="57"/>
      <c r="Q173" s="57"/>
      <c r="R173" s="14"/>
    </row>
    <row r="174" spans="1:34" x14ac:dyDescent="0.25">
      <c r="A174" s="18"/>
      <c r="B174" s="41" t="s">
        <v>524</v>
      </c>
      <c r="C174" s="28" t="s">
        <v>166</v>
      </c>
      <c r="D174" s="27"/>
      <c r="E174" s="27"/>
      <c r="F174" s="27"/>
      <c r="G174" s="28" t="s">
        <v>166</v>
      </c>
      <c r="H174" s="27"/>
      <c r="I174" s="27"/>
      <c r="J174" s="27"/>
      <c r="K174" s="28"/>
      <c r="L174" s="27"/>
      <c r="M174" s="27"/>
      <c r="N174" s="27"/>
      <c r="O174" s="28" t="s">
        <v>166</v>
      </c>
      <c r="P174" s="27"/>
      <c r="Q174" s="27"/>
      <c r="R174" s="27"/>
    </row>
    <row r="175" spans="1:34" ht="15.75" thickBot="1" x14ac:dyDescent="0.3">
      <c r="A175" s="18"/>
      <c r="B175" s="50" t="s">
        <v>525</v>
      </c>
      <c r="C175" s="14" t="s">
        <v>166</v>
      </c>
      <c r="D175" s="13" t="s">
        <v>199</v>
      </c>
      <c r="E175" s="36">
        <v>1.4</v>
      </c>
      <c r="F175" s="37"/>
      <c r="G175" s="14" t="s">
        <v>166</v>
      </c>
      <c r="H175" s="13" t="s">
        <v>199</v>
      </c>
      <c r="I175" s="36" t="s">
        <v>326</v>
      </c>
      <c r="J175" s="37" t="s">
        <v>201</v>
      </c>
      <c r="K175" s="14"/>
      <c r="L175" s="13" t="s">
        <v>199</v>
      </c>
      <c r="M175" s="36">
        <v>4</v>
      </c>
      <c r="N175" s="37"/>
      <c r="O175" s="14" t="s">
        <v>166</v>
      </c>
      <c r="P175" s="13" t="s">
        <v>199</v>
      </c>
      <c r="Q175" s="36" t="s">
        <v>339</v>
      </c>
      <c r="R175" s="37" t="s">
        <v>201</v>
      </c>
    </row>
    <row r="176" spans="1:34" x14ac:dyDescent="0.25">
      <c r="A176" s="18"/>
      <c r="B176" s="43"/>
      <c r="C176" s="43" t="s">
        <v>166</v>
      </c>
      <c r="D176" s="44"/>
      <c r="E176" s="44"/>
      <c r="F176" s="43"/>
      <c r="G176" s="43" t="s">
        <v>166</v>
      </c>
      <c r="H176" s="44"/>
      <c r="I176" s="44"/>
      <c r="J176" s="43"/>
      <c r="K176" s="43"/>
      <c r="L176" s="44"/>
      <c r="M176" s="44"/>
      <c r="N176" s="43"/>
      <c r="O176" s="43" t="s">
        <v>166</v>
      </c>
      <c r="P176" s="44"/>
      <c r="Q176" s="44"/>
      <c r="R176" s="43"/>
    </row>
    <row r="177" spans="1:34" ht="15.75" thickBot="1" x14ac:dyDescent="0.3">
      <c r="A177" s="18"/>
      <c r="B177" s="45" t="s">
        <v>526</v>
      </c>
      <c r="C177" s="28" t="s">
        <v>166</v>
      </c>
      <c r="D177" s="30" t="s">
        <v>199</v>
      </c>
      <c r="E177" s="31">
        <v>1.4</v>
      </c>
      <c r="F177" s="32"/>
      <c r="G177" s="28" t="s">
        <v>166</v>
      </c>
      <c r="H177" s="30" t="s">
        <v>199</v>
      </c>
      <c r="I177" s="31" t="s">
        <v>326</v>
      </c>
      <c r="J177" s="32" t="s">
        <v>201</v>
      </c>
      <c r="K177" s="28"/>
      <c r="L177" s="30" t="s">
        <v>199</v>
      </c>
      <c r="M177" s="31">
        <v>4</v>
      </c>
      <c r="N177" s="32"/>
      <c r="O177" s="28" t="s">
        <v>166</v>
      </c>
      <c r="P177" s="30" t="s">
        <v>199</v>
      </c>
      <c r="Q177" s="31" t="s">
        <v>339</v>
      </c>
      <c r="R177" s="32" t="s">
        <v>201</v>
      </c>
    </row>
    <row r="178" spans="1:34" ht="15.75" thickTop="1" x14ac:dyDescent="0.25">
      <c r="A178" s="18"/>
      <c r="B178" s="43"/>
      <c r="C178" s="43" t="s">
        <v>166</v>
      </c>
      <c r="D178" s="47"/>
      <c r="E178" s="47"/>
      <c r="F178" s="43"/>
      <c r="G178" s="43" t="s">
        <v>166</v>
      </c>
      <c r="H178" s="47"/>
      <c r="I178" s="47"/>
      <c r="J178" s="43"/>
      <c r="K178" s="43"/>
      <c r="L178" s="47"/>
      <c r="M178" s="47"/>
      <c r="N178" s="43"/>
      <c r="O178" s="43" t="s">
        <v>166</v>
      </c>
      <c r="P178" s="47"/>
      <c r="Q178" s="47"/>
      <c r="R178" s="43"/>
    </row>
    <row r="179" spans="1:34" x14ac:dyDescent="0.25">
      <c r="A179" s="18"/>
      <c r="B179" s="17"/>
      <c r="C179" s="17"/>
      <c r="D179" s="17"/>
      <c r="E179" s="17"/>
      <c r="F179" s="17"/>
      <c r="G179" s="17"/>
      <c r="H179" s="17"/>
      <c r="I179" s="17"/>
      <c r="J179" s="17"/>
      <c r="K179" s="17"/>
      <c r="L179" s="17"/>
      <c r="M179" s="17"/>
      <c r="N179" s="17"/>
      <c r="O179" s="17"/>
      <c r="P179" s="17"/>
      <c r="Q179" s="17"/>
      <c r="R179" s="17"/>
      <c r="S179" s="17"/>
      <c r="T179" s="17"/>
      <c r="U179" s="17"/>
      <c r="V179" s="17"/>
      <c r="W179" s="17"/>
      <c r="X179" s="17"/>
      <c r="Y179" s="17"/>
      <c r="Z179" s="17"/>
      <c r="AA179" s="17"/>
      <c r="AB179" s="17"/>
      <c r="AC179" s="17"/>
      <c r="AD179" s="17"/>
      <c r="AE179" s="17"/>
      <c r="AF179" s="17"/>
      <c r="AG179" s="17"/>
      <c r="AH179" s="17"/>
    </row>
    <row r="180" spans="1:34" ht="29.25" x14ac:dyDescent="0.25">
      <c r="A180" s="18"/>
      <c r="B180" s="53" t="s">
        <v>233</v>
      </c>
      <c r="C180" s="54" t="s">
        <v>527</v>
      </c>
    </row>
    <row r="181" spans="1:34" ht="29.25" x14ac:dyDescent="0.25">
      <c r="A181" s="18"/>
      <c r="B181" s="53" t="s">
        <v>235</v>
      </c>
      <c r="C181" s="54" t="s">
        <v>528</v>
      </c>
    </row>
    <row r="182" spans="1:34" x14ac:dyDescent="0.25">
      <c r="A182" s="18"/>
      <c r="B182" s="22"/>
      <c r="C182" s="22"/>
      <c r="D182" s="22"/>
      <c r="E182" s="22"/>
      <c r="F182" s="22"/>
      <c r="G182" s="22"/>
      <c r="H182" s="22"/>
      <c r="I182" s="22"/>
      <c r="J182" s="22"/>
      <c r="K182" s="22"/>
      <c r="L182" s="22"/>
      <c r="M182" s="22"/>
      <c r="N182" s="22"/>
      <c r="O182" s="22"/>
      <c r="P182" s="22"/>
      <c r="Q182" s="22"/>
      <c r="R182" s="22"/>
      <c r="S182" s="22"/>
      <c r="T182" s="22"/>
      <c r="U182" s="22"/>
      <c r="V182" s="22"/>
      <c r="W182" s="22"/>
      <c r="X182" s="22"/>
      <c r="Y182" s="22"/>
      <c r="Z182" s="22"/>
      <c r="AA182" s="22"/>
      <c r="AB182" s="22"/>
      <c r="AC182" s="22"/>
      <c r="AD182" s="22"/>
      <c r="AE182" s="22"/>
      <c r="AF182" s="22"/>
      <c r="AG182" s="22"/>
      <c r="AH182" s="22"/>
    </row>
    <row r="183" spans="1:34" x14ac:dyDescent="0.25">
      <c r="A183" s="18"/>
      <c r="B183" s="20" t="s">
        <v>529</v>
      </c>
      <c r="C183" s="20"/>
      <c r="D183" s="20"/>
      <c r="E183" s="20"/>
      <c r="F183" s="20"/>
      <c r="G183" s="20"/>
      <c r="H183" s="20"/>
      <c r="I183" s="20"/>
      <c r="J183" s="20"/>
      <c r="K183" s="20"/>
      <c r="L183" s="20"/>
      <c r="M183" s="20"/>
      <c r="N183" s="20"/>
      <c r="O183" s="20"/>
      <c r="P183" s="20"/>
      <c r="Q183" s="20"/>
      <c r="R183" s="20"/>
      <c r="S183" s="20"/>
      <c r="T183" s="20"/>
      <c r="U183" s="20"/>
      <c r="V183" s="20"/>
      <c r="W183" s="20"/>
      <c r="X183" s="20"/>
      <c r="Y183" s="20"/>
      <c r="Z183" s="20"/>
      <c r="AA183" s="20"/>
      <c r="AB183" s="20"/>
      <c r="AC183" s="20"/>
      <c r="AD183" s="20"/>
      <c r="AE183" s="20"/>
      <c r="AF183" s="20"/>
      <c r="AG183" s="20"/>
      <c r="AH183" s="20"/>
    </row>
    <row r="184" spans="1:34" x14ac:dyDescent="0.25">
      <c r="A184" s="18"/>
      <c r="B184" s="55"/>
      <c r="C184" s="55"/>
      <c r="D184" s="55"/>
      <c r="E184" s="55"/>
      <c r="F184" s="55"/>
      <c r="G184" s="55"/>
      <c r="H184" s="55"/>
      <c r="I184" s="55"/>
      <c r="J184" s="55"/>
      <c r="K184" s="55"/>
      <c r="L184" s="55"/>
      <c r="M184" s="55"/>
      <c r="N184" s="55"/>
      <c r="O184" s="55"/>
      <c r="P184" s="55"/>
      <c r="Q184" s="55"/>
      <c r="R184" s="55"/>
      <c r="S184" s="55"/>
      <c r="T184" s="55"/>
      <c r="U184" s="55"/>
      <c r="V184" s="55"/>
      <c r="W184" s="55"/>
      <c r="X184" s="55"/>
      <c r="Y184" s="55"/>
      <c r="Z184" s="55"/>
      <c r="AA184" s="55"/>
      <c r="AB184" s="55"/>
      <c r="AC184" s="55"/>
      <c r="AD184" s="55"/>
      <c r="AE184" s="55"/>
      <c r="AF184" s="55"/>
      <c r="AG184" s="55"/>
      <c r="AH184" s="55"/>
    </row>
    <row r="185" spans="1:34" x14ac:dyDescent="0.25">
      <c r="A185" s="18"/>
      <c r="B185" s="4"/>
      <c r="C185" s="4"/>
      <c r="D185" s="4"/>
      <c r="E185" s="4"/>
      <c r="F185" s="4"/>
      <c r="G185" s="4"/>
      <c r="H185" s="4"/>
      <c r="I185" s="4"/>
      <c r="J185" s="4"/>
      <c r="K185" s="4"/>
      <c r="L185" s="4"/>
      <c r="M185" s="4"/>
      <c r="N185" s="4"/>
      <c r="O185" s="4"/>
      <c r="P185" s="4"/>
      <c r="Q185" s="4"/>
      <c r="R185" s="4"/>
      <c r="S185" s="4"/>
      <c r="T185" s="4"/>
    </row>
    <row r="186" spans="1:34" x14ac:dyDescent="0.25">
      <c r="A186" s="18"/>
      <c r="B186" s="22"/>
      <c r="C186" s="22"/>
      <c r="D186" s="22"/>
      <c r="E186" s="22"/>
      <c r="F186" s="57" t="s">
        <v>530</v>
      </c>
      <c r="G186" s="57"/>
      <c r="H186" s="57"/>
      <c r="I186" s="57"/>
      <c r="J186" s="57"/>
      <c r="K186" s="57"/>
      <c r="L186" s="22"/>
      <c r="M186" s="22"/>
      <c r="N186" s="57" t="s">
        <v>532</v>
      </c>
      <c r="O186" s="57"/>
      <c r="P186" s="57"/>
      <c r="Q186" s="57"/>
      <c r="R186" s="57"/>
      <c r="S186" s="57"/>
      <c r="T186" s="22"/>
    </row>
    <row r="187" spans="1:34" ht="15.75" thickBot="1" x14ac:dyDescent="0.3">
      <c r="A187" s="18"/>
      <c r="B187" s="22"/>
      <c r="C187" s="22"/>
      <c r="D187" s="22"/>
      <c r="E187" s="22"/>
      <c r="F187" s="68" t="s">
        <v>531</v>
      </c>
      <c r="G187" s="68"/>
      <c r="H187" s="68"/>
      <c r="I187" s="68"/>
      <c r="J187" s="68"/>
      <c r="K187" s="68"/>
      <c r="L187" s="22"/>
      <c r="M187" s="22"/>
      <c r="N187" s="68" t="s">
        <v>277</v>
      </c>
      <c r="O187" s="68"/>
      <c r="P187" s="68"/>
      <c r="Q187" s="68"/>
      <c r="R187" s="68"/>
      <c r="S187" s="68"/>
      <c r="T187" s="22"/>
    </row>
    <row r="188" spans="1:34" ht="15.75" thickBot="1" x14ac:dyDescent="0.3">
      <c r="A188" s="18"/>
      <c r="B188" s="14"/>
      <c r="C188" s="14"/>
      <c r="D188" s="14"/>
      <c r="E188" s="14"/>
      <c r="F188" s="72" t="s">
        <v>195</v>
      </c>
      <c r="G188" s="72"/>
      <c r="H188" s="14"/>
      <c r="I188" s="14"/>
      <c r="J188" s="72" t="s">
        <v>278</v>
      </c>
      <c r="K188" s="72"/>
      <c r="L188" s="14"/>
      <c r="M188" s="14"/>
      <c r="N188" s="72" t="s">
        <v>195</v>
      </c>
      <c r="O188" s="72"/>
      <c r="P188" s="14"/>
      <c r="Q188" s="14"/>
      <c r="R188" s="72" t="s">
        <v>533</v>
      </c>
      <c r="S188" s="72"/>
      <c r="T188" s="14"/>
    </row>
    <row r="189" spans="1:34" x14ac:dyDescent="0.25">
      <c r="A189" s="18"/>
      <c r="B189" s="24" t="s">
        <v>534</v>
      </c>
      <c r="C189" s="22"/>
      <c r="D189" s="56" t="s">
        <v>536</v>
      </c>
      <c r="E189" s="22"/>
      <c r="F189" s="57" t="s">
        <v>538</v>
      </c>
      <c r="G189" s="57"/>
      <c r="H189" s="57"/>
      <c r="I189" s="57"/>
      <c r="J189" s="57"/>
      <c r="K189" s="57"/>
      <c r="L189" s="22"/>
      <c r="M189" s="22"/>
      <c r="N189" s="57" t="s">
        <v>540</v>
      </c>
      <c r="O189" s="57"/>
      <c r="P189" s="57"/>
      <c r="Q189" s="57"/>
      <c r="R189" s="57"/>
      <c r="S189" s="57"/>
      <c r="T189" s="22"/>
    </row>
    <row r="190" spans="1:34" ht="15.75" thickBot="1" x14ac:dyDescent="0.3">
      <c r="A190" s="18"/>
      <c r="B190" s="25" t="s">
        <v>535</v>
      </c>
      <c r="C190" s="22"/>
      <c r="D190" s="61" t="s">
        <v>537</v>
      </c>
      <c r="E190" s="22"/>
      <c r="F190" s="68" t="s">
        <v>539</v>
      </c>
      <c r="G190" s="68"/>
      <c r="H190" s="68"/>
      <c r="I190" s="68"/>
      <c r="J190" s="68"/>
      <c r="K190" s="68"/>
      <c r="L190" s="22"/>
      <c r="M190" s="22"/>
      <c r="N190" s="68" t="s">
        <v>539</v>
      </c>
      <c r="O190" s="68"/>
      <c r="P190" s="68"/>
      <c r="Q190" s="68"/>
      <c r="R190" s="68"/>
      <c r="S190" s="68"/>
      <c r="T190" s="22"/>
    </row>
    <row r="191" spans="1:34" x14ac:dyDescent="0.25">
      <c r="A191" s="18"/>
      <c r="B191" s="14"/>
      <c r="C191" s="14"/>
      <c r="D191" s="14"/>
      <c r="E191" s="14"/>
      <c r="F191" s="57" t="s">
        <v>249</v>
      </c>
      <c r="G191" s="57"/>
      <c r="H191" s="57"/>
      <c r="I191" s="57"/>
      <c r="J191" s="57"/>
      <c r="K191" s="57"/>
      <c r="L191" s="57"/>
      <c r="M191" s="57"/>
      <c r="N191" s="57"/>
      <c r="O191" s="57"/>
      <c r="P191" s="57"/>
      <c r="Q191" s="57"/>
      <c r="R191" s="57"/>
      <c r="S191" s="57"/>
      <c r="T191" s="14"/>
    </row>
    <row r="192" spans="1:34" x14ac:dyDescent="0.25">
      <c r="A192" s="18"/>
      <c r="B192" s="82" t="s">
        <v>450</v>
      </c>
      <c r="C192" s="83"/>
      <c r="D192" s="30" t="s">
        <v>501</v>
      </c>
      <c r="E192" s="83"/>
      <c r="F192" s="88" t="s">
        <v>199</v>
      </c>
      <c r="G192" s="90" t="s">
        <v>542</v>
      </c>
      <c r="H192" s="84" t="s">
        <v>201</v>
      </c>
      <c r="I192" s="83"/>
      <c r="J192" s="88" t="s">
        <v>199</v>
      </c>
      <c r="K192" s="90">
        <v>21.6</v>
      </c>
      <c r="L192" s="84" t="s">
        <v>166</v>
      </c>
      <c r="M192" s="83"/>
      <c r="N192" s="88" t="s">
        <v>199</v>
      </c>
      <c r="O192" s="90" t="s">
        <v>543</v>
      </c>
      <c r="P192" s="84" t="s">
        <v>201</v>
      </c>
      <c r="Q192" s="83"/>
      <c r="R192" s="88" t="s">
        <v>199</v>
      </c>
      <c r="S192" s="90">
        <v>19.2</v>
      </c>
      <c r="T192" s="84" t="s">
        <v>166</v>
      </c>
    </row>
    <row r="193" spans="1:34" x14ac:dyDescent="0.25">
      <c r="A193" s="18"/>
      <c r="B193" s="82"/>
      <c r="C193" s="83"/>
      <c r="D193" s="30" t="s">
        <v>541</v>
      </c>
      <c r="E193" s="83"/>
      <c r="F193" s="88"/>
      <c r="G193" s="90"/>
      <c r="H193" s="84"/>
      <c r="I193" s="83"/>
      <c r="J193" s="88"/>
      <c r="K193" s="90"/>
      <c r="L193" s="84"/>
      <c r="M193" s="83"/>
      <c r="N193" s="88"/>
      <c r="O193" s="90"/>
      <c r="P193" s="84"/>
      <c r="Q193" s="83"/>
      <c r="R193" s="88"/>
      <c r="S193" s="90"/>
      <c r="T193" s="84"/>
    </row>
    <row r="194" spans="1:34" x14ac:dyDescent="0.25">
      <c r="A194" s="18"/>
      <c r="B194" s="42" t="s">
        <v>450</v>
      </c>
      <c r="C194" s="14"/>
      <c r="D194" s="13" t="s">
        <v>544</v>
      </c>
      <c r="E194" s="14"/>
      <c r="F194" s="13"/>
      <c r="G194" s="36">
        <v>2.2999999999999998</v>
      </c>
      <c r="H194" s="37"/>
      <c r="I194" s="14"/>
      <c r="J194" s="37"/>
      <c r="K194" s="60" t="s">
        <v>280</v>
      </c>
      <c r="L194" s="37" t="s">
        <v>166</v>
      </c>
      <c r="M194" s="14"/>
      <c r="N194" s="13"/>
      <c r="O194" s="36">
        <v>3.1</v>
      </c>
      <c r="P194" s="37"/>
      <c r="Q194" s="14"/>
      <c r="R194" s="37"/>
      <c r="S194" s="60" t="s">
        <v>280</v>
      </c>
      <c r="T194" s="37" t="s">
        <v>166</v>
      </c>
    </row>
    <row r="195" spans="1:34" x14ac:dyDescent="0.25">
      <c r="A195" s="18"/>
      <c r="B195" s="82" t="s">
        <v>450</v>
      </c>
      <c r="C195" s="83"/>
      <c r="D195" s="30" t="s">
        <v>545</v>
      </c>
      <c r="E195" s="83"/>
      <c r="F195" s="88"/>
      <c r="G195" s="90">
        <v>0.5</v>
      </c>
      <c r="H195" s="84"/>
      <c r="I195" s="83"/>
      <c r="J195" s="84"/>
      <c r="K195" s="86" t="s">
        <v>280</v>
      </c>
      <c r="L195" s="84" t="s">
        <v>166</v>
      </c>
      <c r="M195" s="83"/>
      <c r="N195" s="88"/>
      <c r="O195" s="90">
        <v>0.5</v>
      </c>
      <c r="P195" s="84"/>
      <c r="Q195" s="83"/>
      <c r="R195" s="84"/>
      <c r="S195" s="86" t="s">
        <v>280</v>
      </c>
      <c r="T195" s="84" t="s">
        <v>166</v>
      </c>
    </row>
    <row r="196" spans="1:34" ht="15.75" thickBot="1" x14ac:dyDescent="0.3">
      <c r="A196" s="18"/>
      <c r="B196" s="82"/>
      <c r="C196" s="83"/>
      <c r="D196" s="30" t="s">
        <v>546</v>
      </c>
      <c r="E196" s="83"/>
      <c r="F196" s="89"/>
      <c r="G196" s="91"/>
      <c r="H196" s="84"/>
      <c r="I196" s="83"/>
      <c r="J196" s="85"/>
      <c r="K196" s="87"/>
      <c r="L196" s="84"/>
      <c r="M196" s="83"/>
      <c r="N196" s="89"/>
      <c r="O196" s="91"/>
      <c r="P196" s="84"/>
      <c r="Q196" s="83"/>
      <c r="R196" s="85"/>
      <c r="S196" s="87"/>
      <c r="T196" s="84"/>
    </row>
    <row r="197" spans="1:34" x14ac:dyDescent="0.25">
      <c r="A197" s="18"/>
      <c r="B197" s="43"/>
      <c r="C197" s="43"/>
      <c r="D197" s="43"/>
      <c r="E197" s="43"/>
      <c r="F197" s="44"/>
      <c r="G197" s="44"/>
      <c r="H197" s="43"/>
      <c r="I197" s="43"/>
      <c r="J197" s="44"/>
      <c r="K197" s="44"/>
      <c r="L197" s="43"/>
      <c r="M197" s="43"/>
      <c r="N197" s="44"/>
      <c r="O197" s="44"/>
      <c r="P197" s="43"/>
      <c r="Q197" s="43"/>
      <c r="R197" s="44"/>
      <c r="S197" s="44"/>
      <c r="T197" s="43"/>
    </row>
    <row r="198" spans="1:34" ht="15.75" thickBot="1" x14ac:dyDescent="0.3">
      <c r="A198" s="18"/>
      <c r="B198" s="42" t="s">
        <v>361</v>
      </c>
      <c r="C198" s="14"/>
      <c r="D198" s="4"/>
      <c r="E198" s="14"/>
      <c r="F198" s="13" t="s">
        <v>199</v>
      </c>
      <c r="G198" s="36" t="s">
        <v>547</v>
      </c>
      <c r="H198" s="37" t="s">
        <v>201</v>
      </c>
      <c r="I198" s="14"/>
      <c r="J198" s="13" t="s">
        <v>199</v>
      </c>
      <c r="K198" s="36">
        <v>21.6</v>
      </c>
      <c r="L198" s="37" t="s">
        <v>166</v>
      </c>
      <c r="M198" s="14"/>
      <c r="N198" s="13" t="s">
        <v>199</v>
      </c>
      <c r="O198" s="36" t="s">
        <v>548</v>
      </c>
      <c r="P198" s="37" t="s">
        <v>201</v>
      </c>
      <c r="Q198" s="14"/>
      <c r="R198" s="13" t="s">
        <v>199</v>
      </c>
      <c r="S198" s="36">
        <v>19.2</v>
      </c>
      <c r="T198" s="37" t="s">
        <v>166</v>
      </c>
    </row>
    <row r="199" spans="1:34" ht="15.75" thickTop="1" x14ac:dyDescent="0.25">
      <c r="A199" s="18"/>
      <c r="B199" s="43"/>
      <c r="C199" s="43"/>
      <c r="D199" s="43"/>
      <c r="E199" s="43"/>
      <c r="F199" s="47"/>
      <c r="G199" s="47"/>
      <c r="H199" s="43"/>
      <c r="I199" s="43"/>
      <c r="J199" s="47"/>
      <c r="K199" s="47"/>
      <c r="L199" s="43"/>
      <c r="M199" s="43"/>
      <c r="N199" s="47"/>
      <c r="O199" s="47"/>
      <c r="P199" s="43"/>
      <c r="Q199" s="43"/>
      <c r="R199" s="47"/>
      <c r="S199" s="47"/>
      <c r="T199" s="43"/>
    </row>
    <row r="200" spans="1:34" x14ac:dyDescent="0.25">
      <c r="A200" s="18"/>
      <c r="B200" s="17"/>
      <c r="C200" s="17"/>
      <c r="D200" s="17"/>
      <c r="E200" s="17"/>
      <c r="F200" s="17"/>
      <c r="G200" s="17"/>
      <c r="H200" s="17"/>
      <c r="I200" s="17"/>
      <c r="J200" s="17"/>
      <c r="K200" s="17"/>
      <c r="L200" s="17"/>
      <c r="M200" s="17"/>
      <c r="N200" s="17"/>
      <c r="O200" s="17"/>
      <c r="P200" s="17"/>
      <c r="Q200" s="17"/>
      <c r="R200" s="17"/>
      <c r="S200" s="17"/>
      <c r="T200" s="17"/>
      <c r="U200" s="17"/>
      <c r="V200" s="17"/>
      <c r="W200" s="17"/>
      <c r="X200" s="17"/>
      <c r="Y200" s="17"/>
      <c r="Z200" s="17"/>
      <c r="AA200" s="17"/>
      <c r="AB200" s="17"/>
      <c r="AC200" s="17"/>
      <c r="AD200" s="17"/>
      <c r="AE200" s="17"/>
      <c r="AF200" s="17"/>
      <c r="AG200" s="17"/>
      <c r="AH200" s="17"/>
    </row>
    <row r="201" spans="1:34" ht="29.25" x14ac:dyDescent="0.25">
      <c r="A201" s="18"/>
      <c r="B201" s="53" t="s">
        <v>233</v>
      </c>
      <c r="C201" s="54" t="s">
        <v>549</v>
      </c>
    </row>
    <row r="202" spans="1:34" ht="48.75" x14ac:dyDescent="0.25">
      <c r="A202" s="18"/>
      <c r="B202" s="53" t="s">
        <v>235</v>
      </c>
      <c r="C202" s="54" t="s">
        <v>550</v>
      </c>
    </row>
    <row r="203" spans="1:34" ht="39" x14ac:dyDescent="0.25">
      <c r="A203" s="18"/>
      <c r="B203" s="53" t="s">
        <v>237</v>
      </c>
      <c r="C203" s="54" t="s">
        <v>551</v>
      </c>
    </row>
    <row r="204" spans="1:34" x14ac:dyDescent="0.25">
      <c r="A204" s="18"/>
      <c r="B204" s="53" t="s">
        <v>552</v>
      </c>
      <c r="C204" s="54" t="s">
        <v>553</v>
      </c>
    </row>
    <row r="205" spans="1:34" x14ac:dyDescent="0.25">
      <c r="A205" s="18"/>
      <c r="B205" s="21" t="s">
        <v>554</v>
      </c>
      <c r="C205" s="21"/>
      <c r="D205" s="21"/>
      <c r="E205" s="21"/>
      <c r="F205" s="21"/>
      <c r="G205" s="21"/>
      <c r="H205" s="21"/>
      <c r="I205" s="21"/>
      <c r="J205" s="21"/>
      <c r="K205" s="21"/>
      <c r="L205" s="21"/>
      <c r="M205" s="21"/>
      <c r="N205" s="21"/>
      <c r="O205" s="21"/>
      <c r="P205" s="21"/>
      <c r="Q205" s="21"/>
      <c r="R205" s="21"/>
      <c r="S205" s="21"/>
      <c r="T205" s="21"/>
      <c r="U205" s="21"/>
      <c r="V205" s="21"/>
      <c r="W205" s="21"/>
      <c r="X205" s="21"/>
      <c r="Y205" s="21"/>
      <c r="Z205" s="21"/>
      <c r="AA205" s="21"/>
      <c r="AB205" s="21"/>
      <c r="AC205" s="21"/>
      <c r="AD205" s="21"/>
      <c r="AE205" s="21"/>
      <c r="AF205" s="21"/>
      <c r="AG205" s="21"/>
      <c r="AH205" s="21"/>
    </row>
    <row r="206" spans="1:34" x14ac:dyDescent="0.25">
      <c r="A206" s="18"/>
      <c r="B206" s="20" t="s">
        <v>555</v>
      </c>
      <c r="C206" s="20"/>
      <c r="D206" s="20"/>
      <c r="E206" s="20"/>
      <c r="F206" s="20"/>
      <c r="G206" s="20"/>
      <c r="H206" s="20"/>
      <c r="I206" s="20"/>
      <c r="J206" s="20"/>
      <c r="K206" s="20"/>
      <c r="L206" s="20"/>
      <c r="M206" s="20"/>
      <c r="N206" s="20"/>
      <c r="O206" s="20"/>
      <c r="P206" s="20"/>
      <c r="Q206" s="20"/>
      <c r="R206" s="20"/>
      <c r="S206" s="20"/>
      <c r="T206" s="20"/>
      <c r="U206" s="20"/>
      <c r="V206" s="20"/>
      <c r="W206" s="20"/>
      <c r="X206" s="20"/>
      <c r="Y206" s="20"/>
      <c r="Z206" s="20"/>
      <c r="AA206" s="20"/>
      <c r="AB206" s="20"/>
      <c r="AC206" s="20"/>
      <c r="AD206" s="20"/>
      <c r="AE206" s="20"/>
      <c r="AF206" s="20"/>
      <c r="AG206" s="20"/>
      <c r="AH206" s="20"/>
    </row>
    <row r="207" spans="1:34" x14ac:dyDescent="0.25">
      <c r="A207" s="18"/>
      <c r="B207" s="55"/>
      <c r="C207" s="55"/>
      <c r="D207" s="55"/>
      <c r="E207" s="55"/>
      <c r="F207" s="55"/>
      <c r="G207" s="55"/>
      <c r="H207" s="55"/>
      <c r="I207" s="55"/>
      <c r="J207" s="55"/>
      <c r="K207" s="55"/>
      <c r="L207" s="55"/>
      <c r="M207" s="55"/>
      <c r="N207" s="55"/>
      <c r="O207" s="55"/>
      <c r="P207" s="55"/>
      <c r="Q207" s="55"/>
      <c r="R207" s="55"/>
      <c r="S207" s="55"/>
      <c r="T207" s="55"/>
      <c r="U207" s="55"/>
      <c r="V207" s="55"/>
      <c r="W207" s="55"/>
      <c r="X207" s="55"/>
      <c r="Y207" s="55"/>
      <c r="Z207" s="55"/>
      <c r="AA207" s="55"/>
      <c r="AB207" s="55"/>
      <c r="AC207" s="55"/>
      <c r="AD207" s="55"/>
      <c r="AE207" s="55"/>
      <c r="AF207" s="55"/>
      <c r="AG207" s="55"/>
      <c r="AH207" s="55"/>
    </row>
    <row r="208" spans="1:34" x14ac:dyDescent="0.25">
      <c r="A208" s="18"/>
      <c r="B208" s="4"/>
      <c r="C208" s="4"/>
      <c r="D208" s="4"/>
      <c r="E208" s="4"/>
      <c r="F208" s="4"/>
      <c r="G208" s="4"/>
      <c r="H208" s="4"/>
      <c r="I208" s="4"/>
      <c r="J208" s="4"/>
      <c r="K208" s="4"/>
      <c r="L208" s="4"/>
      <c r="M208" s="4"/>
      <c r="N208" s="4"/>
      <c r="O208" s="4"/>
      <c r="P208" s="4"/>
      <c r="Q208" s="4"/>
      <c r="R208" s="4"/>
      <c r="S208" s="4"/>
      <c r="T208" s="4"/>
      <c r="U208" s="4"/>
      <c r="V208" s="4"/>
    </row>
    <row r="209" spans="1:22" ht="15.75" thickBot="1" x14ac:dyDescent="0.3">
      <c r="A209" s="18"/>
      <c r="B209" s="14"/>
      <c r="C209" s="14" t="s">
        <v>166</v>
      </c>
      <c r="D209" s="68" t="s">
        <v>556</v>
      </c>
      <c r="E209" s="68"/>
      <c r="F209" s="68"/>
      <c r="G209" s="68"/>
      <c r="H209" s="68"/>
      <c r="I209" s="68"/>
      <c r="J209" s="68"/>
      <c r="K209" s="68"/>
      <c r="L209" s="68"/>
      <c r="M209" s="68"/>
      <c r="N209" s="68"/>
      <c r="O209" s="68"/>
      <c r="P209" s="68"/>
      <c r="Q209" s="68"/>
      <c r="R209" s="68"/>
      <c r="S209" s="68"/>
      <c r="T209" s="68"/>
      <c r="U209" s="68"/>
      <c r="V209" s="14"/>
    </row>
    <row r="210" spans="1:22" x14ac:dyDescent="0.25">
      <c r="A210" s="18"/>
      <c r="B210" s="22"/>
      <c r="C210" s="22" t="s">
        <v>166</v>
      </c>
      <c r="D210" s="99" t="s">
        <v>557</v>
      </c>
      <c r="E210" s="99"/>
      <c r="F210" s="77"/>
      <c r="G210" s="77" t="s">
        <v>166</v>
      </c>
      <c r="H210" s="99" t="s">
        <v>561</v>
      </c>
      <c r="I210" s="99"/>
      <c r="J210" s="77"/>
      <c r="K210" s="77"/>
      <c r="L210" s="99" t="s">
        <v>564</v>
      </c>
      <c r="M210" s="99"/>
      <c r="N210" s="77"/>
      <c r="O210" s="77" t="s">
        <v>166</v>
      </c>
      <c r="P210" s="99" t="s">
        <v>561</v>
      </c>
      <c r="Q210" s="99"/>
      <c r="R210" s="77"/>
      <c r="S210" s="77"/>
      <c r="T210" s="99" t="s">
        <v>568</v>
      </c>
      <c r="U210" s="99"/>
      <c r="V210" s="22"/>
    </row>
    <row r="211" spans="1:22" x14ac:dyDescent="0.25">
      <c r="A211" s="18"/>
      <c r="B211" s="22"/>
      <c r="C211" s="22"/>
      <c r="D211" s="57" t="s">
        <v>558</v>
      </c>
      <c r="E211" s="57"/>
      <c r="F211" s="22"/>
      <c r="G211" s="22"/>
      <c r="H211" s="57" t="s">
        <v>562</v>
      </c>
      <c r="I211" s="57"/>
      <c r="J211" s="22"/>
      <c r="K211" s="22"/>
      <c r="L211" s="57" t="s">
        <v>565</v>
      </c>
      <c r="M211" s="57"/>
      <c r="N211" s="22"/>
      <c r="O211" s="22"/>
      <c r="P211" s="57" t="s">
        <v>567</v>
      </c>
      <c r="Q211" s="57"/>
      <c r="R211" s="22"/>
      <c r="S211" s="22"/>
      <c r="T211" s="57" t="s">
        <v>569</v>
      </c>
      <c r="U211" s="57"/>
      <c r="V211" s="22"/>
    </row>
    <row r="212" spans="1:22" x14ac:dyDescent="0.25">
      <c r="A212" s="18"/>
      <c r="B212" s="22"/>
      <c r="C212" s="22"/>
      <c r="D212" s="57" t="s">
        <v>559</v>
      </c>
      <c r="E212" s="57"/>
      <c r="F212" s="22"/>
      <c r="G212" s="22"/>
      <c r="H212" s="57" t="s">
        <v>563</v>
      </c>
      <c r="I212" s="57"/>
      <c r="J212" s="22"/>
      <c r="K212" s="22"/>
      <c r="L212" s="57" t="s">
        <v>563</v>
      </c>
      <c r="M212" s="57"/>
      <c r="N212" s="22"/>
      <c r="O212" s="22"/>
      <c r="P212" s="57" t="s">
        <v>563</v>
      </c>
      <c r="Q212" s="57"/>
      <c r="R212" s="22"/>
      <c r="S212" s="22"/>
      <c r="T212" s="57"/>
      <c r="U212" s="57"/>
      <c r="V212" s="22"/>
    </row>
    <row r="213" spans="1:22" ht="15.75" thickBot="1" x14ac:dyDescent="0.3">
      <c r="A213" s="18"/>
      <c r="B213" s="22"/>
      <c r="C213" s="22"/>
      <c r="D213" s="68" t="s">
        <v>560</v>
      </c>
      <c r="E213" s="68"/>
      <c r="F213" s="22"/>
      <c r="G213" s="22"/>
      <c r="H213" s="68" t="s">
        <v>443</v>
      </c>
      <c r="I213" s="68"/>
      <c r="J213" s="22"/>
      <c r="K213" s="22"/>
      <c r="L213" s="68" t="s">
        <v>566</v>
      </c>
      <c r="M213" s="68"/>
      <c r="N213" s="22"/>
      <c r="O213" s="22"/>
      <c r="P213" s="68" t="s">
        <v>443</v>
      </c>
      <c r="Q213" s="68"/>
      <c r="R213" s="22"/>
      <c r="S213" s="22"/>
      <c r="T213" s="68"/>
      <c r="U213" s="68"/>
      <c r="V213" s="22"/>
    </row>
    <row r="214" spans="1:22" x14ac:dyDescent="0.25">
      <c r="A214" s="18"/>
      <c r="B214" s="14"/>
      <c r="C214" s="14" t="s">
        <v>166</v>
      </c>
      <c r="D214" s="57" t="s">
        <v>249</v>
      </c>
      <c r="E214" s="57"/>
      <c r="F214" s="57"/>
      <c r="G214" s="57"/>
      <c r="H214" s="57"/>
      <c r="I214" s="57"/>
      <c r="J214" s="57"/>
      <c r="K214" s="57"/>
      <c r="L214" s="57"/>
      <c r="M214" s="57"/>
      <c r="N214" s="57"/>
      <c r="O214" s="57"/>
      <c r="P214" s="57"/>
      <c r="Q214" s="57"/>
      <c r="R214" s="57"/>
      <c r="S214" s="57"/>
      <c r="T214" s="57"/>
      <c r="U214" s="57"/>
      <c r="V214" s="14"/>
    </row>
    <row r="215" spans="1:22" x14ac:dyDescent="0.25">
      <c r="A215" s="18"/>
      <c r="B215" s="41" t="s">
        <v>570</v>
      </c>
      <c r="C215" s="28" t="s">
        <v>166</v>
      </c>
      <c r="D215" s="27"/>
      <c r="E215" s="27"/>
      <c r="F215" s="27"/>
      <c r="G215" s="28" t="s">
        <v>166</v>
      </c>
      <c r="H215" s="27"/>
      <c r="I215" s="27"/>
      <c r="J215" s="27"/>
      <c r="K215" s="28"/>
      <c r="L215" s="27"/>
      <c r="M215" s="27"/>
      <c r="N215" s="27"/>
      <c r="O215" s="28" t="s">
        <v>166</v>
      </c>
      <c r="P215" s="27"/>
      <c r="Q215" s="27"/>
      <c r="R215" s="27"/>
      <c r="S215" s="28"/>
      <c r="T215" s="27"/>
      <c r="U215" s="27"/>
      <c r="V215" s="27"/>
    </row>
    <row r="216" spans="1:22" ht="15.75" thickBot="1" x14ac:dyDescent="0.3">
      <c r="A216" s="18"/>
      <c r="B216" s="50" t="s">
        <v>571</v>
      </c>
      <c r="C216" s="14" t="s">
        <v>166</v>
      </c>
      <c r="D216" s="13" t="s">
        <v>199</v>
      </c>
      <c r="E216" s="36">
        <v>32.5</v>
      </c>
      <c r="F216" s="37"/>
      <c r="G216" s="14" t="s">
        <v>166</v>
      </c>
      <c r="H216" s="37" t="s">
        <v>199</v>
      </c>
      <c r="I216" s="60" t="s">
        <v>280</v>
      </c>
      <c r="J216" s="37"/>
      <c r="K216" s="14"/>
      <c r="L216" s="13" t="s">
        <v>199</v>
      </c>
      <c r="M216" s="36">
        <v>32.5</v>
      </c>
      <c r="N216" s="37"/>
      <c r="O216" s="14" t="s">
        <v>166</v>
      </c>
      <c r="P216" s="13" t="s">
        <v>199</v>
      </c>
      <c r="Q216" s="36" t="s">
        <v>572</v>
      </c>
      <c r="R216" s="37" t="s">
        <v>201</v>
      </c>
      <c r="S216" s="14"/>
      <c r="T216" s="13" t="s">
        <v>199</v>
      </c>
      <c r="U216" s="36">
        <v>10</v>
      </c>
      <c r="V216" s="37"/>
    </row>
    <row r="217" spans="1:22" x14ac:dyDescent="0.25">
      <c r="A217" s="18"/>
      <c r="B217" s="43"/>
      <c r="C217" s="43" t="s">
        <v>166</v>
      </c>
      <c r="D217" s="44"/>
      <c r="E217" s="44"/>
      <c r="F217" s="43"/>
      <c r="G217" s="43" t="s">
        <v>166</v>
      </c>
      <c r="H217" s="44"/>
      <c r="I217" s="44"/>
      <c r="J217" s="43"/>
      <c r="K217" s="43"/>
      <c r="L217" s="44"/>
      <c r="M217" s="44"/>
      <c r="N217" s="43"/>
      <c r="O217" s="43" t="s">
        <v>166</v>
      </c>
      <c r="P217" s="44"/>
      <c r="Q217" s="44"/>
      <c r="R217" s="43"/>
      <c r="S217" s="43"/>
      <c r="T217" s="44"/>
      <c r="U217" s="44"/>
      <c r="V217" s="43"/>
    </row>
    <row r="218" spans="1:22" ht="15.75" thickBot="1" x14ac:dyDescent="0.3">
      <c r="A218" s="18"/>
      <c r="B218" s="45" t="s">
        <v>361</v>
      </c>
      <c r="C218" s="28" t="s">
        <v>166</v>
      </c>
      <c r="D218" s="30" t="s">
        <v>199</v>
      </c>
      <c r="E218" s="31">
        <v>32.5</v>
      </c>
      <c r="F218" s="32"/>
      <c r="G218" s="28" t="s">
        <v>166</v>
      </c>
      <c r="H218" s="32" t="s">
        <v>199</v>
      </c>
      <c r="I218" s="59" t="s">
        <v>280</v>
      </c>
      <c r="J218" s="32"/>
      <c r="K218" s="28"/>
      <c r="L218" s="30" t="s">
        <v>199</v>
      </c>
      <c r="M218" s="31">
        <v>32.5</v>
      </c>
      <c r="N218" s="32"/>
      <c r="O218" s="28" t="s">
        <v>166</v>
      </c>
      <c r="P218" s="30" t="s">
        <v>199</v>
      </c>
      <c r="Q218" s="31" t="s">
        <v>572</v>
      </c>
      <c r="R218" s="32" t="s">
        <v>201</v>
      </c>
      <c r="S218" s="28"/>
      <c r="T218" s="30" t="s">
        <v>199</v>
      </c>
      <c r="U218" s="31">
        <v>10</v>
      </c>
      <c r="V218" s="32"/>
    </row>
    <row r="219" spans="1:22" ht="15.75" thickTop="1" x14ac:dyDescent="0.25">
      <c r="A219" s="18"/>
      <c r="B219" s="43"/>
      <c r="C219" s="43" t="s">
        <v>166</v>
      </c>
      <c r="D219" s="47"/>
      <c r="E219" s="47"/>
      <c r="F219" s="43"/>
      <c r="G219" s="43" t="s">
        <v>166</v>
      </c>
      <c r="H219" s="47"/>
      <c r="I219" s="47"/>
      <c r="J219" s="43"/>
      <c r="K219" s="43"/>
      <c r="L219" s="47"/>
      <c r="M219" s="47"/>
      <c r="N219" s="43"/>
      <c r="O219" s="43" t="s">
        <v>166</v>
      </c>
      <c r="P219" s="47"/>
      <c r="Q219" s="47"/>
      <c r="R219" s="43"/>
      <c r="S219" s="43"/>
      <c r="T219" s="47"/>
      <c r="U219" s="47"/>
      <c r="V219" s="43"/>
    </row>
    <row r="220" spans="1:22" x14ac:dyDescent="0.25">
      <c r="A220" s="18"/>
      <c r="B220" s="43"/>
      <c r="C220" s="101"/>
      <c r="D220" s="101"/>
      <c r="E220" s="101"/>
      <c r="F220" s="101"/>
      <c r="G220" s="101"/>
      <c r="H220" s="101"/>
      <c r="I220" s="101"/>
      <c r="J220" s="101"/>
      <c r="K220" s="101"/>
      <c r="L220" s="101"/>
      <c r="M220" s="101"/>
      <c r="N220" s="101"/>
      <c r="O220" s="101"/>
      <c r="P220" s="101"/>
      <c r="Q220" s="101"/>
      <c r="R220" s="101"/>
      <c r="S220" s="101"/>
      <c r="T220" s="101"/>
      <c r="U220" s="101"/>
      <c r="V220" s="101"/>
    </row>
    <row r="221" spans="1:22" ht="15.75" thickBot="1" x14ac:dyDescent="0.3">
      <c r="A221" s="18"/>
      <c r="B221" s="14"/>
      <c r="C221" s="14" t="s">
        <v>166</v>
      </c>
      <c r="D221" s="68" t="s">
        <v>573</v>
      </c>
      <c r="E221" s="68"/>
      <c r="F221" s="68"/>
      <c r="G221" s="68"/>
      <c r="H221" s="68"/>
      <c r="I221" s="68"/>
      <c r="J221" s="68"/>
      <c r="K221" s="68"/>
      <c r="L221" s="68"/>
      <c r="M221" s="68"/>
      <c r="N221" s="68"/>
      <c r="O221" s="68"/>
      <c r="P221" s="68"/>
      <c r="Q221" s="68"/>
      <c r="R221" s="68"/>
      <c r="S221" s="68"/>
      <c r="T221" s="68"/>
      <c r="U221" s="68"/>
      <c r="V221" s="14"/>
    </row>
    <row r="222" spans="1:22" x14ac:dyDescent="0.25">
      <c r="A222" s="18"/>
      <c r="B222" s="22"/>
      <c r="C222" s="22" t="s">
        <v>166</v>
      </c>
      <c r="D222" s="99" t="s">
        <v>557</v>
      </c>
      <c r="E222" s="99"/>
      <c r="F222" s="77"/>
      <c r="G222" s="77" t="s">
        <v>166</v>
      </c>
      <c r="H222" s="99" t="s">
        <v>574</v>
      </c>
      <c r="I222" s="99"/>
      <c r="J222" s="77"/>
      <c r="K222" s="77"/>
      <c r="L222" s="99" t="s">
        <v>575</v>
      </c>
      <c r="M222" s="99"/>
      <c r="N222" s="77"/>
      <c r="O222" s="77" t="s">
        <v>166</v>
      </c>
      <c r="P222" s="99" t="s">
        <v>574</v>
      </c>
      <c r="Q222" s="99"/>
      <c r="R222" s="77"/>
      <c r="S222" s="77"/>
      <c r="T222" s="99" t="s">
        <v>568</v>
      </c>
      <c r="U222" s="99"/>
      <c r="V222" s="22"/>
    </row>
    <row r="223" spans="1:22" x14ac:dyDescent="0.25">
      <c r="A223" s="18"/>
      <c r="B223" s="22"/>
      <c r="C223" s="22"/>
      <c r="D223" s="57" t="s">
        <v>558</v>
      </c>
      <c r="E223" s="57"/>
      <c r="F223" s="22"/>
      <c r="G223" s="22"/>
      <c r="H223" s="57" t="s">
        <v>562</v>
      </c>
      <c r="I223" s="57"/>
      <c r="J223" s="22"/>
      <c r="K223" s="22"/>
      <c r="L223" s="57" t="s">
        <v>565</v>
      </c>
      <c r="M223" s="57"/>
      <c r="N223" s="22"/>
      <c r="O223" s="22"/>
      <c r="P223" s="57" t="s">
        <v>576</v>
      </c>
      <c r="Q223" s="57"/>
      <c r="R223" s="22"/>
      <c r="S223" s="22"/>
      <c r="T223" s="57" t="s">
        <v>569</v>
      </c>
      <c r="U223" s="57"/>
      <c r="V223" s="22"/>
    </row>
    <row r="224" spans="1:22" x14ac:dyDescent="0.25">
      <c r="A224" s="18"/>
      <c r="B224" s="22"/>
      <c r="C224" s="22"/>
      <c r="D224" s="57" t="s">
        <v>559</v>
      </c>
      <c r="E224" s="57"/>
      <c r="F224" s="22"/>
      <c r="G224" s="22"/>
      <c r="H224" s="57" t="s">
        <v>563</v>
      </c>
      <c r="I224" s="57"/>
      <c r="J224" s="22"/>
      <c r="K224" s="22"/>
      <c r="L224" s="57" t="s">
        <v>563</v>
      </c>
      <c r="M224" s="57"/>
      <c r="N224" s="22"/>
      <c r="O224" s="22"/>
      <c r="P224" s="57" t="s">
        <v>563</v>
      </c>
      <c r="Q224" s="57"/>
      <c r="R224" s="22"/>
      <c r="S224" s="22"/>
      <c r="T224" s="57"/>
      <c r="U224" s="57"/>
      <c r="V224" s="22"/>
    </row>
    <row r="225" spans="1:34" ht="15.75" thickBot="1" x14ac:dyDescent="0.3">
      <c r="A225" s="18"/>
      <c r="B225" s="22"/>
      <c r="C225" s="22"/>
      <c r="D225" s="68" t="s">
        <v>560</v>
      </c>
      <c r="E225" s="68"/>
      <c r="F225" s="22"/>
      <c r="G225" s="22"/>
      <c r="H225" s="68" t="s">
        <v>566</v>
      </c>
      <c r="I225" s="68"/>
      <c r="J225" s="22"/>
      <c r="K225" s="22"/>
      <c r="L225" s="68" t="s">
        <v>566</v>
      </c>
      <c r="M225" s="68"/>
      <c r="N225" s="22"/>
      <c r="O225" s="22"/>
      <c r="P225" s="68" t="s">
        <v>566</v>
      </c>
      <c r="Q225" s="68"/>
      <c r="R225" s="22"/>
      <c r="S225" s="22"/>
      <c r="T225" s="68"/>
      <c r="U225" s="68"/>
      <c r="V225" s="22"/>
    </row>
    <row r="226" spans="1:34" x14ac:dyDescent="0.25">
      <c r="A226" s="18"/>
      <c r="B226" s="14"/>
      <c r="C226" s="14" t="s">
        <v>166</v>
      </c>
      <c r="D226" s="57" t="s">
        <v>249</v>
      </c>
      <c r="E226" s="57"/>
      <c r="F226" s="57"/>
      <c r="G226" s="57"/>
      <c r="H226" s="57"/>
      <c r="I226" s="57"/>
      <c r="J226" s="57"/>
      <c r="K226" s="57"/>
      <c r="L226" s="57"/>
      <c r="M226" s="57"/>
      <c r="N226" s="57"/>
      <c r="O226" s="57"/>
      <c r="P226" s="57"/>
      <c r="Q226" s="57"/>
      <c r="R226" s="57"/>
      <c r="S226" s="57"/>
      <c r="T226" s="57"/>
      <c r="U226" s="57"/>
      <c r="V226" s="14"/>
    </row>
    <row r="227" spans="1:34" x14ac:dyDescent="0.25">
      <c r="A227" s="18"/>
      <c r="B227" s="41" t="s">
        <v>570</v>
      </c>
      <c r="C227" s="28" t="s">
        <v>166</v>
      </c>
      <c r="D227" s="27"/>
      <c r="E227" s="27"/>
      <c r="F227" s="27"/>
      <c r="G227" s="28" t="s">
        <v>166</v>
      </c>
      <c r="H227" s="27"/>
      <c r="I227" s="27"/>
      <c r="J227" s="27"/>
      <c r="K227" s="28"/>
      <c r="L227" s="27"/>
      <c r="M227" s="27"/>
      <c r="N227" s="27"/>
      <c r="O227" s="28" t="s">
        <v>166</v>
      </c>
      <c r="P227" s="27"/>
      <c r="Q227" s="27"/>
      <c r="R227" s="27"/>
      <c r="S227" s="28"/>
      <c r="T227" s="27"/>
      <c r="U227" s="27"/>
      <c r="V227" s="27"/>
    </row>
    <row r="228" spans="1:34" ht="15.75" thickBot="1" x14ac:dyDescent="0.3">
      <c r="A228" s="18"/>
      <c r="B228" s="50" t="s">
        <v>571</v>
      </c>
      <c r="C228" s="14" t="s">
        <v>166</v>
      </c>
      <c r="D228" s="13" t="s">
        <v>199</v>
      </c>
      <c r="E228" s="36">
        <v>33.1</v>
      </c>
      <c r="F228" s="37"/>
      <c r="G228" s="14" t="s">
        <v>166</v>
      </c>
      <c r="H228" s="13" t="s">
        <v>199</v>
      </c>
      <c r="I228" s="36" t="s">
        <v>577</v>
      </c>
      <c r="J228" s="37" t="s">
        <v>201</v>
      </c>
      <c r="K228" s="14"/>
      <c r="L228" s="13" t="s">
        <v>199</v>
      </c>
      <c r="M228" s="36">
        <v>20.6</v>
      </c>
      <c r="N228" s="37"/>
      <c r="O228" s="14" t="s">
        <v>166</v>
      </c>
      <c r="P228" s="13" t="s">
        <v>199</v>
      </c>
      <c r="Q228" s="36" t="s">
        <v>578</v>
      </c>
      <c r="R228" s="37" t="s">
        <v>201</v>
      </c>
      <c r="S228" s="14"/>
      <c r="T228" s="13" t="s">
        <v>199</v>
      </c>
      <c r="U228" s="36">
        <v>18.7</v>
      </c>
      <c r="V228" s="37"/>
    </row>
    <row r="229" spans="1:34" x14ac:dyDescent="0.25">
      <c r="A229" s="18"/>
      <c r="B229" s="43"/>
      <c r="C229" s="43" t="s">
        <v>166</v>
      </c>
      <c r="D229" s="44"/>
      <c r="E229" s="44"/>
      <c r="F229" s="43"/>
      <c r="G229" s="43" t="s">
        <v>166</v>
      </c>
      <c r="H229" s="44"/>
      <c r="I229" s="44"/>
      <c r="J229" s="43"/>
      <c r="K229" s="43"/>
      <c r="L229" s="44"/>
      <c r="M229" s="44"/>
      <c r="N229" s="43"/>
      <c r="O229" s="43" t="s">
        <v>166</v>
      </c>
      <c r="P229" s="44"/>
      <c r="Q229" s="44"/>
      <c r="R229" s="43"/>
      <c r="S229" s="43"/>
      <c r="T229" s="44"/>
      <c r="U229" s="44"/>
      <c r="V229" s="43"/>
    </row>
    <row r="230" spans="1:34" ht="15.75" thickBot="1" x14ac:dyDescent="0.3">
      <c r="A230" s="18"/>
      <c r="B230" s="45" t="s">
        <v>361</v>
      </c>
      <c r="C230" s="28" t="s">
        <v>166</v>
      </c>
      <c r="D230" s="30" t="s">
        <v>199</v>
      </c>
      <c r="E230" s="31">
        <v>33.1</v>
      </c>
      <c r="F230" s="32"/>
      <c r="G230" s="28" t="s">
        <v>166</v>
      </c>
      <c r="H230" s="30" t="s">
        <v>199</v>
      </c>
      <c r="I230" s="31" t="s">
        <v>577</v>
      </c>
      <c r="J230" s="32" t="s">
        <v>201</v>
      </c>
      <c r="K230" s="28"/>
      <c r="L230" s="30" t="s">
        <v>199</v>
      </c>
      <c r="M230" s="31">
        <v>20.6</v>
      </c>
      <c r="N230" s="32"/>
      <c r="O230" s="28" t="s">
        <v>166</v>
      </c>
      <c r="P230" s="30" t="s">
        <v>199</v>
      </c>
      <c r="Q230" s="31" t="s">
        <v>578</v>
      </c>
      <c r="R230" s="32" t="s">
        <v>201</v>
      </c>
      <c r="S230" s="28"/>
      <c r="T230" s="30" t="s">
        <v>199</v>
      </c>
      <c r="U230" s="31">
        <v>18.7</v>
      </c>
      <c r="V230" s="32"/>
    </row>
    <row r="231" spans="1:34" ht="15.75" thickTop="1" x14ac:dyDescent="0.25">
      <c r="A231" s="18"/>
      <c r="B231" s="43"/>
      <c r="C231" s="43" t="s">
        <v>166</v>
      </c>
      <c r="D231" s="47"/>
      <c r="E231" s="47"/>
      <c r="F231" s="43"/>
      <c r="G231" s="43" t="s">
        <v>166</v>
      </c>
      <c r="H231" s="47"/>
      <c r="I231" s="47"/>
      <c r="J231" s="43"/>
      <c r="K231" s="43"/>
      <c r="L231" s="47"/>
      <c r="M231" s="47"/>
      <c r="N231" s="43"/>
      <c r="O231" s="43" t="s">
        <v>166</v>
      </c>
      <c r="P231" s="47"/>
      <c r="Q231" s="47"/>
      <c r="R231" s="43"/>
      <c r="S231" s="43"/>
      <c r="T231" s="47"/>
      <c r="U231" s="47"/>
      <c r="V231" s="43"/>
    </row>
    <row r="232" spans="1:34" x14ac:dyDescent="0.25">
      <c r="A232" s="18"/>
      <c r="B232" s="22"/>
      <c r="C232" s="22"/>
      <c r="D232" s="22"/>
      <c r="E232" s="22"/>
      <c r="F232" s="22"/>
      <c r="G232" s="22"/>
      <c r="H232" s="22"/>
      <c r="I232" s="22"/>
      <c r="J232" s="22"/>
      <c r="K232" s="22"/>
      <c r="L232" s="22"/>
      <c r="M232" s="22"/>
      <c r="N232" s="22"/>
      <c r="O232" s="22"/>
      <c r="P232" s="22"/>
      <c r="Q232" s="22"/>
      <c r="R232" s="22"/>
      <c r="S232" s="22"/>
      <c r="T232" s="22"/>
      <c r="U232" s="22"/>
      <c r="V232" s="22"/>
      <c r="W232" s="22"/>
      <c r="X232" s="22"/>
      <c r="Y232" s="22"/>
      <c r="Z232" s="22"/>
      <c r="AA232" s="22"/>
      <c r="AB232" s="22"/>
      <c r="AC232" s="22"/>
      <c r="AD232" s="22"/>
      <c r="AE232" s="22"/>
      <c r="AF232" s="22"/>
      <c r="AG232" s="22"/>
      <c r="AH232" s="22"/>
    </row>
    <row r="233" spans="1:34" x14ac:dyDescent="0.25">
      <c r="A233" s="18"/>
      <c r="B233" s="20" t="s">
        <v>579</v>
      </c>
      <c r="C233" s="20"/>
      <c r="D233" s="20"/>
      <c r="E233" s="20"/>
      <c r="F233" s="20"/>
      <c r="G233" s="20"/>
      <c r="H233" s="20"/>
      <c r="I233" s="20"/>
      <c r="J233" s="20"/>
      <c r="K233" s="20"/>
      <c r="L233" s="20"/>
      <c r="M233" s="20"/>
      <c r="N233" s="20"/>
      <c r="O233" s="20"/>
      <c r="P233" s="20"/>
      <c r="Q233" s="20"/>
      <c r="R233" s="20"/>
      <c r="S233" s="20"/>
      <c r="T233" s="20"/>
      <c r="U233" s="20"/>
      <c r="V233" s="20"/>
      <c r="W233" s="20"/>
      <c r="X233" s="20"/>
      <c r="Y233" s="20"/>
      <c r="Z233" s="20"/>
      <c r="AA233" s="20"/>
      <c r="AB233" s="20"/>
      <c r="AC233" s="20"/>
      <c r="AD233" s="20"/>
      <c r="AE233" s="20"/>
      <c r="AF233" s="20"/>
      <c r="AG233" s="20"/>
      <c r="AH233" s="20"/>
    </row>
    <row r="234" spans="1:34" x14ac:dyDescent="0.25">
      <c r="A234" s="18"/>
      <c r="B234" s="55"/>
      <c r="C234" s="55"/>
      <c r="D234" s="55"/>
      <c r="E234" s="55"/>
      <c r="F234" s="55"/>
      <c r="G234" s="55"/>
      <c r="H234" s="55"/>
      <c r="I234" s="55"/>
      <c r="J234" s="55"/>
      <c r="K234" s="55"/>
      <c r="L234" s="55"/>
      <c r="M234" s="55"/>
      <c r="N234" s="55"/>
      <c r="O234" s="55"/>
      <c r="P234" s="55"/>
      <c r="Q234" s="55"/>
      <c r="R234" s="55"/>
      <c r="S234" s="55"/>
      <c r="T234" s="55"/>
      <c r="U234" s="55"/>
      <c r="V234" s="55"/>
      <c r="W234" s="55"/>
      <c r="X234" s="55"/>
      <c r="Y234" s="55"/>
      <c r="Z234" s="55"/>
      <c r="AA234" s="55"/>
      <c r="AB234" s="55"/>
      <c r="AC234" s="55"/>
      <c r="AD234" s="55"/>
      <c r="AE234" s="55"/>
      <c r="AF234" s="55"/>
      <c r="AG234" s="55"/>
      <c r="AH234" s="55"/>
    </row>
    <row r="235" spans="1:34" x14ac:dyDescent="0.25">
      <c r="A235" s="18"/>
      <c r="B235" s="4"/>
      <c r="C235" s="4"/>
      <c r="D235" s="4"/>
      <c r="E235" s="4"/>
      <c r="F235" s="4"/>
      <c r="G235" s="4"/>
      <c r="H235" s="4"/>
      <c r="I235" s="4"/>
      <c r="J235" s="4"/>
      <c r="K235" s="4"/>
      <c r="L235" s="4"/>
      <c r="M235" s="4"/>
      <c r="N235" s="4"/>
      <c r="O235" s="4"/>
      <c r="P235" s="4"/>
      <c r="Q235" s="4"/>
      <c r="R235" s="4"/>
      <c r="S235" s="4"/>
      <c r="T235" s="4"/>
      <c r="U235" s="4"/>
      <c r="V235" s="4"/>
    </row>
    <row r="236" spans="1:34" ht="15.75" thickBot="1" x14ac:dyDescent="0.3">
      <c r="A236" s="18"/>
      <c r="B236" s="14"/>
      <c r="C236" s="14" t="s">
        <v>166</v>
      </c>
      <c r="D236" s="68" t="s">
        <v>580</v>
      </c>
      <c r="E236" s="68"/>
      <c r="F236" s="68"/>
      <c r="G236" s="68"/>
      <c r="H236" s="68"/>
      <c r="I236" s="68"/>
      <c r="J236" s="68"/>
      <c r="K236" s="68"/>
      <c r="L236" s="68"/>
      <c r="M236" s="68"/>
      <c r="N236" s="68"/>
      <c r="O236" s="68"/>
      <c r="P236" s="68"/>
      <c r="Q236" s="68"/>
      <c r="R236" s="68"/>
      <c r="S236" s="68"/>
      <c r="T236" s="68"/>
      <c r="U236" s="68"/>
      <c r="V236" s="14"/>
    </row>
    <row r="237" spans="1:34" x14ac:dyDescent="0.25">
      <c r="A237" s="18"/>
      <c r="B237" s="22"/>
      <c r="C237" s="22" t="s">
        <v>166</v>
      </c>
      <c r="D237" s="99" t="s">
        <v>557</v>
      </c>
      <c r="E237" s="99"/>
      <c r="F237" s="77"/>
      <c r="G237" s="77"/>
      <c r="H237" s="99" t="s">
        <v>561</v>
      </c>
      <c r="I237" s="99"/>
      <c r="J237" s="77"/>
      <c r="K237" s="77" t="s">
        <v>166</v>
      </c>
      <c r="L237" s="99" t="s">
        <v>582</v>
      </c>
      <c r="M237" s="99"/>
      <c r="N237" s="77"/>
      <c r="O237" s="77"/>
      <c r="P237" s="99" t="s">
        <v>561</v>
      </c>
      <c r="Q237" s="99"/>
      <c r="R237" s="77"/>
      <c r="S237" s="77" t="s">
        <v>166</v>
      </c>
      <c r="T237" s="99" t="s">
        <v>568</v>
      </c>
      <c r="U237" s="99"/>
      <c r="V237" s="22"/>
    </row>
    <row r="238" spans="1:34" x14ac:dyDescent="0.25">
      <c r="A238" s="18"/>
      <c r="B238" s="22"/>
      <c r="C238" s="22"/>
      <c r="D238" s="57" t="s">
        <v>558</v>
      </c>
      <c r="E238" s="57"/>
      <c r="F238" s="22"/>
      <c r="G238" s="22"/>
      <c r="H238" s="57" t="s">
        <v>562</v>
      </c>
      <c r="I238" s="57"/>
      <c r="J238" s="22"/>
      <c r="K238" s="22"/>
      <c r="L238" s="57" t="s">
        <v>565</v>
      </c>
      <c r="M238" s="57"/>
      <c r="N238" s="22"/>
      <c r="O238" s="22"/>
      <c r="P238" s="57" t="s">
        <v>583</v>
      </c>
      <c r="Q238" s="57"/>
      <c r="R238" s="22"/>
      <c r="S238" s="22"/>
      <c r="T238" s="57" t="s">
        <v>569</v>
      </c>
      <c r="U238" s="57"/>
      <c r="V238" s="22"/>
    </row>
    <row r="239" spans="1:34" x14ac:dyDescent="0.25">
      <c r="A239" s="18"/>
      <c r="B239" s="22"/>
      <c r="C239" s="22"/>
      <c r="D239" s="57" t="s">
        <v>559</v>
      </c>
      <c r="E239" s="57"/>
      <c r="F239" s="22"/>
      <c r="G239" s="22"/>
      <c r="H239" s="57" t="s">
        <v>563</v>
      </c>
      <c r="I239" s="57"/>
      <c r="J239" s="22"/>
      <c r="K239" s="22"/>
      <c r="L239" s="57" t="s">
        <v>563</v>
      </c>
      <c r="M239" s="57"/>
      <c r="N239" s="22"/>
      <c r="O239" s="22"/>
      <c r="P239" s="57" t="s">
        <v>563</v>
      </c>
      <c r="Q239" s="57"/>
      <c r="R239" s="22"/>
      <c r="S239" s="22"/>
      <c r="T239" s="57"/>
      <c r="U239" s="57"/>
      <c r="V239" s="22"/>
    </row>
    <row r="240" spans="1:34" ht="15.75" thickBot="1" x14ac:dyDescent="0.3">
      <c r="A240" s="18"/>
      <c r="B240" s="22"/>
      <c r="C240" s="22"/>
      <c r="D240" s="68" t="s">
        <v>581</v>
      </c>
      <c r="E240" s="68"/>
      <c r="F240" s="22"/>
      <c r="G240" s="22"/>
      <c r="H240" s="68" t="s">
        <v>443</v>
      </c>
      <c r="I240" s="68"/>
      <c r="J240" s="22"/>
      <c r="K240" s="22"/>
      <c r="L240" s="68" t="s">
        <v>443</v>
      </c>
      <c r="M240" s="68"/>
      <c r="N240" s="22"/>
      <c r="O240" s="22"/>
      <c r="P240" s="68" t="s">
        <v>443</v>
      </c>
      <c r="Q240" s="68"/>
      <c r="R240" s="22"/>
      <c r="S240" s="22"/>
      <c r="T240" s="68"/>
      <c r="U240" s="68"/>
      <c r="V240" s="22"/>
    </row>
    <row r="241" spans="1:22" x14ac:dyDescent="0.25">
      <c r="A241" s="18"/>
      <c r="B241" s="14"/>
      <c r="C241" s="14" t="s">
        <v>166</v>
      </c>
      <c r="D241" s="57" t="s">
        <v>249</v>
      </c>
      <c r="E241" s="57"/>
      <c r="F241" s="57"/>
      <c r="G241" s="57"/>
      <c r="H241" s="57"/>
      <c r="I241" s="57"/>
      <c r="J241" s="57"/>
      <c r="K241" s="57"/>
      <c r="L241" s="57"/>
      <c r="M241" s="57"/>
      <c r="N241" s="57"/>
      <c r="O241" s="57"/>
      <c r="P241" s="57"/>
      <c r="Q241" s="57"/>
      <c r="R241" s="57"/>
      <c r="S241" s="57"/>
      <c r="T241" s="57"/>
      <c r="U241" s="57"/>
      <c r="V241" s="14"/>
    </row>
    <row r="242" spans="1:22" x14ac:dyDescent="0.25">
      <c r="A242" s="18"/>
      <c r="B242" s="41" t="s">
        <v>570</v>
      </c>
      <c r="C242" s="28" t="s">
        <v>166</v>
      </c>
      <c r="D242" s="27"/>
      <c r="E242" s="27"/>
      <c r="F242" s="27"/>
      <c r="G242" s="28"/>
      <c r="H242" s="27"/>
      <c r="I242" s="27"/>
      <c r="J242" s="27"/>
      <c r="K242" s="28" t="s">
        <v>166</v>
      </c>
      <c r="L242" s="27"/>
      <c r="M242" s="27"/>
      <c r="N242" s="27"/>
      <c r="O242" s="28"/>
      <c r="P242" s="27"/>
      <c r="Q242" s="27"/>
      <c r="R242" s="27"/>
      <c r="S242" s="28" t="s">
        <v>166</v>
      </c>
      <c r="T242" s="27"/>
      <c r="U242" s="27"/>
      <c r="V242" s="27"/>
    </row>
    <row r="243" spans="1:22" ht="15.75" thickBot="1" x14ac:dyDescent="0.3">
      <c r="A243" s="18"/>
      <c r="B243" s="50" t="s">
        <v>571</v>
      </c>
      <c r="C243" s="14" t="s">
        <v>166</v>
      </c>
      <c r="D243" s="13" t="s">
        <v>199</v>
      </c>
      <c r="E243" s="36" t="s">
        <v>470</v>
      </c>
      <c r="F243" s="37" t="s">
        <v>201</v>
      </c>
      <c r="G243" s="14"/>
      <c r="H243" s="37" t="s">
        <v>199</v>
      </c>
      <c r="I243" s="60" t="s">
        <v>280</v>
      </c>
      <c r="J243" s="37"/>
      <c r="K243" s="14" t="s">
        <v>166</v>
      </c>
      <c r="L243" s="13" t="s">
        <v>199</v>
      </c>
      <c r="M243" s="36">
        <v>-43</v>
      </c>
      <c r="N243" s="37" t="s">
        <v>166</v>
      </c>
      <c r="O243" s="14"/>
      <c r="P243" s="13" t="s">
        <v>199</v>
      </c>
      <c r="Q243" s="36">
        <v>22.5</v>
      </c>
      <c r="R243" s="37"/>
      <c r="S243" s="14" t="s">
        <v>166</v>
      </c>
      <c r="T243" s="13" t="s">
        <v>199</v>
      </c>
      <c r="U243" s="36" t="s">
        <v>584</v>
      </c>
      <c r="V243" s="37" t="s">
        <v>201</v>
      </c>
    </row>
    <row r="244" spans="1:22" x14ac:dyDescent="0.25">
      <c r="A244" s="18"/>
      <c r="B244" s="43"/>
      <c r="C244" s="43" t="s">
        <v>166</v>
      </c>
      <c r="D244" s="44"/>
      <c r="E244" s="44"/>
      <c r="F244" s="43"/>
      <c r="G244" s="43"/>
      <c r="H244" s="44"/>
      <c r="I244" s="44"/>
      <c r="J244" s="43"/>
      <c r="K244" s="43" t="s">
        <v>166</v>
      </c>
      <c r="L244" s="44"/>
      <c r="M244" s="44"/>
      <c r="N244" s="43"/>
      <c r="O244" s="43"/>
      <c r="P244" s="44"/>
      <c r="Q244" s="44"/>
      <c r="R244" s="43"/>
      <c r="S244" s="43" t="s">
        <v>166</v>
      </c>
      <c r="T244" s="44"/>
      <c r="U244" s="44"/>
      <c r="V244" s="43"/>
    </row>
    <row r="245" spans="1:22" ht="15.75" thickBot="1" x14ac:dyDescent="0.3">
      <c r="A245" s="18"/>
      <c r="B245" s="45" t="s">
        <v>361</v>
      </c>
      <c r="C245" s="28" t="s">
        <v>166</v>
      </c>
      <c r="D245" s="30" t="s">
        <v>199</v>
      </c>
      <c r="E245" s="31" t="s">
        <v>470</v>
      </c>
      <c r="F245" s="32" t="s">
        <v>201</v>
      </c>
      <c r="G245" s="28"/>
      <c r="H245" s="32" t="s">
        <v>199</v>
      </c>
      <c r="I245" s="59" t="s">
        <v>280</v>
      </c>
      <c r="J245" s="32"/>
      <c r="K245" s="28" t="s">
        <v>166</v>
      </c>
      <c r="L245" s="30" t="s">
        <v>199</v>
      </c>
      <c r="M245" s="31">
        <v>-43</v>
      </c>
      <c r="N245" s="32" t="s">
        <v>166</v>
      </c>
      <c r="O245" s="28"/>
      <c r="P245" s="30" t="s">
        <v>199</v>
      </c>
      <c r="Q245" s="31">
        <v>22.5</v>
      </c>
      <c r="R245" s="32"/>
      <c r="S245" s="28" t="s">
        <v>166</v>
      </c>
      <c r="T245" s="30" t="s">
        <v>199</v>
      </c>
      <c r="U245" s="31" t="s">
        <v>584</v>
      </c>
      <c r="V245" s="32" t="s">
        <v>201</v>
      </c>
    </row>
    <row r="246" spans="1:22" ht="15.75" thickTop="1" x14ac:dyDescent="0.25">
      <c r="A246" s="18"/>
      <c r="B246" s="43"/>
      <c r="C246" s="43" t="s">
        <v>166</v>
      </c>
      <c r="D246" s="47"/>
      <c r="E246" s="47"/>
      <c r="F246" s="43"/>
      <c r="G246" s="43"/>
      <c r="H246" s="47"/>
      <c r="I246" s="47"/>
      <c r="J246" s="43"/>
      <c r="K246" s="43" t="s">
        <v>166</v>
      </c>
      <c r="L246" s="47"/>
      <c r="M246" s="47"/>
      <c r="N246" s="43"/>
      <c r="O246" s="43"/>
      <c r="P246" s="47"/>
      <c r="Q246" s="47"/>
      <c r="R246" s="43"/>
      <c r="S246" s="43" t="s">
        <v>166</v>
      </c>
      <c r="T246" s="47"/>
      <c r="U246" s="47"/>
      <c r="V246" s="43"/>
    </row>
    <row r="247" spans="1:22" x14ac:dyDescent="0.25">
      <c r="A247" s="18"/>
      <c r="B247" s="43"/>
      <c r="C247" s="101"/>
      <c r="D247" s="101"/>
      <c r="E247" s="101"/>
      <c r="F247" s="101"/>
      <c r="G247" s="101"/>
      <c r="H247" s="101"/>
      <c r="I247" s="101"/>
      <c r="J247" s="101"/>
      <c r="K247" s="101"/>
      <c r="L247" s="101"/>
      <c r="M247" s="101"/>
      <c r="N247" s="101"/>
      <c r="O247" s="101"/>
      <c r="P247" s="101"/>
      <c r="Q247" s="101"/>
      <c r="R247" s="101"/>
      <c r="S247" s="101"/>
      <c r="T247" s="101"/>
      <c r="U247" s="101"/>
      <c r="V247" s="101"/>
    </row>
    <row r="248" spans="1:22" ht="15.75" thickBot="1" x14ac:dyDescent="0.3">
      <c r="A248" s="18"/>
      <c r="B248" s="14"/>
      <c r="C248" s="14" t="s">
        <v>166</v>
      </c>
      <c r="D248" s="68" t="s">
        <v>573</v>
      </c>
      <c r="E248" s="68"/>
      <c r="F248" s="68"/>
      <c r="G248" s="68"/>
      <c r="H248" s="68"/>
      <c r="I248" s="68"/>
      <c r="J248" s="68"/>
      <c r="K248" s="68"/>
      <c r="L248" s="68"/>
      <c r="M248" s="68"/>
      <c r="N248" s="68"/>
      <c r="O248" s="68"/>
      <c r="P248" s="68"/>
      <c r="Q248" s="68"/>
      <c r="R248" s="68"/>
      <c r="S248" s="68"/>
      <c r="T248" s="68"/>
      <c r="U248" s="68"/>
      <c r="V248" s="14"/>
    </row>
    <row r="249" spans="1:22" x14ac:dyDescent="0.25">
      <c r="A249" s="18"/>
      <c r="B249" s="22"/>
      <c r="C249" s="22" t="s">
        <v>166</v>
      </c>
      <c r="D249" s="99" t="s">
        <v>557</v>
      </c>
      <c r="E249" s="99"/>
      <c r="F249" s="77"/>
      <c r="G249" s="77"/>
      <c r="H249" s="99" t="s">
        <v>574</v>
      </c>
      <c r="I249" s="99"/>
      <c r="J249" s="77"/>
      <c r="K249" s="77" t="s">
        <v>166</v>
      </c>
      <c r="L249" s="99" t="s">
        <v>585</v>
      </c>
      <c r="M249" s="99"/>
      <c r="N249" s="77"/>
      <c r="O249" s="77"/>
      <c r="P249" s="99" t="s">
        <v>574</v>
      </c>
      <c r="Q249" s="99"/>
      <c r="R249" s="77"/>
      <c r="S249" s="77" t="s">
        <v>166</v>
      </c>
      <c r="T249" s="99" t="s">
        <v>568</v>
      </c>
      <c r="U249" s="99"/>
      <c r="V249" s="22"/>
    </row>
    <row r="250" spans="1:22" x14ac:dyDescent="0.25">
      <c r="A250" s="18"/>
      <c r="B250" s="22"/>
      <c r="C250" s="22"/>
      <c r="D250" s="57" t="s">
        <v>558</v>
      </c>
      <c r="E250" s="57"/>
      <c r="F250" s="22"/>
      <c r="G250" s="22"/>
      <c r="H250" s="57" t="s">
        <v>562</v>
      </c>
      <c r="I250" s="57"/>
      <c r="J250" s="22"/>
      <c r="K250" s="22"/>
      <c r="L250" s="57" t="s">
        <v>565</v>
      </c>
      <c r="M250" s="57"/>
      <c r="N250" s="22"/>
      <c r="O250" s="22"/>
      <c r="P250" s="57" t="s">
        <v>576</v>
      </c>
      <c r="Q250" s="57"/>
      <c r="R250" s="22"/>
      <c r="S250" s="22"/>
      <c r="T250" s="57" t="s">
        <v>569</v>
      </c>
      <c r="U250" s="57"/>
      <c r="V250" s="22"/>
    </row>
    <row r="251" spans="1:22" x14ac:dyDescent="0.25">
      <c r="A251" s="18"/>
      <c r="B251" s="22"/>
      <c r="C251" s="22"/>
      <c r="D251" s="57" t="s">
        <v>559</v>
      </c>
      <c r="E251" s="57"/>
      <c r="F251" s="22"/>
      <c r="G251" s="22"/>
      <c r="H251" s="57" t="s">
        <v>563</v>
      </c>
      <c r="I251" s="57"/>
      <c r="J251" s="22"/>
      <c r="K251" s="22"/>
      <c r="L251" s="57" t="s">
        <v>563</v>
      </c>
      <c r="M251" s="57"/>
      <c r="N251" s="22"/>
      <c r="O251" s="22"/>
      <c r="P251" s="57" t="s">
        <v>563</v>
      </c>
      <c r="Q251" s="57"/>
      <c r="R251" s="22"/>
      <c r="S251" s="22"/>
      <c r="T251" s="57"/>
      <c r="U251" s="57"/>
      <c r="V251" s="22"/>
    </row>
    <row r="252" spans="1:22" ht="15.75" thickBot="1" x14ac:dyDescent="0.3">
      <c r="A252" s="18"/>
      <c r="B252" s="22"/>
      <c r="C252" s="22"/>
      <c r="D252" s="68" t="s">
        <v>581</v>
      </c>
      <c r="E252" s="68"/>
      <c r="F252" s="22"/>
      <c r="G252" s="22"/>
      <c r="H252" s="68" t="s">
        <v>566</v>
      </c>
      <c r="I252" s="68"/>
      <c r="J252" s="22"/>
      <c r="K252" s="22"/>
      <c r="L252" s="68" t="s">
        <v>566</v>
      </c>
      <c r="M252" s="68"/>
      <c r="N252" s="22"/>
      <c r="O252" s="22"/>
      <c r="P252" s="68" t="s">
        <v>566</v>
      </c>
      <c r="Q252" s="68"/>
      <c r="R252" s="22"/>
      <c r="S252" s="22"/>
      <c r="T252" s="68"/>
      <c r="U252" s="68"/>
      <c r="V252" s="22"/>
    </row>
    <row r="253" spans="1:22" x14ac:dyDescent="0.25">
      <c r="A253" s="18"/>
      <c r="B253" s="14"/>
      <c r="C253" s="14" t="s">
        <v>166</v>
      </c>
      <c r="D253" s="57" t="s">
        <v>249</v>
      </c>
      <c r="E253" s="57"/>
      <c r="F253" s="57"/>
      <c r="G253" s="57"/>
      <c r="H253" s="57"/>
      <c r="I253" s="57"/>
      <c r="J253" s="57"/>
      <c r="K253" s="57"/>
      <c r="L253" s="57"/>
      <c r="M253" s="57"/>
      <c r="N253" s="57"/>
      <c r="O253" s="57"/>
      <c r="P253" s="57"/>
      <c r="Q253" s="57"/>
      <c r="R253" s="57"/>
      <c r="S253" s="57"/>
      <c r="T253" s="57"/>
      <c r="U253" s="57"/>
      <c r="V253" s="14"/>
    </row>
    <row r="254" spans="1:22" x14ac:dyDescent="0.25">
      <c r="A254" s="18"/>
      <c r="B254" s="41" t="s">
        <v>570</v>
      </c>
      <c r="C254" s="28" t="s">
        <v>166</v>
      </c>
      <c r="D254" s="27"/>
      <c r="E254" s="27"/>
      <c r="F254" s="27"/>
      <c r="G254" s="28"/>
      <c r="H254" s="27"/>
      <c r="I254" s="27"/>
      <c r="J254" s="27"/>
      <c r="K254" s="28" t="s">
        <v>166</v>
      </c>
      <c r="L254" s="27"/>
      <c r="M254" s="27"/>
      <c r="N254" s="27"/>
      <c r="O254" s="28"/>
      <c r="P254" s="27"/>
      <c r="Q254" s="27"/>
      <c r="R254" s="27"/>
      <c r="S254" s="28" t="s">
        <v>166</v>
      </c>
      <c r="T254" s="27"/>
      <c r="U254" s="27"/>
      <c r="V254" s="27"/>
    </row>
    <row r="255" spans="1:22" ht="15.75" thickBot="1" x14ac:dyDescent="0.3">
      <c r="A255" s="18"/>
      <c r="B255" s="50" t="s">
        <v>571</v>
      </c>
      <c r="C255" s="14" t="s">
        <v>166</v>
      </c>
      <c r="D255" s="13" t="s">
        <v>199</v>
      </c>
      <c r="E255" s="36" t="s">
        <v>471</v>
      </c>
      <c r="F255" s="37" t="s">
        <v>201</v>
      </c>
      <c r="G255" s="14"/>
      <c r="H255" s="13" t="s">
        <v>199</v>
      </c>
      <c r="I255" s="36">
        <v>12.5</v>
      </c>
      <c r="J255" s="37"/>
      <c r="K255" s="14" t="s">
        <v>166</v>
      </c>
      <c r="L255" s="13" t="s">
        <v>199</v>
      </c>
      <c r="M255" s="36" t="s">
        <v>586</v>
      </c>
      <c r="N255" s="37" t="s">
        <v>201</v>
      </c>
      <c r="O255" s="14"/>
      <c r="P255" s="13" t="s">
        <v>199</v>
      </c>
      <c r="Q255" s="36">
        <v>1.9</v>
      </c>
      <c r="R255" s="37"/>
      <c r="S255" s="14" t="s">
        <v>166</v>
      </c>
      <c r="T255" s="13" t="s">
        <v>199</v>
      </c>
      <c r="U255" s="36" t="s">
        <v>587</v>
      </c>
      <c r="V255" s="37" t="s">
        <v>201</v>
      </c>
    </row>
    <row r="256" spans="1:22" x14ac:dyDescent="0.25">
      <c r="A256" s="18"/>
      <c r="B256" s="43"/>
      <c r="C256" s="43" t="s">
        <v>166</v>
      </c>
      <c r="D256" s="44"/>
      <c r="E256" s="44"/>
      <c r="F256" s="43"/>
      <c r="G256" s="43"/>
      <c r="H256" s="44"/>
      <c r="I256" s="44"/>
      <c r="J256" s="43"/>
      <c r="K256" s="43" t="s">
        <v>166</v>
      </c>
      <c r="L256" s="44"/>
      <c r="M256" s="44"/>
      <c r="N256" s="43"/>
      <c r="O256" s="43"/>
      <c r="P256" s="44"/>
      <c r="Q256" s="44"/>
      <c r="R256" s="43"/>
      <c r="S256" s="43" t="s">
        <v>166</v>
      </c>
      <c r="T256" s="44"/>
      <c r="U256" s="44"/>
      <c r="V256" s="43"/>
    </row>
    <row r="257" spans="1:34" ht="15.75" thickBot="1" x14ac:dyDescent="0.3">
      <c r="A257" s="18"/>
      <c r="B257" s="45" t="s">
        <v>361</v>
      </c>
      <c r="C257" s="28" t="s">
        <v>166</v>
      </c>
      <c r="D257" s="30" t="s">
        <v>199</v>
      </c>
      <c r="E257" s="31" t="s">
        <v>471</v>
      </c>
      <c r="F257" s="32" t="s">
        <v>201</v>
      </c>
      <c r="G257" s="28"/>
      <c r="H257" s="30" t="s">
        <v>199</v>
      </c>
      <c r="I257" s="31">
        <v>12.5</v>
      </c>
      <c r="J257" s="32"/>
      <c r="K257" s="28" t="s">
        <v>166</v>
      </c>
      <c r="L257" s="30" t="s">
        <v>199</v>
      </c>
      <c r="M257" s="31" t="s">
        <v>586</v>
      </c>
      <c r="N257" s="32" t="s">
        <v>201</v>
      </c>
      <c r="O257" s="28"/>
      <c r="P257" s="30" t="s">
        <v>199</v>
      </c>
      <c r="Q257" s="31">
        <v>1.9</v>
      </c>
      <c r="R257" s="32"/>
      <c r="S257" s="28" t="s">
        <v>166</v>
      </c>
      <c r="T257" s="30" t="s">
        <v>199</v>
      </c>
      <c r="U257" s="31" t="s">
        <v>587</v>
      </c>
      <c r="V257" s="32" t="s">
        <v>201</v>
      </c>
    </row>
    <row r="258" spans="1:34" ht="15.75" thickTop="1" x14ac:dyDescent="0.25">
      <c r="A258" s="18"/>
      <c r="B258" s="43"/>
      <c r="C258" s="43" t="s">
        <v>166</v>
      </c>
      <c r="D258" s="47"/>
      <c r="E258" s="47"/>
      <c r="F258" s="43"/>
      <c r="G258" s="43"/>
      <c r="H258" s="47"/>
      <c r="I258" s="47"/>
      <c r="J258" s="43"/>
      <c r="K258" s="43" t="s">
        <v>166</v>
      </c>
      <c r="L258" s="47"/>
      <c r="M258" s="47"/>
      <c r="N258" s="43"/>
      <c r="O258" s="43"/>
      <c r="P258" s="47"/>
      <c r="Q258" s="47"/>
      <c r="R258" s="43"/>
      <c r="S258" s="43" t="s">
        <v>166</v>
      </c>
      <c r="T258" s="47"/>
      <c r="U258" s="47"/>
      <c r="V258" s="43"/>
    </row>
    <row r="259" spans="1:34" x14ac:dyDescent="0.25">
      <c r="A259" s="18"/>
      <c r="B259" s="20" t="s">
        <v>588</v>
      </c>
      <c r="C259" s="20"/>
      <c r="D259" s="20"/>
      <c r="E259" s="20"/>
      <c r="F259" s="20"/>
      <c r="G259" s="20"/>
      <c r="H259" s="20"/>
      <c r="I259" s="20"/>
      <c r="J259" s="20"/>
      <c r="K259" s="20"/>
      <c r="L259" s="20"/>
      <c r="M259" s="20"/>
      <c r="N259" s="20"/>
      <c r="O259" s="20"/>
      <c r="P259" s="20"/>
      <c r="Q259" s="20"/>
      <c r="R259" s="20"/>
      <c r="S259" s="20"/>
      <c r="T259" s="20"/>
      <c r="U259" s="20"/>
      <c r="V259" s="20"/>
      <c r="W259" s="20"/>
      <c r="X259" s="20"/>
      <c r="Y259" s="20"/>
      <c r="Z259" s="20"/>
      <c r="AA259" s="20"/>
      <c r="AB259" s="20"/>
      <c r="AC259" s="20"/>
      <c r="AD259" s="20"/>
      <c r="AE259" s="20"/>
      <c r="AF259" s="20"/>
      <c r="AG259" s="20"/>
      <c r="AH259" s="20"/>
    </row>
    <row r="260" spans="1:34" x14ac:dyDescent="0.25">
      <c r="A260" s="18"/>
      <c r="B260" s="21" t="s">
        <v>589</v>
      </c>
      <c r="C260" s="21"/>
      <c r="D260" s="21"/>
      <c r="E260" s="21"/>
      <c r="F260" s="21"/>
      <c r="G260" s="21"/>
      <c r="H260" s="21"/>
      <c r="I260" s="21"/>
      <c r="J260" s="21"/>
      <c r="K260" s="21"/>
      <c r="L260" s="21"/>
      <c r="M260" s="21"/>
      <c r="N260" s="21"/>
      <c r="O260" s="21"/>
      <c r="P260" s="21"/>
      <c r="Q260" s="21"/>
      <c r="R260" s="21"/>
      <c r="S260" s="21"/>
      <c r="T260" s="21"/>
      <c r="U260" s="21"/>
      <c r="V260" s="21"/>
      <c r="W260" s="21"/>
      <c r="X260" s="21"/>
      <c r="Y260" s="21"/>
      <c r="Z260" s="21"/>
      <c r="AA260" s="21"/>
      <c r="AB260" s="21"/>
      <c r="AC260" s="21"/>
      <c r="AD260" s="21"/>
      <c r="AE260" s="21"/>
      <c r="AF260" s="21"/>
      <c r="AG260" s="21"/>
      <c r="AH260" s="21"/>
    </row>
    <row r="261" spans="1:34" x14ac:dyDescent="0.25">
      <c r="A261" s="18"/>
      <c r="B261" s="55"/>
      <c r="C261" s="55"/>
      <c r="D261" s="55"/>
      <c r="E261" s="55"/>
      <c r="F261" s="55"/>
      <c r="G261" s="55"/>
      <c r="H261" s="55"/>
      <c r="I261" s="55"/>
      <c r="J261" s="55"/>
      <c r="K261" s="55"/>
      <c r="L261" s="55"/>
      <c r="M261" s="55"/>
      <c r="N261" s="55"/>
      <c r="O261" s="55"/>
      <c r="P261" s="55"/>
      <c r="Q261" s="55"/>
      <c r="R261" s="55"/>
      <c r="S261" s="55"/>
      <c r="T261" s="55"/>
      <c r="U261" s="55"/>
      <c r="V261" s="55"/>
      <c r="W261" s="55"/>
      <c r="X261" s="55"/>
      <c r="Y261" s="55"/>
      <c r="Z261" s="55"/>
      <c r="AA261" s="55"/>
      <c r="AB261" s="55"/>
      <c r="AC261" s="55"/>
      <c r="AD261" s="55"/>
      <c r="AE261" s="55"/>
      <c r="AF261" s="55"/>
      <c r="AG261" s="55"/>
      <c r="AH261" s="55"/>
    </row>
    <row r="262" spans="1:34" x14ac:dyDescent="0.25">
      <c r="A262" s="18"/>
      <c r="B262" s="4"/>
      <c r="C262" s="4"/>
      <c r="D262" s="4"/>
      <c r="E262" s="4"/>
      <c r="F262" s="4"/>
      <c r="G262" s="4"/>
      <c r="H262" s="4"/>
      <c r="I262" s="4"/>
      <c r="J262" s="4"/>
      <c r="K262" s="4"/>
      <c r="L262" s="4"/>
      <c r="M262" s="4"/>
      <c r="N262" s="4"/>
      <c r="O262" s="4"/>
      <c r="P262" s="4"/>
      <c r="Q262" s="4"/>
      <c r="R262" s="4"/>
      <c r="S262" s="4"/>
      <c r="T262" s="4"/>
      <c r="U262" s="4"/>
      <c r="V262" s="4"/>
      <c r="W262" s="4"/>
      <c r="X262" s="4"/>
      <c r="Y262" s="4"/>
      <c r="Z262" s="4"/>
      <c r="AA262" s="4"/>
      <c r="AB262" s="4"/>
      <c r="AC262" s="4"/>
      <c r="AD262" s="4"/>
      <c r="AE262" s="4"/>
      <c r="AF262" s="4"/>
      <c r="AG262" s="4"/>
      <c r="AH262" s="4"/>
    </row>
    <row r="263" spans="1:34" ht="15.75" thickBot="1" x14ac:dyDescent="0.3">
      <c r="A263" s="18"/>
      <c r="B263" s="4" t="s">
        <v>322</v>
      </c>
      <c r="C263" s="14" t="s">
        <v>166</v>
      </c>
      <c r="D263" s="68" t="s">
        <v>590</v>
      </c>
      <c r="E263" s="68"/>
      <c r="F263" s="68"/>
      <c r="G263" s="68"/>
      <c r="H263" s="68"/>
      <c r="I263" s="68"/>
      <c r="J263" s="68"/>
      <c r="K263" s="68"/>
      <c r="L263" s="68"/>
      <c r="M263" s="68"/>
      <c r="N263" s="68"/>
      <c r="O263" s="68"/>
      <c r="P263" s="68"/>
      <c r="Q263" s="68"/>
      <c r="R263" s="14"/>
      <c r="S263" s="14"/>
      <c r="T263" s="68" t="s">
        <v>591</v>
      </c>
      <c r="U263" s="68"/>
      <c r="V263" s="68"/>
      <c r="W263" s="68"/>
      <c r="X263" s="68"/>
      <c r="Y263" s="68"/>
      <c r="Z263" s="68"/>
      <c r="AA263" s="68"/>
      <c r="AB263" s="68"/>
      <c r="AC263" s="68"/>
      <c r="AD263" s="68"/>
      <c r="AE263" s="68"/>
      <c r="AF263" s="68"/>
      <c r="AG263" s="68"/>
      <c r="AH263" s="14"/>
    </row>
    <row r="264" spans="1:34" ht="15.75" thickBot="1" x14ac:dyDescent="0.3">
      <c r="A264" s="18"/>
      <c r="B264" s="4" t="s">
        <v>322</v>
      </c>
      <c r="C264" s="14" t="s">
        <v>166</v>
      </c>
      <c r="D264" s="72" t="s">
        <v>592</v>
      </c>
      <c r="E264" s="72"/>
      <c r="F264" s="14"/>
      <c r="G264" s="14" t="s">
        <v>166</v>
      </c>
      <c r="H264" s="72" t="s">
        <v>593</v>
      </c>
      <c r="I264" s="72"/>
      <c r="J264" s="14"/>
      <c r="K264" s="14"/>
      <c r="L264" s="72" t="s">
        <v>594</v>
      </c>
      <c r="M264" s="72"/>
      <c r="N264" s="14"/>
      <c r="O264" s="14"/>
      <c r="P264" s="72" t="s">
        <v>361</v>
      </c>
      <c r="Q264" s="72"/>
      <c r="R264" s="14"/>
      <c r="S264" s="14"/>
      <c r="T264" s="72" t="s">
        <v>592</v>
      </c>
      <c r="U264" s="72"/>
      <c r="V264" s="14"/>
      <c r="W264" s="14" t="s">
        <v>166</v>
      </c>
      <c r="X264" s="72" t="s">
        <v>593</v>
      </c>
      <c r="Y264" s="72"/>
      <c r="Z264" s="14"/>
      <c r="AA264" s="14"/>
      <c r="AB264" s="72" t="s">
        <v>594</v>
      </c>
      <c r="AC264" s="72"/>
      <c r="AD264" s="14"/>
      <c r="AE264" s="14"/>
      <c r="AF264" s="72" t="s">
        <v>361</v>
      </c>
      <c r="AG264" s="72"/>
      <c r="AH264" s="14"/>
    </row>
    <row r="265" spans="1:34" x14ac:dyDescent="0.25">
      <c r="A265" s="18"/>
      <c r="B265" s="14"/>
      <c r="C265" s="14" t="s">
        <v>166</v>
      </c>
      <c r="D265" s="57" t="s">
        <v>249</v>
      </c>
      <c r="E265" s="57"/>
      <c r="F265" s="57"/>
      <c r="G265" s="57"/>
      <c r="H265" s="57"/>
      <c r="I265" s="57"/>
      <c r="J265" s="57"/>
      <c r="K265" s="57"/>
      <c r="L265" s="57"/>
      <c r="M265" s="57"/>
      <c r="N265" s="57"/>
      <c r="O265" s="57"/>
      <c r="P265" s="57"/>
      <c r="Q265" s="57"/>
      <c r="R265" s="57"/>
      <c r="S265" s="57"/>
      <c r="T265" s="57"/>
      <c r="U265" s="57"/>
      <c r="V265" s="57"/>
      <c r="W265" s="57"/>
      <c r="X265" s="57"/>
      <c r="Y265" s="57"/>
      <c r="Z265" s="57"/>
      <c r="AA265" s="57"/>
      <c r="AB265" s="57"/>
      <c r="AC265" s="57"/>
      <c r="AD265" s="57"/>
      <c r="AE265" s="57"/>
      <c r="AF265" s="57"/>
      <c r="AG265" s="57"/>
      <c r="AH265" s="14"/>
    </row>
    <row r="266" spans="1:34" x14ac:dyDescent="0.25">
      <c r="A266" s="18"/>
      <c r="B266" s="41" t="s">
        <v>595</v>
      </c>
      <c r="C266" s="28" t="s">
        <v>166</v>
      </c>
      <c r="D266" s="27"/>
      <c r="E266" s="27"/>
      <c r="F266" s="27"/>
      <c r="G266" s="28" t="s">
        <v>166</v>
      </c>
      <c r="H266" s="27"/>
      <c r="I266" s="27"/>
      <c r="J266" s="27"/>
      <c r="K266" s="28"/>
      <c r="L266" s="27"/>
      <c r="M266" s="27"/>
      <c r="N266" s="27"/>
      <c r="O266" s="28"/>
      <c r="P266" s="27"/>
      <c r="Q266" s="27"/>
      <c r="R266" s="27"/>
      <c r="S266" s="28"/>
      <c r="T266" s="27"/>
      <c r="U266" s="27"/>
      <c r="V266" s="27"/>
      <c r="W266" s="28" t="s">
        <v>166</v>
      </c>
      <c r="X266" s="27"/>
      <c r="Y266" s="27"/>
      <c r="Z266" s="27"/>
      <c r="AA266" s="28"/>
      <c r="AB266" s="27"/>
      <c r="AC266" s="27"/>
      <c r="AD266" s="27"/>
      <c r="AE266" s="28"/>
      <c r="AF266" s="27"/>
      <c r="AG266" s="27"/>
      <c r="AH266" s="27"/>
    </row>
    <row r="267" spans="1:34" x14ac:dyDescent="0.25">
      <c r="A267" s="18"/>
      <c r="B267" s="50" t="s">
        <v>596</v>
      </c>
      <c r="C267" s="14" t="s">
        <v>166</v>
      </c>
      <c r="D267" s="37" t="s">
        <v>199</v>
      </c>
      <c r="E267" s="60" t="s">
        <v>280</v>
      </c>
      <c r="F267" s="37"/>
      <c r="G267" s="14" t="s">
        <v>166</v>
      </c>
      <c r="H267" s="13" t="s">
        <v>199</v>
      </c>
      <c r="I267" s="36" t="s">
        <v>597</v>
      </c>
      <c r="J267" s="37" t="s">
        <v>201</v>
      </c>
      <c r="K267" s="14"/>
      <c r="L267" s="13" t="s">
        <v>199</v>
      </c>
      <c r="M267" s="36" t="s">
        <v>598</v>
      </c>
      <c r="N267" s="37" t="s">
        <v>201</v>
      </c>
      <c r="O267" s="14"/>
      <c r="P267" s="13" t="s">
        <v>199</v>
      </c>
      <c r="Q267" s="36" t="s">
        <v>599</v>
      </c>
      <c r="R267" s="37" t="s">
        <v>201</v>
      </c>
      <c r="S267" s="14"/>
      <c r="T267" s="37" t="s">
        <v>199</v>
      </c>
      <c r="U267" s="60" t="s">
        <v>280</v>
      </c>
      <c r="V267" s="37"/>
      <c r="W267" s="14" t="s">
        <v>166</v>
      </c>
      <c r="X267" s="13" t="s">
        <v>199</v>
      </c>
      <c r="Y267" s="36" t="s">
        <v>458</v>
      </c>
      <c r="Z267" s="37" t="s">
        <v>201</v>
      </c>
      <c r="AA267" s="14"/>
      <c r="AB267" s="13" t="s">
        <v>199</v>
      </c>
      <c r="AC267" s="36" t="s">
        <v>600</v>
      </c>
      <c r="AD267" s="37" t="s">
        <v>201</v>
      </c>
      <c r="AE267" s="14"/>
      <c r="AF267" s="13" t="s">
        <v>199</v>
      </c>
      <c r="AG267" s="36" t="s">
        <v>507</v>
      </c>
      <c r="AH267" s="37" t="s">
        <v>201</v>
      </c>
    </row>
    <row r="268" spans="1:34" x14ac:dyDescent="0.25">
      <c r="A268" s="18"/>
      <c r="B268" s="49" t="s">
        <v>601</v>
      </c>
      <c r="C268" s="28" t="s">
        <v>166</v>
      </c>
      <c r="D268" s="32"/>
      <c r="E268" s="59" t="s">
        <v>280</v>
      </c>
      <c r="F268" s="32"/>
      <c r="G268" s="28" t="s">
        <v>166</v>
      </c>
      <c r="H268" s="32"/>
      <c r="I268" s="59" t="s">
        <v>280</v>
      </c>
      <c r="J268" s="32"/>
      <c r="K268" s="28"/>
      <c r="L268" s="30"/>
      <c r="M268" s="31">
        <v>5</v>
      </c>
      <c r="N268" s="32"/>
      <c r="O268" s="28"/>
      <c r="P268" s="30"/>
      <c r="Q268" s="31">
        <v>5</v>
      </c>
      <c r="R268" s="32"/>
      <c r="S268" s="28"/>
      <c r="T268" s="32"/>
      <c r="U268" s="59" t="s">
        <v>280</v>
      </c>
      <c r="V268" s="32"/>
      <c r="W268" s="28" t="s">
        <v>166</v>
      </c>
      <c r="X268" s="32"/>
      <c r="Y268" s="59" t="s">
        <v>280</v>
      </c>
      <c r="Z268" s="32"/>
      <c r="AA268" s="28"/>
      <c r="AB268" s="30"/>
      <c r="AC268" s="31">
        <v>0.5</v>
      </c>
      <c r="AD268" s="32"/>
      <c r="AE268" s="28"/>
      <c r="AF268" s="30"/>
      <c r="AG268" s="31">
        <v>0.5</v>
      </c>
      <c r="AH268" s="32"/>
    </row>
    <row r="269" spans="1:34" ht="15.75" thickBot="1" x14ac:dyDescent="0.3">
      <c r="A269" s="18"/>
      <c r="B269" s="42" t="s">
        <v>602</v>
      </c>
      <c r="C269" s="14" t="s">
        <v>166</v>
      </c>
      <c r="D269" s="37"/>
      <c r="E269" s="60" t="s">
        <v>280</v>
      </c>
      <c r="F269" s="37"/>
      <c r="G269" s="14" t="s">
        <v>166</v>
      </c>
      <c r="H269" s="37"/>
      <c r="I269" s="60" t="s">
        <v>280</v>
      </c>
      <c r="J269" s="37"/>
      <c r="K269" s="14"/>
      <c r="L269" s="13"/>
      <c r="M269" s="36" t="s">
        <v>603</v>
      </c>
      <c r="N269" s="37" t="s">
        <v>201</v>
      </c>
      <c r="O269" s="14"/>
      <c r="P269" s="13"/>
      <c r="Q269" s="36" t="s">
        <v>603</v>
      </c>
      <c r="R269" s="37" t="s">
        <v>201</v>
      </c>
      <c r="S269" s="14"/>
      <c r="T269" s="37"/>
      <c r="U269" s="60" t="s">
        <v>280</v>
      </c>
      <c r="V269" s="37"/>
      <c r="W269" s="14" t="s">
        <v>166</v>
      </c>
      <c r="X269" s="37"/>
      <c r="Y269" s="60" t="s">
        <v>280</v>
      </c>
      <c r="Z269" s="37"/>
      <c r="AA269" s="14"/>
      <c r="AB269" s="13"/>
      <c r="AC269" s="36">
        <v>8.4</v>
      </c>
      <c r="AD269" s="37"/>
      <c r="AE269" s="14"/>
      <c r="AF269" s="13"/>
      <c r="AG269" s="36">
        <v>8.4</v>
      </c>
      <c r="AH269" s="37"/>
    </row>
    <row r="270" spans="1:34" x14ac:dyDescent="0.25">
      <c r="A270" s="18"/>
      <c r="B270" s="43"/>
      <c r="C270" s="43" t="s">
        <v>166</v>
      </c>
      <c r="D270" s="44"/>
      <c r="E270" s="44"/>
      <c r="F270" s="43"/>
      <c r="G270" s="43" t="s">
        <v>166</v>
      </c>
      <c r="H270" s="44"/>
      <c r="I270" s="44"/>
      <c r="J270" s="43"/>
      <c r="K270" s="43"/>
      <c r="L270" s="44"/>
      <c r="M270" s="44"/>
      <c r="N270" s="43"/>
      <c r="O270" s="43"/>
      <c r="P270" s="44"/>
      <c r="Q270" s="44"/>
      <c r="R270" s="43"/>
      <c r="S270" s="43"/>
      <c r="T270" s="44"/>
      <c r="U270" s="44"/>
      <c r="V270" s="43"/>
      <c r="W270" s="43" t="s">
        <v>166</v>
      </c>
      <c r="X270" s="44"/>
      <c r="Y270" s="44"/>
      <c r="Z270" s="43"/>
      <c r="AA270" s="43"/>
      <c r="AB270" s="44"/>
      <c r="AC270" s="44"/>
      <c r="AD270" s="43"/>
      <c r="AE270" s="43"/>
      <c r="AF270" s="44"/>
      <c r="AG270" s="44"/>
      <c r="AH270" s="43"/>
    </row>
    <row r="271" spans="1:34" ht="15.75" thickBot="1" x14ac:dyDescent="0.3">
      <c r="A271" s="18"/>
      <c r="B271" s="41" t="s">
        <v>361</v>
      </c>
      <c r="C271" s="28" t="s">
        <v>166</v>
      </c>
      <c r="D271" s="32" t="s">
        <v>199</v>
      </c>
      <c r="E271" s="59" t="s">
        <v>280</v>
      </c>
      <c r="F271" s="32"/>
      <c r="G271" s="28" t="s">
        <v>166</v>
      </c>
      <c r="H271" s="30" t="s">
        <v>199</v>
      </c>
      <c r="I271" s="31" t="s">
        <v>597</v>
      </c>
      <c r="J271" s="32" t="s">
        <v>201</v>
      </c>
      <c r="K271" s="28"/>
      <c r="L271" s="30" t="s">
        <v>199</v>
      </c>
      <c r="M271" s="31" t="s">
        <v>503</v>
      </c>
      <c r="N271" s="32" t="s">
        <v>201</v>
      </c>
      <c r="O271" s="28"/>
      <c r="P271" s="30" t="s">
        <v>199</v>
      </c>
      <c r="Q271" s="31" t="s">
        <v>416</v>
      </c>
      <c r="R271" s="32" t="s">
        <v>201</v>
      </c>
      <c r="S271" s="28"/>
      <c r="T271" s="32" t="s">
        <v>199</v>
      </c>
      <c r="U271" s="59" t="s">
        <v>280</v>
      </c>
      <c r="V271" s="32"/>
      <c r="W271" s="28" t="s">
        <v>166</v>
      </c>
      <c r="X271" s="30" t="s">
        <v>199</v>
      </c>
      <c r="Y271" s="31" t="s">
        <v>458</v>
      </c>
      <c r="Z271" s="32" t="s">
        <v>201</v>
      </c>
      <c r="AA271" s="28"/>
      <c r="AB271" s="30" t="s">
        <v>199</v>
      </c>
      <c r="AC271" s="31">
        <v>2</v>
      </c>
      <c r="AD271" s="32"/>
      <c r="AE271" s="28"/>
      <c r="AF271" s="30" t="s">
        <v>199</v>
      </c>
      <c r="AG271" s="31" t="s">
        <v>417</v>
      </c>
      <c r="AH271" s="32" t="s">
        <v>201</v>
      </c>
    </row>
    <row r="272" spans="1:34" ht="15.75" thickTop="1" x14ac:dyDescent="0.25">
      <c r="A272" s="18"/>
      <c r="B272" s="43"/>
      <c r="C272" s="43" t="s">
        <v>166</v>
      </c>
      <c r="D272" s="47"/>
      <c r="E272" s="47"/>
      <c r="F272" s="43"/>
      <c r="G272" s="43" t="s">
        <v>166</v>
      </c>
      <c r="H272" s="47"/>
      <c r="I272" s="47"/>
      <c r="J272" s="43"/>
      <c r="K272" s="43"/>
      <c r="L272" s="47"/>
      <c r="M272" s="47"/>
      <c r="N272" s="43"/>
      <c r="O272" s="43"/>
      <c r="P272" s="47"/>
      <c r="Q272" s="47"/>
      <c r="R272" s="43"/>
      <c r="S272" s="43"/>
      <c r="T272" s="47"/>
      <c r="U272" s="47"/>
      <c r="V272" s="43"/>
      <c r="W272" s="43" t="s">
        <v>166</v>
      </c>
      <c r="X272" s="47"/>
      <c r="Y272" s="47"/>
      <c r="Z272" s="43"/>
      <c r="AA272" s="43"/>
      <c r="AB272" s="47"/>
      <c r="AC272" s="47"/>
      <c r="AD272" s="43"/>
      <c r="AE272" s="43"/>
      <c r="AF272" s="47"/>
      <c r="AG272" s="47"/>
      <c r="AH272" s="43"/>
    </row>
    <row r="273" spans="1:34" x14ac:dyDescent="0.25">
      <c r="A273" s="18"/>
      <c r="B273" s="20" t="s">
        <v>604</v>
      </c>
      <c r="C273" s="20"/>
      <c r="D273" s="20"/>
      <c r="E273" s="20"/>
      <c r="F273" s="20"/>
      <c r="G273" s="20"/>
      <c r="H273" s="20"/>
      <c r="I273" s="20"/>
      <c r="J273" s="20"/>
      <c r="K273" s="20"/>
      <c r="L273" s="20"/>
      <c r="M273" s="20"/>
      <c r="N273" s="20"/>
      <c r="O273" s="20"/>
      <c r="P273" s="20"/>
      <c r="Q273" s="20"/>
      <c r="R273" s="20"/>
      <c r="S273" s="20"/>
      <c r="T273" s="20"/>
      <c r="U273" s="20"/>
      <c r="V273" s="20"/>
      <c r="W273" s="20"/>
      <c r="X273" s="20"/>
      <c r="Y273" s="20"/>
      <c r="Z273" s="20"/>
      <c r="AA273" s="20"/>
      <c r="AB273" s="20"/>
      <c r="AC273" s="20"/>
      <c r="AD273" s="20"/>
      <c r="AE273" s="20"/>
      <c r="AF273" s="20"/>
      <c r="AG273" s="20"/>
      <c r="AH273" s="20"/>
    </row>
    <row r="274" spans="1:34" ht="24" customHeight="1" x14ac:dyDescent="0.25">
      <c r="A274" s="18"/>
      <c r="B274" s="21" t="s">
        <v>605</v>
      </c>
      <c r="C274" s="21"/>
      <c r="D274" s="21"/>
      <c r="E274" s="21"/>
      <c r="F274" s="21"/>
      <c r="G274" s="21"/>
      <c r="H274" s="21"/>
      <c r="I274" s="21"/>
      <c r="J274" s="21"/>
      <c r="K274" s="21"/>
      <c r="L274" s="21"/>
      <c r="M274" s="21"/>
      <c r="N274" s="21"/>
      <c r="O274" s="21"/>
      <c r="P274" s="21"/>
      <c r="Q274" s="21"/>
      <c r="R274" s="21"/>
      <c r="S274" s="21"/>
      <c r="T274" s="21"/>
      <c r="U274" s="21"/>
      <c r="V274" s="21"/>
      <c r="W274" s="21"/>
      <c r="X274" s="21"/>
      <c r="Y274" s="21"/>
      <c r="Z274" s="21"/>
      <c r="AA274" s="21"/>
      <c r="AB274" s="21"/>
      <c r="AC274" s="21"/>
      <c r="AD274" s="21"/>
      <c r="AE274" s="21"/>
      <c r="AF274" s="21"/>
      <c r="AG274" s="21"/>
      <c r="AH274" s="21"/>
    </row>
    <row r="275" spans="1:34" x14ac:dyDescent="0.25">
      <c r="A275" s="18"/>
      <c r="B275" s="22"/>
      <c r="C275" s="22"/>
      <c r="D275" s="22"/>
      <c r="E275" s="22"/>
      <c r="F275" s="22"/>
      <c r="G275" s="22"/>
      <c r="H275" s="22"/>
      <c r="I275" s="22"/>
      <c r="J275" s="22"/>
      <c r="K275" s="22"/>
      <c r="L275" s="22"/>
      <c r="M275" s="22"/>
      <c r="N275" s="22"/>
      <c r="O275" s="22"/>
      <c r="P275" s="22"/>
      <c r="Q275" s="22"/>
      <c r="R275" s="22"/>
      <c r="S275" s="22"/>
      <c r="T275" s="22"/>
      <c r="U275" s="22"/>
      <c r="V275" s="22"/>
      <c r="W275" s="22"/>
      <c r="X275" s="22"/>
      <c r="Y275" s="22"/>
      <c r="Z275" s="22"/>
      <c r="AA275" s="22"/>
      <c r="AB275" s="22"/>
      <c r="AC275" s="22"/>
      <c r="AD275" s="22"/>
      <c r="AE275" s="22"/>
      <c r="AF275" s="22"/>
      <c r="AG275" s="22"/>
      <c r="AH275" s="22"/>
    </row>
    <row r="276" spans="1:34" x14ac:dyDescent="0.25">
      <c r="A276" s="18"/>
      <c r="B276" s="20" t="s">
        <v>606</v>
      </c>
      <c r="C276" s="20"/>
      <c r="D276" s="20"/>
      <c r="E276" s="20"/>
      <c r="F276" s="20"/>
      <c r="G276" s="20"/>
      <c r="H276" s="20"/>
      <c r="I276" s="20"/>
      <c r="J276" s="20"/>
      <c r="K276" s="20"/>
      <c r="L276" s="20"/>
      <c r="M276" s="20"/>
      <c r="N276" s="20"/>
      <c r="O276" s="20"/>
      <c r="P276" s="20"/>
      <c r="Q276" s="20"/>
      <c r="R276" s="20"/>
      <c r="S276" s="20"/>
      <c r="T276" s="20"/>
      <c r="U276" s="20"/>
      <c r="V276" s="20"/>
      <c r="W276" s="20"/>
      <c r="X276" s="20"/>
      <c r="Y276" s="20"/>
      <c r="Z276" s="20"/>
      <c r="AA276" s="20"/>
      <c r="AB276" s="20"/>
      <c r="AC276" s="20"/>
      <c r="AD276" s="20"/>
      <c r="AE276" s="20"/>
      <c r="AF276" s="20"/>
      <c r="AG276" s="20"/>
      <c r="AH276" s="20"/>
    </row>
    <row r="277" spans="1:34" ht="24" customHeight="1" x14ac:dyDescent="0.25">
      <c r="A277" s="18"/>
      <c r="B277" s="21" t="s">
        <v>607</v>
      </c>
      <c r="C277" s="21"/>
      <c r="D277" s="21"/>
      <c r="E277" s="21"/>
      <c r="F277" s="21"/>
      <c r="G277" s="21"/>
      <c r="H277" s="21"/>
      <c r="I277" s="21"/>
      <c r="J277" s="21"/>
      <c r="K277" s="21"/>
      <c r="L277" s="21"/>
      <c r="M277" s="21"/>
      <c r="N277" s="21"/>
      <c r="O277" s="21"/>
      <c r="P277" s="21"/>
      <c r="Q277" s="21"/>
      <c r="R277" s="21"/>
      <c r="S277" s="21"/>
      <c r="T277" s="21"/>
      <c r="U277" s="21"/>
      <c r="V277" s="21"/>
      <c r="W277" s="21"/>
      <c r="X277" s="21"/>
      <c r="Y277" s="21"/>
      <c r="Z277" s="21"/>
      <c r="AA277" s="21"/>
      <c r="AB277" s="21"/>
      <c r="AC277" s="21"/>
      <c r="AD277" s="21"/>
      <c r="AE277" s="21"/>
      <c r="AF277" s="21"/>
      <c r="AG277" s="21"/>
      <c r="AH277" s="21"/>
    </row>
    <row r="278" spans="1:34" x14ac:dyDescent="0.25">
      <c r="A278" s="18"/>
      <c r="B278" s="20" t="s">
        <v>608</v>
      </c>
      <c r="C278" s="20"/>
      <c r="D278" s="20"/>
      <c r="E278" s="20"/>
      <c r="F278" s="20"/>
      <c r="G278" s="20"/>
      <c r="H278" s="20"/>
      <c r="I278" s="20"/>
      <c r="J278" s="20"/>
      <c r="K278" s="20"/>
      <c r="L278" s="20"/>
      <c r="M278" s="20"/>
      <c r="N278" s="20"/>
      <c r="O278" s="20"/>
      <c r="P278" s="20"/>
      <c r="Q278" s="20"/>
      <c r="R278" s="20"/>
      <c r="S278" s="20"/>
      <c r="T278" s="20"/>
      <c r="U278" s="20"/>
      <c r="V278" s="20"/>
      <c r="W278" s="20"/>
      <c r="X278" s="20"/>
      <c r="Y278" s="20"/>
      <c r="Z278" s="20"/>
      <c r="AA278" s="20"/>
      <c r="AB278" s="20"/>
      <c r="AC278" s="20"/>
      <c r="AD278" s="20"/>
      <c r="AE278" s="20"/>
      <c r="AF278" s="20"/>
      <c r="AG278" s="20"/>
      <c r="AH278" s="20"/>
    </row>
    <row r="279" spans="1:34" x14ac:dyDescent="0.25">
      <c r="A279" s="18"/>
      <c r="B279" s="55"/>
      <c r="C279" s="55"/>
      <c r="D279" s="55"/>
      <c r="E279" s="55"/>
      <c r="F279" s="55"/>
      <c r="G279" s="55"/>
      <c r="H279" s="55"/>
      <c r="I279" s="55"/>
      <c r="J279" s="55"/>
      <c r="K279" s="55"/>
      <c r="L279" s="55"/>
      <c r="M279" s="55"/>
      <c r="N279" s="55"/>
      <c r="O279" s="55"/>
      <c r="P279" s="55"/>
      <c r="Q279" s="55"/>
      <c r="R279" s="55"/>
      <c r="S279" s="55"/>
      <c r="T279" s="55"/>
      <c r="U279" s="55"/>
      <c r="V279" s="55"/>
      <c r="W279" s="55"/>
      <c r="X279" s="55"/>
      <c r="Y279" s="55"/>
      <c r="Z279" s="55"/>
      <c r="AA279" s="55"/>
      <c r="AB279" s="55"/>
      <c r="AC279" s="55"/>
      <c r="AD279" s="55"/>
      <c r="AE279" s="55"/>
      <c r="AF279" s="55"/>
      <c r="AG279" s="55"/>
      <c r="AH279" s="55"/>
    </row>
    <row r="280" spans="1:34" x14ac:dyDescent="0.25">
      <c r="A280" s="18"/>
      <c r="B280" s="4"/>
      <c r="C280" s="4"/>
      <c r="D280" s="4"/>
      <c r="E280" s="4"/>
      <c r="F280" s="4"/>
      <c r="G280" s="4"/>
      <c r="H280" s="4"/>
      <c r="I280" s="4"/>
      <c r="J280" s="4"/>
      <c r="K280" s="4"/>
      <c r="L280" s="4"/>
      <c r="M280" s="4"/>
      <c r="N280" s="4"/>
      <c r="O280" s="4"/>
      <c r="P280" s="4"/>
      <c r="Q280" s="4"/>
      <c r="R280" s="4"/>
      <c r="S280" s="4"/>
      <c r="T280" s="4"/>
      <c r="U280" s="4"/>
      <c r="V280" s="4"/>
      <c r="W280" s="4"/>
      <c r="X280" s="4"/>
    </row>
    <row r="281" spans="1:34" x14ac:dyDescent="0.25">
      <c r="A281" s="18"/>
      <c r="B281" s="17" t="s">
        <v>322</v>
      </c>
      <c r="C281" s="22"/>
      <c r="D281" s="57" t="s">
        <v>609</v>
      </c>
      <c r="E281" s="57"/>
      <c r="F281" s="22"/>
      <c r="G281" s="22"/>
      <c r="H281" s="56" t="s">
        <v>611</v>
      </c>
      <c r="I281" s="22"/>
      <c r="J281" s="57" t="s">
        <v>613</v>
      </c>
      <c r="K281" s="22"/>
      <c r="L281" s="57" t="s">
        <v>614</v>
      </c>
      <c r="M281" s="57"/>
      <c r="N281" s="57"/>
      <c r="O281" s="57"/>
      <c r="P281" s="57"/>
      <c r="Q281" s="57"/>
      <c r="R281" s="57"/>
      <c r="S281" s="57"/>
      <c r="T281" s="57"/>
      <c r="U281" s="57"/>
      <c r="V281" s="22"/>
      <c r="W281" s="22"/>
      <c r="X281" s="22"/>
    </row>
    <row r="282" spans="1:34" ht="15.75" thickBot="1" x14ac:dyDescent="0.3">
      <c r="A282" s="18"/>
      <c r="B282" s="17"/>
      <c r="C282" s="22"/>
      <c r="D282" s="57" t="s">
        <v>610</v>
      </c>
      <c r="E282" s="57"/>
      <c r="F282" s="22"/>
      <c r="G282" s="22"/>
      <c r="H282" s="56" t="s">
        <v>612</v>
      </c>
      <c r="I282" s="22"/>
      <c r="J282" s="57"/>
      <c r="K282" s="22"/>
      <c r="L282" s="68"/>
      <c r="M282" s="68"/>
      <c r="N282" s="68"/>
      <c r="O282" s="68"/>
      <c r="P282" s="68"/>
      <c r="Q282" s="68"/>
      <c r="R282" s="68"/>
      <c r="S282" s="68"/>
      <c r="T282" s="68"/>
      <c r="U282" s="68"/>
      <c r="V282" s="22"/>
      <c r="W282" s="22"/>
      <c r="X282" s="22"/>
    </row>
    <row r="283" spans="1:34" x14ac:dyDescent="0.25">
      <c r="A283" s="18"/>
      <c r="B283" s="38" t="s">
        <v>615</v>
      </c>
      <c r="C283" s="22"/>
      <c r="D283" s="57">
        <v>2014</v>
      </c>
      <c r="E283" s="57"/>
      <c r="F283" s="22"/>
      <c r="G283" s="22"/>
      <c r="H283" s="34"/>
      <c r="I283" s="22"/>
      <c r="J283" s="57"/>
      <c r="K283" s="22"/>
      <c r="L283" s="99" t="s">
        <v>616</v>
      </c>
      <c r="M283" s="99"/>
      <c r="N283" s="77"/>
      <c r="O283" s="77"/>
      <c r="P283" s="99" t="s">
        <v>617</v>
      </c>
      <c r="Q283" s="99"/>
      <c r="R283" s="77"/>
      <c r="S283" s="77"/>
      <c r="T283" s="99" t="s">
        <v>618</v>
      </c>
      <c r="U283" s="99"/>
      <c r="V283" s="22"/>
      <c r="W283" s="22"/>
      <c r="X283" s="57" t="s">
        <v>620</v>
      </c>
    </row>
    <row r="284" spans="1:34" ht="15.75" thickBot="1" x14ac:dyDescent="0.3">
      <c r="A284" s="18"/>
      <c r="B284" s="39"/>
      <c r="C284" s="22"/>
      <c r="D284" s="68"/>
      <c r="E284" s="68"/>
      <c r="F284" s="22"/>
      <c r="G284" s="22"/>
      <c r="H284" s="102"/>
      <c r="I284" s="22"/>
      <c r="J284" s="68"/>
      <c r="K284" s="22"/>
      <c r="L284" s="68"/>
      <c r="M284" s="68"/>
      <c r="N284" s="22"/>
      <c r="O284" s="22"/>
      <c r="P284" s="68"/>
      <c r="Q284" s="68"/>
      <c r="R284" s="22"/>
      <c r="S284" s="22"/>
      <c r="T284" s="68" t="s">
        <v>619</v>
      </c>
      <c r="U284" s="68"/>
      <c r="V284" s="22"/>
      <c r="W284" s="22"/>
      <c r="X284" s="68"/>
    </row>
    <row r="285" spans="1:34" x14ac:dyDescent="0.25">
      <c r="A285" s="18"/>
      <c r="B285" s="14"/>
      <c r="C285" s="14"/>
      <c r="D285" s="99" t="s">
        <v>300</v>
      </c>
      <c r="E285" s="99"/>
      <c r="F285" s="14"/>
      <c r="G285" s="14"/>
      <c r="H285" s="14"/>
      <c r="I285" s="14"/>
      <c r="J285" s="14"/>
      <c r="K285" s="14"/>
      <c r="L285" s="77"/>
      <c r="M285" s="77"/>
      <c r="N285" s="14"/>
      <c r="O285" s="14"/>
      <c r="P285" s="77"/>
      <c r="Q285" s="77"/>
      <c r="R285" s="14"/>
      <c r="S285" s="14"/>
      <c r="T285" s="77"/>
      <c r="U285" s="77"/>
      <c r="V285" s="14"/>
      <c r="W285" s="14"/>
      <c r="X285" s="14"/>
    </row>
    <row r="286" spans="1:34" x14ac:dyDescent="0.25">
      <c r="A286" s="18"/>
      <c r="B286" s="103" t="s">
        <v>621</v>
      </c>
      <c r="C286" s="28"/>
      <c r="D286" s="27"/>
      <c r="E286" s="27"/>
      <c r="F286" s="27"/>
      <c r="G286" s="28"/>
      <c r="H286" s="27"/>
      <c r="I286" s="28"/>
      <c r="J286" s="27"/>
      <c r="K286" s="28"/>
      <c r="L286" s="27"/>
      <c r="M286" s="27"/>
      <c r="N286" s="27"/>
      <c r="O286" s="28"/>
      <c r="P286" s="27"/>
      <c r="Q286" s="27"/>
      <c r="R286" s="27"/>
      <c r="S286" s="28"/>
      <c r="T286" s="27"/>
      <c r="U286" s="27"/>
      <c r="V286" s="27"/>
      <c r="W286" s="28"/>
      <c r="X286" s="27"/>
    </row>
    <row r="287" spans="1:34" x14ac:dyDescent="0.25">
      <c r="A287" s="18"/>
      <c r="B287" s="50" t="s">
        <v>622</v>
      </c>
      <c r="C287" s="14"/>
      <c r="D287" s="13" t="s">
        <v>199</v>
      </c>
      <c r="E287" s="36" t="s">
        <v>428</v>
      </c>
      <c r="F287" s="37" t="s">
        <v>201</v>
      </c>
      <c r="G287" s="14"/>
      <c r="H287" s="36" t="s">
        <v>623</v>
      </c>
      <c r="I287" s="14"/>
      <c r="J287" s="13" t="s">
        <v>624</v>
      </c>
      <c r="K287" s="14"/>
      <c r="L287" s="13"/>
      <c r="M287" s="36">
        <v>3.95</v>
      </c>
      <c r="N287" s="37"/>
      <c r="O287" s="14"/>
      <c r="P287" s="13"/>
      <c r="Q287" s="36">
        <v>4.91</v>
      </c>
      <c r="R287" s="37"/>
      <c r="S287" s="14"/>
      <c r="T287" s="13"/>
      <c r="U287" s="36">
        <v>4.37</v>
      </c>
      <c r="V287" s="37" t="s">
        <v>166</v>
      </c>
      <c r="W287" s="14"/>
      <c r="X287" s="35" t="s">
        <v>625</v>
      </c>
    </row>
    <row r="288" spans="1:34" x14ac:dyDescent="0.25">
      <c r="A288" s="18"/>
      <c r="B288" s="49" t="s">
        <v>626</v>
      </c>
      <c r="C288" s="28"/>
      <c r="D288" s="30" t="s">
        <v>199</v>
      </c>
      <c r="E288" s="31" t="s">
        <v>627</v>
      </c>
      <c r="F288" s="32" t="s">
        <v>201</v>
      </c>
      <c r="G288" s="28"/>
      <c r="H288" s="31" t="s">
        <v>628</v>
      </c>
      <c r="I288" s="28"/>
      <c r="J288" s="30" t="s">
        <v>629</v>
      </c>
      <c r="K288" s="28"/>
      <c r="L288" s="30"/>
      <c r="M288" s="31">
        <v>0.28999999999999998</v>
      </c>
      <c r="N288" s="32"/>
      <c r="O288" s="28"/>
      <c r="P288" s="30"/>
      <c r="Q288" s="31">
        <v>2.2000000000000002</v>
      </c>
      <c r="R288" s="32"/>
      <c r="S288" s="28"/>
      <c r="T288" s="30"/>
      <c r="U288" s="31">
        <v>1.33</v>
      </c>
      <c r="V288" s="32" t="s">
        <v>166</v>
      </c>
      <c r="W288" s="28"/>
      <c r="X288" s="29" t="s">
        <v>630</v>
      </c>
    </row>
    <row r="289" spans="1:34" x14ac:dyDescent="0.25">
      <c r="A289" s="18"/>
      <c r="B289" s="104" t="s">
        <v>631</v>
      </c>
      <c r="C289" s="14"/>
      <c r="D289" s="4"/>
      <c r="E289" s="4"/>
      <c r="F289" s="4"/>
      <c r="G289" s="14"/>
      <c r="H289" s="4"/>
      <c r="I289" s="14"/>
      <c r="J289" s="4"/>
      <c r="K289" s="14"/>
      <c r="L289" s="4"/>
      <c r="M289" s="4"/>
      <c r="N289" s="4"/>
      <c r="O289" s="14"/>
      <c r="P289" s="4"/>
      <c r="Q289" s="4"/>
      <c r="R289" s="4"/>
      <c r="S289" s="14"/>
      <c r="T289" s="4"/>
      <c r="U289" s="4"/>
      <c r="V289" s="4"/>
      <c r="W289" s="14"/>
      <c r="X289" s="4"/>
    </row>
    <row r="290" spans="1:34" x14ac:dyDescent="0.25">
      <c r="A290" s="18"/>
      <c r="B290" s="49" t="s">
        <v>622</v>
      </c>
      <c r="C290" s="28"/>
      <c r="D290" s="30" t="s">
        <v>199</v>
      </c>
      <c r="E290" s="31">
        <v>1.2</v>
      </c>
      <c r="F290" s="32" t="s">
        <v>166</v>
      </c>
      <c r="G290" s="28"/>
      <c r="H290" s="31" t="s">
        <v>628</v>
      </c>
      <c r="I290" s="28"/>
      <c r="J290" s="30" t="s">
        <v>624</v>
      </c>
      <c r="K290" s="28"/>
      <c r="L290" s="30"/>
      <c r="M290" s="31">
        <v>3.5</v>
      </c>
      <c r="N290" s="32"/>
      <c r="O290" s="28"/>
      <c r="P290" s="30"/>
      <c r="Q290" s="31">
        <v>5.03</v>
      </c>
      <c r="R290" s="32"/>
      <c r="S290" s="28"/>
      <c r="T290" s="30"/>
      <c r="U290" s="31">
        <v>4.3099999999999996</v>
      </c>
      <c r="V290" s="32" t="s">
        <v>166</v>
      </c>
      <c r="W290" s="28"/>
      <c r="X290" s="29" t="s">
        <v>625</v>
      </c>
    </row>
    <row r="291" spans="1:34" x14ac:dyDescent="0.25">
      <c r="A291" s="18"/>
      <c r="B291" s="50" t="s">
        <v>632</v>
      </c>
      <c r="C291" s="14"/>
      <c r="D291" s="13" t="s">
        <v>199</v>
      </c>
      <c r="E291" s="36" t="s">
        <v>633</v>
      </c>
      <c r="F291" s="37" t="s">
        <v>201</v>
      </c>
      <c r="G291" s="14"/>
      <c r="H291" s="36" t="s">
        <v>628</v>
      </c>
      <c r="I291" s="14"/>
      <c r="J291" s="13" t="s">
        <v>634</v>
      </c>
      <c r="K291" s="14"/>
      <c r="L291" s="13"/>
      <c r="M291" s="36">
        <v>91.73</v>
      </c>
      <c r="N291" s="37"/>
      <c r="O291" s="14"/>
      <c r="P291" s="13"/>
      <c r="Q291" s="36">
        <v>109.03</v>
      </c>
      <c r="R291" s="37"/>
      <c r="S291" s="14"/>
      <c r="T291" s="13"/>
      <c r="U291" s="36">
        <v>104.63</v>
      </c>
      <c r="V291" s="37" t="s">
        <v>166</v>
      </c>
      <c r="W291" s="14"/>
      <c r="X291" s="35" t="s">
        <v>635</v>
      </c>
    </row>
    <row r="292" spans="1:34" x14ac:dyDescent="0.25">
      <c r="A292" s="18"/>
      <c r="B292" s="49" t="s">
        <v>626</v>
      </c>
      <c r="C292" s="28"/>
      <c r="D292" s="30" t="s">
        <v>199</v>
      </c>
      <c r="E292" s="31">
        <v>6.3</v>
      </c>
      <c r="F292" s="32" t="s">
        <v>166</v>
      </c>
      <c r="G292" s="28"/>
      <c r="H292" s="31" t="s">
        <v>628</v>
      </c>
      <c r="I292" s="28"/>
      <c r="J292" s="30" t="s">
        <v>636</v>
      </c>
      <c r="K292" s="28"/>
      <c r="L292" s="30"/>
      <c r="M292" s="31">
        <v>0.04</v>
      </c>
      <c r="N292" s="32"/>
      <c r="O292" s="28"/>
      <c r="P292" s="30"/>
      <c r="Q292" s="31">
        <v>2.27</v>
      </c>
      <c r="R292" s="32"/>
      <c r="S292" s="28"/>
      <c r="T292" s="30"/>
      <c r="U292" s="31">
        <v>1.19</v>
      </c>
      <c r="V292" s="32" t="s">
        <v>166</v>
      </c>
      <c r="W292" s="28"/>
      <c r="X292" s="29" t="s">
        <v>630</v>
      </c>
    </row>
    <row r="293" spans="1:34" x14ac:dyDescent="0.25">
      <c r="A293" s="18"/>
      <c r="B293" s="104" t="s">
        <v>637</v>
      </c>
      <c r="C293" s="14"/>
      <c r="D293" s="4"/>
      <c r="E293" s="4"/>
      <c r="F293" s="4"/>
      <c r="G293" s="14"/>
      <c r="H293" s="4"/>
      <c r="I293" s="14"/>
      <c r="J293" s="4"/>
      <c r="K293" s="14"/>
      <c r="L293" s="4"/>
      <c r="M293" s="4"/>
      <c r="N293" s="4"/>
      <c r="O293" s="14"/>
      <c r="P293" s="4"/>
      <c r="Q293" s="4"/>
      <c r="R293" s="4"/>
      <c r="S293" s="14"/>
      <c r="T293" s="4"/>
      <c r="U293" s="4"/>
      <c r="V293" s="4"/>
      <c r="W293" s="14"/>
      <c r="X293" s="4"/>
    </row>
    <row r="294" spans="1:34" ht="15.75" thickBot="1" x14ac:dyDescent="0.3">
      <c r="A294" s="18"/>
      <c r="B294" s="49" t="s">
        <v>638</v>
      </c>
      <c r="C294" s="28"/>
      <c r="D294" s="30" t="s">
        <v>199</v>
      </c>
      <c r="E294" s="31" t="s">
        <v>603</v>
      </c>
      <c r="F294" s="32" t="s">
        <v>201</v>
      </c>
      <c r="G294" s="28"/>
      <c r="H294" s="31" t="s">
        <v>280</v>
      </c>
      <c r="I294" s="28"/>
      <c r="J294" s="30" t="s">
        <v>639</v>
      </c>
      <c r="K294" s="28"/>
      <c r="L294" s="30"/>
      <c r="M294" s="31">
        <v>14</v>
      </c>
      <c r="N294" s="32" t="s">
        <v>176</v>
      </c>
      <c r="O294" s="28"/>
      <c r="P294" s="30"/>
      <c r="Q294" s="31">
        <v>31</v>
      </c>
      <c r="R294" s="32" t="s">
        <v>176</v>
      </c>
      <c r="S294" s="28"/>
      <c r="T294" s="30"/>
      <c r="U294" s="31">
        <v>24</v>
      </c>
      <c r="V294" s="32" t="s">
        <v>176</v>
      </c>
      <c r="W294" s="28"/>
      <c r="X294" s="27"/>
    </row>
    <row r="295" spans="1:34" x14ac:dyDescent="0.25">
      <c r="A295" s="18"/>
      <c r="B295" s="43"/>
      <c r="C295" s="43"/>
      <c r="D295" s="44"/>
      <c r="E295" s="44"/>
      <c r="F295" s="43"/>
      <c r="G295" s="43"/>
      <c r="H295" s="43"/>
      <c r="I295" s="43"/>
      <c r="J295" s="43"/>
      <c r="K295" s="43"/>
      <c r="L295" s="43"/>
      <c r="M295" s="43"/>
      <c r="N295" s="43"/>
      <c r="O295" s="43"/>
      <c r="P295" s="43"/>
      <c r="Q295" s="43"/>
      <c r="R295" s="43"/>
      <c r="S295" s="43"/>
      <c r="T295" s="43"/>
      <c r="U295" s="43"/>
      <c r="V295" s="43"/>
      <c r="W295" s="43"/>
      <c r="X295" s="43"/>
    </row>
    <row r="296" spans="1:34" ht="15.75" thickBot="1" x14ac:dyDescent="0.3">
      <c r="A296" s="18"/>
      <c r="B296" s="104" t="s">
        <v>640</v>
      </c>
      <c r="C296" s="14"/>
      <c r="D296" s="13" t="s">
        <v>199</v>
      </c>
      <c r="E296" s="36" t="s">
        <v>503</v>
      </c>
      <c r="F296" s="37" t="s">
        <v>641</v>
      </c>
      <c r="G296" s="14"/>
      <c r="H296" s="4"/>
      <c r="I296" s="14"/>
      <c r="J296" s="4"/>
      <c r="K296" s="14"/>
      <c r="L296" s="4"/>
      <c r="M296" s="4"/>
      <c r="N296" s="4"/>
      <c r="O296" s="14"/>
      <c r="P296" s="4"/>
      <c r="Q296" s="4"/>
      <c r="R296" s="4"/>
      <c r="S296" s="14"/>
      <c r="T296" s="4"/>
      <c r="U296" s="4"/>
      <c r="V296" s="4"/>
      <c r="W296" s="14"/>
      <c r="X296" s="4"/>
    </row>
    <row r="297" spans="1:34" ht="15.75" thickTop="1" x14ac:dyDescent="0.25">
      <c r="A297" s="18"/>
      <c r="B297" s="43"/>
      <c r="C297" s="43"/>
      <c r="D297" s="47"/>
      <c r="E297" s="47"/>
      <c r="F297" s="43"/>
      <c r="G297" s="43"/>
      <c r="H297" s="43"/>
      <c r="I297" s="43"/>
      <c r="J297" s="43"/>
      <c r="K297" s="43"/>
      <c r="L297" s="43"/>
      <c r="M297" s="43"/>
      <c r="N297" s="43"/>
      <c r="O297" s="43"/>
      <c r="P297" s="43"/>
      <c r="Q297" s="43"/>
      <c r="R297" s="43"/>
      <c r="S297" s="43"/>
      <c r="T297" s="43"/>
      <c r="U297" s="43"/>
      <c r="V297" s="43"/>
      <c r="W297" s="43"/>
      <c r="X297" s="43"/>
    </row>
    <row r="298" spans="1:34" x14ac:dyDescent="0.25">
      <c r="A298" s="18"/>
      <c r="B298" s="17"/>
      <c r="C298" s="17"/>
      <c r="D298" s="17"/>
      <c r="E298" s="17"/>
      <c r="F298" s="17"/>
      <c r="G298" s="17"/>
      <c r="H298" s="17"/>
      <c r="I298" s="17"/>
      <c r="J298" s="17"/>
      <c r="K298" s="17"/>
      <c r="L298" s="17"/>
      <c r="M298" s="17"/>
      <c r="N298" s="17"/>
      <c r="O298" s="17"/>
      <c r="P298" s="17"/>
      <c r="Q298" s="17"/>
      <c r="R298" s="17"/>
      <c r="S298" s="17"/>
      <c r="T298" s="17"/>
      <c r="U298" s="17"/>
      <c r="V298" s="17"/>
      <c r="W298" s="17"/>
      <c r="X298" s="17"/>
      <c r="Y298" s="17"/>
      <c r="Z298" s="17"/>
      <c r="AA298" s="17"/>
      <c r="AB298" s="17"/>
      <c r="AC298" s="17"/>
      <c r="AD298" s="17"/>
      <c r="AE298" s="17"/>
      <c r="AF298" s="17"/>
      <c r="AG298" s="17"/>
      <c r="AH298" s="17"/>
    </row>
    <row r="299" spans="1:34" ht="39" x14ac:dyDescent="0.25">
      <c r="A299" s="18"/>
      <c r="B299" s="53">
        <v>-1</v>
      </c>
      <c r="C299" s="54" t="s">
        <v>642</v>
      </c>
    </row>
    <row r="300" spans="1:34" x14ac:dyDescent="0.25">
      <c r="A300" s="18"/>
      <c r="B300" s="20" t="s">
        <v>608</v>
      </c>
      <c r="C300" s="20"/>
      <c r="D300" s="20"/>
      <c r="E300" s="20"/>
      <c r="F300" s="20"/>
      <c r="G300" s="20"/>
      <c r="H300" s="20"/>
      <c r="I300" s="20"/>
      <c r="J300" s="20"/>
      <c r="K300" s="20"/>
      <c r="L300" s="20"/>
      <c r="M300" s="20"/>
      <c r="N300" s="20"/>
      <c r="O300" s="20"/>
      <c r="P300" s="20"/>
      <c r="Q300" s="20"/>
      <c r="R300" s="20"/>
      <c r="S300" s="20"/>
      <c r="T300" s="20"/>
      <c r="U300" s="20"/>
      <c r="V300" s="20"/>
      <c r="W300" s="20"/>
      <c r="X300" s="20"/>
      <c r="Y300" s="20"/>
      <c r="Z300" s="20"/>
      <c r="AA300" s="20"/>
      <c r="AB300" s="20"/>
      <c r="AC300" s="20"/>
      <c r="AD300" s="20"/>
      <c r="AE300" s="20"/>
      <c r="AF300" s="20"/>
      <c r="AG300" s="20"/>
      <c r="AH300" s="20"/>
    </row>
    <row r="301" spans="1:34" x14ac:dyDescent="0.25">
      <c r="A301" s="18"/>
      <c r="B301" s="55"/>
      <c r="C301" s="55"/>
      <c r="D301" s="55"/>
      <c r="E301" s="55"/>
      <c r="F301" s="55"/>
      <c r="G301" s="55"/>
      <c r="H301" s="55"/>
      <c r="I301" s="55"/>
      <c r="J301" s="55"/>
      <c r="K301" s="55"/>
      <c r="L301" s="55"/>
      <c r="M301" s="55"/>
      <c r="N301" s="55"/>
      <c r="O301" s="55"/>
      <c r="P301" s="55"/>
      <c r="Q301" s="55"/>
      <c r="R301" s="55"/>
      <c r="S301" s="55"/>
      <c r="T301" s="55"/>
      <c r="U301" s="55"/>
      <c r="V301" s="55"/>
      <c r="W301" s="55"/>
      <c r="X301" s="55"/>
      <c r="Y301" s="55"/>
      <c r="Z301" s="55"/>
      <c r="AA301" s="55"/>
      <c r="AB301" s="55"/>
      <c r="AC301" s="55"/>
      <c r="AD301" s="55"/>
      <c r="AE301" s="55"/>
      <c r="AF301" s="55"/>
      <c r="AG301" s="55"/>
      <c r="AH301" s="55"/>
    </row>
    <row r="302" spans="1:34" x14ac:dyDescent="0.25">
      <c r="A302" s="18"/>
      <c r="B302" s="4"/>
      <c r="C302" s="4"/>
      <c r="D302" s="4"/>
      <c r="E302" s="4"/>
      <c r="F302" s="4"/>
      <c r="G302" s="4"/>
      <c r="H302" s="4"/>
      <c r="I302" s="4"/>
      <c r="J302" s="4"/>
      <c r="K302" s="4"/>
      <c r="L302" s="4"/>
      <c r="M302" s="4"/>
      <c r="N302" s="4"/>
      <c r="O302" s="4"/>
      <c r="P302" s="4"/>
      <c r="Q302" s="4"/>
      <c r="R302" s="4"/>
      <c r="S302" s="4"/>
      <c r="T302" s="4"/>
      <c r="U302" s="4"/>
      <c r="V302" s="4"/>
      <c r="W302" s="4"/>
      <c r="X302" s="4"/>
    </row>
    <row r="303" spans="1:34" x14ac:dyDescent="0.25">
      <c r="A303" s="18"/>
      <c r="B303" s="22"/>
      <c r="C303" s="22"/>
      <c r="D303" s="57" t="s">
        <v>643</v>
      </c>
      <c r="E303" s="57"/>
      <c r="F303" s="22"/>
      <c r="G303" s="22"/>
      <c r="H303" s="56" t="s">
        <v>611</v>
      </c>
      <c r="I303" s="22"/>
      <c r="J303" s="57" t="s">
        <v>646</v>
      </c>
      <c r="K303" s="22"/>
      <c r="L303" s="57" t="s">
        <v>647</v>
      </c>
      <c r="M303" s="57"/>
      <c r="N303" s="57"/>
      <c r="O303" s="57"/>
      <c r="P303" s="57"/>
      <c r="Q303" s="57"/>
      <c r="R303" s="57"/>
      <c r="S303" s="57"/>
      <c r="T303" s="57"/>
      <c r="U303" s="57"/>
      <c r="V303" s="22"/>
      <c r="W303" s="22"/>
      <c r="X303" s="22"/>
    </row>
    <row r="304" spans="1:34" ht="15.75" thickBot="1" x14ac:dyDescent="0.3">
      <c r="A304" s="18"/>
      <c r="B304" s="22"/>
      <c r="C304" s="22"/>
      <c r="D304" s="57" t="s">
        <v>644</v>
      </c>
      <c r="E304" s="57"/>
      <c r="F304" s="22"/>
      <c r="G304" s="22"/>
      <c r="H304" s="56" t="s">
        <v>612</v>
      </c>
      <c r="I304" s="22"/>
      <c r="J304" s="57"/>
      <c r="K304" s="22"/>
      <c r="L304" s="68"/>
      <c r="M304" s="68"/>
      <c r="N304" s="68"/>
      <c r="O304" s="68"/>
      <c r="P304" s="68"/>
      <c r="Q304" s="68"/>
      <c r="R304" s="68"/>
      <c r="S304" s="68"/>
      <c r="T304" s="68"/>
      <c r="U304" s="68"/>
      <c r="V304" s="22"/>
      <c r="W304" s="22"/>
      <c r="X304" s="22"/>
    </row>
    <row r="305" spans="1:34" x14ac:dyDescent="0.25">
      <c r="A305" s="18"/>
      <c r="B305" s="38" t="s">
        <v>615</v>
      </c>
      <c r="C305" s="22"/>
      <c r="D305" s="57" t="s">
        <v>645</v>
      </c>
      <c r="E305" s="57"/>
      <c r="F305" s="22"/>
      <c r="G305" s="22"/>
      <c r="H305" s="56"/>
      <c r="I305" s="22"/>
      <c r="J305" s="57"/>
      <c r="K305" s="22"/>
      <c r="L305" s="99" t="s">
        <v>616</v>
      </c>
      <c r="M305" s="99"/>
      <c r="N305" s="77"/>
      <c r="O305" s="77"/>
      <c r="P305" s="99" t="s">
        <v>617</v>
      </c>
      <c r="Q305" s="99"/>
      <c r="R305" s="77"/>
      <c r="S305" s="77"/>
      <c r="T305" s="99" t="s">
        <v>618</v>
      </c>
      <c r="U305" s="99"/>
      <c r="V305" s="22"/>
      <c r="W305" s="22"/>
      <c r="X305" s="57" t="s">
        <v>620</v>
      </c>
    </row>
    <row r="306" spans="1:34" ht="15.75" thickBot="1" x14ac:dyDescent="0.3">
      <c r="A306" s="18"/>
      <c r="B306" s="39"/>
      <c r="C306" s="22"/>
      <c r="D306" s="68"/>
      <c r="E306" s="68"/>
      <c r="F306" s="22"/>
      <c r="G306" s="22"/>
      <c r="H306" s="61"/>
      <c r="I306" s="22"/>
      <c r="J306" s="68"/>
      <c r="K306" s="22"/>
      <c r="L306" s="68"/>
      <c r="M306" s="68"/>
      <c r="N306" s="22"/>
      <c r="O306" s="22"/>
      <c r="P306" s="68"/>
      <c r="Q306" s="68"/>
      <c r="R306" s="22"/>
      <c r="S306" s="22"/>
      <c r="T306" s="68" t="s">
        <v>619</v>
      </c>
      <c r="U306" s="68"/>
      <c r="V306" s="22"/>
      <c r="W306" s="22"/>
      <c r="X306" s="68"/>
    </row>
    <row r="307" spans="1:34" x14ac:dyDescent="0.25">
      <c r="A307" s="18"/>
      <c r="B307" s="14"/>
      <c r="C307" s="14"/>
      <c r="D307" s="99" t="s">
        <v>300</v>
      </c>
      <c r="E307" s="99"/>
      <c r="F307" s="14"/>
      <c r="G307" s="14"/>
      <c r="H307" s="14"/>
      <c r="I307" s="14"/>
      <c r="J307" s="14"/>
      <c r="K307" s="14"/>
      <c r="L307" s="77"/>
      <c r="M307" s="77"/>
      <c r="N307" s="14"/>
      <c r="O307" s="14"/>
      <c r="P307" s="77"/>
      <c r="Q307" s="77"/>
      <c r="R307" s="14"/>
      <c r="S307" s="14"/>
      <c r="T307" s="77"/>
      <c r="U307" s="77"/>
      <c r="V307" s="14"/>
      <c r="W307" s="14"/>
      <c r="X307" s="14"/>
    </row>
    <row r="308" spans="1:34" x14ac:dyDescent="0.25">
      <c r="A308" s="18"/>
      <c r="B308" s="103" t="s">
        <v>621</v>
      </c>
      <c r="C308" s="28"/>
      <c r="D308" s="27"/>
      <c r="E308" s="27"/>
      <c r="F308" s="27"/>
      <c r="G308" s="28"/>
      <c r="H308" s="27"/>
      <c r="I308" s="28"/>
      <c r="J308" s="27"/>
      <c r="K308" s="28"/>
      <c r="L308" s="27"/>
      <c r="M308" s="27"/>
      <c r="N308" s="27"/>
      <c r="O308" s="28"/>
      <c r="P308" s="27"/>
      <c r="Q308" s="27"/>
      <c r="R308" s="27"/>
      <c r="S308" s="28"/>
      <c r="T308" s="27"/>
      <c r="U308" s="27"/>
      <c r="V308" s="27"/>
      <c r="W308" s="28"/>
      <c r="X308" s="27"/>
    </row>
    <row r="309" spans="1:34" x14ac:dyDescent="0.25">
      <c r="A309" s="18"/>
      <c r="B309" s="50" t="s">
        <v>622</v>
      </c>
      <c r="C309" s="14"/>
      <c r="D309" s="37" t="s">
        <v>199</v>
      </c>
      <c r="E309" s="60" t="s">
        <v>280</v>
      </c>
      <c r="F309" s="37" t="s">
        <v>166</v>
      </c>
      <c r="G309" s="14"/>
      <c r="H309" s="13" t="s">
        <v>628</v>
      </c>
      <c r="I309" s="14"/>
      <c r="J309" s="13" t="s">
        <v>624</v>
      </c>
      <c r="K309" s="14"/>
      <c r="L309" s="13"/>
      <c r="M309" s="36">
        <v>3.64</v>
      </c>
      <c r="N309" s="37"/>
      <c r="O309" s="14"/>
      <c r="P309" s="13"/>
      <c r="Q309" s="36">
        <v>4.41</v>
      </c>
      <c r="R309" s="37"/>
      <c r="S309" s="14"/>
      <c r="T309" s="13"/>
      <c r="U309" s="36">
        <v>4.1399999999999997</v>
      </c>
      <c r="V309" s="37" t="s">
        <v>166</v>
      </c>
      <c r="W309" s="14"/>
      <c r="X309" s="35" t="s">
        <v>625</v>
      </c>
    </row>
    <row r="310" spans="1:34" x14ac:dyDescent="0.25">
      <c r="A310" s="18"/>
      <c r="B310" s="49" t="s">
        <v>626</v>
      </c>
      <c r="C310" s="28"/>
      <c r="D310" s="30" t="s">
        <v>199</v>
      </c>
      <c r="E310" s="31" t="s">
        <v>600</v>
      </c>
      <c r="F310" s="32" t="s">
        <v>201</v>
      </c>
      <c r="G310" s="28"/>
      <c r="H310" s="30" t="s">
        <v>628</v>
      </c>
      <c r="I310" s="28"/>
      <c r="J310" s="30" t="s">
        <v>636</v>
      </c>
      <c r="K310" s="28"/>
      <c r="L310" s="30"/>
      <c r="M310" s="31">
        <v>1</v>
      </c>
      <c r="N310" s="32"/>
      <c r="O310" s="28"/>
      <c r="P310" s="30"/>
      <c r="Q310" s="31">
        <v>2.13</v>
      </c>
      <c r="R310" s="32"/>
      <c r="S310" s="28"/>
      <c r="T310" s="30"/>
      <c r="U310" s="31">
        <v>1.38</v>
      </c>
      <c r="V310" s="32" t="s">
        <v>166</v>
      </c>
      <c r="W310" s="28"/>
      <c r="X310" s="29" t="s">
        <v>630</v>
      </c>
    </row>
    <row r="311" spans="1:34" x14ac:dyDescent="0.25">
      <c r="A311" s="18"/>
      <c r="B311" s="104" t="s">
        <v>631</v>
      </c>
      <c r="C311" s="14"/>
      <c r="D311" s="4"/>
      <c r="E311" s="4"/>
      <c r="F311" s="4"/>
      <c r="G311" s="14"/>
      <c r="H311" s="4"/>
      <c r="I311" s="14"/>
      <c r="J311" s="4"/>
      <c r="K311" s="14"/>
      <c r="L311" s="4"/>
      <c r="M311" s="4"/>
      <c r="N311" s="4"/>
      <c r="O311" s="14"/>
      <c r="P311" s="4"/>
      <c r="Q311" s="4"/>
      <c r="R311" s="4"/>
      <c r="S311" s="14"/>
      <c r="T311" s="4"/>
      <c r="U311" s="4"/>
      <c r="V311" s="4"/>
      <c r="W311" s="14"/>
      <c r="X311" s="4"/>
    </row>
    <row r="312" spans="1:34" x14ac:dyDescent="0.25">
      <c r="A312" s="18"/>
      <c r="B312" s="49" t="s">
        <v>622</v>
      </c>
      <c r="C312" s="28"/>
      <c r="D312" s="30" t="s">
        <v>199</v>
      </c>
      <c r="E312" s="31">
        <v>1.1000000000000001</v>
      </c>
      <c r="F312" s="32" t="s">
        <v>166</v>
      </c>
      <c r="G312" s="28"/>
      <c r="H312" s="30" t="s">
        <v>628</v>
      </c>
      <c r="I312" s="28"/>
      <c r="J312" s="30" t="s">
        <v>624</v>
      </c>
      <c r="K312" s="28"/>
      <c r="L312" s="30"/>
      <c r="M312" s="31">
        <v>3.36</v>
      </c>
      <c r="N312" s="32"/>
      <c r="O312" s="28"/>
      <c r="P312" s="30"/>
      <c r="Q312" s="31">
        <v>4.82</v>
      </c>
      <c r="R312" s="32"/>
      <c r="S312" s="28"/>
      <c r="T312" s="30"/>
      <c r="U312" s="31">
        <v>4.1500000000000004</v>
      </c>
      <c r="V312" s="32" t="s">
        <v>166</v>
      </c>
      <c r="W312" s="28"/>
      <c r="X312" s="29" t="s">
        <v>625</v>
      </c>
    </row>
    <row r="313" spans="1:34" x14ac:dyDescent="0.25">
      <c r="A313" s="18"/>
      <c r="B313" s="50" t="s">
        <v>632</v>
      </c>
      <c r="C313" s="14"/>
      <c r="D313" s="13" t="s">
        <v>199</v>
      </c>
      <c r="E313" s="36" t="s">
        <v>332</v>
      </c>
      <c r="F313" s="37" t="s">
        <v>201</v>
      </c>
      <c r="G313" s="14"/>
      <c r="H313" s="13" t="s">
        <v>623</v>
      </c>
      <c r="I313" s="14"/>
      <c r="J313" s="13" t="s">
        <v>634</v>
      </c>
      <c r="K313" s="14"/>
      <c r="L313" s="13"/>
      <c r="M313" s="36">
        <v>86.37</v>
      </c>
      <c r="N313" s="37"/>
      <c r="O313" s="14"/>
      <c r="P313" s="13"/>
      <c r="Q313" s="36">
        <v>103.04</v>
      </c>
      <c r="R313" s="37"/>
      <c r="S313" s="14"/>
      <c r="T313" s="13"/>
      <c r="U313" s="36">
        <v>97.24</v>
      </c>
      <c r="V313" s="37" t="s">
        <v>166</v>
      </c>
      <c r="W313" s="14"/>
      <c r="X313" s="35" t="s">
        <v>635</v>
      </c>
    </row>
    <row r="314" spans="1:34" x14ac:dyDescent="0.25">
      <c r="A314" s="18"/>
      <c r="B314" s="49" t="s">
        <v>626</v>
      </c>
      <c r="C314" s="28"/>
      <c r="D314" s="30" t="s">
        <v>199</v>
      </c>
      <c r="E314" s="31" t="s">
        <v>202</v>
      </c>
      <c r="F314" s="32" t="s">
        <v>201</v>
      </c>
      <c r="G314" s="28"/>
      <c r="H314" s="30" t="s">
        <v>628</v>
      </c>
      <c r="I314" s="28"/>
      <c r="J314" s="30" t="s">
        <v>636</v>
      </c>
      <c r="K314" s="28"/>
      <c r="L314" s="30"/>
      <c r="M314" s="31">
        <v>0.02</v>
      </c>
      <c r="N314" s="32"/>
      <c r="O314" s="28"/>
      <c r="P314" s="30"/>
      <c r="Q314" s="31">
        <v>2.19</v>
      </c>
      <c r="R314" s="32"/>
      <c r="S314" s="28"/>
      <c r="T314" s="30"/>
      <c r="U314" s="31">
        <v>0.95</v>
      </c>
      <c r="V314" s="32" t="s">
        <v>166</v>
      </c>
      <c r="W314" s="28"/>
      <c r="X314" s="29" t="s">
        <v>630</v>
      </c>
    </row>
    <row r="315" spans="1:34" x14ac:dyDescent="0.25">
      <c r="A315" s="18"/>
      <c r="B315" s="104" t="s">
        <v>637</v>
      </c>
      <c r="C315" s="14"/>
      <c r="D315" s="4"/>
      <c r="E315" s="4"/>
      <c r="F315" s="4"/>
      <c r="G315" s="14"/>
      <c r="H315" s="4"/>
      <c r="I315" s="14"/>
      <c r="J315" s="4"/>
      <c r="K315" s="14"/>
      <c r="L315" s="4"/>
      <c r="M315" s="4"/>
      <c r="N315" s="4"/>
      <c r="O315" s="14"/>
      <c r="P315" s="4"/>
      <c r="Q315" s="4"/>
      <c r="R315" s="4"/>
      <c r="S315" s="14"/>
      <c r="T315" s="4"/>
      <c r="U315" s="4"/>
      <c r="V315" s="4"/>
      <c r="W315" s="14"/>
      <c r="X315" s="4"/>
    </row>
    <row r="316" spans="1:34" ht="15.75" thickBot="1" x14ac:dyDescent="0.3">
      <c r="A316" s="18"/>
      <c r="B316" s="49" t="s">
        <v>638</v>
      </c>
      <c r="C316" s="28"/>
      <c r="D316" s="30" t="s">
        <v>199</v>
      </c>
      <c r="E316" s="31">
        <v>8.4</v>
      </c>
      <c r="F316" s="32" t="s">
        <v>166</v>
      </c>
      <c r="G316" s="28"/>
      <c r="H316" s="30" t="s">
        <v>648</v>
      </c>
      <c r="I316" s="28"/>
      <c r="J316" s="30" t="s">
        <v>639</v>
      </c>
      <c r="K316" s="28"/>
      <c r="L316" s="30"/>
      <c r="M316" s="31">
        <v>18</v>
      </c>
      <c r="N316" s="32" t="s">
        <v>176</v>
      </c>
      <c r="O316" s="28"/>
      <c r="P316" s="30"/>
      <c r="Q316" s="31">
        <v>44</v>
      </c>
      <c r="R316" s="32" t="s">
        <v>176</v>
      </c>
      <c r="S316" s="28"/>
      <c r="T316" s="30"/>
      <c r="U316" s="31">
        <v>28</v>
      </c>
      <c r="V316" s="32" t="s">
        <v>176</v>
      </c>
      <c r="W316" s="28"/>
      <c r="X316" s="27"/>
    </row>
    <row r="317" spans="1:34" x14ac:dyDescent="0.25">
      <c r="A317" s="18"/>
      <c r="B317" s="43"/>
      <c r="C317" s="43"/>
      <c r="D317" s="44"/>
      <c r="E317" s="44"/>
      <c r="F317" s="43"/>
      <c r="G317" s="43"/>
      <c r="H317" s="43"/>
      <c r="I317" s="43"/>
      <c r="J317" s="43"/>
      <c r="K317" s="43"/>
      <c r="L317" s="43"/>
      <c r="M317" s="43"/>
      <c r="N317" s="43"/>
      <c r="O317" s="43"/>
      <c r="P317" s="43"/>
      <c r="Q317" s="43"/>
      <c r="R317" s="43"/>
      <c r="S317" s="43"/>
      <c r="T317" s="43"/>
      <c r="U317" s="43"/>
      <c r="V317" s="43"/>
      <c r="W317" s="43"/>
      <c r="X317" s="43"/>
    </row>
    <row r="318" spans="1:34" ht="15.75" thickBot="1" x14ac:dyDescent="0.3">
      <c r="A318" s="18"/>
      <c r="B318" s="104" t="s">
        <v>640</v>
      </c>
      <c r="C318" s="14"/>
      <c r="D318" s="13" t="s">
        <v>199</v>
      </c>
      <c r="E318" s="36">
        <v>2</v>
      </c>
      <c r="F318" s="71" t="s">
        <v>166</v>
      </c>
      <c r="G318" s="14"/>
      <c r="H318" s="4"/>
      <c r="I318" s="14"/>
      <c r="J318" s="4"/>
      <c r="K318" s="14"/>
      <c r="L318" s="4"/>
      <c r="M318" s="4"/>
      <c r="N318" s="4"/>
      <c r="O318" s="14"/>
      <c r="P318" s="4"/>
      <c r="Q318" s="4"/>
      <c r="R318" s="4"/>
      <c r="S318" s="14"/>
      <c r="T318" s="4"/>
      <c r="U318" s="4"/>
      <c r="V318" s="4"/>
      <c r="W318" s="14"/>
      <c r="X318" s="4"/>
    </row>
    <row r="319" spans="1:34" ht="15.75" thickTop="1" x14ac:dyDescent="0.25">
      <c r="A319" s="18"/>
      <c r="B319" s="43"/>
      <c r="C319" s="43"/>
      <c r="D319" s="47"/>
      <c r="E319" s="47"/>
      <c r="F319" s="43"/>
      <c r="G319" s="43"/>
      <c r="H319" s="43"/>
      <c r="I319" s="43"/>
      <c r="J319" s="43"/>
      <c r="K319" s="43"/>
      <c r="L319" s="43"/>
      <c r="M319" s="43"/>
      <c r="N319" s="43"/>
      <c r="O319" s="43"/>
      <c r="P319" s="43"/>
      <c r="Q319" s="43"/>
      <c r="R319" s="43"/>
      <c r="S319" s="43"/>
      <c r="T319" s="43"/>
      <c r="U319" s="43"/>
      <c r="V319" s="43"/>
      <c r="W319" s="43"/>
      <c r="X319" s="43"/>
    </row>
    <row r="320" spans="1:34" x14ac:dyDescent="0.25">
      <c r="A320" s="18"/>
      <c r="B320" s="17"/>
      <c r="C320" s="17"/>
      <c r="D320" s="17"/>
      <c r="E320" s="17"/>
      <c r="F320" s="17"/>
      <c r="G320" s="17"/>
      <c r="H320" s="17"/>
      <c r="I320" s="17"/>
      <c r="J320" s="17"/>
      <c r="K320" s="17"/>
      <c r="L320" s="17"/>
      <c r="M320" s="17"/>
      <c r="N320" s="17"/>
      <c r="O320" s="17"/>
      <c r="P320" s="17"/>
      <c r="Q320" s="17"/>
      <c r="R320" s="17"/>
      <c r="S320" s="17"/>
      <c r="T320" s="17"/>
      <c r="U320" s="17"/>
      <c r="V320" s="17"/>
      <c r="W320" s="17"/>
      <c r="X320" s="17"/>
      <c r="Y320" s="17"/>
      <c r="Z320" s="17"/>
      <c r="AA320" s="17"/>
      <c r="AB320" s="17"/>
      <c r="AC320" s="17"/>
      <c r="AD320" s="17"/>
      <c r="AE320" s="17"/>
      <c r="AF320" s="17"/>
      <c r="AG320" s="17"/>
      <c r="AH320" s="17"/>
    </row>
    <row r="321" spans="1:34" ht="29.25" x14ac:dyDescent="0.25">
      <c r="A321" s="18"/>
      <c r="B321" s="53" t="s">
        <v>233</v>
      </c>
      <c r="C321" s="54" t="s">
        <v>649</v>
      </c>
    </row>
    <row r="322" spans="1:34" ht="19.5" x14ac:dyDescent="0.25">
      <c r="A322" s="18"/>
      <c r="B322" s="53" t="s">
        <v>235</v>
      </c>
      <c r="C322" s="54" t="s">
        <v>650</v>
      </c>
    </row>
    <row r="323" spans="1:34" x14ac:dyDescent="0.25">
      <c r="A323" s="18"/>
      <c r="B323" s="22"/>
      <c r="C323" s="22"/>
      <c r="D323" s="22"/>
      <c r="E323" s="22"/>
      <c r="F323" s="22"/>
      <c r="G323" s="22"/>
      <c r="H323" s="22"/>
      <c r="I323" s="22"/>
      <c r="J323" s="22"/>
      <c r="K323" s="22"/>
      <c r="L323" s="22"/>
      <c r="M323" s="22"/>
      <c r="N323" s="22"/>
      <c r="O323" s="22"/>
      <c r="P323" s="22"/>
      <c r="Q323" s="22"/>
      <c r="R323" s="22"/>
      <c r="S323" s="22"/>
      <c r="T323" s="22"/>
      <c r="U323" s="22"/>
      <c r="V323" s="22"/>
      <c r="W323" s="22"/>
      <c r="X323" s="22"/>
      <c r="Y323" s="22"/>
      <c r="Z323" s="22"/>
      <c r="AA323" s="22"/>
      <c r="AB323" s="22"/>
      <c r="AC323" s="22"/>
      <c r="AD323" s="22"/>
      <c r="AE323" s="22"/>
      <c r="AF323" s="22"/>
      <c r="AG323" s="22"/>
      <c r="AH323" s="22"/>
    </row>
    <row r="324" spans="1:34" x14ac:dyDescent="0.25">
      <c r="A324" s="18"/>
      <c r="B324" s="20" t="s">
        <v>651</v>
      </c>
      <c r="C324" s="20"/>
      <c r="D324" s="20"/>
      <c r="E324" s="20"/>
      <c r="F324" s="20"/>
      <c r="G324" s="20"/>
      <c r="H324" s="20"/>
      <c r="I324" s="20"/>
      <c r="J324" s="20"/>
      <c r="K324" s="20"/>
      <c r="L324" s="20"/>
      <c r="M324" s="20"/>
      <c r="N324" s="20"/>
      <c r="O324" s="20"/>
      <c r="P324" s="20"/>
      <c r="Q324" s="20"/>
      <c r="R324" s="20"/>
      <c r="S324" s="20"/>
      <c r="T324" s="20"/>
      <c r="U324" s="20"/>
      <c r="V324" s="20"/>
      <c r="W324" s="20"/>
      <c r="X324" s="20"/>
      <c r="Y324" s="20"/>
      <c r="Z324" s="20"/>
      <c r="AA324" s="20"/>
      <c r="AB324" s="20"/>
      <c r="AC324" s="20"/>
      <c r="AD324" s="20"/>
      <c r="AE324" s="20"/>
      <c r="AF324" s="20"/>
      <c r="AG324" s="20"/>
      <c r="AH324" s="20"/>
    </row>
    <row r="325" spans="1:34" x14ac:dyDescent="0.25">
      <c r="A325" s="18"/>
      <c r="B325" s="21" t="s">
        <v>652</v>
      </c>
      <c r="C325" s="21"/>
      <c r="D325" s="21"/>
      <c r="E325" s="21"/>
      <c r="F325" s="21"/>
      <c r="G325" s="21"/>
      <c r="H325" s="21"/>
      <c r="I325" s="21"/>
      <c r="J325" s="21"/>
      <c r="K325" s="21"/>
      <c r="L325" s="21"/>
      <c r="M325" s="21"/>
      <c r="N325" s="21"/>
      <c r="O325" s="21"/>
      <c r="P325" s="21"/>
      <c r="Q325" s="21"/>
      <c r="R325" s="21"/>
      <c r="S325" s="21"/>
      <c r="T325" s="21"/>
      <c r="U325" s="21"/>
      <c r="V325" s="21"/>
      <c r="W325" s="21"/>
      <c r="X325" s="21"/>
      <c r="Y325" s="21"/>
      <c r="Z325" s="21"/>
      <c r="AA325" s="21"/>
      <c r="AB325" s="21"/>
      <c r="AC325" s="21"/>
      <c r="AD325" s="21"/>
      <c r="AE325" s="21"/>
      <c r="AF325" s="21"/>
      <c r="AG325" s="21"/>
      <c r="AH325" s="21"/>
    </row>
    <row r="326" spans="1:34" x14ac:dyDescent="0.25">
      <c r="A326" s="18"/>
      <c r="B326" s="55"/>
      <c r="C326" s="55"/>
      <c r="D326" s="55"/>
      <c r="E326" s="55"/>
      <c r="F326" s="55"/>
      <c r="G326" s="55"/>
      <c r="H326" s="55"/>
      <c r="I326" s="55"/>
      <c r="J326" s="55"/>
      <c r="K326" s="55"/>
      <c r="L326" s="55"/>
      <c r="M326" s="55"/>
      <c r="N326" s="55"/>
      <c r="O326" s="55"/>
      <c r="P326" s="55"/>
      <c r="Q326" s="55"/>
      <c r="R326" s="55"/>
      <c r="S326" s="55"/>
      <c r="T326" s="55"/>
      <c r="U326" s="55"/>
      <c r="V326" s="55"/>
      <c r="W326" s="55"/>
      <c r="X326" s="55"/>
      <c r="Y326" s="55"/>
      <c r="Z326" s="55"/>
      <c r="AA326" s="55"/>
      <c r="AB326" s="55"/>
      <c r="AC326" s="55"/>
      <c r="AD326" s="55"/>
      <c r="AE326" s="55"/>
      <c r="AF326" s="55"/>
      <c r="AG326" s="55"/>
      <c r="AH326" s="55"/>
    </row>
    <row r="327" spans="1:34" x14ac:dyDescent="0.25">
      <c r="A327" s="18"/>
      <c r="B327" s="4"/>
      <c r="C327" s="4"/>
      <c r="D327" s="4"/>
      <c r="E327" s="4"/>
      <c r="F327" s="4"/>
      <c r="G327" s="4"/>
      <c r="H327" s="4"/>
      <c r="I327" s="4"/>
      <c r="J327" s="4"/>
      <c r="K327" s="4"/>
      <c r="L327" s="4"/>
      <c r="M327" s="4"/>
      <c r="N327" s="4"/>
      <c r="O327" s="4"/>
      <c r="P327" s="4"/>
      <c r="Q327" s="4"/>
      <c r="R327" s="4"/>
    </row>
    <row r="328" spans="1:34" x14ac:dyDescent="0.25">
      <c r="A328" s="18"/>
      <c r="B328" s="22"/>
      <c r="C328" s="22" t="s">
        <v>166</v>
      </c>
      <c r="D328" s="57" t="s">
        <v>653</v>
      </c>
      <c r="E328" s="57"/>
      <c r="F328" s="22"/>
      <c r="G328" s="22"/>
      <c r="H328" s="57" t="s">
        <v>653</v>
      </c>
      <c r="I328" s="57"/>
      <c r="J328" s="22"/>
      <c r="K328" s="22" t="s">
        <v>166</v>
      </c>
      <c r="L328" s="57" t="s">
        <v>653</v>
      </c>
      <c r="M328" s="57"/>
      <c r="N328" s="22"/>
      <c r="O328" s="22"/>
      <c r="P328" s="57" t="s">
        <v>361</v>
      </c>
      <c r="Q328" s="57"/>
      <c r="R328" s="22"/>
    </row>
    <row r="329" spans="1:34" x14ac:dyDescent="0.25">
      <c r="A329" s="18"/>
      <c r="B329" s="22"/>
      <c r="C329" s="22"/>
      <c r="D329" s="57" t="s">
        <v>596</v>
      </c>
      <c r="E329" s="57"/>
      <c r="F329" s="22"/>
      <c r="G329" s="22"/>
      <c r="H329" s="57" t="s">
        <v>601</v>
      </c>
      <c r="I329" s="57"/>
      <c r="J329" s="22"/>
      <c r="K329" s="22"/>
      <c r="L329" s="57" t="s">
        <v>655</v>
      </c>
      <c r="M329" s="57"/>
      <c r="N329" s="22"/>
      <c r="O329" s="22"/>
      <c r="P329" s="57"/>
      <c r="Q329" s="57"/>
      <c r="R329" s="22"/>
    </row>
    <row r="330" spans="1:34" ht="15.75" thickBot="1" x14ac:dyDescent="0.3">
      <c r="A330" s="18"/>
      <c r="B330" s="22"/>
      <c r="C330" s="22"/>
      <c r="D330" s="68" t="s">
        <v>654</v>
      </c>
      <c r="E330" s="68"/>
      <c r="F330" s="22"/>
      <c r="G330" s="22"/>
      <c r="H330" s="68" t="s">
        <v>654</v>
      </c>
      <c r="I330" s="68"/>
      <c r="J330" s="22"/>
      <c r="K330" s="22"/>
      <c r="L330" s="68"/>
      <c r="M330" s="68"/>
      <c r="N330" s="22"/>
      <c r="O330" s="22"/>
      <c r="P330" s="68"/>
      <c r="Q330" s="68"/>
      <c r="R330" s="22"/>
    </row>
    <row r="331" spans="1:34" x14ac:dyDescent="0.25">
      <c r="A331" s="18"/>
      <c r="B331" s="14"/>
      <c r="C331" s="14" t="s">
        <v>166</v>
      </c>
      <c r="D331" s="57" t="s">
        <v>249</v>
      </c>
      <c r="E331" s="57"/>
      <c r="F331" s="57"/>
      <c r="G331" s="57"/>
      <c r="H331" s="57"/>
      <c r="I331" s="57"/>
      <c r="J331" s="57"/>
      <c r="K331" s="57"/>
      <c r="L331" s="57"/>
      <c r="M331" s="57"/>
      <c r="N331" s="57"/>
      <c r="O331" s="57"/>
      <c r="P331" s="57"/>
      <c r="Q331" s="57"/>
      <c r="R331" s="14"/>
    </row>
    <row r="332" spans="1:34" x14ac:dyDescent="0.25">
      <c r="A332" s="18"/>
      <c r="B332" s="41" t="s">
        <v>656</v>
      </c>
      <c r="C332" s="28" t="s">
        <v>166</v>
      </c>
      <c r="D332" s="30" t="s">
        <v>199</v>
      </c>
      <c r="E332" s="31" t="s">
        <v>600</v>
      </c>
      <c r="F332" s="32" t="s">
        <v>201</v>
      </c>
      <c r="G332" s="28"/>
      <c r="H332" s="30" t="s">
        <v>199</v>
      </c>
      <c r="I332" s="31">
        <v>0.5</v>
      </c>
      <c r="J332" s="32"/>
      <c r="K332" s="28" t="s">
        <v>166</v>
      </c>
      <c r="L332" s="30" t="s">
        <v>199</v>
      </c>
      <c r="M332" s="31">
        <v>8.4</v>
      </c>
      <c r="N332" s="32"/>
      <c r="O332" s="28"/>
      <c r="P332" s="30" t="s">
        <v>199</v>
      </c>
      <c r="Q332" s="31">
        <v>2</v>
      </c>
      <c r="R332" s="32"/>
    </row>
    <row r="333" spans="1:34" x14ac:dyDescent="0.25">
      <c r="A333" s="18"/>
      <c r="B333" s="50" t="s">
        <v>657</v>
      </c>
      <c r="C333" s="14" t="s">
        <v>166</v>
      </c>
      <c r="D333" s="37"/>
      <c r="E333" s="60" t="s">
        <v>280</v>
      </c>
      <c r="F333" s="37"/>
      <c r="G333" s="14"/>
      <c r="H333" s="37"/>
      <c r="I333" s="60" t="s">
        <v>280</v>
      </c>
      <c r="J333" s="37"/>
      <c r="K333" s="14" t="s">
        <v>166</v>
      </c>
      <c r="L333" s="37"/>
      <c r="M333" s="60" t="s">
        <v>280</v>
      </c>
      <c r="N333" s="37"/>
      <c r="O333" s="14"/>
      <c r="P333" s="37"/>
      <c r="Q333" s="60" t="s">
        <v>280</v>
      </c>
      <c r="R333" s="37"/>
    </row>
    <row r="334" spans="1:34" x14ac:dyDescent="0.25">
      <c r="A334" s="18"/>
      <c r="B334" s="41" t="s">
        <v>658</v>
      </c>
      <c r="C334" s="28" t="s">
        <v>166</v>
      </c>
      <c r="D334" s="27"/>
      <c r="E334" s="27"/>
      <c r="F334" s="27"/>
      <c r="G334" s="28"/>
      <c r="H334" s="27"/>
      <c r="I334" s="27"/>
      <c r="J334" s="27"/>
      <c r="K334" s="28" t="s">
        <v>166</v>
      </c>
      <c r="L334" s="27"/>
      <c r="M334" s="27"/>
      <c r="N334" s="27"/>
      <c r="O334" s="28"/>
      <c r="P334" s="27"/>
      <c r="Q334" s="27"/>
      <c r="R334" s="27"/>
    </row>
    <row r="335" spans="1:34" x14ac:dyDescent="0.25">
      <c r="A335" s="18"/>
      <c r="B335" s="50" t="s">
        <v>659</v>
      </c>
      <c r="C335" s="14" t="s">
        <v>166</v>
      </c>
      <c r="D335" s="13"/>
      <c r="E335" s="36" t="s">
        <v>660</v>
      </c>
      <c r="F335" s="37" t="s">
        <v>201</v>
      </c>
      <c r="G335" s="14"/>
      <c r="H335" s="13"/>
      <c r="I335" s="36">
        <v>3.8</v>
      </c>
      <c r="J335" s="37"/>
      <c r="K335" s="14" t="s">
        <v>166</v>
      </c>
      <c r="L335" s="13"/>
      <c r="M335" s="36" t="s">
        <v>416</v>
      </c>
      <c r="N335" s="37" t="s">
        <v>201</v>
      </c>
      <c r="O335" s="14"/>
      <c r="P335" s="13"/>
      <c r="Q335" s="36" t="s">
        <v>661</v>
      </c>
      <c r="R335" s="37" t="s">
        <v>201</v>
      </c>
    </row>
    <row r="336" spans="1:34" x14ac:dyDescent="0.25">
      <c r="A336" s="18"/>
      <c r="B336" s="49" t="s">
        <v>662</v>
      </c>
      <c r="C336" s="28" t="s">
        <v>166</v>
      </c>
      <c r="D336" s="30"/>
      <c r="E336" s="31" t="s">
        <v>506</v>
      </c>
      <c r="F336" s="32" t="s">
        <v>201</v>
      </c>
      <c r="G336" s="28"/>
      <c r="H336" s="32"/>
      <c r="I336" s="59" t="s">
        <v>280</v>
      </c>
      <c r="J336" s="32"/>
      <c r="K336" s="28" t="s">
        <v>166</v>
      </c>
      <c r="L336" s="32"/>
      <c r="M336" s="59" t="s">
        <v>280</v>
      </c>
      <c r="N336" s="32"/>
      <c r="O336" s="28"/>
      <c r="P336" s="30"/>
      <c r="Q336" s="31" t="s">
        <v>506</v>
      </c>
      <c r="R336" s="32" t="s">
        <v>201</v>
      </c>
    </row>
    <row r="337" spans="1:34" x14ac:dyDescent="0.25">
      <c r="A337" s="18"/>
      <c r="B337" s="42" t="s">
        <v>663</v>
      </c>
      <c r="C337" s="14" t="s">
        <v>166</v>
      </c>
      <c r="D337" s="4"/>
      <c r="E337" s="4"/>
      <c r="F337" s="4"/>
      <c r="G337" s="14"/>
      <c r="H337" s="4"/>
      <c r="I337" s="4"/>
      <c r="J337" s="4"/>
      <c r="K337" s="14" t="s">
        <v>166</v>
      </c>
      <c r="L337" s="4"/>
      <c r="M337" s="4"/>
      <c r="N337" s="4"/>
      <c r="O337" s="14"/>
      <c r="P337" s="4"/>
      <c r="Q337" s="4"/>
      <c r="R337" s="4"/>
    </row>
    <row r="338" spans="1:34" x14ac:dyDescent="0.25">
      <c r="A338" s="18"/>
      <c r="B338" s="49" t="s">
        <v>664</v>
      </c>
      <c r="C338" s="28" t="s">
        <v>166</v>
      </c>
      <c r="D338" s="32"/>
      <c r="E338" s="59" t="s">
        <v>280</v>
      </c>
      <c r="F338" s="32"/>
      <c r="G338" s="28"/>
      <c r="H338" s="32"/>
      <c r="I338" s="59" t="s">
        <v>280</v>
      </c>
      <c r="J338" s="32"/>
      <c r="K338" s="28" t="s">
        <v>166</v>
      </c>
      <c r="L338" s="30"/>
      <c r="M338" s="31">
        <v>0.4</v>
      </c>
      <c r="N338" s="32"/>
      <c r="O338" s="28"/>
      <c r="P338" s="30"/>
      <c r="Q338" s="31">
        <v>0.4</v>
      </c>
      <c r="R338" s="32"/>
    </row>
    <row r="339" spans="1:34" x14ac:dyDescent="0.25">
      <c r="A339" s="18"/>
      <c r="B339" s="50" t="s">
        <v>665</v>
      </c>
      <c r="C339" s="14" t="s">
        <v>166</v>
      </c>
      <c r="D339" s="37"/>
      <c r="E339" s="60" t="s">
        <v>280</v>
      </c>
      <c r="F339" s="37"/>
      <c r="G339" s="14"/>
      <c r="H339" s="37"/>
      <c r="I339" s="60" t="s">
        <v>280</v>
      </c>
      <c r="J339" s="37"/>
      <c r="K339" s="14" t="s">
        <v>166</v>
      </c>
      <c r="L339" s="13"/>
      <c r="M339" s="36" t="s">
        <v>332</v>
      </c>
      <c r="N339" s="37" t="s">
        <v>201</v>
      </c>
      <c r="O339" s="14"/>
      <c r="P339" s="13"/>
      <c r="Q339" s="36" t="s">
        <v>332</v>
      </c>
      <c r="R339" s="37" t="s">
        <v>201</v>
      </c>
    </row>
    <row r="340" spans="1:34" ht="15.75" thickBot="1" x14ac:dyDescent="0.3">
      <c r="A340" s="18"/>
      <c r="B340" s="49" t="s">
        <v>666</v>
      </c>
      <c r="C340" s="28" t="s">
        <v>166</v>
      </c>
      <c r="D340" s="30"/>
      <c r="E340" s="31">
        <v>11.1</v>
      </c>
      <c r="F340" s="32"/>
      <c r="G340" s="28"/>
      <c r="H340" s="30"/>
      <c r="I340" s="31">
        <v>0.7</v>
      </c>
      <c r="J340" s="32"/>
      <c r="K340" s="28" t="s">
        <v>166</v>
      </c>
      <c r="L340" s="30"/>
      <c r="M340" s="31" t="s">
        <v>210</v>
      </c>
      <c r="N340" s="32" t="s">
        <v>201</v>
      </c>
      <c r="O340" s="28"/>
      <c r="P340" s="30"/>
      <c r="Q340" s="31">
        <v>11.6</v>
      </c>
      <c r="R340" s="32"/>
    </row>
    <row r="341" spans="1:34" x14ac:dyDescent="0.25">
      <c r="A341" s="18"/>
      <c r="B341" s="43"/>
      <c r="C341" s="43" t="s">
        <v>166</v>
      </c>
      <c r="D341" s="44"/>
      <c r="E341" s="44"/>
      <c r="F341" s="43"/>
      <c r="G341" s="43"/>
      <c r="H341" s="44"/>
      <c r="I341" s="44"/>
      <c r="J341" s="43"/>
      <c r="K341" s="43" t="s">
        <v>166</v>
      </c>
      <c r="L341" s="44"/>
      <c r="M341" s="44"/>
      <c r="N341" s="43"/>
      <c r="O341" s="43"/>
      <c r="P341" s="44"/>
      <c r="Q341" s="44"/>
      <c r="R341" s="43"/>
    </row>
    <row r="342" spans="1:34" ht="15.75" thickBot="1" x14ac:dyDescent="0.3">
      <c r="A342" s="18"/>
      <c r="B342" s="42" t="s">
        <v>667</v>
      </c>
      <c r="C342" s="14" t="s">
        <v>166</v>
      </c>
      <c r="D342" s="13" t="s">
        <v>199</v>
      </c>
      <c r="E342" s="36" t="s">
        <v>598</v>
      </c>
      <c r="F342" s="37" t="s">
        <v>201</v>
      </c>
      <c r="G342" s="14"/>
      <c r="H342" s="13" t="s">
        <v>199</v>
      </c>
      <c r="I342" s="36">
        <v>5</v>
      </c>
      <c r="J342" s="37"/>
      <c r="K342" s="14" t="s">
        <v>166</v>
      </c>
      <c r="L342" s="13" t="s">
        <v>199</v>
      </c>
      <c r="M342" s="36" t="s">
        <v>603</v>
      </c>
      <c r="N342" s="37" t="s">
        <v>201</v>
      </c>
      <c r="O342" s="14"/>
      <c r="P342" s="13" t="s">
        <v>199</v>
      </c>
      <c r="Q342" s="36" t="s">
        <v>503</v>
      </c>
      <c r="R342" s="37" t="s">
        <v>201</v>
      </c>
    </row>
    <row r="343" spans="1:34" ht="15.75" thickTop="1" x14ac:dyDescent="0.25">
      <c r="A343" s="18"/>
      <c r="B343" s="43"/>
      <c r="C343" s="43" t="s">
        <v>166</v>
      </c>
      <c r="D343" s="47"/>
      <c r="E343" s="47"/>
      <c r="F343" s="43"/>
      <c r="G343" s="43"/>
      <c r="H343" s="47"/>
      <c r="I343" s="47"/>
      <c r="J343" s="43"/>
      <c r="K343" s="43" t="s">
        <v>166</v>
      </c>
      <c r="L343" s="47"/>
      <c r="M343" s="47"/>
      <c r="N343" s="43"/>
      <c r="O343" s="43"/>
      <c r="P343" s="47"/>
      <c r="Q343" s="47"/>
      <c r="R343" s="43"/>
    </row>
    <row r="344" spans="1:34" ht="36.75" thickBot="1" x14ac:dyDescent="0.3">
      <c r="A344" s="18"/>
      <c r="B344" s="41" t="s">
        <v>668</v>
      </c>
      <c r="C344" s="28" t="s">
        <v>166</v>
      </c>
      <c r="D344" s="30" t="s">
        <v>199</v>
      </c>
      <c r="E344" s="31" t="s">
        <v>205</v>
      </c>
      <c r="F344" s="32" t="s">
        <v>201</v>
      </c>
      <c r="G344" s="28"/>
      <c r="H344" s="30" t="s">
        <v>199</v>
      </c>
      <c r="I344" s="31">
        <v>3.9</v>
      </c>
      <c r="J344" s="32"/>
      <c r="K344" s="28" t="s">
        <v>166</v>
      </c>
      <c r="L344" s="30" t="s">
        <v>199</v>
      </c>
      <c r="M344" s="31" t="s">
        <v>507</v>
      </c>
      <c r="N344" s="32" t="s">
        <v>201</v>
      </c>
      <c r="O344" s="28"/>
      <c r="P344" s="30" t="s">
        <v>199</v>
      </c>
      <c r="Q344" s="31" t="s">
        <v>669</v>
      </c>
      <c r="R344" s="32" t="s">
        <v>201</v>
      </c>
    </row>
    <row r="345" spans="1:34" ht="15.75" thickTop="1" x14ac:dyDescent="0.25">
      <c r="A345" s="18"/>
      <c r="B345" s="43"/>
      <c r="C345" s="43" t="s">
        <v>166</v>
      </c>
      <c r="D345" s="47"/>
      <c r="E345" s="47"/>
      <c r="F345" s="43"/>
      <c r="G345" s="43"/>
      <c r="H345" s="47"/>
      <c r="I345" s="47"/>
      <c r="J345" s="43"/>
      <c r="K345" s="43" t="s">
        <v>166</v>
      </c>
      <c r="L345" s="47"/>
      <c r="M345" s="47"/>
      <c r="N345" s="43"/>
      <c r="O345" s="43"/>
      <c r="P345" s="47"/>
      <c r="Q345" s="47"/>
      <c r="R345" s="43"/>
    </row>
    <row r="346" spans="1:34" ht="15.75" thickBot="1" x14ac:dyDescent="0.3">
      <c r="A346" s="18"/>
      <c r="B346" s="42" t="s">
        <v>670</v>
      </c>
      <c r="C346" s="14" t="s">
        <v>166</v>
      </c>
      <c r="D346" s="37" t="s">
        <v>199</v>
      </c>
      <c r="E346" s="60" t="s">
        <v>280</v>
      </c>
      <c r="F346" s="37"/>
      <c r="G346" s="14"/>
      <c r="H346" s="13" t="s">
        <v>199</v>
      </c>
      <c r="I346" s="36">
        <v>3.6</v>
      </c>
      <c r="J346" s="37"/>
      <c r="K346" s="14" t="s">
        <v>166</v>
      </c>
      <c r="L346" s="37" t="s">
        <v>199</v>
      </c>
      <c r="M346" s="60" t="s">
        <v>280</v>
      </c>
      <c r="N346" s="37"/>
      <c r="O346" s="14"/>
      <c r="P346" s="13" t="s">
        <v>199</v>
      </c>
      <c r="Q346" s="36">
        <v>3.6</v>
      </c>
      <c r="R346" s="37"/>
    </row>
    <row r="347" spans="1:34" ht="15.75" thickTop="1" x14ac:dyDescent="0.25">
      <c r="A347" s="18"/>
      <c r="B347" s="43"/>
      <c r="C347" s="43" t="s">
        <v>166</v>
      </c>
      <c r="D347" s="47"/>
      <c r="E347" s="47"/>
      <c r="F347" s="43"/>
      <c r="G347" s="43"/>
      <c r="H347" s="47"/>
      <c r="I347" s="47"/>
      <c r="J347" s="43"/>
      <c r="K347" s="43" t="s">
        <v>166</v>
      </c>
      <c r="L347" s="47"/>
      <c r="M347" s="47"/>
      <c r="N347" s="43"/>
      <c r="O347" s="43"/>
      <c r="P347" s="47"/>
      <c r="Q347" s="47"/>
      <c r="R347" s="43"/>
    </row>
    <row r="348" spans="1:34" x14ac:dyDescent="0.25">
      <c r="A348" s="18"/>
      <c r="B348" s="17"/>
      <c r="C348" s="17"/>
      <c r="D348" s="17"/>
      <c r="E348" s="17"/>
      <c r="F348" s="17"/>
      <c r="G348" s="17"/>
      <c r="H348" s="17"/>
      <c r="I348" s="17"/>
      <c r="J348" s="17"/>
      <c r="K348" s="17"/>
      <c r="L348" s="17"/>
      <c r="M348" s="17"/>
      <c r="N348" s="17"/>
      <c r="O348" s="17"/>
      <c r="P348" s="17"/>
      <c r="Q348" s="17"/>
      <c r="R348" s="17"/>
      <c r="S348" s="17"/>
      <c r="T348" s="17"/>
      <c r="U348" s="17"/>
      <c r="V348" s="17"/>
      <c r="W348" s="17"/>
      <c r="X348" s="17"/>
      <c r="Y348" s="17"/>
      <c r="Z348" s="17"/>
      <c r="AA348" s="17"/>
      <c r="AB348" s="17"/>
      <c r="AC348" s="17"/>
      <c r="AD348" s="17"/>
      <c r="AE348" s="17"/>
      <c r="AF348" s="17"/>
      <c r="AG348" s="17"/>
      <c r="AH348" s="17"/>
    </row>
    <row r="349" spans="1:34" ht="19.5" x14ac:dyDescent="0.25">
      <c r="A349" s="18"/>
      <c r="B349" s="53">
        <v>-1</v>
      </c>
      <c r="C349" s="54" t="s">
        <v>671</v>
      </c>
    </row>
    <row r="350" spans="1:34" ht="19.5" x14ac:dyDescent="0.25">
      <c r="A350" s="18"/>
      <c r="B350" s="53">
        <v>-2</v>
      </c>
      <c r="C350" s="54" t="s">
        <v>672</v>
      </c>
    </row>
    <row r="351" spans="1:34" x14ac:dyDescent="0.25">
      <c r="A351" s="18"/>
      <c r="B351" s="22"/>
      <c r="C351" s="22"/>
      <c r="D351" s="22"/>
      <c r="E351" s="22"/>
      <c r="F351" s="22"/>
      <c r="G351" s="22"/>
      <c r="H351" s="22"/>
      <c r="I351" s="22"/>
      <c r="J351" s="22"/>
      <c r="K351" s="22"/>
      <c r="L351" s="22"/>
      <c r="M351" s="22"/>
      <c r="N351" s="22"/>
      <c r="O351" s="22"/>
      <c r="P351" s="22"/>
      <c r="Q351" s="22"/>
      <c r="R351" s="22"/>
      <c r="S351" s="22"/>
      <c r="T351" s="22"/>
      <c r="U351" s="22"/>
      <c r="V351" s="22"/>
      <c r="W351" s="22"/>
      <c r="X351" s="22"/>
      <c r="Y351" s="22"/>
      <c r="Z351" s="22"/>
      <c r="AA351" s="22"/>
      <c r="AB351" s="22"/>
      <c r="AC351" s="22"/>
      <c r="AD351" s="22"/>
      <c r="AE351" s="22"/>
      <c r="AF351" s="22"/>
      <c r="AG351" s="22"/>
      <c r="AH351" s="22"/>
    </row>
    <row r="352" spans="1:34" x14ac:dyDescent="0.25">
      <c r="A352" s="18"/>
      <c r="B352" s="20" t="s">
        <v>673</v>
      </c>
      <c r="C352" s="20"/>
      <c r="D352" s="20"/>
      <c r="E352" s="20"/>
      <c r="F352" s="20"/>
      <c r="G352" s="20"/>
      <c r="H352" s="20"/>
      <c r="I352" s="20"/>
      <c r="J352" s="20"/>
      <c r="K352" s="20"/>
      <c r="L352" s="20"/>
      <c r="M352" s="20"/>
      <c r="N352" s="20"/>
      <c r="O352" s="20"/>
      <c r="P352" s="20"/>
      <c r="Q352" s="20"/>
      <c r="R352" s="20"/>
      <c r="S352" s="20"/>
      <c r="T352" s="20"/>
      <c r="U352" s="20"/>
      <c r="V352" s="20"/>
      <c r="W352" s="20"/>
      <c r="X352" s="20"/>
      <c r="Y352" s="20"/>
      <c r="Z352" s="20"/>
      <c r="AA352" s="20"/>
      <c r="AB352" s="20"/>
      <c r="AC352" s="20"/>
      <c r="AD352" s="20"/>
      <c r="AE352" s="20"/>
      <c r="AF352" s="20"/>
      <c r="AG352" s="20"/>
      <c r="AH352" s="20"/>
    </row>
    <row r="353" spans="1:34" x14ac:dyDescent="0.25">
      <c r="A353" s="18"/>
      <c r="B353" s="21" t="s">
        <v>674</v>
      </c>
      <c r="C353" s="21"/>
      <c r="D353" s="21"/>
      <c r="E353" s="21"/>
      <c r="F353" s="21"/>
      <c r="G353" s="21"/>
      <c r="H353" s="21"/>
      <c r="I353" s="21"/>
      <c r="J353" s="21"/>
      <c r="K353" s="21"/>
      <c r="L353" s="21"/>
      <c r="M353" s="21"/>
      <c r="N353" s="21"/>
      <c r="O353" s="21"/>
      <c r="P353" s="21"/>
      <c r="Q353" s="21"/>
      <c r="R353" s="21"/>
      <c r="S353" s="21"/>
      <c r="T353" s="21"/>
      <c r="U353" s="21"/>
      <c r="V353" s="21"/>
      <c r="W353" s="21"/>
      <c r="X353" s="21"/>
      <c r="Y353" s="21"/>
      <c r="Z353" s="21"/>
      <c r="AA353" s="21"/>
      <c r="AB353" s="21"/>
      <c r="AC353" s="21"/>
      <c r="AD353" s="21"/>
      <c r="AE353" s="21"/>
      <c r="AF353" s="21"/>
      <c r="AG353" s="21"/>
      <c r="AH353" s="21"/>
    </row>
    <row r="354" spans="1:34" x14ac:dyDescent="0.25">
      <c r="A354" s="18"/>
      <c r="B354" s="55"/>
      <c r="C354" s="55"/>
      <c r="D354" s="55"/>
      <c r="E354" s="55"/>
      <c r="F354" s="55"/>
      <c r="G354" s="55"/>
      <c r="H354" s="55"/>
      <c r="I354" s="55"/>
      <c r="J354" s="55"/>
      <c r="K354" s="55"/>
      <c r="L354" s="55"/>
      <c r="M354" s="55"/>
      <c r="N354" s="55"/>
      <c r="O354" s="55"/>
      <c r="P354" s="55"/>
      <c r="Q354" s="55"/>
      <c r="R354" s="55"/>
      <c r="S354" s="55"/>
      <c r="T354" s="55"/>
      <c r="U354" s="55"/>
      <c r="V354" s="55"/>
      <c r="W354" s="55"/>
      <c r="X354" s="55"/>
      <c r="Y354" s="55"/>
      <c r="Z354" s="55"/>
      <c r="AA354" s="55"/>
      <c r="AB354" s="55"/>
      <c r="AC354" s="55"/>
      <c r="AD354" s="55"/>
      <c r="AE354" s="55"/>
      <c r="AF354" s="55"/>
      <c r="AG354" s="55"/>
      <c r="AH354" s="55"/>
    </row>
    <row r="355" spans="1:34" x14ac:dyDescent="0.25">
      <c r="A355" s="18"/>
      <c r="B355" s="4"/>
      <c r="C355" s="4"/>
      <c r="D355" s="4"/>
      <c r="E355" s="4"/>
      <c r="F355" s="4"/>
      <c r="G355" s="4"/>
      <c r="H355" s="4"/>
      <c r="I355" s="4"/>
      <c r="J355" s="4"/>
      <c r="K355" s="4"/>
      <c r="L355" s="4"/>
      <c r="M355" s="4"/>
      <c r="N355" s="4"/>
      <c r="O355" s="4"/>
      <c r="P355" s="4"/>
      <c r="Q355" s="4"/>
      <c r="R355" s="4"/>
      <c r="S355" s="4"/>
      <c r="T355" s="4"/>
      <c r="U355" s="4"/>
      <c r="V355" s="4"/>
      <c r="W355" s="4"/>
      <c r="X355" s="4"/>
      <c r="Y355" s="4"/>
      <c r="Z355" s="4"/>
      <c r="AA355" s="4"/>
      <c r="AB355" s="4"/>
      <c r="AC355" s="4"/>
      <c r="AD355" s="4"/>
      <c r="AE355" s="4"/>
      <c r="AF355" s="4"/>
    </row>
    <row r="356" spans="1:34" ht="15.75" thickBot="1" x14ac:dyDescent="0.3">
      <c r="A356" s="18"/>
      <c r="B356" s="14"/>
      <c r="C356" s="14" t="s">
        <v>166</v>
      </c>
      <c r="D356" s="68" t="s">
        <v>675</v>
      </c>
      <c r="E356" s="68"/>
      <c r="F356" s="68"/>
      <c r="G356" s="68"/>
      <c r="H356" s="68"/>
      <c r="I356" s="68"/>
      <c r="J356" s="68"/>
      <c r="K356" s="68"/>
      <c r="L356" s="68"/>
      <c r="M356" s="68"/>
      <c r="N356" s="68"/>
      <c r="O356" s="68"/>
      <c r="P356" s="68"/>
      <c r="Q356" s="68"/>
      <c r="R356" s="68"/>
      <c r="S356" s="68"/>
      <c r="T356" s="68"/>
      <c r="U356" s="68"/>
      <c r="V356" s="68"/>
      <c r="W356" s="68"/>
      <c r="X356" s="14"/>
      <c r="Y356" s="14"/>
      <c r="Z356" s="68" t="s">
        <v>676</v>
      </c>
      <c r="AA356" s="68"/>
      <c r="AB356" s="68"/>
      <c r="AC356" s="68"/>
      <c r="AD356" s="68"/>
      <c r="AE356" s="68"/>
      <c r="AF356" s="14"/>
    </row>
    <row r="357" spans="1:34" x14ac:dyDescent="0.25">
      <c r="A357" s="18"/>
      <c r="B357" s="22"/>
      <c r="C357" s="22" t="s">
        <v>166</v>
      </c>
      <c r="D357" s="77"/>
      <c r="E357" s="77" t="s">
        <v>166</v>
      </c>
      <c r="F357" s="77"/>
      <c r="G357" s="77"/>
      <c r="H357" s="77"/>
      <c r="I357" s="77" t="s">
        <v>166</v>
      </c>
      <c r="J357" s="99" t="s">
        <v>677</v>
      </c>
      <c r="K357" s="99"/>
      <c r="L357" s="99"/>
      <c r="M357" s="99"/>
      <c r="N357" s="99"/>
      <c r="O357" s="99"/>
      <c r="P357" s="77"/>
      <c r="Q357" s="77" t="s">
        <v>166</v>
      </c>
      <c r="R357" s="99" t="s">
        <v>679</v>
      </c>
      <c r="S357" s="99"/>
      <c r="T357" s="99"/>
      <c r="U357" s="99"/>
      <c r="V357" s="99"/>
      <c r="W357" s="99"/>
      <c r="X357" s="22"/>
      <c r="Y357" s="22"/>
      <c r="Z357" s="99" t="s">
        <v>679</v>
      </c>
      <c r="AA357" s="99"/>
      <c r="AB357" s="99"/>
      <c r="AC357" s="99"/>
      <c r="AD357" s="99"/>
      <c r="AE357" s="99"/>
      <c r="AF357" s="22"/>
    </row>
    <row r="358" spans="1:34" ht="15.75" thickBot="1" x14ac:dyDescent="0.3">
      <c r="A358" s="18"/>
      <c r="B358" s="22"/>
      <c r="C358" s="22"/>
      <c r="D358" s="22"/>
      <c r="E358" s="22"/>
      <c r="F358" s="22"/>
      <c r="G358" s="22"/>
      <c r="H358" s="22"/>
      <c r="I358" s="22"/>
      <c r="J358" s="68" t="s">
        <v>678</v>
      </c>
      <c r="K358" s="68"/>
      <c r="L358" s="68"/>
      <c r="M358" s="68"/>
      <c r="N358" s="68"/>
      <c r="O358" s="68"/>
      <c r="P358" s="22"/>
      <c r="Q358" s="22"/>
      <c r="R358" s="68"/>
      <c r="S358" s="68"/>
      <c r="T358" s="68"/>
      <c r="U358" s="68"/>
      <c r="V358" s="68"/>
      <c r="W358" s="68"/>
      <c r="X358" s="22"/>
      <c r="Y358" s="22"/>
      <c r="Z358" s="68"/>
      <c r="AA358" s="68"/>
      <c r="AB358" s="68"/>
      <c r="AC358" s="68"/>
      <c r="AD358" s="68"/>
      <c r="AE358" s="68"/>
      <c r="AF358" s="22"/>
    </row>
    <row r="359" spans="1:34" ht="15.75" thickBot="1" x14ac:dyDescent="0.3">
      <c r="A359" s="18"/>
      <c r="B359" s="14"/>
      <c r="C359" s="14" t="s">
        <v>166</v>
      </c>
      <c r="D359" s="61" t="s">
        <v>653</v>
      </c>
      <c r="E359" s="14" t="s">
        <v>166</v>
      </c>
      <c r="F359" s="68" t="s">
        <v>680</v>
      </c>
      <c r="G359" s="68"/>
      <c r="H359" s="14"/>
      <c r="I359" s="14" t="s">
        <v>166</v>
      </c>
      <c r="J359" s="72" t="s">
        <v>681</v>
      </c>
      <c r="K359" s="72"/>
      <c r="L359" s="14"/>
      <c r="M359" s="14" t="s">
        <v>166</v>
      </c>
      <c r="N359" s="72" t="s">
        <v>682</v>
      </c>
      <c r="O359" s="72"/>
      <c r="P359" s="14"/>
      <c r="Q359" s="14" t="s">
        <v>166</v>
      </c>
      <c r="R359" s="72" t="s">
        <v>683</v>
      </c>
      <c r="S359" s="72"/>
      <c r="T359" s="14"/>
      <c r="U359" s="14" t="s">
        <v>166</v>
      </c>
      <c r="V359" s="72" t="s">
        <v>684</v>
      </c>
      <c r="W359" s="72"/>
      <c r="X359" s="14"/>
      <c r="Y359" s="14"/>
      <c r="Z359" s="72" t="s">
        <v>683</v>
      </c>
      <c r="AA359" s="72"/>
      <c r="AB359" s="14"/>
      <c r="AC359" s="14" t="s">
        <v>166</v>
      </c>
      <c r="AD359" s="72" t="s">
        <v>684</v>
      </c>
      <c r="AE359" s="72"/>
      <c r="AF359" s="14"/>
    </row>
    <row r="360" spans="1:34" x14ac:dyDescent="0.25">
      <c r="A360" s="18"/>
      <c r="B360" s="14"/>
      <c r="C360" s="14" t="s">
        <v>166</v>
      </c>
      <c r="D360" s="14"/>
      <c r="E360" s="14" t="s">
        <v>166</v>
      </c>
      <c r="F360" s="77"/>
      <c r="G360" s="77"/>
      <c r="H360" s="14"/>
      <c r="I360" s="14" t="s">
        <v>166</v>
      </c>
      <c r="J360" s="77"/>
      <c r="K360" s="77"/>
      <c r="L360" s="14"/>
      <c r="M360" s="14" t="s">
        <v>166</v>
      </c>
      <c r="N360" s="77"/>
      <c r="O360" s="77"/>
      <c r="P360" s="14"/>
      <c r="Q360" s="14" t="s">
        <v>166</v>
      </c>
      <c r="R360" s="57" t="s">
        <v>249</v>
      </c>
      <c r="S360" s="57"/>
      <c r="T360" s="57"/>
      <c r="U360" s="57"/>
      <c r="V360" s="57"/>
      <c r="W360" s="57"/>
      <c r="X360" s="57"/>
      <c r="Y360" s="57"/>
      <c r="Z360" s="57"/>
      <c r="AA360" s="57"/>
      <c r="AB360" s="57"/>
      <c r="AC360" s="57"/>
      <c r="AD360" s="57"/>
      <c r="AE360" s="57"/>
      <c r="AF360" s="14"/>
    </row>
    <row r="361" spans="1:34" x14ac:dyDescent="0.25">
      <c r="A361" s="18"/>
      <c r="B361" s="105" t="s">
        <v>685</v>
      </c>
      <c r="C361" s="28" t="s">
        <v>166</v>
      </c>
      <c r="D361" s="27"/>
      <c r="E361" s="28" t="s">
        <v>166</v>
      </c>
      <c r="F361" s="27"/>
      <c r="G361" s="27"/>
      <c r="H361" s="27"/>
      <c r="I361" s="28" t="s">
        <v>166</v>
      </c>
      <c r="J361" s="27"/>
      <c r="K361" s="27"/>
      <c r="L361" s="27"/>
      <c r="M361" s="28" t="s">
        <v>166</v>
      </c>
      <c r="N361" s="27"/>
      <c r="O361" s="27"/>
      <c r="P361" s="27"/>
      <c r="Q361" s="28" t="s">
        <v>166</v>
      </c>
      <c r="R361" s="27"/>
      <c r="S361" s="27"/>
      <c r="T361" s="27"/>
      <c r="U361" s="28" t="s">
        <v>166</v>
      </c>
      <c r="V361" s="27"/>
      <c r="W361" s="27"/>
      <c r="X361" s="27"/>
      <c r="Y361" s="28"/>
      <c r="Z361" s="27"/>
      <c r="AA361" s="27"/>
      <c r="AB361" s="27"/>
      <c r="AC361" s="28" t="s">
        <v>166</v>
      </c>
      <c r="AD361" s="27"/>
      <c r="AE361" s="27"/>
      <c r="AF361" s="27"/>
    </row>
    <row r="362" spans="1:34" x14ac:dyDescent="0.25">
      <c r="A362" s="18"/>
      <c r="B362" s="106" t="s">
        <v>686</v>
      </c>
      <c r="C362" s="14" t="s">
        <v>166</v>
      </c>
      <c r="D362" s="4"/>
      <c r="E362" s="14" t="s">
        <v>166</v>
      </c>
      <c r="F362" s="4"/>
      <c r="G362" s="4"/>
      <c r="H362" s="4"/>
      <c r="I362" s="14" t="s">
        <v>166</v>
      </c>
      <c r="J362" s="4"/>
      <c r="K362" s="4"/>
      <c r="L362" s="4"/>
      <c r="M362" s="14" t="s">
        <v>166</v>
      </c>
      <c r="N362" s="4"/>
      <c r="O362" s="4"/>
      <c r="P362" s="4"/>
      <c r="Q362" s="14" t="s">
        <v>166</v>
      </c>
      <c r="R362" s="4"/>
      <c r="S362" s="4"/>
      <c r="T362" s="4"/>
      <c r="U362" s="14" t="s">
        <v>166</v>
      </c>
      <c r="V362" s="4"/>
      <c r="W362" s="4"/>
      <c r="X362" s="4"/>
      <c r="Y362" s="14"/>
      <c r="Z362" s="4"/>
      <c r="AA362" s="4"/>
      <c r="AB362" s="4"/>
      <c r="AC362" s="14" t="s">
        <v>166</v>
      </c>
      <c r="AD362" s="4"/>
      <c r="AE362" s="4"/>
      <c r="AF362" s="4"/>
    </row>
    <row r="363" spans="1:34" x14ac:dyDescent="0.25">
      <c r="A363" s="18"/>
      <c r="B363" s="107" t="s">
        <v>687</v>
      </c>
      <c r="C363" s="28" t="s">
        <v>166</v>
      </c>
      <c r="D363" s="108" t="s">
        <v>688</v>
      </c>
      <c r="E363" s="28" t="s">
        <v>166</v>
      </c>
      <c r="F363" s="108"/>
      <c r="G363" s="109">
        <v>832732</v>
      </c>
      <c r="H363" s="108" t="s">
        <v>166</v>
      </c>
      <c r="I363" s="28" t="s">
        <v>166</v>
      </c>
      <c r="J363" s="108" t="s">
        <v>199</v>
      </c>
      <c r="K363" s="110">
        <v>4.41</v>
      </c>
      <c r="L363" s="108"/>
      <c r="M363" s="28" t="s">
        <v>166</v>
      </c>
      <c r="N363" s="108" t="s">
        <v>199</v>
      </c>
      <c r="O363" s="110">
        <v>4.3600000000000003</v>
      </c>
      <c r="P363" s="108" t="s">
        <v>166</v>
      </c>
      <c r="Q363" s="28" t="s">
        <v>166</v>
      </c>
      <c r="R363" s="108" t="s">
        <v>199</v>
      </c>
      <c r="S363" s="110">
        <v>0.1</v>
      </c>
      <c r="T363" s="108"/>
      <c r="U363" s="28" t="s">
        <v>166</v>
      </c>
      <c r="V363" s="108" t="s">
        <v>199</v>
      </c>
      <c r="W363" s="110" t="s">
        <v>280</v>
      </c>
      <c r="X363" s="108" t="s">
        <v>166</v>
      </c>
      <c r="Y363" s="28"/>
      <c r="Z363" s="108" t="s">
        <v>199</v>
      </c>
      <c r="AA363" s="110" t="s">
        <v>280</v>
      </c>
      <c r="AB363" s="108"/>
      <c r="AC363" s="28" t="s">
        <v>166</v>
      </c>
      <c r="AD363" s="108" t="s">
        <v>199</v>
      </c>
      <c r="AE363" s="110" t="s">
        <v>280</v>
      </c>
      <c r="AF363" s="108" t="s">
        <v>166</v>
      </c>
    </row>
    <row r="364" spans="1:34" x14ac:dyDescent="0.25">
      <c r="A364" s="18"/>
      <c r="B364" s="2"/>
      <c r="C364" s="14" t="s">
        <v>166</v>
      </c>
      <c r="D364" s="100" t="s">
        <v>689</v>
      </c>
      <c r="E364" s="14" t="s">
        <v>166</v>
      </c>
      <c r="F364" s="100"/>
      <c r="G364" s="111">
        <v>316000</v>
      </c>
      <c r="H364" s="100" t="s">
        <v>166</v>
      </c>
      <c r="I364" s="14" t="s">
        <v>166</v>
      </c>
      <c r="J364" s="100" t="s">
        <v>199</v>
      </c>
      <c r="K364" s="112">
        <v>62.97</v>
      </c>
      <c r="L364" s="100"/>
      <c r="M364" s="14" t="s">
        <v>166</v>
      </c>
      <c r="N364" s="100" t="s">
        <v>199</v>
      </c>
      <c r="O364" s="112">
        <v>60.27</v>
      </c>
      <c r="P364" s="100" t="s">
        <v>166</v>
      </c>
      <c r="Q364" s="14" t="s">
        <v>166</v>
      </c>
      <c r="R364" s="100" t="s">
        <v>199</v>
      </c>
      <c r="S364" s="112">
        <v>0.9</v>
      </c>
      <c r="T364" s="100"/>
      <c r="U364" s="14" t="s">
        <v>166</v>
      </c>
      <c r="V364" s="100" t="s">
        <v>199</v>
      </c>
      <c r="W364" s="112" t="s">
        <v>280</v>
      </c>
      <c r="X364" s="100" t="s">
        <v>166</v>
      </c>
      <c r="Y364" s="14"/>
      <c r="Z364" s="100" t="s">
        <v>199</v>
      </c>
      <c r="AA364" s="112">
        <v>0.6</v>
      </c>
      <c r="AB364" s="100"/>
      <c r="AC364" s="14" t="s">
        <v>166</v>
      </c>
      <c r="AD364" s="100" t="s">
        <v>199</v>
      </c>
      <c r="AE364" s="112" t="s">
        <v>690</v>
      </c>
      <c r="AF364" s="100" t="s">
        <v>201</v>
      </c>
    </row>
    <row r="365" spans="1:34" x14ac:dyDescent="0.25">
      <c r="A365" s="18"/>
      <c r="B365" s="107" t="s">
        <v>691</v>
      </c>
      <c r="C365" s="28" t="s">
        <v>166</v>
      </c>
      <c r="D365" s="108" t="s">
        <v>688</v>
      </c>
      <c r="E365" s="28" t="s">
        <v>166</v>
      </c>
      <c r="F365" s="108"/>
      <c r="G365" s="109">
        <v>3631800</v>
      </c>
      <c r="H365" s="108" t="s">
        <v>166</v>
      </c>
      <c r="I365" s="28" t="s">
        <v>166</v>
      </c>
      <c r="J365" s="108" t="s">
        <v>199</v>
      </c>
      <c r="K365" s="110">
        <v>4.32</v>
      </c>
      <c r="L365" s="108"/>
      <c r="M365" s="28" t="s">
        <v>166</v>
      </c>
      <c r="N365" s="108" t="s">
        <v>199</v>
      </c>
      <c r="O365" s="110">
        <v>4.42</v>
      </c>
      <c r="P365" s="108" t="s">
        <v>166</v>
      </c>
      <c r="Q365" s="28" t="s">
        <v>166</v>
      </c>
      <c r="R365" s="108" t="s">
        <v>199</v>
      </c>
      <c r="S365" s="110">
        <v>0.3</v>
      </c>
      <c r="T365" s="108"/>
      <c r="U365" s="28" t="s">
        <v>166</v>
      </c>
      <c r="V365" s="108" t="s">
        <v>199</v>
      </c>
      <c r="W365" s="110" t="s">
        <v>692</v>
      </c>
      <c r="X365" s="108" t="s">
        <v>201</v>
      </c>
      <c r="Y365" s="28"/>
      <c r="Z365" s="108" t="s">
        <v>199</v>
      </c>
      <c r="AA365" s="110">
        <v>0.1</v>
      </c>
      <c r="AB365" s="108"/>
      <c r="AC365" s="28" t="s">
        <v>166</v>
      </c>
      <c r="AD365" s="108" t="s">
        <v>199</v>
      </c>
      <c r="AE365" s="110" t="s">
        <v>345</v>
      </c>
      <c r="AF365" s="108" t="s">
        <v>201</v>
      </c>
    </row>
    <row r="366" spans="1:34" x14ac:dyDescent="0.25">
      <c r="A366" s="18"/>
      <c r="B366" s="2"/>
      <c r="C366" s="14" t="s">
        <v>166</v>
      </c>
      <c r="D366" s="100" t="s">
        <v>689</v>
      </c>
      <c r="E366" s="14" t="s">
        <v>166</v>
      </c>
      <c r="F366" s="100"/>
      <c r="G366" s="111">
        <v>1612280</v>
      </c>
      <c r="H366" s="100" t="s">
        <v>166</v>
      </c>
      <c r="I366" s="14" t="s">
        <v>166</v>
      </c>
      <c r="J366" s="100" t="s">
        <v>199</v>
      </c>
      <c r="K366" s="112">
        <v>54.87</v>
      </c>
      <c r="L366" s="100"/>
      <c r="M366" s="14" t="s">
        <v>166</v>
      </c>
      <c r="N366" s="100" t="s">
        <v>199</v>
      </c>
      <c r="O366" s="112">
        <v>58.63</v>
      </c>
      <c r="P366" s="100" t="s">
        <v>166</v>
      </c>
      <c r="Q366" s="14" t="s">
        <v>166</v>
      </c>
      <c r="R366" s="100" t="s">
        <v>199</v>
      </c>
      <c r="S366" s="112">
        <v>1</v>
      </c>
      <c r="T366" s="100"/>
      <c r="U366" s="14" t="s">
        <v>166</v>
      </c>
      <c r="V366" s="100" t="s">
        <v>199</v>
      </c>
      <c r="W366" s="112" t="s">
        <v>693</v>
      </c>
      <c r="X366" s="100" t="s">
        <v>201</v>
      </c>
      <c r="Y366" s="14"/>
      <c r="Z366" s="100" t="s">
        <v>199</v>
      </c>
      <c r="AA366" s="112">
        <v>4.8</v>
      </c>
      <c r="AB366" s="100"/>
      <c r="AC366" s="14" t="s">
        <v>166</v>
      </c>
      <c r="AD366" s="100" t="s">
        <v>199</v>
      </c>
      <c r="AE366" s="112" t="s">
        <v>412</v>
      </c>
      <c r="AF366" s="100" t="s">
        <v>201</v>
      </c>
    </row>
    <row r="367" spans="1:34" x14ac:dyDescent="0.25">
      <c r="A367" s="18"/>
      <c r="B367" s="75"/>
      <c r="C367" s="28" t="s">
        <v>166</v>
      </c>
      <c r="D367" s="108" t="s">
        <v>632</v>
      </c>
      <c r="E367" s="28" t="s">
        <v>166</v>
      </c>
      <c r="F367" s="108"/>
      <c r="G367" s="109">
        <v>470320</v>
      </c>
      <c r="H367" s="108" t="s">
        <v>166</v>
      </c>
      <c r="I367" s="28" t="s">
        <v>166</v>
      </c>
      <c r="J367" s="108" t="s">
        <v>199</v>
      </c>
      <c r="K367" s="110">
        <v>90.89</v>
      </c>
      <c r="L367" s="108"/>
      <c r="M367" s="28" t="s">
        <v>166</v>
      </c>
      <c r="N367" s="108" t="s">
        <v>199</v>
      </c>
      <c r="O367" s="110">
        <v>103.18</v>
      </c>
      <c r="P367" s="108" t="s">
        <v>166</v>
      </c>
      <c r="Q367" s="28" t="s">
        <v>166</v>
      </c>
      <c r="R367" s="108" t="s">
        <v>199</v>
      </c>
      <c r="S367" s="110" t="s">
        <v>280</v>
      </c>
      <c r="T367" s="108"/>
      <c r="U367" s="28" t="s">
        <v>166</v>
      </c>
      <c r="V367" s="108" t="s">
        <v>199</v>
      </c>
      <c r="W367" s="110" t="s">
        <v>694</v>
      </c>
      <c r="X367" s="108" t="s">
        <v>201</v>
      </c>
      <c r="Y367" s="28"/>
      <c r="Z367" s="108" t="s">
        <v>199</v>
      </c>
      <c r="AA367" s="110">
        <v>0.3</v>
      </c>
      <c r="AB367" s="108"/>
      <c r="AC367" s="28" t="s">
        <v>166</v>
      </c>
      <c r="AD367" s="108" t="s">
        <v>199</v>
      </c>
      <c r="AE367" s="110" t="s">
        <v>695</v>
      </c>
      <c r="AF367" s="108" t="s">
        <v>201</v>
      </c>
    </row>
    <row r="368" spans="1:34" x14ac:dyDescent="0.25">
      <c r="A368" s="18"/>
      <c r="B368" s="113" t="s">
        <v>696</v>
      </c>
      <c r="C368" s="14" t="s">
        <v>166</v>
      </c>
      <c r="D368" s="100" t="s">
        <v>688</v>
      </c>
      <c r="E368" s="14" t="s">
        <v>166</v>
      </c>
      <c r="F368" s="100"/>
      <c r="G368" s="111">
        <v>32675300</v>
      </c>
      <c r="H368" s="100" t="s">
        <v>166</v>
      </c>
      <c r="I368" s="14" t="s">
        <v>166</v>
      </c>
      <c r="J368" s="100" t="s">
        <v>199</v>
      </c>
      <c r="K368" s="112">
        <v>4.37</v>
      </c>
      <c r="L368" s="100"/>
      <c r="M368" s="14" t="s">
        <v>166</v>
      </c>
      <c r="N368" s="100" t="s">
        <v>199</v>
      </c>
      <c r="O368" s="112">
        <v>4.38</v>
      </c>
      <c r="P368" s="100" t="s">
        <v>166</v>
      </c>
      <c r="Q368" s="14" t="s">
        <v>166</v>
      </c>
      <c r="R368" s="100" t="s">
        <v>199</v>
      </c>
      <c r="S368" s="112">
        <v>0.7</v>
      </c>
      <c r="T368" s="100"/>
      <c r="U368" s="14" t="s">
        <v>166</v>
      </c>
      <c r="V368" s="100" t="s">
        <v>199</v>
      </c>
      <c r="W368" s="112" t="s">
        <v>428</v>
      </c>
      <c r="X368" s="100" t="s">
        <v>201</v>
      </c>
      <c r="Y368" s="14"/>
      <c r="Z368" s="100" t="s">
        <v>199</v>
      </c>
      <c r="AA368" s="112">
        <v>0.6</v>
      </c>
      <c r="AB368" s="100"/>
      <c r="AC368" s="14" t="s">
        <v>166</v>
      </c>
      <c r="AD368" s="100" t="s">
        <v>199</v>
      </c>
      <c r="AE368" s="112" t="s">
        <v>202</v>
      </c>
      <c r="AF368" s="100" t="s">
        <v>201</v>
      </c>
    </row>
    <row r="369" spans="1:32" x14ac:dyDescent="0.25">
      <c r="A369" s="18"/>
      <c r="B369" s="114" t="s">
        <v>697</v>
      </c>
      <c r="C369" s="28" t="s">
        <v>166</v>
      </c>
      <c r="D369" s="27"/>
      <c r="E369" s="28" t="s">
        <v>166</v>
      </c>
      <c r="F369" s="27"/>
      <c r="G369" s="27"/>
      <c r="H369" s="27"/>
      <c r="I369" s="28" t="s">
        <v>166</v>
      </c>
      <c r="J369" s="27"/>
      <c r="K369" s="27"/>
      <c r="L369" s="27"/>
      <c r="M369" s="28" t="s">
        <v>166</v>
      </c>
      <c r="N369" s="27"/>
      <c r="O369" s="27"/>
      <c r="P369" s="27"/>
      <c r="Q369" s="28" t="s">
        <v>166</v>
      </c>
      <c r="R369" s="27"/>
      <c r="S369" s="27"/>
      <c r="T369" s="27"/>
      <c r="U369" s="28" t="s">
        <v>166</v>
      </c>
      <c r="V369" s="27"/>
      <c r="W369" s="27"/>
      <c r="X369" s="27"/>
      <c r="Y369" s="28"/>
      <c r="Z369" s="27"/>
      <c r="AA369" s="27"/>
      <c r="AB369" s="27"/>
      <c r="AC369" s="28" t="s">
        <v>166</v>
      </c>
      <c r="AD369" s="27"/>
      <c r="AE369" s="27"/>
      <c r="AF369" s="27"/>
    </row>
    <row r="370" spans="1:32" x14ac:dyDescent="0.25">
      <c r="A370" s="18"/>
      <c r="B370" s="113" t="s">
        <v>687</v>
      </c>
      <c r="C370" s="14" t="s">
        <v>166</v>
      </c>
      <c r="D370" s="100" t="s">
        <v>688</v>
      </c>
      <c r="E370" s="14" t="s">
        <v>166</v>
      </c>
      <c r="F370" s="100"/>
      <c r="G370" s="111">
        <v>79594</v>
      </c>
      <c r="H370" s="100" t="s">
        <v>166</v>
      </c>
      <c r="I370" s="14" t="s">
        <v>166</v>
      </c>
      <c r="J370" s="100" t="s">
        <v>199</v>
      </c>
      <c r="K370" s="112">
        <v>4.3600000000000003</v>
      </c>
      <c r="L370" s="100"/>
      <c r="M370" s="14" t="s">
        <v>166</v>
      </c>
      <c r="N370" s="100" t="s">
        <v>199</v>
      </c>
      <c r="O370" s="112">
        <v>4.3600000000000003</v>
      </c>
      <c r="P370" s="100" t="s">
        <v>166</v>
      </c>
      <c r="Q370" s="14" t="s">
        <v>166</v>
      </c>
      <c r="R370" s="100" t="s">
        <v>199</v>
      </c>
      <c r="S370" s="112" t="s">
        <v>280</v>
      </c>
      <c r="T370" s="100"/>
      <c r="U370" s="14" t="s">
        <v>166</v>
      </c>
      <c r="V370" s="100" t="s">
        <v>199</v>
      </c>
      <c r="W370" s="112" t="s">
        <v>280</v>
      </c>
      <c r="X370" s="100" t="s">
        <v>166</v>
      </c>
      <c r="Y370" s="14"/>
      <c r="Z370" s="100" t="s">
        <v>199</v>
      </c>
      <c r="AA370" s="112" t="s">
        <v>280</v>
      </c>
      <c r="AB370" s="100"/>
      <c r="AC370" s="14" t="s">
        <v>166</v>
      </c>
      <c r="AD370" s="100" t="s">
        <v>199</v>
      </c>
      <c r="AE370" s="112" t="s">
        <v>280</v>
      </c>
      <c r="AF370" s="100" t="s">
        <v>166</v>
      </c>
    </row>
    <row r="371" spans="1:32" x14ac:dyDescent="0.25">
      <c r="A371" s="18"/>
      <c r="B371" s="75"/>
      <c r="C371" s="28" t="s">
        <v>166</v>
      </c>
      <c r="D371" s="108" t="s">
        <v>689</v>
      </c>
      <c r="E371" s="28" t="s">
        <v>166</v>
      </c>
      <c r="F371" s="108"/>
      <c r="G371" s="109">
        <v>1355000</v>
      </c>
      <c r="H371" s="108" t="s">
        <v>166</v>
      </c>
      <c r="I371" s="28" t="s">
        <v>166</v>
      </c>
      <c r="J371" s="108" t="s">
        <v>199</v>
      </c>
      <c r="K371" s="110">
        <v>35.270000000000003</v>
      </c>
      <c r="L371" s="108"/>
      <c r="M371" s="28" t="s">
        <v>166</v>
      </c>
      <c r="N371" s="108" t="s">
        <v>199</v>
      </c>
      <c r="O371" s="110">
        <v>34.130000000000003</v>
      </c>
      <c r="P371" s="108" t="s">
        <v>166</v>
      </c>
      <c r="Q371" s="28" t="s">
        <v>166</v>
      </c>
      <c r="R371" s="108" t="s">
        <v>199</v>
      </c>
      <c r="S371" s="110">
        <v>1.6</v>
      </c>
      <c r="T371" s="108"/>
      <c r="U371" s="28" t="s">
        <v>166</v>
      </c>
      <c r="V371" s="108" t="s">
        <v>199</v>
      </c>
      <c r="W371" s="110" t="s">
        <v>202</v>
      </c>
      <c r="X371" s="108" t="s">
        <v>201</v>
      </c>
      <c r="Y371" s="28"/>
      <c r="Z371" s="108" t="s">
        <v>199</v>
      </c>
      <c r="AA371" s="110">
        <v>0.9</v>
      </c>
      <c r="AB371" s="108"/>
      <c r="AC371" s="28" t="s">
        <v>166</v>
      </c>
      <c r="AD371" s="108" t="s">
        <v>199</v>
      </c>
      <c r="AE371" s="110" t="s">
        <v>413</v>
      </c>
      <c r="AF371" s="108" t="s">
        <v>201</v>
      </c>
    </row>
    <row r="372" spans="1:32" x14ac:dyDescent="0.25">
      <c r="A372" s="18"/>
      <c r="B372" s="2"/>
      <c r="C372" s="14" t="s">
        <v>166</v>
      </c>
      <c r="D372" s="100" t="s">
        <v>632</v>
      </c>
      <c r="E372" s="14" t="s">
        <v>166</v>
      </c>
      <c r="F372" s="100"/>
      <c r="G372" s="111">
        <v>81000</v>
      </c>
      <c r="H372" s="100" t="s">
        <v>166</v>
      </c>
      <c r="I372" s="14" t="s">
        <v>166</v>
      </c>
      <c r="J372" s="100" t="s">
        <v>199</v>
      </c>
      <c r="K372" s="112">
        <v>105.17</v>
      </c>
      <c r="L372" s="100"/>
      <c r="M372" s="14" t="s">
        <v>166</v>
      </c>
      <c r="N372" s="100" t="s">
        <v>199</v>
      </c>
      <c r="O372" s="112">
        <v>107.05</v>
      </c>
      <c r="P372" s="100" t="s">
        <v>166</v>
      </c>
      <c r="Q372" s="14" t="s">
        <v>166</v>
      </c>
      <c r="R372" s="100" t="s">
        <v>199</v>
      </c>
      <c r="S372" s="112" t="s">
        <v>280</v>
      </c>
      <c r="T372" s="100"/>
      <c r="U372" s="14" t="s">
        <v>166</v>
      </c>
      <c r="V372" s="100" t="s">
        <v>199</v>
      </c>
      <c r="W372" s="112" t="s">
        <v>202</v>
      </c>
      <c r="X372" s="100" t="s">
        <v>201</v>
      </c>
      <c r="Y372" s="14"/>
      <c r="Z372" s="100" t="s">
        <v>199</v>
      </c>
      <c r="AA372" s="112" t="s">
        <v>280</v>
      </c>
      <c r="AB372" s="100"/>
      <c r="AC372" s="14" t="s">
        <v>166</v>
      </c>
      <c r="AD372" s="100" t="s">
        <v>199</v>
      </c>
      <c r="AE372" s="112" t="s">
        <v>280</v>
      </c>
      <c r="AF372" s="100" t="s">
        <v>166</v>
      </c>
    </row>
    <row r="373" spans="1:32" x14ac:dyDescent="0.25">
      <c r="A373" s="18"/>
      <c r="B373" s="107" t="s">
        <v>691</v>
      </c>
      <c r="C373" s="28" t="s">
        <v>166</v>
      </c>
      <c r="D373" s="108" t="s">
        <v>688</v>
      </c>
      <c r="E373" s="28" t="s">
        <v>166</v>
      </c>
      <c r="F373" s="108"/>
      <c r="G373" s="109">
        <v>333893</v>
      </c>
      <c r="H373" s="108" t="s">
        <v>166</v>
      </c>
      <c r="I373" s="28" t="s">
        <v>166</v>
      </c>
      <c r="J373" s="108" t="s">
        <v>199</v>
      </c>
      <c r="K373" s="110">
        <v>4.41</v>
      </c>
      <c r="L373" s="108"/>
      <c r="M373" s="28" t="s">
        <v>166</v>
      </c>
      <c r="N373" s="108" t="s">
        <v>199</v>
      </c>
      <c r="O373" s="110">
        <v>4.4000000000000004</v>
      </c>
      <c r="P373" s="108" t="s">
        <v>166</v>
      </c>
      <c r="Q373" s="28" t="s">
        <v>166</v>
      </c>
      <c r="R373" s="108" t="s">
        <v>199</v>
      </c>
      <c r="S373" s="110" t="s">
        <v>280</v>
      </c>
      <c r="T373" s="108"/>
      <c r="U373" s="28" t="s">
        <v>166</v>
      </c>
      <c r="V373" s="108" t="s">
        <v>199</v>
      </c>
      <c r="W373" s="110" t="s">
        <v>280</v>
      </c>
      <c r="X373" s="108" t="s">
        <v>166</v>
      </c>
      <c r="Y373" s="28"/>
      <c r="Z373" s="108" t="s">
        <v>199</v>
      </c>
      <c r="AA373" s="110" t="s">
        <v>280</v>
      </c>
      <c r="AB373" s="108"/>
      <c r="AC373" s="28" t="s">
        <v>166</v>
      </c>
      <c r="AD373" s="108" t="s">
        <v>199</v>
      </c>
      <c r="AE373" s="110" t="s">
        <v>280</v>
      </c>
      <c r="AF373" s="108" t="s">
        <v>166</v>
      </c>
    </row>
    <row r="374" spans="1:32" x14ac:dyDescent="0.25">
      <c r="A374" s="18"/>
      <c r="B374" s="2"/>
      <c r="C374" s="14" t="s">
        <v>166</v>
      </c>
      <c r="D374" s="100" t="s">
        <v>689</v>
      </c>
      <c r="E374" s="14" t="s">
        <v>166</v>
      </c>
      <c r="F374" s="100"/>
      <c r="G374" s="111">
        <v>2403278</v>
      </c>
      <c r="H374" s="100" t="s">
        <v>166</v>
      </c>
      <c r="I374" s="14" t="s">
        <v>166</v>
      </c>
      <c r="J374" s="100" t="s">
        <v>199</v>
      </c>
      <c r="K374" s="112">
        <v>37.700000000000003</v>
      </c>
      <c r="L374" s="100"/>
      <c r="M374" s="14" t="s">
        <v>166</v>
      </c>
      <c r="N374" s="100" t="s">
        <v>199</v>
      </c>
      <c r="O374" s="112">
        <v>38.51</v>
      </c>
      <c r="P374" s="100" t="s">
        <v>166</v>
      </c>
      <c r="Q374" s="14" t="s">
        <v>166</v>
      </c>
      <c r="R374" s="100" t="s">
        <v>199</v>
      </c>
      <c r="S374" s="112">
        <v>0.5</v>
      </c>
      <c r="T374" s="100"/>
      <c r="U374" s="14" t="s">
        <v>166</v>
      </c>
      <c r="V374" s="100" t="s">
        <v>199</v>
      </c>
      <c r="W374" s="112" t="s">
        <v>633</v>
      </c>
      <c r="X374" s="100" t="s">
        <v>201</v>
      </c>
      <c r="Y374" s="14"/>
      <c r="Z374" s="100" t="s">
        <v>199</v>
      </c>
      <c r="AA374" s="112">
        <v>0.4</v>
      </c>
      <c r="AB374" s="100"/>
      <c r="AC374" s="14" t="s">
        <v>166</v>
      </c>
      <c r="AD374" s="100" t="s">
        <v>199</v>
      </c>
      <c r="AE374" s="112" t="s">
        <v>698</v>
      </c>
      <c r="AF374" s="100" t="s">
        <v>201</v>
      </c>
    </row>
    <row r="375" spans="1:32" x14ac:dyDescent="0.25">
      <c r="A375" s="18"/>
      <c r="B375" s="75"/>
      <c r="C375" s="28" t="s">
        <v>166</v>
      </c>
      <c r="D375" s="108" t="s">
        <v>632</v>
      </c>
      <c r="E375" s="28" t="s">
        <v>166</v>
      </c>
      <c r="F375" s="108"/>
      <c r="G375" s="109">
        <v>184000</v>
      </c>
      <c r="H375" s="108" t="s">
        <v>166</v>
      </c>
      <c r="I375" s="28" t="s">
        <v>166</v>
      </c>
      <c r="J375" s="108" t="s">
        <v>199</v>
      </c>
      <c r="K375" s="110">
        <v>103.96</v>
      </c>
      <c r="L375" s="108"/>
      <c r="M375" s="28" t="s">
        <v>166</v>
      </c>
      <c r="N375" s="108" t="s">
        <v>199</v>
      </c>
      <c r="O375" s="110">
        <v>104.85</v>
      </c>
      <c r="P375" s="108" t="s">
        <v>166</v>
      </c>
      <c r="Q375" s="28" t="s">
        <v>166</v>
      </c>
      <c r="R375" s="108" t="s">
        <v>199</v>
      </c>
      <c r="S375" s="110">
        <v>0.2</v>
      </c>
      <c r="T375" s="108"/>
      <c r="U375" s="28" t="s">
        <v>166</v>
      </c>
      <c r="V375" s="108" t="s">
        <v>199</v>
      </c>
      <c r="W375" s="110" t="s">
        <v>209</v>
      </c>
      <c r="X375" s="108" t="s">
        <v>201</v>
      </c>
      <c r="Y375" s="28"/>
      <c r="Z375" s="108" t="s">
        <v>199</v>
      </c>
      <c r="AA375" s="110" t="s">
        <v>280</v>
      </c>
      <c r="AB375" s="108"/>
      <c r="AC375" s="28" t="s">
        <v>166</v>
      </c>
      <c r="AD375" s="108" t="s">
        <v>199</v>
      </c>
      <c r="AE375" s="110" t="s">
        <v>690</v>
      </c>
      <c r="AF375" s="108" t="s">
        <v>201</v>
      </c>
    </row>
    <row r="376" spans="1:32" x14ac:dyDescent="0.25">
      <c r="A376" s="18"/>
      <c r="B376" s="113" t="s">
        <v>696</v>
      </c>
      <c r="C376" s="14" t="s">
        <v>166</v>
      </c>
      <c r="D376" s="100" t="s">
        <v>688</v>
      </c>
      <c r="E376" s="14" t="s">
        <v>166</v>
      </c>
      <c r="F376" s="100"/>
      <c r="G376" s="111">
        <v>107169373</v>
      </c>
      <c r="H376" s="100" t="s">
        <v>166</v>
      </c>
      <c r="I376" s="14" t="s">
        <v>166</v>
      </c>
      <c r="J376" s="100" t="s">
        <v>199</v>
      </c>
      <c r="K376" s="112">
        <v>4.41</v>
      </c>
      <c r="L376" s="100"/>
      <c r="M376" s="14" t="s">
        <v>166</v>
      </c>
      <c r="N376" s="100" t="s">
        <v>199</v>
      </c>
      <c r="O376" s="112">
        <v>4.4000000000000004</v>
      </c>
      <c r="P376" s="100" t="s">
        <v>166</v>
      </c>
      <c r="Q376" s="14" t="s">
        <v>166</v>
      </c>
      <c r="R376" s="100" t="s">
        <v>199</v>
      </c>
      <c r="S376" s="112">
        <v>1.3</v>
      </c>
      <c r="T376" s="100"/>
      <c r="U376" s="14" t="s">
        <v>166</v>
      </c>
      <c r="V376" s="100" t="s">
        <v>199</v>
      </c>
      <c r="W376" s="112" t="s">
        <v>438</v>
      </c>
      <c r="X376" s="100" t="s">
        <v>201</v>
      </c>
      <c r="Y376" s="14"/>
      <c r="Z376" s="100" t="s">
        <v>199</v>
      </c>
      <c r="AA376" s="112">
        <v>0.9</v>
      </c>
      <c r="AB376" s="100"/>
      <c r="AC376" s="14" t="s">
        <v>166</v>
      </c>
      <c r="AD376" s="100" t="s">
        <v>199</v>
      </c>
      <c r="AE376" s="112" t="s">
        <v>690</v>
      </c>
      <c r="AF376" s="100" t="s">
        <v>201</v>
      </c>
    </row>
    <row r="377" spans="1:32" x14ac:dyDescent="0.25">
      <c r="A377" s="18"/>
      <c r="B377" s="75"/>
      <c r="C377" s="28" t="s">
        <v>166</v>
      </c>
      <c r="D377" s="108" t="s">
        <v>689</v>
      </c>
      <c r="E377" s="28" t="s">
        <v>166</v>
      </c>
      <c r="F377" s="108"/>
      <c r="G377" s="109">
        <v>13859812</v>
      </c>
      <c r="H377" s="108" t="s">
        <v>166</v>
      </c>
      <c r="I377" s="28" t="s">
        <v>166</v>
      </c>
      <c r="J377" s="108" t="s">
        <v>199</v>
      </c>
      <c r="K377" s="110">
        <v>48.43</v>
      </c>
      <c r="L377" s="108"/>
      <c r="M377" s="28" t="s">
        <v>166</v>
      </c>
      <c r="N377" s="108" t="s">
        <v>199</v>
      </c>
      <c r="O377" s="110">
        <v>48.03</v>
      </c>
      <c r="P377" s="108" t="s">
        <v>166</v>
      </c>
      <c r="Q377" s="28" t="s">
        <v>166</v>
      </c>
      <c r="R377" s="108" t="s">
        <v>199</v>
      </c>
      <c r="S377" s="110">
        <v>6.4</v>
      </c>
      <c r="T377" s="108"/>
      <c r="U377" s="28" t="s">
        <v>166</v>
      </c>
      <c r="V377" s="108" t="s">
        <v>199</v>
      </c>
      <c r="W377" s="110" t="s">
        <v>438</v>
      </c>
      <c r="X377" s="108" t="s">
        <v>201</v>
      </c>
      <c r="Y377" s="28"/>
      <c r="Z377" s="108" t="s">
        <v>199</v>
      </c>
      <c r="AA377" s="110">
        <v>5.8</v>
      </c>
      <c r="AB377" s="108"/>
      <c r="AC377" s="28" t="s">
        <v>166</v>
      </c>
      <c r="AD377" s="108" t="s">
        <v>199</v>
      </c>
      <c r="AE377" s="110" t="s">
        <v>341</v>
      </c>
      <c r="AF377" s="108" t="s">
        <v>201</v>
      </c>
    </row>
    <row r="378" spans="1:32" x14ac:dyDescent="0.25">
      <c r="A378" s="18"/>
      <c r="B378" s="2"/>
      <c r="C378" s="14" t="s">
        <v>166</v>
      </c>
      <c r="D378" s="100" t="s">
        <v>632</v>
      </c>
      <c r="E378" s="14" t="s">
        <v>166</v>
      </c>
      <c r="F378" s="100"/>
      <c r="G378" s="111">
        <v>734242</v>
      </c>
      <c r="H378" s="100" t="s">
        <v>166</v>
      </c>
      <c r="I378" s="14" t="s">
        <v>166</v>
      </c>
      <c r="J378" s="100" t="s">
        <v>199</v>
      </c>
      <c r="K378" s="112">
        <v>101.94</v>
      </c>
      <c r="L378" s="100"/>
      <c r="M378" s="14" t="s">
        <v>166</v>
      </c>
      <c r="N378" s="100" t="s">
        <v>199</v>
      </c>
      <c r="O378" s="112">
        <v>104.89</v>
      </c>
      <c r="P378" s="100" t="s">
        <v>166</v>
      </c>
      <c r="Q378" s="14" t="s">
        <v>166</v>
      </c>
      <c r="R378" s="100" t="s">
        <v>199</v>
      </c>
      <c r="S378" s="112">
        <v>0.8</v>
      </c>
      <c r="T378" s="100"/>
      <c r="U378" s="14" t="s">
        <v>166</v>
      </c>
      <c r="V378" s="100" t="s">
        <v>199</v>
      </c>
      <c r="W378" s="112" t="s">
        <v>699</v>
      </c>
      <c r="X378" s="100" t="s">
        <v>201</v>
      </c>
      <c r="Y378" s="14"/>
      <c r="Z378" s="100" t="s">
        <v>199</v>
      </c>
      <c r="AA378" s="112">
        <v>1.1000000000000001</v>
      </c>
      <c r="AB378" s="100"/>
      <c r="AC378" s="14" t="s">
        <v>166</v>
      </c>
      <c r="AD378" s="100" t="s">
        <v>199</v>
      </c>
      <c r="AE378" s="112" t="s">
        <v>700</v>
      </c>
      <c r="AF378" s="100" t="s">
        <v>201</v>
      </c>
    </row>
    <row r="379" spans="1:32" x14ac:dyDescent="0.25">
      <c r="A379" s="18"/>
      <c r="B379" s="105" t="s">
        <v>701</v>
      </c>
      <c r="C379" s="28" t="s">
        <v>166</v>
      </c>
      <c r="D379" s="27"/>
      <c r="E379" s="28" t="s">
        <v>166</v>
      </c>
      <c r="F379" s="27"/>
      <c r="G379" s="27"/>
      <c r="H379" s="27"/>
      <c r="I379" s="28" t="s">
        <v>166</v>
      </c>
      <c r="J379" s="27"/>
      <c r="K379" s="27"/>
      <c r="L379" s="27"/>
      <c r="M379" s="28" t="s">
        <v>166</v>
      </c>
      <c r="N379" s="27"/>
      <c r="O379" s="27"/>
      <c r="P379" s="27"/>
      <c r="Q379" s="28" t="s">
        <v>166</v>
      </c>
      <c r="R379" s="27"/>
      <c r="S379" s="27"/>
      <c r="T379" s="27"/>
      <c r="U379" s="28" t="s">
        <v>166</v>
      </c>
      <c r="V379" s="27"/>
      <c r="W379" s="27"/>
      <c r="X379" s="27"/>
      <c r="Y379" s="28"/>
      <c r="Z379" s="27"/>
      <c r="AA379" s="27"/>
      <c r="AB379" s="27"/>
      <c r="AC379" s="28" t="s">
        <v>166</v>
      </c>
      <c r="AD379" s="27"/>
      <c r="AE379" s="27"/>
      <c r="AF379" s="27"/>
    </row>
    <row r="380" spans="1:32" x14ac:dyDescent="0.25">
      <c r="A380" s="18"/>
      <c r="B380" s="106" t="s">
        <v>686</v>
      </c>
      <c r="C380" s="14" t="s">
        <v>166</v>
      </c>
      <c r="D380" s="4"/>
      <c r="E380" s="14" t="s">
        <v>166</v>
      </c>
      <c r="F380" s="4"/>
      <c r="G380" s="4"/>
      <c r="H380" s="4"/>
      <c r="I380" s="14" t="s">
        <v>166</v>
      </c>
      <c r="J380" s="4"/>
      <c r="K380" s="4"/>
      <c r="L380" s="4"/>
      <c r="M380" s="14" t="s">
        <v>166</v>
      </c>
      <c r="N380" s="4"/>
      <c r="O380" s="4"/>
      <c r="P380" s="4"/>
      <c r="Q380" s="14" t="s">
        <v>166</v>
      </c>
      <c r="R380" s="4"/>
      <c r="S380" s="4"/>
      <c r="T380" s="4"/>
      <c r="U380" s="14" t="s">
        <v>166</v>
      </c>
      <c r="V380" s="4"/>
      <c r="W380" s="4"/>
      <c r="X380" s="4"/>
      <c r="Y380" s="14"/>
      <c r="Z380" s="4"/>
      <c r="AA380" s="4"/>
      <c r="AB380" s="4"/>
      <c r="AC380" s="14" t="s">
        <v>166</v>
      </c>
      <c r="AD380" s="4"/>
      <c r="AE380" s="4"/>
      <c r="AF380" s="4"/>
    </row>
    <row r="381" spans="1:32" x14ac:dyDescent="0.25">
      <c r="A381" s="18"/>
      <c r="B381" s="107" t="s">
        <v>687</v>
      </c>
      <c r="C381" s="28" t="s">
        <v>166</v>
      </c>
      <c r="D381" s="108" t="s">
        <v>688</v>
      </c>
      <c r="E381" s="28" t="s">
        <v>166</v>
      </c>
      <c r="F381" s="108"/>
      <c r="G381" s="109">
        <v>19080</v>
      </c>
      <c r="H381" s="108" t="s">
        <v>166</v>
      </c>
      <c r="I381" s="28" t="s">
        <v>166</v>
      </c>
      <c r="J381" s="108" t="s">
        <v>199</v>
      </c>
      <c r="K381" s="110">
        <v>4.47</v>
      </c>
      <c r="L381" s="108"/>
      <c r="M381" s="28" t="s">
        <v>166</v>
      </c>
      <c r="N381" s="108" t="s">
        <v>199</v>
      </c>
      <c r="O381" s="110">
        <v>4.54</v>
      </c>
      <c r="P381" s="108" t="s">
        <v>166</v>
      </c>
      <c r="Q381" s="28" t="s">
        <v>166</v>
      </c>
      <c r="R381" s="108" t="s">
        <v>199</v>
      </c>
      <c r="S381" s="110" t="s">
        <v>280</v>
      </c>
      <c r="T381" s="108"/>
      <c r="U381" s="28" t="s">
        <v>166</v>
      </c>
      <c r="V381" s="108" t="s">
        <v>199</v>
      </c>
      <c r="W381" s="110" t="s">
        <v>280</v>
      </c>
      <c r="X381" s="108" t="s">
        <v>166</v>
      </c>
      <c r="Y381" s="28"/>
      <c r="Z381" s="108" t="s">
        <v>199</v>
      </c>
      <c r="AA381" s="110" t="s">
        <v>280</v>
      </c>
      <c r="AB381" s="108"/>
      <c r="AC381" s="28" t="s">
        <v>166</v>
      </c>
      <c r="AD381" s="108" t="s">
        <v>199</v>
      </c>
      <c r="AE381" s="110" t="s">
        <v>280</v>
      </c>
      <c r="AF381" s="108" t="s">
        <v>166</v>
      </c>
    </row>
    <row r="382" spans="1:32" x14ac:dyDescent="0.25">
      <c r="A382" s="18"/>
      <c r="B382" s="2"/>
      <c r="C382" s="14" t="s">
        <v>166</v>
      </c>
      <c r="D382" s="100" t="s">
        <v>689</v>
      </c>
      <c r="E382" s="14" t="s">
        <v>166</v>
      </c>
      <c r="F382" s="100"/>
      <c r="G382" s="111">
        <v>82500</v>
      </c>
      <c r="H382" s="100" t="s">
        <v>166</v>
      </c>
      <c r="I382" s="14" t="s">
        <v>166</v>
      </c>
      <c r="J382" s="100" t="s">
        <v>199</v>
      </c>
      <c r="K382" s="112">
        <v>83.98</v>
      </c>
      <c r="L382" s="100"/>
      <c r="M382" s="14" t="s">
        <v>166</v>
      </c>
      <c r="N382" s="100" t="s">
        <v>199</v>
      </c>
      <c r="O382" s="112">
        <v>84.84</v>
      </c>
      <c r="P382" s="100" t="s">
        <v>166</v>
      </c>
      <c r="Q382" s="14" t="s">
        <v>166</v>
      </c>
      <c r="R382" s="100" t="s">
        <v>199</v>
      </c>
      <c r="S382" s="112" t="s">
        <v>280</v>
      </c>
      <c r="T382" s="100"/>
      <c r="U382" s="14" t="s">
        <v>166</v>
      </c>
      <c r="V382" s="100" t="s">
        <v>199</v>
      </c>
      <c r="W382" s="112" t="s">
        <v>202</v>
      </c>
      <c r="X382" s="100" t="s">
        <v>201</v>
      </c>
      <c r="Y382" s="14"/>
      <c r="Z382" s="100" t="s">
        <v>199</v>
      </c>
      <c r="AA382" s="112" t="s">
        <v>280</v>
      </c>
      <c r="AB382" s="100"/>
      <c r="AC382" s="14" t="s">
        <v>166</v>
      </c>
      <c r="AD382" s="100" t="s">
        <v>199</v>
      </c>
      <c r="AE382" s="112" t="s">
        <v>280</v>
      </c>
      <c r="AF382" s="100" t="s">
        <v>166</v>
      </c>
    </row>
    <row r="383" spans="1:32" x14ac:dyDescent="0.25">
      <c r="A383" s="18"/>
      <c r="B383" s="75"/>
      <c r="C383" s="28" t="s">
        <v>166</v>
      </c>
      <c r="D383" s="108" t="s">
        <v>632</v>
      </c>
      <c r="E383" s="28" t="s">
        <v>166</v>
      </c>
      <c r="F383" s="108"/>
      <c r="G383" s="109">
        <v>456000</v>
      </c>
      <c r="H383" s="108" t="s">
        <v>166</v>
      </c>
      <c r="I383" s="28" t="s">
        <v>166</v>
      </c>
      <c r="J383" s="108" t="s">
        <v>199</v>
      </c>
      <c r="K383" s="110">
        <v>96.9</v>
      </c>
      <c r="L383" s="108"/>
      <c r="M383" s="28" t="s">
        <v>166</v>
      </c>
      <c r="N383" s="108" t="s">
        <v>199</v>
      </c>
      <c r="O383" s="110">
        <v>92.94</v>
      </c>
      <c r="P383" s="108" t="s">
        <v>166</v>
      </c>
      <c r="Q383" s="28" t="s">
        <v>166</v>
      </c>
      <c r="R383" s="108" t="s">
        <v>199</v>
      </c>
      <c r="S383" s="110">
        <v>1.8</v>
      </c>
      <c r="T383" s="108"/>
      <c r="U383" s="28" t="s">
        <v>166</v>
      </c>
      <c r="V383" s="108" t="s">
        <v>199</v>
      </c>
      <c r="W383" s="110" t="s">
        <v>280</v>
      </c>
      <c r="X383" s="108" t="s">
        <v>166</v>
      </c>
      <c r="Y383" s="28"/>
      <c r="Z383" s="108" t="s">
        <v>199</v>
      </c>
      <c r="AA383" s="110" t="s">
        <v>280</v>
      </c>
      <c r="AB383" s="108"/>
      <c r="AC383" s="28" t="s">
        <v>166</v>
      </c>
      <c r="AD383" s="108" t="s">
        <v>199</v>
      </c>
      <c r="AE383" s="110" t="s">
        <v>280</v>
      </c>
      <c r="AF383" s="108" t="s">
        <v>166</v>
      </c>
    </row>
    <row r="384" spans="1:32" x14ac:dyDescent="0.25">
      <c r="A384" s="18"/>
      <c r="B384" s="113" t="s">
        <v>691</v>
      </c>
      <c r="C384" s="14" t="s">
        <v>166</v>
      </c>
      <c r="D384" s="100" t="s">
        <v>688</v>
      </c>
      <c r="E384" s="14" t="s">
        <v>166</v>
      </c>
      <c r="F384" s="100"/>
      <c r="G384" s="111">
        <v>596861</v>
      </c>
      <c r="H384" s="100" t="s">
        <v>166</v>
      </c>
      <c r="I384" s="14" t="s">
        <v>166</v>
      </c>
      <c r="J384" s="100" t="s">
        <v>199</v>
      </c>
      <c r="K384" s="112">
        <v>4.74</v>
      </c>
      <c r="L384" s="100"/>
      <c r="M384" s="14" t="s">
        <v>166</v>
      </c>
      <c r="N384" s="100" t="s">
        <v>199</v>
      </c>
      <c r="O384" s="112">
        <v>4.51</v>
      </c>
      <c r="P384" s="100" t="s">
        <v>166</v>
      </c>
      <c r="Q384" s="14" t="s">
        <v>166</v>
      </c>
      <c r="R384" s="100" t="s">
        <v>199</v>
      </c>
      <c r="S384" s="112">
        <v>0.1</v>
      </c>
      <c r="T384" s="100"/>
      <c r="U384" s="14" t="s">
        <v>166</v>
      </c>
      <c r="V384" s="100" t="s">
        <v>199</v>
      </c>
      <c r="W384" s="112" t="s">
        <v>280</v>
      </c>
      <c r="X384" s="100" t="s">
        <v>166</v>
      </c>
      <c r="Y384" s="14"/>
      <c r="Z384" s="100" t="s">
        <v>199</v>
      </c>
      <c r="AA384" s="112" t="s">
        <v>280</v>
      </c>
      <c r="AB384" s="100"/>
      <c r="AC384" s="14" t="s">
        <v>166</v>
      </c>
      <c r="AD384" s="100" t="s">
        <v>199</v>
      </c>
      <c r="AE384" s="112" t="s">
        <v>280</v>
      </c>
      <c r="AF384" s="100" t="s">
        <v>166</v>
      </c>
    </row>
    <row r="385" spans="1:32" x14ac:dyDescent="0.25">
      <c r="A385" s="18"/>
      <c r="B385" s="75"/>
      <c r="C385" s="28" t="s">
        <v>166</v>
      </c>
      <c r="D385" s="108" t="s">
        <v>689</v>
      </c>
      <c r="E385" s="28" t="s">
        <v>166</v>
      </c>
      <c r="F385" s="108"/>
      <c r="G385" s="109">
        <v>755000</v>
      </c>
      <c r="H385" s="108" t="s">
        <v>166</v>
      </c>
      <c r="I385" s="28" t="s">
        <v>166</v>
      </c>
      <c r="J385" s="108" t="s">
        <v>199</v>
      </c>
      <c r="K385" s="110">
        <v>53.11</v>
      </c>
      <c r="L385" s="108"/>
      <c r="M385" s="28" t="s">
        <v>166</v>
      </c>
      <c r="N385" s="108" t="s">
        <v>199</v>
      </c>
      <c r="O385" s="110">
        <v>54.33</v>
      </c>
      <c r="P385" s="108" t="s">
        <v>166</v>
      </c>
      <c r="Q385" s="28" t="s">
        <v>166</v>
      </c>
      <c r="R385" s="108" t="s">
        <v>199</v>
      </c>
      <c r="S385" s="110">
        <v>0.9</v>
      </c>
      <c r="T385" s="108"/>
      <c r="U385" s="28" t="s">
        <v>166</v>
      </c>
      <c r="V385" s="108" t="s">
        <v>199</v>
      </c>
      <c r="W385" s="110" t="s">
        <v>702</v>
      </c>
      <c r="X385" s="108" t="s">
        <v>201</v>
      </c>
      <c r="Y385" s="28"/>
      <c r="Z385" s="108" t="s">
        <v>199</v>
      </c>
      <c r="AA385" s="110">
        <v>1.5</v>
      </c>
      <c r="AB385" s="108"/>
      <c r="AC385" s="28" t="s">
        <v>166</v>
      </c>
      <c r="AD385" s="108" t="s">
        <v>199</v>
      </c>
      <c r="AE385" s="110" t="s">
        <v>428</v>
      </c>
      <c r="AF385" s="108" t="s">
        <v>201</v>
      </c>
    </row>
    <row r="386" spans="1:32" x14ac:dyDescent="0.25">
      <c r="A386" s="18"/>
      <c r="B386" s="2"/>
      <c r="C386" s="14" t="s">
        <v>166</v>
      </c>
      <c r="D386" s="100" t="s">
        <v>632</v>
      </c>
      <c r="E386" s="14" t="s">
        <v>166</v>
      </c>
      <c r="F386" s="100"/>
      <c r="G386" s="111">
        <v>444650</v>
      </c>
      <c r="H386" s="100" t="s">
        <v>166</v>
      </c>
      <c r="I386" s="14" t="s">
        <v>166</v>
      </c>
      <c r="J386" s="100" t="s">
        <v>199</v>
      </c>
      <c r="K386" s="112">
        <v>92.88</v>
      </c>
      <c r="L386" s="100"/>
      <c r="M386" s="14" t="s">
        <v>166</v>
      </c>
      <c r="N386" s="100" t="s">
        <v>199</v>
      </c>
      <c r="O386" s="112">
        <v>97.51</v>
      </c>
      <c r="P386" s="100" t="s">
        <v>166</v>
      </c>
      <c r="Q386" s="14" t="s">
        <v>166</v>
      </c>
      <c r="R386" s="100" t="s">
        <v>199</v>
      </c>
      <c r="S386" s="112">
        <v>0.3</v>
      </c>
      <c r="T386" s="100"/>
      <c r="U386" s="14" t="s">
        <v>166</v>
      </c>
      <c r="V386" s="100" t="s">
        <v>199</v>
      </c>
      <c r="W386" s="112" t="s">
        <v>603</v>
      </c>
      <c r="X386" s="100" t="s">
        <v>201</v>
      </c>
      <c r="Y386" s="14"/>
      <c r="Z386" s="100" t="s">
        <v>199</v>
      </c>
      <c r="AA386" s="112">
        <v>1.7</v>
      </c>
      <c r="AB386" s="100"/>
      <c r="AC386" s="14" t="s">
        <v>166</v>
      </c>
      <c r="AD386" s="100" t="s">
        <v>199</v>
      </c>
      <c r="AE386" s="112" t="s">
        <v>280</v>
      </c>
      <c r="AF386" s="100" t="s">
        <v>166</v>
      </c>
    </row>
    <row r="387" spans="1:32" x14ac:dyDescent="0.25">
      <c r="A387" s="18"/>
      <c r="B387" s="107" t="s">
        <v>696</v>
      </c>
      <c r="C387" s="28" t="s">
        <v>166</v>
      </c>
      <c r="D387" s="108" t="s">
        <v>688</v>
      </c>
      <c r="E387" s="28" t="s">
        <v>166</v>
      </c>
      <c r="F387" s="108"/>
      <c r="G387" s="109">
        <v>19885000</v>
      </c>
      <c r="H387" s="108" t="s">
        <v>166</v>
      </c>
      <c r="I387" s="28" t="s">
        <v>166</v>
      </c>
      <c r="J387" s="108" t="s">
        <v>199</v>
      </c>
      <c r="K387" s="110">
        <v>4.29</v>
      </c>
      <c r="L387" s="108"/>
      <c r="M387" s="28" t="s">
        <v>166</v>
      </c>
      <c r="N387" s="108" t="s">
        <v>199</v>
      </c>
      <c r="O387" s="110">
        <v>4.3099999999999996</v>
      </c>
      <c r="P387" s="108" t="s">
        <v>166</v>
      </c>
      <c r="Q387" s="28" t="s">
        <v>166</v>
      </c>
      <c r="R387" s="108" t="s">
        <v>199</v>
      </c>
      <c r="S387" s="110">
        <v>0.3</v>
      </c>
      <c r="T387" s="108"/>
      <c r="U387" s="28" t="s">
        <v>166</v>
      </c>
      <c r="V387" s="108" t="s">
        <v>199</v>
      </c>
      <c r="W387" s="110" t="s">
        <v>692</v>
      </c>
      <c r="X387" s="108" t="s">
        <v>201</v>
      </c>
      <c r="Y387" s="28"/>
      <c r="Z387" s="108" t="s">
        <v>199</v>
      </c>
      <c r="AA387" s="110">
        <v>0.1</v>
      </c>
      <c r="AB387" s="108"/>
      <c r="AC387" s="28" t="s">
        <v>166</v>
      </c>
      <c r="AD387" s="108" t="s">
        <v>199</v>
      </c>
      <c r="AE387" s="110" t="s">
        <v>280</v>
      </c>
      <c r="AF387" s="108" t="s">
        <v>166</v>
      </c>
    </row>
    <row r="388" spans="1:32" x14ac:dyDescent="0.25">
      <c r="A388" s="18"/>
      <c r="B388" s="106" t="s">
        <v>697</v>
      </c>
      <c r="C388" s="14" t="s">
        <v>166</v>
      </c>
      <c r="D388" s="4"/>
      <c r="E388" s="14" t="s">
        <v>166</v>
      </c>
      <c r="F388" s="4"/>
      <c r="G388" s="4"/>
      <c r="H388" s="4"/>
      <c r="I388" s="14" t="s">
        <v>166</v>
      </c>
      <c r="J388" s="4"/>
      <c r="K388" s="4"/>
      <c r="L388" s="4"/>
      <c r="M388" s="14" t="s">
        <v>166</v>
      </c>
      <c r="N388" s="4"/>
      <c r="O388" s="4"/>
      <c r="P388" s="4"/>
      <c r="Q388" s="14" t="s">
        <v>166</v>
      </c>
      <c r="R388" s="4"/>
      <c r="S388" s="4"/>
      <c r="T388" s="4"/>
      <c r="U388" s="14" t="s">
        <v>166</v>
      </c>
      <c r="V388" s="4"/>
      <c r="W388" s="4"/>
      <c r="X388" s="4"/>
      <c r="Y388" s="14"/>
      <c r="Z388" s="4"/>
      <c r="AA388" s="4"/>
      <c r="AB388" s="4"/>
      <c r="AC388" s="14" t="s">
        <v>166</v>
      </c>
      <c r="AD388" s="4"/>
      <c r="AE388" s="4"/>
      <c r="AF388" s="4"/>
    </row>
    <row r="389" spans="1:32" x14ac:dyDescent="0.25">
      <c r="A389" s="18"/>
      <c r="B389" s="107" t="s">
        <v>691</v>
      </c>
      <c r="C389" s="28" t="s">
        <v>166</v>
      </c>
      <c r="D389" s="108" t="s">
        <v>689</v>
      </c>
      <c r="E389" s="28" t="s">
        <v>166</v>
      </c>
      <c r="F389" s="108"/>
      <c r="G389" s="109">
        <v>295624</v>
      </c>
      <c r="H389" s="108" t="s">
        <v>166</v>
      </c>
      <c r="I389" s="28" t="s">
        <v>166</v>
      </c>
      <c r="J389" s="108" t="s">
        <v>199</v>
      </c>
      <c r="K389" s="110">
        <v>53.31</v>
      </c>
      <c r="L389" s="108"/>
      <c r="M389" s="28" t="s">
        <v>166</v>
      </c>
      <c r="N389" s="108" t="s">
        <v>199</v>
      </c>
      <c r="O389" s="110">
        <v>54.03</v>
      </c>
      <c r="P389" s="108" t="s">
        <v>166</v>
      </c>
      <c r="Q389" s="28" t="s">
        <v>166</v>
      </c>
      <c r="R389" s="108" t="s">
        <v>199</v>
      </c>
      <c r="S389" s="110">
        <v>0.1</v>
      </c>
      <c r="T389" s="108"/>
      <c r="U389" s="28" t="s">
        <v>166</v>
      </c>
      <c r="V389" s="108" t="s">
        <v>199</v>
      </c>
      <c r="W389" s="110" t="s">
        <v>209</v>
      </c>
      <c r="X389" s="108" t="s">
        <v>201</v>
      </c>
      <c r="Y389" s="28"/>
      <c r="Z389" s="108" t="s">
        <v>199</v>
      </c>
      <c r="AA389" s="110" t="s">
        <v>280</v>
      </c>
      <c r="AB389" s="108"/>
      <c r="AC389" s="28" t="s">
        <v>166</v>
      </c>
      <c r="AD389" s="108" t="s">
        <v>199</v>
      </c>
      <c r="AE389" s="110" t="s">
        <v>280</v>
      </c>
      <c r="AF389" s="108" t="s">
        <v>166</v>
      </c>
    </row>
    <row r="390" spans="1:32" x14ac:dyDescent="0.25">
      <c r="A390" s="18"/>
      <c r="B390" s="113" t="s">
        <v>696</v>
      </c>
      <c r="C390" s="14" t="s">
        <v>166</v>
      </c>
      <c r="D390" s="100" t="s">
        <v>688</v>
      </c>
      <c r="E390" s="14" t="s">
        <v>166</v>
      </c>
      <c r="F390" s="100"/>
      <c r="G390" s="111">
        <v>79446592</v>
      </c>
      <c r="H390" s="100" t="s">
        <v>166</v>
      </c>
      <c r="I390" s="14" t="s">
        <v>166</v>
      </c>
      <c r="J390" s="100" t="s">
        <v>199</v>
      </c>
      <c r="K390" s="112">
        <v>4.29</v>
      </c>
      <c r="L390" s="100"/>
      <c r="M390" s="14" t="s">
        <v>166</v>
      </c>
      <c r="N390" s="100" t="s">
        <v>199</v>
      </c>
      <c r="O390" s="112">
        <v>4.29</v>
      </c>
      <c r="P390" s="100" t="s">
        <v>166</v>
      </c>
      <c r="Q390" s="14" t="s">
        <v>166</v>
      </c>
      <c r="R390" s="100" t="s">
        <v>199</v>
      </c>
      <c r="S390" s="112">
        <v>1.3</v>
      </c>
      <c r="T390" s="100"/>
      <c r="U390" s="14" t="s">
        <v>166</v>
      </c>
      <c r="V390" s="100" t="s">
        <v>199</v>
      </c>
      <c r="W390" s="112" t="s">
        <v>438</v>
      </c>
      <c r="X390" s="100" t="s">
        <v>201</v>
      </c>
      <c r="Y390" s="14"/>
      <c r="Z390" s="100" t="s">
        <v>199</v>
      </c>
      <c r="AA390" s="112">
        <v>0.5</v>
      </c>
      <c r="AB390" s="100"/>
      <c r="AC390" s="14" t="s">
        <v>166</v>
      </c>
      <c r="AD390" s="100" t="s">
        <v>199</v>
      </c>
      <c r="AE390" s="112" t="s">
        <v>202</v>
      </c>
      <c r="AF390" s="100" t="s">
        <v>201</v>
      </c>
    </row>
    <row r="391" spans="1:32" x14ac:dyDescent="0.25">
      <c r="A391" s="18"/>
      <c r="B391" s="75"/>
      <c r="C391" s="28" t="s">
        <v>166</v>
      </c>
      <c r="D391" s="108" t="s">
        <v>689</v>
      </c>
      <c r="E391" s="28" t="s">
        <v>166</v>
      </c>
      <c r="F391" s="108"/>
      <c r="G391" s="109">
        <v>2977353</v>
      </c>
      <c r="H391" s="108" t="s">
        <v>166</v>
      </c>
      <c r="I391" s="28" t="s">
        <v>166</v>
      </c>
      <c r="J391" s="108" t="s">
        <v>199</v>
      </c>
      <c r="K391" s="110">
        <v>66.95</v>
      </c>
      <c r="L391" s="108"/>
      <c r="M391" s="28" t="s">
        <v>166</v>
      </c>
      <c r="N391" s="108" t="s">
        <v>199</v>
      </c>
      <c r="O391" s="110">
        <v>66.5</v>
      </c>
      <c r="P391" s="108" t="s">
        <v>166</v>
      </c>
      <c r="Q391" s="28" t="s">
        <v>166</v>
      </c>
      <c r="R391" s="108" t="s">
        <v>199</v>
      </c>
      <c r="S391" s="110">
        <v>1.9</v>
      </c>
      <c r="T391" s="108"/>
      <c r="U391" s="28" t="s">
        <v>166</v>
      </c>
      <c r="V391" s="108" t="s">
        <v>199</v>
      </c>
      <c r="W391" s="110" t="s">
        <v>332</v>
      </c>
      <c r="X391" s="108" t="s">
        <v>201</v>
      </c>
      <c r="Y391" s="28"/>
      <c r="Z391" s="108" t="s">
        <v>199</v>
      </c>
      <c r="AA391" s="110" t="s">
        <v>280</v>
      </c>
      <c r="AB391" s="108"/>
      <c r="AC391" s="28" t="s">
        <v>166</v>
      </c>
      <c r="AD391" s="108" t="s">
        <v>199</v>
      </c>
      <c r="AE391" s="110" t="s">
        <v>280</v>
      </c>
      <c r="AF391" s="108" t="s">
        <v>166</v>
      </c>
    </row>
    <row r="392" spans="1:32" x14ac:dyDescent="0.25">
      <c r="A392" s="18"/>
      <c r="B392" s="115" t="s">
        <v>703</v>
      </c>
      <c r="C392" s="14" t="s">
        <v>166</v>
      </c>
      <c r="D392" s="4"/>
      <c r="E392" s="14" t="s">
        <v>166</v>
      </c>
      <c r="F392" s="4"/>
      <c r="G392" s="4"/>
      <c r="H392" s="4"/>
      <c r="I392" s="14" t="s">
        <v>166</v>
      </c>
      <c r="J392" s="4"/>
      <c r="K392" s="4"/>
      <c r="L392" s="4"/>
      <c r="M392" s="14" t="s">
        <v>166</v>
      </c>
      <c r="N392" s="4"/>
      <c r="O392" s="4"/>
      <c r="P392" s="4"/>
      <c r="Q392" s="14" t="s">
        <v>166</v>
      </c>
      <c r="R392" s="4"/>
      <c r="S392" s="4"/>
      <c r="T392" s="4"/>
      <c r="U392" s="14" t="s">
        <v>166</v>
      </c>
      <c r="V392" s="4"/>
      <c r="W392" s="4"/>
      <c r="X392" s="4"/>
      <c r="Y392" s="14"/>
      <c r="Z392" s="4"/>
      <c r="AA392" s="4"/>
      <c r="AB392" s="4"/>
      <c r="AC392" s="14" t="s">
        <v>166</v>
      </c>
      <c r="AD392" s="4"/>
      <c r="AE392" s="4"/>
      <c r="AF392" s="4"/>
    </row>
    <row r="393" spans="1:32" x14ac:dyDescent="0.25">
      <c r="A393" s="18"/>
      <c r="B393" s="114" t="s">
        <v>686</v>
      </c>
      <c r="C393" s="28" t="s">
        <v>166</v>
      </c>
      <c r="D393" s="27"/>
      <c r="E393" s="28" t="s">
        <v>166</v>
      </c>
      <c r="F393" s="27"/>
      <c r="G393" s="27"/>
      <c r="H393" s="27"/>
      <c r="I393" s="28" t="s">
        <v>166</v>
      </c>
      <c r="J393" s="27"/>
      <c r="K393" s="27"/>
      <c r="L393" s="27"/>
      <c r="M393" s="28" t="s">
        <v>166</v>
      </c>
      <c r="N393" s="27"/>
      <c r="O393" s="27"/>
      <c r="P393" s="27"/>
      <c r="Q393" s="28" t="s">
        <v>166</v>
      </c>
      <c r="R393" s="27"/>
      <c r="S393" s="27"/>
      <c r="T393" s="27"/>
      <c r="U393" s="28" t="s">
        <v>166</v>
      </c>
      <c r="V393" s="27"/>
      <c r="W393" s="27"/>
      <c r="X393" s="27"/>
      <c r="Y393" s="28"/>
      <c r="Z393" s="27"/>
      <c r="AA393" s="27"/>
      <c r="AB393" s="27"/>
      <c r="AC393" s="28" t="s">
        <v>166</v>
      </c>
      <c r="AD393" s="27"/>
      <c r="AE393" s="27"/>
      <c r="AF393" s="27"/>
    </row>
    <row r="394" spans="1:32" x14ac:dyDescent="0.25">
      <c r="A394" s="18"/>
      <c r="B394" s="113" t="s">
        <v>691</v>
      </c>
      <c r="C394" s="14" t="s">
        <v>166</v>
      </c>
      <c r="D394" s="100" t="s">
        <v>704</v>
      </c>
      <c r="E394" s="14" t="s">
        <v>166</v>
      </c>
      <c r="F394" s="100"/>
      <c r="G394" s="112" t="s">
        <v>280</v>
      </c>
      <c r="H394" s="100" t="s">
        <v>166</v>
      </c>
      <c r="I394" s="14" t="s">
        <v>166</v>
      </c>
      <c r="J394" s="100"/>
      <c r="K394" s="112" t="s">
        <v>280</v>
      </c>
      <c r="L394" s="100"/>
      <c r="M394" s="14" t="s">
        <v>166</v>
      </c>
      <c r="N394" s="100"/>
      <c r="O394" s="112" t="s">
        <v>280</v>
      </c>
      <c r="P394" s="100" t="s">
        <v>166</v>
      </c>
      <c r="Q394" s="14" t="s">
        <v>166</v>
      </c>
      <c r="R394" s="100"/>
      <c r="S394" s="112" t="s">
        <v>280</v>
      </c>
      <c r="T394" s="100"/>
      <c r="U394" s="14" t="s">
        <v>166</v>
      </c>
      <c r="V394" s="100"/>
      <c r="W394" s="112" t="s">
        <v>280</v>
      </c>
      <c r="X394" s="100" t="s">
        <v>166</v>
      </c>
      <c r="Y394" s="14"/>
      <c r="Z394" s="100"/>
      <c r="AA394" s="112">
        <v>0.7</v>
      </c>
      <c r="AB394" s="100"/>
      <c r="AC394" s="14" t="s">
        <v>166</v>
      </c>
      <c r="AD394" s="100"/>
      <c r="AE394" s="112" t="s">
        <v>280</v>
      </c>
      <c r="AF394" s="100" t="s">
        <v>166</v>
      </c>
    </row>
    <row r="395" spans="1:32" x14ac:dyDescent="0.25">
      <c r="A395" s="18"/>
      <c r="B395" s="107" t="s">
        <v>687</v>
      </c>
      <c r="C395" s="28" t="s">
        <v>166</v>
      </c>
      <c r="D395" s="108" t="s">
        <v>632</v>
      </c>
      <c r="E395" s="28" t="s">
        <v>166</v>
      </c>
      <c r="F395" s="108"/>
      <c r="G395" s="109">
        <v>68250</v>
      </c>
      <c r="H395" s="108" t="s">
        <v>166</v>
      </c>
      <c r="I395" s="28" t="s">
        <v>166</v>
      </c>
      <c r="J395" s="108" t="s">
        <v>199</v>
      </c>
      <c r="K395" s="110">
        <v>92.49</v>
      </c>
      <c r="L395" s="108"/>
      <c r="M395" s="28" t="s">
        <v>166</v>
      </c>
      <c r="N395" s="108" t="s">
        <v>199</v>
      </c>
      <c r="O395" s="110">
        <v>90</v>
      </c>
      <c r="P395" s="108" t="s">
        <v>166</v>
      </c>
      <c r="Q395" s="28" t="s">
        <v>166</v>
      </c>
      <c r="R395" s="108" t="s">
        <v>199</v>
      </c>
      <c r="S395" s="110">
        <v>0.2</v>
      </c>
      <c r="T395" s="108"/>
      <c r="U395" s="28" t="s">
        <v>166</v>
      </c>
      <c r="V395" s="108" t="s">
        <v>199</v>
      </c>
      <c r="W395" s="110" t="s">
        <v>280</v>
      </c>
      <c r="X395" s="108" t="s">
        <v>166</v>
      </c>
      <c r="Y395" s="28"/>
      <c r="Z395" s="108" t="s">
        <v>199</v>
      </c>
      <c r="AA395" s="110" t="s">
        <v>280</v>
      </c>
      <c r="AB395" s="108"/>
      <c r="AC395" s="28" t="s">
        <v>166</v>
      </c>
      <c r="AD395" s="108" t="s">
        <v>199</v>
      </c>
      <c r="AE395" s="110" t="s">
        <v>280</v>
      </c>
      <c r="AF395" s="108" t="s">
        <v>166</v>
      </c>
    </row>
    <row r="396" spans="1:32" x14ac:dyDescent="0.25">
      <c r="A396" s="18"/>
      <c r="B396" s="113" t="s">
        <v>696</v>
      </c>
      <c r="C396" s="14" t="s">
        <v>166</v>
      </c>
      <c r="D396" s="100" t="s">
        <v>622</v>
      </c>
      <c r="E396" s="14" t="s">
        <v>166</v>
      </c>
      <c r="F396" s="100"/>
      <c r="G396" s="111">
        <v>5927000</v>
      </c>
      <c r="H396" s="100" t="s">
        <v>166</v>
      </c>
      <c r="I396" s="14" t="s">
        <v>166</v>
      </c>
      <c r="J396" s="100" t="s">
        <v>199</v>
      </c>
      <c r="K396" s="112">
        <v>4.09</v>
      </c>
      <c r="L396" s="100"/>
      <c r="M396" s="14" t="s">
        <v>166</v>
      </c>
      <c r="N396" s="100" t="s">
        <v>199</v>
      </c>
      <c r="O396" s="112">
        <v>4.1100000000000003</v>
      </c>
      <c r="P396" s="100" t="s">
        <v>166</v>
      </c>
      <c r="Q396" s="14" t="s">
        <v>166</v>
      </c>
      <c r="R396" s="100" t="s">
        <v>199</v>
      </c>
      <c r="S396" s="112" t="s">
        <v>280</v>
      </c>
      <c r="T396" s="100"/>
      <c r="U396" s="14" t="s">
        <v>166</v>
      </c>
      <c r="V396" s="100" t="s">
        <v>199</v>
      </c>
      <c r="W396" s="112" t="s">
        <v>202</v>
      </c>
      <c r="X396" s="100" t="s">
        <v>201</v>
      </c>
      <c r="Y396" s="14"/>
      <c r="Z396" s="100" t="s">
        <v>199</v>
      </c>
      <c r="AA396" s="112" t="s">
        <v>280</v>
      </c>
      <c r="AB396" s="100"/>
      <c r="AC396" s="14" t="s">
        <v>166</v>
      </c>
      <c r="AD396" s="100" t="s">
        <v>199</v>
      </c>
      <c r="AE396" s="112" t="s">
        <v>280</v>
      </c>
      <c r="AF396" s="100" t="s">
        <v>166</v>
      </c>
    </row>
    <row r="397" spans="1:32" x14ac:dyDescent="0.25">
      <c r="A397" s="18"/>
      <c r="B397" s="114" t="s">
        <v>697</v>
      </c>
      <c r="C397" s="28" t="s">
        <v>166</v>
      </c>
      <c r="D397" s="27"/>
      <c r="E397" s="28" t="s">
        <v>166</v>
      </c>
      <c r="F397" s="27"/>
      <c r="G397" s="27"/>
      <c r="H397" s="27"/>
      <c r="I397" s="28" t="s">
        <v>166</v>
      </c>
      <c r="J397" s="27"/>
      <c r="K397" s="27"/>
      <c r="L397" s="27"/>
      <c r="M397" s="28" t="s">
        <v>166</v>
      </c>
      <c r="N397" s="27"/>
      <c r="O397" s="27"/>
      <c r="P397" s="27"/>
      <c r="Q397" s="28" t="s">
        <v>166</v>
      </c>
      <c r="R397" s="27"/>
      <c r="S397" s="27"/>
      <c r="T397" s="27"/>
      <c r="U397" s="28" t="s">
        <v>166</v>
      </c>
      <c r="V397" s="27"/>
      <c r="W397" s="27"/>
      <c r="X397" s="27"/>
      <c r="Y397" s="28"/>
      <c r="Z397" s="27"/>
      <c r="AA397" s="27"/>
      <c r="AB397" s="27"/>
      <c r="AC397" s="28" t="s">
        <v>166</v>
      </c>
      <c r="AD397" s="27"/>
      <c r="AE397" s="27"/>
      <c r="AF397" s="27"/>
    </row>
    <row r="398" spans="1:32" x14ac:dyDescent="0.25">
      <c r="A398" s="18"/>
      <c r="B398" s="113" t="s">
        <v>696</v>
      </c>
      <c r="C398" s="14" t="s">
        <v>166</v>
      </c>
      <c r="D398" s="100" t="s">
        <v>622</v>
      </c>
      <c r="E398" s="14" t="s">
        <v>166</v>
      </c>
      <c r="F398" s="100"/>
      <c r="G398" s="111">
        <v>32721379</v>
      </c>
      <c r="H398" s="100" t="s">
        <v>166</v>
      </c>
      <c r="I398" s="14" t="s">
        <v>166</v>
      </c>
      <c r="J398" s="100" t="s">
        <v>199</v>
      </c>
      <c r="K398" s="112">
        <v>4.16</v>
      </c>
      <c r="L398" s="100"/>
      <c r="M398" s="14" t="s">
        <v>166</v>
      </c>
      <c r="N398" s="100" t="s">
        <v>199</v>
      </c>
      <c r="O398" s="112">
        <v>4.16</v>
      </c>
      <c r="P398" s="100" t="s">
        <v>166</v>
      </c>
      <c r="Q398" s="14" t="s">
        <v>166</v>
      </c>
      <c r="R398" s="100" t="s">
        <v>199</v>
      </c>
      <c r="S398" s="112">
        <v>0.7</v>
      </c>
      <c r="T398" s="100"/>
      <c r="U398" s="14" t="s">
        <v>166</v>
      </c>
      <c r="V398" s="100" t="s">
        <v>199</v>
      </c>
      <c r="W398" s="112" t="s">
        <v>211</v>
      </c>
      <c r="X398" s="100" t="s">
        <v>201</v>
      </c>
      <c r="Y398" s="14"/>
      <c r="Z398" s="100" t="s">
        <v>199</v>
      </c>
      <c r="AA398" s="112">
        <v>0.1</v>
      </c>
      <c r="AB398" s="100"/>
      <c r="AC398" s="14" t="s">
        <v>166</v>
      </c>
      <c r="AD398" s="100" t="s">
        <v>199</v>
      </c>
      <c r="AE398" s="112" t="s">
        <v>280</v>
      </c>
      <c r="AF398" s="100" t="s">
        <v>166</v>
      </c>
    </row>
    <row r="399" spans="1:32" x14ac:dyDescent="0.25">
      <c r="A399" s="18"/>
      <c r="B399" s="105" t="s">
        <v>705</v>
      </c>
      <c r="C399" s="28" t="s">
        <v>166</v>
      </c>
      <c r="D399" s="27"/>
      <c r="E399" s="28" t="s">
        <v>166</v>
      </c>
      <c r="F399" s="27"/>
      <c r="G399" s="27"/>
      <c r="H399" s="27"/>
      <c r="I399" s="28" t="s">
        <v>166</v>
      </c>
      <c r="J399" s="27"/>
      <c r="K399" s="27"/>
      <c r="L399" s="27"/>
      <c r="M399" s="28" t="s">
        <v>166</v>
      </c>
      <c r="N399" s="27"/>
      <c r="O399" s="27"/>
      <c r="P399" s="27"/>
      <c r="Q399" s="28" t="s">
        <v>166</v>
      </c>
      <c r="R399" s="27"/>
      <c r="S399" s="27"/>
      <c r="T399" s="27"/>
      <c r="U399" s="28" t="s">
        <v>166</v>
      </c>
      <c r="V399" s="27"/>
      <c r="W399" s="27"/>
      <c r="X399" s="27"/>
      <c r="Y399" s="28"/>
      <c r="Z399" s="27"/>
      <c r="AA399" s="27"/>
      <c r="AB399" s="27"/>
      <c r="AC399" s="28" t="s">
        <v>166</v>
      </c>
      <c r="AD399" s="27"/>
      <c r="AE399" s="27"/>
      <c r="AF399" s="27"/>
    </row>
    <row r="400" spans="1:32" x14ac:dyDescent="0.25">
      <c r="A400" s="18"/>
      <c r="B400" s="106" t="s">
        <v>697</v>
      </c>
      <c r="C400" s="14" t="s">
        <v>166</v>
      </c>
      <c r="D400" s="4"/>
      <c r="E400" s="14" t="s">
        <v>166</v>
      </c>
      <c r="F400" s="4"/>
      <c r="G400" s="4"/>
      <c r="H400" s="4"/>
      <c r="I400" s="14" t="s">
        <v>166</v>
      </c>
      <c r="J400" s="4"/>
      <c r="K400" s="4"/>
      <c r="L400" s="4"/>
      <c r="M400" s="14" t="s">
        <v>166</v>
      </c>
      <c r="N400" s="4"/>
      <c r="O400" s="4"/>
      <c r="P400" s="4"/>
      <c r="Q400" s="14" t="s">
        <v>166</v>
      </c>
      <c r="R400" s="4"/>
      <c r="S400" s="4"/>
      <c r="T400" s="4"/>
      <c r="U400" s="14" t="s">
        <v>166</v>
      </c>
      <c r="V400" s="4"/>
      <c r="W400" s="4"/>
      <c r="X400" s="4"/>
      <c r="Y400" s="14"/>
      <c r="Z400" s="4"/>
      <c r="AA400" s="4"/>
      <c r="AB400" s="4"/>
      <c r="AC400" s="14" t="s">
        <v>166</v>
      </c>
      <c r="AD400" s="4"/>
      <c r="AE400" s="4"/>
      <c r="AF400" s="4"/>
    </row>
    <row r="401" spans="1:34" x14ac:dyDescent="0.25">
      <c r="A401" s="18"/>
      <c r="B401" s="107" t="s">
        <v>696</v>
      </c>
      <c r="C401" s="28" t="s">
        <v>166</v>
      </c>
      <c r="D401" s="108" t="s">
        <v>622</v>
      </c>
      <c r="E401" s="28" t="s">
        <v>166</v>
      </c>
      <c r="F401" s="108"/>
      <c r="G401" s="109">
        <v>13399743</v>
      </c>
      <c r="H401" s="108" t="s">
        <v>166</v>
      </c>
      <c r="I401" s="28" t="s">
        <v>166</v>
      </c>
      <c r="J401" s="108" t="s">
        <v>199</v>
      </c>
      <c r="K401" s="110">
        <v>4.38</v>
      </c>
      <c r="L401" s="108"/>
      <c r="M401" s="28" t="s">
        <v>166</v>
      </c>
      <c r="N401" s="108" t="s">
        <v>199</v>
      </c>
      <c r="O401" s="110">
        <v>4.3600000000000003</v>
      </c>
      <c r="P401" s="108" t="s">
        <v>166</v>
      </c>
      <c r="Q401" s="28" t="s">
        <v>166</v>
      </c>
      <c r="R401" s="108" t="s">
        <v>199</v>
      </c>
      <c r="S401" s="110">
        <v>0.2</v>
      </c>
      <c r="T401" s="108"/>
      <c r="U401" s="28" t="s">
        <v>166</v>
      </c>
      <c r="V401" s="108" t="s">
        <v>199</v>
      </c>
      <c r="W401" s="110" t="s">
        <v>202</v>
      </c>
      <c r="X401" s="108" t="s">
        <v>201</v>
      </c>
      <c r="Y401" s="28"/>
      <c r="Z401" s="108" t="s">
        <v>199</v>
      </c>
      <c r="AA401" s="110" t="s">
        <v>280</v>
      </c>
      <c r="AB401" s="108"/>
      <c r="AC401" s="28" t="s">
        <v>166</v>
      </c>
      <c r="AD401" s="108" t="s">
        <v>199</v>
      </c>
      <c r="AE401" s="110" t="s">
        <v>280</v>
      </c>
      <c r="AF401" s="108" t="s">
        <v>166</v>
      </c>
    </row>
    <row r="402" spans="1:34" x14ac:dyDescent="0.25">
      <c r="A402" s="18"/>
      <c r="B402" s="17"/>
      <c r="C402" s="17"/>
      <c r="D402" s="17"/>
      <c r="E402" s="17"/>
      <c r="F402" s="17"/>
      <c r="G402" s="17"/>
      <c r="H402" s="17"/>
      <c r="I402" s="17"/>
      <c r="J402" s="17"/>
      <c r="K402" s="17"/>
      <c r="L402" s="17"/>
      <c r="M402" s="17"/>
      <c r="N402" s="17"/>
      <c r="O402" s="17"/>
      <c r="P402" s="17"/>
      <c r="Q402" s="17"/>
      <c r="R402" s="17"/>
      <c r="S402" s="17"/>
      <c r="T402" s="17"/>
      <c r="U402" s="17"/>
      <c r="V402" s="17"/>
      <c r="W402" s="17"/>
      <c r="X402" s="17"/>
      <c r="Y402" s="17"/>
      <c r="Z402" s="17"/>
      <c r="AA402" s="17"/>
      <c r="AB402" s="17"/>
      <c r="AC402" s="17"/>
      <c r="AD402" s="17"/>
      <c r="AE402" s="17"/>
      <c r="AF402" s="17"/>
      <c r="AG402" s="17"/>
      <c r="AH402" s="17"/>
    </row>
    <row r="403" spans="1:34" ht="29.25" x14ac:dyDescent="0.25">
      <c r="A403" s="18"/>
      <c r="B403" s="53">
        <v>-1</v>
      </c>
      <c r="C403" s="54" t="s">
        <v>706</v>
      </c>
    </row>
    <row r="404" spans="1:34" ht="29.25" x14ac:dyDescent="0.25">
      <c r="A404" s="18"/>
      <c r="B404" s="53">
        <v>-2</v>
      </c>
      <c r="C404" s="54" t="s">
        <v>707</v>
      </c>
    </row>
    <row r="405" spans="1:34" ht="78" x14ac:dyDescent="0.25">
      <c r="A405" s="18"/>
      <c r="B405" s="53">
        <v>-3</v>
      </c>
      <c r="C405" s="54" t="s">
        <v>708</v>
      </c>
    </row>
    <row r="406" spans="1:34" x14ac:dyDescent="0.25">
      <c r="A406" s="18"/>
      <c r="B406" s="22"/>
      <c r="C406" s="22"/>
      <c r="D406" s="22"/>
      <c r="E406" s="22"/>
      <c r="F406" s="22"/>
      <c r="G406" s="22"/>
      <c r="H406" s="22"/>
      <c r="I406" s="22"/>
      <c r="J406" s="22"/>
      <c r="K406" s="22"/>
      <c r="L406" s="22"/>
      <c r="M406" s="22"/>
      <c r="N406" s="22"/>
      <c r="O406" s="22"/>
      <c r="P406" s="22"/>
      <c r="Q406" s="22"/>
      <c r="R406" s="22"/>
      <c r="S406" s="22"/>
      <c r="T406" s="22"/>
      <c r="U406" s="22"/>
      <c r="V406" s="22"/>
      <c r="W406" s="22"/>
      <c r="X406" s="22"/>
      <c r="Y406" s="22"/>
      <c r="Z406" s="22"/>
      <c r="AA406" s="22"/>
      <c r="AB406" s="22"/>
      <c r="AC406" s="22"/>
      <c r="AD406" s="22"/>
      <c r="AE406" s="22"/>
      <c r="AF406" s="22"/>
      <c r="AG406" s="22"/>
      <c r="AH406" s="22"/>
    </row>
    <row r="407" spans="1:34" x14ac:dyDescent="0.25">
      <c r="A407" s="18"/>
      <c r="B407" s="21" t="s">
        <v>709</v>
      </c>
      <c r="C407" s="21"/>
      <c r="D407" s="21"/>
      <c r="E407" s="21"/>
      <c r="F407" s="21"/>
      <c r="G407" s="21"/>
      <c r="H407" s="21"/>
      <c r="I407" s="21"/>
      <c r="J407" s="21"/>
      <c r="K407" s="21"/>
      <c r="L407" s="21"/>
      <c r="M407" s="21"/>
      <c r="N407" s="21"/>
      <c r="O407" s="21"/>
      <c r="P407" s="21"/>
      <c r="Q407" s="21"/>
      <c r="R407" s="21"/>
      <c r="S407" s="21"/>
      <c r="T407" s="21"/>
      <c r="U407" s="21"/>
      <c r="V407" s="21"/>
      <c r="W407" s="21"/>
      <c r="X407" s="21"/>
      <c r="Y407" s="21"/>
      <c r="Z407" s="21"/>
      <c r="AA407" s="21"/>
      <c r="AB407" s="21"/>
      <c r="AC407" s="21"/>
      <c r="AD407" s="21"/>
      <c r="AE407" s="21"/>
      <c r="AF407" s="21"/>
      <c r="AG407" s="21"/>
      <c r="AH407" s="21"/>
    </row>
    <row r="408" spans="1:34" x14ac:dyDescent="0.25">
      <c r="A408" s="18"/>
      <c r="B408" s="55"/>
      <c r="C408" s="55"/>
      <c r="D408" s="55"/>
      <c r="E408" s="55"/>
      <c r="F408" s="55"/>
      <c r="G408" s="55"/>
      <c r="H408" s="55"/>
      <c r="I408" s="55"/>
      <c r="J408" s="55"/>
      <c r="K408" s="55"/>
      <c r="L408" s="55"/>
      <c r="M408" s="55"/>
      <c r="N408" s="55"/>
      <c r="O408" s="55"/>
      <c r="P408" s="55"/>
      <c r="Q408" s="55"/>
      <c r="R408" s="55"/>
      <c r="S408" s="55"/>
      <c r="T408" s="55"/>
      <c r="U408" s="55"/>
      <c r="V408" s="55"/>
      <c r="W408" s="55"/>
      <c r="X408" s="55"/>
      <c r="Y408" s="55"/>
      <c r="Z408" s="55"/>
      <c r="AA408" s="55"/>
      <c r="AB408" s="55"/>
      <c r="AC408" s="55"/>
      <c r="AD408" s="55"/>
      <c r="AE408" s="55"/>
      <c r="AF408" s="55"/>
      <c r="AG408" s="55"/>
      <c r="AH408" s="55"/>
    </row>
    <row r="409" spans="1:34" x14ac:dyDescent="0.25">
      <c r="A409" s="18"/>
      <c r="B409" s="4"/>
      <c r="C409" s="4"/>
      <c r="D409" s="4"/>
      <c r="E409" s="4"/>
      <c r="F409" s="4"/>
      <c r="G409" s="4"/>
      <c r="H409" s="4"/>
      <c r="I409" s="4"/>
      <c r="J409" s="4"/>
      <c r="K409" s="4"/>
      <c r="L409" s="4"/>
      <c r="M409" s="4"/>
      <c r="N409" s="4"/>
      <c r="O409" s="4"/>
      <c r="P409" s="4"/>
      <c r="Q409" s="4"/>
      <c r="R409" s="4"/>
      <c r="S409" s="4"/>
      <c r="T409" s="4"/>
      <c r="U409" s="4"/>
      <c r="V409" s="4"/>
      <c r="W409" s="4"/>
      <c r="X409" s="4"/>
      <c r="Y409" s="4"/>
      <c r="Z409" s="4"/>
      <c r="AA409" s="4"/>
      <c r="AB409" s="4"/>
      <c r="AC409" s="4"/>
      <c r="AD409" s="4"/>
      <c r="AE409" s="4"/>
      <c r="AF409" s="4"/>
    </row>
    <row r="410" spans="1:34" ht="15.75" thickBot="1" x14ac:dyDescent="0.3">
      <c r="A410" s="18"/>
      <c r="B410" s="14"/>
      <c r="C410" s="14" t="s">
        <v>166</v>
      </c>
      <c r="D410" s="39" t="s">
        <v>710</v>
      </c>
      <c r="E410" s="39"/>
      <c r="F410" s="39"/>
      <c r="G410" s="39"/>
      <c r="H410" s="39"/>
      <c r="I410" s="39"/>
      <c r="J410" s="39"/>
      <c r="K410" s="39"/>
      <c r="L410" s="39"/>
      <c r="M410" s="39"/>
      <c r="N410" s="39"/>
      <c r="O410" s="39"/>
      <c r="P410" s="39"/>
      <c r="Q410" s="39"/>
      <c r="R410" s="39"/>
      <c r="S410" s="39"/>
      <c r="T410" s="39"/>
      <c r="U410" s="39"/>
      <c r="V410" s="39"/>
      <c r="W410" s="39"/>
      <c r="X410" s="14"/>
      <c r="Y410" s="14"/>
      <c r="Z410" s="39" t="s">
        <v>676</v>
      </c>
      <c r="AA410" s="39"/>
      <c r="AB410" s="39"/>
      <c r="AC410" s="39"/>
      <c r="AD410" s="39"/>
      <c r="AE410" s="39"/>
      <c r="AF410" s="14"/>
    </row>
    <row r="411" spans="1:34" ht="15.75" thickBot="1" x14ac:dyDescent="0.3">
      <c r="A411" s="18"/>
      <c r="B411" s="22"/>
      <c r="C411" s="14" t="s">
        <v>166</v>
      </c>
      <c r="D411" s="99" t="s">
        <v>653</v>
      </c>
      <c r="E411" s="14" t="s">
        <v>166</v>
      </c>
      <c r="F411" s="99" t="s">
        <v>711</v>
      </c>
      <c r="G411" s="99"/>
      <c r="H411" s="77"/>
      <c r="I411" s="14" t="s">
        <v>166</v>
      </c>
      <c r="J411" s="99" t="s">
        <v>712</v>
      </c>
      <c r="K411" s="99"/>
      <c r="L411" s="77"/>
      <c r="M411" s="14" t="s">
        <v>166</v>
      </c>
      <c r="N411" s="99" t="s">
        <v>714</v>
      </c>
      <c r="O411" s="99"/>
      <c r="P411" s="77"/>
      <c r="Q411" s="14" t="s">
        <v>166</v>
      </c>
      <c r="R411" s="72" t="s">
        <v>715</v>
      </c>
      <c r="S411" s="72"/>
      <c r="T411" s="72"/>
      <c r="U411" s="72"/>
      <c r="V411" s="72"/>
      <c r="W411" s="72"/>
      <c r="X411" s="14"/>
      <c r="Y411" s="14"/>
      <c r="Z411" s="72" t="s">
        <v>715</v>
      </c>
      <c r="AA411" s="72"/>
      <c r="AB411" s="72"/>
      <c r="AC411" s="72"/>
      <c r="AD411" s="72"/>
      <c r="AE411" s="72"/>
      <c r="AF411" s="14"/>
    </row>
    <row r="412" spans="1:34" ht="15.75" thickBot="1" x14ac:dyDescent="0.3">
      <c r="A412" s="18"/>
      <c r="B412" s="22"/>
      <c r="C412" s="14" t="s">
        <v>166</v>
      </c>
      <c r="D412" s="68"/>
      <c r="E412" s="14" t="s">
        <v>166</v>
      </c>
      <c r="F412" s="68"/>
      <c r="G412" s="68"/>
      <c r="H412" s="22"/>
      <c r="I412" s="14" t="s">
        <v>166</v>
      </c>
      <c r="J412" s="68" t="s">
        <v>713</v>
      </c>
      <c r="K412" s="68"/>
      <c r="L412" s="22"/>
      <c r="M412" s="14" t="s">
        <v>166</v>
      </c>
      <c r="N412" s="68" t="s">
        <v>713</v>
      </c>
      <c r="O412" s="68"/>
      <c r="P412" s="22"/>
      <c r="Q412" s="14" t="s">
        <v>166</v>
      </c>
      <c r="R412" s="51" t="s">
        <v>683</v>
      </c>
      <c r="S412" s="51"/>
      <c r="T412" s="14"/>
      <c r="U412" s="14" t="s">
        <v>166</v>
      </c>
      <c r="V412" s="51" t="s">
        <v>684</v>
      </c>
      <c r="W412" s="51"/>
      <c r="X412" s="14"/>
      <c r="Y412" s="14"/>
      <c r="Z412" s="51" t="s">
        <v>716</v>
      </c>
      <c r="AA412" s="51"/>
      <c r="AB412" s="14"/>
      <c r="AC412" s="14" t="s">
        <v>166</v>
      </c>
      <c r="AD412" s="51" t="s">
        <v>717</v>
      </c>
      <c r="AE412" s="51"/>
      <c r="AF412" s="14"/>
    </row>
    <row r="413" spans="1:34" x14ac:dyDescent="0.25">
      <c r="A413" s="18"/>
      <c r="B413" s="14"/>
      <c r="C413" s="14" t="s">
        <v>166</v>
      </c>
      <c r="D413" s="14"/>
      <c r="E413" s="14" t="s">
        <v>166</v>
      </c>
      <c r="F413" s="77"/>
      <c r="G413" s="77"/>
      <c r="H413" s="14"/>
      <c r="I413" s="14" t="s">
        <v>166</v>
      </c>
      <c r="J413" s="77"/>
      <c r="K413" s="77"/>
      <c r="L413" s="14"/>
      <c r="M413" s="14" t="s">
        <v>166</v>
      </c>
      <c r="N413" s="77"/>
      <c r="O413" s="77"/>
      <c r="P413" s="14"/>
      <c r="Q413" s="14" t="s">
        <v>166</v>
      </c>
      <c r="R413" s="57" t="s">
        <v>249</v>
      </c>
      <c r="S413" s="57"/>
      <c r="T413" s="57"/>
      <c r="U413" s="57"/>
      <c r="V413" s="57"/>
      <c r="W413" s="57"/>
      <c r="X413" s="57"/>
      <c r="Y413" s="57"/>
      <c r="Z413" s="57"/>
      <c r="AA413" s="57"/>
      <c r="AB413" s="57"/>
      <c r="AC413" s="57"/>
      <c r="AD413" s="57"/>
      <c r="AE413" s="57"/>
      <c r="AF413" s="14"/>
    </row>
    <row r="414" spans="1:34" x14ac:dyDescent="0.25">
      <c r="A414" s="18"/>
      <c r="B414" s="118" t="s">
        <v>718</v>
      </c>
      <c r="C414" s="118"/>
      <c r="D414" s="118"/>
      <c r="E414" s="118"/>
      <c r="F414" s="118"/>
      <c r="G414" s="118"/>
      <c r="H414" s="118"/>
      <c r="I414" s="118"/>
      <c r="J414" s="118"/>
      <c r="K414" s="118"/>
      <c r="L414" s="103" t="s">
        <v>166</v>
      </c>
      <c r="M414" s="28" t="s">
        <v>166</v>
      </c>
      <c r="N414" s="27"/>
      <c r="O414" s="27"/>
      <c r="P414" s="27"/>
      <c r="Q414" s="28" t="s">
        <v>166</v>
      </c>
      <c r="R414" s="27"/>
      <c r="S414" s="27"/>
      <c r="T414" s="27"/>
      <c r="U414" s="28" t="s">
        <v>166</v>
      </c>
      <c r="V414" s="27"/>
      <c r="W414" s="27"/>
      <c r="X414" s="27"/>
      <c r="Y414" s="28"/>
      <c r="Z414" s="27"/>
      <c r="AA414" s="27"/>
      <c r="AB414" s="27"/>
      <c r="AC414" s="28" t="s">
        <v>166</v>
      </c>
      <c r="AD414" s="27"/>
      <c r="AE414" s="27"/>
      <c r="AF414" s="27"/>
    </row>
    <row r="415" spans="1:34" x14ac:dyDescent="0.25">
      <c r="A415" s="18"/>
      <c r="B415" s="50" t="s">
        <v>719</v>
      </c>
      <c r="C415" s="14" t="s">
        <v>166</v>
      </c>
      <c r="D415" s="13" t="s">
        <v>688</v>
      </c>
      <c r="E415" s="14" t="s">
        <v>166</v>
      </c>
      <c r="F415" s="13"/>
      <c r="G415" s="116">
        <v>2208000</v>
      </c>
      <c r="H415" s="37" t="s">
        <v>166</v>
      </c>
      <c r="I415" s="14" t="s">
        <v>166</v>
      </c>
      <c r="J415" s="13" t="s">
        <v>199</v>
      </c>
      <c r="K415" s="36">
        <v>3.9</v>
      </c>
      <c r="L415" s="37" t="s">
        <v>166</v>
      </c>
      <c r="M415" s="14" t="s">
        <v>166</v>
      </c>
      <c r="N415" s="13" t="s">
        <v>199</v>
      </c>
      <c r="O415" s="36">
        <v>4.46</v>
      </c>
      <c r="P415" s="37" t="s">
        <v>166</v>
      </c>
      <c r="Q415" s="14" t="s">
        <v>166</v>
      </c>
      <c r="R415" s="13" t="s">
        <v>199</v>
      </c>
      <c r="S415" s="36">
        <v>0.1</v>
      </c>
      <c r="T415" s="37"/>
      <c r="U415" s="14" t="s">
        <v>166</v>
      </c>
      <c r="V415" s="37" t="s">
        <v>199</v>
      </c>
      <c r="W415" s="60" t="s">
        <v>280</v>
      </c>
      <c r="X415" s="37" t="s">
        <v>166</v>
      </c>
      <c r="Y415" s="14"/>
      <c r="Z415" s="13" t="s">
        <v>199</v>
      </c>
      <c r="AA415" s="36">
        <v>0.7</v>
      </c>
      <c r="AB415" s="37"/>
      <c r="AC415" s="14" t="s">
        <v>166</v>
      </c>
      <c r="AD415" s="37" t="s">
        <v>199</v>
      </c>
      <c r="AE415" s="60" t="s">
        <v>280</v>
      </c>
      <c r="AF415" s="37" t="s">
        <v>166</v>
      </c>
    </row>
    <row r="416" spans="1:34" x14ac:dyDescent="0.25">
      <c r="A416" s="18"/>
      <c r="B416" s="75"/>
      <c r="C416" s="28" t="s">
        <v>166</v>
      </c>
      <c r="D416" s="30" t="s">
        <v>689</v>
      </c>
      <c r="E416" s="28" t="s">
        <v>166</v>
      </c>
      <c r="F416" s="30"/>
      <c r="G416" s="117">
        <v>386400</v>
      </c>
      <c r="H416" s="32" t="s">
        <v>166</v>
      </c>
      <c r="I416" s="28" t="s">
        <v>166</v>
      </c>
      <c r="J416" s="30" t="s">
        <v>199</v>
      </c>
      <c r="K416" s="31">
        <v>54.79</v>
      </c>
      <c r="L416" s="32" t="s">
        <v>166</v>
      </c>
      <c r="M416" s="28" t="s">
        <v>166</v>
      </c>
      <c r="N416" s="30" t="s">
        <v>199</v>
      </c>
      <c r="O416" s="31">
        <v>56.17</v>
      </c>
      <c r="P416" s="32" t="s">
        <v>166</v>
      </c>
      <c r="Q416" s="28" t="s">
        <v>166</v>
      </c>
      <c r="R416" s="30" t="s">
        <v>199</v>
      </c>
      <c r="S416" s="31">
        <v>1.3</v>
      </c>
      <c r="T416" s="32"/>
      <c r="U416" s="28" t="s">
        <v>166</v>
      </c>
      <c r="V416" s="32" t="s">
        <v>199</v>
      </c>
      <c r="W416" s="59" t="s">
        <v>280</v>
      </c>
      <c r="X416" s="32" t="s">
        <v>166</v>
      </c>
      <c r="Y416" s="28"/>
      <c r="Z416" s="30" t="s">
        <v>199</v>
      </c>
      <c r="AA416" s="31">
        <v>2.9</v>
      </c>
      <c r="AB416" s="32"/>
      <c r="AC416" s="28" t="s">
        <v>166</v>
      </c>
      <c r="AD416" s="32" t="s">
        <v>199</v>
      </c>
      <c r="AE416" s="59" t="s">
        <v>280</v>
      </c>
      <c r="AF416" s="32" t="s">
        <v>166</v>
      </c>
    </row>
    <row r="417" spans="1:32" x14ac:dyDescent="0.25">
      <c r="A417" s="18"/>
      <c r="B417" s="50" t="s">
        <v>720</v>
      </c>
      <c r="C417" s="14" t="s">
        <v>166</v>
      </c>
      <c r="D417" s="13" t="s">
        <v>689</v>
      </c>
      <c r="E417" s="14" t="s">
        <v>166</v>
      </c>
      <c r="F417" s="13"/>
      <c r="G417" s="116">
        <v>230000</v>
      </c>
      <c r="H417" s="37" t="s">
        <v>166</v>
      </c>
      <c r="I417" s="14" t="s">
        <v>166</v>
      </c>
      <c r="J417" s="13" t="s">
        <v>199</v>
      </c>
      <c r="K417" s="36">
        <v>60.92</v>
      </c>
      <c r="L417" s="37" t="s">
        <v>166</v>
      </c>
      <c r="M417" s="14" t="s">
        <v>166</v>
      </c>
      <c r="N417" s="13" t="s">
        <v>199</v>
      </c>
      <c r="O417" s="36">
        <v>58.65</v>
      </c>
      <c r="P417" s="37" t="s">
        <v>166</v>
      </c>
      <c r="Q417" s="14" t="s">
        <v>166</v>
      </c>
      <c r="R417" s="37" t="s">
        <v>199</v>
      </c>
      <c r="S417" s="60" t="s">
        <v>280</v>
      </c>
      <c r="T417" s="37"/>
      <c r="U417" s="14" t="s">
        <v>166</v>
      </c>
      <c r="V417" s="13" t="s">
        <v>199</v>
      </c>
      <c r="W417" s="36" t="s">
        <v>211</v>
      </c>
      <c r="X417" s="37" t="s">
        <v>201</v>
      </c>
      <c r="Y417" s="14"/>
      <c r="Z417" s="37" t="s">
        <v>199</v>
      </c>
      <c r="AA417" s="60" t="s">
        <v>280</v>
      </c>
      <c r="AB417" s="37"/>
      <c r="AC417" s="14" t="s">
        <v>166</v>
      </c>
      <c r="AD417" s="13" t="s">
        <v>199</v>
      </c>
      <c r="AE417" s="36" t="s">
        <v>345</v>
      </c>
      <c r="AF417" s="37" t="s">
        <v>201</v>
      </c>
    </row>
    <row r="418" spans="1:32" x14ac:dyDescent="0.25">
      <c r="A418" s="18"/>
      <c r="B418" s="49" t="s">
        <v>721</v>
      </c>
      <c r="C418" s="28" t="s">
        <v>166</v>
      </c>
      <c r="D418" s="30" t="s">
        <v>622</v>
      </c>
      <c r="E418" s="28" t="s">
        <v>166</v>
      </c>
      <c r="F418" s="30"/>
      <c r="G418" s="117">
        <v>1472000</v>
      </c>
      <c r="H418" s="32" t="s">
        <v>166</v>
      </c>
      <c r="I418" s="28" t="s">
        <v>166</v>
      </c>
      <c r="J418" s="30" t="s">
        <v>199</v>
      </c>
      <c r="K418" s="31">
        <v>3.9</v>
      </c>
      <c r="L418" s="32" t="s">
        <v>166</v>
      </c>
      <c r="M418" s="28" t="s">
        <v>166</v>
      </c>
      <c r="N418" s="30" t="s">
        <v>199</v>
      </c>
      <c r="O418" s="31">
        <v>4.46</v>
      </c>
      <c r="P418" s="32" t="s">
        <v>166</v>
      </c>
      <c r="Q418" s="28" t="s">
        <v>166</v>
      </c>
      <c r="R418" s="32" t="s">
        <v>199</v>
      </c>
      <c r="S418" s="59" t="s">
        <v>280</v>
      </c>
      <c r="T418" s="32"/>
      <c r="U418" s="28" t="s">
        <v>166</v>
      </c>
      <c r="V418" s="30" t="s">
        <v>199</v>
      </c>
      <c r="W418" s="31" t="s">
        <v>202</v>
      </c>
      <c r="X418" s="32" t="s">
        <v>201</v>
      </c>
      <c r="Y418" s="28"/>
      <c r="Z418" s="32" t="s">
        <v>199</v>
      </c>
      <c r="AA418" s="59" t="s">
        <v>280</v>
      </c>
      <c r="AB418" s="32"/>
      <c r="AC418" s="28" t="s">
        <v>166</v>
      </c>
      <c r="AD418" s="30" t="s">
        <v>199</v>
      </c>
      <c r="AE418" s="31" t="s">
        <v>332</v>
      </c>
      <c r="AF418" s="32" t="s">
        <v>201</v>
      </c>
    </row>
    <row r="419" spans="1:32" x14ac:dyDescent="0.25">
      <c r="A419" s="18"/>
      <c r="B419" s="50" t="s">
        <v>722</v>
      </c>
      <c r="C419" s="14" t="s">
        <v>166</v>
      </c>
      <c r="D419" s="13" t="s">
        <v>689</v>
      </c>
      <c r="E419" s="14" t="s">
        <v>166</v>
      </c>
      <c r="F419" s="13"/>
      <c r="G419" s="116">
        <v>46000</v>
      </c>
      <c r="H419" s="37" t="s">
        <v>166</v>
      </c>
      <c r="I419" s="14" t="s">
        <v>166</v>
      </c>
      <c r="J419" s="13" t="s">
        <v>199</v>
      </c>
      <c r="K419" s="36">
        <v>50.4</v>
      </c>
      <c r="L419" s="37" t="s">
        <v>166</v>
      </c>
      <c r="M419" s="14" t="s">
        <v>166</v>
      </c>
      <c r="N419" s="13" t="s">
        <v>199</v>
      </c>
      <c r="O419" s="36">
        <v>45.5</v>
      </c>
      <c r="P419" s="37" t="s">
        <v>166</v>
      </c>
      <c r="Q419" s="14" t="s">
        <v>166</v>
      </c>
      <c r="R419" s="13" t="s">
        <v>199</v>
      </c>
      <c r="S419" s="36">
        <v>0.1</v>
      </c>
      <c r="T419" s="37"/>
      <c r="U419" s="14" t="s">
        <v>166</v>
      </c>
      <c r="V419" s="37" t="s">
        <v>199</v>
      </c>
      <c r="W419" s="60" t="s">
        <v>280</v>
      </c>
      <c r="X419" s="37" t="s">
        <v>166</v>
      </c>
      <c r="Y419" s="14"/>
      <c r="Z419" s="37" t="s">
        <v>199</v>
      </c>
      <c r="AA419" s="60" t="s">
        <v>280</v>
      </c>
      <c r="AB419" s="37"/>
      <c r="AC419" s="14" t="s">
        <v>166</v>
      </c>
      <c r="AD419" s="37" t="s">
        <v>199</v>
      </c>
      <c r="AE419" s="60" t="s">
        <v>280</v>
      </c>
      <c r="AF419" s="37" t="s">
        <v>166</v>
      </c>
    </row>
    <row r="420" spans="1:32" x14ac:dyDescent="0.25">
      <c r="A420" s="18"/>
      <c r="B420" s="118" t="s">
        <v>723</v>
      </c>
      <c r="C420" s="118"/>
      <c r="D420" s="118"/>
      <c r="E420" s="118"/>
      <c r="F420" s="118"/>
      <c r="G420" s="118"/>
      <c r="H420" s="118"/>
      <c r="I420" s="118"/>
      <c r="J420" s="118"/>
      <c r="K420" s="118"/>
      <c r="L420" s="103" t="s">
        <v>166</v>
      </c>
      <c r="M420" s="28" t="s">
        <v>166</v>
      </c>
      <c r="N420" s="27"/>
      <c r="O420" s="27"/>
      <c r="P420" s="27"/>
      <c r="Q420" s="28" t="s">
        <v>166</v>
      </c>
      <c r="R420" s="27"/>
      <c r="S420" s="27"/>
      <c r="T420" s="27"/>
      <c r="U420" s="28" t="s">
        <v>166</v>
      </c>
      <c r="V420" s="27"/>
      <c r="W420" s="27"/>
      <c r="X420" s="27"/>
      <c r="Y420" s="28"/>
      <c r="Z420" s="27"/>
      <c r="AA420" s="27"/>
      <c r="AB420" s="27"/>
      <c r="AC420" s="28" t="s">
        <v>166</v>
      </c>
      <c r="AD420" s="27"/>
      <c r="AE420" s="27"/>
      <c r="AF420" s="27"/>
    </row>
    <row r="421" spans="1:32" x14ac:dyDescent="0.25">
      <c r="A421" s="18"/>
      <c r="B421" s="50" t="s">
        <v>719</v>
      </c>
      <c r="C421" s="14" t="s">
        <v>166</v>
      </c>
      <c r="D421" s="13" t="s">
        <v>622</v>
      </c>
      <c r="E421" s="14" t="s">
        <v>166</v>
      </c>
      <c r="F421" s="13"/>
      <c r="G421" s="116">
        <v>4015000</v>
      </c>
      <c r="H421" s="37" t="s">
        <v>166</v>
      </c>
      <c r="I421" s="14" t="s">
        <v>166</v>
      </c>
      <c r="J421" s="13" t="s">
        <v>199</v>
      </c>
      <c r="K421" s="36">
        <v>3.9</v>
      </c>
      <c r="L421" s="37" t="s">
        <v>166</v>
      </c>
      <c r="M421" s="14" t="s">
        <v>166</v>
      </c>
      <c r="N421" s="13" t="s">
        <v>199</v>
      </c>
      <c r="O421" s="36">
        <v>4.22</v>
      </c>
      <c r="P421" s="37" t="s">
        <v>166</v>
      </c>
      <c r="Q421" s="14" t="s">
        <v>166</v>
      </c>
      <c r="R421" s="13" t="s">
        <v>199</v>
      </c>
      <c r="S421" s="36">
        <v>1</v>
      </c>
      <c r="T421" s="37"/>
      <c r="U421" s="14" t="s">
        <v>166</v>
      </c>
      <c r="V421" s="37" t="s">
        <v>199</v>
      </c>
      <c r="W421" s="60" t="s">
        <v>280</v>
      </c>
      <c r="X421" s="37" t="s">
        <v>166</v>
      </c>
      <c r="Y421" s="14"/>
      <c r="Z421" s="13" t="s">
        <v>199</v>
      </c>
      <c r="AA421" s="36">
        <v>1.7</v>
      </c>
      <c r="AB421" s="37"/>
      <c r="AC421" s="14" t="s">
        <v>166</v>
      </c>
      <c r="AD421" s="37" t="s">
        <v>199</v>
      </c>
      <c r="AE421" s="60" t="s">
        <v>280</v>
      </c>
      <c r="AF421" s="37" t="s">
        <v>166</v>
      </c>
    </row>
    <row r="422" spans="1:32" x14ac:dyDescent="0.25">
      <c r="A422" s="18"/>
      <c r="B422" s="75"/>
      <c r="C422" s="28" t="s">
        <v>166</v>
      </c>
      <c r="D422" s="30" t="s">
        <v>689</v>
      </c>
      <c r="E422" s="28" t="s">
        <v>166</v>
      </c>
      <c r="F422" s="30"/>
      <c r="G422" s="117">
        <v>1259250</v>
      </c>
      <c r="H422" s="32" t="s">
        <v>166</v>
      </c>
      <c r="I422" s="28" t="s">
        <v>166</v>
      </c>
      <c r="J422" s="30" t="s">
        <v>199</v>
      </c>
      <c r="K422" s="31">
        <v>49.4</v>
      </c>
      <c r="L422" s="32" t="s">
        <v>166</v>
      </c>
      <c r="M422" s="28" t="s">
        <v>166</v>
      </c>
      <c r="N422" s="30" t="s">
        <v>199</v>
      </c>
      <c r="O422" s="31">
        <v>54.1</v>
      </c>
      <c r="P422" s="32" t="s">
        <v>166</v>
      </c>
      <c r="Q422" s="28" t="s">
        <v>166</v>
      </c>
      <c r="R422" s="30" t="s">
        <v>199</v>
      </c>
      <c r="S422" s="31">
        <v>4.3</v>
      </c>
      <c r="T422" s="32"/>
      <c r="U422" s="28" t="s">
        <v>166</v>
      </c>
      <c r="V422" s="32" t="s">
        <v>199</v>
      </c>
      <c r="W422" s="59" t="s">
        <v>280</v>
      </c>
      <c r="X422" s="32" t="s">
        <v>166</v>
      </c>
      <c r="Y422" s="28"/>
      <c r="Z422" s="30" t="s">
        <v>199</v>
      </c>
      <c r="AA422" s="31">
        <v>6</v>
      </c>
      <c r="AB422" s="32"/>
      <c r="AC422" s="28" t="s">
        <v>166</v>
      </c>
      <c r="AD422" s="32" t="s">
        <v>199</v>
      </c>
      <c r="AE422" s="59" t="s">
        <v>280</v>
      </c>
      <c r="AF422" s="32" t="s">
        <v>166</v>
      </c>
    </row>
    <row r="423" spans="1:32" x14ac:dyDescent="0.25">
      <c r="A423" s="18"/>
      <c r="B423" s="2"/>
      <c r="C423" s="14" t="s">
        <v>166</v>
      </c>
      <c r="D423" s="13" t="s">
        <v>632</v>
      </c>
      <c r="E423" s="14" t="s">
        <v>166</v>
      </c>
      <c r="F423" s="13"/>
      <c r="G423" s="116">
        <v>547500</v>
      </c>
      <c r="H423" s="37" t="s">
        <v>166</v>
      </c>
      <c r="I423" s="14" t="s">
        <v>166</v>
      </c>
      <c r="J423" s="13" t="s">
        <v>199</v>
      </c>
      <c r="K423" s="36">
        <v>85.42</v>
      </c>
      <c r="L423" s="37" t="s">
        <v>166</v>
      </c>
      <c r="M423" s="14" t="s">
        <v>166</v>
      </c>
      <c r="N423" s="13" t="s">
        <v>199</v>
      </c>
      <c r="O423" s="36">
        <v>96.4</v>
      </c>
      <c r="P423" s="37" t="s">
        <v>166</v>
      </c>
      <c r="Q423" s="14" t="s">
        <v>166</v>
      </c>
      <c r="R423" s="13" t="s">
        <v>199</v>
      </c>
      <c r="S423" s="36">
        <v>1.2</v>
      </c>
      <c r="T423" s="37"/>
      <c r="U423" s="14" t="s">
        <v>166</v>
      </c>
      <c r="V423" s="37" t="s">
        <v>199</v>
      </c>
      <c r="W423" s="60" t="s">
        <v>280</v>
      </c>
      <c r="X423" s="37" t="s">
        <v>166</v>
      </c>
      <c r="Y423" s="14"/>
      <c r="Z423" s="13" t="s">
        <v>199</v>
      </c>
      <c r="AA423" s="36">
        <v>1.8</v>
      </c>
      <c r="AB423" s="37"/>
      <c r="AC423" s="14" t="s">
        <v>166</v>
      </c>
      <c r="AD423" s="37" t="s">
        <v>199</v>
      </c>
      <c r="AE423" s="60" t="s">
        <v>280</v>
      </c>
      <c r="AF423" s="37" t="s">
        <v>166</v>
      </c>
    </row>
    <row r="424" spans="1:32" x14ac:dyDescent="0.25">
      <c r="A424" s="18"/>
      <c r="B424" s="49" t="s">
        <v>720</v>
      </c>
      <c r="C424" s="28" t="s">
        <v>166</v>
      </c>
      <c r="D424" s="30" t="s">
        <v>622</v>
      </c>
      <c r="E424" s="28" t="s">
        <v>166</v>
      </c>
      <c r="F424" s="30"/>
      <c r="G424" s="117">
        <v>1277500</v>
      </c>
      <c r="H424" s="32" t="s">
        <v>166</v>
      </c>
      <c r="I424" s="28" t="s">
        <v>166</v>
      </c>
      <c r="J424" s="30" t="s">
        <v>199</v>
      </c>
      <c r="K424" s="31">
        <v>5.05</v>
      </c>
      <c r="L424" s="32" t="s">
        <v>166</v>
      </c>
      <c r="M424" s="28" t="s">
        <v>166</v>
      </c>
      <c r="N424" s="30" t="s">
        <v>199</v>
      </c>
      <c r="O424" s="31">
        <v>4.22</v>
      </c>
      <c r="P424" s="32" t="s">
        <v>166</v>
      </c>
      <c r="Q424" s="28" t="s">
        <v>166</v>
      </c>
      <c r="R424" s="32" t="s">
        <v>199</v>
      </c>
      <c r="S424" s="59" t="s">
        <v>280</v>
      </c>
      <c r="T424" s="32"/>
      <c r="U424" s="28" t="s">
        <v>166</v>
      </c>
      <c r="V424" s="30" t="s">
        <v>199</v>
      </c>
      <c r="W424" s="31" t="s">
        <v>210</v>
      </c>
      <c r="X424" s="32" t="s">
        <v>201</v>
      </c>
      <c r="Y424" s="28"/>
      <c r="Z424" s="32" t="s">
        <v>199</v>
      </c>
      <c r="AA424" s="59" t="s">
        <v>280</v>
      </c>
      <c r="AB424" s="32"/>
      <c r="AC424" s="28" t="s">
        <v>166</v>
      </c>
      <c r="AD424" s="30" t="s">
        <v>199</v>
      </c>
      <c r="AE424" s="31" t="s">
        <v>209</v>
      </c>
      <c r="AF424" s="32" t="s">
        <v>201</v>
      </c>
    </row>
    <row r="425" spans="1:32" x14ac:dyDescent="0.25">
      <c r="A425" s="18"/>
      <c r="B425" s="2"/>
      <c r="C425" s="14" t="s">
        <v>166</v>
      </c>
      <c r="D425" s="13" t="s">
        <v>689</v>
      </c>
      <c r="E425" s="14" t="s">
        <v>166</v>
      </c>
      <c r="F425" s="13"/>
      <c r="G425" s="116">
        <v>438000</v>
      </c>
      <c r="H425" s="37" t="s">
        <v>166</v>
      </c>
      <c r="I425" s="14" t="s">
        <v>166</v>
      </c>
      <c r="J425" s="13" t="s">
        <v>199</v>
      </c>
      <c r="K425" s="36">
        <v>57.05</v>
      </c>
      <c r="L425" s="37" t="s">
        <v>166</v>
      </c>
      <c r="M425" s="14" t="s">
        <v>166</v>
      </c>
      <c r="N425" s="13" t="s">
        <v>199</v>
      </c>
      <c r="O425" s="36">
        <v>54.83</v>
      </c>
      <c r="P425" s="37" t="s">
        <v>166</v>
      </c>
      <c r="Q425" s="14" t="s">
        <v>166</v>
      </c>
      <c r="R425" s="37" t="s">
        <v>199</v>
      </c>
      <c r="S425" s="60" t="s">
        <v>280</v>
      </c>
      <c r="T425" s="37"/>
      <c r="U425" s="14" t="s">
        <v>166</v>
      </c>
      <c r="V425" s="13" t="s">
        <v>199</v>
      </c>
      <c r="W425" s="36" t="s">
        <v>326</v>
      </c>
      <c r="X425" s="37" t="s">
        <v>201</v>
      </c>
      <c r="Y425" s="14"/>
      <c r="Z425" s="37" t="s">
        <v>199</v>
      </c>
      <c r="AA425" s="60" t="s">
        <v>280</v>
      </c>
      <c r="AB425" s="37"/>
      <c r="AC425" s="14" t="s">
        <v>166</v>
      </c>
      <c r="AD425" s="13" t="s">
        <v>199</v>
      </c>
      <c r="AE425" s="36" t="s">
        <v>345</v>
      </c>
      <c r="AF425" s="37" t="s">
        <v>201</v>
      </c>
    </row>
    <row r="426" spans="1:32" x14ac:dyDescent="0.25">
      <c r="A426" s="18"/>
      <c r="B426" s="75"/>
      <c r="C426" s="28" t="s">
        <v>166</v>
      </c>
      <c r="D426" s="30" t="s">
        <v>632</v>
      </c>
      <c r="E426" s="28" t="s">
        <v>166</v>
      </c>
      <c r="F426" s="30"/>
      <c r="G426" s="117">
        <v>547500</v>
      </c>
      <c r="H426" s="32" t="s">
        <v>166</v>
      </c>
      <c r="I426" s="28" t="s">
        <v>166</v>
      </c>
      <c r="J426" s="30" t="s">
        <v>199</v>
      </c>
      <c r="K426" s="31">
        <v>91.75</v>
      </c>
      <c r="L426" s="32" t="s">
        <v>166</v>
      </c>
      <c r="M426" s="28" t="s">
        <v>166</v>
      </c>
      <c r="N426" s="30" t="s">
        <v>199</v>
      </c>
      <c r="O426" s="31">
        <v>96.4</v>
      </c>
      <c r="P426" s="32" t="s">
        <v>166</v>
      </c>
      <c r="Q426" s="28" t="s">
        <v>166</v>
      </c>
      <c r="R426" s="32" t="s">
        <v>199</v>
      </c>
      <c r="S426" s="59" t="s">
        <v>280</v>
      </c>
      <c r="T426" s="32"/>
      <c r="U426" s="28" t="s">
        <v>166</v>
      </c>
      <c r="V426" s="30" t="s">
        <v>199</v>
      </c>
      <c r="W426" s="31" t="s">
        <v>724</v>
      </c>
      <c r="X426" s="32" t="s">
        <v>201</v>
      </c>
      <c r="Y426" s="28"/>
      <c r="Z426" s="32" t="s">
        <v>199</v>
      </c>
      <c r="AA426" s="59" t="s">
        <v>280</v>
      </c>
      <c r="AB426" s="32"/>
      <c r="AC426" s="28" t="s">
        <v>166</v>
      </c>
      <c r="AD426" s="30" t="s">
        <v>199</v>
      </c>
      <c r="AE426" s="31" t="s">
        <v>578</v>
      </c>
      <c r="AF426" s="32" t="s">
        <v>201</v>
      </c>
    </row>
    <row r="427" spans="1:32" x14ac:dyDescent="0.25">
      <c r="A427" s="18"/>
      <c r="B427" s="50" t="s">
        <v>721</v>
      </c>
      <c r="C427" s="14" t="s">
        <v>166</v>
      </c>
      <c r="D427" s="13" t="s">
        <v>622</v>
      </c>
      <c r="E427" s="14" t="s">
        <v>166</v>
      </c>
      <c r="F427" s="13"/>
      <c r="G427" s="116">
        <v>1825000</v>
      </c>
      <c r="H427" s="37" t="s">
        <v>166</v>
      </c>
      <c r="I427" s="14" t="s">
        <v>166</v>
      </c>
      <c r="J427" s="13" t="s">
        <v>199</v>
      </c>
      <c r="K427" s="36">
        <v>4.08</v>
      </c>
      <c r="L427" s="37" t="s">
        <v>166</v>
      </c>
      <c r="M427" s="14" t="s">
        <v>166</v>
      </c>
      <c r="N427" s="13" t="s">
        <v>199</v>
      </c>
      <c r="O427" s="36">
        <v>4.22</v>
      </c>
      <c r="P427" s="37" t="s">
        <v>166</v>
      </c>
      <c r="Q427" s="14" t="s">
        <v>166</v>
      </c>
      <c r="R427" s="37" t="s">
        <v>199</v>
      </c>
      <c r="S427" s="60" t="s">
        <v>280</v>
      </c>
      <c r="T427" s="37"/>
      <c r="U427" s="14" t="s">
        <v>166</v>
      </c>
      <c r="V427" s="13" t="s">
        <v>199</v>
      </c>
      <c r="W427" s="36" t="s">
        <v>211</v>
      </c>
      <c r="X427" s="37" t="s">
        <v>201</v>
      </c>
      <c r="Y427" s="14"/>
      <c r="Z427" s="37" t="s">
        <v>199</v>
      </c>
      <c r="AA427" s="60" t="s">
        <v>280</v>
      </c>
      <c r="AB427" s="37"/>
      <c r="AC427" s="14" t="s">
        <v>166</v>
      </c>
      <c r="AD427" s="37" t="s">
        <v>199</v>
      </c>
      <c r="AE427" s="60" t="s">
        <v>280</v>
      </c>
      <c r="AF427" s="37" t="s">
        <v>166</v>
      </c>
    </row>
    <row r="428" spans="1:32" x14ac:dyDescent="0.25">
      <c r="A428" s="18"/>
      <c r="B428" s="49" t="s">
        <v>722</v>
      </c>
      <c r="C428" s="28" t="s">
        <v>166</v>
      </c>
      <c r="D428" s="30" t="s">
        <v>622</v>
      </c>
      <c r="E428" s="28" t="s">
        <v>166</v>
      </c>
      <c r="F428" s="30"/>
      <c r="G428" s="117">
        <v>1277500</v>
      </c>
      <c r="H428" s="32" t="s">
        <v>166</v>
      </c>
      <c r="I428" s="28" t="s">
        <v>166</v>
      </c>
      <c r="J428" s="30" t="s">
        <v>199</v>
      </c>
      <c r="K428" s="31">
        <v>5.05</v>
      </c>
      <c r="L428" s="32" t="s">
        <v>166</v>
      </c>
      <c r="M428" s="28" t="s">
        <v>166</v>
      </c>
      <c r="N428" s="30" t="s">
        <v>199</v>
      </c>
      <c r="O428" s="31">
        <v>4.22</v>
      </c>
      <c r="P428" s="32" t="s">
        <v>166</v>
      </c>
      <c r="Q428" s="28" t="s">
        <v>166</v>
      </c>
      <c r="R428" s="30" t="s">
        <v>199</v>
      </c>
      <c r="S428" s="31">
        <v>0.2</v>
      </c>
      <c r="T428" s="32"/>
      <c r="U428" s="28" t="s">
        <v>166</v>
      </c>
      <c r="V428" s="32" t="s">
        <v>199</v>
      </c>
      <c r="W428" s="59" t="s">
        <v>280</v>
      </c>
      <c r="X428" s="32" t="s">
        <v>166</v>
      </c>
      <c r="Y428" s="28"/>
      <c r="Z428" s="32" t="s">
        <v>199</v>
      </c>
      <c r="AA428" s="59" t="s">
        <v>280</v>
      </c>
      <c r="AB428" s="32"/>
      <c r="AC428" s="28" t="s">
        <v>166</v>
      </c>
      <c r="AD428" s="32" t="s">
        <v>199</v>
      </c>
      <c r="AE428" s="59" t="s">
        <v>280</v>
      </c>
      <c r="AF428" s="32" t="s">
        <v>166</v>
      </c>
    </row>
    <row r="429" spans="1:32" x14ac:dyDescent="0.25">
      <c r="A429" s="18"/>
      <c r="B429" s="119" t="s">
        <v>725</v>
      </c>
      <c r="C429" s="119"/>
      <c r="D429" s="119"/>
      <c r="E429" s="119"/>
      <c r="F429" s="119"/>
      <c r="G429" s="119"/>
      <c r="H429" s="119"/>
      <c r="I429" s="119"/>
      <c r="J429" s="119"/>
      <c r="K429" s="119"/>
      <c r="L429" s="104" t="s">
        <v>166</v>
      </c>
      <c r="M429" s="14" t="s">
        <v>166</v>
      </c>
      <c r="N429" s="4"/>
      <c r="O429" s="4"/>
      <c r="P429" s="4"/>
      <c r="Q429" s="14" t="s">
        <v>166</v>
      </c>
      <c r="R429" s="4"/>
      <c r="S429" s="4"/>
      <c r="T429" s="4"/>
      <c r="U429" s="14" t="s">
        <v>166</v>
      </c>
      <c r="V429" s="4"/>
      <c r="W429" s="4"/>
      <c r="X429" s="4"/>
      <c r="Y429" s="14"/>
      <c r="Z429" s="4"/>
      <c r="AA429" s="4"/>
      <c r="AB429" s="4"/>
      <c r="AC429" s="14" t="s">
        <v>166</v>
      </c>
      <c r="AD429" s="4"/>
      <c r="AE429" s="4"/>
      <c r="AF429" s="4"/>
    </row>
    <row r="430" spans="1:32" x14ac:dyDescent="0.25">
      <c r="A430" s="18"/>
      <c r="B430" s="49" t="s">
        <v>719</v>
      </c>
      <c r="C430" s="28" t="s">
        <v>166</v>
      </c>
      <c r="D430" s="30" t="s">
        <v>622</v>
      </c>
      <c r="E430" s="28" t="s">
        <v>166</v>
      </c>
      <c r="F430" s="30"/>
      <c r="G430" s="117">
        <v>1647000</v>
      </c>
      <c r="H430" s="32" t="s">
        <v>166</v>
      </c>
      <c r="I430" s="28" t="s">
        <v>166</v>
      </c>
      <c r="J430" s="30" t="s">
        <v>199</v>
      </c>
      <c r="K430" s="31">
        <v>3.75</v>
      </c>
      <c r="L430" s="32" t="s">
        <v>166</v>
      </c>
      <c r="M430" s="28" t="s">
        <v>166</v>
      </c>
      <c r="N430" s="30" t="s">
        <v>199</v>
      </c>
      <c r="O430" s="31">
        <v>4.24</v>
      </c>
      <c r="P430" s="32" t="s">
        <v>166</v>
      </c>
      <c r="Q430" s="28" t="s">
        <v>166</v>
      </c>
      <c r="R430" s="30" t="s">
        <v>199</v>
      </c>
      <c r="S430" s="31">
        <v>0.4</v>
      </c>
      <c r="T430" s="32"/>
      <c r="U430" s="28" t="s">
        <v>166</v>
      </c>
      <c r="V430" s="32" t="s">
        <v>199</v>
      </c>
      <c r="W430" s="59" t="s">
        <v>280</v>
      </c>
      <c r="X430" s="32" t="s">
        <v>166</v>
      </c>
      <c r="Y430" s="28"/>
      <c r="Z430" s="32" t="s">
        <v>199</v>
      </c>
      <c r="AA430" s="59" t="s">
        <v>280</v>
      </c>
      <c r="AB430" s="32"/>
      <c r="AC430" s="28" t="s">
        <v>166</v>
      </c>
      <c r="AD430" s="32" t="s">
        <v>199</v>
      </c>
      <c r="AE430" s="59" t="s">
        <v>280</v>
      </c>
      <c r="AF430" s="32" t="s">
        <v>166</v>
      </c>
    </row>
    <row r="431" spans="1:32" x14ac:dyDescent="0.25">
      <c r="A431" s="18"/>
      <c r="B431" s="2"/>
      <c r="C431" s="14" t="s">
        <v>166</v>
      </c>
      <c r="D431" s="13" t="s">
        <v>689</v>
      </c>
      <c r="E431" s="14" t="s">
        <v>166</v>
      </c>
      <c r="F431" s="13"/>
      <c r="G431" s="116">
        <v>366000</v>
      </c>
      <c r="H431" s="37" t="s">
        <v>166</v>
      </c>
      <c r="I431" s="14" t="s">
        <v>166</v>
      </c>
      <c r="J431" s="13" t="s">
        <v>199</v>
      </c>
      <c r="K431" s="36">
        <v>38.22</v>
      </c>
      <c r="L431" s="37" t="s">
        <v>166</v>
      </c>
      <c r="M431" s="14" t="s">
        <v>166</v>
      </c>
      <c r="N431" s="13" t="s">
        <v>199</v>
      </c>
      <c r="O431" s="36">
        <v>43.67</v>
      </c>
      <c r="P431" s="37" t="s">
        <v>166</v>
      </c>
      <c r="Q431" s="14" t="s">
        <v>166</v>
      </c>
      <c r="R431" s="13" t="s">
        <v>199</v>
      </c>
      <c r="S431" s="36">
        <v>1.3</v>
      </c>
      <c r="T431" s="37"/>
      <c r="U431" s="14" t="s">
        <v>166</v>
      </c>
      <c r="V431" s="37" t="s">
        <v>199</v>
      </c>
      <c r="W431" s="60" t="s">
        <v>280</v>
      </c>
      <c r="X431" s="37" t="s">
        <v>166</v>
      </c>
      <c r="Y431" s="14"/>
      <c r="Z431" s="37" t="s">
        <v>199</v>
      </c>
      <c r="AA431" s="60" t="s">
        <v>280</v>
      </c>
      <c r="AB431" s="37"/>
      <c r="AC431" s="14" t="s">
        <v>166</v>
      </c>
      <c r="AD431" s="37" t="s">
        <v>199</v>
      </c>
      <c r="AE431" s="60" t="s">
        <v>280</v>
      </c>
      <c r="AF431" s="37" t="s">
        <v>166</v>
      </c>
    </row>
    <row r="432" spans="1:32" x14ac:dyDescent="0.25">
      <c r="A432" s="18"/>
      <c r="B432" s="75"/>
      <c r="C432" s="28" t="s">
        <v>166</v>
      </c>
      <c r="D432" s="30" t="s">
        <v>632</v>
      </c>
      <c r="E432" s="28" t="s">
        <v>166</v>
      </c>
      <c r="F432" s="30"/>
      <c r="G432" s="117">
        <v>439200</v>
      </c>
      <c r="H432" s="32" t="s">
        <v>166</v>
      </c>
      <c r="I432" s="28" t="s">
        <v>166</v>
      </c>
      <c r="J432" s="30" t="s">
        <v>199</v>
      </c>
      <c r="K432" s="31">
        <v>80</v>
      </c>
      <c r="L432" s="32" t="s">
        <v>166</v>
      </c>
      <c r="M432" s="28" t="s">
        <v>166</v>
      </c>
      <c r="N432" s="30" t="s">
        <v>199</v>
      </c>
      <c r="O432" s="31">
        <v>91.25</v>
      </c>
      <c r="P432" s="32" t="s">
        <v>166</v>
      </c>
      <c r="Q432" s="28" t="s">
        <v>166</v>
      </c>
      <c r="R432" s="30" t="s">
        <v>199</v>
      </c>
      <c r="S432" s="31">
        <v>1.5</v>
      </c>
      <c r="T432" s="32"/>
      <c r="U432" s="28" t="s">
        <v>166</v>
      </c>
      <c r="V432" s="32" t="s">
        <v>199</v>
      </c>
      <c r="W432" s="59" t="s">
        <v>280</v>
      </c>
      <c r="X432" s="32" t="s">
        <v>166</v>
      </c>
      <c r="Y432" s="28"/>
      <c r="Z432" s="32" t="s">
        <v>199</v>
      </c>
      <c r="AA432" s="59" t="s">
        <v>280</v>
      </c>
      <c r="AB432" s="32"/>
      <c r="AC432" s="28" t="s">
        <v>166</v>
      </c>
      <c r="AD432" s="32" t="s">
        <v>199</v>
      </c>
      <c r="AE432" s="59" t="s">
        <v>280</v>
      </c>
      <c r="AF432" s="32" t="s">
        <v>166</v>
      </c>
    </row>
    <row r="433" spans="1:34" x14ac:dyDescent="0.25">
      <c r="A433" s="18"/>
      <c r="B433" s="50" t="s">
        <v>720</v>
      </c>
      <c r="C433" s="14" t="s">
        <v>166</v>
      </c>
      <c r="D433" s="13" t="s">
        <v>622</v>
      </c>
      <c r="E433" s="14" t="s">
        <v>166</v>
      </c>
      <c r="F433" s="13"/>
      <c r="G433" s="116">
        <v>1647000</v>
      </c>
      <c r="H433" s="37" t="s">
        <v>166</v>
      </c>
      <c r="I433" s="14" t="s">
        <v>166</v>
      </c>
      <c r="J433" s="13" t="s">
        <v>199</v>
      </c>
      <c r="K433" s="36">
        <v>4.9800000000000004</v>
      </c>
      <c r="L433" s="37" t="s">
        <v>166</v>
      </c>
      <c r="M433" s="14" t="s">
        <v>166</v>
      </c>
      <c r="N433" s="13" t="s">
        <v>199</v>
      </c>
      <c r="O433" s="36">
        <v>4.24</v>
      </c>
      <c r="P433" s="37" t="s">
        <v>166</v>
      </c>
      <c r="Q433" s="14" t="s">
        <v>166</v>
      </c>
      <c r="R433" s="37" t="s">
        <v>199</v>
      </c>
      <c r="S433" s="60" t="s">
        <v>280</v>
      </c>
      <c r="T433" s="37"/>
      <c r="U433" s="14" t="s">
        <v>166</v>
      </c>
      <c r="V433" s="13" t="s">
        <v>199</v>
      </c>
      <c r="W433" s="36" t="s">
        <v>209</v>
      </c>
      <c r="X433" s="37" t="s">
        <v>201</v>
      </c>
      <c r="Y433" s="14"/>
      <c r="Z433" s="37" t="s">
        <v>199</v>
      </c>
      <c r="AA433" s="60" t="s">
        <v>280</v>
      </c>
      <c r="AB433" s="37"/>
      <c r="AC433" s="14" t="s">
        <v>166</v>
      </c>
      <c r="AD433" s="37" t="s">
        <v>199</v>
      </c>
      <c r="AE433" s="60" t="s">
        <v>280</v>
      </c>
      <c r="AF433" s="37" t="s">
        <v>166</v>
      </c>
    </row>
    <row r="434" spans="1:34" x14ac:dyDescent="0.25">
      <c r="A434" s="18"/>
      <c r="B434" s="75"/>
      <c r="C434" s="28" t="s">
        <v>166</v>
      </c>
      <c r="D434" s="30" t="s">
        <v>689</v>
      </c>
      <c r="E434" s="28" t="s">
        <v>166</v>
      </c>
      <c r="F434" s="30"/>
      <c r="G434" s="117">
        <v>366000</v>
      </c>
      <c r="H434" s="32" t="s">
        <v>166</v>
      </c>
      <c r="I434" s="28" t="s">
        <v>166</v>
      </c>
      <c r="J434" s="30" t="s">
        <v>199</v>
      </c>
      <c r="K434" s="31">
        <v>47.02</v>
      </c>
      <c r="L434" s="32" t="s">
        <v>166</v>
      </c>
      <c r="M434" s="28" t="s">
        <v>166</v>
      </c>
      <c r="N434" s="30" t="s">
        <v>199</v>
      </c>
      <c r="O434" s="31">
        <v>43.67</v>
      </c>
      <c r="P434" s="32" t="s">
        <v>166</v>
      </c>
      <c r="Q434" s="28" t="s">
        <v>166</v>
      </c>
      <c r="R434" s="32" t="s">
        <v>199</v>
      </c>
      <c r="S434" s="59" t="s">
        <v>280</v>
      </c>
      <c r="T434" s="32"/>
      <c r="U434" s="28" t="s">
        <v>166</v>
      </c>
      <c r="V434" s="30" t="s">
        <v>199</v>
      </c>
      <c r="W434" s="31" t="s">
        <v>702</v>
      </c>
      <c r="X434" s="32" t="s">
        <v>201</v>
      </c>
      <c r="Y434" s="28"/>
      <c r="Z434" s="32" t="s">
        <v>199</v>
      </c>
      <c r="AA434" s="59" t="s">
        <v>280</v>
      </c>
      <c r="AB434" s="32"/>
      <c r="AC434" s="28" t="s">
        <v>166</v>
      </c>
      <c r="AD434" s="32" t="s">
        <v>199</v>
      </c>
      <c r="AE434" s="59" t="s">
        <v>280</v>
      </c>
      <c r="AF434" s="32" t="s">
        <v>166</v>
      </c>
    </row>
    <row r="435" spans="1:34" x14ac:dyDescent="0.25">
      <c r="A435" s="18"/>
      <c r="B435" s="2"/>
      <c r="C435" s="14" t="s">
        <v>166</v>
      </c>
      <c r="D435" s="13" t="s">
        <v>632</v>
      </c>
      <c r="E435" s="14" t="s">
        <v>166</v>
      </c>
      <c r="F435" s="13"/>
      <c r="G435" s="116">
        <v>439200</v>
      </c>
      <c r="H435" s="37" t="s">
        <v>166</v>
      </c>
      <c r="I435" s="14" t="s">
        <v>166</v>
      </c>
      <c r="J435" s="13" t="s">
        <v>199</v>
      </c>
      <c r="K435" s="36">
        <v>92.25</v>
      </c>
      <c r="L435" s="37" t="s">
        <v>166</v>
      </c>
      <c r="M435" s="14" t="s">
        <v>166</v>
      </c>
      <c r="N435" s="13" t="s">
        <v>199</v>
      </c>
      <c r="O435" s="36">
        <v>91.25</v>
      </c>
      <c r="P435" s="37" t="s">
        <v>166</v>
      </c>
      <c r="Q435" s="14" t="s">
        <v>166</v>
      </c>
      <c r="R435" s="37" t="s">
        <v>199</v>
      </c>
      <c r="S435" s="60" t="s">
        <v>280</v>
      </c>
      <c r="T435" s="37"/>
      <c r="U435" s="14" t="s">
        <v>166</v>
      </c>
      <c r="V435" s="13" t="s">
        <v>199</v>
      </c>
      <c r="W435" s="36" t="s">
        <v>458</v>
      </c>
      <c r="X435" s="37" t="s">
        <v>201</v>
      </c>
      <c r="Y435" s="14"/>
      <c r="Z435" s="37" t="s">
        <v>199</v>
      </c>
      <c r="AA435" s="60" t="s">
        <v>280</v>
      </c>
      <c r="AB435" s="37"/>
      <c r="AC435" s="14" t="s">
        <v>166</v>
      </c>
      <c r="AD435" s="37" t="s">
        <v>199</v>
      </c>
      <c r="AE435" s="60" t="s">
        <v>280</v>
      </c>
      <c r="AF435" s="37" t="s">
        <v>166</v>
      </c>
    </row>
    <row r="436" spans="1:34" x14ac:dyDescent="0.25">
      <c r="A436" s="18"/>
      <c r="B436" s="17"/>
      <c r="C436" s="17"/>
      <c r="D436" s="17"/>
      <c r="E436" s="17"/>
      <c r="F436" s="17"/>
      <c r="G436" s="17"/>
      <c r="H436" s="17"/>
      <c r="I436" s="17"/>
      <c r="J436" s="17"/>
      <c r="K436" s="17"/>
      <c r="L436" s="17"/>
      <c r="M436" s="17"/>
      <c r="N436" s="17"/>
      <c r="O436" s="17"/>
      <c r="P436" s="17"/>
      <c r="Q436" s="17"/>
      <c r="R436" s="17"/>
      <c r="S436" s="17"/>
      <c r="T436" s="17"/>
      <c r="U436" s="17"/>
      <c r="V436" s="17"/>
      <c r="W436" s="17"/>
      <c r="X436" s="17"/>
      <c r="Y436" s="17"/>
      <c r="Z436" s="17"/>
      <c r="AA436" s="17"/>
      <c r="AB436" s="17"/>
      <c r="AC436" s="17"/>
      <c r="AD436" s="17"/>
      <c r="AE436" s="17"/>
      <c r="AF436" s="17"/>
      <c r="AG436" s="17"/>
      <c r="AH436" s="17"/>
    </row>
    <row r="437" spans="1:34" ht="29.25" x14ac:dyDescent="0.25">
      <c r="A437" s="18"/>
      <c r="B437" s="53">
        <v>-1</v>
      </c>
      <c r="C437" s="54" t="s">
        <v>706</v>
      </c>
    </row>
    <row r="438" spans="1:34" ht="19.5" x14ac:dyDescent="0.25">
      <c r="A438" s="18"/>
      <c r="B438" s="53">
        <v>-2</v>
      </c>
      <c r="C438" s="54" t="s">
        <v>726</v>
      </c>
    </row>
    <row r="439" spans="1:34" ht="68.25" x14ac:dyDescent="0.25">
      <c r="A439" s="18"/>
      <c r="B439" s="53">
        <v>-3</v>
      </c>
      <c r="C439" s="54" t="s">
        <v>727</v>
      </c>
    </row>
  </sheetData>
  <mergeCells count="645">
    <mergeCell ref="B408:AH408"/>
    <mergeCell ref="B436:AH436"/>
    <mergeCell ref="B326:AH326"/>
    <mergeCell ref="B348:AH348"/>
    <mergeCell ref="B351:AH351"/>
    <mergeCell ref="B352:AH352"/>
    <mergeCell ref="B353:AH353"/>
    <mergeCell ref="B354:AH354"/>
    <mergeCell ref="B300:AH300"/>
    <mergeCell ref="B301:AH301"/>
    <mergeCell ref="B320:AH320"/>
    <mergeCell ref="B323:AH323"/>
    <mergeCell ref="B324:AH324"/>
    <mergeCell ref="B325:AH325"/>
    <mergeCell ref="B275:AH275"/>
    <mergeCell ref="B276:AH276"/>
    <mergeCell ref="B277:AH277"/>
    <mergeCell ref="B278:AH278"/>
    <mergeCell ref="B279:AH279"/>
    <mergeCell ref="B298:AH298"/>
    <mergeCell ref="B234:AH234"/>
    <mergeCell ref="B259:AH259"/>
    <mergeCell ref="B260:AH260"/>
    <mergeCell ref="B261:AH261"/>
    <mergeCell ref="B273:AH273"/>
    <mergeCell ref="B274:AH274"/>
    <mergeCell ref="B200:AH200"/>
    <mergeCell ref="B205:AH205"/>
    <mergeCell ref="B206:AH206"/>
    <mergeCell ref="B207:AH207"/>
    <mergeCell ref="B232:AH232"/>
    <mergeCell ref="B233:AH233"/>
    <mergeCell ref="B167:AH167"/>
    <mergeCell ref="B168:AH168"/>
    <mergeCell ref="B179:AH179"/>
    <mergeCell ref="B182:AH182"/>
    <mergeCell ref="B183:AH183"/>
    <mergeCell ref="B184:AH184"/>
    <mergeCell ref="B110:AH110"/>
    <mergeCell ref="B111:AH111"/>
    <mergeCell ref="B147:AH147"/>
    <mergeCell ref="B149:AH149"/>
    <mergeCell ref="B150:AH150"/>
    <mergeCell ref="B163:AH163"/>
    <mergeCell ref="B64:AH64"/>
    <mergeCell ref="B76:AH76"/>
    <mergeCell ref="B77:AH77"/>
    <mergeCell ref="B78:AH78"/>
    <mergeCell ref="B107:AH107"/>
    <mergeCell ref="B109:AH109"/>
    <mergeCell ref="B45:AH45"/>
    <mergeCell ref="B46:AH46"/>
    <mergeCell ref="B47:AH47"/>
    <mergeCell ref="B60:AH60"/>
    <mergeCell ref="B62:AH62"/>
    <mergeCell ref="B63:AH63"/>
    <mergeCell ref="B26:AH26"/>
    <mergeCell ref="B27:AH27"/>
    <mergeCell ref="B28:AH28"/>
    <mergeCell ref="B29:AH29"/>
    <mergeCell ref="B43:AH43"/>
    <mergeCell ref="B44:AH44"/>
    <mergeCell ref="B15:AH15"/>
    <mergeCell ref="B17:AH17"/>
    <mergeCell ref="B19:AH19"/>
    <mergeCell ref="B21:AH21"/>
    <mergeCell ref="B23:AH23"/>
    <mergeCell ref="B25:AH25"/>
    <mergeCell ref="B8:AH8"/>
    <mergeCell ref="B9:AH9"/>
    <mergeCell ref="B10:AH10"/>
    <mergeCell ref="B11:AH11"/>
    <mergeCell ref="B12:AH12"/>
    <mergeCell ref="B13:AH13"/>
    <mergeCell ref="B429:K429"/>
    <mergeCell ref="A1:A2"/>
    <mergeCell ref="B1:AH1"/>
    <mergeCell ref="B2:AH2"/>
    <mergeCell ref="B3:AH3"/>
    <mergeCell ref="A4:A439"/>
    <mergeCell ref="B4:AH4"/>
    <mergeCell ref="B5:AH5"/>
    <mergeCell ref="B6:AH6"/>
    <mergeCell ref="B7:AH7"/>
    <mergeCell ref="F413:G413"/>
    <mergeCell ref="J413:K413"/>
    <mergeCell ref="N413:O413"/>
    <mergeCell ref="R413:AE413"/>
    <mergeCell ref="B414:K414"/>
    <mergeCell ref="B420:K420"/>
    <mergeCell ref="L411:L412"/>
    <mergeCell ref="N411:O411"/>
    <mergeCell ref="N412:O412"/>
    <mergeCell ref="P411:P412"/>
    <mergeCell ref="R411:W411"/>
    <mergeCell ref="Z411:AE411"/>
    <mergeCell ref="R412:S412"/>
    <mergeCell ref="V412:W412"/>
    <mergeCell ref="Z412:AA412"/>
    <mergeCell ref="AD412:AE412"/>
    <mergeCell ref="B411:B412"/>
    <mergeCell ref="D411:D412"/>
    <mergeCell ref="F411:G412"/>
    <mergeCell ref="H411:H412"/>
    <mergeCell ref="J411:K411"/>
    <mergeCell ref="J412:K412"/>
    <mergeCell ref="AD359:AE359"/>
    <mergeCell ref="F360:G360"/>
    <mergeCell ref="J360:K360"/>
    <mergeCell ref="N360:O360"/>
    <mergeCell ref="R360:AE360"/>
    <mergeCell ref="D410:W410"/>
    <mergeCell ref="Z410:AE410"/>
    <mergeCell ref="B402:AH402"/>
    <mergeCell ref="B406:AH406"/>
    <mergeCell ref="B407:AH407"/>
    <mergeCell ref="X357:X358"/>
    <mergeCell ref="Y357:Y358"/>
    <mergeCell ref="Z357:AE358"/>
    <mergeCell ref="AF357:AF358"/>
    <mergeCell ref="F359:G359"/>
    <mergeCell ref="J359:K359"/>
    <mergeCell ref="N359:O359"/>
    <mergeCell ref="R359:S359"/>
    <mergeCell ref="V359:W359"/>
    <mergeCell ref="Z359:AA359"/>
    <mergeCell ref="I357:I358"/>
    <mergeCell ref="J357:O357"/>
    <mergeCell ref="J358:O358"/>
    <mergeCell ref="P357:P358"/>
    <mergeCell ref="Q357:Q358"/>
    <mergeCell ref="R357:W358"/>
    <mergeCell ref="R328:R330"/>
    <mergeCell ref="D331:Q331"/>
    <mergeCell ref="D356:W356"/>
    <mergeCell ref="Z356:AE356"/>
    <mergeCell ref="B357:B358"/>
    <mergeCell ref="C357:C358"/>
    <mergeCell ref="D357:D358"/>
    <mergeCell ref="E357:E358"/>
    <mergeCell ref="F357:G358"/>
    <mergeCell ref="H357:H358"/>
    <mergeCell ref="L328:M328"/>
    <mergeCell ref="L329:M329"/>
    <mergeCell ref="L330:M330"/>
    <mergeCell ref="N328:N330"/>
    <mergeCell ref="O328:O330"/>
    <mergeCell ref="P328:Q330"/>
    <mergeCell ref="G328:G330"/>
    <mergeCell ref="H328:I328"/>
    <mergeCell ref="H329:I329"/>
    <mergeCell ref="H330:I330"/>
    <mergeCell ref="J328:J330"/>
    <mergeCell ref="K328:K330"/>
    <mergeCell ref="B328:B330"/>
    <mergeCell ref="C328:C330"/>
    <mergeCell ref="D328:E328"/>
    <mergeCell ref="D329:E329"/>
    <mergeCell ref="D330:E330"/>
    <mergeCell ref="F328:F330"/>
    <mergeCell ref="V305:V306"/>
    <mergeCell ref="W305:W306"/>
    <mergeCell ref="X305:X306"/>
    <mergeCell ref="D307:E307"/>
    <mergeCell ref="L307:M307"/>
    <mergeCell ref="P307:Q307"/>
    <mergeCell ref="T307:U307"/>
    <mergeCell ref="N305:N306"/>
    <mergeCell ref="O305:O306"/>
    <mergeCell ref="P305:Q306"/>
    <mergeCell ref="R305:R306"/>
    <mergeCell ref="S305:S306"/>
    <mergeCell ref="T305:U305"/>
    <mergeCell ref="T306:U306"/>
    <mergeCell ref="L303:U304"/>
    <mergeCell ref="V303:V304"/>
    <mergeCell ref="W303:W304"/>
    <mergeCell ref="X303:X304"/>
    <mergeCell ref="B305:B306"/>
    <mergeCell ref="C305:C306"/>
    <mergeCell ref="G305:G306"/>
    <mergeCell ref="I305:I306"/>
    <mergeCell ref="K305:K306"/>
    <mergeCell ref="L305:M306"/>
    <mergeCell ref="D305:E305"/>
    <mergeCell ref="D306:E306"/>
    <mergeCell ref="F303:F306"/>
    <mergeCell ref="G303:G304"/>
    <mergeCell ref="I303:I304"/>
    <mergeCell ref="J303:J306"/>
    <mergeCell ref="X283:X284"/>
    <mergeCell ref="D285:E285"/>
    <mergeCell ref="L285:M285"/>
    <mergeCell ref="P285:Q285"/>
    <mergeCell ref="T285:U285"/>
    <mergeCell ref="B303:B304"/>
    <mergeCell ref="C303:C304"/>
    <mergeCell ref="D303:E303"/>
    <mergeCell ref="D304:E304"/>
    <mergeCell ref="K303:K304"/>
    <mergeCell ref="R283:R284"/>
    <mergeCell ref="S283:S284"/>
    <mergeCell ref="T283:U283"/>
    <mergeCell ref="T284:U284"/>
    <mergeCell ref="V283:V284"/>
    <mergeCell ref="W283:W284"/>
    <mergeCell ref="X281:X282"/>
    <mergeCell ref="B283:B284"/>
    <mergeCell ref="C283:C284"/>
    <mergeCell ref="G283:G284"/>
    <mergeCell ref="I283:I284"/>
    <mergeCell ref="K283:K284"/>
    <mergeCell ref="L283:M284"/>
    <mergeCell ref="N283:N284"/>
    <mergeCell ref="O283:O284"/>
    <mergeCell ref="P283:Q284"/>
    <mergeCell ref="D283:E283"/>
    <mergeCell ref="D284:E284"/>
    <mergeCell ref="F281:F284"/>
    <mergeCell ref="G281:G282"/>
    <mergeCell ref="I281:I282"/>
    <mergeCell ref="J281:J284"/>
    <mergeCell ref="AF264:AG264"/>
    <mergeCell ref="D265:AG265"/>
    <mergeCell ref="B281:B282"/>
    <mergeCell ref="C281:C282"/>
    <mergeCell ref="D281:E281"/>
    <mergeCell ref="D282:E282"/>
    <mergeCell ref="K281:K282"/>
    <mergeCell ref="L281:U282"/>
    <mergeCell ref="V281:V282"/>
    <mergeCell ref="W281:W282"/>
    <mergeCell ref="D253:U253"/>
    <mergeCell ref="D263:Q263"/>
    <mergeCell ref="T263:AG263"/>
    <mergeCell ref="D264:E264"/>
    <mergeCell ref="H264:I264"/>
    <mergeCell ref="L264:M264"/>
    <mergeCell ref="P264:Q264"/>
    <mergeCell ref="T264:U264"/>
    <mergeCell ref="X264:Y264"/>
    <mergeCell ref="AB264:AC264"/>
    <mergeCell ref="S249:S252"/>
    <mergeCell ref="T249:U249"/>
    <mergeCell ref="T250:U250"/>
    <mergeCell ref="T251:U251"/>
    <mergeCell ref="T252:U252"/>
    <mergeCell ref="V249:V252"/>
    <mergeCell ref="O249:O252"/>
    <mergeCell ref="P249:Q249"/>
    <mergeCell ref="P250:Q250"/>
    <mergeCell ref="P251:Q251"/>
    <mergeCell ref="P252:Q252"/>
    <mergeCell ref="R249:R252"/>
    <mergeCell ref="K249:K252"/>
    <mergeCell ref="L249:M249"/>
    <mergeCell ref="L250:M250"/>
    <mergeCell ref="L251:M251"/>
    <mergeCell ref="L252:M252"/>
    <mergeCell ref="N249:N252"/>
    <mergeCell ref="G249:G252"/>
    <mergeCell ref="H249:I249"/>
    <mergeCell ref="H250:I250"/>
    <mergeCell ref="H251:I251"/>
    <mergeCell ref="H252:I252"/>
    <mergeCell ref="J249:J252"/>
    <mergeCell ref="D241:U241"/>
    <mergeCell ref="C247:V247"/>
    <mergeCell ref="D248:U248"/>
    <mergeCell ref="B249:B252"/>
    <mergeCell ref="C249:C252"/>
    <mergeCell ref="D249:E249"/>
    <mergeCell ref="D250:E250"/>
    <mergeCell ref="D251:E251"/>
    <mergeCell ref="D252:E252"/>
    <mergeCell ref="F249:F252"/>
    <mergeCell ref="S237:S240"/>
    <mergeCell ref="T237:U237"/>
    <mergeCell ref="T238:U238"/>
    <mergeCell ref="T239:U239"/>
    <mergeCell ref="T240:U240"/>
    <mergeCell ref="V237:V240"/>
    <mergeCell ref="O237:O240"/>
    <mergeCell ref="P237:Q237"/>
    <mergeCell ref="P238:Q238"/>
    <mergeCell ref="P239:Q239"/>
    <mergeCell ref="P240:Q240"/>
    <mergeCell ref="R237:R240"/>
    <mergeCell ref="K237:K240"/>
    <mergeCell ref="L237:M237"/>
    <mergeCell ref="L238:M238"/>
    <mergeCell ref="L239:M239"/>
    <mergeCell ref="L240:M240"/>
    <mergeCell ref="N237:N240"/>
    <mergeCell ref="G237:G240"/>
    <mergeCell ref="H237:I237"/>
    <mergeCell ref="H238:I238"/>
    <mergeCell ref="H239:I239"/>
    <mergeCell ref="H240:I240"/>
    <mergeCell ref="J237:J240"/>
    <mergeCell ref="V222:V225"/>
    <mergeCell ref="D226:U226"/>
    <mergeCell ref="D236:U236"/>
    <mergeCell ref="B237:B240"/>
    <mergeCell ref="C237:C240"/>
    <mergeCell ref="D237:E237"/>
    <mergeCell ref="D238:E238"/>
    <mergeCell ref="D239:E239"/>
    <mergeCell ref="D240:E240"/>
    <mergeCell ref="F237:F240"/>
    <mergeCell ref="R222:R225"/>
    <mergeCell ref="S222:S225"/>
    <mergeCell ref="T222:U222"/>
    <mergeCell ref="T223:U223"/>
    <mergeCell ref="T224:U224"/>
    <mergeCell ref="T225:U225"/>
    <mergeCell ref="N222:N225"/>
    <mergeCell ref="O222:O225"/>
    <mergeCell ref="P222:Q222"/>
    <mergeCell ref="P223:Q223"/>
    <mergeCell ref="P224:Q224"/>
    <mergeCell ref="P225:Q225"/>
    <mergeCell ref="J222:J225"/>
    <mergeCell ref="K222:K225"/>
    <mergeCell ref="L222:M222"/>
    <mergeCell ref="L223:M223"/>
    <mergeCell ref="L224:M224"/>
    <mergeCell ref="L225:M225"/>
    <mergeCell ref="F222:F225"/>
    <mergeCell ref="G222:G225"/>
    <mergeCell ref="H222:I222"/>
    <mergeCell ref="H223:I223"/>
    <mergeCell ref="H224:I224"/>
    <mergeCell ref="H225:I225"/>
    <mergeCell ref="V210:V213"/>
    <mergeCell ref="D214:U214"/>
    <mergeCell ref="C220:V220"/>
    <mergeCell ref="D221:U221"/>
    <mergeCell ref="B222:B225"/>
    <mergeCell ref="C222:C225"/>
    <mergeCell ref="D222:E222"/>
    <mergeCell ref="D223:E223"/>
    <mergeCell ref="D224:E224"/>
    <mergeCell ref="D225:E225"/>
    <mergeCell ref="R210:R213"/>
    <mergeCell ref="S210:S213"/>
    <mergeCell ref="T210:U210"/>
    <mergeCell ref="T211:U211"/>
    <mergeCell ref="T212:U212"/>
    <mergeCell ref="T213:U213"/>
    <mergeCell ref="N210:N213"/>
    <mergeCell ref="O210:O213"/>
    <mergeCell ref="P210:Q210"/>
    <mergeCell ref="P211:Q211"/>
    <mergeCell ref="P212:Q212"/>
    <mergeCell ref="P213:Q213"/>
    <mergeCell ref="H211:I211"/>
    <mergeCell ref="H212:I212"/>
    <mergeCell ref="H213:I213"/>
    <mergeCell ref="J210:J213"/>
    <mergeCell ref="K210:K213"/>
    <mergeCell ref="L210:M210"/>
    <mergeCell ref="L211:M211"/>
    <mergeCell ref="L212:M212"/>
    <mergeCell ref="L213:M213"/>
    <mergeCell ref="D209:U209"/>
    <mergeCell ref="B210:B213"/>
    <mergeCell ref="C210:C213"/>
    <mergeCell ref="D210:E210"/>
    <mergeCell ref="D211:E211"/>
    <mergeCell ref="D212:E212"/>
    <mergeCell ref="D213:E213"/>
    <mergeCell ref="F210:F213"/>
    <mergeCell ref="G210:G213"/>
    <mergeCell ref="H210:I210"/>
    <mergeCell ref="O195:O196"/>
    <mergeCell ref="P195:P196"/>
    <mergeCell ref="Q195:Q196"/>
    <mergeCell ref="R195:R196"/>
    <mergeCell ref="S195:S196"/>
    <mergeCell ref="T195:T196"/>
    <mergeCell ref="I195:I196"/>
    <mergeCell ref="J195:J196"/>
    <mergeCell ref="K195:K196"/>
    <mergeCell ref="L195:L196"/>
    <mergeCell ref="M195:M196"/>
    <mergeCell ref="N195:N196"/>
    <mergeCell ref="B195:B196"/>
    <mergeCell ref="C195:C196"/>
    <mergeCell ref="E195:E196"/>
    <mergeCell ref="F195:F196"/>
    <mergeCell ref="G195:G196"/>
    <mergeCell ref="H195:H196"/>
    <mergeCell ref="O192:O193"/>
    <mergeCell ref="P192:P193"/>
    <mergeCell ref="Q192:Q193"/>
    <mergeCell ref="R192:R193"/>
    <mergeCell ref="S192:S193"/>
    <mergeCell ref="T192:T193"/>
    <mergeCell ref="I192:I193"/>
    <mergeCell ref="J192:J193"/>
    <mergeCell ref="K192:K193"/>
    <mergeCell ref="L192:L193"/>
    <mergeCell ref="M192:M193"/>
    <mergeCell ref="N192:N193"/>
    <mergeCell ref="N189:S189"/>
    <mergeCell ref="N190:S190"/>
    <mergeCell ref="T189:T190"/>
    <mergeCell ref="F191:S191"/>
    <mergeCell ref="B192:B193"/>
    <mergeCell ref="C192:C193"/>
    <mergeCell ref="E192:E193"/>
    <mergeCell ref="F192:F193"/>
    <mergeCell ref="G192:G193"/>
    <mergeCell ref="H192:H193"/>
    <mergeCell ref="C189:C190"/>
    <mergeCell ref="E189:E190"/>
    <mergeCell ref="F189:K189"/>
    <mergeCell ref="F190:K190"/>
    <mergeCell ref="L189:L190"/>
    <mergeCell ref="M189:M190"/>
    <mergeCell ref="N187:S187"/>
    <mergeCell ref="T186:T187"/>
    <mergeCell ref="F188:G188"/>
    <mergeCell ref="J188:K188"/>
    <mergeCell ref="N188:O188"/>
    <mergeCell ref="R188:S188"/>
    <mergeCell ref="D173:Q173"/>
    <mergeCell ref="B186:B187"/>
    <mergeCell ref="C186:C187"/>
    <mergeCell ref="D186:D187"/>
    <mergeCell ref="E186:E187"/>
    <mergeCell ref="F186:K186"/>
    <mergeCell ref="F187:K187"/>
    <mergeCell ref="L186:L187"/>
    <mergeCell ref="M186:M187"/>
    <mergeCell ref="N186:S186"/>
    <mergeCell ref="L170:Q170"/>
    <mergeCell ref="L171:Q171"/>
    <mergeCell ref="R170:R171"/>
    <mergeCell ref="D172:E172"/>
    <mergeCell ref="H172:I172"/>
    <mergeCell ref="L172:M172"/>
    <mergeCell ref="P172:Q172"/>
    <mergeCell ref="B170:B171"/>
    <mergeCell ref="C170:C171"/>
    <mergeCell ref="D170:I170"/>
    <mergeCell ref="D171:I171"/>
    <mergeCell ref="J170:J171"/>
    <mergeCell ref="K170:K171"/>
    <mergeCell ref="B152:B153"/>
    <mergeCell ref="C152:C153"/>
    <mergeCell ref="D152:E152"/>
    <mergeCell ref="D153:E153"/>
    <mergeCell ref="F152:F153"/>
    <mergeCell ref="D154:E154"/>
    <mergeCell ref="L142:L143"/>
    <mergeCell ref="M142:M143"/>
    <mergeCell ref="O142:O143"/>
    <mergeCell ref="P142:P143"/>
    <mergeCell ref="Q142:Q143"/>
    <mergeCell ref="R142:R143"/>
    <mergeCell ref="B141:N141"/>
    <mergeCell ref="B142:B143"/>
    <mergeCell ref="C142:C143"/>
    <mergeCell ref="D142:D143"/>
    <mergeCell ref="E142:E143"/>
    <mergeCell ref="F142:F143"/>
    <mergeCell ref="G142:G143"/>
    <mergeCell ref="I142:I143"/>
    <mergeCell ref="J142:J143"/>
    <mergeCell ref="K142:K143"/>
    <mergeCell ref="L136:L137"/>
    <mergeCell ref="M136:M137"/>
    <mergeCell ref="O136:O137"/>
    <mergeCell ref="P136:P137"/>
    <mergeCell ref="Q136:Q137"/>
    <mergeCell ref="R136:R137"/>
    <mergeCell ref="B135:N135"/>
    <mergeCell ref="B136:B137"/>
    <mergeCell ref="C136:C137"/>
    <mergeCell ref="D136:D137"/>
    <mergeCell ref="E136:E137"/>
    <mergeCell ref="F136:F137"/>
    <mergeCell ref="G136:G137"/>
    <mergeCell ref="I136:I137"/>
    <mergeCell ref="J136:J137"/>
    <mergeCell ref="K136:K137"/>
    <mergeCell ref="L130:L131"/>
    <mergeCell ref="M130:M131"/>
    <mergeCell ref="O130:O131"/>
    <mergeCell ref="P130:P131"/>
    <mergeCell ref="Q130:Q131"/>
    <mergeCell ref="R130:R131"/>
    <mergeCell ref="B129:N129"/>
    <mergeCell ref="B130:B131"/>
    <mergeCell ref="C130:C131"/>
    <mergeCell ref="D130:D131"/>
    <mergeCell ref="E130:E131"/>
    <mergeCell ref="F130:F131"/>
    <mergeCell ref="G130:G131"/>
    <mergeCell ref="I130:I131"/>
    <mergeCell ref="J130:J131"/>
    <mergeCell ref="K130:K131"/>
    <mergeCell ref="L124:L125"/>
    <mergeCell ref="M124:M125"/>
    <mergeCell ref="O124:O125"/>
    <mergeCell ref="P124:P125"/>
    <mergeCell ref="Q124:Q125"/>
    <mergeCell ref="R124:R125"/>
    <mergeCell ref="B123:N123"/>
    <mergeCell ref="B124:B125"/>
    <mergeCell ref="C124:C125"/>
    <mergeCell ref="D124:D125"/>
    <mergeCell ref="E124:E125"/>
    <mergeCell ref="F124:F125"/>
    <mergeCell ref="G124:G125"/>
    <mergeCell ref="I124:I125"/>
    <mergeCell ref="J124:J125"/>
    <mergeCell ref="K124:K125"/>
    <mergeCell ref="P118:Q118"/>
    <mergeCell ref="P119:Q119"/>
    <mergeCell ref="P120:Q120"/>
    <mergeCell ref="P121:Q121"/>
    <mergeCell ref="R113:R121"/>
    <mergeCell ref="B122:Q122"/>
    <mergeCell ref="J120:K120"/>
    <mergeCell ref="J121:K121"/>
    <mergeCell ref="L113:L121"/>
    <mergeCell ref="M113:M121"/>
    <mergeCell ref="O113:O121"/>
    <mergeCell ref="P113:Q113"/>
    <mergeCell ref="P114:Q114"/>
    <mergeCell ref="P115:Q115"/>
    <mergeCell ref="P116:Q116"/>
    <mergeCell ref="P117:Q117"/>
    <mergeCell ref="F113:F121"/>
    <mergeCell ref="G113:G121"/>
    <mergeCell ref="I113:I121"/>
    <mergeCell ref="J113:K113"/>
    <mergeCell ref="J114:K114"/>
    <mergeCell ref="J115:K115"/>
    <mergeCell ref="J116:K116"/>
    <mergeCell ref="J117:K117"/>
    <mergeCell ref="J118:K118"/>
    <mergeCell ref="J119:K119"/>
    <mergeCell ref="C113:C121"/>
    <mergeCell ref="D113:E113"/>
    <mergeCell ref="D114:E114"/>
    <mergeCell ref="D115:E115"/>
    <mergeCell ref="D116:E116"/>
    <mergeCell ref="D117:E117"/>
    <mergeCell ref="D118:E118"/>
    <mergeCell ref="D119:E119"/>
    <mergeCell ref="D120:E120"/>
    <mergeCell ref="D121:E121"/>
    <mergeCell ref="O100:O101"/>
    <mergeCell ref="P100:P101"/>
    <mergeCell ref="Q100:Q101"/>
    <mergeCell ref="R100:R101"/>
    <mergeCell ref="S100:S101"/>
    <mergeCell ref="T100:T101"/>
    <mergeCell ref="I100:I101"/>
    <mergeCell ref="J100:J101"/>
    <mergeCell ref="K100:K101"/>
    <mergeCell ref="L100:L101"/>
    <mergeCell ref="M100:M101"/>
    <mergeCell ref="N100:N101"/>
    <mergeCell ref="B100:B101"/>
    <mergeCell ref="C100:C101"/>
    <mergeCell ref="E100:E101"/>
    <mergeCell ref="F100:F101"/>
    <mergeCell ref="G100:G101"/>
    <mergeCell ref="H100:H101"/>
    <mergeCell ref="O98:O99"/>
    <mergeCell ref="P98:P99"/>
    <mergeCell ref="Q98:Q99"/>
    <mergeCell ref="R98:R99"/>
    <mergeCell ref="S98:S99"/>
    <mergeCell ref="T98:T99"/>
    <mergeCell ref="I98:I99"/>
    <mergeCell ref="J98:J99"/>
    <mergeCell ref="K98:K99"/>
    <mergeCell ref="L98:L99"/>
    <mergeCell ref="M98:M99"/>
    <mergeCell ref="N98:N99"/>
    <mergeCell ref="R82:S82"/>
    <mergeCell ref="R83:S83"/>
    <mergeCell ref="T82:T83"/>
    <mergeCell ref="F84:S84"/>
    <mergeCell ref="B98:B99"/>
    <mergeCell ref="C98:C99"/>
    <mergeCell ref="E98:E99"/>
    <mergeCell ref="F98:F99"/>
    <mergeCell ref="G98:G99"/>
    <mergeCell ref="H98:H99"/>
    <mergeCell ref="L82:L83"/>
    <mergeCell ref="M82:M83"/>
    <mergeCell ref="N82:O82"/>
    <mergeCell ref="N83:O83"/>
    <mergeCell ref="P82:P83"/>
    <mergeCell ref="Q82:Q83"/>
    <mergeCell ref="N80:S80"/>
    <mergeCell ref="F81:K81"/>
    <mergeCell ref="N81:S81"/>
    <mergeCell ref="C82:C83"/>
    <mergeCell ref="E82:E83"/>
    <mergeCell ref="F82:G82"/>
    <mergeCell ref="F83:G83"/>
    <mergeCell ref="H82:H83"/>
    <mergeCell ref="I82:I83"/>
    <mergeCell ref="J82:K82"/>
    <mergeCell ref="H66:I66"/>
    <mergeCell ref="H67:I67"/>
    <mergeCell ref="J66:J67"/>
    <mergeCell ref="D68:I68"/>
    <mergeCell ref="B80:B83"/>
    <mergeCell ref="F80:K80"/>
    <mergeCell ref="J83:K83"/>
    <mergeCell ref="H49:I49"/>
    <mergeCell ref="H50:I50"/>
    <mergeCell ref="J49:J50"/>
    <mergeCell ref="D51:I51"/>
    <mergeCell ref="B66:B67"/>
    <mergeCell ref="C66:C67"/>
    <mergeCell ref="D66:E66"/>
    <mergeCell ref="D67:E67"/>
    <mergeCell ref="F66:F67"/>
    <mergeCell ref="G66:G67"/>
    <mergeCell ref="H31:I31"/>
    <mergeCell ref="H32:I32"/>
    <mergeCell ref="J31:J32"/>
    <mergeCell ref="D33:I33"/>
    <mergeCell ref="B49:B50"/>
    <mergeCell ref="C49:C50"/>
    <mergeCell ref="D49:E49"/>
    <mergeCell ref="D50:E50"/>
    <mergeCell ref="F49:F50"/>
    <mergeCell ref="G49:G50"/>
    <mergeCell ref="B31:B32"/>
    <mergeCell ref="C31:C32"/>
    <mergeCell ref="D31:E31"/>
    <mergeCell ref="D32:E32"/>
    <mergeCell ref="F31:F32"/>
    <mergeCell ref="G31:G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728</v>
      </c>
      <c r="B1" s="1" t="s">
        <v>1</v>
      </c>
    </row>
    <row r="2" spans="1:2" x14ac:dyDescent="0.25">
      <c r="A2" s="7"/>
      <c r="B2" s="1" t="s">
        <v>2</v>
      </c>
    </row>
    <row r="3" spans="1:2" x14ac:dyDescent="0.25">
      <c r="A3" s="3" t="s">
        <v>729</v>
      </c>
      <c r="B3" s="4" t="s">
        <v>5</v>
      </c>
    </row>
    <row r="4" spans="1:2" x14ac:dyDescent="0.25">
      <c r="A4" s="18" t="s">
        <v>728</v>
      </c>
      <c r="B4" s="4" t="s">
        <v>5</v>
      </c>
    </row>
    <row r="5" spans="1:2" x14ac:dyDescent="0.25">
      <c r="A5" s="18"/>
      <c r="B5" s="11" t="s">
        <v>730</v>
      </c>
    </row>
    <row r="6" spans="1:2" ht="120.75" x14ac:dyDescent="0.25">
      <c r="A6" s="18"/>
      <c r="B6" s="13" t="s">
        <v>731</v>
      </c>
    </row>
    <row r="7" spans="1:2" ht="108.75" x14ac:dyDescent="0.25">
      <c r="A7" s="18"/>
      <c r="B7" s="13" t="s">
        <v>732</v>
      </c>
    </row>
    <row r="8" spans="1:2" ht="156.75" x14ac:dyDescent="0.25">
      <c r="A8" s="18"/>
      <c r="B8" s="13" t="s">
        <v>733</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7</v>
      </c>
      <c r="B1" s="7" t="s">
        <v>29</v>
      </c>
      <c r="C1" s="7"/>
      <c r="D1" s="7" t="s">
        <v>1</v>
      </c>
      <c r="E1" s="7"/>
    </row>
    <row r="2" spans="1:5" ht="30" x14ac:dyDescent="0.25">
      <c r="A2" s="1" t="s">
        <v>28</v>
      </c>
      <c r="B2" s="1" t="s">
        <v>2</v>
      </c>
      <c r="C2" s="1" t="s">
        <v>30</v>
      </c>
      <c r="D2" s="1" t="s">
        <v>2</v>
      </c>
      <c r="E2" s="1" t="s">
        <v>30</v>
      </c>
    </row>
    <row r="3" spans="1:5" x14ac:dyDescent="0.25">
      <c r="A3" s="3" t="s">
        <v>31</v>
      </c>
      <c r="B3" s="4" t="s">
        <v>5</v>
      </c>
      <c r="C3" s="4" t="s">
        <v>5</v>
      </c>
      <c r="D3" s="4" t="s">
        <v>5</v>
      </c>
      <c r="E3" s="4" t="s">
        <v>5</v>
      </c>
    </row>
    <row r="4" spans="1:5" x14ac:dyDescent="0.25">
      <c r="A4" s="2" t="s">
        <v>32</v>
      </c>
      <c r="B4" s="8">
        <v>1329.9</v>
      </c>
      <c r="C4" s="8">
        <v>1244.9000000000001</v>
      </c>
      <c r="D4" s="8">
        <v>2919.6</v>
      </c>
      <c r="E4" s="8">
        <v>2556.6</v>
      </c>
    </row>
    <row r="5" spans="1:5" ht="30" x14ac:dyDescent="0.25">
      <c r="A5" s="2" t="s">
        <v>33</v>
      </c>
      <c r="B5" s="4">
        <v>66.900000000000006</v>
      </c>
      <c r="C5" s="4">
        <v>54.2</v>
      </c>
      <c r="D5" s="4">
        <v>124.1</v>
      </c>
      <c r="E5" s="4">
        <v>112.8</v>
      </c>
    </row>
    <row r="6" spans="1:5" x14ac:dyDescent="0.25">
      <c r="A6" s="2" t="s">
        <v>34</v>
      </c>
      <c r="B6" s="9">
        <v>1396.8</v>
      </c>
      <c r="C6" s="9">
        <v>1299.0999999999999</v>
      </c>
      <c r="D6" s="9">
        <v>3043.7</v>
      </c>
      <c r="E6" s="9">
        <v>2669.4</v>
      </c>
    </row>
    <row r="7" spans="1:5" x14ac:dyDescent="0.25">
      <c r="A7" s="3" t="s">
        <v>35</v>
      </c>
      <c r="B7" s="4" t="s">
        <v>5</v>
      </c>
      <c r="C7" s="4" t="s">
        <v>5</v>
      </c>
      <c r="D7" s="4" t="s">
        <v>5</v>
      </c>
      <c r="E7" s="4" t="s">
        <v>5</v>
      </c>
    </row>
    <row r="8" spans="1:5" ht="30" x14ac:dyDescent="0.25">
      <c r="A8" s="2" t="s">
        <v>36</v>
      </c>
      <c r="B8" s="9">
        <v>1259.8</v>
      </c>
      <c r="C8" s="6">
        <v>1113</v>
      </c>
      <c r="D8" s="9">
        <v>2748.5</v>
      </c>
      <c r="E8" s="9">
        <v>2309.1</v>
      </c>
    </row>
    <row r="9" spans="1:5" x14ac:dyDescent="0.25">
      <c r="A9" s="2" t="s">
        <v>37</v>
      </c>
      <c r="B9" s="4">
        <v>84.2</v>
      </c>
      <c r="C9" s="4">
        <v>91</v>
      </c>
      <c r="D9" s="4">
        <v>165.9</v>
      </c>
      <c r="E9" s="4">
        <v>174.4</v>
      </c>
    </row>
    <row r="10" spans="1:5" x14ac:dyDescent="0.25">
      <c r="A10" s="2" t="s">
        <v>38</v>
      </c>
      <c r="B10" s="4">
        <v>21.6</v>
      </c>
      <c r="C10" s="4">
        <v>23.6</v>
      </c>
      <c r="D10" s="4">
        <v>48.8</v>
      </c>
      <c r="E10" s="4">
        <v>48.1</v>
      </c>
    </row>
    <row r="11" spans="1:5" x14ac:dyDescent="0.25">
      <c r="A11" s="2" t="s">
        <v>39</v>
      </c>
      <c r="B11" s="4">
        <v>36.799999999999997</v>
      </c>
      <c r="C11" s="4">
        <v>35.299999999999997</v>
      </c>
      <c r="D11" s="4">
        <v>73.8</v>
      </c>
      <c r="E11" s="4">
        <v>70.5</v>
      </c>
    </row>
    <row r="12" spans="1:5" x14ac:dyDescent="0.25">
      <c r="A12" s="2" t="s">
        <v>40</v>
      </c>
      <c r="B12" s="9">
        <v>1402.4</v>
      </c>
      <c r="C12" s="9">
        <v>1262.9000000000001</v>
      </c>
      <c r="D12" s="6">
        <v>3037</v>
      </c>
      <c r="E12" s="9">
        <v>2602.1</v>
      </c>
    </row>
    <row r="13" spans="1:5" x14ac:dyDescent="0.25">
      <c r="A13" s="2" t="s">
        <v>41</v>
      </c>
      <c r="B13" s="4">
        <v>-5.6</v>
      </c>
      <c r="C13" s="4">
        <v>36.200000000000003</v>
      </c>
      <c r="D13" s="4">
        <v>6.7</v>
      </c>
      <c r="E13" s="4">
        <v>67.3</v>
      </c>
    </row>
    <row r="14" spans="1:5" x14ac:dyDescent="0.25">
      <c r="A14" s="2" t="s">
        <v>42</v>
      </c>
      <c r="B14" s="4">
        <v>2.8</v>
      </c>
      <c r="C14" s="4" t="s">
        <v>43</v>
      </c>
      <c r="D14" s="4">
        <v>6.1</v>
      </c>
      <c r="E14" s="4" t="s">
        <v>43</v>
      </c>
    </row>
    <row r="15" spans="1:5" ht="30" x14ac:dyDescent="0.25">
      <c r="A15" s="2" t="s">
        <v>44</v>
      </c>
      <c r="B15" s="4">
        <v>2.2999999999999998</v>
      </c>
      <c r="C15" s="4" t="s">
        <v>43</v>
      </c>
      <c r="D15" s="4">
        <v>1</v>
      </c>
      <c r="E15" s="4" t="s">
        <v>43</v>
      </c>
    </row>
    <row r="16" spans="1:5" x14ac:dyDescent="0.25">
      <c r="A16" s="2" t="s">
        <v>45</v>
      </c>
      <c r="B16" s="4">
        <v>0.1</v>
      </c>
      <c r="C16" s="4">
        <v>0.1</v>
      </c>
      <c r="D16" s="4">
        <v>0.1</v>
      </c>
      <c r="E16" s="4">
        <v>0.2</v>
      </c>
    </row>
    <row r="17" spans="1:5" ht="30" x14ac:dyDescent="0.25">
      <c r="A17" s="2" t="s">
        <v>46</v>
      </c>
      <c r="B17" s="4">
        <v>-6</v>
      </c>
      <c r="C17" s="4">
        <v>36.299999999999997</v>
      </c>
      <c r="D17" s="4">
        <v>1.7</v>
      </c>
      <c r="E17" s="4">
        <v>67.5</v>
      </c>
    </row>
    <row r="18" spans="1:5" x14ac:dyDescent="0.25">
      <c r="A18" s="2" t="s">
        <v>47</v>
      </c>
      <c r="B18" s="4">
        <v>0.8</v>
      </c>
      <c r="C18" s="4">
        <v>7.8</v>
      </c>
      <c r="D18" s="4">
        <v>1.8</v>
      </c>
      <c r="E18" s="4">
        <v>8.3000000000000007</v>
      </c>
    </row>
    <row r="19" spans="1:5" x14ac:dyDescent="0.25">
      <c r="A19" s="2" t="s">
        <v>48</v>
      </c>
      <c r="B19" s="4">
        <v>-6.8</v>
      </c>
      <c r="C19" s="4">
        <v>28.5</v>
      </c>
      <c r="D19" s="4">
        <v>-0.1</v>
      </c>
      <c r="E19" s="4">
        <v>59.2</v>
      </c>
    </row>
    <row r="20" spans="1:5" ht="30" x14ac:dyDescent="0.25">
      <c r="A20" s="2" t="s">
        <v>49</v>
      </c>
      <c r="B20" s="4">
        <v>-2.2000000000000002</v>
      </c>
      <c r="C20" s="4" t="s">
        <v>43</v>
      </c>
      <c r="D20" s="4">
        <v>4.0999999999999996</v>
      </c>
      <c r="E20" s="4" t="s">
        <v>43</v>
      </c>
    </row>
    <row r="21" spans="1:5" ht="60" x14ac:dyDescent="0.25">
      <c r="A21" s="2" t="s">
        <v>50</v>
      </c>
      <c r="B21" s="4">
        <v>-4.5999999999999996</v>
      </c>
      <c r="C21" s="4">
        <v>28.5</v>
      </c>
      <c r="D21" s="4">
        <v>-4.2</v>
      </c>
      <c r="E21" s="4">
        <v>59.2</v>
      </c>
    </row>
    <row r="22" spans="1:5" ht="30" x14ac:dyDescent="0.25">
      <c r="A22" s="2" t="s">
        <v>51</v>
      </c>
      <c r="B22" s="4">
        <v>-4.5</v>
      </c>
      <c r="C22" s="4">
        <v>10.8</v>
      </c>
      <c r="D22" s="4">
        <v>-4.0999999999999996</v>
      </c>
      <c r="E22" s="4">
        <v>22.7</v>
      </c>
    </row>
    <row r="23" spans="1:5" ht="30" x14ac:dyDescent="0.25">
      <c r="A23" s="2" t="s">
        <v>52</v>
      </c>
      <c r="B23" s="8">
        <v>-0.09</v>
      </c>
      <c r="C23" s="8">
        <v>0.41</v>
      </c>
      <c r="D23" s="8">
        <v>-0.09</v>
      </c>
      <c r="E23" s="8">
        <v>0.85</v>
      </c>
    </row>
    <row r="24" spans="1:5" ht="30" x14ac:dyDescent="0.25">
      <c r="A24" s="2" t="s">
        <v>53</v>
      </c>
      <c r="B24" s="8">
        <v>-0.09</v>
      </c>
      <c r="C24" s="8">
        <v>0.41</v>
      </c>
      <c r="D24" s="8">
        <v>-0.09</v>
      </c>
      <c r="E24" s="8">
        <v>0.85</v>
      </c>
    </row>
    <row r="25" spans="1:5" ht="30" x14ac:dyDescent="0.25">
      <c r="A25" s="2" t="s">
        <v>54</v>
      </c>
      <c r="B25" s="4">
        <v>45.2</v>
      </c>
      <c r="C25" s="4">
        <v>26.7</v>
      </c>
      <c r="D25" s="4">
        <v>45.2</v>
      </c>
      <c r="E25" s="4">
        <v>26.7</v>
      </c>
    </row>
    <row r="26" spans="1:5" ht="30" x14ac:dyDescent="0.25">
      <c r="A26" s="2" t="s">
        <v>55</v>
      </c>
      <c r="B26" s="4">
        <v>45.2</v>
      </c>
      <c r="C26" s="4">
        <v>26.7</v>
      </c>
      <c r="D26" s="4">
        <v>45.2</v>
      </c>
      <c r="E26" s="4">
        <v>26.7</v>
      </c>
    </row>
    <row r="27" spans="1:5" x14ac:dyDescent="0.25">
      <c r="A27" s="2" t="s">
        <v>56</v>
      </c>
      <c r="B27" s="4" t="s">
        <v>5</v>
      </c>
      <c r="C27" s="4" t="s">
        <v>5</v>
      </c>
      <c r="D27" s="4" t="s">
        <v>5</v>
      </c>
      <c r="E27" s="4" t="s">
        <v>5</v>
      </c>
    </row>
    <row r="28" spans="1:5" x14ac:dyDescent="0.25">
      <c r="A28" s="3" t="s">
        <v>35</v>
      </c>
      <c r="B28" s="4" t="s">
        <v>5</v>
      </c>
      <c r="C28" s="4" t="s">
        <v>5</v>
      </c>
      <c r="D28" s="4" t="s">
        <v>5</v>
      </c>
      <c r="E28" s="4" t="s">
        <v>5</v>
      </c>
    </row>
    <row r="29" spans="1:5" ht="30" x14ac:dyDescent="0.25">
      <c r="A29" s="2" t="s">
        <v>36</v>
      </c>
      <c r="B29" s="9">
        <v>1221.4000000000001</v>
      </c>
      <c r="C29" s="9">
        <v>1078.5</v>
      </c>
      <c r="D29" s="9">
        <v>2679.9</v>
      </c>
      <c r="E29" s="9">
        <v>2236.6</v>
      </c>
    </row>
    <row r="30" spans="1:5" x14ac:dyDescent="0.25">
      <c r="A30" s="2" t="s">
        <v>37</v>
      </c>
      <c r="B30" s="4">
        <v>56.6</v>
      </c>
      <c r="C30" s="4">
        <v>63.2</v>
      </c>
      <c r="D30" s="4">
        <v>111.2</v>
      </c>
      <c r="E30" s="4">
        <v>120.3</v>
      </c>
    </row>
    <row r="31" spans="1:5" x14ac:dyDescent="0.25">
      <c r="A31" s="2" t="s">
        <v>38</v>
      </c>
      <c r="B31" s="4">
        <v>1.6</v>
      </c>
      <c r="C31" s="4">
        <v>0.1</v>
      </c>
      <c r="D31" s="4">
        <v>3.5</v>
      </c>
      <c r="E31" s="4">
        <v>0.1</v>
      </c>
    </row>
    <row r="32" spans="1:5" x14ac:dyDescent="0.25">
      <c r="A32" s="2" t="s">
        <v>57</v>
      </c>
      <c r="B32" s="4" t="s">
        <v>5</v>
      </c>
      <c r="C32" s="4" t="s">
        <v>5</v>
      </c>
      <c r="D32" s="4" t="s">
        <v>5</v>
      </c>
      <c r="E32" s="4" t="s">
        <v>5</v>
      </c>
    </row>
    <row r="33" spans="1:5" x14ac:dyDescent="0.25">
      <c r="A33" s="3" t="s">
        <v>35</v>
      </c>
      <c r="B33" s="4" t="s">
        <v>5</v>
      </c>
      <c r="C33" s="4" t="s">
        <v>5</v>
      </c>
      <c r="D33" s="4" t="s">
        <v>5</v>
      </c>
      <c r="E33" s="4" t="s">
        <v>5</v>
      </c>
    </row>
    <row r="34" spans="1:5" ht="30" x14ac:dyDescent="0.25">
      <c r="A34" s="2" t="s">
        <v>36</v>
      </c>
      <c r="B34" s="4">
        <v>38.4</v>
      </c>
      <c r="C34" s="4">
        <v>34.5</v>
      </c>
      <c r="D34" s="4">
        <v>68.599999999999994</v>
      </c>
      <c r="E34" s="4">
        <v>72.5</v>
      </c>
    </row>
    <row r="35" spans="1:5" x14ac:dyDescent="0.25">
      <c r="A35" s="2" t="s">
        <v>37</v>
      </c>
      <c r="B35" s="4">
        <v>27.6</v>
      </c>
      <c r="C35" s="4">
        <v>27.8</v>
      </c>
      <c r="D35" s="4">
        <v>54.7</v>
      </c>
      <c r="E35" s="4">
        <v>54.1</v>
      </c>
    </row>
    <row r="36" spans="1:5" x14ac:dyDescent="0.25">
      <c r="A36" s="2" t="s">
        <v>38</v>
      </c>
      <c r="B36" s="10">
        <v>20</v>
      </c>
      <c r="C36" s="8">
        <v>23.5</v>
      </c>
      <c r="D36" s="8">
        <v>45.3</v>
      </c>
      <c r="E36" s="10">
        <v>4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8"/>
  <sheetViews>
    <sheetView showGridLines="0" workbookViewId="0"/>
  </sheetViews>
  <sheetFormatPr defaultRowHeight="15" x14ac:dyDescent="0.25"/>
  <cols>
    <col min="1" max="1" width="33.140625" bestFit="1" customWidth="1"/>
    <col min="2" max="3" width="36.5703125" bestFit="1" customWidth="1"/>
    <col min="4" max="4" width="2.7109375" customWidth="1"/>
    <col min="5" max="5" width="36.5703125" customWidth="1"/>
    <col min="6" max="6" width="3.85546875" customWidth="1"/>
    <col min="7" max="7" width="2.28515625" customWidth="1"/>
    <col min="8" max="8" width="2.7109375" customWidth="1"/>
    <col min="9" max="9" width="10.140625" customWidth="1"/>
    <col min="10" max="10" width="2.85546875" customWidth="1"/>
    <col min="11" max="11" width="2.28515625" customWidth="1"/>
    <col min="12" max="12" width="3" customWidth="1"/>
    <col min="13" max="13" width="8.5703125" customWidth="1"/>
    <col min="14" max="14" width="2.85546875" customWidth="1"/>
    <col min="15" max="15" width="13.28515625" customWidth="1"/>
    <col min="16" max="16" width="2.7109375" customWidth="1"/>
    <col min="17" max="17" width="10.140625" customWidth="1"/>
    <col min="18" max="18" width="2.85546875" customWidth="1"/>
  </cols>
  <sheetData>
    <row r="1" spans="1:18" ht="15" customHeight="1" x14ac:dyDescent="0.25">
      <c r="A1" s="7" t="s">
        <v>7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35</v>
      </c>
      <c r="B3" s="17" t="s">
        <v>5</v>
      </c>
      <c r="C3" s="17"/>
      <c r="D3" s="17"/>
      <c r="E3" s="17"/>
      <c r="F3" s="17"/>
      <c r="G3" s="17"/>
      <c r="H3" s="17"/>
      <c r="I3" s="17"/>
      <c r="J3" s="17"/>
      <c r="K3" s="17"/>
      <c r="L3" s="17"/>
      <c r="M3" s="17"/>
      <c r="N3" s="17"/>
      <c r="O3" s="17"/>
      <c r="P3" s="17"/>
      <c r="Q3" s="17"/>
      <c r="R3" s="17"/>
    </row>
    <row r="4" spans="1:18" ht="15" customHeight="1" x14ac:dyDescent="0.25">
      <c r="A4" s="18" t="s">
        <v>734</v>
      </c>
      <c r="B4" s="17" t="s">
        <v>5</v>
      </c>
      <c r="C4" s="17"/>
      <c r="D4" s="17"/>
      <c r="E4" s="17"/>
      <c r="F4" s="17"/>
      <c r="G4" s="17"/>
      <c r="H4" s="17"/>
      <c r="I4" s="17"/>
      <c r="J4" s="17"/>
      <c r="K4" s="17"/>
      <c r="L4" s="17"/>
      <c r="M4" s="17"/>
      <c r="N4" s="17"/>
      <c r="O4" s="17"/>
      <c r="P4" s="17"/>
      <c r="Q4" s="17"/>
      <c r="R4" s="17"/>
    </row>
    <row r="5" spans="1:18" x14ac:dyDescent="0.25">
      <c r="A5" s="18"/>
      <c r="B5" s="19" t="s">
        <v>736</v>
      </c>
      <c r="C5" s="19"/>
      <c r="D5" s="19"/>
      <c r="E5" s="19"/>
      <c r="F5" s="19"/>
      <c r="G5" s="19"/>
      <c r="H5" s="19"/>
      <c r="I5" s="19"/>
      <c r="J5" s="19"/>
      <c r="K5" s="19"/>
      <c r="L5" s="19"/>
      <c r="M5" s="19"/>
      <c r="N5" s="19"/>
      <c r="O5" s="19"/>
      <c r="P5" s="19"/>
      <c r="Q5" s="19"/>
      <c r="R5" s="19"/>
    </row>
    <row r="6" spans="1:18" ht="24" customHeight="1" x14ac:dyDescent="0.25">
      <c r="A6" s="18"/>
      <c r="B6" s="21" t="s">
        <v>737</v>
      </c>
      <c r="C6" s="21"/>
      <c r="D6" s="21"/>
      <c r="E6" s="21"/>
      <c r="F6" s="21"/>
      <c r="G6" s="21"/>
      <c r="H6" s="21"/>
      <c r="I6" s="21"/>
      <c r="J6" s="21"/>
      <c r="K6" s="21"/>
      <c r="L6" s="21"/>
      <c r="M6" s="21"/>
      <c r="N6" s="21"/>
      <c r="O6" s="21"/>
      <c r="P6" s="21"/>
      <c r="Q6" s="21"/>
      <c r="R6" s="21"/>
    </row>
    <row r="7" spans="1:18" x14ac:dyDescent="0.25">
      <c r="A7" s="18"/>
      <c r="B7" s="21" t="s">
        <v>738</v>
      </c>
      <c r="C7" s="21"/>
      <c r="D7" s="21"/>
      <c r="E7" s="21"/>
      <c r="F7" s="21"/>
      <c r="G7" s="21"/>
      <c r="H7" s="21"/>
      <c r="I7" s="21"/>
      <c r="J7" s="21"/>
      <c r="K7" s="21"/>
      <c r="L7" s="21"/>
      <c r="M7" s="21"/>
      <c r="N7" s="21"/>
      <c r="O7" s="21"/>
      <c r="P7" s="21"/>
      <c r="Q7" s="21"/>
      <c r="R7" s="21"/>
    </row>
    <row r="8" spans="1:18" x14ac:dyDescent="0.25">
      <c r="A8" s="18"/>
      <c r="B8" s="23"/>
      <c r="C8" s="23"/>
      <c r="D8" s="23"/>
      <c r="E8" s="23"/>
      <c r="F8" s="23"/>
      <c r="G8" s="23"/>
      <c r="H8" s="23"/>
      <c r="I8" s="23"/>
      <c r="J8" s="23"/>
      <c r="K8" s="23"/>
      <c r="L8" s="23"/>
      <c r="M8" s="23"/>
      <c r="N8" s="23"/>
      <c r="O8" s="23"/>
      <c r="P8" s="23"/>
      <c r="Q8" s="23"/>
      <c r="R8" s="23"/>
    </row>
    <row r="9" spans="1:18" x14ac:dyDescent="0.25">
      <c r="A9" s="18"/>
      <c r="B9" s="14"/>
      <c r="C9" s="15" t="s">
        <v>155</v>
      </c>
      <c r="D9" s="16"/>
      <c r="E9" s="15" t="s">
        <v>739</v>
      </c>
    </row>
    <row r="10" spans="1:18" x14ac:dyDescent="0.25">
      <c r="A10" s="18"/>
      <c r="B10" s="23"/>
      <c r="C10" s="23"/>
      <c r="D10" s="23"/>
      <c r="E10" s="23"/>
      <c r="F10" s="23"/>
      <c r="G10" s="23"/>
      <c r="H10" s="23"/>
      <c r="I10" s="23"/>
      <c r="J10" s="23"/>
      <c r="K10" s="23"/>
      <c r="L10" s="23"/>
      <c r="M10" s="23"/>
      <c r="N10" s="23"/>
      <c r="O10" s="23"/>
      <c r="P10" s="23"/>
      <c r="Q10" s="23"/>
      <c r="R10" s="23"/>
    </row>
    <row r="11" spans="1:18" x14ac:dyDescent="0.25">
      <c r="A11" s="18"/>
      <c r="B11" s="14"/>
      <c r="C11" s="15" t="s">
        <v>155</v>
      </c>
      <c r="D11" s="16"/>
      <c r="E11" s="15" t="s">
        <v>740</v>
      </c>
    </row>
    <row r="12" spans="1:18" x14ac:dyDescent="0.25">
      <c r="A12" s="18"/>
      <c r="B12" s="21" t="s">
        <v>741</v>
      </c>
      <c r="C12" s="21"/>
      <c r="D12" s="21"/>
      <c r="E12" s="21"/>
      <c r="F12" s="21"/>
      <c r="G12" s="21"/>
      <c r="H12" s="21"/>
      <c r="I12" s="21"/>
      <c r="J12" s="21"/>
      <c r="K12" s="21"/>
      <c r="L12" s="21"/>
      <c r="M12" s="21"/>
      <c r="N12" s="21"/>
      <c r="O12" s="21"/>
      <c r="P12" s="21"/>
      <c r="Q12" s="21"/>
      <c r="R12" s="21"/>
    </row>
    <row r="13" spans="1:18" x14ac:dyDescent="0.25">
      <c r="A13" s="18"/>
      <c r="B13" s="55"/>
      <c r="C13" s="55"/>
      <c r="D13" s="55"/>
      <c r="E13" s="55"/>
      <c r="F13" s="55"/>
      <c r="G13" s="55"/>
      <c r="H13" s="55"/>
      <c r="I13" s="55"/>
      <c r="J13" s="55"/>
      <c r="K13" s="55"/>
      <c r="L13" s="55"/>
      <c r="M13" s="55"/>
      <c r="N13" s="55"/>
      <c r="O13" s="55"/>
      <c r="P13" s="55"/>
      <c r="Q13" s="55"/>
      <c r="R13" s="55"/>
    </row>
    <row r="14" spans="1:18" x14ac:dyDescent="0.25">
      <c r="A14" s="18"/>
      <c r="B14" s="4"/>
      <c r="C14" s="4"/>
      <c r="D14" s="4"/>
      <c r="E14" s="4"/>
      <c r="F14" s="4"/>
      <c r="G14" s="4"/>
      <c r="H14" s="4"/>
      <c r="I14" s="4"/>
      <c r="J14" s="4"/>
      <c r="K14" s="4"/>
      <c r="L14" s="4"/>
      <c r="M14" s="4"/>
      <c r="N14" s="4"/>
      <c r="O14" s="4"/>
      <c r="P14" s="4"/>
      <c r="Q14" s="4"/>
      <c r="R14" s="4"/>
    </row>
    <row r="15" spans="1:18" ht="15.75" thickBot="1" x14ac:dyDescent="0.3">
      <c r="A15" s="18"/>
      <c r="B15" s="14"/>
      <c r="C15" s="14" t="s">
        <v>166</v>
      </c>
      <c r="D15" s="39" t="s">
        <v>499</v>
      </c>
      <c r="E15" s="39"/>
      <c r="F15" s="39"/>
      <c r="G15" s="39"/>
      <c r="H15" s="39"/>
      <c r="I15" s="39"/>
      <c r="J15" s="39"/>
      <c r="K15" s="39"/>
      <c r="L15" s="39"/>
      <c r="M15" s="39"/>
      <c r="N15" s="39"/>
      <c r="O15" s="39"/>
      <c r="P15" s="39"/>
      <c r="Q15" s="39"/>
      <c r="R15" s="14"/>
    </row>
    <row r="16" spans="1:18" x14ac:dyDescent="0.25">
      <c r="A16" s="18"/>
      <c r="B16" s="22"/>
      <c r="C16" s="22" t="s">
        <v>166</v>
      </c>
      <c r="D16" s="76" t="s">
        <v>742</v>
      </c>
      <c r="E16" s="76"/>
      <c r="F16" s="77"/>
      <c r="G16" s="77"/>
      <c r="H16" s="76" t="s">
        <v>745</v>
      </c>
      <c r="I16" s="76"/>
      <c r="J16" s="77"/>
      <c r="K16" s="77"/>
      <c r="L16" s="76" t="s">
        <v>747</v>
      </c>
      <c r="M16" s="76"/>
      <c r="N16" s="77"/>
      <c r="O16" s="77"/>
      <c r="P16" s="76" t="s">
        <v>361</v>
      </c>
      <c r="Q16" s="76"/>
      <c r="R16" s="22"/>
    </row>
    <row r="17" spans="1:18" x14ac:dyDescent="0.25">
      <c r="A17" s="18"/>
      <c r="B17" s="22"/>
      <c r="C17" s="22"/>
      <c r="D17" s="38" t="s">
        <v>743</v>
      </c>
      <c r="E17" s="38"/>
      <c r="F17" s="22"/>
      <c r="G17" s="22"/>
      <c r="H17" s="38" t="s">
        <v>746</v>
      </c>
      <c r="I17" s="38"/>
      <c r="J17" s="22"/>
      <c r="K17" s="22"/>
      <c r="L17" s="38"/>
      <c r="M17" s="38"/>
      <c r="N17" s="22"/>
      <c r="O17" s="22"/>
      <c r="P17" s="38"/>
      <c r="Q17" s="38"/>
      <c r="R17" s="22"/>
    </row>
    <row r="18" spans="1:18" ht="15.75" thickBot="1" x14ac:dyDescent="0.3">
      <c r="A18" s="18"/>
      <c r="B18" s="22"/>
      <c r="C18" s="22"/>
      <c r="D18" s="39" t="s">
        <v>744</v>
      </c>
      <c r="E18" s="39"/>
      <c r="F18" s="22"/>
      <c r="G18" s="22"/>
      <c r="H18" s="39"/>
      <c r="I18" s="39"/>
      <c r="J18" s="22"/>
      <c r="K18" s="22"/>
      <c r="L18" s="39"/>
      <c r="M18" s="39"/>
      <c r="N18" s="22"/>
      <c r="O18" s="22"/>
      <c r="P18" s="39"/>
      <c r="Q18" s="39"/>
      <c r="R18" s="22"/>
    </row>
    <row r="19" spans="1:18" x14ac:dyDescent="0.25">
      <c r="A19" s="18"/>
      <c r="B19" s="14"/>
      <c r="C19" s="14" t="s">
        <v>166</v>
      </c>
      <c r="D19" s="57" t="s">
        <v>249</v>
      </c>
      <c r="E19" s="57"/>
      <c r="F19" s="57"/>
      <c r="G19" s="57"/>
      <c r="H19" s="57"/>
      <c r="I19" s="57"/>
      <c r="J19" s="57"/>
      <c r="K19" s="57"/>
      <c r="L19" s="57"/>
      <c r="M19" s="57"/>
      <c r="N19" s="57"/>
      <c r="O19" s="57"/>
      <c r="P19" s="57"/>
      <c r="Q19" s="57"/>
      <c r="R19" s="14"/>
    </row>
    <row r="20" spans="1:18" x14ac:dyDescent="0.25">
      <c r="A20" s="18"/>
      <c r="B20" s="41" t="s">
        <v>34</v>
      </c>
      <c r="C20" s="28" t="s">
        <v>166</v>
      </c>
      <c r="D20" s="30" t="s">
        <v>199</v>
      </c>
      <c r="E20" s="31">
        <v>694</v>
      </c>
      <c r="F20" s="32" t="s">
        <v>166</v>
      </c>
      <c r="G20" s="28"/>
      <c r="H20" s="30" t="s">
        <v>199</v>
      </c>
      <c r="I20" s="58">
        <v>1255.8</v>
      </c>
      <c r="J20" s="32"/>
      <c r="K20" s="28"/>
      <c r="L20" s="32" t="s">
        <v>199</v>
      </c>
      <c r="M20" s="59" t="s">
        <v>280</v>
      </c>
      <c r="N20" s="32" t="s">
        <v>166</v>
      </c>
      <c r="O20" s="28"/>
      <c r="P20" s="30" t="s">
        <v>199</v>
      </c>
      <c r="Q20" s="58">
        <v>1949.8</v>
      </c>
      <c r="R20" s="32"/>
    </row>
    <row r="21" spans="1:18" ht="15.75" thickBot="1" x14ac:dyDescent="0.3">
      <c r="A21" s="18"/>
      <c r="B21" s="42" t="s">
        <v>748</v>
      </c>
      <c r="C21" s="14" t="s">
        <v>166</v>
      </c>
      <c r="D21" s="13"/>
      <c r="E21" s="36">
        <v>524.6</v>
      </c>
      <c r="F21" s="37" t="s">
        <v>166</v>
      </c>
      <c r="G21" s="14"/>
      <c r="H21" s="13"/>
      <c r="I21" s="36">
        <v>28.4</v>
      </c>
      <c r="J21" s="37"/>
      <c r="K21" s="14"/>
      <c r="L21" s="37"/>
      <c r="M21" s="60" t="s">
        <v>280</v>
      </c>
      <c r="N21" s="37" t="s">
        <v>166</v>
      </c>
      <c r="O21" s="14"/>
      <c r="P21" s="13"/>
      <c r="Q21" s="36">
        <v>553</v>
      </c>
      <c r="R21" s="37"/>
    </row>
    <row r="22" spans="1:18" x14ac:dyDescent="0.25">
      <c r="A22" s="18"/>
      <c r="B22" s="43"/>
      <c r="C22" s="43" t="s">
        <v>166</v>
      </c>
      <c r="D22" s="44"/>
      <c r="E22" s="44"/>
      <c r="F22" s="43"/>
      <c r="G22" s="43"/>
      <c r="H22" s="44"/>
      <c r="I22" s="44"/>
      <c r="J22" s="43"/>
      <c r="K22" s="43"/>
      <c r="L22" s="44"/>
      <c r="M22" s="44"/>
      <c r="N22" s="43"/>
      <c r="O22" s="43"/>
      <c r="P22" s="44"/>
      <c r="Q22" s="44"/>
      <c r="R22" s="43"/>
    </row>
    <row r="23" spans="1:18" x14ac:dyDescent="0.25">
      <c r="A23" s="18"/>
      <c r="B23" s="41" t="s">
        <v>544</v>
      </c>
      <c r="C23" s="28" t="s">
        <v>166</v>
      </c>
      <c r="D23" s="30"/>
      <c r="E23" s="31">
        <v>169.4</v>
      </c>
      <c r="F23" s="32" t="s">
        <v>166</v>
      </c>
      <c r="G23" s="28"/>
      <c r="H23" s="30"/>
      <c r="I23" s="58">
        <v>1227.4000000000001</v>
      </c>
      <c r="J23" s="32"/>
      <c r="K23" s="28"/>
      <c r="L23" s="32"/>
      <c r="M23" s="59" t="s">
        <v>280</v>
      </c>
      <c r="N23" s="32" t="s">
        <v>166</v>
      </c>
      <c r="O23" s="28"/>
      <c r="P23" s="30"/>
      <c r="Q23" s="58">
        <v>1396.8</v>
      </c>
      <c r="R23" s="32"/>
    </row>
    <row r="24" spans="1:18" ht="15.75" thickBot="1" x14ac:dyDescent="0.3">
      <c r="A24" s="18"/>
      <c r="B24" s="42" t="s">
        <v>36</v>
      </c>
      <c r="C24" s="14" t="s">
        <v>166</v>
      </c>
      <c r="D24" s="13"/>
      <c r="E24" s="36">
        <v>50.1</v>
      </c>
      <c r="F24" s="37" t="s">
        <v>166</v>
      </c>
      <c r="G24" s="14"/>
      <c r="H24" s="13"/>
      <c r="I24" s="70">
        <v>1209.7</v>
      </c>
      <c r="J24" s="37"/>
      <c r="K24" s="14"/>
      <c r="L24" s="37"/>
      <c r="M24" s="60" t="s">
        <v>280</v>
      </c>
      <c r="N24" s="37" t="s">
        <v>166</v>
      </c>
      <c r="O24" s="14"/>
      <c r="P24" s="13"/>
      <c r="Q24" s="70">
        <v>1259.8</v>
      </c>
      <c r="R24" s="37"/>
    </row>
    <row r="25" spans="1:18" x14ac:dyDescent="0.25">
      <c r="A25" s="18"/>
      <c r="B25" s="43"/>
      <c r="C25" s="43" t="s">
        <v>166</v>
      </c>
      <c r="D25" s="44"/>
      <c r="E25" s="44"/>
      <c r="F25" s="43"/>
      <c r="G25" s="43"/>
      <c r="H25" s="44"/>
      <c r="I25" s="44"/>
      <c r="J25" s="43"/>
      <c r="K25" s="43"/>
      <c r="L25" s="44"/>
      <c r="M25" s="44"/>
      <c r="N25" s="43"/>
      <c r="O25" s="43"/>
      <c r="P25" s="44"/>
      <c r="Q25" s="44"/>
      <c r="R25" s="43"/>
    </row>
    <row r="26" spans="1:18" ht="15.75" thickBot="1" x14ac:dyDescent="0.3">
      <c r="A26" s="18"/>
      <c r="B26" s="41" t="s">
        <v>749</v>
      </c>
      <c r="C26" s="28" t="s">
        <v>166</v>
      </c>
      <c r="D26" s="30"/>
      <c r="E26" s="31">
        <v>119.3</v>
      </c>
      <c r="F26" s="32" t="s">
        <v>166</v>
      </c>
      <c r="G26" s="28"/>
      <c r="H26" s="30"/>
      <c r="I26" s="31">
        <v>17.7</v>
      </c>
      <c r="J26" s="32"/>
      <c r="K26" s="28"/>
      <c r="L26" s="32"/>
      <c r="M26" s="59" t="s">
        <v>280</v>
      </c>
      <c r="N26" s="32" t="s">
        <v>166</v>
      </c>
      <c r="O26" s="28"/>
      <c r="P26" s="30"/>
      <c r="Q26" s="31">
        <v>137</v>
      </c>
      <c r="R26" s="32"/>
    </row>
    <row r="27" spans="1:18" x14ac:dyDescent="0.25">
      <c r="A27" s="18"/>
      <c r="B27" s="43"/>
      <c r="C27" s="43" t="s">
        <v>166</v>
      </c>
      <c r="D27" s="44"/>
      <c r="E27" s="44"/>
      <c r="F27" s="43"/>
      <c r="G27" s="43"/>
      <c r="H27" s="44"/>
      <c r="I27" s="44"/>
      <c r="J27" s="43"/>
      <c r="K27" s="43"/>
      <c r="L27" s="44"/>
      <c r="M27" s="44"/>
      <c r="N27" s="43"/>
      <c r="O27" s="43"/>
      <c r="P27" s="44"/>
      <c r="Q27" s="44"/>
      <c r="R27" s="43"/>
    </row>
    <row r="28" spans="1:18" x14ac:dyDescent="0.25">
      <c r="A28" s="18"/>
      <c r="B28" s="42" t="s">
        <v>37</v>
      </c>
      <c r="C28" s="14" t="s">
        <v>166</v>
      </c>
      <c r="D28" s="13"/>
      <c r="E28" s="36">
        <v>67.2</v>
      </c>
      <c r="F28" s="37" t="s">
        <v>166</v>
      </c>
      <c r="G28" s="14"/>
      <c r="H28" s="13"/>
      <c r="I28" s="36">
        <v>16.8</v>
      </c>
      <c r="J28" s="37"/>
      <c r="K28" s="14"/>
      <c r="L28" s="13"/>
      <c r="M28" s="36">
        <v>0.2</v>
      </c>
      <c r="N28" s="37" t="s">
        <v>166</v>
      </c>
      <c r="O28" s="14"/>
      <c r="P28" s="13"/>
      <c r="Q28" s="36">
        <v>84.2</v>
      </c>
      <c r="R28" s="37"/>
    </row>
    <row r="29" spans="1:18" x14ac:dyDescent="0.25">
      <c r="A29" s="18"/>
      <c r="B29" s="41" t="s">
        <v>38</v>
      </c>
      <c r="C29" s="28" t="s">
        <v>166</v>
      </c>
      <c r="D29" s="30"/>
      <c r="E29" s="31">
        <v>17.100000000000001</v>
      </c>
      <c r="F29" s="32" t="s">
        <v>166</v>
      </c>
      <c r="G29" s="28"/>
      <c r="H29" s="30"/>
      <c r="I29" s="31">
        <v>2.5</v>
      </c>
      <c r="J29" s="32"/>
      <c r="K29" s="28"/>
      <c r="L29" s="30"/>
      <c r="M29" s="31">
        <v>2</v>
      </c>
      <c r="N29" s="32" t="s">
        <v>166</v>
      </c>
      <c r="O29" s="28"/>
      <c r="P29" s="30"/>
      <c r="Q29" s="31">
        <v>21.6</v>
      </c>
      <c r="R29" s="32"/>
    </row>
    <row r="30" spans="1:18" ht="15.75" thickBot="1" x14ac:dyDescent="0.3">
      <c r="A30" s="18"/>
      <c r="B30" s="42" t="s">
        <v>39</v>
      </c>
      <c r="C30" s="14" t="s">
        <v>166</v>
      </c>
      <c r="D30" s="13"/>
      <c r="E30" s="36">
        <v>34.9</v>
      </c>
      <c r="F30" s="37" t="s">
        <v>166</v>
      </c>
      <c r="G30" s="14"/>
      <c r="H30" s="13"/>
      <c r="I30" s="36">
        <v>1.9</v>
      </c>
      <c r="J30" s="37"/>
      <c r="K30" s="14"/>
      <c r="L30" s="37"/>
      <c r="M30" s="60" t="s">
        <v>280</v>
      </c>
      <c r="N30" s="37" t="s">
        <v>166</v>
      </c>
      <c r="O30" s="14"/>
      <c r="P30" s="13"/>
      <c r="Q30" s="36">
        <v>36.799999999999997</v>
      </c>
      <c r="R30" s="37"/>
    </row>
    <row r="31" spans="1:18" x14ac:dyDescent="0.25">
      <c r="A31" s="18"/>
      <c r="B31" s="43"/>
      <c r="C31" s="43" t="s">
        <v>166</v>
      </c>
      <c r="D31" s="44"/>
      <c r="E31" s="44"/>
      <c r="F31" s="43"/>
      <c r="G31" s="43"/>
      <c r="H31" s="44"/>
      <c r="I31" s="44"/>
      <c r="J31" s="43"/>
      <c r="K31" s="43"/>
      <c r="L31" s="44"/>
      <c r="M31" s="44"/>
      <c r="N31" s="43"/>
      <c r="O31" s="43"/>
      <c r="P31" s="44"/>
      <c r="Q31" s="44"/>
      <c r="R31" s="43"/>
    </row>
    <row r="32" spans="1:18" ht="15.75" thickBot="1" x14ac:dyDescent="0.3">
      <c r="A32" s="18"/>
      <c r="B32" s="75"/>
      <c r="C32" s="28" t="s">
        <v>166</v>
      </c>
      <c r="D32" s="30"/>
      <c r="E32" s="31">
        <v>119.2</v>
      </c>
      <c r="F32" s="32" t="s">
        <v>166</v>
      </c>
      <c r="G32" s="28"/>
      <c r="H32" s="30"/>
      <c r="I32" s="31">
        <v>21.2</v>
      </c>
      <c r="J32" s="32"/>
      <c r="K32" s="28"/>
      <c r="L32" s="30"/>
      <c r="M32" s="31">
        <v>2.2000000000000002</v>
      </c>
      <c r="N32" s="32" t="s">
        <v>166</v>
      </c>
      <c r="O32" s="28"/>
      <c r="P32" s="30"/>
      <c r="Q32" s="31">
        <v>142.6</v>
      </c>
      <c r="R32" s="32"/>
    </row>
    <row r="33" spans="1:18" x14ac:dyDescent="0.25">
      <c r="A33" s="18"/>
      <c r="B33" s="43"/>
      <c r="C33" s="43" t="s">
        <v>166</v>
      </c>
      <c r="D33" s="44"/>
      <c r="E33" s="44"/>
      <c r="F33" s="43"/>
      <c r="G33" s="43"/>
      <c r="H33" s="44"/>
      <c r="I33" s="44"/>
      <c r="J33" s="43"/>
      <c r="K33" s="43"/>
      <c r="L33" s="44"/>
      <c r="M33" s="44"/>
      <c r="N33" s="43"/>
      <c r="O33" s="43"/>
      <c r="P33" s="44"/>
      <c r="Q33" s="44"/>
      <c r="R33" s="43"/>
    </row>
    <row r="34" spans="1:18" x14ac:dyDescent="0.25">
      <c r="A34" s="18"/>
      <c r="B34" s="42" t="s">
        <v>41</v>
      </c>
      <c r="C34" s="14" t="s">
        <v>166</v>
      </c>
      <c r="D34" s="13"/>
      <c r="E34" s="36">
        <v>0.1</v>
      </c>
      <c r="F34" s="37" t="s">
        <v>166</v>
      </c>
      <c r="G34" s="14"/>
      <c r="H34" s="13"/>
      <c r="I34" s="36" t="s">
        <v>750</v>
      </c>
      <c r="J34" s="37" t="s">
        <v>201</v>
      </c>
      <c r="K34" s="14"/>
      <c r="L34" s="13"/>
      <c r="M34" s="36" t="s">
        <v>203</v>
      </c>
      <c r="N34" s="37" t="s">
        <v>201</v>
      </c>
      <c r="O34" s="14"/>
      <c r="P34" s="13"/>
      <c r="Q34" s="36" t="s">
        <v>751</v>
      </c>
      <c r="R34" s="37" t="s">
        <v>201</v>
      </c>
    </row>
    <row r="35" spans="1:18" x14ac:dyDescent="0.25">
      <c r="A35" s="18"/>
      <c r="B35" s="41" t="s">
        <v>291</v>
      </c>
      <c r="C35" s="28" t="s">
        <v>166</v>
      </c>
      <c r="D35" s="30"/>
      <c r="E35" s="31" t="s">
        <v>280</v>
      </c>
      <c r="F35" s="32" t="s">
        <v>166</v>
      </c>
      <c r="G35" s="28"/>
      <c r="H35" s="32"/>
      <c r="I35" s="59" t="s">
        <v>280</v>
      </c>
      <c r="J35" s="32"/>
      <c r="K35" s="28"/>
      <c r="L35" s="30"/>
      <c r="M35" s="31">
        <v>2.8</v>
      </c>
      <c r="N35" s="32" t="s">
        <v>166</v>
      </c>
      <c r="O35" s="28"/>
      <c r="P35" s="30"/>
      <c r="Q35" s="31">
        <v>2.8</v>
      </c>
      <c r="R35" s="32"/>
    </row>
    <row r="36" spans="1:18" ht="15.75" thickBot="1" x14ac:dyDescent="0.3">
      <c r="A36" s="18"/>
      <c r="B36" s="42" t="s">
        <v>45</v>
      </c>
      <c r="C36" s="14" t="s">
        <v>166</v>
      </c>
      <c r="D36" s="13"/>
      <c r="E36" s="36">
        <v>2.2999999999999998</v>
      </c>
      <c r="F36" s="52" t="s">
        <v>752</v>
      </c>
      <c r="G36" s="14"/>
      <c r="H36" s="37"/>
      <c r="I36" s="60" t="s">
        <v>280</v>
      </c>
      <c r="J36" s="37"/>
      <c r="K36" s="14"/>
      <c r="L36" s="13"/>
      <c r="M36" s="36">
        <v>0.1</v>
      </c>
      <c r="N36" s="37" t="s">
        <v>166</v>
      </c>
      <c r="O36" s="14"/>
      <c r="P36" s="13"/>
      <c r="Q36" s="36">
        <v>2.4</v>
      </c>
      <c r="R36" s="37"/>
    </row>
    <row r="37" spans="1:18" x14ac:dyDescent="0.25">
      <c r="A37" s="18"/>
      <c r="B37" s="43"/>
      <c r="C37" s="43" t="s">
        <v>166</v>
      </c>
      <c r="D37" s="44"/>
      <c r="E37" s="44"/>
      <c r="F37" s="43"/>
      <c r="G37" s="43"/>
      <c r="H37" s="44"/>
      <c r="I37" s="44"/>
      <c r="J37" s="43"/>
      <c r="K37" s="43"/>
      <c r="L37" s="44"/>
      <c r="M37" s="44"/>
      <c r="N37" s="43"/>
      <c r="O37" s="43"/>
      <c r="P37" s="44"/>
      <c r="Q37" s="44"/>
      <c r="R37" s="43"/>
    </row>
    <row r="38" spans="1:18" x14ac:dyDescent="0.25">
      <c r="A38" s="18"/>
      <c r="B38" s="41" t="s">
        <v>46</v>
      </c>
      <c r="C38" s="28" t="s">
        <v>166</v>
      </c>
      <c r="D38" s="30"/>
      <c r="E38" s="31">
        <v>2.4</v>
      </c>
      <c r="F38" s="32" t="s">
        <v>166</v>
      </c>
      <c r="G38" s="28"/>
      <c r="H38" s="30"/>
      <c r="I38" s="31" t="s">
        <v>750</v>
      </c>
      <c r="J38" s="32" t="s">
        <v>201</v>
      </c>
      <c r="K38" s="28"/>
      <c r="L38" s="30"/>
      <c r="M38" s="31" t="s">
        <v>724</v>
      </c>
      <c r="N38" s="32" t="s">
        <v>201</v>
      </c>
      <c r="O38" s="28"/>
      <c r="P38" s="30"/>
      <c r="Q38" s="31" t="s">
        <v>753</v>
      </c>
      <c r="R38" s="32" t="s">
        <v>201</v>
      </c>
    </row>
    <row r="39" spans="1:18" ht="15.75" thickBot="1" x14ac:dyDescent="0.3">
      <c r="A39" s="18"/>
      <c r="B39" s="42" t="s">
        <v>754</v>
      </c>
      <c r="C39" s="14" t="s">
        <v>166</v>
      </c>
      <c r="D39" s="13"/>
      <c r="E39" s="36" t="s">
        <v>280</v>
      </c>
      <c r="F39" s="37" t="s">
        <v>166</v>
      </c>
      <c r="G39" s="14"/>
      <c r="H39" s="37"/>
      <c r="I39" s="60" t="s">
        <v>280</v>
      </c>
      <c r="J39" s="37"/>
      <c r="K39" s="14"/>
      <c r="L39" s="13"/>
      <c r="M39" s="36">
        <v>0.8</v>
      </c>
      <c r="N39" s="37" t="s">
        <v>166</v>
      </c>
      <c r="O39" s="14"/>
      <c r="P39" s="13"/>
      <c r="Q39" s="36">
        <v>0.8</v>
      </c>
      <c r="R39" s="37"/>
    </row>
    <row r="40" spans="1:18" x14ac:dyDescent="0.25">
      <c r="A40" s="18"/>
      <c r="B40" s="43"/>
      <c r="C40" s="43" t="s">
        <v>166</v>
      </c>
      <c r="D40" s="44"/>
      <c r="E40" s="44"/>
      <c r="F40" s="43"/>
      <c r="G40" s="43"/>
      <c r="H40" s="44"/>
      <c r="I40" s="44"/>
      <c r="J40" s="43"/>
      <c r="K40" s="43"/>
      <c r="L40" s="44"/>
      <c r="M40" s="44"/>
      <c r="N40" s="43"/>
      <c r="O40" s="43"/>
      <c r="P40" s="44"/>
      <c r="Q40" s="44"/>
      <c r="R40" s="43"/>
    </row>
    <row r="41" spans="1:18" x14ac:dyDescent="0.25">
      <c r="A41" s="18"/>
      <c r="B41" s="41" t="s">
        <v>48</v>
      </c>
      <c r="C41" s="28" t="s">
        <v>166</v>
      </c>
      <c r="D41" s="30"/>
      <c r="E41" s="31">
        <v>2.4</v>
      </c>
      <c r="F41" s="32" t="s">
        <v>166</v>
      </c>
      <c r="G41" s="28"/>
      <c r="H41" s="30" t="s">
        <v>199</v>
      </c>
      <c r="I41" s="31" t="s">
        <v>750</v>
      </c>
      <c r="J41" s="32" t="s">
        <v>201</v>
      </c>
      <c r="K41" s="28"/>
      <c r="L41" s="30" t="s">
        <v>199</v>
      </c>
      <c r="M41" s="31" t="s">
        <v>755</v>
      </c>
      <c r="N41" s="32" t="s">
        <v>201</v>
      </c>
      <c r="O41" s="28"/>
      <c r="P41" s="30" t="s">
        <v>199</v>
      </c>
      <c r="Q41" s="31" t="s">
        <v>200</v>
      </c>
      <c r="R41" s="32" t="s">
        <v>201</v>
      </c>
    </row>
    <row r="42" spans="1:18" x14ac:dyDescent="0.25">
      <c r="A42" s="18"/>
      <c r="B42" s="42" t="s">
        <v>756</v>
      </c>
      <c r="C42" s="14" t="s">
        <v>166</v>
      </c>
      <c r="D42" s="4"/>
      <c r="E42" s="4"/>
      <c r="F42" s="4"/>
      <c r="G42" s="14"/>
      <c r="H42" s="4"/>
      <c r="I42" s="4"/>
      <c r="J42" s="4"/>
      <c r="K42" s="14"/>
      <c r="L42" s="4"/>
      <c r="M42" s="4"/>
      <c r="N42" s="4"/>
      <c r="O42" s="14"/>
      <c r="P42" s="4"/>
      <c r="Q42" s="4"/>
      <c r="R42" s="4"/>
    </row>
    <row r="43" spans="1:18" ht="15.75" thickBot="1" x14ac:dyDescent="0.3">
      <c r="A43" s="18"/>
      <c r="B43" s="121" t="s">
        <v>64</v>
      </c>
      <c r="C43" s="28" t="s">
        <v>166</v>
      </c>
      <c r="D43" s="30"/>
      <c r="E43" s="31" t="s">
        <v>280</v>
      </c>
      <c r="F43" s="32" t="s">
        <v>166</v>
      </c>
      <c r="G43" s="28"/>
      <c r="H43" s="32"/>
      <c r="I43" s="59" t="s">
        <v>280</v>
      </c>
      <c r="J43" s="32"/>
      <c r="K43" s="28"/>
      <c r="L43" s="30"/>
      <c r="M43" s="31" t="s">
        <v>203</v>
      </c>
      <c r="N43" s="32" t="s">
        <v>201</v>
      </c>
      <c r="O43" s="28"/>
      <c r="P43" s="30"/>
      <c r="Q43" s="31" t="s">
        <v>203</v>
      </c>
      <c r="R43" s="32" t="s">
        <v>201</v>
      </c>
    </row>
    <row r="44" spans="1:18" x14ac:dyDescent="0.25">
      <c r="A44" s="18"/>
      <c r="B44" s="43"/>
      <c r="C44" s="43" t="s">
        <v>166</v>
      </c>
      <c r="D44" s="44"/>
      <c r="E44" s="44"/>
      <c r="F44" s="43"/>
      <c r="G44" s="43"/>
      <c r="H44" s="44"/>
      <c r="I44" s="44"/>
      <c r="J44" s="43"/>
      <c r="K44" s="43"/>
      <c r="L44" s="44"/>
      <c r="M44" s="44"/>
      <c r="N44" s="43"/>
      <c r="O44" s="43"/>
      <c r="P44" s="44"/>
      <c r="Q44" s="44"/>
      <c r="R44" s="43"/>
    </row>
    <row r="45" spans="1:18" ht="36.75" thickBot="1" x14ac:dyDescent="0.3">
      <c r="A45" s="18"/>
      <c r="B45" s="42" t="s">
        <v>757</v>
      </c>
      <c r="C45" s="14" t="s">
        <v>166</v>
      </c>
      <c r="D45" s="13" t="s">
        <v>199</v>
      </c>
      <c r="E45" s="36">
        <v>2.4</v>
      </c>
      <c r="F45" s="37" t="s">
        <v>166</v>
      </c>
      <c r="G45" s="14"/>
      <c r="H45" s="13" t="s">
        <v>199</v>
      </c>
      <c r="I45" s="36" t="s">
        <v>750</v>
      </c>
      <c r="J45" s="37" t="s">
        <v>201</v>
      </c>
      <c r="K45" s="14"/>
      <c r="L45" s="13" t="s">
        <v>199</v>
      </c>
      <c r="M45" s="36" t="s">
        <v>750</v>
      </c>
      <c r="N45" s="37" t="s">
        <v>201</v>
      </c>
      <c r="O45" s="14"/>
      <c r="P45" s="13" t="s">
        <v>199</v>
      </c>
      <c r="Q45" s="36" t="s">
        <v>205</v>
      </c>
      <c r="R45" s="37" t="s">
        <v>201</v>
      </c>
    </row>
    <row r="46" spans="1:18" ht="15.75" thickTop="1" x14ac:dyDescent="0.25">
      <c r="A46" s="18"/>
      <c r="B46" s="43"/>
      <c r="C46" s="43" t="s">
        <v>166</v>
      </c>
      <c r="D46" s="47"/>
      <c r="E46" s="47"/>
      <c r="F46" s="43"/>
      <c r="G46" s="43"/>
      <c r="H46" s="47"/>
      <c r="I46" s="47"/>
      <c r="J46" s="43"/>
      <c r="K46" s="43"/>
      <c r="L46" s="47"/>
      <c r="M46" s="47"/>
      <c r="N46" s="43"/>
      <c r="O46" s="43"/>
      <c r="P46" s="47"/>
      <c r="Q46" s="47"/>
      <c r="R46" s="43"/>
    </row>
    <row r="47" spans="1:18" x14ac:dyDescent="0.25">
      <c r="A47" s="18"/>
      <c r="B47" s="17"/>
      <c r="C47" s="17"/>
      <c r="D47" s="17"/>
      <c r="E47" s="17"/>
      <c r="F47" s="17"/>
      <c r="G47" s="17"/>
      <c r="H47" s="17"/>
      <c r="I47" s="17"/>
      <c r="J47" s="17"/>
      <c r="K47" s="17"/>
      <c r="L47" s="17"/>
      <c r="M47" s="17"/>
      <c r="N47" s="17"/>
      <c r="O47" s="17"/>
      <c r="P47" s="17"/>
      <c r="Q47" s="17"/>
      <c r="R47" s="17"/>
    </row>
    <row r="48" spans="1:18" ht="29.25" x14ac:dyDescent="0.25">
      <c r="A48" s="18"/>
      <c r="B48" s="53" t="s">
        <v>233</v>
      </c>
      <c r="C48" s="54" t="s">
        <v>758</v>
      </c>
    </row>
    <row r="49" spans="1:18" ht="29.25" x14ac:dyDescent="0.25">
      <c r="A49" s="18"/>
      <c r="B49" s="53">
        <v>-2</v>
      </c>
      <c r="C49" s="54" t="s">
        <v>759</v>
      </c>
    </row>
    <row r="50" spans="1:18" x14ac:dyDescent="0.25">
      <c r="A50" s="18"/>
      <c r="B50" s="22"/>
      <c r="C50" s="22"/>
      <c r="D50" s="22"/>
      <c r="E50" s="22"/>
      <c r="F50" s="22"/>
      <c r="G50" s="22"/>
      <c r="H50" s="22"/>
      <c r="I50" s="22"/>
      <c r="J50" s="22"/>
      <c r="K50" s="22"/>
      <c r="L50" s="22"/>
      <c r="M50" s="22"/>
      <c r="N50" s="22"/>
      <c r="O50" s="22"/>
      <c r="P50" s="22"/>
      <c r="Q50" s="22"/>
      <c r="R50" s="22"/>
    </row>
    <row r="51" spans="1:18" x14ac:dyDescent="0.25">
      <c r="A51" s="18"/>
      <c r="B51" s="4"/>
      <c r="C51" s="4"/>
      <c r="D51" s="4"/>
      <c r="E51" s="4"/>
      <c r="F51" s="4"/>
      <c r="G51" s="4"/>
      <c r="H51" s="4"/>
      <c r="I51" s="4"/>
      <c r="J51" s="4"/>
      <c r="K51" s="4"/>
      <c r="L51" s="4"/>
      <c r="M51" s="4"/>
      <c r="N51" s="4"/>
      <c r="O51" s="4"/>
      <c r="P51" s="4"/>
      <c r="Q51" s="4"/>
      <c r="R51" s="4"/>
    </row>
    <row r="52" spans="1:18" ht="15.75" thickBot="1" x14ac:dyDescent="0.3">
      <c r="A52" s="18"/>
      <c r="B52" s="14"/>
      <c r="C52" s="14" t="s">
        <v>166</v>
      </c>
      <c r="D52" s="39" t="s">
        <v>504</v>
      </c>
      <c r="E52" s="39"/>
      <c r="F52" s="39"/>
      <c r="G52" s="39"/>
      <c r="H52" s="39"/>
      <c r="I52" s="39"/>
      <c r="J52" s="39"/>
      <c r="K52" s="39"/>
      <c r="L52" s="39"/>
      <c r="M52" s="39"/>
      <c r="N52" s="39"/>
      <c r="O52" s="39"/>
      <c r="P52" s="39"/>
      <c r="Q52" s="39"/>
      <c r="R52" s="14"/>
    </row>
    <row r="53" spans="1:18" x14ac:dyDescent="0.25">
      <c r="A53" s="18"/>
      <c r="B53" s="22"/>
      <c r="C53" s="22" t="s">
        <v>166</v>
      </c>
      <c r="D53" s="76" t="s">
        <v>742</v>
      </c>
      <c r="E53" s="76"/>
      <c r="F53" s="77"/>
      <c r="G53" s="77" t="s">
        <v>166</v>
      </c>
      <c r="H53" s="76" t="s">
        <v>745</v>
      </c>
      <c r="I53" s="76"/>
      <c r="J53" s="77"/>
      <c r="K53" s="77" t="s">
        <v>166</v>
      </c>
      <c r="L53" s="76" t="s">
        <v>747</v>
      </c>
      <c r="M53" s="76"/>
      <c r="N53" s="77"/>
      <c r="O53" s="77"/>
      <c r="P53" s="76" t="s">
        <v>361</v>
      </c>
      <c r="Q53" s="76"/>
      <c r="R53" s="22"/>
    </row>
    <row r="54" spans="1:18" x14ac:dyDescent="0.25">
      <c r="A54" s="18"/>
      <c r="B54" s="22"/>
      <c r="C54" s="22"/>
      <c r="D54" s="38" t="s">
        <v>743</v>
      </c>
      <c r="E54" s="38"/>
      <c r="F54" s="22"/>
      <c r="G54" s="22"/>
      <c r="H54" s="38" t="s">
        <v>746</v>
      </c>
      <c r="I54" s="38"/>
      <c r="J54" s="22"/>
      <c r="K54" s="22"/>
      <c r="L54" s="38"/>
      <c r="M54" s="38"/>
      <c r="N54" s="22"/>
      <c r="O54" s="22"/>
      <c r="P54" s="38"/>
      <c r="Q54" s="38"/>
      <c r="R54" s="22"/>
    </row>
    <row r="55" spans="1:18" ht="15.75" thickBot="1" x14ac:dyDescent="0.3">
      <c r="A55" s="18"/>
      <c r="B55" s="22"/>
      <c r="C55" s="22"/>
      <c r="D55" s="39" t="s">
        <v>744</v>
      </c>
      <c r="E55" s="39"/>
      <c r="F55" s="22"/>
      <c r="G55" s="22"/>
      <c r="H55" s="39"/>
      <c r="I55" s="39"/>
      <c r="J55" s="22"/>
      <c r="K55" s="22"/>
      <c r="L55" s="39"/>
      <c r="M55" s="39"/>
      <c r="N55" s="22"/>
      <c r="O55" s="22"/>
      <c r="P55" s="39"/>
      <c r="Q55" s="39"/>
      <c r="R55" s="22"/>
    </row>
    <row r="56" spans="1:18" x14ac:dyDescent="0.25">
      <c r="A56" s="18"/>
      <c r="B56" s="14"/>
      <c r="C56" s="14" t="s">
        <v>166</v>
      </c>
      <c r="D56" s="57" t="s">
        <v>249</v>
      </c>
      <c r="E56" s="57"/>
      <c r="F56" s="57"/>
      <c r="G56" s="57"/>
      <c r="H56" s="57"/>
      <c r="I56" s="57"/>
      <c r="J56" s="57"/>
      <c r="K56" s="57"/>
      <c r="L56" s="57"/>
      <c r="M56" s="57"/>
      <c r="N56" s="57"/>
      <c r="O56" s="57"/>
      <c r="P56" s="57"/>
      <c r="Q56" s="57"/>
      <c r="R56" s="14"/>
    </row>
    <row r="57" spans="1:18" x14ac:dyDescent="0.25">
      <c r="A57" s="18"/>
      <c r="B57" s="41" t="s">
        <v>34</v>
      </c>
      <c r="C57" s="28" t="s">
        <v>166</v>
      </c>
      <c r="D57" s="30" t="s">
        <v>199</v>
      </c>
      <c r="E57" s="31">
        <v>706.6</v>
      </c>
      <c r="F57" s="32"/>
      <c r="G57" s="28" t="s">
        <v>166</v>
      </c>
      <c r="H57" s="30" t="s">
        <v>199</v>
      </c>
      <c r="I57" s="58">
        <v>1128.2</v>
      </c>
      <c r="J57" s="32"/>
      <c r="K57" s="28" t="s">
        <v>166</v>
      </c>
      <c r="L57" s="32" t="s">
        <v>199</v>
      </c>
      <c r="M57" s="59" t="s">
        <v>280</v>
      </c>
      <c r="N57" s="32" t="s">
        <v>166</v>
      </c>
      <c r="O57" s="28"/>
      <c r="P57" s="30" t="s">
        <v>199</v>
      </c>
      <c r="Q57" s="58">
        <v>1834.8</v>
      </c>
      <c r="R57" s="32"/>
    </row>
    <row r="58" spans="1:18" ht="15.75" thickBot="1" x14ac:dyDescent="0.3">
      <c r="A58" s="18"/>
      <c r="B58" s="42" t="s">
        <v>748</v>
      </c>
      <c r="C58" s="14" t="s">
        <v>166</v>
      </c>
      <c r="D58" s="13"/>
      <c r="E58" s="36">
        <v>507.2</v>
      </c>
      <c r="F58" s="37"/>
      <c r="G58" s="14" t="s">
        <v>166</v>
      </c>
      <c r="H58" s="13"/>
      <c r="I58" s="36">
        <v>28.5</v>
      </c>
      <c r="J58" s="37"/>
      <c r="K58" s="14" t="s">
        <v>166</v>
      </c>
      <c r="L58" s="37"/>
      <c r="M58" s="60" t="s">
        <v>280</v>
      </c>
      <c r="N58" s="37" t="s">
        <v>166</v>
      </c>
      <c r="O58" s="14"/>
      <c r="P58" s="13"/>
      <c r="Q58" s="36">
        <v>535.70000000000005</v>
      </c>
      <c r="R58" s="37"/>
    </row>
    <row r="59" spans="1:18" x14ac:dyDescent="0.25">
      <c r="A59" s="18"/>
      <c r="B59" s="43"/>
      <c r="C59" s="43" t="s">
        <v>166</v>
      </c>
      <c r="D59" s="44"/>
      <c r="E59" s="44"/>
      <c r="F59" s="43"/>
      <c r="G59" s="43" t="s">
        <v>166</v>
      </c>
      <c r="H59" s="44"/>
      <c r="I59" s="44"/>
      <c r="J59" s="43"/>
      <c r="K59" s="43" t="s">
        <v>166</v>
      </c>
      <c r="L59" s="44"/>
      <c r="M59" s="44"/>
      <c r="N59" s="43"/>
      <c r="O59" s="43"/>
      <c r="P59" s="44"/>
      <c r="Q59" s="44"/>
      <c r="R59" s="43"/>
    </row>
    <row r="60" spans="1:18" x14ac:dyDescent="0.25">
      <c r="A60" s="18"/>
      <c r="B60" s="41" t="s">
        <v>544</v>
      </c>
      <c r="C60" s="28" t="s">
        <v>166</v>
      </c>
      <c r="D60" s="30"/>
      <c r="E60" s="31">
        <v>199.4</v>
      </c>
      <c r="F60" s="32"/>
      <c r="G60" s="28" t="s">
        <v>166</v>
      </c>
      <c r="H60" s="30"/>
      <c r="I60" s="58">
        <v>1099.7</v>
      </c>
      <c r="J60" s="32"/>
      <c r="K60" s="28" t="s">
        <v>166</v>
      </c>
      <c r="L60" s="32"/>
      <c r="M60" s="59" t="s">
        <v>280</v>
      </c>
      <c r="N60" s="32" t="s">
        <v>166</v>
      </c>
      <c r="O60" s="28"/>
      <c r="P60" s="30"/>
      <c r="Q60" s="58">
        <v>1299.0999999999999</v>
      </c>
      <c r="R60" s="32"/>
    </row>
    <row r="61" spans="1:18" ht="15.75" thickBot="1" x14ac:dyDescent="0.3">
      <c r="A61" s="18"/>
      <c r="B61" s="42" t="s">
        <v>36</v>
      </c>
      <c r="C61" s="14" t="s">
        <v>166</v>
      </c>
      <c r="D61" s="13"/>
      <c r="E61" s="36">
        <v>50.8</v>
      </c>
      <c r="F61" s="37"/>
      <c r="G61" s="14" t="s">
        <v>166</v>
      </c>
      <c r="H61" s="13"/>
      <c r="I61" s="70">
        <v>1062.2</v>
      </c>
      <c r="J61" s="37"/>
      <c r="K61" s="14" t="s">
        <v>166</v>
      </c>
      <c r="L61" s="37"/>
      <c r="M61" s="60" t="s">
        <v>280</v>
      </c>
      <c r="N61" s="37" t="s">
        <v>166</v>
      </c>
      <c r="O61" s="14"/>
      <c r="P61" s="13"/>
      <c r="Q61" s="70">
        <v>1113</v>
      </c>
      <c r="R61" s="37"/>
    </row>
    <row r="62" spans="1:18" x14ac:dyDescent="0.25">
      <c r="A62" s="18"/>
      <c r="B62" s="43"/>
      <c r="C62" s="43" t="s">
        <v>166</v>
      </c>
      <c r="D62" s="44"/>
      <c r="E62" s="44"/>
      <c r="F62" s="43"/>
      <c r="G62" s="43" t="s">
        <v>166</v>
      </c>
      <c r="H62" s="44"/>
      <c r="I62" s="44"/>
      <c r="J62" s="43"/>
      <c r="K62" s="43" t="s">
        <v>166</v>
      </c>
      <c r="L62" s="44"/>
      <c r="M62" s="44"/>
      <c r="N62" s="43"/>
      <c r="O62" s="43"/>
      <c r="P62" s="44"/>
      <c r="Q62" s="44"/>
      <c r="R62" s="43"/>
    </row>
    <row r="63" spans="1:18" ht="15.75" thickBot="1" x14ac:dyDescent="0.3">
      <c r="A63" s="18"/>
      <c r="B63" s="41" t="s">
        <v>749</v>
      </c>
      <c r="C63" s="28" t="s">
        <v>166</v>
      </c>
      <c r="D63" s="30"/>
      <c r="E63" s="31">
        <v>148.6</v>
      </c>
      <c r="F63" s="32"/>
      <c r="G63" s="28" t="s">
        <v>166</v>
      </c>
      <c r="H63" s="30"/>
      <c r="I63" s="31">
        <v>37.5</v>
      </c>
      <c r="J63" s="32"/>
      <c r="K63" s="28" t="s">
        <v>166</v>
      </c>
      <c r="L63" s="32"/>
      <c r="M63" s="59" t="s">
        <v>280</v>
      </c>
      <c r="N63" s="32" t="s">
        <v>166</v>
      </c>
      <c r="O63" s="28"/>
      <c r="P63" s="30"/>
      <c r="Q63" s="31">
        <v>186.1</v>
      </c>
      <c r="R63" s="32"/>
    </row>
    <row r="64" spans="1:18" x14ac:dyDescent="0.25">
      <c r="A64" s="18"/>
      <c r="B64" s="43"/>
      <c r="C64" s="43" t="s">
        <v>166</v>
      </c>
      <c r="D64" s="44"/>
      <c r="E64" s="44"/>
      <c r="F64" s="43"/>
      <c r="G64" s="43" t="s">
        <v>166</v>
      </c>
      <c r="H64" s="44"/>
      <c r="I64" s="44"/>
      <c r="J64" s="43"/>
      <c r="K64" s="43" t="s">
        <v>166</v>
      </c>
      <c r="L64" s="44"/>
      <c r="M64" s="44"/>
      <c r="N64" s="43"/>
      <c r="O64" s="43"/>
      <c r="P64" s="44"/>
      <c r="Q64" s="44"/>
      <c r="R64" s="43"/>
    </row>
    <row r="65" spans="1:18" x14ac:dyDescent="0.25">
      <c r="A65" s="18"/>
      <c r="B65" s="42" t="s">
        <v>37</v>
      </c>
      <c r="C65" s="14" t="s">
        <v>166</v>
      </c>
      <c r="D65" s="13"/>
      <c r="E65" s="36">
        <v>73</v>
      </c>
      <c r="F65" s="37"/>
      <c r="G65" s="14" t="s">
        <v>166</v>
      </c>
      <c r="H65" s="13"/>
      <c r="I65" s="36">
        <v>18</v>
      </c>
      <c r="J65" s="37"/>
      <c r="K65" s="14" t="s">
        <v>166</v>
      </c>
      <c r="L65" s="37"/>
      <c r="M65" s="60" t="s">
        <v>280</v>
      </c>
      <c r="N65" s="37" t="s">
        <v>166</v>
      </c>
      <c r="O65" s="14"/>
      <c r="P65" s="13"/>
      <c r="Q65" s="36">
        <v>91</v>
      </c>
      <c r="R65" s="37"/>
    </row>
    <row r="66" spans="1:18" x14ac:dyDescent="0.25">
      <c r="A66" s="18"/>
      <c r="B66" s="41" t="s">
        <v>38</v>
      </c>
      <c r="C66" s="28" t="s">
        <v>166</v>
      </c>
      <c r="D66" s="30"/>
      <c r="E66" s="31">
        <v>20.6</v>
      </c>
      <c r="F66" s="32"/>
      <c r="G66" s="28" t="s">
        <v>166</v>
      </c>
      <c r="H66" s="30"/>
      <c r="I66" s="31">
        <v>3</v>
      </c>
      <c r="J66" s="32"/>
      <c r="K66" s="28" t="s">
        <v>166</v>
      </c>
      <c r="L66" s="32"/>
      <c r="M66" s="59" t="s">
        <v>280</v>
      </c>
      <c r="N66" s="32" t="s">
        <v>166</v>
      </c>
      <c r="O66" s="28"/>
      <c r="P66" s="30"/>
      <c r="Q66" s="31">
        <v>23.6</v>
      </c>
      <c r="R66" s="32"/>
    </row>
    <row r="67" spans="1:18" ht="15.75" thickBot="1" x14ac:dyDescent="0.3">
      <c r="A67" s="18"/>
      <c r="B67" s="42" t="s">
        <v>39</v>
      </c>
      <c r="C67" s="14" t="s">
        <v>166</v>
      </c>
      <c r="D67" s="13"/>
      <c r="E67" s="36">
        <v>33.700000000000003</v>
      </c>
      <c r="F67" s="37"/>
      <c r="G67" s="14" t="s">
        <v>166</v>
      </c>
      <c r="H67" s="13"/>
      <c r="I67" s="36">
        <v>1.6</v>
      </c>
      <c r="J67" s="37"/>
      <c r="K67" s="14" t="s">
        <v>166</v>
      </c>
      <c r="L67" s="37"/>
      <c r="M67" s="60" t="s">
        <v>280</v>
      </c>
      <c r="N67" s="37" t="s">
        <v>166</v>
      </c>
      <c r="O67" s="14"/>
      <c r="P67" s="13"/>
      <c r="Q67" s="36">
        <v>35.299999999999997</v>
      </c>
      <c r="R67" s="37"/>
    </row>
    <row r="68" spans="1:18" x14ac:dyDescent="0.25">
      <c r="A68" s="18"/>
      <c r="B68" s="43"/>
      <c r="C68" s="43" t="s">
        <v>166</v>
      </c>
      <c r="D68" s="44"/>
      <c r="E68" s="44"/>
      <c r="F68" s="43"/>
      <c r="G68" s="43" t="s">
        <v>166</v>
      </c>
      <c r="H68" s="44"/>
      <c r="I68" s="44"/>
      <c r="J68" s="43"/>
      <c r="K68" s="43" t="s">
        <v>166</v>
      </c>
      <c r="L68" s="44"/>
      <c r="M68" s="44"/>
      <c r="N68" s="43"/>
      <c r="O68" s="43"/>
      <c r="P68" s="44"/>
      <c r="Q68" s="44"/>
      <c r="R68" s="43"/>
    </row>
    <row r="69" spans="1:18" ht="15.75" thickBot="1" x14ac:dyDescent="0.3">
      <c r="A69" s="18"/>
      <c r="B69" s="75"/>
      <c r="C69" s="28" t="s">
        <v>166</v>
      </c>
      <c r="D69" s="30"/>
      <c r="E69" s="31">
        <v>127.3</v>
      </c>
      <c r="F69" s="32"/>
      <c r="G69" s="28" t="s">
        <v>166</v>
      </c>
      <c r="H69" s="30"/>
      <c r="I69" s="31">
        <v>22.6</v>
      </c>
      <c r="J69" s="32"/>
      <c r="K69" s="28" t="s">
        <v>166</v>
      </c>
      <c r="L69" s="32"/>
      <c r="M69" s="59" t="s">
        <v>280</v>
      </c>
      <c r="N69" s="32" t="s">
        <v>166</v>
      </c>
      <c r="O69" s="28"/>
      <c r="P69" s="30"/>
      <c r="Q69" s="31">
        <v>149.9</v>
      </c>
      <c r="R69" s="32"/>
    </row>
    <row r="70" spans="1:18" x14ac:dyDescent="0.25">
      <c r="A70" s="18"/>
      <c r="B70" s="43"/>
      <c r="C70" s="43" t="s">
        <v>166</v>
      </c>
      <c r="D70" s="44"/>
      <c r="E70" s="44"/>
      <c r="F70" s="43"/>
      <c r="G70" s="43" t="s">
        <v>166</v>
      </c>
      <c r="H70" s="44"/>
      <c r="I70" s="44"/>
      <c r="J70" s="43"/>
      <c r="K70" s="43" t="s">
        <v>166</v>
      </c>
      <c r="L70" s="44"/>
      <c r="M70" s="44"/>
      <c r="N70" s="43"/>
      <c r="O70" s="43"/>
      <c r="P70" s="44"/>
      <c r="Q70" s="44"/>
      <c r="R70" s="43"/>
    </row>
    <row r="71" spans="1:18" x14ac:dyDescent="0.25">
      <c r="A71" s="18"/>
      <c r="B71" s="42" t="s">
        <v>760</v>
      </c>
      <c r="C71" s="14" t="s">
        <v>166</v>
      </c>
      <c r="D71" s="13"/>
      <c r="E71" s="36">
        <v>21.3</v>
      </c>
      <c r="F71" s="37"/>
      <c r="G71" s="14" t="s">
        <v>166</v>
      </c>
      <c r="H71" s="13"/>
      <c r="I71" s="36">
        <v>14.9</v>
      </c>
      <c r="J71" s="37"/>
      <c r="K71" s="14" t="s">
        <v>166</v>
      </c>
      <c r="L71" s="37"/>
      <c r="M71" s="60" t="s">
        <v>280</v>
      </c>
      <c r="N71" s="37" t="s">
        <v>166</v>
      </c>
      <c r="O71" s="14"/>
      <c r="P71" s="13"/>
      <c r="Q71" s="36">
        <v>36.200000000000003</v>
      </c>
      <c r="R71" s="37"/>
    </row>
    <row r="72" spans="1:18" ht="15.75" thickBot="1" x14ac:dyDescent="0.3">
      <c r="A72" s="18"/>
      <c r="B72" s="41" t="s">
        <v>45</v>
      </c>
      <c r="C72" s="28" t="s">
        <v>166</v>
      </c>
      <c r="D72" s="32"/>
      <c r="E72" s="59" t="s">
        <v>280</v>
      </c>
      <c r="F72" s="32"/>
      <c r="G72" s="28" t="s">
        <v>166</v>
      </c>
      <c r="H72" s="32"/>
      <c r="I72" s="59" t="s">
        <v>280</v>
      </c>
      <c r="J72" s="32"/>
      <c r="K72" s="28" t="s">
        <v>166</v>
      </c>
      <c r="L72" s="30"/>
      <c r="M72" s="31">
        <v>0.1</v>
      </c>
      <c r="N72" s="32" t="s">
        <v>166</v>
      </c>
      <c r="O72" s="28"/>
      <c r="P72" s="30"/>
      <c r="Q72" s="31">
        <v>0.1</v>
      </c>
      <c r="R72" s="32"/>
    </row>
    <row r="73" spans="1:18" x14ac:dyDescent="0.25">
      <c r="A73" s="18"/>
      <c r="B73" s="43"/>
      <c r="C73" s="43" t="s">
        <v>166</v>
      </c>
      <c r="D73" s="44"/>
      <c r="E73" s="44"/>
      <c r="F73" s="43"/>
      <c r="G73" s="43" t="s">
        <v>166</v>
      </c>
      <c r="H73" s="44"/>
      <c r="I73" s="44"/>
      <c r="J73" s="43"/>
      <c r="K73" s="43" t="s">
        <v>166</v>
      </c>
      <c r="L73" s="44"/>
      <c r="M73" s="44"/>
      <c r="N73" s="43"/>
      <c r="O73" s="43"/>
      <c r="P73" s="44"/>
      <c r="Q73" s="44"/>
      <c r="R73" s="43"/>
    </row>
    <row r="74" spans="1:18" x14ac:dyDescent="0.25">
      <c r="A74" s="18"/>
      <c r="B74" s="42" t="s">
        <v>761</v>
      </c>
      <c r="C74" s="14" t="s">
        <v>166</v>
      </c>
      <c r="D74" s="13"/>
      <c r="E74" s="36">
        <v>21.3</v>
      </c>
      <c r="F74" s="37"/>
      <c r="G74" s="14" t="s">
        <v>166</v>
      </c>
      <c r="H74" s="13"/>
      <c r="I74" s="36">
        <v>14.9</v>
      </c>
      <c r="J74" s="37"/>
      <c r="K74" s="14" t="s">
        <v>166</v>
      </c>
      <c r="L74" s="13"/>
      <c r="M74" s="36">
        <v>0.1</v>
      </c>
      <c r="N74" s="37" t="s">
        <v>166</v>
      </c>
      <c r="O74" s="14"/>
      <c r="P74" s="13"/>
      <c r="Q74" s="36">
        <v>36.299999999999997</v>
      </c>
      <c r="R74" s="37"/>
    </row>
    <row r="75" spans="1:18" ht="15.75" thickBot="1" x14ac:dyDescent="0.3">
      <c r="A75" s="18"/>
      <c r="B75" s="41" t="s">
        <v>754</v>
      </c>
      <c r="C75" s="28" t="s">
        <v>166</v>
      </c>
      <c r="D75" s="32"/>
      <c r="E75" s="59" t="s">
        <v>280</v>
      </c>
      <c r="F75" s="32"/>
      <c r="G75" s="28" t="s">
        <v>166</v>
      </c>
      <c r="H75" s="32"/>
      <c r="I75" s="59" t="s">
        <v>280</v>
      </c>
      <c r="J75" s="32"/>
      <c r="K75" s="28" t="s">
        <v>166</v>
      </c>
      <c r="L75" s="30"/>
      <c r="M75" s="31">
        <v>7.8</v>
      </c>
      <c r="N75" s="32" t="s">
        <v>166</v>
      </c>
      <c r="O75" s="28"/>
      <c r="P75" s="30"/>
      <c r="Q75" s="31">
        <v>7.8</v>
      </c>
      <c r="R75" s="32"/>
    </row>
    <row r="76" spans="1:18" x14ac:dyDescent="0.25">
      <c r="A76" s="18"/>
      <c r="B76" s="43"/>
      <c r="C76" s="43" t="s">
        <v>166</v>
      </c>
      <c r="D76" s="44"/>
      <c r="E76" s="44"/>
      <c r="F76" s="43"/>
      <c r="G76" s="43" t="s">
        <v>166</v>
      </c>
      <c r="H76" s="44"/>
      <c r="I76" s="44"/>
      <c r="J76" s="43"/>
      <c r="K76" s="43" t="s">
        <v>166</v>
      </c>
      <c r="L76" s="44"/>
      <c r="M76" s="44"/>
      <c r="N76" s="43"/>
      <c r="O76" s="43"/>
      <c r="P76" s="44"/>
      <c r="Q76" s="44"/>
      <c r="R76" s="43"/>
    </row>
    <row r="77" spans="1:18" ht="15.75" thickBot="1" x14ac:dyDescent="0.3">
      <c r="A77" s="18"/>
      <c r="B77" s="42" t="s">
        <v>48</v>
      </c>
      <c r="C77" s="14" t="s">
        <v>166</v>
      </c>
      <c r="D77" s="13" t="s">
        <v>199</v>
      </c>
      <c r="E77" s="36">
        <v>21.3</v>
      </c>
      <c r="F77" s="37"/>
      <c r="G77" s="14" t="s">
        <v>166</v>
      </c>
      <c r="H77" s="13" t="s">
        <v>199</v>
      </c>
      <c r="I77" s="36">
        <v>14.9</v>
      </c>
      <c r="J77" s="37"/>
      <c r="K77" s="14" t="s">
        <v>166</v>
      </c>
      <c r="L77" s="13" t="s">
        <v>199</v>
      </c>
      <c r="M77" s="36" t="s">
        <v>762</v>
      </c>
      <c r="N77" s="37" t="s">
        <v>201</v>
      </c>
      <c r="O77" s="14"/>
      <c r="P77" s="13" t="s">
        <v>199</v>
      </c>
      <c r="Q77" s="36">
        <v>28.5</v>
      </c>
      <c r="R77" s="37"/>
    </row>
    <row r="78" spans="1:18" ht="15.75" thickTop="1" x14ac:dyDescent="0.25">
      <c r="A78" s="18"/>
      <c r="B78" s="43"/>
      <c r="C78" s="43" t="s">
        <v>166</v>
      </c>
      <c r="D78" s="47"/>
      <c r="E78" s="47"/>
      <c r="F78" s="43"/>
      <c r="G78" s="43" t="s">
        <v>166</v>
      </c>
      <c r="H78" s="47"/>
      <c r="I78" s="47"/>
      <c r="J78" s="43"/>
      <c r="K78" s="43" t="s">
        <v>166</v>
      </c>
      <c r="L78" s="47"/>
      <c r="M78" s="47"/>
      <c r="N78" s="43"/>
      <c r="O78" s="43"/>
      <c r="P78" s="47"/>
      <c r="Q78" s="47"/>
      <c r="R78" s="43"/>
    </row>
    <row r="79" spans="1:18" x14ac:dyDescent="0.25">
      <c r="A79" s="18"/>
      <c r="B79" s="17"/>
      <c r="C79" s="17"/>
      <c r="D79" s="17"/>
      <c r="E79" s="17"/>
      <c r="F79" s="17"/>
      <c r="G79" s="17"/>
      <c r="H79" s="17"/>
      <c r="I79" s="17"/>
      <c r="J79" s="17"/>
      <c r="K79" s="17"/>
      <c r="L79" s="17"/>
      <c r="M79" s="17"/>
      <c r="N79" s="17"/>
      <c r="O79" s="17"/>
      <c r="P79" s="17"/>
      <c r="Q79" s="17"/>
      <c r="R79" s="17"/>
    </row>
    <row r="80" spans="1:18" ht="19.5" x14ac:dyDescent="0.25">
      <c r="A80" s="18"/>
      <c r="B80" s="53" t="s">
        <v>233</v>
      </c>
      <c r="C80" s="54" t="s">
        <v>763</v>
      </c>
    </row>
    <row r="81" spans="1:18" x14ac:dyDescent="0.25">
      <c r="A81" s="18"/>
      <c r="B81" s="22"/>
      <c r="C81" s="22"/>
      <c r="D81" s="22"/>
      <c r="E81" s="22"/>
      <c r="F81" s="22"/>
      <c r="G81" s="22"/>
      <c r="H81" s="22"/>
      <c r="I81" s="22"/>
      <c r="J81" s="22"/>
      <c r="K81" s="22"/>
      <c r="L81" s="22"/>
      <c r="M81" s="22"/>
      <c r="N81" s="22"/>
      <c r="O81" s="22"/>
      <c r="P81" s="22"/>
      <c r="Q81" s="22"/>
      <c r="R81" s="22"/>
    </row>
    <row r="82" spans="1:18" x14ac:dyDescent="0.25">
      <c r="A82" s="18"/>
      <c r="B82" s="4"/>
      <c r="C82" s="4"/>
      <c r="D82" s="4"/>
      <c r="E82" s="4"/>
      <c r="F82" s="4"/>
      <c r="G82" s="4"/>
      <c r="H82" s="4"/>
      <c r="I82" s="4"/>
      <c r="J82" s="4"/>
      <c r="K82" s="4"/>
      <c r="L82" s="4"/>
      <c r="M82" s="4"/>
      <c r="N82" s="4"/>
      <c r="O82" s="4"/>
      <c r="P82" s="4"/>
      <c r="Q82" s="4"/>
      <c r="R82" s="4"/>
    </row>
    <row r="83" spans="1:18" ht="15.75" thickBot="1" x14ac:dyDescent="0.3">
      <c r="A83" s="18"/>
      <c r="B83" s="14"/>
      <c r="C83" s="14" t="s">
        <v>166</v>
      </c>
      <c r="D83" s="39" t="s">
        <v>764</v>
      </c>
      <c r="E83" s="39"/>
      <c r="F83" s="39"/>
      <c r="G83" s="39"/>
      <c r="H83" s="39"/>
      <c r="I83" s="39"/>
      <c r="J83" s="39"/>
      <c r="K83" s="39"/>
      <c r="L83" s="39"/>
      <c r="M83" s="39"/>
      <c r="N83" s="39"/>
      <c r="O83" s="39"/>
      <c r="P83" s="39"/>
      <c r="Q83" s="39"/>
      <c r="R83" s="14"/>
    </row>
    <row r="84" spans="1:18" x14ac:dyDescent="0.25">
      <c r="A84" s="18"/>
      <c r="B84" s="22"/>
      <c r="C84" s="22" t="s">
        <v>166</v>
      </c>
      <c r="D84" s="76" t="s">
        <v>742</v>
      </c>
      <c r="E84" s="76"/>
      <c r="F84" s="77"/>
      <c r="G84" s="77"/>
      <c r="H84" s="76" t="s">
        <v>745</v>
      </c>
      <c r="I84" s="76"/>
      <c r="J84" s="77"/>
      <c r="K84" s="77" t="s">
        <v>166</v>
      </c>
      <c r="L84" s="76" t="s">
        <v>747</v>
      </c>
      <c r="M84" s="76"/>
      <c r="N84" s="77"/>
      <c r="O84" s="77"/>
      <c r="P84" s="76" t="s">
        <v>361</v>
      </c>
      <c r="Q84" s="76"/>
      <c r="R84" s="22"/>
    </row>
    <row r="85" spans="1:18" x14ac:dyDescent="0.25">
      <c r="A85" s="18"/>
      <c r="B85" s="22"/>
      <c r="C85" s="22"/>
      <c r="D85" s="38" t="s">
        <v>743</v>
      </c>
      <c r="E85" s="38"/>
      <c r="F85" s="22"/>
      <c r="G85" s="22"/>
      <c r="H85" s="38" t="s">
        <v>746</v>
      </c>
      <c r="I85" s="38"/>
      <c r="J85" s="22"/>
      <c r="K85" s="22"/>
      <c r="L85" s="38"/>
      <c r="M85" s="38"/>
      <c r="N85" s="22"/>
      <c r="O85" s="22"/>
      <c r="P85" s="38"/>
      <c r="Q85" s="38"/>
      <c r="R85" s="22"/>
    </row>
    <row r="86" spans="1:18" ht="15.75" thickBot="1" x14ac:dyDescent="0.3">
      <c r="A86" s="18"/>
      <c r="B86" s="22"/>
      <c r="C86" s="22"/>
      <c r="D86" s="39" t="s">
        <v>744</v>
      </c>
      <c r="E86" s="39"/>
      <c r="F86" s="22"/>
      <c r="G86" s="22"/>
      <c r="H86" s="39"/>
      <c r="I86" s="39"/>
      <c r="J86" s="22"/>
      <c r="K86" s="22"/>
      <c r="L86" s="39"/>
      <c r="M86" s="39"/>
      <c r="N86" s="22"/>
      <c r="O86" s="22"/>
      <c r="P86" s="39"/>
      <c r="Q86" s="39"/>
      <c r="R86" s="22"/>
    </row>
    <row r="87" spans="1:18" x14ac:dyDescent="0.25">
      <c r="A87" s="18"/>
      <c r="B87" s="14"/>
      <c r="C87" s="14" t="s">
        <v>166</v>
      </c>
      <c r="D87" s="57" t="s">
        <v>249</v>
      </c>
      <c r="E87" s="57"/>
      <c r="F87" s="57"/>
      <c r="G87" s="57"/>
      <c r="H87" s="57"/>
      <c r="I87" s="57"/>
      <c r="J87" s="57"/>
      <c r="K87" s="57"/>
      <c r="L87" s="57"/>
      <c r="M87" s="57"/>
      <c r="N87" s="57"/>
      <c r="O87" s="57"/>
      <c r="P87" s="57"/>
      <c r="Q87" s="57"/>
      <c r="R87" s="14"/>
    </row>
    <row r="88" spans="1:18" x14ac:dyDescent="0.25">
      <c r="A88" s="18"/>
      <c r="B88" s="41" t="s">
        <v>34</v>
      </c>
      <c r="C88" s="28" t="s">
        <v>166</v>
      </c>
      <c r="D88" s="30" t="s">
        <v>199</v>
      </c>
      <c r="E88" s="58">
        <v>1419</v>
      </c>
      <c r="F88" s="32" t="s">
        <v>166</v>
      </c>
      <c r="G88" s="28"/>
      <c r="H88" s="30" t="s">
        <v>199</v>
      </c>
      <c r="I88" s="58">
        <v>2728.8</v>
      </c>
      <c r="J88" s="32"/>
      <c r="K88" s="28" t="s">
        <v>166</v>
      </c>
      <c r="L88" s="32" t="s">
        <v>199</v>
      </c>
      <c r="M88" s="59" t="s">
        <v>280</v>
      </c>
      <c r="N88" s="32" t="s">
        <v>166</v>
      </c>
      <c r="O88" s="28"/>
      <c r="P88" s="30" t="s">
        <v>199</v>
      </c>
      <c r="Q88" s="58">
        <v>4147.8</v>
      </c>
      <c r="R88" s="32"/>
    </row>
    <row r="89" spans="1:18" ht="15.75" thickBot="1" x14ac:dyDescent="0.3">
      <c r="A89" s="18"/>
      <c r="B89" s="42" t="s">
        <v>748</v>
      </c>
      <c r="C89" s="14" t="s">
        <v>166</v>
      </c>
      <c r="D89" s="13"/>
      <c r="E89" s="70">
        <v>1046.3</v>
      </c>
      <c r="F89" s="37" t="s">
        <v>166</v>
      </c>
      <c r="G89" s="14"/>
      <c r="H89" s="13"/>
      <c r="I89" s="36">
        <v>57.8</v>
      </c>
      <c r="J89" s="37"/>
      <c r="K89" s="14" t="s">
        <v>166</v>
      </c>
      <c r="L89" s="37"/>
      <c r="M89" s="60" t="s">
        <v>280</v>
      </c>
      <c r="N89" s="37" t="s">
        <v>166</v>
      </c>
      <c r="O89" s="14"/>
      <c r="P89" s="13"/>
      <c r="Q89" s="70">
        <v>1104.0999999999999</v>
      </c>
      <c r="R89" s="37"/>
    </row>
    <row r="90" spans="1:18" x14ac:dyDescent="0.25">
      <c r="A90" s="18"/>
      <c r="B90" s="43"/>
      <c r="C90" s="43" t="s">
        <v>166</v>
      </c>
      <c r="D90" s="44"/>
      <c r="E90" s="44"/>
      <c r="F90" s="43"/>
      <c r="G90" s="43"/>
      <c r="H90" s="44"/>
      <c r="I90" s="44"/>
      <c r="J90" s="43"/>
      <c r="K90" s="43" t="s">
        <v>166</v>
      </c>
      <c r="L90" s="44"/>
      <c r="M90" s="44"/>
      <c r="N90" s="43"/>
      <c r="O90" s="43"/>
      <c r="P90" s="44"/>
      <c r="Q90" s="44"/>
      <c r="R90" s="43"/>
    </row>
    <row r="91" spans="1:18" x14ac:dyDescent="0.25">
      <c r="A91" s="18"/>
      <c r="B91" s="41" t="s">
        <v>544</v>
      </c>
      <c r="C91" s="28" t="s">
        <v>166</v>
      </c>
      <c r="D91" s="30"/>
      <c r="E91" s="31">
        <v>372.7</v>
      </c>
      <c r="F91" s="32" t="s">
        <v>166</v>
      </c>
      <c r="G91" s="28"/>
      <c r="H91" s="30"/>
      <c r="I91" s="58">
        <v>2671</v>
      </c>
      <c r="J91" s="32"/>
      <c r="K91" s="28" t="s">
        <v>166</v>
      </c>
      <c r="L91" s="32"/>
      <c r="M91" s="59" t="s">
        <v>280</v>
      </c>
      <c r="N91" s="32" t="s">
        <v>166</v>
      </c>
      <c r="O91" s="28"/>
      <c r="P91" s="30"/>
      <c r="Q91" s="58">
        <v>3043.7</v>
      </c>
      <c r="R91" s="32"/>
    </row>
    <row r="92" spans="1:18" ht="15.75" thickBot="1" x14ac:dyDescent="0.3">
      <c r="A92" s="18"/>
      <c r="B92" s="42" t="s">
        <v>36</v>
      </c>
      <c r="C92" s="14" t="s">
        <v>166</v>
      </c>
      <c r="D92" s="13"/>
      <c r="E92" s="36">
        <v>134.9</v>
      </c>
      <c r="F92" s="37" t="s">
        <v>166</v>
      </c>
      <c r="G92" s="14"/>
      <c r="H92" s="13"/>
      <c r="I92" s="70">
        <v>2613.6</v>
      </c>
      <c r="J92" s="37"/>
      <c r="K92" s="14" t="s">
        <v>166</v>
      </c>
      <c r="L92" s="37"/>
      <c r="M92" s="60" t="s">
        <v>280</v>
      </c>
      <c r="N92" s="37" t="s">
        <v>166</v>
      </c>
      <c r="O92" s="14"/>
      <c r="P92" s="13"/>
      <c r="Q92" s="70">
        <v>2748.5</v>
      </c>
      <c r="R92" s="37"/>
    </row>
    <row r="93" spans="1:18" x14ac:dyDescent="0.25">
      <c r="A93" s="18"/>
      <c r="B93" s="43"/>
      <c r="C93" s="43" t="s">
        <v>166</v>
      </c>
      <c r="D93" s="44"/>
      <c r="E93" s="44"/>
      <c r="F93" s="43"/>
      <c r="G93" s="43"/>
      <c r="H93" s="44"/>
      <c r="I93" s="44"/>
      <c r="J93" s="43"/>
      <c r="K93" s="43" t="s">
        <v>166</v>
      </c>
      <c r="L93" s="44"/>
      <c r="M93" s="44"/>
      <c r="N93" s="43"/>
      <c r="O93" s="43"/>
      <c r="P93" s="44"/>
      <c r="Q93" s="44"/>
      <c r="R93" s="43"/>
    </row>
    <row r="94" spans="1:18" ht="15.75" thickBot="1" x14ac:dyDescent="0.3">
      <c r="A94" s="18"/>
      <c r="B94" s="41" t="s">
        <v>749</v>
      </c>
      <c r="C94" s="28" t="s">
        <v>166</v>
      </c>
      <c r="D94" s="30"/>
      <c r="E94" s="31">
        <v>237.8</v>
      </c>
      <c r="F94" s="32" t="s">
        <v>166</v>
      </c>
      <c r="G94" s="28"/>
      <c r="H94" s="30"/>
      <c r="I94" s="31">
        <v>57.4</v>
      </c>
      <c r="J94" s="32"/>
      <c r="K94" s="28" t="s">
        <v>166</v>
      </c>
      <c r="L94" s="32"/>
      <c r="M94" s="59" t="s">
        <v>280</v>
      </c>
      <c r="N94" s="32" t="s">
        <v>166</v>
      </c>
      <c r="O94" s="28"/>
      <c r="P94" s="30"/>
      <c r="Q94" s="31">
        <v>295.2</v>
      </c>
      <c r="R94" s="32"/>
    </row>
    <row r="95" spans="1:18" x14ac:dyDescent="0.25">
      <c r="A95" s="18"/>
      <c r="B95" s="43"/>
      <c r="C95" s="43" t="s">
        <v>166</v>
      </c>
      <c r="D95" s="44"/>
      <c r="E95" s="44"/>
      <c r="F95" s="43"/>
      <c r="G95" s="43"/>
      <c r="H95" s="44"/>
      <c r="I95" s="44"/>
      <c r="J95" s="43"/>
      <c r="K95" s="43" t="s">
        <v>166</v>
      </c>
      <c r="L95" s="44"/>
      <c r="M95" s="44"/>
      <c r="N95" s="43"/>
      <c r="O95" s="43"/>
      <c r="P95" s="44"/>
      <c r="Q95" s="44"/>
      <c r="R95" s="43"/>
    </row>
    <row r="96" spans="1:18" x14ac:dyDescent="0.25">
      <c r="A96" s="18"/>
      <c r="B96" s="42" t="s">
        <v>37</v>
      </c>
      <c r="C96" s="14" t="s">
        <v>166</v>
      </c>
      <c r="D96" s="13"/>
      <c r="E96" s="36">
        <v>131.6</v>
      </c>
      <c r="F96" s="37" t="s">
        <v>166</v>
      </c>
      <c r="G96" s="14"/>
      <c r="H96" s="13"/>
      <c r="I96" s="36">
        <v>34.1</v>
      </c>
      <c r="J96" s="37"/>
      <c r="K96" s="14" t="s">
        <v>166</v>
      </c>
      <c r="L96" s="13"/>
      <c r="M96" s="36">
        <v>0.2</v>
      </c>
      <c r="N96" s="37" t="s">
        <v>166</v>
      </c>
      <c r="O96" s="14"/>
      <c r="P96" s="13"/>
      <c r="Q96" s="36">
        <v>165.9</v>
      </c>
      <c r="R96" s="37"/>
    </row>
    <row r="97" spans="1:18" x14ac:dyDescent="0.25">
      <c r="A97" s="18"/>
      <c r="B97" s="41" t="s">
        <v>38</v>
      </c>
      <c r="C97" s="28" t="s">
        <v>166</v>
      </c>
      <c r="D97" s="30"/>
      <c r="E97" s="31">
        <v>41.1</v>
      </c>
      <c r="F97" s="32" t="s">
        <v>166</v>
      </c>
      <c r="G97" s="28"/>
      <c r="H97" s="30"/>
      <c r="I97" s="31">
        <v>5.7</v>
      </c>
      <c r="J97" s="32"/>
      <c r="K97" s="28" t="s">
        <v>166</v>
      </c>
      <c r="L97" s="30"/>
      <c r="M97" s="31">
        <v>2</v>
      </c>
      <c r="N97" s="32" t="s">
        <v>166</v>
      </c>
      <c r="O97" s="28"/>
      <c r="P97" s="30"/>
      <c r="Q97" s="31">
        <v>48.8</v>
      </c>
      <c r="R97" s="32"/>
    </row>
    <row r="98" spans="1:18" ht="15.75" thickBot="1" x14ac:dyDescent="0.3">
      <c r="A98" s="18"/>
      <c r="B98" s="42" t="s">
        <v>39</v>
      </c>
      <c r="C98" s="14" t="s">
        <v>166</v>
      </c>
      <c r="D98" s="13"/>
      <c r="E98" s="36">
        <v>69.900000000000006</v>
      </c>
      <c r="F98" s="37" t="s">
        <v>166</v>
      </c>
      <c r="G98" s="14"/>
      <c r="H98" s="13"/>
      <c r="I98" s="36">
        <v>3.9</v>
      </c>
      <c r="J98" s="37"/>
      <c r="K98" s="14" t="s">
        <v>166</v>
      </c>
      <c r="L98" s="37"/>
      <c r="M98" s="60" t="s">
        <v>280</v>
      </c>
      <c r="N98" s="37" t="s">
        <v>166</v>
      </c>
      <c r="O98" s="14"/>
      <c r="P98" s="13"/>
      <c r="Q98" s="36">
        <v>73.8</v>
      </c>
      <c r="R98" s="37"/>
    </row>
    <row r="99" spans="1:18" x14ac:dyDescent="0.25">
      <c r="A99" s="18"/>
      <c r="B99" s="43"/>
      <c r="C99" s="43" t="s">
        <v>166</v>
      </c>
      <c r="D99" s="44"/>
      <c r="E99" s="44"/>
      <c r="F99" s="43"/>
      <c r="G99" s="43"/>
      <c r="H99" s="44"/>
      <c r="I99" s="44"/>
      <c r="J99" s="43"/>
      <c r="K99" s="43" t="s">
        <v>166</v>
      </c>
      <c r="L99" s="44"/>
      <c r="M99" s="44"/>
      <c r="N99" s="43"/>
      <c r="O99" s="43"/>
      <c r="P99" s="44"/>
      <c r="Q99" s="44"/>
      <c r="R99" s="43"/>
    </row>
    <row r="100" spans="1:18" ht="15.75" thickBot="1" x14ac:dyDescent="0.3">
      <c r="A100" s="18"/>
      <c r="B100" s="75"/>
      <c r="C100" s="28" t="s">
        <v>166</v>
      </c>
      <c r="D100" s="30"/>
      <c r="E100" s="31">
        <v>242.6</v>
      </c>
      <c r="F100" s="32" t="s">
        <v>166</v>
      </c>
      <c r="G100" s="28"/>
      <c r="H100" s="30"/>
      <c r="I100" s="31">
        <v>43.7</v>
      </c>
      <c r="J100" s="32"/>
      <c r="K100" s="28" t="s">
        <v>166</v>
      </c>
      <c r="L100" s="30"/>
      <c r="M100" s="31">
        <v>2.2000000000000002</v>
      </c>
      <c r="N100" s="32" t="s">
        <v>166</v>
      </c>
      <c r="O100" s="28"/>
      <c r="P100" s="30"/>
      <c r="Q100" s="31">
        <v>288.5</v>
      </c>
      <c r="R100" s="32"/>
    </row>
    <row r="101" spans="1:18" x14ac:dyDescent="0.25">
      <c r="A101" s="18"/>
      <c r="B101" s="43"/>
      <c r="C101" s="43" t="s">
        <v>166</v>
      </c>
      <c r="D101" s="44"/>
      <c r="E101" s="44"/>
      <c r="F101" s="43"/>
      <c r="G101" s="43"/>
      <c r="H101" s="44"/>
      <c r="I101" s="44"/>
      <c r="J101" s="43"/>
      <c r="K101" s="43" t="s">
        <v>166</v>
      </c>
      <c r="L101" s="44"/>
      <c r="M101" s="44"/>
      <c r="N101" s="43"/>
      <c r="O101" s="43"/>
      <c r="P101" s="44"/>
      <c r="Q101" s="44"/>
      <c r="R101" s="43"/>
    </row>
    <row r="102" spans="1:18" x14ac:dyDescent="0.25">
      <c r="A102" s="18"/>
      <c r="B102" s="42" t="s">
        <v>41</v>
      </c>
      <c r="C102" s="14" t="s">
        <v>166</v>
      </c>
      <c r="D102" s="13"/>
      <c r="E102" s="36" t="s">
        <v>765</v>
      </c>
      <c r="F102" s="37" t="s">
        <v>766</v>
      </c>
      <c r="G102" s="14"/>
      <c r="H102" s="13"/>
      <c r="I102" s="36">
        <v>13.7</v>
      </c>
      <c r="J102" s="37"/>
      <c r="K102" s="14" t="s">
        <v>166</v>
      </c>
      <c r="L102" s="13"/>
      <c r="M102" s="36" t="s">
        <v>203</v>
      </c>
      <c r="N102" s="37" t="s">
        <v>201</v>
      </c>
      <c r="O102" s="14"/>
      <c r="P102" s="13"/>
      <c r="Q102" s="36">
        <v>6.7</v>
      </c>
      <c r="R102" s="37"/>
    </row>
    <row r="103" spans="1:18" x14ac:dyDescent="0.25">
      <c r="A103" s="18"/>
      <c r="B103" s="41" t="s">
        <v>291</v>
      </c>
      <c r="C103" s="28" t="s">
        <v>166</v>
      </c>
      <c r="D103" s="30"/>
      <c r="E103" s="31" t="s">
        <v>280</v>
      </c>
      <c r="F103" s="32" t="s">
        <v>166</v>
      </c>
      <c r="G103" s="28"/>
      <c r="H103" s="32"/>
      <c r="I103" s="59" t="s">
        <v>280</v>
      </c>
      <c r="J103" s="32"/>
      <c r="K103" s="28" t="s">
        <v>166</v>
      </c>
      <c r="L103" s="30"/>
      <c r="M103" s="31">
        <v>6.1</v>
      </c>
      <c r="N103" s="32" t="s">
        <v>166</v>
      </c>
      <c r="O103" s="28"/>
      <c r="P103" s="30"/>
      <c r="Q103" s="31">
        <v>6.1</v>
      </c>
      <c r="R103" s="32"/>
    </row>
    <row r="104" spans="1:18" ht="15.75" thickBot="1" x14ac:dyDescent="0.3">
      <c r="A104" s="18"/>
      <c r="B104" s="42" t="s">
        <v>45</v>
      </c>
      <c r="C104" s="14" t="s">
        <v>166</v>
      </c>
      <c r="D104" s="13"/>
      <c r="E104" s="36" t="s">
        <v>767</v>
      </c>
      <c r="F104" s="52" t="s">
        <v>768</v>
      </c>
      <c r="G104" s="14"/>
      <c r="H104" s="37"/>
      <c r="I104" s="60" t="s">
        <v>280</v>
      </c>
      <c r="J104" s="37"/>
      <c r="K104" s="14" t="s">
        <v>166</v>
      </c>
      <c r="L104" s="37"/>
      <c r="M104" s="60" t="s">
        <v>280</v>
      </c>
      <c r="N104" s="37" t="s">
        <v>166</v>
      </c>
      <c r="O104" s="14"/>
      <c r="P104" s="13"/>
      <c r="Q104" s="36">
        <v>1.1000000000000001</v>
      </c>
      <c r="R104" s="37"/>
    </row>
    <row r="105" spans="1:18" x14ac:dyDescent="0.25">
      <c r="A105" s="18"/>
      <c r="B105" s="43"/>
      <c r="C105" s="43" t="s">
        <v>166</v>
      </c>
      <c r="D105" s="44"/>
      <c r="E105" s="44"/>
      <c r="F105" s="43"/>
      <c r="G105" s="43"/>
      <c r="H105" s="44"/>
      <c r="I105" s="44"/>
      <c r="J105" s="43"/>
      <c r="K105" s="43" t="s">
        <v>166</v>
      </c>
      <c r="L105" s="44"/>
      <c r="M105" s="44"/>
      <c r="N105" s="43"/>
      <c r="O105" s="43"/>
      <c r="P105" s="44"/>
      <c r="Q105" s="44"/>
      <c r="R105" s="43"/>
    </row>
    <row r="106" spans="1:18" x14ac:dyDescent="0.25">
      <c r="A106" s="18"/>
      <c r="B106" s="41" t="s">
        <v>46</v>
      </c>
      <c r="C106" s="28" t="s">
        <v>166</v>
      </c>
      <c r="D106" s="30"/>
      <c r="E106" s="31" t="s">
        <v>341</v>
      </c>
      <c r="F106" s="32" t="s">
        <v>766</v>
      </c>
      <c r="G106" s="28"/>
      <c r="H106" s="30"/>
      <c r="I106" s="31">
        <v>13.7</v>
      </c>
      <c r="J106" s="32"/>
      <c r="K106" s="28" t="s">
        <v>166</v>
      </c>
      <c r="L106" s="30"/>
      <c r="M106" s="31" t="s">
        <v>214</v>
      </c>
      <c r="N106" s="32" t="s">
        <v>201</v>
      </c>
      <c r="O106" s="28"/>
      <c r="P106" s="30"/>
      <c r="Q106" s="31">
        <v>1.7</v>
      </c>
      <c r="R106" s="32"/>
    </row>
    <row r="107" spans="1:18" ht="15.75" thickBot="1" x14ac:dyDescent="0.3">
      <c r="A107" s="18"/>
      <c r="B107" s="42" t="s">
        <v>754</v>
      </c>
      <c r="C107" s="14" t="s">
        <v>166</v>
      </c>
      <c r="D107" s="13"/>
      <c r="E107" s="36" t="s">
        <v>280</v>
      </c>
      <c r="F107" s="37" t="s">
        <v>166</v>
      </c>
      <c r="G107" s="14"/>
      <c r="H107" s="37"/>
      <c r="I107" s="60" t="s">
        <v>280</v>
      </c>
      <c r="J107" s="37"/>
      <c r="K107" s="14" t="s">
        <v>166</v>
      </c>
      <c r="L107" s="13"/>
      <c r="M107" s="36">
        <v>1.8</v>
      </c>
      <c r="N107" s="37" t="s">
        <v>166</v>
      </c>
      <c r="O107" s="14"/>
      <c r="P107" s="13"/>
      <c r="Q107" s="36">
        <v>1.8</v>
      </c>
      <c r="R107" s="37"/>
    </row>
    <row r="108" spans="1:18" x14ac:dyDescent="0.25">
      <c r="A108" s="18"/>
      <c r="B108" s="43"/>
      <c r="C108" s="43" t="s">
        <v>166</v>
      </c>
      <c r="D108" s="44"/>
      <c r="E108" s="44"/>
      <c r="F108" s="43"/>
      <c r="G108" s="43"/>
      <c r="H108" s="44"/>
      <c r="I108" s="44"/>
      <c r="J108" s="43"/>
      <c r="K108" s="43" t="s">
        <v>166</v>
      </c>
      <c r="L108" s="44"/>
      <c r="M108" s="44"/>
      <c r="N108" s="43"/>
      <c r="O108" s="43"/>
      <c r="P108" s="44"/>
      <c r="Q108" s="44"/>
      <c r="R108" s="43"/>
    </row>
    <row r="109" spans="1:18" x14ac:dyDescent="0.25">
      <c r="A109" s="18"/>
      <c r="B109" s="41" t="s">
        <v>48</v>
      </c>
      <c r="C109" s="28" t="s">
        <v>166</v>
      </c>
      <c r="D109" s="30"/>
      <c r="E109" s="31" t="s">
        <v>341</v>
      </c>
      <c r="F109" s="32" t="s">
        <v>766</v>
      </c>
      <c r="G109" s="28"/>
      <c r="H109" s="30"/>
      <c r="I109" s="31">
        <v>13.7</v>
      </c>
      <c r="J109" s="32"/>
      <c r="K109" s="28" t="s">
        <v>166</v>
      </c>
      <c r="L109" s="30"/>
      <c r="M109" s="31" t="s">
        <v>769</v>
      </c>
      <c r="N109" s="32" t="s">
        <v>201</v>
      </c>
      <c r="O109" s="28"/>
      <c r="P109" s="30"/>
      <c r="Q109" s="31" t="s">
        <v>202</v>
      </c>
      <c r="R109" s="32" t="s">
        <v>201</v>
      </c>
    </row>
    <row r="110" spans="1:18" x14ac:dyDescent="0.25">
      <c r="A110" s="18"/>
      <c r="B110" s="42" t="s">
        <v>770</v>
      </c>
      <c r="C110" s="14" t="s">
        <v>166</v>
      </c>
      <c r="D110" s="4"/>
      <c r="E110" s="4"/>
      <c r="F110" s="4"/>
      <c r="G110" s="14"/>
      <c r="H110" s="4"/>
      <c r="I110" s="4"/>
      <c r="J110" s="4"/>
      <c r="K110" s="14" t="s">
        <v>166</v>
      </c>
      <c r="L110" s="4"/>
      <c r="M110" s="4"/>
      <c r="N110" s="4"/>
      <c r="O110" s="14"/>
      <c r="P110" s="4"/>
      <c r="Q110" s="4"/>
      <c r="R110" s="4"/>
    </row>
    <row r="111" spans="1:18" ht="15.75" thickBot="1" x14ac:dyDescent="0.3">
      <c r="A111" s="18"/>
      <c r="B111" s="121" t="s">
        <v>64</v>
      </c>
      <c r="C111" s="28" t="s">
        <v>166</v>
      </c>
      <c r="D111" s="30"/>
      <c r="E111" s="31" t="s">
        <v>280</v>
      </c>
      <c r="F111" s="32" t="s">
        <v>166</v>
      </c>
      <c r="G111" s="28"/>
      <c r="H111" s="32"/>
      <c r="I111" s="59" t="s">
        <v>280</v>
      </c>
      <c r="J111" s="32"/>
      <c r="K111" s="28" t="s">
        <v>166</v>
      </c>
      <c r="L111" s="30"/>
      <c r="M111" s="31">
        <v>4.0999999999999996</v>
      </c>
      <c r="N111" s="32" t="s">
        <v>166</v>
      </c>
      <c r="O111" s="28"/>
      <c r="P111" s="30"/>
      <c r="Q111" s="31">
        <v>4.0999999999999996</v>
      </c>
      <c r="R111" s="32"/>
    </row>
    <row r="112" spans="1:18" x14ac:dyDescent="0.25">
      <c r="A112" s="18"/>
      <c r="B112" s="43"/>
      <c r="C112" s="43" t="s">
        <v>166</v>
      </c>
      <c r="D112" s="44"/>
      <c r="E112" s="44"/>
      <c r="F112" s="43"/>
      <c r="G112" s="43"/>
      <c r="H112" s="44"/>
      <c r="I112" s="44"/>
      <c r="J112" s="43"/>
      <c r="K112" s="43" t="s">
        <v>166</v>
      </c>
      <c r="L112" s="44"/>
      <c r="M112" s="44"/>
      <c r="N112" s="43"/>
      <c r="O112" s="43"/>
      <c r="P112" s="44"/>
      <c r="Q112" s="44"/>
      <c r="R112" s="43"/>
    </row>
    <row r="113" spans="1:18" ht="36.75" thickBot="1" x14ac:dyDescent="0.3">
      <c r="A113" s="18"/>
      <c r="B113" s="42" t="s">
        <v>757</v>
      </c>
      <c r="C113" s="14" t="s">
        <v>166</v>
      </c>
      <c r="D113" s="13" t="s">
        <v>199</v>
      </c>
      <c r="E113" s="36" t="s">
        <v>341</v>
      </c>
      <c r="F113" s="37" t="s">
        <v>766</v>
      </c>
      <c r="G113" s="14"/>
      <c r="H113" s="13" t="s">
        <v>199</v>
      </c>
      <c r="I113" s="36">
        <v>13.7</v>
      </c>
      <c r="J113" s="37"/>
      <c r="K113" s="14" t="s">
        <v>166</v>
      </c>
      <c r="L113" s="13" t="s">
        <v>199</v>
      </c>
      <c r="M113" s="36" t="s">
        <v>771</v>
      </c>
      <c r="N113" s="37" t="s">
        <v>201</v>
      </c>
      <c r="O113" s="14"/>
      <c r="P113" s="13" t="s">
        <v>199</v>
      </c>
      <c r="Q113" s="36" t="s">
        <v>206</v>
      </c>
      <c r="R113" s="37" t="s">
        <v>201</v>
      </c>
    </row>
    <row r="114" spans="1:18" ht="15.75" thickTop="1" x14ac:dyDescent="0.25">
      <c r="A114" s="18"/>
      <c r="B114" s="43"/>
      <c r="C114" s="43" t="s">
        <v>166</v>
      </c>
      <c r="D114" s="47"/>
      <c r="E114" s="47"/>
      <c r="F114" s="43"/>
      <c r="G114" s="43"/>
      <c r="H114" s="47"/>
      <c r="I114" s="47"/>
      <c r="J114" s="43"/>
      <c r="K114" s="43" t="s">
        <v>166</v>
      </c>
      <c r="L114" s="47"/>
      <c r="M114" s="47"/>
      <c r="N114" s="43"/>
      <c r="O114" s="43"/>
      <c r="P114" s="47"/>
      <c r="Q114" s="47"/>
      <c r="R114" s="43"/>
    </row>
    <row r="115" spans="1:18" ht="15.75" thickBot="1" x14ac:dyDescent="0.3">
      <c r="A115" s="18"/>
      <c r="B115" s="41" t="s">
        <v>122</v>
      </c>
      <c r="C115" s="28" t="s">
        <v>166</v>
      </c>
      <c r="D115" s="30" t="s">
        <v>199</v>
      </c>
      <c r="E115" s="31" t="s">
        <v>772</v>
      </c>
      <c r="F115" s="122" t="s">
        <v>773</v>
      </c>
      <c r="G115" s="28"/>
      <c r="H115" s="30" t="s">
        <v>199</v>
      </c>
      <c r="I115" s="31">
        <v>394</v>
      </c>
      <c r="J115" s="32"/>
      <c r="K115" s="28" t="s">
        <v>166</v>
      </c>
      <c r="L115" s="30" t="s">
        <v>199</v>
      </c>
      <c r="M115" s="31">
        <v>330.1</v>
      </c>
      <c r="N115" s="32" t="s">
        <v>166</v>
      </c>
      <c r="O115" s="28"/>
      <c r="P115" s="30" t="s">
        <v>199</v>
      </c>
      <c r="Q115" s="58">
        <v>5641.8</v>
      </c>
      <c r="R115" s="32"/>
    </row>
    <row r="116" spans="1:18" ht="15.75" thickTop="1" x14ac:dyDescent="0.25">
      <c r="A116" s="18"/>
      <c r="B116" s="43"/>
      <c r="C116" s="43" t="s">
        <v>166</v>
      </c>
      <c r="D116" s="47"/>
      <c r="E116" s="47"/>
      <c r="F116" s="43"/>
      <c r="G116" s="43"/>
      <c r="H116" s="47"/>
      <c r="I116" s="47"/>
      <c r="J116" s="43"/>
      <c r="K116" s="43" t="s">
        <v>166</v>
      </c>
      <c r="L116" s="47"/>
      <c r="M116" s="47"/>
      <c r="N116" s="43"/>
      <c r="O116" s="43"/>
      <c r="P116" s="47"/>
      <c r="Q116" s="47"/>
      <c r="R116" s="43"/>
    </row>
    <row r="117" spans="1:18" ht="15.75" thickBot="1" x14ac:dyDescent="0.3">
      <c r="A117" s="18"/>
      <c r="B117" s="42" t="s">
        <v>774</v>
      </c>
      <c r="C117" s="14" t="s">
        <v>166</v>
      </c>
      <c r="D117" s="13" t="s">
        <v>199</v>
      </c>
      <c r="E117" s="36">
        <v>99.9</v>
      </c>
      <c r="F117" s="37" t="s">
        <v>166</v>
      </c>
      <c r="G117" s="14"/>
      <c r="H117" s="13" t="s">
        <v>199</v>
      </c>
      <c r="I117" s="36">
        <v>5.0999999999999996</v>
      </c>
      <c r="J117" s="37"/>
      <c r="K117" s="14" t="s">
        <v>166</v>
      </c>
      <c r="L117" s="13" t="s">
        <v>199</v>
      </c>
      <c r="M117" s="36">
        <v>1.6</v>
      </c>
      <c r="N117" s="37" t="s">
        <v>166</v>
      </c>
      <c r="O117" s="14"/>
      <c r="P117" s="13" t="s">
        <v>199</v>
      </c>
      <c r="Q117" s="36">
        <v>106.6</v>
      </c>
      <c r="R117" s="37"/>
    </row>
    <row r="118" spans="1:18" ht="15.75" thickTop="1" x14ac:dyDescent="0.25">
      <c r="A118" s="18"/>
      <c r="B118" s="43"/>
      <c r="C118" s="43" t="s">
        <v>166</v>
      </c>
      <c r="D118" s="47"/>
      <c r="E118" s="47"/>
      <c r="F118" s="43"/>
      <c r="G118" s="43"/>
      <c r="H118" s="47"/>
      <c r="I118" s="47"/>
      <c r="J118" s="43"/>
      <c r="K118" s="43" t="s">
        <v>166</v>
      </c>
      <c r="L118" s="47"/>
      <c r="M118" s="47"/>
      <c r="N118" s="43"/>
      <c r="O118" s="43"/>
      <c r="P118" s="47"/>
      <c r="Q118" s="47"/>
      <c r="R118" s="43"/>
    </row>
    <row r="119" spans="1:18" x14ac:dyDescent="0.25">
      <c r="A119" s="18"/>
      <c r="B119" s="17"/>
      <c r="C119" s="17"/>
      <c r="D119" s="17"/>
      <c r="E119" s="17"/>
      <c r="F119" s="17"/>
      <c r="G119" s="17"/>
      <c r="H119" s="17"/>
      <c r="I119" s="17"/>
      <c r="J119" s="17"/>
      <c r="K119" s="17"/>
      <c r="L119" s="17"/>
      <c r="M119" s="17"/>
      <c r="N119" s="17"/>
      <c r="O119" s="17"/>
      <c r="P119" s="17"/>
      <c r="Q119" s="17"/>
      <c r="R119" s="17"/>
    </row>
    <row r="120" spans="1:18" ht="29.25" x14ac:dyDescent="0.25">
      <c r="A120" s="18"/>
      <c r="B120" s="53" t="s">
        <v>233</v>
      </c>
      <c r="C120" s="54" t="s">
        <v>758</v>
      </c>
    </row>
    <row r="121" spans="1:18" ht="29.25" x14ac:dyDescent="0.25">
      <c r="A121" s="18"/>
      <c r="B121" s="53" t="s">
        <v>235</v>
      </c>
      <c r="C121" s="54" t="s">
        <v>775</v>
      </c>
    </row>
    <row r="122" spans="1:18" ht="48.75" x14ac:dyDescent="0.25">
      <c r="A122" s="18"/>
      <c r="B122" s="53" t="s">
        <v>237</v>
      </c>
      <c r="C122" s="54" t="s">
        <v>776</v>
      </c>
    </row>
    <row r="123" spans="1:18" x14ac:dyDescent="0.25">
      <c r="A123" s="18"/>
      <c r="B123" s="22"/>
      <c r="C123" s="22"/>
      <c r="D123" s="22"/>
      <c r="E123" s="22"/>
      <c r="F123" s="22"/>
      <c r="G123" s="22"/>
      <c r="H123" s="22"/>
      <c r="I123" s="22"/>
      <c r="J123" s="22"/>
      <c r="K123" s="22"/>
      <c r="L123" s="22"/>
      <c r="M123" s="22"/>
      <c r="N123" s="22"/>
      <c r="O123" s="22"/>
      <c r="P123" s="22"/>
      <c r="Q123" s="22"/>
      <c r="R123" s="22"/>
    </row>
    <row r="124" spans="1:18" x14ac:dyDescent="0.25">
      <c r="A124" s="18"/>
      <c r="B124" s="4"/>
      <c r="C124" s="4"/>
      <c r="D124" s="4"/>
      <c r="E124" s="4"/>
      <c r="F124" s="4"/>
      <c r="G124" s="4"/>
      <c r="H124" s="4"/>
      <c r="I124" s="4"/>
      <c r="J124" s="4"/>
      <c r="K124" s="4"/>
      <c r="L124" s="4"/>
      <c r="M124" s="4"/>
      <c r="N124" s="4"/>
      <c r="O124" s="4"/>
      <c r="P124" s="4"/>
      <c r="Q124" s="4"/>
      <c r="R124" s="4"/>
    </row>
    <row r="125" spans="1:18" ht="15.75" thickBot="1" x14ac:dyDescent="0.3">
      <c r="A125" s="18"/>
      <c r="B125" s="14"/>
      <c r="C125" s="14" t="s">
        <v>166</v>
      </c>
      <c r="D125" s="39" t="s">
        <v>777</v>
      </c>
      <c r="E125" s="39"/>
      <c r="F125" s="39"/>
      <c r="G125" s="39"/>
      <c r="H125" s="39"/>
      <c r="I125" s="39"/>
      <c r="J125" s="39"/>
      <c r="K125" s="39"/>
      <c r="L125" s="39"/>
      <c r="M125" s="39"/>
      <c r="N125" s="39"/>
      <c r="O125" s="39"/>
      <c r="P125" s="39"/>
      <c r="Q125" s="39"/>
      <c r="R125" s="14"/>
    </row>
    <row r="126" spans="1:18" x14ac:dyDescent="0.25">
      <c r="A126" s="18"/>
      <c r="B126" s="22"/>
      <c r="C126" s="22" t="s">
        <v>166</v>
      </c>
      <c r="D126" s="76" t="s">
        <v>742</v>
      </c>
      <c r="E126" s="76"/>
      <c r="F126" s="77"/>
      <c r="G126" s="77"/>
      <c r="H126" s="76" t="s">
        <v>745</v>
      </c>
      <c r="I126" s="76"/>
      <c r="J126" s="77"/>
      <c r="K126" s="77" t="s">
        <v>166</v>
      </c>
      <c r="L126" s="76" t="s">
        <v>747</v>
      </c>
      <c r="M126" s="76"/>
      <c r="N126" s="77"/>
      <c r="O126" s="77"/>
      <c r="P126" s="76" t="s">
        <v>361</v>
      </c>
      <c r="Q126" s="76"/>
      <c r="R126" s="22"/>
    </row>
    <row r="127" spans="1:18" x14ac:dyDescent="0.25">
      <c r="A127" s="18"/>
      <c r="B127" s="22"/>
      <c r="C127" s="22"/>
      <c r="D127" s="38" t="s">
        <v>743</v>
      </c>
      <c r="E127" s="38"/>
      <c r="F127" s="22"/>
      <c r="G127" s="22"/>
      <c r="H127" s="38" t="s">
        <v>746</v>
      </c>
      <c r="I127" s="38"/>
      <c r="J127" s="22"/>
      <c r="K127" s="22"/>
      <c r="L127" s="38"/>
      <c r="M127" s="38"/>
      <c r="N127" s="22"/>
      <c r="O127" s="22"/>
      <c r="P127" s="38"/>
      <c r="Q127" s="38"/>
      <c r="R127" s="22"/>
    </row>
    <row r="128" spans="1:18" ht="15.75" thickBot="1" x14ac:dyDescent="0.3">
      <c r="A128" s="18"/>
      <c r="B128" s="22"/>
      <c r="C128" s="22"/>
      <c r="D128" s="39" t="s">
        <v>744</v>
      </c>
      <c r="E128" s="39"/>
      <c r="F128" s="22"/>
      <c r="G128" s="22"/>
      <c r="H128" s="39"/>
      <c r="I128" s="39"/>
      <c r="J128" s="22"/>
      <c r="K128" s="22"/>
      <c r="L128" s="39"/>
      <c r="M128" s="39"/>
      <c r="N128" s="22"/>
      <c r="O128" s="22"/>
      <c r="P128" s="39"/>
      <c r="Q128" s="39"/>
      <c r="R128" s="22"/>
    </row>
    <row r="129" spans="1:18" x14ac:dyDescent="0.25">
      <c r="A129" s="18"/>
      <c r="B129" s="14"/>
      <c r="C129" s="14" t="s">
        <v>166</v>
      </c>
      <c r="D129" s="57" t="s">
        <v>249</v>
      </c>
      <c r="E129" s="57"/>
      <c r="F129" s="57"/>
      <c r="G129" s="57"/>
      <c r="H129" s="57"/>
      <c r="I129" s="57"/>
      <c r="J129" s="57"/>
      <c r="K129" s="57"/>
      <c r="L129" s="57"/>
      <c r="M129" s="57"/>
      <c r="N129" s="57"/>
      <c r="O129" s="57"/>
      <c r="P129" s="57"/>
      <c r="Q129" s="57"/>
      <c r="R129" s="14"/>
    </row>
    <row r="130" spans="1:18" x14ac:dyDescent="0.25">
      <c r="A130" s="18"/>
      <c r="B130" s="41" t="s">
        <v>34</v>
      </c>
      <c r="C130" s="28" t="s">
        <v>166</v>
      </c>
      <c r="D130" s="30" t="s">
        <v>199</v>
      </c>
      <c r="E130" s="58">
        <v>1365.8</v>
      </c>
      <c r="F130" s="32" t="s">
        <v>166</v>
      </c>
      <c r="G130" s="28"/>
      <c r="H130" s="30" t="s">
        <v>199</v>
      </c>
      <c r="I130" s="58">
        <v>2351.1999999999998</v>
      </c>
      <c r="J130" s="32"/>
      <c r="K130" s="28" t="s">
        <v>166</v>
      </c>
      <c r="L130" s="32" t="s">
        <v>199</v>
      </c>
      <c r="M130" s="59" t="s">
        <v>280</v>
      </c>
      <c r="N130" s="32" t="s">
        <v>166</v>
      </c>
      <c r="O130" s="28"/>
      <c r="P130" s="30" t="s">
        <v>199</v>
      </c>
      <c r="Q130" s="58">
        <v>3717</v>
      </c>
      <c r="R130" s="32"/>
    </row>
    <row r="131" spans="1:18" ht="15.75" thickBot="1" x14ac:dyDescent="0.3">
      <c r="A131" s="18"/>
      <c r="B131" s="42" t="s">
        <v>748</v>
      </c>
      <c r="C131" s="14" t="s">
        <v>166</v>
      </c>
      <c r="D131" s="13"/>
      <c r="E131" s="36">
        <v>994.2</v>
      </c>
      <c r="F131" s="37" t="s">
        <v>166</v>
      </c>
      <c r="G131" s="14"/>
      <c r="H131" s="13"/>
      <c r="I131" s="36">
        <v>53.4</v>
      </c>
      <c r="J131" s="37"/>
      <c r="K131" s="14" t="s">
        <v>166</v>
      </c>
      <c r="L131" s="37"/>
      <c r="M131" s="60" t="s">
        <v>280</v>
      </c>
      <c r="N131" s="37" t="s">
        <v>166</v>
      </c>
      <c r="O131" s="14"/>
      <c r="P131" s="13"/>
      <c r="Q131" s="70">
        <v>1047.5999999999999</v>
      </c>
      <c r="R131" s="37"/>
    </row>
    <row r="132" spans="1:18" x14ac:dyDescent="0.25">
      <c r="A132" s="18"/>
      <c r="B132" s="43"/>
      <c r="C132" s="43" t="s">
        <v>166</v>
      </c>
      <c r="D132" s="44"/>
      <c r="E132" s="44"/>
      <c r="F132" s="43"/>
      <c r="G132" s="43"/>
      <c r="H132" s="44"/>
      <c r="I132" s="44"/>
      <c r="J132" s="43"/>
      <c r="K132" s="43" t="s">
        <v>166</v>
      </c>
      <c r="L132" s="44"/>
      <c r="M132" s="44"/>
      <c r="N132" s="43"/>
      <c r="O132" s="43"/>
      <c r="P132" s="44"/>
      <c r="Q132" s="44"/>
      <c r="R132" s="43"/>
    </row>
    <row r="133" spans="1:18" x14ac:dyDescent="0.25">
      <c r="A133" s="18"/>
      <c r="B133" s="41" t="s">
        <v>544</v>
      </c>
      <c r="C133" s="28" t="s">
        <v>166</v>
      </c>
      <c r="D133" s="30"/>
      <c r="E133" s="31">
        <v>371.6</v>
      </c>
      <c r="F133" s="32" t="s">
        <v>166</v>
      </c>
      <c r="G133" s="28"/>
      <c r="H133" s="30"/>
      <c r="I133" s="58">
        <v>2297.8000000000002</v>
      </c>
      <c r="J133" s="32"/>
      <c r="K133" s="28" t="s">
        <v>166</v>
      </c>
      <c r="L133" s="32"/>
      <c r="M133" s="59" t="s">
        <v>280</v>
      </c>
      <c r="N133" s="32" t="s">
        <v>166</v>
      </c>
      <c r="O133" s="28"/>
      <c r="P133" s="30"/>
      <c r="Q133" s="58">
        <v>2669.4</v>
      </c>
      <c r="R133" s="32"/>
    </row>
    <row r="134" spans="1:18" ht="15.75" thickBot="1" x14ac:dyDescent="0.3">
      <c r="A134" s="18"/>
      <c r="B134" s="42" t="s">
        <v>36</v>
      </c>
      <c r="C134" s="14" t="s">
        <v>166</v>
      </c>
      <c r="D134" s="13"/>
      <c r="E134" s="36">
        <v>68.2</v>
      </c>
      <c r="F134" s="37" t="s">
        <v>166</v>
      </c>
      <c r="G134" s="14"/>
      <c r="H134" s="13"/>
      <c r="I134" s="70">
        <v>2240.9</v>
      </c>
      <c r="J134" s="37"/>
      <c r="K134" s="14" t="s">
        <v>166</v>
      </c>
      <c r="L134" s="37"/>
      <c r="M134" s="60" t="s">
        <v>280</v>
      </c>
      <c r="N134" s="37" t="s">
        <v>166</v>
      </c>
      <c r="O134" s="14"/>
      <c r="P134" s="13"/>
      <c r="Q134" s="70">
        <v>2309.1</v>
      </c>
      <c r="R134" s="37"/>
    </row>
    <row r="135" spans="1:18" x14ac:dyDescent="0.25">
      <c r="A135" s="18"/>
      <c r="B135" s="43"/>
      <c r="C135" s="43" t="s">
        <v>166</v>
      </c>
      <c r="D135" s="44"/>
      <c r="E135" s="44"/>
      <c r="F135" s="43"/>
      <c r="G135" s="43"/>
      <c r="H135" s="44"/>
      <c r="I135" s="44"/>
      <c r="J135" s="43"/>
      <c r="K135" s="43" t="s">
        <v>166</v>
      </c>
      <c r="L135" s="44"/>
      <c r="M135" s="44"/>
      <c r="N135" s="43"/>
      <c r="O135" s="43"/>
      <c r="P135" s="44"/>
      <c r="Q135" s="44"/>
      <c r="R135" s="43"/>
    </row>
    <row r="136" spans="1:18" ht="15.75" thickBot="1" x14ac:dyDescent="0.3">
      <c r="A136" s="18"/>
      <c r="B136" s="41" t="s">
        <v>749</v>
      </c>
      <c r="C136" s="28" t="s">
        <v>166</v>
      </c>
      <c r="D136" s="30"/>
      <c r="E136" s="31">
        <v>303.39999999999998</v>
      </c>
      <c r="F136" s="32" t="s">
        <v>166</v>
      </c>
      <c r="G136" s="28"/>
      <c r="H136" s="30"/>
      <c r="I136" s="31">
        <v>56.9</v>
      </c>
      <c r="J136" s="32"/>
      <c r="K136" s="28" t="s">
        <v>166</v>
      </c>
      <c r="L136" s="32"/>
      <c r="M136" s="59" t="s">
        <v>280</v>
      </c>
      <c r="N136" s="32" t="s">
        <v>166</v>
      </c>
      <c r="O136" s="28"/>
      <c r="P136" s="30"/>
      <c r="Q136" s="31">
        <v>360.3</v>
      </c>
      <c r="R136" s="32"/>
    </row>
    <row r="137" spans="1:18" x14ac:dyDescent="0.25">
      <c r="A137" s="18"/>
      <c r="B137" s="43"/>
      <c r="C137" s="43" t="s">
        <v>166</v>
      </c>
      <c r="D137" s="44"/>
      <c r="E137" s="44"/>
      <c r="F137" s="43"/>
      <c r="G137" s="43"/>
      <c r="H137" s="44"/>
      <c r="I137" s="44"/>
      <c r="J137" s="43"/>
      <c r="K137" s="43" t="s">
        <v>166</v>
      </c>
      <c r="L137" s="44"/>
      <c r="M137" s="44"/>
      <c r="N137" s="43"/>
      <c r="O137" s="43"/>
      <c r="P137" s="44"/>
      <c r="Q137" s="44"/>
      <c r="R137" s="43"/>
    </row>
    <row r="138" spans="1:18" x14ac:dyDescent="0.25">
      <c r="A138" s="18"/>
      <c r="B138" s="42" t="s">
        <v>37</v>
      </c>
      <c r="C138" s="14" t="s">
        <v>166</v>
      </c>
      <c r="D138" s="13"/>
      <c r="E138" s="36">
        <v>137.19999999999999</v>
      </c>
      <c r="F138" s="37" t="s">
        <v>166</v>
      </c>
      <c r="G138" s="14"/>
      <c r="H138" s="13"/>
      <c r="I138" s="36">
        <v>37.200000000000003</v>
      </c>
      <c r="J138" s="37"/>
      <c r="K138" s="14" t="s">
        <v>166</v>
      </c>
      <c r="L138" s="37"/>
      <c r="M138" s="60" t="s">
        <v>280</v>
      </c>
      <c r="N138" s="37" t="s">
        <v>166</v>
      </c>
      <c r="O138" s="14"/>
      <c r="P138" s="13"/>
      <c r="Q138" s="36">
        <v>174.4</v>
      </c>
      <c r="R138" s="37"/>
    </row>
    <row r="139" spans="1:18" x14ac:dyDescent="0.25">
      <c r="A139" s="18"/>
      <c r="B139" s="41" t="s">
        <v>38</v>
      </c>
      <c r="C139" s="28" t="s">
        <v>166</v>
      </c>
      <c r="D139" s="30"/>
      <c r="E139" s="31">
        <v>42.5</v>
      </c>
      <c r="F139" s="32" t="s">
        <v>166</v>
      </c>
      <c r="G139" s="28"/>
      <c r="H139" s="30"/>
      <c r="I139" s="31">
        <v>5.6</v>
      </c>
      <c r="J139" s="32"/>
      <c r="K139" s="28" t="s">
        <v>166</v>
      </c>
      <c r="L139" s="32"/>
      <c r="M139" s="59" t="s">
        <v>280</v>
      </c>
      <c r="N139" s="32" t="s">
        <v>166</v>
      </c>
      <c r="O139" s="28"/>
      <c r="P139" s="30"/>
      <c r="Q139" s="31">
        <v>48.1</v>
      </c>
      <c r="R139" s="32"/>
    </row>
    <row r="140" spans="1:18" ht="15.75" thickBot="1" x14ac:dyDescent="0.3">
      <c r="A140" s="18"/>
      <c r="B140" s="42" t="s">
        <v>39</v>
      </c>
      <c r="C140" s="14" t="s">
        <v>166</v>
      </c>
      <c r="D140" s="13"/>
      <c r="E140" s="36">
        <v>67.2</v>
      </c>
      <c r="F140" s="37" t="s">
        <v>166</v>
      </c>
      <c r="G140" s="14"/>
      <c r="H140" s="13"/>
      <c r="I140" s="36">
        <v>3.3</v>
      </c>
      <c r="J140" s="37"/>
      <c r="K140" s="14" t="s">
        <v>166</v>
      </c>
      <c r="L140" s="37"/>
      <c r="M140" s="60" t="s">
        <v>280</v>
      </c>
      <c r="N140" s="37" t="s">
        <v>166</v>
      </c>
      <c r="O140" s="14"/>
      <c r="P140" s="13"/>
      <c r="Q140" s="36">
        <v>70.5</v>
      </c>
      <c r="R140" s="37"/>
    </row>
    <row r="141" spans="1:18" x14ac:dyDescent="0.25">
      <c r="A141" s="18"/>
      <c r="B141" s="43"/>
      <c r="C141" s="43" t="s">
        <v>166</v>
      </c>
      <c r="D141" s="44"/>
      <c r="E141" s="44"/>
      <c r="F141" s="43"/>
      <c r="G141" s="43"/>
      <c r="H141" s="44"/>
      <c r="I141" s="44"/>
      <c r="J141" s="43"/>
      <c r="K141" s="43" t="s">
        <v>166</v>
      </c>
      <c r="L141" s="44"/>
      <c r="M141" s="44"/>
      <c r="N141" s="43"/>
      <c r="O141" s="43"/>
      <c r="P141" s="44"/>
      <c r="Q141" s="44"/>
      <c r="R141" s="43"/>
    </row>
    <row r="142" spans="1:18" ht="15.75" thickBot="1" x14ac:dyDescent="0.3">
      <c r="A142" s="18"/>
      <c r="B142" s="75"/>
      <c r="C142" s="28" t="s">
        <v>166</v>
      </c>
      <c r="D142" s="30"/>
      <c r="E142" s="31">
        <v>246.9</v>
      </c>
      <c r="F142" s="32" t="s">
        <v>166</v>
      </c>
      <c r="G142" s="28"/>
      <c r="H142" s="30"/>
      <c r="I142" s="31">
        <v>46.1</v>
      </c>
      <c r="J142" s="32"/>
      <c r="K142" s="28" t="s">
        <v>166</v>
      </c>
      <c r="L142" s="32"/>
      <c r="M142" s="59" t="s">
        <v>280</v>
      </c>
      <c r="N142" s="32" t="s">
        <v>166</v>
      </c>
      <c r="O142" s="28"/>
      <c r="P142" s="30"/>
      <c r="Q142" s="31">
        <v>293</v>
      </c>
      <c r="R142" s="32"/>
    </row>
    <row r="143" spans="1:18" x14ac:dyDescent="0.25">
      <c r="A143" s="18"/>
      <c r="B143" s="43"/>
      <c r="C143" s="43" t="s">
        <v>166</v>
      </c>
      <c r="D143" s="44"/>
      <c r="E143" s="44"/>
      <c r="F143" s="43"/>
      <c r="G143" s="43"/>
      <c r="H143" s="44"/>
      <c r="I143" s="44"/>
      <c r="J143" s="43"/>
      <c r="K143" s="43" t="s">
        <v>166</v>
      </c>
      <c r="L143" s="44"/>
      <c r="M143" s="44"/>
      <c r="N143" s="43"/>
      <c r="O143" s="43"/>
      <c r="P143" s="44"/>
      <c r="Q143" s="44"/>
      <c r="R143" s="43"/>
    </row>
    <row r="144" spans="1:18" x14ac:dyDescent="0.25">
      <c r="A144" s="18"/>
      <c r="B144" s="42" t="s">
        <v>760</v>
      </c>
      <c r="C144" s="14" t="s">
        <v>166</v>
      </c>
      <c r="D144" s="13"/>
      <c r="E144" s="36">
        <v>56.5</v>
      </c>
      <c r="F144" s="37" t="s">
        <v>166</v>
      </c>
      <c r="G144" s="14"/>
      <c r="H144" s="13"/>
      <c r="I144" s="36">
        <v>10.8</v>
      </c>
      <c r="J144" s="37"/>
      <c r="K144" s="14" t="s">
        <v>166</v>
      </c>
      <c r="L144" s="37"/>
      <c r="M144" s="60" t="s">
        <v>280</v>
      </c>
      <c r="N144" s="37" t="s">
        <v>166</v>
      </c>
      <c r="O144" s="14"/>
      <c r="P144" s="13"/>
      <c r="Q144" s="36">
        <v>67.3</v>
      </c>
      <c r="R144" s="37"/>
    </row>
    <row r="145" spans="1:18" ht="15.75" thickBot="1" x14ac:dyDescent="0.3">
      <c r="A145" s="18"/>
      <c r="B145" s="41" t="s">
        <v>45</v>
      </c>
      <c r="C145" s="28" t="s">
        <v>166</v>
      </c>
      <c r="D145" s="30"/>
      <c r="E145" s="31" t="s">
        <v>280</v>
      </c>
      <c r="F145" s="32" t="s">
        <v>166</v>
      </c>
      <c r="G145" s="28"/>
      <c r="H145" s="32"/>
      <c r="I145" s="59" t="s">
        <v>280</v>
      </c>
      <c r="J145" s="32"/>
      <c r="K145" s="28" t="s">
        <v>166</v>
      </c>
      <c r="L145" s="30"/>
      <c r="M145" s="31">
        <v>0.2</v>
      </c>
      <c r="N145" s="32" t="s">
        <v>166</v>
      </c>
      <c r="O145" s="28"/>
      <c r="P145" s="30"/>
      <c r="Q145" s="31">
        <v>0.2</v>
      </c>
      <c r="R145" s="32"/>
    </row>
    <row r="146" spans="1:18" x14ac:dyDescent="0.25">
      <c r="A146" s="18"/>
      <c r="B146" s="43"/>
      <c r="C146" s="43" t="s">
        <v>166</v>
      </c>
      <c r="D146" s="44"/>
      <c r="E146" s="44"/>
      <c r="F146" s="43"/>
      <c r="G146" s="43"/>
      <c r="H146" s="44"/>
      <c r="I146" s="44"/>
      <c r="J146" s="43"/>
      <c r="K146" s="43" t="s">
        <v>166</v>
      </c>
      <c r="L146" s="44"/>
      <c r="M146" s="44"/>
      <c r="N146" s="43"/>
      <c r="O146" s="43"/>
      <c r="P146" s="44"/>
      <c r="Q146" s="44"/>
      <c r="R146" s="43"/>
    </row>
    <row r="147" spans="1:18" x14ac:dyDescent="0.25">
      <c r="A147" s="18"/>
      <c r="B147" s="42" t="s">
        <v>761</v>
      </c>
      <c r="C147" s="14" t="s">
        <v>166</v>
      </c>
      <c r="D147" s="13"/>
      <c r="E147" s="36">
        <v>56.5</v>
      </c>
      <c r="F147" s="37" t="s">
        <v>166</v>
      </c>
      <c r="G147" s="14"/>
      <c r="H147" s="13"/>
      <c r="I147" s="36">
        <v>10.8</v>
      </c>
      <c r="J147" s="37"/>
      <c r="K147" s="14" t="s">
        <v>166</v>
      </c>
      <c r="L147" s="13"/>
      <c r="M147" s="36">
        <v>0.2</v>
      </c>
      <c r="N147" s="37" t="s">
        <v>166</v>
      </c>
      <c r="O147" s="14"/>
      <c r="P147" s="13"/>
      <c r="Q147" s="36">
        <v>67.5</v>
      </c>
      <c r="R147" s="37"/>
    </row>
    <row r="148" spans="1:18" ht="15.75" thickBot="1" x14ac:dyDescent="0.3">
      <c r="A148" s="18"/>
      <c r="B148" s="41" t="s">
        <v>754</v>
      </c>
      <c r="C148" s="28" t="s">
        <v>166</v>
      </c>
      <c r="D148" s="30"/>
      <c r="E148" s="31" t="s">
        <v>280</v>
      </c>
      <c r="F148" s="32" t="s">
        <v>166</v>
      </c>
      <c r="G148" s="28"/>
      <c r="H148" s="32"/>
      <c r="I148" s="59" t="s">
        <v>280</v>
      </c>
      <c r="J148" s="32"/>
      <c r="K148" s="28" t="s">
        <v>166</v>
      </c>
      <c r="L148" s="30"/>
      <c r="M148" s="31">
        <v>8.3000000000000007</v>
      </c>
      <c r="N148" s="32" t="s">
        <v>166</v>
      </c>
      <c r="O148" s="28"/>
      <c r="P148" s="30"/>
      <c r="Q148" s="31">
        <v>8.3000000000000007</v>
      </c>
      <c r="R148" s="32"/>
    </row>
    <row r="149" spans="1:18" x14ac:dyDescent="0.25">
      <c r="A149" s="18"/>
      <c r="B149" s="43"/>
      <c r="C149" s="43" t="s">
        <v>166</v>
      </c>
      <c r="D149" s="44"/>
      <c r="E149" s="44"/>
      <c r="F149" s="43"/>
      <c r="G149" s="43"/>
      <c r="H149" s="44"/>
      <c r="I149" s="44"/>
      <c r="J149" s="43"/>
      <c r="K149" s="43" t="s">
        <v>166</v>
      </c>
      <c r="L149" s="44"/>
      <c r="M149" s="44"/>
      <c r="N149" s="43"/>
      <c r="O149" s="43"/>
      <c r="P149" s="44"/>
      <c r="Q149" s="44"/>
      <c r="R149" s="43"/>
    </row>
    <row r="150" spans="1:18" ht="15.75" thickBot="1" x14ac:dyDescent="0.3">
      <c r="A150" s="18"/>
      <c r="B150" s="42" t="s">
        <v>48</v>
      </c>
      <c r="C150" s="14" t="s">
        <v>166</v>
      </c>
      <c r="D150" s="13" t="s">
        <v>199</v>
      </c>
      <c r="E150" s="36">
        <v>56.5</v>
      </c>
      <c r="F150" s="37" t="s">
        <v>166</v>
      </c>
      <c r="G150" s="14"/>
      <c r="H150" s="13" t="s">
        <v>199</v>
      </c>
      <c r="I150" s="36">
        <v>10.8</v>
      </c>
      <c r="J150" s="37"/>
      <c r="K150" s="14" t="s">
        <v>166</v>
      </c>
      <c r="L150" s="13" t="s">
        <v>199</v>
      </c>
      <c r="M150" s="36" t="s">
        <v>778</v>
      </c>
      <c r="N150" s="37" t="s">
        <v>201</v>
      </c>
      <c r="O150" s="14"/>
      <c r="P150" s="13" t="s">
        <v>199</v>
      </c>
      <c r="Q150" s="36">
        <v>59.2</v>
      </c>
      <c r="R150" s="37"/>
    </row>
    <row r="151" spans="1:18" ht="15.75" thickTop="1" x14ac:dyDescent="0.25">
      <c r="A151" s="18"/>
      <c r="B151" s="43"/>
      <c r="C151" s="43" t="s">
        <v>166</v>
      </c>
      <c r="D151" s="47"/>
      <c r="E151" s="47"/>
      <c r="F151" s="43"/>
      <c r="G151" s="43"/>
      <c r="H151" s="47"/>
      <c r="I151" s="47"/>
      <c r="J151" s="43"/>
      <c r="K151" s="43" t="s">
        <v>166</v>
      </c>
      <c r="L151" s="47"/>
      <c r="M151" s="47"/>
      <c r="N151" s="43"/>
      <c r="O151" s="43"/>
      <c r="P151" s="47"/>
      <c r="Q151" s="47"/>
      <c r="R151" s="43"/>
    </row>
    <row r="152" spans="1:18" ht="15.75" thickBot="1" x14ac:dyDescent="0.3">
      <c r="A152" s="18"/>
      <c r="B152" s="41" t="s">
        <v>122</v>
      </c>
      <c r="C152" s="28" t="s">
        <v>166</v>
      </c>
      <c r="D152" s="30" t="s">
        <v>199</v>
      </c>
      <c r="E152" s="31" t="s">
        <v>779</v>
      </c>
      <c r="F152" s="122" t="s">
        <v>773</v>
      </c>
      <c r="G152" s="28"/>
      <c r="H152" s="30" t="s">
        <v>199</v>
      </c>
      <c r="I152" s="31">
        <v>691.5</v>
      </c>
      <c r="J152" s="32"/>
      <c r="K152" s="28" t="s">
        <v>166</v>
      </c>
      <c r="L152" s="30" t="s">
        <v>199</v>
      </c>
      <c r="M152" s="31">
        <v>55</v>
      </c>
      <c r="N152" s="32" t="s">
        <v>166</v>
      </c>
      <c r="O152" s="28"/>
      <c r="P152" s="30" t="s">
        <v>199</v>
      </c>
      <c r="Q152" s="58">
        <v>5557.4</v>
      </c>
      <c r="R152" s="32"/>
    </row>
    <row r="153" spans="1:18" ht="15.75" thickTop="1" x14ac:dyDescent="0.25">
      <c r="A153" s="18"/>
      <c r="B153" s="43"/>
      <c r="C153" s="43" t="s">
        <v>166</v>
      </c>
      <c r="D153" s="47"/>
      <c r="E153" s="47"/>
      <c r="F153" s="43"/>
      <c r="G153" s="43"/>
      <c r="H153" s="47"/>
      <c r="I153" s="47"/>
      <c r="J153" s="43"/>
      <c r="K153" s="43" t="s">
        <v>166</v>
      </c>
      <c r="L153" s="47"/>
      <c r="M153" s="47"/>
      <c r="N153" s="43"/>
      <c r="O153" s="43"/>
      <c r="P153" s="47"/>
      <c r="Q153" s="47"/>
      <c r="R153" s="43"/>
    </row>
    <row r="154" spans="1:18" ht="15.75" thickBot="1" x14ac:dyDescent="0.3">
      <c r="A154" s="18"/>
      <c r="B154" s="42" t="s">
        <v>774</v>
      </c>
      <c r="C154" s="14" t="s">
        <v>166</v>
      </c>
      <c r="D154" s="13" t="s">
        <v>199</v>
      </c>
      <c r="E154" s="36">
        <v>125.5</v>
      </c>
      <c r="F154" s="37" t="s">
        <v>166</v>
      </c>
      <c r="G154" s="14"/>
      <c r="H154" s="13" t="s">
        <v>199</v>
      </c>
      <c r="I154" s="36">
        <v>8.1999999999999993</v>
      </c>
      <c r="J154" s="37"/>
      <c r="K154" s="14" t="s">
        <v>166</v>
      </c>
      <c r="L154" s="37" t="s">
        <v>199</v>
      </c>
      <c r="M154" s="60" t="s">
        <v>280</v>
      </c>
      <c r="N154" s="37" t="s">
        <v>166</v>
      </c>
      <c r="O154" s="14"/>
      <c r="P154" s="13" t="s">
        <v>199</v>
      </c>
      <c r="Q154" s="36">
        <v>133.69999999999999</v>
      </c>
      <c r="R154" s="37"/>
    </row>
    <row r="155" spans="1:18" ht="15.75" thickTop="1" x14ac:dyDescent="0.25">
      <c r="A155" s="18"/>
      <c r="B155" s="43"/>
      <c r="C155" s="43" t="s">
        <v>166</v>
      </c>
      <c r="D155" s="47"/>
      <c r="E155" s="47"/>
      <c r="F155" s="43"/>
      <c r="G155" s="43"/>
      <c r="H155" s="47"/>
      <c r="I155" s="47"/>
      <c r="J155" s="43"/>
      <c r="K155" s="43" t="s">
        <v>166</v>
      </c>
      <c r="L155" s="47"/>
      <c r="M155" s="47"/>
      <c r="N155" s="43"/>
      <c r="O155" s="43"/>
      <c r="P155" s="47"/>
      <c r="Q155" s="47"/>
      <c r="R155" s="43"/>
    </row>
    <row r="156" spans="1:18" x14ac:dyDescent="0.25">
      <c r="A156" s="18"/>
      <c r="B156" s="17"/>
      <c r="C156" s="17"/>
      <c r="D156" s="17"/>
      <c r="E156" s="17"/>
      <c r="F156" s="17"/>
      <c r="G156" s="17"/>
      <c r="H156" s="17"/>
      <c r="I156" s="17"/>
      <c r="J156" s="17"/>
      <c r="K156" s="17"/>
      <c r="L156" s="17"/>
      <c r="M156" s="17"/>
      <c r="N156" s="17"/>
      <c r="O156" s="17"/>
      <c r="P156" s="17"/>
      <c r="Q156" s="17"/>
      <c r="R156" s="17"/>
    </row>
    <row r="157" spans="1:18" ht="19.5" x14ac:dyDescent="0.25">
      <c r="A157" s="18"/>
      <c r="B157" s="53" t="s">
        <v>233</v>
      </c>
      <c r="C157" s="54" t="s">
        <v>763</v>
      </c>
    </row>
    <row r="158" spans="1:18" ht="29.25" x14ac:dyDescent="0.25">
      <c r="A158" s="18"/>
      <c r="B158" s="53" t="s">
        <v>235</v>
      </c>
      <c r="C158" s="54" t="s">
        <v>775</v>
      </c>
    </row>
  </sheetData>
  <mergeCells count="96">
    <mergeCell ref="B81:R81"/>
    <mergeCell ref="B119:R119"/>
    <mergeCell ref="B123:R123"/>
    <mergeCell ref="B156:R156"/>
    <mergeCell ref="B10:R10"/>
    <mergeCell ref="B12:R12"/>
    <mergeCell ref="B13:R13"/>
    <mergeCell ref="B47:R47"/>
    <mergeCell ref="B50:R50"/>
    <mergeCell ref="B79:R79"/>
    <mergeCell ref="A1:A2"/>
    <mergeCell ref="B1:R1"/>
    <mergeCell ref="B2:R2"/>
    <mergeCell ref="B3:R3"/>
    <mergeCell ref="A4:A158"/>
    <mergeCell ref="B4:R4"/>
    <mergeCell ref="B5:R5"/>
    <mergeCell ref="B6:R6"/>
    <mergeCell ref="B7:R7"/>
    <mergeCell ref="B8:R8"/>
    <mergeCell ref="L126:M128"/>
    <mergeCell ref="N126:N128"/>
    <mergeCell ref="O126:O128"/>
    <mergeCell ref="P126:Q128"/>
    <mergeCell ref="R126:R128"/>
    <mergeCell ref="D129:Q129"/>
    <mergeCell ref="G126:G128"/>
    <mergeCell ref="H126:I126"/>
    <mergeCell ref="H127:I127"/>
    <mergeCell ref="H128:I128"/>
    <mergeCell ref="J126:J128"/>
    <mergeCell ref="K126:K128"/>
    <mergeCell ref="P84:Q86"/>
    <mergeCell ref="R84:R86"/>
    <mergeCell ref="D87:Q87"/>
    <mergeCell ref="D125:Q125"/>
    <mergeCell ref="B126:B128"/>
    <mergeCell ref="C126:C128"/>
    <mergeCell ref="D126:E126"/>
    <mergeCell ref="D127:E127"/>
    <mergeCell ref="D128:E128"/>
    <mergeCell ref="F126:F128"/>
    <mergeCell ref="H86:I86"/>
    <mergeCell ref="J84:J86"/>
    <mergeCell ref="K84:K86"/>
    <mergeCell ref="L84:M86"/>
    <mergeCell ref="N84:N86"/>
    <mergeCell ref="O84:O86"/>
    <mergeCell ref="D83:Q83"/>
    <mergeCell ref="B84:B86"/>
    <mergeCell ref="C84:C86"/>
    <mergeCell ref="D84:E84"/>
    <mergeCell ref="D85:E85"/>
    <mergeCell ref="D86:E86"/>
    <mergeCell ref="F84:F86"/>
    <mergeCell ref="G84:G86"/>
    <mergeCell ref="H84:I84"/>
    <mergeCell ref="H85:I85"/>
    <mergeCell ref="L53:M55"/>
    <mergeCell ref="N53:N55"/>
    <mergeCell ref="O53:O55"/>
    <mergeCell ref="P53:Q55"/>
    <mergeCell ref="R53:R55"/>
    <mergeCell ref="D56:Q56"/>
    <mergeCell ref="G53:G55"/>
    <mergeCell ref="H53:I53"/>
    <mergeCell ref="H54:I54"/>
    <mergeCell ref="H55:I55"/>
    <mergeCell ref="J53:J55"/>
    <mergeCell ref="K53:K55"/>
    <mergeCell ref="P16:Q18"/>
    <mergeCell ref="R16:R18"/>
    <mergeCell ref="D19:Q19"/>
    <mergeCell ref="D52:Q52"/>
    <mergeCell ref="B53:B55"/>
    <mergeCell ref="C53:C55"/>
    <mergeCell ref="D53:E53"/>
    <mergeCell ref="D54:E54"/>
    <mergeCell ref="D55:E55"/>
    <mergeCell ref="F53:F55"/>
    <mergeCell ref="H18:I18"/>
    <mergeCell ref="J16:J18"/>
    <mergeCell ref="K16:K18"/>
    <mergeCell ref="L16:M18"/>
    <mergeCell ref="N16:N18"/>
    <mergeCell ref="O16:O18"/>
    <mergeCell ref="D15:Q15"/>
    <mergeCell ref="B16:B18"/>
    <mergeCell ref="C16:C18"/>
    <mergeCell ref="D16:E16"/>
    <mergeCell ref="D17:E17"/>
    <mergeCell ref="D18:E18"/>
    <mergeCell ref="F16:F18"/>
    <mergeCell ref="G16:G18"/>
    <mergeCell ref="H16:I16"/>
    <mergeCell ref="H17:I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5" customWidth="1"/>
    <col min="4" max="4" width="6" customWidth="1"/>
    <col min="5" max="5" width="17.140625" customWidth="1"/>
    <col min="6" max="6" width="6.42578125" customWidth="1"/>
    <col min="7" max="7" width="29.85546875" customWidth="1"/>
    <col min="8" max="8" width="6" customWidth="1"/>
    <col min="9" max="9" width="17.140625" customWidth="1"/>
    <col min="10" max="10" width="6.42578125" customWidth="1"/>
  </cols>
  <sheetData>
    <row r="1" spans="1:10" ht="15" customHeight="1" x14ac:dyDescent="0.25">
      <c r="A1" s="7" t="s">
        <v>78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81</v>
      </c>
      <c r="B3" s="17" t="s">
        <v>5</v>
      </c>
      <c r="C3" s="17"/>
      <c r="D3" s="17"/>
      <c r="E3" s="17"/>
      <c r="F3" s="17"/>
      <c r="G3" s="17"/>
      <c r="H3" s="17"/>
      <c r="I3" s="17"/>
      <c r="J3" s="17"/>
    </row>
    <row r="4" spans="1:10" ht="15" customHeight="1" x14ac:dyDescent="0.25">
      <c r="A4" s="18" t="s">
        <v>780</v>
      </c>
      <c r="B4" s="17" t="s">
        <v>5</v>
      </c>
      <c r="C4" s="17"/>
      <c r="D4" s="17"/>
      <c r="E4" s="17"/>
      <c r="F4" s="17"/>
      <c r="G4" s="17"/>
      <c r="H4" s="17"/>
      <c r="I4" s="17"/>
      <c r="J4" s="17"/>
    </row>
    <row r="5" spans="1:10" x14ac:dyDescent="0.25">
      <c r="A5" s="18"/>
      <c r="B5" s="19" t="s">
        <v>782</v>
      </c>
      <c r="C5" s="19"/>
      <c r="D5" s="19"/>
      <c r="E5" s="19"/>
      <c r="F5" s="19"/>
      <c r="G5" s="19"/>
      <c r="H5" s="19"/>
      <c r="I5" s="19"/>
      <c r="J5" s="19"/>
    </row>
    <row r="6" spans="1:10" ht="24" customHeight="1" x14ac:dyDescent="0.25">
      <c r="A6" s="18"/>
      <c r="B6" s="21" t="s">
        <v>783</v>
      </c>
      <c r="C6" s="21"/>
      <c r="D6" s="21"/>
      <c r="E6" s="21"/>
      <c r="F6" s="21"/>
      <c r="G6" s="21"/>
      <c r="H6" s="21"/>
      <c r="I6" s="21"/>
      <c r="J6" s="21"/>
    </row>
    <row r="7" spans="1:10" x14ac:dyDescent="0.25">
      <c r="A7" s="18"/>
      <c r="B7" s="55"/>
      <c r="C7" s="55"/>
      <c r="D7" s="55"/>
      <c r="E7" s="55"/>
      <c r="F7" s="55"/>
      <c r="G7" s="55"/>
      <c r="H7" s="55"/>
      <c r="I7" s="55"/>
      <c r="J7" s="55"/>
    </row>
    <row r="8" spans="1:10" x14ac:dyDescent="0.25">
      <c r="A8" s="18"/>
      <c r="B8" s="4"/>
      <c r="C8" s="4"/>
      <c r="D8" s="4"/>
      <c r="E8" s="4"/>
      <c r="F8" s="4"/>
      <c r="G8" s="4"/>
      <c r="H8" s="4"/>
      <c r="I8" s="4"/>
      <c r="J8" s="4"/>
    </row>
    <row r="9" spans="1:10" x14ac:dyDescent="0.25">
      <c r="A9" s="18"/>
      <c r="B9" s="22"/>
      <c r="C9" s="22" t="s">
        <v>166</v>
      </c>
      <c r="D9" s="38" t="s">
        <v>784</v>
      </c>
      <c r="E9" s="38"/>
      <c r="F9" s="38"/>
      <c r="G9" s="38"/>
      <c r="H9" s="38"/>
      <c r="I9" s="38"/>
      <c r="J9" s="22"/>
    </row>
    <row r="10" spans="1:10" ht="15.75" thickBot="1" x14ac:dyDescent="0.3">
      <c r="A10" s="18"/>
      <c r="B10" s="22"/>
      <c r="C10" s="22"/>
      <c r="D10" s="39" t="s">
        <v>193</v>
      </c>
      <c r="E10" s="39"/>
      <c r="F10" s="39"/>
      <c r="G10" s="39"/>
      <c r="H10" s="39"/>
      <c r="I10" s="39"/>
      <c r="J10" s="22"/>
    </row>
    <row r="11" spans="1:10" ht="15.75" thickBot="1" x14ac:dyDescent="0.3">
      <c r="A11" s="18"/>
      <c r="B11" s="14"/>
      <c r="C11" s="14" t="s">
        <v>166</v>
      </c>
      <c r="D11" s="51" t="s">
        <v>785</v>
      </c>
      <c r="E11" s="51"/>
      <c r="F11" s="14"/>
      <c r="G11" s="14"/>
      <c r="H11" s="51" t="s">
        <v>786</v>
      </c>
      <c r="I11" s="51"/>
      <c r="J11" s="14"/>
    </row>
    <row r="12" spans="1:10" x14ac:dyDescent="0.25">
      <c r="A12" s="18"/>
      <c r="B12" s="14"/>
      <c r="C12" s="14" t="s">
        <v>166</v>
      </c>
      <c r="D12" s="57" t="s">
        <v>249</v>
      </c>
      <c r="E12" s="57"/>
      <c r="F12" s="57"/>
      <c r="G12" s="57"/>
      <c r="H12" s="57"/>
      <c r="I12" s="57"/>
      <c r="J12" s="14"/>
    </row>
    <row r="13" spans="1:10" x14ac:dyDescent="0.25">
      <c r="A13" s="18"/>
      <c r="B13" s="41" t="s">
        <v>787</v>
      </c>
      <c r="C13" s="28" t="s">
        <v>166</v>
      </c>
      <c r="D13" s="30" t="s">
        <v>199</v>
      </c>
      <c r="E13" s="31">
        <v>110.3</v>
      </c>
      <c r="F13" s="32"/>
      <c r="G13" s="28"/>
      <c r="H13" s="30" t="s">
        <v>199</v>
      </c>
      <c r="I13" s="31">
        <v>137.4</v>
      </c>
      <c r="J13" s="32"/>
    </row>
    <row r="14" spans="1:10" ht="15.75" thickBot="1" x14ac:dyDescent="0.3">
      <c r="A14" s="18"/>
      <c r="B14" s="50" t="s">
        <v>788</v>
      </c>
      <c r="C14" s="14" t="s">
        <v>166</v>
      </c>
      <c r="D14" s="13"/>
      <c r="E14" s="36" t="s">
        <v>341</v>
      </c>
      <c r="F14" s="37" t="s">
        <v>201</v>
      </c>
      <c r="G14" s="14"/>
      <c r="H14" s="13"/>
      <c r="I14" s="36" t="s">
        <v>341</v>
      </c>
      <c r="J14" s="37" t="s">
        <v>201</v>
      </c>
    </row>
    <row r="15" spans="1:10" x14ac:dyDescent="0.25">
      <c r="A15" s="18"/>
      <c r="B15" s="43"/>
      <c r="C15" s="43" t="s">
        <v>166</v>
      </c>
      <c r="D15" s="44"/>
      <c r="E15" s="44"/>
      <c r="F15" s="43"/>
      <c r="G15" s="43"/>
      <c r="H15" s="44"/>
      <c r="I15" s="44"/>
      <c r="J15" s="43"/>
    </row>
    <row r="16" spans="1:10" ht="24.75" thickBot="1" x14ac:dyDescent="0.3">
      <c r="A16" s="18"/>
      <c r="B16" s="41" t="s">
        <v>789</v>
      </c>
      <c r="C16" s="28" t="s">
        <v>166</v>
      </c>
      <c r="D16" s="30" t="s">
        <v>199</v>
      </c>
      <c r="E16" s="31">
        <v>106.6</v>
      </c>
      <c r="F16" s="32"/>
      <c r="G16" s="28"/>
      <c r="H16" s="30" t="s">
        <v>199</v>
      </c>
      <c r="I16" s="31">
        <v>133.69999999999999</v>
      </c>
      <c r="J16" s="32"/>
    </row>
    <row r="17" spans="1:10" ht="15.75" thickTop="1" x14ac:dyDescent="0.25">
      <c r="A17" s="18"/>
      <c r="B17" s="43"/>
      <c r="C17" s="43" t="s">
        <v>166</v>
      </c>
      <c r="D17" s="47"/>
      <c r="E17" s="47"/>
      <c r="F17" s="43"/>
      <c r="G17" s="43"/>
      <c r="H17" s="47"/>
      <c r="I17" s="47"/>
      <c r="J17" s="43"/>
    </row>
  </sheetData>
  <mergeCells count="17">
    <mergeCell ref="D12:I12"/>
    <mergeCell ref="A1:A2"/>
    <mergeCell ref="B1:J1"/>
    <mergeCell ref="B2:J2"/>
    <mergeCell ref="B3:J3"/>
    <mergeCell ref="A4:A17"/>
    <mergeCell ref="B4:J4"/>
    <mergeCell ref="B5:J5"/>
    <mergeCell ref="B6:J6"/>
    <mergeCell ref="B7:J7"/>
    <mergeCell ref="B9:B10"/>
    <mergeCell ref="C9:C10"/>
    <mergeCell ref="D9:I9"/>
    <mergeCell ref="D10:I10"/>
    <mergeCell ref="J9:J10"/>
    <mergeCell ref="D11:E11"/>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790</v>
      </c>
      <c r="B1" s="1" t="s">
        <v>1</v>
      </c>
    </row>
    <row r="2" spans="1:2" x14ac:dyDescent="0.25">
      <c r="A2" s="7"/>
      <c r="B2" s="1" t="s">
        <v>2</v>
      </c>
    </row>
    <row r="3" spans="1:2" ht="45" x14ac:dyDescent="0.25">
      <c r="A3" s="3" t="s">
        <v>791</v>
      </c>
      <c r="B3" s="4" t="s">
        <v>5</v>
      </c>
    </row>
    <row r="4" spans="1:2" x14ac:dyDescent="0.25">
      <c r="A4" s="18" t="s">
        <v>790</v>
      </c>
      <c r="B4" s="4" t="s">
        <v>5</v>
      </c>
    </row>
    <row r="5" spans="1:2" ht="24.75" x14ac:dyDescent="0.25">
      <c r="A5" s="18"/>
      <c r="B5" s="11" t="s">
        <v>792</v>
      </c>
    </row>
    <row r="6" spans="1:2" ht="132.75" x14ac:dyDescent="0.25">
      <c r="A6" s="18"/>
      <c r="B6" s="13" t="s">
        <v>793</v>
      </c>
    </row>
    <row r="7" spans="1:2" ht="156.75" x14ac:dyDescent="0.25">
      <c r="A7" s="18"/>
      <c r="B7" s="13" t="s">
        <v>794</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795</v>
      </c>
      <c r="B1" s="1" t="s">
        <v>1</v>
      </c>
    </row>
    <row r="2" spans="1:2" x14ac:dyDescent="0.25">
      <c r="A2" s="7"/>
      <c r="B2" s="1" t="s">
        <v>2</v>
      </c>
    </row>
    <row r="3" spans="1:2" x14ac:dyDescent="0.25">
      <c r="A3" s="3" t="s">
        <v>796</v>
      </c>
      <c r="B3" s="4" t="s">
        <v>5</v>
      </c>
    </row>
    <row r="4" spans="1:2" x14ac:dyDescent="0.25">
      <c r="A4" s="18" t="s">
        <v>795</v>
      </c>
      <c r="B4" s="4" t="s">
        <v>5</v>
      </c>
    </row>
    <row r="5" spans="1:2" x14ac:dyDescent="0.25">
      <c r="A5" s="18"/>
      <c r="B5" s="11" t="s">
        <v>797</v>
      </c>
    </row>
    <row r="6" spans="1:2" ht="24.75" x14ac:dyDescent="0.25">
      <c r="A6" s="18"/>
      <c r="B6" s="12" t="s">
        <v>798</v>
      </c>
    </row>
    <row r="7" spans="1:2" ht="132.75" x14ac:dyDescent="0.25">
      <c r="A7" s="18"/>
      <c r="B7" s="13" t="s">
        <v>799</v>
      </c>
    </row>
    <row r="8" spans="1:2" x14ac:dyDescent="0.25">
      <c r="A8" s="18"/>
      <c r="B8" s="12" t="s">
        <v>800</v>
      </c>
    </row>
    <row r="9" spans="1:2" ht="72.75" x14ac:dyDescent="0.25">
      <c r="A9" s="18"/>
      <c r="B9" s="13" t="s">
        <v>801</v>
      </c>
    </row>
    <row r="10" spans="1:2" x14ac:dyDescent="0.25">
      <c r="A10" s="18"/>
      <c r="B10" s="12" t="s">
        <v>310</v>
      </c>
    </row>
    <row r="11" spans="1:2" ht="156.75" x14ac:dyDescent="0.25">
      <c r="A11" s="18"/>
      <c r="B11" s="13" t="s">
        <v>802</v>
      </c>
    </row>
    <row r="12" spans="1:2" x14ac:dyDescent="0.25">
      <c r="A12" s="18"/>
      <c r="B12" s="12" t="s">
        <v>803</v>
      </c>
    </row>
    <row r="13" spans="1:2" ht="84.75" x14ac:dyDescent="0.25">
      <c r="A13" s="18"/>
      <c r="B13" s="13" t="s">
        <v>804</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3" width="36.5703125" bestFit="1" customWidth="1"/>
    <col min="4" max="4" width="19.5703125" bestFit="1" customWidth="1"/>
    <col min="5" max="5" width="4.5703125" bestFit="1" customWidth="1"/>
    <col min="6" max="6" width="21.85546875" bestFit="1" customWidth="1"/>
    <col min="8" max="8" width="6.28515625" customWidth="1"/>
    <col min="9" max="9" width="15.28515625" customWidth="1"/>
    <col min="10" max="10" width="2.85546875" bestFit="1" customWidth="1"/>
    <col min="12" max="12" width="2.28515625" customWidth="1"/>
    <col min="13" max="13" width="5.7109375" customWidth="1"/>
    <col min="14" max="14" width="2" bestFit="1" customWidth="1"/>
    <col min="16" max="16" width="3" customWidth="1"/>
    <col min="17" max="17" width="7.42578125" customWidth="1"/>
    <col min="18" max="18" width="2" bestFit="1" customWidth="1"/>
  </cols>
  <sheetData>
    <row r="1" spans="1:18" ht="15" customHeight="1" x14ac:dyDescent="0.25">
      <c r="A1" s="7" t="s">
        <v>8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62</v>
      </c>
      <c r="B3" s="17" t="s">
        <v>5</v>
      </c>
      <c r="C3" s="17"/>
      <c r="D3" s="17"/>
      <c r="E3" s="17"/>
      <c r="F3" s="17"/>
      <c r="G3" s="17"/>
      <c r="H3" s="17"/>
      <c r="I3" s="17"/>
      <c r="J3" s="17"/>
      <c r="K3" s="17"/>
      <c r="L3" s="17"/>
      <c r="M3" s="17"/>
      <c r="N3" s="17"/>
      <c r="O3" s="17"/>
      <c r="P3" s="17"/>
      <c r="Q3" s="17"/>
      <c r="R3" s="17"/>
    </row>
    <row r="4" spans="1:18" ht="15" customHeight="1" x14ac:dyDescent="0.25">
      <c r="A4" s="18" t="s">
        <v>806</v>
      </c>
      <c r="B4" s="17" t="s">
        <v>5</v>
      </c>
      <c r="C4" s="17"/>
      <c r="D4" s="17"/>
      <c r="E4" s="17"/>
      <c r="F4" s="17"/>
      <c r="G4" s="17"/>
      <c r="H4" s="17"/>
      <c r="I4" s="17"/>
      <c r="J4" s="17"/>
      <c r="K4" s="17"/>
      <c r="L4" s="17"/>
      <c r="M4" s="17"/>
      <c r="N4" s="17"/>
      <c r="O4" s="17"/>
      <c r="P4" s="17"/>
      <c r="Q4" s="17"/>
      <c r="R4" s="17"/>
    </row>
    <row r="5" spans="1:18" x14ac:dyDescent="0.25">
      <c r="A5" s="18"/>
      <c r="B5" s="4"/>
      <c r="C5" s="4"/>
      <c r="D5" s="4"/>
      <c r="E5" s="4"/>
      <c r="F5" s="4"/>
      <c r="G5" s="4"/>
      <c r="H5" s="4"/>
      <c r="I5" s="4"/>
      <c r="J5" s="4"/>
    </row>
    <row r="6" spans="1:18" x14ac:dyDescent="0.25">
      <c r="A6" s="18"/>
      <c r="B6" s="38" t="s">
        <v>165</v>
      </c>
      <c r="C6" s="22" t="s">
        <v>166</v>
      </c>
      <c r="D6" s="24" t="s">
        <v>167</v>
      </c>
      <c r="E6" s="22" t="s">
        <v>166</v>
      </c>
      <c r="F6" s="24" t="s">
        <v>169</v>
      </c>
      <c r="G6" s="22"/>
      <c r="H6" s="38" t="s">
        <v>169</v>
      </c>
      <c r="I6" s="38"/>
      <c r="J6" s="22"/>
    </row>
    <row r="7" spans="1:18" ht="15.75" thickBot="1" x14ac:dyDescent="0.3">
      <c r="A7" s="18"/>
      <c r="B7" s="39"/>
      <c r="C7" s="22"/>
      <c r="D7" s="24" t="s">
        <v>168</v>
      </c>
      <c r="E7" s="22"/>
      <c r="F7" s="25" t="s">
        <v>170</v>
      </c>
      <c r="G7" s="22"/>
      <c r="H7" s="39" t="s">
        <v>171</v>
      </c>
      <c r="I7" s="39"/>
      <c r="J7" s="22"/>
    </row>
    <row r="8" spans="1:18" x14ac:dyDescent="0.25">
      <c r="A8" s="18"/>
      <c r="B8" s="26" t="s">
        <v>172</v>
      </c>
      <c r="C8" s="28" t="s">
        <v>166</v>
      </c>
      <c r="D8" s="26" t="s">
        <v>173</v>
      </c>
      <c r="E8" s="28" t="s">
        <v>166</v>
      </c>
      <c r="F8" s="29" t="s">
        <v>174</v>
      </c>
      <c r="G8" s="28"/>
      <c r="H8" s="30"/>
      <c r="I8" s="31" t="s">
        <v>175</v>
      </c>
      <c r="J8" s="32" t="s">
        <v>176</v>
      </c>
    </row>
    <row r="9" spans="1:18" x14ac:dyDescent="0.25">
      <c r="A9" s="18"/>
      <c r="B9" s="33" t="s">
        <v>177</v>
      </c>
      <c r="C9" s="14" t="s">
        <v>166</v>
      </c>
      <c r="D9" s="33" t="s">
        <v>178</v>
      </c>
      <c r="E9" s="14" t="s">
        <v>166</v>
      </c>
      <c r="F9" s="35" t="s">
        <v>174</v>
      </c>
      <c r="G9" s="14"/>
      <c r="H9" s="13"/>
      <c r="I9" s="36" t="s">
        <v>175</v>
      </c>
      <c r="J9" s="37" t="s">
        <v>176</v>
      </c>
    </row>
    <row r="10" spans="1:18" x14ac:dyDescent="0.25">
      <c r="A10" s="18"/>
      <c r="B10" s="26" t="s">
        <v>179</v>
      </c>
      <c r="C10" s="28" t="s">
        <v>166</v>
      </c>
      <c r="D10" s="26" t="s">
        <v>180</v>
      </c>
      <c r="E10" s="28" t="s">
        <v>166</v>
      </c>
      <c r="F10" s="29" t="s">
        <v>181</v>
      </c>
      <c r="G10" s="28"/>
      <c r="H10" s="30"/>
      <c r="I10" s="31" t="s">
        <v>182</v>
      </c>
      <c r="J10" s="32" t="s">
        <v>176</v>
      </c>
    </row>
    <row r="11" spans="1:18" x14ac:dyDescent="0.25">
      <c r="A11" s="18"/>
      <c r="B11" s="33" t="s">
        <v>183</v>
      </c>
      <c r="C11" s="14" t="s">
        <v>166</v>
      </c>
      <c r="D11" s="33" t="s">
        <v>184</v>
      </c>
      <c r="E11" s="14" t="s">
        <v>166</v>
      </c>
      <c r="F11" s="35" t="s">
        <v>185</v>
      </c>
      <c r="G11" s="14"/>
      <c r="H11" s="13"/>
      <c r="I11" s="36" t="s">
        <v>186</v>
      </c>
      <c r="J11" s="37" t="s">
        <v>176</v>
      </c>
    </row>
    <row r="12" spans="1:18" x14ac:dyDescent="0.25">
      <c r="A12" s="18"/>
      <c r="B12" s="26" t="s">
        <v>187</v>
      </c>
      <c r="C12" s="28" t="s">
        <v>166</v>
      </c>
      <c r="D12" s="26" t="s">
        <v>188</v>
      </c>
      <c r="E12" s="28" t="s">
        <v>166</v>
      </c>
      <c r="F12" s="29" t="s">
        <v>189</v>
      </c>
      <c r="G12" s="28"/>
      <c r="H12" s="30"/>
      <c r="I12" s="31" t="s">
        <v>190</v>
      </c>
      <c r="J12" s="32" t="s">
        <v>176</v>
      </c>
    </row>
    <row r="13" spans="1:18" ht="15" customHeight="1" x14ac:dyDescent="0.25">
      <c r="A13" s="18" t="s">
        <v>807</v>
      </c>
      <c r="B13" s="17" t="s">
        <v>5</v>
      </c>
      <c r="C13" s="17"/>
      <c r="D13" s="17"/>
      <c r="E13" s="17"/>
      <c r="F13" s="17"/>
      <c r="G13" s="17"/>
      <c r="H13" s="17"/>
      <c r="I13" s="17"/>
      <c r="J13" s="17"/>
      <c r="K13" s="17"/>
      <c r="L13" s="17"/>
      <c r="M13" s="17"/>
      <c r="N13" s="17"/>
      <c r="O13" s="17"/>
      <c r="P13" s="17"/>
      <c r="Q13" s="17"/>
      <c r="R13" s="17"/>
    </row>
    <row r="14" spans="1:18" x14ac:dyDescent="0.25">
      <c r="A14" s="18"/>
      <c r="B14" s="21" t="s">
        <v>191</v>
      </c>
      <c r="C14" s="21"/>
      <c r="D14" s="21"/>
      <c r="E14" s="21"/>
      <c r="F14" s="21"/>
      <c r="G14" s="21"/>
      <c r="H14" s="21"/>
      <c r="I14" s="21"/>
      <c r="J14" s="21"/>
      <c r="K14" s="21"/>
      <c r="L14" s="21"/>
      <c r="M14" s="21"/>
      <c r="N14" s="21"/>
      <c r="O14" s="21"/>
      <c r="P14" s="21"/>
      <c r="Q14" s="21"/>
      <c r="R14" s="21"/>
    </row>
    <row r="15" spans="1:18" x14ac:dyDescent="0.25">
      <c r="A15" s="18"/>
      <c r="B15" s="55"/>
      <c r="C15" s="55"/>
      <c r="D15" s="55"/>
      <c r="E15" s="55"/>
      <c r="F15" s="55"/>
      <c r="G15" s="55"/>
      <c r="H15" s="55"/>
      <c r="I15" s="55"/>
      <c r="J15" s="55"/>
      <c r="K15" s="55"/>
      <c r="L15" s="55"/>
      <c r="M15" s="55"/>
      <c r="N15" s="55"/>
      <c r="O15" s="55"/>
      <c r="P15" s="55"/>
      <c r="Q15" s="55"/>
      <c r="R15" s="55"/>
    </row>
    <row r="16" spans="1:18" x14ac:dyDescent="0.25">
      <c r="A16" s="18"/>
      <c r="B16" s="4"/>
      <c r="C16" s="4"/>
      <c r="D16" s="4"/>
      <c r="E16" s="4"/>
      <c r="F16" s="4"/>
      <c r="G16" s="4"/>
      <c r="H16" s="4"/>
      <c r="I16" s="4"/>
      <c r="J16" s="4"/>
      <c r="K16" s="4"/>
      <c r="L16" s="4"/>
      <c r="M16" s="4"/>
      <c r="N16" s="4"/>
      <c r="O16" s="4"/>
      <c r="P16" s="4"/>
      <c r="Q16" s="4"/>
      <c r="R16" s="4"/>
    </row>
    <row r="17" spans="1:18" x14ac:dyDescent="0.25">
      <c r="A17" s="18"/>
      <c r="B17" s="22"/>
      <c r="C17" s="22" t="s">
        <v>166</v>
      </c>
      <c r="D17" s="38" t="s">
        <v>192</v>
      </c>
      <c r="E17" s="38"/>
      <c r="F17" s="38"/>
      <c r="G17" s="38"/>
      <c r="H17" s="38"/>
      <c r="I17" s="38"/>
      <c r="J17" s="22"/>
      <c r="K17" s="22"/>
      <c r="L17" s="38" t="s">
        <v>194</v>
      </c>
      <c r="M17" s="38"/>
      <c r="N17" s="38"/>
      <c r="O17" s="38"/>
      <c r="P17" s="38"/>
      <c r="Q17" s="38"/>
      <c r="R17" s="22"/>
    </row>
    <row r="18" spans="1:18" ht="15.75" thickBot="1" x14ac:dyDescent="0.3">
      <c r="A18" s="18"/>
      <c r="B18" s="22"/>
      <c r="C18" s="22"/>
      <c r="D18" s="39" t="s">
        <v>193</v>
      </c>
      <c r="E18" s="39"/>
      <c r="F18" s="39"/>
      <c r="G18" s="39"/>
      <c r="H18" s="39"/>
      <c r="I18" s="39"/>
      <c r="J18" s="22"/>
      <c r="K18" s="22"/>
      <c r="L18" s="39" t="s">
        <v>193</v>
      </c>
      <c r="M18" s="39"/>
      <c r="N18" s="39"/>
      <c r="O18" s="39"/>
      <c r="P18" s="39"/>
      <c r="Q18" s="39"/>
      <c r="R18" s="22"/>
    </row>
    <row r="19" spans="1:18" ht="15.75" thickBot="1" x14ac:dyDescent="0.3">
      <c r="A19" s="18"/>
      <c r="B19" s="14"/>
      <c r="C19" s="14" t="s">
        <v>166</v>
      </c>
      <c r="D19" s="51" t="s">
        <v>195</v>
      </c>
      <c r="E19" s="51"/>
      <c r="F19" s="14"/>
      <c r="G19" s="14"/>
      <c r="H19" s="51" t="s">
        <v>196</v>
      </c>
      <c r="I19" s="51"/>
      <c r="J19" s="14"/>
      <c r="K19" s="14"/>
      <c r="L19" s="51" t="s">
        <v>195</v>
      </c>
      <c r="M19" s="51"/>
      <c r="N19" s="14"/>
      <c r="O19" s="14"/>
      <c r="P19" s="51" t="s">
        <v>197</v>
      </c>
      <c r="Q19" s="51"/>
      <c r="R19" s="14"/>
    </row>
    <row r="20" spans="1:18" x14ac:dyDescent="0.25">
      <c r="A20" s="18"/>
      <c r="B20" s="14"/>
      <c r="C20" s="14" t="s">
        <v>166</v>
      </c>
      <c r="D20" s="38" t="s">
        <v>198</v>
      </c>
      <c r="E20" s="38"/>
      <c r="F20" s="38"/>
      <c r="G20" s="38"/>
      <c r="H20" s="38"/>
      <c r="I20" s="38"/>
      <c r="J20" s="38"/>
      <c r="K20" s="38"/>
      <c r="L20" s="38"/>
      <c r="M20" s="38"/>
      <c r="N20" s="38"/>
      <c r="O20" s="38"/>
      <c r="P20" s="38"/>
      <c r="Q20" s="38"/>
      <c r="R20" s="14"/>
    </row>
    <row r="21" spans="1:18" x14ac:dyDescent="0.25">
      <c r="A21" s="18"/>
      <c r="B21" s="41" t="s">
        <v>48</v>
      </c>
      <c r="C21" s="28" t="s">
        <v>166</v>
      </c>
      <c r="D21" s="30" t="s">
        <v>199</v>
      </c>
      <c r="E21" s="31" t="s">
        <v>200</v>
      </c>
      <c r="F21" s="32" t="s">
        <v>201</v>
      </c>
      <c r="G21" s="28"/>
      <c r="H21" s="30" t="s">
        <v>199</v>
      </c>
      <c r="I21" s="31">
        <v>28.5</v>
      </c>
      <c r="J21" s="32" t="s">
        <v>166</v>
      </c>
      <c r="K21" s="28"/>
      <c r="L21" s="30" t="s">
        <v>199</v>
      </c>
      <c r="M21" s="31" t="s">
        <v>202</v>
      </c>
      <c r="N21" s="32" t="s">
        <v>201</v>
      </c>
      <c r="O21" s="28"/>
      <c r="P21" s="30" t="s">
        <v>199</v>
      </c>
      <c r="Q21" s="31">
        <v>59.2</v>
      </c>
      <c r="R21" s="32" t="s">
        <v>166</v>
      </c>
    </row>
    <row r="22" spans="1:18" ht="24.75" thickBot="1" x14ac:dyDescent="0.3">
      <c r="A22" s="18"/>
      <c r="B22" s="42" t="s">
        <v>49</v>
      </c>
      <c r="C22" s="14" t="s">
        <v>166</v>
      </c>
      <c r="D22" s="13"/>
      <c r="E22" s="36" t="s">
        <v>203</v>
      </c>
      <c r="F22" s="37" t="s">
        <v>201</v>
      </c>
      <c r="G22" s="14"/>
      <c r="H22" s="13"/>
      <c r="I22" s="36">
        <v>17.399999999999999</v>
      </c>
      <c r="J22" s="37" t="s">
        <v>166</v>
      </c>
      <c r="K22" s="14"/>
      <c r="L22" s="13"/>
      <c r="M22" s="36">
        <v>4.0999999999999996</v>
      </c>
      <c r="N22" s="37"/>
      <c r="O22" s="14"/>
      <c r="P22" s="13"/>
      <c r="Q22" s="36">
        <v>36.1</v>
      </c>
      <c r="R22" s="37" t="s">
        <v>166</v>
      </c>
    </row>
    <row r="23" spans="1:18" x14ac:dyDescent="0.25">
      <c r="A23" s="18"/>
      <c r="B23" s="43"/>
      <c r="C23" s="43" t="s">
        <v>166</v>
      </c>
      <c r="D23" s="44"/>
      <c r="E23" s="44"/>
      <c r="F23" s="43"/>
      <c r="G23" s="43"/>
      <c r="H23" s="44"/>
      <c r="I23" s="44"/>
      <c r="J23" s="43"/>
      <c r="K23" s="43"/>
      <c r="L23" s="44"/>
      <c r="M23" s="44"/>
      <c r="N23" s="43"/>
      <c r="O23" s="43"/>
      <c r="P23" s="44"/>
      <c r="Q23" s="44"/>
      <c r="R23" s="43"/>
    </row>
    <row r="24" spans="1:18" ht="36" x14ac:dyDescent="0.25">
      <c r="A24" s="18"/>
      <c r="B24" s="41" t="s">
        <v>204</v>
      </c>
      <c r="C24" s="28" t="s">
        <v>166</v>
      </c>
      <c r="D24" s="30"/>
      <c r="E24" s="31" t="s">
        <v>205</v>
      </c>
      <c r="F24" s="32" t="s">
        <v>201</v>
      </c>
      <c r="G24" s="28"/>
      <c r="H24" s="30"/>
      <c r="I24" s="31">
        <v>11.1</v>
      </c>
      <c r="J24" s="32" t="s">
        <v>166</v>
      </c>
      <c r="K24" s="28"/>
      <c r="L24" s="30"/>
      <c r="M24" s="31" t="s">
        <v>206</v>
      </c>
      <c r="N24" s="32" t="s">
        <v>201</v>
      </c>
      <c r="O24" s="28"/>
      <c r="P24" s="30"/>
      <c r="Q24" s="31">
        <v>23.1</v>
      </c>
      <c r="R24" s="32" t="s">
        <v>166</v>
      </c>
    </row>
    <row r="25" spans="1:18" x14ac:dyDescent="0.25">
      <c r="A25" s="18"/>
      <c r="B25" s="42" t="s">
        <v>207</v>
      </c>
      <c r="C25" s="14" t="s">
        <v>166</v>
      </c>
      <c r="D25" s="4"/>
      <c r="E25" s="4"/>
      <c r="F25" s="4"/>
      <c r="G25" s="14"/>
      <c r="H25" s="4"/>
      <c r="I25" s="4"/>
      <c r="J25" s="4"/>
      <c r="K25" s="14"/>
      <c r="L25" s="4"/>
      <c r="M25" s="4"/>
      <c r="N25" s="4"/>
      <c r="O25" s="14"/>
      <c r="P25" s="4"/>
      <c r="Q25" s="4"/>
      <c r="R25" s="4"/>
    </row>
    <row r="26" spans="1:18" ht="24" x14ac:dyDescent="0.25">
      <c r="A26" s="18"/>
      <c r="B26" s="45" t="s">
        <v>208</v>
      </c>
      <c r="C26" s="28" t="s">
        <v>166</v>
      </c>
      <c r="D26" s="30"/>
      <c r="E26" s="31" t="s">
        <v>209</v>
      </c>
      <c r="F26" s="32" t="s">
        <v>201</v>
      </c>
      <c r="G26" s="28"/>
      <c r="H26" s="30"/>
      <c r="I26" s="31" t="s">
        <v>210</v>
      </c>
      <c r="J26" s="32" t="s">
        <v>201</v>
      </c>
      <c r="K26" s="28"/>
      <c r="L26" s="30"/>
      <c r="M26" s="31" t="s">
        <v>211</v>
      </c>
      <c r="N26" s="32" t="s">
        <v>201</v>
      </c>
      <c r="O26" s="28"/>
      <c r="P26" s="30"/>
      <c r="Q26" s="31" t="s">
        <v>209</v>
      </c>
      <c r="R26" s="32" t="s">
        <v>201</v>
      </c>
    </row>
    <row r="27" spans="1:18" ht="24.75" thickBot="1" x14ac:dyDescent="0.3">
      <c r="A27" s="18"/>
      <c r="B27" s="46" t="s">
        <v>212</v>
      </c>
      <c r="C27" s="14" t="s">
        <v>166</v>
      </c>
      <c r="D27" s="13"/>
      <c r="E27" s="36" t="s">
        <v>213</v>
      </c>
      <c r="F27" s="37" t="s">
        <v>201</v>
      </c>
      <c r="G27" s="14"/>
      <c r="H27" s="13"/>
      <c r="I27" s="36" t="s">
        <v>214</v>
      </c>
      <c r="J27" s="37" t="s">
        <v>201</v>
      </c>
      <c r="K27" s="14"/>
      <c r="L27" s="13"/>
      <c r="M27" s="36" t="s">
        <v>215</v>
      </c>
      <c r="N27" s="37" t="s">
        <v>201</v>
      </c>
      <c r="O27" s="14"/>
      <c r="P27" s="13"/>
      <c r="Q27" s="36" t="s">
        <v>216</v>
      </c>
      <c r="R27" s="37" t="s">
        <v>201</v>
      </c>
    </row>
    <row r="28" spans="1:18" x14ac:dyDescent="0.25">
      <c r="A28" s="18"/>
      <c r="B28" s="43"/>
      <c r="C28" s="43" t="s">
        <v>166</v>
      </c>
      <c r="D28" s="44"/>
      <c r="E28" s="44"/>
      <c r="F28" s="43"/>
      <c r="G28" s="43"/>
      <c r="H28" s="44"/>
      <c r="I28" s="44"/>
      <c r="J28" s="43"/>
      <c r="K28" s="43"/>
      <c r="L28" s="44"/>
      <c r="M28" s="44"/>
      <c r="N28" s="43"/>
      <c r="O28" s="43"/>
      <c r="P28" s="44"/>
      <c r="Q28" s="44"/>
      <c r="R28" s="43"/>
    </row>
    <row r="29" spans="1:18" ht="15.75" thickBot="1" x14ac:dyDescent="0.3">
      <c r="A29" s="18"/>
      <c r="B29" s="41" t="s">
        <v>217</v>
      </c>
      <c r="C29" s="28" t="s">
        <v>166</v>
      </c>
      <c r="D29" s="30"/>
      <c r="E29" s="31" t="s">
        <v>218</v>
      </c>
      <c r="F29" s="32" t="s">
        <v>201</v>
      </c>
      <c r="G29" s="28"/>
      <c r="H29" s="30"/>
      <c r="I29" s="31" t="s">
        <v>219</v>
      </c>
      <c r="J29" s="32" t="s">
        <v>201</v>
      </c>
      <c r="K29" s="28"/>
      <c r="L29" s="30"/>
      <c r="M29" s="31" t="s">
        <v>220</v>
      </c>
      <c r="N29" s="32" t="s">
        <v>201</v>
      </c>
      <c r="O29" s="28"/>
      <c r="P29" s="30"/>
      <c r="Q29" s="31" t="s">
        <v>221</v>
      </c>
      <c r="R29" s="32" t="s">
        <v>201</v>
      </c>
    </row>
    <row r="30" spans="1:18" x14ac:dyDescent="0.25">
      <c r="A30" s="18"/>
      <c r="B30" s="43"/>
      <c r="C30" s="43" t="s">
        <v>166</v>
      </c>
      <c r="D30" s="44"/>
      <c r="E30" s="44"/>
      <c r="F30" s="43"/>
      <c r="G30" s="43"/>
      <c r="H30" s="44"/>
      <c r="I30" s="44"/>
      <c r="J30" s="43"/>
      <c r="K30" s="43"/>
      <c r="L30" s="44"/>
      <c r="M30" s="44"/>
      <c r="N30" s="43"/>
      <c r="O30" s="43"/>
      <c r="P30" s="44"/>
      <c r="Q30" s="44"/>
      <c r="R30" s="43"/>
    </row>
    <row r="31" spans="1:18" ht="15.75" thickBot="1" x14ac:dyDescent="0.3">
      <c r="A31" s="18"/>
      <c r="B31" s="42" t="s">
        <v>222</v>
      </c>
      <c r="C31" s="14" t="s">
        <v>166</v>
      </c>
      <c r="D31" s="13" t="s">
        <v>199</v>
      </c>
      <c r="E31" s="36" t="s">
        <v>223</v>
      </c>
      <c r="F31" s="37" t="s">
        <v>201</v>
      </c>
      <c r="G31" s="14"/>
      <c r="H31" s="13" t="s">
        <v>199</v>
      </c>
      <c r="I31" s="36">
        <v>2.6</v>
      </c>
      <c r="J31" s="37" t="s">
        <v>166</v>
      </c>
      <c r="K31" s="14"/>
      <c r="L31" s="13" t="s">
        <v>199</v>
      </c>
      <c r="M31" s="36" t="s">
        <v>224</v>
      </c>
      <c r="N31" s="37" t="s">
        <v>201</v>
      </c>
      <c r="O31" s="14"/>
      <c r="P31" s="13" t="s">
        <v>199</v>
      </c>
      <c r="Q31" s="36">
        <v>6.1</v>
      </c>
      <c r="R31" s="37" t="s">
        <v>166</v>
      </c>
    </row>
    <row r="32" spans="1:18" ht="15.75" thickTop="1" x14ac:dyDescent="0.25">
      <c r="A32" s="18"/>
      <c r="B32" s="43"/>
      <c r="C32" s="43" t="s">
        <v>166</v>
      </c>
      <c r="D32" s="47"/>
      <c r="E32" s="47"/>
      <c r="F32" s="43"/>
      <c r="G32" s="43"/>
      <c r="H32" s="47"/>
      <c r="I32" s="47"/>
      <c r="J32" s="43"/>
      <c r="K32" s="43"/>
      <c r="L32" s="47"/>
      <c r="M32" s="47"/>
      <c r="N32" s="43"/>
      <c r="O32" s="43"/>
      <c r="P32" s="47"/>
      <c r="Q32" s="47"/>
      <c r="R32" s="43"/>
    </row>
    <row r="33" spans="1:18" ht="24.75" thickBot="1" x14ac:dyDescent="0.3">
      <c r="A33" s="18"/>
      <c r="B33" s="41" t="s">
        <v>225</v>
      </c>
      <c r="C33" s="28" t="s">
        <v>166</v>
      </c>
      <c r="D33" s="30"/>
      <c r="E33" s="31">
        <v>45.2</v>
      </c>
      <c r="F33" s="32"/>
      <c r="G33" s="28"/>
      <c r="H33" s="30"/>
      <c r="I33" s="31">
        <v>26.7</v>
      </c>
      <c r="J33" s="32" t="s">
        <v>166</v>
      </c>
      <c r="K33" s="28"/>
      <c r="L33" s="30"/>
      <c r="M33" s="31">
        <v>45.2</v>
      </c>
      <c r="N33" s="32"/>
      <c r="O33" s="28"/>
      <c r="P33" s="30"/>
      <c r="Q33" s="31">
        <v>26.7</v>
      </c>
      <c r="R33" s="32" t="s">
        <v>166</v>
      </c>
    </row>
    <row r="34" spans="1:18" ht="15.75" thickTop="1" x14ac:dyDescent="0.25">
      <c r="A34" s="18"/>
      <c r="B34" s="43"/>
      <c r="C34" s="43" t="s">
        <v>166</v>
      </c>
      <c r="D34" s="47"/>
      <c r="E34" s="47"/>
      <c r="F34" s="43"/>
      <c r="G34" s="43"/>
      <c r="H34" s="47"/>
      <c r="I34" s="47"/>
      <c r="J34" s="43"/>
      <c r="K34" s="43"/>
      <c r="L34" s="47"/>
      <c r="M34" s="47"/>
      <c r="N34" s="43"/>
      <c r="O34" s="43"/>
      <c r="P34" s="47"/>
      <c r="Q34" s="47"/>
      <c r="R34" s="43"/>
    </row>
    <row r="35" spans="1:18" x14ac:dyDescent="0.25">
      <c r="A35" s="18"/>
      <c r="B35" s="48" t="s">
        <v>226</v>
      </c>
      <c r="C35" s="14" t="s">
        <v>166</v>
      </c>
      <c r="D35" s="4"/>
      <c r="E35" s="4"/>
      <c r="F35" s="4"/>
      <c r="G35" s="14"/>
      <c r="H35" s="4"/>
      <c r="I35" s="4"/>
      <c r="J35" s="4"/>
      <c r="K35" s="14"/>
      <c r="L35" s="4"/>
      <c r="M35" s="4"/>
      <c r="N35" s="4"/>
      <c r="O35" s="14"/>
      <c r="P35" s="4"/>
      <c r="Q35" s="4"/>
      <c r="R35" s="4"/>
    </row>
    <row r="36" spans="1:18" ht="23.25" x14ac:dyDescent="0.25">
      <c r="A36" s="18"/>
      <c r="B36" s="49" t="s">
        <v>227</v>
      </c>
      <c r="C36" s="28" t="s">
        <v>166</v>
      </c>
      <c r="D36" s="30" t="s">
        <v>199</v>
      </c>
      <c r="E36" s="31">
        <v>0.33</v>
      </c>
      <c r="F36" s="32"/>
      <c r="G36" s="28"/>
      <c r="H36" s="30" t="s">
        <v>199</v>
      </c>
      <c r="I36" s="31">
        <v>0.31</v>
      </c>
      <c r="J36" s="32" t="s">
        <v>166</v>
      </c>
      <c r="K36" s="28"/>
      <c r="L36" s="30" t="s">
        <v>199</v>
      </c>
      <c r="M36" s="31">
        <v>0.64</v>
      </c>
      <c r="N36" s="32"/>
      <c r="O36" s="28"/>
      <c r="P36" s="30" t="s">
        <v>199</v>
      </c>
      <c r="Q36" s="31">
        <v>0.63</v>
      </c>
      <c r="R36" s="32" t="s">
        <v>166</v>
      </c>
    </row>
    <row r="37" spans="1:18" ht="24.75" thickBot="1" x14ac:dyDescent="0.3">
      <c r="A37" s="18"/>
      <c r="B37" s="50" t="s">
        <v>228</v>
      </c>
      <c r="C37" s="14" t="s">
        <v>166</v>
      </c>
      <c r="D37" s="13"/>
      <c r="E37" s="36" t="s">
        <v>229</v>
      </c>
      <c r="F37" s="37" t="s">
        <v>201</v>
      </c>
      <c r="G37" s="14"/>
      <c r="H37" s="13"/>
      <c r="I37" s="36">
        <v>0.1</v>
      </c>
      <c r="J37" s="37" t="s">
        <v>166</v>
      </c>
      <c r="K37" s="14"/>
      <c r="L37" s="13"/>
      <c r="M37" s="36" t="s">
        <v>230</v>
      </c>
      <c r="N37" s="37" t="s">
        <v>201</v>
      </c>
      <c r="O37" s="14"/>
      <c r="P37" s="13"/>
      <c r="Q37" s="36">
        <v>0.22</v>
      </c>
      <c r="R37" s="37" t="s">
        <v>166</v>
      </c>
    </row>
    <row r="38" spans="1:18" x14ac:dyDescent="0.25">
      <c r="A38" s="18"/>
      <c r="B38" s="43"/>
      <c r="C38" s="43" t="s">
        <v>166</v>
      </c>
      <c r="D38" s="44"/>
      <c r="E38" s="44"/>
      <c r="F38" s="43"/>
      <c r="G38" s="43"/>
      <c r="H38" s="44"/>
      <c r="I38" s="44"/>
      <c r="J38" s="43"/>
      <c r="K38" s="43"/>
      <c r="L38" s="44"/>
      <c r="M38" s="44"/>
      <c r="N38" s="43"/>
      <c r="O38" s="43"/>
      <c r="P38" s="44"/>
      <c r="Q38" s="44"/>
      <c r="R38" s="43"/>
    </row>
    <row r="39" spans="1:18" ht="24.75" thickBot="1" x14ac:dyDescent="0.3">
      <c r="A39" s="18"/>
      <c r="B39" s="41" t="s">
        <v>231</v>
      </c>
      <c r="C39" s="28" t="s">
        <v>166</v>
      </c>
      <c r="D39" s="30" t="s">
        <v>199</v>
      </c>
      <c r="E39" s="31" t="s">
        <v>232</v>
      </c>
      <c r="F39" s="32" t="s">
        <v>201</v>
      </c>
      <c r="G39" s="28"/>
      <c r="H39" s="30" t="s">
        <v>199</v>
      </c>
      <c r="I39" s="31">
        <v>0.41</v>
      </c>
      <c r="J39" s="32" t="s">
        <v>166</v>
      </c>
      <c r="K39" s="28"/>
      <c r="L39" s="30" t="s">
        <v>199</v>
      </c>
      <c r="M39" s="31" t="s">
        <v>232</v>
      </c>
      <c r="N39" s="32" t="s">
        <v>201</v>
      </c>
      <c r="O39" s="28"/>
      <c r="P39" s="30" t="s">
        <v>199</v>
      </c>
      <c r="Q39" s="31">
        <v>0.85</v>
      </c>
      <c r="R39" s="32" t="s">
        <v>166</v>
      </c>
    </row>
    <row r="40" spans="1:18" ht="15.75" thickTop="1" x14ac:dyDescent="0.25">
      <c r="A40" s="18"/>
      <c r="B40" s="43"/>
      <c r="C40" s="43" t="s">
        <v>166</v>
      </c>
      <c r="D40" s="47"/>
      <c r="E40" s="47"/>
      <c r="F40" s="43"/>
      <c r="G40" s="43"/>
      <c r="H40" s="47"/>
      <c r="I40" s="47"/>
      <c r="J40" s="43"/>
      <c r="K40" s="43"/>
      <c r="L40" s="47"/>
      <c r="M40" s="47"/>
      <c r="N40" s="43"/>
      <c r="O40" s="43"/>
      <c r="P40" s="47"/>
      <c r="Q40" s="47"/>
      <c r="R40" s="43"/>
    </row>
    <row r="41" spans="1:18" x14ac:dyDescent="0.25">
      <c r="A41" s="18"/>
      <c r="B41" s="17"/>
      <c r="C41" s="17"/>
      <c r="D41" s="17"/>
      <c r="E41" s="17"/>
      <c r="F41" s="17"/>
      <c r="G41" s="17"/>
      <c r="H41" s="17"/>
      <c r="I41" s="17"/>
      <c r="J41" s="17"/>
      <c r="K41" s="17"/>
      <c r="L41" s="17"/>
      <c r="M41" s="17"/>
      <c r="N41" s="17"/>
      <c r="O41" s="17"/>
      <c r="P41" s="17"/>
      <c r="Q41" s="17"/>
      <c r="R41" s="17"/>
    </row>
    <row r="42" spans="1:18" ht="29.25" x14ac:dyDescent="0.25">
      <c r="A42" s="18"/>
      <c r="B42" s="53" t="s">
        <v>233</v>
      </c>
      <c r="C42" s="54" t="s">
        <v>234</v>
      </c>
    </row>
    <row r="43" spans="1:18" ht="68.25" x14ac:dyDescent="0.25">
      <c r="A43" s="18"/>
      <c r="B43" s="53" t="s">
        <v>235</v>
      </c>
      <c r="C43" s="54" t="s">
        <v>236</v>
      </c>
    </row>
    <row r="44" spans="1:18" ht="87.75" x14ac:dyDescent="0.25">
      <c r="A44" s="18"/>
      <c r="B44" s="53" t="s">
        <v>237</v>
      </c>
      <c r="C44" s="54" t="s">
        <v>238</v>
      </c>
    </row>
  </sheetData>
  <mergeCells count="32">
    <mergeCell ref="B41:R41"/>
    <mergeCell ref="D20:Q20"/>
    <mergeCell ref="A1:A2"/>
    <mergeCell ref="B1:R1"/>
    <mergeCell ref="B2:R2"/>
    <mergeCell ref="B3:R3"/>
    <mergeCell ref="A4:A12"/>
    <mergeCell ref="B4:R4"/>
    <mergeCell ref="A13:A44"/>
    <mergeCell ref="B13:R13"/>
    <mergeCell ref="B14:R14"/>
    <mergeCell ref="K17:K18"/>
    <mergeCell ref="L17:Q17"/>
    <mergeCell ref="L18:Q18"/>
    <mergeCell ref="R17:R18"/>
    <mergeCell ref="D19:E19"/>
    <mergeCell ref="H19:I19"/>
    <mergeCell ref="L19:M19"/>
    <mergeCell ref="P19:Q19"/>
    <mergeCell ref="J6:J7"/>
    <mergeCell ref="B17:B18"/>
    <mergeCell ref="C17:C18"/>
    <mergeCell ref="D17:I17"/>
    <mergeCell ref="D18:I18"/>
    <mergeCell ref="J17:J18"/>
    <mergeCell ref="B15:R15"/>
    <mergeCell ref="B6:B7"/>
    <mergeCell ref="C6:C7"/>
    <mergeCell ref="E6:E7"/>
    <mergeCell ref="G6:G7"/>
    <mergeCell ref="H6:I6"/>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1" bestFit="1" customWidth="1"/>
    <col min="2" max="2" width="24.42578125" bestFit="1" customWidth="1"/>
    <col min="3" max="3" width="1.5703125" bestFit="1" customWidth="1"/>
    <col min="4" max="4" width="2" customWidth="1"/>
    <col min="5" max="5" width="5.7109375" customWidth="1"/>
    <col min="7" max="7" width="1.5703125" bestFit="1" customWidth="1"/>
    <col min="8" max="8" width="3.42578125" customWidth="1"/>
    <col min="9" max="9" width="8.140625" customWidth="1"/>
  </cols>
  <sheetData>
    <row r="1" spans="1:10" ht="15" customHeight="1" x14ac:dyDescent="0.25">
      <c r="A1" s="7" t="s">
        <v>8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4</v>
      </c>
      <c r="B3" s="17" t="s">
        <v>5</v>
      </c>
      <c r="C3" s="17"/>
      <c r="D3" s="17"/>
      <c r="E3" s="17"/>
      <c r="F3" s="17"/>
      <c r="G3" s="17"/>
      <c r="H3" s="17"/>
      <c r="I3" s="17"/>
      <c r="J3" s="17"/>
    </row>
    <row r="4" spans="1:10" ht="15" customHeight="1" x14ac:dyDescent="0.25">
      <c r="A4" s="18" t="s">
        <v>809</v>
      </c>
      <c r="B4" s="17" t="s">
        <v>5</v>
      </c>
      <c r="C4" s="17"/>
      <c r="D4" s="17"/>
      <c r="E4" s="17"/>
      <c r="F4" s="17"/>
      <c r="G4" s="17"/>
      <c r="H4" s="17"/>
      <c r="I4" s="17"/>
      <c r="J4" s="17"/>
    </row>
    <row r="5" spans="1:10" x14ac:dyDescent="0.25">
      <c r="A5" s="18"/>
      <c r="B5" s="21" t="s">
        <v>246</v>
      </c>
      <c r="C5" s="21"/>
      <c r="D5" s="21"/>
      <c r="E5" s="21"/>
      <c r="F5" s="21"/>
      <c r="G5" s="21"/>
      <c r="H5" s="21"/>
      <c r="I5" s="21"/>
      <c r="J5" s="21"/>
    </row>
    <row r="6" spans="1:10" x14ac:dyDescent="0.25">
      <c r="A6" s="18"/>
      <c r="B6" s="55"/>
      <c r="C6" s="55"/>
      <c r="D6" s="55"/>
      <c r="E6" s="55"/>
      <c r="F6" s="55"/>
      <c r="G6" s="55"/>
      <c r="H6" s="55"/>
      <c r="I6" s="55"/>
      <c r="J6" s="55"/>
    </row>
    <row r="7" spans="1:10" x14ac:dyDescent="0.25">
      <c r="A7" s="18"/>
      <c r="B7" s="4"/>
      <c r="C7" s="4"/>
      <c r="D7" s="4"/>
      <c r="E7" s="4"/>
      <c r="F7" s="4"/>
      <c r="G7" s="4"/>
      <c r="H7" s="4"/>
      <c r="I7" s="4"/>
      <c r="J7" s="4"/>
    </row>
    <row r="8" spans="1:10" x14ac:dyDescent="0.25">
      <c r="A8" s="18"/>
      <c r="B8" s="22"/>
      <c r="C8" s="22" t="s">
        <v>166</v>
      </c>
      <c r="D8" s="38" t="s">
        <v>247</v>
      </c>
      <c r="E8" s="38"/>
      <c r="F8" s="22"/>
      <c r="G8" s="22" t="s">
        <v>166</v>
      </c>
      <c r="H8" s="38" t="s">
        <v>248</v>
      </c>
      <c r="I8" s="38"/>
      <c r="J8" s="22"/>
    </row>
    <row r="9" spans="1:10" ht="15.75" thickBot="1" x14ac:dyDescent="0.3">
      <c r="A9" s="18"/>
      <c r="B9" s="22"/>
      <c r="C9" s="22"/>
      <c r="D9" s="39">
        <v>2014</v>
      </c>
      <c r="E9" s="39"/>
      <c r="F9" s="22"/>
      <c r="G9" s="22"/>
      <c r="H9" s="39">
        <v>2013</v>
      </c>
      <c r="I9" s="39"/>
      <c r="J9" s="22"/>
    </row>
    <row r="10" spans="1:10" x14ac:dyDescent="0.25">
      <c r="A10" s="18"/>
      <c r="B10" s="14"/>
      <c r="C10" s="14" t="s">
        <v>166</v>
      </c>
      <c r="D10" s="57" t="s">
        <v>249</v>
      </c>
      <c r="E10" s="57"/>
      <c r="F10" s="57"/>
      <c r="G10" s="57"/>
      <c r="H10" s="57"/>
      <c r="I10" s="57"/>
      <c r="J10" s="14"/>
    </row>
    <row r="11" spans="1:10" x14ac:dyDescent="0.25">
      <c r="A11" s="18"/>
      <c r="B11" s="41" t="s">
        <v>250</v>
      </c>
      <c r="C11" s="28" t="s">
        <v>166</v>
      </c>
      <c r="D11" s="30" t="s">
        <v>199</v>
      </c>
      <c r="E11" s="31">
        <v>0.6</v>
      </c>
      <c r="F11" s="32"/>
      <c r="G11" s="28" t="s">
        <v>166</v>
      </c>
      <c r="H11" s="30" t="s">
        <v>199</v>
      </c>
      <c r="I11" s="31">
        <v>0.6</v>
      </c>
      <c r="J11" s="32"/>
    </row>
    <row r="12" spans="1:10" x14ac:dyDescent="0.25">
      <c r="A12" s="18"/>
      <c r="B12" s="42" t="s">
        <v>251</v>
      </c>
      <c r="C12" s="14" t="s">
        <v>166</v>
      </c>
      <c r="D12" s="13"/>
      <c r="E12" s="36">
        <v>11.4</v>
      </c>
      <c r="F12" s="37"/>
      <c r="G12" s="14" t="s">
        <v>166</v>
      </c>
      <c r="H12" s="13"/>
      <c r="I12" s="36">
        <v>12.6</v>
      </c>
      <c r="J12" s="37"/>
    </row>
    <row r="13" spans="1:10" ht="15.75" thickBot="1" x14ac:dyDescent="0.3">
      <c r="A13" s="18"/>
      <c r="B13" s="41" t="s">
        <v>252</v>
      </c>
      <c r="C13" s="28" t="s">
        <v>166</v>
      </c>
      <c r="D13" s="30"/>
      <c r="E13" s="31">
        <v>138.4</v>
      </c>
      <c r="F13" s="32"/>
      <c r="G13" s="28" t="s">
        <v>166</v>
      </c>
      <c r="H13" s="30"/>
      <c r="I13" s="31">
        <v>74.8</v>
      </c>
      <c r="J13" s="32"/>
    </row>
    <row r="14" spans="1:10" x14ac:dyDescent="0.25">
      <c r="A14" s="18"/>
      <c r="B14" s="43"/>
      <c r="C14" s="43" t="s">
        <v>166</v>
      </c>
      <c r="D14" s="44"/>
      <c r="E14" s="44"/>
      <c r="F14" s="43"/>
      <c r="G14" s="43" t="s">
        <v>166</v>
      </c>
      <c r="H14" s="44"/>
      <c r="I14" s="44"/>
      <c r="J14" s="43"/>
    </row>
    <row r="15" spans="1:10" ht="15.75" thickBot="1" x14ac:dyDescent="0.3">
      <c r="A15" s="18"/>
      <c r="B15" s="2"/>
      <c r="C15" s="14" t="s">
        <v>166</v>
      </c>
      <c r="D15" s="13" t="s">
        <v>199</v>
      </c>
      <c r="E15" s="36">
        <v>150.4</v>
      </c>
      <c r="F15" s="37"/>
      <c r="G15" s="14" t="s">
        <v>166</v>
      </c>
      <c r="H15" s="13" t="s">
        <v>199</v>
      </c>
      <c r="I15" s="36">
        <v>88</v>
      </c>
      <c r="J15" s="37"/>
    </row>
    <row r="16" spans="1:10" ht="15.75" thickTop="1" x14ac:dyDescent="0.25">
      <c r="A16" s="18"/>
      <c r="B16" s="43"/>
      <c r="C16" s="43" t="s">
        <v>166</v>
      </c>
      <c r="D16" s="47"/>
      <c r="E16" s="47"/>
      <c r="F16" s="43"/>
      <c r="G16" s="43" t="s">
        <v>166</v>
      </c>
      <c r="H16" s="47"/>
      <c r="I16" s="47"/>
      <c r="J16" s="43"/>
    </row>
  </sheetData>
  <mergeCells count="18">
    <mergeCell ref="B5:J5"/>
    <mergeCell ref="B6:J6"/>
    <mergeCell ref="H8:I8"/>
    <mergeCell ref="H9:I9"/>
    <mergeCell ref="J8:J9"/>
    <mergeCell ref="D10:I10"/>
    <mergeCell ref="A1:A2"/>
    <mergeCell ref="B1:J1"/>
    <mergeCell ref="B2:J2"/>
    <mergeCell ref="B3:J3"/>
    <mergeCell ref="A4:A16"/>
    <mergeCell ref="B4:J4"/>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 bestFit="1" customWidth="1"/>
    <col min="6" max="6" width="2" bestFit="1" customWidth="1"/>
    <col min="8" max="8" width="2.42578125" customWidth="1"/>
    <col min="9" max="9" width="9.140625" customWidth="1"/>
    <col min="10" max="10" width="2" bestFit="1" customWidth="1"/>
  </cols>
  <sheetData>
    <row r="1" spans="1:10" ht="15" customHeight="1" x14ac:dyDescent="0.25">
      <c r="A1" s="7" t="s">
        <v>81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5</v>
      </c>
      <c r="B3" s="17" t="s">
        <v>5</v>
      </c>
      <c r="C3" s="17"/>
      <c r="D3" s="17"/>
      <c r="E3" s="17"/>
      <c r="F3" s="17"/>
      <c r="G3" s="17"/>
      <c r="H3" s="17"/>
      <c r="I3" s="17"/>
      <c r="J3" s="17"/>
    </row>
    <row r="4" spans="1:10" ht="15" customHeight="1" x14ac:dyDescent="0.25">
      <c r="A4" s="18" t="s">
        <v>811</v>
      </c>
      <c r="B4" s="17" t="s">
        <v>5</v>
      </c>
      <c r="C4" s="17"/>
      <c r="D4" s="17"/>
      <c r="E4" s="17"/>
      <c r="F4" s="17"/>
      <c r="G4" s="17"/>
      <c r="H4" s="17"/>
      <c r="I4" s="17"/>
      <c r="J4" s="17"/>
    </row>
    <row r="5" spans="1:10" x14ac:dyDescent="0.25">
      <c r="A5" s="18"/>
      <c r="B5" s="21" t="s">
        <v>257</v>
      </c>
      <c r="C5" s="21"/>
      <c r="D5" s="21"/>
      <c r="E5" s="21"/>
      <c r="F5" s="21"/>
      <c r="G5" s="21"/>
      <c r="H5" s="21"/>
      <c r="I5" s="21"/>
      <c r="J5" s="21"/>
    </row>
    <row r="6" spans="1:10" x14ac:dyDescent="0.25">
      <c r="A6" s="18"/>
      <c r="B6" s="55"/>
      <c r="C6" s="55"/>
      <c r="D6" s="55"/>
      <c r="E6" s="55"/>
      <c r="F6" s="55"/>
      <c r="G6" s="55"/>
      <c r="H6" s="55"/>
      <c r="I6" s="55"/>
      <c r="J6" s="55"/>
    </row>
    <row r="7" spans="1:10" x14ac:dyDescent="0.25">
      <c r="A7" s="18"/>
      <c r="B7" s="4"/>
      <c r="C7" s="4"/>
      <c r="D7" s="4"/>
      <c r="E7" s="4"/>
      <c r="F7" s="4"/>
      <c r="G7" s="4"/>
      <c r="H7" s="4"/>
      <c r="I7" s="4"/>
      <c r="J7" s="4"/>
    </row>
    <row r="8" spans="1:10" x14ac:dyDescent="0.25">
      <c r="A8" s="18"/>
      <c r="B8" s="22"/>
      <c r="C8" s="22" t="s">
        <v>166</v>
      </c>
      <c r="D8" s="38" t="s">
        <v>247</v>
      </c>
      <c r="E8" s="38"/>
      <c r="F8" s="22"/>
      <c r="G8" s="22"/>
      <c r="H8" s="38" t="s">
        <v>248</v>
      </c>
      <c r="I8" s="38"/>
      <c r="J8" s="22"/>
    </row>
    <row r="9" spans="1:10" ht="15.75" thickBot="1" x14ac:dyDescent="0.3">
      <c r="A9" s="18"/>
      <c r="B9" s="22"/>
      <c r="C9" s="22"/>
      <c r="D9" s="39">
        <v>2014</v>
      </c>
      <c r="E9" s="39"/>
      <c r="F9" s="22"/>
      <c r="G9" s="22"/>
      <c r="H9" s="39">
        <v>2013</v>
      </c>
      <c r="I9" s="39"/>
      <c r="J9" s="22"/>
    </row>
    <row r="10" spans="1:10" x14ac:dyDescent="0.25">
      <c r="A10" s="18"/>
      <c r="B10" s="14"/>
      <c r="C10" s="14" t="s">
        <v>166</v>
      </c>
      <c r="D10" s="57" t="s">
        <v>249</v>
      </c>
      <c r="E10" s="57"/>
      <c r="F10" s="57"/>
      <c r="G10" s="57"/>
      <c r="H10" s="57"/>
      <c r="I10" s="57"/>
      <c r="J10" s="14"/>
    </row>
    <row r="11" spans="1:10" x14ac:dyDescent="0.25">
      <c r="A11" s="18"/>
      <c r="B11" s="41" t="s">
        <v>258</v>
      </c>
      <c r="C11" s="28" t="s">
        <v>166</v>
      </c>
      <c r="D11" s="30" t="s">
        <v>199</v>
      </c>
      <c r="E11" s="31">
        <v>11.2</v>
      </c>
      <c r="F11" s="32"/>
      <c r="G11" s="28"/>
      <c r="H11" s="30" t="s">
        <v>199</v>
      </c>
      <c r="I11" s="31">
        <v>11.6</v>
      </c>
      <c r="J11" s="32"/>
    </row>
    <row r="12" spans="1:10" x14ac:dyDescent="0.25">
      <c r="A12" s="18"/>
      <c r="B12" s="42" t="s">
        <v>259</v>
      </c>
      <c r="C12" s="14" t="s">
        <v>166</v>
      </c>
      <c r="D12" s="13"/>
      <c r="E12" s="36">
        <v>395.2</v>
      </c>
      <c r="F12" s="37"/>
      <c r="G12" s="14"/>
      <c r="H12" s="13"/>
      <c r="I12" s="36">
        <v>380</v>
      </c>
      <c r="J12" s="37"/>
    </row>
    <row r="13" spans="1:10" x14ac:dyDescent="0.25">
      <c r="A13" s="18"/>
      <c r="B13" s="41" t="s">
        <v>260</v>
      </c>
      <c r="C13" s="28" t="s">
        <v>166</v>
      </c>
      <c r="D13" s="30"/>
      <c r="E13" s="58">
        <v>1784.5</v>
      </c>
      <c r="F13" s="32"/>
      <c r="G13" s="28"/>
      <c r="H13" s="30"/>
      <c r="I13" s="58">
        <v>1741.9</v>
      </c>
      <c r="J13" s="32"/>
    </row>
    <row r="14" spans="1:10" x14ac:dyDescent="0.25">
      <c r="A14" s="18"/>
      <c r="B14" s="42" t="s">
        <v>261</v>
      </c>
      <c r="C14" s="14" t="s">
        <v>166</v>
      </c>
      <c r="D14" s="13"/>
      <c r="E14" s="36">
        <v>81.5</v>
      </c>
      <c r="F14" s="37"/>
      <c r="G14" s="14"/>
      <c r="H14" s="13"/>
      <c r="I14" s="36">
        <v>79.2</v>
      </c>
      <c r="J14" s="37"/>
    </row>
    <row r="15" spans="1:10" ht="24" x14ac:dyDescent="0.25">
      <c r="A15" s="18"/>
      <c r="B15" s="41" t="s">
        <v>262</v>
      </c>
      <c r="C15" s="28" t="s">
        <v>166</v>
      </c>
      <c r="D15" s="30"/>
      <c r="E15" s="58">
        <v>2048.6999999999998</v>
      </c>
      <c r="F15" s="32"/>
      <c r="G15" s="28"/>
      <c r="H15" s="30"/>
      <c r="I15" s="58">
        <v>1993.2</v>
      </c>
      <c r="J15" s="32"/>
    </row>
    <row r="16" spans="1:10" x14ac:dyDescent="0.25">
      <c r="A16" s="18"/>
      <c r="B16" s="42" t="s">
        <v>263</v>
      </c>
      <c r="C16" s="14" t="s">
        <v>166</v>
      </c>
      <c r="D16" s="13"/>
      <c r="E16" s="36">
        <v>166.5</v>
      </c>
      <c r="F16" s="37"/>
      <c r="G16" s="14"/>
      <c r="H16" s="13"/>
      <c r="I16" s="36">
        <v>148.5</v>
      </c>
      <c r="J16" s="37"/>
    </row>
    <row r="17" spans="1:10" x14ac:dyDescent="0.25">
      <c r="A17" s="18"/>
      <c r="B17" s="41" t="s">
        <v>264</v>
      </c>
      <c r="C17" s="28" t="s">
        <v>166</v>
      </c>
      <c r="D17" s="30"/>
      <c r="E17" s="31">
        <v>513.79999999999995</v>
      </c>
      <c r="F17" s="32"/>
      <c r="G17" s="28"/>
      <c r="H17" s="30"/>
      <c r="I17" s="31">
        <v>514.4</v>
      </c>
      <c r="J17" s="32"/>
    </row>
    <row r="18" spans="1:10" ht="15.75" thickBot="1" x14ac:dyDescent="0.3">
      <c r="A18" s="18"/>
      <c r="B18" s="42" t="s">
        <v>265</v>
      </c>
      <c r="C18" s="14" t="s">
        <v>166</v>
      </c>
      <c r="D18" s="13"/>
      <c r="E18" s="36">
        <v>153.30000000000001</v>
      </c>
      <c r="F18" s="37"/>
      <c r="G18" s="14"/>
      <c r="H18" s="13"/>
      <c r="I18" s="36">
        <v>181.4</v>
      </c>
      <c r="J18" s="37"/>
    </row>
    <row r="19" spans="1:10" x14ac:dyDescent="0.25">
      <c r="A19" s="18"/>
      <c r="B19" s="43"/>
      <c r="C19" s="43" t="s">
        <v>166</v>
      </c>
      <c r="D19" s="44"/>
      <c r="E19" s="44"/>
      <c r="F19" s="43"/>
      <c r="G19" s="43"/>
      <c r="H19" s="44"/>
      <c r="I19" s="44"/>
      <c r="J19" s="43"/>
    </row>
    <row r="20" spans="1:10" x14ac:dyDescent="0.25">
      <c r="A20" s="18"/>
      <c r="B20" s="49" t="s">
        <v>266</v>
      </c>
      <c r="C20" s="28" t="s">
        <v>166</v>
      </c>
      <c r="D20" s="30"/>
      <c r="E20" s="58">
        <v>5154.7</v>
      </c>
      <c r="F20" s="32"/>
      <c r="G20" s="28"/>
      <c r="H20" s="30"/>
      <c r="I20" s="58">
        <v>5050.2</v>
      </c>
      <c r="J20" s="32"/>
    </row>
    <row r="21" spans="1:10" ht="15.75" thickBot="1" x14ac:dyDescent="0.3">
      <c r="A21" s="18"/>
      <c r="B21" s="42" t="s">
        <v>267</v>
      </c>
      <c r="C21" s="14" t="s">
        <v>166</v>
      </c>
      <c r="D21" s="13"/>
      <c r="E21" s="36" t="s">
        <v>268</v>
      </c>
      <c r="F21" s="37" t="s">
        <v>201</v>
      </c>
      <c r="G21" s="14"/>
      <c r="H21" s="13"/>
      <c r="I21" s="36" t="s">
        <v>269</v>
      </c>
      <c r="J21" s="37" t="s">
        <v>201</v>
      </c>
    </row>
    <row r="22" spans="1:10" x14ac:dyDescent="0.25">
      <c r="A22" s="18"/>
      <c r="B22" s="43"/>
      <c r="C22" s="43" t="s">
        <v>166</v>
      </c>
      <c r="D22" s="44"/>
      <c r="E22" s="44"/>
      <c r="F22" s="43"/>
      <c r="G22" s="43"/>
      <c r="H22" s="44"/>
      <c r="I22" s="44"/>
      <c r="J22" s="43"/>
    </row>
    <row r="23" spans="1:10" ht="15.75" thickBot="1" x14ac:dyDescent="0.3">
      <c r="A23" s="18"/>
      <c r="B23" s="49" t="s">
        <v>270</v>
      </c>
      <c r="C23" s="28" t="s">
        <v>166</v>
      </c>
      <c r="D23" s="30" t="s">
        <v>199</v>
      </c>
      <c r="E23" s="58">
        <v>4118.2</v>
      </c>
      <c r="F23" s="32"/>
      <c r="G23" s="28"/>
      <c r="H23" s="30" t="s">
        <v>199</v>
      </c>
      <c r="I23" s="58">
        <v>4082.3</v>
      </c>
      <c r="J23" s="32"/>
    </row>
    <row r="24" spans="1:10" ht="15.75" thickTop="1" x14ac:dyDescent="0.25">
      <c r="A24" s="18"/>
      <c r="B24" s="43"/>
      <c r="C24" s="43" t="s">
        <v>166</v>
      </c>
      <c r="D24" s="47"/>
      <c r="E24" s="47"/>
      <c r="F24" s="43"/>
      <c r="G24" s="43"/>
      <c r="H24" s="47"/>
      <c r="I24" s="47"/>
      <c r="J24" s="43"/>
    </row>
  </sheetData>
  <mergeCells count="18">
    <mergeCell ref="B5:J5"/>
    <mergeCell ref="B6:J6"/>
    <mergeCell ref="H8:I8"/>
    <mergeCell ref="H9:I9"/>
    <mergeCell ref="J8:J9"/>
    <mergeCell ref="D10:I10"/>
    <mergeCell ref="A1:A2"/>
    <mergeCell ref="B1:J1"/>
    <mergeCell ref="B2:J2"/>
    <mergeCell ref="B3:J3"/>
    <mergeCell ref="A4:A24"/>
    <mergeCell ref="B4:J4"/>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2.7109375" customWidth="1"/>
    <col min="3" max="3" width="2.140625" customWidth="1"/>
    <col min="4" max="4" width="2.5703125" customWidth="1"/>
    <col min="5" max="5" width="6.28515625" customWidth="1"/>
    <col min="6" max="6" width="13" customWidth="1"/>
    <col min="7" max="7" width="2.140625" customWidth="1"/>
    <col min="8" max="8" width="3.42578125" customWidth="1"/>
    <col min="9" max="9" width="4.5703125" customWidth="1"/>
    <col min="10" max="10" width="13" customWidth="1"/>
    <col min="11" max="11" width="2.140625" customWidth="1"/>
    <col min="12" max="12" width="2.5703125" customWidth="1"/>
    <col min="13" max="13" width="6.28515625" customWidth="1"/>
    <col min="14" max="14" width="13" customWidth="1"/>
    <col min="15" max="15" width="2.140625" customWidth="1"/>
    <col min="16" max="16" width="3.42578125" customWidth="1"/>
    <col min="17" max="17" width="4.5703125" customWidth="1"/>
    <col min="18" max="18" width="13" customWidth="1"/>
  </cols>
  <sheetData>
    <row r="1" spans="1:18" ht="15" customHeight="1" x14ac:dyDescent="0.25">
      <c r="A1" s="7" t="s">
        <v>8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2</v>
      </c>
      <c r="B3" s="17" t="s">
        <v>5</v>
      </c>
      <c r="C3" s="17"/>
      <c r="D3" s="17"/>
      <c r="E3" s="17"/>
      <c r="F3" s="17"/>
      <c r="G3" s="17"/>
      <c r="H3" s="17"/>
      <c r="I3" s="17"/>
      <c r="J3" s="17"/>
      <c r="K3" s="17"/>
      <c r="L3" s="17"/>
      <c r="M3" s="17"/>
      <c r="N3" s="17"/>
      <c r="O3" s="17"/>
      <c r="P3" s="17"/>
      <c r="Q3" s="17"/>
      <c r="R3" s="17"/>
    </row>
    <row r="4" spans="1:18" ht="15" customHeight="1" x14ac:dyDescent="0.25">
      <c r="A4" s="18" t="s">
        <v>813</v>
      </c>
      <c r="B4" s="17" t="s">
        <v>5</v>
      </c>
      <c r="C4" s="17"/>
      <c r="D4" s="17"/>
      <c r="E4" s="17"/>
      <c r="F4" s="17"/>
      <c r="G4" s="17"/>
      <c r="H4" s="17"/>
      <c r="I4" s="17"/>
      <c r="J4" s="17"/>
      <c r="K4" s="17"/>
      <c r="L4" s="17"/>
      <c r="M4" s="17"/>
      <c r="N4" s="17"/>
      <c r="O4" s="17"/>
      <c r="P4" s="17"/>
      <c r="Q4" s="17"/>
      <c r="R4" s="17"/>
    </row>
    <row r="5" spans="1:18" x14ac:dyDescent="0.25">
      <c r="A5" s="18"/>
      <c r="B5" s="21" t="s">
        <v>814</v>
      </c>
      <c r="C5" s="21"/>
      <c r="D5" s="21"/>
      <c r="E5" s="21"/>
      <c r="F5" s="21"/>
      <c r="G5" s="21"/>
      <c r="H5" s="21"/>
      <c r="I5" s="21"/>
      <c r="J5" s="21"/>
      <c r="K5" s="21"/>
      <c r="L5" s="21"/>
      <c r="M5" s="21"/>
      <c r="N5" s="21"/>
      <c r="O5" s="21"/>
      <c r="P5" s="21"/>
      <c r="Q5" s="21"/>
      <c r="R5" s="21"/>
    </row>
    <row r="6" spans="1:18" x14ac:dyDescent="0.25">
      <c r="A6" s="18"/>
      <c r="B6" s="55"/>
      <c r="C6" s="55"/>
      <c r="D6" s="55"/>
      <c r="E6" s="55"/>
      <c r="F6" s="55"/>
      <c r="G6" s="55"/>
      <c r="H6" s="55"/>
      <c r="I6" s="55"/>
      <c r="J6" s="55"/>
      <c r="K6" s="55"/>
      <c r="L6" s="55"/>
      <c r="M6" s="55"/>
      <c r="N6" s="55"/>
      <c r="O6" s="55"/>
      <c r="P6" s="55"/>
      <c r="Q6" s="55"/>
      <c r="R6" s="55"/>
    </row>
    <row r="7" spans="1:18" x14ac:dyDescent="0.25">
      <c r="A7" s="18"/>
      <c r="B7" s="4"/>
      <c r="C7" s="4"/>
      <c r="D7" s="4"/>
      <c r="E7" s="4"/>
      <c r="F7" s="4"/>
      <c r="G7" s="4"/>
      <c r="H7" s="4"/>
      <c r="I7" s="4"/>
      <c r="J7" s="4"/>
      <c r="K7" s="4"/>
      <c r="L7" s="4"/>
      <c r="M7" s="4"/>
      <c r="N7" s="4"/>
      <c r="O7" s="4"/>
      <c r="P7" s="4"/>
      <c r="Q7" s="4"/>
      <c r="R7" s="4"/>
    </row>
    <row r="8" spans="1:18" x14ac:dyDescent="0.25">
      <c r="A8" s="18"/>
      <c r="B8" s="22"/>
      <c r="C8" s="14" t="s">
        <v>166</v>
      </c>
      <c r="D8" s="38" t="s">
        <v>275</v>
      </c>
      <c r="E8" s="38"/>
      <c r="F8" s="38"/>
      <c r="G8" s="38"/>
      <c r="H8" s="38"/>
      <c r="I8" s="38"/>
      <c r="J8" s="14"/>
      <c r="K8" s="14" t="s">
        <v>166</v>
      </c>
      <c r="L8" s="38" t="s">
        <v>276</v>
      </c>
      <c r="M8" s="38"/>
      <c r="N8" s="38"/>
      <c r="O8" s="38"/>
      <c r="P8" s="38"/>
      <c r="Q8" s="38"/>
      <c r="R8" s="14"/>
    </row>
    <row r="9" spans="1:18" ht="15.75" thickBot="1" x14ac:dyDescent="0.3">
      <c r="A9" s="18"/>
      <c r="B9" s="22"/>
      <c r="C9" s="14" t="s">
        <v>166</v>
      </c>
      <c r="D9" s="39" t="s">
        <v>277</v>
      </c>
      <c r="E9" s="39"/>
      <c r="F9" s="39"/>
      <c r="G9" s="39"/>
      <c r="H9" s="39"/>
      <c r="I9" s="39"/>
      <c r="J9" s="14"/>
      <c r="K9" s="14" t="s">
        <v>166</v>
      </c>
      <c r="L9" s="39" t="s">
        <v>277</v>
      </c>
      <c r="M9" s="39"/>
      <c r="N9" s="39"/>
      <c r="O9" s="39"/>
      <c r="P9" s="39"/>
      <c r="Q9" s="39"/>
      <c r="R9" s="14"/>
    </row>
    <row r="10" spans="1:18" ht="15.75" thickBot="1" x14ac:dyDescent="0.3">
      <c r="A10" s="18"/>
      <c r="B10" s="14"/>
      <c r="C10" s="14" t="s">
        <v>166</v>
      </c>
      <c r="D10" s="51" t="s">
        <v>195</v>
      </c>
      <c r="E10" s="51"/>
      <c r="F10" s="14"/>
      <c r="G10" s="14" t="s">
        <v>166</v>
      </c>
      <c r="H10" s="51" t="s">
        <v>278</v>
      </c>
      <c r="I10" s="51"/>
      <c r="J10" s="14"/>
      <c r="K10" s="14" t="s">
        <v>166</v>
      </c>
      <c r="L10" s="51" t="s">
        <v>195</v>
      </c>
      <c r="M10" s="51"/>
      <c r="N10" s="14"/>
      <c r="O10" s="14" t="s">
        <v>166</v>
      </c>
      <c r="P10" s="51" t="s">
        <v>278</v>
      </c>
      <c r="Q10" s="51"/>
      <c r="R10" s="14"/>
    </row>
    <row r="11" spans="1:18" x14ac:dyDescent="0.25">
      <c r="A11" s="18"/>
      <c r="B11" s="14"/>
      <c r="C11" s="14" t="s">
        <v>166</v>
      </c>
      <c r="D11" s="57" t="s">
        <v>249</v>
      </c>
      <c r="E11" s="57"/>
      <c r="F11" s="57"/>
      <c r="G11" s="57"/>
      <c r="H11" s="57"/>
      <c r="I11" s="57"/>
      <c r="J11" s="57"/>
      <c r="K11" s="57"/>
      <c r="L11" s="57"/>
      <c r="M11" s="57"/>
      <c r="N11" s="57"/>
      <c r="O11" s="57"/>
      <c r="P11" s="57"/>
      <c r="Q11" s="57"/>
      <c r="R11" s="14"/>
    </row>
    <row r="12" spans="1:18" x14ac:dyDescent="0.25">
      <c r="A12" s="18"/>
      <c r="B12" s="41" t="s">
        <v>279</v>
      </c>
      <c r="C12" s="28" t="s">
        <v>166</v>
      </c>
      <c r="D12" s="30" t="s">
        <v>199</v>
      </c>
      <c r="E12" s="31">
        <v>19.2</v>
      </c>
      <c r="F12" s="32"/>
      <c r="G12" s="28" t="s">
        <v>166</v>
      </c>
      <c r="H12" s="32" t="s">
        <v>199</v>
      </c>
      <c r="I12" s="59" t="s">
        <v>280</v>
      </c>
      <c r="J12" s="32"/>
      <c r="K12" s="28" t="s">
        <v>166</v>
      </c>
      <c r="L12" s="30" t="s">
        <v>199</v>
      </c>
      <c r="M12" s="31">
        <v>24.4</v>
      </c>
      <c r="N12" s="32"/>
      <c r="O12" s="28" t="s">
        <v>166</v>
      </c>
      <c r="P12" s="32" t="s">
        <v>199</v>
      </c>
      <c r="Q12" s="59" t="s">
        <v>280</v>
      </c>
      <c r="R12" s="32"/>
    </row>
    <row r="13" spans="1:18" x14ac:dyDescent="0.25">
      <c r="A13" s="18"/>
      <c r="B13" s="42" t="s">
        <v>281</v>
      </c>
      <c r="C13" s="14" t="s">
        <v>166</v>
      </c>
      <c r="D13" s="13" t="s">
        <v>199</v>
      </c>
      <c r="E13" s="36">
        <v>11.9</v>
      </c>
      <c r="F13" s="37"/>
      <c r="G13" s="14" t="s">
        <v>166</v>
      </c>
      <c r="H13" s="37" t="s">
        <v>199</v>
      </c>
      <c r="I13" s="60" t="s">
        <v>280</v>
      </c>
      <c r="J13" s="37"/>
      <c r="K13" s="14" t="s">
        <v>166</v>
      </c>
      <c r="L13" s="13" t="s">
        <v>199</v>
      </c>
      <c r="M13" s="36">
        <v>20.3</v>
      </c>
      <c r="N13" s="37"/>
      <c r="O13" s="14" t="s">
        <v>166</v>
      </c>
      <c r="P13" s="37" t="s">
        <v>199</v>
      </c>
      <c r="Q13" s="60" t="s">
        <v>280</v>
      </c>
      <c r="R13" s="37"/>
    </row>
    <row r="14" spans="1:18" x14ac:dyDescent="0.25">
      <c r="A14" s="18"/>
      <c r="B14" s="41" t="s">
        <v>282</v>
      </c>
      <c r="C14" s="28" t="s">
        <v>166</v>
      </c>
      <c r="D14" s="30" t="s">
        <v>199</v>
      </c>
      <c r="E14" s="31">
        <v>7.2</v>
      </c>
      <c r="F14" s="32"/>
      <c r="G14" s="28" t="s">
        <v>166</v>
      </c>
      <c r="H14" s="32" t="s">
        <v>199</v>
      </c>
      <c r="I14" s="59" t="s">
        <v>280</v>
      </c>
      <c r="J14" s="32"/>
      <c r="K14" s="28" t="s">
        <v>166</v>
      </c>
      <c r="L14" s="30" t="s">
        <v>199</v>
      </c>
      <c r="M14" s="31">
        <v>4.0999999999999996</v>
      </c>
      <c r="N14" s="32"/>
      <c r="O14" s="28" t="s">
        <v>166</v>
      </c>
      <c r="P14" s="32" t="s">
        <v>199</v>
      </c>
      <c r="Q14" s="59" t="s">
        <v>280</v>
      </c>
      <c r="R14" s="32"/>
    </row>
  </sheetData>
  <mergeCells count="18">
    <mergeCell ref="D11:Q11"/>
    <mergeCell ref="A1:A2"/>
    <mergeCell ref="B1:R1"/>
    <mergeCell ref="B2:R2"/>
    <mergeCell ref="B3:R3"/>
    <mergeCell ref="A4:A14"/>
    <mergeCell ref="B4:R4"/>
    <mergeCell ref="B5:R5"/>
    <mergeCell ref="B6:R6"/>
    <mergeCell ref="B8:B9"/>
    <mergeCell ref="D8:I8"/>
    <mergeCell ref="L8:Q8"/>
    <mergeCell ref="D9:I9"/>
    <mergeCell ref="L9:Q9"/>
    <mergeCell ref="D10:E10"/>
    <mergeCell ref="H10:I10"/>
    <mergeCell ref="L10:M10"/>
    <mergeCell ref="P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3.28515625" bestFit="1" customWidth="1"/>
    <col min="2" max="2" width="36.5703125" bestFit="1" customWidth="1"/>
    <col min="3" max="3" width="1.7109375" customWidth="1"/>
    <col min="4" max="4" width="3.28515625" customWidth="1"/>
    <col min="5" max="5" width="6.42578125" customWidth="1"/>
    <col min="6" max="6" width="10.7109375" customWidth="1"/>
    <col min="7" max="7" width="1.7109375" customWidth="1"/>
    <col min="8" max="8" width="2.7109375" customWidth="1"/>
    <col min="9" max="9" width="5.28515625" customWidth="1"/>
    <col min="10" max="10" width="10.7109375" customWidth="1"/>
    <col min="11" max="11" width="1.7109375" customWidth="1"/>
    <col min="12" max="12" width="2.7109375" customWidth="1"/>
    <col min="13" max="13" width="5.28515625" customWidth="1"/>
    <col min="14" max="14" width="10.7109375" customWidth="1"/>
    <col min="15" max="15" width="1.7109375" customWidth="1"/>
    <col min="16" max="16" width="2.28515625" customWidth="1"/>
    <col min="17" max="17" width="5.7109375" customWidth="1"/>
    <col min="18" max="18" width="10.7109375" customWidth="1"/>
  </cols>
  <sheetData>
    <row r="1" spans="1:18" ht="15" customHeight="1" x14ac:dyDescent="0.25">
      <c r="A1" s="7" t="s">
        <v>8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4</v>
      </c>
      <c r="B3" s="17" t="s">
        <v>5</v>
      </c>
      <c r="C3" s="17"/>
      <c r="D3" s="17"/>
      <c r="E3" s="17"/>
      <c r="F3" s="17"/>
      <c r="G3" s="17"/>
      <c r="H3" s="17"/>
      <c r="I3" s="17"/>
      <c r="J3" s="17"/>
      <c r="K3" s="17"/>
      <c r="L3" s="17"/>
      <c r="M3" s="17"/>
      <c r="N3" s="17"/>
      <c r="O3" s="17"/>
      <c r="P3" s="17"/>
      <c r="Q3" s="17"/>
      <c r="R3" s="17"/>
    </row>
    <row r="4" spans="1:18" ht="15" customHeight="1" x14ac:dyDescent="0.25">
      <c r="A4" s="18" t="s">
        <v>816</v>
      </c>
      <c r="B4" s="17" t="s">
        <v>5</v>
      </c>
      <c r="C4" s="17"/>
      <c r="D4" s="17"/>
      <c r="E4" s="17"/>
      <c r="F4" s="17"/>
      <c r="G4" s="17"/>
      <c r="H4" s="17"/>
      <c r="I4" s="17"/>
      <c r="J4" s="17"/>
      <c r="K4" s="17"/>
      <c r="L4" s="17"/>
      <c r="M4" s="17"/>
      <c r="N4" s="17"/>
      <c r="O4" s="17"/>
      <c r="P4" s="17"/>
      <c r="Q4" s="17"/>
      <c r="R4" s="17"/>
    </row>
    <row r="5" spans="1:18" x14ac:dyDescent="0.25">
      <c r="A5" s="18"/>
      <c r="B5" s="21" t="s">
        <v>288</v>
      </c>
      <c r="C5" s="21"/>
      <c r="D5" s="21"/>
      <c r="E5" s="21"/>
      <c r="F5" s="21"/>
      <c r="G5" s="21"/>
      <c r="H5" s="21"/>
      <c r="I5" s="21"/>
      <c r="J5" s="21"/>
      <c r="K5" s="21"/>
      <c r="L5" s="21"/>
      <c r="M5" s="21"/>
      <c r="N5" s="21"/>
      <c r="O5" s="21"/>
      <c r="P5" s="21"/>
      <c r="Q5" s="21"/>
      <c r="R5" s="21"/>
    </row>
    <row r="6" spans="1:18" x14ac:dyDescent="0.25">
      <c r="A6" s="18"/>
      <c r="B6" s="55"/>
      <c r="C6" s="55"/>
      <c r="D6" s="55"/>
      <c r="E6" s="55"/>
      <c r="F6" s="55"/>
      <c r="G6" s="55"/>
      <c r="H6" s="55"/>
      <c r="I6" s="55"/>
      <c r="J6" s="55"/>
      <c r="K6" s="55"/>
      <c r="L6" s="55"/>
      <c r="M6" s="55"/>
      <c r="N6" s="55"/>
      <c r="O6" s="55"/>
      <c r="P6" s="55"/>
      <c r="Q6" s="55"/>
      <c r="R6" s="55"/>
    </row>
    <row r="7" spans="1:18" x14ac:dyDescent="0.25">
      <c r="A7" s="18"/>
      <c r="B7" s="4"/>
      <c r="C7" s="4"/>
      <c r="D7" s="4"/>
      <c r="E7" s="4"/>
      <c r="F7" s="4"/>
      <c r="G7" s="4"/>
      <c r="H7" s="4"/>
      <c r="I7" s="4"/>
      <c r="J7" s="4"/>
      <c r="K7" s="4"/>
      <c r="L7" s="4"/>
      <c r="M7" s="4"/>
      <c r="N7" s="4"/>
      <c r="O7" s="4"/>
      <c r="P7" s="4"/>
      <c r="Q7" s="4"/>
      <c r="R7" s="4"/>
    </row>
    <row r="8" spans="1:18" x14ac:dyDescent="0.25">
      <c r="A8" s="18"/>
      <c r="B8" s="22"/>
      <c r="C8" s="22" t="s">
        <v>166</v>
      </c>
      <c r="D8" s="38" t="s">
        <v>275</v>
      </c>
      <c r="E8" s="38"/>
      <c r="F8" s="38"/>
      <c r="G8" s="38"/>
      <c r="H8" s="38"/>
      <c r="I8" s="38"/>
      <c r="J8" s="22"/>
      <c r="K8" s="22" t="s">
        <v>166</v>
      </c>
      <c r="L8" s="38" t="s">
        <v>276</v>
      </c>
      <c r="M8" s="38"/>
      <c r="N8" s="38"/>
      <c r="O8" s="38"/>
      <c r="P8" s="38"/>
      <c r="Q8" s="38"/>
      <c r="R8" s="22"/>
    </row>
    <row r="9" spans="1:18" ht="15.75" thickBot="1" x14ac:dyDescent="0.3">
      <c r="A9" s="18"/>
      <c r="B9" s="22"/>
      <c r="C9" s="22"/>
      <c r="D9" s="39" t="s">
        <v>277</v>
      </c>
      <c r="E9" s="39"/>
      <c r="F9" s="39"/>
      <c r="G9" s="39"/>
      <c r="H9" s="39"/>
      <c r="I9" s="39"/>
      <c r="J9" s="22"/>
      <c r="K9" s="22"/>
      <c r="L9" s="39" t="s">
        <v>277</v>
      </c>
      <c r="M9" s="39"/>
      <c r="N9" s="39"/>
      <c r="O9" s="39"/>
      <c r="P9" s="39"/>
      <c r="Q9" s="39"/>
      <c r="R9" s="22"/>
    </row>
    <row r="10" spans="1:18" ht="15.75" thickBot="1" x14ac:dyDescent="0.3">
      <c r="A10" s="18"/>
      <c r="B10" s="14"/>
      <c r="C10" s="14" t="s">
        <v>166</v>
      </c>
      <c r="D10" s="51" t="s">
        <v>195</v>
      </c>
      <c r="E10" s="51"/>
      <c r="F10" s="14"/>
      <c r="G10" s="14" t="s">
        <v>166</v>
      </c>
      <c r="H10" s="51" t="s">
        <v>278</v>
      </c>
      <c r="I10" s="51"/>
      <c r="J10" s="14"/>
      <c r="K10" s="14" t="s">
        <v>166</v>
      </c>
      <c r="L10" s="51" t="s">
        <v>195</v>
      </c>
      <c r="M10" s="51"/>
      <c r="N10" s="14"/>
      <c r="O10" s="14" t="s">
        <v>166</v>
      </c>
      <c r="P10" s="51" t="s">
        <v>278</v>
      </c>
      <c r="Q10" s="51"/>
      <c r="R10" s="14"/>
    </row>
    <row r="11" spans="1:18" x14ac:dyDescent="0.25">
      <c r="A11" s="18"/>
      <c r="B11" s="14"/>
      <c r="C11" s="14" t="s">
        <v>166</v>
      </c>
      <c r="D11" s="57" t="s">
        <v>249</v>
      </c>
      <c r="E11" s="57"/>
      <c r="F11" s="57"/>
      <c r="G11" s="57"/>
      <c r="H11" s="57"/>
      <c r="I11" s="57"/>
      <c r="J11" s="57"/>
      <c r="K11" s="57"/>
      <c r="L11" s="57"/>
      <c r="M11" s="57"/>
      <c r="N11" s="57"/>
      <c r="O11" s="57"/>
      <c r="P11" s="57"/>
      <c r="Q11" s="57"/>
      <c r="R11" s="14"/>
    </row>
    <row r="12" spans="1:18" x14ac:dyDescent="0.25">
      <c r="A12" s="18"/>
      <c r="B12" s="41" t="s">
        <v>289</v>
      </c>
      <c r="C12" s="28" t="s">
        <v>166</v>
      </c>
      <c r="D12" s="30" t="s">
        <v>199</v>
      </c>
      <c r="E12" s="31">
        <v>3</v>
      </c>
      <c r="F12" s="32"/>
      <c r="G12" s="28" t="s">
        <v>166</v>
      </c>
      <c r="H12" s="30" t="s">
        <v>199</v>
      </c>
      <c r="I12" s="31">
        <v>5.9</v>
      </c>
      <c r="J12" s="32"/>
      <c r="K12" s="28" t="s">
        <v>166</v>
      </c>
      <c r="L12" s="30" t="s">
        <v>199</v>
      </c>
      <c r="M12" s="31">
        <v>6.3</v>
      </c>
      <c r="N12" s="32"/>
      <c r="O12" s="28" t="s">
        <v>166</v>
      </c>
      <c r="P12" s="30" t="s">
        <v>199</v>
      </c>
      <c r="Q12" s="31">
        <v>11.5</v>
      </c>
      <c r="R12" s="32"/>
    </row>
    <row r="13" spans="1:18" ht="15.75" thickBot="1" x14ac:dyDescent="0.3">
      <c r="A13" s="18"/>
      <c r="B13" s="42" t="s">
        <v>290</v>
      </c>
      <c r="C13" s="14" t="s">
        <v>166</v>
      </c>
      <c r="D13" s="13"/>
      <c r="E13" s="36">
        <v>0.2</v>
      </c>
      <c r="F13" s="37"/>
      <c r="G13" s="14" t="s">
        <v>166</v>
      </c>
      <c r="H13" s="13"/>
      <c r="I13" s="36">
        <v>5.9</v>
      </c>
      <c r="J13" s="37"/>
      <c r="K13" s="14" t="s">
        <v>166</v>
      </c>
      <c r="L13" s="13"/>
      <c r="M13" s="36">
        <v>0.2</v>
      </c>
      <c r="N13" s="37"/>
      <c r="O13" s="14" t="s">
        <v>166</v>
      </c>
      <c r="P13" s="13"/>
      <c r="Q13" s="36">
        <v>11.5</v>
      </c>
      <c r="R13" s="37"/>
    </row>
    <row r="14" spans="1:18" x14ac:dyDescent="0.25">
      <c r="A14" s="18"/>
      <c r="B14" s="43"/>
      <c r="C14" s="43" t="s">
        <v>166</v>
      </c>
      <c r="D14" s="44"/>
      <c r="E14" s="44"/>
      <c r="F14" s="43"/>
      <c r="G14" s="43" t="s">
        <v>166</v>
      </c>
      <c r="H14" s="44"/>
      <c r="I14" s="44"/>
      <c r="J14" s="43"/>
      <c r="K14" s="43" t="s">
        <v>166</v>
      </c>
      <c r="L14" s="44"/>
      <c r="M14" s="44"/>
      <c r="N14" s="43"/>
      <c r="O14" s="43" t="s">
        <v>166</v>
      </c>
      <c r="P14" s="44"/>
      <c r="Q14" s="44"/>
      <c r="R14" s="43"/>
    </row>
    <row r="15" spans="1:18" ht="15.75" thickBot="1" x14ac:dyDescent="0.3">
      <c r="A15" s="18"/>
      <c r="B15" s="41" t="s">
        <v>291</v>
      </c>
      <c r="C15" s="28" t="s">
        <v>166</v>
      </c>
      <c r="D15" s="30" t="s">
        <v>199</v>
      </c>
      <c r="E15" s="31">
        <v>2.8</v>
      </c>
      <c r="F15" s="32"/>
      <c r="G15" s="28" t="s">
        <v>166</v>
      </c>
      <c r="H15" s="32" t="s">
        <v>199</v>
      </c>
      <c r="I15" s="59" t="s">
        <v>280</v>
      </c>
      <c r="J15" s="32"/>
      <c r="K15" s="28" t="s">
        <v>166</v>
      </c>
      <c r="L15" s="30" t="s">
        <v>199</v>
      </c>
      <c r="M15" s="31">
        <v>6.1</v>
      </c>
      <c r="N15" s="32"/>
      <c r="O15" s="28" t="s">
        <v>166</v>
      </c>
      <c r="P15" s="32" t="s">
        <v>199</v>
      </c>
      <c r="Q15" s="59" t="s">
        <v>280</v>
      </c>
      <c r="R15" s="32"/>
    </row>
    <row r="16" spans="1:18" ht="15.75" thickTop="1" x14ac:dyDescent="0.25">
      <c r="A16" s="18"/>
      <c r="B16" s="43"/>
      <c r="C16" s="43" t="s">
        <v>166</v>
      </c>
      <c r="D16" s="47"/>
      <c r="E16" s="47"/>
      <c r="F16" s="43"/>
      <c r="G16" s="43" t="s">
        <v>166</v>
      </c>
      <c r="H16" s="47"/>
      <c r="I16" s="47"/>
      <c r="J16" s="43"/>
      <c r="K16" s="43" t="s">
        <v>166</v>
      </c>
      <c r="L16" s="47"/>
      <c r="M16" s="47"/>
      <c r="N16" s="43"/>
      <c r="O16" s="43" t="s">
        <v>166</v>
      </c>
      <c r="P16" s="47"/>
      <c r="Q16" s="47"/>
      <c r="R16" s="43"/>
    </row>
    <row r="17" spans="1:18" ht="15.75" thickBot="1" x14ac:dyDescent="0.3">
      <c r="A17" s="18"/>
      <c r="B17" s="42" t="s">
        <v>292</v>
      </c>
      <c r="C17" s="14" t="s">
        <v>166</v>
      </c>
      <c r="D17" s="13" t="s">
        <v>199</v>
      </c>
      <c r="E17" s="36">
        <v>3</v>
      </c>
      <c r="F17" s="37"/>
      <c r="G17" s="14" t="s">
        <v>166</v>
      </c>
      <c r="H17" s="13" t="s">
        <v>199</v>
      </c>
      <c r="I17" s="36">
        <v>5.9</v>
      </c>
      <c r="J17" s="37"/>
      <c r="K17" s="14" t="s">
        <v>166</v>
      </c>
      <c r="L17" s="13" t="s">
        <v>199</v>
      </c>
      <c r="M17" s="36">
        <v>5.8</v>
      </c>
      <c r="N17" s="37"/>
      <c r="O17" s="14" t="s">
        <v>166</v>
      </c>
      <c r="P17" s="13" t="s">
        <v>199</v>
      </c>
      <c r="Q17" s="36">
        <v>11.5</v>
      </c>
      <c r="R17" s="37"/>
    </row>
    <row r="18" spans="1:18" ht="15.75" thickTop="1" x14ac:dyDescent="0.25">
      <c r="A18" s="18"/>
      <c r="B18" s="43"/>
      <c r="C18" s="43" t="s">
        <v>166</v>
      </c>
      <c r="D18" s="47"/>
      <c r="E18" s="47"/>
      <c r="F18" s="43"/>
      <c r="G18" s="43" t="s">
        <v>166</v>
      </c>
      <c r="H18" s="47"/>
      <c r="I18" s="47"/>
      <c r="J18" s="43"/>
      <c r="K18" s="43" t="s">
        <v>166</v>
      </c>
      <c r="L18" s="47"/>
      <c r="M18" s="47"/>
      <c r="N18" s="43"/>
      <c r="O18" s="43" t="s">
        <v>166</v>
      </c>
      <c r="P18" s="47"/>
      <c r="Q18" s="47"/>
      <c r="R18" s="43"/>
    </row>
    <row r="19" spans="1:18" ht="15" customHeight="1" x14ac:dyDescent="0.25">
      <c r="A19" s="18" t="s">
        <v>817</v>
      </c>
      <c r="B19" s="17" t="s">
        <v>5</v>
      </c>
      <c r="C19" s="17"/>
      <c r="D19" s="17"/>
      <c r="E19" s="17"/>
      <c r="F19" s="17"/>
      <c r="G19" s="17"/>
      <c r="H19" s="17"/>
      <c r="I19" s="17"/>
      <c r="J19" s="17"/>
      <c r="K19" s="17"/>
      <c r="L19" s="17"/>
      <c r="M19" s="17"/>
      <c r="N19" s="17"/>
      <c r="O19" s="17"/>
      <c r="P19" s="17"/>
      <c r="Q19" s="17"/>
      <c r="R19" s="17"/>
    </row>
    <row r="20" spans="1:18" x14ac:dyDescent="0.25">
      <c r="A20" s="18"/>
      <c r="B20" s="21" t="s">
        <v>299</v>
      </c>
      <c r="C20" s="21"/>
      <c r="D20" s="21"/>
      <c r="E20" s="21"/>
      <c r="F20" s="21"/>
      <c r="G20" s="21"/>
      <c r="H20" s="21"/>
      <c r="I20" s="21"/>
      <c r="J20" s="21"/>
      <c r="K20" s="21"/>
      <c r="L20" s="21"/>
      <c r="M20" s="21"/>
      <c r="N20" s="21"/>
      <c r="O20" s="21"/>
      <c r="P20" s="21"/>
      <c r="Q20" s="21"/>
      <c r="R20" s="21"/>
    </row>
    <row r="21" spans="1:18" x14ac:dyDescent="0.25">
      <c r="A21" s="18"/>
      <c r="B21" s="55"/>
      <c r="C21" s="55"/>
      <c r="D21" s="55"/>
      <c r="E21" s="55"/>
      <c r="F21" s="55"/>
      <c r="G21" s="55"/>
      <c r="H21" s="55"/>
      <c r="I21" s="55"/>
      <c r="J21" s="55"/>
      <c r="K21" s="55"/>
      <c r="L21" s="55"/>
      <c r="M21" s="55"/>
      <c r="N21" s="55"/>
      <c r="O21" s="55"/>
      <c r="P21" s="55"/>
      <c r="Q21" s="55"/>
      <c r="R21" s="55"/>
    </row>
    <row r="22" spans="1:18" x14ac:dyDescent="0.25">
      <c r="A22" s="18"/>
      <c r="B22" s="4"/>
      <c r="C22" s="4"/>
      <c r="D22" s="4"/>
      <c r="E22" s="4"/>
      <c r="F22" s="4"/>
    </row>
    <row r="23" spans="1:18" ht="19.5" customHeight="1" x14ac:dyDescent="0.25">
      <c r="A23" s="18"/>
      <c r="B23" s="14"/>
      <c r="C23" s="14"/>
      <c r="D23" s="57" t="s">
        <v>300</v>
      </c>
      <c r="E23" s="57"/>
      <c r="F23" s="14"/>
    </row>
    <row r="24" spans="1:18" x14ac:dyDescent="0.25">
      <c r="A24" s="18"/>
      <c r="B24" s="41" t="s">
        <v>301</v>
      </c>
      <c r="C24" s="28"/>
      <c r="D24" s="30" t="s">
        <v>199</v>
      </c>
      <c r="E24" s="31">
        <v>850</v>
      </c>
      <c r="F24" s="32"/>
    </row>
    <row r="25" spans="1:18" ht="24" x14ac:dyDescent="0.25">
      <c r="A25" s="18"/>
      <c r="B25" s="42" t="s">
        <v>302</v>
      </c>
      <c r="C25" s="14"/>
      <c r="D25" s="13"/>
      <c r="E25" s="36">
        <v>250</v>
      </c>
      <c r="F25" s="37"/>
    </row>
    <row r="26" spans="1:18" ht="24.75" thickBot="1" x14ac:dyDescent="0.3">
      <c r="A26" s="18"/>
      <c r="B26" s="41" t="s">
        <v>303</v>
      </c>
      <c r="C26" s="28"/>
      <c r="D26" s="30"/>
      <c r="E26" s="31">
        <v>475</v>
      </c>
      <c r="F26" s="32"/>
    </row>
    <row r="27" spans="1:18" x14ac:dyDescent="0.25">
      <c r="A27" s="18"/>
      <c r="B27" s="43"/>
      <c r="C27" s="43"/>
      <c r="D27" s="44"/>
      <c r="E27" s="44"/>
      <c r="F27" s="43"/>
    </row>
    <row r="28" spans="1:18" ht="15.75" thickBot="1" x14ac:dyDescent="0.3">
      <c r="A28" s="18"/>
      <c r="B28" s="42" t="s">
        <v>304</v>
      </c>
      <c r="C28" s="14"/>
      <c r="D28" s="13" t="s">
        <v>199</v>
      </c>
      <c r="E28" s="36">
        <v>625</v>
      </c>
      <c r="F28" s="37"/>
    </row>
    <row r="29" spans="1:18" ht="15.75" thickTop="1" x14ac:dyDescent="0.25">
      <c r="A29" s="18"/>
      <c r="B29" s="43"/>
      <c r="C29" s="43"/>
      <c r="D29" s="47"/>
      <c r="E29" s="47"/>
      <c r="F29" s="43"/>
    </row>
  </sheetData>
  <mergeCells count="27">
    <mergeCell ref="A19:A29"/>
    <mergeCell ref="B19:R19"/>
    <mergeCell ref="B20:R20"/>
    <mergeCell ref="B21:R21"/>
    <mergeCell ref="D11:Q11"/>
    <mergeCell ref="D23:E23"/>
    <mergeCell ref="A1:A2"/>
    <mergeCell ref="B1:R1"/>
    <mergeCell ref="B2:R2"/>
    <mergeCell ref="B3:R3"/>
    <mergeCell ref="A4:A18"/>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3" width="36.5703125" bestFit="1" customWidth="1"/>
    <col min="4" max="4" width="14.42578125" customWidth="1"/>
    <col min="5" max="5" width="9.140625" customWidth="1"/>
    <col min="6" max="6" width="18.140625" customWidth="1"/>
    <col min="7" max="7" width="12" customWidth="1"/>
    <col min="8" max="8" width="13.42578125" customWidth="1"/>
    <col min="9" max="9" width="9.140625" customWidth="1"/>
    <col min="10" max="10" width="12.85546875" customWidth="1"/>
  </cols>
  <sheetData>
    <row r="1" spans="1:10" ht="15" customHeight="1" x14ac:dyDescent="0.25">
      <c r="A1" s="7" t="s">
        <v>8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8</v>
      </c>
      <c r="B3" s="17" t="s">
        <v>5</v>
      </c>
      <c r="C3" s="17"/>
      <c r="D3" s="17"/>
      <c r="E3" s="17"/>
      <c r="F3" s="17"/>
      <c r="G3" s="17"/>
      <c r="H3" s="17"/>
      <c r="I3" s="17"/>
      <c r="J3" s="17"/>
    </row>
    <row r="4" spans="1:10" ht="15" customHeight="1" x14ac:dyDescent="0.25">
      <c r="A4" s="18" t="s">
        <v>819</v>
      </c>
      <c r="B4" s="17" t="s">
        <v>5</v>
      </c>
      <c r="C4" s="17"/>
      <c r="D4" s="17"/>
      <c r="E4" s="17"/>
      <c r="F4" s="17"/>
      <c r="G4" s="17"/>
      <c r="H4" s="17"/>
      <c r="I4" s="17"/>
      <c r="J4" s="17"/>
    </row>
    <row r="5" spans="1:10" x14ac:dyDescent="0.25">
      <c r="A5" s="18"/>
      <c r="B5" s="21" t="s">
        <v>311</v>
      </c>
      <c r="C5" s="21"/>
      <c r="D5" s="21"/>
      <c r="E5" s="21"/>
      <c r="F5" s="21"/>
      <c r="G5" s="21"/>
      <c r="H5" s="21"/>
      <c r="I5" s="21"/>
      <c r="J5" s="21"/>
    </row>
    <row r="6" spans="1:10" x14ac:dyDescent="0.25">
      <c r="A6" s="18"/>
      <c r="B6" s="55"/>
      <c r="C6" s="55"/>
      <c r="D6" s="55"/>
      <c r="E6" s="55"/>
      <c r="F6" s="55"/>
      <c r="G6" s="55"/>
      <c r="H6" s="55"/>
      <c r="I6" s="55"/>
      <c r="J6" s="55"/>
    </row>
    <row r="7" spans="1:10" x14ac:dyDescent="0.25">
      <c r="A7" s="18"/>
      <c r="B7" s="4"/>
      <c r="C7" s="4"/>
      <c r="D7" s="4"/>
      <c r="E7" s="4"/>
      <c r="F7" s="4"/>
      <c r="G7" s="4"/>
      <c r="H7" s="4"/>
      <c r="I7" s="4"/>
      <c r="J7" s="4"/>
    </row>
    <row r="8" spans="1:10" x14ac:dyDescent="0.25">
      <c r="A8" s="18"/>
      <c r="B8" s="24" t="s">
        <v>312</v>
      </c>
      <c r="C8" s="22"/>
      <c r="D8" s="57" t="s">
        <v>314</v>
      </c>
      <c r="E8" s="22"/>
      <c r="F8" s="56" t="s">
        <v>312</v>
      </c>
      <c r="G8" s="22"/>
      <c r="H8" s="56" t="s">
        <v>312</v>
      </c>
      <c r="I8" s="22"/>
      <c r="J8" s="56" t="s">
        <v>317</v>
      </c>
    </row>
    <row r="9" spans="1:10" ht="15.75" thickBot="1" x14ac:dyDescent="0.3">
      <c r="A9" s="18"/>
      <c r="B9" s="25" t="s">
        <v>313</v>
      </c>
      <c r="C9" s="22"/>
      <c r="D9" s="68"/>
      <c r="E9" s="22"/>
      <c r="F9" s="61" t="s">
        <v>315</v>
      </c>
      <c r="G9" s="22"/>
      <c r="H9" s="61" t="s">
        <v>316</v>
      </c>
      <c r="I9" s="22"/>
      <c r="J9" s="61" t="s">
        <v>318</v>
      </c>
    </row>
    <row r="10" spans="1:10" x14ac:dyDescent="0.25">
      <c r="A10" s="18"/>
      <c r="B10" s="14"/>
      <c r="C10" s="14"/>
      <c r="D10" s="14"/>
      <c r="E10" s="14"/>
      <c r="F10" s="14"/>
      <c r="G10" s="14"/>
      <c r="H10" s="57" t="s">
        <v>198</v>
      </c>
      <c r="I10" s="57"/>
      <c r="J10" s="57"/>
    </row>
    <row r="11" spans="1:10" x14ac:dyDescent="0.25">
      <c r="A11" s="18"/>
      <c r="B11" s="62">
        <v>41759</v>
      </c>
      <c r="C11" s="28"/>
      <c r="D11" s="63">
        <v>41767</v>
      </c>
      <c r="E11" s="28"/>
      <c r="F11" s="63">
        <v>41774</v>
      </c>
      <c r="G11" s="28"/>
      <c r="H11" s="64">
        <v>0.3125</v>
      </c>
      <c r="I11" s="28"/>
      <c r="J11" s="64">
        <v>14.4</v>
      </c>
    </row>
    <row r="12" spans="1:10" x14ac:dyDescent="0.25">
      <c r="A12" s="18"/>
      <c r="B12" s="65">
        <v>41668</v>
      </c>
      <c r="C12" s="14"/>
      <c r="D12" s="66">
        <v>41677</v>
      </c>
      <c r="E12" s="14"/>
      <c r="F12" s="13" t="s">
        <v>319</v>
      </c>
      <c r="G12" s="14"/>
      <c r="H12" s="67">
        <v>0.16644</v>
      </c>
      <c r="I12" s="14"/>
      <c r="J12" s="67">
        <v>7.7</v>
      </c>
    </row>
    <row r="13" spans="1:10" ht="15" customHeight="1" x14ac:dyDescent="0.25">
      <c r="A13" s="18" t="s">
        <v>820</v>
      </c>
      <c r="B13" s="17" t="s">
        <v>5</v>
      </c>
      <c r="C13" s="17"/>
      <c r="D13" s="17"/>
      <c r="E13" s="17"/>
      <c r="F13" s="17"/>
      <c r="G13" s="17"/>
      <c r="H13" s="17"/>
      <c r="I13" s="17"/>
      <c r="J13" s="17"/>
    </row>
    <row r="14" spans="1:10" ht="24" customHeight="1" x14ac:dyDescent="0.25">
      <c r="A14" s="18"/>
      <c r="B14" s="21" t="s">
        <v>321</v>
      </c>
      <c r="C14" s="21"/>
      <c r="D14" s="21"/>
      <c r="E14" s="21"/>
      <c r="F14" s="21"/>
      <c r="G14" s="21"/>
      <c r="H14" s="21"/>
      <c r="I14" s="21"/>
      <c r="J14" s="21"/>
    </row>
    <row r="15" spans="1:10" x14ac:dyDescent="0.25">
      <c r="A15" s="18"/>
      <c r="B15" s="55"/>
      <c r="C15" s="55"/>
      <c r="D15" s="55"/>
      <c r="E15" s="55"/>
      <c r="F15" s="55"/>
      <c r="G15" s="55"/>
      <c r="H15" s="55"/>
      <c r="I15" s="55"/>
      <c r="J15" s="55"/>
    </row>
    <row r="16" spans="1:10" x14ac:dyDescent="0.25">
      <c r="A16" s="18"/>
      <c r="B16" s="4"/>
      <c r="C16" s="4"/>
      <c r="D16" s="4"/>
      <c r="E16" s="4"/>
      <c r="F16" s="4"/>
      <c r="G16" s="4"/>
      <c r="H16" s="4"/>
      <c r="I16" s="4"/>
      <c r="J16" s="4"/>
    </row>
    <row r="17" spans="1:10" x14ac:dyDescent="0.25">
      <c r="A17" s="18"/>
      <c r="B17" s="17" t="s">
        <v>322</v>
      </c>
      <c r="C17" s="22" t="s">
        <v>166</v>
      </c>
      <c r="D17" s="38" t="s">
        <v>194</v>
      </c>
      <c r="E17" s="38"/>
      <c r="F17" s="38"/>
      <c r="G17" s="38"/>
      <c r="H17" s="38"/>
      <c r="I17" s="38"/>
      <c r="J17" s="22"/>
    </row>
    <row r="18" spans="1:10" ht="15.75" thickBot="1" x14ac:dyDescent="0.3">
      <c r="A18" s="18"/>
      <c r="B18" s="17"/>
      <c r="C18" s="22"/>
      <c r="D18" s="39" t="s">
        <v>323</v>
      </c>
      <c r="E18" s="39"/>
      <c r="F18" s="39"/>
      <c r="G18" s="39"/>
      <c r="H18" s="39"/>
      <c r="I18" s="39"/>
      <c r="J18" s="22"/>
    </row>
    <row r="19" spans="1:10" ht="15.75" thickBot="1" x14ac:dyDescent="0.3">
      <c r="A19" s="18"/>
      <c r="B19" s="14"/>
      <c r="C19" s="14" t="s">
        <v>166</v>
      </c>
      <c r="D19" s="72">
        <v>2014</v>
      </c>
      <c r="E19" s="72"/>
      <c r="F19" s="14"/>
      <c r="G19" s="14"/>
      <c r="H19" s="72">
        <v>2013</v>
      </c>
      <c r="I19" s="72"/>
      <c r="J19" s="14"/>
    </row>
    <row r="20" spans="1:10" x14ac:dyDescent="0.25">
      <c r="A20" s="18"/>
      <c r="B20" s="14"/>
      <c r="C20" s="14" t="s">
        <v>166</v>
      </c>
      <c r="D20" s="57" t="s">
        <v>249</v>
      </c>
      <c r="E20" s="57"/>
      <c r="F20" s="57"/>
      <c r="G20" s="57"/>
      <c r="H20" s="57"/>
      <c r="I20" s="57"/>
      <c r="J20" s="14"/>
    </row>
    <row r="21" spans="1:10" x14ac:dyDescent="0.25">
      <c r="A21" s="18"/>
      <c r="B21" s="69" t="s">
        <v>324</v>
      </c>
      <c r="C21" s="28" t="s">
        <v>166</v>
      </c>
      <c r="D21" s="27"/>
      <c r="E21" s="27"/>
      <c r="F21" s="27"/>
      <c r="G21" s="28"/>
      <c r="H21" s="27"/>
      <c r="I21" s="27"/>
      <c r="J21" s="27"/>
    </row>
    <row r="22" spans="1:10" x14ac:dyDescent="0.25">
      <c r="A22" s="18"/>
      <c r="B22" s="50" t="s">
        <v>325</v>
      </c>
      <c r="C22" s="14" t="s">
        <v>166</v>
      </c>
      <c r="D22" s="13" t="s">
        <v>199</v>
      </c>
      <c r="E22" s="36">
        <v>495.3</v>
      </c>
      <c r="F22" s="37"/>
      <c r="G22" s="14"/>
      <c r="H22" s="37" t="s">
        <v>199</v>
      </c>
      <c r="I22" s="60" t="s">
        <v>280</v>
      </c>
      <c r="J22" s="37"/>
    </row>
    <row r="23" spans="1:10" x14ac:dyDescent="0.25">
      <c r="A23" s="18"/>
      <c r="B23" s="49" t="s">
        <v>282</v>
      </c>
      <c r="C23" s="28" t="s">
        <v>166</v>
      </c>
      <c r="D23" s="30"/>
      <c r="E23" s="31" t="s">
        <v>326</v>
      </c>
      <c r="F23" s="32" t="s">
        <v>201</v>
      </c>
      <c r="G23" s="28"/>
      <c r="H23" s="32"/>
      <c r="I23" s="59" t="s">
        <v>280</v>
      </c>
      <c r="J23" s="32"/>
    </row>
    <row r="24" spans="1:10" ht="15.75" thickBot="1" x14ac:dyDescent="0.3">
      <c r="A24" s="18"/>
      <c r="B24" s="50" t="s">
        <v>327</v>
      </c>
      <c r="C24" s="14" t="s">
        <v>166</v>
      </c>
      <c r="D24" s="13"/>
      <c r="E24" s="36" t="s">
        <v>328</v>
      </c>
      <c r="F24" s="37" t="s">
        <v>201</v>
      </c>
      <c r="G24" s="14"/>
      <c r="H24" s="37"/>
      <c r="I24" s="60" t="s">
        <v>280</v>
      </c>
      <c r="J24" s="37"/>
    </row>
    <row r="25" spans="1:10" x14ac:dyDescent="0.25">
      <c r="A25" s="18"/>
      <c r="B25" s="43"/>
      <c r="C25" s="43" t="s">
        <v>166</v>
      </c>
      <c r="D25" s="44"/>
      <c r="E25" s="44"/>
      <c r="F25" s="43"/>
      <c r="G25" s="43"/>
      <c r="H25" s="44"/>
      <c r="I25" s="44"/>
      <c r="J25" s="43"/>
    </row>
    <row r="26" spans="1:10" ht="15.75" thickBot="1" x14ac:dyDescent="0.3">
      <c r="A26" s="18"/>
      <c r="B26" s="49" t="s">
        <v>329</v>
      </c>
      <c r="C26" s="28" t="s">
        <v>166</v>
      </c>
      <c r="D26" s="30" t="s">
        <v>199</v>
      </c>
      <c r="E26" s="31">
        <v>482.4</v>
      </c>
      <c r="F26" s="32"/>
      <c r="G26" s="28"/>
      <c r="H26" s="32" t="s">
        <v>199</v>
      </c>
      <c r="I26" s="59" t="s">
        <v>280</v>
      </c>
      <c r="J26" s="32"/>
    </row>
    <row r="27" spans="1:10" ht="15.75" thickTop="1" x14ac:dyDescent="0.25">
      <c r="A27" s="18"/>
      <c r="B27" s="43"/>
      <c r="C27" s="43" t="s">
        <v>166</v>
      </c>
      <c r="D27" s="47"/>
      <c r="E27" s="47"/>
      <c r="F27" s="43"/>
      <c r="G27" s="43"/>
      <c r="H27" s="47"/>
      <c r="I27" s="47"/>
      <c r="J27" s="43"/>
    </row>
    <row r="28" spans="1:10" x14ac:dyDescent="0.25">
      <c r="A28" s="18"/>
      <c r="B28" s="48" t="s">
        <v>330</v>
      </c>
      <c r="C28" s="14" t="s">
        <v>166</v>
      </c>
      <c r="D28" s="4"/>
      <c r="E28" s="4"/>
      <c r="F28" s="4"/>
      <c r="G28" s="14"/>
      <c r="H28" s="4"/>
      <c r="I28" s="4"/>
      <c r="J28" s="4"/>
    </row>
    <row r="29" spans="1:10" x14ac:dyDescent="0.25">
      <c r="A29" s="18"/>
      <c r="B29" s="49" t="s">
        <v>325</v>
      </c>
      <c r="C29" s="28" t="s">
        <v>166</v>
      </c>
      <c r="D29" s="30" t="s">
        <v>199</v>
      </c>
      <c r="E29" s="58">
        <v>1035.0999999999999</v>
      </c>
      <c r="F29" s="32"/>
      <c r="G29" s="28"/>
      <c r="H29" s="32" t="s">
        <v>199</v>
      </c>
      <c r="I29" s="59" t="s">
        <v>280</v>
      </c>
      <c r="J29" s="32"/>
    </row>
    <row r="30" spans="1:10" x14ac:dyDescent="0.25">
      <c r="A30" s="18"/>
      <c r="B30" s="50" t="s">
        <v>282</v>
      </c>
      <c r="C30" s="14" t="s">
        <v>166</v>
      </c>
      <c r="D30" s="13"/>
      <c r="E30" s="36" t="s">
        <v>326</v>
      </c>
      <c r="F30" s="37" t="s">
        <v>201</v>
      </c>
      <c r="G30" s="14"/>
      <c r="H30" s="37"/>
      <c r="I30" s="60" t="s">
        <v>280</v>
      </c>
      <c r="J30" s="37"/>
    </row>
    <row r="31" spans="1:10" ht="15.75" thickBot="1" x14ac:dyDescent="0.3">
      <c r="A31" s="18"/>
      <c r="B31" s="49" t="s">
        <v>327</v>
      </c>
      <c r="C31" s="28" t="s">
        <v>166</v>
      </c>
      <c r="D31" s="30"/>
      <c r="E31" s="31" t="s">
        <v>328</v>
      </c>
      <c r="F31" s="32" t="s">
        <v>201</v>
      </c>
      <c r="G31" s="28"/>
      <c r="H31" s="32"/>
      <c r="I31" s="59" t="s">
        <v>280</v>
      </c>
      <c r="J31" s="32"/>
    </row>
    <row r="32" spans="1:10" x14ac:dyDescent="0.25">
      <c r="A32" s="18"/>
      <c r="B32" s="43"/>
      <c r="C32" s="43" t="s">
        <v>166</v>
      </c>
      <c r="D32" s="44"/>
      <c r="E32" s="44"/>
      <c r="F32" s="43"/>
      <c r="G32" s="43"/>
      <c r="H32" s="44"/>
      <c r="I32" s="44"/>
      <c r="J32" s="43"/>
    </row>
    <row r="33" spans="1:10" ht="15.75" thickBot="1" x14ac:dyDescent="0.3">
      <c r="A33" s="18"/>
      <c r="B33" s="50" t="s">
        <v>329</v>
      </c>
      <c r="C33" s="14" t="s">
        <v>166</v>
      </c>
      <c r="D33" s="13" t="s">
        <v>199</v>
      </c>
      <c r="E33" s="70">
        <v>1022.2</v>
      </c>
      <c r="F33" s="37"/>
      <c r="G33" s="14"/>
      <c r="H33" s="37" t="s">
        <v>199</v>
      </c>
      <c r="I33" s="60" t="s">
        <v>280</v>
      </c>
      <c r="J33" s="37"/>
    </row>
    <row r="34" spans="1:10" ht="15.75" thickTop="1" x14ac:dyDescent="0.25">
      <c r="A34" s="18"/>
      <c r="B34" s="43"/>
      <c r="C34" s="43" t="s">
        <v>166</v>
      </c>
      <c r="D34" s="47"/>
      <c r="E34" s="47"/>
      <c r="F34" s="43"/>
      <c r="G34" s="43"/>
      <c r="H34" s="47"/>
      <c r="I34" s="47"/>
      <c r="J34" s="43"/>
    </row>
    <row r="35" spans="1:10" x14ac:dyDescent="0.25">
      <c r="A35" s="18"/>
      <c r="B35" s="69" t="s">
        <v>331</v>
      </c>
      <c r="C35" s="28" t="s">
        <v>166</v>
      </c>
      <c r="D35" s="27"/>
      <c r="E35" s="27"/>
      <c r="F35" s="27"/>
      <c r="G35" s="28"/>
      <c r="H35" s="27"/>
      <c r="I35" s="27"/>
      <c r="J35" s="27"/>
    </row>
    <row r="36" spans="1:10" x14ac:dyDescent="0.25">
      <c r="A36" s="18"/>
      <c r="B36" s="50" t="s">
        <v>325</v>
      </c>
      <c r="C36" s="14" t="s">
        <v>166</v>
      </c>
      <c r="D36" s="13" t="s">
        <v>199</v>
      </c>
      <c r="E36" s="36">
        <v>42.2</v>
      </c>
      <c r="F36" s="37"/>
      <c r="G36" s="14"/>
      <c r="H36" s="37" t="s">
        <v>199</v>
      </c>
      <c r="I36" s="60" t="s">
        <v>280</v>
      </c>
      <c r="J36" s="37"/>
    </row>
    <row r="37" spans="1:10" x14ac:dyDescent="0.25">
      <c r="A37" s="18"/>
      <c r="B37" s="49" t="s">
        <v>282</v>
      </c>
      <c r="C37" s="28" t="s">
        <v>166</v>
      </c>
      <c r="D37" s="32"/>
      <c r="E37" s="59" t="s">
        <v>280</v>
      </c>
      <c r="F37" s="32"/>
      <c r="G37" s="28"/>
      <c r="H37" s="32"/>
      <c r="I37" s="59" t="s">
        <v>280</v>
      </c>
      <c r="J37" s="32"/>
    </row>
    <row r="38" spans="1:10" ht="15.75" thickBot="1" x14ac:dyDescent="0.3">
      <c r="A38" s="18"/>
      <c r="B38" s="50" t="s">
        <v>327</v>
      </c>
      <c r="C38" s="14" t="s">
        <v>166</v>
      </c>
      <c r="D38" s="13"/>
      <c r="E38" s="36" t="s">
        <v>332</v>
      </c>
      <c r="F38" s="37" t="s">
        <v>201</v>
      </c>
      <c r="G38" s="14"/>
      <c r="H38" s="37"/>
      <c r="I38" s="60" t="s">
        <v>280</v>
      </c>
      <c r="J38" s="37"/>
    </row>
    <row r="39" spans="1:10" x14ac:dyDescent="0.25">
      <c r="A39" s="18"/>
      <c r="B39" s="43"/>
      <c r="C39" s="43" t="s">
        <v>166</v>
      </c>
      <c r="D39" s="44"/>
      <c r="E39" s="44"/>
      <c r="F39" s="43"/>
      <c r="G39" s="43"/>
      <c r="H39" s="44"/>
      <c r="I39" s="44"/>
      <c r="J39" s="43"/>
    </row>
    <row r="40" spans="1:10" ht="15.75" thickBot="1" x14ac:dyDescent="0.3">
      <c r="A40" s="18"/>
      <c r="B40" s="49" t="s">
        <v>329</v>
      </c>
      <c r="C40" s="28" t="s">
        <v>166</v>
      </c>
      <c r="D40" s="30" t="s">
        <v>199</v>
      </c>
      <c r="E40" s="31">
        <v>41.7</v>
      </c>
      <c r="F40" s="32"/>
      <c r="G40" s="28"/>
      <c r="H40" s="32" t="s">
        <v>199</v>
      </c>
      <c r="I40" s="59" t="s">
        <v>280</v>
      </c>
      <c r="J40" s="32"/>
    </row>
    <row r="41" spans="1:10" ht="15.75" thickTop="1" x14ac:dyDescent="0.25">
      <c r="A41" s="18"/>
      <c r="B41" s="43"/>
      <c r="C41" s="43" t="s">
        <v>166</v>
      </c>
      <c r="D41" s="47"/>
      <c r="E41" s="47"/>
      <c r="F41" s="43"/>
      <c r="G41" s="43"/>
      <c r="H41" s="47"/>
      <c r="I41" s="47"/>
      <c r="J41" s="43"/>
    </row>
    <row r="42" spans="1:10" x14ac:dyDescent="0.25">
      <c r="A42" s="18"/>
      <c r="B42" s="48" t="s">
        <v>333</v>
      </c>
      <c r="C42" s="14" t="s">
        <v>166</v>
      </c>
      <c r="D42" s="4"/>
      <c r="E42" s="4"/>
      <c r="F42" s="4"/>
      <c r="G42" s="14"/>
      <c r="H42" s="4"/>
      <c r="I42" s="4"/>
      <c r="J42" s="4"/>
    </row>
    <row r="43" spans="1:10" x14ac:dyDescent="0.25">
      <c r="A43" s="18"/>
      <c r="B43" s="49" t="s">
        <v>325</v>
      </c>
      <c r="C43" s="28" t="s">
        <v>166</v>
      </c>
      <c r="D43" s="32" t="s">
        <v>199</v>
      </c>
      <c r="E43" s="59" t="s">
        <v>280</v>
      </c>
      <c r="F43" s="32"/>
      <c r="G43" s="28"/>
      <c r="H43" s="30" t="s">
        <v>199</v>
      </c>
      <c r="I43" s="58">
        <v>4707.1000000000004</v>
      </c>
      <c r="J43" s="32"/>
    </row>
    <row r="44" spans="1:10" x14ac:dyDescent="0.25">
      <c r="A44" s="18"/>
      <c r="B44" s="50" t="s">
        <v>334</v>
      </c>
      <c r="C44" s="14" t="s">
        <v>166</v>
      </c>
      <c r="D44" s="37"/>
      <c r="E44" s="60" t="s">
        <v>280</v>
      </c>
      <c r="F44" s="37"/>
      <c r="G44" s="14"/>
      <c r="H44" s="13"/>
      <c r="I44" s="36">
        <v>194.4</v>
      </c>
      <c r="J44" s="37"/>
    </row>
    <row r="45" spans="1:10" x14ac:dyDescent="0.25">
      <c r="A45" s="18"/>
      <c r="B45" s="49" t="s">
        <v>282</v>
      </c>
      <c r="C45" s="28" t="s">
        <v>166</v>
      </c>
      <c r="D45" s="32"/>
      <c r="E45" s="59" t="s">
        <v>280</v>
      </c>
      <c r="F45" s="32"/>
      <c r="G45" s="28"/>
      <c r="H45" s="30"/>
      <c r="I45" s="31">
        <v>59.2</v>
      </c>
      <c r="J45" s="32"/>
    </row>
    <row r="46" spans="1:10" ht="15.75" thickBot="1" x14ac:dyDescent="0.3">
      <c r="A46" s="18"/>
      <c r="B46" s="50" t="s">
        <v>327</v>
      </c>
      <c r="C46" s="14" t="s">
        <v>166</v>
      </c>
      <c r="D46" s="37"/>
      <c r="E46" s="60" t="s">
        <v>280</v>
      </c>
      <c r="F46" s="37"/>
      <c r="G46" s="14"/>
      <c r="H46" s="13"/>
      <c r="I46" s="36" t="s">
        <v>335</v>
      </c>
      <c r="J46" s="37" t="s">
        <v>201</v>
      </c>
    </row>
    <row r="47" spans="1:10" x14ac:dyDescent="0.25">
      <c r="A47" s="18"/>
      <c r="B47" s="43"/>
      <c r="C47" s="43" t="s">
        <v>166</v>
      </c>
      <c r="D47" s="44"/>
      <c r="E47" s="44"/>
      <c r="F47" s="43"/>
      <c r="G47" s="43"/>
      <c r="H47" s="44"/>
      <c r="I47" s="44"/>
      <c r="J47" s="43"/>
    </row>
    <row r="48" spans="1:10" ht="15.75" thickBot="1" x14ac:dyDescent="0.3">
      <c r="A48" s="18"/>
      <c r="B48" s="49" t="s">
        <v>329</v>
      </c>
      <c r="C48" s="28" t="s">
        <v>166</v>
      </c>
      <c r="D48" s="32" t="s">
        <v>199</v>
      </c>
      <c r="E48" s="59" t="s">
        <v>280</v>
      </c>
      <c r="F48" s="32"/>
      <c r="G48" s="28"/>
      <c r="H48" s="30" t="s">
        <v>199</v>
      </c>
      <c r="I48" s="58">
        <v>4841.2</v>
      </c>
      <c r="J48" s="32"/>
    </row>
    <row r="49" spans="1:10" ht="15.75" thickTop="1" x14ac:dyDescent="0.25">
      <c r="A49" s="18"/>
      <c r="B49" s="43"/>
      <c r="C49" s="43" t="s">
        <v>166</v>
      </c>
      <c r="D49" s="47"/>
      <c r="E49" s="47"/>
      <c r="F49" s="43"/>
      <c r="G49" s="43"/>
      <c r="H49" s="47"/>
      <c r="I49" s="47"/>
      <c r="J49" s="43"/>
    </row>
    <row r="50" spans="1:10" ht="24" x14ac:dyDescent="0.25">
      <c r="A50" s="18"/>
      <c r="B50" s="48" t="s">
        <v>336</v>
      </c>
      <c r="C50" s="14" t="s">
        <v>166</v>
      </c>
      <c r="D50" s="4"/>
      <c r="E50" s="4"/>
      <c r="F50" s="4"/>
      <c r="G50" s="14"/>
      <c r="H50" s="4"/>
      <c r="I50" s="4"/>
      <c r="J50" s="4"/>
    </row>
    <row r="51" spans="1:10" x14ac:dyDescent="0.25">
      <c r="A51" s="18"/>
      <c r="B51" s="49" t="s">
        <v>325</v>
      </c>
      <c r="C51" s="28" t="s">
        <v>166</v>
      </c>
      <c r="D51" s="30" t="s">
        <v>199</v>
      </c>
      <c r="E51" s="31" t="s">
        <v>337</v>
      </c>
      <c r="F51" s="32" t="s">
        <v>201</v>
      </c>
      <c r="G51" s="28"/>
      <c r="H51" s="30" t="s">
        <v>199</v>
      </c>
      <c r="I51" s="31">
        <v>7.1</v>
      </c>
      <c r="J51" s="32"/>
    </row>
    <row r="52" spans="1:10" ht="24" x14ac:dyDescent="0.25">
      <c r="A52" s="18"/>
      <c r="B52" s="50" t="s">
        <v>338</v>
      </c>
      <c r="C52" s="14" t="s">
        <v>166</v>
      </c>
      <c r="D52" s="13"/>
      <c r="E52" s="36">
        <v>4</v>
      </c>
      <c r="F52" s="37"/>
      <c r="G52" s="14"/>
      <c r="H52" s="13"/>
      <c r="I52" s="36" t="s">
        <v>339</v>
      </c>
      <c r="J52" s="37" t="s">
        <v>201</v>
      </c>
    </row>
    <row r="53" spans="1:10" ht="39.75" thickBot="1" x14ac:dyDescent="0.3">
      <c r="A53" s="18"/>
      <c r="B53" s="49" t="s">
        <v>340</v>
      </c>
      <c r="C53" s="28" t="s">
        <v>166</v>
      </c>
      <c r="D53" s="30"/>
      <c r="E53" s="31" t="s">
        <v>205</v>
      </c>
      <c r="F53" s="32" t="s">
        <v>201</v>
      </c>
      <c r="G53" s="28"/>
      <c r="H53" s="30"/>
      <c r="I53" s="31">
        <v>14.9</v>
      </c>
      <c r="J53" s="32"/>
    </row>
    <row r="54" spans="1:10" x14ac:dyDescent="0.25">
      <c r="A54" s="18"/>
      <c r="B54" s="43"/>
      <c r="C54" s="43" t="s">
        <v>166</v>
      </c>
      <c r="D54" s="44"/>
      <c r="E54" s="44"/>
      <c r="F54" s="43"/>
      <c r="G54" s="43"/>
      <c r="H54" s="44"/>
      <c r="I54" s="44"/>
      <c r="J54" s="43"/>
    </row>
    <row r="55" spans="1:10" ht="15.75" thickBot="1" x14ac:dyDescent="0.3">
      <c r="A55" s="18"/>
      <c r="B55" s="50" t="s">
        <v>329</v>
      </c>
      <c r="C55" s="14" t="s">
        <v>166</v>
      </c>
      <c r="D55" s="13" t="s">
        <v>199</v>
      </c>
      <c r="E55" s="36" t="s">
        <v>341</v>
      </c>
      <c r="F55" s="37" t="s">
        <v>201</v>
      </c>
      <c r="G55" s="14"/>
      <c r="H55" s="13" t="s">
        <v>199</v>
      </c>
      <c r="I55" s="36">
        <v>18.399999999999999</v>
      </c>
      <c r="J55" s="37"/>
    </row>
    <row r="56" spans="1:10" ht="15.75" thickTop="1" x14ac:dyDescent="0.25">
      <c r="A56" s="18"/>
      <c r="B56" s="43"/>
      <c r="C56" s="43" t="s">
        <v>166</v>
      </c>
      <c r="D56" s="47"/>
      <c r="E56" s="47"/>
      <c r="F56" s="43"/>
      <c r="G56" s="43"/>
      <c r="H56" s="47"/>
      <c r="I56" s="47"/>
      <c r="J56" s="43"/>
    </row>
    <row r="57" spans="1:10" x14ac:dyDescent="0.25">
      <c r="A57" s="18"/>
      <c r="B57" s="69" t="s">
        <v>64</v>
      </c>
      <c r="C57" s="28" t="s">
        <v>166</v>
      </c>
      <c r="D57" s="27"/>
      <c r="E57" s="27"/>
      <c r="F57" s="27"/>
      <c r="G57" s="28"/>
      <c r="H57" s="27"/>
      <c r="I57" s="27"/>
      <c r="J57" s="27"/>
    </row>
    <row r="58" spans="1:10" x14ac:dyDescent="0.25">
      <c r="A58" s="18"/>
      <c r="B58" s="50" t="s">
        <v>325</v>
      </c>
      <c r="C58" s="14" t="s">
        <v>166</v>
      </c>
      <c r="D58" s="13" t="s">
        <v>199</v>
      </c>
      <c r="E58" s="70">
        <v>2983.2</v>
      </c>
      <c r="F58" s="37"/>
      <c r="G58" s="14"/>
      <c r="H58" s="37" t="s">
        <v>199</v>
      </c>
      <c r="I58" s="60" t="s">
        <v>280</v>
      </c>
      <c r="J58" s="37"/>
    </row>
    <row r="59" spans="1:10" x14ac:dyDescent="0.25">
      <c r="A59" s="18"/>
      <c r="B59" s="49" t="s">
        <v>342</v>
      </c>
      <c r="C59" s="28" t="s">
        <v>166</v>
      </c>
      <c r="D59" s="30"/>
      <c r="E59" s="31">
        <v>82.3</v>
      </c>
      <c r="F59" s="32"/>
      <c r="G59" s="28"/>
      <c r="H59" s="32"/>
      <c r="I59" s="59" t="s">
        <v>280</v>
      </c>
      <c r="J59" s="32"/>
    </row>
    <row r="60" spans="1:10" x14ac:dyDescent="0.25">
      <c r="A60" s="18"/>
      <c r="B60" s="50" t="s">
        <v>343</v>
      </c>
      <c r="C60" s="14" t="s">
        <v>166</v>
      </c>
      <c r="D60" s="4"/>
      <c r="E60" s="4"/>
      <c r="F60" s="4"/>
      <c r="G60" s="14"/>
      <c r="H60" s="4"/>
      <c r="I60" s="4"/>
      <c r="J60" s="4"/>
    </row>
    <row r="61" spans="1:10" x14ac:dyDescent="0.25">
      <c r="A61" s="18"/>
      <c r="B61" s="49" t="s">
        <v>282</v>
      </c>
      <c r="C61" s="28" t="s">
        <v>166</v>
      </c>
      <c r="D61" s="30"/>
      <c r="E61" s="31">
        <v>4.0999999999999996</v>
      </c>
      <c r="F61" s="32"/>
      <c r="G61" s="28"/>
      <c r="H61" s="32"/>
      <c r="I61" s="59" t="s">
        <v>280</v>
      </c>
      <c r="J61" s="32"/>
    </row>
    <row r="62" spans="1:10" x14ac:dyDescent="0.25">
      <c r="A62" s="18"/>
      <c r="B62" s="50" t="s">
        <v>344</v>
      </c>
      <c r="C62" s="14" t="s">
        <v>166</v>
      </c>
      <c r="D62" s="13"/>
      <c r="E62" s="36" t="s">
        <v>345</v>
      </c>
      <c r="F62" s="37" t="s">
        <v>201</v>
      </c>
      <c r="G62" s="14"/>
      <c r="H62" s="37"/>
      <c r="I62" s="60" t="s">
        <v>280</v>
      </c>
      <c r="J62" s="37"/>
    </row>
    <row r="63" spans="1:10" ht="15.75" thickBot="1" x14ac:dyDescent="0.3">
      <c r="A63" s="18"/>
      <c r="B63" s="49" t="s">
        <v>346</v>
      </c>
      <c r="C63" s="28" t="s">
        <v>166</v>
      </c>
      <c r="D63" s="30"/>
      <c r="E63" s="31" t="s">
        <v>347</v>
      </c>
      <c r="F63" s="32" t="s">
        <v>201</v>
      </c>
      <c r="G63" s="28"/>
      <c r="H63" s="32"/>
      <c r="I63" s="59" t="s">
        <v>280</v>
      </c>
      <c r="J63" s="32"/>
    </row>
    <row r="64" spans="1:10" x14ac:dyDescent="0.25">
      <c r="A64" s="18"/>
      <c r="B64" s="43"/>
      <c r="C64" s="43" t="s">
        <v>166</v>
      </c>
      <c r="D64" s="44"/>
      <c r="E64" s="44"/>
      <c r="F64" s="43"/>
      <c r="G64" s="43"/>
      <c r="H64" s="44"/>
      <c r="I64" s="44"/>
      <c r="J64" s="43"/>
    </row>
    <row r="65" spans="1:10" ht="15.75" thickBot="1" x14ac:dyDescent="0.3">
      <c r="A65" s="18"/>
      <c r="B65" s="50" t="s">
        <v>329</v>
      </c>
      <c r="C65" s="14" t="s">
        <v>166</v>
      </c>
      <c r="D65" s="13" t="s">
        <v>199</v>
      </c>
      <c r="E65" s="70">
        <v>3007.4</v>
      </c>
      <c r="F65" s="37"/>
      <c r="G65" s="14"/>
      <c r="H65" s="37" t="s">
        <v>199</v>
      </c>
      <c r="I65" s="60" t="s">
        <v>280</v>
      </c>
      <c r="J65" s="37"/>
    </row>
    <row r="66" spans="1:10" ht="15.75" thickTop="1" x14ac:dyDescent="0.25">
      <c r="A66" s="18"/>
      <c r="B66" s="43"/>
      <c r="C66" s="43" t="s">
        <v>166</v>
      </c>
      <c r="D66" s="47"/>
      <c r="E66" s="47"/>
      <c r="F66" s="43"/>
      <c r="G66" s="43"/>
      <c r="H66" s="47"/>
      <c r="I66" s="47"/>
      <c r="J66" s="43"/>
    </row>
    <row r="67" spans="1:10" ht="15.75" thickBot="1" x14ac:dyDescent="0.3">
      <c r="A67" s="18"/>
      <c r="B67" s="41" t="s">
        <v>348</v>
      </c>
      <c r="C67" s="28" t="s">
        <v>166</v>
      </c>
      <c r="D67" s="30" t="s">
        <v>199</v>
      </c>
      <c r="E67" s="58">
        <v>4550</v>
      </c>
      <c r="F67" s="32"/>
      <c r="G67" s="28"/>
      <c r="H67" s="30" t="s">
        <v>199</v>
      </c>
      <c r="I67" s="58">
        <v>4859.6000000000004</v>
      </c>
      <c r="J67" s="32"/>
    </row>
    <row r="68" spans="1:10" ht="15.75" thickTop="1" x14ac:dyDescent="0.25">
      <c r="A68" s="18"/>
      <c r="B68" s="43"/>
      <c r="C68" s="43" t="s">
        <v>166</v>
      </c>
      <c r="D68" s="47"/>
      <c r="E68" s="47"/>
      <c r="F68" s="43"/>
      <c r="G68" s="43"/>
      <c r="H68" s="47"/>
      <c r="I68" s="47"/>
      <c r="J68" s="43"/>
    </row>
    <row r="69" spans="1:10" x14ac:dyDescent="0.25">
      <c r="A69" s="18"/>
      <c r="B69" s="17"/>
      <c r="C69" s="17"/>
      <c r="D69" s="17"/>
      <c r="E69" s="17"/>
      <c r="F69" s="17"/>
      <c r="G69" s="17"/>
      <c r="H69" s="17"/>
      <c r="I69" s="17"/>
      <c r="J69" s="17"/>
    </row>
    <row r="70" spans="1:10" ht="68.25" x14ac:dyDescent="0.25">
      <c r="A70" s="18"/>
      <c r="B70" s="73">
        <v>-1</v>
      </c>
      <c r="C70" s="54" t="s">
        <v>349</v>
      </c>
    </row>
  </sheetData>
  <mergeCells count="27">
    <mergeCell ref="B13:J13"/>
    <mergeCell ref="B14:J14"/>
    <mergeCell ref="B15:J15"/>
    <mergeCell ref="B69:J69"/>
    <mergeCell ref="D20:I20"/>
    <mergeCell ref="A1:A2"/>
    <mergeCell ref="B1:J1"/>
    <mergeCell ref="B2:J2"/>
    <mergeCell ref="B3:J3"/>
    <mergeCell ref="A4:A12"/>
    <mergeCell ref="B4:J4"/>
    <mergeCell ref="B5:J5"/>
    <mergeCell ref="B6:J6"/>
    <mergeCell ref="A13:A70"/>
    <mergeCell ref="B17:B18"/>
    <mergeCell ref="C17:C18"/>
    <mergeCell ref="D17:I17"/>
    <mergeCell ref="D18:I18"/>
    <mergeCell ref="J17:J18"/>
    <mergeCell ref="D19:E19"/>
    <mergeCell ref="H19:I19"/>
    <mergeCell ref="C8:C9"/>
    <mergeCell ref="D8:D9"/>
    <mergeCell ref="E8:E9"/>
    <mergeCell ref="G8:G9"/>
    <mergeCell ref="I8:I9"/>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8</v>
      </c>
      <c r="B1" s="7" t="s">
        <v>29</v>
      </c>
      <c r="C1" s="7"/>
      <c r="D1" s="7" t="s">
        <v>1</v>
      </c>
      <c r="E1" s="7"/>
    </row>
    <row r="2" spans="1:5" x14ac:dyDescent="0.25">
      <c r="A2" s="1" t="s">
        <v>59</v>
      </c>
      <c r="B2" s="1" t="s">
        <v>2</v>
      </c>
      <c r="C2" s="1" t="s">
        <v>30</v>
      </c>
      <c r="D2" s="1" t="s">
        <v>2</v>
      </c>
      <c r="E2" s="1" t="s">
        <v>30</v>
      </c>
    </row>
    <row r="3" spans="1:5" ht="30" x14ac:dyDescent="0.25">
      <c r="A3" s="3" t="s">
        <v>60</v>
      </c>
      <c r="B3" s="4" t="s">
        <v>5</v>
      </c>
      <c r="C3" s="4" t="s">
        <v>5</v>
      </c>
      <c r="D3" s="4" t="s">
        <v>5</v>
      </c>
      <c r="E3" s="4" t="s">
        <v>5</v>
      </c>
    </row>
    <row r="4" spans="1:5" x14ac:dyDescent="0.25">
      <c r="A4" s="2" t="s">
        <v>48</v>
      </c>
      <c r="B4" s="8">
        <v>-6.8</v>
      </c>
      <c r="C4" s="8">
        <v>28.5</v>
      </c>
      <c r="D4" s="8">
        <v>-0.1</v>
      </c>
      <c r="E4" s="8">
        <v>59.2</v>
      </c>
    </row>
    <row r="5" spans="1:5" ht="60" x14ac:dyDescent="0.25">
      <c r="A5" s="2" t="s">
        <v>61</v>
      </c>
      <c r="B5" s="4">
        <v>-1.9</v>
      </c>
      <c r="C5" s="4">
        <v>12</v>
      </c>
      <c r="D5" s="4">
        <v>-1.6</v>
      </c>
      <c r="E5" s="4">
        <v>11.3</v>
      </c>
    </row>
    <row r="6" spans="1:5" x14ac:dyDescent="0.25">
      <c r="A6" s="2" t="s">
        <v>62</v>
      </c>
      <c r="B6" s="4">
        <v>-8.6999999999999993</v>
      </c>
      <c r="C6" s="4">
        <v>40.5</v>
      </c>
      <c r="D6" s="4">
        <v>-1.7</v>
      </c>
      <c r="E6" s="4">
        <v>70.5</v>
      </c>
    </row>
    <row r="7" spans="1:5" ht="30" x14ac:dyDescent="0.25">
      <c r="A7" s="3" t="s">
        <v>63</v>
      </c>
      <c r="B7" s="4" t="s">
        <v>5</v>
      </c>
      <c r="C7" s="4" t="s">
        <v>5</v>
      </c>
      <c r="D7" s="4" t="s">
        <v>5</v>
      </c>
      <c r="E7" s="4" t="s">
        <v>5</v>
      </c>
    </row>
    <row r="8" spans="1:5" x14ac:dyDescent="0.25">
      <c r="A8" s="2" t="s">
        <v>64</v>
      </c>
      <c r="B8" s="4">
        <v>-2.2000000000000002</v>
      </c>
      <c r="C8" s="4" t="s">
        <v>43</v>
      </c>
      <c r="D8" s="4">
        <v>4.0999999999999996</v>
      </c>
      <c r="E8" s="4" t="s">
        <v>43</v>
      </c>
    </row>
    <row r="9" spans="1:5" ht="30" x14ac:dyDescent="0.25">
      <c r="A9" s="2" t="s">
        <v>65</v>
      </c>
      <c r="B9" s="4">
        <v>-1.2</v>
      </c>
      <c r="C9" s="4" t="s">
        <v>43</v>
      </c>
      <c r="D9" s="4">
        <v>-1</v>
      </c>
      <c r="E9" s="4" t="s">
        <v>43</v>
      </c>
    </row>
    <row r="10" spans="1:5" ht="60" x14ac:dyDescent="0.25">
      <c r="A10" s="2" t="s">
        <v>66</v>
      </c>
      <c r="B10" s="8">
        <v>-5.3</v>
      </c>
      <c r="C10" s="8">
        <v>40.5</v>
      </c>
      <c r="D10" s="8">
        <v>-4.8</v>
      </c>
      <c r="E10" s="8">
        <v>70.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3" width="4.140625" customWidth="1"/>
    <col min="4" max="4" width="4.85546875" customWidth="1"/>
    <col min="5" max="5" width="11.7109375" customWidth="1"/>
    <col min="6" max="6" width="24.28515625" customWidth="1"/>
    <col min="7" max="7" width="4.140625" customWidth="1"/>
    <col min="8" max="8" width="4.85546875" customWidth="1"/>
    <col min="9" max="9" width="11.7109375" customWidth="1"/>
    <col min="10" max="10" width="24.28515625" customWidth="1"/>
    <col min="11" max="11" width="4.140625" customWidth="1"/>
    <col min="12" max="12" width="4.85546875" customWidth="1"/>
    <col min="13" max="13" width="11.7109375" customWidth="1"/>
    <col min="14" max="14" width="24.28515625" customWidth="1"/>
    <col min="15" max="15" width="4.140625" customWidth="1"/>
    <col min="16" max="16" width="4.85546875" customWidth="1"/>
    <col min="17" max="17" width="14" customWidth="1"/>
    <col min="18" max="18" width="24.28515625" customWidth="1"/>
  </cols>
  <sheetData>
    <row r="1" spans="1:18" ht="15" customHeight="1" x14ac:dyDescent="0.25">
      <c r="A1" s="7" t="s">
        <v>8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1</v>
      </c>
      <c r="B3" s="17" t="s">
        <v>5</v>
      </c>
      <c r="C3" s="17"/>
      <c r="D3" s="17"/>
      <c r="E3" s="17"/>
      <c r="F3" s="17"/>
      <c r="G3" s="17"/>
      <c r="H3" s="17"/>
      <c r="I3" s="17"/>
      <c r="J3" s="17"/>
      <c r="K3" s="17"/>
      <c r="L3" s="17"/>
      <c r="M3" s="17"/>
      <c r="N3" s="17"/>
      <c r="O3" s="17"/>
      <c r="P3" s="17"/>
      <c r="Q3" s="17"/>
      <c r="R3" s="17"/>
    </row>
    <row r="4" spans="1:18" ht="15" customHeight="1" x14ac:dyDescent="0.25">
      <c r="A4" s="18" t="s">
        <v>822</v>
      </c>
      <c r="B4" s="17" t="s">
        <v>5</v>
      </c>
      <c r="C4" s="17"/>
      <c r="D4" s="17"/>
      <c r="E4" s="17"/>
      <c r="F4" s="17"/>
      <c r="G4" s="17"/>
      <c r="H4" s="17"/>
      <c r="I4" s="17"/>
      <c r="J4" s="17"/>
      <c r="K4" s="17"/>
      <c r="L4" s="17"/>
      <c r="M4" s="17"/>
      <c r="N4" s="17"/>
      <c r="O4" s="17"/>
      <c r="P4" s="17"/>
      <c r="Q4" s="17"/>
      <c r="R4" s="17"/>
    </row>
    <row r="5" spans="1:18" ht="24" customHeight="1" x14ac:dyDescent="0.25">
      <c r="A5" s="18"/>
      <c r="B5" s="21" t="s">
        <v>358</v>
      </c>
      <c r="C5" s="21"/>
      <c r="D5" s="21"/>
      <c r="E5" s="21"/>
      <c r="F5" s="21"/>
      <c r="G5" s="21"/>
      <c r="H5" s="21"/>
      <c r="I5" s="21"/>
      <c r="J5" s="21"/>
      <c r="K5" s="21"/>
      <c r="L5" s="21"/>
      <c r="M5" s="21"/>
      <c r="N5" s="21"/>
      <c r="O5" s="21"/>
      <c r="P5" s="21"/>
      <c r="Q5" s="21"/>
      <c r="R5" s="21"/>
    </row>
    <row r="6" spans="1:18" x14ac:dyDescent="0.25">
      <c r="A6" s="18"/>
      <c r="B6" s="55"/>
      <c r="C6" s="55"/>
      <c r="D6" s="55"/>
      <c r="E6" s="55"/>
      <c r="F6" s="55"/>
      <c r="G6" s="55"/>
      <c r="H6" s="55"/>
      <c r="I6" s="55"/>
      <c r="J6" s="55"/>
      <c r="K6" s="55"/>
      <c r="L6" s="55"/>
      <c r="M6" s="55"/>
      <c r="N6" s="55"/>
      <c r="O6" s="55"/>
      <c r="P6" s="55"/>
      <c r="Q6" s="55"/>
      <c r="R6" s="55"/>
    </row>
    <row r="7" spans="1:18" x14ac:dyDescent="0.25">
      <c r="A7" s="18"/>
      <c r="B7" s="4"/>
      <c r="C7" s="4"/>
      <c r="D7" s="4"/>
      <c r="E7" s="4"/>
      <c r="F7" s="4"/>
      <c r="G7" s="4"/>
      <c r="H7" s="4"/>
      <c r="I7" s="4"/>
      <c r="J7" s="4"/>
      <c r="K7" s="4"/>
      <c r="L7" s="4"/>
      <c r="M7" s="4"/>
      <c r="N7" s="4"/>
      <c r="O7" s="4"/>
      <c r="P7" s="4"/>
      <c r="Q7" s="4"/>
      <c r="R7" s="4"/>
    </row>
    <row r="8" spans="1:18" x14ac:dyDescent="0.25">
      <c r="A8" s="18"/>
      <c r="B8" s="14"/>
      <c r="C8" s="14" t="s">
        <v>166</v>
      </c>
      <c r="D8" s="57" t="s">
        <v>275</v>
      </c>
      <c r="E8" s="57"/>
      <c r="F8" s="57"/>
      <c r="G8" s="57"/>
      <c r="H8" s="57"/>
      <c r="I8" s="57"/>
      <c r="J8" s="14"/>
      <c r="K8" s="14" t="s">
        <v>166</v>
      </c>
      <c r="L8" s="57" t="s">
        <v>276</v>
      </c>
      <c r="M8" s="57"/>
      <c r="N8" s="57"/>
      <c r="O8" s="57"/>
      <c r="P8" s="57"/>
      <c r="Q8" s="57"/>
      <c r="R8" s="14"/>
    </row>
    <row r="9" spans="1:18" ht="15.75" thickBot="1" x14ac:dyDescent="0.3">
      <c r="A9" s="18"/>
      <c r="B9" s="14"/>
      <c r="C9" s="14" t="s">
        <v>166</v>
      </c>
      <c r="D9" s="68" t="s">
        <v>277</v>
      </c>
      <c r="E9" s="68"/>
      <c r="F9" s="68"/>
      <c r="G9" s="68"/>
      <c r="H9" s="68"/>
      <c r="I9" s="68"/>
      <c r="J9" s="14"/>
      <c r="K9" s="14" t="s">
        <v>166</v>
      </c>
      <c r="L9" s="68" t="s">
        <v>277</v>
      </c>
      <c r="M9" s="68"/>
      <c r="N9" s="68"/>
      <c r="O9" s="68"/>
      <c r="P9" s="68"/>
      <c r="Q9" s="68"/>
      <c r="R9" s="14"/>
    </row>
    <row r="10" spans="1:18" ht="15.75" thickBot="1" x14ac:dyDescent="0.3">
      <c r="A10" s="18"/>
      <c r="B10" s="14"/>
      <c r="C10" s="14" t="s">
        <v>166</v>
      </c>
      <c r="D10" s="72" t="s">
        <v>195</v>
      </c>
      <c r="E10" s="72"/>
      <c r="F10" s="14"/>
      <c r="G10" s="14" t="s">
        <v>166</v>
      </c>
      <c r="H10" s="72" t="s">
        <v>278</v>
      </c>
      <c r="I10" s="72"/>
      <c r="J10" s="14"/>
      <c r="K10" s="14" t="s">
        <v>166</v>
      </c>
      <c r="L10" s="72" t="s">
        <v>195</v>
      </c>
      <c r="M10" s="72"/>
      <c r="N10" s="14"/>
      <c r="O10" s="14" t="s">
        <v>166</v>
      </c>
      <c r="P10" s="72" t="s">
        <v>278</v>
      </c>
      <c r="Q10" s="72"/>
      <c r="R10" s="14"/>
    </row>
    <row r="11" spans="1:18" x14ac:dyDescent="0.25">
      <c r="A11" s="18"/>
      <c r="B11" s="14"/>
      <c r="C11" s="14" t="s">
        <v>166</v>
      </c>
      <c r="D11" s="57" t="s">
        <v>249</v>
      </c>
      <c r="E11" s="57"/>
      <c r="F11" s="57"/>
      <c r="G11" s="57"/>
      <c r="H11" s="57"/>
      <c r="I11" s="57"/>
      <c r="J11" s="57"/>
      <c r="K11" s="57"/>
      <c r="L11" s="57"/>
      <c r="M11" s="57"/>
      <c r="N11" s="57"/>
      <c r="O11" s="57"/>
      <c r="P11" s="57"/>
      <c r="Q11" s="57"/>
      <c r="R11" s="14"/>
    </row>
    <row r="12" spans="1:18" x14ac:dyDescent="0.25">
      <c r="A12" s="18"/>
      <c r="B12" s="41" t="s">
        <v>359</v>
      </c>
      <c r="C12" s="28" t="s">
        <v>166</v>
      </c>
      <c r="D12" s="30" t="s">
        <v>199</v>
      </c>
      <c r="E12" s="31">
        <v>27.6</v>
      </c>
      <c r="F12" s="32"/>
      <c r="G12" s="28" t="s">
        <v>166</v>
      </c>
      <c r="H12" s="30" t="s">
        <v>199</v>
      </c>
      <c r="I12" s="31">
        <v>27.8</v>
      </c>
      <c r="J12" s="32"/>
      <c r="K12" s="28" t="s">
        <v>166</v>
      </c>
      <c r="L12" s="30" t="s">
        <v>199</v>
      </c>
      <c r="M12" s="31">
        <v>54.7</v>
      </c>
      <c r="N12" s="32"/>
      <c r="O12" s="28" t="s">
        <v>166</v>
      </c>
      <c r="P12" s="30" t="s">
        <v>199</v>
      </c>
      <c r="Q12" s="31">
        <v>54.1</v>
      </c>
      <c r="R12" s="32"/>
    </row>
    <row r="13" spans="1:18" ht="15.75" thickBot="1" x14ac:dyDescent="0.3">
      <c r="A13" s="18"/>
      <c r="B13" s="42" t="s">
        <v>360</v>
      </c>
      <c r="C13" s="14" t="s">
        <v>166</v>
      </c>
      <c r="D13" s="13"/>
      <c r="E13" s="36">
        <v>20</v>
      </c>
      <c r="F13" s="37"/>
      <c r="G13" s="14" t="s">
        <v>166</v>
      </c>
      <c r="H13" s="13"/>
      <c r="I13" s="36">
        <v>23.5</v>
      </c>
      <c r="J13" s="37"/>
      <c r="K13" s="14" t="s">
        <v>166</v>
      </c>
      <c r="L13" s="13"/>
      <c r="M13" s="36">
        <v>45.3</v>
      </c>
      <c r="N13" s="37"/>
      <c r="O13" s="14" t="s">
        <v>166</v>
      </c>
      <c r="P13" s="13"/>
      <c r="Q13" s="36">
        <v>48</v>
      </c>
      <c r="R13" s="37"/>
    </row>
    <row r="14" spans="1:18" x14ac:dyDescent="0.25">
      <c r="A14" s="18"/>
      <c r="B14" s="43"/>
      <c r="C14" s="43" t="s">
        <v>166</v>
      </c>
      <c r="D14" s="44"/>
      <c r="E14" s="44"/>
      <c r="F14" s="43"/>
      <c r="G14" s="43" t="s">
        <v>166</v>
      </c>
      <c r="H14" s="44"/>
      <c r="I14" s="44"/>
      <c r="J14" s="43"/>
      <c r="K14" s="43" t="s">
        <v>166</v>
      </c>
      <c r="L14" s="44"/>
      <c r="M14" s="44"/>
      <c r="N14" s="43"/>
      <c r="O14" s="43" t="s">
        <v>166</v>
      </c>
      <c r="P14" s="44"/>
      <c r="Q14" s="44"/>
      <c r="R14" s="43"/>
    </row>
    <row r="15" spans="1:18" ht="15.75" thickBot="1" x14ac:dyDescent="0.3">
      <c r="A15" s="18"/>
      <c r="B15" s="49" t="s">
        <v>361</v>
      </c>
      <c r="C15" s="28" t="s">
        <v>166</v>
      </c>
      <c r="D15" s="30" t="s">
        <v>199</v>
      </c>
      <c r="E15" s="31">
        <v>47.6</v>
      </c>
      <c r="F15" s="32"/>
      <c r="G15" s="28" t="s">
        <v>166</v>
      </c>
      <c r="H15" s="30" t="s">
        <v>199</v>
      </c>
      <c r="I15" s="31">
        <v>51.3</v>
      </c>
      <c r="J15" s="32"/>
      <c r="K15" s="28" t="s">
        <v>166</v>
      </c>
      <c r="L15" s="30" t="s">
        <v>199</v>
      </c>
      <c r="M15" s="31">
        <v>100</v>
      </c>
      <c r="N15" s="32"/>
      <c r="O15" s="28" t="s">
        <v>166</v>
      </c>
      <c r="P15" s="30" t="s">
        <v>199</v>
      </c>
      <c r="Q15" s="31">
        <v>102.1</v>
      </c>
      <c r="R15" s="32"/>
    </row>
    <row r="16" spans="1:18" ht="15.75" thickTop="1" x14ac:dyDescent="0.25">
      <c r="A16" s="18"/>
      <c r="B16" s="43"/>
      <c r="C16" s="43" t="s">
        <v>166</v>
      </c>
      <c r="D16" s="47"/>
      <c r="E16" s="47"/>
      <c r="F16" s="43"/>
      <c r="G16" s="43" t="s">
        <v>166</v>
      </c>
      <c r="H16" s="47"/>
      <c r="I16" s="47"/>
      <c r="J16" s="43"/>
      <c r="K16" s="43" t="s">
        <v>166</v>
      </c>
      <c r="L16" s="47"/>
      <c r="M16" s="47"/>
      <c r="N16" s="43"/>
      <c r="O16" s="43" t="s">
        <v>166</v>
      </c>
      <c r="P16" s="47"/>
      <c r="Q16" s="47"/>
      <c r="R16" s="43"/>
    </row>
  </sheetData>
  <mergeCells count="17">
    <mergeCell ref="D11:Q11"/>
    <mergeCell ref="A1:A2"/>
    <mergeCell ref="B1:R1"/>
    <mergeCell ref="B2:R2"/>
    <mergeCell ref="B3:R3"/>
    <mergeCell ref="A4:A16"/>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0"/>
  <sheetViews>
    <sheetView showGridLines="0" workbookViewId="0"/>
  </sheetViews>
  <sheetFormatPr defaultRowHeight="15" x14ac:dyDescent="0.25"/>
  <cols>
    <col min="1" max="3" width="36.5703125" bestFit="1" customWidth="1"/>
    <col min="4" max="4" width="34.5703125" customWidth="1"/>
    <col min="5" max="5" width="6.85546875" customWidth="1"/>
    <col min="6" max="6" width="3" customWidth="1"/>
    <col min="7" max="7" width="13.5703125" customWidth="1"/>
    <col min="8" max="8" width="30.140625" customWidth="1"/>
    <col min="9" max="9" width="6.85546875" customWidth="1"/>
    <col min="10" max="10" width="27.5703125" customWidth="1"/>
    <col min="11" max="11" width="9.28515625" customWidth="1"/>
    <col min="12" max="12" width="8.42578125" customWidth="1"/>
    <col min="13" max="13" width="12.28515625" customWidth="1"/>
    <col min="14" max="14" width="32.7109375" customWidth="1"/>
    <col min="15" max="15" width="9.28515625" customWidth="1"/>
    <col min="16" max="16" width="4.28515625" customWidth="1"/>
    <col min="17" max="17" width="13.42578125" customWidth="1"/>
    <col min="18" max="18" width="4.42578125" customWidth="1"/>
    <col min="19" max="19" width="7.140625" customWidth="1"/>
    <col min="20" max="20" width="3" customWidth="1"/>
    <col min="21" max="21" width="9.28515625" customWidth="1"/>
    <col min="22" max="22" width="4.28515625" customWidth="1"/>
    <col min="23" max="23" width="5.5703125" customWidth="1"/>
    <col min="24" max="24" width="10.5703125" customWidth="1"/>
    <col min="25" max="25" width="5.5703125" customWidth="1"/>
    <col min="26" max="26" width="3.140625" customWidth="1"/>
    <col min="27" max="27" width="5.5703125" customWidth="1"/>
    <col min="28" max="28" width="2.7109375" customWidth="1"/>
    <col min="29" max="29" width="5.5703125" customWidth="1"/>
    <col min="30" max="30" width="3.28515625" customWidth="1"/>
    <col min="31" max="31" width="7.140625" customWidth="1"/>
    <col min="32" max="32" width="3" customWidth="1"/>
    <col min="33" max="33" width="6.85546875" customWidth="1"/>
    <col min="34" max="34" width="3" customWidth="1"/>
  </cols>
  <sheetData>
    <row r="1" spans="1:34" ht="15" customHeight="1" x14ac:dyDescent="0.25">
      <c r="A1" s="7" t="s">
        <v>8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88</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ht="15" customHeight="1" x14ac:dyDescent="0.25">
      <c r="A4" s="18" t="s">
        <v>824</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x14ac:dyDescent="0.25">
      <c r="A5" s="18"/>
      <c r="B5" s="21" t="s">
        <v>405</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row>
    <row r="6" spans="1:34" x14ac:dyDescent="0.25">
      <c r="A6" s="18"/>
      <c r="B6" s="55"/>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row>
    <row r="7" spans="1:34" x14ac:dyDescent="0.25">
      <c r="A7" s="18"/>
      <c r="B7" s="4"/>
      <c r="C7" s="4"/>
      <c r="D7" s="4"/>
      <c r="E7" s="4"/>
      <c r="F7" s="4"/>
      <c r="G7" s="4"/>
      <c r="H7" s="4"/>
      <c r="I7" s="4"/>
      <c r="J7" s="4"/>
    </row>
    <row r="8" spans="1:34" x14ac:dyDescent="0.25">
      <c r="A8" s="18"/>
      <c r="B8" s="22"/>
      <c r="C8" s="22" t="s">
        <v>166</v>
      </c>
      <c r="D8" s="38" t="s">
        <v>247</v>
      </c>
      <c r="E8" s="38"/>
      <c r="F8" s="22"/>
      <c r="G8" s="22"/>
      <c r="H8" s="38" t="s">
        <v>248</v>
      </c>
      <c r="I8" s="38"/>
      <c r="J8" s="22"/>
    </row>
    <row r="9" spans="1:34" ht="15.75" thickBot="1" x14ac:dyDescent="0.3">
      <c r="A9" s="18"/>
      <c r="B9" s="22"/>
      <c r="C9" s="22"/>
      <c r="D9" s="39">
        <v>2014</v>
      </c>
      <c r="E9" s="39"/>
      <c r="F9" s="22"/>
      <c r="G9" s="22"/>
      <c r="H9" s="39">
        <v>2013</v>
      </c>
      <c r="I9" s="39"/>
      <c r="J9" s="22"/>
    </row>
    <row r="10" spans="1:34" x14ac:dyDescent="0.25">
      <c r="A10" s="18"/>
      <c r="B10" s="14"/>
      <c r="C10" s="14" t="s">
        <v>166</v>
      </c>
      <c r="D10" s="57" t="s">
        <v>249</v>
      </c>
      <c r="E10" s="57"/>
      <c r="F10" s="57"/>
      <c r="G10" s="57"/>
      <c r="H10" s="57"/>
      <c r="I10" s="57"/>
      <c r="J10" s="14"/>
    </row>
    <row r="11" spans="1:34" x14ac:dyDescent="0.25">
      <c r="A11" s="18"/>
      <c r="B11" s="41" t="s">
        <v>406</v>
      </c>
      <c r="C11" s="28" t="s">
        <v>166</v>
      </c>
      <c r="D11" s="30" t="s">
        <v>199</v>
      </c>
      <c r="E11" s="31">
        <v>21.3</v>
      </c>
      <c r="F11" s="32"/>
      <c r="G11" s="28"/>
      <c r="H11" s="30" t="s">
        <v>199</v>
      </c>
      <c r="I11" s="31">
        <v>10.3</v>
      </c>
      <c r="J11" s="32"/>
    </row>
    <row r="12" spans="1:34" x14ac:dyDescent="0.25">
      <c r="A12" s="18"/>
      <c r="B12" s="42" t="s">
        <v>407</v>
      </c>
      <c r="C12" s="14" t="s">
        <v>166</v>
      </c>
      <c r="D12" s="13"/>
      <c r="E12" s="36">
        <v>10.6</v>
      </c>
      <c r="F12" s="37"/>
      <c r="G12" s="14"/>
      <c r="H12" s="13"/>
      <c r="I12" s="36">
        <v>10.3</v>
      </c>
      <c r="J12" s="37"/>
    </row>
    <row r="13" spans="1:34" x14ac:dyDescent="0.25">
      <c r="A13" s="18"/>
      <c r="B13" s="41" t="s">
        <v>408</v>
      </c>
      <c r="C13" s="28" t="s">
        <v>166</v>
      </c>
      <c r="D13" s="30"/>
      <c r="E13" s="31" t="s">
        <v>409</v>
      </c>
      <c r="F13" s="32" t="s">
        <v>201</v>
      </c>
      <c r="G13" s="28"/>
      <c r="H13" s="30"/>
      <c r="I13" s="31" t="s">
        <v>410</v>
      </c>
      <c r="J13" s="32" t="s">
        <v>201</v>
      </c>
    </row>
    <row r="14" spans="1:34" x14ac:dyDescent="0.25">
      <c r="A14" s="18"/>
      <c r="B14" s="42" t="s">
        <v>411</v>
      </c>
      <c r="C14" s="14" t="s">
        <v>166</v>
      </c>
      <c r="D14" s="13"/>
      <c r="E14" s="36" t="s">
        <v>412</v>
      </c>
      <c r="F14" s="37" t="s">
        <v>201</v>
      </c>
      <c r="G14" s="14"/>
      <c r="H14" s="13"/>
      <c r="I14" s="36" t="s">
        <v>413</v>
      </c>
      <c r="J14" s="37" t="s">
        <v>201</v>
      </c>
    </row>
    <row r="15" spans="1:34" x14ac:dyDescent="0.25">
      <c r="A15" s="18"/>
      <c r="B15" s="41" t="s">
        <v>414</v>
      </c>
      <c r="C15" s="28" t="s">
        <v>166</v>
      </c>
      <c r="D15" s="30"/>
      <c r="E15" s="31">
        <v>0.6</v>
      </c>
      <c r="F15" s="32"/>
      <c r="G15" s="28"/>
      <c r="H15" s="32"/>
      <c r="I15" s="59" t="s">
        <v>280</v>
      </c>
      <c r="J15" s="32"/>
    </row>
    <row r="16" spans="1:34" ht="15.75" thickBot="1" x14ac:dyDescent="0.3">
      <c r="A16" s="18"/>
      <c r="B16" s="42" t="s">
        <v>415</v>
      </c>
      <c r="C16" s="14" t="s">
        <v>166</v>
      </c>
      <c r="D16" s="13"/>
      <c r="E16" s="36" t="s">
        <v>202</v>
      </c>
      <c r="F16" s="37" t="s">
        <v>201</v>
      </c>
      <c r="G16" s="14"/>
      <c r="H16" s="37"/>
      <c r="I16" s="60" t="s">
        <v>280</v>
      </c>
      <c r="J16" s="37"/>
    </row>
    <row r="17" spans="1:34" x14ac:dyDescent="0.25">
      <c r="A17" s="18"/>
      <c r="B17" s="43"/>
      <c r="C17" s="43" t="s">
        <v>166</v>
      </c>
      <c r="D17" s="44"/>
      <c r="E17" s="44"/>
      <c r="F17" s="43"/>
      <c r="G17" s="43"/>
      <c r="H17" s="44"/>
      <c r="I17" s="44"/>
      <c r="J17" s="43"/>
    </row>
    <row r="18" spans="1:34" ht="15.75" thickBot="1" x14ac:dyDescent="0.3">
      <c r="A18" s="18"/>
      <c r="B18" s="75"/>
      <c r="C18" s="28" t="s">
        <v>166</v>
      </c>
      <c r="D18" s="30" t="s">
        <v>199</v>
      </c>
      <c r="E18" s="31" t="s">
        <v>416</v>
      </c>
      <c r="F18" s="32" t="s">
        <v>201</v>
      </c>
      <c r="G18" s="28"/>
      <c r="H18" s="30" t="s">
        <v>199</v>
      </c>
      <c r="I18" s="31" t="s">
        <v>417</v>
      </c>
      <c r="J18" s="32" t="s">
        <v>201</v>
      </c>
    </row>
    <row r="19" spans="1:34" ht="15.75" thickTop="1" x14ac:dyDescent="0.25">
      <c r="A19" s="18"/>
      <c r="B19" s="43"/>
      <c r="C19" s="43" t="s">
        <v>166</v>
      </c>
      <c r="D19" s="47"/>
      <c r="E19" s="47"/>
      <c r="F19" s="43"/>
      <c r="G19" s="43"/>
      <c r="H19" s="47"/>
      <c r="I19" s="47"/>
      <c r="J19" s="43"/>
    </row>
    <row r="20" spans="1:34" ht="15" customHeight="1" x14ac:dyDescent="0.25">
      <c r="A20" s="18" t="s">
        <v>825</v>
      </c>
      <c r="B20" s="17" t="s">
        <v>5</v>
      </c>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c r="AE20" s="17"/>
      <c r="AF20" s="17"/>
      <c r="AG20" s="17"/>
      <c r="AH20" s="17"/>
    </row>
    <row r="21" spans="1:34" x14ac:dyDescent="0.25">
      <c r="A21" s="18"/>
      <c r="B21" s="21" t="s">
        <v>421</v>
      </c>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c r="AE21" s="21"/>
      <c r="AF21" s="21"/>
      <c r="AG21" s="21"/>
      <c r="AH21" s="21"/>
    </row>
    <row r="22" spans="1:34" x14ac:dyDescent="0.25">
      <c r="A22" s="18"/>
      <c r="B22" s="55"/>
      <c r="C22" s="55"/>
      <c r="D22" s="55"/>
      <c r="E22" s="55"/>
      <c r="F22" s="55"/>
      <c r="G22" s="55"/>
      <c r="H22" s="55"/>
      <c r="I22" s="55"/>
      <c r="J22" s="55"/>
      <c r="K22" s="55"/>
      <c r="L22" s="55"/>
      <c r="M22" s="55"/>
      <c r="N22" s="55"/>
      <c r="O22" s="55"/>
      <c r="P22" s="55"/>
      <c r="Q22" s="55"/>
      <c r="R22" s="55"/>
      <c r="S22" s="55"/>
      <c r="T22" s="55"/>
      <c r="U22" s="55"/>
      <c r="V22" s="55"/>
      <c r="W22" s="55"/>
      <c r="X22" s="55"/>
      <c r="Y22" s="55"/>
      <c r="Z22" s="55"/>
      <c r="AA22" s="55"/>
      <c r="AB22" s="55"/>
      <c r="AC22" s="55"/>
      <c r="AD22" s="55"/>
      <c r="AE22" s="55"/>
      <c r="AF22" s="55"/>
      <c r="AG22" s="55"/>
      <c r="AH22" s="55"/>
    </row>
    <row r="23" spans="1:34" x14ac:dyDescent="0.25">
      <c r="A23" s="18"/>
      <c r="B23" s="4"/>
      <c r="C23" s="4"/>
      <c r="D23" s="4"/>
      <c r="E23" s="4"/>
      <c r="F23" s="4"/>
      <c r="G23" s="4"/>
      <c r="H23" s="4"/>
      <c r="I23" s="4"/>
      <c r="J23" s="4"/>
    </row>
    <row r="24" spans="1:34" x14ac:dyDescent="0.25">
      <c r="A24" s="18"/>
      <c r="B24" s="22"/>
      <c r="C24" s="22" t="s">
        <v>166</v>
      </c>
      <c r="D24" s="38" t="s">
        <v>247</v>
      </c>
      <c r="E24" s="38"/>
      <c r="F24" s="22"/>
      <c r="G24" s="22"/>
      <c r="H24" s="38" t="s">
        <v>248</v>
      </c>
      <c r="I24" s="38"/>
      <c r="J24" s="22"/>
    </row>
    <row r="25" spans="1:34" ht="15.75" thickBot="1" x14ac:dyDescent="0.3">
      <c r="A25" s="18"/>
      <c r="B25" s="22"/>
      <c r="C25" s="22"/>
      <c r="D25" s="39">
        <v>2014</v>
      </c>
      <c r="E25" s="39"/>
      <c r="F25" s="22"/>
      <c r="G25" s="22"/>
      <c r="H25" s="39">
        <v>2013</v>
      </c>
      <c r="I25" s="39"/>
      <c r="J25" s="22"/>
    </row>
    <row r="26" spans="1:34" x14ac:dyDescent="0.25">
      <c r="A26" s="18"/>
      <c r="B26" s="14"/>
      <c r="C26" s="14" t="s">
        <v>166</v>
      </c>
      <c r="D26" s="57" t="s">
        <v>249</v>
      </c>
      <c r="E26" s="57"/>
      <c r="F26" s="57"/>
      <c r="G26" s="57"/>
      <c r="H26" s="57"/>
      <c r="I26" s="57"/>
      <c r="J26" s="14"/>
    </row>
    <row r="27" spans="1:34" x14ac:dyDescent="0.25">
      <c r="A27" s="18"/>
      <c r="B27" s="69" t="s">
        <v>422</v>
      </c>
      <c r="C27" s="28" t="s">
        <v>166</v>
      </c>
      <c r="D27" s="27"/>
      <c r="E27" s="27"/>
      <c r="F27" s="27"/>
      <c r="G27" s="28"/>
      <c r="H27" s="27"/>
      <c r="I27" s="27"/>
      <c r="J27" s="27"/>
    </row>
    <row r="28" spans="1:34" x14ac:dyDescent="0.25">
      <c r="A28" s="18"/>
      <c r="B28" s="42" t="s">
        <v>423</v>
      </c>
      <c r="C28" s="14" t="s">
        <v>166</v>
      </c>
      <c r="D28" s="13" t="s">
        <v>199</v>
      </c>
      <c r="E28" s="36">
        <v>0.2</v>
      </c>
      <c r="F28" s="37"/>
      <c r="G28" s="14"/>
      <c r="H28" s="13" t="s">
        <v>199</v>
      </c>
      <c r="I28" s="36">
        <v>0.2</v>
      </c>
      <c r="J28" s="37"/>
    </row>
    <row r="29" spans="1:34" x14ac:dyDescent="0.25">
      <c r="A29" s="18"/>
      <c r="B29" s="41" t="s">
        <v>424</v>
      </c>
      <c r="C29" s="28" t="s">
        <v>166</v>
      </c>
      <c r="D29" s="30"/>
      <c r="E29" s="31" t="s">
        <v>425</v>
      </c>
      <c r="F29" s="32" t="s">
        <v>201</v>
      </c>
      <c r="G29" s="28"/>
      <c r="H29" s="30"/>
      <c r="I29" s="31" t="s">
        <v>326</v>
      </c>
      <c r="J29" s="32" t="s">
        <v>201</v>
      </c>
    </row>
    <row r="30" spans="1:34" x14ac:dyDescent="0.25">
      <c r="A30" s="18"/>
      <c r="B30" s="42" t="s">
        <v>426</v>
      </c>
      <c r="C30" s="14" t="s">
        <v>166</v>
      </c>
      <c r="D30" s="13"/>
      <c r="E30" s="36" t="s">
        <v>427</v>
      </c>
      <c r="F30" s="37" t="s">
        <v>201</v>
      </c>
      <c r="G30" s="14"/>
      <c r="H30" s="13"/>
      <c r="I30" s="36" t="s">
        <v>428</v>
      </c>
      <c r="J30" s="37" t="s">
        <v>201</v>
      </c>
    </row>
    <row r="31" spans="1:34" ht="15.75" thickBot="1" x14ac:dyDescent="0.3">
      <c r="A31" s="18"/>
      <c r="B31" s="41" t="s">
        <v>429</v>
      </c>
      <c r="C31" s="28" t="s">
        <v>166</v>
      </c>
      <c r="D31" s="30"/>
      <c r="E31" s="31">
        <v>3.2</v>
      </c>
      <c r="F31" s="32"/>
      <c r="G31" s="28"/>
      <c r="H31" s="30"/>
      <c r="I31" s="31">
        <v>1.6</v>
      </c>
      <c r="J31" s="32"/>
    </row>
    <row r="32" spans="1:34" x14ac:dyDescent="0.25">
      <c r="A32" s="18"/>
      <c r="B32" s="43"/>
      <c r="C32" s="43" t="s">
        <v>166</v>
      </c>
      <c r="D32" s="44"/>
      <c r="E32" s="44"/>
      <c r="F32" s="43"/>
      <c r="G32" s="43"/>
      <c r="H32" s="44"/>
      <c r="I32" s="44"/>
      <c r="J32" s="43"/>
    </row>
    <row r="33" spans="1:34" ht="15.75" thickBot="1" x14ac:dyDescent="0.3">
      <c r="A33" s="18"/>
      <c r="B33" s="2"/>
      <c r="C33" s="14" t="s">
        <v>166</v>
      </c>
      <c r="D33" s="13" t="s">
        <v>199</v>
      </c>
      <c r="E33" s="36" t="s">
        <v>416</v>
      </c>
      <c r="F33" s="37" t="s">
        <v>201</v>
      </c>
      <c r="G33" s="14"/>
      <c r="H33" s="13" t="s">
        <v>199</v>
      </c>
      <c r="I33" s="36" t="s">
        <v>417</v>
      </c>
      <c r="J33" s="37" t="s">
        <v>201</v>
      </c>
    </row>
    <row r="34" spans="1:34" ht="15.75" thickTop="1" x14ac:dyDescent="0.25">
      <c r="A34" s="18"/>
      <c r="B34" s="43"/>
      <c r="C34" s="43" t="s">
        <v>166</v>
      </c>
      <c r="D34" s="47"/>
      <c r="E34" s="47"/>
      <c r="F34" s="43"/>
      <c r="G34" s="43"/>
      <c r="H34" s="47"/>
      <c r="I34" s="47"/>
      <c r="J34" s="43"/>
    </row>
    <row r="35" spans="1:34" x14ac:dyDescent="0.25">
      <c r="A35" s="18"/>
      <c r="B35" s="17"/>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c r="AC35" s="17"/>
      <c r="AD35" s="17"/>
      <c r="AE35" s="17"/>
      <c r="AF35" s="17"/>
      <c r="AG35" s="17"/>
      <c r="AH35" s="17"/>
    </row>
    <row r="36" spans="1:34" ht="19.5" x14ac:dyDescent="0.25">
      <c r="A36" s="18"/>
      <c r="B36" s="53" t="s">
        <v>233</v>
      </c>
      <c r="C36" s="54" t="s">
        <v>430</v>
      </c>
    </row>
    <row r="37" spans="1:34" ht="15" customHeight="1" x14ac:dyDescent="0.25">
      <c r="A37" s="18" t="s">
        <v>826</v>
      </c>
      <c r="B37" s="17" t="s">
        <v>5</v>
      </c>
      <c r="C37" s="17"/>
      <c r="D37" s="17"/>
      <c r="E37" s="17"/>
      <c r="F37" s="17"/>
      <c r="G37" s="17"/>
      <c r="H37" s="17"/>
      <c r="I37" s="17"/>
      <c r="J37" s="17"/>
      <c r="K37" s="17"/>
      <c r="L37" s="17"/>
      <c r="M37" s="17"/>
      <c r="N37" s="17"/>
      <c r="O37" s="17"/>
      <c r="P37" s="17"/>
      <c r="Q37" s="17"/>
      <c r="R37" s="17"/>
      <c r="S37" s="17"/>
      <c r="T37" s="17"/>
      <c r="U37" s="17"/>
      <c r="V37" s="17"/>
      <c r="W37" s="17"/>
      <c r="X37" s="17"/>
      <c r="Y37" s="17"/>
      <c r="Z37" s="17"/>
      <c r="AA37" s="17"/>
      <c r="AB37" s="17"/>
      <c r="AC37" s="17"/>
      <c r="AD37" s="17"/>
      <c r="AE37" s="17"/>
      <c r="AF37" s="17"/>
      <c r="AG37" s="17"/>
      <c r="AH37" s="17"/>
    </row>
    <row r="38" spans="1:34" x14ac:dyDescent="0.25">
      <c r="A38" s="18"/>
      <c r="B38" s="21" t="s">
        <v>432</v>
      </c>
      <c r="C38" s="21"/>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c r="AD38" s="21"/>
      <c r="AE38" s="21"/>
      <c r="AF38" s="21"/>
      <c r="AG38" s="21"/>
      <c r="AH38" s="21"/>
    </row>
    <row r="39" spans="1:34" x14ac:dyDescent="0.25">
      <c r="A39" s="18"/>
      <c r="B39" s="55"/>
      <c r="C39" s="55"/>
      <c r="D39" s="55"/>
      <c r="E39" s="55"/>
      <c r="F39" s="55"/>
      <c r="G39" s="55"/>
      <c r="H39" s="55"/>
      <c r="I39" s="55"/>
      <c r="J39" s="55"/>
      <c r="K39" s="55"/>
      <c r="L39" s="55"/>
      <c r="M39" s="55"/>
      <c r="N39" s="55"/>
      <c r="O39" s="55"/>
      <c r="P39" s="55"/>
      <c r="Q39" s="55"/>
      <c r="R39" s="55"/>
      <c r="S39" s="55"/>
      <c r="T39" s="55"/>
      <c r="U39" s="55"/>
      <c r="V39" s="55"/>
      <c r="W39" s="55"/>
      <c r="X39" s="55"/>
      <c r="Y39" s="55"/>
      <c r="Z39" s="55"/>
      <c r="AA39" s="55"/>
      <c r="AB39" s="55"/>
      <c r="AC39" s="55"/>
      <c r="AD39" s="55"/>
      <c r="AE39" s="55"/>
      <c r="AF39" s="55"/>
      <c r="AG39" s="55"/>
      <c r="AH39" s="55"/>
    </row>
    <row r="40" spans="1:34" x14ac:dyDescent="0.25">
      <c r="A40" s="18"/>
      <c r="B40" s="4"/>
      <c r="C40" s="4"/>
      <c r="D40" s="4"/>
      <c r="E40" s="4"/>
      <c r="F40" s="4"/>
      <c r="G40" s="4"/>
      <c r="H40" s="4"/>
      <c r="I40" s="4"/>
      <c r="J40" s="4"/>
    </row>
    <row r="41" spans="1:34" x14ac:dyDescent="0.25">
      <c r="A41" s="18"/>
      <c r="B41" s="22"/>
      <c r="C41" s="22" t="s">
        <v>166</v>
      </c>
      <c r="D41" s="57" t="s">
        <v>247</v>
      </c>
      <c r="E41" s="57"/>
      <c r="F41" s="22"/>
      <c r="G41" s="22"/>
      <c r="H41" s="57" t="s">
        <v>248</v>
      </c>
      <c r="I41" s="57"/>
      <c r="J41" s="22"/>
    </row>
    <row r="42" spans="1:34" ht="15.75" thickBot="1" x14ac:dyDescent="0.3">
      <c r="A42" s="18"/>
      <c r="B42" s="22"/>
      <c r="C42" s="22"/>
      <c r="D42" s="68">
        <v>2014</v>
      </c>
      <c r="E42" s="68"/>
      <c r="F42" s="22"/>
      <c r="G42" s="22"/>
      <c r="H42" s="68">
        <v>2013</v>
      </c>
      <c r="I42" s="68"/>
      <c r="J42" s="22"/>
    </row>
    <row r="43" spans="1:34" x14ac:dyDescent="0.25">
      <c r="A43" s="18"/>
      <c r="B43" s="14"/>
      <c r="C43" s="14" t="s">
        <v>166</v>
      </c>
      <c r="D43" s="57" t="s">
        <v>249</v>
      </c>
      <c r="E43" s="57"/>
      <c r="F43" s="57"/>
      <c r="G43" s="57"/>
      <c r="H43" s="57"/>
      <c r="I43" s="57"/>
      <c r="J43" s="14"/>
    </row>
    <row r="44" spans="1:34" ht="24" x14ac:dyDescent="0.25">
      <c r="A44" s="18"/>
      <c r="B44" s="41" t="s">
        <v>433</v>
      </c>
      <c r="C44" s="28" t="s">
        <v>166</v>
      </c>
      <c r="D44" s="30" t="s">
        <v>199</v>
      </c>
      <c r="E44" s="31" t="s">
        <v>434</v>
      </c>
      <c r="F44" s="32" t="s">
        <v>201</v>
      </c>
      <c r="G44" s="28"/>
      <c r="H44" s="30" t="s">
        <v>199</v>
      </c>
      <c r="I44" s="31">
        <v>2.4</v>
      </c>
      <c r="J44" s="32"/>
    </row>
    <row r="45" spans="1:34" x14ac:dyDescent="0.25">
      <c r="A45" s="18"/>
      <c r="B45" s="42" t="s">
        <v>435</v>
      </c>
      <c r="C45" s="14" t="s">
        <v>166</v>
      </c>
      <c r="D45" s="13"/>
      <c r="E45" s="36" t="s">
        <v>436</v>
      </c>
      <c r="F45" s="37" t="s">
        <v>201</v>
      </c>
      <c r="G45" s="14"/>
      <c r="H45" s="13"/>
      <c r="I45" s="36">
        <v>0.1</v>
      </c>
      <c r="J45" s="37"/>
    </row>
    <row r="46" spans="1:34" x14ac:dyDescent="0.25">
      <c r="A46" s="18"/>
      <c r="B46" s="41" t="s">
        <v>437</v>
      </c>
      <c r="C46" s="28" t="s">
        <v>166</v>
      </c>
      <c r="D46" s="30"/>
      <c r="E46" s="31" t="s">
        <v>438</v>
      </c>
      <c r="F46" s="32" t="s">
        <v>201</v>
      </c>
      <c r="G46" s="28"/>
      <c r="H46" s="30"/>
      <c r="I46" s="31" t="s">
        <v>439</v>
      </c>
      <c r="J46" s="32" t="s">
        <v>201</v>
      </c>
    </row>
    <row r="47" spans="1:34" ht="15.75" thickBot="1" x14ac:dyDescent="0.3">
      <c r="A47" s="18"/>
      <c r="B47" s="42" t="s">
        <v>77</v>
      </c>
      <c r="C47" s="14" t="s">
        <v>166</v>
      </c>
      <c r="D47" s="13"/>
      <c r="E47" s="36">
        <v>2.2000000000000002</v>
      </c>
      <c r="F47" s="37"/>
      <c r="G47" s="14"/>
      <c r="H47" s="13"/>
      <c r="I47" s="36" t="s">
        <v>440</v>
      </c>
      <c r="J47" s="37" t="s">
        <v>201</v>
      </c>
    </row>
    <row r="48" spans="1:34" x14ac:dyDescent="0.25">
      <c r="A48" s="18"/>
      <c r="B48" s="43"/>
      <c r="C48" s="43" t="s">
        <v>166</v>
      </c>
      <c r="D48" s="44"/>
      <c r="E48" s="44"/>
      <c r="F48" s="43"/>
      <c r="G48" s="43"/>
      <c r="H48" s="44"/>
      <c r="I48" s="44"/>
      <c r="J48" s="43"/>
    </row>
    <row r="49" spans="1:34" ht="15.75" thickBot="1" x14ac:dyDescent="0.3">
      <c r="A49" s="18"/>
      <c r="B49" s="75"/>
      <c r="C49" s="28" t="s">
        <v>166</v>
      </c>
      <c r="D49" s="30" t="s">
        <v>199</v>
      </c>
      <c r="E49" s="31" t="s">
        <v>416</v>
      </c>
      <c r="F49" s="32" t="s">
        <v>201</v>
      </c>
      <c r="G49" s="28"/>
      <c r="H49" s="30" t="s">
        <v>199</v>
      </c>
      <c r="I49" s="31" t="s">
        <v>417</v>
      </c>
      <c r="J49" s="32" t="s">
        <v>201</v>
      </c>
    </row>
    <row r="50" spans="1:34" ht="15.75" thickTop="1" x14ac:dyDescent="0.25">
      <c r="A50" s="18"/>
      <c r="B50" s="43"/>
      <c r="C50" s="43" t="s">
        <v>166</v>
      </c>
      <c r="D50" s="47"/>
      <c r="E50" s="47"/>
      <c r="F50" s="43"/>
      <c r="G50" s="43"/>
      <c r="H50" s="47"/>
      <c r="I50" s="47"/>
      <c r="J50" s="43"/>
    </row>
    <row r="51" spans="1:34" ht="15" customHeight="1" x14ac:dyDescent="0.25">
      <c r="A51" s="18" t="s">
        <v>827</v>
      </c>
      <c r="B51" s="17" t="s">
        <v>5</v>
      </c>
      <c r="C51" s="17"/>
      <c r="D51" s="17"/>
      <c r="E51" s="17"/>
      <c r="F51" s="17"/>
      <c r="G51" s="17"/>
      <c r="H51" s="17"/>
      <c r="I51" s="17"/>
      <c r="J51" s="17"/>
      <c r="K51" s="17"/>
      <c r="L51" s="17"/>
      <c r="M51" s="17"/>
      <c r="N51" s="17"/>
      <c r="O51" s="17"/>
      <c r="P51" s="17"/>
      <c r="Q51" s="17"/>
      <c r="R51" s="17"/>
      <c r="S51" s="17"/>
      <c r="T51" s="17"/>
      <c r="U51" s="17"/>
      <c r="V51" s="17"/>
      <c r="W51" s="17"/>
      <c r="X51" s="17"/>
      <c r="Y51" s="17"/>
      <c r="Z51" s="17"/>
      <c r="AA51" s="17"/>
      <c r="AB51" s="17"/>
      <c r="AC51" s="17"/>
      <c r="AD51" s="17"/>
      <c r="AE51" s="17"/>
      <c r="AF51" s="17"/>
      <c r="AG51" s="17"/>
      <c r="AH51" s="17"/>
    </row>
    <row r="52" spans="1:34" x14ac:dyDescent="0.25">
      <c r="A52" s="18"/>
      <c r="B52" s="20" t="s">
        <v>442</v>
      </c>
      <c r="C52" s="20"/>
      <c r="D52" s="20"/>
      <c r="E52" s="20"/>
      <c r="F52" s="20"/>
      <c r="G52" s="20"/>
      <c r="H52" s="20"/>
      <c r="I52" s="20"/>
      <c r="J52" s="20"/>
      <c r="K52" s="20"/>
      <c r="L52" s="20"/>
      <c r="M52" s="20"/>
      <c r="N52" s="20"/>
      <c r="O52" s="20"/>
      <c r="P52" s="20"/>
      <c r="Q52" s="20"/>
      <c r="R52" s="20"/>
      <c r="S52" s="20"/>
      <c r="T52" s="20"/>
      <c r="U52" s="20"/>
      <c r="V52" s="20"/>
      <c r="W52" s="20"/>
      <c r="X52" s="20"/>
      <c r="Y52" s="20"/>
      <c r="Z52" s="20"/>
      <c r="AA52" s="20"/>
      <c r="AB52" s="20"/>
      <c r="AC52" s="20"/>
      <c r="AD52" s="20"/>
      <c r="AE52" s="20"/>
      <c r="AF52" s="20"/>
      <c r="AG52" s="20"/>
      <c r="AH52" s="20"/>
    </row>
    <row r="53" spans="1:34" x14ac:dyDescent="0.25">
      <c r="A53" s="18"/>
      <c r="B53" s="55"/>
      <c r="C53" s="55"/>
      <c r="D53" s="55"/>
      <c r="E53" s="55"/>
      <c r="F53" s="55"/>
      <c r="G53" s="55"/>
      <c r="H53" s="55"/>
      <c r="I53" s="55"/>
      <c r="J53" s="55"/>
      <c r="K53" s="55"/>
      <c r="L53" s="55"/>
      <c r="M53" s="55"/>
      <c r="N53" s="55"/>
      <c r="O53" s="55"/>
      <c r="P53" s="55"/>
      <c r="Q53" s="55"/>
      <c r="R53" s="55"/>
      <c r="S53" s="55"/>
      <c r="T53" s="55"/>
      <c r="U53" s="55"/>
      <c r="V53" s="55"/>
      <c r="W53" s="55"/>
      <c r="X53" s="55"/>
      <c r="Y53" s="55"/>
      <c r="Z53" s="55"/>
      <c r="AA53" s="55"/>
      <c r="AB53" s="55"/>
      <c r="AC53" s="55"/>
      <c r="AD53" s="55"/>
      <c r="AE53" s="55"/>
      <c r="AF53" s="55"/>
      <c r="AG53" s="55"/>
      <c r="AH53" s="55"/>
    </row>
    <row r="54" spans="1:34" x14ac:dyDescent="0.25">
      <c r="A54" s="18"/>
      <c r="B54" s="4"/>
      <c r="C54" s="4"/>
      <c r="D54" s="4"/>
      <c r="E54" s="4"/>
      <c r="F54" s="4"/>
      <c r="G54" s="4"/>
      <c r="H54" s="4"/>
      <c r="I54" s="4"/>
      <c r="J54" s="4"/>
      <c r="K54" s="4"/>
      <c r="L54" s="4"/>
      <c r="M54" s="4"/>
      <c r="N54" s="4"/>
      <c r="O54" s="4"/>
      <c r="P54" s="4"/>
      <c r="Q54" s="4"/>
      <c r="R54" s="4"/>
      <c r="S54" s="4"/>
      <c r="T54" s="4"/>
    </row>
    <row r="55" spans="1:34" ht="15.75" thickBot="1" x14ac:dyDescent="0.3">
      <c r="A55" s="18"/>
      <c r="B55" s="22"/>
      <c r="C55" s="14" t="s">
        <v>166</v>
      </c>
      <c r="D55" s="24" t="s">
        <v>443</v>
      </c>
      <c r="E55" s="14" t="s">
        <v>166</v>
      </c>
      <c r="F55" s="39" t="s">
        <v>445</v>
      </c>
      <c r="G55" s="39"/>
      <c r="H55" s="39"/>
      <c r="I55" s="39"/>
      <c r="J55" s="39"/>
      <c r="K55" s="39"/>
      <c r="L55" s="14"/>
      <c r="M55" s="14" t="s">
        <v>166</v>
      </c>
      <c r="N55" s="39" t="s">
        <v>446</v>
      </c>
      <c r="O55" s="39"/>
      <c r="P55" s="39"/>
      <c r="Q55" s="39"/>
      <c r="R55" s="39"/>
      <c r="S55" s="39"/>
      <c r="T55" s="14"/>
    </row>
    <row r="56" spans="1:34" ht="15.75" thickBot="1" x14ac:dyDescent="0.3">
      <c r="A56" s="18"/>
      <c r="B56" s="22"/>
      <c r="C56" s="14" t="s">
        <v>166</v>
      </c>
      <c r="D56" s="24" t="s">
        <v>444</v>
      </c>
      <c r="E56" s="14" t="s">
        <v>166</v>
      </c>
      <c r="F56" s="51" t="s">
        <v>447</v>
      </c>
      <c r="G56" s="51"/>
      <c r="H56" s="51"/>
      <c r="I56" s="51"/>
      <c r="J56" s="51"/>
      <c r="K56" s="51"/>
      <c r="L56" s="14"/>
      <c r="M56" s="14" t="s">
        <v>166</v>
      </c>
      <c r="N56" s="51" t="s">
        <v>448</v>
      </c>
      <c r="O56" s="51"/>
      <c r="P56" s="51"/>
      <c r="Q56" s="51"/>
      <c r="R56" s="51"/>
      <c r="S56" s="51"/>
      <c r="T56" s="14"/>
    </row>
    <row r="57" spans="1:34" x14ac:dyDescent="0.25">
      <c r="A57" s="18"/>
      <c r="B57" s="22"/>
      <c r="C57" s="22" t="s">
        <v>166</v>
      </c>
      <c r="D57" s="24"/>
      <c r="E57" s="22" t="s">
        <v>166</v>
      </c>
      <c r="F57" s="76" t="s">
        <v>247</v>
      </c>
      <c r="G57" s="76"/>
      <c r="H57" s="77"/>
      <c r="I57" s="77" t="s">
        <v>166</v>
      </c>
      <c r="J57" s="76" t="s">
        <v>248</v>
      </c>
      <c r="K57" s="76"/>
      <c r="L57" s="22"/>
      <c r="M57" s="22" t="s">
        <v>166</v>
      </c>
      <c r="N57" s="76" t="s">
        <v>247</v>
      </c>
      <c r="O57" s="76"/>
      <c r="P57" s="77"/>
      <c r="Q57" s="77"/>
      <c r="R57" s="76" t="s">
        <v>248</v>
      </c>
      <c r="S57" s="76"/>
      <c r="T57" s="22"/>
    </row>
    <row r="58" spans="1:34" ht="15.75" thickBot="1" x14ac:dyDescent="0.3">
      <c r="A58" s="18"/>
      <c r="B58" s="22"/>
      <c r="C58" s="22"/>
      <c r="D58" s="25"/>
      <c r="E58" s="22"/>
      <c r="F58" s="39">
        <v>2014</v>
      </c>
      <c r="G58" s="39"/>
      <c r="H58" s="22"/>
      <c r="I58" s="22"/>
      <c r="J58" s="39">
        <v>2013</v>
      </c>
      <c r="K58" s="39"/>
      <c r="L58" s="22"/>
      <c r="M58" s="22"/>
      <c r="N58" s="39">
        <v>2014</v>
      </c>
      <c r="O58" s="39"/>
      <c r="P58" s="22"/>
      <c r="Q58" s="22"/>
      <c r="R58" s="39">
        <v>2013</v>
      </c>
      <c r="S58" s="39"/>
      <c r="T58" s="22"/>
    </row>
    <row r="59" spans="1:34" x14ac:dyDescent="0.25">
      <c r="A59" s="18"/>
      <c r="B59" s="14"/>
      <c r="C59" s="14" t="s">
        <v>166</v>
      </c>
      <c r="D59" s="14"/>
      <c r="E59" s="14" t="s">
        <v>166</v>
      </c>
      <c r="F59" s="57" t="s">
        <v>249</v>
      </c>
      <c r="G59" s="57"/>
      <c r="H59" s="57"/>
      <c r="I59" s="57"/>
      <c r="J59" s="57"/>
      <c r="K59" s="57"/>
      <c r="L59" s="57"/>
      <c r="M59" s="57"/>
      <c r="N59" s="57"/>
      <c r="O59" s="57"/>
      <c r="P59" s="57"/>
      <c r="Q59" s="57"/>
      <c r="R59" s="57"/>
      <c r="S59" s="57"/>
      <c r="T59" s="14"/>
    </row>
    <row r="60" spans="1:34" x14ac:dyDescent="0.25">
      <c r="A60" s="18"/>
      <c r="B60" s="41" t="s">
        <v>449</v>
      </c>
      <c r="C60" s="28" t="s">
        <v>166</v>
      </c>
      <c r="D60" s="27"/>
      <c r="E60" s="28" t="s">
        <v>166</v>
      </c>
      <c r="F60" s="27"/>
      <c r="G60" s="27"/>
      <c r="H60" s="27"/>
      <c r="I60" s="28" t="s">
        <v>166</v>
      </c>
      <c r="J60" s="27"/>
      <c r="K60" s="27"/>
      <c r="L60" s="27"/>
      <c r="M60" s="28" t="s">
        <v>166</v>
      </c>
      <c r="N60" s="27"/>
      <c r="O60" s="27"/>
      <c r="P60" s="27"/>
      <c r="Q60" s="28"/>
      <c r="R60" s="27"/>
      <c r="S60" s="27"/>
      <c r="T60" s="27"/>
    </row>
    <row r="61" spans="1:34" x14ac:dyDescent="0.25">
      <c r="A61" s="18"/>
      <c r="B61" s="42" t="s">
        <v>450</v>
      </c>
      <c r="C61" s="14" t="s">
        <v>166</v>
      </c>
      <c r="D61" s="13" t="s">
        <v>451</v>
      </c>
      <c r="E61" s="14" t="s">
        <v>166</v>
      </c>
      <c r="F61" s="13" t="s">
        <v>199</v>
      </c>
      <c r="G61" s="36">
        <v>0.9</v>
      </c>
      <c r="H61" s="37"/>
      <c r="I61" s="14" t="s">
        <v>166</v>
      </c>
      <c r="J61" s="13" t="s">
        <v>199</v>
      </c>
      <c r="K61" s="36">
        <v>2</v>
      </c>
      <c r="L61" s="37" t="s">
        <v>166</v>
      </c>
      <c r="M61" s="14" t="s">
        <v>166</v>
      </c>
      <c r="N61" s="37" t="s">
        <v>199</v>
      </c>
      <c r="O61" s="60" t="s">
        <v>280</v>
      </c>
      <c r="P61" s="37"/>
      <c r="Q61" s="14"/>
      <c r="R61" s="13" t="s">
        <v>199</v>
      </c>
      <c r="S61" s="36" t="s">
        <v>211</v>
      </c>
      <c r="T61" s="37" t="s">
        <v>201</v>
      </c>
    </row>
    <row r="62" spans="1:34" x14ac:dyDescent="0.25">
      <c r="A62" s="18"/>
      <c r="B62" s="41" t="s">
        <v>450</v>
      </c>
      <c r="C62" s="28" t="s">
        <v>166</v>
      </c>
      <c r="D62" s="30" t="s">
        <v>452</v>
      </c>
      <c r="E62" s="28" t="s">
        <v>166</v>
      </c>
      <c r="F62" s="30"/>
      <c r="G62" s="31">
        <v>0.7</v>
      </c>
      <c r="H62" s="32"/>
      <c r="I62" s="28" t="s">
        <v>166</v>
      </c>
      <c r="J62" s="30"/>
      <c r="K62" s="31">
        <v>3.5</v>
      </c>
      <c r="L62" s="32" t="s">
        <v>166</v>
      </c>
      <c r="M62" s="28" t="s">
        <v>166</v>
      </c>
      <c r="N62" s="32"/>
      <c r="O62" s="59" t="s">
        <v>280</v>
      </c>
      <c r="P62" s="32"/>
      <c r="Q62" s="28"/>
      <c r="R62" s="30"/>
      <c r="S62" s="31" t="s">
        <v>332</v>
      </c>
      <c r="T62" s="32" t="s">
        <v>201</v>
      </c>
    </row>
    <row r="63" spans="1:34" x14ac:dyDescent="0.25">
      <c r="A63" s="18"/>
      <c r="B63" s="42" t="s">
        <v>450</v>
      </c>
      <c r="C63" s="14" t="s">
        <v>166</v>
      </c>
      <c r="D63" s="13" t="s">
        <v>408</v>
      </c>
      <c r="E63" s="14" t="s">
        <v>166</v>
      </c>
      <c r="F63" s="37"/>
      <c r="G63" s="60" t="s">
        <v>280</v>
      </c>
      <c r="H63" s="37"/>
      <c r="I63" s="14" t="s">
        <v>166</v>
      </c>
      <c r="J63" s="13"/>
      <c r="K63" s="36">
        <v>1.9</v>
      </c>
      <c r="L63" s="37" t="s">
        <v>166</v>
      </c>
      <c r="M63" s="14" t="s">
        <v>166</v>
      </c>
      <c r="N63" s="13"/>
      <c r="O63" s="36" t="s">
        <v>453</v>
      </c>
      <c r="P63" s="37" t="s">
        <v>201</v>
      </c>
      <c r="Q63" s="14"/>
      <c r="R63" s="13"/>
      <c r="S63" s="36" t="s">
        <v>412</v>
      </c>
      <c r="T63" s="37" t="s">
        <v>201</v>
      </c>
    </row>
    <row r="64" spans="1:34" ht="15.75" thickBot="1" x14ac:dyDescent="0.3">
      <c r="A64" s="18"/>
      <c r="B64" s="41" t="s">
        <v>450</v>
      </c>
      <c r="C64" s="28" t="s">
        <v>166</v>
      </c>
      <c r="D64" s="30" t="s">
        <v>411</v>
      </c>
      <c r="E64" s="28" t="s">
        <v>166</v>
      </c>
      <c r="F64" s="32"/>
      <c r="G64" s="59" t="s">
        <v>280</v>
      </c>
      <c r="H64" s="32"/>
      <c r="I64" s="28" t="s">
        <v>166</v>
      </c>
      <c r="J64" s="30"/>
      <c r="K64" s="31">
        <v>0.6</v>
      </c>
      <c r="L64" s="32" t="s">
        <v>166</v>
      </c>
      <c r="M64" s="28" t="s">
        <v>166</v>
      </c>
      <c r="N64" s="30"/>
      <c r="O64" s="31" t="s">
        <v>454</v>
      </c>
      <c r="P64" s="32" t="s">
        <v>201</v>
      </c>
      <c r="Q64" s="28"/>
      <c r="R64" s="30"/>
      <c r="S64" s="31" t="s">
        <v>417</v>
      </c>
      <c r="T64" s="32" t="s">
        <v>201</v>
      </c>
    </row>
    <row r="65" spans="1:20" x14ac:dyDescent="0.25">
      <c r="A65" s="18"/>
      <c r="B65" s="43"/>
      <c r="C65" s="43" t="s">
        <v>166</v>
      </c>
      <c r="D65" s="43"/>
      <c r="E65" s="43" t="s">
        <v>166</v>
      </c>
      <c r="F65" s="44"/>
      <c r="G65" s="44"/>
      <c r="H65" s="43"/>
      <c r="I65" s="43" t="s">
        <v>166</v>
      </c>
      <c r="J65" s="44"/>
      <c r="K65" s="44"/>
      <c r="L65" s="43"/>
      <c r="M65" s="43" t="s">
        <v>166</v>
      </c>
      <c r="N65" s="44"/>
      <c r="O65" s="44"/>
      <c r="P65" s="43"/>
      <c r="Q65" s="43"/>
      <c r="R65" s="44"/>
      <c r="S65" s="44"/>
      <c r="T65" s="43"/>
    </row>
    <row r="66" spans="1:20" ht="15.75" thickBot="1" x14ac:dyDescent="0.3">
      <c r="A66" s="18"/>
      <c r="B66" s="2"/>
      <c r="C66" s="14" t="s">
        <v>166</v>
      </c>
      <c r="D66" s="4"/>
      <c r="E66" s="14" t="s">
        <v>166</v>
      </c>
      <c r="F66" s="13"/>
      <c r="G66" s="36">
        <v>1.6</v>
      </c>
      <c r="H66" s="37"/>
      <c r="I66" s="14" t="s">
        <v>166</v>
      </c>
      <c r="J66" s="13"/>
      <c r="K66" s="36">
        <v>8</v>
      </c>
      <c r="L66" s="37" t="s">
        <v>166</v>
      </c>
      <c r="M66" s="14" t="s">
        <v>166</v>
      </c>
      <c r="N66" s="13"/>
      <c r="O66" s="36" t="s">
        <v>455</v>
      </c>
      <c r="P66" s="37" t="s">
        <v>201</v>
      </c>
      <c r="Q66" s="14"/>
      <c r="R66" s="13"/>
      <c r="S66" s="36" t="s">
        <v>456</v>
      </c>
      <c r="T66" s="37" t="s">
        <v>201</v>
      </c>
    </row>
    <row r="67" spans="1:20" x14ac:dyDescent="0.25">
      <c r="A67" s="18"/>
      <c r="B67" s="43"/>
      <c r="C67" s="43" t="s">
        <v>166</v>
      </c>
      <c r="D67" s="43"/>
      <c r="E67" s="43" t="s">
        <v>166</v>
      </c>
      <c r="F67" s="44"/>
      <c r="G67" s="44"/>
      <c r="H67" s="43"/>
      <c r="I67" s="43" t="s">
        <v>166</v>
      </c>
      <c r="J67" s="44"/>
      <c r="K67" s="44"/>
      <c r="L67" s="43"/>
      <c r="M67" s="43" t="s">
        <v>166</v>
      </c>
      <c r="N67" s="44"/>
      <c r="O67" s="44"/>
      <c r="P67" s="43"/>
      <c r="Q67" s="43"/>
      <c r="R67" s="44"/>
      <c r="S67" s="44"/>
      <c r="T67" s="43"/>
    </row>
    <row r="68" spans="1:20" ht="24" x14ac:dyDescent="0.25">
      <c r="A68" s="18"/>
      <c r="B68" s="41" t="s">
        <v>457</v>
      </c>
      <c r="C68" s="28" t="s">
        <v>166</v>
      </c>
      <c r="D68" s="27"/>
      <c r="E68" s="28" t="s">
        <v>166</v>
      </c>
      <c r="F68" s="27"/>
      <c r="G68" s="27"/>
      <c r="H68" s="27"/>
      <c r="I68" s="28" t="s">
        <v>166</v>
      </c>
      <c r="J68" s="27"/>
      <c r="K68" s="27"/>
      <c r="L68" s="27"/>
      <c r="M68" s="28" t="s">
        <v>166</v>
      </c>
      <c r="N68" s="27"/>
      <c r="O68" s="27"/>
      <c r="P68" s="27"/>
      <c r="Q68" s="28"/>
      <c r="R68" s="27"/>
      <c r="S68" s="27"/>
      <c r="T68" s="27"/>
    </row>
    <row r="69" spans="1:20" x14ac:dyDescent="0.25">
      <c r="A69" s="18"/>
      <c r="B69" s="42" t="s">
        <v>450</v>
      </c>
      <c r="C69" s="14" t="s">
        <v>166</v>
      </c>
      <c r="D69" s="13" t="s">
        <v>406</v>
      </c>
      <c r="E69" s="14" t="s">
        <v>166</v>
      </c>
      <c r="F69" s="13"/>
      <c r="G69" s="36">
        <v>20.399999999999999</v>
      </c>
      <c r="H69" s="37"/>
      <c r="I69" s="14" t="s">
        <v>166</v>
      </c>
      <c r="J69" s="13"/>
      <c r="K69" s="36">
        <v>9</v>
      </c>
      <c r="L69" s="37" t="s">
        <v>166</v>
      </c>
      <c r="M69" s="14" t="s">
        <v>166</v>
      </c>
      <c r="N69" s="37"/>
      <c r="O69" s="60" t="s">
        <v>280</v>
      </c>
      <c r="P69" s="37"/>
      <c r="Q69" s="14"/>
      <c r="R69" s="13"/>
      <c r="S69" s="36" t="s">
        <v>202</v>
      </c>
      <c r="T69" s="37" t="s">
        <v>201</v>
      </c>
    </row>
    <row r="70" spans="1:20" x14ac:dyDescent="0.25">
      <c r="A70" s="18"/>
      <c r="B70" s="41" t="s">
        <v>450</v>
      </c>
      <c r="C70" s="28" t="s">
        <v>166</v>
      </c>
      <c r="D70" s="30" t="s">
        <v>452</v>
      </c>
      <c r="E70" s="28" t="s">
        <v>166</v>
      </c>
      <c r="F70" s="30"/>
      <c r="G70" s="31">
        <v>9.9</v>
      </c>
      <c r="H70" s="32"/>
      <c r="I70" s="28" t="s">
        <v>166</v>
      </c>
      <c r="J70" s="30"/>
      <c r="K70" s="31">
        <v>10.7</v>
      </c>
      <c r="L70" s="32" t="s">
        <v>166</v>
      </c>
      <c r="M70" s="28" t="s">
        <v>166</v>
      </c>
      <c r="N70" s="32"/>
      <c r="O70" s="59" t="s">
        <v>280</v>
      </c>
      <c r="P70" s="32"/>
      <c r="Q70" s="28"/>
      <c r="R70" s="30"/>
      <c r="S70" s="31" t="s">
        <v>458</v>
      </c>
      <c r="T70" s="32" t="s">
        <v>201</v>
      </c>
    </row>
    <row r="71" spans="1:20" x14ac:dyDescent="0.25">
      <c r="A71" s="18"/>
      <c r="B71" s="42" t="s">
        <v>450</v>
      </c>
      <c r="C71" s="14" t="s">
        <v>166</v>
      </c>
      <c r="D71" s="13" t="s">
        <v>459</v>
      </c>
      <c r="E71" s="14" t="s">
        <v>166</v>
      </c>
      <c r="F71" s="37"/>
      <c r="G71" s="60" t="s">
        <v>280</v>
      </c>
      <c r="H71" s="37"/>
      <c r="I71" s="14" t="s">
        <v>166</v>
      </c>
      <c r="J71" s="13"/>
      <c r="K71" s="36">
        <v>5.4</v>
      </c>
      <c r="L71" s="37" t="s">
        <v>166</v>
      </c>
      <c r="M71" s="14" t="s">
        <v>166</v>
      </c>
      <c r="N71" s="13"/>
      <c r="O71" s="36" t="s">
        <v>460</v>
      </c>
      <c r="P71" s="37" t="s">
        <v>201</v>
      </c>
      <c r="Q71" s="14"/>
      <c r="R71" s="13"/>
      <c r="S71" s="36" t="s">
        <v>461</v>
      </c>
      <c r="T71" s="37" t="s">
        <v>201</v>
      </c>
    </row>
    <row r="72" spans="1:20" x14ac:dyDescent="0.25">
      <c r="A72" s="18"/>
      <c r="B72" s="41" t="s">
        <v>450</v>
      </c>
      <c r="C72" s="28" t="s">
        <v>166</v>
      </c>
      <c r="D72" s="30" t="s">
        <v>411</v>
      </c>
      <c r="E72" s="28" t="s">
        <v>166</v>
      </c>
      <c r="F72" s="32"/>
      <c r="G72" s="59" t="s">
        <v>280</v>
      </c>
      <c r="H72" s="32"/>
      <c r="I72" s="28" t="s">
        <v>166</v>
      </c>
      <c r="J72" s="32"/>
      <c r="K72" s="59" t="s">
        <v>280</v>
      </c>
      <c r="L72" s="32" t="s">
        <v>166</v>
      </c>
      <c r="M72" s="28" t="s">
        <v>166</v>
      </c>
      <c r="N72" s="30"/>
      <c r="O72" s="31" t="s">
        <v>462</v>
      </c>
      <c r="P72" s="32" t="s">
        <v>201</v>
      </c>
      <c r="Q72" s="28"/>
      <c r="R72" s="30"/>
      <c r="S72" s="31" t="s">
        <v>202</v>
      </c>
      <c r="T72" s="32" t="s">
        <v>201</v>
      </c>
    </row>
    <row r="73" spans="1:20" x14ac:dyDescent="0.25">
      <c r="A73" s="18"/>
      <c r="B73" s="78" t="s">
        <v>450</v>
      </c>
      <c r="C73" s="22" t="s">
        <v>166</v>
      </c>
      <c r="D73" s="13" t="s">
        <v>463</v>
      </c>
      <c r="E73" s="22" t="s">
        <v>166</v>
      </c>
      <c r="F73" s="21"/>
      <c r="G73" s="79">
        <v>0.6</v>
      </c>
      <c r="H73" s="80"/>
      <c r="I73" s="22" t="s">
        <v>166</v>
      </c>
      <c r="J73" s="80"/>
      <c r="K73" s="81" t="s">
        <v>280</v>
      </c>
      <c r="L73" s="80" t="s">
        <v>166</v>
      </c>
      <c r="M73" s="22" t="s">
        <v>166</v>
      </c>
      <c r="N73" s="80"/>
      <c r="O73" s="81" t="s">
        <v>280</v>
      </c>
      <c r="P73" s="80"/>
      <c r="Q73" s="22"/>
      <c r="R73" s="80"/>
      <c r="S73" s="81" t="s">
        <v>280</v>
      </c>
      <c r="T73" s="80" t="s">
        <v>166</v>
      </c>
    </row>
    <row r="74" spans="1:20" x14ac:dyDescent="0.25">
      <c r="A74" s="18"/>
      <c r="B74" s="78"/>
      <c r="C74" s="22"/>
      <c r="D74" s="13" t="s">
        <v>464</v>
      </c>
      <c r="E74" s="22"/>
      <c r="F74" s="21"/>
      <c r="G74" s="79"/>
      <c r="H74" s="80"/>
      <c r="I74" s="22"/>
      <c r="J74" s="80"/>
      <c r="K74" s="81"/>
      <c r="L74" s="80"/>
      <c r="M74" s="22"/>
      <c r="N74" s="80"/>
      <c r="O74" s="81"/>
      <c r="P74" s="80"/>
      <c r="Q74" s="22"/>
      <c r="R74" s="80"/>
      <c r="S74" s="81"/>
      <c r="T74" s="80"/>
    </row>
    <row r="75" spans="1:20" x14ac:dyDescent="0.25">
      <c r="A75" s="18"/>
      <c r="B75" s="82" t="s">
        <v>450</v>
      </c>
      <c r="C75" s="83" t="s">
        <v>166</v>
      </c>
      <c r="D75" s="30" t="s">
        <v>465</v>
      </c>
      <c r="E75" s="83" t="s">
        <v>166</v>
      </c>
      <c r="F75" s="84"/>
      <c r="G75" s="86" t="s">
        <v>280</v>
      </c>
      <c r="H75" s="84"/>
      <c r="I75" s="83" t="s">
        <v>166</v>
      </c>
      <c r="J75" s="84"/>
      <c r="K75" s="86" t="s">
        <v>280</v>
      </c>
      <c r="L75" s="84" t="s">
        <v>166</v>
      </c>
      <c r="M75" s="83" t="s">
        <v>166</v>
      </c>
      <c r="N75" s="88"/>
      <c r="O75" s="90" t="s">
        <v>202</v>
      </c>
      <c r="P75" s="84" t="s">
        <v>201</v>
      </c>
      <c r="Q75" s="83"/>
      <c r="R75" s="84"/>
      <c r="S75" s="86" t="s">
        <v>280</v>
      </c>
      <c r="T75" s="84" t="s">
        <v>166</v>
      </c>
    </row>
    <row r="76" spans="1:20" ht="15.75" thickBot="1" x14ac:dyDescent="0.3">
      <c r="A76" s="18"/>
      <c r="B76" s="82"/>
      <c r="C76" s="83"/>
      <c r="D76" s="30" t="s">
        <v>466</v>
      </c>
      <c r="E76" s="83"/>
      <c r="F76" s="85"/>
      <c r="G76" s="87"/>
      <c r="H76" s="84"/>
      <c r="I76" s="83"/>
      <c r="J76" s="85"/>
      <c r="K76" s="87"/>
      <c r="L76" s="84"/>
      <c r="M76" s="83"/>
      <c r="N76" s="89"/>
      <c r="O76" s="91"/>
      <c r="P76" s="84"/>
      <c r="Q76" s="83"/>
      <c r="R76" s="85"/>
      <c r="S76" s="87"/>
      <c r="T76" s="84"/>
    </row>
    <row r="77" spans="1:20" x14ac:dyDescent="0.25">
      <c r="A77" s="18"/>
      <c r="B77" s="43"/>
      <c r="C77" s="43" t="s">
        <v>166</v>
      </c>
      <c r="D77" s="43"/>
      <c r="E77" s="43" t="s">
        <v>166</v>
      </c>
      <c r="F77" s="44"/>
      <c r="G77" s="44"/>
      <c r="H77" s="43"/>
      <c r="I77" s="43" t="s">
        <v>166</v>
      </c>
      <c r="J77" s="44"/>
      <c r="K77" s="44"/>
      <c r="L77" s="43"/>
      <c r="M77" s="43" t="s">
        <v>166</v>
      </c>
      <c r="N77" s="44"/>
      <c r="O77" s="44"/>
      <c r="P77" s="43"/>
      <c r="Q77" s="43"/>
      <c r="R77" s="44"/>
      <c r="S77" s="44"/>
      <c r="T77" s="43"/>
    </row>
    <row r="78" spans="1:20" ht="15.75" thickBot="1" x14ac:dyDescent="0.3">
      <c r="A78" s="18"/>
      <c r="B78" s="2"/>
      <c r="C78" s="14" t="s">
        <v>166</v>
      </c>
      <c r="D78" s="4"/>
      <c r="E78" s="14" t="s">
        <v>166</v>
      </c>
      <c r="F78" s="13"/>
      <c r="G78" s="36">
        <v>30.9</v>
      </c>
      <c r="H78" s="37"/>
      <c r="I78" s="14" t="s">
        <v>166</v>
      </c>
      <c r="J78" s="13"/>
      <c r="K78" s="36">
        <v>25.1</v>
      </c>
      <c r="L78" s="37" t="s">
        <v>166</v>
      </c>
      <c r="M78" s="14" t="s">
        <v>166</v>
      </c>
      <c r="N78" s="13"/>
      <c r="O78" s="36" t="s">
        <v>467</v>
      </c>
      <c r="P78" s="37" t="s">
        <v>201</v>
      </c>
      <c r="Q78" s="14"/>
      <c r="R78" s="13"/>
      <c r="S78" s="36" t="s">
        <v>468</v>
      </c>
      <c r="T78" s="37" t="s">
        <v>201</v>
      </c>
    </row>
    <row r="79" spans="1:20" x14ac:dyDescent="0.25">
      <c r="A79" s="18"/>
      <c r="B79" s="43"/>
      <c r="C79" s="43" t="s">
        <v>166</v>
      </c>
      <c r="D79" s="43"/>
      <c r="E79" s="43" t="s">
        <v>166</v>
      </c>
      <c r="F79" s="44"/>
      <c r="G79" s="44"/>
      <c r="H79" s="43"/>
      <c r="I79" s="43" t="s">
        <v>166</v>
      </c>
      <c r="J79" s="44"/>
      <c r="K79" s="44"/>
      <c r="L79" s="43"/>
      <c r="M79" s="43" t="s">
        <v>166</v>
      </c>
      <c r="N79" s="44"/>
      <c r="O79" s="44"/>
      <c r="P79" s="43"/>
      <c r="Q79" s="43"/>
      <c r="R79" s="44"/>
      <c r="S79" s="44"/>
      <c r="T79" s="43"/>
    </row>
    <row r="80" spans="1:20" ht="15.75" thickBot="1" x14ac:dyDescent="0.3">
      <c r="A80" s="18"/>
      <c r="B80" s="41" t="s">
        <v>469</v>
      </c>
      <c r="C80" s="28" t="s">
        <v>166</v>
      </c>
      <c r="D80" s="27"/>
      <c r="E80" s="28" t="s">
        <v>166</v>
      </c>
      <c r="F80" s="30" t="s">
        <v>199</v>
      </c>
      <c r="G80" s="31">
        <v>32.5</v>
      </c>
      <c r="H80" s="32"/>
      <c r="I80" s="28" t="s">
        <v>166</v>
      </c>
      <c r="J80" s="30" t="s">
        <v>199</v>
      </c>
      <c r="K80" s="31">
        <v>33.1</v>
      </c>
      <c r="L80" s="32" t="s">
        <v>166</v>
      </c>
      <c r="M80" s="28" t="s">
        <v>166</v>
      </c>
      <c r="N80" s="30" t="s">
        <v>199</v>
      </c>
      <c r="O80" s="31" t="s">
        <v>470</v>
      </c>
      <c r="P80" s="32" t="s">
        <v>201</v>
      </c>
      <c r="Q80" s="28"/>
      <c r="R80" s="30" t="s">
        <v>199</v>
      </c>
      <c r="S80" s="31" t="s">
        <v>471</v>
      </c>
      <c r="T80" s="32" t="s">
        <v>201</v>
      </c>
    </row>
    <row r="81" spans="1:34" ht="15.75" thickTop="1" x14ac:dyDescent="0.25">
      <c r="A81" s="18"/>
      <c r="B81" s="43"/>
      <c r="C81" s="43" t="s">
        <v>166</v>
      </c>
      <c r="D81" s="43"/>
      <c r="E81" s="43" t="s">
        <v>166</v>
      </c>
      <c r="F81" s="47"/>
      <c r="G81" s="47"/>
      <c r="H81" s="43"/>
      <c r="I81" s="43" t="s">
        <v>166</v>
      </c>
      <c r="J81" s="47"/>
      <c r="K81" s="47"/>
      <c r="L81" s="43"/>
      <c r="M81" s="43" t="s">
        <v>166</v>
      </c>
      <c r="N81" s="47"/>
      <c r="O81" s="47"/>
      <c r="P81" s="43"/>
      <c r="Q81" s="43"/>
      <c r="R81" s="47"/>
      <c r="S81" s="47"/>
      <c r="T81" s="43"/>
    </row>
    <row r="82" spans="1:34" x14ac:dyDescent="0.25">
      <c r="A82" s="18"/>
      <c r="B82" s="17"/>
      <c r="C82" s="17"/>
      <c r="D82" s="17"/>
      <c r="E82" s="17"/>
      <c r="F82" s="17"/>
      <c r="G82" s="17"/>
      <c r="H82" s="17"/>
      <c r="I82" s="17"/>
      <c r="J82" s="17"/>
      <c r="K82" s="17"/>
      <c r="L82" s="17"/>
      <c r="M82" s="17"/>
      <c r="N82" s="17"/>
      <c r="O82" s="17"/>
      <c r="P82" s="17"/>
      <c r="Q82" s="17"/>
      <c r="R82" s="17"/>
      <c r="S82" s="17"/>
      <c r="T82" s="17"/>
      <c r="U82" s="17"/>
      <c r="V82" s="17"/>
      <c r="W82" s="17"/>
      <c r="X82" s="17"/>
      <c r="Y82" s="17"/>
      <c r="Z82" s="17"/>
      <c r="AA82" s="17"/>
      <c r="AB82" s="17"/>
      <c r="AC82" s="17"/>
      <c r="AD82" s="17"/>
      <c r="AE82" s="17"/>
      <c r="AF82" s="17"/>
      <c r="AG82" s="17"/>
      <c r="AH82" s="17"/>
    </row>
    <row r="83" spans="1:34" ht="39" x14ac:dyDescent="0.25">
      <c r="A83" s="18"/>
      <c r="B83" s="53">
        <v>-1</v>
      </c>
      <c r="C83" s="54" t="s">
        <v>472</v>
      </c>
    </row>
    <row r="84" spans="1:34" ht="15" customHeight="1" x14ac:dyDescent="0.25">
      <c r="A84" s="18" t="s">
        <v>828</v>
      </c>
      <c r="B84" s="17" t="s">
        <v>5</v>
      </c>
      <c r="C84" s="17"/>
      <c r="D84" s="17"/>
      <c r="E84" s="17"/>
      <c r="F84" s="17"/>
      <c r="G84" s="17"/>
      <c r="H84" s="17"/>
      <c r="I84" s="17"/>
      <c r="J84" s="17"/>
      <c r="K84" s="17"/>
      <c r="L84" s="17"/>
      <c r="M84" s="17"/>
      <c r="N84" s="17"/>
      <c r="O84" s="17"/>
      <c r="P84" s="17"/>
      <c r="Q84" s="17"/>
      <c r="R84" s="17"/>
      <c r="S84" s="17"/>
      <c r="T84" s="17"/>
      <c r="U84" s="17"/>
      <c r="V84" s="17"/>
      <c r="W84" s="17"/>
      <c r="X84" s="17"/>
      <c r="Y84" s="17"/>
      <c r="Z84" s="17"/>
      <c r="AA84" s="17"/>
      <c r="AB84" s="17"/>
      <c r="AC84" s="17"/>
      <c r="AD84" s="17"/>
      <c r="AE84" s="17"/>
      <c r="AF84" s="17"/>
      <c r="AG84" s="17"/>
      <c r="AH84" s="17"/>
    </row>
    <row r="85" spans="1:34" x14ac:dyDescent="0.25">
      <c r="A85" s="18"/>
      <c r="B85" s="20" t="s">
        <v>473</v>
      </c>
      <c r="C85" s="20"/>
      <c r="D85" s="20"/>
      <c r="E85" s="20"/>
      <c r="F85" s="20"/>
      <c r="G85" s="20"/>
      <c r="H85" s="20"/>
      <c r="I85" s="20"/>
      <c r="J85" s="20"/>
      <c r="K85" s="20"/>
      <c r="L85" s="20"/>
      <c r="M85" s="20"/>
      <c r="N85" s="20"/>
      <c r="O85" s="20"/>
      <c r="P85" s="20"/>
      <c r="Q85" s="20"/>
      <c r="R85" s="20"/>
      <c r="S85" s="20"/>
      <c r="T85" s="20"/>
      <c r="U85" s="20"/>
      <c r="V85" s="20"/>
      <c r="W85" s="20"/>
      <c r="X85" s="20"/>
      <c r="Y85" s="20"/>
      <c r="Z85" s="20"/>
      <c r="AA85" s="20"/>
      <c r="AB85" s="20"/>
      <c r="AC85" s="20"/>
      <c r="AD85" s="20"/>
      <c r="AE85" s="20"/>
      <c r="AF85" s="20"/>
      <c r="AG85" s="20"/>
      <c r="AH85" s="20"/>
    </row>
    <row r="86" spans="1:34" x14ac:dyDescent="0.25">
      <c r="A86" s="18"/>
      <c r="B86" s="55"/>
      <c r="C86" s="55"/>
      <c r="D86" s="55"/>
      <c r="E86" s="55"/>
      <c r="F86" s="55"/>
      <c r="G86" s="55"/>
      <c r="H86" s="55"/>
      <c r="I86" s="55"/>
      <c r="J86" s="55"/>
      <c r="K86" s="55"/>
      <c r="L86" s="55"/>
      <c r="M86" s="55"/>
      <c r="N86" s="55"/>
      <c r="O86" s="55"/>
      <c r="P86" s="55"/>
      <c r="Q86" s="55"/>
      <c r="R86" s="55"/>
      <c r="S86" s="55"/>
      <c r="T86" s="55"/>
      <c r="U86" s="55"/>
      <c r="V86" s="55"/>
      <c r="W86" s="55"/>
      <c r="X86" s="55"/>
      <c r="Y86" s="55"/>
      <c r="Z86" s="55"/>
      <c r="AA86" s="55"/>
      <c r="AB86" s="55"/>
      <c r="AC86" s="55"/>
      <c r="AD86" s="55"/>
      <c r="AE86" s="55"/>
      <c r="AF86" s="55"/>
      <c r="AG86" s="55"/>
      <c r="AH86" s="55"/>
    </row>
    <row r="87" spans="1:34" x14ac:dyDescent="0.25">
      <c r="A87" s="18"/>
      <c r="B87" s="4"/>
      <c r="C87" s="4"/>
      <c r="D87" s="4"/>
      <c r="E87" s="4"/>
      <c r="F87" s="4"/>
      <c r="G87" s="4"/>
      <c r="H87" s="4"/>
      <c r="I87" s="4"/>
      <c r="J87" s="4"/>
      <c r="K87" s="4"/>
      <c r="L87" s="4"/>
      <c r="M87" s="4"/>
      <c r="N87" s="4"/>
      <c r="O87" s="4"/>
      <c r="P87" s="4"/>
      <c r="Q87" s="4"/>
      <c r="R87" s="4"/>
    </row>
    <row r="88" spans="1:34" x14ac:dyDescent="0.25">
      <c r="A88" s="18"/>
      <c r="B88" s="40" t="s">
        <v>474</v>
      </c>
      <c r="C88" s="22"/>
      <c r="D88" s="38" t="s">
        <v>476</v>
      </c>
      <c r="E88" s="38"/>
      <c r="F88" s="22"/>
      <c r="G88" s="22"/>
      <c r="H88" s="24" t="s">
        <v>480</v>
      </c>
      <c r="I88" s="22"/>
      <c r="J88" s="38" t="s">
        <v>476</v>
      </c>
      <c r="K88" s="38"/>
      <c r="L88" s="22"/>
      <c r="M88" s="22"/>
      <c r="N88" s="24" t="s">
        <v>484</v>
      </c>
      <c r="O88" s="22"/>
      <c r="P88" s="38" t="s">
        <v>490</v>
      </c>
      <c r="Q88" s="38"/>
      <c r="R88" s="22"/>
    </row>
    <row r="89" spans="1:34" x14ac:dyDescent="0.25">
      <c r="A89" s="18"/>
      <c r="B89" s="40" t="s">
        <v>475</v>
      </c>
      <c r="C89" s="22"/>
      <c r="D89" s="38" t="s">
        <v>477</v>
      </c>
      <c r="E89" s="38"/>
      <c r="F89" s="22"/>
      <c r="G89" s="22"/>
      <c r="H89" s="24" t="s">
        <v>481</v>
      </c>
      <c r="I89" s="22"/>
      <c r="J89" s="38" t="s">
        <v>481</v>
      </c>
      <c r="K89" s="38"/>
      <c r="L89" s="22"/>
      <c r="M89" s="22"/>
      <c r="N89" s="24" t="s">
        <v>485</v>
      </c>
      <c r="O89" s="22"/>
      <c r="P89" s="38" t="s">
        <v>491</v>
      </c>
      <c r="Q89" s="38"/>
      <c r="R89" s="22"/>
    </row>
    <row r="90" spans="1:34" x14ac:dyDescent="0.25">
      <c r="A90" s="18"/>
      <c r="C90" s="22"/>
      <c r="D90" s="38" t="s">
        <v>478</v>
      </c>
      <c r="E90" s="38"/>
      <c r="F90" s="22"/>
      <c r="G90" s="22"/>
      <c r="H90" s="24" t="s">
        <v>482</v>
      </c>
      <c r="I90" s="22"/>
      <c r="J90" s="38" t="s">
        <v>482</v>
      </c>
      <c r="K90" s="38"/>
      <c r="L90" s="22"/>
      <c r="M90" s="22"/>
      <c r="N90" s="24" t="s">
        <v>486</v>
      </c>
      <c r="O90" s="22"/>
      <c r="P90" s="38" t="s">
        <v>492</v>
      </c>
      <c r="Q90" s="38"/>
      <c r="R90" s="22"/>
    </row>
    <row r="91" spans="1:34" x14ac:dyDescent="0.25">
      <c r="A91" s="18"/>
      <c r="C91" s="22"/>
      <c r="D91" s="38" t="s">
        <v>479</v>
      </c>
      <c r="E91" s="38"/>
      <c r="F91" s="22"/>
      <c r="G91" s="22"/>
      <c r="H91" s="24" t="s">
        <v>483</v>
      </c>
      <c r="I91" s="22"/>
      <c r="J91" s="38" t="s">
        <v>479</v>
      </c>
      <c r="K91" s="38"/>
      <c r="L91" s="22"/>
      <c r="M91" s="22"/>
      <c r="N91" s="24" t="s">
        <v>487</v>
      </c>
      <c r="O91" s="22"/>
      <c r="P91" s="38" t="s">
        <v>493</v>
      </c>
      <c r="Q91" s="38"/>
      <c r="R91" s="22"/>
    </row>
    <row r="92" spans="1:34" x14ac:dyDescent="0.25">
      <c r="A92" s="18"/>
      <c r="C92" s="22"/>
      <c r="D92" s="38"/>
      <c r="E92" s="38"/>
      <c r="F92" s="22"/>
      <c r="G92" s="22"/>
      <c r="H92" s="24"/>
      <c r="I92" s="22"/>
      <c r="J92" s="38"/>
      <c r="K92" s="38"/>
      <c r="L92" s="22"/>
      <c r="M92" s="22"/>
      <c r="N92" s="24" t="s">
        <v>488</v>
      </c>
      <c r="O92" s="22"/>
      <c r="P92" s="38" t="s">
        <v>494</v>
      </c>
      <c r="Q92" s="38"/>
      <c r="R92" s="22"/>
    </row>
    <row r="93" spans="1:34" x14ac:dyDescent="0.25">
      <c r="A93" s="18"/>
      <c r="C93" s="22"/>
      <c r="D93" s="38"/>
      <c r="E93" s="38"/>
      <c r="F93" s="22"/>
      <c r="G93" s="22"/>
      <c r="H93" s="24"/>
      <c r="I93" s="22"/>
      <c r="J93" s="38"/>
      <c r="K93" s="38"/>
      <c r="L93" s="22"/>
      <c r="M93" s="22"/>
      <c r="N93" s="24" t="s">
        <v>489</v>
      </c>
      <c r="O93" s="22"/>
      <c r="P93" s="38" t="s">
        <v>495</v>
      </c>
      <c r="Q93" s="38"/>
      <c r="R93" s="22"/>
    </row>
    <row r="94" spans="1:34" x14ac:dyDescent="0.25">
      <c r="A94" s="18"/>
      <c r="C94" s="22"/>
      <c r="D94" s="38"/>
      <c r="E94" s="38"/>
      <c r="F94" s="22"/>
      <c r="G94" s="22"/>
      <c r="H94" s="24"/>
      <c r="I94" s="22"/>
      <c r="J94" s="38"/>
      <c r="K94" s="38"/>
      <c r="L94" s="22"/>
      <c r="M94" s="22"/>
      <c r="N94" s="24"/>
      <c r="O94" s="22"/>
      <c r="P94" s="38" t="s">
        <v>496</v>
      </c>
      <c r="Q94" s="38"/>
      <c r="R94" s="22"/>
    </row>
    <row r="95" spans="1:34" x14ac:dyDescent="0.25">
      <c r="A95" s="18"/>
      <c r="C95" s="22"/>
      <c r="D95" s="38"/>
      <c r="E95" s="38"/>
      <c r="F95" s="22"/>
      <c r="G95" s="22"/>
      <c r="H95" s="24"/>
      <c r="I95" s="22"/>
      <c r="J95" s="38"/>
      <c r="K95" s="38"/>
      <c r="L95" s="22"/>
      <c r="M95" s="22"/>
      <c r="N95" s="24"/>
      <c r="O95" s="22"/>
      <c r="P95" s="38" t="s">
        <v>497</v>
      </c>
      <c r="Q95" s="38"/>
      <c r="R95" s="22"/>
    </row>
    <row r="96" spans="1:34" ht="15.75" thickBot="1" x14ac:dyDescent="0.3">
      <c r="A96" s="18"/>
      <c r="C96" s="22"/>
      <c r="D96" s="39"/>
      <c r="E96" s="39"/>
      <c r="F96" s="22"/>
      <c r="G96" s="22"/>
      <c r="H96" s="25"/>
      <c r="I96" s="22"/>
      <c r="J96" s="39"/>
      <c r="K96" s="39"/>
      <c r="L96" s="22"/>
      <c r="M96" s="22"/>
      <c r="N96" s="25"/>
      <c r="O96" s="22"/>
      <c r="P96" s="39" t="s">
        <v>498</v>
      </c>
      <c r="Q96" s="39"/>
      <c r="R96" s="22"/>
    </row>
    <row r="97" spans="1:18" x14ac:dyDescent="0.25">
      <c r="A97" s="18"/>
      <c r="B97" s="57" t="s">
        <v>249</v>
      </c>
      <c r="C97" s="57"/>
      <c r="D97" s="57"/>
      <c r="E97" s="57"/>
      <c r="F97" s="57"/>
      <c r="G97" s="57"/>
      <c r="H97" s="57"/>
      <c r="I97" s="57"/>
      <c r="J97" s="57"/>
      <c r="K97" s="57"/>
      <c r="L97" s="57"/>
      <c r="M97" s="57"/>
      <c r="N97" s="57"/>
      <c r="O97" s="57"/>
      <c r="P97" s="57"/>
      <c r="Q97" s="57"/>
      <c r="R97" s="14"/>
    </row>
    <row r="98" spans="1:18" x14ac:dyDescent="0.25">
      <c r="A98" s="18"/>
      <c r="B98" s="93" t="s">
        <v>499</v>
      </c>
      <c r="C98" s="93"/>
      <c r="D98" s="93"/>
      <c r="E98" s="93"/>
      <c r="F98" s="93"/>
      <c r="G98" s="93"/>
      <c r="H98" s="93"/>
      <c r="I98" s="93"/>
      <c r="J98" s="93"/>
      <c r="K98" s="93"/>
      <c r="L98" s="93"/>
      <c r="M98" s="93"/>
      <c r="N98" s="93"/>
      <c r="O98" s="28"/>
      <c r="P98" s="27"/>
      <c r="Q98" s="27"/>
      <c r="R98" s="27"/>
    </row>
    <row r="99" spans="1:18" x14ac:dyDescent="0.25">
      <c r="A99" s="18"/>
      <c r="B99" s="94" t="s">
        <v>450</v>
      </c>
      <c r="C99" s="22"/>
      <c r="D99" s="21" t="s">
        <v>199</v>
      </c>
      <c r="E99" s="79" t="s">
        <v>500</v>
      </c>
      <c r="F99" s="80" t="s">
        <v>201</v>
      </c>
      <c r="G99" s="22"/>
      <c r="H99" s="13" t="s">
        <v>501</v>
      </c>
      <c r="I99" s="22"/>
      <c r="J99" s="21" t="s">
        <v>199</v>
      </c>
      <c r="K99" s="79" t="s">
        <v>503</v>
      </c>
      <c r="L99" s="80" t="s">
        <v>201</v>
      </c>
      <c r="M99" s="22"/>
      <c r="N99" s="92" t="s">
        <v>501</v>
      </c>
      <c r="O99" s="22"/>
      <c r="P99" s="21" t="s">
        <v>199</v>
      </c>
      <c r="Q99" s="79" t="s">
        <v>428</v>
      </c>
      <c r="R99" s="80" t="s">
        <v>201</v>
      </c>
    </row>
    <row r="100" spans="1:18" ht="15.75" thickBot="1" x14ac:dyDescent="0.3">
      <c r="A100" s="18"/>
      <c r="B100" s="94"/>
      <c r="C100" s="22"/>
      <c r="D100" s="95"/>
      <c r="E100" s="96"/>
      <c r="F100" s="80"/>
      <c r="G100" s="22"/>
      <c r="H100" s="13" t="s">
        <v>502</v>
      </c>
      <c r="I100" s="22"/>
      <c r="J100" s="95"/>
      <c r="K100" s="96"/>
      <c r="L100" s="80"/>
      <c r="M100" s="22"/>
      <c r="N100" s="92" t="s">
        <v>502</v>
      </c>
      <c r="O100" s="22"/>
      <c r="P100" s="95"/>
      <c r="Q100" s="96"/>
      <c r="R100" s="80"/>
    </row>
    <row r="101" spans="1:18" x14ac:dyDescent="0.25">
      <c r="A101" s="18"/>
      <c r="B101" s="43"/>
      <c r="C101" s="43"/>
      <c r="D101" s="44"/>
      <c r="E101" s="44"/>
      <c r="F101" s="43"/>
      <c r="G101" s="43"/>
      <c r="H101" s="43"/>
      <c r="I101" s="43"/>
      <c r="J101" s="44"/>
      <c r="K101" s="44"/>
      <c r="L101" s="43"/>
      <c r="M101" s="43"/>
      <c r="N101" s="43"/>
      <c r="O101" s="43"/>
      <c r="P101" s="44"/>
      <c r="Q101" s="44"/>
      <c r="R101" s="43"/>
    </row>
    <row r="102" spans="1:18" ht="15.75" thickBot="1" x14ac:dyDescent="0.3">
      <c r="A102" s="18"/>
      <c r="B102" s="41" t="s">
        <v>361</v>
      </c>
      <c r="C102" s="28"/>
      <c r="D102" s="30" t="s">
        <v>199</v>
      </c>
      <c r="E102" s="31" t="s">
        <v>500</v>
      </c>
      <c r="F102" s="32" t="s">
        <v>201</v>
      </c>
      <c r="G102" s="28"/>
      <c r="H102" s="27"/>
      <c r="I102" s="28"/>
      <c r="J102" s="30" t="s">
        <v>199</v>
      </c>
      <c r="K102" s="31" t="s">
        <v>503</v>
      </c>
      <c r="L102" s="32" t="s">
        <v>201</v>
      </c>
      <c r="M102" s="28"/>
      <c r="N102" s="27"/>
      <c r="O102" s="28"/>
      <c r="P102" s="30" t="s">
        <v>199</v>
      </c>
      <c r="Q102" s="31" t="s">
        <v>428</v>
      </c>
      <c r="R102" s="32" t="s">
        <v>201</v>
      </c>
    </row>
    <row r="103" spans="1:18" ht="15.75" thickTop="1" x14ac:dyDescent="0.25">
      <c r="A103" s="18"/>
      <c r="B103" s="43"/>
      <c r="C103" s="43"/>
      <c r="D103" s="47"/>
      <c r="E103" s="47"/>
      <c r="F103" s="43"/>
      <c r="G103" s="43"/>
      <c r="H103" s="43"/>
      <c r="I103" s="43"/>
      <c r="J103" s="47"/>
      <c r="K103" s="47"/>
      <c r="L103" s="43"/>
      <c r="M103" s="43"/>
      <c r="N103" s="43"/>
      <c r="O103" s="43"/>
      <c r="P103" s="47"/>
      <c r="Q103" s="47"/>
      <c r="R103" s="43"/>
    </row>
    <row r="104" spans="1:18" x14ac:dyDescent="0.25">
      <c r="A104" s="18"/>
      <c r="B104" s="97" t="s">
        <v>504</v>
      </c>
      <c r="C104" s="97"/>
      <c r="D104" s="97"/>
      <c r="E104" s="97"/>
      <c r="F104" s="97"/>
      <c r="G104" s="97"/>
      <c r="H104" s="97"/>
      <c r="I104" s="97"/>
      <c r="J104" s="97"/>
      <c r="K104" s="97"/>
      <c r="L104" s="97"/>
      <c r="M104" s="97"/>
      <c r="N104" s="97"/>
      <c r="O104" s="14"/>
      <c r="P104" s="4"/>
      <c r="Q104" s="4"/>
      <c r="R104" s="4"/>
    </row>
    <row r="105" spans="1:18" x14ac:dyDescent="0.25">
      <c r="A105" s="18"/>
      <c r="B105" s="98" t="s">
        <v>450</v>
      </c>
      <c r="C105" s="83"/>
      <c r="D105" s="88" t="s">
        <v>199</v>
      </c>
      <c r="E105" s="90">
        <v>10</v>
      </c>
      <c r="F105" s="84" t="s">
        <v>166</v>
      </c>
      <c r="G105" s="83"/>
      <c r="H105" s="30" t="s">
        <v>501</v>
      </c>
      <c r="I105" s="83"/>
      <c r="J105" s="88" t="s">
        <v>199</v>
      </c>
      <c r="K105" s="90">
        <v>2.1</v>
      </c>
      <c r="L105" s="84" t="s">
        <v>166</v>
      </c>
      <c r="M105" s="83"/>
      <c r="N105" s="30" t="s">
        <v>501</v>
      </c>
      <c r="O105" s="83"/>
      <c r="P105" s="88" t="s">
        <v>199</v>
      </c>
      <c r="Q105" s="90">
        <v>1.8</v>
      </c>
      <c r="R105" s="84" t="s">
        <v>166</v>
      </c>
    </row>
    <row r="106" spans="1:18" ht="15.75" thickBot="1" x14ac:dyDescent="0.3">
      <c r="A106" s="18"/>
      <c r="B106" s="98"/>
      <c r="C106" s="83"/>
      <c r="D106" s="89"/>
      <c r="E106" s="91"/>
      <c r="F106" s="84"/>
      <c r="G106" s="83"/>
      <c r="H106" s="30" t="s">
        <v>502</v>
      </c>
      <c r="I106" s="83"/>
      <c r="J106" s="89"/>
      <c r="K106" s="91"/>
      <c r="L106" s="84"/>
      <c r="M106" s="83"/>
      <c r="N106" s="30" t="s">
        <v>502</v>
      </c>
      <c r="O106" s="83"/>
      <c r="P106" s="89"/>
      <c r="Q106" s="91"/>
      <c r="R106" s="84"/>
    </row>
    <row r="107" spans="1:18" x14ac:dyDescent="0.25">
      <c r="A107" s="18"/>
      <c r="B107" s="43"/>
      <c r="C107" s="43"/>
      <c r="D107" s="44"/>
      <c r="E107" s="44"/>
      <c r="F107" s="43"/>
      <c r="G107" s="43"/>
      <c r="H107" s="43"/>
      <c r="I107" s="43"/>
      <c r="J107" s="44"/>
      <c r="K107" s="44"/>
      <c r="L107" s="43"/>
      <c r="M107" s="43"/>
      <c r="N107" s="43"/>
      <c r="O107" s="43"/>
      <c r="P107" s="44"/>
      <c r="Q107" s="44"/>
      <c r="R107" s="43"/>
    </row>
    <row r="108" spans="1:18" ht="15.75" thickBot="1" x14ac:dyDescent="0.3">
      <c r="A108" s="18"/>
      <c r="B108" s="42" t="s">
        <v>361</v>
      </c>
      <c r="C108" s="14"/>
      <c r="D108" s="13" t="s">
        <v>199</v>
      </c>
      <c r="E108" s="36">
        <v>10</v>
      </c>
      <c r="F108" s="37"/>
      <c r="G108" s="14"/>
      <c r="H108" s="4"/>
      <c r="I108" s="14"/>
      <c r="J108" s="13" t="s">
        <v>199</v>
      </c>
      <c r="K108" s="36">
        <v>2.1</v>
      </c>
      <c r="L108" s="37"/>
      <c r="M108" s="14"/>
      <c r="N108" s="4"/>
      <c r="O108" s="14"/>
      <c r="P108" s="13" t="s">
        <v>199</v>
      </c>
      <c r="Q108" s="36">
        <v>1.8</v>
      </c>
      <c r="R108" s="37" t="s">
        <v>166</v>
      </c>
    </row>
    <row r="109" spans="1:18" ht="15.75" thickTop="1" x14ac:dyDescent="0.25">
      <c r="A109" s="18"/>
      <c r="B109" s="43"/>
      <c r="C109" s="43"/>
      <c r="D109" s="47"/>
      <c r="E109" s="47"/>
      <c r="F109" s="43"/>
      <c r="G109" s="43"/>
      <c r="H109" s="43"/>
      <c r="I109" s="43"/>
      <c r="J109" s="47"/>
      <c r="K109" s="47"/>
      <c r="L109" s="43"/>
      <c r="M109" s="43"/>
      <c r="N109" s="43"/>
      <c r="O109" s="43"/>
      <c r="P109" s="47"/>
      <c r="Q109" s="47"/>
      <c r="R109" s="43"/>
    </row>
    <row r="110" spans="1:18" x14ac:dyDescent="0.25">
      <c r="A110" s="18"/>
      <c r="B110" s="93" t="s">
        <v>505</v>
      </c>
      <c r="C110" s="93"/>
      <c r="D110" s="93"/>
      <c r="E110" s="93"/>
      <c r="F110" s="93"/>
      <c r="G110" s="93"/>
      <c r="H110" s="93"/>
      <c r="I110" s="93"/>
      <c r="J110" s="93"/>
      <c r="K110" s="93"/>
      <c r="L110" s="93"/>
      <c r="M110" s="93"/>
      <c r="N110" s="93"/>
      <c r="O110" s="28"/>
      <c r="P110" s="27"/>
      <c r="Q110" s="27"/>
      <c r="R110" s="27"/>
    </row>
    <row r="111" spans="1:18" x14ac:dyDescent="0.25">
      <c r="A111" s="18"/>
      <c r="B111" s="94" t="s">
        <v>450</v>
      </c>
      <c r="C111" s="22"/>
      <c r="D111" s="21" t="s">
        <v>199</v>
      </c>
      <c r="E111" s="79" t="s">
        <v>506</v>
      </c>
      <c r="F111" s="80" t="s">
        <v>201</v>
      </c>
      <c r="G111" s="22"/>
      <c r="H111" s="13" t="s">
        <v>501</v>
      </c>
      <c r="I111" s="22"/>
      <c r="J111" s="21" t="s">
        <v>199</v>
      </c>
      <c r="K111" s="79" t="s">
        <v>507</v>
      </c>
      <c r="L111" s="80" t="s">
        <v>201</v>
      </c>
      <c r="M111" s="22"/>
      <c r="N111" s="13" t="s">
        <v>501</v>
      </c>
      <c r="O111" s="22"/>
      <c r="P111" s="21" t="s">
        <v>199</v>
      </c>
      <c r="Q111" s="79">
        <v>0.6</v>
      </c>
      <c r="R111" s="80" t="s">
        <v>166</v>
      </c>
    </row>
    <row r="112" spans="1:18" ht="15.75" thickBot="1" x14ac:dyDescent="0.3">
      <c r="A112" s="18"/>
      <c r="B112" s="94"/>
      <c r="C112" s="22"/>
      <c r="D112" s="95"/>
      <c r="E112" s="96"/>
      <c r="F112" s="80"/>
      <c r="G112" s="22"/>
      <c r="H112" s="13" t="s">
        <v>502</v>
      </c>
      <c r="I112" s="22"/>
      <c r="J112" s="95"/>
      <c r="K112" s="96"/>
      <c r="L112" s="80"/>
      <c r="M112" s="22"/>
      <c r="N112" s="13" t="s">
        <v>502</v>
      </c>
      <c r="O112" s="22"/>
      <c r="P112" s="95"/>
      <c r="Q112" s="96"/>
      <c r="R112" s="80"/>
    </row>
    <row r="113" spans="1:34" x14ac:dyDescent="0.25">
      <c r="A113" s="18"/>
      <c r="B113" s="43"/>
      <c r="C113" s="43"/>
      <c r="D113" s="44"/>
      <c r="E113" s="44"/>
      <c r="F113" s="43"/>
      <c r="G113" s="43"/>
      <c r="H113" s="43"/>
      <c r="I113" s="43"/>
      <c r="J113" s="44"/>
      <c r="K113" s="44"/>
      <c r="L113" s="43"/>
      <c r="M113" s="43"/>
      <c r="N113" s="43"/>
      <c r="O113" s="43"/>
      <c r="P113" s="44"/>
      <c r="Q113" s="44"/>
      <c r="R113" s="43"/>
    </row>
    <row r="114" spans="1:34" ht="15.75" thickBot="1" x14ac:dyDescent="0.3">
      <c r="A114" s="18"/>
      <c r="B114" s="41" t="s">
        <v>361</v>
      </c>
      <c r="C114" s="28"/>
      <c r="D114" s="30" t="s">
        <v>199</v>
      </c>
      <c r="E114" s="31" t="s">
        <v>506</v>
      </c>
      <c r="F114" s="32" t="s">
        <v>201</v>
      </c>
      <c r="G114" s="28"/>
      <c r="H114" s="27"/>
      <c r="I114" s="28"/>
      <c r="J114" s="30" t="s">
        <v>199</v>
      </c>
      <c r="K114" s="31" t="s">
        <v>507</v>
      </c>
      <c r="L114" s="32" t="s">
        <v>201</v>
      </c>
      <c r="M114" s="28"/>
      <c r="N114" s="27"/>
      <c r="O114" s="28"/>
      <c r="P114" s="30" t="s">
        <v>199</v>
      </c>
      <c r="Q114" s="31">
        <v>0.6</v>
      </c>
      <c r="R114" s="32" t="s">
        <v>166</v>
      </c>
    </row>
    <row r="115" spans="1:34" ht="15.75" thickTop="1" x14ac:dyDescent="0.25">
      <c r="A115" s="18"/>
      <c r="B115" s="43"/>
      <c r="C115" s="43"/>
      <c r="D115" s="47"/>
      <c r="E115" s="47"/>
      <c r="F115" s="43"/>
      <c r="G115" s="43"/>
      <c r="H115" s="43"/>
      <c r="I115" s="43"/>
      <c r="J115" s="47"/>
      <c r="K115" s="47"/>
      <c r="L115" s="43"/>
      <c r="M115" s="43"/>
      <c r="N115" s="43"/>
      <c r="O115" s="43"/>
      <c r="P115" s="47"/>
      <c r="Q115" s="47"/>
      <c r="R115" s="43"/>
    </row>
    <row r="116" spans="1:34" x14ac:dyDescent="0.25">
      <c r="A116" s="18"/>
      <c r="B116" s="97" t="s">
        <v>508</v>
      </c>
      <c r="C116" s="97"/>
      <c r="D116" s="97"/>
      <c r="E116" s="97"/>
      <c r="F116" s="97"/>
      <c r="G116" s="97"/>
      <c r="H116" s="97"/>
      <c r="I116" s="97"/>
      <c r="J116" s="97"/>
      <c r="K116" s="97"/>
      <c r="L116" s="97"/>
      <c r="M116" s="97"/>
      <c r="N116" s="97"/>
      <c r="O116" s="14"/>
      <c r="P116" s="4"/>
      <c r="Q116" s="4"/>
      <c r="R116" s="4"/>
    </row>
    <row r="117" spans="1:34" x14ac:dyDescent="0.25">
      <c r="A117" s="18"/>
      <c r="B117" s="98" t="s">
        <v>450</v>
      </c>
      <c r="C117" s="83"/>
      <c r="D117" s="88" t="s">
        <v>199</v>
      </c>
      <c r="E117" s="90">
        <v>8.4</v>
      </c>
      <c r="F117" s="84" t="s">
        <v>166</v>
      </c>
      <c r="G117" s="83"/>
      <c r="H117" s="30" t="s">
        <v>501</v>
      </c>
      <c r="I117" s="83"/>
      <c r="J117" s="88" t="s">
        <v>199</v>
      </c>
      <c r="K117" s="90">
        <v>3.6</v>
      </c>
      <c r="L117" s="84" t="s">
        <v>166</v>
      </c>
      <c r="M117" s="83"/>
      <c r="N117" s="30" t="s">
        <v>501</v>
      </c>
      <c r="O117" s="83"/>
      <c r="P117" s="88" t="s">
        <v>199</v>
      </c>
      <c r="Q117" s="90">
        <v>2.2999999999999998</v>
      </c>
      <c r="R117" s="84" t="s">
        <v>166</v>
      </c>
    </row>
    <row r="118" spans="1:34" ht="15.75" thickBot="1" x14ac:dyDescent="0.3">
      <c r="A118" s="18"/>
      <c r="B118" s="98"/>
      <c r="C118" s="83"/>
      <c r="D118" s="89"/>
      <c r="E118" s="91"/>
      <c r="F118" s="84"/>
      <c r="G118" s="83"/>
      <c r="H118" s="30" t="s">
        <v>502</v>
      </c>
      <c r="I118" s="83"/>
      <c r="J118" s="89"/>
      <c r="K118" s="91"/>
      <c r="L118" s="84"/>
      <c r="M118" s="83"/>
      <c r="N118" s="30" t="s">
        <v>509</v>
      </c>
      <c r="O118" s="83"/>
      <c r="P118" s="89"/>
      <c r="Q118" s="91"/>
      <c r="R118" s="84"/>
    </row>
    <row r="119" spans="1:34" x14ac:dyDescent="0.25">
      <c r="A119" s="18"/>
      <c r="B119" s="43"/>
      <c r="C119" s="43"/>
      <c r="D119" s="44"/>
      <c r="E119" s="44"/>
      <c r="F119" s="43"/>
      <c r="G119" s="43"/>
      <c r="H119" s="43"/>
      <c r="I119" s="43"/>
      <c r="J119" s="44"/>
      <c r="K119" s="44"/>
      <c r="L119" s="43"/>
      <c r="M119" s="43"/>
      <c r="N119" s="43"/>
      <c r="O119" s="43"/>
      <c r="P119" s="44"/>
      <c r="Q119" s="44"/>
      <c r="R119" s="43"/>
    </row>
    <row r="120" spans="1:34" ht="15.75" thickBot="1" x14ac:dyDescent="0.3">
      <c r="A120" s="18"/>
      <c r="B120" s="42" t="s">
        <v>361</v>
      </c>
      <c r="C120" s="14"/>
      <c r="D120" s="13" t="s">
        <v>199</v>
      </c>
      <c r="E120" s="36">
        <v>8.4</v>
      </c>
      <c r="F120" s="37"/>
      <c r="G120" s="14"/>
      <c r="H120" s="4"/>
      <c r="I120" s="14"/>
      <c r="J120" s="13" t="s">
        <v>199</v>
      </c>
      <c r="K120" s="36">
        <v>3.6</v>
      </c>
      <c r="L120" s="37"/>
      <c r="M120" s="14"/>
      <c r="N120" s="4"/>
      <c r="O120" s="14"/>
      <c r="P120" s="13" t="s">
        <v>199</v>
      </c>
      <c r="Q120" s="36">
        <v>2.2999999999999998</v>
      </c>
      <c r="R120" s="37" t="s">
        <v>166</v>
      </c>
    </row>
    <row r="121" spans="1:34" ht="15.75" thickTop="1" x14ac:dyDescent="0.25">
      <c r="A121" s="18"/>
      <c r="B121" s="43"/>
      <c r="C121" s="43"/>
      <c r="D121" s="47"/>
      <c r="E121" s="47"/>
      <c r="F121" s="43"/>
      <c r="G121" s="43"/>
      <c r="H121" s="43"/>
      <c r="I121" s="43"/>
      <c r="J121" s="47"/>
      <c r="K121" s="47"/>
      <c r="L121" s="43"/>
      <c r="M121" s="43"/>
      <c r="N121" s="43"/>
      <c r="O121" s="43"/>
      <c r="P121" s="47"/>
      <c r="Q121" s="47"/>
      <c r="R121" s="43"/>
    </row>
    <row r="122" spans="1:34" x14ac:dyDescent="0.25">
      <c r="A122" s="18"/>
      <c r="B122" s="17"/>
      <c r="C122" s="17"/>
      <c r="D122" s="17"/>
      <c r="E122" s="17"/>
      <c r="F122" s="17"/>
      <c r="G122" s="17"/>
      <c r="H122" s="17"/>
      <c r="I122" s="17"/>
      <c r="J122" s="17"/>
      <c r="K122" s="17"/>
      <c r="L122" s="17"/>
      <c r="M122" s="17"/>
      <c r="N122" s="17"/>
      <c r="O122" s="17"/>
      <c r="P122" s="17"/>
      <c r="Q122" s="17"/>
      <c r="R122" s="17"/>
      <c r="S122" s="17"/>
      <c r="T122" s="17"/>
      <c r="U122" s="17"/>
      <c r="V122" s="17"/>
      <c r="W122" s="17"/>
      <c r="X122" s="17"/>
      <c r="Y122" s="17"/>
      <c r="Z122" s="17"/>
      <c r="AA122" s="17"/>
      <c r="AB122" s="17"/>
      <c r="AC122" s="17"/>
      <c r="AD122" s="17"/>
      <c r="AE122" s="17"/>
      <c r="AF122" s="17"/>
      <c r="AG122" s="17"/>
      <c r="AH122" s="17"/>
    </row>
    <row r="123" spans="1:34" ht="48.75" x14ac:dyDescent="0.25">
      <c r="A123" s="18"/>
      <c r="B123" s="53" t="s">
        <v>233</v>
      </c>
      <c r="C123" s="54" t="s">
        <v>510</v>
      </c>
    </row>
    <row r="124" spans="1:34" ht="15" customHeight="1" x14ac:dyDescent="0.25">
      <c r="A124" s="18" t="s">
        <v>829</v>
      </c>
      <c r="B124" s="17" t="s">
        <v>5</v>
      </c>
      <c r="C124" s="17"/>
      <c r="D124" s="17"/>
      <c r="E124" s="17"/>
      <c r="F124" s="17"/>
      <c r="G124" s="17"/>
      <c r="H124" s="17"/>
      <c r="I124" s="17"/>
      <c r="J124" s="17"/>
      <c r="K124" s="17"/>
      <c r="L124" s="17"/>
      <c r="M124" s="17"/>
      <c r="N124" s="17"/>
      <c r="O124" s="17"/>
      <c r="P124" s="17"/>
      <c r="Q124" s="17"/>
      <c r="R124" s="17"/>
      <c r="S124" s="17"/>
      <c r="T124" s="17"/>
      <c r="U124" s="17"/>
      <c r="V124" s="17"/>
      <c r="W124" s="17"/>
      <c r="X124" s="17"/>
      <c r="Y124" s="17"/>
      <c r="Z124" s="17"/>
      <c r="AA124" s="17"/>
      <c r="AB124" s="17"/>
      <c r="AC124" s="17"/>
      <c r="AD124" s="17"/>
      <c r="AE124" s="17"/>
      <c r="AF124" s="17"/>
      <c r="AG124" s="17"/>
      <c r="AH124" s="17"/>
    </row>
    <row r="125" spans="1:34" x14ac:dyDescent="0.25">
      <c r="A125" s="18"/>
      <c r="B125" s="20" t="s">
        <v>511</v>
      </c>
      <c r="C125" s="20"/>
      <c r="D125" s="20"/>
      <c r="E125" s="20"/>
      <c r="F125" s="20"/>
      <c r="G125" s="20"/>
      <c r="H125" s="20"/>
      <c r="I125" s="20"/>
      <c r="J125" s="20"/>
      <c r="K125" s="20"/>
      <c r="L125" s="20"/>
      <c r="M125" s="20"/>
      <c r="N125" s="20"/>
      <c r="O125" s="20"/>
      <c r="P125" s="20"/>
      <c r="Q125" s="20"/>
      <c r="R125" s="20"/>
      <c r="S125" s="20"/>
      <c r="T125" s="20"/>
      <c r="U125" s="20"/>
      <c r="V125" s="20"/>
      <c r="W125" s="20"/>
      <c r="X125" s="20"/>
      <c r="Y125" s="20"/>
      <c r="Z125" s="20"/>
      <c r="AA125" s="20"/>
      <c r="AB125" s="20"/>
      <c r="AC125" s="20"/>
      <c r="AD125" s="20"/>
      <c r="AE125" s="20"/>
      <c r="AF125" s="20"/>
      <c r="AG125" s="20"/>
      <c r="AH125" s="20"/>
    </row>
    <row r="126" spans="1:34" x14ac:dyDescent="0.25">
      <c r="A126" s="18"/>
      <c r="B126" s="55"/>
      <c r="C126" s="55"/>
      <c r="D126" s="55"/>
      <c r="E126" s="55"/>
      <c r="F126" s="55"/>
      <c r="G126" s="55"/>
      <c r="H126" s="55"/>
      <c r="I126" s="55"/>
      <c r="J126" s="55"/>
      <c r="K126" s="55"/>
      <c r="L126" s="55"/>
      <c r="M126" s="55"/>
      <c r="N126" s="55"/>
      <c r="O126" s="55"/>
      <c r="P126" s="55"/>
      <c r="Q126" s="55"/>
      <c r="R126" s="55"/>
      <c r="S126" s="55"/>
      <c r="T126" s="55"/>
      <c r="U126" s="55"/>
      <c r="V126" s="55"/>
      <c r="W126" s="55"/>
      <c r="X126" s="55"/>
      <c r="Y126" s="55"/>
      <c r="Z126" s="55"/>
      <c r="AA126" s="55"/>
      <c r="AB126" s="55"/>
      <c r="AC126" s="55"/>
      <c r="AD126" s="55"/>
      <c r="AE126" s="55"/>
      <c r="AF126" s="55"/>
      <c r="AG126" s="55"/>
      <c r="AH126" s="55"/>
    </row>
    <row r="127" spans="1:34" x14ac:dyDescent="0.25">
      <c r="A127" s="18"/>
      <c r="B127" s="4"/>
      <c r="C127" s="4"/>
      <c r="D127" s="4"/>
      <c r="E127" s="4"/>
      <c r="F127" s="4"/>
    </row>
    <row r="128" spans="1:34" x14ac:dyDescent="0.25">
      <c r="A128" s="18"/>
      <c r="B128" s="22"/>
      <c r="C128" s="22" t="s">
        <v>166</v>
      </c>
      <c r="D128" s="57" t="s">
        <v>512</v>
      </c>
      <c r="E128" s="57"/>
      <c r="F128" s="22"/>
    </row>
    <row r="129" spans="1:34" ht="15.75" thickBot="1" x14ac:dyDescent="0.3">
      <c r="A129" s="18"/>
      <c r="B129" s="22"/>
      <c r="C129" s="22"/>
      <c r="D129" s="68" t="s">
        <v>513</v>
      </c>
      <c r="E129" s="68"/>
      <c r="F129" s="22"/>
    </row>
    <row r="130" spans="1:34" x14ac:dyDescent="0.25">
      <c r="A130" s="18"/>
      <c r="B130" s="14"/>
      <c r="C130" s="14" t="s">
        <v>166</v>
      </c>
      <c r="D130" s="99" t="s">
        <v>300</v>
      </c>
      <c r="E130" s="99"/>
      <c r="F130" s="14"/>
    </row>
    <row r="131" spans="1:34" x14ac:dyDescent="0.25">
      <c r="A131" s="18"/>
      <c r="B131" s="41" t="s">
        <v>514</v>
      </c>
      <c r="C131" s="28" t="s">
        <v>166</v>
      </c>
      <c r="D131" s="30" t="s">
        <v>199</v>
      </c>
      <c r="E131" s="31" t="s">
        <v>337</v>
      </c>
      <c r="F131" s="32" t="s">
        <v>201</v>
      </c>
    </row>
    <row r="132" spans="1:34" ht="24" x14ac:dyDescent="0.25">
      <c r="A132" s="18"/>
      <c r="B132" s="50" t="s">
        <v>515</v>
      </c>
      <c r="C132" s="14" t="s">
        <v>166</v>
      </c>
      <c r="D132" s="13"/>
      <c r="E132" s="36" t="s">
        <v>205</v>
      </c>
      <c r="F132" s="37" t="s">
        <v>201</v>
      </c>
    </row>
    <row r="133" spans="1:34" ht="15.75" thickBot="1" x14ac:dyDescent="0.3">
      <c r="A133" s="18"/>
      <c r="B133" s="49" t="s">
        <v>516</v>
      </c>
      <c r="C133" s="28" t="s">
        <v>166</v>
      </c>
      <c r="D133" s="30"/>
      <c r="E133" s="31">
        <v>4</v>
      </c>
      <c r="F133" s="32"/>
    </row>
    <row r="134" spans="1:34" x14ac:dyDescent="0.25">
      <c r="A134" s="18"/>
      <c r="B134" s="43"/>
      <c r="C134" s="43" t="s">
        <v>166</v>
      </c>
      <c r="D134" s="44"/>
      <c r="E134" s="44"/>
      <c r="F134" s="43"/>
    </row>
    <row r="135" spans="1:34" ht="15.75" thickBot="1" x14ac:dyDescent="0.3">
      <c r="A135" s="18"/>
      <c r="B135" s="46" t="s">
        <v>517</v>
      </c>
      <c r="C135" s="14" t="s">
        <v>166</v>
      </c>
      <c r="D135" s="13" t="s">
        <v>199</v>
      </c>
      <c r="E135" s="36" t="s">
        <v>211</v>
      </c>
      <c r="F135" s="37" t="s">
        <v>201</v>
      </c>
    </row>
    <row r="136" spans="1:34" x14ac:dyDescent="0.25">
      <c r="A136" s="18"/>
      <c r="B136" s="43"/>
      <c r="C136" s="43" t="s">
        <v>166</v>
      </c>
      <c r="D136" s="44"/>
      <c r="E136" s="44"/>
      <c r="F136" s="43"/>
    </row>
    <row r="137" spans="1:34" ht="15.75" thickBot="1" x14ac:dyDescent="0.3">
      <c r="A137" s="18"/>
      <c r="B137" s="41" t="s">
        <v>518</v>
      </c>
      <c r="C137" s="28" t="s">
        <v>166</v>
      </c>
      <c r="D137" s="30" t="s">
        <v>199</v>
      </c>
      <c r="E137" s="31" t="s">
        <v>341</v>
      </c>
      <c r="F137" s="32" t="s">
        <v>201</v>
      </c>
    </row>
    <row r="138" spans="1:34" ht="15.75" thickTop="1" x14ac:dyDescent="0.25">
      <c r="A138" s="18"/>
      <c r="B138" s="43"/>
      <c r="C138" s="43" t="s">
        <v>166</v>
      </c>
      <c r="D138" s="47"/>
      <c r="E138" s="47"/>
      <c r="F138" s="43"/>
    </row>
    <row r="139" spans="1:34" x14ac:dyDescent="0.25">
      <c r="A139" s="18"/>
      <c r="B139" s="17"/>
      <c r="C139" s="17"/>
      <c r="D139" s="17"/>
      <c r="E139" s="17"/>
      <c r="F139" s="17"/>
      <c r="G139" s="17"/>
      <c r="H139" s="17"/>
      <c r="I139" s="17"/>
      <c r="J139" s="17"/>
      <c r="K139" s="17"/>
      <c r="L139" s="17"/>
      <c r="M139" s="17"/>
      <c r="N139" s="17"/>
      <c r="O139" s="17"/>
      <c r="P139" s="17"/>
      <c r="Q139" s="17"/>
      <c r="R139" s="17"/>
      <c r="S139" s="17"/>
      <c r="T139" s="17"/>
      <c r="U139" s="17"/>
      <c r="V139" s="17"/>
      <c r="W139" s="17"/>
      <c r="X139" s="17"/>
      <c r="Y139" s="17"/>
      <c r="Z139" s="17"/>
      <c r="AA139" s="17"/>
      <c r="AB139" s="17"/>
      <c r="AC139" s="17"/>
      <c r="AD139" s="17"/>
      <c r="AE139" s="17"/>
      <c r="AF139" s="17"/>
      <c r="AG139" s="17"/>
      <c r="AH139" s="17"/>
    </row>
    <row r="140" spans="1:34" ht="19.5" x14ac:dyDescent="0.25">
      <c r="A140" s="18"/>
      <c r="B140" s="53" t="s">
        <v>233</v>
      </c>
      <c r="C140" s="54" t="s">
        <v>519</v>
      </c>
    </row>
    <row r="141" spans="1:34" ht="19.5" x14ac:dyDescent="0.25">
      <c r="A141" s="18"/>
      <c r="B141" s="53" t="s">
        <v>235</v>
      </c>
      <c r="C141" s="54" t="s">
        <v>520</v>
      </c>
    </row>
    <row r="142" spans="1:34" ht="39" x14ac:dyDescent="0.25">
      <c r="A142" s="18"/>
      <c r="B142" s="53" t="s">
        <v>237</v>
      </c>
      <c r="C142" s="54" t="s">
        <v>521</v>
      </c>
    </row>
    <row r="143" spans="1:34" ht="15" customHeight="1" x14ac:dyDescent="0.25">
      <c r="A143" s="18" t="s">
        <v>522</v>
      </c>
      <c r="B143" s="17" t="s">
        <v>5</v>
      </c>
      <c r="C143" s="17"/>
      <c r="D143" s="17"/>
      <c r="E143" s="17"/>
      <c r="F143" s="17"/>
      <c r="G143" s="17"/>
      <c r="H143" s="17"/>
      <c r="I143" s="17"/>
      <c r="J143" s="17"/>
      <c r="K143" s="17"/>
      <c r="L143" s="17"/>
      <c r="M143" s="17"/>
      <c r="N143" s="17"/>
      <c r="O143" s="17"/>
      <c r="P143" s="17"/>
      <c r="Q143" s="17"/>
      <c r="R143" s="17"/>
      <c r="S143" s="17"/>
      <c r="T143" s="17"/>
      <c r="U143" s="17"/>
      <c r="V143" s="17"/>
      <c r="W143" s="17"/>
      <c r="X143" s="17"/>
      <c r="Y143" s="17"/>
      <c r="Z143" s="17"/>
      <c r="AA143" s="17"/>
      <c r="AB143" s="17"/>
      <c r="AC143" s="17"/>
      <c r="AD143" s="17"/>
      <c r="AE143" s="17"/>
      <c r="AF143" s="17"/>
      <c r="AG143" s="17"/>
      <c r="AH143" s="17"/>
    </row>
    <row r="144" spans="1:34" x14ac:dyDescent="0.25">
      <c r="A144" s="18"/>
      <c r="B144" s="20" t="s">
        <v>522</v>
      </c>
      <c r="C144" s="20"/>
      <c r="D144" s="20"/>
      <c r="E144" s="20"/>
      <c r="F144" s="20"/>
      <c r="G144" s="20"/>
      <c r="H144" s="20"/>
      <c r="I144" s="20"/>
      <c r="J144" s="20"/>
      <c r="K144" s="20"/>
      <c r="L144" s="20"/>
      <c r="M144" s="20"/>
      <c r="N144" s="20"/>
      <c r="O144" s="20"/>
      <c r="P144" s="20"/>
      <c r="Q144" s="20"/>
      <c r="R144" s="20"/>
      <c r="S144" s="20"/>
      <c r="T144" s="20"/>
      <c r="U144" s="20"/>
      <c r="V144" s="20"/>
      <c r="W144" s="20"/>
      <c r="X144" s="20"/>
      <c r="Y144" s="20"/>
      <c r="Z144" s="20"/>
      <c r="AA144" s="20"/>
      <c r="AB144" s="20"/>
      <c r="AC144" s="20"/>
      <c r="AD144" s="20"/>
      <c r="AE144" s="20"/>
      <c r="AF144" s="20"/>
      <c r="AG144" s="20"/>
      <c r="AH144" s="20"/>
    </row>
    <row r="145" spans="1:34" x14ac:dyDescent="0.25">
      <c r="A145" s="18"/>
      <c r="B145" s="55"/>
      <c r="C145" s="55"/>
      <c r="D145" s="55"/>
      <c r="E145" s="55"/>
      <c r="F145" s="55"/>
      <c r="G145" s="55"/>
      <c r="H145" s="55"/>
      <c r="I145" s="55"/>
      <c r="J145" s="55"/>
      <c r="K145" s="55"/>
      <c r="L145" s="55"/>
      <c r="M145" s="55"/>
      <c r="N145" s="55"/>
      <c r="O145" s="55"/>
      <c r="P145" s="55"/>
      <c r="Q145" s="55"/>
      <c r="R145" s="55"/>
      <c r="S145" s="55"/>
      <c r="T145" s="55"/>
      <c r="U145" s="55"/>
      <c r="V145" s="55"/>
      <c r="W145" s="55"/>
      <c r="X145" s="55"/>
      <c r="Y145" s="55"/>
      <c r="Z145" s="55"/>
      <c r="AA145" s="55"/>
      <c r="AB145" s="55"/>
      <c r="AC145" s="55"/>
      <c r="AD145" s="55"/>
      <c r="AE145" s="55"/>
      <c r="AF145" s="55"/>
      <c r="AG145" s="55"/>
      <c r="AH145" s="55"/>
    </row>
    <row r="146" spans="1:34" x14ac:dyDescent="0.25">
      <c r="A146" s="18"/>
      <c r="B146" s="4"/>
      <c r="C146" s="4"/>
      <c r="D146" s="4"/>
      <c r="E146" s="4"/>
      <c r="F146" s="4"/>
      <c r="G146" s="4"/>
      <c r="H146" s="4"/>
      <c r="I146" s="4"/>
      <c r="J146" s="4"/>
      <c r="K146" s="4"/>
      <c r="L146" s="4"/>
      <c r="M146" s="4"/>
      <c r="N146" s="4"/>
      <c r="O146" s="4"/>
      <c r="P146" s="4"/>
      <c r="Q146" s="4"/>
      <c r="R146" s="4"/>
    </row>
    <row r="147" spans="1:34" x14ac:dyDescent="0.25">
      <c r="A147" s="18"/>
      <c r="B147" s="22"/>
      <c r="C147" s="22" t="s">
        <v>166</v>
      </c>
      <c r="D147" s="57" t="s">
        <v>275</v>
      </c>
      <c r="E147" s="57"/>
      <c r="F147" s="57"/>
      <c r="G147" s="57"/>
      <c r="H147" s="57"/>
      <c r="I147" s="57"/>
      <c r="J147" s="22"/>
      <c r="K147" s="22"/>
      <c r="L147" s="57" t="s">
        <v>276</v>
      </c>
      <c r="M147" s="57"/>
      <c r="N147" s="57"/>
      <c r="O147" s="57"/>
      <c r="P147" s="57"/>
      <c r="Q147" s="57"/>
      <c r="R147" s="22"/>
    </row>
    <row r="148" spans="1:34" ht="15.75" thickBot="1" x14ac:dyDescent="0.3">
      <c r="A148" s="18"/>
      <c r="B148" s="22"/>
      <c r="C148" s="22"/>
      <c r="D148" s="68" t="s">
        <v>523</v>
      </c>
      <c r="E148" s="68"/>
      <c r="F148" s="68"/>
      <c r="G148" s="68"/>
      <c r="H148" s="68"/>
      <c r="I148" s="68"/>
      <c r="J148" s="22"/>
      <c r="K148" s="22"/>
      <c r="L148" s="68" t="s">
        <v>523</v>
      </c>
      <c r="M148" s="68"/>
      <c r="N148" s="68"/>
      <c r="O148" s="68"/>
      <c r="P148" s="68"/>
      <c r="Q148" s="68"/>
      <c r="R148" s="22"/>
    </row>
    <row r="149" spans="1:34" ht="15.75" thickBot="1" x14ac:dyDescent="0.3">
      <c r="A149" s="18"/>
      <c r="B149" s="14"/>
      <c r="C149" s="14" t="s">
        <v>166</v>
      </c>
      <c r="D149" s="72">
        <v>2014</v>
      </c>
      <c r="E149" s="72"/>
      <c r="F149" s="14"/>
      <c r="G149" s="14" t="s">
        <v>166</v>
      </c>
      <c r="H149" s="72">
        <v>2013</v>
      </c>
      <c r="I149" s="72"/>
      <c r="J149" s="14"/>
      <c r="K149" s="14"/>
      <c r="L149" s="72">
        <v>2014</v>
      </c>
      <c r="M149" s="72"/>
      <c r="N149" s="14"/>
      <c r="O149" s="14" t="s">
        <v>166</v>
      </c>
      <c r="P149" s="72">
        <v>2013</v>
      </c>
      <c r="Q149" s="72"/>
      <c r="R149" s="14"/>
    </row>
    <row r="150" spans="1:34" x14ac:dyDescent="0.25">
      <c r="A150" s="18"/>
      <c r="B150" s="14"/>
      <c r="C150" s="14" t="s">
        <v>166</v>
      </c>
      <c r="D150" s="57" t="s">
        <v>249</v>
      </c>
      <c r="E150" s="57"/>
      <c r="F150" s="57"/>
      <c r="G150" s="57"/>
      <c r="H150" s="57"/>
      <c r="I150" s="57"/>
      <c r="J150" s="57"/>
      <c r="K150" s="57"/>
      <c r="L150" s="57"/>
      <c r="M150" s="57"/>
      <c r="N150" s="57"/>
      <c r="O150" s="57"/>
      <c r="P150" s="57"/>
      <c r="Q150" s="57"/>
      <c r="R150" s="14"/>
    </row>
    <row r="151" spans="1:34" x14ac:dyDescent="0.25">
      <c r="A151" s="18"/>
      <c r="B151" s="41" t="s">
        <v>524</v>
      </c>
      <c r="C151" s="28" t="s">
        <v>166</v>
      </c>
      <c r="D151" s="27"/>
      <c r="E151" s="27"/>
      <c r="F151" s="27"/>
      <c r="G151" s="28" t="s">
        <v>166</v>
      </c>
      <c r="H151" s="27"/>
      <c r="I151" s="27"/>
      <c r="J151" s="27"/>
      <c r="K151" s="28"/>
      <c r="L151" s="27"/>
      <c r="M151" s="27"/>
      <c r="N151" s="27"/>
      <c r="O151" s="28" t="s">
        <v>166</v>
      </c>
      <c r="P151" s="27"/>
      <c r="Q151" s="27"/>
      <c r="R151" s="27"/>
    </row>
    <row r="152" spans="1:34" ht="15.75" thickBot="1" x14ac:dyDescent="0.3">
      <c r="A152" s="18"/>
      <c r="B152" s="50" t="s">
        <v>525</v>
      </c>
      <c r="C152" s="14" t="s">
        <v>166</v>
      </c>
      <c r="D152" s="13" t="s">
        <v>199</v>
      </c>
      <c r="E152" s="36">
        <v>1.4</v>
      </c>
      <c r="F152" s="37"/>
      <c r="G152" s="14" t="s">
        <v>166</v>
      </c>
      <c r="H152" s="13" t="s">
        <v>199</v>
      </c>
      <c r="I152" s="36" t="s">
        <v>326</v>
      </c>
      <c r="J152" s="37" t="s">
        <v>201</v>
      </c>
      <c r="K152" s="14"/>
      <c r="L152" s="13" t="s">
        <v>199</v>
      </c>
      <c r="M152" s="36">
        <v>4</v>
      </c>
      <c r="N152" s="37"/>
      <c r="O152" s="14" t="s">
        <v>166</v>
      </c>
      <c r="P152" s="13" t="s">
        <v>199</v>
      </c>
      <c r="Q152" s="36" t="s">
        <v>339</v>
      </c>
      <c r="R152" s="37" t="s">
        <v>201</v>
      </c>
    </row>
    <row r="153" spans="1:34" x14ac:dyDescent="0.25">
      <c r="A153" s="18"/>
      <c r="B153" s="43"/>
      <c r="C153" s="43" t="s">
        <v>166</v>
      </c>
      <c r="D153" s="44"/>
      <c r="E153" s="44"/>
      <c r="F153" s="43"/>
      <c r="G153" s="43" t="s">
        <v>166</v>
      </c>
      <c r="H153" s="44"/>
      <c r="I153" s="44"/>
      <c r="J153" s="43"/>
      <c r="K153" s="43"/>
      <c r="L153" s="44"/>
      <c r="M153" s="44"/>
      <c r="N153" s="43"/>
      <c r="O153" s="43" t="s">
        <v>166</v>
      </c>
      <c r="P153" s="44"/>
      <c r="Q153" s="44"/>
      <c r="R153" s="43"/>
    </row>
    <row r="154" spans="1:34" ht="15.75" thickBot="1" x14ac:dyDescent="0.3">
      <c r="A154" s="18"/>
      <c r="B154" s="45" t="s">
        <v>526</v>
      </c>
      <c r="C154" s="28" t="s">
        <v>166</v>
      </c>
      <c r="D154" s="30" t="s">
        <v>199</v>
      </c>
      <c r="E154" s="31">
        <v>1.4</v>
      </c>
      <c r="F154" s="32"/>
      <c r="G154" s="28" t="s">
        <v>166</v>
      </c>
      <c r="H154" s="30" t="s">
        <v>199</v>
      </c>
      <c r="I154" s="31" t="s">
        <v>326</v>
      </c>
      <c r="J154" s="32" t="s">
        <v>201</v>
      </c>
      <c r="K154" s="28"/>
      <c r="L154" s="30" t="s">
        <v>199</v>
      </c>
      <c r="M154" s="31">
        <v>4</v>
      </c>
      <c r="N154" s="32"/>
      <c r="O154" s="28" t="s">
        <v>166</v>
      </c>
      <c r="P154" s="30" t="s">
        <v>199</v>
      </c>
      <c r="Q154" s="31" t="s">
        <v>339</v>
      </c>
      <c r="R154" s="32" t="s">
        <v>201</v>
      </c>
    </row>
    <row r="155" spans="1:34" ht="15.75" thickTop="1" x14ac:dyDescent="0.25">
      <c r="A155" s="18"/>
      <c r="B155" s="43"/>
      <c r="C155" s="43" t="s">
        <v>166</v>
      </c>
      <c r="D155" s="47"/>
      <c r="E155" s="47"/>
      <c r="F155" s="43"/>
      <c r="G155" s="43" t="s">
        <v>166</v>
      </c>
      <c r="H155" s="47"/>
      <c r="I155" s="47"/>
      <c r="J155" s="43"/>
      <c r="K155" s="43"/>
      <c r="L155" s="47"/>
      <c r="M155" s="47"/>
      <c r="N155" s="43"/>
      <c r="O155" s="43" t="s">
        <v>166</v>
      </c>
      <c r="P155" s="47"/>
      <c r="Q155" s="47"/>
      <c r="R155" s="43"/>
    </row>
    <row r="156" spans="1:34" x14ac:dyDescent="0.25">
      <c r="A156" s="18"/>
      <c r="B156" s="17"/>
      <c r="C156" s="17"/>
      <c r="D156" s="17"/>
      <c r="E156" s="17"/>
      <c r="F156" s="17"/>
      <c r="G156" s="17"/>
      <c r="H156" s="17"/>
      <c r="I156" s="17"/>
      <c r="J156" s="17"/>
      <c r="K156" s="17"/>
      <c r="L156" s="17"/>
      <c r="M156" s="17"/>
      <c r="N156" s="17"/>
      <c r="O156" s="17"/>
      <c r="P156" s="17"/>
      <c r="Q156" s="17"/>
      <c r="R156" s="17"/>
      <c r="S156" s="17"/>
      <c r="T156" s="17"/>
      <c r="U156" s="17"/>
      <c r="V156" s="17"/>
      <c r="W156" s="17"/>
      <c r="X156" s="17"/>
      <c r="Y156" s="17"/>
      <c r="Z156" s="17"/>
      <c r="AA156" s="17"/>
      <c r="AB156" s="17"/>
      <c r="AC156" s="17"/>
      <c r="AD156" s="17"/>
      <c r="AE156" s="17"/>
      <c r="AF156" s="17"/>
      <c r="AG156" s="17"/>
      <c r="AH156" s="17"/>
    </row>
    <row r="157" spans="1:34" ht="29.25" x14ac:dyDescent="0.25">
      <c r="A157" s="18"/>
      <c r="B157" s="53" t="s">
        <v>233</v>
      </c>
      <c r="C157" s="54" t="s">
        <v>527</v>
      </c>
    </row>
    <row r="158" spans="1:34" ht="29.25" x14ac:dyDescent="0.25">
      <c r="A158" s="18"/>
      <c r="B158" s="53" t="s">
        <v>235</v>
      </c>
      <c r="C158" s="54" t="s">
        <v>528</v>
      </c>
    </row>
    <row r="159" spans="1:34" ht="15" customHeight="1" x14ac:dyDescent="0.25">
      <c r="A159" s="18" t="s">
        <v>529</v>
      </c>
      <c r="B159" s="17" t="s">
        <v>5</v>
      </c>
      <c r="C159" s="17"/>
      <c r="D159" s="17"/>
      <c r="E159" s="17"/>
      <c r="F159" s="17"/>
      <c r="G159" s="17"/>
      <c r="H159" s="17"/>
      <c r="I159" s="17"/>
      <c r="J159" s="17"/>
      <c r="K159" s="17"/>
      <c r="L159" s="17"/>
      <c r="M159" s="17"/>
      <c r="N159" s="17"/>
      <c r="O159" s="17"/>
      <c r="P159" s="17"/>
      <c r="Q159" s="17"/>
      <c r="R159" s="17"/>
      <c r="S159" s="17"/>
      <c r="T159" s="17"/>
      <c r="U159" s="17"/>
      <c r="V159" s="17"/>
      <c r="W159" s="17"/>
      <c r="X159" s="17"/>
      <c r="Y159" s="17"/>
      <c r="Z159" s="17"/>
      <c r="AA159" s="17"/>
      <c r="AB159" s="17"/>
      <c r="AC159" s="17"/>
      <c r="AD159" s="17"/>
      <c r="AE159" s="17"/>
      <c r="AF159" s="17"/>
      <c r="AG159" s="17"/>
      <c r="AH159" s="17"/>
    </row>
    <row r="160" spans="1:34" x14ac:dyDescent="0.25">
      <c r="A160" s="18"/>
      <c r="B160" s="20" t="s">
        <v>529</v>
      </c>
      <c r="C160" s="20"/>
      <c r="D160" s="20"/>
      <c r="E160" s="20"/>
      <c r="F160" s="20"/>
      <c r="G160" s="20"/>
      <c r="H160" s="20"/>
      <c r="I160" s="20"/>
      <c r="J160" s="20"/>
      <c r="K160" s="20"/>
      <c r="L160" s="20"/>
      <c r="M160" s="20"/>
      <c r="N160" s="20"/>
      <c r="O160" s="20"/>
      <c r="P160" s="20"/>
      <c r="Q160" s="20"/>
      <c r="R160" s="20"/>
      <c r="S160" s="20"/>
      <c r="T160" s="20"/>
      <c r="U160" s="20"/>
      <c r="V160" s="20"/>
      <c r="W160" s="20"/>
      <c r="X160" s="20"/>
      <c r="Y160" s="20"/>
      <c r="Z160" s="20"/>
      <c r="AA160" s="20"/>
      <c r="AB160" s="20"/>
      <c r="AC160" s="20"/>
      <c r="AD160" s="20"/>
      <c r="AE160" s="20"/>
      <c r="AF160" s="20"/>
      <c r="AG160" s="20"/>
      <c r="AH160" s="20"/>
    </row>
    <row r="161" spans="1:34" x14ac:dyDescent="0.25">
      <c r="A161" s="18"/>
      <c r="B161" s="55"/>
      <c r="C161" s="55"/>
      <c r="D161" s="55"/>
      <c r="E161" s="55"/>
      <c r="F161" s="55"/>
      <c r="G161" s="55"/>
      <c r="H161" s="55"/>
      <c r="I161" s="55"/>
      <c r="J161" s="55"/>
      <c r="K161" s="55"/>
      <c r="L161" s="55"/>
      <c r="M161" s="55"/>
      <c r="N161" s="55"/>
      <c r="O161" s="55"/>
      <c r="P161" s="55"/>
      <c r="Q161" s="55"/>
      <c r="R161" s="55"/>
      <c r="S161" s="55"/>
      <c r="T161" s="55"/>
      <c r="U161" s="55"/>
      <c r="V161" s="55"/>
      <c r="W161" s="55"/>
      <c r="X161" s="55"/>
      <c r="Y161" s="55"/>
      <c r="Z161" s="55"/>
      <c r="AA161" s="55"/>
      <c r="AB161" s="55"/>
      <c r="AC161" s="55"/>
      <c r="AD161" s="55"/>
      <c r="AE161" s="55"/>
      <c r="AF161" s="55"/>
      <c r="AG161" s="55"/>
      <c r="AH161" s="55"/>
    </row>
    <row r="162" spans="1:34" x14ac:dyDescent="0.25">
      <c r="A162" s="18"/>
      <c r="B162" s="4"/>
      <c r="C162" s="4"/>
      <c r="D162" s="4"/>
      <c r="E162" s="4"/>
      <c r="F162" s="4"/>
      <c r="G162" s="4"/>
      <c r="H162" s="4"/>
      <c r="I162" s="4"/>
      <c r="J162" s="4"/>
      <c r="K162" s="4"/>
      <c r="L162" s="4"/>
      <c r="M162" s="4"/>
      <c r="N162" s="4"/>
      <c r="O162" s="4"/>
      <c r="P162" s="4"/>
      <c r="Q162" s="4"/>
      <c r="R162" s="4"/>
      <c r="S162" s="4"/>
      <c r="T162" s="4"/>
    </row>
    <row r="163" spans="1:34" x14ac:dyDescent="0.25">
      <c r="A163" s="18"/>
      <c r="B163" s="22"/>
      <c r="C163" s="22"/>
      <c r="D163" s="22"/>
      <c r="E163" s="22"/>
      <c r="F163" s="57" t="s">
        <v>530</v>
      </c>
      <c r="G163" s="57"/>
      <c r="H163" s="57"/>
      <c r="I163" s="57"/>
      <c r="J163" s="57"/>
      <c r="K163" s="57"/>
      <c r="L163" s="22"/>
      <c r="M163" s="22"/>
      <c r="N163" s="57" t="s">
        <v>532</v>
      </c>
      <c r="O163" s="57"/>
      <c r="P163" s="57"/>
      <c r="Q163" s="57"/>
      <c r="R163" s="57"/>
      <c r="S163" s="57"/>
      <c r="T163" s="22"/>
    </row>
    <row r="164" spans="1:34" ht="15.75" thickBot="1" x14ac:dyDescent="0.3">
      <c r="A164" s="18"/>
      <c r="B164" s="22"/>
      <c r="C164" s="22"/>
      <c r="D164" s="22"/>
      <c r="E164" s="22"/>
      <c r="F164" s="68" t="s">
        <v>531</v>
      </c>
      <c r="G164" s="68"/>
      <c r="H164" s="68"/>
      <c r="I164" s="68"/>
      <c r="J164" s="68"/>
      <c r="K164" s="68"/>
      <c r="L164" s="22"/>
      <c r="M164" s="22"/>
      <c r="N164" s="68" t="s">
        <v>277</v>
      </c>
      <c r="O164" s="68"/>
      <c r="P164" s="68"/>
      <c r="Q164" s="68"/>
      <c r="R164" s="68"/>
      <c r="S164" s="68"/>
      <c r="T164" s="22"/>
    </row>
    <row r="165" spans="1:34" ht="15.75" thickBot="1" x14ac:dyDescent="0.3">
      <c r="A165" s="18"/>
      <c r="B165" s="14"/>
      <c r="C165" s="14"/>
      <c r="D165" s="14"/>
      <c r="E165" s="14"/>
      <c r="F165" s="72" t="s">
        <v>195</v>
      </c>
      <c r="G165" s="72"/>
      <c r="H165" s="14"/>
      <c r="I165" s="14"/>
      <c r="J165" s="72" t="s">
        <v>278</v>
      </c>
      <c r="K165" s="72"/>
      <c r="L165" s="14"/>
      <c r="M165" s="14"/>
      <c r="N165" s="72" t="s">
        <v>195</v>
      </c>
      <c r="O165" s="72"/>
      <c r="P165" s="14"/>
      <c r="Q165" s="14"/>
      <c r="R165" s="72" t="s">
        <v>533</v>
      </c>
      <c r="S165" s="72"/>
      <c r="T165" s="14"/>
    </row>
    <row r="166" spans="1:34" x14ac:dyDescent="0.25">
      <c r="A166" s="18"/>
      <c r="B166" s="24" t="s">
        <v>534</v>
      </c>
      <c r="C166" s="22"/>
      <c r="D166" s="56" t="s">
        <v>536</v>
      </c>
      <c r="E166" s="22"/>
      <c r="F166" s="57" t="s">
        <v>538</v>
      </c>
      <c r="G166" s="57"/>
      <c r="H166" s="57"/>
      <c r="I166" s="57"/>
      <c r="J166" s="57"/>
      <c r="K166" s="57"/>
      <c r="L166" s="22"/>
      <c r="M166" s="22"/>
      <c r="N166" s="57" t="s">
        <v>540</v>
      </c>
      <c r="O166" s="57"/>
      <c r="P166" s="57"/>
      <c r="Q166" s="57"/>
      <c r="R166" s="57"/>
      <c r="S166" s="57"/>
      <c r="T166" s="22"/>
    </row>
    <row r="167" spans="1:34" ht="15.75" thickBot="1" x14ac:dyDescent="0.3">
      <c r="A167" s="18"/>
      <c r="B167" s="25" t="s">
        <v>535</v>
      </c>
      <c r="C167" s="22"/>
      <c r="D167" s="61" t="s">
        <v>537</v>
      </c>
      <c r="E167" s="22"/>
      <c r="F167" s="68" t="s">
        <v>539</v>
      </c>
      <c r="G167" s="68"/>
      <c r="H167" s="68"/>
      <c r="I167" s="68"/>
      <c r="J167" s="68"/>
      <c r="K167" s="68"/>
      <c r="L167" s="22"/>
      <c r="M167" s="22"/>
      <c r="N167" s="68" t="s">
        <v>539</v>
      </c>
      <c r="O167" s="68"/>
      <c r="P167" s="68"/>
      <c r="Q167" s="68"/>
      <c r="R167" s="68"/>
      <c r="S167" s="68"/>
      <c r="T167" s="22"/>
    </row>
    <row r="168" spans="1:34" x14ac:dyDescent="0.25">
      <c r="A168" s="18"/>
      <c r="B168" s="14"/>
      <c r="C168" s="14"/>
      <c r="D168" s="14"/>
      <c r="E168" s="14"/>
      <c r="F168" s="57" t="s">
        <v>249</v>
      </c>
      <c r="G168" s="57"/>
      <c r="H168" s="57"/>
      <c r="I168" s="57"/>
      <c r="J168" s="57"/>
      <c r="K168" s="57"/>
      <c r="L168" s="57"/>
      <c r="M168" s="57"/>
      <c r="N168" s="57"/>
      <c r="O168" s="57"/>
      <c r="P168" s="57"/>
      <c r="Q168" s="57"/>
      <c r="R168" s="57"/>
      <c r="S168" s="57"/>
      <c r="T168" s="14"/>
    </row>
    <row r="169" spans="1:34" x14ac:dyDescent="0.25">
      <c r="A169" s="18"/>
      <c r="B169" s="82" t="s">
        <v>450</v>
      </c>
      <c r="C169" s="83"/>
      <c r="D169" s="30" t="s">
        <v>501</v>
      </c>
      <c r="E169" s="83"/>
      <c r="F169" s="88" t="s">
        <v>199</v>
      </c>
      <c r="G169" s="90" t="s">
        <v>542</v>
      </c>
      <c r="H169" s="84" t="s">
        <v>201</v>
      </c>
      <c r="I169" s="83"/>
      <c r="J169" s="88" t="s">
        <v>199</v>
      </c>
      <c r="K169" s="90">
        <v>21.6</v>
      </c>
      <c r="L169" s="84" t="s">
        <v>166</v>
      </c>
      <c r="M169" s="83"/>
      <c r="N169" s="88" t="s">
        <v>199</v>
      </c>
      <c r="O169" s="90" t="s">
        <v>543</v>
      </c>
      <c r="P169" s="84" t="s">
        <v>201</v>
      </c>
      <c r="Q169" s="83"/>
      <c r="R169" s="88" t="s">
        <v>199</v>
      </c>
      <c r="S169" s="90">
        <v>19.2</v>
      </c>
      <c r="T169" s="84" t="s">
        <v>166</v>
      </c>
    </row>
    <row r="170" spans="1:34" x14ac:dyDescent="0.25">
      <c r="A170" s="18"/>
      <c r="B170" s="82"/>
      <c r="C170" s="83"/>
      <c r="D170" s="30" t="s">
        <v>541</v>
      </c>
      <c r="E170" s="83"/>
      <c r="F170" s="88"/>
      <c r="G170" s="90"/>
      <c r="H170" s="84"/>
      <c r="I170" s="83"/>
      <c r="J170" s="88"/>
      <c r="K170" s="90"/>
      <c r="L170" s="84"/>
      <c r="M170" s="83"/>
      <c r="N170" s="88"/>
      <c r="O170" s="90"/>
      <c r="P170" s="84"/>
      <c r="Q170" s="83"/>
      <c r="R170" s="88"/>
      <c r="S170" s="90"/>
      <c r="T170" s="84"/>
    </row>
    <row r="171" spans="1:34" x14ac:dyDescent="0.25">
      <c r="A171" s="18"/>
      <c r="B171" s="42" t="s">
        <v>450</v>
      </c>
      <c r="C171" s="14"/>
      <c r="D171" s="13" t="s">
        <v>544</v>
      </c>
      <c r="E171" s="14"/>
      <c r="F171" s="13"/>
      <c r="G171" s="36">
        <v>2.2999999999999998</v>
      </c>
      <c r="H171" s="37"/>
      <c r="I171" s="14"/>
      <c r="J171" s="37"/>
      <c r="K171" s="60" t="s">
        <v>280</v>
      </c>
      <c r="L171" s="37" t="s">
        <v>166</v>
      </c>
      <c r="M171" s="14"/>
      <c r="N171" s="13"/>
      <c r="O171" s="36">
        <v>3.1</v>
      </c>
      <c r="P171" s="37"/>
      <c r="Q171" s="14"/>
      <c r="R171" s="37"/>
      <c r="S171" s="60" t="s">
        <v>280</v>
      </c>
      <c r="T171" s="37" t="s">
        <v>166</v>
      </c>
    </row>
    <row r="172" spans="1:34" x14ac:dyDescent="0.25">
      <c r="A172" s="18"/>
      <c r="B172" s="82" t="s">
        <v>450</v>
      </c>
      <c r="C172" s="83"/>
      <c r="D172" s="30" t="s">
        <v>545</v>
      </c>
      <c r="E172" s="83"/>
      <c r="F172" s="88"/>
      <c r="G172" s="90">
        <v>0.5</v>
      </c>
      <c r="H172" s="84"/>
      <c r="I172" s="83"/>
      <c r="J172" s="84"/>
      <c r="K172" s="86" t="s">
        <v>280</v>
      </c>
      <c r="L172" s="84" t="s">
        <v>166</v>
      </c>
      <c r="M172" s="83"/>
      <c r="N172" s="88"/>
      <c r="O172" s="90">
        <v>0.5</v>
      </c>
      <c r="P172" s="84"/>
      <c r="Q172" s="83"/>
      <c r="R172" s="84"/>
      <c r="S172" s="86" t="s">
        <v>280</v>
      </c>
      <c r="T172" s="84" t="s">
        <v>166</v>
      </c>
    </row>
    <row r="173" spans="1:34" ht="15.75" thickBot="1" x14ac:dyDescent="0.3">
      <c r="A173" s="18"/>
      <c r="B173" s="82"/>
      <c r="C173" s="83"/>
      <c r="D173" s="30" t="s">
        <v>546</v>
      </c>
      <c r="E173" s="83"/>
      <c r="F173" s="89"/>
      <c r="G173" s="91"/>
      <c r="H173" s="84"/>
      <c r="I173" s="83"/>
      <c r="J173" s="85"/>
      <c r="K173" s="87"/>
      <c r="L173" s="84"/>
      <c r="M173" s="83"/>
      <c r="N173" s="89"/>
      <c r="O173" s="91"/>
      <c r="P173" s="84"/>
      <c r="Q173" s="83"/>
      <c r="R173" s="85"/>
      <c r="S173" s="87"/>
      <c r="T173" s="84"/>
    </row>
    <row r="174" spans="1:34" x14ac:dyDescent="0.25">
      <c r="A174" s="18"/>
      <c r="B174" s="43"/>
      <c r="C174" s="43"/>
      <c r="D174" s="43"/>
      <c r="E174" s="43"/>
      <c r="F174" s="44"/>
      <c r="G174" s="44"/>
      <c r="H174" s="43"/>
      <c r="I174" s="43"/>
      <c r="J174" s="44"/>
      <c r="K174" s="44"/>
      <c r="L174" s="43"/>
      <c r="M174" s="43"/>
      <c r="N174" s="44"/>
      <c r="O174" s="44"/>
      <c r="P174" s="43"/>
      <c r="Q174" s="43"/>
      <c r="R174" s="44"/>
      <c r="S174" s="44"/>
      <c r="T174" s="43"/>
    </row>
    <row r="175" spans="1:34" ht="15.75" thickBot="1" x14ac:dyDescent="0.3">
      <c r="A175" s="18"/>
      <c r="B175" s="42" t="s">
        <v>361</v>
      </c>
      <c r="C175" s="14"/>
      <c r="D175" s="4"/>
      <c r="E175" s="14"/>
      <c r="F175" s="13" t="s">
        <v>199</v>
      </c>
      <c r="G175" s="36" t="s">
        <v>547</v>
      </c>
      <c r="H175" s="37" t="s">
        <v>201</v>
      </c>
      <c r="I175" s="14"/>
      <c r="J175" s="13" t="s">
        <v>199</v>
      </c>
      <c r="K175" s="36">
        <v>21.6</v>
      </c>
      <c r="L175" s="37" t="s">
        <v>166</v>
      </c>
      <c r="M175" s="14"/>
      <c r="N175" s="13" t="s">
        <v>199</v>
      </c>
      <c r="O175" s="36" t="s">
        <v>548</v>
      </c>
      <c r="P175" s="37" t="s">
        <v>201</v>
      </c>
      <c r="Q175" s="14"/>
      <c r="R175" s="13" t="s">
        <v>199</v>
      </c>
      <c r="S175" s="36">
        <v>19.2</v>
      </c>
      <c r="T175" s="37" t="s">
        <v>166</v>
      </c>
    </row>
    <row r="176" spans="1:34" ht="15.75" thickTop="1" x14ac:dyDescent="0.25">
      <c r="A176" s="18"/>
      <c r="B176" s="43"/>
      <c r="C176" s="43"/>
      <c r="D176" s="43"/>
      <c r="E176" s="43"/>
      <c r="F176" s="47"/>
      <c r="G176" s="47"/>
      <c r="H176" s="43"/>
      <c r="I176" s="43"/>
      <c r="J176" s="47"/>
      <c r="K176" s="47"/>
      <c r="L176" s="43"/>
      <c r="M176" s="43"/>
      <c r="N176" s="47"/>
      <c r="O176" s="47"/>
      <c r="P176" s="43"/>
      <c r="Q176" s="43"/>
      <c r="R176" s="47"/>
      <c r="S176" s="47"/>
      <c r="T176" s="43"/>
    </row>
    <row r="177" spans="1:34" x14ac:dyDescent="0.25">
      <c r="A177" s="18"/>
      <c r="B177" s="17"/>
      <c r="C177" s="17"/>
      <c r="D177" s="17"/>
      <c r="E177" s="17"/>
      <c r="F177" s="17"/>
      <c r="G177" s="17"/>
      <c r="H177" s="17"/>
      <c r="I177" s="17"/>
      <c r="J177" s="17"/>
      <c r="K177" s="17"/>
      <c r="L177" s="17"/>
      <c r="M177" s="17"/>
      <c r="N177" s="17"/>
      <c r="O177" s="17"/>
      <c r="P177" s="17"/>
      <c r="Q177" s="17"/>
      <c r="R177" s="17"/>
      <c r="S177" s="17"/>
      <c r="T177" s="17"/>
      <c r="U177" s="17"/>
      <c r="V177" s="17"/>
      <c r="W177" s="17"/>
      <c r="X177" s="17"/>
      <c r="Y177" s="17"/>
      <c r="Z177" s="17"/>
      <c r="AA177" s="17"/>
      <c r="AB177" s="17"/>
      <c r="AC177" s="17"/>
      <c r="AD177" s="17"/>
      <c r="AE177" s="17"/>
      <c r="AF177" s="17"/>
      <c r="AG177" s="17"/>
      <c r="AH177" s="17"/>
    </row>
    <row r="178" spans="1:34" ht="29.25" x14ac:dyDescent="0.25">
      <c r="A178" s="18"/>
      <c r="B178" s="53" t="s">
        <v>233</v>
      </c>
      <c r="C178" s="54" t="s">
        <v>549</v>
      </c>
    </row>
    <row r="179" spans="1:34" ht="48.75" x14ac:dyDescent="0.25">
      <c r="A179" s="18"/>
      <c r="B179" s="53" t="s">
        <v>235</v>
      </c>
      <c r="C179" s="54" t="s">
        <v>550</v>
      </c>
    </row>
    <row r="180" spans="1:34" ht="39" x14ac:dyDescent="0.25">
      <c r="A180" s="18"/>
      <c r="B180" s="53" t="s">
        <v>237</v>
      </c>
      <c r="C180" s="54" t="s">
        <v>551</v>
      </c>
    </row>
    <row r="181" spans="1:34" x14ac:dyDescent="0.25">
      <c r="A181" s="18"/>
      <c r="B181" s="53" t="s">
        <v>552</v>
      </c>
      <c r="C181" s="54" t="s">
        <v>553</v>
      </c>
    </row>
    <row r="182" spans="1:34" ht="15" customHeight="1" x14ac:dyDescent="0.25">
      <c r="A182" s="18" t="s">
        <v>555</v>
      </c>
      <c r="B182" s="17" t="s">
        <v>5</v>
      </c>
      <c r="C182" s="17"/>
      <c r="D182" s="17"/>
      <c r="E182" s="17"/>
      <c r="F182" s="17"/>
      <c r="G182" s="17"/>
      <c r="H182" s="17"/>
      <c r="I182" s="17"/>
      <c r="J182" s="17"/>
      <c r="K182" s="17"/>
      <c r="L182" s="17"/>
      <c r="M182" s="17"/>
      <c r="N182" s="17"/>
      <c r="O182" s="17"/>
      <c r="P182" s="17"/>
      <c r="Q182" s="17"/>
      <c r="R182" s="17"/>
      <c r="S182" s="17"/>
      <c r="T182" s="17"/>
      <c r="U182" s="17"/>
      <c r="V182" s="17"/>
      <c r="W182" s="17"/>
      <c r="X182" s="17"/>
      <c r="Y182" s="17"/>
      <c r="Z182" s="17"/>
      <c r="AA182" s="17"/>
      <c r="AB182" s="17"/>
      <c r="AC182" s="17"/>
      <c r="AD182" s="17"/>
      <c r="AE182" s="17"/>
      <c r="AF182" s="17"/>
      <c r="AG182" s="17"/>
      <c r="AH182" s="17"/>
    </row>
    <row r="183" spans="1:34" x14ac:dyDescent="0.25">
      <c r="A183" s="18"/>
      <c r="B183" s="20" t="s">
        <v>555</v>
      </c>
      <c r="C183" s="20"/>
      <c r="D183" s="20"/>
      <c r="E183" s="20"/>
      <c r="F183" s="20"/>
      <c r="G183" s="20"/>
      <c r="H183" s="20"/>
      <c r="I183" s="20"/>
      <c r="J183" s="20"/>
      <c r="K183" s="20"/>
      <c r="L183" s="20"/>
      <c r="M183" s="20"/>
      <c r="N183" s="20"/>
      <c r="O183" s="20"/>
      <c r="P183" s="20"/>
      <c r="Q183" s="20"/>
      <c r="R183" s="20"/>
      <c r="S183" s="20"/>
      <c r="T183" s="20"/>
      <c r="U183" s="20"/>
      <c r="V183" s="20"/>
      <c r="W183" s="20"/>
      <c r="X183" s="20"/>
      <c r="Y183" s="20"/>
      <c r="Z183" s="20"/>
      <c r="AA183" s="20"/>
      <c r="AB183" s="20"/>
      <c r="AC183" s="20"/>
      <c r="AD183" s="20"/>
      <c r="AE183" s="20"/>
      <c r="AF183" s="20"/>
      <c r="AG183" s="20"/>
      <c r="AH183" s="20"/>
    </row>
    <row r="184" spans="1:34" x14ac:dyDescent="0.25">
      <c r="A184" s="18"/>
      <c r="B184" s="55"/>
      <c r="C184" s="55"/>
      <c r="D184" s="55"/>
      <c r="E184" s="55"/>
      <c r="F184" s="55"/>
      <c r="G184" s="55"/>
      <c r="H184" s="55"/>
      <c r="I184" s="55"/>
      <c r="J184" s="55"/>
      <c r="K184" s="55"/>
      <c r="L184" s="55"/>
      <c r="M184" s="55"/>
      <c r="N184" s="55"/>
      <c r="O184" s="55"/>
      <c r="P184" s="55"/>
      <c r="Q184" s="55"/>
      <c r="R184" s="55"/>
      <c r="S184" s="55"/>
      <c r="T184" s="55"/>
      <c r="U184" s="55"/>
      <c r="V184" s="55"/>
      <c r="W184" s="55"/>
      <c r="X184" s="55"/>
      <c r="Y184" s="55"/>
      <c r="Z184" s="55"/>
      <c r="AA184" s="55"/>
      <c r="AB184" s="55"/>
      <c r="AC184" s="55"/>
      <c r="AD184" s="55"/>
      <c r="AE184" s="55"/>
      <c r="AF184" s="55"/>
      <c r="AG184" s="55"/>
      <c r="AH184" s="55"/>
    </row>
    <row r="185" spans="1:34" x14ac:dyDescent="0.25">
      <c r="A185" s="18"/>
      <c r="B185" s="4"/>
      <c r="C185" s="4"/>
      <c r="D185" s="4"/>
      <c r="E185" s="4"/>
      <c r="F185" s="4"/>
      <c r="G185" s="4"/>
      <c r="H185" s="4"/>
      <c r="I185" s="4"/>
      <c r="J185" s="4"/>
      <c r="K185" s="4"/>
      <c r="L185" s="4"/>
      <c r="M185" s="4"/>
      <c r="N185" s="4"/>
      <c r="O185" s="4"/>
      <c r="P185" s="4"/>
      <c r="Q185" s="4"/>
      <c r="R185" s="4"/>
      <c r="S185" s="4"/>
      <c r="T185" s="4"/>
      <c r="U185" s="4"/>
      <c r="V185" s="4"/>
    </row>
    <row r="186" spans="1:34" ht="15.75" thickBot="1" x14ac:dyDescent="0.3">
      <c r="A186" s="18"/>
      <c r="B186" s="14"/>
      <c r="C186" s="14" t="s">
        <v>166</v>
      </c>
      <c r="D186" s="68" t="s">
        <v>556</v>
      </c>
      <c r="E186" s="68"/>
      <c r="F186" s="68"/>
      <c r="G186" s="68"/>
      <c r="H186" s="68"/>
      <c r="I186" s="68"/>
      <c r="J186" s="68"/>
      <c r="K186" s="68"/>
      <c r="L186" s="68"/>
      <c r="M186" s="68"/>
      <c r="N186" s="68"/>
      <c r="O186" s="68"/>
      <c r="P186" s="68"/>
      <c r="Q186" s="68"/>
      <c r="R186" s="68"/>
      <c r="S186" s="68"/>
      <c r="T186" s="68"/>
      <c r="U186" s="68"/>
      <c r="V186" s="14"/>
    </row>
    <row r="187" spans="1:34" x14ac:dyDescent="0.25">
      <c r="A187" s="18"/>
      <c r="B187" s="22"/>
      <c r="C187" s="22" t="s">
        <v>166</v>
      </c>
      <c r="D187" s="99" t="s">
        <v>557</v>
      </c>
      <c r="E187" s="99"/>
      <c r="F187" s="77"/>
      <c r="G187" s="77" t="s">
        <v>166</v>
      </c>
      <c r="H187" s="99" t="s">
        <v>561</v>
      </c>
      <c r="I187" s="99"/>
      <c r="J187" s="77"/>
      <c r="K187" s="77"/>
      <c r="L187" s="99" t="s">
        <v>564</v>
      </c>
      <c r="M187" s="99"/>
      <c r="N187" s="77"/>
      <c r="O187" s="77" t="s">
        <v>166</v>
      </c>
      <c r="P187" s="99" t="s">
        <v>561</v>
      </c>
      <c r="Q187" s="99"/>
      <c r="R187" s="77"/>
      <c r="S187" s="77"/>
      <c r="T187" s="99" t="s">
        <v>568</v>
      </c>
      <c r="U187" s="99"/>
      <c r="V187" s="22"/>
    </row>
    <row r="188" spans="1:34" x14ac:dyDescent="0.25">
      <c r="A188" s="18"/>
      <c r="B188" s="22"/>
      <c r="C188" s="22"/>
      <c r="D188" s="57" t="s">
        <v>558</v>
      </c>
      <c r="E188" s="57"/>
      <c r="F188" s="22"/>
      <c r="G188" s="22"/>
      <c r="H188" s="57" t="s">
        <v>562</v>
      </c>
      <c r="I188" s="57"/>
      <c r="J188" s="22"/>
      <c r="K188" s="22"/>
      <c r="L188" s="57" t="s">
        <v>565</v>
      </c>
      <c r="M188" s="57"/>
      <c r="N188" s="22"/>
      <c r="O188" s="22"/>
      <c r="P188" s="57" t="s">
        <v>567</v>
      </c>
      <c r="Q188" s="57"/>
      <c r="R188" s="22"/>
      <c r="S188" s="22"/>
      <c r="T188" s="57" t="s">
        <v>569</v>
      </c>
      <c r="U188" s="57"/>
      <c r="V188" s="22"/>
    </row>
    <row r="189" spans="1:34" x14ac:dyDescent="0.25">
      <c r="A189" s="18"/>
      <c r="B189" s="22"/>
      <c r="C189" s="22"/>
      <c r="D189" s="57" t="s">
        <v>559</v>
      </c>
      <c r="E189" s="57"/>
      <c r="F189" s="22"/>
      <c r="G189" s="22"/>
      <c r="H189" s="57" t="s">
        <v>563</v>
      </c>
      <c r="I189" s="57"/>
      <c r="J189" s="22"/>
      <c r="K189" s="22"/>
      <c r="L189" s="57" t="s">
        <v>563</v>
      </c>
      <c r="M189" s="57"/>
      <c r="N189" s="22"/>
      <c r="O189" s="22"/>
      <c r="P189" s="57" t="s">
        <v>563</v>
      </c>
      <c r="Q189" s="57"/>
      <c r="R189" s="22"/>
      <c r="S189" s="22"/>
      <c r="T189" s="57"/>
      <c r="U189" s="57"/>
      <c r="V189" s="22"/>
    </row>
    <row r="190" spans="1:34" ht="15.75" thickBot="1" x14ac:dyDescent="0.3">
      <c r="A190" s="18"/>
      <c r="B190" s="22"/>
      <c r="C190" s="22"/>
      <c r="D190" s="68" t="s">
        <v>560</v>
      </c>
      <c r="E190" s="68"/>
      <c r="F190" s="22"/>
      <c r="G190" s="22"/>
      <c r="H190" s="68" t="s">
        <v>443</v>
      </c>
      <c r="I190" s="68"/>
      <c r="J190" s="22"/>
      <c r="K190" s="22"/>
      <c r="L190" s="68" t="s">
        <v>566</v>
      </c>
      <c r="M190" s="68"/>
      <c r="N190" s="22"/>
      <c r="O190" s="22"/>
      <c r="P190" s="68" t="s">
        <v>443</v>
      </c>
      <c r="Q190" s="68"/>
      <c r="R190" s="22"/>
      <c r="S190" s="22"/>
      <c r="T190" s="68"/>
      <c r="U190" s="68"/>
      <c r="V190" s="22"/>
    </row>
    <row r="191" spans="1:34" x14ac:dyDescent="0.25">
      <c r="A191" s="18"/>
      <c r="B191" s="14"/>
      <c r="C191" s="14" t="s">
        <v>166</v>
      </c>
      <c r="D191" s="57" t="s">
        <v>249</v>
      </c>
      <c r="E191" s="57"/>
      <c r="F191" s="57"/>
      <c r="G191" s="57"/>
      <c r="H191" s="57"/>
      <c r="I191" s="57"/>
      <c r="J191" s="57"/>
      <c r="K191" s="57"/>
      <c r="L191" s="57"/>
      <c r="M191" s="57"/>
      <c r="N191" s="57"/>
      <c r="O191" s="57"/>
      <c r="P191" s="57"/>
      <c r="Q191" s="57"/>
      <c r="R191" s="57"/>
      <c r="S191" s="57"/>
      <c r="T191" s="57"/>
      <c r="U191" s="57"/>
      <c r="V191" s="14"/>
    </row>
    <row r="192" spans="1:34" x14ac:dyDescent="0.25">
      <c r="A192" s="18"/>
      <c r="B192" s="41" t="s">
        <v>570</v>
      </c>
      <c r="C192" s="28" t="s">
        <v>166</v>
      </c>
      <c r="D192" s="27"/>
      <c r="E192" s="27"/>
      <c r="F192" s="27"/>
      <c r="G192" s="28" t="s">
        <v>166</v>
      </c>
      <c r="H192" s="27"/>
      <c r="I192" s="27"/>
      <c r="J192" s="27"/>
      <c r="K192" s="28"/>
      <c r="L192" s="27"/>
      <c r="M192" s="27"/>
      <c r="N192" s="27"/>
      <c r="O192" s="28" t="s">
        <v>166</v>
      </c>
      <c r="P192" s="27"/>
      <c r="Q192" s="27"/>
      <c r="R192" s="27"/>
      <c r="S192" s="28"/>
      <c r="T192" s="27"/>
      <c r="U192" s="27"/>
      <c r="V192" s="27"/>
    </row>
    <row r="193" spans="1:22" ht="15.75" thickBot="1" x14ac:dyDescent="0.3">
      <c r="A193" s="18"/>
      <c r="B193" s="50" t="s">
        <v>571</v>
      </c>
      <c r="C193" s="14" t="s">
        <v>166</v>
      </c>
      <c r="D193" s="13" t="s">
        <v>199</v>
      </c>
      <c r="E193" s="36">
        <v>32.5</v>
      </c>
      <c r="F193" s="37"/>
      <c r="G193" s="14" t="s">
        <v>166</v>
      </c>
      <c r="H193" s="37" t="s">
        <v>199</v>
      </c>
      <c r="I193" s="60" t="s">
        <v>280</v>
      </c>
      <c r="J193" s="37"/>
      <c r="K193" s="14"/>
      <c r="L193" s="13" t="s">
        <v>199</v>
      </c>
      <c r="M193" s="36">
        <v>32.5</v>
      </c>
      <c r="N193" s="37"/>
      <c r="O193" s="14" t="s">
        <v>166</v>
      </c>
      <c r="P193" s="13" t="s">
        <v>199</v>
      </c>
      <c r="Q193" s="36" t="s">
        <v>572</v>
      </c>
      <c r="R193" s="37" t="s">
        <v>201</v>
      </c>
      <c r="S193" s="14"/>
      <c r="T193" s="13" t="s">
        <v>199</v>
      </c>
      <c r="U193" s="36">
        <v>10</v>
      </c>
      <c r="V193" s="37"/>
    </row>
    <row r="194" spans="1:22" x14ac:dyDescent="0.25">
      <c r="A194" s="18"/>
      <c r="B194" s="43"/>
      <c r="C194" s="43" t="s">
        <v>166</v>
      </c>
      <c r="D194" s="44"/>
      <c r="E194" s="44"/>
      <c r="F194" s="43"/>
      <c r="G194" s="43" t="s">
        <v>166</v>
      </c>
      <c r="H194" s="44"/>
      <c r="I194" s="44"/>
      <c r="J194" s="43"/>
      <c r="K194" s="43"/>
      <c r="L194" s="44"/>
      <c r="M194" s="44"/>
      <c r="N194" s="43"/>
      <c r="O194" s="43" t="s">
        <v>166</v>
      </c>
      <c r="P194" s="44"/>
      <c r="Q194" s="44"/>
      <c r="R194" s="43"/>
      <c r="S194" s="43"/>
      <c r="T194" s="44"/>
      <c r="U194" s="44"/>
      <c r="V194" s="43"/>
    </row>
    <row r="195" spans="1:22" ht="15.75" thickBot="1" x14ac:dyDescent="0.3">
      <c r="A195" s="18"/>
      <c r="B195" s="45" t="s">
        <v>361</v>
      </c>
      <c r="C195" s="28" t="s">
        <v>166</v>
      </c>
      <c r="D195" s="30" t="s">
        <v>199</v>
      </c>
      <c r="E195" s="31">
        <v>32.5</v>
      </c>
      <c r="F195" s="32"/>
      <c r="G195" s="28" t="s">
        <v>166</v>
      </c>
      <c r="H195" s="32" t="s">
        <v>199</v>
      </c>
      <c r="I195" s="59" t="s">
        <v>280</v>
      </c>
      <c r="J195" s="32"/>
      <c r="K195" s="28"/>
      <c r="L195" s="30" t="s">
        <v>199</v>
      </c>
      <c r="M195" s="31">
        <v>32.5</v>
      </c>
      <c r="N195" s="32"/>
      <c r="O195" s="28" t="s">
        <v>166</v>
      </c>
      <c r="P195" s="30" t="s">
        <v>199</v>
      </c>
      <c r="Q195" s="31" t="s">
        <v>572</v>
      </c>
      <c r="R195" s="32" t="s">
        <v>201</v>
      </c>
      <c r="S195" s="28"/>
      <c r="T195" s="30" t="s">
        <v>199</v>
      </c>
      <c r="U195" s="31">
        <v>10</v>
      </c>
      <c r="V195" s="32"/>
    </row>
    <row r="196" spans="1:22" ht="15.75" thickTop="1" x14ac:dyDescent="0.25">
      <c r="A196" s="18"/>
      <c r="B196" s="43"/>
      <c r="C196" s="43" t="s">
        <v>166</v>
      </c>
      <c r="D196" s="47"/>
      <c r="E196" s="47"/>
      <c r="F196" s="43"/>
      <c r="G196" s="43" t="s">
        <v>166</v>
      </c>
      <c r="H196" s="47"/>
      <c r="I196" s="47"/>
      <c r="J196" s="43"/>
      <c r="K196" s="43"/>
      <c r="L196" s="47"/>
      <c r="M196" s="47"/>
      <c r="N196" s="43"/>
      <c r="O196" s="43" t="s">
        <v>166</v>
      </c>
      <c r="P196" s="47"/>
      <c r="Q196" s="47"/>
      <c r="R196" s="43"/>
      <c r="S196" s="43"/>
      <c r="T196" s="47"/>
      <c r="U196" s="47"/>
      <c r="V196" s="43"/>
    </row>
    <row r="197" spans="1:22" x14ac:dyDescent="0.25">
      <c r="A197" s="18"/>
      <c r="B197" s="43"/>
      <c r="C197" s="101"/>
      <c r="D197" s="101"/>
      <c r="E197" s="101"/>
      <c r="F197" s="101"/>
      <c r="G197" s="101"/>
      <c r="H197" s="101"/>
      <c r="I197" s="101"/>
      <c r="J197" s="101"/>
      <c r="K197" s="101"/>
      <c r="L197" s="101"/>
      <c r="M197" s="101"/>
      <c r="N197" s="101"/>
      <c r="O197" s="101"/>
      <c r="P197" s="101"/>
      <c r="Q197" s="101"/>
      <c r="R197" s="101"/>
      <c r="S197" s="101"/>
      <c r="T197" s="101"/>
      <c r="U197" s="101"/>
      <c r="V197" s="101"/>
    </row>
    <row r="198" spans="1:22" ht="15.75" thickBot="1" x14ac:dyDescent="0.3">
      <c r="A198" s="18"/>
      <c r="B198" s="14"/>
      <c r="C198" s="14" t="s">
        <v>166</v>
      </c>
      <c r="D198" s="68" t="s">
        <v>573</v>
      </c>
      <c r="E198" s="68"/>
      <c r="F198" s="68"/>
      <c r="G198" s="68"/>
      <c r="H198" s="68"/>
      <c r="I198" s="68"/>
      <c r="J198" s="68"/>
      <c r="K198" s="68"/>
      <c r="L198" s="68"/>
      <c r="M198" s="68"/>
      <c r="N198" s="68"/>
      <c r="O198" s="68"/>
      <c r="P198" s="68"/>
      <c r="Q198" s="68"/>
      <c r="R198" s="68"/>
      <c r="S198" s="68"/>
      <c r="T198" s="68"/>
      <c r="U198" s="68"/>
      <c r="V198" s="14"/>
    </row>
    <row r="199" spans="1:22" x14ac:dyDescent="0.25">
      <c r="A199" s="18"/>
      <c r="B199" s="22"/>
      <c r="C199" s="22" t="s">
        <v>166</v>
      </c>
      <c r="D199" s="99" t="s">
        <v>557</v>
      </c>
      <c r="E199" s="99"/>
      <c r="F199" s="77"/>
      <c r="G199" s="77" t="s">
        <v>166</v>
      </c>
      <c r="H199" s="99" t="s">
        <v>574</v>
      </c>
      <c r="I199" s="99"/>
      <c r="J199" s="77"/>
      <c r="K199" s="77"/>
      <c r="L199" s="99" t="s">
        <v>575</v>
      </c>
      <c r="M199" s="99"/>
      <c r="N199" s="77"/>
      <c r="O199" s="77" t="s">
        <v>166</v>
      </c>
      <c r="P199" s="99" t="s">
        <v>574</v>
      </c>
      <c r="Q199" s="99"/>
      <c r="R199" s="77"/>
      <c r="S199" s="77"/>
      <c r="T199" s="99" t="s">
        <v>568</v>
      </c>
      <c r="U199" s="99"/>
      <c r="V199" s="22"/>
    </row>
    <row r="200" spans="1:22" x14ac:dyDescent="0.25">
      <c r="A200" s="18"/>
      <c r="B200" s="22"/>
      <c r="C200" s="22"/>
      <c r="D200" s="57" t="s">
        <v>558</v>
      </c>
      <c r="E200" s="57"/>
      <c r="F200" s="22"/>
      <c r="G200" s="22"/>
      <c r="H200" s="57" t="s">
        <v>562</v>
      </c>
      <c r="I200" s="57"/>
      <c r="J200" s="22"/>
      <c r="K200" s="22"/>
      <c r="L200" s="57" t="s">
        <v>565</v>
      </c>
      <c r="M200" s="57"/>
      <c r="N200" s="22"/>
      <c r="O200" s="22"/>
      <c r="P200" s="57" t="s">
        <v>576</v>
      </c>
      <c r="Q200" s="57"/>
      <c r="R200" s="22"/>
      <c r="S200" s="22"/>
      <c r="T200" s="57" t="s">
        <v>569</v>
      </c>
      <c r="U200" s="57"/>
      <c r="V200" s="22"/>
    </row>
    <row r="201" spans="1:22" x14ac:dyDescent="0.25">
      <c r="A201" s="18"/>
      <c r="B201" s="22"/>
      <c r="C201" s="22"/>
      <c r="D201" s="57" t="s">
        <v>559</v>
      </c>
      <c r="E201" s="57"/>
      <c r="F201" s="22"/>
      <c r="G201" s="22"/>
      <c r="H201" s="57" t="s">
        <v>563</v>
      </c>
      <c r="I201" s="57"/>
      <c r="J201" s="22"/>
      <c r="K201" s="22"/>
      <c r="L201" s="57" t="s">
        <v>563</v>
      </c>
      <c r="M201" s="57"/>
      <c r="N201" s="22"/>
      <c r="O201" s="22"/>
      <c r="P201" s="57" t="s">
        <v>563</v>
      </c>
      <c r="Q201" s="57"/>
      <c r="R201" s="22"/>
      <c r="S201" s="22"/>
      <c r="T201" s="57"/>
      <c r="U201" s="57"/>
      <c r="V201" s="22"/>
    </row>
    <row r="202" spans="1:22" ht="15.75" thickBot="1" x14ac:dyDescent="0.3">
      <c r="A202" s="18"/>
      <c r="B202" s="22"/>
      <c r="C202" s="22"/>
      <c r="D202" s="68" t="s">
        <v>560</v>
      </c>
      <c r="E202" s="68"/>
      <c r="F202" s="22"/>
      <c r="G202" s="22"/>
      <c r="H202" s="68" t="s">
        <v>566</v>
      </c>
      <c r="I202" s="68"/>
      <c r="J202" s="22"/>
      <c r="K202" s="22"/>
      <c r="L202" s="68" t="s">
        <v>566</v>
      </c>
      <c r="M202" s="68"/>
      <c r="N202" s="22"/>
      <c r="O202" s="22"/>
      <c r="P202" s="68" t="s">
        <v>566</v>
      </c>
      <c r="Q202" s="68"/>
      <c r="R202" s="22"/>
      <c r="S202" s="22"/>
      <c r="T202" s="68"/>
      <c r="U202" s="68"/>
      <c r="V202" s="22"/>
    </row>
    <row r="203" spans="1:22" x14ac:dyDescent="0.25">
      <c r="A203" s="18"/>
      <c r="B203" s="14"/>
      <c r="C203" s="14" t="s">
        <v>166</v>
      </c>
      <c r="D203" s="57" t="s">
        <v>249</v>
      </c>
      <c r="E203" s="57"/>
      <c r="F203" s="57"/>
      <c r="G203" s="57"/>
      <c r="H203" s="57"/>
      <c r="I203" s="57"/>
      <c r="J203" s="57"/>
      <c r="K203" s="57"/>
      <c r="L203" s="57"/>
      <c r="M203" s="57"/>
      <c r="N203" s="57"/>
      <c r="O203" s="57"/>
      <c r="P203" s="57"/>
      <c r="Q203" s="57"/>
      <c r="R203" s="57"/>
      <c r="S203" s="57"/>
      <c r="T203" s="57"/>
      <c r="U203" s="57"/>
      <c r="V203" s="14"/>
    </row>
    <row r="204" spans="1:22" x14ac:dyDescent="0.25">
      <c r="A204" s="18"/>
      <c r="B204" s="41" t="s">
        <v>570</v>
      </c>
      <c r="C204" s="28" t="s">
        <v>166</v>
      </c>
      <c r="D204" s="27"/>
      <c r="E204" s="27"/>
      <c r="F204" s="27"/>
      <c r="G204" s="28" t="s">
        <v>166</v>
      </c>
      <c r="H204" s="27"/>
      <c r="I204" s="27"/>
      <c r="J204" s="27"/>
      <c r="K204" s="28"/>
      <c r="L204" s="27"/>
      <c r="M204" s="27"/>
      <c r="N204" s="27"/>
      <c r="O204" s="28" t="s">
        <v>166</v>
      </c>
      <c r="P204" s="27"/>
      <c r="Q204" s="27"/>
      <c r="R204" s="27"/>
      <c r="S204" s="28"/>
      <c r="T204" s="27"/>
      <c r="U204" s="27"/>
      <c r="V204" s="27"/>
    </row>
    <row r="205" spans="1:22" ht="15.75" thickBot="1" x14ac:dyDescent="0.3">
      <c r="A205" s="18"/>
      <c r="B205" s="50" t="s">
        <v>571</v>
      </c>
      <c r="C205" s="14" t="s">
        <v>166</v>
      </c>
      <c r="D205" s="13" t="s">
        <v>199</v>
      </c>
      <c r="E205" s="36">
        <v>33.1</v>
      </c>
      <c r="F205" s="37"/>
      <c r="G205" s="14" t="s">
        <v>166</v>
      </c>
      <c r="H205" s="13" t="s">
        <v>199</v>
      </c>
      <c r="I205" s="36" t="s">
        <v>577</v>
      </c>
      <c r="J205" s="37" t="s">
        <v>201</v>
      </c>
      <c r="K205" s="14"/>
      <c r="L205" s="13" t="s">
        <v>199</v>
      </c>
      <c r="M205" s="36">
        <v>20.6</v>
      </c>
      <c r="N205" s="37"/>
      <c r="O205" s="14" t="s">
        <v>166</v>
      </c>
      <c r="P205" s="13" t="s">
        <v>199</v>
      </c>
      <c r="Q205" s="36" t="s">
        <v>578</v>
      </c>
      <c r="R205" s="37" t="s">
        <v>201</v>
      </c>
      <c r="S205" s="14"/>
      <c r="T205" s="13" t="s">
        <v>199</v>
      </c>
      <c r="U205" s="36">
        <v>18.7</v>
      </c>
      <c r="V205" s="37"/>
    </row>
    <row r="206" spans="1:22" x14ac:dyDescent="0.25">
      <c r="A206" s="18"/>
      <c r="B206" s="43"/>
      <c r="C206" s="43" t="s">
        <v>166</v>
      </c>
      <c r="D206" s="44"/>
      <c r="E206" s="44"/>
      <c r="F206" s="43"/>
      <c r="G206" s="43" t="s">
        <v>166</v>
      </c>
      <c r="H206" s="44"/>
      <c r="I206" s="44"/>
      <c r="J206" s="43"/>
      <c r="K206" s="43"/>
      <c r="L206" s="44"/>
      <c r="M206" s="44"/>
      <c r="N206" s="43"/>
      <c r="O206" s="43" t="s">
        <v>166</v>
      </c>
      <c r="P206" s="44"/>
      <c r="Q206" s="44"/>
      <c r="R206" s="43"/>
      <c r="S206" s="43"/>
      <c r="T206" s="44"/>
      <c r="U206" s="44"/>
      <c r="V206" s="43"/>
    </row>
    <row r="207" spans="1:22" ht="15.75" thickBot="1" x14ac:dyDescent="0.3">
      <c r="A207" s="18"/>
      <c r="B207" s="45" t="s">
        <v>361</v>
      </c>
      <c r="C207" s="28" t="s">
        <v>166</v>
      </c>
      <c r="D207" s="30" t="s">
        <v>199</v>
      </c>
      <c r="E207" s="31">
        <v>33.1</v>
      </c>
      <c r="F207" s="32"/>
      <c r="G207" s="28" t="s">
        <v>166</v>
      </c>
      <c r="H207" s="30" t="s">
        <v>199</v>
      </c>
      <c r="I207" s="31" t="s">
        <v>577</v>
      </c>
      <c r="J207" s="32" t="s">
        <v>201</v>
      </c>
      <c r="K207" s="28"/>
      <c r="L207" s="30" t="s">
        <v>199</v>
      </c>
      <c r="M207" s="31">
        <v>20.6</v>
      </c>
      <c r="N207" s="32"/>
      <c r="O207" s="28" t="s">
        <v>166</v>
      </c>
      <c r="P207" s="30" t="s">
        <v>199</v>
      </c>
      <c r="Q207" s="31" t="s">
        <v>578</v>
      </c>
      <c r="R207" s="32" t="s">
        <v>201</v>
      </c>
      <c r="S207" s="28"/>
      <c r="T207" s="30" t="s">
        <v>199</v>
      </c>
      <c r="U207" s="31">
        <v>18.7</v>
      </c>
      <c r="V207" s="32"/>
    </row>
    <row r="208" spans="1:22" ht="15.75" thickTop="1" x14ac:dyDescent="0.25">
      <c r="A208" s="18"/>
      <c r="B208" s="43"/>
      <c r="C208" s="43" t="s">
        <v>166</v>
      </c>
      <c r="D208" s="47"/>
      <c r="E208" s="47"/>
      <c r="F208" s="43"/>
      <c r="G208" s="43" t="s">
        <v>166</v>
      </c>
      <c r="H208" s="47"/>
      <c r="I208" s="47"/>
      <c r="J208" s="43"/>
      <c r="K208" s="43"/>
      <c r="L208" s="47"/>
      <c r="M208" s="47"/>
      <c r="N208" s="43"/>
      <c r="O208" s="43" t="s">
        <v>166</v>
      </c>
      <c r="P208" s="47"/>
      <c r="Q208" s="47"/>
      <c r="R208" s="43"/>
      <c r="S208" s="43"/>
      <c r="T208" s="47"/>
      <c r="U208" s="47"/>
      <c r="V208" s="43"/>
    </row>
    <row r="209" spans="1:34" ht="15" customHeight="1" x14ac:dyDescent="0.25">
      <c r="A209" s="18" t="s">
        <v>579</v>
      </c>
      <c r="B209" s="17" t="s">
        <v>5</v>
      </c>
      <c r="C209" s="17"/>
      <c r="D209" s="17"/>
      <c r="E209" s="17"/>
      <c r="F209" s="17"/>
      <c r="G209" s="17"/>
      <c r="H209" s="17"/>
      <c r="I209" s="17"/>
      <c r="J209" s="17"/>
      <c r="K209" s="17"/>
      <c r="L209" s="17"/>
      <c r="M209" s="17"/>
      <c r="N209" s="17"/>
      <c r="O209" s="17"/>
      <c r="P209" s="17"/>
      <c r="Q209" s="17"/>
      <c r="R209" s="17"/>
      <c r="S209" s="17"/>
      <c r="T209" s="17"/>
      <c r="U209" s="17"/>
      <c r="V209" s="17"/>
      <c r="W209" s="17"/>
      <c r="X209" s="17"/>
      <c r="Y209" s="17"/>
      <c r="Z209" s="17"/>
      <c r="AA209" s="17"/>
      <c r="AB209" s="17"/>
      <c r="AC209" s="17"/>
      <c r="AD209" s="17"/>
      <c r="AE209" s="17"/>
      <c r="AF209" s="17"/>
      <c r="AG209" s="17"/>
      <c r="AH209" s="17"/>
    </row>
    <row r="210" spans="1:34" x14ac:dyDescent="0.25">
      <c r="A210" s="18"/>
      <c r="B210" s="20" t="s">
        <v>579</v>
      </c>
      <c r="C210" s="20"/>
      <c r="D210" s="20"/>
      <c r="E210" s="20"/>
      <c r="F210" s="20"/>
      <c r="G210" s="20"/>
      <c r="H210" s="20"/>
      <c r="I210" s="20"/>
      <c r="J210" s="20"/>
      <c r="K210" s="20"/>
      <c r="L210" s="20"/>
      <c r="M210" s="20"/>
      <c r="N210" s="20"/>
      <c r="O210" s="20"/>
      <c r="P210" s="20"/>
      <c r="Q210" s="20"/>
      <c r="R210" s="20"/>
      <c r="S210" s="20"/>
      <c r="T210" s="20"/>
      <c r="U210" s="20"/>
      <c r="V210" s="20"/>
      <c r="W210" s="20"/>
      <c r="X210" s="20"/>
      <c r="Y210" s="20"/>
      <c r="Z210" s="20"/>
      <c r="AA210" s="20"/>
      <c r="AB210" s="20"/>
      <c r="AC210" s="20"/>
      <c r="AD210" s="20"/>
      <c r="AE210" s="20"/>
      <c r="AF210" s="20"/>
      <c r="AG210" s="20"/>
      <c r="AH210" s="20"/>
    </row>
    <row r="211" spans="1:34" x14ac:dyDescent="0.25">
      <c r="A211" s="18"/>
      <c r="B211" s="55"/>
      <c r="C211" s="55"/>
      <c r="D211" s="55"/>
      <c r="E211" s="55"/>
      <c r="F211" s="55"/>
      <c r="G211" s="55"/>
      <c r="H211" s="55"/>
      <c r="I211" s="55"/>
      <c r="J211" s="55"/>
      <c r="K211" s="55"/>
      <c r="L211" s="55"/>
      <c r="M211" s="55"/>
      <c r="N211" s="55"/>
      <c r="O211" s="55"/>
      <c r="P211" s="55"/>
      <c r="Q211" s="55"/>
      <c r="R211" s="55"/>
      <c r="S211" s="55"/>
      <c r="T211" s="55"/>
      <c r="U211" s="55"/>
      <c r="V211" s="55"/>
      <c r="W211" s="55"/>
      <c r="X211" s="55"/>
      <c r="Y211" s="55"/>
      <c r="Z211" s="55"/>
      <c r="AA211" s="55"/>
      <c r="AB211" s="55"/>
      <c r="AC211" s="55"/>
      <c r="AD211" s="55"/>
      <c r="AE211" s="55"/>
      <c r="AF211" s="55"/>
      <c r="AG211" s="55"/>
      <c r="AH211" s="55"/>
    </row>
    <row r="212" spans="1:34" x14ac:dyDescent="0.25">
      <c r="A212" s="18"/>
      <c r="B212" s="4"/>
      <c r="C212" s="4"/>
      <c r="D212" s="4"/>
      <c r="E212" s="4"/>
      <c r="F212" s="4"/>
      <c r="G212" s="4"/>
      <c r="H212" s="4"/>
      <c r="I212" s="4"/>
      <c r="J212" s="4"/>
      <c r="K212" s="4"/>
      <c r="L212" s="4"/>
      <c r="M212" s="4"/>
      <c r="N212" s="4"/>
      <c r="O212" s="4"/>
      <c r="P212" s="4"/>
      <c r="Q212" s="4"/>
      <c r="R212" s="4"/>
      <c r="S212" s="4"/>
      <c r="T212" s="4"/>
      <c r="U212" s="4"/>
      <c r="V212" s="4"/>
    </row>
    <row r="213" spans="1:34" ht="15.75" thickBot="1" x14ac:dyDescent="0.3">
      <c r="A213" s="18"/>
      <c r="B213" s="14"/>
      <c r="C213" s="14" t="s">
        <v>166</v>
      </c>
      <c r="D213" s="68" t="s">
        <v>580</v>
      </c>
      <c r="E213" s="68"/>
      <c r="F213" s="68"/>
      <c r="G213" s="68"/>
      <c r="H213" s="68"/>
      <c r="I213" s="68"/>
      <c r="J213" s="68"/>
      <c r="K213" s="68"/>
      <c r="L213" s="68"/>
      <c r="M213" s="68"/>
      <c r="N213" s="68"/>
      <c r="O213" s="68"/>
      <c r="P213" s="68"/>
      <c r="Q213" s="68"/>
      <c r="R213" s="68"/>
      <c r="S213" s="68"/>
      <c r="T213" s="68"/>
      <c r="U213" s="68"/>
      <c r="V213" s="14"/>
    </row>
    <row r="214" spans="1:34" x14ac:dyDescent="0.25">
      <c r="A214" s="18"/>
      <c r="B214" s="22"/>
      <c r="C214" s="22" t="s">
        <v>166</v>
      </c>
      <c r="D214" s="99" t="s">
        <v>557</v>
      </c>
      <c r="E214" s="99"/>
      <c r="F214" s="77"/>
      <c r="G214" s="77"/>
      <c r="H214" s="99" t="s">
        <v>561</v>
      </c>
      <c r="I214" s="99"/>
      <c r="J214" s="77"/>
      <c r="K214" s="77" t="s">
        <v>166</v>
      </c>
      <c r="L214" s="99" t="s">
        <v>582</v>
      </c>
      <c r="M214" s="99"/>
      <c r="N214" s="77"/>
      <c r="O214" s="77"/>
      <c r="P214" s="99" t="s">
        <v>561</v>
      </c>
      <c r="Q214" s="99"/>
      <c r="R214" s="77"/>
      <c r="S214" s="77" t="s">
        <v>166</v>
      </c>
      <c r="T214" s="99" t="s">
        <v>568</v>
      </c>
      <c r="U214" s="99"/>
      <c r="V214" s="22"/>
    </row>
    <row r="215" spans="1:34" x14ac:dyDescent="0.25">
      <c r="A215" s="18"/>
      <c r="B215" s="22"/>
      <c r="C215" s="22"/>
      <c r="D215" s="57" t="s">
        <v>558</v>
      </c>
      <c r="E215" s="57"/>
      <c r="F215" s="22"/>
      <c r="G215" s="22"/>
      <c r="H215" s="57" t="s">
        <v>562</v>
      </c>
      <c r="I215" s="57"/>
      <c r="J215" s="22"/>
      <c r="K215" s="22"/>
      <c r="L215" s="57" t="s">
        <v>565</v>
      </c>
      <c r="M215" s="57"/>
      <c r="N215" s="22"/>
      <c r="O215" s="22"/>
      <c r="P215" s="57" t="s">
        <v>583</v>
      </c>
      <c r="Q215" s="57"/>
      <c r="R215" s="22"/>
      <c r="S215" s="22"/>
      <c r="T215" s="57" t="s">
        <v>569</v>
      </c>
      <c r="U215" s="57"/>
      <c r="V215" s="22"/>
    </row>
    <row r="216" spans="1:34" x14ac:dyDescent="0.25">
      <c r="A216" s="18"/>
      <c r="B216" s="22"/>
      <c r="C216" s="22"/>
      <c r="D216" s="57" t="s">
        <v>559</v>
      </c>
      <c r="E216" s="57"/>
      <c r="F216" s="22"/>
      <c r="G216" s="22"/>
      <c r="H216" s="57" t="s">
        <v>563</v>
      </c>
      <c r="I216" s="57"/>
      <c r="J216" s="22"/>
      <c r="K216" s="22"/>
      <c r="L216" s="57" t="s">
        <v>563</v>
      </c>
      <c r="M216" s="57"/>
      <c r="N216" s="22"/>
      <c r="O216" s="22"/>
      <c r="P216" s="57" t="s">
        <v>563</v>
      </c>
      <c r="Q216" s="57"/>
      <c r="R216" s="22"/>
      <c r="S216" s="22"/>
      <c r="T216" s="57"/>
      <c r="U216" s="57"/>
      <c r="V216" s="22"/>
    </row>
    <row r="217" spans="1:34" ht="15.75" thickBot="1" x14ac:dyDescent="0.3">
      <c r="A217" s="18"/>
      <c r="B217" s="22"/>
      <c r="C217" s="22"/>
      <c r="D217" s="68" t="s">
        <v>581</v>
      </c>
      <c r="E217" s="68"/>
      <c r="F217" s="22"/>
      <c r="G217" s="22"/>
      <c r="H217" s="68" t="s">
        <v>443</v>
      </c>
      <c r="I217" s="68"/>
      <c r="J217" s="22"/>
      <c r="K217" s="22"/>
      <c r="L217" s="68" t="s">
        <v>443</v>
      </c>
      <c r="M217" s="68"/>
      <c r="N217" s="22"/>
      <c r="O217" s="22"/>
      <c r="P217" s="68" t="s">
        <v>443</v>
      </c>
      <c r="Q217" s="68"/>
      <c r="R217" s="22"/>
      <c r="S217" s="22"/>
      <c r="T217" s="68"/>
      <c r="U217" s="68"/>
      <c r="V217" s="22"/>
    </row>
    <row r="218" spans="1:34" x14ac:dyDescent="0.25">
      <c r="A218" s="18"/>
      <c r="B218" s="14"/>
      <c r="C218" s="14" t="s">
        <v>166</v>
      </c>
      <c r="D218" s="57" t="s">
        <v>249</v>
      </c>
      <c r="E218" s="57"/>
      <c r="F218" s="57"/>
      <c r="G218" s="57"/>
      <c r="H218" s="57"/>
      <c r="I218" s="57"/>
      <c r="J218" s="57"/>
      <c r="K218" s="57"/>
      <c r="L218" s="57"/>
      <c r="M218" s="57"/>
      <c r="N218" s="57"/>
      <c r="O218" s="57"/>
      <c r="P218" s="57"/>
      <c r="Q218" s="57"/>
      <c r="R218" s="57"/>
      <c r="S218" s="57"/>
      <c r="T218" s="57"/>
      <c r="U218" s="57"/>
      <c r="V218" s="14"/>
    </row>
    <row r="219" spans="1:34" x14ac:dyDescent="0.25">
      <c r="A219" s="18"/>
      <c r="B219" s="41" t="s">
        <v>570</v>
      </c>
      <c r="C219" s="28" t="s">
        <v>166</v>
      </c>
      <c r="D219" s="27"/>
      <c r="E219" s="27"/>
      <c r="F219" s="27"/>
      <c r="G219" s="28"/>
      <c r="H219" s="27"/>
      <c r="I219" s="27"/>
      <c r="J219" s="27"/>
      <c r="K219" s="28" t="s">
        <v>166</v>
      </c>
      <c r="L219" s="27"/>
      <c r="M219" s="27"/>
      <c r="N219" s="27"/>
      <c r="O219" s="28"/>
      <c r="P219" s="27"/>
      <c r="Q219" s="27"/>
      <c r="R219" s="27"/>
      <c r="S219" s="28" t="s">
        <v>166</v>
      </c>
      <c r="T219" s="27"/>
      <c r="U219" s="27"/>
      <c r="V219" s="27"/>
    </row>
    <row r="220" spans="1:34" ht="15.75" thickBot="1" x14ac:dyDescent="0.3">
      <c r="A220" s="18"/>
      <c r="B220" s="50" t="s">
        <v>571</v>
      </c>
      <c r="C220" s="14" t="s">
        <v>166</v>
      </c>
      <c r="D220" s="13" t="s">
        <v>199</v>
      </c>
      <c r="E220" s="36" t="s">
        <v>470</v>
      </c>
      <c r="F220" s="37" t="s">
        <v>201</v>
      </c>
      <c r="G220" s="14"/>
      <c r="H220" s="37" t="s">
        <v>199</v>
      </c>
      <c r="I220" s="60" t="s">
        <v>280</v>
      </c>
      <c r="J220" s="37"/>
      <c r="K220" s="14" t="s">
        <v>166</v>
      </c>
      <c r="L220" s="13" t="s">
        <v>199</v>
      </c>
      <c r="M220" s="36">
        <v>-43</v>
      </c>
      <c r="N220" s="37" t="s">
        <v>166</v>
      </c>
      <c r="O220" s="14"/>
      <c r="P220" s="13" t="s">
        <v>199</v>
      </c>
      <c r="Q220" s="36">
        <v>22.5</v>
      </c>
      <c r="R220" s="37"/>
      <c r="S220" s="14" t="s">
        <v>166</v>
      </c>
      <c r="T220" s="13" t="s">
        <v>199</v>
      </c>
      <c r="U220" s="36" t="s">
        <v>584</v>
      </c>
      <c r="V220" s="37" t="s">
        <v>201</v>
      </c>
    </row>
    <row r="221" spans="1:34" x14ac:dyDescent="0.25">
      <c r="A221" s="18"/>
      <c r="B221" s="43"/>
      <c r="C221" s="43" t="s">
        <v>166</v>
      </c>
      <c r="D221" s="44"/>
      <c r="E221" s="44"/>
      <c r="F221" s="43"/>
      <c r="G221" s="43"/>
      <c r="H221" s="44"/>
      <c r="I221" s="44"/>
      <c r="J221" s="43"/>
      <c r="K221" s="43" t="s">
        <v>166</v>
      </c>
      <c r="L221" s="44"/>
      <c r="M221" s="44"/>
      <c r="N221" s="43"/>
      <c r="O221" s="43"/>
      <c r="P221" s="44"/>
      <c r="Q221" s="44"/>
      <c r="R221" s="43"/>
      <c r="S221" s="43" t="s">
        <v>166</v>
      </c>
      <c r="T221" s="44"/>
      <c r="U221" s="44"/>
      <c r="V221" s="43"/>
    </row>
    <row r="222" spans="1:34" ht="15.75" thickBot="1" x14ac:dyDescent="0.3">
      <c r="A222" s="18"/>
      <c r="B222" s="45" t="s">
        <v>361</v>
      </c>
      <c r="C222" s="28" t="s">
        <v>166</v>
      </c>
      <c r="D222" s="30" t="s">
        <v>199</v>
      </c>
      <c r="E222" s="31" t="s">
        <v>470</v>
      </c>
      <c r="F222" s="32" t="s">
        <v>201</v>
      </c>
      <c r="G222" s="28"/>
      <c r="H222" s="32" t="s">
        <v>199</v>
      </c>
      <c r="I222" s="59" t="s">
        <v>280</v>
      </c>
      <c r="J222" s="32"/>
      <c r="K222" s="28" t="s">
        <v>166</v>
      </c>
      <c r="L222" s="30" t="s">
        <v>199</v>
      </c>
      <c r="M222" s="31">
        <v>-43</v>
      </c>
      <c r="N222" s="32" t="s">
        <v>166</v>
      </c>
      <c r="O222" s="28"/>
      <c r="P222" s="30" t="s">
        <v>199</v>
      </c>
      <c r="Q222" s="31">
        <v>22.5</v>
      </c>
      <c r="R222" s="32"/>
      <c r="S222" s="28" t="s">
        <v>166</v>
      </c>
      <c r="T222" s="30" t="s">
        <v>199</v>
      </c>
      <c r="U222" s="31" t="s">
        <v>584</v>
      </c>
      <c r="V222" s="32" t="s">
        <v>201</v>
      </c>
    </row>
    <row r="223" spans="1:34" ht="15.75" thickTop="1" x14ac:dyDescent="0.25">
      <c r="A223" s="18"/>
      <c r="B223" s="43"/>
      <c r="C223" s="43" t="s">
        <v>166</v>
      </c>
      <c r="D223" s="47"/>
      <c r="E223" s="47"/>
      <c r="F223" s="43"/>
      <c r="G223" s="43"/>
      <c r="H223" s="47"/>
      <c r="I223" s="47"/>
      <c r="J223" s="43"/>
      <c r="K223" s="43" t="s">
        <v>166</v>
      </c>
      <c r="L223" s="47"/>
      <c r="M223" s="47"/>
      <c r="N223" s="43"/>
      <c r="O223" s="43"/>
      <c r="P223" s="47"/>
      <c r="Q223" s="47"/>
      <c r="R223" s="43"/>
      <c r="S223" s="43" t="s">
        <v>166</v>
      </c>
      <c r="T223" s="47"/>
      <c r="U223" s="47"/>
      <c r="V223" s="43"/>
    </row>
    <row r="224" spans="1:34" x14ac:dyDescent="0.25">
      <c r="A224" s="18"/>
      <c r="B224" s="43"/>
      <c r="C224" s="101"/>
      <c r="D224" s="101"/>
      <c r="E224" s="101"/>
      <c r="F224" s="101"/>
      <c r="G224" s="101"/>
      <c r="H224" s="101"/>
      <c r="I224" s="101"/>
      <c r="J224" s="101"/>
      <c r="K224" s="101"/>
      <c r="L224" s="101"/>
      <c r="M224" s="101"/>
      <c r="N224" s="101"/>
      <c r="O224" s="101"/>
      <c r="P224" s="101"/>
      <c r="Q224" s="101"/>
      <c r="R224" s="101"/>
      <c r="S224" s="101"/>
      <c r="T224" s="101"/>
      <c r="U224" s="101"/>
      <c r="V224" s="101"/>
    </row>
    <row r="225" spans="1:34" ht="15.75" thickBot="1" x14ac:dyDescent="0.3">
      <c r="A225" s="18"/>
      <c r="B225" s="14"/>
      <c r="C225" s="14" t="s">
        <v>166</v>
      </c>
      <c r="D225" s="68" t="s">
        <v>573</v>
      </c>
      <c r="E225" s="68"/>
      <c r="F225" s="68"/>
      <c r="G225" s="68"/>
      <c r="H225" s="68"/>
      <c r="I225" s="68"/>
      <c r="J225" s="68"/>
      <c r="K225" s="68"/>
      <c r="L225" s="68"/>
      <c r="M225" s="68"/>
      <c r="N225" s="68"/>
      <c r="O225" s="68"/>
      <c r="P225" s="68"/>
      <c r="Q225" s="68"/>
      <c r="R225" s="68"/>
      <c r="S225" s="68"/>
      <c r="T225" s="68"/>
      <c r="U225" s="68"/>
      <c r="V225" s="14"/>
    </row>
    <row r="226" spans="1:34" x14ac:dyDescent="0.25">
      <c r="A226" s="18"/>
      <c r="B226" s="22"/>
      <c r="C226" s="22" t="s">
        <v>166</v>
      </c>
      <c r="D226" s="99" t="s">
        <v>557</v>
      </c>
      <c r="E226" s="99"/>
      <c r="F226" s="77"/>
      <c r="G226" s="77"/>
      <c r="H226" s="99" t="s">
        <v>574</v>
      </c>
      <c r="I226" s="99"/>
      <c r="J226" s="77"/>
      <c r="K226" s="77" t="s">
        <v>166</v>
      </c>
      <c r="L226" s="99" t="s">
        <v>585</v>
      </c>
      <c r="M226" s="99"/>
      <c r="N226" s="77"/>
      <c r="O226" s="77"/>
      <c r="P226" s="99" t="s">
        <v>574</v>
      </c>
      <c r="Q226" s="99"/>
      <c r="R226" s="77"/>
      <c r="S226" s="77" t="s">
        <v>166</v>
      </c>
      <c r="T226" s="99" t="s">
        <v>568</v>
      </c>
      <c r="U226" s="99"/>
      <c r="V226" s="22"/>
    </row>
    <row r="227" spans="1:34" x14ac:dyDescent="0.25">
      <c r="A227" s="18"/>
      <c r="B227" s="22"/>
      <c r="C227" s="22"/>
      <c r="D227" s="57" t="s">
        <v>558</v>
      </c>
      <c r="E227" s="57"/>
      <c r="F227" s="22"/>
      <c r="G227" s="22"/>
      <c r="H227" s="57" t="s">
        <v>562</v>
      </c>
      <c r="I227" s="57"/>
      <c r="J227" s="22"/>
      <c r="K227" s="22"/>
      <c r="L227" s="57" t="s">
        <v>565</v>
      </c>
      <c r="M227" s="57"/>
      <c r="N227" s="22"/>
      <c r="O227" s="22"/>
      <c r="P227" s="57" t="s">
        <v>576</v>
      </c>
      <c r="Q227" s="57"/>
      <c r="R227" s="22"/>
      <c r="S227" s="22"/>
      <c r="T227" s="57" t="s">
        <v>569</v>
      </c>
      <c r="U227" s="57"/>
      <c r="V227" s="22"/>
    </row>
    <row r="228" spans="1:34" x14ac:dyDescent="0.25">
      <c r="A228" s="18"/>
      <c r="B228" s="22"/>
      <c r="C228" s="22"/>
      <c r="D228" s="57" t="s">
        <v>559</v>
      </c>
      <c r="E228" s="57"/>
      <c r="F228" s="22"/>
      <c r="G228" s="22"/>
      <c r="H228" s="57" t="s">
        <v>563</v>
      </c>
      <c r="I228" s="57"/>
      <c r="J228" s="22"/>
      <c r="K228" s="22"/>
      <c r="L228" s="57" t="s">
        <v>563</v>
      </c>
      <c r="M228" s="57"/>
      <c r="N228" s="22"/>
      <c r="O228" s="22"/>
      <c r="P228" s="57" t="s">
        <v>563</v>
      </c>
      <c r="Q228" s="57"/>
      <c r="R228" s="22"/>
      <c r="S228" s="22"/>
      <c r="T228" s="57"/>
      <c r="U228" s="57"/>
      <c r="V228" s="22"/>
    </row>
    <row r="229" spans="1:34" ht="15.75" thickBot="1" x14ac:dyDescent="0.3">
      <c r="A229" s="18"/>
      <c r="B229" s="22"/>
      <c r="C229" s="22"/>
      <c r="D229" s="68" t="s">
        <v>581</v>
      </c>
      <c r="E229" s="68"/>
      <c r="F229" s="22"/>
      <c r="G229" s="22"/>
      <c r="H229" s="68" t="s">
        <v>566</v>
      </c>
      <c r="I229" s="68"/>
      <c r="J229" s="22"/>
      <c r="K229" s="22"/>
      <c r="L229" s="68" t="s">
        <v>566</v>
      </c>
      <c r="M229" s="68"/>
      <c r="N229" s="22"/>
      <c r="O229" s="22"/>
      <c r="P229" s="68" t="s">
        <v>566</v>
      </c>
      <c r="Q229" s="68"/>
      <c r="R229" s="22"/>
      <c r="S229" s="22"/>
      <c r="T229" s="68"/>
      <c r="U229" s="68"/>
      <c r="V229" s="22"/>
    </row>
    <row r="230" spans="1:34" x14ac:dyDescent="0.25">
      <c r="A230" s="18"/>
      <c r="B230" s="14"/>
      <c r="C230" s="14" t="s">
        <v>166</v>
      </c>
      <c r="D230" s="57" t="s">
        <v>249</v>
      </c>
      <c r="E230" s="57"/>
      <c r="F230" s="57"/>
      <c r="G230" s="57"/>
      <c r="H230" s="57"/>
      <c r="I230" s="57"/>
      <c r="J230" s="57"/>
      <c r="K230" s="57"/>
      <c r="L230" s="57"/>
      <c r="M230" s="57"/>
      <c r="N230" s="57"/>
      <c r="O230" s="57"/>
      <c r="P230" s="57"/>
      <c r="Q230" s="57"/>
      <c r="R230" s="57"/>
      <c r="S230" s="57"/>
      <c r="T230" s="57"/>
      <c r="U230" s="57"/>
      <c r="V230" s="14"/>
    </row>
    <row r="231" spans="1:34" x14ac:dyDescent="0.25">
      <c r="A231" s="18"/>
      <c r="B231" s="41" t="s">
        <v>570</v>
      </c>
      <c r="C231" s="28" t="s">
        <v>166</v>
      </c>
      <c r="D231" s="27"/>
      <c r="E231" s="27"/>
      <c r="F231" s="27"/>
      <c r="G231" s="28"/>
      <c r="H231" s="27"/>
      <c r="I231" s="27"/>
      <c r="J231" s="27"/>
      <c r="K231" s="28" t="s">
        <v>166</v>
      </c>
      <c r="L231" s="27"/>
      <c r="M231" s="27"/>
      <c r="N231" s="27"/>
      <c r="O231" s="28"/>
      <c r="P231" s="27"/>
      <c r="Q231" s="27"/>
      <c r="R231" s="27"/>
      <c r="S231" s="28" t="s">
        <v>166</v>
      </c>
      <c r="T231" s="27"/>
      <c r="U231" s="27"/>
      <c r="V231" s="27"/>
    </row>
    <row r="232" spans="1:34" ht="15.75" thickBot="1" x14ac:dyDescent="0.3">
      <c r="A232" s="18"/>
      <c r="B232" s="50" t="s">
        <v>571</v>
      </c>
      <c r="C232" s="14" t="s">
        <v>166</v>
      </c>
      <c r="D232" s="13" t="s">
        <v>199</v>
      </c>
      <c r="E232" s="36" t="s">
        <v>471</v>
      </c>
      <c r="F232" s="37" t="s">
        <v>201</v>
      </c>
      <c r="G232" s="14"/>
      <c r="H232" s="13" t="s">
        <v>199</v>
      </c>
      <c r="I232" s="36">
        <v>12.5</v>
      </c>
      <c r="J232" s="37"/>
      <c r="K232" s="14" t="s">
        <v>166</v>
      </c>
      <c r="L232" s="13" t="s">
        <v>199</v>
      </c>
      <c r="M232" s="36" t="s">
        <v>586</v>
      </c>
      <c r="N232" s="37" t="s">
        <v>201</v>
      </c>
      <c r="O232" s="14"/>
      <c r="P232" s="13" t="s">
        <v>199</v>
      </c>
      <c r="Q232" s="36">
        <v>1.9</v>
      </c>
      <c r="R232" s="37"/>
      <c r="S232" s="14" t="s">
        <v>166</v>
      </c>
      <c r="T232" s="13" t="s">
        <v>199</v>
      </c>
      <c r="U232" s="36" t="s">
        <v>587</v>
      </c>
      <c r="V232" s="37" t="s">
        <v>201</v>
      </c>
    </row>
    <row r="233" spans="1:34" x14ac:dyDescent="0.25">
      <c r="A233" s="18"/>
      <c r="B233" s="43"/>
      <c r="C233" s="43" t="s">
        <v>166</v>
      </c>
      <c r="D233" s="44"/>
      <c r="E233" s="44"/>
      <c r="F233" s="43"/>
      <c r="G233" s="43"/>
      <c r="H233" s="44"/>
      <c r="I233" s="44"/>
      <c r="J233" s="43"/>
      <c r="K233" s="43" t="s">
        <v>166</v>
      </c>
      <c r="L233" s="44"/>
      <c r="M233" s="44"/>
      <c r="N233" s="43"/>
      <c r="O233" s="43"/>
      <c r="P233" s="44"/>
      <c r="Q233" s="44"/>
      <c r="R233" s="43"/>
      <c r="S233" s="43" t="s">
        <v>166</v>
      </c>
      <c r="T233" s="44"/>
      <c r="U233" s="44"/>
      <c r="V233" s="43"/>
    </row>
    <row r="234" spans="1:34" ht="15.75" thickBot="1" x14ac:dyDescent="0.3">
      <c r="A234" s="18"/>
      <c r="B234" s="45" t="s">
        <v>361</v>
      </c>
      <c r="C234" s="28" t="s">
        <v>166</v>
      </c>
      <c r="D234" s="30" t="s">
        <v>199</v>
      </c>
      <c r="E234" s="31" t="s">
        <v>471</v>
      </c>
      <c r="F234" s="32" t="s">
        <v>201</v>
      </c>
      <c r="G234" s="28"/>
      <c r="H234" s="30" t="s">
        <v>199</v>
      </c>
      <c r="I234" s="31">
        <v>12.5</v>
      </c>
      <c r="J234" s="32"/>
      <c r="K234" s="28" t="s">
        <v>166</v>
      </c>
      <c r="L234" s="30" t="s">
        <v>199</v>
      </c>
      <c r="M234" s="31" t="s">
        <v>586</v>
      </c>
      <c r="N234" s="32" t="s">
        <v>201</v>
      </c>
      <c r="O234" s="28"/>
      <c r="P234" s="30" t="s">
        <v>199</v>
      </c>
      <c r="Q234" s="31">
        <v>1.9</v>
      </c>
      <c r="R234" s="32"/>
      <c r="S234" s="28" t="s">
        <v>166</v>
      </c>
      <c r="T234" s="30" t="s">
        <v>199</v>
      </c>
      <c r="U234" s="31" t="s">
        <v>587</v>
      </c>
      <c r="V234" s="32" t="s">
        <v>201</v>
      </c>
    </row>
    <row r="235" spans="1:34" ht="15.75" thickTop="1" x14ac:dyDescent="0.25">
      <c r="A235" s="18"/>
      <c r="B235" s="43"/>
      <c r="C235" s="43" t="s">
        <v>166</v>
      </c>
      <c r="D235" s="47"/>
      <c r="E235" s="47"/>
      <c r="F235" s="43"/>
      <c r="G235" s="43"/>
      <c r="H235" s="47"/>
      <c r="I235" s="47"/>
      <c r="J235" s="43"/>
      <c r="K235" s="43" t="s">
        <v>166</v>
      </c>
      <c r="L235" s="47"/>
      <c r="M235" s="47"/>
      <c r="N235" s="43"/>
      <c r="O235" s="43"/>
      <c r="P235" s="47"/>
      <c r="Q235" s="47"/>
      <c r="R235" s="43"/>
      <c r="S235" s="43" t="s">
        <v>166</v>
      </c>
      <c r="T235" s="47"/>
      <c r="U235" s="47"/>
      <c r="V235" s="43"/>
    </row>
    <row r="236" spans="1:34" ht="15" customHeight="1" x14ac:dyDescent="0.25">
      <c r="A236" s="18" t="s">
        <v>830</v>
      </c>
      <c r="B236" s="17" t="s">
        <v>5</v>
      </c>
      <c r="C236" s="17"/>
      <c r="D236" s="17"/>
      <c r="E236" s="17"/>
      <c r="F236" s="17"/>
      <c r="G236" s="17"/>
      <c r="H236" s="17"/>
      <c r="I236" s="17"/>
      <c r="J236" s="17"/>
      <c r="K236" s="17"/>
      <c r="L236" s="17"/>
      <c r="M236" s="17"/>
      <c r="N236" s="17"/>
      <c r="O236" s="17"/>
      <c r="P236" s="17"/>
      <c r="Q236" s="17"/>
      <c r="R236" s="17"/>
      <c r="S236" s="17"/>
      <c r="T236" s="17"/>
      <c r="U236" s="17"/>
      <c r="V236" s="17"/>
      <c r="W236" s="17"/>
      <c r="X236" s="17"/>
      <c r="Y236" s="17"/>
      <c r="Z236" s="17"/>
      <c r="AA236" s="17"/>
      <c r="AB236" s="17"/>
      <c r="AC236" s="17"/>
      <c r="AD236" s="17"/>
      <c r="AE236" s="17"/>
      <c r="AF236" s="17"/>
      <c r="AG236" s="17"/>
      <c r="AH236" s="17"/>
    </row>
    <row r="237" spans="1:34" ht="24" customHeight="1" x14ac:dyDescent="0.25">
      <c r="A237" s="18"/>
      <c r="B237" s="21" t="s">
        <v>589</v>
      </c>
      <c r="C237" s="21"/>
      <c r="D237" s="21"/>
      <c r="E237" s="21"/>
      <c r="F237" s="21"/>
      <c r="G237" s="21"/>
      <c r="H237" s="21"/>
      <c r="I237" s="21"/>
      <c r="J237" s="21"/>
      <c r="K237" s="21"/>
      <c r="L237" s="21"/>
      <c r="M237" s="21"/>
      <c r="N237" s="21"/>
      <c r="O237" s="21"/>
      <c r="P237" s="21"/>
      <c r="Q237" s="21"/>
      <c r="R237" s="21"/>
      <c r="S237" s="21"/>
      <c r="T237" s="21"/>
      <c r="U237" s="21"/>
      <c r="V237" s="21"/>
      <c r="W237" s="21"/>
      <c r="X237" s="21"/>
      <c r="Y237" s="21"/>
      <c r="Z237" s="21"/>
      <c r="AA237" s="21"/>
      <c r="AB237" s="21"/>
      <c r="AC237" s="21"/>
      <c r="AD237" s="21"/>
      <c r="AE237" s="21"/>
      <c r="AF237" s="21"/>
      <c r="AG237" s="21"/>
      <c r="AH237" s="21"/>
    </row>
    <row r="238" spans="1:34" x14ac:dyDescent="0.25">
      <c r="A238" s="18"/>
      <c r="B238" s="55"/>
      <c r="C238" s="55"/>
      <c r="D238" s="55"/>
      <c r="E238" s="55"/>
      <c r="F238" s="55"/>
      <c r="G238" s="55"/>
      <c r="H238" s="55"/>
      <c r="I238" s="55"/>
      <c r="J238" s="55"/>
      <c r="K238" s="55"/>
      <c r="L238" s="55"/>
      <c r="M238" s="55"/>
      <c r="N238" s="55"/>
      <c r="O238" s="55"/>
      <c r="P238" s="55"/>
      <c r="Q238" s="55"/>
      <c r="R238" s="55"/>
      <c r="S238" s="55"/>
      <c r="T238" s="55"/>
      <c r="U238" s="55"/>
      <c r="V238" s="55"/>
      <c r="W238" s="55"/>
      <c r="X238" s="55"/>
      <c r="Y238" s="55"/>
      <c r="Z238" s="55"/>
      <c r="AA238" s="55"/>
      <c r="AB238" s="55"/>
      <c r="AC238" s="55"/>
      <c r="AD238" s="55"/>
      <c r="AE238" s="55"/>
      <c r="AF238" s="55"/>
      <c r="AG238" s="55"/>
      <c r="AH238" s="55"/>
    </row>
    <row r="239" spans="1:34" x14ac:dyDescent="0.25">
      <c r="A239" s="18"/>
      <c r="B239" s="4"/>
      <c r="C239" s="4"/>
      <c r="D239" s="4"/>
      <c r="E239" s="4"/>
      <c r="F239" s="4"/>
      <c r="G239" s="4"/>
      <c r="H239" s="4"/>
      <c r="I239" s="4"/>
      <c r="J239" s="4"/>
      <c r="K239" s="4"/>
      <c r="L239" s="4"/>
      <c r="M239" s="4"/>
      <c r="N239" s="4"/>
      <c r="O239" s="4"/>
      <c r="P239" s="4"/>
      <c r="Q239" s="4"/>
      <c r="R239" s="4"/>
      <c r="S239" s="4"/>
      <c r="T239" s="4"/>
      <c r="U239" s="4"/>
      <c r="V239" s="4"/>
      <c r="W239" s="4"/>
      <c r="X239" s="4"/>
      <c r="Y239" s="4"/>
      <c r="Z239" s="4"/>
      <c r="AA239" s="4"/>
      <c r="AB239" s="4"/>
      <c r="AC239" s="4"/>
      <c r="AD239" s="4"/>
      <c r="AE239" s="4"/>
      <c r="AF239" s="4"/>
      <c r="AG239" s="4"/>
      <c r="AH239" s="4"/>
    </row>
    <row r="240" spans="1:34" ht="15.75" thickBot="1" x14ac:dyDescent="0.3">
      <c r="A240" s="18"/>
      <c r="B240" s="4" t="s">
        <v>322</v>
      </c>
      <c r="C240" s="14" t="s">
        <v>166</v>
      </c>
      <c r="D240" s="68" t="s">
        <v>590</v>
      </c>
      <c r="E240" s="68"/>
      <c r="F240" s="68"/>
      <c r="G240" s="68"/>
      <c r="H240" s="68"/>
      <c r="I240" s="68"/>
      <c r="J240" s="68"/>
      <c r="K240" s="68"/>
      <c r="L240" s="68"/>
      <c r="M240" s="68"/>
      <c r="N240" s="68"/>
      <c r="O240" s="68"/>
      <c r="P240" s="68"/>
      <c r="Q240" s="68"/>
      <c r="R240" s="14"/>
      <c r="S240" s="14"/>
      <c r="T240" s="68" t="s">
        <v>591</v>
      </c>
      <c r="U240" s="68"/>
      <c r="V240" s="68"/>
      <c r="W240" s="68"/>
      <c r="X240" s="68"/>
      <c r="Y240" s="68"/>
      <c r="Z240" s="68"/>
      <c r="AA240" s="68"/>
      <c r="AB240" s="68"/>
      <c r="AC240" s="68"/>
      <c r="AD240" s="68"/>
      <c r="AE240" s="68"/>
      <c r="AF240" s="68"/>
      <c r="AG240" s="68"/>
      <c r="AH240" s="14"/>
    </row>
    <row r="241" spans="1:34" ht="15.75" thickBot="1" x14ac:dyDescent="0.3">
      <c r="A241" s="18"/>
      <c r="B241" s="4" t="s">
        <v>322</v>
      </c>
      <c r="C241" s="14" t="s">
        <v>166</v>
      </c>
      <c r="D241" s="72" t="s">
        <v>592</v>
      </c>
      <c r="E241" s="72"/>
      <c r="F241" s="14"/>
      <c r="G241" s="14" t="s">
        <v>166</v>
      </c>
      <c r="H241" s="72" t="s">
        <v>593</v>
      </c>
      <c r="I241" s="72"/>
      <c r="J241" s="14"/>
      <c r="K241" s="14"/>
      <c r="L241" s="72" t="s">
        <v>594</v>
      </c>
      <c r="M241" s="72"/>
      <c r="N241" s="14"/>
      <c r="O241" s="14"/>
      <c r="P241" s="72" t="s">
        <v>361</v>
      </c>
      <c r="Q241" s="72"/>
      <c r="R241" s="14"/>
      <c r="S241" s="14"/>
      <c r="T241" s="72" t="s">
        <v>592</v>
      </c>
      <c r="U241" s="72"/>
      <c r="V241" s="14"/>
      <c r="W241" s="14" t="s">
        <v>166</v>
      </c>
      <c r="X241" s="72" t="s">
        <v>593</v>
      </c>
      <c r="Y241" s="72"/>
      <c r="Z241" s="14"/>
      <c r="AA241" s="14"/>
      <c r="AB241" s="72" t="s">
        <v>594</v>
      </c>
      <c r="AC241" s="72"/>
      <c r="AD241" s="14"/>
      <c r="AE241" s="14"/>
      <c r="AF241" s="72" t="s">
        <v>361</v>
      </c>
      <c r="AG241" s="72"/>
      <c r="AH241" s="14"/>
    </row>
    <row r="242" spans="1:34" x14ac:dyDescent="0.25">
      <c r="A242" s="18"/>
      <c r="B242" s="14"/>
      <c r="C242" s="14" t="s">
        <v>166</v>
      </c>
      <c r="D242" s="57" t="s">
        <v>249</v>
      </c>
      <c r="E242" s="57"/>
      <c r="F242" s="57"/>
      <c r="G242" s="57"/>
      <c r="H242" s="57"/>
      <c r="I242" s="57"/>
      <c r="J242" s="57"/>
      <c r="K242" s="57"/>
      <c r="L242" s="57"/>
      <c r="M242" s="57"/>
      <c r="N242" s="57"/>
      <c r="O242" s="57"/>
      <c r="P242" s="57"/>
      <c r="Q242" s="57"/>
      <c r="R242" s="57"/>
      <c r="S242" s="57"/>
      <c r="T242" s="57"/>
      <c r="U242" s="57"/>
      <c r="V242" s="57"/>
      <c r="W242" s="57"/>
      <c r="X242" s="57"/>
      <c r="Y242" s="57"/>
      <c r="Z242" s="57"/>
      <c r="AA242" s="57"/>
      <c r="AB242" s="57"/>
      <c r="AC242" s="57"/>
      <c r="AD242" s="57"/>
      <c r="AE242" s="57"/>
      <c r="AF242" s="57"/>
      <c r="AG242" s="57"/>
      <c r="AH242" s="14"/>
    </row>
    <row r="243" spans="1:34" x14ac:dyDescent="0.25">
      <c r="A243" s="18"/>
      <c r="B243" s="41" t="s">
        <v>595</v>
      </c>
      <c r="C243" s="28" t="s">
        <v>166</v>
      </c>
      <c r="D243" s="27"/>
      <c r="E243" s="27"/>
      <c r="F243" s="27"/>
      <c r="G243" s="28" t="s">
        <v>166</v>
      </c>
      <c r="H243" s="27"/>
      <c r="I243" s="27"/>
      <c r="J243" s="27"/>
      <c r="K243" s="28"/>
      <c r="L243" s="27"/>
      <c r="M243" s="27"/>
      <c r="N243" s="27"/>
      <c r="O243" s="28"/>
      <c r="P243" s="27"/>
      <c r="Q243" s="27"/>
      <c r="R243" s="27"/>
      <c r="S243" s="28"/>
      <c r="T243" s="27"/>
      <c r="U243" s="27"/>
      <c r="V243" s="27"/>
      <c r="W243" s="28" t="s">
        <v>166</v>
      </c>
      <c r="X243" s="27"/>
      <c r="Y243" s="27"/>
      <c r="Z243" s="27"/>
      <c r="AA243" s="28"/>
      <c r="AB243" s="27"/>
      <c r="AC243" s="27"/>
      <c r="AD243" s="27"/>
      <c r="AE243" s="28"/>
      <c r="AF243" s="27"/>
      <c r="AG243" s="27"/>
      <c r="AH243" s="27"/>
    </row>
    <row r="244" spans="1:34" x14ac:dyDescent="0.25">
      <c r="A244" s="18"/>
      <c r="B244" s="50" t="s">
        <v>596</v>
      </c>
      <c r="C244" s="14" t="s">
        <v>166</v>
      </c>
      <c r="D244" s="37" t="s">
        <v>199</v>
      </c>
      <c r="E244" s="60" t="s">
        <v>280</v>
      </c>
      <c r="F244" s="37"/>
      <c r="G244" s="14" t="s">
        <v>166</v>
      </c>
      <c r="H244" s="13" t="s">
        <v>199</v>
      </c>
      <c r="I244" s="36" t="s">
        <v>597</v>
      </c>
      <c r="J244" s="37" t="s">
        <v>201</v>
      </c>
      <c r="K244" s="14"/>
      <c r="L244" s="13" t="s">
        <v>199</v>
      </c>
      <c r="M244" s="36" t="s">
        <v>598</v>
      </c>
      <c r="N244" s="37" t="s">
        <v>201</v>
      </c>
      <c r="O244" s="14"/>
      <c r="P244" s="13" t="s">
        <v>199</v>
      </c>
      <c r="Q244" s="36" t="s">
        <v>599</v>
      </c>
      <c r="R244" s="37" t="s">
        <v>201</v>
      </c>
      <c r="S244" s="14"/>
      <c r="T244" s="37" t="s">
        <v>199</v>
      </c>
      <c r="U244" s="60" t="s">
        <v>280</v>
      </c>
      <c r="V244" s="37"/>
      <c r="W244" s="14" t="s">
        <v>166</v>
      </c>
      <c r="X244" s="13" t="s">
        <v>199</v>
      </c>
      <c r="Y244" s="36" t="s">
        <v>458</v>
      </c>
      <c r="Z244" s="37" t="s">
        <v>201</v>
      </c>
      <c r="AA244" s="14"/>
      <c r="AB244" s="13" t="s">
        <v>199</v>
      </c>
      <c r="AC244" s="36" t="s">
        <v>600</v>
      </c>
      <c r="AD244" s="37" t="s">
        <v>201</v>
      </c>
      <c r="AE244" s="14"/>
      <c r="AF244" s="13" t="s">
        <v>199</v>
      </c>
      <c r="AG244" s="36" t="s">
        <v>507</v>
      </c>
      <c r="AH244" s="37" t="s">
        <v>201</v>
      </c>
    </row>
    <row r="245" spans="1:34" x14ac:dyDescent="0.25">
      <c r="A245" s="18"/>
      <c r="B245" s="49" t="s">
        <v>601</v>
      </c>
      <c r="C245" s="28" t="s">
        <v>166</v>
      </c>
      <c r="D245" s="32"/>
      <c r="E245" s="59" t="s">
        <v>280</v>
      </c>
      <c r="F245" s="32"/>
      <c r="G245" s="28" t="s">
        <v>166</v>
      </c>
      <c r="H245" s="32"/>
      <c r="I245" s="59" t="s">
        <v>280</v>
      </c>
      <c r="J245" s="32"/>
      <c r="K245" s="28"/>
      <c r="L245" s="30"/>
      <c r="M245" s="31">
        <v>5</v>
      </c>
      <c r="N245" s="32"/>
      <c r="O245" s="28"/>
      <c r="P245" s="30"/>
      <c r="Q245" s="31">
        <v>5</v>
      </c>
      <c r="R245" s="32"/>
      <c r="S245" s="28"/>
      <c r="T245" s="32"/>
      <c r="U245" s="59" t="s">
        <v>280</v>
      </c>
      <c r="V245" s="32"/>
      <c r="W245" s="28" t="s">
        <v>166</v>
      </c>
      <c r="X245" s="32"/>
      <c r="Y245" s="59" t="s">
        <v>280</v>
      </c>
      <c r="Z245" s="32"/>
      <c r="AA245" s="28"/>
      <c r="AB245" s="30"/>
      <c r="AC245" s="31">
        <v>0.5</v>
      </c>
      <c r="AD245" s="32"/>
      <c r="AE245" s="28"/>
      <c r="AF245" s="30"/>
      <c r="AG245" s="31">
        <v>0.5</v>
      </c>
      <c r="AH245" s="32"/>
    </row>
    <row r="246" spans="1:34" ht="15.75" thickBot="1" x14ac:dyDescent="0.3">
      <c r="A246" s="18"/>
      <c r="B246" s="42" t="s">
        <v>602</v>
      </c>
      <c r="C246" s="14" t="s">
        <v>166</v>
      </c>
      <c r="D246" s="37"/>
      <c r="E246" s="60" t="s">
        <v>280</v>
      </c>
      <c r="F246" s="37"/>
      <c r="G246" s="14" t="s">
        <v>166</v>
      </c>
      <c r="H246" s="37"/>
      <c r="I246" s="60" t="s">
        <v>280</v>
      </c>
      <c r="J246" s="37"/>
      <c r="K246" s="14"/>
      <c r="L246" s="13"/>
      <c r="M246" s="36" t="s">
        <v>603</v>
      </c>
      <c r="N246" s="37" t="s">
        <v>201</v>
      </c>
      <c r="O246" s="14"/>
      <c r="P246" s="13"/>
      <c r="Q246" s="36" t="s">
        <v>603</v>
      </c>
      <c r="R246" s="37" t="s">
        <v>201</v>
      </c>
      <c r="S246" s="14"/>
      <c r="T246" s="37"/>
      <c r="U246" s="60" t="s">
        <v>280</v>
      </c>
      <c r="V246" s="37"/>
      <c r="W246" s="14" t="s">
        <v>166</v>
      </c>
      <c r="X246" s="37"/>
      <c r="Y246" s="60" t="s">
        <v>280</v>
      </c>
      <c r="Z246" s="37"/>
      <c r="AA246" s="14"/>
      <c r="AB246" s="13"/>
      <c r="AC246" s="36">
        <v>8.4</v>
      </c>
      <c r="AD246" s="37"/>
      <c r="AE246" s="14"/>
      <c r="AF246" s="13"/>
      <c r="AG246" s="36">
        <v>8.4</v>
      </c>
      <c r="AH246" s="37"/>
    </row>
    <row r="247" spans="1:34" x14ac:dyDescent="0.25">
      <c r="A247" s="18"/>
      <c r="B247" s="43"/>
      <c r="C247" s="43" t="s">
        <v>166</v>
      </c>
      <c r="D247" s="44"/>
      <c r="E247" s="44"/>
      <c r="F247" s="43"/>
      <c r="G247" s="43" t="s">
        <v>166</v>
      </c>
      <c r="H247" s="44"/>
      <c r="I247" s="44"/>
      <c r="J247" s="43"/>
      <c r="K247" s="43"/>
      <c r="L247" s="44"/>
      <c r="M247" s="44"/>
      <c r="N247" s="43"/>
      <c r="O247" s="43"/>
      <c r="P247" s="44"/>
      <c r="Q247" s="44"/>
      <c r="R247" s="43"/>
      <c r="S247" s="43"/>
      <c r="T247" s="44"/>
      <c r="U247" s="44"/>
      <c r="V247" s="43"/>
      <c r="W247" s="43" t="s">
        <v>166</v>
      </c>
      <c r="X247" s="44"/>
      <c r="Y247" s="44"/>
      <c r="Z247" s="43"/>
      <c r="AA247" s="43"/>
      <c r="AB247" s="44"/>
      <c r="AC247" s="44"/>
      <c r="AD247" s="43"/>
      <c r="AE247" s="43"/>
      <c r="AF247" s="44"/>
      <c r="AG247" s="44"/>
      <c r="AH247" s="43"/>
    </row>
    <row r="248" spans="1:34" ht="15.75" thickBot="1" x14ac:dyDescent="0.3">
      <c r="A248" s="18"/>
      <c r="B248" s="41" t="s">
        <v>361</v>
      </c>
      <c r="C248" s="28" t="s">
        <v>166</v>
      </c>
      <c r="D248" s="32" t="s">
        <v>199</v>
      </c>
      <c r="E248" s="59" t="s">
        <v>280</v>
      </c>
      <c r="F248" s="32"/>
      <c r="G248" s="28" t="s">
        <v>166</v>
      </c>
      <c r="H248" s="30" t="s">
        <v>199</v>
      </c>
      <c r="I248" s="31" t="s">
        <v>597</v>
      </c>
      <c r="J248" s="32" t="s">
        <v>201</v>
      </c>
      <c r="K248" s="28"/>
      <c r="L248" s="30" t="s">
        <v>199</v>
      </c>
      <c r="M248" s="31" t="s">
        <v>503</v>
      </c>
      <c r="N248" s="32" t="s">
        <v>201</v>
      </c>
      <c r="O248" s="28"/>
      <c r="P248" s="30" t="s">
        <v>199</v>
      </c>
      <c r="Q248" s="31" t="s">
        <v>416</v>
      </c>
      <c r="R248" s="32" t="s">
        <v>201</v>
      </c>
      <c r="S248" s="28"/>
      <c r="T248" s="32" t="s">
        <v>199</v>
      </c>
      <c r="U248" s="59" t="s">
        <v>280</v>
      </c>
      <c r="V248" s="32"/>
      <c r="W248" s="28" t="s">
        <v>166</v>
      </c>
      <c r="X248" s="30" t="s">
        <v>199</v>
      </c>
      <c r="Y248" s="31" t="s">
        <v>458</v>
      </c>
      <c r="Z248" s="32" t="s">
        <v>201</v>
      </c>
      <c r="AA248" s="28"/>
      <c r="AB248" s="30" t="s">
        <v>199</v>
      </c>
      <c r="AC248" s="31">
        <v>2</v>
      </c>
      <c r="AD248" s="32"/>
      <c r="AE248" s="28"/>
      <c r="AF248" s="30" t="s">
        <v>199</v>
      </c>
      <c r="AG248" s="31" t="s">
        <v>417</v>
      </c>
      <c r="AH248" s="32" t="s">
        <v>201</v>
      </c>
    </row>
    <row r="249" spans="1:34" ht="15.75" thickTop="1" x14ac:dyDescent="0.25">
      <c r="A249" s="18"/>
      <c r="B249" s="43"/>
      <c r="C249" s="43" t="s">
        <v>166</v>
      </c>
      <c r="D249" s="47"/>
      <c r="E249" s="47"/>
      <c r="F249" s="43"/>
      <c r="G249" s="43" t="s">
        <v>166</v>
      </c>
      <c r="H249" s="47"/>
      <c r="I249" s="47"/>
      <c r="J249" s="43"/>
      <c r="K249" s="43"/>
      <c r="L249" s="47"/>
      <c r="M249" s="47"/>
      <c r="N249" s="43"/>
      <c r="O249" s="43"/>
      <c r="P249" s="47"/>
      <c r="Q249" s="47"/>
      <c r="R249" s="43"/>
      <c r="S249" s="43"/>
      <c r="T249" s="47"/>
      <c r="U249" s="47"/>
      <c r="V249" s="43"/>
      <c r="W249" s="43" t="s">
        <v>166</v>
      </c>
      <c r="X249" s="47"/>
      <c r="Y249" s="47"/>
      <c r="Z249" s="43"/>
      <c r="AA249" s="43"/>
      <c r="AB249" s="47"/>
      <c r="AC249" s="47"/>
      <c r="AD249" s="43"/>
      <c r="AE249" s="43"/>
      <c r="AF249" s="47"/>
      <c r="AG249" s="47"/>
      <c r="AH249" s="43"/>
    </row>
    <row r="250" spans="1:34" ht="15" customHeight="1" x14ac:dyDescent="0.25">
      <c r="A250" s="18" t="s">
        <v>831</v>
      </c>
      <c r="B250" s="17" t="s">
        <v>5</v>
      </c>
      <c r="C250" s="17"/>
      <c r="D250" s="17"/>
      <c r="E250" s="17"/>
      <c r="F250" s="17"/>
      <c r="G250" s="17"/>
      <c r="H250" s="17"/>
      <c r="I250" s="17"/>
      <c r="J250" s="17"/>
      <c r="K250" s="17"/>
      <c r="L250" s="17"/>
      <c r="M250" s="17"/>
      <c r="N250" s="17"/>
      <c r="O250" s="17"/>
      <c r="P250" s="17"/>
      <c r="Q250" s="17"/>
      <c r="R250" s="17"/>
      <c r="S250" s="17"/>
      <c r="T250" s="17"/>
      <c r="U250" s="17"/>
      <c r="V250" s="17"/>
      <c r="W250" s="17"/>
      <c r="X250" s="17"/>
      <c r="Y250" s="17"/>
      <c r="Z250" s="17"/>
      <c r="AA250" s="17"/>
      <c r="AB250" s="17"/>
      <c r="AC250" s="17"/>
      <c r="AD250" s="17"/>
      <c r="AE250" s="17"/>
      <c r="AF250" s="17"/>
      <c r="AG250" s="17"/>
      <c r="AH250" s="17"/>
    </row>
    <row r="251" spans="1:34" x14ac:dyDescent="0.25">
      <c r="A251" s="18"/>
      <c r="B251" s="20" t="s">
        <v>608</v>
      </c>
      <c r="C251" s="20"/>
      <c r="D251" s="20"/>
      <c r="E251" s="20"/>
      <c r="F251" s="20"/>
      <c r="G251" s="20"/>
      <c r="H251" s="20"/>
      <c r="I251" s="20"/>
      <c r="J251" s="20"/>
      <c r="K251" s="20"/>
      <c r="L251" s="20"/>
      <c r="M251" s="20"/>
      <c r="N251" s="20"/>
      <c r="O251" s="20"/>
      <c r="P251" s="20"/>
      <c r="Q251" s="20"/>
      <c r="R251" s="20"/>
      <c r="S251" s="20"/>
      <c r="T251" s="20"/>
      <c r="U251" s="20"/>
      <c r="V251" s="20"/>
      <c r="W251" s="20"/>
      <c r="X251" s="20"/>
      <c r="Y251" s="20"/>
      <c r="Z251" s="20"/>
      <c r="AA251" s="20"/>
      <c r="AB251" s="20"/>
      <c r="AC251" s="20"/>
      <c r="AD251" s="20"/>
      <c r="AE251" s="20"/>
      <c r="AF251" s="20"/>
      <c r="AG251" s="20"/>
      <c r="AH251" s="20"/>
    </row>
    <row r="252" spans="1:34" x14ac:dyDescent="0.25">
      <c r="A252" s="18"/>
      <c r="B252" s="55"/>
      <c r="C252" s="55"/>
      <c r="D252" s="55"/>
      <c r="E252" s="55"/>
      <c r="F252" s="55"/>
      <c r="G252" s="55"/>
      <c r="H252" s="55"/>
      <c r="I252" s="55"/>
      <c r="J252" s="55"/>
      <c r="K252" s="55"/>
      <c r="L252" s="55"/>
      <c r="M252" s="55"/>
      <c r="N252" s="55"/>
      <c r="O252" s="55"/>
      <c r="P252" s="55"/>
      <c r="Q252" s="55"/>
      <c r="R252" s="55"/>
      <c r="S252" s="55"/>
      <c r="T252" s="55"/>
      <c r="U252" s="55"/>
      <c r="V252" s="55"/>
      <c r="W252" s="55"/>
      <c r="X252" s="55"/>
      <c r="Y252" s="55"/>
      <c r="Z252" s="55"/>
      <c r="AA252" s="55"/>
      <c r="AB252" s="55"/>
      <c r="AC252" s="55"/>
      <c r="AD252" s="55"/>
      <c r="AE252" s="55"/>
      <c r="AF252" s="55"/>
      <c r="AG252" s="55"/>
      <c r="AH252" s="55"/>
    </row>
    <row r="253" spans="1:34" x14ac:dyDescent="0.25">
      <c r="A253" s="18"/>
      <c r="B253" s="4"/>
      <c r="C253" s="4"/>
      <c r="D253" s="4"/>
      <c r="E253" s="4"/>
      <c r="F253" s="4"/>
      <c r="G253" s="4"/>
      <c r="H253" s="4"/>
      <c r="I253" s="4"/>
      <c r="J253" s="4"/>
      <c r="K253" s="4"/>
      <c r="L253" s="4"/>
      <c r="M253" s="4"/>
      <c r="N253" s="4"/>
      <c r="O253" s="4"/>
      <c r="P253" s="4"/>
      <c r="Q253" s="4"/>
      <c r="R253" s="4"/>
      <c r="S253" s="4"/>
      <c r="T253" s="4"/>
      <c r="U253" s="4"/>
      <c r="V253" s="4"/>
      <c r="W253" s="4"/>
      <c r="X253" s="4"/>
    </row>
    <row r="254" spans="1:34" x14ac:dyDescent="0.25">
      <c r="A254" s="18"/>
      <c r="B254" s="17" t="s">
        <v>322</v>
      </c>
      <c r="C254" s="22"/>
      <c r="D254" s="57" t="s">
        <v>609</v>
      </c>
      <c r="E254" s="57"/>
      <c r="F254" s="22"/>
      <c r="G254" s="22"/>
      <c r="H254" s="56" t="s">
        <v>611</v>
      </c>
      <c r="I254" s="22"/>
      <c r="J254" s="57" t="s">
        <v>613</v>
      </c>
      <c r="K254" s="22"/>
      <c r="L254" s="57" t="s">
        <v>614</v>
      </c>
      <c r="M254" s="57"/>
      <c r="N254" s="57"/>
      <c r="O254" s="57"/>
      <c r="P254" s="57"/>
      <c r="Q254" s="57"/>
      <c r="R254" s="57"/>
      <c r="S254" s="57"/>
      <c r="T254" s="57"/>
      <c r="U254" s="57"/>
      <c r="V254" s="22"/>
      <c r="W254" s="22"/>
      <c r="X254" s="22"/>
    </row>
    <row r="255" spans="1:34" ht="15.75" thickBot="1" x14ac:dyDescent="0.3">
      <c r="A255" s="18"/>
      <c r="B255" s="17"/>
      <c r="C255" s="22"/>
      <c r="D255" s="57" t="s">
        <v>610</v>
      </c>
      <c r="E255" s="57"/>
      <c r="F255" s="22"/>
      <c r="G255" s="22"/>
      <c r="H255" s="56" t="s">
        <v>612</v>
      </c>
      <c r="I255" s="22"/>
      <c r="J255" s="57"/>
      <c r="K255" s="22"/>
      <c r="L255" s="68"/>
      <c r="M255" s="68"/>
      <c r="N255" s="68"/>
      <c r="O255" s="68"/>
      <c r="P255" s="68"/>
      <c r="Q255" s="68"/>
      <c r="R255" s="68"/>
      <c r="S255" s="68"/>
      <c r="T255" s="68"/>
      <c r="U255" s="68"/>
      <c r="V255" s="22"/>
      <c r="W255" s="22"/>
      <c r="X255" s="22"/>
    </row>
    <row r="256" spans="1:34" x14ac:dyDescent="0.25">
      <c r="A256" s="18"/>
      <c r="B256" s="38" t="s">
        <v>615</v>
      </c>
      <c r="C256" s="22"/>
      <c r="D256" s="57">
        <v>2014</v>
      </c>
      <c r="E256" s="57"/>
      <c r="F256" s="22"/>
      <c r="G256" s="22"/>
      <c r="H256" s="34"/>
      <c r="I256" s="22"/>
      <c r="J256" s="57"/>
      <c r="K256" s="22"/>
      <c r="L256" s="99" t="s">
        <v>616</v>
      </c>
      <c r="M256" s="99"/>
      <c r="N256" s="77"/>
      <c r="O256" s="77"/>
      <c r="P256" s="99" t="s">
        <v>617</v>
      </c>
      <c r="Q256" s="99"/>
      <c r="R256" s="77"/>
      <c r="S256" s="77"/>
      <c r="T256" s="99" t="s">
        <v>618</v>
      </c>
      <c r="U256" s="99"/>
      <c r="V256" s="22"/>
      <c r="W256" s="22"/>
      <c r="X256" s="57" t="s">
        <v>620</v>
      </c>
    </row>
    <row r="257" spans="1:34" ht="15.75" thickBot="1" x14ac:dyDescent="0.3">
      <c r="A257" s="18"/>
      <c r="B257" s="39"/>
      <c r="C257" s="22"/>
      <c r="D257" s="68"/>
      <c r="E257" s="68"/>
      <c r="F257" s="22"/>
      <c r="G257" s="22"/>
      <c r="H257" s="102"/>
      <c r="I257" s="22"/>
      <c r="J257" s="68"/>
      <c r="K257" s="22"/>
      <c r="L257" s="68"/>
      <c r="M257" s="68"/>
      <c r="N257" s="22"/>
      <c r="O257" s="22"/>
      <c r="P257" s="68"/>
      <c r="Q257" s="68"/>
      <c r="R257" s="22"/>
      <c r="S257" s="22"/>
      <c r="T257" s="68" t="s">
        <v>619</v>
      </c>
      <c r="U257" s="68"/>
      <c r="V257" s="22"/>
      <c r="W257" s="22"/>
      <c r="X257" s="68"/>
    </row>
    <row r="258" spans="1:34" x14ac:dyDescent="0.25">
      <c r="A258" s="18"/>
      <c r="B258" s="14"/>
      <c r="C258" s="14"/>
      <c r="D258" s="99" t="s">
        <v>300</v>
      </c>
      <c r="E258" s="99"/>
      <c r="F258" s="14"/>
      <c r="G258" s="14"/>
      <c r="H258" s="14"/>
      <c r="I258" s="14"/>
      <c r="J258" s="14"/>
      <c r="K258" s="14"/>
      <c r="L258" s="77"/>
      <c r="M258" s="77"/>
      <c r="N258" s="14"/>
      <c r="O258" s="14"/>
      <c r="P258" s="77"/>
      <c r="Q258" s="77"/>
      <c r="R258" s="14"/>
      <c r="S258" s="14"/>
      <c r="T258" s="77"/>
      <c r="U258" s="77"/>
      <c r="V258" s="14"/>
      <c r="W258" s="14"/>
      <c r="X258" s="14"/>
    </row>
    <row r="259" spans="1:34" x14ac:dyDescent="0.25">
      <c r="A259" s="18"/>
      <c r="B259" s="103" t="s">
        <v>621</v>
      </c>
      <c r="C259" s="28"/>
      <c r="D259" s="27"/>
      <c r="E259" s="27"/>
      <c r="F259" s="27"/>
      <c r="G259" s="28"/>
      <c r="H259" s="27"/>
      <c r="I259" s="28"/>
      <c r="J259" s="27"/>
      <c r="K259" s="28"/>
      <c r="L259" s="27"/>
      <c r="M259" s="27"/>
      <c r="N259" s="27"/>
      <c r="O259" s="28"/>
      <c r="P259" s="27"/>
      <c r="Q259" s="27"/>
      <c r="R259" s="27"/>
      <c r="S259" s="28"/>
      <c r="T259" s="27"/>
      <c r="U259" s="27"/>
      <c r="V259" s="27"/>
      <c r="W259" s="28"/>
      <c r="X259" s="27"/>
    </row>
    <row r="260" spans="1:34" x14ac:dyDescent="0.25">
      <c r="A260" s="18"/>
      <c r="B260" s="50" t="s">
        <v>622</v>
      </c>
      <c r="C260" s="14"/>
      <c r="D260" s="13" t="s">
        <v>199</v>
      </c>
      <c r="E260" s="36" t="s">
        <v>428</v>
      </c>
      <c r="F260" s="37" t="s">
        <v>201</v>
      </c>
      <c r="G260" s="14"/>
      <c r="H260" s="36" t="s">
        <v>623</v>
      </c>
      <c r="I260" s="14"/>
      <c r="J260" s="13" t="s">
        <v>624</v>
      </c>
      <c r="K260" s="14"/>
      <c r="L260" s="13"/>
      <c r="M260" s="36">
        <v>3.95</v>
      </c>
      <c r="N260" s="37"/>
      <c r="O260" s="14"/>
      <c r="P260" s="13"/>
      <c r="Q260" s="36">
        <v>4.91</v>
      </c>
      <c r="R260" s="37"/>
      <c r="S260" s="14"/>
      <c r="T260" s="13"/>
      <c r="U260" s="36">
        <v>4.37</v>
      </c>
      <c r="V260" s="37" t="s">
        <v>166</v>
      </c>
      <c r="W260" s="14"/>
      <c r="X260" s="35" t="s">
        <v>625</v>
      </c>
    </row>
    <row r="261" spans="1:34" x14ac:dyDescent="0.25">
      <c r="A261" s="18"/>
      <c r="B261" s="49" t="s">
        <v>626</v>
      </c>
      <c r="C261" s="28"/>
      <c r="D261" s="30" t="s">
        <v>199</v>
      </c>
      <c r="E261" s="31" t="s">
        <v>627</v>
      </c>
      <c r="F261" s="32" t="s">
        <v>201</v>
      </c>
      <c r="G261" s="28"/>
      <c r="H261" s="31" t="s">
        <v>628</v>
      </c>
      <c r="I261" s="28"/>
      <c r="J261" s="30" t="s">
        <v>629</v>
      </c>
      <c r="K261" s="28"/>
      <c r="L261" s="30"/>
      <c r="M261" s="31">
        <v>0.28999999999999998</v>
      </c>
      <c r="N261" s="32"/>
      <c r="O261" s="28"/>
      <c r="P261" s="30"/>
      <c r="Q261" s="31">
        <v>2.2000000000000002</v>
      </c>
      <c r="R261" s="32"/>
      <c r="S261" s="28"/>
      <c r="T261" s="30"/>
      <c r="U261" s="31">
        <v>1.33</v>
      </c>
      <c r="V261" s="32" t="s">
        <v>166</v>
      </c>
      <c r="W261" s="28"/>
      <c r="X261" s="29" t="s">
        <v>630</v>
      </c>
    </row>
    <row r="262" spans="1:34" x14ac:dyDescent="0.25">
      <c r="A262" s="18"/>
      <c r="B262" s="104" t="s">
        <v>631</v>
      </c>
      <c r="C262" s="14"/>
      <c r="D262" s="4"/>
      <c r="E262" s="4"/>
      <c r="F262" s="4"/>
      <c r="G262" s="14"/>
      <c r="H262" s="4"/>
      <c r="I262" s="14"/>
      <c r="J262" s="4"/>
      <c r="K262" s="14"/>
      <c r="L262" s="4"/>
      <c r="M262" s="4"/>
      <c r="N262" s="4"/>
      <c r="O262" s="14"/>
      <c r="P262" s="4"/>
      <c r="Q262" s="4"/>
      <c r="R262" s="4"/>
      <c r="S262" s="14"/>
      <c r="T262" s="4"/>
      <c r="U262" s="4"/>
      <c r="V262" s="4"/>
      <c r="W262" s="14"/>
      <c r="X262" s="4"/>
    </row>
    <row r="263" spans="1:34" x14ac:dyDescent="0.25">
      <c r="A263" s="18"/>
      <c r="B263" s="49" t="s">
        <v>622</v>
      </c>
      <c r="C263" s="28"/>
      <c r="D263" s="30" t="s">
        <v>199</v>
      </c>
      <c r="E263" s="31">
        <v>1.2</v>
      </c>
      <c r="F263" s="32" t="s">
        <v>166</v>
      </c>
      <c r="G263" s="28"/>
      <c r="H263" s="31" t="s">
        <v>628</v>
      </c>
      <c r="I263" s="28"/>
      <c r="J263" s="30" t="s">
        <v>624</v>
      </c>
      <c r="K263" s="28"/>
      <c r="L263" s="30"/>
      <c r="M263" s="31">
        <v>3.5</v>
      </c>
      <c r="N263" s="32"/>
      <c r="O263" s="28"/>
      <c r="P263" s="30"/>
      <c r="Q263" s="31">
        <v>5.03</v>
      </c>
      <c r="R263" s="32"/>
      <c r="S263" s="28"/>
      <c r="T263" s="30"/>
      <c r="U263" s="31">
        <v>4.3099999999999996</v>
      </c>
      <c r="V263" s="32" t="s">
        <v>166</v>
      </c>
      <c r="W263" s="28"/>
      <c r="X263" s="29" t="s">
        <v>625</v>
      </c>
    </row>
    <row r="264" spans="1:34" x14ac:dyDescent="0.25">
      <c r="A264" s="18"/>
      <c r="B264" s="50" t="s">
        <v>632</v>
      </c>
      <c r="C264" s="14"/>
      <c r="D264" s="13" t="s">
        <v>199</v>
      </c>
      <c r="E264" s="36" t="s">
        <v>633</v>
      </c>
      <c r="F264" s="37" t="s">
        <v>201</v>
      </c>
      <c r="G264" s="14"/>
      <c r="H264" s="36" t="s">
        <v>628</v>
      </c>
      <c r="I264" s="14"/>
      <c r="J264" s="13" t="s">
        <v>634</v>
      </c>
      <c r="K264" s="14"/>
      <c r="L264" s="13"/>
      <c r="M264" s="36">
        <v>91.73</v>
      </c>
      <c r="N264" s="37"/>
      <c r="O264" s="14"/>
      <c r="P264" s="13"/>
      <c r="Q264" s="36">
        <v>109.03</v>
      </c>
      <c r="R264" s="37"/>
      <c r="S264" s="14"/>
      <c r="T264" s="13"/>
      <c r="U264" s="36">
        <v>104.63</v>
      </c>
      <c r="V264" s="37" t="s">
        <v>166</v>
      </c>
      <c r="W264" s="14"/>
      <c r="X264" s="35" t="s">
        <v>635</v>
      </c>
    </row>
    <row r="265" spans="1:34" x14ac:dyDescent="0.25">
      <c r="A265" s="18"/>
      <c r="B265" s="49" t="s">
        <v>626</v>
      </c>
      <c r="C265" s="28"/>
      <c r="D265" s="30" t="s">
        <v>199</v>
      </c>
      <c r="E265" s="31">
        <v>6.3</v>
      </c>
      <c r="F265" s="32" t="s">
        <v>166</v>
      </c>
      <c r="G265" s="28"/>
      <c r="H265" s="31" t="s">
        <v>628</v>
      </c>
      <c r="I265" s="28"/>
      <c r="J265" s="30" t="s">
        <v>636</v>
      </c>
      <c r="K265" s="28"/>
      <c r="L265" s="30"/>
      <c r="M265" s="31">
        <v>0.04</v>
      </c>
      <c r="N265" s="32"/>
      <c r="O265" s="28"/>
      <c r="P265" s="30"/>
      <c r="Q265" s="31">
        <v>2.27</v>
      </c>
      <c r="R265" s="32"/>
      <c r="S265" s="28"/>
      <c r="T265" s="30"/>
      <c r="U265" s="31">
        <v>1.19</v>
      </c>
      <c r="V265" s="32" t="s">
        <v>166</v>
      </c>
      <c r="W265" s="28"/>
      <c r="X265" s="29" t="s">
        <v>630</v>
      </c>
    </row>
    <row r="266" spans="1:34" x14ac:dyDescent="0.25">
      <c r="A266" s="18"/>
      <c r="B266" s="104" t="s">
        <v>637</v>
      </c>
      <c r="C266" s="14"/>
      <c r="D266" s="4"/>
      <c r="E266" s="4"/>
      <c r="F266" s="4"/>
      <c r="G266" s="14"/>
      <c r="H266" s="4"/>
      <c r="I266" s="14"/>
      <c r="J266" s="4"/>
      <c r="K266" s="14"/>
      <c r="L266" s="4"/>
      <c r="M266" s="4"/>
      <c r="N266" s="4"/>
      <c r="O266" s="14"/>
      <c r="P266" s="4"/>
      <c r="Q266" s="4"/>
      <c r="R266" s="4"/>
      <c r="S266" s="14"/>
      <c r="T266" s="4"/>
      <c r="U266" s="4"/>
      <c r="V266" s="4"/>
      <c r="W266" s="14"/>
      <c r="X266" s="4"/>
    </row>
    <row r="267" spans="1:34" ht="15.75" thickBot="1" x14ac:dyDescent="0.3">
      <c r="A267" s="18"/>
      <c r="B267" s="49" t="s">
        <v>638</v>
      </c>
      <c r="C267" s="28"/>
      <c r="D267" s="30" t="s">
        <v>199</v>
      </c>
      <c r="E267" s="31" t="s">
        <v>603</v>
      </c>
      <c r="F267" s="32" t="s">
        <v>201</v>
      </c>
      <c r="G267" s="28"/>
      <c r="H267" s="31" t="s">
        <v>280</v>
      </c>
      <c r="I267" s="28"/>
      <c r="J267" s="30" t="s">
        <v>639</v>
      </c>
      <c r="K267" s="28"/>
      <c r="L267" s="30"/>
      <c r="M267" s="31">
        <v>14</v>
      </c>
      <c r="N267" s="32" t="s">
        <v>176</v>
      </c>
      <c r="O267" s="28"/>
      <c r="P267" s="30"/>
      <c r="Q267" s="31">
        <v>31</v>
      </c>
      <c r="R267" s="32" t="s">
        <v>176</v>
      </c>
      <c r="S267" s="28"/>
      <c r="T267" s="30"/>
      <c r="U267" s="31">
        <v>24</v>
      </c>
      <c r="V267" s="32" t="s">
        <v>176</v>
      </c>
      <c r="W267" s="28"/>
      <c r="X267" s="27"/>
    </row>
    <row r="268" spans="1:34" x14ac:dyDescent="0.25">
      <c r="A268" s="18"/>
      <c r="B268" s="43"/>
      <c r="C268" s="43"/>
      <c r="D268" s="44"/>
      <c r="E268" s="44"/>
      <c r="F268" s="43"/>
      <c r="G268" s="43"/>
      <c r="H268" s="43"/>
      <c r="I268" s="43"/>
      <c r="J268" s="43"/>
      <c r="K268" s="43"/>
      <c r="L268" s="43"/>
      <c r="M268" s="43"/>
      <c r="N268" s="43"/>
      <c r="O268" s="43"/>
      <c r="P268" s="43"/>
      <c r="Q268" s="43"/>
      <c r="R268" s="43"/>
      <c r="S268" s="43"/>
      <c r="T268" s="43"/>
      <c r="U268" s="43"/>
      <c r="V268" s="43"/>
      <c r="W268" s="43"/>
      <c r="X268" s="43"/>
    </row>
    <row r="269" spans="1:34" ht="15.75" thickBot="1" x14ac:dyDescent="0.3">
      <c r="A269" s="18"/>
      <c r="B269" s="104" t="s">
        <v>640</v>
      </c>
      <c r="C269" s="14"/>
      <c r="D269" s="13" t="s">
        <v>199</v>
      </c>
      <c r="E269" s="36" t="s">
        <v>503</v>
      </c>
      <c r="F269" s="37" t="s">
        <v>641</v>
      </c>
      <c r="G269" s="14"/>
      <c r="H269" s="4"/>
      <c r="I269" s="14"/>
      <c r="J269" s="4"/>
      <c r="K269" s="14"/>
      <c r="L269" s="4"/>
      <c r="M269" s="4"/>
      <c r="N269" s="4"/>
      <c r="O269" s="14"/>
      <c r="P269" s="4"/>
      <c r="Q269" s="4"/>
      <c r="R269" s="4"/>
      <c r="S269" s="14"/>
      <c r="T269" s="4"/>
      <c r="U269" s="4"/>
      <c r="V269" s="4"/>
      <c r="W269" s="14"/>
      <c r="X269" s="4"/>
    </row>
    <row r="270" spans="1:34" ht="15.75" thickTop="1" x14ac:dyDescent="0.25">
      <c r="A270" s="18"/>
      <c r="B270" s="43"/>
      <c r="C270" s="43"/>
      <c r="D270" s="47"/>
      <c r="E270" s="47"/>
      <c r="F270" s="43"/>
      <c r="G270" s="43"/>
      <c r="H270" s="43"/>
      <c r="I270" s="43"/>
      <c r="J270" s="43"/>
      <c r="K270" s="43"/>
      <c r="L270" s="43"/>
      <c r="M270" s="43"/>
      <c r="N270" s="43"/>
      <c r="O270" s="43"/>
      <c r="P270" s="43"/>
      <c r="Q270" s="43"/>
      <c r="R270" s="43"/>
      <c r="S270" s="43"/>
      <c r="T270" s="43"/>
      <c r="U270" s="43"/>
      <c r="V270" s="43"/>
      <c r="W270" s="43"/>
      <c r="X270" s="43"/>
    </row>
    <row r="271" spans="1:34" x14ac:dyDescent="0.25">
      <c r="A271" s="18"/>
      <c r="B271" s="17"/>
      <c r="C271" s="17"/>
      <c r="D271" s="17"/>
      <c r="E271" s="17"/>
      <c r="F271" s="17"/>
      <c r="G271" s="17"/>
      <c r="H271" s="17"/>
      <c r="I271" s="17"/>
      <c r="J271" s="17"/>
      <c r="K271" s="17"/>
      <c r="L271" s="17"/>
      <c r="M271" s="17"/>
      <c r="N271" s="17"/>
      <c r="O271" s="17"/>
      <c r="P271" s="17"/>
      <c r="Q271" s="17"/>
      <c r="R271" s="17"/>
      <c r="S271" s="17"/>
      <c r="T271" s="17"/>
      <c r="U271" s="17"/>
      <c r="V271" s="17"/>
      <c r="W271" s="17"/>
      <c r="X271" s="17"/>
      <c r="Y271" s="17"/>
      <c r="Z271" s="17"/>
      <c r="AA271" s="17"/>
      <c r="AB271" s="17"/>
      <c r="AC271" s="17"/>
      <c r="AD271" s="17"/>
      <c r="AE271" s="17"/>
      <c r="AF271" s="17"/>
      <c r="AG271" s="17"/>
      <c r="AH271" s="17"/>
    </row>
    <row r="272" spans="1:34" ht="39" x14ac:dyDescent="0.25">
      <c r="A272" s="18"/>
      <c r="B272" s="53">
        <v>-1</v>
      </c>
      <c r="C272" s="54" t="s">
        <v>642</v>
      </c>
    </row>
    <row r="273" spans="1:34" x14ac:dyDescent="0.25">
      <c r="A273" s="18"/>
      <c r="B273" s="20" t="s">
        <v>608</v>
      </c>
      <c r="C273" s="20"/>
      <c r="D273" s="20"/>
      <c r="E273" s="20"/>
      <c r="F273" s="20"/>
      <c r="G273" s="20"/>
      <c r="H273" s="20"/>
      <c r="I273" s="20"/>
      <c r="J273" s="20"/>
      <c r="K273" s="20"/>
      <c r="L273" s="20"/>
      <c r="M273" s="20"/>
      <c r="N273" s="20"/>
      <c r="O273" s="20"/>
      <c r="P273" s="20"/>
      <c r="Q273" s="20"/>
      <c r="R273" s="20"/>
      <c r="S273" s="20"/>
      <c r="T273" s="20"/>
      <c r="U273" s="20"/>
      <c r="V273" s="20"/>
      <c r="W273" s="20"/>
      <c r="X273" s="20"/>
      <c r="Y273" s="20"/>
      <c r="Z273" s="20"/>
      <c r="AA273" s="20"/>
      <c r="AB273" s="20"/>
      <c r="AC273" s="20"/>
      <c r="AD273" s="20"/>
      <c r="AE273" s="20"/>
      <c r="AF273" s="20"/>
      <c r="AG273" s="20"/>
      <c r="AH273" s="20"/>
    </row>
    <row r="274" spans="1:34" x14ac:dyDescent="0.25">
      <c r="A274" s="18"/>
      <c r="B274" s="55"/>
      <c r="C274" s="55"/>
      <c r="D274" s="55"/>
      <c r="E274" s="55"/>
      <c r="F274" s="55"/>
      <c r="G274" s="55"/>
      <c r="H274" s="55"/>
      <c r="I274" s="55"/>
      <c r="J274" s="55"/>
      <c r="K274" s="55"/>
      <c r="L274" s="55"/>
      <c r="M274" s="55"/>
      <c r="N274" s="55"/>
      <c r="O274" s="55"/>
      <c r="P274" s="55"/>
      <c r="Q274" s="55"/>
      <c r="R274" s="55"/>
      <c r="S274" s="55"/>
      <c r="T274" s="55"/>
      <c r="U274" s="55"/>
      <c r="V274" s="55"/>
      <c r="W274" s="55"/>
      <c r="X274" s="55"/>
      <c r="Y274" s="55"/>
      <c r="Z274" s="55"/>
      <c r="AA274" s="55"/>
      <c r="AB274" s="55"/>
      <c r="AC274" s="55"/>
      <c r="AD274" s="55"/>
      <c r="AE274" s="55"/>
      <c r="AF274" s="55"/>
      <c r="AG274" s="55"/>
      <c r="AH274" s="55"/>
    </row>
    <row r="275" spans="1:34" x14ac:dyDescent="0.25">
      <c r="A275" s="18"/>
      <c r="B275" s="4"/>
      <c r="C275" s="4"/>
      <c r="D275" s="4"/>
      <c r="E275" s="4"/>
      <c r="F275" s="4"/>
      <c r="G275" s="4"/>
      <c r="H275" s="4"/>
      <c r="I275" s="4"/>
      <c r="J275" s="4"/>
      <c r="K275" s="4"/>
      <c r="L275" s="4"/>
      <c r="M275" s="4"/>
      <c r="N275" s="4"/>
      <c r="O275" s="4"/>
      <c r="P275" s="4"/>
      <c r="Q275" s="4"/>
      <c r="R275" s="4"/>
      <c r="S275" s="4"/>
      <c r="T275" s="4"/>
      <c r="U275" s="4"/>
      <c r="V275" s="4"/>
      <c r="W275" s="4"/>
      <c r="X275" s="4"/>
    </row>
    <row r="276" spans="1:34" x14ac:dyDescent="0.25">
      <c r="A276" s="18"/>
      <c r="B276" s="22"/>
      <c r="C276" s="22"/>
      <c r="D276" s="57" t="s">
        <v>643</v>
      </c>
      <c r="E276" s="57"/>
      <c r="F276" s="22"/>
      <c r="G276" s="22"/>
      <c r="H276" s="56" t="s">
        <v>611</v>
      </c>
      <c r="I276" s="22"/>
      <c r="J276" s="57" t="s">
        <v>646</v>
      </c>
      <c r="K276" s="22"/>
      <c r="L276" s="57" t="s">
        <v>647</v>
      </c>
      <c r="M276" s="57"/>
      <c r="N276" s="57"/>
      <c r="O276" s="57"/>
      <c r="P276" s="57"/>
      <c r="Q276" s="57"/>
      <c r="R276" s="57"/>
      <c r="S276" s="57"/>
      <c r="T276" s="57"/>
      <c r="U276" s="57"/>
      <c r="V276" s="22"/>
      <c r="W276" s="22"/>
      <c r="X276" s="22"/>
    </row>
    <row r="277" spans="1:34" ht="15.75" thickBot="1" x14ac:dyDescent="0.3">
      <c r="A277" s="18"/>
      <c r="B277" s="22"/>
      <c r="C277" s="22"/>
      <c r="D277" s="57" t="s">
        <v>644</v>
      </c>
      <c r="E277" s="57"/>
      <c r="F277" s="22"/>
      <c r="G277" s="22"/>
      <c r="H277" s="56" t="s">
        <v>612</v>
      </c>
      <c r="I277" s="22"/>
      <c r="J277" s="57"/>
      <c r="K277" s="22"/>
      <c r="L277" s="68"/>
      <c r="M277" s="68"/>
      <c r="N277" s="68"/>
      <c r="O277" s="68"/>
      <c r="P277" s="68"/>
      <c r="Q277" s="68"/>
      <c r="R277" s="68"/>
      <c r="S277" s="68"/>
      <c r="T277" s="68"/>
      <c r="U277" s="68"/>
      <c r="V277" s="22"/>
      <c r="W277" s="22"/>
      <c r="X277" s="22"/>
    </row>
    <row r="278" spans="1:34" x14ac:dyDescent="0.25">
      <c r="A278" s="18"/>
      <c r="B278" s="38" t="s">
        <v>615</v>
      </c>
      <c r="C278" s="22"/>
      <c r="D278" s="57" t="s">
        <v>645</v>
      </c>
      <c r="E278" s="57"/>
      <c r="F278" s="22"/>
      <c r="G278" s="22"/>
      <c r="H278" s="56"/>
      <c r="I278" s="22"/>
      <c r="J278" s="57"/>
      <c r="K278" s="22"/>
      <c r="L278" s="99" t="s">
        <v>616</v>
      </c>
      <c r="M278" s="99"/>
      <c r="N278" s="77"/>
      <c r="O278" s="77"/>
      <c r="P278" s="99" t="s">
        <v>617</v>
      </c>
      <c r="Q278" s="99"/>
      <c r="R278" s="77"/>
      <c r="S278" s="77"/>
      <c r="T278" s="99" t="s">
        <v>618</v>
      </c>
      <c r="U278" s="99"/>
      <c r="V278" s="22"/>
      <c r="W278" s="22"/>
      <c r="X278" s="57" t="s">
        <v>620</v>
      </c>
    </row>
    <row r="279" spans="1:34" ht="15.75" thickBot="1" x14ac:dyDescent="0.3">
      <c r="A279" s="18"/>
      <c r="B279" s="39"/>
      <c r="C279" s="22"/>
      <c r="D279" s="68"/>
      <c r="E279" s="68"/>
      <c r="F279" s="22"/>
      <c r="G279" s="22"/>
      <c r="H279" s="61"/>
      <c r="I279" s="22"/>
      <c r="J279" s="68"/>
      <c r="K279" s="22"/>
      <c r="L279" s="68"/>
      <c r="M279" s="68"/>
      <c r="N279" s="22"/>
      <c r="O279" s="22"/>
      <c r="P279" s="68"/>
      <c r="Q279" s="68"/>
      <c r="R279" s="22"/>
      <c r="S279" s="22"/>
      <c r="T279" s="68" t="s">
        <v>619</v>
      </c>
      <c r="U279" s="68"/>
      <c r="V279" s="22"/>
      <c r="W279" s="22"/>
      <c r="X279" s="68"/>
    </row>
    <row r="280" spans="1:34" x14ac:dyDescent="0.25">
      <c r="A280" s="18"/>
      <c r="B280" s="14"/>
      <c r="C280" s="14"/>
      <c r="D280" s="99" t="s">
        <v>300</v>
      </c>
      <c r="E280" s="99"/>
      <c r="F280" s="14"/>
      <c r="G280" s="14"/>
      <c r="H280" s="14"/>
      <c r="I280" s="14"/>
      <c r="J280" s="14"/>
      <c r="K280" s="14"/>
      <c r="L280" s="77"/>
      <c r="M280" s="77"/>
      <c r="N280" s="14"/>
      <c r="O280" s="14"/>
      <c r="P280" s="77"/>
      <c r="Q280" s="77"/>
      <c r="R280" s="14"/>
      <c r="S280" s="14"/>
      <c r="T280" s="77"/>
      <c r="U280" s="77"/>
      <c r="V280" s="14"/>
      <c r="W280" s="14"/>
      <c r="X280" s="14"/>
    </row>
    <row r="281" spans="1:34" x14ac:dyDescent="0.25">
      <c r="A281" s="18"/>
      <c r="B281" s="103" t="s">
        <v>621</v>
      </c>
      <c r="C281" s="28"/>
      <c r="D281" s="27"/>
      <c r="E281" s="27"/>
      <c r="F281" s="27"/>
      <c r="G281" s="28"/>
      <c r="H281" s="27"/>
      <c r="I281" s="28"/>
      <c r="J281" s="27"/>
      <c r="K281" s="28"/>
      <c r="L281" s="27"/>
      <c r="M281" s="27"/>
      <c r="N281" s="27"/>
      <c r="O281" s="28"/>
      <c r="P281" s="27"/>
      <c r="Q281" s="27"/>
      <c r="R281" s="27"/>
      <c r="S281" s="28"/>
      <c r="T281" s="27"/>
      <c r="U281" s="27"/>
      <c r="V281" s="27"/>
      <c r="W281" s="28"/>
      <c r="X281" s="27"/>
    </row>
    <row r="282" spans="1:34" x14ac:dyDescent="0.25">
      <c r="A282" s="18"/>
      <c r="B282" s="50" t="s">
        <v>622</v>
      </c>
      <c r="C282" s="14"/>
      <c r="D282" s="37" t="s">
        <v>199</v>
      </c>
      <c r="E282" s="60" t="s">
        <v>280</v>
      </c>
      <c r="F282" s="37" t="s">
        <v>166</v>
      </c>
      <c r="G282" s="14"/>
      <c r="H282" s="13" t="s">
        <v>628</v>
      </c>
      <c r="I282" s="14"/>
      <c r="J282" s="13" t="s">
        <v>624</v>
      </c>
      <c r="K282" s="14"/>
      <c r="L282" s="13"/>
      <c r="M282" s="36">
        <v>3.64</v>
      </c>
      <c r="N282" s="37"/>
      <c r="O282" s="14"/>
      <c r="P282" s="13"/>
      <c r="Q282" s="36">
        <v>4.41</v>
      </c>
      <c r="R282" s="37"/>
      <c r="S282" s="14"/>
      <c r="T282" s="13"/>
      <c r="U282" s="36">
        <v>4.1399999999999997</v>
      </c>
      <c r="V282" s="37" t="s">
        <v>166</v>
      </c>
      <c r="W282" s="14"/>
      <c r="X282" s="35" t="s">
        <v>625</v>
      </c>
    </row>
    <row r="283" spans="1:34" x14ac:dyDescent="0.25">
      <c r="A283" s="18"/>
      <c r="B283" s="49" t="s">
        <v>626</v>
      </c>
      <c r="C283" s="28"/>
      <c r="D283" s="30" t="s">
        <v>199</v>
      </c>
      <c r="E283" s="31" t="s">
        <v>600</v>
      </c>
      <c r="F283" s="32" t="s">
        <v>201</v>
      </c>
      <c r="G283" s="28"/>
      <c r="H283" s="30" t="s">
        <v>628</v>
      </c>
      <c r="I283" s="28"/>
      <c r="J283" s="30" t="s">
        <v>636</v>
      </c>
      <c r="K283" s="28"/>
      <c r="L283" s="30"/>
      <c r="M283" s="31">
        <v>1</v>
      </c>
      <c r="N283" s="32"/>
      <c r="O283" s="28"/>
      <c r="P283" s="30"/>
      <c r="Q283" s="31">
        <v>2.13</v>
      </c>
      <c r="R283" s="32"/>
      <c r="S283" s="28"/>
      <c r="T283" s="30"/>
      <c r="U283" s="31">
        <v>1.38</v>
      </c>
      <c r="V283" s="32" t="s">
        <v>166</v>
      </c>
      <c r="W283" s="28"/>
      <c r="X283" s="29" t="s">
        <v>630</v>
      </c>
    </row>
    <row r="284" spans="1:34" x14ac:dyDescent="0.25">
      <c r="A284" s="18"/>
      <c r="B284" s="104" t="s">
        <v>631</v>
      </c>
      <c r="C284" s="14"/>
      <c r="D284" s="4"/>
      <c r="E284" s="4"/>
      <c r="F284" s="4"/>
      <c r="G284" s="14"/>
      <c r="H284" s="4"/>
      <c r="I284" s="14"/>
      <c r="J284" s="4"/>
      <c r="K284" s="14"/>
      <c r="L284" s="4"/>
      <c r="M284" s="4"/>
      <c r="N284" s="4"/>
      <c r="O284" s="14"/>
      <c r="P284" s="4"/>
      <c r="Q284" s="4"/>
      <c r="R284" s="4"/>
      <c r="S284" s="14"/>
      <c r="T284" s="4"/>
      <c r="U284" s="4"/>
      <c r="V284" s="4"/>
      <c r="W284" s="14"/>
      <c r="X284" s="4"/>
    </row>
    <row r="285" spans="1:34" x14ac:dyDescent="0.25">
      <c r="A285" s="18"/>
      <c r="B285" s="49" t="s">
        <v>622</v>
      </c>
      <c r="C285" s="28"/>
      <c r="D285" s="30" t="s">
        <v>199</v>
      </c>
      <c r="E285" s="31">
        <v>1.1000000000000001</v>
      </c>
      <c r="F285" s="32" t="s">
        <v>166</v>
      </c>
      <c r="G285" s="28"/>
      <c r="H285" s="30" t="s">
        <v>628</v>
      </c>
      <c r="I285" s="28"/>
      <c r="J285" s="30" t="s">
        <v>624</v>
      </c>
      <c r="K285" s="28"/>
      <c r="L285" s="30"/>
      <c r="M285" s="31">
        <v>3.36</v>
      </c>
      <c r="N285" s="32"/>
      <c r="O285" s="28"/>
      <c r="P285" s="30"/>
      <c r="Q285" s="31">
        <v>4.82</v>
      </c>
      <c r="R285" s="32"/>
      <c r="S285" s="28"/>
      <c r="T285" s="30"/>
      <c r="U285" s="31">
        <v>4.1500000000000004</v>
      </c>
      <c r="V285" s="32" t="s">
        <v>166</v>
      </c>
      <c r="W285" s="28"/>
      <c r="X285" s="29" t="s">
        <v>625</v>
      </c>
    </row>
    <row r="286" spans="1:34" x14ac:dyDescent="0.25">
      <c r="A286" s="18"/>
      <c r="B286" s="50" t="s">
        <v>632</v>
      </c>
      <c r="C286" s="14"/>
      <c r="D286" s="13" t="s">
        <v>199</v>
      </c>
      <c r="E286" s="36" t="s">
        <v>332</v>
      </c>
      <c r="F286" s="37" t="s">
        <v>201</v>
      </c>
      <c r="G286" s="14"/>
      <c r="H286" s="13" t="s">
        <v>623</v>
      </c>
      <c r="I286" s="14"/>
      <c r="J286" s="13" t="s">
        <v>634</v>
      </c>
      <c r="K286" s="14"/>
      <c r="L286" s="13"/>
      <c r="M286" s="36">
        <v>86.37</v>
      </c>
      <c r="N286" s="37"/>
      <c r="O286" s="14"/>
      <c r="P286" s="13"/>
      <c r="Q286" s="36">
        <v>103.04</v>
      </c>
      <c r="R286" s="37"/>
      <c r="S286" s="14"/>
      <c r="T286" s="13"/>
      <c r="U286" s="36">
        <v>97.24</v>
      </c>
      <c r="V286" s="37" t="s">
        <v>166</v>
      </c>
      <c r="W286" s="14"/>
      <c r="X286" s="35" t="s">
        <v>635</v>
      </c>
    </row>
    <row r="287" spans="1:34" x14ac:dyDescent="0.25">
      <c r="A287" s="18"/>
      <c r="B287" s="49" t="s">
        <v>626</v>
      </c>
      <c r="C287" s="28"/>
      <c r="D287" s="30" t="s">
        <v>199</v>
      </c>
      <c r="E287" s="31" t="s">
        <v>202</v>
      </c>
      <c r="F287" s="32" t="s">
        <v>201</v>
      </c>
      <c r="G287" s="28"/>
      <c r="H287" s="30" t="s">
        <v>628</v>
      </c>
      <c r="I287" s="28"/>
      <c r="J287" s="30" t="s">
        <v>636</v>
      </c>
      <c r="K287" s="28"/>
      <c r="L287" s="30"/>
      <c r="M287" s="31">
        <v>0.02</v>
      </c>
      <c r="N287" s="32"/>
      <c r="O287" s="28"/>
      <c r="P287" s="30"/>
      <c r="Q287" s="31">
        <v>2.19</v>
      </c>
      <c r="R287" s="32"/>
      <c r="S287" s="28"/>
      <c r="T287" s="30"/>
      <c r="U287" s="31">
        <v>0.95</v>
      </c>
      <c r="V287" s="32" t="s">
        <v>166</v>
      </c>
      <c r="W287" s="28"/>
      <c r="X287" s="29" t="s">
        <v>630</v>
      </c>
    </row>
    <row r="288" spans="1:34" x14ac:dyDescent="0.25">
      <c r="A288" s="18"/>
      <c r="B288" s="104" t="s">
        <v>637</v>
      </c>
      <c r="C288" s="14"/>
      <c r="D288" s="4"/>
      <c r="E288" s="4"/>
      <c r="F288" s="4"/>
      <c r="G288" s="14"/>
      <c r="H288" s="4"/>
      <c r="I288" s="14"/>
      <c r="J288" s="4"/>
      <c r="K288" s="14"/>
      <c r="L288" s="4"/>
      <c r="M288" s="4"/>
      <c r="N288" s="4"/>
      <c r="O288" s="14"/>
      <c r="P288" s="4"/>
      <c r="Q288" s="4"/>
      <c r="R288" s="4"/>
      <c r="S288" s="14"/>
      <c r="T288" s="4"/>
      <c r="U288" s="4"/>
      <c r="V288" s="4"/>
      <c r="W288" s="14"/>
      <c r="X288" s="4"/>
    </row>
    <row r="289" spans="1:34" ht="15.75" thickBot="1" x14ac:dyDescent="0.3">
      <c r="A289" s="18"/>
      <c r="B289" s="49" t="s">
        <v>638</v>
      </c>
      <c r="C289" s="28"/>
      <c r="D289" s="30" t="s">
        <v>199</v>
      </c>
      <c r="E289" s="31">
        <v>8.4</v>
      </c>
      <c r="F289" s="32" t="s">
        <v>166</v>
      </c>
      <c r="G289" s="28"/>
      <c r="H289" s="30" t="s">
        <v>648</v>
      </c>
      <c r="I289" s="28"/>
      <c r="J289" s="30" t="s">
        <v>639</v>
      </c>
      <c r="K289" s="28"/>
      <c r="L289" s="30"/>
      <c r="M289" s="31">
        <v>18</v>
      </c>
      <c r="N289" s="32" t="s">
        <v>176</v>
      </c>
      <c r="O289" s="28"/>
      <c r="P289" s="30"/>
      <c r="Q289" s="31">
        <v>44</v>
      </c>
      <c r="R289" s="32" t="s">
        <v>176</v>
      </c>
      <c r="S289" s="28"/>
      <c r="T289" s="30"/>
      <c r="U289" s="31">
        <v>28</v>
      </c>
      <c r="V289" s="32" t="s">
        <v>176</v>
      </c>
      <c r="W289" s="28"/>
      <c r="X289" s="27"/>
    </row>
    <row r="290" spans="1:34" x14ac:dyDescent="0.25">
      <c r="A290" s="18"/>
      <c r="B290" s="43"/>
      <c r="C290" s="43"/>
      <c r="D290" s="44"/>
      <c r="E290" s="44"/>
      <c r="F290" s="43"/>
      <c r="G290" s="43"/>
      <c r="H290" s="43"/>
      <c r="I290" s="43"/>
      <c r="J290" s="43"/>
      <c r="K290" s="43"/>
      <c r="L290" s="43"/>
      <c r="M290" s="43"/>
      <c r="N290" s="43"/>
      <c r="O290" s="43"/>
      <c r="P290" s="43"/>
      <c r="Q290" s="43"/>
      <c r="R290" s="43"/>
      <c r="S290" s="43"/>
      <c r="T290" s="43"/>
      <c r="U290" s="43"/>
      <c r="V290" s="43"/>
      <c r="W290" s="43"/>
      <c r="X290" s="43"/>
    </row>
    <row r="291" spans="1:34" ht="15.75" thickBot="1" x14ac:dyDescent="0.3">
      <c r="A291" s="18"/>
      <c r="B291" s="104" t="s">
        <v>640</v>
      </c>
      <c r="C291" s="14"/>
      <c r="D291" s="13" t="s">
        <v>199</v>
      </c>
      <c r="E291" s="36">
        <v>2</v>
      </c>
      <c r="F291" s="71" t="s">
        <v>166</v>
      </c>
      <c r="G291" s="14"/>
      <c r="H291" s="4"/>
      <c r="I291" s="14"/>
      <c r="J291" s="4"/>
      <c r="K291" s="14"/>
      <c r="L291" s="4"/>
      <c r="M291" s="4"/>
      <c r="N291" s="4"/>
      <c r="O291" s="14"/>
      <c r="P291" s="4"/>
      <c r="Q291" s="4"/>
      <c r="R291" s="4"/>
      <c r="S291" s="14"/>
      <c r="T291" s="4"/>
      <c r="U291" s="4"/>
      <c r="V291" s="4"/>
      <c r="W291" s="14"/>
      <c r="X291" s="4"/>
    </row>
    <row r="292" spans="1:34" ht="15.75" thickTop="1" x14ac:dyDescent="0.25">
      <c r="A292" s="18"/>
      <c r="B292" s="43"/>
      <c r="C292" s="43"/>
      <c r="D292" s="47"/>
      <c r="E292" s="47"/>
      <c r="F292" s="43"/>
      <c r="G292" s="43"/>
      <c r="H292" s="43"/>
      <c r="I292" s="43"/>
      <c r="J292" s="43"/>
      <c r="K292" s="43"/>
      <c r="L292" s="43"/>
      <c r="M292" s="43"/>
      <c r="N292" s="43"/>
      <c r="O292" s="43"/>
      <c r="P292" s="43"/>
      <c r="Q292" s="43"/>
      <c r="R292" s="43"/>
      <c r="S292" s="43"/>
      <c r="T292" s="43"/>
      <c r="U292" s="43"/>
      <c r="V292" s="43"/>
      <c r="W292" s="43"/>
      <c r="X292" s="43"/>
    </row>
    <row r="293" spans="1:34" x14ac:dyDescent="0.25">
      <c r="A293" s="18"/>
      <c r="B293" s="17"/>
      <c r="C293" s="17"/>
      <c r="D293" s="17"/>
      <c r="E293" s="17"/>
      <c r="F293" s="17"/>
      <c r="G293" s="17"/>
      <c r="H293" s="17"/>
      <c r="I293" s="17"/>
      <c r="J293" s="17"/>
      <c r="K293" s="17"/>
      <c r="L293" s="17"/>
      <c r="M293" s="17"/>
      <c r="N293" s="17"/>
      <c r="O293" s="17"/>
      <c r="P293" s="17"/>
      <c r="Q293" s="17"/>
      <c r="R293" s="17"/>
      <c r="S293" s="17"/>
      <c r="T293" s="17"/>
      <c r="U293" s="17"/>
      <c r="V293" s="17"/>
      <c r="W293" s="17"/>
      <c r="X293" s="17"/>
      <c r="Y293" s="17"/>
      <c r="Z293" s="17"/>
      <c r="AA293" s="17"/>
      <c r="AB293" s="17"/>
      <c r="AC293" s="17"/>
      <c r="AD293" s="17"/>
      <c r="AE293" s="17"/>
      <c r="AF293" s="17"/>
      <c r="AG293" s="17"/>
      <c r="AH293" s="17"/>
    </row>
    <row r="294" spans="1:34" ht="29.25" x14ac:dyDescent="0.25">
      <c r="A294" s="18"/>
      <c r="B294" s="53" t="s">
        <v>233</v>
      </c>
      <c r="C294" s="54" t="s">
        <v>649</v>
      </c>
    </row>
    <row r="295" spans="1:34" ht="19.5" x14ac:dyDescent="0.25">
      <c r="A295" s="18"/>
      <c r="B295" s="53" t="s">
        <v>235</v>
      </c>
      <c r="C295" s="54" t="s">
        <v>650</v>
      </c>
    </row>
    <row r="296" spans="1:34" ht="15" customHeight="1" x14ac:dyDescent="0.25">
      <c r="A296" s="18" t="s">
        <v>832</v>
      </c>
      <c r="B296" s="17" t="s">
        <v>5</v>
      </c>
      <c r="C296" s="17"/>
      <c r="D296" s="17"/>
      <c r="E296" s="17"/>
      <c r="F296" s="17"/>
      <c r="G296" s="17"/>
      <c r="H296" s="17"/>
      <c r="I296" s="17"/>
      <c r="J296" s="17"/>
      <c r="K296" s="17"/>
      <c r="L296" s="17"/>
      <c r="M296" s="17"/>
      <c r="N296" s="17"/>
      <c r="O296" s="17"/>
      <c r="P296" s="17"/>
      <c r="Q296" s="17"/>
      <c r="R296" s="17"/>
      <c r="S296" s="17"/>
      <c r="T296" s="17"/>
      <c r="U296" s="17"/>
      <c r="V296" s="17"/>
      <c r="W296" s="17"/>
      <c r="X296" s="17"/>
      <c r="Y296" s="17"/>
      <c r="Z296" s="17"/>
      <c r="AA296" s="17"/>
      <c r="AB296" s="17"/>
      <c r="AC296" s="17"/>
      <c r="AD296" s="17"/>
      <c r="AE296" s="17"/>
      <c r="AF296" s="17"/>
      <c r="AG296" s="17"/>
      <c r="AH296" s="17"/>
    </row>
    <row r="297" spans="1:34" x14ac:dyDescent="0.25">
      <c r="A297" s="18"/>
      <c r="B297" s="21" t="s">
        <v>652</v>
      </c>
      <c r="C297" s="21"/>
      <c r="D297" s="21"/>
      <c r="E297" s="21"/>
      <c r="F297" s="21"/>
      <c r="G297" s="21"/>
      <c r="H297" s="21"/>
      <c r="I297" s="21"/>
      <c r="J297" s="21"/>
      <c r="K297" s="21"/>
      <c r="L297" s="21"/>
      <c r="M297" s="21"/>
      <c r="N297" s="21"/>
      <c r="O297" s="21"/>
      <c r="P297" s="21"/>
      <c r="Q297" s="21"/>
      <c r="R297" s="21"/>
      <c r="S297" s="21"/>
      <c r="T297" s="21"/>
      <c r="U297" s="21"/>
      <c r="V297" s="21"/>
      <c r="W297" s="21"/>
      <c r="X297" s="21"/>
      <c r="Y297" s="21"/>
      <c r="Z297" s="21"/>
      <c r="AA297" s="21"/>
      <c r="AB297" s="21"/>
      <c r="AC297" s="21"/>
      <c r="AD297" s="21"/>
      <c r="AE297" s="21"/>
      <c r="AF297" s="21"/>
      <c r="AG297" s="21"/>
      <c r="AH297" s="21"/>
    </row>
    <row r="298" spans="1:34" x14ac:dyDescent="0.25">
      <c r="A298" s="18"/>
      <c r="B298" s="55"/>
      <c r="C298" s="55"/>
      <c r="D298" s="55"/>
      <c r="E298" s="55"/>
      <c r="F298" s="55"/>
      <c r="G298" s="55"/>
      <c r="H298" s="55"/>
      <c r="I298" s="55"/>
      <c r="J298" s="55"/>
      <c r="K298" s="55"/>
      <c r="L298" s="55"/>
      <c r="M298" s="55"/>
      <c r="N298" s="55"/>
      <c r="O298" s="55"/>
      <c r="P298" s="55"/>
      <c r="Q298" s="55"/>
      <c r="R298" s="55"/>
      <c r="S298" s="55"/>
      <c r="T298" s="55"/>
      <c r="U298" s="55"/>
      <c r="V298" s="55"/>
      <c r="W298" s="55"/>
      <c r="X298" s="55"/>
      <c r="Y298" s="55"/>
      <c r="Z298" s="55"/>
      <c r="AA298" s="55"/>
      <c r="AB298" s="55"/>
      <c r="AC298" s="55"/>
      <c r="AD298" s="55"/>
      <c r="AE298" s="55"/>
      <c r="AF298" s="55"/>
      <c r="AG298" s="55"/>
      <c r="AH298" s="55"/>
    </row>
    <row r="299" spans="1:34" x14ac:dyDescent="0.25">
      <c r="A299" s="18"/>
      <c r="B299" s="4"/>
      <c r="C299" s="4"/>
      <c r="D299" s="4"/>
      <c r="E299" s="4"/>
      <c r="F299" s="4"/>
      <c r="G299" s="4"/>
      <c r="H299" s="4"/>
      <c r="I299" s="4"/>
      <c r="J299" s="4"/>
      <c r="K299" s="4"/>
      <c r="L299" s="4"/>
      <c r="M299" s="4"/>
      <c r="N299" s="4"/>
      <c r="O299" s="4"/>
      <c r="P299" s="4"/>
      <c r="Q299" s="4"/>
      <c r="R299" s="4"/>
    </row>
    <row r="300" spans="1:34" x14ac:dyDescent="0.25">
      <c r="A300" s="18"/>
      <c r="B300" s="22"/>
      <c r="C300" s="22" t="s">
        <v>166</v>
      </c>
      <c r="D300" s="57" t="s">
        <v>653</v>
      </c>
      <c r="E300" s="57"/>
      <c r="F300" s="22"/>
      <c r="G300" s="22"/>
      <c r="H300" s="57" t="s">
        <v>653</v>
      </c>
      <c r="I300" s="57"/>
      <c r="J300" s="22"/>
      <c r="K300" s="22" t="s">
        <v>166</v>
      </c>
      <c r="L300" s="57" t="s">
        <v>653</v>
      </c>
      <c r="M300" s="57"/>
      <c r="N300" s="22"/>
      <c r="O300" s="22"/>
      <c r="P300" s="57" t="s">
        <v>361</v>
      </c>
      <c r="Q300" s="57"/>
      <c r="R300" s="22"/>
    </row>
    <row r="301" spans="1:34" x14ac:dyDescent="0.25">
      <c r="A301" s="18"/>
      <c r="B301" s="22"/>
      <c r="C301" s="22"/>
      <c r="D301" s="57" t="s">
        <v>596</v>
      </c>
      <c r="E301" s="57"/>
      <c r="F301" s="22"/>
      <c r="G301" s="22"/>
      <c r="H301" s="57" t="s">
        <v>601</v>
      </c>
      <c r="I301" s="57"/>
      <c r="J301" s="22"/>
      <c r="K301" s="22"/>
      <c r="L301" s="57" t="s">
        <v>655</v>
      </c>
      <c r="M301" s="57"/>
      <c r="N301" s="22"/>
      <c r="O301" s="22"/>
      <c r="P301" s="57"/>
      <c r="Q301" s="57"/>
      <c r="R301" s="22"/>
    </row>
    <row r="302" spans="1:34" ht="15.75" thickBot="1" x14ac:dyDescent="0.3">
      <c r="A302" s="18"/>
      <c r="B302" s="22"/>
      <c r="C302" s="22"/>
      <c r="D302" s="68" t="s">
        <v>654</v>
      </c>
      <c r="E302" s="68"/>
      <c r="F302" s="22"/>
      <c r="G302" s="22"/>
      <c r="H302" s="68" t="s">
        <v>654</v>
      </c>
      <c r="I302" s="68"/>
      <c r="J302" s="22"/>
      <c r="K302" s="22"/>
      <c r="L302" s="68"/>
      <c r="M302" s="68"/>
      <c r="N302" s="22"/>
      <c r="O302" s="22"/>
      <c r="P302" s="68"/>
      <c r="Q302" s="68"/>
      <c r="R302" s="22"/>
    </row>
    <row r="303" spans="1:34" x14ac:dyDescent="0.25">
      <c r="A303" s="18"/>
      <c r="B303" s="14"/>
      <c r="C303" s="14" t="s">
        <v>166</v>
      </c>
      <c r="D303" s="57" t="s">
        <v>249</v>
      </c>
      <c r="E303" s="57"/>
      <c r="F303" s="57"/>
      <c r="G303" s="57"/>
      <c r="H303" s="57"/>
      <c r="I303" s="57"/>
      <c r="J303" s="57"/>
      <c r="K303" s="57"/>
      <c r="L303" s="57"/>
      <c r="M303" s="57"/>
      <c r="N303" s="57"/>
      <c r="O303" s="57"/>
      <c r="P303" s="57"/>
      <c r="Q303" s="57"/>
      <c r="R303" s="14"/>
    </row>
    <row r="304" spans="1:34" x14ac:dyDescent="0.25">
      <c r="A304" s="18"/>
      <c r="B304" s="41" t="s">
        <v>656</v>
      </c>
      <c r="C304" s="28" t="s">
        <v>166</v>
      </c>
      <c r="D304" s="30" t="s">
        <v>199</v>
      </c>
      <c r="E304" s="31" t="s">
        <v>600</v>
      </c>
      <c r="F304" s="32" t="s">
        <v>201</v>
      </c>
      <c r="G304" s="28"/>
      <c r="H304" s="30" t="s">
        <v>199</v>
      </c>
      <c r="I304" s="31">
        <v>0.5</v>
      </c>
      <c r="J304" s="32"/>
      <c r="K304" s="28" t="s">
        <v>166</v>
      </c>
      <c r="L304" s="30" t="s">
        <v>199</v>
      </c>
      <c r="M304" s="31">
        <v>8.4</v>
      </c>
      <c r="N304" s="32"/>
      <c r="O304" s="28"/>
      <c r="P304" s="30" t="s">
        <v>199</v>
      </c>
      <c r="Q304" s="31">
        <v>2</v>
      </c>
      <c r="R304" s="32"/>
    </row>
    <row r="305" spans="1:34" x14ac:dyDescent="0.25">
      <c r="A305" s="18"/>
      <c r="B305" s="50" t="s">
        <v>657</v>
      </c>
      <c r="C305" s="14" t="s">
        <v>166</v>
      </c>
      <c r="D305" s="37"/>
      <c r="E305" s="60" t="s">
        <v>280</v>
      </c>
      <c r="F305" s="37"/>
      <c r="G305" s="14"/>
      <c r="H305" s="37"/>
      <c r="I305" s="60" t="s">
        <v>280</v>
      </c>
      <c r="J305" s="37"/>
      <c r="K305" s="14" t="s">
        <v>166</v>
      </c>
      <c r="L305" s="37"/>
      <c r="M305" s="60" t="s">
        <v>280</v>
      </c>
      <c r="N305" s="37"/>
      <c r="O305" s="14"/>
      <c r="P305" s="37"/>
      <c r="Q305" s="60" t="s">
        <v>280</v>
      </c>
      <c r="R305" s="37"/>
    </row>
    <row r="306" spans="1:34" x14ac:dyDescent="0.25">
      <c r="A306" s="18"/>
      <c r="B306" s="41" t="s">
        <v>658</v>
      </c>
      <c r="C306" s="28" t="s">
        <v>166</v>
      </c>
      <c r="D306" s="27"/>
      <c r="E306" s="27"/>
      <c r="F306" s="27"/>
      <c r="G306" s="28"/>
      <c r="H306" s="27"/>
      <c r="I306" s="27"/>
      <c r="J306" s="27"/>
      <c r="K306" s="28" t="s">
        <v>166</v>
      </c>
      <c r="L306" s="27"/>
      <c r="M306" s="27"/>
      <c r="N306" s="27"/>
      <c r="O306" s="28"/>
      <c r="P306" s="27"/>
      <c r="Q306" s="27"/>
      <c r="R306" s="27"/>
    </row>
    <row r="307" spans="1:34" x14ac:dyDescent="0.25">
      <c r="A307" s="18"/>
      <c r="B307" s="50" t="s">
        <v>659</v>
      </c>
      <c r="C307" s="14" t="s">
        <v>166</v>
      </c>
      <c r="D307" s="13"/>
      <c r="E307" s="36" t="s">
        <v>660</v>
      </c>
      <c r="F307" s="37" t="s">
        <v>201</v>
      </c>
      <c r="G307" s="14"/>
      <c r="H307" s="13"/>
      <c r="I307" s="36">
        <v>3.8</v>
      </c>
      <c r="J307" s="37"/>
      <c r="K307" s="14" t="s">
        <v>166</v>
      </c>
      <c r="L307" s="13"/>
      <c r="M307" s="36" t="s">
        <v>416</v>
      </c>
      <c r="N307" s="37" t="s">
        <v>201</v>
      </c>
      <c r="O307" s="14"/>
      <c r="P307" s="13"/>
      <c r="Q307" s="36" t="s">
        <v>661</v>
      </c>
      <c r="R307" s="37" t="s">
        <v>201</v>
      </c>
    </row>
    <row r="308" spans="1:34" x14ac:dyDescent="0.25">
      <c r="A308" s="18"/>
      <c r="B308" s="49" t="s">
        <v>662</v>
      </c>
      <c r="C308" s="28" t="s">
        <v>166</v>
      </c>
      <c r="D308" s="30"/>
      <c r="E308" s="31" t="s">
        <v>506</v>
      </c>
      <c r="F308" s="32" t="s">
        <v>201</v>
      </c>
      <c r="G308" s="28"/>
      <c r="H308" s="32"/>
      <c r="I308" s="59" t="s">
        <v>280</v>
      </c>
      <c r="J308" s="32"/>
      <c r="K308" s="28" t="s">
        <v>166</v>
      </c>
      <c r="L308" s="32"/>
      <c r="M308" s="59" t="s">
        <v>280</v>
      </c>
      <c r="N308" s="32"/>
      <c r="O308" s="28"/>
      <c r="P308" s="30"/>
      <c r="Q308" s="31" t="s">
        <v>506</v>
      </c>
      <c r="R308" s="32" t="s">
        <v>201</v>
      </c>
    </row>
    <row r="309" spans="1:34" x14ac:dyDescent="0.25">
      <c r="A309" s="18"/>
      <c r="B309" s="42" t="s">
        <v>663</v>
      </c>
      <c r="C309" s="14" t="s">
        <v>166</v>
      </c>
      <c r="D309" s="4"/>
      <c r="E309" s="4"/>
      <c r="F309" s="4"/>
      <c r="G309" s="14"/>
      <c r="H309" s="4"/>
      <c r="I309" s="4"/>
      <c r="J309" s="4"/>
      <c r="K309" s="14" t="s">
        <v>166</v>
      </c>
      <c r="L309" s="4"/>
      <c r="M309" s="4"/>
      <c r="N309" s="4"/>
      <c r="O309" s="14"/>
      <c r="P309" s="4"/>
      <c r="Q309" s="4"/>
      <c r="R309" s="4"/>
    </row>
    <row r="310" spans="1:34" x14ac:dyDescent="0.25">
      <c r="A310" s="18"/>
      <c r="B310" s="49" t="s">
        <v>664</v>
      </c>
      <c r="C310" s="28" t="s">
        <v>166</v>
      </c>
      <c r="D310" s="32"/>
      <c r="E310" s="59" t="s">
        <v>280</v>
      </c>
      <c r="F310" s="32"/>
      <c r="G310" s="28"/>
      <c r="H310" s="32"/>
      <c r="I310" s="59" t="s">
        <v>280</v>
      </c>
      <c r="J310" s="32"/>
      <c r="K310" s="28" t="s">
        <v>166</v>
      </c>
      <c r="L310" s="30"/>
      <c r="M310" s="31">
        <v>0.4</v>
      </c>
      <c r="N310" s="32"/>
      <c r="O310" s="28"/>
      <c r="P310" s="30"/>
      <c r="Q310" s="31">
        <v>0.4</v>
      </c>
      <c r="R310" s="32"/>
    </row>
    <row r="311" spans="1:34" x14ac:dyDescent="0.25">
      <c r="A311" s="18"/>
      <c r="B311" s="50" t="s">
        <v>665</v>
      </c>
      <c r="C311" s="14" t="s">
        <v>166</v>
      </c>
      <c r="D311" s="37"/>
      <c r="E311" s="60" t="s">
        <v>280</v>
      </c>
      <c r="F311" s="37"/>
      <c r="G311" s="14"/>
      <c r="H311" s="37"/>
      <c r="I311" s="60" t="s">
        <v>280</v>
      </c>
      <c r="J311" s="37"/>
      <c r="K311" s="14" t="s">
        <v>166</v>
      </c>
      <c r="L311" s="13"/>
      <c r="M311" s="36" t="s">
        <v>332</v>
      </c>
      <c r="N311" s="37" t="s">
        <v>201</v>
      </c>
      <c r="O311" s="14"/>
      <c r="P311" s="13"/>
      <c r="Q311" s="36" t="s">
        <v>332</v>
      </c>
      <c r="R311" s="37" t="s">
        <v>201</v>
      </c>
    </row>
    <row r="312" spans="1:34" ht="15.75" thickBot="1" x14ac:dyDescent="0.3">
      <c r="A312" s="18"/>
      <c r="B312" s="49" t="s">
        <v>666</v>
      </c>
      <c r="C312" s="28" t="s">
        <v>166</v>
      </c>
      <c r="D312" s="30"/>
      <c r="E312" s="31">
        <v>11.1</v>
      </c>
      <c r="F312" s="32"/>
      <c r="G312" s="28"/>
      <c r="H312" s="30"/>
      <c r="I312" s="31">
        <v>0.7</v>
      </c>
      <c r="J312" s="32"/>
      <c r="K312" s="28" t="s">
        <v>166</v>
      </c>
      <c r="L312" s="30"/>
      <c r="M312" s="31" t="s">
        <v>210</v>
      </c>
      <c r="N312" s="32" t="s">
        <v>201</v>
      </c>
      <c r="O312" s="28"/>
      <c r="P312" s="30"/>
      <c r="Q312" s="31">
        <v>11.6</v>
      </c>
      <c r="R312" s="32"/>
    </row>
    <row r="313" spans="1:34" x14ac:dyDescent="0.25">
      <c r="A313" s="18"/>
      <c r="B313" s="43"/>
      <c r="C313" s="43" t="s">
        <v>166</v>
      </c>
      <c r="D313" s="44"/>
      <c r="E313" s="44"/>
      <c r="F313" s="43"/>
      <c r="G313" s="43"/>
      <c r="H313" s="44"/>
      <c r="I313" s="44"/>
      <c r="J313" s="43"/>
      <c r="K313" s="43" t="s">
        <v>166</v>
      </c>
      <c r="L313" s="44"/>
      <c r="M313" s="44"/>
      <c r="N313" s="43"/>
      <c r="O313" s="43"/>
      <c r="P313" s="44"/>
      <c r="Q313" s="44"/>
      <c r="R313" s="43"/>
    </row>
    <row r="314" spans="1:34" ht="15.75" thickBot="1" x14ac:dyDescent="0.3">
      <c r="A314" s="18"/>
      <c r="B314" s="42" t="s">
        <v>667</v>
      </c>
      <c r="C314" s="14" t="s">
        <v>166</v>
      </c>
      <c r="D314" s="13" t="s">
        <v>199</v>
      </c>
      <c r="E314" s="36" t="s">
        <v>598</v>
      </c>
      <c r="F314" s="37" t="s">
        <v>201</v>
      </c>
      <c r="G314" s="14"/>
      <c r="H314" s="13" t="s">
        <v>199</v>
      </c>
      <c r="I314" s="36">
        <v>5</v>
      </c>
      <c r="J314" s="37"/>
      <c r="K314" s="14" t="s">
        <v>166</v>
      </c>
      <c r="L314" s="13" t="s">
        <v>199</v>
      </c>
      <c r="M314" s="36" t="s">
        <v>603</v>
      </c>
      <c r="N314" s="37" t="s">
        <v>201</v>
      </c>
      <c r="O314" s="14"/>
      <c r="P314" s="13" t="s">
        <v>199</v>
      </c>
      <c r="Q314" s="36" t="s">
        <v>503</v>
      </c>
      <c r="R314" s="37" t="s">
        <v>201</v>
      </c>
    </row>
    <row r="315" spans="1:34" ht="15.75" thickTop="1" x14ac:dyDescent="0.25">
      <c r="A315" s="18"/>
      <c r="B315" s="43"/>
      <c r="C315" s="43" t="s">
        <v>166</v>
      </c>
      <c r="D315" s="47"/>
      <c r="E315" s="47"/>
      <c r="F315" s="43"/>
      <c r="G315" s="43"/>
      <c r="H315" s="47"/>
      <c r="I315" s="47"/>
      <c r="J315" s="43"/>
      <c r="K315" s="43" t="s">
        <v>166</v>
      </c>
      <c r="L315" s="47"/>
      <c r="M315" s="47"/>
      <c r="N315" s="43"/>
      <c r="O315" s="43"/>
      <c r="P315" s="47"/>
      <c r="Q315" s="47"/>
      <c r="R315" s="43"/>
    </row>
    <row r="316" spans="1:34" ht="36.75" thickBot="1" x14ac:dyDescent="0.3">
      <c r="A316" s="18"/>
      <c r="B316" s="41" t="s">
        <v>668</v>
      </c>
      <c r="C316" s="28" t="s">
        <v>166</v>
      </c>
      <c r="D316" s="30" t="s">
        <v>199</v>
      </c>
      <c r="E316" s="31" t="s">
        <v>205</v>
      </c>
      <c r="F316" s="32" t="s">
        <v>201</v>
      </c>
      <c r="G316" s="28"/>
      <c r="H316" s="30" t="s">
        <v>199</v>
      </c>
      <c r="I316" s="31">
        <v>3.9</v>
      </c>
      <c r="J316" s="32"/>
      <c r="K316" s="28" t="s">
        <v>166</v>
      </c>
      <c r="L316" s="30" t="s">
        <v>199</v>
      </c>
      <c r="M316" s="31" t="s">
        <v>507</v>
      </c>
      <c r="N316" s="32" t="s">
        <v>201</v>
      </c>
      <c r="O316" s="28"/>
      <c r="P316" s="30" t="s">
        <v>199</v>
      </c>
      <c r="Q316" s="31" t="s">
        <v>669</v>
      </c>
      <c r="R316" s="32" t="s">
        <v>201</v>
      </c>
    </row>
    <row r="317" spans="1:34" ht="15.75" thickTop="1" x14ac:dyDescent="0.25">
      <c r="A317" s="18"/>
      <c r="B317" s="43"/>
      <c r="C317" s="43" t="s">
        <v>166</v>
      </c>
      <c r="D317" s="47"/>
      <c r="E317" s="47"/>
      <c r="F317" s="43"/>
      <c r="G317" s="43"/>
      <c r="H317" s="47"/>
      <c r="I317" s="47"/>
      <c r="J317" s="43"/>
      <c r="K317" s="43" t="s">
        <v>166</v>
      </c>
      <c r="L317" s="47"/>
      <c r="M317" s="47"/>
      <c r="N317" s="43"/>
      <c r="O317" s="43"/>
      <c r="P317" s="47"/>
      <c r="Q317" s="47"/>
      <c r="R317" s="43"/>
    </row>
    <row r="318" spans="1:34" ht="15.75" thickBot="1" x14ac:dyDescent="0.3">
      <c r="A318" s="18"/>
      <c r="B318" s="42" t="s">
        <v>670</v>
      </c>
      <c r="C318" s="14" t="s">
        <v>166</v>
      </c>
      <c r="D318" s="37" t="s">
        <v>199</v>
      </c>
      <c r="E318" s="60" t="s">
        <v>280</v>
      </c>
      <c r="F318" s="37"/>
      <c r="G318" s="14"/>
      <c r="H318" s="13" t="s">
        <v>199</v>
      </c>
      <c r="I318" s="36">
        <v>3.6</v>
      </c>
      <c r="J318" s="37"/>
      <c r="K318" s="14" t="s">
        <v>166</v>
      </c>
      <c r="L318" s="37" t="s">
        <v>199</v>
      </c>
      <c r="M318" s="60" t="s">
        <v>280</v>
      </c>
      <c r="N318" s="37"/>
      <c r="O318" s="14"/>
      <c r="P318" s="13" t="s">
        <v>199</v>
      </c>
      <c r="Q318" s="36">
        <v>3.6</v>
      </c>
      <c r="R318" s="37"/>
    </row>
    <row r="319" spans="1:34" ht="15.75" thickTop="1" x14ac:dyDescent="0.25">
      <c r="A319" s="18"/>
      <c r="B319" s="43"/>
      <c r="C319" s="43" t="s">
        <v>166</v>
      </c>
      <c r="D319" s="47"/>
      <c r="E319" s="47"/>
      <c r="F319" s="43"/>
      <c r="G319" s="43"/>
      <c r="H319" s="47"/>
      <c r="I319" s="47"/>
      <c r="J319" s="43"/>
      <c r="K319" s="43" t="s">
        <v>166</v>
      </c>
      <c r="L319" s="47"/>
      <c r="M319" s="47"/>
      <c r="N319" s="43"/>
      <c r="O319" s="43"/>
      <c r="P319" s="47"/>
      <c r="Q319" s="47"/>
      <c r="R319" s="43"/>
    </row>
    <row r="320" spans="1:34" x14ac:dyDescent="0.25">
      <c r="A320" s="18"/>
      <c r="B320" s="17"/>
      <c r="C320" s="17"/>
      <c r="D320" s="17"/>
      <c r="E320" s="17"/>
      <c r="F320" s="17"/>
      <c r="G320" s="17"/>
      <c r="H320" s="17"/>
      <c r="I320" s="17"/>
      <c r="J320" s="17"/>
      <c r="K320" s="17"/>
      <c r="L320" s="17"/>
      <c r="M320" s="17"/>
      <c r="N320" s="17"/>
      <c r="O320" s="17"/>
      <c r="P320" s="17"/>
      <c r="Q320" s="17"/>
      <c r="R320" s="17"/>
      <c r="S320" s="17"/>
      <c r="T320" s="17"/>
      <c r="U320" s="17"/>
      <c r="V320" s="17"/>
      <c r="W320" s="17"/>
      <c r="X320" s="17"/>
      <c r="Y320" s="17"/>
      <c r="Z320" s="17"/>
      <c r="AA320" s="17"/>
      <c r="AB320" s="17"/>
      <c r="AC320" s="17"/>
      <c r="AD320" s="17"/>
      <c r="AE320" s="17"/>
      <c r="AF320" s="17"/>
      <c r="AG320" s="17"/>
      <c r="AH320" s="17"/>
    </row>
    <row r="321" spans="1:34" ht="19.5" x14ac:dyDescent="0.25">
      <c r="A321" s="18"/>
      <c r="B321" s="53">
        <v>-1</v>
      </c>
      <c r="C321" s="54" t="s">
        <v>671</v>
      </c>
    </row>
    <row r="322" spans="1:34" ht="19.5" x14ac:dyDescent="0.25">
      <c r="A322" s="18"/>
      <c r="B322" s="53">
        <v>-2</v>
      </c>
      <c r="C322" s="54" t="s">
        <v>672</v>
      </c>
    </row>
    <row r="323" spans="1:34" ht="15" customHeight="1" x14ac:dyDescent="0.25">
      <c r="A323" s="18" t="s">
        <v>833</v>
      </c>
      <c r="B323" s="17" t="s">
        <v>5</v>
      </c>
      <c r="C323" s="17"/>
      <c r="D323" s="17"/>
      <c r="E323" s="17"/>
      <c r="F323" s="17"/>
      <c r="G323" s="17"/>
      <c r="H323" s="17"/>
      <c r="I323" s="17"/>
      <c r="J323" s="17"/>
      <c r="K323" s="17"/>
      <c r="L323" s="17"/>
      <c r="M323" s="17"/>
      <c r="N323" s="17"/>
      <c r="O323" s="17"/>
      <c r="P323" s="17"/>
      <c r="Q323" s="17"/>
      <c r="R323" s="17"/>
      <c r="S323" s="17"/>
      <c r="T323" s="17"/>
      <c r="U323" s="17"/>
      <c r="V323" s="17"/>
      <c r="W323" s="17"/>
      <c r="X323" s="17"/>
      <c r="Y323" s="17"/>
      <c r="Z323" s="17"/>
      <c r="AA323" s="17"/>
      <c r="AB323" s="17"/>
      <c r="AC323" s="17"/>
      <c r="AD323" s="17"/>
      <c r="AE323" s="17"/>
      <c r="AF323" s="17"/>
      <c r="AG323" s="17"/>
      <c r="AH323" s="17"/>
    </row>
    <row r="324" spans="1:34" x14ac:dyDescent="0.25">
      <c r="A324" s="18"/>
      <c r="B324" s="21" t="s">
        <v>674</v>
      </c>
      <c r="C324" s="21"/>
      <c r="D324" s="21"/>
      <c r="E324" s="21"/>
      <c r="F324" s="21"/>
      <c r="G324" s="21"/>
      <c r="H324" s="21"/>
      <c r="I324" s="21"/>
      <c r="J324" s="21"/>
      <c r="K324" s="21"/>
      <c r="L324" s="21"/>
      <c r="M324" s="21"/>
      <c r="N324" s="21"/>
      <c r="O324" s="21"/>
      <c r="P324" s="21"/>
      <c r="Q324" s="21"/>
      <c r="R324" s="21"/>
      <c r="S324" s="21"/>
      <c r="T324" s="21"/>
      <c r="U324" s="21"/>
      <c r="V324" s="21"/>
      <c r="W324" s="21"/>
      <c r="X324" s="21"/>
      <c r="Y324" s="21"/>
      <c r="Z324" s="21"/>
      <c r="AA324" s="21"/>
      <c r="AB324" s="21"/>
      <c r="AC324" s="21"/>
      <c r="AD324" s="21"/>
      <c r="AE324" s="21"/>
      <c r="AF324" s="21"/>
      <c r="AG324" s="21"/>
      <c r="AH324" s="21"/>
    </row>
    <row r="325" spans="1:34" x14ac:dyDescent="0.25">
      <c r="A325" s="18"/>
      <c r="B325" s="55"/>
      <c r="C325" s="55"/>
      <c r="D325" s="55"/>
      <c r="E325" s="55"/>
      <c r="F325" s="55"/>
      <c r="G325" s="55"/>
      <c r="H325" s="55"/>
      <c r="I325" s="55"/>
      <c r="J325" s="55"/>
      <c r="K325" s="55"/>
      <c r="L325" s="55"/>
      <c r="M325" s="55"/>
      <c r="N325" s="55"/>
      <c r="O325" s="55"/>
      <c r="P325" s="55"/>
      <c r="Q325" s="55"/>
      <c r="R325" s="55"/>
      <c r="S325" s="55"/>
      <c r="T325" s="55"/>
      <c r="U325" s="55"/>
      <c r="V325" s="55"/>
      <c r="W325" s="55"/>
      <c r="X325" s="55"/>
      <c r="Y325" s="55"/>
      <c r="Z325" s="55"/>
      <c r="AA325" s="55"/>
      <c r="AB325" s="55"/>
      <c r="AC325" s="55"/>
      <c r="AD325" s="55"/>
      <c r="AE325" s="55"/>
      <c r="AF325" s="55"/>
      <c r="AG325" s="55"/>
      <c r="AH325" s="55"/>
    </row>
    <row r="326" spans="1:34" x14ac:dyDescent="0.25">
      <c r="A326" s="18"/>
      <c r="B326" s="4"/>
      <c r="C326" s="4"/>
      <c r="D326" s="4"/>
      <c r="E326" s="4"/>
      <c r="F326" s="4"/>
      <c r="G326" s="4"/>
      <c r="H326" s="4"/>
      <c r="I326" s="4"/>
      <c r="J326" s="4"/>
      <c r="K326" s="4"/>
      <c r="L326" s="4"/>
      <c r="M326" s="4"/>
      <c r="N326" s="4"/>
      <c r="O326" s="4"/>
      <c r="P326" s="4"/>
      <c r="Q326" s="4"/>
      <c r="R326" s="4"/>
      <c r="S326" s="4"/>
      <c r="T326" s="4"/>
      <c r="U326" s="4"/>
      <c r="V326" s="4"/>
      <c r="W326" s="4"/>
      <c r="X326" s="4"/>
      <c r="Y326" s="4"/>
      <c r="Z326" s="4"/>
      <c r="AA326" s="4"/>
      <c r="AB326" s="4"/>
      <c r="AC326" s="4"/>
      <c r="AD326" s="4"/>
      <c r="AE326" s="4"/>
      <c r="AF326" s="4"/>
    </row>
    <row r="327" spans="1:34" ht="15.75" thickBot="1" x14ac:dyDescent="0.3">
      <c r="A327" s="18"/>
      <c r="B327" s="14"/>
      <c r="C327" s="14" t="s">
        <v>166</v>
      </c>
      <c r="D327" s="68" t="s">
        <v>675</v>
      </c>
      <c r="E327" s="68"/>
      <c r="F327" s="68"/>
      <c r="G327" s="68"/>
      <c r="H327" s="68"/>
      <c r="I327" s="68"/>
      <c r="J327" s="68"/>
      <c r="K327" s="68"/>
      <c r="L327" s="68"/>
      <c r="M327" s="68"/>
      <c r="N327" s="68"/>
      <c r="O327" s="68"/>
      <c r="P327" s="68"/>
      <c r="Q327" s="68"/>
      <c r="R327" s="68"/>
      <c r="S327" s="68"/>
      <c r="T327" s="68"/>
      <c r="U327" s="68"/>
      <c r="V327" s="68"/>
      <c r="W327" s="68"/>
      <c r="X327" s="14"/>
      <c r="Y327" s="14"/>
      <c r="Z327" s="68" t="s">
        <v>676</v>
      </c>
      <c r="AA327" s="68"/>
      <c r="AB327" s="68"/>
      <c r="AC327" s="68"/>
      <c r="AD327" s="68"/>
      <c r="AE327" s="68"/>
      <c r="AF327" s="14"/>
    </row>
    <row r="328" spans="1:34" x14ac:dyDescent="0.25">
      <c r="A328" s="18"/>
      <c r="B328" s="22"/>
      <c r="C328" s="22" t="s">
        <v>166</v>
      </c>
      <c r="D328" s="77"/>
      <c r="E328" s="77" t="s">
        <v>166</v>
      </c>
      <c r="F328" s="77"/>
      <c r="G328" s="77"/>
      <c r="H328" s="77"/>
      <c r="I328" s="77" t="s">
        <v>166</v>
      </c>
      <c r="J328" s="99" t="s">
        <v>677</v>
      </c>
      <c r="K328" s="99"/>
      <c r="L328" s="99"/>
      <c r="M328" s="99"/>
      <c r="N328" s="99"/>
      <c r="O328" s="99"/>
      <c r="P328" s="77"/>
      <c r="Q328" s="77" t="s">
        <v>166</v>
      </c>
      <c r="R328" s="99" t="s">
        <v>679</v>
      </c>
      <c r="S328" s="99"/>
      <c r="T328" s="99"/>
      <c r="U328" s="99"/>
      <c r="V328" s="99"/>
      <c r="W328" s="99"/>
      <c r="X328" s="22"/>
      <c r="Y328" s="22"/>
      <c r="Z328" s="99" t="s">
        <v>679</v>
      </c>
      <c r="AA328" s="99"/>
      <c r="AB328" s="99"/>
      <c r="AC328" s="99"/>
      <c r="AD328" s="99"/>
      <c r="AE328" s="99"/>
      <c r="AF328" s="22"/>
    </row>
    <row r="329" spans="1:34" ht="15.75" thickBot="1" x14ac:dyDescent="0.3">
      <c r="A329" s="18"/>
      <c r="B329" s="22"/>
      <c r="C329" s="22"/>
      <c r="D329" s="22"/>
      <c r="E329" s="22"/>
      <c r="F329" s="22"/>
      <c r="G329" s="22"/>
      <c r="H329" s="22"/>
      <c r="I329" s="22"/>
      <c r="J329" s="68" t="s">
        <v>678</v>
      </c>
      <c r="K329" s="68"/>
      <c r="L329" s="68"/>
      <c r="M329" s="68"/>
      <c r="N329" s="68"/>
      <c r="O329" s="68"/>
      <c r="P329" s="22"/>
      <c r="Q329" s="22"/>
      <c r="R329" s="68"/>
      <c r="S329" s="68"/>
      <c r="T329" s="68"/>
      <c r="U329" s="68"/>
      <c r="V329" s="68"/>
      <c r="W329" s="68"/>
      <c r="X329" s="22"/>
      <c r="Y329" s="22"/>
      <c r="Z329" s="68"/>
      <c r="AA329" s="68"/>
      <c r="AB329" s="68"/>
      <c r="AC329" s="68"/>
      <c r="AD329" s="68"/>
      <c r="AE329" s="68"/>
      <c r="AF329" s="22"/>
    </row>
    <row r="330" spans="1:34" ht="15.75" thickBot="1" x14ac:dyDescent="0.3">
      <c r="A330" s="18"/>
      <c r="B330" s="14"/>
      <c r="C330" s="14" t="s">
        <v>166</v>
      </c>
      <c r="D330" s="61" t="s">
        <v>653</v>
      </c>
      <c r="E330" s="14" t="s">
        <v>166</v>
      </c>
      <c r="F330" s="68" t="s">
        <v>680</v>
      </c>
      <c r="G330" s="68"/>
      <c r="H330" s="14"/>
      <c r="I330" s="14" t="s">
        <v>166</v>
      </c>
      <c r="J330" s="72" t="s">
        <v>681</v>
      </c>
      <c r="K330" s="72"/>
      <c r="L330" s="14"/>
      <c r="M330" s="14" t="s">
        <v>166</v>
      </c>
      <c r="N330" s="72" t="s">
        <v>682</v>
      </c>
      <c r="O330" s="72"/>
      <c r="P330" s="14"/>
      <c r="Q330" s="14" t="s">
        <v>166</v>
      </c>
      <c r="R330" s="72" t="s">
        <v>683</v>
      </c>
      <c r="S330" s="72"/>
      <c r="T330" s="14"/>
      <c r="U330" s="14" t="s">
        <v>166</v>
      </c>
      <c r="V330" s="72" t="s">
        <v>684</v>
      </c>
      <c r="W330" s="72"/>
      <c r="X330" s="14"/>
      <c r="Y330" s="14"/>
      <c r="Z330" s="72" t="s">
        <v>683</v>
      </c>
      <c r="AA330" s="72"/>
      <c r="AB330" s="14"/>
      <c r="AC330" s="14" t="s">
        <v>166</v>
      </c>
      <c r="AD330" s="72" t="s">
        <v>684</v>
      </c>
      <c r="AE330" s="72"/>
      <c r="AF330" s="14"/>
    </row>
    <row r="331" spans="1:34" x14ac:dyDescent="0.25">
      <c r="A331" s="18"/>
      <c r="B331" s="14"/>
      <c r="C331" s="14" t="s">
        <v>166</v>
      </c>
      <c r="D331" s="14"/>
      <c r="E331" s="14" t="s">
        <v>166</v>
      </c>
      <c r="F331" s="77"/>
      <c r="G331" s="77"/>
      <c r="H331" s="14"/>
      <c r="I331" s="14" t="s">
        <v>166</v>
      </c>
      <c r="J331" s="77"/>
      <c r="K331" s="77"/>
      <c r="L331" s="14"/>
      <c r="M331" s="14" t="s">
        <v>166</v>
      </c>
      <c r="N331" s="77"/>
      <c r="O331" s="77"/>
      <c r="P331" s="14"/>
      <c r="Q331" s="14" t="s">
        <v>166</v>
      </c>
      <c r="R331" s="57" t="s">
        <v>249</v>
      </c>
      <c r="S331" s="57"/>
      <c r="T331" s="57"/>
      <c r="U331" s="57"/>
      <c r="V331" s="57"/>
      <c r="W331" s="57"/>
      <c r="X331" s="57"/>
      <c r="Y331" s="57"/>
      <c r="Z331" s="57"/>
      <c r="AA331" s="57"/>
      <c r="AB331" s="57"/>
      <c r="AC331" s="57"/>
      <c r="AD331" s="57"/>
      <c r="AE331" s="57"/>
      <c r="AF331" s="14"/>
    </row>
    <row r="332" spans="1:34" x14ac:dyDescent="0.25">
      <c r="A332" s="18"/>
      <c r="B332" s="105" t="s">
        <v>685</v>
      </c>
      <c r="C332" s="28" t="s">
        <v>166</v>
      </c>
      <c r="D332" s="27"/>
      <c r="E332" s="28" t="s">
        <v>166</v>
      </c>
      <c r="F332" s="27"/>
      <c r="G332" s="27"/>
      <c r="H332" s="27"/>
      <c r="I332" s="28" t="s">
        <v>166</v>
      </c>
      <c r="J332" s="27"/>
      <c r="K332" s="27"/>
      <c r="L332" s="27"/>
      <c r="M332" s="28" t="s">
        <v>166</v>
      </c>
      <c r="N332" s="27"/>
      <c r="O332" s="27"/>
      <c r="P332" s="27"/>
      <c r="Q332" s="28" t="s">
        <v>166</v>
      </c>
      <c r="R332" s="27"/>
      <c r="S332" s="27"/>
      <c r="T332" s="27"/>
      <c r="U332" s="28" t="s">
        <v>166</v>
      </c>
      <c r="V332" s="27"/>
      <c r="W332" s="27"/>
      <c r="X332" s="27"/>
      <c r="Y332" s="28"/>
      <c r="Z332" s="27"/>
      <c r="AA332" s="27"/>
      <c r="AB332" s="27"/>
      <c r="AC332" s="28" t="s">
        <v>166</v>
      </c>
      <c r="AD332" s="27"/>
      <c r="AE332" s="27"/>
      <c r="AF332" s="27"/>
    </row>
    <row r="333" spans="1:34" x14ac:dyDescent="0.25">
      <c r="A333" s="18"/>
      <c r="B333" s="106" t="s">
        <v>686</v>
      </c>
      <c r="C333" s="14" t="s">
        <v>166</v>
      </c>
      <c r="D333" s="4"/>
      <c r="E333" s="14" t="s">
        <v>166</v>
      </c>
      <c r="F333" s="4"/>
      <c r="G333" s="4"/>
      <c r="H333" s="4"/>
      <c r="I333" s="14" t="s">
        <v>166</v>
      </c>
      <c r="J333" s="4"/>
      <c r="K333" s="4"/>
      <c r="L333" s="4"/>
      <c r="M333" s="14" t="s">
        <v>166</v>
      </c>
      <c r="N333" s="4"/>
      <c r="O333" s="4"/>
      <c r="P333" s="4"/>
      <c r="Q333" s="14" t="s">
        <v>166</v>
      </c>
      <c r="R333" s="4"/>
      <c r="S333" s="4"/>
      <c r="T333" s="4"/>
      <c r="U333" s="14" t="s">
        <v>166</v>
      </c>
      <c r="V333" s="4"/>
      <c r="W333" s="4"/>
      <c r="X333" s="4"/>
      <c r="Y333" s="14"/>
      <c r="Z333" s="4"/>
      <c r="AA333" s="4"/>
      <c r="AB333" s="4"/>
      <c r="AC333" s="14" t="s">
        <v>166</v>
      </c>
      <c r="AD333" s="4"/>
      <c r="AE333" s="4"/>
      <c r="AF333" s="4"/>
    </row>
    <row r="334" spans="1:34" x14ac:dyDescent="0.25">
      <c r="A334" s="18"/>
      <c r="B334" s="107" t="s">
        <v>687</v>
      </c>
      <c r="C334" s="28" t="s">
        <v>166</v>
      </c>
      <c r="D334" s="108" t="s">
        <v>688</v>
      </c>
      <c r="E334" s="28" t="s">
        <v>166</v>
      </c>
      <c r="F334" s="108"/>
      <c r="G334" s="109">
        <v>832732</v>
      </c>
      <c r="H334" s="108" t="s">
        <v>166</v>
      </c>
      <c r="I334" s="28" t="s">
        <v>166</v>
      </c>
      <c r="J334" s="108" t="s">
        <v>199</v>
      </c>
      <c r="K334" s="110">
        <v>4.41</v>
      </c>
      <c r="L334" s="108"/>
      <c r="M334" s="28" t="s">
        <v>166</v>
      </c>
      <c r="N334" s="108" t="s">
        <v>199</v>
      </c>
      <c r="O334" s="110">
        <v>4.3600000000000003</v>
      </c>
      <c r="P334" s="108" t="s">
        <v>166</v>
      </c>
      <c r="Q334" s="28" t="s">
        <v>166</v>
      </c>
      <c r="R334" s="108" t="s">
        <v>199</v>
      </c>
      <c r="S334" s="110">
        <v>0.1</v>
      </c>
      <c r="T334" s="108"/>
      <c r="U334" s="28" t="s">
        <v>166</v>
      </c>
      <c r="V334" s="108" t="s">
        <v>199</v>
      </c>
      <c r="W334" s="110" t="s">
        <v>280</v>
      </c>
      <c r="X334" s="108" t="s">
        <v>166</v>
      </c>
      <c r="Y334" s="28"/>
      <c r="Z334" s="108" t="s">
        <v>199</v>
      </c>
      <c r="AA334" s="110" t="s">
        <v>280</v>
      </c>
      <c r="AB334" s="108"/>
      <c r="AC334" s="28" t="s">
        <v>166</v>
      </c>
      <c r="AD334" s="108" t="s">
        <v>199</v>
      </c>
      <c r="AE334" s="110" t="s">
        <v>280</v>
      </c>
      <c r="AF334" s="108" t="s">
        <v>166</v>
      </c>
    </row>
    <row r="335" spans="1:34" x14ac:dyDescent="0.25">
      <c r="A335" s="18"/>
      <c r="B335" s="2"/>
      <c r="C335" s="14" t="s">
        <v>166</v>
      </c>
      <c r="D335" s="100" t="s">
        <v>689</v>
      </c>
      <c r="E335" s="14" t="s">
        <v>166</v>
      </c>
      <c r="F335" s="100"/>
      <c r="G335" s="111">
        <v>316000</v>
      </c>
      <c r="H335" s="100" t="s">
        <v>166</v>
      </c>
      <c r="I335" s="14" t="s">
        <v>166</v>
      </c>
      <c r="J335" s="100" t="s">
        <v>199</v>
      </c>
      <c r="K335" s="112">
        <v>62.97</v>
      </c>
      <c r="L335" s="100"/>
      <c r="M335" s="14" t="s">
        <v>166</v>
      </c>
      <c r="N335" s="100" t="s">
        <v>199</v>
      </c>
      <c r="O335" s="112">
        <v>60.27</v>
      </c>
      <c r="P335" s="100" t="s">
        <v>166</v>
      </c>
      <c r="Q335" s="14" t="s">
        <v>166</v>
      </c>
      <c r="R335" s="100" t="s">
        <v>199</v>
      </c>
      <c r="S335" s="112">
        <v>0.9</v>
      </c>
      <c r="T335" s="100"/>
      <c r="U335" s="14" t="s">
        <v>166</v>
      </c>
      <c r="V335" s="100" t="s">
        <v>199</v>
      </c>
      <c r="W335" s="112" t="s">
        <v>280</v>
      </c>
      <c r="X335" s="100" t="s">
        <v>166</v>
      </c>
      <c r="Y335" s="14"/>
      <c r="Z335" s="100" t="s">
        <v>199</v>
      </c>
      <c r="AA335" s="112">
        <v>0.6</v>
      </c>
      <c r="AB335" s="100"/>
      <c r="AC335" s="14" t="s">
        <v>166</v>
      </c>
      <c r="AD335" s="100" t="s">
        <v>199</v>
      </c>
      <c r="AE335" s="112" t="s">
        <v>690</v>
      </c>
      <c r="AF335" s="100" t="s">
        <v>201</v>
      </c>
    </row>
    <row r="336" spans="1:34" x14ac:dyDescent="0.25">
      <c r="A336" s="18"/>
      <c r="B336" s="107" t="s">
        <v>691</v>
      </c>
      <c r="C336" s="28" t="s">
        <v>166</v>
      </c>
      <c r="D336" s="108" t="s">
        <v>688</v>
      </c>
      <c r="E336" s="28" t="s">
        <v>166</v>
      </c>
      <c r="F336" s="108"/>
      <c r="G336" s="109">
        <v>3631800</v>
      </c>
      <c r="H336" s="108" t="s">
        <v>166</v>
      </c>
      <c r="I336" s="28" t="s">
        <v>166</v>
      </c>
      <c r="J336" s="108" t="s">
        <v>199</v>
      </c>
      <c r="K336" s="110">
        <v>4.32</v>
      </c>
      <c r="L336" s="108"/>
      <c r="M336" s="28" t="s">
        <v>166</v>
      </c>
      <c r="N336" s="108" t="s">
        <v>199</v>
      </c>
      <c r="O336" s="110">
        <v>4.42</v>
      </c>
      <c r="P336" s="108" t="s">
        <v>166</v>
      </c>
      <c r="Q336" s="28" t="s">
        <v>166</v>
      </c>
      <c r="R336" s="108" t="s">
        <v>199</v>
      </c>
      <c r="S336" s="110">
        <v>0.3</v>
      </c>
      <c r="T336" s="108"/>
      <c r="U336" s="28" t="s">
        <v>166</v>
      </c>
      <c r="V336" s="108" t="s">
        <v>199</v>
      </c>
      <c r="W336" s="110" t="s">
        <v>692</v>
      </c>
      <c r="X336" s="108" t="s">
        <v>201</v>
      </c>
      <c r="Y336" s="28"/>
      <c r="Z336" s="108" t="s">
        <v>199</v>
      </c>
      <c r="AA336" s="110">
        <v>0.1</v>
      </c>
      <c r="AB336" s="108"/>
      <c r="AC336" s="28" t="s">
        <v>166</v>
      </c>
      <c r="AD336" s="108" t="s">
        <v>199</v>
      </c>
      <c r="AE336" s="110" t="s">
        <v>345</v>
      </c>
      <c r="AF336" s="108" t="s">
        <v>201</v>
      </c>
    </row>
    <row r="337" spans="1:32" x14ac:dyDescent="0.25">
      <c r="A337" s="18"/>
      <c r="B337" s="2"/>
      <c r="C337" s="14" t="s">
        <v>166</v>
      </c>
      <c r="D337" s="100" t="s">
        <v>689</v>
      </c>
      <c r="E337" s="14" t="s">
        <v>166</v>
      </c>
      <c r="F337" s="100"/>
      <c r="G337" s="111">
        <v>1612280</v>
      </c>
      <c r="H337" s="100" t="s">
        <v>166</v>
      </c>
      <c r="I337" s="14" t="s">
        <v>166</v>
      </c>
      <c r="J337" s="100" t="s">
        <v>199</v>
      </c>
      <c r="K337" s="112">
        <v>54.87</v>
      </c>
      <c r="L337" s="100"/>
      <c r="M337" s="14" t="s">
        <v>166</v>
      </c>
      <c r="N337" s="100" t="s">
        <v>199</v>
      </c>
      <c r="O337" s="112">
        <v>58.63</v>
      </c>
      <c r="P337" s="100" t="s">
        <v>166</v>
      </c>
      <c r="Q337" s="14" t="s">
        <v>166</v>
      </c>
      <c r="R337" s="100" t="s">
        <v>199</v>
      </c>
      <c r="S337" s="112">
        <v>1</v>
      </c>
      <c r="T337" s="100"/>
      <c r="U337" s="14" t="s">
        <v>166</v>
      </c>
      <c r="V337" s="100" t="s">
        <v>199</v>
      </c>
      <c r="W337" s="112" t="s">
        <v>693</v>
      </c>
      <c r="X337" s="100" t="s">
        <v>201</v>
      </c>
      <c r="Y337" s="14"/>
      <c r="Z337" s="100" t="s">
        <v>199</v>
      </c>
      <c r="AA337" s="112">
        <v>4.8</v>
      </c>
      <c r="AB337" s="100"/>
      <c r="AC337" s="14" t="s">
        <v>166</v>
      </c>
      <c r="AD337" s="100" t="s">
        <v>199</v>
      </c>
      <c r="AE337" s="112" t="s">
        <v>412</v>
      </c>
      <c r="AF337" s="100" t="s">
        <v>201</v>
      </c>
    </row>
    <row r="338" spans="1:32" x14ac:dyDescent="0.25">
      <c r="A338" s="18"/>
      <c r="B338" s="75"/>
      <c r="C338" s="28" t="s">
        <v>166</v>
      </c>
      <c r="D338" s="108" t="s">
        <v>632</v>
      </c>
      <c r="E338" s="28" t="s">
        <v>166</v>
      </c>
      <c r="F338" s="108"/>
      <c r="G338" s="109">
        <v>470320</v>
      </c>
      <c r="H338" s="108" t="s">
        <v>166</v>
      </c>
      <c r="I338" s="28" t="s">
        <v>166</v>
      </c>
      <c r="J338" s="108" t="s">
        <v>199</v>
      </c>
      <c r="K338" s="110">
        <v>90.89</v>
      </c>
      <c r="L338" s="108"/>
      <c r="M338" s="28" t="s">
        <v>166</v>
      </c>
      <c r="N338" s="108" t="s">
        <v>199</v>
      </c>
      <c r="O338" s="110">
        <v>103.18</v>
      </c>
      <c r="P338" s="108" t="s">
        <v>166</v>
      </c>
      <c r="Q338" s="28" t="s">
        <v>166</v>
      </c>
      <c r="R338" s="108" t="s">
        <v>199</v>
      </c>
      <c r="S338" s="110" t="s">
        <v>280</v>
      </c>
      <c r="T338" s="108"/>
      <c r="U338" s="28" t="s">
        <v>166</v>
      </c>
      <c r="V338" s="108" t="s">
        <v>199</v>
      </c>
      <c r="W338" s="110" t="s">
        <v>694</v>
      </c>
      <c r="X338" s="108" t="s">
        <v>201</v>
      </c>
      <c r="Y338" s="28"/>
      <c r="Z338" s="108" t="s">
        <v>199</v>
      </c>
      <c r="AA338" s="110">
        <v>0.3</v>
      </c>
      <c r="AB338" s="108"/>
      <c r="AC338" s="28" t="s">
        <v>166</v>
      </c>
      <c r="AD338" s="108" t="s">
        <v>199</v>
      </c>
      <c r="AE338" s="110" t="s">
        <v>695</v>
      </c>
      <c r="AF338" s="108" t="s">
        <v>201</v>
      </c>
    </row>
    <row r="339" spans="1:32" x14ac:dyDescent="0.25">
      <c r="A339" s="18"/>
      <c r="B339" s="113" t="s">
        <v>696</v>
      </c>
      <c r="C339" s="14" t="s">
        <v>166</v>
      </c>
      <c r="D339" s="100" t="s">
        <v>688</v>
      </c>
      <c r="E339" s="14" t="s">
        <v>166</v>
      </c>
      <c r="F339" s="100"/>
      <c r="G339" s="111">
        <v>32675300</v>
      </c>
      <c r="H339" s="100" t="s">
        <v>166</v>
      </c>
      <c r="I339" s="14" t="s">
        <v>166</v>
      </c>
      <c r="J339" s="100" t="s">
        <v>199</v>
      </c>
      <c r="K339" s="112">
        <v>4.37</v>
      </c>
      <c r="L339" s="100"/>
      <c r="M339" s="14" t="s">
        <v>166</v>
      </c>
      <c r="N339" s="100" t="s">
        <v>199</v>
      </c>
      <c r="O339" s="112">
        <v>4.38</v>
      </c>
      <c r="P339" s="100" t="s">
        <v>166</v>
      </c>
      <c r="Q339" s="14" t="s">
        <v>166</v>
      </c>
      <c r="R339" s="100" t="s">
        <v>199</v>
      </c>
      <c r="S339" s="112">
        <v>0.7</v>
      </c>
      <c r="T339" s="100"/>
      <c r="U339" s="14" t="s">
        <v>166</v>
      </c>
      <c r="V339" s="100" t="s">
        <v>199</v>
      </c>
      <c r="W339" s="112" t="s">
        <v>428</v>
      </c>
      <c r="X339" s="100" t="s">
        <v>201</v>
      </c>
      <c r="Y339" s="14"/>
      <c r="Z339" s="100" t="s">
        <v>199</v>
      </c>
      <c r="AA339" s="112">
        <v>0.6</v>
      </c>
      <c r="AB339" s="100"/>
      <c r="AC339" s="14" t="s">
        <v>166</v>
      </c>
      <c r="AD339" s="100" t="s">
        <v>199</v>
      </c>
      <c r="AE339" s="112" t="s">
        <v>202</v>
      </c>
      <c r="AF339" s="100" t="s">
        <v>201</v>
      </c>
    </row>
    <row r="340" spans="1:32" x14ac:dyDescent="0.25">
      <c r="A340" s="18"/>
      <c r="B340" s="114" t="s">
        <v>697</v>
      </c>
      <c r="C340" s="28" t="s">
        <v>166</v>
      </c>
      <c r="D340" s="27"/>
      <c r="E340" s="28" t="s">
        <v>166</v>
      </c>
      <c r="F340" s="27"/>
      <c r="G340" s="27"/>
      <c r="H340" s="27"/>
      <c r="I340" s="28" t="s">
        <v>166</v>
      </c>
      <c r="J340" s="27"/>
      <c r="K340" s="27"/>
      <c r="L340" s="27"/>
      <c r="M340" s="28" t="s">
        <v>166</v>
      </c>
      <c r="N340" s="27"/>
      <c r="O340" s="27"/>
      <c r="P340" s="27"/>
      <c r="Q340" s="28" t="s">
        <v>166</v>
      </c>
      <c r="R340" s="27"/>
      <c r="S340" s="27"/>
      <c r="T340" s="27"/>
      <c r="U340" s="28" t="s">
        <v>166</v>
      </c>
      <c r="V340" s="27"/>
      <c r="W340" s="27"/>
      <c r="X340" s="27"/>
      <c r="Y340" s="28"/>
      <c r="Z340" s="27"/>
      <c r="AA340" s="27"/>
      <c r="AB340" s="27"/>
      <c r="AC340" s="28" t="s">
        <v>166</v>
      </c>
      <c r="AD340" s="27"/>
      <c r="AE340" s="27"/>
      <c r="AF340" s="27"/>
    </row>
    <row r="341" spans="1:32" x14ac:dyDescent="0.25">
      <c r="A341" s="18"/>
      <c r="B341" s="113" t="s">
        <v>687</v>
      </c>
      <c r="C341" s="14" t="s">
        <v>166</v>
      </c>
      <c r="D341" s="100" t="s">
        <v>688</v>
      </c>
      <c r="E341" s="14" t="s">
        <v>166</v>
      </c>
      <c r="F341" s="100"/>
      <c r="G341" s="111">
        <v>79594</v>
      </c>
      <c r="H341" s="100" t="s">
        <v>166</v>
      </c>
      <c r="I341" s="14" t="s">
        <v>166</v>
      </c>
      <c r="J341" s="100" t="s">
        <v>199</v>
      </c>
      <c r="K341" s="112">
        <v>4.3600000000000003</v>
      </c>
      <c r="L341" s="100"/>
      <c r="M341" s="14" t="s">
        <v>166</v>
      </c>
      <c r="N341" s="100" t="s">
        <v>199</v>
      </c>
      <c r="O341" s="112">
        <v>4.3600000000000003</v>
      </c>
      <c r="P341" s="100" t="s">
        <v>166</v>
      </c>
      <c r="Q341" s="14" t="s">
        <v>166</v>
      </c>
      <c r="R341" s="100" t="s">
        <v>199</v>
      </c>
      <c r="S341" s="112" t="s">
        <v>280</v>
      </c>
      <c r="T341" s="100"/>
      <c r="U341" s="14" t="s">
        <v>166</v>
      </c>
      <c r="V341" s="100" t="s">
        <v>199</v>
      </c>
      <c r="W341" s="112" t="s">
        <v>280</v>
      </c>
      <c r="X341" s="100" t="s">
        <v>166</v>
      </c>
      <c r="Y341" s="14"/>
      <c r="Z341" s="100" t="s">
        <v>199</v>
      </c>
      <c r="AA341" s="112" t="s">
        <v>280</v>
      </c>
      <c r="AB341" s="100"/>
      <c r="AC341" s="14" t="s">
        <v>166</v>
      </c>
      <c r="AD341" s="100" t="s">
        <v>199</v>
      </c>
      <c r="AE341" s="112" t="s">
        <v>280</v>
      </c>
      <c r="AF341" s="100" t="s">
        <v>166</v>
      </c>
    </row>
    <row r="342" spans="1:32" x14ac:dyDescent="0.25">
      <c r="A342" s="18"/>
      <c r="B342" s="75"/>
      <c r="C342" s="28" t="s">
        <v>166</v>
      </c>
      <c r="D342" s="108" t="s">
        <v>689</v>
      </c>
      <c r="E342" s="28" t="s">
        <v>166</v>
      </c>
      <c r="F342" s="108"/>
      <c r="G342" s="109">
        <v>1355000</v>
      </c>
      <c r="H342" s="108" t="s">
        <v>166</v>
      </c>
      <c r="I342" s="28" t="s">
        <v>166</v>
      </c>
      <c r="J342" s="108" t="s">
        <v>199</v>
      </c>
      <c r="K342" s="110">
        <v>35.270000000000003</v>
      </c>
      <c r="L342" s="108"/>
      <c r="M342" s="28" t="s">
        <v>166</v>
      </c>
      <c r="N342" s="108" t="s">
        <v>199</v>
      </c>
      <c r="O342" s="110">
        <v>34.130000000000003</v>
      </c>
      <c r="P342" s="108" t="s">
        <v>166</v>
      </c>
      <c r="Q342" s="28" t="s">
        <v>166</v>
      </c>
      <c r="R342" s="108" t="s">
        <v>199</v>
      </c>
      <c r="S342" s="110">
        <v>1.6</v>
      </c>
      <c r="T342" s="108"/>
      <c r="U342" s="28" t="s">
        <v>166</v>
      </c>
      <c r="V342" s="108" t="s">
        <v>199</v>
      </c>
      <c r="W342" s="110" t="s">
        <v>202</v>
      </c>
      <c r="X342" s="108" t="s">
        <v>201</v>
      </c>
      <c r="Y342" s="28"/>
      <c r="Z342" s="108" t="s">
        <v>199</v>
      </c>
      <c r="AA342" s="110">
        <v>0.9</v>
      </c>
      <c r="AB342" s="108"/>
      <c r="AC342" s="28" t="s">
        <v>166</v>
      </c>
      <c r="AD342" s="108" t="s">
        <v>199</v>
      </c>
      <c r="AE342" s="110" t="s">
        <v>413</v>
      </c>
      <c r="AF342" s="108" t="s">
        <v>201</v>
      </c>
    </row>
    <row r="343" spans="1:32" x14ac:dyDescent="0.25">
      <c r="A343" s="18"/>
      <c r="B343" s="2"/>
      <c r="C343" s="14" t="s">
        <v>166</v>
      </c>
      <c r="D343" s="100" t="s">
        <v>632</v>
      </c>
      <c r="E343" s="14" t="s">
        <v>166</v>
      </c>
      <c r="F343" s="100"/>
      <c r="G343" s="111">
        <v>81000</v>
      </c>
      <c r="H343" s="100" t="s">
        <v>166</v>
      </c>
      <c r="I343" s="14" t="s">
        <v>166</v>
      </c>
      <c r="J343" s="100" t="s">
        <v>199</v>
      </c>
      <c r="K343" s="112">
        <v>105.17</v>
      </c>
      <c r="L343" s="100"/>
      <c r="M343" s="14" t="s">
        <v>166</v>
      </c>
      <c r="N343" s="100" t="s">
        <v>199</v>
      </c>
      <c r="O343" s="112">
        <v>107.05</v>
      </c>
      <c r="P343" s="100" t="s">
        <v>166</v>
      </c>
      <c r="Q343" s="14" t="s">
        <v>166</v>
      </c>
      <c r="R343" s="100" t="s">
        <v>199</v>
      </c>
      <c r="S343" s="112" t="s">
        <v>280</v>
      </c>
      <c r="T343" s="100"/>
      <c r="U343" s="14" t="s">
        <v>166</v>
      </c>
      <c r="V343" s="100" t="s">
        <v>199</v>
      </c>
      <c r="W343" s="112" t="s">
        <v>202</v>
      </c>
      <c r="X343" s="100" t="s">
        <v>201</v>
      </c>
      <c r="Y343" s="14"/>
      <c r="Z343" s="100" t="s">
        <v>199</v>
      </c>
      <c r="AA343" s="112" t="s">
        <v>280</v>
      </c>
      <c r="AB343" s="100"/>
      <c r="AC343" s="14" t="s">
        <v>166</v>
      </c>
      <c r="AD343" s="100" t="s">
        <v>199</v>
      </c>
      <c r="AE343" s="112" t="s">
        <v>280</v>
      </c>
      <c r="AF343" s="100" t="s">
        <v>166</v>
      </c>
    </row>
    <row r="344" spans="1:32" x14ac:dyDescent="0.25">
      <c r="A344" s="18"/>
      <c r="B344" s="107" t="s">
        <v>691</v>
      </c>
      <c r="C344" s="28" t="s">
        <v>166</v>
      </c>
      <c r="D344" s="108" t="s">
        <v>688</v>
      </c>
      <c r="E344" s="28" t="s">
        <v>166</v>
      </c>
      <c r="F344" s="108"/>
      <c r="G344" s="109">
        <v>333893</v>
      </c>
      <c r="H344" s="108" t="s">
        <v>166</v>
      </c>
      <c r="I344" s="28" t="s">
        <v>166</v>
      </c>
      <c r="J344" s="108" t="s">
        <v>199</v>
      </c>
      <c r="K344" s="110">
        <v>4.41</v>
      </c>
      <c r="L344" s="108"/>
      <c r="M344" s="28" t="s">
        <v>166</v>
      </c>
      <c r="N344" s="108" t="s">
        <v>199</v>
      </c>
      <c r="O344" s="110">
        <v>4.4000000000000004</v>
      </c>
      <c r="P344" s="108" t="s">
        <v>166</v>
      </c>
      <c r="Q344" s="28" t="s">
        <v>166</v>
      </c>
      <c r="R344" s="108" t="s">
        <v>199</v>
      </c>
      <c r="S344" s="110" t="s">
        <v>280</v>
      </c>
      <c r="T344" s="108"/>
      <c r="U344" s="28" t="s">
        <v>166</v>
      </c>
      <c r="V344" s="108" t="s">
        <v>199</v>
      </c>
      <c r="W344" s="110" t="s">
        <v>280</v>
      </c>
      <c r="X344" s="108" t="s">
        <v>166</v>
      </c>
      <c r="Y344" s="28"/>
      <c r="Z344" s="108" t="s">
        <v>199</v>
      </c>
      <c r="AA344" s="110" t="s">
        <v>280</v>
      </c>
      <c r="AB344" s="108"/>
      <c r="AC344" s="28" t="s">
        <v>166</v>
      </c>
      <c r="AD344" s="108" t="s">
        <v>199</v>
      </c>
      <c r="AE344" s="110" t="s">
        <v>280</v>
      </c>
      <c r="AF344" s="108" t="s">
        <v>166</v>
      </c>
    </row>
    <row r="345" spans="1:32" x14ac:dyDescent="0.25">
      <c r="A345" s="18"/>
      <c r="B345" s="2"/>
      <c r="C345" s="14" t="s">
        <v>166</v>
      </c>
      <c r="D345" s="100" t="s">
        <v>689</v>
      </c>
      <c r="E345" s="14" t="s">
        <v>166</v>
      </c>
      <c r="F345" s="100"/>
      <c r="G345" s="111">
        <v>2403278</v>
      </c>
      <c r="H345" s="100" t="s">
        <v>166</v>
      </c>
      <c r="I345" s="14" t="s">
        <v>166</v>
      </c>
      <c r="J345" s="100" t="s">
        <v>199</v>
      </c>
      <c r="K345" s="112">
        <v>37.700000000000003</v>
      </c>
      <c r="L345" s="100"/>
      <c r="M345" s="14" t="s">
        <v>166</v>
      </c>
      <c r="N345" s="100" t="s">
        <v>199</v>
      </c>
      <c r="O345" s="112">
        <v>38.51</v>
      </c>
      <c r="P345" s="100" t="s">
        <v>166</v>
      </c>
      <c r="Q345" s="14" t="s">
        <v>166</v>
      </c>
      <c r="R345" s="100" t="s">
        <v>199</v>
      </c>
      <c r="S345" s="112">
        <v>0.5</v>
      </c>
      <c r="T345" s="100"/>
      <c r="U345" s="14" t="s">
        <v>166</v>
      </c>
      <c r="V345" s="100" t="s">
        <v>199</v>
      </c>
      <c r="W345" s="112" t="s">
        <v>633</v>
      </c>
      <c r="X345" s="100" t="s">
        <v>201</v>
      </c>
      <c r="Y345" s="14"/>
      <c r="Z345" s="100" t="s">
        <v>199</v>
      </c>
      <c r="AA345" s="112">
        <v>0.4</v>
      </c>
      <c r="AB345" s="100"/>
      <c r="AC345" s="14" t="s">
        <v>166</v>
      </c>
      <c r="AD345" s="100" t="s">
        <v>199</v>
      </c>
      <c r="AE345" s="112" t="s">
        <v>698</v>
      </c>
      <c r="AF345" s="100" t="s">
        <v>201</v>
      </c>
    </row>
    <row r="346" spans="1:32" x14ac:dyDescent="0.25">
      <c r="A346" s="18"/>
      <c r="B346" s="75"/>
      <c r="C346" s="28" t="s">
        <v>166</v>
      </c>
      <c r="D346" s="108" t="s">
        <v>632</v>
      </c>
      <c r="E346" s="28" t="s">
        <v>166</v>
      </c>
      <c r="F346" s="108"/>
      <c r="G346" s="109">
        <v>184000</v>
      </c>
      <c r="H346" s="108" t="s">
        <v>166</v>
      </c>
      <c r="I346" s="28" t="s">
        <v>166</v>
      </c>
      <c r="J346" s="108" t="s">
        <v>199</v>
      </c>
      <c r="K346" s="110">
        <v>103.96</v>
      </c>
      <c r="L346" s="108"/>
      <c r="M346" s="28" t="s">
        <v>166</v>
      </c>
      <c r="N346" s="108" t="s">
        <v>199</v>
      </c>
      <c r="O346" s="110">
        <v>104.85</v>
      </c>
      <c r="P346" s="108" t="s">
        <v>166</v>
      </c>
      <c r="Q346" s="28" t="s">
        <v>166</v>
      </c>
      <c r="R346" s="108" t="s">
        <v>199</v>
      </c>
      <c r="S346" s="110">
        <v>0.2</v>
      </c>
      <c r="T346" s="108"/>
      <c r="U346" s="28" t="s">
        <v>166</v>
      </c>
      <c r="V346" s="108" t="s">
        <v>199</v>
      </c>
      <c r="W346" s="110" t="s">
        <v>209</v>
      </c>
      <c r="X346" s="108" t="s">
        <v>201</v>
      </c>
      <c r="Y346" s="28"/>
      <c r="Z346" s="108" t="s">
        <v>199</v>
      </c>
      <c r="AA346" s="110" t="s">
        <v>280</v>
      </c>
      <c r="AB346" s="108"/>
      <c r="AC346" s="28" t="s">
        <v>166</v>
      </c>
      <c r="AD346" s="108" t="s">
        <v>199</v>
      </c>
      <c r="AE346" s="110" t="s">
        <v>690</v>
      </c>
      <c r="AF346" s="108" t="s">
        <v>201</v>
      </c>
    </row>
    <row r="347" spans="1:32" x14ac:dyDescent="0.25">
      <c r="A347" s="18"/>
      <c r="B347" s="113" t="s">
        <v>696</v>
      </c>
      <c r="C347" s="14" t="s">
        <v>166</v>
      </c>
      <c r="D347" s="100" t="s">
        <v>688</v>
      </c>
      <c r="E347" s="14" t="s">
        <v>166</v>
      </c>
      <c r="F347" s="100"/>
      <c r="G347" s="111">
        <v>107169373</v>
      </c>
      <c r="H347" s="100" t="s">
        <v>166</v>
      </c>
      <c r="I347" s="14" t="s">
        <v>166</v>
      </c>
      <c r="J347" s="100" t="s">
        <v>199</v>
      </c>
      <c r="K347" s="112">
        <v>4.41</v>
      </c>
      <c r="L347" s="100"/>
      <c r="M347" s="14" t="s">
        <v>166</v>
      </c>
      <c r="N347" s="100" t="s">
        <v>199</v>
      </c>
      <c r="O347" s="112">
        <v>4.4000000000000004</v>
      </c>
      <c r="P347" s="100" t="s">
        <v>166</v>
      </c>
      <c r="Q347" s="14" t="s">
        <v>166</v>
      </c>
      <c r="R347" s="100" t="s">
        <v>199</v>
      </c>
      <c r="S347" s="112">
        <v>1.3</v>
      </c>
      <c r="T347" s="100"/>
      <c r="U347" s="14" t="s">
        <v>166</v>
      </c>
      <c r="V347" s="100" t="s">
        <v>199</v>
      </c>
      <c r="W347" s="112" t="s">
        <v>438</v>
      </c>
      <c r="X347" s="100" t="s">
        <v>201</v>
      </c>
      <c r="Y347" s="14"/>
      <c r="Z347" s="100" t="s">
        <v>199</v>
      </c>
      <c r="AA347" s="112">
        <v>0.9</v>
      </c>
      <c r="AB347" s="100"/>
      <c r="AC347" s="14" t="s">
        <v>166</v>
      </c>
      <c r="AD347" s="100" t="s">
        <v>199</v>
      </c>
      <c r="AE347" s="112" t="s">
        <v>690</v>
      </c>
      <c r="AF347" s="100" t="s">
        <v>201</v>
      </c>
    </row>
    <row r="348" spans="1:32" x14ac:dyDescent="0.25">
      <c r="A348" s="18"/>
      <c r="B348" s="75"/>
      <c r="C348" s="28" t="s">
        <v>166</v>
      </c>
      <c r="D348" s="108" t="s">
        <v>689</v>
      </c>
      <c r="E348" s="28" t="s">
        <v>166</v>
      </c>
      <c r="F348" s="108"/>
      <c r="G348" s="109">
        <v>13859812</v>
      </c>
      <c r="H348" s="108" t="s">
        <v>166</v>
      </c>
      <c r="I348" s="28" t="s">
        <v>166</v>
      </c>
      <c r="J348" s="108" t="s">
        <v>199</v>
      </c>
      <c r="K348" s="110">
        <v>48.43</v>
      </c>
      <c r="L348" s="108"/>
      <c r="M348" s="28" t="s">
        <v>166</v>
      </c>
      <c r="N348" s="108" t="s">
        <v>199</v>
      </c>
      <c r="O348" s="110">
        <v>48.03</v>
      </c>
      <c r="P348" s="108" t="s">
        <v>166</v>
      </c>
      <c r="Q348" s="28" t="s">
        <v>166</v>
      </c>
      <c r="R348" s="108" t="s">
        <v>199</v>
      </c>
      <c r="S348" s="110">
        <v>6.4</v>
      </c>
      <c r="T348" s="108"/>
      <c r="U348" s="28" t="s">
        <v>166</v>
      </c>
      <c r="V348" s="108" t="s">
        <v>199</v>
      </c>
      <c r="W348" s="110" t="s">
        <v>438</v>
      </c>
      <c r="X348" s="108" t="s">
        <v>201</v>
      </c>
      <c r="Y348" s="28"/>
      <c r="Z348" s="108" t="s">
        <v>199</v>
      </c>
      <c r="AA348" s="110">
        <v>5.8</v>
      </c>
      <c r="AB348" s="108"/>
      <c r="AC348" s="28" t="s">
        <v>166</v>
      </c>
      <c r="AD348" s="108" t="s">
        <v>199</v>
      </c>
      <c r="AE348" s="110" t="s">
        <v>341</v>
      </c>
      <c r="AF348" s="108" t="s">
        <v>201</v>
      </c>
    </row>
    <row r="349" spans="1:32" x14ac:dyDescent="0.25">
      <c r="A349" s="18"/>
      <c r="B349" s="2"/>
      <c r="C349" s="14" t="s">
        <v>166</v>
      </c>
      <c r="D349" s="100" t="s">
        <v>632</v>
      </c>
      <c r="E349" s="14" t="s">
        <v>166</v>
      </c>
      <c r="F349" s="100"/>
      <c r="G349" s="111">
        <v>734242</v>
      </c>
      <c r="H349" s="100" t="s">
        <v>166</v>
      </c>
      <c r="I349" s="14" t="s">
        <v>166</v>
      </c>
      <c r="J349" s="100" t="s">
        <v>199</v>
      </c>
      <c r="K349" s="112">
        <v>101.94</v>
      </c>
      <c r="L349" s="100"/>
      <c r="M349" s="14" t="s">
        <v>166</v>
      </c>
      <c r="N349" s="100" t="s">
        <v>199</v>
      </c>
      <c r="O349" s="112">
        <v>104.89</v>
      </c>
      <c r="P349" s="100" t="s">
        <v>166</v>
      </c>
      <c r="Q349" s="14" t="s">
        <v>166</v>
      </c>
      <c r="R349" s="100" t="s">
        <v>199</v>
      </c>
      <c r="S349" s="112">
        <v>0.8</v>
      </c>
      <c r="T349" s="100"/>
      <c r="U349" s="14" t="s">
        <v>166</v>
      </c>
      <c r="V349" s="100" t="s">
        <v>199</v>
      </c>
      <c r="W349" s="112" t="s">
        <v>699</v>
      </c>
      <c r="X349" s="100" t="s">
        <v>201</v>
      </c>
      <c r="Y349" s="14"/>
      <c r="Z349" s="100" t="s">
        <v>199</v>
      </c>
      <c r="AA349" s="112">
        <v>1.1000000000000001</v>
      </c>
      <c r="AB349" s="100"/>
      <c r="AC349" s="14" t="s">
        <v>166</v>
      </c>
      <c r="AD349" s="100" t="s">
        <v>199</v>
      </c>
      <c r="AE349" s="112" t="s">
        <v>700</v>
      </c>
      <c r="AF349" s="100" t="s">
        <v>201</v>
      </c>
    </row>
    <row r="350" spans="1:32" x14ac:dyDescent="0.25">
      <c r="A350" s="18"/>
      <c r="B350" s="105" t="s">
        <v>701</v>
      </c>
      <c r="C350" s="28" t="s">
        <v>166</v>
      </c>
      <c r="D350" s="27"/>
      <c r="E350" s="28" t="s">
        <v>166</v>
      </c>
      <c r="F350" s="27"/>
      <c r="G350" s="27"/>
      <c r="H350" s="27"/>
      <c r="I350" s="28" t="s">
        <v>166</v>
      </c>
      <c r="J350" s="27"/>
      <c r="K350" s="27"/>
      <c r="L350" s="27"/>
      <c r="M350" s="28" t="s">
        <v>166</v>
      </c>
      <c r="N350" s="27"/>
      <c r="O350" s="27"/>
      <c r="P350" s="27"/>
      <c r="Q350" s="28" t="s">
        <v>166</v>
      </c>
      <c r="R350" s="27"/>
      <c r="S350" s="27"/>
      <c r="T350" s="27"/>
      <c r="U350" s="28" t="s">
        <v>166</v>
      </c>
      <c r="V350" s="27"/>
      <c r="W350" s="27"/>
      <c r="X350" s="27"/>
      <c r="Y350" s="28"/>
      <c r="Z350" s="27"/>
      <c r="AA350" s="27"/>
      <c r="AB350" s="27"/>
      <c r="AC350" s="28" t="s">
        <v>166</v>
      </c>
      <c r="AD350" s="27"/>
      <c r="AE350" s="27"/>
      <c r="AF350" s="27"/>
    </row>
    <row r="351" spans="1:32" x14ac:dyDescent="0.25">
      <c r="A351" s="18"/>
      <c r="B351" s="106" t="s">
        <v>686</v>
      </c>
      <c r="C351" s="14" t="s">
        <v>166</v>
      </c>
      <c r="D351" s="4"/>
      <c r="E351" s="14" t="s">
        <v>166</v>
      </c>
      <c r="F351" s="4"/>
      <c r="G351" s="4"/>
      <c r="H351" s="4"/>
      <c r="I351" s="14" t="s">
        <v>166</v>
      </c>
      <c r="J351" s="4"/>
      <c r="K351" s="4"/>
      <c r="L351" s="4"/>
      <c r="M351" s="14" t="s">
        <v>166</v>
      </c>
      <c r="N351" s="4"/>
      <c r="O351" s="4"/>
      <c r="P351" s="4"/>
      <c r="Q351" s="14" t="s">
        <v>166</v>
      </c>
      <c r="R351" s="4"/>
      <c r="S351" s="4"/>
      <c r="T351" s="4"/>
      <c r="U351" s="14" t="s">
        <v>166</v>
      </c>
      <c r="V351" s="4"/>
      <c r="W351" s="4"/>
      <c r="X351" s="4"/>
      <c r="Y351" s="14"/>
      <c r="Z351" s="4"/>
      <c r="AA351" s="4"/>
      <c r="AB351" s="4"/>
      <c r="AC351" s="14" t="s">
        <v>166</v>
      </c>
      <c r="AD351" s="4"/>
      <c r="AE351" s="4"/>
      <c r="AF351" s="4"/>
    </row>
    <row r="352" spans="1:32" x14ac:dyDescent="0.25">
      <c r="A352" s="18"/>
      <c r="B352" s="107" t="s">
        <v>687</v>
      </c>
      <c r="C352" s="28" t="s">
        <v>166</v>
      </c>
      <c r="D352" s="108" t="s">
        <v>688</v>
      </c>
      <c r="E352" s="28" t="s">
        <v>166</v>
      </c>
      <c r="F352" s="108"/>
      <c r="G352" s="109">
        <v>19080</v>
      </c>
      <c r="H352" s="108" t="s">
        <v>166</v>
      </c>
      <c r="I352" s="28" t="s">
        <v>166</v>
      </c>
      <c r="J352" s="108" t="s">
        <v>199</v>
      </c>
      <c r="K352" s="110">
        <v>4.47</v>
      </c>
      <c r="L352" s="108"/>
      <c r="M352" s="28" t="s">
        <v>166</v>
      </c>
      <c r="N352" s="108" t="s">
        <v>199</v>
      </c>
      <c r="O352" s="110">
        <v>4.54</v>
      </c>
      <c r="P352" s="108" t="s">
        <v>166</v>
      </c>
      <c r="Q352" s="28" t="s">
        <v>166</v>
      </c>
      <c r="R352" s="108" t="s">
        <v>199</v>
      </c>
      <c r="S352" s="110" t="s">
        <v>280</v>
      </c>
      <c r="T352" s="108"/>
      <c r="U352" s="28" t="s">
        <v>166</v>
      </c>
      <c r="V352" s="108" t="s">
        <v>199</v>
      </c>
      <c r="W352" s="110" t="s">
        <v>280</v>
      </c>
      <c r="X352" s="108" t="s">
        <v>166</v>
      </c>
      <c r="Y352" s="28"/>
      <c r="Z352" s="108" t="s">
        <v>199</v>
      </c>
      <c r="AA352" s="110" t="s">
        <v>280</v>
      </c>
      <c r="AB352" s="108"/>
      <c r="AC352" s="28" t="s">
        <v>166</v>
      </c>
      <c r="AD352" s="108" t="s">
        <v>199</v>
      </c>
      <c r="AE352" s="110" t="s">
        <v>280</v>
      </c>
      <c r="AF352" s="108" t="s">
        <v>166</v>
      </c>
    </row>
    <row r="353" spans="1:32" x14ac:dyDescent="0.25">
      <c r="A353" s="18"/>
      <c r="B353" s="2"/>
      <c r="C353" s="14" t="s">
        <v>166</v>
      </c>
      <c r="D353" s="100" t="s">
        <v>689</v>
      </c>
      <c r="E353" s="14" t="s">
        <v>166</v>
      </c>
      <c r="F353" s="100"/>
      <c r="G353" s="111">
        <v>82500</v>
      </c>
      <c r="H353" s="100" t="s">
        <v>166</v>
      </c>
      <c r="I353" s="14" t="s">
        <v>166</v>
      </c>
      <c r="J353" s="100" t="s">
        <v>199</v>
      </c>
      <c r="K353" s="112">
        <v>83.98</v>
      </c>
      <c r="L353" s="100"/>
      <c r="M353" s="14" t="s">
        <v>166</v>
      </c>
      <c r="N353" s="100" t="s">
        <v>199</v>
      </c>
      <c r="O353" s="112">
        <v>84.84</v>
      </c>
      <c r="P353" s="100" t="s">
        <v>166</v>
      </c>
      <c r="Q353" s="14" t="s">
        <v>166</v>
      </c>
      <c r="R353" s="100" t="s">
        <v>199</v>
      </c>
      <c r="S353" s="112" t="s">
        <v>280</v>
      </c>
      <c r="T353" s="100"/>
      <c r="U353" s="14" t="s">
        <v>166</v>
      </c>
      <c r="V353" s="100" t="s">
        <v>199</v>
      </c>
      <c r="W353" s="112" t="s">
        <v>202</v>
      </c>
      <c r="X353" s="100" t="s">
        <v>201</v>
      </c>
      <c r="Y353" s="14"/>
      <c r="Z353" s="100" t="s">
        <v>199</v>
      </c>
      <c r="AA353" s="112" t="s">
        <v>280</v>
      </c>
      <c r="AB353" s="100"/>
      <c r="AC353" s="14" t="s">
        <v>166</v>
      </c>
      <c r="AD353" s="100" t="s">
        <v>199</v>
      </c>
      <c r="AE353" s="112" t="s">
        <v>280</v>
      </c>
      <c r="AF353" s="100" t="s">
        <v>166</v>
      </c>
    </row>
    <row r="354" spans="1:32" x14ac:dyDescent="0.25">
      <c r="A354" s="18"/>
      <c r="B354" s="75"/>
      <c r="C354" s="28" t="s">
        <v>166</v>
      </c>
      <c r="D354" s="108" t="s">
        <v>632</v>
      </c>
      <c r="E354" s="28" t="s">
        <v>166</v>
      </c>
      <c r="F354" s="108"/>
      <c r="G354" s="109">
        <v>456000</v>
      </c>
      <c r="H354" s="108" t="s">
        <v>166</v>
      </c>
      <c r="I354" s="28" t="s">
        <v>166</v>
      </c>
      <c r="J354" s="108" t="s">
        <v>199</v>
      </c>
      <c r="K354" s="110">
        <v>96.9</v>
      </c>
      <c r="L354" s="108"/>
      <c r="M354" s="28" t="s">
        <v>166</v>
      </c>
      <c r="N354" s="108" t="s">
        <v>199</v>
      </c>
      <c r="O354" s="110">
        <v>92.94</v>
      </c>
      <c r="P354" s="108" t="s">
        <v>166</v>
      </c>
      <c r="Q354" s="28" t="s">
        <v>166</v>
      </c>
      <c r="R354" s="108" t="s">
        <v>199</v>
      </c>
      <c r="S354" s="110">
        <v>1.8</v>
      </c>
      <c r="T354" s="108"/>
      <c r="U354" s="28" t="s">
        <v>166</v>
      </c>
      <c r="V354" s="108" t="s">
        <v>199</v>
      </c>
      <c r="W354" s="110" t="s">
        <v>280</v>
      </c>
      <c r="X354" s="108" t="s">
        <v>166</v>
      </c>
      <c r="Y354" s="28"/>
      <c r="Z354" s="108" t="s">
        <v>199</v>
      </c>
      <c r="AA354" s="110" t="s">
        <v>280</v>
      </c>
      <c r="AB354" s="108"/>
      <c r="AC354" s="28" t="s">
        <v>166</v>
      </c>
      <c r="AD354" s="108" t="s">
        <v>199</v>
      </c>
      <c r="AE354" s="110" t="s">
        <v>280</v>
      </c>
      <c r="AF354" s="108" t="s">
        <v>166</v>
      </c>
    </row>
    <row r="355" spans="1:32" x14ac:dyDescent="0.25">
      <c r="A355" s="18"/>
      <c r="B355" s="113" t="s">
        <v>691</v>
      </c>
      <c r="C355" s="14" t="s">
        <v>166</v>
      </c>
      <c r="D355" s="100" t="s">
        <v>688</v>
      </c>
      <c r="E355" s="14" t="s">
        <v>166</v>
      </c>
      <c r="F355" s="100"/>
      <c r="G355" s="111">
        <v>596861</v>
      </c>
      <c r="H355" s="100" t="s">
        <v>166</v>
      </c>
      <c r="I355" s="14" t="s">
        <v>166</v>
      </c>
      <c r="J355" s="100" t="s">
        <v>199</v>
      </c>
      <c r="K355" s="112">
        <v>4.74</v>
      </c>
      <c r="L355" s="100"/>
      <c r="M355" s="14" t="s">
        <v>166</v>
      </c>
      <c r="N355" s="100" t="s">
        <v>199</v>
      </c>
      <c r="O355" s="112">
        <v>4.51</v>
      </c>
      <c r="P355" s="100" t="s">
        <v>166</v>
      </c>
      <c r="Q355" s="14" t="s">
        <v>166</v>
      </c>
      <c r="R355" s="100" t="s">
        <v>199</v>
      </c>
      <c r="S355" s="112">
        <v>0.1</v>
      </c>
      <c r="T355" s="100"/>
      <c r="U355" s="14" t="s">
        <v>166</v>
      </c>
      <c r="V355" s="100" t="s">
        <v>199</v>
      </c>
      <c r="W355" s="112" t="s">
        <v>280</v>
      </c>
      <c r="X355" s="100" t="s">
        <v>166</v>
      </c>
      <c r="Y355" s="14"/>
      <c r="Z355" s="100" t="s">
        <v>199</v>
      </c>
      <c r="AA355" s="112" t="s">
        <v>280</v>
      </c>
      <c r="AB355" s="100"/>
      <c r="AC355" s="14" t="s">
        <v>166</v>
      </c>
      <c r="AD355" s="100" t="s">
        <v>199</v>
      </c>
      <c r="AE355" s="112" t="s">
        <v>280</v>
      </c>
      <c r="AF355" s="100" t="s">
        <v>166</v>
      </c>
    </row>
    <row r="356" spans="1:32" x14ac:dyDescent="0.25">
      <c r="A356" s="18"/>
      <c r="B356" s="75"/>
      <c r="C356" s="28" t="s">
        <v>166</v>
      </c>
      <c r="D356" s="108" t="s">
        <v>689</v>
      </c>
      <c r="E356" s="28" t="s">
        <v>166</v>
      </c>
      <c r="F356" s="108"/>
      <c r="G356" s="109">
        <v>755000</v>
      </c>
      <c r="H356" s="108" t="s">
        <v>166</v>
      </c>
      <c r="I356" s="28" t="s">
        <v>166</v>
      </c>
      <c r="J356" s="108" t="s">
        <v>199</v>
      </c>
      <c r="K356" s="110">
        <v>53.11</v>
      </c>
      <c r="L356" s="108"/>
      <c r="M356" s="28" t="s">
        <v>166</v>
      </c>
      <c r="N356" s="108" t="s">
        <v>199</v>
      </c>
      <c r="O356" s="110">
        <v>54.33</v>
      </c>
      <c r="P356" s="108" t="s">
        <v>166</v>
      </c>
      <c r="Q356" s="28" t="s">
        <v>166</v>
      </c>
      <c r="R356" s="108" t="s">
        <v>199</v>
      </c>
      <c r="S356" s="110">
        <v>0.9</v>
      </c>
      <c r="T356" s="108"/>
      <c r="U356" s="28" t="s">
        <v>166</v>
      </c>
      <c r="V356" s="108" t="s">
        <v>199</v>
      </c>
      <c r="W356" s="110" t="s">
        <v>702</v>
      </c>
      <c r="X356" s="108" t="s">
        <v>201</v>
      </c>
      <c r="Y356" s="28"/>
      <c r="Z356" s="108" t="s">
        <v>199</v>
      </c>
      <c r="AA356" s="110">
        <v>1.5</v>
      </c>
      <c r="AB356" s="108"/>
      <c r="AC356" s="28" t="s">
        <v>166</v>
      </c>
      <c r="AD356" s="108" t="s">
        <v>199</v>
      </c>
      <c r="AE356" s="110" t="s">
        <v>428</v>
      </c>
      <c r="AF356" s="108" t="s">
        <v>201</v>
      </c>
    </row>
    <row r="357" spans="1:32" x14ac:dyDescent="0.25">
      <c r="A357" s="18"/>
      <c r="B357" s="2"/>
      <c r="C357" s="14" t="s">
        <v>166</v>
      </c>
      <c r="D357" s="100" t="s">
        <v>632</v>
      </c>
      <c r="E357" s="14" t="s">
        <v>166</v>
      </c>
      <c r="F357" s="100"/>
      <c r="G357" s="111">
        <v>444650</v>
      </c>
      <c r="H357" s="100" t="s">
        <v>166</v>
      </c>
      <c r="I357" s="14" t="s">
        <v>166</v>
      </c>
      <c r="J357" s="100" t="s">
        <v>199</v>
      </c>
      <c r="K357" s="112">
        <v>92.88</v>
      </c>
      <c r="L357" s="100"/>
      <c r="M357" s="14" t="s">
        <v>166</v>
      </c>
      <c r="N357" s="100" t="s">
        <v>199</v>
      </c>
      <c r="O357" s="112">
        <v>97.51</v>
      </c>
      <c r="P357" s="100" t="s">
        <v>166</v>
      </c>
      <c r="Q357" s="14" t="s">
        <v>166</v>
      </c>
      <c r="R357" s="100" t="s">
        <v>199</v>
      </c>
      <c r="S357" s="112">
        <v>0.3</v>
      </c>
      <c r="T357" s="100"/>
      <c r="U357" s="14" t="s">
        <v>166</v>
      </c>
      <c r="V357" s="100" t="s">
        <v>199</v>
      </c>
      <c r="W357" s="112" t="s">
        <v>603</v>
      </c>
      <c r="X357" s="100" t="s">
        <v>201</v>
      </c>
      <c r="Y357" s="14"/>
      <c r="Z357" s="100" t="s">
        <v>199</v>
      </c>
      <c r="AA357" s="112">
        <v>1.7</v>
      </c>
      <c r="AB357" s="100"/>
      <c r="AC357" s="14" t="s">
        <v>166</v>
      </c>
      <c r="AD357" s="100" t="s">
        <v>199</v>
      </c>
      <c r="AE357" s="112" t="s">
        <v>280</v>
      </c>
      <c r="AF357" s="100" t="s">
        <v>166</v>
      </c>
    </row>
    <row r="358" spans="1:32" x14ac:dyDescent="0.25">
      <c r="A358" s="18"/>
      <c r="B358" s="107" t="s">
        <v>696</v>
      </c>
      <c r="C358" s="28" t="s">
        <v>166</v>
      </c>
      <c r="D358" s="108" t="s">
        <v>688</v>
      </c>
      <c r="E358" s="28" t="s">
        <v>166</v>
      </c>
      <c r="F358" s="108"/>
      <c r="G358" s="109">
        <v>19885000</v>
      </c>
      <c r="H358" s="108" t="s">
        <v>166</v>
      </c>
      <c r="I358" s="28" t="s">
        <v>166</v>
      </c>
      <c r="J358" s="108" t="s">
        <v>199</v>
      </c>
      <c r="K358" s="110">
        <v>4.29</v>
      </c>
      <c r="L358" s="108"/>
      <c r="M358" s="28" t="s">
        <v>166</v>
      </c>
      <c r="N358" s="108" t="s">
        <v>199</v>
      </c>
      <c r="O358" s="110">
        <v>4.3099999999999996</v>
      </c>
      <c r="P358" s="108" t="s">
        <v>166</v>
      </c>
      <c r="Q358" s="28" t="s">
        <v>166</v>
      </c>
      <c r="R358" s="108" t="s">
        <v>199</v>
      </c>
      <c r="S358" s="110">
        <v>0.3</v>
      </c>
      <c r="T358" s="108"/>
      <c r="U358" s="28" t="s">
        <v>166</v>
      </c>
      <c r="V358" s="108" t="s">
        <v>199</v>
      </c>
      <c r="W358" s="110" t="s">
        <v>692</v>
      </c>
      <c r="X358" s="108" t="s">
        <v>201</v>
      </c>
      <c r="Y358" s="28"/>
      <c r="Z358" s="108" t="s">
        <v>199</v>
      </c>
      <c r="AA358" s="110">
        <v>0.1</v>
      </c>
      <c r="AB358" s="108"/>
      <c r="AC358" s="28" t="s">
        <v>166</v>
      </c>
      <c r="AD358" s="108" t="s">
        <v>199</v>
      </c>
      <c r="AE358" s="110" t="s">
        <v>280</v>
      </c>
      <c r="AF358" s="108" t="s">
        <v>166</v>
      </c>
    </row>
    <row r="359" spans="1:32" x14ac:dyDescent="0.25">
      <c r="A359" s="18"/>
      <c r="B359" s="106" t="s">
        <v>697</v>
      </c>
      <c r="C359" s="14" t="s">
        <v>166</v>
      </c>
      <c r="D359" s="4"/>
      <c r="E359" s="14" t="s">
        <v>166</v>
      </c>
      <c r="F359" s="4"/>
      <c r="G359" s="4"/>
      <c r="H359" s="4"/>
      <c r="I359" s="14" t="s">
        <v>166</v>
      </c>
      <c r="J359" s="4"/>
      <c r="K359" s="4"/>
      <c r="L359" s="4"/>
      <c r="M359" s="14" t="s">
        <v>166</v>
      </c>
      <c r="N359" s="4"/>
      <c r="O359" s="4"/>
      <c r="P359" s="4"/>
      <c r="Q359" s="14" t="s">
        <v>166</v>
      </c>
      <c r="R359" s="4"/>
      <c r="S359" s="4"/>
      <c r="T359" s="4"/>
      <c r="U359" s="14" t="s">
        <v>166</v>
      </c>
      <c r="V359" s="4"/>
      <c r="W359" s="4"/>
      <c r="X359" s="4"/>
      <c r="Y359" s="14"/>
      <c r="Z359" s="4"/>
      <c r="AA359" s="4"/>
      <c r="AB359" s="4"/>
      <c r="AC359" s="14" t="s">
        <v>166</v>
      </c>
      <c r="AD359" s="4"/>
      <c r="AE359" s="4"/>
      <c r="AF359" s="4"/>
    </row>
    <row r="360" spans="1:32" x14ac:dyDescent="0.25">
      <c r="A360" s="18"/>
      <c r="B360" s="107" t="s">
        <v>691</v>
      </c>
      <c r="C360" s="28" t="s">
        <v>166</v>
      </c>
      <c r="D360" s="108" t="s">
        <v>689</v>
      </c>
      <c r="E360" s="28" t="s">
        <v>166</v>
      </c>
      <c r="F360" s="108"/>
      <c r="G360" s="109">
        <v>295624</v>
      </c>
      <c r="H360" s="108" t="s">
        <v>166</v>
      </c>
      <c r="I360" s="28" t="s">
        <v>166</v>
      </c>
      <c r="J360" s="108" t="s">
        <v>199</v>
      </c>
      <c r="K360" s="110">
        <v>53.31</v>
      </c>
      <c r="L360" s="108"/>
      <c r="M360" s="28" t="s">
        <v>166</v>
      </c>
      <c r="N360" s="108" t="s">
        <v>199</v>
      </c>
      <c r="O360" s="110">
        <v>54.03</v>
      </c>
      <c r="P360" s="108" t="s">
        <v>166</v>
      </c>
      <c r="Q360" s="28" t="s">
        <v>166</v>
      </c>
      <c r="R360" s="108" t="s">
        <v>199</v>
      </c>
      <c r="S360" s="110">
        <v>0.1</v>
      </c>
      <c r="T360" s="108"/>
      <c r="U360" s="28" t="s">
        <v>166</v>
      </c>
      <c r="V360" s="108" t="s">
        <v>199</v>
      </c>
      <c r="W360" s="110" t="s">
        <v>209</v>
      </c>
      <c r="X360" s="108" t="s">
        <v>201</v>
      </c>
      <c r="Y360" s="28"/>
      <c r="Z360" s="108" t="s">
        <v>199</v>
      </c>
      <c r="AA360" s="110" t="s">
        <v>280</v>
      </c>
      <c r="AB360" s="108"/>
      <c r="AC360" s="28" t="s">
        <v>166</v>
      </c>
      <c r="AD360" s="108" t="s">
        <v>199</v>
      </c>
      <c r="AE360" s="110" t="s">
        <v>280</v>
      </c>
      <c r="AF360" s="108" t="s">
        <v>166</v>
      </c>
    </row>
    <row r="361" spans="1:32" x14ac:dyDescent="0.25">
      <c r="A361" s="18"/>
      <c r="B361" s="113" t="s">
        <v>696</v>
      </c>
      <c r="C361" s="14" t="s">
        <v>166</v>
      </c>
      <c r="D361" s="100" t="s">
        <v>688</v>
      </c>
      <c r="E361" s="14" t="s">
        <v>166</v>
      </c>
      <c r="F361" s="100"/>
      <c r="G361" s="111">
        <v>79446592</v>
      </c>
      <c r="H361" s="100" t="s">
        <v>166</v>
      </c>
      <c r="I361" s="14" t="s">
        <v>166</v>
      </c>
      <c r="J361" s="100" t="s">
        <v>199</v>
      </c>
      <c r="K361" s="112">
        <v>4.29</v>
      </c>
      <c r="L361" s="100"/>
      <c r="M361" s="14" t="s">
        <v>166</v>
      </c>
      <c r="N361" s="100" t="s">
        <v>199</v>
      </c>
      <c r="O361" s="112">
        <v>4.29</v>
      </c>
      <c r="P361" s="100" t="s">
        <v>166</v>
      </c>
      <c r="Q361" s="14" t="s">
        <v>166</v>
      </c>
      <c r="R361" s="100" t="s">
        <v>199</v>
      </c>
      <c r="S361" s="112">
        <v>1.3</v>
      </c>
      <c r="T361" s="100"/>
      <c r="U361" s="14" t="s">
        <v>166</v>
      </c>
      <c r="V361" s="100" t="s">
        <v>199</v>
      </c>
      <c r="W361" s="112" t="s">
        <v>438</v>
      </c>
      <c r="X361" s="100" t="s">
        <v>201</v>
      </c>
      <c r="Y361" s="14"/>
      <c r="Z361" s="100" t="s">
        <v>199</v>
      </c>
      <c r="AA361" s="112">
        <v>0.5</v>
      </c>
      <c r="AB361" s="100"/>
      <c r="AC361" s="14" t="s">
        <v>166</v>
      </c>
      <c r="AD361" s="100" t="s">
        <v>199</v>
      </c>
      <c r="AE361" s="112" t="s">
        <v>202</v>
      </c>
      <c r="AF361" s="100" t="s">
        <v>201</v>
      </c>
    </row>
    <row r="362" spans="1:32" x14ac:dyDescent="0.25">
      <c r="A362" s="18"/>
      <c r="B362" s="75"/>
      <c r="C362" s="28" t="s">
        <v>166</v>
      </c>
      <c r="D362" s="108" t="s">
        <v>689</v>
      </c>
      <c r="E362" s="28" t="s">
        <v>166</v>
      </c>
      <c r="F362" s="108"/>
      <c r="G362" s="109">
        <v>2977353</v>
      </c>
      <c r="H362" s="108" t="s">
        <v>166</v>
      </c>
      <c r="I362" s="28" t="s">
        <v>166</v>
      </c>
      <c r="J362" s="108" t="s">
        <v>199</v>
      </c>
      <c r="K362" s="110">
        <v>66.95</v>
      </c>
      <c r="L362" s="108"/>
      <c r="M362" s="28" t="s">
        <v>166</v>
      </c>
      <c r="N362" s="108" t="s">
        <v>199</v>
      </c>
      <c r="O362" s="110">
        <v>66.5</v>
      </c>
      <c r="P362" s="108" t="s">
        <v>166</v>
      </c>
      <c r="Q362" s="28" t="s">
        <v>166</v>
      </c>
      <c r="R362" s="108" t="s">
        <v>199</v>
      </c>
      <c r="S362" s="110">
        <v>1.9</v>
      </c>
      <c r="T362" s="108"/>
      <c r="U362" s="28" t="s">
        <v>166</v>
      </c>
      <c r="V362" s="108" t="s">
        <v>199</v>
      </c>
      <c r="W362" s="110" t="s">
        <v>332</v>
      </c>
      <c r="X362" s="108" t="s">
        <v>201</v>
      </c>
      <c r="Y362" s="28"/>
      <c r="Z362" s="108" t="s">
        <v>199</v>
      </c>
      <c r="AA362" s="110" t="s">
        <v>280</v>
      </c>
      <c r="AB362" s="108"/>
      <c r="AC362" s="28" t="s">
        <v>166</v>
      </c>
      <c r="AD362" s="108" t="s">
        <v>199</v>
      </c>
      <c r="AE362" s="110" t="s">
        <v>280</v>
      </c>
      <c r="AF362" s="108" t="s">
        <v>166</v>
      </c>
    </row>
    <row r="363" spans="1:32" x14ac:dyDescent="0.25">
      <c r="A363" s="18"/>
      <c r="B363" s="115" t="s">
        <v>703</v>
      </c>
      <c r="C363" s="14" t="s">
        <v>166</v>
      </c>
      <c r="D363" s="4"/>
      <c r="E363" s="14" t="s">
        <v>166</v>
      </c>
      <c r="F363" s="4"/>
      <c r="G363" s="4"/>
      <c r="H363" s="4"/>
      <c r="I363" s="14" t="s">
        <v>166</v>
      </c>
      <c r="J363" s="4"/>
      <c r="K363" s="4"/>
      <c r="L363" s="4"/>
      <c r="M363" s="14" t="s">
        <v>166</v>
      </c>
      <c r="N363" s="4"/>
      <c r="O363" s="4"/>
      <c r="P363" s="4"/>
      <c r="Q363" s="14" t="s">
        <v>166</v>
      </c>
      <c r="R363" s="4"/>
      <c r="S363" s="4"/>
      <c r="T363" s="4"/>
      <c r="U363" s="14" t="s">
        <v>166</v>
      </c>
      <c r="V363" s="4"/>
      <c r="W363" s="4"/>
      <c r="X363" s="4"/>
      <c r="Y363" s="14"/>
      <c r="Z363" s="4"/>
      <c r="AA363" s="4"/>
      <c r="AB363" s="4"/>
      <c r="AC363" s="14" t="s">
        <v>166</v>
      </c>
      <c r="AD363" s="4"/>
      <c r="AE363" s="4"/>
      <c r="AF363" s="4"/>
    </row>
    <row r="364" spans="1:32" x14ac:dyDescent="0.25">
      <c r="A364" s="18"/>
      <c r="B364" s="114" t="s">
        <v>686</v>
      </c>
      <c r="C364" s="28" t="s">
        <v>166</v>
      </c>
      <c r="D364" s="27"/>
      <c r="E364" s="28" t="s">
        <v>166</v>
      </c>
      <c r="F364" s="27"/>
      <c r="G364" s="27"/>
      <c r="H364" s="27"/>
      <c r="I364" s="28" t="s">
        <v>166</v>
      </c>
      <c r="J364" s="27"/>
      <c r="K364" s="27"/>
      <c r="L364" s="27"/>
      <c r="M364" s="28" t="s">
        <v>166</v>
      </c>
      <c r="N364" s="27"/>
      <c r="O364" s="27"/>
      <c r="P364" s="27"/>
      <c r="Q364" s="28" t="s">
        <v>166</v>
      </c>
      <c r="R364" s="27"/>
      <c r="S364" s="27"/>
      <c r="T364" s="27"/>
      <c r="U364" s="28" t="s">
        <v>166</v>
      </c>
      <c r="V364" s="27"/>
      <c r="W364" s="27"/>
      <c r="X364" s="27"/>
      <c r="Y364" s="28"/>
      <c r="Z364" s="27"/>
      <c r="AA364" s="27"/>
      <c r="AB364" s="27"/>
      <c r="AC364" s="28" t="s">
        <v>166</v>
      </c>
      <c r="AD364" s="27"/>
      <c r="AE364" s="27"/>
      <c r="AF364" s="27"/>
    </row>
    <row r="365" spans="1:32" x14ac:dyDescent="0.25">
      <c r="A365" s="18"/>
      <c r="B365" s="113" t="s">
        <v>691</v>
      </c>
      <c r="C365" s="14" t="s">
        <v>166</v>
      </c>
      <c r="D365" s="100" t="s">
        <v>704</v>
      </c>
      <c r="E365" s="14" t="s">
        <v>166</v>
      </c>
      <c r="F365" s="100"/>
      <c r="G365" s="112" t="s">
        <v>280</v>
      </c>
      <c r="H365" s="100" t="s">
        <v>166</v>
      </c>
      <c r="I365" s="14" t="s">
        <v>166</v>
      </c>
      <c r="J365" s="100"/>
      <c r="K365" s="112" t="s">
        <v>280</v>
      </c>
      <c r="L365" s="100"/>
      <c r="M365" s="14" t="s">
        <v>166</v>
      </c>
      <c r="N365" s="100"/>
      <c r="O365" s="112" t="s">
        <v>280</v>
      </c>
      <c r="P365" s="100" t="s">
        <v>166</v>
      </c>
      <c r="Q365" s="14" t="s">
        <v>166</v>
      </c>
      <c r="R365" s="100"/>
      <c r="S365" s="112" t="s">
        <v>280</v>
      </c>
      <c r="T365" s="100"/>
      <c r="U365" s="14" t="s">
        <v>166</v>
      </c>
      <c r="V365" s="100"/>
      <c r="W365" s="112" t="s">
        <v>280</v>
      </c>
      <c r="X365" s="100" t="s">
        <v>166</v>
      </c>
      <c r="Y365" s="14"/>
      <c r="Z365" s="100"/>
      <c r="AA365" s="112">
        <v>0.7</v>
      </c>
      <c r="AB365" s="100"/>
      <c r="AC365" s="14" t="s">
        <v>166</v>
      </c>
      <c r="AD365" s="100"/>
      <c r="AE365" s="112" t="s">
        <v>280</v>
      </c>
      <c r="AF365" s="100" t="s">
        <v>166</v>
      </c>
    </row>
    <row r="366" spans="1:32" x14ac:dyDescent="0.25">
      <c r="A366" s="18"/>
      <c r="B366" s="107" t="s">
        <v>687</v>
      </c>
      <c r="C366" s="28" t="s">
        <v>166</v>
      </c>
      <c r="D366" s="108" t="s">
        <v>632</v>
      </c>
      <c r="E366" s="28" t="s">
        <v>166</v>
      </c>
      <c r="F366" s="108"/>
      <c r="G366" s="109">
        <v>68250</v>
      </c>
      <c r="H366" s="108" t="s">
        <v>166</v>
      </c>
      <c r="I366" s="28" t="s">
        <v>166</v>
      </c>
      <c r="J366" s="108" t="s">
        <v>199</v>
      </c>
      <c r="K366" s="110">
        <v>92.49</v>
      </c>
      <c r="L366" s="108"/>
      <c r="M366" s="28" t="s">
        <v>166</v>
      </c>
      <c r="N366" s="108" t="s">
        <v>199</v>
      </c>
      <c r="O366" s="110">
        <v>90</v>
      </c>
      <c r="P366" s="108" t="s">
        <v>166</v>
      </c>
      <c r="Q366" s="28" t="s">
        <v>166</v>
      </c>
      <c r="R366" s="108" t="s">
        <v>199</v>
      </c>
      <c r="S366" s="110">
        <v>0.2</v>
      </c>
      <c r="T366" s="108"/>
      <c r="U366" s="28" t="s">
        <v>166</v>
      </c>
      <c r="V366" s="108" t="s">
        <v>199</v>
      </c>
      <c r="W366" s="110" t="s">
        <v>280</v>
      </c>
      <c r="X366" s="108" t="s">
        <v>166</v>
      </c>
      <c r="Y366" s="28"/>
      <c r="Z366" s="108" t="s">
        <v>199</v>
      </c>
      <c r="AA366" s="110" t="s">
        <v>280</v>
      </c>
      <c r="AB366" s="108"/>
      <c r="AC366" s="28" t="s">
        <v>166</v>
      </c>
      <c r="AD366" s="108" t="s">
        <v>199</v>
      </c>
      <c r="AE366" s="110" t="s">
        <v>280</v>
      </c>
      <c r="AF366" s="108" t="s">
        <v>166</v>
      </c>
    </row>
    <row r="367" spans="1:32" x14ac:dyDescent="0.25">
      <c r="A367" s="18"/>
      <c r="B367" s="113" t="s">
        <v>696</v>
      </c>
      <c r="C367" s="14" t="s">
        <v>166</v>
      </c>
      <c r="D367" s="100" t="s">
        <v>622</v>
      </c>
      <c r="E367" s="14" t="s">
        <v>166</v>
      </c>
      <c r="F367" s="100"/>
      <c r="G367" s="111">
        <v>5927000</v>
      </c>
      <c r="H367" s="100" t="s">
        <v>166</v>
      </c>
      <c r="I367" s="14" t="s">
        <v>166</v>
      </c>
      <c r="J367" s="100" t="s">
        <v>199</v>
      </c>
      <c r="K367" s="112">
        <v>4.09</v>
      </c>
      <c r="L367" s="100"/>
      <c r="M367" s="14" t="s">
        <v>166</v>
      </c>
      <c r="N367" s="100" t="s">
        <v>199</v>
      </c>
      <c r="O367" s="112">
        <v>4.1100000000000003</v>
      </c>
      <c r="P367" s="100" t="s">
        <v>166</v>
      </c>
      <c r="Q367" s="14" t="s">
        <v>166</v>
      </c>
      <c r="R367" s="100" t="s">
        <v>199</v>
      </c>
      <c r="S367" s="112" t="s">
        <v>280</v>
      </c>
      <c r="T367" s="100"/>
      <c r="U367" s="14" t="s">
        <v>166</v>
      </c>
      <c r="V367" s="100" t="s">
        <v>199</v>
      </c>
      <c r="W367" s="112" t="s">
        <v>202</v>
      </c>
      <c r="X367" s="100" t="s">
        <v>201</v>
      </c>
      <c r="Y367" s="14"/>
      <c r="Z367" s="100" t="s">
        <v>199</v>
      </c>
      <c r="AA367" s="112" t="s">
        <v>280</v>
      </c>
      <c r="AB367" s="100"/>
      <c r="AC367" s="14" t="s">
        <v>166</v>
      </c>
      <c r="AD367" s="100" t="s">
        <v>199</v>
      </c>
      <c r="AE367" s="112" t="s">
        <v>280</v>
      </c>
      <c r="AF367" s="100" t="s">
        <v>166</v>
      </c>
    </row>
    <row r="368" spans="1:32" x14ac:dyDescent="0.25">
      <c r="A368" s="18"/>
      <c r="B368" s="114" t="s">
        <v>697</v>
      </c>
      <c r="C368" s="28" t="s">
        <v>166</v>
      </c>
      <c r="D368" s="27"/>
      <c r="E368" s="28" t="s">
        <v>166</v>
      </c>
      <c r="F368" s="27"/>
      <c r="G368" s="27"/>
      <c r="H368" s="27"/>
      <c r="I368" s="28" t="s">
        <v>166</v>
      </c>
      <c r="J368" s="27"/>
      <c r="K368" s="27"/>
      <c r="L368" s="27"/>
      <c r="M368" s="28" t="s">
        <v>166</v>
      </c>
      <c r="N368" s="27"/>
      <c r="O368" s="27"/>
      <c r="P368" s="27"/>
      <c r="Q368" s="28" t="s">
        <v>166</v>
      </c>
      <c r="R368" s="27"/>
      <c r="S368" s="27"/>
      <c r="T368" s="27"/>
      <c r="U368" s="28" t="s">
        <v>166</v>
      </c>
      <c r="V368" s="27"/>
      <c r="W368" s="27"/>
      <c r="X368" s="27"/>
      <c r="Y368" s="28"/>
      <c r="Z368" s="27"/>
      <c r="AA368" s="27"/>
      <c r="AB368" s="27"/>
      <c r="AC368" s="28" t="s">
        <v>166</v>
      </c>
      <c r="AD368" s="27"/>
      <c r="AE368" s="27"/>
      <c r="AF368" s="27"/>
    </row>
    <row r="369" spans="1:34" x14ac:dyDescent="0.25">
      <c r="A369" s="18"/>
      <c r="B369" s="113" t="s">
        <v>696</v>
      </c>
      <c r="C369" s="14" t="s">
        <v>166</v>
      </c>
      <c r="D369" s="100" t="s">
        <v>622</v>
      </c>
      <c r="E369" s="14" t="s">
        <v>166</v>
      </c>
      <c r="F369" s="100"/>
      <c r="G369" s="111">
        <v>32721379</v>
      </c>
      <c r="H369" s="100" t="s">
        <v>166</v>
      </c>
      <c r="I369" s="14" t="s">
        <v>166</v>
      </c>
      <c r="J369" s="100" t="s">
        <v>199</v>
      </c>
      <c r="K369" s="112">
        <v>4.16</v>
      </c>
      <c r="L369" s="100"/>
      <c r="M369" s="14" t="s">
        <v>166</v>
      </c>
      <c r="N369" s="100" t="s">
        <v>199</v>
      </c>
      <c r="O369" s="112">
        <v>4.16</v>
      </c>
      <c r="P369" s="100" t="s">
        <v>166</v>
      </c>
      <c r="Q369" s="14" t="s">
        <v>166</v>
      </c>
      <c r="R369" s="100" t="s">
        <v>199</v>
      </c>
      <c r="S369" s="112">
        <v>0.7</v>
      </c>
      <c r="T369" s="100"/>
      <c r="U369" s="14" t="s">
        <v>166</v>
      </c>
      <c r="V369" s="100" t="s">
        <v>199</v>
      </c>
      <c r="W369" s="112" t="s">
        <v>211</v>
      </c>
      <c r="X369" s="100" t="s">
        <v>201</v>
      </c>
      <c r="Y369" s="14"/>
      <c r="Z369" s="100" t="s">
        <v>199</v>
      </c>
      <c r="AA369" s="112">
        <v>0.1</v>
      </c>
      <c r="AB369" s="100"/>
      <c r="AC369" s="14" t="s">
        <v>166</v>
      </c>
      <c r="AD369" s="100" t="s">
        <v>199</v>
      </c>
      <c r="AE369" s="112" t="s">
        <v>280</v>
      </c>
      <c r="AF369" s="100" t="s">
        <v>166</v>
      </c>
    </row>
    <row r="370" spans="1:34" x14ac:dyDescent="0.25">
      <c r="A370" s="18"/>
      <c r="B370" s="105" t="s">
        <v>705</v>
      </c>
      <c r="C370" s="28" t="s">
        <v>166</v>
      </c>
      <c r="D370" s="27"/>
      <c r="E370" s="28" t="s">
        <v>166</v>
      </c>
      <c r="F370" s="27"/>
      <c r="G370" s="27"/>
      <c r="H370" s="27"/>
      <c r="I370" s="28" t="s">
        <v>166</v>
      </c>
      <c r="J370" s="27"/>
      <c r="K370" s="27"/>
      <c r="L370" s="27"/>
      <c r="M370" s="28" t="s">
        <v>166</v>
      </c>
      <c r="N370" s="27"/>
      <c r="O370" s="27"/>
      <c r="P370" s="27"/>
      <c r="Q370" s="28" t="s">
        <v>166</v>
      </c>
      <c r="R370" s="27"/>
      <c r="S370" s="27"/>
      <c r="T370" s="27"/>
      <c r="U370" s="28" t="s">
        <v>166</v>
      </c>
      <c r="V370" s="27"/>
      <c r="W370" s="27"/>
      <c r="X370" s="27"/>
      <c r="Y370" s="28"/>
      <c r="Z370" s="27"/>
      <c r="AA370" s="27"/>
      <c r="AB370" s="27"/>
      <c r="AC370" s="28" t="s">
        <v>166</v>
      </c>
      <c r="AD370" s="27"/>
      <c r="AE370" s="27"/>
      <c r="AF370" s="27"/>
    </row>
    <row r="371" spans="1:34" x14ac:dyDescent="0.25">
      <c r="A371" s="18"/>
      <c r="B371" s="106" t="s">
        <v>697</v>
      </c>
      <c r="C371" s="14" t="s">
        <v>166</v>
      </c>
      <c r="D371" s="4"/>
      <c r="E371" s="14" t="s">
        <v>166</v>
      </c>
      <c r="F371" s="4"/>
      <c r="G371" s="4"/>
      <c r="H371" s="4"/>
      <c r="I371" s="14" t="s">
        <v>166</v>
      </c>
      <c r="J371" s="4"/>
      <c r="K371" s="4"/>
      <c r="L371" s="4"/>
      <c r="M371" s="14" t="s">
        <v>166</v>
      </c>
      <c r="N371" s="4"/>
      <c r="O371" s="4"/>
      <c r="P371" s="4"/>
      <c r="Q371" s="14" t="s">
        <v>166</v>
      </c>
      <c r="R371" s="4"/>
      <c r="S371" s="4"/>
      <c r="T371" s="4"/>
      <c r="U371" s="14" t="s">
        <v>166</v>
      </c>
      <c r="V371" s="4"/>
      <c r="W371" s="4"/>
      <c r="X371" s="4"/>
      <c r="Y371" s="14"/>
      <c r="Z371" s="4"/>
      <c r="AA371" s="4"/>
      <c r="AB371" s="4"/>
      <c r="AC371" s="14" t="s">
        <v>166</v>
      </c>
      <c r="AD371" s="4"/>
      <c r="AE371" s="4"/>
      <c r="AF371" s="4"/>
    </row>
    <row r="372" spans="1:34" x14ac:dyDescent="0.25">
      <c r="A372" s="18"/>
      <c r="B372" s="107" t="s">
        <v>696</v>
      </c>
      <c r="C372" s="28" t="s">
        <v>166</v>
      </c>
      <c r="D372" s="108" t="s">
        <v>622</v>
      </c>
      <c r="E372" s="28" t="s">
        <v>166</v>
      </c>
      <c r="F372" s="108"/>
      <c r="G372" s="109">
        <v>13399743</v>
      </c>
      <c r="H372" s="108" t="s">
        <v>166</v>
      </c>
      <c r="I372" s="28" t="s">
        <v>166</v>
      </c>
      <c r="J372" s="108" t="s">
        <v>199</v>
      </c>
      <c r="K372" s="110">
        <v>4.38</v>
      </c>
      <c r="L372" s="108"/>
      <c r="M372" s="28" t="s">
        <v>166</v>
      </c>
      <c r="N372" s="108" t="s">
        <v>199</v>
      </c>
      <c r="O372" s="110">
        <v>4.3600000000000003</v>
      </c>
      <c r="P372" s="108" t="s">
        <v>166</v>
      </c>
      <c r="Q372" s="28" t="s">
        <v>166</v>
      </c>
      <c r="R372" s="108" t="s">
        <v>199</v>
      </c>
      <c r="S372" s="110">
        <v>0.2</v>
      </c>
      <c r="T372" s="108"/>
      <c r="U372" s="28" t="s">
        <v>166</v>
      </c>
      <c r="V372" s="108" t="s">
        <v>199</v>
      </c>
      <c r="W372" s="110" t="s">
        <v>202</v>
      </c>
      <c r="X372" s="108" t="s">
        <v>201</v>
      </c>
      <c r="Y372" s="28"/>
      <c r="Z372" s="108" t="s">
        <v>199</v>
      </c>
      <c r="AA372" s="110" t="s">
        <v>280</v>
      </c>
      <c r="AB372" s="108"/>
      <c r="AC372" s="28" t="s">
        <v>166</v>
      </c>
      <c r="AD372" s="108" t="s">
        <v>199</v>
      </c>
      <c r="AE372" s="110" t="s">
        <v>280</v>
      </c>
      <c r="AF372" s="108" t="s">
        <v>166</v>
      </c>
    </row>
    <row r="373" spans="1:34" x14ac:dyDescent="0.25">
      <c r="A373" s="18"/>
      <c r="B373" s="17"/>
      <c r="C373" s="17"/>
      <c r="D373" s="17"/>
      <c r="E373" s="17"/>
      <c r="F373" s="17"/>
      <c r="G373" s="17"/>
      <c r="H373" s="17"/>
      <c r="I373" s="17"/>
      <c r="J373" s="17"/>
      <c r="K373" s="17"/>
      <c r="L373" s="17"/>
      <c r="M373" s="17"/>
      <c r="N373" s="17"/>
      <c r="O373" s="17"/>
      <c r="P373" s="17"/>
      <c r="Q373" s="17"/>
      <c r="R373" s="17"/>
      <c r="S373" s="17"/>
      <c r="T373" s="17"/>
      <c r="U373" s="17"/>
      <c r="V373" s="17"/>
      <c r="W373" s="17"/>
      <c r="X373" s="17"/>
      <c r="Y373" s="17"/>
      <c r="Z373" s="17"/>
      <c r="AA373" s="17"/>
      <c r="AB373" s="17"/>
      <c r="AC373" s="17"/>
      <c r="AD373" s="17"/>
      <c r="AE373" s="17"/>
      <c r="AF373" s="17"/>
      <c r="AG373" s="17"/>
      <c r="AH373" s="17"/>
    </row>
    <row r="374" spans="1:34" ht="29.25" x14ac:dyDescent="0.25">
      <c r="A374" s="18"/>
      <c r="B374" s="53">
        <v>-1</v>
      </c>
      <c r="C374" s="54" t="s">
        <v>706</v>
      </c>
    </row>
    <row r="375" spans="1:34" ht="29.25" x14ac:dyDescent="0.25">
      <c r="A375" s="18"/>
      <c r="B375" s="53">
        <v>-2</v>
      </c>
      <c r="C375" s="54" t="s">
        <v>707</v>
      </c>
    </row>
    <row r="376" spans="1:34" ht="78" x14ac:dyDescent="0.25">
      <c r="A376" s="18"/>
      <c r="B376" s="53">
        <v>-3</v>
      </c>
      <c r="C376" s="54" t="s">
        <v>708</v>
      </c>
    </row>
    <row r="377" spans="1:34" ht="15" customHeight="1" x14ac:dyDescent="0.25">
      <c r="A377" s="18" t="s">
        <v>834</v>
      </c>
      <c r="B377" s="17" t="s">
        <v>5</v>
      </c>
      <c r="C377" s="17"/>
      <c r="D377" s="17"/>
      <c r="E377" s="17"/>
      <c r="F377" s="17"/>
      <c r="G377" s="17"/>
      <c r="H377" s="17"/>
      <c r="I377" s="17"/>
      <c r="J377" s="17"/>
      <c r="K377" s="17"/>
      <c r="L377" s="17"/>
      <c r="M377" s="17"/>
      <c r="N377" s="17"/>
      <c r="O377" s="17"/>
      <c r="P377" s="17"/>
      <c r="Q377" s="17"/>
      <c r="R377" s="17"/>
      <c r="S377" s="17"/>
      <c r="T377" s="17"/>
      <c r="U377" s="17"/>
      <c r="V377" s="17"/>
      <c r="W377" s="17"/>
      <c r="X377" s="17"/>
      <c r="Y377" s="17"/>
      <c r="Z377" s="17"/>
      <c r="AA377" s="17"/>
      <c r="AB377" s="17"/>
      <c r="AC377" s="17"/>
      <c r="AD377" s="17"/>
      <c r="AE377" s="17"/>
      <c r="AF377" s="17"/>
      <c r="AG377" s="17"/>
      <c r="AH377" s="17"/>
    </row>
    <row r="378" spans="1:34" x14ac:dyDescent="0.25">
      <c r="A378" s="18"/>
      <c r="B378" s="21" t="s">
        <v>709</v>
      </c>
      <c r="C378" s="21"/>
      <c r="D378" s="21"/>
      <c r="E378" s="21"/>
      <c r="F378" s="21"/>
      <c r="G378" s="21"/>
      <c r="H378" s="21"/>
      <c r="I378" s="21"/>
      <c r="J378" s="21"/>
      <c r="K378" s="21"/>
      <c r="L378" s="21"/>
      <c r="M378" s="21"/>
      <c r="N378" s="21"/>
      <c r="O378" s="21"/>
      <c r="P378" s="21"/>
      <c r="Q378" s="21"/>
      <c r="R378" s="21"/>
      <c r="S378" s="21"/>
      <c r="T378" s="21"/>
      <c r="U378" s="21"/>
      <c r="V378" s="21"/>
      <c r="W378" s="21"/>
      <c r="X378" s="21"/>
      <c r="Y378" s="21"/>
      <c r="Z378" s="21"/>
      <c r="AA378" s="21"/>
      <c r="AB378" s="21"/>
      <c r="AC378" s="21"/>
      <c r="AD378" s="21"/>
      <c r="AE378" s="21"/>
      <c r="AF378" s="21"/>
      <c r="AG378" s="21"/>
      <c r="AH378" s="21"/>
    </row>
    <row r="379" spans="1:34" x14ac:dyDescent="0.25">
      <c r="A379" s="18"/>
      <c r="B379" s="55"/>
      <c r="C379" s="55"/>
      <c r="D379" s="55"/>
      <c r="E379" s="55"/>
      <c r="F379" s="55"/>
      <c r="G379" s="55"/>
      <c r="H379" s="55"/>
      <c r="I379" s="55"/>
      <c r="J379" s="55"/>
      <c r="K379" s="55"/>
      <c r="L379" s="55"/>
      <c r="M379" s="55"/>
      <c r="N379" s="55"/>
      <c r="O379" s="55"/>
      <c r="P379" s="55"/>
      <c r="Q379" s="55"/>
      <c r="R379" s="55"/>
      <c r="S379" s="55"/>
      <c r="T379" s="55"/>
      <c r="U379" s="55"/>
      <c r="V379" s="55"/>
      <c r="W379" s="55"/>
      <c r="X379" s="55"/>
      <c r="Y379" s="55"/>
      <c r="Z379" s="55"/>
      <c r="AA379" s="55"/>
      <c r="AB379" s="55"/>
      <c r="AC379" s="55"/>
      <c r="AD379" s="55"/>
      <c r="AE379" s="55"/>
      <c r="AF379" s="55"/>
      <c r="AG379" s="55"/>
      <c r="AH379" s="55"/>
    </row>
    <row r="380" spans="1:34" x14ac:dyDescent="0.25">
      <c r="A380" s="18"/>
      <c r="B380" s="4"/>
      <c r="C380" s="4"/>
      <c r="D380" s="4"/>
      <c r="E380" s="4"/>
      <c r="F380" s="4"/>
      <c r="G380" s="4"/>
      <c r="H380" s="4"/>
      <c r="I380" s="4"/>
      <c r="J380" s="4"/>
      <c r="K380" s="4"/>
      <c r="L380" s="4"/>
      <c r="M380" s="4"/>
      <c r="N380" s="4"/>
      <c r="O380" s="4"/>
      <c r="P380" s="4"/>
      <c r="Q380" s="4"/>
      <c r="R380" s="4"/>
      <c r="S380" s="4"/>
      <c r="T380" s="4"/>
      <c r="U380" s="4"/>
      <c r="V380" s="4"/>
      <c r="W380" s="4"/>
      <c r="X380" s="4"/>
      <c r="Y380" s="4"/>
      <c r="Z380" s="4"/>
      <c r="AA380" s="4"/>
      <c r="AB380" s="4"/>
      <c r="AC380" s="4"/>
      <c r="AD380" s="4"/>
      <c r="AE380" s="4"/>
      <c r="AF380" s="4"/>
    </row>
    <row r="381" spans="1:34" ht="15.75" thickBot="1" x14ac:dyDescent="0.3">
      <c r="A381" s="18"/>
      <c r="B381" s="14"/>
      <c r="C381" s="14" t="s">
        <v>166</v>
      </c>
      <c r="D381" s="39" t="s">
        <v>710</v>
      </c>
      <c r="E381" s="39"/>
      <c r="F381" s="39"/>
      <c r="G381" s="39"/>
      <c r="H381" s="39"/>
      <c r="I381" s="39"/>
      <c r="J381" s="39"/>
      <c r="K381" s="39"/>
      <c r="L381" s="39"/>
      <c r="M381" s="39"/>
      <c r="N381" s="39"/>
      <c r="O381" s="39"/>
      <c r="P381" s="39"/>
      <c r="Q381" s="39"/>
      <c r="R381" s="39"/>
      <c r="S381" s="39"/>
      <c r="T381" s="39"/>
      <c r="U381" s="39"/>
      <c r="V381" s="39"/>
      <c r="W381" s="39"/>
      <c r="X381" s="14"/>
      <c r="Y381" s="14"/>
      <c r="Z381" s="39" t="s">
        <v>676</v>
      </c>
      <c r="AA381" s="39"/>
      <c r="AB381" s="39"/>
      <c r="AC381" s="39"/>
      <c r="AD381" s="39"/>
      <c r="AE381" s="39"/>
      <c r="AF381" s="14"/>
    </row>
    <row r="382" spans="1:34" ht="15.75" thickBot="1" x14ac:dyDescent="0.3">
      <c r="A382" s="18"/>
      <c r="B382" s="22"/>
      <c r="C382" s="14" t="s">
        <v>166</v>
      </c>
      <c r="D382" s="99" t="s">
        <v>653</v>
      </c>
      <c r="E382" s="14" t="s">
        <v>166</v>
      </c>
      <c r="F382" s="99" t="s">
        <v>711</v>
      </c>
      <c r="G382" s="99"/>
      <c r="H382" s="77"/>
      <c r="I382" s="14" t="s">
        <v>166</v>
      </c>
      <c r="J382" s="99" t="s">
        <v>712</v>
      </c>
      <c r="K382" s="99"/>
      <c r="L382" s="77"/>
      <c r="M382" s="14" t="s">
        <v>166</v>
      </c>
      <c r="N382" s="99" t="s">
        <v>714</v>
      </c>
      <c r="O382" s="99"/>
      <c r="P382" s="77"/>
      <c r="Q382" s="14" t="s">
        <v>166</v>
      </c>
      <c r="R382" s="72" t="s">
        <v>715</v>
      </c>
      <c r="S382" s="72"/>
      <c r="T382" s="72"/>
      <c r="U382" s="72"/>
      <c r="V382" s="72"/>
      <c r="W382" s="72"/>
      <c r="X382" s="14"/>
      <c r="Y382" s="14"/>
      <c r="Z382" s="72" t="s">
        <v>715</v>
      </c>
      <c r="AA382" s="72"/>
      <c r="AB382" s="72"/>
      <c r="AC382" s="72"/>
      <c r="AD382" s="72"/>
      <c r="AE382" s="72"/>
      <c r="AF382" s="14"/>
    </row>
    <row r="383" spans="1:34" ht="15.75" thickBot="1" x14ac:dyDescent="0.3">
      <c r="A383" s="18"/>
      <c r="B383" s="22"/>
      <c r="C383" s="14" t="s">
        <v>166</v>
      </c>
      <c r="D383" s="68"/>
      <c r="E383" s="14" t="s">
        <v>166</v>
      </c>
      <c r="F383" s="68"/>
      <c r="G383" s="68"/>
      <c r="H383" s="22"/>
      <c r="I383" s="14" t="s">
        <v>166</v>
      </c>
      <c r="J383" s="68" t="s">
        <v>713</v>
      </c>
      <c r="K383" s="68"/>
      <c r="L383" s="22"/>
      <c r="M383" s="14" t="s">
        <v>166</v>
      </c>
      <c r="N383" s="68" t="s">
        <v>713</v>
      </c>
      <c r="O383" s="68"/>
      <c r="P383" s="22"/>
      <c r="Q383" s="14" t="s">
        <v>166</v>
      </c>
      <c r="R383" s="51" t="s">
        <v>683</v>
      </c>
      <c r="S383" s="51"/>
      <c r="T383" s="14"/>
      <c r="U383" s="14" t="s">
        <v>166</v>
      </c>
      <c r="V383" s="51" t="s">
        <v>684</v>
      </c>
      <c r="W383" s="51"/>
      <c r="X383" s="14"/>
      <c r="Y383" s="14"/>
      <c r="Z383" s="51" t="s">
        <v>716</v>
      </c>
      <c r="AA383" s="51"/>
      <c r="AB383" s="14"/>
      <c r="AC383" s="14" t="s">
        <v>166</v>
      </c>
      <c r="AD383" s="51" t="s">
        <v>717</v>
      </c>
      <c r="AE383" s="51"/>
      <c r="AF383" s="14"/>
    </row>
    <row r="384" spans="1:34" x14ac:dyDescent="0.25">
      <c r="A384" s="18"/>
      <c r="B384" s="14"/>
      <c r="C384" s="14" t="s">
        <v>166</v>
      </c>
      <c r="D384" s="14"/>
      <c r="E384" s="14" t="s">
        <v>166</v>
      </c>
      <c r="F384" s="77"/>
      <c r="G384" s="77"/>
      <c r="H384" s="14"/>
      <c r="I384" s="14" t="s">
        <v>166</v>
      </c>
      <c r="J384" s="77"/>
      <c r="K384" s="77"/>
      <c r="L384" s="14"/>
      <c r="M384" s="14" t="s">
        <v>166</v>
      </c>
      <c r="N384" s="77"/>
      <c r="O384" s="77"/>
      <c r="P384" s="14"/>
      <c r="Q384" s="14" t="s">
        <v>166</v>
      </c>
      <c r="R384" s="57" t="s">
        <v>249</v>
      </c>
      <c r="S384" s="57"/>
      <c r="T384" s="57"/>
      <c r="U384" s="57"/>
      <c r="V384" s="57"/>
      <c r="W384" s="57"/>
      <c r="X384" s="57"/>
      <c r="Y384" s="57"/>
      <c r="Z384" s="57"/>
      <c r="AA384" s="57"/>
      <c r="AB384" s="57"/>
      <c r="AC384" s="57"/>
      <c r="AD384" s="57"/>
      <c r="AE384" s="57"/>
      <c r="AF384" s="14"/>
    </row>
    <row r="385" spans="1:32" x14ac:dyDescent="0.25">
      <c r="A385" s="18"/>
      <c r="B385" s="118" t="s">
        <v>718</v>
      </c>
      <c r="C385" s="118"/>
      <c r="D385" s="118"/>
      <c r="E385" s="118"/>
      <c r="F385" s="118"/>
      <c r="G385" s="118"/>
      <c r="H385" s="118"/>
      <c r="I385" s="118"/>
      <c r="J385" s="118"/>
      <c r="K385" s="118"/>
      <c r="L385" s="103" t="s">
        <v>166</v>
      </c>
      <c r="M385" s="28" t="s">
        <v>166</v>
      </c>
      <c r="N385" s="27"/>
      <c r="O385" s="27"/>
      <c r="P385" s="27"/>
      <c r="Q385" s="28" t="s">
        <v>166</v>
      </c>
      <c r="R385" s="27"/>
      <c r="S385" s="27"/>
      <c r="T385" s="27"/>
      <c r="U385" s="28" t="s">
        <v>166</v>
      </c>
      <c r="V385" s="27"/>
      <c r="W385" s="27"/>
      <c r="X385" s="27"/>
      <c r="Y385" s="28"/>
      <c r="Z385" s="27"/>
      <c r="AA385" s="27"/>
      <c r="AB385" s="27"/>
      <c r="AC385" s="28" t="s">
        <v>166</v>
      </c>
      <c r="AD385" s="27"/>
      <c r="AE385" s="27"/>
      <c r="AF385" s="27"/>
    </row>
    <row r="386" spans="1:32" x14ac:dyDescent="0.25">
      <c r="A386" s="18"/>
      <c r="B386" s="50" t="s">
        <v>719</v>
      </c>
      <c r="C386" s="14" t="s">
        <v>166</v>
      </c>
      <c r="D386" s="13" t="s">
        <v>688</v>
      </c>
      <c r="E386" s="14" t="s">
        <v>166</v>
      </c>
      <c r="F386" s="13"/>
      <c r="G386" s="116">
        <v>2208000</v>
      </c>
      <c r="H386" s="37" t="s">
        <v>166</v>
      </c>
      <c r="I386" s="14" t="s">
        <v>166</v>
      </c>
      <c r="J386" s="13" t="s">
        <v>199</v>
      </c>
      <c r="K386" s="36">
        <v>3.9</v>
      </c>
      <c r="L386" s="37" t="s">
        <v>166</v>
      </c>
      <c r="M386" s="14" t="s">
        <v>166</v>
      </c>
      <c r="N386" s="13" t="s">
        <v>199</v>
      </c>
      <c r="O386" s="36">
        <v>4.46</v>
      </c>
      <c r="P386" s="37" t="s">
        <v>166</v>
      </c>
      <c r="Q386" s="14" t="s">
        <v>166</v>
      </c>
      <c r="R386" s="13" t="s">
        <v>199</v>
      </c>
      <c r="S386" s="36">
        <v>0.1</v>
      </c>
      <c r="T386" s="37"/>
      <c r="U386" s="14" t="s">
        <v>166</v>
      </c>
      <c r="V386" s="37" t="s">
        <v>199</v>
      </c>
      <c r="W386" s="60" t="s">
        <v>280</v>
      </c>
      <c r="X386" s="37" t="s">
        <v>166</v>
      </c>
      <c r="Y386" s="14"/>
      <c r="Z386" s="13" t="s">
        <v>199</v>
      </c>
      <c r="AA386" s="36">
        <v>0.7</v>
      </c>
      <c r="AB386" s="37"/>
      <c r="AC386" s="14" t="s">
        <v>166</v>
      </c>
      <c r="AD386" s="37" t="s">
        <v>199</v>
      </c>
      <c r="AE386" s="60" t="s">
        <v>280</v>
      </c>
      <c r="AF386" s="37" t="s">
        <v>166</v>
      </c>
    </row>
    <row r="387" spans="1:32" x14ac:dyDescent="0.25">
      <c r="A387" s="18"/>
      <c r="B387" s="75"/>
      <c r="C387" s="28" t="s">
        <v>166</v>
      </c>
      <c r="D387" s="30" t="s">
        <v>689</v>
      </c>
      <c r="E387" s="28" t="s">
        <v>166</v>
      </c>
      <c r="F387" s="30"/>
      <c r="G387" s="117">
        <v>386400</v>
      </c>
      <c r="H387" s="32" t="s">
        <v>166</v>
      </c>
      <c r="I387" s="28" t="s">
        <v>166</v>
      </c>
      <c r="J387" s="30" t="s">
        <v>199</v>
      </c>
      <c r="K387" s="31">
        <v>54.79</v>
      </c>
      <c r="L387" s="32" t="s">
        <v>166</v>
      </c>
      <c r="M387" s="28" t="s">
        <v>166</v>
      </c>
      <c r="N387" s="30" t="s">
        <v>199</v>
      </c>
      <c r="O387" s="31">
        <v>56.17</v>
      </c>
      <c r="P387" s="32" t="s">
        <v>166</v>
      </c>
      <c r="Q387" s="28" t="s">
        <v>166</v>
      </c>
      <c r="R387" s="30" t="s">
        <v>199</v>
      </c>
      <c r="S387" s="31">
        <v>1.3</v>
      </c>
      <c r="T387" s="32"/>
      <c r="U387" s="28" t="s">
        <v>166</v>
      </c>
      <c r="V387" s="32" t="s">
        <v>199</v>
      </c>
      <c r="W387" s="59" t="s">
        <v>280</v>
      </c>
      <c r="X387" s="32" t="s">
        <v>166</v>
      </c>
      <c r="Y387" s="28"/>
      <c r="Z387" s="30" t="s">
        <v>199</v>
      </c>
      <c r="AA387" s="31">
        <v>2.9</v>
      </c>
      <c r="AB387" s="32"/>
      <c r="AC387" s="28" t="s">
        <v>166</v>
      </c>
      <c r="AD387" s="32" t="s">
        <v>199</v>
      </c>
      <c r="AE387" s="59" t="s">
        <v>280</v>
      </c>
      <c r="AF387" s="32" t="s">
        <v>166</v>
      </c>
    </row>
    <row r="388" spans="1:32" x14ac:dyDescent="0.25">
      <c r="A388" s="18"/>
      <c r="B388" s="50" t="s">
        <v>720</v>
      </c>
      <c r="C388" s="14" t="s">
        <v>166</v>
      </c>
      <c r="D388" s="13" t="s">
        <v>689</v>
      </c>
      <c r="E388" s="14" t="s">
        <v>166</v>
      </c>
      <c r="F388" s="13"/>
      <c r="G388" s="116">
        <v>230000</v>
      </c>
      <c r="H388" s="37" t="s">
        <v>166</v>
      </c>
      <c r="I388" s="14" t="s">
        <v>166</v>
      </c>
      <c r="J388" s="13" t="s">
        <v>199</v>
      </c>
      <c r="K388" s="36">
        <v>60.92</v>
      </c>
      <c r="L388" s="37" t="s">
        <v>166</v>
      </c>
      <c r="M388" s="14" t="s">
        <v>166</v>
      </c>
      <c r="N388" s="13" t="s">
        <v>199</v>
      </c>
      <c r="O388" s="36">
        <v>58.65</v>
      </c>
      <c r="P388" s="37" t="s">
        <v>166</v>
      </c>
      <c r="Q388" s="14" t="s">
        <v>166</v>
      </c>
      <c r="R388" s="37" t="s">
        <v>199</v>
      </c>
      <c r="S388" s="60" t="s">
        <v>280</v>
      </c>
      <c r="T388" s="37"/>
      <c r="U388" s="14" t="s">
        <v>166</v>
      </c>
      <c r="V388" s="13" t="s">
        <v>199</v>
      </c>
      <c r="W388" s="36" t="s">
        <v>211</v>
      </c>
      <c r="X388" s="37" t="s">
        <v>201</v>
      </c>
      <c r="Y388" s="14"/>
      <c r="Z388" s="37" t="s">
        <v>199</v>
      </c>
      <c r="AA388" s="60" t="s">
        <v>280</v>
      </c>
      <c r="AB388" s="37"/>
      <c r="AC388" s="14" t="s">
        <v>166</v>
      </c>
      <c r="AD388" s="13" t="s">
        <v>199</v>
      </c>
      <c r="AE388" s="36" t="s">
        <v>345</v>
      </c>
      <c r="AF388" s="37" t="s">
        <v>201</v>
      </c>
    </row>
    <row r="389" spans="1:32" x14ac:dyDescent="0.25">
      <c r="A389" s="18"/>
      <c r="B389" s="49" t="s">
        <v>721</v>
      </c>
      <c r="C389" s="28" t="s">
        <v>166</v>
      </c>
      <c r="D389" s="30" t="s">
        <v>622</v>
      </c>
      <c r="E389" s="28" t="s">
        <v>166</v>
      </c>
      <c r="F389" s="30"/>
      <c r="G389" s="117">
        <v>1472000</v>
      </c>
      <c r="H389" s="32" t="s">
        <v>166</v>
      </c>
      <c r="I389" s="28" t="s">
        <v>166</v>
      </c>
      <c r="J389" s="30" t="s">
        <v>199</v>
      </c>
      <c r="K389" s="31">
        <v>3.9</v>
      </c>
      <c r="L389" s="32" t="s">
        <v>166</v>
      </c>
      <c r="M389" s="28" t="s">
        <v>166</v>
      </c>
      <c r="N389" s="30" t="s">
        <v>199</v>
      </c>
      <c r="O389" s="31">
        <v>4.46</v>
      </c>
      <c r="P389" s="32" t="s">
        <v>166</v>
      </c>
      <c r="Q389" s="28" t="s">
        <v>166</v>
      </c>
      <c r="R389" s="32" t="s">
        <v>199</v>
      </c>
      <c r="S389" s="59" t="s">
        <v>280</v>
      </c>
      <c r="T389" s="32"/>
      <c r="U389" s="28" t="s">
        <v>166</v>
      </c>
      <c r="V389" s="30" t="s">
        <v>199</v>
      </c>
      <c r="W389" s="31" t="s">
        <v>202</v>
      </c>
      <c r="X389" s="32" t="s">
        <v>201</v>
      </c>
      <c r="Y389" s="28"/>
      <c r="Z389" s="32" t="s">
        <v>199</v>
      </c>
      <c r="AA389" s="59" t="s">
        <v>280</v>
      </c>
      <c r="AB389" s="32"/>
      <c r="AC389" s="28" t="s">
        <v>166</v>
      </c>
      <c r="AD389" s="30" t="s">
        <v>199</v>
      </c>
      <c r="AE389" s="31" t="s">
        <v>332</v>
      </c>
      <c r="AF389" s="32" t="s">
        <v>201</v>
      </c>
    </row>
    <row r="390" spans="1:32" x14ac:dyDescent="0.25">
      <c r="A390" s="18"/>
      <c r="B390" s="50" t="s">
        <v>722</v>
      </c>
      <c r="C390" s="14" t="s">
        <v>166</v>
      </c>
      <c r="D390" s="13" t="s">
        <v>689</v>
      </c>
      <c r="E390" s="14" t="s">
        <v>166</v>
      </c>
      <c r="F390" s="13"/>
      <c r="G390" s="116">
        <v>46000</v>
      </c>
      <c r="H390" s="37" t="s">
        <v>166</v>
      </c>
      <c r="I390" s="14" t="s">
        <v>166</v>
      </c>
      <c r="J390" s="13" t="s">
        <v>199</v>
      </c>
      <c r="K390" s="36">
        <v>50.4</v>
      </c>
      <c r="L390" s="37" t="s">
        <v>166</v>
      </c>
      <c r="M390" s="14" t="s">
        <v>166</v>
      </c>
      <c r="N390" s="13" t="s">
        <v>199</v>
      </c>
      <c r="O390" s="36">
        <v>45.5</v>
      </c>
      <c r="P390" s="37" t="s">
        <v>166</v>
      </c>
      <c r="Q390" s="14" t="s">
        <v>166</v>
      </c>
      <c r="R390" s="13" t="s">
        <v>199</v>
      </c>
      <c r="S390" s="36">
        <v>0.1</v>
      </c>
      <c r="T390" s="37"/>
      <c r="U390" s="14" t="s">
        <v>166</v>
      </c>
      <c r="V390" s="37" t="s">
        <v>199</v>
      </c>
      <c r="W390" s="60" t="s">
        <v>280</v>
      </c>
      <c r="X390" s="37" t="s">
        <v>166</v>
      </c>
      <c r="Y390" s="14"/>
      <c r="Z390" s="37" t="s">
        <v>199</v>
      </c>
      <c r="AA390" s="60" t="s">
        <v>280</v>
      </c>
      <c r="AB390" s="37"/>
      <c r="AC390" s="14" t="s">
        <v>166</v>
      </c>
      <c r="AD390" s="37" t="s">
        <v>199</v>
      </c>
      <c r="AE390" s="60" t="s">
        <v>280</v>
      </c>
      <c r="AF390" s="37" t="s">
        <v>166</v>
      </c>
    </row>
    <row r="391" spans="1:32" x14ac:dyDescent="0.25">
      <c r="A391" s="18"/>
      <c r="B391" s="118" t="s">
        <v>723</v>
      </c>
      <c r="C391" s="118"/>
      <c r="D391" s="118"/>
      <c r="E391" s="118"/>
      <c r="F391" s="118"/>
      <c r="G391" s="118"/>
      <c r="H391" s="118"/>
      <c r="I391" s="118"/>
      <c r="J391" s="118"/>
      <c r="K391" s="118"/>
      <c r="L391" s="103" t="s">
        <v>166</v>
      </c>
      <c r="M391" s="28" t="s">
        <v>166</v>
      </c>
      <c r="N391" s="27"/>
      <c r="O391" s="27"/>
      <c r="P391" s="27"/>
      <c r="Q391" s="28" t="s">
        <v>166</v>
      </c>
      <c r="R391" s="27"/>
      <c r="S391" s="27"/>
      <c r="T391" s="27"/>
      <c r="U391" s="28" t="s">
        <v>166</v>
      </c>
      <c r="V391" s="27"/>
      <c r="W391" s="27"/>
      <c r="X391" s="27"/>
      <c r="Y391" s="28"/>
      <c r="Z391" s="27"/>
      <c r="AA391" s="27"/>
      <c r="AB391" s="27"/>
      <c r="AC391" s="28" t="s">
        <v>166</v>
      </c>
      <c r="AD391" s="27"/>
      <c r="AE391" s="27"/>
      <c r="AF391" s="27"/>
    </row>
    <row r="392" spans="1:32" x14ac:dyDescent="0.25">
      <c r="A392" s="18"/>
      <c r="B392" s="50" t="s">
        <v>719</v>
      </c>
      <c r="C392" s="14" t="s">
        <v>166</v>
      </c>
      <c r="D392" s="13" t="s">
        <v>622</v>
      </c>
      <c r="E392" s="14" t="s">
        <v>166</v>
      </c>
      <c r="F392" s="13"/>
      <c r="G392" s="116">
        <v>4015000</v>
      </c>
      <c r="H392" s="37" t="s">
        <v>166</v>
      </c>
      <c r="I392" s="14" t="s">
        <v>166</v>
      </c>
      <c r="J392" s="13" t="s">
        <v>199</v>
      </c>
      <c r="K392" s="36">
        <v>3.9</v>
      </c>
      <c r="L392" s="37" t="s">
        <v>166</v>
      </c>
      <c r="M392" s="14" t="s">
        <v>166</v>
      </c>
      <c r="N392" s="13" t="s">
        <v>199</v>
      </c>
      <c r="O392" s="36">
        <v>4.22</v>
      </c>
      <c r="P392" s="37" t="s">
        <v>166</v>
      </c>
      <c r="Q392" s="14" t="s">
        <v>166</v>
      </c>
      <c r="R392" s="13" t="s">
        <v>199</v>
      </c>
      <c r="S392" s="36">
        <v>1</v>
      </c>
      <c r="T392" s="37"/>
      <c r="U392" s="14" t="s">
        <v>166</v>
      </c>
      <c r="V392" s="37" t="s">
        <v>199</v>
      </c>
      <c r="W392" s="60" t="s">
        <v>280</v>
      </c>
      <c r="X392" s="37" t="s">
        <v>166</v>
      </c>
      <c r="Y392" s="14"/>
      <c r="Z392" s="13" t="s">
        <v>199</v>
      </c>
      <c r="AA392" s="36">
        <v>1.7</v>
      </c>
      <c r="AB392" s="37"/>
      <c r="AC392" s="14" t="s">
        <v>166</v>
      </c>
      <c r="AD392" s="37" t="s">
        <v>199</v>
      </c>
      <c r="AE392" s="60" t="s">
        <v>280</v>
      </c>
      <c r="AF392" s="37" t="s">
        <v>166</v>
      </c>
    </row>
    <row r="393" spans="1:32" x14ac:dyDescent="0.25">
      <c r="A393" s="18"/>
      <c r="B393" s="75"/>
      <c r="C393" s="28" t="s">
        <v>166</v>
      </c>
      <c r="D393" s="30" t="s">
        <v>689</v>
      </c>
      <c r="E393" s="28" t="s">
        <v>166</v>
      </c>
      <c r="F393" s="30"/>
      <c r="G393" s="117">
        <v>1259250</v>
      </c>
      <c r="H393" s="32" t="s">
        <v>166</v>
      </c>
      <c r="I393" s="28" t="s">
        <v>166</v>
      </c>
      <c r="J393" s="30" t="s">
        <v>199</v>
      </c>
      <c r="K393" s="31">
        <v>49.4</v>
      </c>
      <c r="L393" s="32" t="s">
        <v>166</v>
      </c>
      <c r="M393" s="28" t="s">
        <v>166</v>
      </c>
      <c r="N393" s="30" t="s">
        <v>199</v>
      </c>
      <c r="O393" s="31">
        <v>54.1</v>
      </c>
      <c r="P393" s="32" t="s">
        <v>166</v>
      </c>
      <c r="Q393" s="28" t="s">
        <v>166</v>
      </c>
      <c r="R393" s="30" t="s">
        <v>199</v>
      </c>
      <c r="S393" s="31">
        <v>4.3</v>
      </c>
      <c r="T393" s="32"/>
      <c r="U393" s="28" t="s">
        <v>166</v>
      </c>
      <c r="V393" s="32" t="s">
        <v>199</v>
      </c>
      <c r="W393" s="59" t="s">
        <v>280</v>
      </c>
      <c r="X393" s="32" t="s">
        <v>166</v>
      </c>
      <c r="Y393" s="28"/>
      <c r="Z393" s="30" t="s">
        <v>199</v>
      </c>
      <c r="AA393" s="31">
        <v>6</v>
      </c>
      <c r="AB393" s="32"/>
      <c r="AC393" s="28" t="s">
        <v>166</v>
      </c>
      <c r="AD393" s="32" t="s">
        <v>199</v>
      </c>
      <c r="AE393" s="59" t="s">
        <v>280</v>
      </c>
      <c r="AF393" s="32" t="s">
        <v>166</v>
      </c>
    </row>
    <row r="394" spans="1:32" x14ac:dyDescent="0.25">
      <c r="A394" s="18"/>
      <c r="B394" s="2"/>
      <c r="C394" s="14" t="s">
        <v>166</v>
      </c>
      <c r="D394" s="13" t="s">
        <v>632</v>
      </c>
      <c r="E394" s="14" t="s">
        <v>166</v>
      </c>
      <c r="F394" s="13"/>
      <c r="G394" s="116">
        <v>547500</v>
      </c>
      <c r="H394" s="37" t="s">
        <v>166</v>
      </c>
      <c r="I394" s="14" t="s">
        <v>166</v>
      </c>
      <c r="J394" s="13" t="s">
        <v>199</v>
      </c>
      <c r="K394" s="36">
        <v>85.42</v>
      </c>
      <c r="L394" s="37" t="s">
        <v>166</v>
      </c>
      <c r="M394" s="14" t="s">
        <v>166</v>
      </c>
      <c r="N394" s="13" t="s">
        <v>199</v>
      </c>
      <c r="O394" s="36">
        <v>96.4</v>
      </c>
      <c r="P394" s="37" t="s">
        <v>166</v>
      </c>
      <c r="Q394" s="14" t="s">
        <v>166</v>
      </c>
      <c r="R394" s="13" t="s">
        <v>199</v>
      </c>
      <c r="S394" s="36">
        <v>1.2</v>
      </c>
      <c r="T394" s="37"/>
      <c r="U394" s="14" t="s">
        <v>166</v>
      </c>
      <c r="V394" s="37" t="s">
        <v>199</v>
      </c>
      <c r="W394" s="60" t="s">
        <v>280</v>
      </c>
      <c r="X394" s="37" t="s">
        <v>166</v>
      </c>
      <c r="Y394" s="14"/>
      <c r="Z394" s="13" t="s">
        <v>199</v>
      </c>
      <c r="AA394" s="36">
        <v>1.8</v>
      </c>
      <c r="AB394" s="37"/>
      <c r="AC394" s="14" t="s">
        <v>166</v>
      </c>
      <c r="AD394" s="37" t="s">
        <v>199</v>
      </c>
      <c r="AE394" s="60" t="s">
        <v>280</v>
      </c>
      <c r="AF394" s="37" t="s">
        <v>166</v>
      </c>
    </row>
    <row r="395" spans="1:32" x14ac:dyDescent="0.25">
      <c r="A395" s="18"/>
      <c r="B395" s="49" t="s">
        <v>720</v>
      </c>
      <c r="C395" s="28" t="s">
        <v>166</v>
      </c>
      <c r="D395" s="30" t="s">
        <v>622</v>
      </c>
      <c r="E395" s="28" t="s">
        <v>166</v>
      </c>
      <c r="F395" s="30"/>
      <c r="G395" s="117">
        <v>1277500</v>
      </c>
      <c r="H395" s="32" t="s">
        <v>166</v>
      </c>
      <c r="I395" s="28" t="s">
        <v>166</v>
      </c>
      <c r="J395" s="30" t="s">
        <v>199</v>
      </c>
      <c r="K395" s="31">
        <v>5.05</v>
      </c>
      <c r="L395" s="32" t="s">
        <v>166</v>
      </c>
      <c r="M395" s="28" t="s">
        <v>166</v>
      </c>
      <c r="N395" s="30" t="s">
        <v>199</v>
      </c>
      <c r="O395" s="31">
        <v>4.22</v>
      </c>
      <c r="P395" s="32" t="s">
        <v>166</v>
      </c>
      <c r="Q395" s="28" t="s">
        <v>166</v>
      </c>
      <c r="R395" s="32" t="s">
        <v>199</v>
      </c>
      <c r="S395" s="59" t="s">
        <v>280</v>
      </c>
      <c r="T395" s="32"/>
      <c r="U395" s="28" t="s">
        <v>166</v>
      </c>
      <c r="V395" s="30" t="s">
        <v>199</v>
      </c>
      <c r="W395" s="31" t="s">
        <v>210</v>
      </c>
      <c r="X395" s="32" t="s">
        <v>201</v>
      </c>
      <c r="Y395" s="28"/>
      <c r="Z395" s="32" t="s">
        <v>199</v>
      </c>
      <c r="AA395" s="59" t="s">
        <v>280</v>
      </c>
      <c r="AB395" s="32"/>
      <c r="AC395" s="28" t="s">
        <v>166</v>
      </c>
      <c r="AD395" s="30" t="s">
        <v>199</v>
      </c>
      <c r="AE395" s="31" t="s">
        <v>209</v>
      </c>
      <c r="AF395" s="32" t="s">
        <v>201</v>
      </c>
    </row>
    <row r="396" spans="1:32" x14ac:dyDescent="0.25">
      <c r="A396" s="18"/>
      <c r="B396" s="2"/>
      <c r="C396" s="14" t="s">
        <v>166</v>
      </c>
      <c r="D396" s="13" t="s">
        <v>689</v>
      </c>
      <c r="E396" s="14" t="s">
        <v>166</v>
      </c>
      <c r="F396" s="13"/>
      <c r="G396" s="116">
        <v>438000</v>
      </c>
      <c r="H396" s="37" t="s">
        <v>166</v>
      </c>
      <c r="I396" s="14" t="s">
        <v>166</v>
      </c>
      <c r="J396" s="13" t="s">
        <v>199</v>
      </c>
      <c r="K396" s="36">
        <v>57.05</v>
      </c>
      <c r="L396" s="37" t="s">
        <v>166</v>
      </c>
      <c r="M396" s="14" t="s">
        <v>166</v>
      </c>
      <c r="N396" s="13" t="s">
        <v>199</v>
      </c>
      <c r="O396" s="36">
        <v>54.83</v>
      </c>
      <c r="P396" s="37" t="s">
        <v>166</v>
      </c>
      <c r="Q396" s="14" t="s">
        <v>166</v>
      </c>
      <c r="R396" s="37" t="s">
        <v>199</v>
      </c>
      <c r="S396" s="60" t="s">
        <v>280</v>
      </c>
      <c r="T396" s="37"/>
      <c r="U396" s="14" t="s">
        <v>166</v>
      </c>
      <c r="V396" s="13" t="s">
        <v>199</v>
      </c>
      <c r="W396" s="36" t="s">
        <v>326</v>
      </c>
      <c r="X396" s="37" t="s">
        <v>201</v>
      </c>
      <c r="Y396" s="14"/>
      <c r="Z396" s="37" t="s">
        <v>199</v>
      </c>
      <c r="AA396" s="60" t="s">
        <v>280</v>
      </c>
      <c r="AB396" s="37"/>
      <c r="AC396" s="14" t="s">
        <v>166</v>
      </c>
      <c r="AD396" s="13" t="s">
        <v>199</v>
      </c>
      <c r="AE396" s="36" t="s">
        <v>345</v>
      </c>
      <c r="AF396" s="37" t="s">
        <v>201</v>
      </c>
    </row>
    <row r="397" spans="1:32" x14ac:dyDescent="0.25">
      <c r="A397" s="18"/>
      <c r="B397" s="75"/>
      <c r="C397" s="28" t="s">
        <v>166</v>
      </c>
      <c r="D397" s="30" t="s">
        <v>632</v>
      </c>
      <c r="E397" s="28" t="s">
        <v>166</v>
      </c>
      <c r="F397" s="30"/>
      <c r="G397" s="117">
        <v>547500</v>
      </c>
      <c r="H397" s="32" t="s">
        <v>166</v>
      </c>
      <c r="I397" s="28" t="s">
        <v>166</v>
      </c>
      <c r="J397" s="30" t="s">
        <v>199</v>
      </c>
      <c r="K397" s="31">
        <v>91.75</v>
      </c>
      <c r="L397" s="32" t="s">
        <v>166</v>
      </c>
      <c r="M397" s="28" t="s">
        <v>166</v>
      </c>
      <c r="N397" s="30" t="s">
        <v>199</v>
      </c>
      <c r="O397" s="31">
        <v>96.4</v>
      </c>
      <c r="P397" s="32" t="s">
        <v>166</v>
      </c>
      <c r="Q397" s="28" t="s">
        <v>166</v>
      </c>
      <c r="R397" s="32" t="s">
        <v>199</v>
      </c>
      <c r="S397" s="59" t="s">
        <v>280</v>
      </c>
      <c r="T397" s="32"/>
      <c r="U397" s="28" t="s">
        <v>166</v>
      </c>
      <c r="V397" s="30" t="s">
        <v>199</v>
      </c>
      <c r="W397" s="31" t="s">
        <v>724</v>
      </c>
      <c r="X397" s="32" t="s">
        <v>201</v>
      </c>
      <c r="Y397" s="28"/>
      <c r="Z397" s="32" t="s">
        <v>199</v>
      </c>
      <c r="AA397" s="59" t="s">
        <v>280</v>
      </c>
      <c r="AB397" s="32"/>
      <c r="AC397" s="28" t="s">
        <v>166</v>
      </c>
      <c r="AD397" s="30" t="s">
        <v>199</v>
      </c>
      <c r="AE397" s="31" t="s">
        <v>578</v>
      </c>
      <c r="AF397" s="32" t="s">
        <v>201</v>
      </c>
    </row>
    <row r="398" spans="1:32" x14ac:dyDescent="0.25">
      <c r="A398" s="18"/>
      <c r="B398" s="50" t="s">
        <v>721</v>
      </c>
      <c r="C398" s="14" t="s">
        <v>166</v>
      </c>
      <c r="D398" s="13" t="s">
        <v>622</v>
      </c>
      <c r="E398" s="14" t="s">
        <v>166</v>
      </c>
      <c r="F398" s="13"/>
      <c r="G398" s="116">
        <v>1825000</v>
      </c>
      <c r="H398" s="37" t="s">
        <v>166</v>
      </c>
      <c r="I398" s="14" t="s">
        <v>166</v>
      </c>
      <c r="J398" s="13" t="s">
        <v>199</v>
      </c>
      <c r="K398" s="36">
        <v>4.08</v>
      </c>
      <c r="L398" s="37" t="s">
        <v>166</v>
      </c>
      <c r="M398" s="14" t="s">
        <v>166</v>
      </c>
      <c r="N398" s="13" t="s">
        <v>199</v>
      </c>
      <c r="O398" s="36">
        <v>4.22</v>
      </c>
      <c r="P398" s="37" t="s">
        <v>166</v>
      </c>
      <c r="Q398" s="14" t="s">
        <v>166</v>
      </c>
      <c r="R398" s="37" t="s">
        <v>199</v>
      </c>
      <c r="S398" s="60" t="s">
        <v>280</v>
      </c>
      <c r="T398" s="37"/>
      <c r="U398" s="14" t="s">
        <v>166</v>
      </c>
      <c r="V398" s="13" t="s">
        <v>199</v>
      </c>
      <c r="W398" s="36" t="s">
        <v>211</v>
      </c>
      <c r="X398" s="37" t="s">
        <v>201</v>
      </c>
      <c r="Y398" s="14"/>
      <c r="Z398" s="37" t="s">
        <v>199</v>
      </c>
      <c r="AA398" s="60" t="s">
        <v>280</v>
      </c>
      <c r="AB398" s="37"/>
      <c r="AC398" s="14" t="s">
        <v>166</v>
      </c>
      <c r="AD398" s="37" t="s">
        <v>199</v>
      </c>
      <c r="AE398" s="60" t="s">
        <v>280</v>
      </c>
      <c r="AF398" s="37" t="s">
        <v>166</v>
      </c>
    </row>
    <row r="399" spans="1:32" x14ac:dyDescent="0.25">
      <c r="A399" s="18"/>
      <c r="B399" s="49" t="s">
        <v>722</v>
      </c>
      <c r="C399" s="28" t="s">
        <v>166</v>
      </c>
      <c r="D399" s="30" t="s">
        <v>622</v>
      </c>
      <c r="E399" s="28" t="s">
        <v>166</v>
      </c>
      <c r="F399" s="30"/>
      <c r="G399" s="117">
        <v>1277500</v>
      </c>
      <c r="H399" s="32" t="s">
        <v>166</v>
      </c>
      <c r="I399" s="28" t="s">
        <v>166</v>
      </c>
      <c r="J399" s="30" t="s">
        <v>199</v>
      </c>
      <c r="K399" s="31">
        <v>5.05</v>
      </c>
      <c r="L399" s="32" t="s">
        <v>166</v>
      </c>
      <c r="M399" s="28" t="s">
        <v>166</v>
      </c>
      <c r="N399" s="30" t="s">
        <v>199</v>
      </c>
      <c r="O399" s="31">
        <v>4.22</v>
      </c>
      <c r="P399" s="32" t="s">
        <v>166</v>
      </c>
      <c r="Q399" s="28" t="s">
        <v>166</v>
      </c>
      <c r="R399" s="30" t="s">
        <v>199</v>
      </c>
      <c r="S399" s="31">
        <v>0.2</v>
      </c>
      <c r="T399" s="32"/>
      <c r="U399" s="28" t="s">
        <v>166</v>
      </c>
      <c r="V399" s="32" t="s">
        <v>199</v>
      </c>
      <c r="W399" s="59" t="s">
        <v>280</v>
      </c>
      <c r="X399" s="32" t="s">
        <v>166</v>
      </c>
      <c r="Y399" s="28"/>
      <c r="Z399" s="32" t="s">
        <v>199</v>
      </c>
      <c r="AA399" s="59" t="s">
        <v>280</v>
      </c>
      <c r="AB399" s="32"/>
      <c r="AC399" s="28" t="s">
        <v>166</v>
      </c>
      <c r="AD399" s="32" t="s">
        <v>199</v>
      </c>
      <c r="AE399" s="59" t="s">
        <v>280</v>
      </c>
      <c r="AF399" s="32" t="s">
        <v>166</v>
      </c>
    </row>
    <row r="400" spans="1:32" x14ac:dyDescent="0.25">
      <c r="A400" s="18"/>
      <c r="B400" s="119" t="s">
        <v>725</v>
      </c>
      <c r="C400" s="119"/>
      <c r="D400" s="119"/>
      <c r="E400" s="119"/>
      <c r="F400" s="119"/>
      <c r="G400" s="119"/>
      <c r="H400" s="119"/>
      <c r="I400" s="119"/>
      <c r="J400" s="119"/>
      <c r="K400" s="119"/>
      <c r="L400" s="104" t="s">
        <v>166</v>
      </c>
      <c r="M400" s="14" t="s">
        <v>166</v>
      </c>
      <c r="N400" s="4"/>
      <c r="O400" s="4"/>
      <c r="P400" s="4"/>
      <c r="Q400" s="14" t="s">
        <v>166</v>
      </c>
      <c r="R400" s="4"/>
      <c r="S400" s="4"/>
      <c r="T400" s="4"/>
      <c r="U400" s="14" t="s">
        <v>166</v>
      </c>
      <c r="V400" s="4"/>
      <c r="W400" s="4"/>
      <c r="X400" s="4"/>
      <c r="Y400" s="14"/>
      <c r="Z400" s="4"/>
      <c r="AA400" s="4"/>
      <c r="AB400" s="4"/>
      <c r="AC400" s="14" t="s">
        <v>166</v>
      </c>
      <c r="AD400" s="4"/>
      <c r="AE400" s="4"/>
      <c r="AF400" s="4"/>
    </row>
    <row r="401" spans="1:34" x14ac:dyDescent="0.25">
      <c r="A401" s="18"/>
      <c r="B401" s="49" t="s">
        <v>719</v>
      </c>
      <c r="C401" s="28" t="s">
        <v>166</v>
      </c>
      <c r="D401" s="30" t="s">
        <v>622</v>
      </c>
      <c r="E401" s="28" t="s">
        <v>166</v>
      </c>
      <c r="F401" s="30"/>
      <c r="G401" s="117">
        <v>1647000</v>
      </c>
      <c r="H401" s="32" t="s">
        <v>166</v>
      </c>
      <c r="I401" s="28" t="s">
        <v>166</v>
      </c>
      <c r="J401" s="30" t="s">
        <v>199</v>
      </c>
      <c r="K401" s="31">
        <v>3.75</v>
      </c>
      <c r="L401" s="32" t="s">
        <v>166</v>
      </c>
      <c r="M401" s="28" t="s">
        <v>166</v>
      </c>
      <c r="N401" s="30" t="s">
        <v>199</v>
      </c>
      <c r="O401" s="31">
        <v>4.24</v>
      </c>
      <c r="P401" s="32" t="s">
        <v>166</v>
      </c>
      <c r="Q401" s="28" t="s">
        <v>166</v>
      </c>
      <c r="R401" s="30" t="s">
        <v>199</v>
      </c>
      <c r="S401" s="31">
        <v>0.4</v>
      </c>
      <c r="T401" s="32"/>
      <c r="U401" s="28" t="s">
        <v>166</v>
      </c>
      <c r="V401" s="32" t="s">
        <v>199</v>
      </c>
      <c r="W401" s="59" t="s">
        <v>280</v>
      </c>
      <c r="X401" s="32" t="s">
        <v>166</v>
      </c>
      <c r="Y401" s="28"/>
      <c r="Z401" s="32" t="s">
        <v>199</v>
      </c>
      <c r="AA401" s="59" t="s">
        <v>280</v>
      </c>
      <c r="AB401" s="32"/>
      <c r="AC401" s="28" t="s">
        <v>166</v>
      </c>
      <c r="AD401" s="32" t="s">
        <v>199</v>
      </c>
      <c r="AE401" s="59" t="s">
        <v>280</v>
      </c>
      <c r="AF401" s="32" t="s">
        <v>166</v>
      </c>
    </row>
    <row r="402" spans="1:34" x14ac:dyDescent="0.25">
      <c r="A402" s="18"/>
      <c r="B402" s="2"/>
      <c r="C402" s="14" t="s">
        <v>166</v>
      </c>
      <c r="D402" s="13" t="s">
        <v>689</v>
      </c>
      <c r="E402" s="14" t="s">
        <v>166</v>
      </c>
      <c r="F402" s="13"/>
      <c r="G402" s="116">
        <v>366000</v>
      </c>
      <c r="H402" s="37" t="s">
        <v>166</v>
      </c>
      <c r="I402" s="14" t="s">
        <v>166</v>
      </c>
      <c r="J402" s="13" t="s">
        <v>199</v>
      </c>
      <c r="K402" s="36">
        <v>38.22</v>
      </c>
      <c r="L402" s="37" t="s">
        <v>166</v>
      </c>
      <c r="M402" s="14" t="s">
        <v>166</v>
      </c>
      <c r="N402" s="13" t="s">
        <v>199</v>
      </c>
      <c r="O402" s="36">
        <v>43.67</v>
      </c>
      <c r="P402" s="37" t="s">
        <v>166</v>
      </c>
      <c r="Q402" s="14" t="s">
        <v>166</v>
      </c>
      <c r="R402" s="13" t="s">
        <v>199</v>
      </c>
      <c r="S402" s="36">
        <v>1.3</v>
      </c>
      <c r="T402" s="37"/>
      <c r="U402" s="14" t="s">
        <v>166</v>
      </c>
      <c r="V402" s="37" t="s">
        <v>199</v>
      </c>
      <c r="W402" s="60" t="s">
        <v>280</v>
      </c>
      <c r="X402" s="37" t="s">
        <v>166</v>
      </c>
      <c r="Y402" s="14"/>
      <c r="Z402" s="37" t="s">
        <v>199</v>
      </c>
      <c r="AA402" s="60" t="s">
        <v>280</v>
      </c>
      <c r="AB402" s="37"/>
      <c r="AC402" s="14" t="s">
        <v>166</v>
      </c>
      <c r="AD402" s="37" t="s">
        <v>199</v>
      </c>
      <c r="AE402" s="60" t="s">
        <v>280</v>
      </c>
      <c r="AF402" s="37" t="s">
        <v>166</v>
      </c>
    </row>
    <row r="403" spans="1:34" x14ac:dyDescent="0.25">
      <c r="A403" s="18"/>
      <c r="B403" s="75"/>
      <c r="C403" s="28" t="s">
        <v>166</v>
      </c>
      <c r="D403" s="30" t="s">
        <v>632</v>
      </c>
      <c r="E403" s="28" t="s">
        <v>166</v>
      </c>
      <c r="F403" s="30"/>
      <c r="G403" s="117">
        <v>439200</v>
      </c>
      <c r="H403" s="32" t="s">
        <v>166</v>
      </c>
      <c r="I403" s="28" t="s">
        <v>166</v>
      </c>
      <c r="J403" s="30" t="s">
        <v>199</v>
      </c>
      <c r="K403" s="31">
        <v>80</v>
      </c>
      <c r="L403" s="32" t="s">
        <v>166</v>
      </c>
      <c r="M403" s="28" t="s">
        <v>166</v>
      </c>
      <c r="N403" s="30" t="s">
        <v>199</v>
      </c>
      <c r="O403" s="31">
        <v>91.25</v>
      </c>
      <c r="P403" s="32" t="s">
        <v>166</v>
      </c>
      <c r="Q403" s="28" t="s">
        <v>166</v>
      </c>
      <c r="R403" s="30" t="s">
        <v>199</v>
      </c>
      <c r="S403" s="31">
        <v>1.5</v>
      </c>
      <c r="T403" s="32"/>
      <c r="U403" s="28" t="s">
        <v>166</v>
      </c>
      <c r="V403" s="32" t="s">
        <v>199</v>
      </c>
      <c r="W403" s="59" t="s">
        <v>280</v>
      </c>
      <c r="X403" s="32" t="s">
        <v>166</v>
      </c>
      <c r="Y403" s="28"/>
      <c r="Z403" s="32" t="s">
        <v>199</v>
      </c>
      <c r="AA403" s="59" t="s">
        <v>280</v>
      </c>
      <c r="AB403" s="32"/>
      <c r="AC403" s="28" t="s">
        <v>166</v>
      </c>
      <c r="AD403" s="32" t="s">
        <v>199</v>
      </c>
      <c r="AE403" s="59" t="s">
        <v>280</v>
      </c>
      <c r="AF403" s="32" t="s">
        <v>166</v>
      </c>
    </row>
    <row r="404" spans="1:34" x14ac:dyDescent="0.25">
      <c r="A404" s="18"/>
      <c r="B404" s="50" t="s">
        <v>720</v>
      </c>
      <c r="C404" s="14" t="s">
        <v>166</v>
      </c>
      <c r="D404" s="13" t="s">
        <v>622</v>
      </c>
      <c r="E404" s="14" t="s">
        <v>166</v>
      </c>
      <c r="F404" s="13"/>
      <c r="G404" s="116">
        <v>1647000</v>
      </c>
      <c r="H404" s="37" t="s">
        <v>166</v>
      </c>
      <c r="I404" s="14" t="s">
        <v>166</v>
      </c>
      <c r="J404" s="13" t="s">
        <v>199</v>
      </c>
      <c r="K404" s="36">
        <v>4.9800000000000004</v>
      </c>
      <c r="L404" s="37" t="s">
        <v>166</v>
      </c>
      <c r="M404" s="14" t="s">
        <v>166</v>
      </c>
      <c r="N404" s="13" t="s">
        <v>199</v>
      </c>
      <c r="O404" s="36">
        <v>4.24</v>
      </c>
      <c r="P404" s="37" t="s">
        <v>166</v>
      </c>
      <c r="Q404" s="14" t="s">
        <v>166</v>
      </c>
      <c r="R404" s="37" t="s">
        <v>199</v>
      </c>
      <c r="S404" s="60" t="s">
        <v>280</v>
      </c>
      <c r="T404" s="37"/>
      <c r="U404" s="14" t="s">
        <v>166</v>
      </c>
      <c r="V404" s="13" t="s">
        <v>199</v>
      </c>
      <c r="W404" s="36" t="s">
        <v>209</v>
      </c>
      <c r="X404" s="37" t="s">
        <v>201</v>
      </c>
      <c r="Y404" s="14"/>
      <c r="Z404" s="37" t="s">
        <v>199</v>
      </c>
      <c r="AA404" s="60" t="s">
        <v>280</v>
      </c>
      <c r="AB404" s="37"/>
      <c r="AC404" s="14" t="s">
        <v>166</v>
      </c>
      <c r="AD404" s="37" t="s">
        <v>199</v>
      </c>
      <c r="AE404" s="60" t="s">
        <v>280</v>
      </c>
      <c r="AF404" s="37" t="s">
        <v>166</v>
      </c>
    </row>
    <row r="405" spans="1:34" x14ac:dyDescent="0.25">
      <c r="A405" s="18"/>
      <c r="B405" s="75"/>
      <c r="C405" s="28" t="s">
        <v>166</v>
      </c>
      <c r="D405" s="30" t="s">
        <v>689</v>
      </c>
      <c r="E405" s="28" t="s">
        <v>166</v>
      </c>
      <c r="F405" s="30"/>
      <c r="G405" s="117">
        <v>366000</v>
      </c>
      <c r="H405" s="32" t="s">
        <v>166</v>
      </c>
      <c r="I405" s="28" t="s">
        <v>166</v>
      </c>
      <c r="J405" s="30" t="s">
        <v>199</v>
      </c>
      <c r="K405" s="31">
        <v>47.02</v>
      </c>
      <c r="L405" s="32" t="s">
        <v>166</v>
      </c>
      <c r="M405" s="28" t="s">
        <v>166</v>
      </c>
      <c r="N405" s="30" t="s">
        <v>199</v>
      </c>
      <c r="O405" s="31">
        <v>43.67</v>
      </c>
      <c r="P405" s="32" t="s">
        <v>166</v>
      </c>
      <c r="Q405" s="28" t="s">
        <v>166</v>
      </c>
      <c r="R405" s="32" t="s">
        <v>199</v>
      </c>
      <c r="S405" s="59" t="s">
        <v>280</v>
      </c>
      <c r="T405" s="32"/>
      <c r="U405" s="28" t="s">
        <v>166</v>
      </c>
      <c r="V405" s="30" t="s">
        <v>199</v>
      </c>
      <c r="W405" s="31" t="s">
        <v>702</v>
      </c>
      <c r="X405" s="32" t="s">
        <v>201</v>
      </c>
      <c r="Y405" s="28"/>
      <c r="Z405" s="32" t="s">
        <v>199</v>
      </c>
      <c r="AA405" s="59" t="s">
        <v>280</v>
      </c>
      <c r="AB405" s="32"/>
      <c r="AC405" s="28" t="s">
        <v>166</v>
      </c>
      <c r="AD405" s="32" t="s">
        <v>199</v>
      </c>
      <c r="AE405" s="59" t="s">
        <v>280</v>
      </c>
      <c r="AF405" s="32" t="s">
        <v>166</v>
      </c>
    </row>
    <row r="406" spans="1:34" x14ac:dyDescent="0.25">
      <c r="A406" s="18"/>
      <c r="B406" s="2"/>
      <c r="C406" s="14" t="s">
        <v>166</v>
      </c>
      <c r="D406" s="13" t="s">
        <v>632</v>
      </c>
      <c r="E406" s="14" t="s">
        <v>166</v>
      </c>
      <c r="F406" s="13"/>
      <c r="G406" s="116">
        <v>439200</v>
      </c>
      <c r="H406" s="37" t="s">
        <v>166</v>
      </c>
      <c r="I406" s="14" t="s">
        <v>166</v>
      </c>
      <c r="J406" s="13" t="s">
        <v>199</v>
      </c>
      <c r="K406" s="36">
        <v>92.25</v>
      </c>
      <c r="L406" s="37" t="s">
        <v>166</v>
      </c>
      <c r="M406" s="14" t="s">
        <v>166</v>
      </c>
      <c r="N406" s="13" t="s">
        <v>199</v>
      </c>
      <c r="O406" s="36">
        <v>91.25</v>
      </c>
      <c r="P406" s="37" t="s">
        <v>166</v>
      </c>
      <c r="Q406" s="14" t="s">
        <v>166</v>
      </c>
      <c r="R406" s="37" t="s">
        <v>199</v>
      </c>
      <c r="S406" s="60" t="s">
        <v>280</v>
      </c>
      <c r="T406" s="37"/>
      <c r="U406" s="14" t="s">
        <v>166</v>
      </c>
      <c r="V406" s="13" t="s">
        <v>199</v>
      </c>
      <c r="W406" s="36" t="s">
        <v>458</v>
      </c>
      <c r="X406" s="37" t="s">
        <v>201</v>
      </c>
      <c r="Y406" s="14"/>
      <c r="Z406" s="37" t="s">
        <v>199</v>
      </c>
      <c r="AA406" s="60" t="s">
        <v>280</v>
      </c>
      <c r="AB406" s="37"/>
      <c r="AC406" s="14" t="s">
        <v>166</v>
      </c>
      <c r="AD406" s="37" t="s">
        <v>199</v>
      </c>
      <c r="AE406" s="60" t="s">
        <v>280</v>
      </c>
      <c r="AF406" s="37" t="s">
        <v>166</v>
      </c>
    </row>
    <row r="407" spans="1:34" x14ac:dyDescent="0.25">
      <c r="A407" s="18"/>
      <c r="B407" s="17"/>
      <c r="C407" s="17"/>
      <c r="D407" s="17"/>
      <c r="E407" s="17"/>
      <c r="F407" s="17"/>
      <c r="G407" s="17"/>
      <c r="H407" s="17"/>
      <c r="I407" s="17"/>
      <c r="J407" s="17"/>
      <c r="K407" s="17"/>
      <c r="L407" s="17"/>
      <c r="M407" s="17"/>
      <c r="N407" s="17"/>
      <c r="O407" s="17"/>
      <c r="P407" s="17"/>
      <c r="Q407" s="17"/>
      <c r="R407" s="17"/>
      <c r="S407" s="17"/>
      <c r="T407" s="17"/>
      <c r="U407" s="17"/>
      <c r="V407" s="17"/>
      <c r="W407" s="17"/>
      <c r="X407" s="17"/>
      <c r="Y407" s="17"/>
      <c r="Z407" s="17"/>
      <c r="AA407" s="17"/>
      <c r="AB407" s="17"/>
      <c r="AC407" s="17"/>
      <c r="AD407" s="17"/>
      <c r="AE407" s="17"/>
      <c r="AF407" s="17"/>
      <c r="AG407" s="17"/>
      <c r="AH407" s="17"/>
    </row>
    <row r="408" spans="1:34" ht="29.25" x14ac:dyDescent="0.25">
      <c r="A408" s="18"/>
      <c r="B408" s="53">
        <v>-1</v>
      </c>
      <c r="C408" s="54" t="s">
        <v>706</v>
      </c>
    </row>
    <row r="409" spans="1:34" ht="19.5" x14ac:dyDescent="0.25">
      <c r="A409" s="18"/>
      <c r="B409" s="53">
        <v>-2</v>
      </c>
      <c r="C409" s="54" t="s">
        <v>726</v>
      </c>
    </row>
    <row r="410" spans="1:34" ht="68.25" x14ac:dyDescent="0.25">
      <c r="A410" s="18"/>
      <c r="B410" s="53">
        <v>-3</v>
      </c>
      <c r="C410" s="54" t="s">
        <v>727</v>
      </c>
    </row>
  </sheetData>
  <mergeCells count="636">
    <mergeCell ref="A377:A410"/>
    <mergeCell ref="B377:AH377"/>
    <mergeCell ref="B378:AH378"/>
    <mergeCell ref="B379:AH379"/>
    <mergeCell ref="B407:AH407"/>
    <mergeCell ref="A296:A322"/>
    <mergeCell ref="B296:AH296"/>
    <mergeCell ref="B297:AH297"/>
    <mergeCell ref="B298:AH298"/>
    <mergeCell ref="B320:AH320"/>
    <mergeCell ref="A323:A376"/>
    <mergeCell ref="B323:AH323"/>
    <mergeCell ref="B324:AH324"/>
    <mergeCell ref="B325:AH325"/>
    <mergeCell ref="B373:AH373"/>
    <mergeCell ref="A250:A295"/>
    <mergeCell ref="B250:AH250"/>
    <mergeCell ref="B251:AH251"/>
    <mergeCell ref="B252:AH252"/>
    <mergeCell ref="B271:AH271"/>
    <mergeCell ref="B273:AH273"/>
    <mergeCell ref="B274:AH274"/>
    <mergeCell ref="B293:AH293"/>
    <mergeCell ref="A209:A235"/>
    <mergeCell ref="B209:AH209"/>
    <mergeCell ref="B210:AH210"/>
    <mergeCell ref="B211:AH211"/>
    <mergeCell ref="A236:A249"/>
    <mergeCell ref="B236:AH236"/>
    <mergeCell ref="B237:AH237"/>
    <mergeCell ref="B238:AH238"/>
    <mergeCell ref="A159:A181"/>
    <mergeCell ref="B159:AH159"/>
    <mergeCell ref="B160:AH160"/>
    <mergeCell ref="B161:AH161"/>
    <mergeCell ref="B177:AH177"/>
    <mergeCell ref="A182:A208"/>
    <mergeCell ref="B182:AH182"/>
    <mergeCell ref="B183:AH183"/>
    <mergeCell ref="B184:AH184"/>
    <mergeCell ref="A124:A142"/>
    <mergeCell ref="B124:AH124"/>
    <mergeCell ref="B125:AH125"/>
    <mergeCell ref="B126:AH126"/>
    <mergeCell ref="B139:AH139"/>
    <mergeCell ref="A143:A158"/>
    <mergeCell ref="B143:AH143"/>
    <mergeCell ref="B144:AH144"/>
    <mergeCell ref="B145:AH145"/>
    <mergeCell ref="B156:AH156"/>
    <mergeCell ref="A51:A83"/>
    <mergeCell ref="B51:AH51"/>
    <mergeCell ref="B52:AH52"/>
    <mergeCell ref="B53:AH53"/>
    <mergeCell ref="B82:AH82"/>
    <mergeCell ref="A84:A123"/>
    <mergeCell ref="B84:AH84"/>
    <mergeCell ref="B85:AH85"/>
    <mergeCell ref="B86:AH86"/>
    <mergeCell ref="B122:AH122"/>
    <mergeCell ref="B20:AH20"/>
    <mergeCell ref="B21:AH21"/>
    <mergeCell ref="B22:AH22"/>
    <mergeCell ref="B35:AH35"/>
    <mergeCell ref="A37:A50"/>
    <mergeCell ref="B37:AH37"/>
    <mergeCell ref="B38:AH38"/>
    <mergeCell ref="B39:AH39"/>
    <mergeCell ref="B400:K400"/>
    <mergeCell ref="A1:A2"/>
    <mergeCell ref="B1:AH1"/>
    <mergeCell ref="B2:AH2"/>
    <mergeCell ref="B3:AH3"/>
    <mergeCell ref="A4:A19"/>
    <mergeCell ref="B4:AH4"/>
    <mergeCell ref="B5:AH5"/>
    <mergeCell ref="B6:AH6"/>
    <mergeCell ref="A20:A36"/>
    <mergeCell ref="F384:G384"/>
    <mergeCell ref="J384:K384"/>
    <mergeCell ref="N384:O384"/>
    <mergeCell ref="R384:AE384"/>
    <mergeCell ref="B385:K385"/>
    <mergeCell ref="B391:K391"/>
    <mergeCell ref="L382:L383"/>
    <mergeCell ref="N382:O382"/>
    <mergeCell ref="N383:O383"/>
    <mergeCell ref="P382:P383"/>
    <mergeCell ref="R382:W382"/>
    <mergeCell ref="Z382:AE382"/>
    <mergeCell ref="R383:S383"/>
    <mergeCell ref="V383:W383"/>
    <mergeCell ref="Z383:AA383"/>
    <mergeCell ref="AD383:AE383"/>
    <mergeCell ref="B382:B383"/>
    <mergeCell ref="D382:D383"/>
    <mergeCell ref="F382:G383"/>
    <mergeCell ref="H382:H383"/>
    <mergeCell ref="J382:K382"/>
    <mergeCell ref="J383:K383"/>
    <mergeCell ref="AD330:AE330"/>
    <mergeCell ref="F331:G331"/>
    <mergeCell ref="J331:K331"/>
    <mergeCell ref="N331:O331"/>
    <mergeCell ref="R331:AE331"/>
    <mergeCell ref="D381:W381"/>
    <mergeCell ref="Z381:AE381"/>
    <mergeCell ref="X328:X329"/>
    <mergeCell ref="Y328:Y329"/>
    <mergeCell ref="Z328:AE329"/>
    <mergeCell ref="AF328:AF329"/>
    <mergeCell ref="F330:G330"/>
    <mergeCell ref="J330:K330"/>
    <mergeCell ref="N330:O330"/>
    <mergeCell ref="R330:S330"/>
    <mergeCell ref="V330:W330"/>
    <mergeCell ref="Z330:AA330"/>
    <mergeCell ref="I328:I329"/>
    <mergeCell ref="J328:O328"/>
    <mergeCell ref="J329:O329"/>
    <mergeCell ref="P328:P329"/>
    <mergeCell ref="Q328:Q329"/>
    <mergeCell ref="R328:W329"/>
    <mergeCell ref="R300:R302"/>
    <mergeCell ref="D303:Q303"/>
    <mergeCell ref="D327:W327"/>
    <mergeCell ref="Z327:AE327"/>
    <mergeCell ref="B328:B329"/>
    <mergeCell ref="C328:C329"/>
    <mergeCell ref="D328:D329"/>
    <mergeCell ref="E328:E329"/>
    <mergeCell ref="F328:G329"/>
    <mergeCell ref="H328:H329"/>
    <mergeCell ref="L300:M300"/>
    <mergeCell ref="L301:M301"/>
    <mergeCell ref="L302:M302"/>
    <mergeCell ref="N300:N302"/>
    <mergeCell ref="O300:O302"/>
    <mergeCell ref="P300:Q302"/>
    <mergeCell ref="G300:G302"/>
    <mergeCell ref="H300:I300"/>
    <mergeCell ref="H301:I301"/>
    <mergeCell ref="H302:I302"/>
    <mergeCell ref="J300:J302"/>
    <mergeCell ref="K300:K302"/>
    <mergeCell ref="B300:B302"/>
    <mergeCell ref="C300:C302"/>
    <mergeCell ref="D300:E300"/>
    <mergeCell ref="D301:E301"/>
    <mergeCell ref="D302:E302"/>
    <mergeCell ref="F300:F302"/>
    <mergeCell ref="V278:V279"/>
    <mergeCell ref="W278:W279"/>
    <mergeCell ref="X278:X279"/>
    <mergeCell ref="D280:E280"/>
    <mergeCell ref="L280:M280"/>
    <mergeCell ref="P280:Q280"/>
    <mergeCell ref="T280:U280"/>
    <mergeCell ref="N278:N279"/>
    <mergeCell ref="O278:O279"/>
    <mergeCell ref="P278:Q279"/>
    <mergeCell ref="R278:R279"/>
    <mergeCell ref="S278:S279"/>
    <mergeCell ref="T278:U278"/>
    <mergeCell ref="T279:U279"/>
    <mergeCell ref="L276:U277"/>
    <mergeCell ref="V276:V277"/>
    <mergeCell ref="W276:W277"/>
    <mergeCell ref="X276:X277"/>
    <mergeCell ref="B278:B279"/>
    <mergeCell ref="C278:C279"/>
    <mergeCell ref="G278:G279"/>
    <mergeCell ref="I278:I279"/>
    <mergeCell ref="K278:K279"/>
    <mergeCell ref="L278:M279"/>
    <mergeCell ref="D278:E278"/>
    <mergeCell ref="D279:E279"/>
    <mergeCell ref="F276:F279"/>
    <mergeCell ref="G276:G277"/>
    <mergeCell ref="I276:I277"/>
    <mergeCell ref="J276:J279"/>
    <mergeCell ref="X256:X257"/>
    <mergeCell ref="D258:E258"/>
    <mergeCell ref="L258:M258"/>
    <mergeCell ref="P258:Q258"/>
    <mergeCell ref="T258:U258"/>
    <mergeCell ref="B276:B277"/>
    <mergeCell ref="C276:C277"/>
    <mergeCell ref="D276:E276"/>
    <mergeCell ref="D277:E277"/>
    <mergeCell ref="K276:K277"/>
    <mergeCell ref="R256:R257"/>
    <mergeCell ref="S256:S257"/>
    <mergeCell ref="T256:U256"/>
    <mergeCell ref="T257:U257"/>
    <mergeCell ref="V256:V257"/>
    <mergeCell ref="W256:W257"/>
    <mergeCell ref="X254:X255"/>
    <mergeCell ref="B256:B257"/>
    <mergeCell ref="C256:C257"/>
    <mergeCell ref="G256:G257"/>
    <mergeCell ref="I256:I257"/>
    <mergeCell ref="K256:K257"/>
    <mergeCell ref="L256:M257"/>
    <mergeCell ref="N256:N257"/>
    <mergeCell ref="O256:O257"/>
    <mergeCell ref="P256:Q257"/>
    <mergeCell ref="D256:E256"/>
    <mergeCell ref="D257:E257"/>
    <mergeCell ref="F254:F257"/>
    <mergeCell ref="G254:G255"/>
    <mergeCell ref="I254:I255"/>
    <mergeCell ref="J254:J257"/>
    <mergeCell ref="AF241:AG241"/>
    <mergeCell ref="D242:AG242"/>
    <mergeCell ref="B254:B255"/>
    <mergeCell ref="C254:C255"/>
    <mergeCell ref="D254:E254"/>
    <mergeCell ref="D255:E255"/>
    <mergeCell ref="K254:K255"/>
    <mergeCell ref="L254:U255"/>
    <mergeCell ref="V254:V255"/>
    <mergeCell ref="W254:W255"/>
    <mergeCell ref="D230:U230"/>
    <mergeCell ref="D240:Q240"/>
    <mergeCell ref="T240:AG240"/>
    <mergeCell ref="D241:E241"/>
    <mergeCell ref="H241:I241"/>
    <mergeCell ref="L241:M241"/>
    <mergeCell ref="P241:Q241"/>
    <mergeCell ref="T241:U241"/>
    <mergeCell ref="X241:Y241"/>
    <mergeCell ref="AB241:AC241"/>
    <mergeCell ref="S226:S229"/>
    <mergeCell ref="T226:U226"/>
    <mergeCell ref="T227:U227"/>
    <mergeCell ref="T228:U228"/>
    <mergeCell ref="T229:U229"/>
    <mergeCell ref="V226:V229"/>
    <mergeCell ref="O226:O229"/>
    <mergeCell ref="P226:Q226"/>
    <mergeCell ref="P227:Q227"/>
    <mergeCell ref="P228:Q228"/>
    <mergeCell ref="P229:Q229"/>
    <mergeCell ref="R226:R229"/>
    <mergeCell ref="K226:K229"/>
    <mergeCell ref="L226:M226"/>
    <mergeCell ref="L227:M227"/>
    <mergeCell ref="L228:M228"/>
    <mergeCell ref="L229:M229"/>
    <mergeCell ref="N226:N229"/>
    <mergeCell ref="G226:G229"/>
    <mergeCell ref="H226:I226"/>
    <mergeCell ref="H227:I227"/>
    <mergeCell ref="H228:I228"/>
    <mergeCell ref="H229:I229"/>
    <mergeCell ref="J226:J229"/>
    <mergeCell ref="D218:U218"/>
    <mergeCell ref="C224:V224"/>
    <mergeCell ref="D225:U225"/>
    <mergeCell ref="B226:B229"/>
    <mergeCell ref="C226:C229"/>
    <mergeCell ref="D226:E226"/>
    <mergeCell ref="D227:E227"/>
    <mergeCell ref="D228:E228"/>
    <mergeCell ref="D229:E229"/>
    <mergeCell ref="F226:F229"/>
    <mergeCell ref="S214:S217"/>
    <mergeCell ref="T214:U214"/>
    <mergeCell ref="T215:U215"/>
    <mergeCell ref="T216:U216"/>
    <mergeCell ref="T217:U217"/>
    <mergeCell ref="V214:V217"/>
    <mergeCell ref="O214:O217"/>
    <mergeCell ref="P214:Q214"/>
    <mergeCell ref="P215:Q215"/>
    <mergeCell ref="P216:Q216"/>
    <mergeCell ref="P217:Q217"/>
    <mergeCell ref="R214:R217"/>
    <mergeCell ref="K214:K217"/>
    <mergeCell ref="L214:M214"/>
    <mergeCell ref="L215:M215"/>
    <mergeCell ref="L216:M216"/>
    <mergeCell ref="L217:M217"/>
    <mergeCell ref="N214:N217"/>
    <mergeCell ref="G214:G217"/>
    <mergeCell ref="H214:I214"/>
    <mergeCell ref="H215:I215"/>
    <mergeCell ref="H216:I216"/>
    <mergeCell ref="H217:I217"/>
    <mergeCell ref="J214:J217"/>
    <mergeCell ref="V199:V202"/>
    <mergeCell ref="D203:U203"/>
    <mergeCell ref="D213:U213"/>
    <mergeCell ref="B214:B217"/>
    <mergeCell ref="C214:C217"/>
    <mergeCell ref="D214:E214"/>
    <mergeCell ref="D215:E215"/>
    <mergeCell ref="D216:E216"/>
    <mergeCell ref="D217:E217"/>
    <mergeCell ref="F214:F217"/>
    <mergeCell ref="R199:R202"/>
    <mergeCell ref="S199:S202"/>
    <mergeCell ref="T199:U199"/>
    <mergeCell ref="T200:U200"/>
    <mergeCell ref="T201:U201"/>
    <mergeCell ref="T202:U202"/>
    <mergeCell ref="N199:N202"/>
    <mergeCell ref="O199:O202"/>
    <mergeCell ref="P199:Q199"/>
    <mergeCell ref="P200:Q200"/>
    <mergeCell ref="P201:Q201"/>
    <mergeCell ref="P202:Q202"/>
    <mergeCell ref="J199:J202"/>
    <mergeCell ref="K199:K202"/>
    <mergeCell ref="L199:M199"/>
    <mergeCell ref="L200:M200"/>
    <mergeCell ref="L201:M201"/>
    <mergeCell ref="L202:M202"/>
    <mergeCell ref="F199:F202"/>
    <mergeCell ref="G199:G202"/>
    <mergeCell ref="H199:I199"/>
    <mergeCell ref="H200:I200"/>
    <mergeCell ref="H201:I201"/>
    <mergeCell ref="H202:I202"/>
    <mergeCell ref="V187:V190"/>
    <mergeCell ref="D191:U191"/>
    <mergeCell ref="C197:V197"/>
    <mergeCell ref="D198:U198"/>
    <mergeCell ref="B199:B202"/>
    <mergeCell ref="C199:C202"/>
    <mergeCell ref="D199:E199"/>
    <mergeCell ref="D200:E200"/>
    <mergeCell ref="D201:E201"/>
    <mergeCell ref="D202:E202"/>
    <mergeCell ref="R187:R190"/>
    <mergeCell ref="S187:S190"/>
    <mergeCell ref="T187:U187"/>
    <mergeCell ref="T188:U188"/>
    <mergeCell ref="T189:U189"/>
    <mergeCell ref="T190:U190"/>
    <mergeCell ref="N187:N190"/>
    <mergeCell ref="O187:O190"/>
    <mergeCell ref="P187:Q187"/>
    <mergeCell ref="P188:Q188"/>
    <mergeCell ref="P189:Q189"/>
    <mergeCell ref="P190:Q190"/>
    <mergeCell ref="H188:I188"/>
    <mergeCell ref="H189:I189"/>
    <mergeCell ref="H190:I190"/>
    <mergeCell ref="J187:J190"/>
    <mergeCell ref="K187:K190"/>
    <mergeCell ref="L187:M187"/>
    <mergeCell ref="L188:M188"/>
    <mergeCell ref="L189:M189"/>
    <mergeCell ref="L190:M190"/>
    <mergeCell ref="D186:U186"/>
    <mergeCell ref="B187:B190"/>
    <mergeCell ref="C187:C190"/>
    <mergeCell ref="D187:E187"/>
    <mergeCell ref="D188:E188"/>
    <mergeCell ref="D189:E189"/>
    <mergeCell ref="D190:E190"/>
    <mergeCell ref="F187:F190"/>
    <mergeCell ref="G187:G190"/>
    <mergeCell ref="H187:I187"/>
    <mergeCell ref="O172:O173"/>
    <mergeCell ref="P172:P173"/>
    <mergeCell ref="Q172:Q173"/>
    <mergeCell ref="R172:R173"/>
    <mergeCell ref="S172:S173"/>
    <mergeCell ref="T172:T173"/>
    <mergeCell ref="I172:I173"/>
    <mergeCell ref="J172:J173"/>
    <mergeCell ref="K172:K173"/>
    <mergeCell ref="L172:L173"/>
    <mergeCell ref="M172:M173"/>
    <mergeCell ref="N172:N173"/>
    <mergeCell ref="B172:B173"/>
    <mergeCell ref="C172:C173"/>
    <mergeCell ref="E172:E173"/>
    <mergeCell ref="F172:F173"/>
    <mergeCell ref="G172:G173"/>
    <mergeCell ref="H172:H173"/>
    <mergeCell ref="O169:O170"/>
    <mergeCell ref="P169:P170"/>
    <mergeCell ref="Q169:Q170"/>
    <mergeCell ref="R169:R170"/>
    <mergeCell ref="S169:S170"/>
    <mergeCell ref="T169:T170"/>
    <mergeCell ref="I169:I170"/>
    <mergeCell ref="J169:J170"/>
    <mergeCell ref="K169:K170"/>
    <mergeCell ref="L169:L170"/>
    <mergeCell ref="M169:M170"/>
    <mergeCell ref="N169:N170"/>
    <mergeCell ref="N166:S166"/>
    <mergeCell ref="N167:S167"/>
    <mergeCell ref="T166:T167"/>
    <mergeCell ref="F168:S168"/>
    <mergeCell ref="B169:B170"/>
    <mergeCell ref="C169:C170"/>
    <mergeCell ref="E169:E170"/>
    <mergeCell ref="F169:F170"/>
    <mergeCell ref="G169:G170"/>
    <mergeCell ref="H169:H170"/>
    <mergeCell ref="C166:C167"/>
    <mergeCell ref="E166:E167"/>
    <mergeCell ref="F166:K166"/>
    <mergeCell ref="F167:K167"/>
    <mergeCell ref="L166:L167"/>
    <mergeCell ref="M166:M167"/>
    <mergeCell ref="N164:S164"/>
    <mergeCell ref="T163:T164"/>
    <mergeCell ref="F165:G165"/>
    <mergeCell ref="J165:K165"/>
    <mergeCell ref="N165:O165"/>
    <mergeCell ref="R165:S165"/>
    <mergeCell ref="D150:Q150"/>
    <mergeCell ref="B163:B164"/>
    <mergeCell ref="C163:C164"/>
    <mergeCell ref="D163:D164"/>
    <mergeCell ref="E163:E164"/>
    <mergeCell ref="F163:K163"/>
    <mergeCell ref="F164:K164"/>
    <mergeCell ref="L163:L164"/>
    <mergeCell ref="M163:M164"/>
    <mergeCell ref="N163:S163"/>
    <mergeCell ref="L147:Q147"/>
    <mergeCell ref="L148:Q148"/>
    <mergeCell ref="R147:R148"/>
    <mergeCell ref="D149:E149"/>
    <mergeCell ref="H149:I149"/>
    <mergeCell ref="L149:M149"/>
    <mergeCell ref="P149:Q149"/>
    <mergeCell ref="B147:B148"/>
    <mergeCell ref="C147:C148"/>
    <mergeCell ref="D147:I147"/>
    <mergeCell ref="D148:I148"/>
    <mergeCell ref="J147:J148"/>
    <mergeCell ref="K147:K148"/>
    <mergeCell ref="B128:B129"/>
    <mergeCell ref="C128:C129"/>
    <mergeCell ref="D128:E128"/>
    <mergeCell ref="D129:E129"/>
    <mergeCell ref="F128:F129"/>
    <mergeCell ref="D130:E130"/>
    <mergeCell ref="L117:L118"/>
    <mergeCell ref="M117:M118"/>
    <mergeCell ref="O117:O118"/>
    <mergeCell ref="P117:P118"/>
    <mergeCell ref="Q117:Q118"/>
    <mergeCell ref="R117:R118"/>
    <mergeCell ref="B116:N116"/>
    <mergeCell ref="B117:B118"/>
    <mergeCell ref="C117:C118"/>
    <mergeCell ref="D117:D118"/>
    <mergeCell ref="E117:E118"/>
    <mergeCell ref="F117:F118"/>
    <mergeCell ref="G117:G118"/>
    <mergeCell ref="I117:I118"/>
    <mergeCell ref="J117:J118"/>
    <mergeCell ref="K117:K118"/>
    <mergeCell ref="L111:L112"/>
    <mergeCell ref="M111:M112"/>
    <mergeCell ref="O111:O112"/>
    <mergeCell ref="P111:P112"/>
    <mergeCell ref="Q111:Q112"/>
    <mergeCell ref="R111:R112"/>
    <mergeCell ref="B110:N110"/>
    <mergeCell ref="B111:B112"/>
    <mergeCell ref="C111:C112"/>
    <mergeCell ref="D111:D112"/>
    <mergeCell ref="E111:E112"/>
    <mergeCell ref="F111:F112"/>
    <mergeCell ref="G111:G112"/>
    <mergeCell ref="I111:I112"/>
    <mergeCell ref="J111:J112"/>
    <mergeCell ref="K111:K112"/>
    <mergeCell ref="L105:L106"/>
    <mergeCell ref="M105:M106"/>
    <mergeCell ref="O105:O106"/>
    <mergeCell ref="P105:P106"/>
    <mergeCell ref="Q105:Q106"/>
    <mergeCell ref="R105:R106"/>
    <mergeCell ref="B104:N104"/>
    <mergeCell ref="B105:B106"/>
    <mergeCell ref="C105:C106"/>
    <mergeCell ref="D105:D106"/>
    <mergeCell ref="E105:E106"/>
    <mergeCell ref="F105:F106"/>
    <mergeCell ref="G105:G106"/>
    <mergeCell ref="I105:I106"/>
    <mergeCell ref="J105:J106"/>
    <mergeCell ref="K105:K106"/>
    <mergeCell ref="L99:L100"/>
    <mergeCell ref="M99:M100"/>
    <mergeCell ref="O99:O100"/>
    <mergeCell ref="P99:P100"/>
    <mergeCell ref="Q99:Q100"/>
    <mergeCell ref="R99:R100"/>
    <mergeCell ref="B98:N98"/>
    <mergeCell ref="B99:B100"/>
    <mergeCell ref="C99:C100"/>
    <mergeCell ref="D99:D100"/>
    <mergeCell ref="E99:E100"/>
    <mergeCell ref="F99:F100"/>
    <mergeCell ref="G99:G100"/>
    <mergeCell ref="I99:I100"/>
    <mergeCell ref="J99:J100"/>
    <mergeCell ref="K99:K100"/>
    <mergeCell ref="P93:Q93"/>
    <mergeCell ref="P94:Q94"/>
    <mergeCell ref="P95:Q95"/>
    <mergeCell ref="P96:Q96"/>
    <mergeCell ref="R88:R96"/>
    <mergeCell ref="B97:Q97"/>
    <mergeCell ref="J95:K95"/>
    <mergeCell ref="J96:K96"/>
    <mergeCell ref="L88:L96"/>
    <mergeCell ref="M88:M96"/>
    <mergeCell ref="O88:O96"/>
    <mergeCell ref="P88:Q88"/>
    <mergeCell ref="P89:Q89"/>
    <mergeCell ref="P90:Q90"/>
    <mergeCell ref="P91:Q91"/>
    <mergeCell ref="P92:Q92"/>
    <mergeCell ref="F88:F96"/>
    <mergeCell ref="G88:G96"/>
    <mergeCell ref="I88:I96"/>
    <mergeCell ref="J88:K88"/>
    <mergeCell ref="J89:K89"/>
    <mergeCell ref="J90:K90"/>
    <mergeCell ref="J91:K91"/>
    <mergeCell ref="J92:K92"/>
    <mergeCell ref="J93:K93"/>
    <mergeCell ref="J94:K94"/>
    <mergeCell ref="C88:C96"/>
    <mergeCell ref="D88:E88"/>
    <mergeCell ref="D89:E89"/>
    <mergeCell ref="D90:E90"/>
    <mergeCell ref="D91:E91"/>
    <mergeCell ref="D92:E92"/>
    <mergeCell ref="D93:E93"/>
    <mergeCell ref="D94:E94"/>
    <mergeCell ref="D95:E95"/>
    <mergeCell ref="D96:E96"/>
    <mergeCell ref="O75:O76"/>
    <mergeCell ref="P75:P76"/>
    <mergeCell ref="Q75:Q76"/>
    <mergeCell ref="R75:R76"/>
    <mergeCell ref="S75:S76"/>
    <mergeCell ref="T75:T76"/>
    <mergeCell ref="I75:I76"/>
    <mergeCell ref="J75:J76"/>
    <mergeCell ref="K75:K76"/>
    <mergeCell ref="L75:L76"/>
    <mergeCell ref="M75:M76"/>
    <mergeCell ref="N75:N76"/>
    <mergeCell ref="B75:B76"/>
    <mergeCell ref="C75:C76"/>
    <mergeCell ref="E75:E76"/>
    <mergeCell ref="F75:F76"/>
    <mergeCell ref="G75:G76"/>
    <mergeCell ref="H75:H76"/>
    <mergeCell ref="O73:O74"/>
    <mergeCell ref="P73:P74"/>
    <mergeCell ref="Q73:Q74"/>
    <mergeCell ref="R73:R74"/>
    <mergeCell ref="S73:S74"/>
    <mergeCell ref="T73:T74"/>
    <mergeCell ref="I73:I74"/>
    <mergeCell ref="J73:J74"/>
    <mergeCell ref="K73:K74"/>
    <mergeCell ref="L73:L74"/>
    <mergeCell ref="M73:M74"/>
    <mergeCell ref="N73:N74"/>
    <mergeCell ref="R57:S57"/>
    <mergeCell ref="R58:S58"/>
    <mergeCell ref="T57:T58"/>
    <mergeCell ref="F59:S59"/>
    <mergeCell ref="B73:B74"/>
    <mergeCell ref="C73:C74"/>
    <mergeCell ref="E73:E74"/>
    <mergeCell ref="F73:F74"/>
    <mergeCell ref="G73:G74"/>
    <mergeCell ref="H73:H74"/>
    <mergeCell ref="L57:L58"/>
    <mergeCell ref="M57:M58"/>
    <mergeCell ref="N57:O57"/>
    <mergeCell ref="N58:O58"/>
    <mergeCell ref="P57:P58"/>
    <mergeCell ref="Q57:Q58"/>
    <mergeCell ref="N55:S55"/>
    <mergeCell ref="F56:K56"/>
    <mergeCell ref="N56:S56"/>
    <mergeCell ref="C57:C58"/>
    <mergeCell ref="E57:E58"/>
    <mergeCell ref="F57:G57"/>
    <mergeCell ref="F58:G58"/>
    <mergeCell ref="H57:H58"/>
    <mergeCell ref="I57:I58"/>
    <mergeCell ref="J57:K57"/>
    <mergeCell ref="H41:I41"/>
    <mergeCell ref="H42:I42"/>
    <mergeCell ref="J41:J42"/>
    <mergeCell ref="D43:I43"/>
    <mergeCell ref="B55:B58"/>
    <mergeCell ref="F55:K55"/>
    <mergeCell ref="J58:K58"/>
    <mergeCell ref="H24:I24"/>
    <mergeCell ref="H25:I25"/>
    <mergeCell ref="J24:J25"/>
    <mergeCell ref="D26:I26"/>
    <mergeCell ref="B41:B42"/>
    <mergeCell ref="C41:C42"/>
    <mergeCell ref="D41:E41"/>
    <mergeCell ref="D42:E42"/>
    <mergeCell ref="F41:F42"/>
    <mergeCell ref="G41:G42"/>
    <mergeCell ref="H8:I8"/>
    <mergeCell ref="H9:I9"/>
    <mergeCell ref="J8:J9"/>
    <mergeCell ref="D10:I10"/>
    <mergeCell ref="B24:B25"/>
    <mergeCell ref="C24:C25"/>
    <mergeCell ref="D24:E24"/>
    <mergeCell ref="D25:E25"/>
    <mergeCell ref="F24:F25"/>
    <mergeCell ref="G24:G25"/>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x14ac:dyDescent="0.25"/>
  <cols>
    <col min="1" max="3" width="36.5703125" bestFit="1" customWidth="1"/>
    <col min="4" max="4" width="2.85546875" customWidth="1"/>
    <col min="5" max="5" width="10.5703125" customWidth="1"/>
    <col min="6" max="6" width="2.7109375" bestFit="1" customWidth="1"/>
    <col min="7" max="7" width="1.5703125" bestFit="1" customWidth="1"/>
    <col min="8" max="8" width="2.28515625" customWidth="1"/>
    <col min="9" max="9" width="9.140625" customWidth="1"/>
    <col min="10" max="10" width="2" bestFit="1" customWidth="1"/>
    <col min="11" max="11" width="1.5703125" bestFit="1" customWidth="1"/>
    <col min="12" max="12" width="3" customWidth="1"/>
    <col min="13" max="13" width="8.5703125" customWidth="1"/>
    <col min="14" max="14" width="2" bestFit="1" customWidth="1"/>
    <col min="16" max="16" width="1.85546875" bestFit="1" customWidth="1"/>
    <col min="17" max="17" width="7" bestFit="1" customWidth="1"/>
    <col min="18" max="18" width="2" bestFit="1" customWidth="1"/>
  </cols>
  <sheetData>
    <row r="1" spans="1:18" ht="15" customHeight="1" x14ac:dyDescent="0.25">
      <c r="A1" s="7" t="s">
        <v>8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35</v>
      </c>
      <c r="B3" s="17" t="s">
        <v>5</v>
      </c>
      <c r="C3" s="17"/>
      <c r="D3" s="17"/>
      <c r="E3" s="17"/>
      <c r="F3" s="17"/>
      <c r="G3" s="17"/>
      <c r="H3" s="17"/>
      <c r="I3" s="17"/>
      <c r="J3" s="17"/>
      <c r="K3" s="17"/>
      <c r="L3" s="17"/>
      <c r="M3" s="17"/>
      <c r="N3" s="17"/>
      <c r="O3" s="17"/>
      <c r="P3" s="17"/>
      <c r="Q3" s="17"/>
      <c r="R3" s="17"/>
    </row>
    <row r="4" spans="1:18" ht="15" customHeight="1" x14ac:dyDescent="0.25">
      <c r="A4" s="18" t="s">
        <v>836</v>
      </c>
      <c r="B4" s="17" t="s">
        <v>5</v>
      </c>
      <c r="C4" s="17"/>
      <c r="D4" s="17"/>
      <c r="E4" s="17"/>
      <c r="F4" s="17"/>
      <c r="G4" s="17"/>
      <c r="H4" s="17"/>
      <c r="I4" s="17"/>
      <c r="J4" s="17"/>
      <c r="K4" s="17"/>
      <c r="L4" s="17"/>
      <c r="M4" s="17"/>
      <c r="N4" s="17"/>
      <c r="O4" s="17"/>
      <c r="P4" s="17"/>
      <c r="Q4" s="17"/>
      <c r="R4" s="17"/>
    </row>
    <row r="5" spans="1:18" x14ac:dyDescent="0.25">
      <c r="A5" s="18"/>
      <c r="B5" s="21" t="s">
        <v>741</v>
      </c>
      <c r="C5" s="21"/>
      <c r="D5" s="21"/>
      <c r="E5" s="21"/>
      <c r="F5" s="21"/>
      <c r="G5" s="21"/>
      <c r="H5" s="21"/>
      <c r="I5" s="21"/>
      <c r="J5" s="21"/>
      <c r="K5" s="21"/>
      <c r="L5" s="21"/>
      <c r="M5" s="21"/>
      <c r="N5" s="21"/>
      <c r="O5" s="21"/>
      <c r="P5" s="21"/>
      <c r="Q5" s="21"/>
      <c r="R5" s="21"/>
    </row>
    <row r="6" spans="1:18" x14ac:dyDescent="0.25">
      <c r="A6" s="18"/>
      <c r="B6" s="55"/>
      <c r="C6" s="55"/>
      <c r="D6" s="55"/>
      <c r="E6" s="55"/>
      <c r="F6" s="55"/>
      <c r="G6" s="55"/>
      <c r="H6" s="55"/>
      <c r="I6" s="55"/>
      <c r="J6" s="55"/>
      <c r="K6" s="55"/>
      <c r="L6" s="55"/>
      <c r="M6" s="55"/>
      <c r="N6" s="55"/>
      <c r="O6" s="55"/>
      <c r="P6" s="55"/>
      <c r="Q6" s="55"/>
      <c r="R6" s="55"/>
    </row>
    <row r="7" spans="1:18" x14ac:dyDescent="0.25">
      <c r="A7" s="18"/>
      <c r="B7" s="4"/>
      <c r="C7" s="4"/>
      <c r="D7" s="4"/>
      <c r="E7" s="4"/>
      <c r="F7" s="4"/>
      <c r="G7" s="4"/>
      <c r="H7" s="4"/>
      <c r="I7" s="4"/>
      <c r="J7" s="4"/>
      <c r="K7" s="4"/>
      <c r="L7" s="4"/>
      <c r="M7" s="4"/>
      <c r="N7" s="4"/>
      <c r="O7" s="4"/>
      <c r="P7" s="4"/>
      <c r="Q7" s="4"/>
      <c r="R7" s="4"/>
    </row>
    <row r="8" spans="1:18" ht="15.75" thickBot="1" x14ac:dyDescent="0.3">
      <c r="A8" s="18"/>
      <c r="B8" s="14"/>
      <c r="C8" s="14" t="s">
        <v>166</v>
      </c>
      <c r="D8" s="39" t="s">
        <v>499</v>
      </c>
      <c r="E8" s="39"/>
      <c r="F8" s="39"/>
      <c r="G8" s="39"/>
      <c r="H8" s="39"/>
      <c r="I8" s="39"/>
      <c r="J8" s="39"/>
      <c r="K8" s="39"/>
      <c r="L8" s="39"/>
      <c r="M8" s="39"/>
      <c r="N8" s="39"/>
      <c r="O8" s="39"/>
      <c r="P8" s="39"/>
      <c r="Q8" s="39"/>
      <c r="R8" s="14"/>
    </row>
    <row r="9" spans="1:18" x14ac:dyDescent="0.25">
      <c r="A9" s="18"/>
      <c r="B9" s="22"/>
      <c r="C9" s="22" t="s">
        <v>166</v>
      </c>
      <c r="D9" s="76" t="s">
        <v>742</v>
      </c>
      <c r="E9" s="76"/>
      <c r="F9" s="77"/>
      <c r="G9" s="77"/>
      <c r="H9" s="76" t="s">
        <v>745</v>
      </c>
      <c r="I9" s="76"/>
      <c r="J9" s="77"/>
      <c r="K9" s="77"/>
      <c r="L9" s="76" t="s">
        <v>747</v>
      </c>
      <c r="M9" s="76"/>
      <c r="N9" s="77"/>
      <c r="O9" s="77"/>
      <c r="P9" s="76" t="s">
        <v>361</v>
      </c>
      <c r="Q9" s="76"/>
      <c r="R9" s="22"/>
    </row>
    <row r="10" spans="1:18" x14ac:dyDescent="0.25">
      <c r="A10" s="18"/>
      <c r="B10" s="22"/>
      <c r="C10" s="22"/>
      <c r="D10" s="38" t="s">
        <v>743</v>
      </c>
      <c r="E10" s="38"/>
      <c r="F10" s="22"/>
      <c r="G10" s="22"/>
      <c r="H10" s="38" t="s">
        <v>746</v>
      </c>
      <c r="I10" s="38"/>
      <c r="J10" s="22"/>
      <c r="K10" s="22"/>
      <c r="L10" s="38"/>
      <c r="M10" s="38"/>
      <c r="N10" s="22"/>
      <c r="O10" s="22"/>
      <c r="P10" s="38"/>
      <c r="Q10" s="38"/>
      <c r="R10" s="22"/>
    </row>
    <row r="11" spans="1:18" ht="15.75" thickBot="1" x14ac:dyDescent="0.3">
      <c r="A11" s="18"/>
      <c r="B11" s="22"/>
      <c r="C11" s="22"/>
      <c r="D11" s="39" t="s">
        <v>744</v>
      </c>
      <c r="E11" s="39"/>
      <c r="F11" s="22"/>
      <c r="G11" s="22"/>
      <c r="H11" s="39"/>
      <c r="I11" s="39"/>
      <c r="J11" s="22"/>
      <c r="K11" s="22"/>
      <c r="L11" s="39"/>
      <c r="M11" s="39"/>
      <c r="N11" s="22"/>
      <c r="O11" s="22"/>
      <c r="P11" s="39"/>
      <c r="Q11" s="39"/>
      <c r="R11" s="22"/>
    </row>
    <row r="12" spans="1:18" x14ac:dyDescent="0.25">
      <c r="A12" s="18"/>
      <c r="B12" s="14"/>
      <c r="C12" s="14" t="s">
        <v>166</v>
      </c>
      <c r="D12" s="57" t="s">
        <v>249</v>
      </c>
      <c r="E12" s="57"/>
      <c r="F12" s="57"/>
      <c r="G12" s="57"/>
      <c r="H12" s="57"/>
      <c r="I12" s="57"/>
      <c r="J12" s="57"/>
      <c r="K12" s="57"/>
      <c r="L12" s="57"/>
      <c r="M12" s="57"/>
      <c r="N12" s="57"/>
      <c r="O12" s="57"/>
      <c r="P12" s="57"/>
      <c r="Q12" s="57"/>
      <c r="R12" s="14"/>
    </row>
    <row r="13" spans="1:18" x14ac:dyDescent="0.25">
      <c r="A13" s="18"/>
      <c r="B13" s="41" t="s">
        <v>34</v>
      </c>
      <c r="C13" s="28" t="s">
        <v>166</v>
      </c>
      <c r="D13" s="30" t="s">
        <v>199</v>
      </c>
      <c r="E13" s="31">
        <v>694</v>
      </c>
      <c r="F13" s="32" t="s">
        <v>166</v>
      </c>
      <c r="G13" s="28"/>
      <c r="H13" s="30" t="s">
        <v>199</v>
      </c>
      <c r="I13" s="58">
        <v>1255.8</v>
      </c>
      <c r="J13" s="32"/>
      <c r="K13" s="28"/>
      <c r="L13" s="32" t="s">
        <v>199</v>
      </c>
      <c r="M13" s="59" t="s">
        <v>280</v>
      </c>
      <c r="N13" s="32" t="s">
        <v>166</v>
      </c>
      <c r="O13" s="28"/>
      <c r="P13" s="30" t="s">
        <v>199</v>
      </c>
      <c r="Q13" s="58">
        <v>1949.8</v>
      </c>
      <c r="R13" s="32"/>
    </row>
    <row r="14" spans="1:18" ht="15.75" thickBot="1" x14ac:dyDescent="0.3">
      <c r="A14" s="18"/>
      <c r="B14" s="42" t="s">
        <v>748</v>
      </c>
      <c r="C14" s="14" t="s">
        <v>166</v>
      </c>
      <c r="D14" s="13"/>
      <c r="E14" s="36">
        <v>524.6</v>
      </c>
      <c r="F14" s="37" t="s">
        <v>166</v>
      </c>
      <c r="G14" s="14"/>
      <c r="H14" s="13"/>
      <c r="I14" s="36">
        <v>28.4</v>
      </c>
      <c r="J14" s="37"/>
      <c r="K14" s="14"/>
      <c r="L14" s="37"/>
      <c r="M14" s="60" t="s">
        <v>280</v>
      </c>
      <c r="N14" s="37" t="s">
        <v>166</v>
      </c>
      <c r="O14" s="14"/>
      <c r="P14" s="13"/>
      <c r="Q14" s="36">
        <v>553</v>
      </c>
      <c r="R14" s="37"/>
    </row>
    <row r="15" spans="1:18" x14ac:dyDescent="0.25">
      <c r="A15" s="18"/>
      <c r="B15" s="43"/>
      <c r="C15" s="43" t="s">
        <v>166</v>
      </c>
      <c r="D15" s="44"/>
      <c r="E15" s="44"/>
      <c r="F15" s="43"/>
      <c r="G15" s="43"/>
      <c r="H15" s="44"/>
      <c r="I15" s="44"/>
      <c r="J15" s="43"/>
      <c r="K15" s="43"/>
      <c r="L15" s="44"/>
      <c r="M15" s="44"/>
      <c r="N15" s="43"/>
      <c r="O15" s="43"/>
      <c r="P15" s="44"/>
      <c r="Q15" s="44"/>
      <c r="R15" s="43"/>
    </row>
    <row r="16" spans="1:18" x14ac:dyDescent="0.25">
      <c r="A16" s="18"/>
      <c r="B16" s="41" t="s">
        <v>544</v>
      </c>
      <c r="C16" s="28" t="s">
        <v>166</v>
      </c>
      <c r="D16" s="30"/>
      <c r="E16" s="31">
        <v>169.4</v>
      </c>
      <c r="F16" s="32" t="s">
        <v>166</v>
      </c>
      <c r="G16" s="28"/>
      <c r="H16" s="30"/>
      <c r="I16" s="58">
        <v>1227.4000000000001</v>
      </c>
      <c r="J16" s="32"/>
      <c r="K16" s="28"/>
      <c r="L16" s="32"/>
      <c r="M16" s="59" t="s">
        <v>280</v>
      </c>
      <c r="N16" s="32" t="s">
        <v>166</v>
      </c>
      <c r="O16" s="28"/>
      <c r="P16" s="30"/>
      <c r="Q16" s="58">
        <v>1396.8</v>
      </c>
      <c r="R16" s="32"/>
    </row>
    <row r="17" spans="1:18" ht="15.75" thickBot="1" x14ac:dyDescent="0.3">
      <c r="A17" s="18"/>
      <c r="B17" s="42" t="s">
        <v>36</v>
      </c>
      <c r="C17" s="14" t="s">
        <v>166</v>
      </c>
      <c r="D17" s="13"/>
      <c r="E17" s="36">
        <v>50.1</v>
      </c>
      <c r="F17" s="37" t="s">
        <v>166</v>
      </c>
      <c r="G17" s="14"/>
      <c r="H17" s="13"/>
      <c r="I17" s="70">
        <v>1209.7</v>
      </c>
      <c r="J17" s="37"/>
      <c r="K17" s="14"/>
      <c r="L17" s="37"/>
      <c r="M17" s="60" t="s">
        <v>280</v>
      </c>
      <c r="N17" s="37" t="s">
        <v>166</v>
      </c>
      <c r="O17" s="14"/>
      <c r="P17" s="13"/>
      <c r="Q17" s="70">
        <v>1259.8</v>
      </c>
      <c r="R17" s="37"/>
    </row>
    <row r="18" spans="1:18" x14ac:dyDescent="0.25">
      <c r="A18" s="18"/>
      <c r="B18" s="43"/>
      <c r="C18" s="43" t="s">
        <v>166</v>
      </c>
      <c r="D18" s="44"/>
      <c r="E18" s="44"/>
      <c r="F18" s="43"/>
      <c r="G18" s="43"/>
      <c r="H18" s="44"/>
      <c r="I18" s="44"/>
      <c r="J18" s="43"/>
      <c r="K18" s="43"/>
      <c r="L18" s="44"/>
      <c r="M18" s="44"/>
      <c r="N18" s="43"/>
      <c r="O18" s="43"/>
      <c r="P18" s="44"/>
      <c r="Q18" s="44"/>
      <c r="R18" s="43"/>
    </row>
    <row r="19" spans="1:18" ht="15.75" thickBot="1" x14ac:dyDescent="0.3">
      <c r="A19" s="18"/>
      <c r="B19" s="41" t="s">
        <v>749</v>
      </c>
      <c r="C19" s="28" t="s">
        <v>166</v>
      </c>
      <c r="D19" s="30"/>
      <c r="E19" s="31">
        <v>119.3</v>
      </c>
      <c r="F19" s="32" t="s">
        <v>166</v>
      </c>
      <c r="G19" s="28"/>
      <c r="H19" s="30"/>
      <c r="I19" s="31">
        <v>17.7</v>
      </c>
      <c r="J19" s="32"/>
      <c r="K19" s="28"/>
      <c r="L19" s="32"/>
      <c r="M19" s="59" t="s">
        <v>280</v>
      </c>
      <c r="N19" s="32" t="s">
        <v>166</v>
      </c>
      <c r="O19" s="28"/>
      <c r="P19" s="30"/>
      <c r="Q19" s="31">
        <v>137</v>
      </c>
      <c r="R19" s="32"/>
    </row>
    <row r="20" spans="1:18" x14ac:dyDescent="0.25">
      <c r="A20" s="18"/>
      <c r="B20" s="43"/>
      <c r="C20" s="43" t="s">
        <v>166</v>
      </c>
      <c r="D20" s="44"/>
      <c r="E20" s="44"/>
      <c r="F20" s="43"/>
      <c r="G20" s="43"/>
      <c r="H20" s="44"/>
      <c r="I20" s="44"/>
      <c r="J20" s="43"/>
      <c r="K20" s="43"/>
      <c r="L20" s="44"/>
      <c r="M20" s="44"/>
      <c r="N20" s="43"/>
      <c r="O20" s="43"/>
      <c r="P20" s="44"/>
      <c r="Q20" s="44"/>
      <c r="R20" s="43"/>
    </row>
    <row r="21" spans="1:18" x14ac:dyDescent="0.25">
      <c r="A21" s="18"/>
      <c r="B21" s="42" t="s">
        <v>37</v>
      </c>
      <c r="C21" s="14" t="s">
        <v>166</v>
      </c>
      <c r="D21" s="13"/>
      <c r="E21" s="36">
        <v>67.2</v>
      </c>
      <c r="F21" s="37" t="s">
        <v>166</v>
      </c>
      <c r="G21" s="14"/>
      <c r="H21" s="13"/>
      <c r="I21" s="36">
        <v>16.8</v>
      </c>
      <c r="J21" s="37"/>
      <c r="K21" s="14"/>
      <c r="L21" s="13"/>
      <c r="M21" s="36">
        <v>0.2</v>
      </c>
      <c r="N21" s="37" t="s">
        <v>166</v>
      </c>
      <c r="O21" s="14"/>
      <c r="P21" s="13"/>
      <c r="Q21" s="36">
        <v>84.2</v>
      </c>
      <c r="R21" s="37"/>
    </row>
    <row r="22" spans="1:18" x14ac:dyDescent="0.25">
      <c r="A22" s="18"/>
      <c r="B22" s="41" t="s">
        <v>38</v>
      </c>
      <c r="C22" s="28" t="s">
        <v>166</v>
      </c>
      <c r="D22" s="30"/>
      <c r="E22" s="31">
        <v>17.100000000000001</v>
      </c>
      <c r="F22" s="32" t="s">
        <v>166</v>
      </c>
      <c r="G22" s="28"/>
      <c r="H22" s="30"/>
      <c r="I22" s="31">
        <v>2.5</v>
      </c>
      <c r="J22" s="32"/>
      <c r="K22" s="28"/>
      <c r="L22" s="30"/>
      <c r="M22" s="31">
        <v>2</v>
      </c>
      <c r="N22" s="32" t="s">
        <v>166</v>
      </c>
      <c r="O22" s="28"/>
      <c r="P22" s="30"/>
      <c r="Q22" s="31">
        <v>21.6</v>
      </c>
      <c r="R22" s="32"/>
    </row>
    <row r="23" spans="1:18" ht="15.75" thickBot="1" x14ac:dyDescent="0.3">
      <c r="A23" s="18"/>
      <c r="B23" s="42" t="s">
        <v>39</v>
      </c>
      <c r="C23" s="14" t="s">
        <v>166</v>
      </c>
      <c r="D23" s="13"/>
      <c r="E23" s="36">
        <v>34.9</v>
      </c>
      <c r="F23" s="37" t="s">
        <v>166</v>
      </c>
      <c r="G23" s="14"/>
      <c r="H23" s="13"/>
      <c r="I23" s="36">
        <v>1.9</v>
      </c>
      <c r="J23" s="37"/>
      <c r="K23" s="14"/>
      <c r="L23" s="37"/>
      <c r="M23" s="60" t="s">
        <v>280</v>
      </c>
      <c r="N23" s="37" t="s">
        <v>166</v>
      </c>
      <c r="O23" s="14"/>
      <c r="P23" s="13"/>
      <c r="Q23" s="36">
        <v>36.799999999999997</v>
      </c>
      <c r="R23" s="37"/>
    </row>
    <row r="24" spans="1:18" x14ac:dyDescent="0.25">
      <c r="A24" s="18"/>
      <c r="B24" s="43"/>
      <c r="C24" s="43" t="s">
        <v>166</v>
      </c>
      <c r="D24" s="44"/>
      <c r="E24" s="44"/>
      <c r="F24" s="43"/>
      <c r="G24" s="43"/>
      <c r="H24" s="44"/>
      <c r="I24" s="44"/>
      <c r="J24" s="43"/>
      <c r="K24" s="43"/>
      <c r="L24" s="44"/>
      <c r="M24" s="44"/>
      <c r="N24" s="43"/>
      <c r="O24" s="43"/>
      <c r="P24" s="44"/>
      <c r="Q24" s="44"/>
      <c r="R24" s="43"/>
    </row>
    <row r="25" spans="1:18" ht="15.75" thickBot="1" x14ac:dyDescent="0.3">
      <c r="A25" s="18"/>
      <c r="B25" s="75"/>
      <c r="C25" s="28" t="s">
        <v>166</v>
      </c>
      <c r="D25" s="30"/>
      <c r="E25" s="31">
        <v>119.2</v>
      </c>
      <c r="F25" s="32" t="s">
        <v>166</v>
      </c>
      <c r="G25" s="28"/>
      <c r="H25" s="30"/>
      <c r="I25" s="31">
        <v>21.2</v>
      </c>
      <c r="J25" s="32"/>
      <c r="K25" s="28"/>
      <c r="L25" s="30"/>
      <c r="M25" s="31">
        <v>2.2000000000000002</v>
      </c>
      <c r="N25" s="32" t="s">
        <v>166</v>
      </c>
      <c r="O25" s="28"/>
      <c r="P25" s="30"/>
      <c r="Q25" s="31">
        <v>142.6</v>
      </c>
      <c r="R25" s="32"/>
    </row>
    <row r="26" spans="1:18" x14ac:dyDescent="0.25">
      <c r="A26" s="18"/>
      <c r="B26" s="43"/>
      <c r="C26" s="43" t="s">
        <v>166</v>
      </c>
      <c r="D26" s="44"/>
      <c r="E26" s="44"/>
      <c r="F26" s="43"/>
      <c r="G26" s="43"/>
      <c r="H26" s="44"/>
      <c r="I26" s="44"/>
      <c r="J26" s="43"/>
      <c r="K26" s="43"/>
      <c r="L26" s="44"/>
      <c r="M26" s="44"/>
      <c r="N26" s="43"/>
      <c r="O26" s="43"/>
      <c r="P26" s="44"/>
      <c r="Q26" s="44"/>
      <c r="R26" s="43"/>
    </row>
    <row r="27" spans="1:18" x14ac:dyDescent="0.25">
      <c r="A27" s="18"/>
      <c r="B27" s="42" t="s">
        <v>41</v>
      </c>
      <c r="C27" s="14" t="s">
        <v>166</v>
      </c>
      <c r="D27" s="13"/>
      <c r="E27" s="36">
        <v>0.1</v>
      </c>
      <c r="F27" s="37" t="s">
        <v>166</v>
      </c>
      <c r="G27" s="14"/>
      <c r="H27" s="13"/>
      <c r="I27" s="36" t="s">
        <v>750</v>
      </c>
      <c r="J27" s="37" t="s">
        <v>201</v>
      </c>
      <c r="K27" s="14"/>
      <c r="L27" s="13"/>
      <c r="M27" s="36" t="s">
        <v>203</v>
      </c>
      <c r="N27" s="37" t="s">
        <v>201</v>
      </c>
      <c r="O27" s="14"/>
      <c r="P27" s="13"/>
      <c r="Q27" s="36" t="s">
        <v>751</v>
      </c>
      <c r="R27" s="37" t="s">
        <v>201</v>
      </c>
    </row>
    <row r="28" spans="1:18" x14ac:dyDescent="0.25">
      <c r="A28" s="18"/>
      <c r="B28" s="41" t="s">
        <v>291</v>
      </c>
      <c r="C28" s="28" t="s">
        <v>166</v>
      </c>
      <c r="D28" s="30"/>
      <c r="E28" s="31" t="s">
        <v>280</v>
      </c>
      <c r="F28" s="32" t="s">
        <v>166</v>
      </c>
      <c r="G28" s="28"/>
      <c r="H28" s="32"/>
      <c r="I28" s="59" t="s">
        <v>280</v>
      </c>
      <c r="J28" s="32"/>
      <c r="K28" s="28"/>
      <c r="L28" s="30"/>
      <c r="M28" s="31">
        <v>2.8</v>
      </c>
      <c r="N28" s="32" t="s">
        <v>166</v>
      </c>
      <c r="O28" s="28"/>
      <c r="P28" s="30"/>
      <c r="Q28" s="31">
        <v>2.8</v>
      </c>
      <c r="R28" s="32"/>
    </row>
    <row r="29" spans="1:18" ht="15.75" thickBot="1" x14ac:dyDescent="0.3">
      <c r="A29" s="18"/>
      <c r="B29" s="42" t="s">
        <v>45</v>
      </c>
      <c r="C29" s="14" t="s">
        <v>166</v>
      </c>
      <c r="D29" s="13"/>
      <c r="E29" s="36">
        <v>2.2999999999999998</v>
      </c>
      <c r="F29" s="52" t="s">
        <v>752</v>
      </c>
      <c r="G29" s="14"/>
      <c r="H29" s="37"/>
      <c r="I29" s="60" t="s">
        <v>280</v>
      </c>
      <c r="J29" s="37"/>
      <c r="K29" s="14"/>
      <c r="L29" s="13"/>
      <c r="M29" s="36">
        <v>0.1</v>
      </c>
      <c r="N29" s="37" t="s">
        <v>166</v>
      </c>
      <c r="O29" s="14"/>
      <c r="P29" s="13"/>
      <c r="Q29" s="36">
        <v>2.4</v>
      </c>
      <c r="R29" s="37"/>
    </row>
    <row r="30" spans="1:18" x14ac:dyDescent="0.25">
      <c r="A30" s="18"/>
      <c r="B30" s="43"/>
      <c r="C30" s="43" t="s">
        <v>166</v>
      </c>
      <c r="D30" s="44"/>
      <c r="E30" s="44"/>
      <c r="F30" s="43"/>
      <c r="G30" s="43"/>
      <c r="H30" s="44"/>
      <c r="I30" s="44"/>
      <c r="J30" s="43"/>
      <c r="K30" s="43"/>
      <c r="L30" s="44"/>
      <c r="M30" s="44"/>
      <c r="N30" s="43"/>
      <c r="O30" s="43"/>
      <c r="P30" s="44"/>
      <c r="Q30" s="44"/>
      <c r="R30" s="43"/>
    </row>
    <row r="31" spans="1:18" x14ac:dyDescent="0.25">
      <c r="A31" s="18"/>
      <c r="B31" s="41" t="s">
        <v>46</v>
      </c>
      <c r="C31" s="28" t="s">
        <v>166</v>
      </c>
      <c r="D31" s="30"/>
      <c r="E31" s="31">
        <v>2.4</v>
      </c>
      <c r="F31" s="32" t="s">
        <v>166</v>
      </c>
      <c r="G31" s="28"/>
      <c r="H31" s="30"/>
      <c r="I31" s="31" t="s">
        <v>750</v>
      </c>
      <c r="J31" s="32" t="s">
        <v>201</v>
      </c>
      <c r="K31" s="28"/>
      <c r="L31" s="30"/>
      <c r="M31" s="31" t="s">
        <v>724</v>
      </c>
      <c r="N31" s="32" t="s">
        <v>201</v>
      </c>
      <c r="O31" s="28"/>
      <c r="P31" s="30"/>
      <c r="Q31" s="31" t="s">
        <v>753</v>
      </c>
      <c r="R31" s="32" t="s">
        <v>201</v>
      </c>
    </row>
    <row r="32" spans="1:18" ht="15.75" thickBot="1" x14ac:dyDescent="0.3">
      <c r="A32" s="18"/>
      <c r="B32" s="42" t="s">
        <v>754</v>
      </c>
      <c r="C32" s="14" t="s">
        <v>166</v>
      </c>
      <c r="D32" s="13"/>
      <c r="E32" s="36" t="s">
        <v>280</v>
      </c>
      <c r="F32" s="37" t="s">
        <v>166</v>
      </c>
      <c r="G32" s="14"/>
      <c r="H32" s="37"/>
      <c r="I32" s="60" t="s">
        <v>280</v>
      </c>
      <c r="J32" s="37"/>
      <c r="K32" s="14"/>
      <c r="L32" s="13"/>
      <c r="M32" s="36">
        <v>0.8</v>
      </c>
      <c r="N32" s="37" t="s">
        <v>166</v>
      </c>
      <c r="O32" s="14"/>
      <c r="P32" s="13"/>
      <c r="Q32" s="36">
        <v>0.8</v>
      </c>
      <c r="R32" s="37"/>
    </row>
    <row r="33" spans="1:18" x14ac:dyDescent="0.25">
      <c r="A33" s="18"/>
      <c r="B33" s="43"/>
      <c r="C33" s="43" t="s">
        <v>166</v>
      </c>
      <c r="D33" s="44"/>
      <c r="E33" s="44"/>
      <c r="F33" s="43"/>
      <c r="G33" s="43"/>
      <c r="H33" s="44"/>
      <c r="I33" s="44"/>
      <c r="J33" s="43"/>
      <c r="K33" s="43"/>
      <c r="L33" s="44"/>
      <c r="M33" s="44"/>
      <c r="N33" s="43"/>
      <c r="O33" s="43"/>
      <c r="P33" s="44"/>
      <c r="Q33" s="44"/>
      <c r="R33" s="43"/>
    </row>
    <row r="34" spans="1:18" x14ac:dyDescent="0.25">
      <c r="A34" s="18"/>
      <c r="B34" s="41" t="s">
        <v>48</v>
      </c>
      <c r="C34" s="28" t="s">
        <v>166</v>
      </c>
      <c r="D34" s="30"/>
      <c r="E34" s="31">
        <v>2.4</v>
      </c>
      <c r="F34" s="32" t="s">
        <v>166</v>
      </c>
      <c r="G34" s="28"/>
      <c r="H34" s="30" t="s">
        <v>199</v>
      </c>
      <c r="I34" s="31" t="s">
        <v>750</v>
      </c>
      <c r="J34" s="32" t="s">
        <v>201</v>
      </c>
      <c r="K34" s="28"/>
      <c r="L34" s="30" t="s">
        <v>199</v>
      </c>
      <c r="M34" s="31" t="s">
        <v>755</v>
      </c>
      <c r="N34" s="32" t="s">
        <v>201</v>
      </c>
      <c r="O34" s="28"/>
      <c r="P34" s="30" t="s">
        <v>199</v>
      </c>
      <c r="Q34" s="31" t="s">
        <v>200</v>
      </c>
      <c r="R34" s="32" t="s">
        <v>201</v>
      </c>
    </row>
    <row r="35" spans="1:18" x14ac:dyDescent="0.25">
      <c r="A35" s="18"/>
      <c r="B35" s="42" t="s">
        <v>756</v>
      </c>
      <c r="C35" s="14" t="s">
        <v>166</v>
      </c>
      <c r="D35" s="4"/>
      <c r="E35" s="4"/>
      <c r="F35" s="4"/>
      <c r="G35" s="14"/>
      <c r="H35" s="4"/>
      <c r="I35" s="4"/>
      <c r="J35" s="4"/>
      <c r="K35" s="14"/>
      <c r="L35" s="4"/>
      <c r="M35" s="4"/>
      <c r="N35" s="4"/>
      <c r="O35" s="14"/>
      <c r="P35" s="4"/>
      <c r="Q35" s="4"/>
      <c r="R35" s="4"/>
    </row>
    <row r="36" spans="1:18" ht="15.75" thickBot="1" x14ac:dyDescent="0.3">
      <c r="A36" s="18"/>
      <c r="B36" s="121" t="s">
        <v>64</v>
      </c>
      <c r="C36" s="28" t="s">
        <v>166</v>
      </c>
      <c r="D36" s="30"/>
      <c r="E36" s="31" t="s">
        <v>280</v>
      </c>
      <c r="F36" s="32" t="s">
        <v>166</v>
      </c>
      <c r="G36" s="28"/>
      <c r="H36" s="32"/>
      <c r="I36" s="59" t="s">
        <v>280</v>
      </c>
      <c r="J36" s="32"/>
      <c r="K36" s="28"/>
      <c r="L36" s="30"/>
      <c r="M36" s="31" t="s">
        <v>203</v>
      </c>
      <c r="N36" s="32" t="s">
        <v>201</v>
      </c>
      <c r="O36" s="28"/>
      <c r="P36" s="30"/>
      <c r="Q36" s="31" t="s">
        <v>203</v>
      </c>
      <c r="R36" s="32" t="s">
        <v>201</v>
      </c>
    </row>
    <row r="37" spans="1:18" x14ac:dyDescent="0.25">
      <c r="A37" s="18"/>
      <c r="B37" s="43"/>
      <c r="C37" s="43" t="s">
        <v>166</v>
      </c>
      <c r="D37" s="44"/>
      <c r="E37" s="44"/>
      <c r="F37" s="43"/>
      <c r="G37" s="43"/>
      <c r="H37" s="44"/>
      <c r="I37" s="44"/>
      <c r="J37" s="43"/>
      <c r="K37" s="43"/>
      <c r="L37" s="44"/>
      <c r="M37" s="44"/>
      <c r="N37" s="43"/>
      <c r="O37" s="43"/>
      <c r="P37" s="44"/>
      <c r="Q37" s="44"/>
      <c r="R37" s="43"/>
    </row>
    <row r="38" spans="1:18" ht="36.75" thickBot="1" x14ac:dyDescent="0.3">
      <c r="A38" s="18"/>
      <c r="B38" s="42" t="s">
        <v>757</v>
      </c>
      <c r="C38" s="14" t="s">
        <v>166</v>
      </c>
      <c r="D38" s="13" t="s">
        <v>199</v>
      </c>
      <c r="E38" s="36">
        <v>2.4</v>
      </c>
      <c r="F38" s="37" t="s">
        <v>166</v>
      </c>
      <c r="G38" s="14"/>
      <c r="H38" s="13" t="s">
        <v>199</v>
      </c>
      <c r="I38" s="36" t="s">
        <v>750</v>
      </c>
      <c r="J38" s="37" t="s">
        <v>201</v>
      </c>
      <c r="K38" s="14"/>
      <c r="L38" s="13" t="s">
        <v>199</v>
      </c>
      <c r="M38" s="36" t="s">
        <v>750</v>
      </c>
      <c r="N38" s="37" t="s">
        <v>201</v>
      </c>
      <c r="O38" s="14"/>
      <c r="P38" s="13" t="s">
        <v>199</v>
      </c>
      <c r="Q38" s="36" t="s">
        <v>205</v>
      </c>
      <c r="R38" s="37" t="s">
        <v>201</v>
      </c>
    </row>
    <row r="39" spans="1:18" ht="15.75" thickTop="1" x14ac:dyDescent="0.25">
      <c r="A39" s="18"/>
      <c r="B39" s="43"/>
      <c r="C39" s="43" t="s">
        <v>166</v>
      </c>
      <c r="D39" s="47"/>
      <c r="E39" s="47"/>
      <c r="F39" s="43"/>
      <c r="G39" s="43"/>
      <c r="H39" s="47"/>
      <c r="I39" s="47"/>
      <c r="J39" s="43"/>
      <c r="K39" s="43"/>
      <c r="L39" s="47"/>
      <c r="M39" s="47"/>
      <c r="N39" s="43"/>
      <c r="O39" s="43"/>
      <c r="P39" s="47"/>
      <c r="Q39" s="47"/>
      <c r="R39" s="43"/>
    </row>
    <row r="40" spans="1:18" x14ac:dyDescent="0.25">
      <c r="A40" s="18"/>
      <c r="B40" s="17"/>
      <c r="C40" s="17"/>
      <c r="D40" s="17"/>
      <c r="E40" s="17"/>
      <c r="F40" s="17"/>
      <c r="G40" s="17"/>
      <c r="H40" s="17"/>
      <c r="I40" s="17"/>
      <c r="J40" s="17"/>
      <c r="K40" s="17"/>
      <c r="L40" s="17"/>
      <c r="M40" s="17"/>
      <c r="N40" s="17"/>
      <c r="O40" s="17"/>
      <c r="P40" s="17"/>
      <c r="Q40" s="17"/>
      <c r="R40" s="17"/>
    </row>
    <row r="41" spans="1:18" ht="29.25" x14ac:dyDescent="0.25">
      <c r="A41" s="18"/>
      <c r="B41" s="53" t="s">
        <v>233</v>
      </c>
      <c r="C41" s="54" t="s">
        <v>758</v>
      </c>
    </row>
    <row r="42" spans="1:18" ht="29.25" x14ac:dyDescent="0.25">
      <c r="A42" s="18"/>
      <c r="B42" s="53">
        <v>-2</v>
      </c>
      <c r="C42" s="54" t="s">
        <v>759</v>
      </c>
    </row>
    <row r="43" spans="1:18" x14ac:dyDescent="0.25">
      <c r="A43" s="18"/>
      <c r="B43" s="22"/>
      <c r="C43" s="22"/>
      <c r="D43" s="22"/>
      <c r="E43" s="22"/>
      <c r="F43" s="22"/>
      <c r="G43" s="22"/>
      <c r="H43" s="22"/>
      <c r="I43" s="22"/>
      <c r="J43" s="22"/>
      <c r="K43" s="22"/>
      <c r="L43" s="22"/>
      <c r="M43" s="22"/>
      <c r="N43" s="22"/>
      <c r="O43" s="22"/>
      <c r="P43" s="22"/>
      <c r="Q43" s="22"/>
      <c r="R43" s="22"/>
    </row>
    <row r="44" spans="1:18" x14ac:dyDescent="0.25">
      <c r="A44" s="18"/>
      <c r="B44" s="4"/>
      <c r="C44" s="4"/>
      <c r="D44" s="4"/>
      <c r="E44" s="4"/>
      <c r="F44" s="4"/>
      <c r="G44" s="4"/>
      <c r="H44" s="4"/>
      <c r="I44" s="4"/>
      <c r="J44" s="4"/>
      <c r="K44" s="4"/>
      <c r="L44" s="4"/>
      <c r="M44" s="4"/>
      <c r="N44" s="4"/>
      <c r="O44" s="4"/>
      <c r="P44" s="4"/>
      <c r="Q44" s="4"/>
      <c r="R44" s="4"/>
    </row>
    <row r="45" spans="1:18" ht="15.75" thickBot="1" x14ac:dyDescent="0.3">
      <c r="A45" s="18"/>
      <c r="B45" s="14"/>
      <c r="C45" s="14" t="s">
        <v>166</v>
      </c>
      <c r="D45" s="39" t="s">
        <v>504</v>
      </c>
      <c r="E45" s="39"/>
      <c r="F45" s="39"/>
      <c r="G45" s="39"/>
      <c r="H45" s="39"/>
      <c r="I45" s="39"/>
      <c r="J45" s="39"/>
      <c r="K45" s="39"/>
      <c r="L45" s="39"/>
      <c r="M45" s="39"/>
      <c r="N45" s="39"/>
      <c r="O45" s="39"/>
      <c r="P45" s="39"/>
      <c r="Q45" s="39"/>
      <c r="R45" s="14"/>
    </row>
    <row r="46" spans="1:18" x14ac:dyDescent="0.25">
      <c r="A46" s="18"/>
      <c r="B46" s="22"/>
      <c r="C46" s="22" t="s">
        <v>166</v>
      </c>
      <c r="D46" s="76" t="s">
        <v>742</v>
      </c>
      <c r="E46" s="76"/>
      <c r="F46" s="77"/>
      <c r="G46" s="77" t="s">
        <v>166</v>
      </c>
      <c r="H46" s="76" t="s">
        <v>745</v>
      </c>
      <c r="I46" s="76"/>
      <c r="J46" s="77"/>
      <c r="K46" s="77" t="s">
        <v>166</v>
      </c>
      <c r="L46" s="76" t="s">
        <v>747</v>
      </c>
      <c r="M46" s="76"/>
      <c r="N46" s="77"/>
      <c r="O46" s="77"/>
      <c r="P46" s="76" t="s">
        <v>361</v>
      </c>
      <c r="Q46" s="76"/>
      <c r="R46" s="22"/>
    </row>
    <row r="47" spans="1:18" x14ac:dyDescent="0.25">
      <c r="A47" s="18"/>
      <c r="B47" s="22"/>
      <c r="C47" s="22"/>
      <c r="D47" s="38" t="s">
        <v>743</v>
      </c>
      <c r="E47" s="38"/>
      <c r="F47" s="22"/>
      <c r="G47" s="22"/>
      <c r="H47" s="38" t="s">
        <v>746</v>
      </c>
      <c r="I47" s="38"/>
      <c r="J47" s="22"/>
      <c r="K47" s="22"/>
      <c r="L47" s="38"/>
      <c r="M47" s="38"/>
      <c r="N47" s="22"/>
      <c r="O47" s="22"/>
      <c r="P47" s="38"/>
      <c r="Q47" s="38"/>
      <c r="R47" s="22"/>
    </row>
    <row r="48" spans="1:18" ht="15.75" thickBot="1" x14ac:dyDescent="0.3">
      <c r="A48" s="18"/>
      <c r="B48" s="22"/>
      <c r="C48" s="22"/>
      <c r="D48" s="39" t="s">
        <v>744</v>
      </c>
      <c r="E48" s="39"/>
      <c r="F48" s="22"/>
      <c r="G48" s="22"/>
      <c r="H48" s="39"/>
      <c r="I48" s="39"/>
      <c r="J48" s="22"/>
      <c r="K48" s="22"/>
      <c r="L48" s="39"/>
      <c r="M48" s="39"/>
      <c r="N48" s="22"/>
      <c r="O48" s="22"/>
      <c r="P48" s="39"/>
      <c r="Q48" s="39"/>
      <c r="R48" s="22"/>
    </row>
    <row r="49" spans="1:18" x14ac:dyDescent="0.25">
      <c r="A49" s="18"/>
      <c r="B49" s="14"/>
      <c r="C49" s="14" t="s">
        <v>166</v>
      </c>
      <c r="D49" s="57" t="s">
        <v>249</v>
      </c>
      <c r="E49" s="57"/>
      <c r="F49" s="57"/>
      <c r="G49" s="57"/>
      <c r="H49" s="57"/>
      <c r="I49" s="57"/>
      <c r="J49" s="57"/>
      <c r="K49" s="57"/>
      <c r="L49" s="57"/>
      <c r="M49" s="57"/>
      <c r="N49" s="57"/>
      <c r="O49" s="57"/>
      <c r="P49" s="57"/>
      <c r="Q49" s="57"/>
      <c r="R49" s="14"/>
    </row>
    <row r="50" spans="1:18" x14ac:dyDescent="0.25">
      <c r="A50" s="18"/>
      <c r="B50" s="41" t="s">
        <v>34</v>
      </c>
      <c r="C50" s="28" t="s">
        <v>166</v>
      </c>
      <c r="D50" s="30" t="s">
        <v>199</v>
      </c>
      <c r="E50" s="31">
        <v>706.6</v>
      </c>
      <c r="F50" s="32"/>
      <c r="G50" s="28" t="s">
        <v>166</v>
      </c>
      <c r="H50" s="30" t="s">
        <v>199</v>
      </c>
      <c r="I50" s="58">
        <v>1128.2</v>
      </c>
      <c r="J50" s="32"/>
      <c r="K50" s="28" t="s">
        <v>166</v>
      </c>
      <c r="L50" s="32" t="s">
        <v>199</v>
      </c>
      <c r="M50" s="59" t="s">
        <v>280</v>
      </c>
      <c r="N50" s="32" t="s">
        <v>166</v>
      </c>
      <c r="O50" s="28"/>
      <c r="P50" s="30" t="s">
        <v>199</v>
      </c>
      <c r="Q50" s="58">
        <v>1834.8</v>
      </c>
      <c r="R50" s="32"/>
    </row>
    <row r="51" spans="1:18" ht="15.75" thickBot="1" x14ac:dyDescent="0.3">
      <c r="A51" s="18"/>
      <c r="B51" s="42" t="s">
        <v>748</v>
      </c>
      <c r="C51" s="14" t="s">
        <v>166</v>
      </c>
      <c r="D51" s="13"/>
      <c r="E51" s="36">
        <v>507.2</v>
      </c>
      <c r="F51" s="37"/>
      <c r="G51" s="14" t="s">
        <v>166</v>
      </c>
      <c r="H51" s="13"/>
      <c r="I51" s="36">
        <v>28.5</v>
      </c>
      <c r="J51" s="37"/>
      <c r="K51" s="14" t="s">
        <v>166</v>
      </c>
      <c r="L51" s="37"/>
      <c r="M51" s="60" t="s">
        <v>280</v>
      </c>
      <c r="N51" s="37" t="s">
        <v>166</v>
      </c>
      <c r="O51" s="14"/>
      <c r="P51" s="13"/>
      <c r="Q51" s="36">
        <v>535.70000000000005</v>
      </c>
      <c r="R51" s="37"/>
    </row>
    <row r="52" spans="1:18" x14ac:dyDescent="0.25">
      <c r="A52" s="18"/>
      <c r="B52" s="43"/>
      <c r="C52" s="43" t="s">
        <v>166</v>
      </c>
      <c r="D52" s="44"/>
      <c r="E52" s="44"/>
      <c r="F52" s="43"/>
      <c r="G52" s="43" t="s">
        <v>166</v>
      </c>
      <c r="H52" s="44"/>
      <c r="I52" s="44"/>
      <c r="J52" s="43"/>
      <c r="K52" s="43" t="s">
        <v>166</v>
      </c>
      <c r="L52" s="44"/>
      <c r="M52" s="44"/>
      <c r="N52" s="43"/>
      <c r="O52" s="43"/>
      <c r="P52" s="44"/>
      <c r="Q52" s="44"/>
      <c r="R52" s="43"/>
    </row>
    <row r="53" spans="1:18" x14ac:dyDescent="0.25">
      <c r="A53" s="18"/>
      <c r="B53" s="41" t="s">
        <v>544</v>
      </c>
      <c r="C53" s="28" t="s">
        <v>166</v>
      </c>
      <c r="D53" s="30"/>
      <c r="E53" s="31">
        <v>199.4</v>
      </c>
      <c r="F53" s="32"/>
      <c r="G53" s="28" t="s">
        <v>166</v>
      </c>
      <c r="H53" s="30"/>
      <c r="I53" s="58">
        <v>1099.7</v>
      </c>
      <c r="J53" s="32"/>
      <c r="K53" s="28" t="s">
        <v>166</v>
      </c>
      <c r="L53" s="32"/>
      <c r="M53" s="59" t="s">
        <v>280</v>
      </c>
      <c r="N53" s="32" t="s">
        <v>166</v>
      </c>
      <c r="O53" s="28"/>
      <c r="P53" s="30"/>
      <c r="Q53" s="58">
        <v>1299.0999999999999</v>
      </c>
      <c r="R53" s="32"/>
    </row>
    <row r="54" spans="1:18" ht="15.75" thickBot="1" x14ac:dyDescent="0.3">
      <c r="A54" s="18"/>
      <c r="B54" s="42" t="s">
        <v>36</v>
      </c>
      <c r="C54" s="14" t="s">
        <v>166</v>
      </c>
      <c r="D54" s="13"/>
      <c r="E54" s="36">
        <v>50.8</v>
      </c>
      <c r="F54" s="37"/>
      <c r="G54" s="14" t="s">
        <v>166</v>
      </c>
      <c r="H54" s="13"/>
      <c r="I54" s="70">
        <v>1062.2</v>
      </c>
      <c r="J54" s="37"/>
      <c r="K54" s="14" t="s">
        <v>166</v>
      </c>
      <c r="L54" s="37"/>
      <c r="M54" s="60" t="s">
        <v>280</v>
      </c>
      <c r="N54" s="37" t="s">
        <v>166</v>
      </c>
      <c r="O54" s="14"/>
      <c r="P54" s="13"/>
      <c r="Q54" s="70">
        <v>1113</v>
      </c>
      <c r="R54" s="37"/>
    </row>
    <row r="55" spans="1:18" x14ac:dyDescent="0.25">
      <c r="A55" s="18"/>
      <c r="B55" s="43"/>
      <c r="C55" s="43" t="s">
        <v>166</v>
      </c>
      <c r="D55" s="44"/>
      <c r="E55" s="44"/>
      <c r="F55" s="43"/>
      <c r="G55" s="43" t="s">
        <v>166</v>
      </c>
      <c r="H55" s="44"/>
      <c r="I55" s="44"/>
      <c r="J55" s="43"/>
      <c r="K55" s="43" t="s">
        <v>166</v>
      </c>
      <c r="L55" s="44"/>
      <c r="M55" s="44"/>
      <c r="N55" s="43"/>
      <c r="O55" s="43"/>
      <c r="P55" s="44"/>
      <c r="Q55" s="44"/>
      <c r="R55" s="43"/>
    </row>
    <row r="56" spans="1:18" ht="15.75" thickBot="1" x14ac:dyDescent="0.3">
      <c r="A56" s="18"/>
      <c r="B56" s="41" t="s">
        <v>749</v>
      </c>
      <c r="C56" s="28" t="s">
        <v>166</v>
      </c>
      <c r="D56" s="30"/>
      <c r="E56" s="31">
        <v>148.6</v>
      </c>
      <c r="F56" s="32"/>
      <c r="G56" s="28" t="s">
        <v>166</v>
      </c>
      <c r="H56" s="30"/>
      <c r="I56" s="31">
        <v>37.5</v>
      </c>
      <c r="J56" s="32"/>
      <c r="K56" s="28" t="s">
        <v>166</v>
      </c>
      <c r="L56" s="32"/>
      <c r="M56" s="59" t="s">
        <v>280</v>
      </c>
      <c r="N56" s="32" t="s">
        <v>166</v>
      </c>
      <c r="O56" s="28"/>
      <c r="P56" s="30"/>
      <c r="Q56" s="31">
        <v>186.1</v>
      </c>
      <c r="R56" s="32"/>
    </row>
    <row r="57" spans="1:18" x14ac:dyDescent="0.25">
      <c r="A57" s="18"/>
      <c r="B57" s="43"/>
      <c r="C57" s="43" t="s">
        <v>166</v>
      </c>
      <c r="D57" s="44"/>
      <c r="E57" s="44"/>
      <c r="F57" s="43"/>
      <c r="G57" s="43" t="s">
        <v>166</v>
      </c>
      <c r="H57" s="44"/>
      <c r="I57" s="44"/>
      <c r="J57" s="43"/>
      <c r="K57" s="43" t="s">
        <v>166</v>
      </c>
      <c r="L57" s="44"/>
      <c r="M57" s="44"/>
      <c r="N57" s="43"/>
      <c r="O57" s="43"/>
      <c r="P57" s="44"/>
      <c r="Q57" s="44"/>
      <c r="R57" s="43"/>
    </row>
    <row r="58" spans="1:18" x14ac:dyDescent="0.25">
      <c r="A58" s="18"/>
      <c r="B58" s="42" t="s">
        <v>37</v>
      </c>
      <c r="C58" s="14" t="s">
        <v>166</v>
      </c>
      <c r="D58" s="13"/>
      <c r="E58" s="36">
        <v>73</v>
      </c>
      <c r="F58" s="37"/>
      <c r="G58" s="14" t="s">
        <v>166</v>
      </c>
      <c r="H58" s="13"/>
      <c r="I58" s="36">
        <v>18</v>
      </c>
      <c r="J58" s="37"/>
      <c r="K58" s="14" t="s">
        <v>166</v>
      </c>
      <c r="L58" s="37"/>
      <c r="M58" s="60" t="s">
        <v>280</v>
      </c>
      <c r="N58" s="37" t="s">
        <v>166</v>
      </c>
      <c r="O58" s="14"/>
      <c r="P58" s="13"/>
      <c r="Q58" s="36">
        <v>91</v>
      </c>
      <c r="R58" s="37"/>
    </row>
    <row r="59" spans="1:18" x14ac:dyDescent="0.25">
      <c r="A59" s="18"/>
      <c r="B59" s="41" t="s">
        <v>38</v>
      </c>
      <c r="C59" s="28" t="s">
        <v>166</v>
      </c>
      <c r="D59" s="30"/>
      <c r="E59" s="31">
        <v>20.6</v>
      </c>
      <c r="F59" s="32"/>
      <c r="G59" s="28" t="s">
        <v>166</v>
      </c>
      <c r="H59" s="30"/>
      <c r="I59" s="31">
        <v>3</v>
      </c>
      <c r="J59" s="32"/>
      <c r="K59" s="28" t="s">
        <v>166</v>
      </c>
      <c r="L59" s="32"/>
      <c r="M59" s="59" t="s">
        <v>280</v>
      </c>
      <c r="N59" s="32" t="s">
        <v>166</v>
      </c>
      <c r="O59" s="28"/>
      <c r="P59" s="30"/>
      <c r="Q59" s="31">
        <v>23.6</v>
      </c>
      <c r="R59" s="32"/>
    </row>
    <row r="60" spans="1:18" ht="15.75" thickBot="1" x14ac:dyDescent="0.3">
      <c r="A60" s="18"/>
      <c r="B60" s="42" t="s">
        <v>39</v>
      </c>
      <c r="C60" s="14" t="s">
        <v>166</v>
      </c>
      <c r="D60" s="13"/>
      <c r="E60" s="36">
        <v>33.700000000000003</v>
      </c>
      <c r="F60" s="37"/>
      <c r="G60" s="14" t="s">
        <v>166</v>
      </c>
      <c r="H60" s="13"/>
      <c r="I60" s="36">
        <v>1.6</v>
      </c>
      <c r="J60" s="37"/>
      <c r="K60" s="14" t="s">
        <v>166</v>
      </c>
      <c r="L60" s="37"/>
      <c r="M60" s="60" t="s">
        <v>280</v>
      </c>
      <c r="N60" s="37" t="s">
        <v>166</v>
      </c>
      <c r="O60" s="14"/>
      <c r="P60" s="13"/>
      <c r="Q60" s="36">
        <v>35.299999999999997</v>
      </c>
      <c r="R60" s="37"/>
    </row>
    <row r="61" spans="1:18" x14ac:dyDescent="0.25">
      <c r="A61" s="18"/>
      <c r="B61" s="43"/>
      <c r="C61" s="43" t="s">
        <v>166</v>
      </c>
      <c r="D61" s="44"/>
      <c r="E61" s="44"/>
      <c r="F61" s="43"/>
      <c r="G61" s="43" t="s">
        <v>166</v>
      </c>
      <c r="H61" s="44"/>
      <c r="I61" s="44"/>
      <c r="J61" s="43"/>
      <c r="K61" s="43" t="s">
        <v>166</v>
      </c>
      <c r="L61" s="44"/>
      <c r="M61" s="44"/>
      <c r="N61" s="43"/>
      <c r="O61" s="43"/>
      <c r="P61" s="44"/>
      <c r="Q61" s="44"/>
      <c r="R61" s="43"/>
    </row>
    <row r="62" spans="1:18" ht="15.75" thickBot="1" x14ac:dyDescent="0.3">
      <c r="A62" s="18"/>
      <c r="B62" s="75"/>
      <c r="C62" s="28" t="s">
        <v>166</v>
      </c>
      <c r="D62" s="30"/>
      <c r="E62" s="31">
        <v>127.3</v>
      </c>
      <c r="F62" s="32"/>
      <c r="G62" s="28" t="s">
        <v>166</v>
      </c>
      <c r="H62" s="30"/>
      <c r="I62" s="31">
        <v>22.6</v>
      </c>
      <c r="J62" s="32"/>
      <c r="K62" s="28" t="s">
        <v>166</v>
      </c>
      <c r="L62" s="32"/>
      <c r="M62" s="59" t="s">
        <v>280</v>
      </c>
      <c r="N62" s="32" t="s">
        <v>166</v>
      </c>
      <c r="O62" s="28"/>
      <c r="P62" s="30"/>
      <c r="Q62" s="31">
        <v>149.9</v>
      </c>
      <c r="R62" s="32"/>
    </row>
    <row r="63" spans="1:18" x14ac:dyDescent="0.25">
      <c r="A63" s="18"/>
      <c r="B63" s="43"/>
      <c r="C63" s="43" t="s">
        <v>166</v>
      </c>
      <c r="D63" s="44"/>
      <c r="E63" s="44"/>
      <c r="F63" s="43"/>
      <c r="G63" s="43" t="s">
        <v>166</v>
      </c>
      <c r="H63" s="44"/>
      <c r="I63" s="44"/>
      <c r="J63" s="43"/>
      <c r="K63" s="43" t="s">
        <v>166</v>
      </c>
      <c r="L63" s="44"/>
      <c r="M63" s="44"/>
      <c r="N63" s="43"/>
      <c r="O63" s="43"/>
      <c r="P63" s="44"/>
      <c r="Q63" s="44"/>
      <c r="R63" s="43"/>
    </row>
    <row r="64" spans="1:18" x14ac:dyDescent="0.25">
      <c r="A64" s="18"/>
      <c r="B64" s="42" t="s">
        <v>760</v>
      </c>
      <c r="C64" s="14" t="s">
        <v>166</v>
      </c>
      <c r="D64" s="13"/>
      <c r="E64" s="36">
        <v>21.3</v>
      </c>
      <c r="F64" s="37"/>
      <c r="G64" s="14" t="s">
        <v>166</v>
      </c>
      <c r="H64" s="13"/>
      <c r="I64" s="36">
        <v>14.9</v>
      </c>
      <c r="J64" s="37"/>
      <c r="K64" s="14" t="s">
        <v>166</v>
      </c>
      <c r="L64" s="37"/>
      <c r="M64" s="60" t="s">
        <v>280</v>
      </c>
      <c r="N64" s="37" t="s">
        <v>166</v>
      </c>
      <c r="O64" s="14"/>
      <c r="P64" s="13"/>
      <c r="Q64" s="36">
        <v>36.200000000000003</v>
      </c>
      <c r="R64" s="37"/>
    </row>
    <row r="65" spans="1:18" ht="15.75" thickBot="1" x14ac:dyDescent="0.3">
      <c r="A65" s="18"/>
      <c r="B65" s="41" t="s">
        <v>45</v>
      </c>
      <c r="C65" s="28" t="s">
        <v>166</v>
      </c>
      <c r="D65" s="32"/>
      <c r="E65" s="59" t="s">
        <v>280</v>
      </c>
      <c r="F65" s="32"/>
      <c r="G65" s="28" t="s">
        <v>166</v>
      </c>
      <c r="H65" s="32"/>
      <c r="I65" s="59" t="s">
        <v>280</v>
      </c>
      <c r="J65" s="32"/>
      <c r="K65" s="28" t="s">
        <v>166</v>
      </c>
      <c r="L65" s="30"/>
      <c r="M65" s="31">
        <v>0.1</v>
      </c>
      <c r="N65" s="32" t="s">
        <v>166</v>
      </c>
      <c r="O65" s="28"/>
      <c r="P65" s="30"/>
      <c r="Q65" s="31">
        <v>0.1</v>
      </c>
      <c r="R65" s="32"/>
    </row>
    <row r="66" spans="1:18" x14ac:dyDescent="0.25">
      <c r="A66" s="18"/>
      <c r="B66" s="43"/>
      <c r="C66" s="43" t="s">
        <v>166</v>
      </c>
      <c r="D66" s="44"/>
      <c r="E66" s="44"/>
      <c r="F66" s="43"/>
      <c r="G66" s="43" t="s">
        <v>166</v>
      </c>
      <c r="H66" s="44"/>
      <c r="I66" s="44"/>
      <c r="J66" s="43"/>
      <c r="K66" s="43" t="s">
        <v>166</v>
      </c>
      <c r="L66" s="44"/>
      <c r="M66" s="44"/>
      <c r="N66" s="43"/>
      <c r="O66" s="43"/>
      <c r="P66" s="44"/>
      <c r="Q66" s="44"/>
      <c r="R66" s="43"/>
    </row>
    <row r="67" spans="1:18" x14ac:dyDescent="0.25">
      <c r="A67" s="18"/>
      <c r="B67" s="42" t="s">
        <v>761</v>
      </c>
      <c r="C67" s="14" t="s">
        <v>166</v>
      </c>
      <c r="D67" s="13"/>
      <c r="E67" s="36">
        <v>21.3</v>
      </c>
      <c r="F67" s="37"/>
      <c r="G67" s="14" t="s">
        <v>166</v>
      </c>
      <c r="H67" s="13"/>
      <c r="I67" s="36">
        <v>14.9</v>
      </c>
      <c r="J67" s="37"/>
      <c r="K67" s="14" t="s">
        <v>166</v>
      </c>
      <c r="L67" s="13"/>
      <c r="M67" s="36">
        <v>0.1</v>
      </c>
      <c r="N67" s="37" t="s">
        <v>166</v>
      </c>
      <c r="O67" s="14"/>
      <c r="P67" s="13"/>
      <c r="Q67" s="36">
        <v>36.299999999999997</v>
      </c>
      <c r="R67" s="37"/>
    </row>
    <row r="68" spans="1:18" ht="15.75" thickBot="1" x14ac:dyDescent="0.3">
      <c r="A68" s="18"/>
      <c r="B68" s="41" t="s">
        <v>754</v>
      </c>
      <c r="C68" s="28" t="s">
        <v>166</v>
      </c>
      <c r="D68" s="32"/>
      <c r="E68" s="59" t="s">
        <v>280</v>
      </c>
      <c r="F68" s="32"/>
      <c r="G68" s="28" t="s">
        <v>166</v>
      </c>
      <c r="H68" s="32"/>
      <c r="I68" s="59" t="s">
        <v>280</v>
      </c>
      <c r="J68" s="32"/>
      <c r="K68" s="28" t="s">
        <v>166</v>
      </c>
      <c r="L68" s="30"/>
      <c r="M68" s="31">
        <v>7.8</v>
      </c>
      <c r="N68" s="32" t="s">
        <v>166</v>
      </c>
      <c r="O68" s="28"/>
      <c r="P68" s="30"/>
      <c r="Q68" s="31">
        <v>7.8</v>
      </c>
      <c r="R68" s="32"/>
    </row>
    <row r="69" spans="1:18" x14ac:dyDescent="0.25">
      <c r="A69" s="18"/>
      <c r="B69" s="43"/>
      <c r="C69" s="43" t="s">
        <v>166</v>
      </c>
      <c r="D69" s="44"/>
      <c r="E69" s="44"/>
      <c r="F69" s="43"/>
      <c r="G69" s="43" t="s">
        <v>166</v>
      </c>
      <c r="H69" s="44"/>
      <c r="I69" s="44"/>
      <c r="J69" s="43"/>
      <c r="K69" s="43" t="s">
        <v>166</v>
      </c>
      <c r="L69" s="44"/>
      <c r="M69" s="44"/>
      <c r="N69" s="43"/>
      <c r="O69" s="43"/>
      <c r="P69" s="44"/>
      <c r="Q69" s="44"/>
      <c r="R69" s="43"/>
    </row>
    <row r="70" spans="1:18" ht="15.75" thickBot="1" x14ac:dyDescent="0.3">
      <c r="A70" s="18"/>
      <c r="B70" s="42" t="s">
        <v>48</v>
      </c>
      <c r="C70" s="14" t="s">
        <v>166</v>
      </c>
      <c r="D70" s="13" t="s">
        <v>199</v>
      </c>
      <c r="E70" s="36">
        <v>21.3</v>
      </c>
      <c r="F70" s="37"/>
      <c r="G70" s="14" t="s">
        <v>166</v>
      </c>
      <c r="H70" s="13" t="s">
        <v>199</v>
      </c>
      <c r="I70" s="36">
        <v>14.9</v>
      </c>
      <c r="J70" s="37"/>
      <c r="K70" s="14" t="s">
        <v>166</v>
      </c>
      <c r="L70" s="13" t="s">
        <v>199</v>
      </c>
      <c r="M70" s="36" t="s">
        <v>762</v>
      </c>
      <c r="N70" s="37" t="s">
        <v>201</v>
      </c>
      <c r="O70" s="14"/>
      <c r="P70" s="13" t="s">
        <v>199</v>
      </c>
      <c r="Q70" s="36">
        <v>28.5</v>
      </c>
      <c r="R70" s="37"/>
    </row>
    <row r="71" spans="1:18" ht="15.75" thickTop="1" x14ac:dyDescent="0.25">
      <c r="A71" s="18"/>
      <c r="B71" s="43"/>
      <c r="C71" s="43" t="s">
        <v>166</v>
      </c>
      <c r="D71" s="47"/>
      <c r="E71" s="47"/>
      <c r="F71" s="43"/>
      <c r="G71" s="43" t="s">
        <v>166</v>
      </c>
      <c r="H71" s="47"/>
      <c r="I71" s="47"/>
      <c r="J71" s="43"/>
      <c r="K71" s="43" t="s">
        <v>166</v>
      </c>
      <c r="L71" s="47"/>
      <c r="M71" s="47"/>
      <c r="N71" s="43"/>
      <c r="O71" s="43"/>
      <c r="P71" s="47"/>
      <c r="Q71" s="47"/>
      <c r="R71" s="43"/>
    </row>
    <row r="72" spans="1:18" x14ac:dyDescent="0.25">
      <c r="A72" s="18"/>
      <c r="B72" s="17"/>
      <c r="C72" s="17"/>
      <c r="D72" s="17"/>
      <c r="E72" s="17"/>
      <c r="F72" s="17"/>
      <c r="G72" s="17"/>
      <c r="H72" s="17"/>
      <c r="I72" s="17"/>
      <c r="J72" s="17"/>
      <c r="K72" s="17"/>
      <c r="L72" s="17"/>
      <c r="M72" s="17"/>
      <c r="N72" s="17"/>
      <c r="O72" s="17"/>
      <c r="P72" s="17"/>
      <c r="Q72" s="17"/>
      <c r="R72" s="17"/>
    </row>
    <row r="73" spans="1:18" ht="19.5" x14ac:dyDescent="0.25">
      <c r="A73" s="18"/>
      <c r="B73" s="53" t="s">
        <v>233</v>
      </c>
      <c r="C73" s="54" t="s">
        <v>763</v>
      </c>
    </row>
    <row r="74" spans="1:18" x14ac:dyDescent="0.25">
      <c r="A74" s="18"/>
      <c r="B74" s="22"/>
      <c r="C74" s="22"/>
      <c r="D74" s="22"/>
      <c r="E74" s="22"/>
      <c r="F74" s="22"/>
      <c r="G74" s="22"/>
      <c r="H74" s="22"/>
      <c r="I74" s="22"/>
      <c r="J74" s="22"/>
      <c r="K74" s="22"/>
      <c r="L74" s="22"/>
      <c r="M74" s="22"/>
      <c r="N74" s="22"/>
      <c r="O74" s="22"/>
      <c r="P74" s="22"/>
      <c r="Q74" s="22"/>
      <c r="R74" s="22"/>
    </row>
    <row r="75" spans="1:18" x14ac:dyDescent="0.25">
      <c r="A75" s="18"/>
      <c r="B75" s="4"/>
      <c r="C75" s="4"/>
      <c r="D75" s="4"/>
      <c r="E75" s="4"/>
      <c r="F75" s="4"/>
      <c r="G75" s="4"/>
      <c r="H75" s="4"/>
      <c r="I75" s="4"/>
      <c r="J75" s="4"/>
      <c r="K75" s="4"/>
      <c r="L75" s="4"/>
      <c r="M75" s="4"/>
      <c r="N75" s="4"/>
      <c r="O75" s="4"/>
      <c r="P75" s="4"/>
      <c r="Q75" s="4"/>
      <c r="R75" s="4"/>
    </row>
    <row r="76" spans="1:18" ht="15.75" thickBot="1" x14ac:dyDescent="0.3">
      <c r="A76" s="18"/>
      <c r="B76" s="14"/>
      <c r="C76" s="14" t="s">
        <v>166</v>
      </c>
      <c r="D76" s="39" t="s">
        <v>764</v>
      </c>
      <c r="E76" s="39"/>
      <c r="F76" s="39"/>
      <c r="G76" s="39"/>
      <c r="H76" s="39"/>
      <c r="I76" s="39"/>
      <c r="J76" s="39"/>
      <c r="K76" s="39"/>
      <c r="L76" s="39"/>
      <c r="M76" s="39"/>
      <c r="N76" s="39"/>
      <c r="O76" s="39"/>
      <c r="P76" s="39"/>
      <c r="Q76" s="39"/>
      <c r="R76" s="14"/>
    </row>
    <row r="77" spans="1:18" x14ac:dyDescent="0.25">
      <c r="A77" s="18"/>
      <c r="B77" s="22"/>
      <c r="C77" s="22" t="s">
        <v>166</v>
      </c>
      <c r="D77" s="76" t="s">
        <v>742</v>
      </c>
      <c r="E77" s="76"/>
      <c r="F77" s="77"/>
      <c r="G77" s="77"/>
      <c r="H77" s="76" t="s">
        <v>745</v>
      </c>
      <c r="I77" s="76"/>
      <c r="J77" s="77"/>
      <c r="K77" s="77" t="s">
        <v>166</v>
      </c>
      <c r="L77" s="76" t="s">
        <v>747</v>
      </c>
      <c r="M77" s="76"/>
      <c r="N77" s="77"/>
      <c r="O77" s="77"/>
      <c r="P77" s="76" t="s">
        <v>361</v>
      </c>
      <c r="Q77" s="76"/>
      <c r="R77" s="22"/>
    </row>
    <row r="78" spans="1:18" x14ac:dyDescent="0.25">
      <c r="A78" s="18"/>
      <c r="B78" s="22"/>
      <c r="C78" s="22"/>
      <c r="D78" s="38" t="s">
        <v>743</v>
      </c>
      <c r="E78" s="38"/>
      <c r="F78" s="22"/>
      <c r="G78" s="22"/>
      <c r="H78" s="38" t="s">
        <v>746</v>
      </c>
      <c r="I78" s="38"/>
      <c r="J78" s="22"/>
      <c r="K78" s="22"/>
      <c r="L78" s="38"/>
      <c r="M78" s="38"/>
      <c r="N78" s="22"/>
      <c r="O78" s="22"/>
      <c r="P78" s="38"/>
      <c r="Q78" s="38"/>
      <c r="R78" s="22"/>
    </row>
    <row r="79" spans="1:18" ht="15.75" thickBot="1" x14ac:dyDescent="0.3">
      <c r="A79" s="18"/>
      <c r="B79" s="22"/>
      <c r="C79" s="22"/>
      <c r="D79" s="39" t="s">
        <v>744</v>
      </c>
      <c r="E79" s="39"/>
      <c r="F79" s="22"/>
      <c r="G79" s="22"/>
      <c r="H79" s="39"/>
      <c r="I79" s="39"/>
      <c r="J79" s="22"/>
      <c r="K79" s="22"/>
      <c r="L79" s="39"/>
      <c r="M79" s="39"/>
      <c r="N79" s="22"/>
      <c r="O79" s="22"/>
      <c r="P79" s="39"/>
      <c r="Q79" s="39"/>
      <c r="R79" s="22"/>
    </row>
    <row r="80" spans="1:18" x14ac:dyDescent="0.25">
      <c r="A80" s="18"/>
      <c r="B80" s="14"/>
      <c r="C80" s="14" t="s">
        <v>166</v>
      </c>
      <c r="D80" s="57" t="s">
        <v>249</v>
      </c>
      <c r="E80" s="57"/>
      <c r="F80" s="57"/>
      <c r="G80" s="57"/>
      <c r="H80" s="57"/>
      <c r="I80" s="57"/>
      <c r="J80" s="57"/>
      <c r="K80" s="57"/>
      <c r="L80" s="57"/>
      <c r="M80" s="57"/>
      <c r="N80" s="57"/>
      <c r="O80" s="57"/>
      <c r="P80" s="57"/>
      <c r="Q80" s="57"/>
      <c r="R80" s="14"/>
    </row>
    <row r="81" spans="1:18" x14ac:dyDescent="0.25">
      <c r="A81" s="18"/>
      <c r="B81" s="41" t="s">
        <v>34</v>
      </c>
      <c r="C81" s="28" t="s">
        <v>166</v>
      </c>
      <c r="D81" s="30" t="s">
        <v>199</v>
      </c>
      <c r="E81" s="58">
        <v>1419</v>
      </c>
      <c r="F81" s="32" t="s">
        <v>166</v>
      </c>
      <c r="G81" s="28"/>
      <c r="H81" s="30" t="s">
        <v>199</v>
      </c>
      <c r="I81" s="58">
        <v>2728.8</v>
      </c>
      <c r="J81" s="32"/>
      <c r="K81" s="28" t="s">
        <v>166</v>
      </c>
      <c r="L81" s="32" t="s">
        <v>199</v>
      </c>
      <c r="M81" s="59" t="s">
        <v>280</v>
      </c>
      <c r="N81" s="32" t="s">
        <v>166</v>
      </c>
      <c r="O81" s="28"/>
      <c r="P81" s="30" t="s">
        <v>199</v>
      </c>
      <c r="Q81" s="58">
        <v>4147.8</v>
      </c>
      <c r="R81" s="32"/>
    </row>
    <row r="82" spans="1:18" ht="15.75" thickBot="1" x14ac:dyDescent="0.3">
      <c r="A82" s="18"/>
      <c r="B82" s="42" t="s">
        <v>748</v>
      </c>
      <c r="C82" s="14" t="s">
        <v>166</v>
      </c>
      <c r="D82" s="13"/>
      <c r="E82" s="70">
        <v>1046.3</v>
      </c>
      <c r="F82" s="37" t="s">
        <v>166</v>
      </c>
      <c r="G82" s="14"/>
      <c r="H82" s="13"/>
      <c r="I82" s="36">
        <v>57.8</v>
      </c>
      <c r="J82" s="37"/>
      <c r="K82" s="14" t="s">
        <v>166</v>
      </c>
      <c r="L82" s="37"/>
      <c r="M82" s="60" t="s">
        <v>280</v>
      </c>
      <c r="N82" s="37" t="s">
        <v>166</v>
      </c>
      <c r="O82" s="14"/>
      <c r="P82" s="13"/>
      <c r="Q82" s="70">
        <v>1104.0999999999999</v>
      </c>
      <c r="R82" s="37"/>
    </row>
    <row r="83" spans="1:18" x14ac:dyDescent="0.25">
      <c r="A83" s="18"/>
      <c r="B83" s="43"/>
      <c r="C83" s="43" t="s">
        <v>166</v>
      </c>
      <c r="D83" s="44"/>
      <c r="E83" s="44"/>
      <c r="F83" s="43"/>
      <c r="G83" s="43"/>
      <c r="H83" s="44"/>
      <c r="I83" s="44"/>
      <c r="J83" s="43"/>
      <c r="K83" s="43" t="s">
        <v>166</v>
      </c>
      <c r="L83" s="44"/>
      <c r="M83" s="44"/>
      <c r="N83" s="43"/>
      <c r="O83" s="43"/>
      <c r="P83" s="44"/>
      <c r="Q83" s="44"/>
      <c r="R83" s="43"/>
    </row>
    <row r="84" spans="1:18" x14ac:dyDescent="0.25">
      <c r="A84" s="18"/>
      <c r="B84" s="41" t="s">
        <v>544</v>
      </c>
      <c r="C84" s="28" t="s">
        <v>166</v>
      </c>
      <c r="D84" s="30"/>
      <c r="E84" s="31">
        <v>372.7</v>
      </c>
      <c r="F84" s="32" t="s">
        <v>166</v>
      </c>
      <c r="G84" s="28"/>
      <c r="H84" s="30"/>
      <c r="I84" s="58">
        <v>2671</v>
      </c>
      <c r="J84" s="32"/>
      <c r="K84" s="28" t="s">
        <v>166</v>
      </c>
      <c r="L84" s="32"/>
      <c r="M84" s="59" t="s">
        <v>280</v>
      </c>
      <c r="N84" s="32" t="s">
        <v>166</v>
      </c>
      <c r="O84" s="28"/>
      <c r="P84" s="30"/>
      <c r="Q84" s="58">
        <v>3043.7</v>
      </c>
      <c r="R84" s="32"/>
    </row>
    <row r="85" spans="1:18" ht="15.75" thickBot="1" x14ac:dyDescent="0.3">
      <c r="A85" s="18"/>
      <c r="B85" s="42" t="s">
        <v>36</v>
      </c>
      <c r="C85" s="14" t="s">
        <v>166</v>
      </c>
      <c r="D85" s="13"/>
      <c r="E85" s="36">
        <v>134.9</v>
      </c>
      <c r="F85" s="37" t="s">
        <v>166</v>
      </c>
      <c r="G85" s="14"/>
      <c r="H85" s="13"/>
      <c r="I85" s="70">
        <v>2613.6</v>
      </c>
      <c r="J85" s="37"/>
      <c r="K85" s="14" t="s">
        <v>166</v>
      </c>
      <c r="L85" s="37"/>
      <c r="M85" s="60" t="s">
        <v>280</v>
      </c>
      <c r="N85" s="37" t="s">
        <v>166</v>
      </c>
      <c r="O85" s="14"/>
      <c r="P85" s="13"/>
      <c r="Q85" s="70">
        <v>2748.5</v>
      </c>
      <c r="R85" s="37"/>
    </row>
    <row r="86" spans="1:18" x14ac:dyDescent="0.25">
      <c r="A86" s="18"/>
      <c r="B86" s="43"/>
      <c r="C86" s="43" t="s">
        <v>166</v>
      </c>
      <c r="D86" s="44"/>
      <c r="E86" s="44"/>
      <c r="F86" s="43"/>
      <c r="G86" s="43"/>
      <c r="H86" s="44"/>
      <c r="I86" s="44"/>
      <c r="J86" s="43"/>
      <c r="K86" s="43" t="s">
        <v>166</v>
      </c>
      <c r="L86" s="44"/>
      <c r="M86" s="44"/>
      <c r="N86" s="43"/>
      <c r="O86" s="43"/>
      <c r="P86" s="44"/>
      <c r="Q86" s="44"/>
      <c r="R86" s="43"/>
    </row>
    <row r="87" spans="1:18" ht="15.75" thickBot="1" x14ac:dyDescent="0.3">
      <c r="A87" s="18"/>
      <c r="B87" s="41" t="s">
        <v>749</v>
      </c>
      <c r="C87" s="28" t="s">
        <v>166</v>
      </c>
      <c r="D87" s="30"/>
      <c r="E87" s="31">
        <v>237.8</v>
      </c>
      <c r="F87" s="32" t="s">
        <v>166</v>
      </c>
      <c r="G87" s="28"/>
      <c r="H87" s="30"/>
      <c r="I87" s="31">
        <v>57.4</v>
      </c>
      <c r="J87" s="32"/>
      <c r="K87" s="28" t="s">
        <v>166</v>
      </c>
      <c r="L87" s="32"/>
      <c r="M87" s="59" t="s">
        <v>280</v>
      </c>
      <c r="N87" s="32" t="s">
        <v>166</v>
      </c>
      <c r="O87" s="28"/>
      <c r="P87" s="30"/>
      <c r="Q87" s="31">
        <v>295.2</v>
      </c>
      <c r="R87" s="32"/>
    </row>
    <row r="88" spans="1:18" x14ac:dyDescent="0.25">
      <c r="A88" s="18"/>
      <c r="B88" s="43"/>
      <c r="C88" s="43" t="s">
        <v>166</v>
      </c>
      <c r="D88" s="44"/>
      <c r="E88" s="44"/>
      <c r="F88" s="43"/>
      <c r="G88" s="43"/>
      <c r="H88" s="44"/>
      <c r="I88" s="44"/>
      <c r="J88" s="43"/>
      <c r="K88" s="43" t="s">
        <v>166</v>
      </c>
      <c r="L88" s="44"/>
      <c r="M88" s="44"/>
      <c r="N88" s="43"/>
      <c r="O88" s="43"/>
      <c r="P88" s="44"/>
      <c r="Q88" s="44"/>
      <c r="R88" s="43"/>
    </row>
    <row r="89" spans="1:18" x14ac:dyDescent="0.25">
      <c r="A89" s="18"/>
      <c r="B89" s="42" t="s">
        <v>37</v>
      </c>
      <c r="C89" s="14" t="s">
        <v>166</v>
      </c>
      <c r="D89" s="13"/>
      <c r="E89" s="36">
        <v>131.6</v>
      </c>
      <c r="F89" s="37" t="s">
        <v>166</v>
      </c>
      <c r="G89" s="14"/>
      <c r="H89" s="13"/>
      <c r="I89" s="36">
        <v>34.1</v>
      </c>
      <c r="J89" s="37"/>
      <c r="K89" s="14" t="s">
        <v>166</v>
      </c>
      <c r="L89" s="13"/>
      <c r="M89" s="36">
        <v>0.2</v>
      </c>
      <c r="N89" s="37" t="s">
        <v>166</v>
      </c>
      <c r="O89" s="14"/>
      <c r="P89" s="13"/>
      <c r="Q89" s="36">
        <v>165.9</v>
      </c>
      <c r="R89" s="37"/>
    </row>
    <row r="90" spans="1:18" x14ac:dyDescent="0.25">
      <c r="A90" s="18"/>
      <c r="B90" s="41" t="s">
        <v>38</v>
      </c>
      <c r="C90" s="28" t="s">
        <v>166</v>
      </c>
      <c r="D90" s="30"/>
      <c r="E90" s="31">
        <v>41.1</v>
      </c>
      <c r="F90" s="32" t="s">
        <v>166</v>
      </c>
      <c r="G90" s="28"/>
      <c r="H90" s="30"/>
      <c r="I90" s="31">
        <v>5.7</v>
      </c>
      <c r="J90" s="32"/>
      <c r="K90" s="28" t="s">
        <v>166</v>
      </c>
      <c r="L90" s="30"/>
      <c r="M90" s="31">
        <v>2</v>
      </c>
      <c r="N90" s="32" t="s">
        <v>166</v>
      </c>
      <c r="O90" s="28"/>
      <c r="P90" s="30"/>
      <c r="Q90" s="31">
        <v>48.8</v>
      </c>
      <c r="R90" s="32"/>
    </row>
    <row r="91" spans="1:18" ht="15.75" thickBot="1" x14ac:dyDescent="0.3">
      <c r="A91" s="18"/>
      <c r="B91" s="42" t="s">
        <v>39</v>
      </c>
      <c r="C91" s="14" t="s">
        <v>166</v>
      </c>
      <c r="D91" s="13"/>
      <c r="E91" s="36">
        <v>69.900000000000006</v>
      </c>
      <c r="F91" s="37" t="s">
        <v>166</v>
      </c>
      <c r="G91" s="14"/>
      <c r="H91" s="13"/>
      <c r="I91" s="36">
        <v>3.9</v>
      </c>
      <c r="J91" s="37"/>
      <c r="K91" s="14" t="s">
        <v>166</v>
      </c>
      <c r="L91" s="37"/>
      <c r="M91" s="60" t="s">
        <v>280</v>
      </c>
      <c r="N91" s="37" t="s">
        <v>166</v>
      </c>
      <c r="O91" s="14"/>
      <c r="P91" s="13"/>
      <c r="Q91" s="36">
        <v>73.8</v>
      </c>
      <c r="R91" s="37"/>
    </row>
    <row r="92" spans="1:18" x14ac:dyDescent="0.25">
      <c r="A92" s="18"/>
      <c r="B92" s="43"/>
      <c r="C92" s="43" t="s">
        <v>166</v>
      </c>
      <c r="D92" s="44"/>
      <c r="E92" s="44"/>
      <c r="F92" s="43"/>
      <c r="G92" s="43"/>
      <c r="H92" s="44"/>
      <c r="I92" s="44"/>
      <c r="J92" s="43"/>
      <c r="K92" s="43" t="s">
        <v>166</v>
      </c>
      <c r="L92" s="44"/>
      <c r="M92" s="44"/>
      <c r="N92" s="43"/>
      <c r="O92" s="43"/>
      <c r="P92" s="44"/>
      <c r="Q92" s="44"/>
      <c r="R92" s="43"/>
    </row>
    <row r="93" spans="1:18" ht="15.75" thickBot="1" x14ac:dyDescent="0.3">
      <c r="A93" s="18"/>
      <c r="B93" s="75"/>
      <c r="C93" s="28" t="s">
        <v>166</v>
      </c>
      <c r="D93" s="30"/>
      <c r="E93" s="31">
        <v>242.6</v>
      </c>
      <c r="F93" s="32" t="s">
        <v>166</v>
      </c>
      <c r="G93" s="28"/>
      <c r="H93" s="30"/>
      <c r="I93" s="31">
        <v>43.7</v>
      </c>
      <c r="J93" s="32"/>
      <c r="K93" s="28" t="s">
        <v>166</v>
      </c>
      <c r="L93" s="30"/>
      <c r="M93" s="31">
        <v>2.2000000000000002</v>
      </c>
      <c r="N93" s="32" t="s">
        <v>166</v>
      </c>
      <c r="O93" s="28"/>
      <c r="P93" s="30"/>
      <c r="Q93" s="31">
        <v>288.5</v>
      </c>
      <c r="R93" s="32"/>
    </row>
    <row r="94" spans="1:18" x14ac:dyDescent="0.25">
      <c r="A94" s="18"/>
      <c r="B94" s="43"/>
      <c r="C94" s="43" t="s">
        <v>166</v>
      </c>
      <c r="D94" s="44"/>
      <c r="E94" s="44"/>
      <c r="F94" s="43"/>
      <c r="G94" s="43"/>
      <c r="H94" s="44"/>
      <c r="I94" s="44"/>
      <c r="J94" s="43"/>
      <c r="K94" s="43" t="s">
        <v>166</v>
      </c>
      <c r="L94" s="44"/>
      <c r="M94" s="44"/>
      <c r="N94" s="43"/>
      <c r="O94" s="43"/>
      <c r="P94" s="44"/>
      <c r="Q94" s="44"/>
      <c r="R94" s="43"/>
    </row>
    <row r="95" spans="1:18" x14ac:dyDescent="0.25">
      <c r="A95" s="18"/>
      <c r="B95" s="42" t="s">
        <v>41</v>
      </c>
      <c r="C95" s="14" t="s">
        <v>166</v>
      </c>
      <c r="D95" s="13"/>
      <c r="E95" s="36" t="s">
        <v>765</v>
      </c>
      <c r="F95" s="37" t="s">
        <v>766</v>
      </c>
      <c r="G95" s="14"/>
      <c r="H95" s="13"/>
      <c r="I95" s="36">
        <v>13.7</v>
      </c>
      <c r="J95" s="37"/>
      <c r="K95" s="14" t="s">
        <v>166</v>
      </c>
      <c r="L95" s="13"/>
      <c r="M95" s="36" t="s">
        <v>203</v>
      </c>
      <c r="N95" s="37" t="s">
        <v>201</v>
      </c>
      <c r="O95" s="14"/>
      <c r="P95" s="13"/>
      <c r="Q95" s="36">
        <v>6.7</v>
      </c>
      <c r="R95" s="37"/>
    </row>
    <row r="96" spans="1:18" x14ac:dyDescent="0.25">
      <c r="A96" s="18"/>
      <c r="B96" s="41" t="s">
        <v>291</v>
      </c>
      <c r="C96" s="28" t="s">
        <v>166</v>
      </c>
      <c r="D96" s="30"/>
      <c r="E96" s="31" t="s">
        <v>280</v>
      </c>
      <c r="F96" s="32" t="s">
        <v>166</v>
      </c>
      <c r="G96" s="28"/>
      <c r="H96" s="32"/>
      <c r="I96" s="59" t="s">
        <v>280</v>
      </c>
      <c r="J96" s="32"/>
      <c r="K96" s="28" t="s">
        <v>166</v>
      </c>
      <c r="L96" s="30"/>
      <c r="M96" s="31">
        <v>6.1</v>
      </c>
      <c r="N96" s="32" t="s">
        <v>166</v>
      </c>
      <c r="O96" s="28"/>
      <c r="P96" s="30"/>
      <c r="Q96" s="31">
        <v>6.1</v>
      </c>
      <c r="R96" s="32"/>
    </row>
    <row r="97" spans="1:18" ht="15.75" thickBot="1" x14ac:dyDescent="0.3">
      <c r="A97" s="18"/>
      <c r="B97" s="42" t="s">
        <v>45</v>
      </c>
      <c r="C97" s="14" t="s">
        <v>166</v>
      </c>
      <c r="D97" s="13"/>
      <c r="E97" s="36" t="s">
        <v>767</v>
      </c>
      <c r="F97" s="52" t="s">
        <v>768</v>
      </c>
      <c r="G97" s="14"/>
      <c r="H97" s="37"/>
      <c r="I97" s="60" t="s">
        <v>280</v>
      </c>
      <c r="J97" s="37"/>
      <c r="K97" s="14" t="s">
        <v>166</v>
      </c>
      <c r="L97" s="37"/>
      <c r="M97" s="60" t="s">
        <v>280</v>
      </c>
      <c r="N97" s="37" t="s">
        <v>166</v>
      </c>
      <c r="O97" s="14"/>
      <c r="P97" s="13"/>
      <c r="Q97" s="36">
        <v>1.1000000000000001</v>
      </c>
      <c r="R97" s="37"/>
    </row>
    <row r="98" spans="1:18" x14ac:dyDescent="0.25">
      <c r="A98" s="18"/>
      <c r="B98" s="43"/>
      <c r="C98" s="43" t="s">
        <v>166</v>
      </c>
      <c r="D98" s="44"/>
      <c r="E98" s="44"/>
      <c r="F98" s="43"/>
      <c r="G98" s="43"/>
      <c r="H98" s="44"/>
      <c r="I98" s="44"/>
      <c r="J98" s="43"/>
      <c r="K98" s="43" t="s">
        <v>166</v>
      </c>
      <c r="L98" s="44"/>
      <c r="M98" s="44"/>
      <c r="N98" s="43"/>
      <c r="O98" s="43"/>
      <c r="P98" s="44"/>
      <c r="Q98" s="44"/>
      <c r="R98" s="43"/>
    </row>
    <row r="99" spans="1:18" x14ac:dyDescent="0.25">
      <c r="A99" s="18"/>
      <c r="B99" s="41" t="s">
        <v>46</v>
      </c>
      <c r="C99" s="28" t="s">
        <v>166</v>
      </c>
      <c r="D99" s="30"/>
      <c r="E99" s="31" t="s">
        <v>341</v>
      </c>
      <c r="F99" s="32" t="s">
        <v>766</v>
      </c>
      <c r="G99" s="28"/>
      <c r="H99" s="30"/>
      <c r="I99" s="31">
        <v>13.7</v>
      </c>
      <c r="J99" s="32"/>
      <c r="K99" s="28" t="s">
        <v>166</v>
      </c>
      <c r="L99" s="30"/>
      <c r="M99" s="31" t="s">
        <v>214</v>
      </c>
      <c r="N99" s="32" t="s">
        <v>201</v>
      </c>
      <c r="O99" s="28"/>
      <c r="P99" s="30"/>
      <c r="Q99" s="31">
        <v>1.7</v>
      </c>
      <c r="R99" s="32"/>
    </row>
    <row r="100" spans="1:18" ht="15.75" thickBot="1" x14ac:dyDescent="0.3">
      <c r="A100" s="18"/>
      <c r="B100" s="42" t="s">
        <v>754</v>
      </c>
      <c r="C100" s="14" t="s">
        <v>166</v>
      </c>
      <c r="D100" s="13"/>
      <c r="E100" s="36" t="s">
        <v>280</v>
      </c>
      <c r="F100" s="37" t="s">
        <v>166</v>
      </c>
      <c r="G100" s="14"/>
      <c r="H100" s="37"/>
      <c r="I100" s="60" t="s">
        <v>280</v>
      </c>
      <c r="J100" s="37"/>
      <c r="K100" s="14" t="s">
        <v>166</v>
      </c>
      <c r="L100" s="13"/>
      <c r="M100" s="36">
        <v>1.8</v>
      </c>
      <c r="N100" s="37" t="s">
        <v>166</v>
      </c>
      <c r="O100" s="14"/>
      <c r="P100" s="13"/>
      <c r="Q100" s="36">
        <v>1.8</v>
      </c>
      <c r="R100" s="37"/>
    </row>
    <row r="101" spans="1:18" x14ac:dyDescent="0.25">
      <c r="A101" s="18"/>
      <c r="B101" s="43"/>
      <c r="C101" s="43" t="s">
        <v>166</v>
      </c>
      <c r="D101" s="44"/>
      <c r="E101" s="44"/>
      <c r="F101" s="43"/>
      <c r="G101" s="43"/>
      <c r="H101" s="44"/>
      <c r="I101" s="44"/>
      <c r="J101" s="43"/>
      <c r="K101" s="43" t="s">
        <v>166</v>
      </c>
      <c r="L101" s="44"/>
      <c r="M101" s="44"/>
      <c r="N101" s="43"/>
      <c r="O101" s="43"/>
      <c r="P101" s="44"/>
      <c r="Q101" s="44"/>
      <c r="R101" s="43"/>
    </row>
    <row r="102" spans="1:18" x14ac:dyDescent="0.25">
      <c r="A102" s="18"/>
      <c r="B102" s="41" t="s">
        <v>48</v>
      </c>
      <c r="C102" s="28" t="s">
        <v>166</v>
      </c>
      <c r="D102" s="30"/>
      <c r="E102" s="31" t="s">
        <v>341</v>
      </c>
      <c r="F102" s="32" t="s">
        <v>766</v>
      </c>
      <c r="G102" s="28"/>
      <c r="H102" s="30"/>
      <c r="I102" s="31">
        <v>13.7</v>
      </c>
      <c r="J102" s="32"/>
      <c r="K102" s="28" t="s">
        <v>166</v>
      </c>
      <c r="L102" s="30"/>
      <c r="M102" s="31" t="s">
        <v>769</v>
      </c>
      <c r="N102" s="32" t="s">
        <v>201</v>
      </c>
      <c r="O102" s="28"/>
      <c r="P102" s="30"/>
      <c r="Q102" s="31" t="s">
        <v>202</v>
      </c>
      <c r="R102" s="32" t="s">
        <v>201</v>
      </c>
    </row>
    <row r="103" spans="1:18" x14ac:dyDescent="0.25">
      <c r="A103" s="18"/>
      <c r="B103" s="42" t="s">
        <v>770</v>
      </c>
      <c r="C103" s="14" t="s">
        <v>166</v>
      </c>
      <c r="D103" s="4"/>
      <c r="E103" s="4"/>
      <c r="F103" s="4"/>
      <c r="G103" s="14"/>
      <c r="H103" s="4"/>
      <c r="I103" s="4"/>
      <c r="J103" s="4"/>
      <c r="K103" s="14" t="s">
        <v>166</v>
      </c>
      <c r="L103" s="4"/>
      <c r="M103" s="4"/>
      <c r="N103" s="4"/>
      <c r="O103" s="14"/>
      <c r="P103" s="4"/>
      <c r="Q103" s="4"/>
      <c r="R103" s="4"/>
    </row>
    <row r="104" spans="1:18" ht="15.75" thickBot="1" x14ac:dyDescent="0.3">
      <c r="A104" s="18"/>
      <c r="B104" s="121" t="s">
        <v>64</v>
      </c>
      <c r="C104" s="28" t="s">
        <v>166</v>
      </c>
      <c r="D104" s="30"/>
      <c r="E104" s="31" t="s">
        <v>280</v>
      </c>
      <c r="F104" s="32" t="s">
        <v>166</v>
      </c>
      <c r="G104" s="28"/>
      <c r="H104" s="32"/>
      <c r="I104" s="59" t="s">
        <v>280</v>
      </c>
      <c r="J104" s="32"/>
      <c r="K104" s="28" t="s">
        <v>166</v>
      </c>
      <c r="L104" s="30"/>
      <c r="M104" s="31">
        <v>4.0999999999999996</v>
      </c>
      <c r="N104" s="32" t="s">
        <v>166</v>
      </c>
      <c r="O104" s="28"/>
      <c r="P104" s="30"/>
      <c r="Q104" s="31">
        <v>4.0999999999999996</v>
      </c>
      <c r="R104" s="32"/>
    </row>
    <row r="105" spans="1:18" x14ac:dyDescent="0.25">
      <c r="A105" s="18"/>
      <c r="B105" s="43"/>
      <c r="C105" s="43" t="s">
        <v>166</v>
      </c>
      <c r="D105" s="44"/>
      <c r="E105" s="44"/>
      <c r="F105" s="43"/>
      <c r="G105" s="43"/>
      <c r="H105" s="44"/>
      <c r="I105" s="44"/>
      <c r="J105" s="43"/>
      <c r="K105" s="43" t="s">
        <v>166</v>
      </c>
      <c r="L105" s="44"/>
      <c r="M105" s="44"/>
      <c r="N105" s="43"/>
      <c r="O105" s="43"/>
      <c r="P105" s="44"/>
      <c r="Q105" s="44"/>
      <c r="R105" s="43"/>
    </row>
    <row r="106" spans="1:18" ht="36.75" thickBot="1" x14ac:dyDescent="0.3">
      <c r="A106" s="18"/>
      <c r="B106" s="42" t="s">
        <v>757</v>
      </c>
      <c r="C106" s="14" t="s">
        <v>166</v>
      </c>
      <c r="D106" s="13" t="s">
        <v>199</v>
      </c>
      <c r="E106" s="36" t="s">
        <v>341</v>
      </c>
      <c r="F106" s="37" t="s">
        <v>766</v>
      </c>
      <c r="G106" s="14"/>
      <c r="H106" s="13" t="s">
        <v>199</v>
      </c>
      <c r="I106" s="36">
        <v>13.7</v>
      </c>
      <c r="J106" s="37"/>
      <c r="K106" s="14" t="s">
        <v>166</v>
      </c>
      <c r="L106" s="13" t="s">
        <v>199</v>
      </c>
      <c r="M106" s="36" t="s">
        <v>771</v>
      </c>
      <c r="N106" s="37" t="s">
        <v>201</v>
      </c>
      <c r="O106" s="14"/>
      <c r="P106" s="13" t="s">
        <v>199</v>
      </c>
      <c r="Q106" s="36" t="s">
        <v>206</v>
      </c>
      <c r="R106" s="37" t="s">
        <v>201</v>
      </c>
    </row>
    <row r="107" spans="1:18" ht="15.75" thickTop="1" x14ac:dyDescent="0.25">
      <c r="A107" s="18"/>
      <c r="B107" s="43"/>
      <c r="C107" s="43" t="s">
        <v>166</v>
      </c>
      <c r="D107" s="47"/>
      <c r="E107" s="47"/>
      <c r="F107" s="43"/>
      <c r="G107" s="43"/>
      <c r="H107" s="47"/>
      <c r="I107" s="47"/>
      <c r="J107" s="43"/>
      <c r="K107" s="43" t="s">
        <v>166</v>
      </c>
      <c r="L107" s="47"/>
      <c r="M107" s="47"/>
      <c r="N107" s="43"/>
      <c r="O107" s="43"/>
      <c r="P107" s="47"/>
      <c r="Q107" s="47"/>
      <c r="R107" s="43"/>
    </row>
    <row r="108" spans="1:18" ht="15.75" thickBot="1" x14ac:dyDescent="0.3">
      <c r="A108" s="18"/>
      <c r="B108" s="41" t="s">
        <v>122</v>
      </c>
      <c r="C108" s="28" t="s">
        <v>166</v>
      </c>
      <c r="D108" s="30" t="s">
        <v>199</v>
      </c>
      <c r="E108" s="31" t="s">
        <v>772</v>
      </c>
      <c r="F108" s="122" t="s">
        <v>773</v>
      </c>
      <c r="G108" s="28"/>
      <c r="H108" s="30" t="s">
        <v>199</v>
      </c>
      <c r="I108" s="31">
        <v>394</v>
      </c>
      <c r="J108" s="32"/>
      <c r="K108" s="28" t="s">
        <v>166</v>
      </c>
      <c r="L108" s="30" t="s">
        <v>199</v>
      </c>
      <c r="M108" s="31">
        <v>330.1</v>
      </c>
      <c r="N108" s="32" t="s">
        <v>166</v>
      </c>
      <c r="O108" s="28"/>
      <c r="P108" s="30" t="s">
        <v>199</v>
      </c>
      <c r="Q108" s="58">
        <v>5641.8</v>
      </c>
      <c r="R108" s="32"/>
    </row>
    <row r="109" spans="1:18" ht="15.75" thickTop="1" x14ac:dyDescent="0.25">
      <c r="A109" s="18"/>
      <c r="B109" s="43"/>
      <c r="C109" s="43" t="s">
        <v>166</v>
      </c>
      <c r="D109" s="47"/>
      <c r="E109" s="47"/>
      <c r="F109" s="43"/>
      <c r="G109" s="43"/>
      <c r="H109" s="47"/>
      <c r="I109" s="47"/>
      <c r="J109" s="43"/>
      <c r="K109" s="43" t="s">
        <v>166</v>
      </c>
      <c r="L109" s="47"/>
      <c r="M109" s="47"/>
      <c r="N109" s="43"/>
      <c r="O109" s="43"/>
      <c r="P109" s="47"/>
      <c r="Q109" s="47"/>
      <c r="R109" s="43"/>
    </row>
    <row r="110" spans="1:18" ht="15.75" thickBot="1" x14ac:dyDescent="0.3">
      <c r="A110" s="18"/>
      <c r="B110" s="42" t="s">
        <v>774</v>
      </c>
      <c r="C110" s="14" t="s">
        <v>166</v>
      </c>
      <c r="D110" s="13" t="s">
        <v>199</v>
      </c>
      <c r="E110" s="36">
        <v>99.9</v>
      </c>
      <c r="F110" s="37" t="s">
        <v>166</v>
      </c>
      <c r="G110" s="14"/>
      <c r="H110" s="13" t="s">
        <v>199</v>
      </c>
      <c r="I110" s="36">
        <v>5.0999999999999996</v>
      </c>
      <c r="J110" s="37"/>
      <c r="K110" s="14" t="s">
        <v>166</v>
      </c>
      <c r="L110" s="13" t="s">
        <v>199</v>
      </c>
      <c r="M110" s="36">
        <v>1.6</v>
      </c>
      <c r="N110" s="37" t="s">
        <v>166</v>
      </c>
      <c r="O110" s="14"/>
      <c r="P110" s="13" t="s">
        <v>199</v>
      </c>
      <c r="Q110" s="36">
        <v>106.6</v>
      </c>
      <c r="R110" s="37"/>
    </row>
    <row r="111" spans="1:18" ht="15.75" thickTop="1" x14ac:dyDescent="0.25">
      <c r="A111" s="18"/>
      <c r="B111" s="43"/>
      <c r="C111" s="43" t="s">
        <v>166</v>
      </c>
      <c r="D111" s="47"/>
      <c r="E111" s="47"/>
      <c r="F111" s="43"/>
      <c r="G111" s="43"/>
      <c r="H111" s="47"/>
      <c r="I111" s="47"/>
      <c r="J111" s="43"/>
      <c r="K111" s="43" t="s">
        <v>166</v>
      </c>
      <c r="L111" s="47"/>
      <c r="M111" s="47"/>
      <c r="N111" s="43"/>
      <c r="O111" s="43"/>
      <c r="P111" s="47"/>
      <c r="Q111" s="47"/>
      <c r="R111" s="43"/>
    </row>
    <row r="112" spans="1:18" x14ac:dyDescent="0.25">
      <c r="A112" s="18"/>
      <c r="B112" s="17"/>
      <c r="C112" s="17"/>
      <c r="D112" s="17"/>
      <c r="E112" s="17"/>
      <c r="F112" s="17"/>
      <c r="G112" s="17"/>
      <c r="H112" s="17"/>
      <c r="I112" s="17"/>
      <c r="J112" s="17"/>
      <c r="K112" s="17"/>
      <c r="L112" s="17"/>
      <c r="M112" s="17"/>
      <c r="N112" s="17"/>
      <c r="O112" s="17"/>
      <c r="P112" s="17"/>
      <c r="Q112" s="17"/>
      <c r="R112" s="17"/>
    </row>
    <row r="113" spans="1:18" ht="29.25" x14ac:dyDescent="0.25">
      <c r="A113" s="18"/>
      <c r="B113" s="53" t="s">
        <v>233</v>
      </c>
      <c r="C113" s="54" t="s">
        <v>758</v>
      </c>
    </row>
    <row r="114" spans="1:18" ht="29.25" x14ac:dyDescent="0.25">
      <c r="A114" s="18"/>
      <c r="B114" s="53" t="s">
        <v>235</v>
      </c>
      <c r="C114" s="54" t="s">
        <v>775</v>
      </c>
    </row>
    <row r="115" spans="1:18" ht="48.75" x14ac:dyDescent="0.25">
      <c r="A115" s="18"/>
      <c r="B115" s="53" t="s">
        <v>237</v>
      </c>
      <c r="C115" s="54" t="s">
        <v>776</v>
      </c>
    </row>
    <row r="116" spans="1:18" x14ac:dyDescent="0.25">
      <c r="A116" s="18"/>
      <c r="B116" s="22"/>
      <c r="C116" s="22"/>
      <c r="D116" s="22"/>
      <c r="E116" s="22"/>
      <c r="F116" s="22"/>
      <c r="G116" s="22"/>
      <c r="H116" s="22"/>
      <c r="I116" s="22"/>
      <c r="J116" s="22"/>
      <c r="K116" s="22"/>
      <c r="L116" s="22"/>
      <c r="M116" s="22"/>
      <c r="N116" s="22"/>
      <c r="O116" s="22"/>
      <c r="P116" s="22"/>
      <c r="Q116" s="22"/>
      <c r="R116" s="22"/>
    </row>
    <row r="117" spans="1:18" x14ac:dyDescent="0.25">
      <c r="A117" s="18"/>
      <c r="B117" s="4"/>
      <c r="C117" s="4"/>
      <c r="D117" s="4"/>
      <c r="E117" s="4"/>
      <c r="F117" s="4"/>
      <c r="G117" s="4"/>
      <c r="H117" s="4"/>
      <c r="I117" s="4"/>
      <c r="J117" s="4"/>
      <c r="K117" s="4"/>
      <c r="L117" s="4"/>
      <c r="M117" s="4"/>
      <c r="N117" s="4"/>
      <c r="O117" s="4"/>
      <c r="P117" s="4"/>
      <c r="Q117" s="4"/>
      <c r="R117" s="4"/>
    </row>
    <row r="118" spans="1:18" ht="15.75" thickBot="1" x14ac:dyDescent="0.3">
      <c r="A118" s="18"/>
      <c r="B118" s="14"/>
      <c r="C118" s="14" t="s">
        <v>166</v>
      </c>
      <c r="D118" s="39" t="s">
        <v>777</v>
      </c>
      <c r="E118" s="39"/>
      <c r="F118" s="39"/>
      <c r="G118" s="39"/>
      <c r="H118" s="39"/>
      <c r="I118" s="39"/>
      <c r="J118" s="39"/>
      <c r="K118" s="39"/>
      <c r="L118" s="39"/>
      <c r="M118" s="39"/>
      <c r="N118" s="39"/>
      <c r="O118" s="39"/>
      <c r="P118" s="39"/>
      <c r="Q118" s="39"/>
      <c r="R118" s="14"/>
    </row>
    <row r="119" spans="1:18" x14ac:dyDescent="0.25">
      <c r="A119" s="18"/>
      <c r="B119" s="22"/>
      <c r="C119" s="22" t="s">
        <v>166</v>
      </c>
      <c r="D119" s="76" t="s">
        <v>742</v>
      </c>
      <c r="E119" s="76"/>
      <c r="F119" s="77"/>
      <c r="G119" s="77"/>
      <c r="H119" s="76" t="s">
        <v>745</v>
      </c>
      <c r="I119" s="76"/>
      <c r="J119" s="77"/>
      <c r="K119" s="77" t="s">
        <v>166</v>
      </c>
      <c r="L119" s="76" t="s">
        <v>747</v>
      </c>
      <c r="M119" s="76"/>
      <c r="N119" s="77"/>
      <c r="O119" s="77"/>
      <c r="P119" s="76" t="s">
        <v>361</v>
      </c>
      <c r="Q119" s="76"/>
      <c r="R119" s="22"/>
    </row>
    <row r="120" spans="1:18" x14ac:dyDescent="0.25">
      <c r="A120" s="18"/>
      <c r="B120" s="22"/>
      <c r="C120" s="22"/>
      <c r="D120" s="38" t="s">
        <v>743</v>
      </c>
      <c r="E120" s="38"/>
      <c r="F120" s="22"/>
      <c r="G120" s="22"/>
      <c r="H120" s="38" t="s">
        <v>746</v>
      </c>
      <c r="I120" s="38"/>
      <c r="J120" s="22"/>
      <c r="K120" s="22"/>
      <c r="L120" s="38"/>
      <c r="M120" s="38"/>
      <c r="N120" s="22"/>
      <c r="O120" s="22"/>
      <c r="P120" s="38"/>
      <c r="Q120" s="38"/>
      <c r="R120" s="22"/>
    </row>
    <row r="121" spans="1:18" ht="15.75" thickBot="1" x14ac:dyDescent="0.3">
      <c r="A121" s="18"/>
      <c r="B121" s="22"/>
      <c r="C121" s="22"/>
      <c r="D121" s="39" t="s">
        <v>744</v>
      </c>
      <c r="E121" s="39"/>
      <c r="F121" s="22"/>
      <c r="G121" s="22"/>
      <c r="H121" s="39"/>
      <c r="I121" s="39"/>
      <c r="J121" s="22"/>
      <c r="K121" s="22"/>
      <c r="L121" s="39"/>
      <c r="M121" s="39"/>
      <c r="N121" s="22"/>
      <c r="O121" s="22"/>
      <c r="P121" s="39"/>
      <c r="Q121" s="39"/>
      <c r="R121" s="22"/>
    </row>
    <row r="122" spans="1:18" x14ac:dyDescent="0.25">
      <c r="A122" s="18"/>
      <c r="B122" s="14"/>
      <c r="C122" s="14" t="s">
        <v>166</v>
      </c>
      <c r="D122" s="57" t="s">
        <v>249</v>
      </c>
      <c r="E122" s="57"/>
      <c r="F122" s="57"/>
      <c r="G122" s="57"/>
      <c r="H122" s="57"/>
      <c r="I122" s="57"/>
      <c r="J122" s="57"/>
      <c r="K122" s="57"/>
      <c r="L122" s="57"/>
      <c r="M122" s="57"/>
      <c r="N122" s="57"/>
      <c r="O122" s="57"/>
      <c r="P122" s="57"/>
      <c r="Q122" s="57"/>
      <c r="R122" s="14"/>
    </row>
    <row r="123" spans="1:18" x14ac:dyDescent="0.25">
      <c r="A123" s="18"/>
      <c r="B123" s="41" t="s">
        <v>34</v>
      </c>
      <c r="C123" s="28" t="s">
        <v>166</v>
      </c>
      <c r="D123" s="30" t="s">
        <v>199</v>
      </c>
      <c r="E123" s="58">
        <v>1365.8</v>
      </c>
      <c r="F123" s="32" t="s">
        <v>166</v>
      </c>
      <c r="G123" s="28"/>
      <c r="H123" s="30" t="s">
        <v>199</v>
      </c>
      <c r="I123" s="58">
        <v>2351.1999999999998</v>
      </c>
      <c r="J123" s="32"/>
      <c r="K123" s="28" t="s">
        <v>166</v>
      </c>
      <c r="L123" s="32" t="s">
        <v>199</v>
      </c>
      <c r="M123" s="59" t="s">
        <v>280</v>
      </c>
      <c r="N123" s="32" t="s">
        <v>166</v>
      </c>
      <c r="O123" s="28"/>
      <c r="P123" s="30" t="s">
        <v>199</v>
      </c>
      <c r="Q123" s="58">
        <v>3717</v>
      </c>
      <c r="R123" s="32"/>
    </row>
    <row r="124" spans="1:18" ht="15.75" thickBot="1" x14ac:dyDescent="0.3">
      <c r="A124" s="18"/>
      <c r="B124" s="42" t="s">
        <v>748</v>
      </c>
      <c r="C124" s="14" t="s">
        <v>166</v>
      </c>
      <c r="D124" s="13"/>
      <c r="E124" s="36">
        <v>994.2</v>
      </c>
      <c r="F124" s="37" t="s">
        <v>166</v>
      </c>
      <c r="G124" s="14"/>
      <c r="H124" s="13"/>
      <c r="I124" s="36">
        <v>53.4</v>
      </c>
      <c r="J124" s="37"/>
      <c r="K124" s="14" t="s">
        <v>166</v>
      </c>
      <c r="L124" s="37"/>
      <c r="M124" s="60" t="s">
        <v>280</v>
      </c>
      <c r="N124" s="37" t="s">
        <v>166</v>
      </c>
      <c r="O124" s="14"/>
      <c r="P124" s="13"/>
      <c r="Q124" s="70">
        <v>1047.5999999999999</v>
      </c>
      <c r="R124" s="37"/>
    </row>
    <row r="125" spans="1:18" x14ac:dyDescent="0.25">
      <c r="A125" s="18"/>
      <c r="B125" s="43"/>
      <c r="C125" s="43" t="s">
        <v>166</v>
      </c>
      <c r="D125" s="44"/>
      <c r="E125" s="44"/>
      <c r="F125" s="43"/>
      <c r="G125" s="43"/>
      <c r="H125" s="44"/>
      <c r="I125" s="44"/>
      <c r="J125" s="43"/>
      <c r="K125" s="43" t="s">
        <v>166</v>
      </c>
      <c r="L125" s="44"/>
      <c r="M125" s="44"/>
      <c r="N125" s="43"/>
      <c r="O125" s="43"/>
      <c r="P125" s="44"/>
      <c r="Q125" s="44"/>
      <c r="R125" s="43"/>
    </row>
    <row r="126" spans="1:18" x14ac:dyDescent="0.25">
      <c r="A126" s="18"/>
      <c r="B126" s="41" t="s">
        <v>544</v>
      </c>
      <c r="C126" s="28" t="s">
        <v>166</v>
      </c>
      <c r="D126" s="30"/>
      <c r="E126" s="31">
        <v>371.6</v>
      </c>
      <c r="F126" s="32" t="s">
        <v>166</v>
      </c>
      <c r="G126" s="28"/>
      <c r="H126" s="30"/>
      <c r="I126" s="58">
        <v>2297.8000000000002</v>
      </c>
      <c r="J126" s="32"/>
      <c r="K126" s="28" t="s">
        <v>166</v>
      </c>
      <c r="L126" s="32"/>
      <c r="M126" s="59" t="s">
        <v>280</v>
      </c>
      <c r="N126" s="32" t="s">
        <v>166</v>
      </c>
      <c r="O126" s="28"/>
      <c r="P126" s="30"/>
      <c r="Q126" s="58">
        <v>2669.4</v>
      </c>
      <c r="R126" s="32"/>
    </row>
    <row r="127" spans="1:18" ht="15.75" thickBot="1" x14ac:dyDescent="0.3">
      <c r="A127" s="18"/>
      <c r="B127" s="42" t="s">
        <v>36</v>
      </c>
      <c r="C127" s="14" t="s">
        <v>166</v>
      </c>
      <c r="D127" s="13"/>
      <c r="E127" s="36">
        <v>68.2</v>
      </c>
      <c r="F127" s="37" t="s">
        <v>166</v>
      </c>
      <c r="G127" s="14"/>
      <c r="H127" s="13"/>
      <c r="I127" s="70">
        <v>2240.9</v>
      </c>
      <c r="J127" s="37"/>
      <c r="K127" s="14" t="s">
        <v>166</v>
      </c>
      <c r="L127" s="37"/>
      <c r="M127" s="60" t="s">
        <v>280</v>
      </c>
      <c r="N127" s="37" t="s">
        <v>166</v>
      </c>
      <c r="O127" s="14"/>
      <c r="P127" s="13"/>
      <c r="Q127" s="70">
        <v>2309.1</v>
      </c>
      <c r="R127" s="37"/>
    </row>
    <row r="128" spans="1:18" x14ac:dyDescent="0.25">
      <c r="A128" s="18"/>
      <c r="B128" s="43"/>
      <c r="C128" s="43" t="s">
        <v>166</v>
      </c>
      <c r="D128" s="44"/>
      <c r="E128" s="44"/>
      <c r="F128" s="43"/>
      <c r="G128" s="43"/>
      <c r="H128" s="44"/>
      <c r="I128" s="44"/>
      <c r="J128" s="43"/>
      <c r="K128" s="43" t="s">
        <v>166</v>
      </c>
      <c r="L128" s="44"/>
      <c r="M128" s="44"/>
      <c r="N128" s="43"/>
      <c r="O128" s="43"/>
      <c r="P128" s="44"/>
      <c r="Q128" s="44"/>
      <c r="R128" s="43"/>
    </row>
    <row r="129" spans="1:18" ht="15.75" thickBot="1" x14ac:dyDescent="0.3">
      <c r="A129" s="18"/>
      <c r="B129" s="41" t="s">
        <v>749</v>
      </c>
      <c r="C129" s="28" t="s">
        <v>166</v>
      </c>
      <c r="D129" s="30"/>
      <c r="E129" s="31">
        <v>303.39999999999998</v>
      </c>
      <c r="F129" s="32" t="s">
        <v>166</v>
      </c>
      <c r="G129" s="28"/>
      <c r="H129" s="30"/>
      <c r="I129" s="31">
        <v>56.9</v>
      </c>
      <c r="J129" s="32"/>
      <c r="K129" s="28" t="s">
        <v>166</v>
      </c>
      <c r="L129" s="32"/>
      <c r="M129" s="59" t="s">
        <v>280</v>
      </c>
      <c r="N129" s="32" t="s">
        <v>166</v>
      </c>
      <c r="O129" s="28"/>
      <c r="P129" s="30"/>
      <c r="Q129" s="31">
        <v>360.3</v>
      </c>
      <c r="R129" s="32"/>
    </row>
    <row r="130" spans="1:18" x14ac:dyDescent="0.25">
      <c r="A130" s="18"/>
      <c r="B130" s="43"/>
      <c r="C130" s="43" t="s">
        <v>166</v>
      </c>
      <c r="D130" s="44"/>
      <c r="E130" s="44"/>
      <c r="F130" s="43"/>
      <c r="G130" s="43"/>
      <c r="H130" s="44"/>
      <c r="I130" s="44"/>
      <c r="J130" s="43"/>
      <c r="K130" s="43" t="s">
        <v>166</v>
      </c>
      <c r="L130" s="44"/>
      <c r="M130" s="44"/>
      <c r="N130" s="43"/>
      <c r="O130" s="43"/>
      <c r="P130" s="44"/>
      <c r="Q130" s="44"/>
      <c r="R130" s="43"/>
    </row>
    <row r="131" spans="1:18" x14ac:dyDescent="0.25">
      <c r="A131" s="18"/>
      <c r="B131" s="42" t="s">
        <v>37</v>
      </c>
      <c r="C131" s="14" t="s">
        <v>166</v>
      </c>
      <c r="D131" s="13"/>
      <c r="E131" s="36">
        <v>137.19999999999999</v>
      </c>
      <c r="F131" s="37" t="s">
        <v>166</v>
      </c>
      <c r="G131" s="14"/>
      <c r="H131" s="13"/>
      <c r="I131" s="36">
        <v>37.200000000000003</v>
      </c>
      <c r="J131" s="37"/>
      <c r="K131" s="14" t="s">
        <v>166</v>
      </c>
      <c r="L131" s="37"/>
      <c r="M131" s="60" t="s">
        <v>280</v>
      </c>
      <c r="N131" s="37" t="s">
        <v>166</v>
      </c>
      <c r="O131" s="14"/>
      <c r="P131" s="13"/>
      <c r="Q131" s="36">
        <v>174.4</v>
      </c>
      <c r="R131" s="37"/>
    </row>
    <row r="132" spans="1:18" x14ac:dyDescent="0.25">
      <c r="A132" s="18"/>
      <c r="B132" s="41" t="s">
        <v>38</v>
      </c>
      <c r="C132" s="28" t="s">
        <v>166</v>
      </c>
      <c r="D132" s="30"/>
      <c r="E132" s="31">
        <v>42.5</v>
      </c>
      <c r="F132" s="32" t="s">
        <v>166</v>
      </c>
      <c r="G132" s="28"/>
      <c r="H132" s="30"/>
      <c r="I132" s="31">
        <v>5.6</v>
      </c>
      <c r="J132" s="32"/>
      <c r="K132" s="28" t="s">
        <v>166</v>
      </c>
      <c r="L132" s="32"/>
      <c r="M132" s="59" t="s">
        <v>280</v>
      </c>
      <c r="N132" s="32" t="s">
        <v>166</v>
      </c>
      <c r="O132" s="28"/>
      <c r="P132" s="30"/>
      <c r="Q132" s="31">
        <v>48.1</v>
      </c>
      <c r="R132" s="32"/>
    </row>
    <row r="133" spans="1:18" ht="15.75" thickBot="1" x14ac:dyDescent="0.3">
      <c r="A133" s="18"/>
      <c r="B133" s="42" t="s">
        <v>39</v>
      </c>
      <c r="C133" s="14" t="s">
        <v>166</v>
      </c>
      <c r="D133" s="13"/>
      <c r="E133" s="36">
        <v>67.2</v>
      </c>
      <c r="F133" s="37" t="s">
        <v>166</v>
      </c>
      <c r="G133" s="14"/>
      <c r="H133" s="13"/>
      <c r="I133" s="36">
        <v>3.3</v>
      </c>
      <c r="J133" s="37"/>
      <c r="K133" s="14" t="s">
        <v>166</v>
      </c>
      <c r="L133" s="37"/>
      <c r="M133" s="60" t="s">
        <v>280</v>
      </c>
      <c r="N133" s="37" t="s">
        <v>166</v>
      </c>
      <c r="O133" s="14"/>
      <c r="P133" s="13"/>
      <c r="Q133" s="36">
        <v>70.5</v>
      </c>
      <c r="R133" s="37"/>
    </row>
    <row r="134" spans="1:18" x14ac:dyDescent="0.25">
      <c r="A134" s="18"/>
      <c r="B134" s="43"/>
      <c r="C134" s="43" t="s">
        <v>166</v>
      </c>
      <c r="D134" s="44"/>
      <c r="E134" s="44"/>
      <c r="F134" s="43"/>
      <c r="G134" s="43"/>
      <c r="H134" s="44"/>
      <c r="I134" s="44"/>
      <c r="J134" s="43"/>
      <c r="K134" s="43" t="s">
        <v>166</v>
      </c>
      <c r="L134" s="44"/>
      <c r="M134" s="44"/>
      <c r="N134" s="43"/>
      <c r="O134" s="43"/>
      <c r="P134" s="44"/>
      <c r="Q134" s="44"/>
      <c r="R134" s="43"/>
    </row>
    <row r="135" spans="1:18" ht="15.75" thickBot="1" x14ac:dyDescent="0.3">
      <c r="A135" s="18"/>
      <c r="B135" s="75"/>
      <c r="C135" s="28" t="s">
        <v>166</v>
      </c>
      <c r="D135" s="30"/>
      <c r="E135" s="31">
        <v>246.9</v>
      </c>
      <c r="F135" s="32" t="s">
        <v>166</v>
      </c>
      <c r="G135" s="28"/>
      <c r="H135" s="30"/>
      <c r="I135" s="31">
        <v>46.1</v>
      </c>
      <c r="J135" s="32"/>
      <c r="K135" s="28" t="s">
        <v>166</v>
      </c>
      <c r="L135" s="32"/>
      <c r="M135" s="59" t="s">
        <v>280</v>
      </c>
      <c r="N135" s="32" t="s">
        <v>166</v>
      </c>
      <c r="O135" s="28"/>
      <c r="P135" s="30"/>
      <c r="Q135" s="31">
        <v>293</v>
      </c>
      <c r="R135" s="32"/>
    </row>
    <row r="136" spans="1:18" x14ac:dyDescent="0.25">
      <c r="A136" s="18"/>
      <c r="B136" s="43"/>
      <c r="C136" s="43" t="s">
        <v>166</v>
      </c>
      <c r="D136" s="44"/>
      <c r="E136" s="44"/>
      <c r="F136" s="43"/>
      <c r="G136" s="43"/>
      <c r="H136" s="44"/>
      <c r="I136" s="44"/>
      <c r="J136" s="43"/>
      <c r="K136" s="43" t="s">
        <v>166</v>
      </c>
      <c r="L136" s="44"/>
      <c r="M136" s="44"/>
      <c r="N136" s="43"/>
      <c r="O136" s="43"/>
      <c r="P136" s="44"/>
      <c r="Q136" s="44"/>
      <c r="R136" s="43"/>
    </row>
    <row r="137" spans="1:18" x14ac:dyDescent="0.25">
      <c r="A137" s="18"/>
      <c r="B137" s="42" t="s">
        <v>760</v>
      </c>
      <c r="C137" s="14" t="s">
        <v>166</v>
      </c>
      <c r="D137" s="13"/>
      <c r="E137" s="36">
        <v>56.5</v>
      </c>
      <c r="F137" s="37" t="s">
        <v>166</v>
      </c>
      <c r="G137" s="14"/>
      <c r="H137" s="13"/>
      <c r="I137" s="36">
        <v>10.8</v>
      </c>
      <c r="J137" s="37"/>
      <c r="K137" s="14" t="s">
        <v>166</v>
      </c>
      <c r="L137" s="37"/>
      <c r="M137" s="60" t="s">
        <v>280</v>
      </c>
      <c r="N137" s="37" t="s">
        <v>166</v>
      </c>
      <c r="O137" s="14"/>
      <c r="P137" s="13"/>
      <c r="Q137" s="36">
        <v>67.3</v>
      </c>
      <c r="R137" s="37"/>
    </row>
    <row r="138" spans="1:18" ht="15.75" thickBot="1" x14ac:dyDescent="0.3">
      <c r="A138" s="18"/>
      <c r="B138" s="41" t="s">
        <v>45</v>
      </c>
      <c r="C138" s="28" t="s">
        <v>166</v>
      </c>
      <c r="D138" s="30"/>
      <c r="E138" s="31" t="s">
        <v>280</v>
      </c>
      <c r="F138" s="32" t="s">
        <v>166</v>
      </c>
      <c r="G138" s="28"/>
      <c r="H138" s="32"/>
      <c r="I138" s="59" t="s">
        <v>280</v>
      </c>
      <c r="J138" s="32"/>
      <c r="K138" s="28" t="s">
        <v>166</v>
      </c>
      <c r="L138" s="30"/>
      <c r="M138" s="31">
        <v>0.2</v>
      </c>
      <c r="N138" s="32" t="s">
        <v>166</v>
      </c>
      <c r="O138" s="28"/>
      <c r="P138" s="30"/>
      <c r="Q138" s="31">
        <v>0.2</v>
      </c>
      <c r="R138" s="32"/>
    </row>
    <row r="139" spans="1:18" x14ac:dyDescent="0.25">
      <c r="A139" s="18"/>
      <c r="B139" s="43"/>
      <c r="C139" s="43" t="s">
        <v>166</v>
      </c>
      <c r="D139" s="44"/>
      <c r="E139" s="44"/>
      <c r="F139" s="43"/>
      <c r="G139" s="43"/>
      <c r="H139" s="44"/>
      <c r="I139" s="44"/>
      <c r="J139" s="43"/>
      <c r="K139" s="43" t="s">
        <v>166</v>
      </c>
      <c r="L139" s="44"/>
      <c r="M139" s="44"/>
      <c r="N139" s="43"/>
      <c r="O139" s="43"/>
      <c r="P139" s="44"/>
      <c r="Q139" s="44"/>
      <c r="R139" s="43"/>
    </row>
    <row r="140" spans="1:18" x14ac:dyDescent="0.25">
      <c r="A140" s="18"/>
      <c r="B140" s="42" t="s">
        <v>761</v>
      </c>
      <c r="C140" s="14" t="s">
        <v>166</v>
      </c>
      <c r="D140" s="13"/>
      <c r="E140" s="36">
        <v>56.5</v>
      </c>
      <c r="F140" s="37" t="s">
        <v>166</v>
      </c>
      <c r="G140" s="14"/>
      <c r="H140" s="13"/>
      <c r="I140" s="36">
        <v>10.8</v>
      </c>
      <c r="J140" s="37"/>
      <c r="K140" s="14" t="s">
        <v>166</v>
      </c>
      <c r="L140" s="13"/>
      <c r="M140" s="36">
        <v>0.2</v>
      </c>
      <c r="N140" s="37" t="s">
        <v>166</v>
      </c>
      <c r="O140" s="14"/>
      <c r="P140" s="13"/>
      <c r="Q140" s="36">
        <v>67.5</v>
      </c>
      <c r="R140" s="37"/>
    </row>
    <row r="141" spans="1:18" ht="15.75" thickBot="1" x14ac:dyDescent="0.3">
      <c r="A141" s="18"/>
      <c r="B141" s="41" t="s">
        <v>754</v>
      </c>
      <c r="C141" s="28" t="s">
        <v>166</v>
      </c>
      <c r="D141" s="30"/>
      <c r="E141" s="31" t="s">
        <v>280</v>
      </c>
      <c r="F141" s="32" t="s">
        <v>166</v>
      </c>
      <c r="G141" s="28"/>
      <c r="H141" s="32"/>
      <c r="I141" s="59" t="s">
        <v>280</v>
      </c>
      <c r="J141" s="32"/>
      <c r="K141" s="28" t="s">
        <v>166</v>
      </c>
      <c r="L141" s="30"/>
      <c r="M141" s="31">
        <v>8.3000000000000007</v>
      </c>
      <c r="N141" s="32" t="s">
        <v>166</v>
      </c>
      <c r="O141" s="28"/>
      <c r="P141" s="30"/>
      <c r="Q141" s="31">
        <v>8.3000000000000007</v>
      </c>
      <c r="R141" s="32"/>
    </row>
    <row r="142" spans="1:18" x14ac:dyDescent="0.25">
      <c r="A142" s="18"/>
      <c r="B142" s="43"/>
      <c r="C142" s="43" t="s">
        <v>166</v>
      </c>
      <c r="D142" s="44"/>
      <c r="E142" s="44"/>
      <c r="F142" s="43"/>
      <c r="G142" s="43"/>
      <c r="H142" s="44"/>
      <c r="I142" s="44"/>
      <c r="J142" s="43"/>
      <c r="K142" s="43" t="s">
        <v>166</v>
      </c>
      <c r="L142" s="44"/>
      <c r="M142" s="44"/>
      <c r="N142" s="43"/>
      <c r="O142" s="43"/>
      <c r="P142" s="44"/>
      <c r="Q142" s="44"/>
      <c r="R142" s="43"/>
    </row>
    <row r="143" spans="1:18" ht="15.75" thickBot="1" x14ac:dyDescent="0.3">
      <c r="A143" s="18"/>
      <c r="B143" s="42" t="s">
        <v>48</v>
      </c>
      <c r="C143" s="14" t="s">
        <v>166</v>
      </c>
      <c r="D143" s="13" t="s">
        <v>199</v>
      </c>
      <c r="E143" s="36">
        <v>56.5</v>
      </c>
      <c r="F143" s="37" t="s">
        <v>166</v>
      </c>
      <c r="G143" s="14"/>
      <c r="H143" s="13" t="s">
        <v>199</v>
      </c>
      <c r="I143" s="36">
        <v>10.8</v>
      </c>
      <c r="J143" s="37"/>
      <c r="K143" s="14" t="s">
        <v>166</v>
      </c>
      <c r="L143" s="13" t="s">
        <v>199</v>
      </c>
      <c r="M143" s="36" t="s">
        <v>778</v>
      </c>
      <c r="N143" s="37" t="s">
        <v>201</v>
      </c>
      <c r="O143" s="14"/>
      <c r="P143" s="13" t="s">
        <v>199</v>
      </c>
      <c r="Q143" s="36">
        <v>59.2</v>
      </c>
      <c r="R143" s="37"/>
    </row>
    <row r="144" spans="1:18" ht="15.75" thickTop="1" x14ac:dyDescent="0.25">
      <c r="A144" s="18"/>
      <c r="B144" s="43"/>
      <c r="C144" s="43" t="s">
        <v>166</v>
      </c>
      <c r="D144" s="47"/>
      <c r="E144" s="47"/>
      <c r="F144" s="43"/>
      <c r="G144" s="43"/>
      <c r="H144" s="47"/>
      <c r="I144" s="47"/>
      <c r="J144" s="43"/>
      <c r="K144" s="43" t="s">
        <v>166</v>
      </c>
      <c r="L144" s="47"/>
      <c r="M144" s="47"/>
      <c r="N144" s="43"/>
      <c r="O144" s="43"/>
      <c r="P144" s="47"/>
      <c r="Q144" s="47"/>
      <c r="R144" s="43"/>
    </row>
    <row r="145" spans="1:18" ht="15.75" thickBot="1" x14ac:dyDescent="0.3">
      <c r="A145" s="18"/>
      <c r="B145" s="41" t="s">
        <v>122</v>
      </c>
      <c r="C145" s="28" t="s">
        <v>166</v>
      </c>
      <c r="D145" s="30" t="s">
        <v>199</v>
      </c>
      <c r="E145" s="31" t="s">
        <v>779</v>
      </c>
      <c r="F145" s="122" t="s">
        <v>773</v>
      </c>
      <c r="G145" s="28"/>
      <c r="H145" s="30" t="s">
        <v>199</v>
      </c>
      <c r="I145" s="31">
        <v>691.5</v>
      </c>
      <c r="J145" s="32"/>
      <c r="K145" s="28" t="s">
        <v>166</v>
      </c>
      <c r="L145" s="30" t="s">
        <v>199</v>
      </c>
      <c r="M145" s="31">
        <v>55</v>
      </c>
      <c r="N145" s="32" t="s">
        <v>166</v>
      </c>
      <c r="O145" s="28"/>
      <c r="P145" s="30" t="s">
        <v>199</v>
      </c>
      <c r="Q145" s="58">
        <v>5557.4</v>
      </c>
      <c r="R145" s="32"/>
    </row>
    <row r="146" spans="1:18" ht="15.75" thickTop="1" x14ac:dyDescent="0.25">
      <c r="A146" s="18"/>
      <c r="B146" s="43"/>
      <c r="C146" s="43" t="s">
        <v>166</v>
      </c>
      <c r="D146" s="47"/>
      <c r="E146" s="47"/>
      <c r="F146" s="43"/>
      <c r="G146" s="43"/>
      <c r="H146" s="47"/>
      <c r="I146" s="47"/>
      <c r="J146" s="43"/>
      <c r="K146" s="43" t="s">
        <v>166</v>
      </c>
      <c r="L146" s="47"/>
      <c r="M146" s="47"/>
      <c r="N146" s="43"/>
      <c r="O146" s="43"/>
      <c r="P146" s="47"/>
      <c r="Q146" s="47"/>
      <c r="R146" s="43"/>
    </row>
    <row r="147" spans="1:18" ht="15.75" thickBot="1" x14ac:dyDescent="0.3">
      <c r="A147" s="18"/>
      <c r="B147" s="42" t="s">
        <v>774</v>
      </c>
      <c r="C147" s="14" t="s">
        <v>166</v>
      </c>
      <c r="D147" s="13" t="s">
        <v>199</v>
      </c>
      <c r="E147" s="36">
        <v>125.5</v>
      </c>
      <c r="F147" s="37" t="s">
        <v>166</v>
      </c>
      <c r="G147" s="14"/>
      <c r="H147" s="13" t="s">
        <v>199</v>
      </c>
      <c r="I147" s="36">
        <v>8.1999999999999993</v>
      </c>
      <c r="J147" s="37"/>
      <c r="K147" s="14" t="s">
        <v>166</v>
      </c>
      <c r="L147" s="37" t="s">
        <v>199</v>
      </c>
      <c r="M147" s="60" t="s">
        <v>280</v>
      </c>
      <c r="N147" s="37" t="s">
        <v>166</v>
      </c>
      <c r="O147" s="14"/>
      <c r="P147" s="13" t="s">
        <v>199</v>
      </c>
      <c r="Q147" s="36">
        <v>133.69999999999999</v>
      </c>
      <c r="R147" s="37"/>
    </row>
    <row r="148" spans="1:18" ht="15.75" thickTop="1" x14ac:dyDescent="0.25">
      <c r="A148" s="18"/>
      <c r="B148" s="43"/>
      <c r="C148" s="43" t="s">
        <v>166</v>
      </c>
      <c r="D148" s="47"/>
      <c r="E148" s="47"/>
      <c r="F148" s="43"/>
      <c r="G148" s="43"/>
      <c r="H148" s="47"/>
      <c r="I148" s="47"/>
      <c r="J148" s="43"/>
      <c r="K148" s="43" t="s">
        <v>166</v>
      </c>
      <c r="L148" s="47"/>
      <c r="M148" s="47"/>
      <c r="N148" s="43"/>
      <c r="O148" s="43"/>
      <c r="P148" s="47"/>
      <c r="Q148" s="47"/>
      <c r="R148" s="43"/>
    </row>
    <row r="149" spans="1:18" x14ac:dyDescent="0.25">
      <c r="A149" s="18"/>
      <c r="B149" s="17"/>
      <c r="C149" s="17"/>
      <c r="D149" s="17"/>
      <c r="E149" s="17"/>
      <c r="F149" s="17"/>
      <c r="G149" s="17"/>
      <c r="H149" s="17"/>
      <c r="I149" s="17"/>
      <c r="J149" s="17"/>
      <c r="K149" s="17"/>
      <c r="L149" s="17"/>
      <c r="M149" s="17"/>
      <c r="N149" s="17"/>
      <c r="O149" s="17"/>
      <c r="P149" s="17"/>
      <c r="Q149" s="17"/>
      <c r="R149" s="17"/>
    </row>
    <row r="150" spans="1:18" ht="19.5" x14ac:dyDescent="0.25">
      <c r="A150" s="18"/>
      <c r="B150" s="53" t="s">
        <v>233</v>
      </c>
      <c r="C150" s="54" t="s">
        <v>763</v>
      </c>
    </row>
    <row r="151" spans="1:18" ht="29.25" x14ac:dyDescent="0.25">
      <c r="A151" s="18"/>
      <c r="B151" s="53" t="s">
        <v>235</v>
      </c>
      <c r="C151" s="54" t="s">
        <v>775</v>
      </c>
    </row>
  </sheetData>
  <mergeCells count="91">
    <mergeCell ref="B72:R72"/>
    <mergeCell ref="B74:R74"/>
    <mergeCell ref="B112:R112"/>
    <mergeCell ref="B116:R116"/>
    <mergeCell ref="B149:R149"/>
    <mergeCell ref="A1:A2"/>
    <mergeCell ref="B1:R1"/>
    <mergeCell ref="B2:R2"/>
    <mergeCell ref="B3:R3"/>
    <mergeCell ref="A4:A151"/>
    <mergeCell ref="B4:R4"/>
    <mergeCell ref="B5:R5"/>
    <mergeCell ref="B6:R6"/>
    <mergeCell ref="B40:R40"/>
    <mergeCell ref="B43:R43"/>
    <mergeCell ref="L119:M121"/>
    <mergeCell ref="N119:N121"/>
    <mergeCell ref="O119:O121"/>
    <mergeCell ref="P119:Q121"/>
    <mergeCell ref="R119:R121"/>
    <mergeCell ref="D122:Q122"/>
    <mergeCell ref="G119:G121"/>
    <mergeCell ref="H119:I119"/>
    <mergeCell ref="H120:I120"/>
    <mergeCell ref="H121:I121"/>
    <mergeCell ref="J119:J121"/>
    <mergeCell ref="K119:K121"/>
    <mergeCell ref="P77:Q79"/>
    <mergeCell ref="R77:R79"/>
    <mergeCell ref="D80:Q80"/>
    <mergeCell ref="D118:Q118"/>
    <mergeCell ref="B119:B121"/>
    <mergeCell ref="C119:C121"/>
    <mergeCell ref="D119:E119"/>
    <mergeCell ref="D120:E120"/>
    <mergeCell ref="D121:E121"/>
    <mergeCell ref="F119:F121"/>
    <mergeCell ref="H79:I79"/>
    <mergeCell ref="J77:J79"/>
    <mergeCell ref="K77:K79"/>
    <mergeCell ref="L77:M79"/>
    <mergeCell ref="N77:N79"/>
    <mergeCell ref="O77:O79"/>
    <mergeCell ref="D76:Q76"/>
    <mergeCell ref="B77:B79"/>
    <mergeCell ref="C77:C79"/>
    <mergeCell ref="D77:E77"/>
    <mergeCell ref="D78:E78"/>
    <mergeCell ref="D79:E79"/>
    <mergeCell ref="F77:F79"/>
    <mergeCell ref="G77:G79"/>
    <mergeCell ref="H77:I77"/>
    <mergeCell ref="H78:I78"/>
    <mergeCell ref="L46:M48"/>
    <mergeCell ref="N46:N48"/>
    <mergeCell ref="O46:O48"/>
    <mergeCell ref="P46:Q48"/>
    <mergeCell ref="R46:R48"/>
    <mergeCell ref="D49:Q49"/>
    <mergeCell ref="G46:G48"/>
    <mergeCell ref="H46:I46"/>
    <mergeCell ref="H47:I47"/>
    <mergeCell ref="H48:I48"/>
    <mergeCell ref="J46:J48"/>
    <mergeCell ref="K46:K48"/>
    <mergeCell ref="P9:Q11"/>
    <mergeCell ref="R9:R11"/>
    <mergeCell ref="D12:Q12"/>
    <mergeCell ref="D45:Q45"/>
    <mergeCell ref="B46:B48"/>
    <mergeCell ref="C46:C48"/>
    <mergeCell ref="D46:E46"/>
    <mergeCell ref="D47:E47"/>
    <mergeCell ref="D48:E48"/>
    <mergeCell ref="F46:F48"/>
    <mergeCell ref="H11:I11"/>
    <mergeCell ref="J9:J11"/>
    <mergeCell ref="K9:K11"/>
    <mergeCell ref="L9:M11"/>
    <mergeCell ref="N9:N11"/>
    <mergeCell ref="O9:O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5" customWidth="1"/>
    <col min="4" max="4" width="6" customWidth="1"/>
    <col min="5" max="5" width="17.140625" customWidth="1"/>
    <col min="6" max="6" width="6.42578125" customWidth="1"/>
    <col min="7" max="7" width="29.85546875" customWidth="1"/>
    <col min="8" max="8" width="6" customWidth="1"/>
    <col min="9" max="9" width="17.140625" customWidth="1"/>
    <col min="10" max="10" width="6.42578125" customWidth="1"/>
  </cols>
  <sheetData>
    <row r="1" spans="1:10" ht="15" customHeight="1" x14ac:dyDescent="0.25">
      <c r="A1" s="7" t="s">
        <v>8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81</v>
      </c>
      <c r="B3" s="17" t="s">
        <v>5</v>
      </c>
      <c r="C3" s="17"/>
      <c r="D3" s="17"/>
      <c r="E3" s="17"/>
      <c r="F3" s="17"/>
      <c r="G3" s="17"/>
      <c r="H3" s="17"/>
      <c r="I3" s="17"/>
      <c r="J3" s="17"/>
    </row>
    <row r="4" spans="1:10" ht="15" customHeight="1" x14ac:dyDescent="0.25">
      <c r="A4" s="18" t="s">
        <v>838</v>
      </c>
      <c r="B4" s="17" t="s">
        <v>5</v>
      </c>
      <c r="C4" s="17"/>
      <c r="D4" s="17"/>
      <c r="E4" s="17"/>
      <c r="F4" s="17"/>
      <c r="G4" s="17"/>
      <c r="H4" s="17"/>
      <c r="I4" s="17"/>
      <c r="J4" s="17"/>
    </row>
    <row r="5" spans="1:10" ht="24" customHeight="1" x14ac:dyDescent="0.25">
      <c r="A5" s="18"/>
      <c r="B5" s="21" t="s">
        <v>783</v>
      </c>
      <c r="C5" s="21"/>
      <c r="D5" s="21"/>
      <c r="E5" s="21"/>
      <c r="F5" s="21"/>
      <c r="G5" s="21"/>
      <c r="H5" s="21"/>
      <c r="I5" s="21"/>
      <c r="J5" s="21"/>
    </row>
    <row r="6" spans="1:10" x14ac:dyDescent="0.25">
      <c r="A6" s="18"/>
      <c r="B6" s="55"/>
      <c r="C6" s="55"/>
      <c r="D6" s="55"/>
      <c r="E6" s="55"/>
      <c r="F6" s="55"/>
      <c r="G6" s="55"/>
      <c r="H6" s="55"/>
      <c r="I6" s="55"/>
      <c r="J6" s="55"/>
    </row>
    <row r="7" spans="1:10" x14ac:dyDescent="0.25">
      <c r="A7" s="18"/>
      <c r="B7" s="4"/>
      <c r="C7" s="4"/>
      <c r="D7" s="4"/>
      <c r="E7" s="4"/>
      <c r="F7" s="4"/>
      <c r="G7" s="4"/>
      <c r="H7" s="4"/>
      <c r="I7" s="4"/>
      <c r="J7" s="4"/>
    </row>
    <row r="8" spans="1:10" x14ac:dyDescent="0.25">
      <c r="A8" s="18"/>
      <c r="B8" s="22"/>
      <c r="C8" s="22" t="s">
        <v>166</v>
      </c>
      <c r="D8" s="38" t="s">
        <v>784</v>
      </c>
      <c r="E8" s="38"/>
      <c r="F8" s="38"/>
      <c r="G8" s="38"/>
      <c r="H8" s="38"/>
      <c r="I8" s="38"/>
      <c r="J8" s="22"/>
    </row>
    <row r="9" spans="1:10" ht="15.75" thickBot="1" x14ac:dyDescent="0.3">
      <c r="A9" s="18"/>
      <c r="B9" s="22"/>
      <c r="C9" s="22"/>
      <c r="D9" s="39" t="s">
        <v>193</v>
      </c>
      <c r="E9" s="39"/>
      <c r="F9" s="39"/>
      <c r="G9" s="39"/>
      <c r="H9" s="39"/>
      <c r="I9" s="39"/>
      <c r="J9" s="22"/>
    </row>
    <row r="10" spans="1:10" ht="15.75" thickBot="1" x14ac:dyDescent="0.3">
      <c r="A10" s="18"/>
      <c r="B10" s="14"/>
      <c r="C10" s="14" t="s">
        <v>166</v>
      </c>
      <c r="D10" s="51" t="s">
        <v>785</v>
      </c>
      <c r="E10" s="51"/>
      <c r="F10" s="14"/>
      <c r="G10" s="14"/>
      <c r="H10" s="51" t="s">
        <v>786</v>
      </c>
      <c r="I10" s="51"/>
      <c r="J10" s="14"/>
    </row>
    <row r="11" spans="1:10" x14ac:dyDescent="0.25">
      <c r="A11" s="18"/>
      <c r="B11" s="14"/>
      <c r="C11" s="14" t="s">
        <v>166</v>
      </c>
      <c r="D11" s="57" t="s">
        <v>249</v>
      </c>
      <c r="E11" s="57"/>
      <c r="F11" s="57"/>
      <c r="G11" s="57"/>
      <c r="H11" s="57"/>
      <c r="I11" s="57"/>
      <c r="J11" s="14"/>
    </row>
    <row r="12" spans="1:10" x14ac:dyDescent="0.25">
      <c r="A12" s="18"/>
      <c r="B12" s="41" t="s">
        <v>787</v>
      </c>
      <c r="C12" s="28" t="s">
        <v>166</v>
      </c>
      <c r="D12" s="30" t="s">
        <v>199</v>
      </c>
      <c r="E12" s="31">
        <v>110.3</v>
      </c>
      <c r="F12" s="32"/>
      <c r="G12" s="28"/>
      <c r="H12" s="30" t="s">
        <v>199</v>
      </c>
      <c r="I12" s="31">
        <v>137.4</v>
      </c>
      <c r="J12" s="32"/>
    </row>
    <row r="13" spans="1:10" ht="15.75" thickBot="1" x14ac:dyDescent="0.3">
      <c r="A13" s="18"/>
      <c r="B13" s="50" t="s">
        <v>788</v>
      </c>
      <c r="C13" s="14" t="s">
        <v>166</v>
      </c>
      <c r="D13" s="13"/>
      <c r="E13" s="36" t="s">
        <v>341</v>
      </c>
      <c r="F13" s="37" t="s">
        <v>201</v>
      </c>
      <c r="G13" s="14"/>
      <c r="H13" s="13"/>
      <c r="I13" s="36" t="s">
        <v>341</v>
      </c>
      <c r="J13" s="37" t="s">
        <v>201</v>
      </c>
    </row>
    <row r="14" spans="1:10" x14ac:dyDescent="0.25">
      <c r="A14" s="18"/>
      <c r="B14" s="43"/>
      <c r="C14" s="43" t="s">
        <v>166</v>
      </c>
      <c r="D14" s="44"/>
      <c r="E14" s="44"/>
      <c r="F14" s="43"/>
      <c r="G14" s="43"/>
      <c r="H14" s="44"/>
      <c r="I14" s="44"/>
      <c r="J14" s="43"/>
    </row>
    <row r="15" spans="1:10" ht="24.75" thickBot="1" x14ac:dyDescent="0.3">
      <c r="A15" s="18"/>
      <c r="B15" s="41" t="s">
        <v>789</v>
      </c>
      <c r="C15" s="28" t="s">
        <v>166</v>
      </c>
      <c r="D15" s="30" t="s">
        <v>199</v>
      </c>
      <c r="E15" s="31">
        <v>106.6</v>
      </c>
      <c r="F15" s="32"/>
      <c r="G15" s="28"/>
      <c r="H15" s="30" t="s">
        <v>199</v>
      </c>
      <c r="I15" s="31">
        <v>133.69999999999999</v>
      </c>
      <c r="J15" s="32"/>
    </row>
    <row r="16" spans="1:10" ht="15.75" thickTop="1" x14ac:dyDescent="0.25">
      <c r="A16" s="18"/>
      <c r="B16" s="43"/>
      <c r="C16" s="43" t="s">
        <v>166</v>
      </c>
      <c r="D16" s="47"/>
      <c r="E16" s="47"/>
      <c r="F16" s="43"/>
      <c r="G16" s="43"/>
      <c r="H16" s="47"/>
      <c r="I16" s="47"/>
      <c r="J16" s="43"/>
    </row>
  </sheetData>
  <mergeCells count="16">
    <mergeCell ref="D11:I11"/>
    <mergeCell ref="A1:A2"/>
    <mergeCell ref="B1:J1"/>
    <mergeCell ref="B2:J2"/>
    <mergeCell ref="B3:J3"/>
    <mergeCell ref="A4:A16"/>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16.42578125" bestFit="1" customWidth="1"/>
    <col min="3" max="4" width="36.5703125" bestFit="1" customWidth="1"/>
    <col min="5" max="6" width="32.85546875" bestFit="1" customWidth="1"/>
    <col min="7" max="7" width="15.42578125" bestFit="1" customWidth="1"/>
    <col min="8" max="10" width="36.5703125" bestFit="1" customWidth="1"/>
    <col min="11" max="11" width="18.28515625" bestFit="1" customWidth="1"/>
    <col min="12" max="12" width="36.5703125" bestFit="1" customWidth="1"/>
    <col min="13" max="13" width="28.5703125" bestFit="1" customWidth="1"/>
    <col min="14" max="17" width="32.85546875" bestFit="1" customWidth="1"/>
  </cols>
  <sheetData>
    <row r="1" spans="1:17" ht="15" customHeight="1" x14ac:dyDescent="0.25">
      <c r="A1" s="1" t="s">
        <v>839</v>
      </c>
      <c r="B1" s="1" t="s">
        <v>840</v>
      </c>
      <c r="C1" s="1" t="s">
        <v>29</v>
      </c>
      <c r="D1" s="1" t="s">
        <v>1</v>
      </c>
      <c r="E1" s="1" t="s">
        <v>841</v>
      </c>
      <c r="F1" s="1" t="s">
        <v>1</v>
      </c>
      <c r="G1" s="1" t="s">
        <v>841</v>
      </c>
      <c r="H1" s="1" t="s">
        <v>842</v>
      </c>
      <c r="I1" s="1" t="s">
        <v>1</v>
      </c>
      <c r="J1" s="7" t="s">
        <v>843</v>
      </c>
      <c r="K1" s="7"/>
      <c r="L1" s="7"/>
      <c r="M1" s="1" t="s">
        <v>1</v>
      </c>
      <c r="N1" s="1" t="s">
        <v>29</v>
      </c>
      <c r="O1" s="1" t="s">
        <v>1</v>
      </c>
      <c r="P1" s="7" t="s">
        <v>843</v>
      </c>
      <c r="Q1" s="7"/>
    </row>
    <row r="2" spans="1:17" ht="30" x14ac:dyDescent="0.25">
      <c r="A2" s="1" t="s">
        <v>142</v>
      </c>
      <c r="B2" s="7" t="s">
        <v>844</v>
      </c>
      <c r="C2" s="1" t="s">
        <v>2</v>
      </c>
      <c r="D2" s="1" t="s">
        <v>2</v>
      </c>
      <c r="E2" s="1" t="s">
        <v>846</v>
      </c>
      <c r="F2" s="1" t="s">
        <v>2</v>
      </c>
      <c r="G2" s="1" t="s">
        <v>848</v>
      </c>
      <c r="H2" s="1" t="s">
        <v>850</v>
      </c>
      <c r="I2" s="1" t="s">
        <v>2</v>
      </c>
      <c r="J2" s="1" t="s">
        <v>109</v>
      </c>
      <c r="K2" s="1" t="s">
        <v>853</v>
      </c>
      <c r="L2" s="1" t="s">
        <v>853</v>
      </c>
      <c r="M2" s="1" t="s">
        <v>2</v>
      </c>
      <c r="N2" s="1" t="s">
        <v>2</v>
      </c>
      <c r="O2" s="1" t="s">
        <v>2</v>
      </c>
      <c r="P2" s="1" t="s">
        <v>853</v>
      </c>
      <c r="Q2" s="1" t="s">
        <v>853</v>
      </c>
    </row>
    <row r="3" spans="1:17" ht="30" x14ac:dyDescent="0.25">
      <c r="A3" s="1"/>
      <c r="B3" s="7"/>
      <c r="C3" s="1" t="s">
        <v>845</v>
      </c>
      <c r="D3" s="1" t="s">
        <v>845</v>
      </c>
      <c r="E3" s="1" t="s">
        <v>847</v>
      </c>
      <c r="F3" s="1" t="s">
        <v>847</v>
      </c>
      <c r="G3" s="1" t="s">
        <v>849</v>
      </c>
      <c r="H3" s="1" t="s">
        <v>851</v>
      </c>
      <c r="I3" s="1" t="s">
        <v>852</v>
      </c>
      <c r="J3" s="1" t="s">
        <v>852</v>
      </c>
      <c r="K3" s="1" t="s">
        <v>854</v>
      </c>
      <c r="L3" s="1" t="s">
        <v>854</v>
      </c>
      <c r="M3" s="1" t="s">
        <v>855</v>
      </c>
      <c r="N3" s="1" t="s">
        <v>855</v>
      </c>
      <c r="O3" s="1" t="s">
        <v>855</v>
      </c>
      <c r="P3" s="1" t="s">
        <v>847</v>
      </c>
      <c r="Q3" s="1" t="s">
        <v>847</v>
      </c>
    </row>
    <row r="4" spans="1:17" ht="30" x14ac:dyDescent="0.25">
      <c r="A4" s="1"/>
      <c r="B4" s="7"/>
      <c r="C4" s="1"/>
      <c r="D4" s="1"/>
      <c r="E4" s="1"/>
      <c r="F4" s="1"/>
      <c r="G4" s="1"/>
      <c r="H4" s="1"/>
      <c r="I4" s="1" t="s">
        <v>847</v>
      </c>
      <c r="J4" s="1" t="s">
        <v>847</v>
      </c>
      <c r="K4" s="1"/>
      <c r="L4" s="1" t="s">
        <v>852</v>
      </c>
      <c r="M4" s="1"/>
      <c r="N4" s="1" t="s">
        <v>847</v>
      </c>
      <c r="O4" s="1" t="s">
        <v>847</v>
      </c>
      <c r="P4" s="1" t="s">
        <v>854</v>
      </c>
      <c r="Q4" s="1" t="s">
        <v>854</v>
      </c>
    </row>
    <row r="5" spans="1:17" x14ac:dyDescent="0.25">
      <c r="A5" s="1"/>
      <c r="B5" s="7"/>
      <c r="C5" s="1"/>
      <c r="D5" s="1"/>
      <c r="E5" s="1"/>
      <c r="F5" s="1"/>
      <c r="G5" s="1"/>
      <c r="H5" s="1"/>
      <c r="I5" s="1"/>
      <c r="J5" s="1"/>
      <c r="K5" s="1"/>
      <c r="L5" s="1" t="s">
        <v>847</v>
      </c>
      <c r="M5" s="1"/>
      <c r="N5" s="1"/>
      <c r="O5" s="1"/>
      <c r="P5" s="1" t="s">
        <v>856</v>
      </c>
      <c r="Q5" s="1" t="s">
        <v>857</v>
      </c>
    </row>
    <row r="6" spans="1:17" x14ac:dyDescent="0.25">
      <c r="A6" s="2" t="s">
        <v>858</v>
      </c>
      <c r="B6" s="123">
        <v>1</v>
      </c>
      <c r="C6" s="4" t="s">
        <v>5</v>
      </c>
      <c r="D6" s="4" t="s">
        <v>5</v>
      </c>
      <c r="E6" s="123">
        <v>0.51600000000000001</v>
      </c>
      <c r="F6" s="123">
        <v>0.39</v>
      </c>
      <c r="G6" s="4" t="s">
        <v>5</v>
      </c>
      <c r="H6" s="4" t="s">
        <v>5</v>
      </c>
      <c r="I6" s="4" t="s">
        <v>5</v>
      </c>
      <c r="J6" s="4" t="s">
        <v>5</v>
      </c>
      <c r="K6" s="4" t="s">
        <v>5</v>
      </c>
      <c r="L6" s="4" t="s">
        <v>5</v>
      </c>
      <c r="M6" s="4" t="s">
        <v>5</v>
      </c>
      <c r="N6" s="123">
        <v>0.61</v>
      </c>
      <c r="O6" s="123">
        <v>0.61</v>
      </c>
      <c r="P6" s="4" t="s">
        <v>5</v>
      </c>
      <c r="Q6" s="4" t="s">
        <v>5</v>
      </c>
    </row>
    <row r="7" spans="1:17" x14ac:dyDescent="0.25">
      <c r="A7" s="2" t="s">
        <v>859</v>
      </c>
      <c r="B7" s="4" t="s">
        <v>5</v>
      </c>
      <c r="C7" s="4" t="s">
        <v>5</v>
      </c>
      <c r="D7" s="4" t="s">
        <v>5</v>
      </c>
      <c r="E7" s="4" t="s">
        <v>5</v>
      </c>
      <c r="F7" s="4" t="s">
        <v>5</v>
      </c>
      <c r="G7" s="4" t="s">
        <v>5</v>
      </c>
      <c r="H7" s="4" t="s">
        <v>5</v>
      </c>
      <c r="I7" s="4" t="s">
        <v>5</v>
      </c>
      <c r="J7" s="4" t="s">
        <v>5</v>
      </c>
      <c r="K7" s="4" t="s">
        <v>5</v>
      </c>
      <c r="L7" s="4" t="s">
        <v>5</v>
      </c>
      <c r="M7" s="123">
        <v>0.52</v>
      </c>
      <c r="N7" s="4" t="s">
        <v>5</v>
      </c>
      <c r="O7" s="4" t="s">
        <v>5</v>
      </c>
      <c r="P7" s="4" t="s">
        <v>5</v>
      </c>
      <c r="Q7" s="4" t="s">
        <v>5</v>
      </c>
    </row>
    <row r="8" spans="1:17" x14ac:dyDescent="0.25">
      <c r="A8" s="2" t="s">
        <v>860</v>
      </c>
      <c r="B8" s="4" t="s">
        <v>5</v>
      </c>
      <c r="C8" s="4" t="s">
        <v>5</v>
      </c>
      <c r="D8" s="4" t="s">
        <v>5</v>
      </c>
      <c r="E8" s="123">
        <v>0.126</v>
      </c>
      <c r="F8" s="4" t="s">
        <v>5</v>
      </c>
      <c r="G8" s="4" t="s">
        <v>5</v>
      </c>
      <c r="H8" s="4" t="s">
        <v>5</v>
      </c>
      <c r="I8" s="4" t="s">
        <v>5</v>
      </c>
      <c r="J8" s="4" t="s">
        <v>5</v>
      </c>
      <c r="K8" s="4" t="s">
        <v>5</v>
      </c>
      <c r="L8" s="4" t="s">
        <v>5</v>
      </c>
      <c r="M8" s="4" t="s">
        <v>5</v>
      </c>
      <c r="N8" s="4" t="s">
        <v>5</v>
      </c>
      <c r="O8" s="4" t="s">
        <v>5</v>
      </c>
      <c r="P8" s="4" t="s">
        <v>5</v>
      </c>
      <c r="Q8" s="4" t="s">
        <v>5</v>
      </c>
    </row>
    <row r="9" spans="1:17" ht="30" x14ac:dyDescent="0.25">
      <c r="A9" s="2" t="s">
        <v>861</v>
      </c>
      <c r="B9" s="4" t="s">
        <v>5</v>
      </c>
      <c r="C9" s="4" t="s">
        <v>5</v>
      </c>
      <c r="D9" s="4" t="s">
        <v>5</v>
      </c>
      <c r="E9" s="10">
        <v>350</v>
      </c>
      <c r="F9" s="4" t="s">
        <v>5</v>
      </c>
      <c r="G9" s="4" t="s">
        <v>5</v>
      </c>
      <c r="H9" s="4" t="s">
        <v>5</v>
      </c>
      <c r="I9" s="4" t="s">
        <v>5</v>
      </c>
      <c r="J9" s="4" t="s">
        <v>5</v>
      </c>
      <c r="K9" s="4" t="s">
        <v>5</v>
      </c>
      <c r="L9" s="4" t="s">
        <v>5</v>
      </c>
      <c r="M9" s="4" t="s">
        <v>5</v>
      </c>
      <c r="N9" s="4" t="s">
        <v>5</v>
      </c>
      <c r="O9" s="4" t="s">
        <v>5</v>
      </c>
      <c r="P9" s="4" t="s">
        <v>5</v>
      </c>
      <c r="Q9" s="4" t="s">
        <v>5</v>
      </c>
    </row>
    <row r="10" spans="1:17" ht="30" x14ac:dyDescent="0.25">
      <c r="A10" s="2" t="s">
        <v>862</v>
      </c>
      <c r="B10" s="4" t="s">
        <v>5</v>
      </c>
      <c r="C10" s="4" t="s">
        <v>5</v>
      </c>
      <c r="D10" s="4" t="s">
        <v>5</v>
      </c>
      <c r="E10" s="4" t="s">
        <v>5</v>
      </c>
      <c r="F10" s="4" t="s">
        <v>5</v>
      </c>
      <c r="G10" s="4" t="s">
        <v>5</v>
      </c>
      <c r="H10" s="4" t="s">
        <v>5</v>
      </c>
      <c r="I10" s="4">
        <v>12.5</v>
      </c>
      <c r="J10" s="4">
        <v>25</v>
      </c>
      <c r="K10" s="4" t="s">
        <v>5</v>
      </c>
      <c r="L10" s="4">
        <v>25</v>
      </c>
      <c r="M10" s="4" t="s">
        <v>5</v>
      </c>
      <c r="N10" s="4" t="s">
        <v>5</v>
      </c>
      <c r="O10" s="4" t="s">
        <v>5</v>
      </c>
      <c r="P10" s="4" t="s">
        <v>5</v>
      </c>
      <c r="Q10" s="4" t="s">
        <v>5</v>
      </c>
    </row>
    <row r="11" spans="1:17" x14ac:dyDescent="0.25">
      <c r="A11" s="2" t="s">
        <v>863</v>
      </c>
      <c r="B11" s="4" t="s">
        <v>5</v>
      </c>
      <c r="C11" s="4" t="s">
        <v>5</v>
      </c>
      <c r="D11" s="4" t="s">
        <v>5</v>
      </c>
      <c r="E11" s="4" t="s">
        <v>5</v>
      </c>
      <c r="F11" s="4" t="s">
        <v>5</v>
      </c>
      <c r="G11" s="6">
        <v>18500000</v>
      </c>
      <c r="H11" s="6">
        <v>2775000</v>
      </c>
      <c r="I11" s="4" t="s">
        <v>5</v>
      </c>
      <c r="J11" s="4" t="s">
        <v>5</v>
      </c>
      <c r="K11" s="4" t="s">
        <v>5</v>
      </c>
      <c r="L11" s="4" t="s">
        <v>5</v>
      </c>
      <c r="M11" s="4" t="s">
        <v>5</v>
      </c>
      <c r="N11" s="4" t="s">
        <v>5</v>
      </c>
      <c r="O11" s="4" t="s">
        <v>5</v>
      </c>
      <c r="P11" s="4" t="s">
        <v>5</v>
      </c>
      <c r="Q11" s="4" t="s">
        <v>5</v>
      </c>
    </row>
    <row r="12" spans="1:17" x14ac:dyDescent="0.25">
      <c r="A12" s="2" t="s">
        <v>86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v>5</v>
      </c>
      <c r="Q12" s="4">
        <v>4</v>
      </c>
    </row>
    <row r="13" spans="1:17" x14ac:dyDescent="0.25">
      <c r="A13" s="2" t="s">
        <v>865</v>
      </c>
      <c r="B13" s="4" t="s">
        <v>5</v>
      </c>
      <c r="C13" s="4">
        <v>1</v>
      </c>
      <c r="D13" s="4">
        <v>2.2000000000000002</v>
      </c>
      <c r="E13" s="4" t="s">
        <v>5</v>
      </c>
      <c r="F13" s="4" t="s">
        <v>5</v>
      </c>
      <c r="G13" s="4" t="s">
        <v>5</v>
      </c>
      <c r="H13" s="4" t="s">
        <v>5</v>
      </c>
      <c r="I13" s="4" t="s">
        <v>5</v>
      </c>
      <c r="J13" s="4" t="s">
        <v>5</v>
      </c>
      <c r="K13" s="4" t="s">
        <v>5</v>
      </c>
      <c r="L13" s="4" t="s">
        <v>5</v>
      </c>
      <c r="M13" s="4" t="s">
        <v>5</v>
      </c>
      <c r="N13" s="4" t="s">
        <v>5</v>
      </c>
      <c r="O13" s="4" t="s">
        <v>5</v>
      </c>
      <c r="P13" s="4" t="s">
        <v>5</v>
      </c>
      <c r="Q13" s="4" t="s">
        <v>5</v>
      </c>
    </row>
    <row r="14" spans="1:17" ht="30" x14ac:dyDescent="0.25">
      <c r="A14" s="2" t="s">
        <v>866</v>
      </c>
      <c r="B14" s="4" t="s">
        <v>5</v>
      </c>
      <c r="C14" s="4" t="s">
        <v>5</v>
      </c>
      <c r="D14" s="123">
        <v>2.5000000000000001E-2</v>
      </c>
      <c r="E14" s="4" t="s">
        <v>5</v>
      </c>
      <c r="F14" s="4" t="s">
        <v>5</v>
      </c>
      <c r="G14" s="4" t="s">
        <v>5</v>
      </c>
      <c r="H14" s="4" t="s">
        <v>5</v>
      </c>
      <c r="I14" s="4" t="s">
        <v>5</v>
      </c>
      <c r="J14" s="4" t="s">
        <v>5</v>
      </c>
      <c r="K14" s="4" t="s">
        <v>5</v>
      </c>
      <c r="L14" s="4" t="s">
        <v>5</v>
      </c>
      <c r="M14" s="4" t="s">
        <v>5</v>
      </c>
      <c r="N14" s="4" t="s">
        <v>5</v>
      </c>
      <c r="O14" s="4" t="s">
        <v>5</v>
      </c>
      <c r="P14" s="4" t="s">
        <v>5</v>
      </c>
      <c r="Q14" s="4" t="s">
        <v>5</v>
      </c>
    </row>
    <row r="15" spans="1:17" x14ac:dyDescent="0.25">
      <c r="A15" s="2" t="s">
        <v>867</v>
      </c>
      <c r="B15" s="4" t="s">
        <v>5</v>
      </c>
      <c r="C15" s="4" t="s">
        <v>5</v>
      </c>
      <c r="D15" s="4" t="s">
        <v>5</v>
      </c>
      <c r="E15" s="4" t="s">
        <v>5</v>
      </c>
      <c r="F15" s="4" t="s">
        <v>5</v>
      </c>
      <c r="G15" s="4" t="s">
        <v>5</v>
      </c>
      <c r="H15" s="4" t="s">
        <v>5</v>
      </c>
      <c r="I15" s="4" t="s">
        <v>5</v>
      </c>
      <c r="J15" s="4" t="s">
        <v>5</v>
      </c>
      <c r="K15" s="10">
        <v>4</v>
      </c>
      <c r="L15" s="4" t="s">
        <v>5</v>
      </c>
      <c r="M15" s="4" t="s">
        <v>5</v>
      </c>
      <c r="N15" s="4" t="s">
        <v>5</v>
      </c>
      <c r="O15" s="4" t="s">
        <v>5</v>
      </c>
      <c r="P15" s="4" t="s">
        <v>5</v>
      </c>
      <c r="Q15" s="4" t="s">
        <v>5</v>
      </c>
    </row>
  </sheetData>
  <mergeCells count="3">
    <mergeCell ref="J1:L1"/>
    <mergeCell ref="P1:Q1"/>
    <mergeCell ref="B2:B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868</v>
      </c>
      <c r="B1" s="1" t="s">
        <v>1</v>
      </c>
    </row>
    <row r="2" spans="1:2" x14ac:dyDescent="0.25">
      <c r="A2" s="7"/>
      <c r="B2" s="1" t="s">
        <v>2</v>
      </c>
    </row>
    <row r="3" spans="1:2" ht="30" x14ac:dyDescent="0.25">
      <c r="A3" s="2" t="s">
        <v>869</v>
      </c>
      <c r="B3" s="4" t="s">
        <v>5</v>
      </c>
    </row>
    <row r="4" spans="1:2" ht="30" x14ac:dyDescent="0.25">
      <c r="A4" s="2" t="s">
        <v>870</v>
      </c>
      <c r="B4" s="8">
        <v>0.3125</v>
      </c>
    </row>
    <row r="5" spans="1:2" ht="30" x14ac:dyDescent="0.25">
      <c r="A5" s="2" t="s">
        <v>871</v>
      </c>
      <c r="B5" s="123">
        <v>0.98</v>
      </c>
    </row>
    <row r="6" spans="1:2" ht="30" x14ac:dyDescent="0.25">
      <c r="A6" s="2" t="s">
        <v>872</v>
      </c>
      <c r="B6" s="123">
        <v>0.02</v>
      </c>
    </row>
    <row r="7" spans="1:2" x14ac:dyDescent="0.25">
      <c r="A7" s="2" t="s">
        <v>873</v>
      </c>
      <c r="B7" s="4" t="s">
        <v>5</v>
      </c>
    </row>
    <row r="8" spans="1:2" ht="30" x14ac:dyDescent="0.25">
      <c r="A8" s="2" t="s">
        <v>874</v>
      </c>
      <c r="B8" s="8">
        <v>0.3125</v>
      </c>
    </row>
    <row r="9" spans="1:2" ht="30" x14ac:dyDescent="0.25">
      <c r="A9" s="2" t="s">
        <v>870</v>
      </c>
      <c r="B9" s="8">
        <v>0.359375</v>
      </c>
    </row>
    <row r="10" spans="1:2" ht="30" x14ac:dyDescent="0.25">
      <c r="A10" s="2" t="s">
        <v>871</v>
      </c>
      <c r="B10" s="123">
        <v>0.98</v>
      </c>
    </row>
    <row r="11" spans="1:2" ht="30" x14ac:dyDescent="0.25">
      <c r="A11" s="2" t="s">
        <v>872</v>
      </c>
      <c r="B11" s="123">
        <v>0.02</v>
      </c>
    </row>
    <row r="12" spans="1:2" x14ac:dyDescent="0.25">
      <c r="A12" s="2" t="s">
        <v>875</v>
      </c>
      <c r="B12" s="4" t="s">
        <v>5</v>
      </c>
    </row>
    <row r="13" spans="1:2" ht="30" x14ac:dyDescent="0.25">
      <c r="A13" s="2" t="s">
        <v>874</v>
      </c>
      <c r="B13" s="8">
        <v>0.359375</v>
      </c>
    </row>
    <row r="14" spans="1:2" ht="30" x14ac:dyDescent="0.25">
      <c r="A14" s="2" t="s">
        <v>870</v>
      </c>
      <c r="B14" s="8">
        <v>0.390625</v>
      </c>
    </row>
    <row r="15" spans="1:2" ht="30" x14ac:dyDescent="0.25">
      <c r="A15" s="2" t="s">
        <v>871</v>
      </c>
      <c r="B15" s="123">
        <v>0.85</v>
      </c>
    </row>
    <row r="16" spans="1:2" ht="30" x14ac:dyDescent="0.25">
      <c r="A16" s="2" t="s">
        <v>872</v>
      </c>
      <c r="B16" s="123">
        <v>0.15</v>
      </c>
    </row>
    <row r="17" spans="1:2" x14ac:dyDescent="0.25">
      <c r="A17" s="2" t="s">
        <v>876</v>
      </c>
      <c r="B17" s="4" t="s">
        <v>5</v>
      </c>
    </row>
    <row r="18" spans="1:2" ht="30" x14ac:dyDescent="0.25">
      <c r="A18" s="2" t="s">
        <v>874</v>
      </c>
      <c r="B18" s="8">
        <v>0.390625</v>
      </c>
    </row>
    <row r="19" spans="1:2" ht="30" x14ac:dyDescent="0.25">
      <c r="A19" s="2" t="s">
        <v>870</v>
      </c>
      <c r="B19" s="8">
        <v>0.46875</v>
      </c>
    </row>
    <row r="20" spans="1:2" ht="30" x14ac:dyDescent="0.25">
      <c r="A20" s="2" t="s">
        <v>871</v>
      </c>
      <c r="B20" s="123">
        <v>0.75</v>
      </c>
    </row>
    <row r="21" spans="1:2" ht="30" x14ac:dyDescent="0.25">
      <c r="A21" s="2" t="s">
        <v>872</v>
      </c>
      <c r="B21" s="123">
        <v>0.25</v>
      </c>
    </row>
    <row r="22" spans="1:2" ht="30" x14ac:dyDescent="0.25">
      <c r="A22" s="2" t="s">
        <v>877</v>
      </c>
      <c r="B22" s="4" t="s">
        <v>5</v>
      </c>
    </row>
    <row r="23" spans="1:2" ht="30" x14ac:dyDescent="0.25">
      <c r="A23" s="2" t="s">
        <v>874</v>
      </c>
      <c r="B23" s="8">
        <v>0.46875</v>
      </c>
    </row>
    <row r="24" spans="1:2" ht="30" x14ac:dyDescent="0.25">
      <c r="A24" s="2" t="s">
        <v>871</v>
      </c>
      <c r="B24" s="123">
        <v>0.5</v>
      </c>
    </row>
    <row r="25" spans="1:2" ht="30" x14ac:dyDescent="0.25">
      <c r="A25" s="2" t="s">
        <v>872</v>
      </c>
      <c r="B25" s="123">
        <v>0.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27.28515625" customWidth="1"/>
    <col min="3" max="3" width="9.85546875" customWidth="1"/>
    <col min="4" max="4" width="27.28515625" customWidth="1"/>
    <col min="5" max="5" width="9.85546875" customWidth="1"/>
    <col min="6" max="6" width="27.28515625" customWidth="1"/>
    <col min="7" max="7" width="9.85546875" customWidth="1"/>
    <col min="8" max="8" width="27.28515625" customWidth="1"/>
    <col min="9" max="9" width="9.85546875" customWidth="1"/>
  </cols>
  <sheetData>
    <row r="1" spans="1:9" ht="15" customHeight="1" x14ac:dyDescent="0.25">
      <c r="A1" s="1" t="s">
        <v>878</v>
      </c>
      <c r="B1" s="7" t="s">
        <v>29</v>
      </c>
      <c r="C1" s="7"/>
      <c r="D1" s="7"/>
      <c r="E1" s="7"/>
      <c r="F1" s="7" t="s">
        <v>1</v>
      </c>
      <c r="G1" s="7"/>
      <c r="H1" s="7"/>
      <c r="I1" s="7"/>
    </row>
    <row r="2" spans="1:9" ht="30" x14ac:dyDescent="0.25">
      <c r="A2" s="1" t="s">
        <v>28</v>
      </c>
      <c r="B2" s="7" t="s">
        <v>2</v>
      </c>
      <c r="C2" s="7"/>
      <c r="D2" s="7" t="s">
        <v>30</v>
      </c>
      <c r="E2" s="7"/>
      <c r="F2" s="7" t="s">
        <v>2</v>
      </c>
      <c r="G2" s="7"/>
      <c r="H2" s="7" t="s">
        <v>30</v>
      </c>
      <c r="I2" s="7"/>
    </row>
    <row r="3" spans="1:9" x14ac:dyDescent="0.25">
      <c r="A3" s="3" t="s">
        <v>879</v>
      </c>
      <c r="B3" s="4" t="s">
        <v>5</v>
      </c>
      <c r="C3" s="4"/>
      <c r="D3" s="4" t="s">
        <v>5</v>
      </c>
      <c r="E3" s="4"/>
      <c r="F3" s="4" t="s">
        <v>5</v>
      </c>
      <c r="G3" s="4"/>
      <c r="H3" s="4" t="s">
        <v>5</v>
      </c>
      <c r="I3" s="4"/>
    </row>
    <row r="4" spans="1:9" x14ac:dyDescent="0.25">
      <c r="A4" s="2" t="s">
        <v>48</v>
      </c>
      <c r="B4" s="8">
        <v>-6.8</v>
      </c>
      <c r="C4" s="4"/>
      <c r="D4" s="8">
        <v>28.5</v>
      </c>
      <c r="E4" s="4"/>
      <c r="F4" s="8">
        <v>-0.1</v>
      </c>
      <c r="G4" s="4"/>
      <c r="H4" s="8">
        <v>59.2</v>
      </c>
      <c r="I4" s="4"/>
    </row>
    <row r="5" spans="1:9" ht="30" x14ac:dyDescent="0.25">
      <c r="A5" s="2" t="s">
        <v>49</v>
      </c>
      <c r="B5" s="4">
        <v>-2.2000000000000002</v>
      </c>
      <c r="C5" s="4"/>
      <c r="D5" s="4" t="s">
        <v>43</v>
      </c>
      <c r="E5" s="4"/>
      <c r="F5" s="4">
        <v>4.0999999999999996</v>
      </c>
      <c r="G5" s="4"/>
      <c r="H5" s="4" t="s">
        <v>43</v>
      </c>
      <c r="I5" s="4"/>
    </row>
    <row r="6" spans="1:9" ht="60" x14ac:dyDescent="0.25">
      <c r="A6" s="2" t="s">
        <v>50</v>
      </c>
      <c r="B6" s="4">
        <v>-4.5999999999999996</v>
      </c>
      <c r="C6" s="4"/>
      <c r="D6" s="4">
        <v>28.5</v>
      </c>
      <c r="E6" s="4"/>
      <c r="F6" s="4">
        <v>-4.2</v>
      </c>
      <c r="G6" s="4"/>
      <c r="H6" s="4">
        <v>59.2</v>
      </c>
      <c r="I6" s="4"/>
    </row>
    <row r="7" spans="1:9" ht="30" x14ac:dyDescent="0.25">
      <c r="A7" s="2" t="s">
        <v>208</v>
      </c>
      <c r="B7" s="4">
        <v>-0.3</v>
      </c>
      <c r="C7" s="4"/>
      <c r="D7" s="4" t="s">
        <v>5</v>
      </c>
      <c r="E7" s="4"/>
      <c r="F7" s="4">
        <v>-0.6</v>
      </c>
      <c r="G7" s="4"/>
      <c r="H7" s="4" t="s">
        <v>5</v>
      </c>
      <c r="I7" s="4"/>
    </row>
    <row r="8" spans="1:9" ht="30" x14ac:dyDescent="0.25">
      <c r="A8" s="2" t="s">
        <v>212</v>
      </c>
      <c r="B8" s="4">
        <v>-14.7</v>
      </c>
      <c r="C8" s="4"/>
      <c r="D8" s="4" t="s">
        <v>5</v>
      </c>
      <c r="E8" s="4"/>
      <c r="F8" s="4">
        <v>-28.8</v>
      </c>
      <c r="G8" s="4"/>
      <c r="H8" s="4" t="s">
        <v>5</v>
      </c>
      <c r="I8" s="4"/>
    </row>
    <row r="9" spans="1:9" x14ac:dyDescent="0.25">
      <c r="A9" s="2" t="s">
        <v>217</v>
      </c>
      <c r="B9" s="4">
        <v>-15</v>
      </c>
      <c r="C9" s="4"/>
      <c r="D9" s="4" t="s">
        <v>5</v>
      </c>
      <c r="E9" s="4"/>
      <c r="F9" s="4">
        <v>-29.4</v>
      </c>
      <c r="G9" s="4"/>
      <c r="H9" s="4" t="s">
        <v>5</v>
      </c>
      <c r="I9" s="4"/>
    </row>
    <row r="10" spans="1:9" ht="30" x14ac:dyDescent="0.25">
      <c r="A10" s="2" t="s">
        <v>880</v>
      </c>
      <c r="B10" s="4">
        <v>-19.600000000000001</v>
      </c>
      <c r="C10" s="4"/>
      <c r="D10" s="4" t="s">
        <v>5</v>
      </c>
      <c r="E10" s="4"/>
      <c r="F10" s="4">
        <v>-33.6</v>
      </c>
      <c r="G10" s="4"/>
      <c r="H10" s="4" t="s">
        <v>5</v>
      </c>
      <c r="I10" s="4"/>
    </row>
    <row r="11" spans="1:9" ht="30" x14ac:dyDescent="0.25">
      <c r="A11" s="2" t="s">
        <v>54</v>
      </c>
      <c r="B11" s="4">
        <v>45.2</v>
      </c>
      <c r="C11" s="4"/>
      <c r="D11" s="4">
        <v>26.7</v>
      </c>
      <c r="E11" s="4"/>
      <c r="F11" s="4">
        <v>45.2</v>
      </c>
      <c r="G11" s="4"/>
      <c r="H11" s="4">
        <v>26.7</v>
      </c>
      <c r="I11" s="4"/>
    </row>
    <row r="12" spans="1:9" ht="30" x14ac:dyDescent="0.25">
      <c r="A12" s="2" t="s">
        <v>881</v>
      </c>
      <c r="B12" s="8">
        <v>0.33</v>
      </c>
      <c r="C12" s="124" t="s">
        <v>882</v>
      </c>
      <c r="D12" s="4" t="s">
        <v>5</v>
      </c>
      <c r="E12" s="4"/>
      <c r="F12" s="8">
        <v>0.64</v>
      </c>
      <c r="G12" s="124" t="s">
        <v>882</v>
      </c>
      <c r="H12" s="4" t="s">
        <v>5</v>
      </c>
      <c r="I12" s="4"/>
    </row>
    <row r="13" spans="1:9" ht="30" x14ac:dyDescent="0.25">
      <c r="A13" s="2" t="s">
        <v>883</v>
      </c>
      <c r="B13" s="8">
        <v>-0.42</v>
      </c>
      <c r="C13" s="124" t="s">
        <v>884</v>
      </c>
      <c r="D13" s="4" t="s">
        <v>5</v>
      </c>
      <c r="E13" s="4"/>
      <c r="F13" s="8">
        <v>-0.73</v>
      </c>
      <c r="G13" s="124" t="s">
        <v>884</v>
      </c>
      <c r="H13" s="4" t="s">
        <v>5</v>
      </c>
      <c r="I13" s="4"/>
    </row>
    <row r="14" spans="1:9" ht="30" x14ac:dyDescent="0.25">
      <c r="A14" s="2" t="s">
        <v>885</v>
      </c>
      <c r="B14" s="8">
        <v>-0.09</v>
      </c>
      <c r="C14" s="4"/>
      <c r="D14" s="8">
        <v>0.41</v>
      </c>
      <c r="E14" s="4"/>
      <c r="F14" s="8">
        <v>-0.09</v>
      </c>
      <c r="G14" s="4"/>
      <c r="H14" s="8">
        <v>0.85</v>
      </c>
      <c r="I14" s="4"/>
    </row>
    <row r="15" spans="1:9" ht="30" x14ac:dyDescent="0.25">
      <c r="A15" s="2" t="s">
        <v>886</v>
      </c>
      <c r="B15" s="8">
        <v>-0.09</v>
      </c>
      <c r="C15" s="4"/>
      <c r="D15" s="8">
        <v>0.41</v>
      </c>
      <c r="E15" s="4"/>
      <c r="F15" s="8">
        <v>-0.09</v>
      </c>
      <c r="G15" s="4"/>
      <c r="H15" s="8">
        <v>0.85</v>
      </c>
      <c r="I15" s="4"/>
    </row>
    <row r="16" spans="1:9" x14ac:dyDescent="0.25">
      <c r="A16" s="2" t="s">
        <v>887</v>
      </c>
      <c r="B16" s="4" t="s">
        <v>5</v>
      </c>
      <c r="C16" s="4"/>
      <c r="D16" s="4" t="s">
        <v>5</v>
      </c>
      <c r="E16" s="4"/>
      <c r="F16" s="4" t="s">
        <v>5</v>
      </c>
      <c r="G16" s="4"/>
      <c r="H16" s="4" t="s">
        <v>5</v>
      </c>
      <c r="I16" s="4"/>
    </row>
    <row r="17" spans="1:9" x14ac:dyDescent="0.25">
      <c r="A17" s="3" t="s">
        <v>879</v>
      </c>
      <c r="B17" s="4" t="s">
        <v>5</v>
      </c>
      <c r="C17" s="4"/>
      <c r="D17" s="4" t="s">
        <v>5</v>
      </c>
      <c r="E17" s="4"/>
      <c r="F17" s="4" t="s">
        <v>5</v>
      </c>
      <c r="G17" s="4"/>
      <c r="H17" s="4" t="s">
        <v>5</v>
      </c>
      <c r="I17" s="4"/>
    </row>
    <row r="18" spans="1:9" ht="17.25" x14ac:dyDescent="0.25">
      <c r="A18" s="2" t="s">
        <v>48</v>
      </c>
      <c r="B18" s="4" t="s">
        <v>5</v>
      </c>
      <c r="C18" s="4"/>
      <c r="D18" s="4">
        <v>28.5</v>
      </c>
      <c r="E18" s="124" t="s">
        <v>888</v>
      </c>
      <c r="F18" s="4" t="s">
        <v>5</v>
      </c>
      <c r="G18" s="4"/>
      <c r="H18" s="4">
        <v>59.2</v>
      </c>
      <c r="I18" s="124" t="s">
        <v>888</v>
      </c>
    </row>
    <row r="19" spans="1:9" ht="30" x14ac:dyDescent="0.25">
      <c r="A19" s="2" t="s">
        <v>49</v>
      </c>
      <c r="B19" s="4" t="s">
        <v>5</v>
      </c>
      <c r="C19" s="4"/>
      <c r="D19" s="4">
        <v>17.399999999999999</v>
      </c>
      <c r="E19" s="124" t="s">
        <v>888</v>
      </c>
      <c r="F19" s="4" t="s">
        <v>5</v>
      </c>
      <c r="G19" s="4"/>
      <c r="H19" s="4">
        <v>36.1</v>
      </c>
      <c r="I19" s="124" t="s">
        <v>888</v>
      </c>
    </row>
    <row r="20" spans="1:9" ht="60" x14ac:dyDescent="0.25">
      <c r="A20" s="2" t="s">
        <v>50</v>
      </c>
      <c r="B20" s="4" t="s">
        <v>5</v>
      </c>
      <c r="C20" s="4"/>
      <c r="D20" s="4">
        <v>11.1</v>
      </c>
      <c r="E20" s="124" t="s">
        <v>888</v>
      </c>
      <c r="F20" s="4" t="s">
        <v>5</v>
      </c>
      <c r="G20" s="4"/>
      <c r="H20" s="4">
        <v>23.1</v>
      </c>
      <c r="I20" s="124" t="s">
        <v>888</v>
      </c>
    </row>
    <row r="21" spans="1:9" ht="30" x14ac:dyDescent="0.25">
      <c r="A21" s="2" t="s">
        <v>208</v>
      </c>
      <c r="B21" s="4" t="s">
        <v>5</v>
      </c>
      <c r="C21" s="4"/>
      <c r="D21" s="4">
        <v>-0.2</v>
      </c>
      <c r="E21" s="124" t="s">
        <v>888</v>
      </c>
      <c r="F21" s="4" t="s">
        <v>5</v>
      </c>
      <c r="G21" s="4"/>
      <c r="H21" s="4">
        <v>-0.3</v>
      </c>
      <c r="I21" s="124" t="s">
        <v>888</v>
      </c>
    </row>
    <row r="22" spans="1:9" ht="30" x14ac:dyDescent="0.25">
      <c r="A22" s="2" t="s">
        <v>212</v>
      </c>
      <c r="B22" s="4" t="s">
        <v>5</v>
      </c>
      <c r="C22" s="4"/>
      <c r="D22" s="4">
        <v>-8.3000000000000007</v>
      </c>
      <c r="E22" s="124" t="s">
        <v>888</v>
      </c>
      <c r="F22" s="4" t="s">
        <v>5</v>
      </c>
      <c r="G22" s="4"/>
      <c r="H22" s="4">
        <v>-16.7</v>
      </c>
      <c r="I22" s="124" t="s">
        <v>888</v>
      </c>
    </row>
    <row r="23" spans="1:9" ht="17.25" x14ac:dyDescent="0.25">
      <c r="A23" s="2" t="s">
        <v>217</v>
      </c>
      <c r="B23" s="4" t="s">
        <v>5</v>
      </c>
      <c r="C23" s="4"/>
      <c r="D23" s="4">
        <v>-8.5</v>
      </c>
      <c r="E23" s="124" t="s">
        <v>888</v>
      </c>
      <c r="F23" s="4" t="s">
        <v>5</v>
      </c>
      <c r="G23" s="4"/>
      <c r="H23" s="4">
        <v>-17</v>
      </c>
      <c r="I23" s="124" t="s">
        <v>888</v>
      </c>
    </row>
    <row r="24" spans="1:9" ht="30" x14ac:dyDescent="0.25">
      <c r="A24" s="2" t="s">
        <v>880</v>
      </c>
      <c r="B24" s="4" t="s">
        <v>5</v>
      </c>
      <c r="C24" s="4"/>
      <c r="D24" s="8">
        <v>2.6</v>
      </c>
      <c r="E24" s="124" t="s">
        <v>888</v>
      </c>
      <c r="F24" s="4" t="s">
        <v>5</v>
      </c>
      <c r="G24" s="4"/>
      <c r="H24" s="8">
        <v>6.1</v>
      </c>
      <c r="I24" s="124" t="s">
        <v>888</v>
      </c>
    </row>
    <row r="25" spans="1:9" ht="30" x14ac:dyDescent="0.25">
      <c r="A25" s="2" t="s">
        <v>54</v>
      </c>
      <c r="B25" s="4" t="s">
        <v>5</v>
      </c>
      <c r="C25" s="4"/>
      <c r="D25" s="4">
        <v>26.7</v>
      </c>
      <c r="E25" s="124" t="s">
        <v>888</v>
      </c>
      <c r="F25" s="4" t="s">
        <v>5</v>
      </c>
      <c r="G25" s="4"/>
      <c r="H25" s="4">
        <v>26.7</v>
      </c>
      <c r="I25" s="124" t="s">
        <v>888</v>
      </c>
    </row>
    <row r="26" spans="1:9" ht="30" x14ac:dyDescent="0.25">
      <c r="A26" s="2" t="s">
        <v>881</v>
      </c>
      <c r="B26" s="4" t="s">
        <v>5</v>
      </c>
      <c r="C26" s="4"/>
      <c r="D26" s="8">
        <v>0.31</v>
      </c>
      <c r="E26" s="124" t="s">
        <v>888</v>
      </c>
      <c r="F26" s="4" t="s">
        <v>5</v>
      </c>
      <c r="G26" s="4"/>
      <c r="H26" s="8">
        <v>0.63</v>
      </c>
      <c r="I26" s="124" t="s">
        <v>888</v>
      </c>
    </row>
    <row r="27" spans="1:9" ht="30" x14ac:dyDescent="0.25">
      <c r="A27" s="2" t="s">
        <v>883</v>
      </c>
      <c r="B27" s="4" t="s">
        <v>5</v>
      </c>
      <c r="C27" s="4"/>
      <c r="D27" s="8">
        <v>0.1</v>
      </c>
      <c r="E27" s="124" t="s">
        <v>888</v>
      </c>
      <c r="F27" s="4" t="s">
        <v>5</v>
      </c>
      <c r="G27" s="4"/>
      <c r="H27" s="8">
        <v>0.22</v>
      </c>
      <c r="I27" s="124" t="s">
        <v>888</v>
      </c>
    </row>
    <row r="28" spans="1:9" ht="30" x14ac:dyDescent="0.25">
      <c r="A28" s="2" t="s">
        <v>885</v>
      </c>
      <c r="B28" s="4" t="s">
        <v>5</v>
      </c>
      <c r="C28" s="4"/>
      <c r="D28" s="8">
        <v>0.41</v>
      </c>
      <c r="E28" s="124" t="s">
        <v>888</v>
      </c>
      <c r="F28" s="4" t="s">
        <v>5</v>
      </c>
      <c r="G28" s="4"/>
      <c r="H28" s="8">
        <v>0.85</v>
      </c>
      <c r="I28" s="124" t="s">
        <v>888</v>
      </c>
    </row>
    <row r="29" spans="1:9" ht="30" x14ac:dyDescent="0.25">
      <c r="A29" s="2" t="s">
        <v>886</v>
      </c>
      <c r="B29" s="4" t="s">
        <v>5</v>
      </c>
      <c r="C29" s="4"/>
      <c r="D29" s="8">
        <v>0.41</v>
      </c>
      <c r="E29" s="124" t="s">
        <v>888</v>
      </c>
      <c r="F29" s="4" t="s">
        <v>5</v>
      </c>
      <c r="G29" s="4"/>
      <c r="H29" s="8">
        <v>0.85</v>
      </c>
      <c r="I29" s="124" t="s">
        <v>888</v>
      </c>
    </row>
    <row r="30" spans="1:9" ht="30" x14ac:dyDescent="0.25">
      <c r="A30" s="2" t="s">
        <v>889</v>
      </c>
      <c r="B30" s="4" t="s">
        <v>5</v>
      </c>
      <c r="C30" s="4"/>
      <c r="D30" s="4" t="s">
        <v>5</v>
      </c>
      <c r="E30" s="4"/>
      <c r="F30" s="4" t="s">
        <v>5</v>
      </c>
      <c r="G30" s="4"/>
      <c r="H30" s="4" t="s">
        <v>5</v>
      </c>
      <c r="I30" s="4"/>
    </row>
    <row r="31" spans="1:9" x14ac:dyDescent="0.25">
      <c r="A31" s="3" t="s">
        <v>879</v>
      </c>
      <c r="B31" s="4" t="s">
        <v>5</v>
      </c>
      <c r="C31" s="4"/>
      <c r="D31" s="4" t="s">
        <v>5</v>
      </c>
      <c r="E31" s="4"/>
      <c r="F31" s="4" t="s">
        <v>5</v>
      </c>
      <c r="G31" s="4"/>
      <c r="H31" s="4" t="s">
        <v>5</v>
      </c>
      <c r="I31" s="4"/>
    </row>
    <row r="32" spans="1:9" ht="30" x14ac:dyDescent="0.25">
      <c r="A32" s="2" t="s">
        <v>54</v>
      </c>
      <c r="B32" s="4" t="s">
        <v>5</v>
      </c>
      <c r="C32" s="4"/>
      <c r="D32" s="4">
        <v>4.0999999999999996</v>
      </c>
      <c r="E32" s="4"/>
      <c r="F32" s="4" t="s">
        <v>5</v>
      </c>
      <c r="G32" s="4"/>
      <c r="H32" s="4">
        <v>4.0999999999999996</v>
      </c>
      <c r="I32" s="4"/>
    </row>
    <row r="33" spans="1:9" ht="30" x14ac:dyDescent="0.25">
      <c r="A33" s="2" t="s">
        <v>890</v>
      </c>
      <c r="B33" s="4" t="s">
        <v>5</v>
      </c>
      <c r="C33" s="4"/>
      <c r="D33" s="4" t="s">
        <v>5</v>
      </c>
      <c r="E33" s="4"/>
      <c r="F33" s="4" t="s">
        <v>5</v>
      </c>
      <c r="G33" s="4"/>
      <c r="H33" s="4" t="s">
        <v>5</v>
      </c>
      <c r="I33" s="4"/>
    </row>
    <row r="34" spans="1:9" x14ac:dyDescent="0.25">
      <c r="A34" s="3" t="s">
        <v>879</v>
      </c>
      <c r="B34" s="4" t="s">
        <v>5</v>
      </c>
      <c r="C34" s="4"/>
      <c r="D34" s="4" t="s">
        <v>5</v>
      </c>
      <c r="E34" s="4"/>
      <c r="F34" s="4" t="s">
        <v>5</v>
      </c>
      <c r="G34" s="4"/>
      <c r="H34" s="4" t="s">
        <v>5</v>
      </c>
      <c r="I34" s="4"/>
    </row>
    <row r="35" spans="1:9" ht="30" x14ac:dyDescent="0.25">
      <c r="A35" s="2" t="s">
        <v>54</v>
      </c>
      <c r="B35" s="4" t="s">
        <v>5</v>
      </c>
      <c r="C35" s="4"/>
      <c r="D35" s="4">
        <v>22.6</v>
      </c>
      <c r="E35" s="4"/>
      <c r="F35" s="4" t="s">
        <v>5</v>
      </c>
      <c r="G35" s="4"/>
      <c r="H35" s="4">
        <v>22.6</v>
      </c>
      <c r="I35" s="4"/>
    </row>
    <row r="36" spans="1:9" x14ac:dyDescent="0.25">
      <c r="A36" s="17"/>
      <c r="B36" s="17"/>
      <c r="C36" s="17"/>
      <c r="D36" s="17"/>
      <c r="E36" s="17"/>
      <c r="F36" s="17"/>
      <c r="G36" s="17"/>
      <c r="H36" s="17"/>
      <c r="I36" s="17"/>
    </row>
    <row r="37" spans="1:9" ht="15" customHeight="1" x14ac:dyDescent="0.25">
      <c r="A37" s="2" t="s">
        <v>882</v>
      </c>
      <c r="B37" s="18" t="s">
        <v>234</v>
      </c>
      <c r="C37" s="18"/>
      <c r="D37" s="18"/>
      <c r="E37" s="18"/>
      <c r="F37" s="18"/>
      <c r="G37" s="18"/>
      <c r="H37" s="18"/>
      <c r="I37" s="18"/>
    </row>
    <row r="38" spans="1:9" ht="30" customHeight="1" x14ac:dyDescent="0.25">
      <c r="A38" s="2" t="s">
        <v>884</v>
      </c>
      <c r="B38" s="18" t="s">
        <v>891</v>
      </c>
      <c r="C38" s="18"/>
      <c r="D38" s="18"/>
      <c r="E38" s="18"/>
      <c r="F38" s="18"/>
      <c r="G38" s="18"/>
      <c r="H38" s="18"/>
      <c r="I38" s="18"/>
    </row>
    <row r="39" spans="1:9" ht="45" customHeight="1" x14ac:dyDescent="0.25">
      <c r="A39" s="2" t="s">
        <v>888</v>
      </c>
      <c r="B39" s="18" t="s">
        <v>892</v>
      </c>
      <c r="C39" s="18"/>
      <c r="D39" s="18"/>
      <c r="E39" s="18"/>
      <c r="F39" s="18"/>
      <c r="G39" s="18"/>
      <c r="H39" s="18"/>
      <c r="I39" s="18"/>
    </row>
  </sheetData>
  <mergeCells count="10">
    <mergeCell ref="A36:I36"/>
    <mergeCell ref="B37:I37"/>
    <mergeCell ref="B38:I38"/>
    <mergeCell ref="B39:I39"/>
    <mergeCell ref="B1:E1"/>
    <mergeCell ref="F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93</v>
      </c>
      <c r="B1" s="7" t="s">
        <v>2</v>
      </c>
      <c r="C1" s="7" t="s">
        <v>109</v>
      </c>
    </row>
    <row r="2" spans="1:3" x14ac:dyDescent="0.25">
      <c r="A2" s="1" t="s">
        <v>59</v>
      </c>
      <c r="B2" s="7"/>
      <c r="C2" s="7"/>
    </row>
    <row r="3" spans="1:3" ht="30" x14ac:dyDescent="0.25">
      <c r="A3" s="3" t="s">
        <v>240</v>
      </c>
      <c r="B3" s="4" t="s">
        <v>5</v>
      </c>
      <c r="C3" s="4" t="s">
        <v>5</v>
      </c>
    </row>
    <row r="4" spans="1:3" x14ac:dyDescent="0.25">
      <c r="A4" s="2" t="s">
        <v>408</v>
      </c>
      <c r="B4" s="8">
        <v>11.9</v>
      </c>
      <c r="C4" s="8">
        <v>8.8000000000000007</v>
      </c>
    </row>
    <row r="5" spans="1:3" x14ac:dyDescent="0.25">
      <c r="A5" s="2" t="s">
        <v>894</v>
      </c>
      <c r="B5" s="4" t="s">
        <v>5</v>
      </c>
      <c r="C5" s="8">
        <v>49.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 bestFit="1" customWidth="1"/>
    <col min="2" max="5" width="12" bestFit="1" customWidth="1"/>
    <col min="6" max="6" width="12.28515625" bestFit="1" customWidth="1"/>
  </cols>
  <sheetData>
    <row r="1" spans="1:6" ht="15" customHeight="1" x14ac:dyDescent="0.25">
      <c r="A1" s="1" t="s">
        <v>895</v>
      </c>
      <c r="B1" s="7" t="s">
        <v>29</v>
      </c>
      <c r="C1" s="7"/>
      <c r="D1" s="7" t="s">
        <v>1</v>
      </c>
      <c r="E1" s="7"/>
      <c r="F1" s="1"/>
    </row>
    <row r="2" spans="1:6" x14ac:dyDescent="0.25">
      <c r="A2" s="1" t="s">
        <v>59</v>
      </c>
      <c r="B2" s="1" t="s">
        <v>2</v>
      </c>
      <c r="C2" s="1" t="s">
        <v>30</v>
      </c>
      <c r="D2" s="1" t="s">
        <v>2</v>
      </c>
      <c r="E2" s="1" t="s">
        <v>30</v>
      </c>
      <c r="F2" s="1" t="s">
        <v>109</v>
      </c>
    </row>
    <row r="3" spans="1:6" x14ac:dyDescent="0.25">
      <c r="A3" s="3" t="s">
        <v>244</v>
      </c>
      <c r="B3" s="4" t="s">
        <v>5</v>
      </c>
      <c r="C3" s="4" t="s">
        <v>5</v>
      </c>
      <c r="D3" s="4" t="s">
        <v>5</v>
      </c>
      <c r="E3" s="4" t="s">
        <v>5</v>
      </c>
      <c r="F3" s="4" t="s">
        <v>5</v>
      </c>
    </row>
    <row r="4" spans="1:6" x14ac:dyDescent="0.25">
      <c r="A4" s="2" t="s">
        <v>250</v>
      </c>
      <c r="B4" s="8">
        <v>0.6</v>
      </c>
      <c r="C4" s="4" t="s">
        <v>5</v>
      </c>
      <c r="D4" s="8">
        <v>0.6</v>
      </c>
      <c r="E4" s="4" t="s">
        <v>5</v>
      </c>
      <c r="F4" s="8">
        <v>0.6</v>
      </c>
    </row>
    <row r="5" spans="1:6" x14ac:dyDescent="0.25">
      <c r="A5" s="2" t="s">
        <v>251</v>
      </c>
      <c r="B5" s="4">
        <v>11.4</v>
      </c>
      <c r="C5" s="4" t="s">
        <v>5</v>
      </c>
      <c r="D5" s="4">
        <v>11.4</v>
      </c>
      <c r="E5" s="4" t="s">
        <v>5</v>
      </c>
      <c r="F5" s="4">
        <v>12.6</v>
      </c>
    </row>
    <row r="6" spans="1:6" x14ac:dyDescent="0.25">
      <c r="A6" s="2" t="s">
        <v>252</v>
      </c>
      <c r="B6" s="4">
        <v>138.4</v>
      </c>
      <c r="C6" s="4" t="s">
        <v>5</v>
      </c>
      <c r="D6" s="4">
        <v>138.4</v>
      </c>
      <c r="E6" s="4" t="s">
        <v>5</v>
      </c>
      <c r="F6" s="4">
        <v>74.8</v>
      </c>
    </row>
    <row r="7" spans="1:6" x14ac:dyDescent="0.25">
      <c r="A7" s="2" t="s">
        <v>896</v>
      </c>
      <c r="B7" s="4">
        <v>150.4</v>
      </c>
      <c r="C7" s="4" t="s">
        <v>5</v>
      </c>
      <c r="D7" s="4">
        <v>150.4</v>
      </c>
      <c r="E7" s="4" t="s">
        <v>5</v>
      </c>
      <c r="F7" s="4">
        <v>88</v>
      </c>
    </row>
    <row r="8" spans="1:6" x14ac:dyDescent="0.25">
      <c r="A8" s="2" t="s">
        <v>897</v>
      </c>
      <c r="B8" s="8">
        <v>1.8</v>
      </c>
      <c r="C8" s="8">
        <v>1.7</v>
      </c>
      <c r="D8" s="8">
        <v>3.3</v>
      </c>
      <c r="E8" s="8">
        <v>2.5</v>
      </c>
      <c r="F8"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98</v>
      </c>
      <c r="B1" s="7" t="s">
        <v>2</v>
      </c>
      <c r="C1" s="7" t="s">
        <v>109</v>
      </c>
    </row>
    <row r="2" spans="1:3" x14ac:dyDescent="0.25">
      <c r="A2" s="1" t="s">
        <v>59</v>
      </c>
      <c r="B2" s="7"/>
      <c r="C2" s="7"/>
    </row>
    <row r="3" spans="1:3" ht="30" x14ac:dyDescent="0.25">
      <c r="A3" s="3" t="s">
        <v>899</v>
      </c>
      <c r="B3" s="4" t="s">
        <v>5</v>
      </c>
      <c r="C3" s="4" t="s">
        <v>5</v>
      </c>
    </row>
    <row r="4" spans="1:3" x14ac:dyDescent="0.25">
      <c r="A4" s="2" t="s">
        <v>900</v>
      </c>
      <c r="B4" s="8">
        <v>5154.7</v>
      </c>
      <c r="C4" s="8">
        <v>5050.2</v>
      </c>
    </row>
    <row r="5" spans="1:3" x14ac:dyDescent="0.25">
      <c r="A5" s="2" t="s">
        <v>267</v>
      </c>
      <c r="B5" s="9">
        <v>-1036.5</v>
      </c>
      <c r="C5" s="4">
        <v>-967.9</v>
      </c>
    </row>
    <row r="6" spans="1:3" x14ac:dyDescent="0.25">
      <c r="A6" s="2" t="s">
        <v>270</v>
      </c>
      <c r="B6" s="9">
        <v>4118.2</v>
      </c>
      <c r="C6" s="9">
        <v>4082.3</v>
      </c>
    </row>
    <row r="7" spans="1:3" x14ac:dyDescent="0.25">
      <c r="A7" s="2" t="s">
        <v>901</v>
      </c>
      <c r="B7" s="4" t="s">
        <v>5</v>
      </c>
      <c r="C7" s="4" t="s">
        <v>5</v>
      </c>
    </row>
    <row r="8" spans="1:3" ht="30" x14ac:dyDescent="0.25">
      <c r="A8" s="3" t="s">
        <v>899</v>
      </c>
      <c r="B8" s="4" t="s">
        <v>5</v>
      </c>
      <c r="C8" s="4" t="s">
        <v>5</v>
      </c>
    </row>
    <row r="9" spans="1:3" x14ac:dyDescent="0.25">
      <c r="A9" s="2" t="s">
        <v>900</v>
      </c>
      <c r="B9" s="4">
        <v>11.2</v>
      </c>
      <c r="C9" s="4">
        <v>11.6</v>
      </c>
    </row>
    <row r="10" spans="1:3" x14ac:dyDescent="0.25">
      <c r="A10" s="2" t="s">
        <v>902</v>
      </c>
      <c r="B10" s="4" t="s">
        <v>5</v>
      </c>
      <c r="C10" s="4" t="s">
        <v>5</v>
      </c>
    </row>
    <row r="11" spans="1:3" ht="30" x14ac:dyDescent="0.25">
      <c r="A11" s="3" t="s">
        <v>899</v>
      </c>
      <c r="B11" s="4" t="s">
        <v>5</v>
      </c>
      <c r="C11" s="4" t="s">
        <v>5</v>
      </c>
    </row>
    <row r="12" spans="1:3" x14ac:dyDescent="0.25">
      <c r="A12" s="2" t="s">
        <v>900</v>
      </c>
      <c r="B12" s="4">
        <v>395.2</v>
      </c>
      <c r="C12" s="4">
        <v>380</v>
      </c>
    </row>
    <row r="13" spans="1:3" x14ac:dyDescent="0.25">
      <c r="A13" s="2" t="s">
        <v>903</v>
      </c>
      <c r="B13" s="4" t="s">
        <v>5</v>
      </c>
      <c r="C13" s="4" t="s">
        <v>5</v>
      </c>
    </row>
    <row r="14" spans="1:3" ht="30" x14ac:dyDescent="0.25">
      <c r="A14" s="3" t="s">
        <v>899</v>
      </c>
      <c r="B14" s="4" t="s">
        <v>5</v>
      </c>
      <c r="C14" s="4" t="s">
        <v>5</v>
      </c>
    </row>
    <row r="15" spans="1:3" x14ac:dyDescent="0.25">
      <c r="A15" s="2" t="s">
        <v>900</v>
      </c>
      <c r="B15" s="9">
        <v>1784.5</v>
      </c>
      <c r="C15" s="9">
        <v>1741.9</v>
      </c>
    </row>
    <row r="16" spans="1:3" ht="30" x14ac:dyDescent="0.25">
      <c r="A16" s="2" t="s">
        <v>904</v>
      </c>
      <c r="B16" s="4" t="s">
        <v>5</v>
      </c>
      <c r="C16" s="4" t="s">
        <v>5</v>
      </c>
    </row>
    <row r="17" spans="1:3" ht="30" x14ac:dyDescent="0.25">
      <c r="A17" s="3" t="s">
        <v>899</v>
      </c>
      <c r="B17" s="4" t="s">
        <v>5</v>
      </c>
      <c r="C17" s="4" t="s">
        <v>5</v>
      </c>
    </row>
    <row r="18" spans="1:3" x14ac:dyDescent="0.25">
      <c r="A18" s="2" t="s">
        <v>900</v>
      </c>
      <c r="B18" s="4">
        <v>81.5</v>
      </c>
      <c r="C18" s="4">
        <v>79.2</v>
      </c>
    </row>
    <row r="19" spans="1:3" ht="30" x14ac:dyDescent="0.25">
      <c r="A19" s="2" t="s">
        <v>905</v>
      </c>
      <c r="B19" s="4" t="s">
        <v>5</v>
      </c>
      <c r="C19" s="4" t="s">
        <v>5</v>
      </c>
    </row>
    <row r="20" spans="1:3" ht="30" x14ac:dyDescent="0.25">
      <c r="A20" s="3" t="s">
        <v>899</v>
      </c>
      <c r="B20" s="4" t="s">
        <v>5</v>
      </c>
      <c r="C20" s="4" t="s">
        <v>5</v>
      </c>
    </row>
    <row r="21" spans="1:3" x14ac:dyDescent="0.25">
      <c r="A21" s="2" t="s">
        <v>900</v>
      </c>
      <c r="B21" s="9">
        <v>2048.6999999999998</v>
      </c>
      <c r="C21" s="9">
        <v>1993.2</v>
      </c>
    </row>
    <row r="22" spans="1:3" ht="30" x14ac:dyDescent="0.25">
      <c r="A22" s="2" t="s">
        <v>906</v>
      </c>
      <c r="B22" s="4" t="s">
        <v>5</v>
      </c>
      <c r="C22" s="4" t="s">
        <v>5</v>
      </c>
    </row>
    <row r="23" spans="1:3" ht="30" x14ac:dyDescent="0.25">
      <c r="A23" s="3" t="s">
        <v>899</v>
      </c>
      <c r="B23" s="4" t="s">
        <v>5</v>
      </c>
      <c r="C23" s="4" t="s">
        <v>5</v>
      </c>
    </row>
    <row r="24" spans="1:3" x14ac:dyDescent="0.25">
      <c r="A24" s="2" t="s">
        <v>900</v>
      </c>
      <c r="B24" s="4">
        <v>166.5</v>
      </c>
      <c r="C24" s="4">
        <v>148.5</v>
      </c>
    </row>
    <row r="25" spans="1:3" ht="30" x14ac:dyDescent="0.25">
      <c r="A25" s="2" t="s">
        <v>907</v>
      </c>
      <c r="B25" s="4" t="s">
        <v>5</v>
      </c>
      <c r="C25" s="4" t="s">
        <v>5</v>
      </c>
    </row>
    <row r="26" spans="1:3" ht="30" x14ac:dyDescent="0.25">
      <c r="A26" s="3" t="s">
        <v>899</v>
      </c>
      <c r="B26" s="4" t="s">
        <v>5</v>
      </c>
      <c r="C26" s="4" t="s">
        <v>5</v>
      </c>
    </row>
    <row r="27" spans="1:3" x14ac:dyDescent="0.25">
      <c r="A27" s="2" t="s">
        <v>900</v>
      </c>
      <c r="B27" s="4">
        <v>513.79999999999995</v>
      </c>
      <c r="C27" s="4">
        <v>514.4</v>
      </c>
    </row>
    <row r="28" spans="1:3" x14ac:dyDescent="0.25">
      <c r="A28" s="2" t="s">
        <v>908</v>
      </c>
      <c r="B28" s="4" t="s">
        <v>5</v>
      </c>
      <c r="C28" s="4" t="s">
        <v>5</v>
      </c>
    </row>
    <row r="29" spans="1:3" ht="30" x14ac:dyDescent="0.25">
      <c r="A29" s="3" t="s">
        <v>899</v>
      </c>
      <c r="B29" s="4" t="s">
        <v>5</v>
      </c>
      <c r="C29" s="4" t="s">
        <v>5</v>
      </c>
    </row>
    <row r="30" spans="1:3" x14ac:dyDescent="0.25">
      <c r="A30" s="2" t="s">
        <v>900</v>
      </c>
      <c r="B30" s="8">
        <v>153.30000000000001</v>
      </c>
      <c r="C30" s="8">
        <v>181.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v>
      </c>
      <c r="B1" s="7" t="s">
        <v>29</v>
      </c>
      <c r="C1" s="7"/>
      <c r="D1" s="7" t="s">
        <v>1</v>
      </c>
      <c r="E1" s="7"/>
    </row>
    <row r="2" spans="1:5" x14ac:dyDescent="0.25">
      <c r="A2" s="1" t="s">
        <v>59</v>
      </c>
      <c r="B2" s="1" t="s">
        <v>2</v>
      </c>
      <c r="C2" s="1" t="s">
        <v>30</v>
      </c>
      <c r="D2" s="1" t="s">
        <v>2</v>
      </c>
      <c r="E2" s="1" t="s">
        <v>30</v>
      </c>
    </row>
    <row r="3" spans="1:5" ht="30" x14ac:dyDescent="0.25">
      <c r="A3" s="3" t="s">
        <v>60</v>
      </c>
      <c r="B3" s="4" t="s">
        <v>5</v>
      </c>
      <c r="C3" s="4" t="s">
        <v>5</v>
      </c>
      <c r="D3" s="4" t="s">
        <v>5</v>
      </c>
      <c r="E3" s="4" t="s">
        <v>5</v>
      </c>
    </row>
    <row r="4" spans="1:5" ht="30" x14ac:dyDescent="0.25">
      <c r="A4" s="2" t="s">
        <v>68</v>
      </c>
      <c r="B4" s="10">
        <v>0</v>
      </c>
      <c r="C4" s="8">
        <v>0.1</v>
      </c>
      <c r="D4" s="10">
        <v>0</v>
      </c>
      <c r="E4" s="8">
        <v>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09</v>
      </c>
      <c r="B1" s="7" t="s">
        <v>29</v>
      </c>
      <c r="C1" s="7"/>
      <c r="D1" s="7" t="s">
        <v>1</v>
      </c>
      <c r="E1" s="7"/>
    </row>
    <row r="2" spans="1:5" x14ac:dyDescent="0.25">
      <c r="A2" s="1" t="s">
        <v>59</v>
      </c>
      <c r="B2" s="1" t="s">
        <v>2</v>
      </c>
      <c r="C2" s="7" t="s">
        <v>30</v>
      </c>
      <c r="D2" s="1" t="s">
        <v>2</v>
      </c>
      <c r="E2" s="7" t="s">
        <v>30</v>
      </c>
    </row>
    <row r="3" spans="1:5" x14ac:dyDescent="0.25">
      <c r="A3" s="1"/>
      <c r="B3" s="1" t="s">
        <v>910</v>
      </c>
      <c r="C3" s="7"/>
      <c r="D3" s="1" t="s">
        <v>910</v>
      </c>
      <c r="E3" s="7"/>
    </row>
    <row r="4" spans="1:5" x14ac:dyDescent="0.25">
      <c r="A4" s="2" t="s">
        <v>911</v>
      </c>
      <c r="B4" s="4" t="s">
        <v>5</v>
      </c>
      <c r="C4" s="4" t="s">
        <v>5</v>
      </c>
      <c r="D4" s="4" t="s">
        <v>5</v>
      </c>
      <c r="E4" s="4" t="s">
        <v>5</v>
      </c>
    </row>
    <row r="5" spans="1:5" ht="30" x14ac:dyDescent="0.25">
      <c r="A5" s="3" t="s">
        <v>912</v>
      </c>
      <c r="B5" s="4" t="s">
        <v>5</v>
      </c>
      <c r="C5" s="4" t="s">
        <v>5</v>
      </c>
      <c r="D5" s="4" t="s">
        <v>5</v>
      </c>
      <c r="E5" s="4" t="s">
        <v>5</v>
      </c>
    </row>
    <row r="6" spans="1:5" x14ac:dyDescent="0.25">
      <c r="A6" s="2" t="s">
        <v>279</v>
      </c>
      <c r="B6" s="8">
        <v>19.2</v>
      </c>
      <c r="C6" s="4" t="s">
        <v>43</v>
      </c>
      <c r="D6" s="8">
        <v>24.4</v>
      </c>
      <c r="E6" s="4" t="s">
        <v>43</v>
      </c>
    </row>
    <row r="7" spans="1:5" x14ac:dyDescent="0.25">
      <c r="A7" s="2" t="s">
        <v>281</v>
      </c>
      <c r="B7" s="4">
        <v>11.9</v>
      </c>
      <c r="C7" s="4" t="s">
        <v>43</v>
      </c>
      <c r="D7" s="4">
        <v>20.3</v>
      </c>
      <c r="E7" s="4" t="s">
        <v>43</v>
      </c>
    </row>
    <row r="8" spans="1:5" x14ac:dyDescent="0.25">
      <c r="A8" s="2" t="s">
        <v>282</v>
      </c>
      <c r="B8" s="8">
        <v>7.2</v>
      </c>
      <c r="C8" s="4" t="s">
        <v>43</v>
      </c>
      <c r="D8" s="8">
        <v>4.0999999999999996</v>
      </c>
      <c r="E8" s="4" t="s">
        <v>43</v>
      </c>
    </row>
    <row r="9" spans="1:5" ht="30" x14ac:dyDescent="0.25">
      <c r="A9" s="2" t="s">
        <v>913</v>
      </c>
      <c r="B9" s="123">
        <v>0.35</v>
      </c>
      <c r="C9" s="4" t="s">
        <v>5</v>
      </c>
      <c r="D9" s="123">
        <v>0.35</v>
      </c>
      <c r="E9" s="4" t="s">
        <v>5</v>
      </c>
    </row>
    <row r="10" spans="1:5" x14ac:dyDescent="0.25">
      <c r="A10" s="2" t="s">
        <v>914</v>
      </c>
      <c r="B10" s="4">
        <v>580</v>
      </c>
      <c r="C10" s="4" t="s">
        <v>5</v>
      </c>
      <c r="D10" s="4">
        <v>580</v>
      </c>
      <c r="E10" s="4" t="s">
        <v>5</v>
      </c>
    </row>
  </sheetData>
  <mergeCells count="4">
    <mergeCell ref="B1:C1"/>
    <mergeCell ref="D1:E1"/>
    <mergeCell ref="C2:C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5" width="12" bestFit="1" customWidth="1"/>
    <col min="6" max="6" width="36.5703125" bestFit="1" customWidth="1"/>
    <col min="7" max="7" width="25.28515625" bestFit="1" customWidth="1"/>
    <col min="8" max="11" width="36.5703125" bestFit="1" customWidth="1"/>
    <col min="12" max="13" width="32.140625" bestFit="1" customWidth="1"/>
  </cols>
  <sheetData>
    <row r="1" spans="1:13" ht="15" customHeight="1" x14ac:dyDescent="0.25">
      <c r="A1" s="1" t="s">
        <v>915</v>
      </c>
      <c r="B1" s="7" t="s">
        <v>29</v>
      </c>
      <c r="C1" s="7"/>
      <c r="D1" s="7" t="s">
        <v>1</v>
      </c>
      <c r="E1" s="7"/>
      <c r="F1" s="7"/>
      <c r="G1" s="7"/>
      <c r="H1" s="1" t="s">
        <v>29</v>
      </c>
      <c r="I1" s="1" t="s">
        <v>1</v>
      </c>
      <c r="J1" s="7"/>
      <c r="K1" s="7"/>
      <c r="L1" s="1"/>
      <c r="M1" s="1" t="s">
        <v>1</v>
      </c>
    </row>
    <row r="2" spans="1:13" x14ac:dyDescent="0.25">
      <c r="A2" s="1" t="s">
        <v>59</v>
      </c>
      <c r="B2" s="7" t="s">
        <v>2</v>
      </c>
      <c r="C2" s="7" t="s">
        <v>30</v>
      </c>
      <c r="D2" s="7" t="s">
        <v>2</v>
      </c>
      <c r="E2" s="7" t="s">
        <v>30</v>
      </c>
      <c r="F2" s="1" t="s">
        <v>2</v>
      </c>
      <c r="G2" s="1" t="s">
        <v>2</v>
      </c>
      <c r="H2" s="1" t="s">
        <v>2</v>
      </c>
      <c r="I2" s="1" t="s">
        <v>2</v>
      </c>
      <c r="J2" s="1" t="s">
        <v>853</v>
      </c>
      <c r="K2" s="1" t="s">
        <v>853</v>
      </c>
      <c r="L2" s="1" t="s">
        <v>2</v>
      </c>
      <c r="M2" s="1" t="s">
        <v>2</v>
      </c>
    </row>
    <row r="3" spans="1:13" ht="30" x14ac:dyDescent="0.25">
      <c r="A3" s="1"/>
      <c r="B3" s="7"/>
      <c r="C3" s="7"/>
      <c r="D3" s="7"/>
      <c r="E3" s="7"/>
      <c r="F3" s="1" t="s">
        <v>916</v>
      </c>
      <c r="G3" s="1" t="s">
        <v>917</v>
      </c>
      <c r="H3" s="1" t="s">
        <v>845</v>
      </c>
      <c r="I3" s="1" t="s">
        <v>845</v>
      </c>
      <c r="J3" s="1" t="s">
        <v>845</v>
      </c>
      <c r="K3" s="1" t="s">
        <v>845</v>
      </c>
      <c r="L3" s="1" t="s">
        <v>918</v>
      </c>
      <c r="M3" s="1" t="s">
        <v>918</v>
      </c>
    </row>
    <row r="4" spans="1:13" x14ac:dyDescent="0.25">
      <c r="A4" s="1"/>
      <c r="B4" s="7"/>
      <c r="C4" s="7"/>
      <c r="D4" s="7"/>
      <c r="E4" s="7"/>
      <c r="F4" s="1"/>
      <c r="G4" s="1"/>
      <c r="H4" s="1"/>
      <c r="I4" s="1"/>
      <c r="J4" s="1" t="s">
        <v>856</v>
      </c>
      <c r="K4" s="1" t="s">
        <v>857</v>
      </c>
      <c r="L4" s="1"/>
      <c r="M4" s="1" t="s">
        <v>919</v>
      </c>
    </row>
    <row r="5" spans="1:13" x14ac:dyDescent="0.25">
      <c r="A5" s="1"/>
      <c r="B5" s="7"/>
      <c r="C5" s="7"/>
      <c r="D5" s="7"/>
      <c r="E5" s="7"/>
      <c r="F5" s="1"/>
      <c r="G5" s="1"/>
      <c r="H5" s="1"/>
      <c r="I5" s="1"/>
      <c r="J5" s="1" t="s">
        <v>854</v>
      </c>
      <c r="K5" s="1" t="s">
        <v>854</v>
      </c>
      <c r="L5" s="1"/>
      <c r="M5" s="1"/>
    </row>
    <row r="6" spans="1:13" x14ac:dyDescent="0.25">
      <c r="A6" s="3" t="s">
        <v>920</v>
      </c>
      <c r="B6" s="4" t="s">
        <v>5</v>
      </c>
      <c r="C6" s="4" t="s">
        <v>5</v>
      </c>
      <c r="D6" s="4" t="s">
        <v>5</v>
      </c>
      <c r="E6" s="4" t="s">
        <v>5</v>
      </c>
      <c r="F6" s="4" t="s">
        <v>5</v>
      </c>
      <c r="G6" s="4" t="s">
        <v>5</v>
      </c>
      <c r="H6" s="4" t="s">
        <v>5</v>
      </c>
      <c r="I6" s="4" t="s">
        <v>5</v>
      </c>
      <c r="J6" s="4" t="s">
        <v>5</v>
      </c>
      <c r="K6" s="4" t="s">
        <v>5</v>
      </c>
      <c r="L6" s="4" t="s">
        <v>5</v>
      </c>
      <c r="M6" s="4" t="s">
        <v>5</v>
      </c>
    </row>
    <row r="7" spans="1:13" x14ac:dyDescent="0.25">
      <c r="A7" s="2" t="s">
        <v>865</v>
      </c>
      <c r="B7" s="4" t="s">
        <v>5</v>
      </c>
      <c r="C7" s="4" t="s">
        <v>5</v>
      </c>
      <c r="D7" s="4" t="s">
        <v>5</v>
      </c>
      <c r="E7" s="4" t="s">
        <v>5</v>
      </c>
      <c r="F7" s="4" t="s">
        <v>5</v>
      </c>
      <c r="G7" s="4" t="s">
        <v>5</v>
      </c>
      <c r="H7" s="10">
        <v>1</v>
      </c>
      <c r="I7" s="8">
        <v>2.2000000000000002</v>
      </c>
      <c r="J7" s="4" t="s">
        <v>5</v>
      </c>
      <c r="K7" s="4" t="s">
        <v>5</v>
      </c>
      <c r="L7" s="4" t="s">
        <v>5</v>
      </c>
      <c r="M7" s="4" t="s">
        <v>5</v>
      </c>
    </row>
    <row r="8" spans="1:13" x14ac:dyDescent="0.25">
      <c r="A8" s="2" t="s">
        <v>864</v>
      </c>
      <c r="B8" s="4" t="s">
        <v>5</v>
      </c>
      <c r="C8" s="4" t="s">
        <v>5</v>
      </c>
      <c r="D8" s="4" t="s">
        <v>5</v>
      </c>
      <c r="E8" s="4" t="s">
        <v>5</v>
      </c>
      <c r="F8" s="4" t="s">
        <v>5</v>
      </c>
      <c r="G8" s="4" t="s">
        <v>5</v>
      </c>
      <c r="H8" s="4" t="s">
        <v>5</v>
      </c>
      <c r="I8" s="4" t="s">
        <v>5</v>
      </c>
      <c r="J8" s="4">
        <v>5</v>
      </c>
      <c r="K8" s="4">
        <v>4</v>
      </c>
      <c r="L8" s="4" t="s">
        <v>5</v>
      </c>
      <c r="M8" s="4" t="s">
        <v>5</v>
      </c>
    </row>
    <row r="9" spans="1:13" ht="30" x14ac:dyDescent="0.25">
      <c r="A9" s="2" t="s">
        <v>921</v>
      </c>
      <c r="B9" s="4" t="s">
        <v>5</v>
      </c>
      <c r="C9" s="4" t="s">
        <v>5</v>
      </c>
      <c r="D9" s="4" t="s">
        <v>5</v>
      </c>
      <c r="E9" s="4" t="s">
        <v>5</v>
      </c>
      <c r="F9" s="4" t="s">
        <v>5</v>
      </c>
      <c r="G9" s="4" t="s">
        <v>5</v>
      </c>
      <c r="H9" s="4" t="s">
        <v>5</v>
      </c>
      <c r="I9" s="4" t="s">
        <v>5</v>
      </c>
      <c r="J9" s="4" t="s">
        <v>5</v>
      </c>
      <c r="K9" s="4" t="s">
        <v>5</v>
      </c>
      <c r="L9" s="4" t="s">
        <v>5</v>
      </c>
      <c r="M9" s="123">
        <v>2.5000000000000001E-2</v>
      </c>
    </row>
    <row r="10" spans="1:13" ht="30" x14ac:dyDescent="0.25">
      <c r="A10" s="2" t="s">
        <v>866</v>
      </c>
      <c r="B10" s="4" t="s">
        <v>5</v>
      </c>
      <c r="C10" s="4" t="s">
        <v>5</v>
      </c>
      <c r="D10" s="4" t="s">
        <v>5</v>
      </c>
      <c r="E10" s="4" t="s">
        <v>5</v>
      </c>
      <c r="F10" s="4" t="s">
        <v>5</v>
      </c>
      <c r="G10" s="4" t="s">
        <v>5</v>
      </c>
      <c r="H10" s="4" t="s">
        <v>5</v>
      </c>
      <c r="I10" s="123">
        <v>2.5000000000000001E-2</v>
      </c>
      <c r="J10" s="4" t="s">
        <v>5</v>
      </c>
      <c r="K10" s="4" t="s">
        <v>5</v>
      </c>
      <c r="L10" s="4" t="s">
        <v>5</v>
      </c>
      <c r="M10" s="4" t="s">
        <v>5</v>
      </c>
    </row>
    <row r="11" spans="1:13" x14ac:dyDescent="0.25">
      <c r="A11" s="3" t="s">
        <v>922</v>
      </c>
      <c r="B11" s="4" t="s">
        <v>5</v>
      </c>
      <c r="C11" s="4" t="s">
        <v>5</v>
      </c>
      <c r="D11" s="4" t="s">
        <v>5</v>
      </c>
      <c r="E11" s="4" t="s">
        <v>5</v>
      </c>
      <c r="F11" s="4" t="s">
        <v>5</v>
      </c>
      <c r="G11" s="4" t="s">
        <v>5</v>
      </c>
      <c r="H11" s="4" t="s">
        <v>5</v>
      </c>
      <c r="I11" s="4" t="s">
        <v>5</v>
      </c>
      <c r="J11" s="4" t="s">
        <v>5</v>
      </c>
      <c r="K11" s="4" t="s">
        <v>5</v>
      </c>
      <c r="L11" s="4" t="s">
        <v>5</v>
      </c>
      <c r="M11" s="4" t="s">
        <v>5</v>
      </c>
    </row>
    <row r="12" spans="1:13" ht="30" x14ac:dyDescent="0.25">
      <c r="A12" s="2" t="s">
        <v>923</v>
      </c>
      <c r="B12" s="4" t="s">
        <v>5</v>
      </c>
      <c r="C12" s="4" t="s">
        <v>5</v>
      </c>
      <c r="D12" s="4" t="s">
        <v>5</v>
      </c>
      <c r="E12" s="4" t="s">
        <v>5</v>
      </c>
      <c r="F12" s="4" t="s">
        <v>5</v>
      </c>
      <c r="G12" s="4">
        <v>850</v>
      </c>
      <c r="H12" s="4" t="s">
        <v>5</v>
      </c>
      <c r="I12" s="4" t="s">
        <v>5</v>
      </c>
      <c r="J12" s="4" t="s">
        <v>5</v>
      </c>
      <c r="K12" s="4" t="s">
        <v>5</v>
      </c>
      <c r="L12" s="4" t="s">
        <v>5</v>
      </c>
      <c r="M12" s="4" t="s">
        <v>5</v>
      </c>
    </row>
    <row r="13" spans="1:13" ht="30" x14ac:dyDescent="0.25">
      <c r="A13" s="2" t="s">
        <v>301</v>
      </c>
      <c r="B13" s="4" t="s">
        <v>5</v>
      </c>
      <c r="C13" s="4" t="s">
        <v>5</v>
      </c>
      <c r="D13" s="4" t="s">
        <v>5</v>
      </c>
      <c r="E13" s="4" t="s">
        <v>5</v>
      </c>
      <c r="F13" s="4" t="s">
        <v>5</v>
      </c>
      <c r="G13" s="4">
        <v>850</v>
      </c>
      <c r="H13" s="4">
        <v>700</v>
      </c>
      <c r="I13" s="4">
        <v>700</v>
      </c>
      <c r="J13" s="4" t="s">
        <v>5</v>
      </c>
      <c r="K13" s="4" t="s">
        <v>5</v>
      </c>
      <c r="L13" s="4">
        <v>250</v>
      </c>
      <c r="M13" s="4" t="s">
        <v>5</v>
      </c>
    </row>
    <row r="14" spans="1:13" ht="30" x14ac:dyDescent="0.25">
      <c r="A14" s="2" t="s">
        <v>302</v>
      </c>
      <c r="B14" s="4" t="s">
        <v>5</v>
      </c>
      <c r="C14" s="4" t="s">
        <v>5</v>
      </c>
      <c r="D14" s="4" t="s">
        <v>5</v>
      </c>
      <c r="E14" s="4" t="s">
        <v>5</v>
      </c>
      <c r="F14" s="4" t="s">
        <v>5</v>
      </c>
      <c r="G14" s="4">
        <v>250</v>
      </c>
      <c r="H14" s="4" t="s">
        <v>5</v>
      </c>
      <c r="I14" s="4" t="s">
        <v>5</v>
      </c>
      <c r="J14" s="4" t="s">
        <v>5</v>
      </c>
      <c r="K14" s="4" t="s">
        <v>5</v>
      </c>
      <c r="L14" s="4" t="s">
        <v>5</v>
      </c>
      <c r="M14" s="4" t="s">
        <v>5</v>
      </c>
    </row>
    <row r="15" spans="1:13" ht="30" x14ac:dyDescent="0.25">
      <c r="A15" s="2" t="s">
        <v>303</v>
      </c>
      <c r="B15" s="4" t="s">
        <v>5</v>
      </c>
      <c r="C15" s="4" t="s">
        <v>5</v>
      </c>
      <c r="D15" s="4" t="s">
        <v>5</v>
      </c>
      <c r="E15" s="4" t="s">
        <v>5</v>
      </c>
      <c r="F15" s="4" t="s">
        <v>5</v>
      </c>
      <c r="G15" s="4">
        <v>475</v>
      </c>
      <c r="H15" s="4" t="s">
        <v>5</v>
      </c>
      <c r="I15" s="4" t="s">
        <v>5</v>
      </c>
      <c r="J15" s="4" t="s">
        <v>5</v>
      </c>
      <c r="K15" s="4" t="s">
        <v>5</v>
      </c>
      <c r="L15" s="4" t="s">
        <v>5</v>
      </c>
      <c r="M15" s="4" t="s">
        <v>5</v>
      </c>
    </row>
    <row r="16" spans="1:13" ht="30" x14ac:dyDescent="0.25">
      <c r="A16" s="2" t="s">
        <v>924</v>
      </c>
      <c r="B16" s="4" t="s">
        <v>5</v>
      </c>
      <c r="C16" s="4" t="s">
        <v>5</v>
      </c>
      <c r="D16" s="4" t="s">
        <v>5</v>
      </c>
      <c r="E16" s="4" t="s">
        <v>5</v>
      </c>
      <c r="F16" s="4" t="s">
        <v>5</v>
      </c>
      <c r="G16" s="4">
        <v>625</v>
      </c>
      <c r="H16" s="4" t="s">
        <v>5</v>
      </c>
      <c r="I16" s="4" t="s">
        <v>5</v>
      </c>
      <c r="J16" s="4" t="s">
        <v>5</v>
      </c>
      <c r="K16" s="4" t="s">
        <v>5</v>
      </c>
      <c r="L16" s="4" t="s">
        <v>5</v>
      </c>
      <c r="M16" s="4" t="s">
        <v>5</v>
      </c>
    </row>
    <row r="17" spans="1:13" x14ac:dyDescent="0.25">
      <c r="A17" s="2" t="s">
        <v>925</v>
      </c>
      <c r="B17" s="4" t="s">
        <v>5</v>
      </c>
      <c r="C17" s="4" t="s">
        <v>5</v>
      </c>
      <c r="D17" s="4" t="s">
        <v>5</v>
      </c>
      <c r="E17" s="4" t="s">
        <v>5</v>
      </c>
      <c r="F17" s="123">
        <v>1.9E-2</v>
      </c>
      <c r="G17" s="4" t="s">
        <v>5</v>
      </c>
      <c r="H17" s="4" t="s">
        <v>5</v>
      </c>
      <c r="I17" s="4" t="s">
        <v>5</v>
      </c>
      <c r="J17" s="4" t="s">
        <v>5</v>
      </c>
      <c r="K17" s="4" t="s">
        <v>5</v>
      </c>
      <c r="L17" s="4" t="s">
        <v>5</v>
      </c>
      <c r="M17" s="4" t="s">
        <v>5</v>
      </c>
    </row>
    <row r="18" spans="1:13" x14ac:dyDescent="0.25">
      <c r="A18" s="2" t="s">
        <v>926</v>
      </c>
      <c r="B18" s="4" t="s">
        <v>5</v>
      </c>
      <c r="C18" s="4" t="s">
        <v>5</v>
      </c>
      <c r="D18" s="6">
        <v>3325</v>
      </c>
      <c r="E18" s="4" t="s">
        <v>5</v>
      </c>
      <c r="F18" s="4" t="s">
        <v>5</v>
      </c>
      <c r="G18" s="4" t="s">
        <v>5</v>
      </c>
      <c r="H18" s="4" t="s">
        <v>5</v>
      </c>
      <c r="I18" s="4" t="s">
        <v>5</v>
      </c>
      <c r="J18" s="4" t="s">
        <v>5</v>
      </c>
      <c r="K18" s="4" t="s">
        <v>5</v>
      </c>
      <c r="L18" s="4" t="s">
        <v>5</v>
      </c>
      <c r="M18" s="4" t="s">
        <v>5</v>
      </c>
    </row>
    <row r="19" spans="1:13" ht="30" x14ac:dyDescent="0.25">
      <c r="A19" s="2" t="s">
        <v>101</v>
      </c>
      <c r="B19" s="4" t="s">
        <v>5</v>
      </c>
      <c r="C19" s="4" t="s">
        <v>5</v>
      </c>
      <c r="D19" s="4">
        <v>140</v>
      </c>
      <c r="E19" s="4" t="s">
        <v>43</v>
      </c>
      <c r="F19" s="4" t="s">
        <v>5</v>
      </c>
      <c r="G19" s="4" t="s">
        <v>5</v>
      </c>
      <c r="H19" s="4" t="s">
        <v>5</v>
      </c>
      <c r="I19" s="4" t="s">
        <v>5</v>
      </c>
      <c r="J19" s="4" t="s">
        <v>5</v>
      </c>
      <c r="K19" s="4" t="s">
        <v>5</v>
      </c>
      <c r="L19" s="4" t="s">
        <v>5</v>
      </c>
      <c r="M19" s="4" t="s">
        <v>5</v>
      </c>
    </row>
    <row r="20" spans="1:13" x14ac:dyDescent="0.25">
      <c r="A20" s="2" t="s">
        <v>927</v>
      </c>
      <c r="B20" s="4" t="s">
        <v>5</v>
      </c>
      <c r="C20" s="4" t="s">
        <v>5</v>
      </c>
      <c r="D20" s="6">
        <v>3465</v>
      </c>
      <c r="E20" s="4" t="s">
        <v>5</v>
      </c>
      <c r="F20" s="4" t="s">
        <v>5</v>
      </c>
      <c r="G20" s="4" t="s">
        <v>5</v>
      </c>
      <c r="H20" s="4" t="s">
        <v>5</v>
      </c>
      <c r="I20" s="4" t="s">
        <v>5</v>
      </c>
      <c r="J20" s="4" t="s">
        <v>5</v>
      </c>
      <c r="K20" s="4" t="s">
        <v>5</v>
      </c>
      <c r="L20" s="4" t="s">
        <v>5</v>
      </c>
      <c r="M20" s="4" t="s">
        <v>5</v>
      </c>
    </row>
    <row r="21" spans="1:13" x14ac:dyDescent="0.25">
      <c r="A21" s="3" t="s">
        <v>928</v>
      </c>
      <c r="B21" s="4" t="s">
        <v>5</v>
      </c>
      <c r="C21" s="4" t="s">
        <v>5</v>
      </c>
      <c r="D21" s="4" t="s">
        <v>5</v>
      </c>
      <c r="E21" s="4" t="s">
        <v>5</v>
      </c>
      <c r="F21" s="4" t="s">
        <v>5</v>
      </c>
      <c r="G21" s="4" t="s">
        <v>5</v>
      </c>
      <c r="H21" s="4" t="s">
        <v>5</v>
      </c>
      <c r="I21" s="4" t="s">
        <v>5</v>
      </c>
      <c r="J21" s="4" t="s">
        <v>5</v>
      </c>
      <c r="K21" s="4" t="s">
        <v>5</v>
      </c>
      <c r="L21" s="4" t="s">
        <v>5</v>
      </c>
      <c r="M21" s="4" t="s">
        <v>5</v>
      </c>
    </row>
    <row r="22" spans="1:13" x14ac:dyDescent="0.25">
      <c r="A22" s="2" t="s">
        <v>289</v>
      </c>
      <c r="B22" s="4">
        <v>3</v>
      </c>
      <c r="C22" s="4">
        <v>5.9</v>
      </c>
      <c r="D22" s="4">
        <v>6.3</v>
      </c>
      <c r="E22" s="4">
        <v>11.5</v>
      </c>
      <c r="F22" s="4" t="s">
        <v>5</v>
      </c>
      <c r="G22" s="4" t="s">
        <v>5</v>
      </c>
      <c r="H22" s="4" t="s">
        <v>5</v>
      </c>
      <c r="I22" s="4" t="s">
        <v>5</v>
      </c>
      <c r="J22" s="4" t="s">
        <v>5</v>
      </c>
      <c r="K22" s="4" t="s">
        <v>5</v>
      </c>
      <c r="L22" s="4" t="s">
        <v>5</v>
      </c>
      <c r="M22" s="4" t="s">
        <v>5</v>
      </c>
    </row>
    <row r="23" spans="1:13" x14ac:dyDescent="0.25">
      <c r="A23" s="2" t="s">
        <v>290</v>
      </c>
      <c r="B23" s="4">
        <v>0.2</v>
      </c>
      <c r="C23" s="4">
        <v>5.9</v>
      </c>
      <c r="D23" s="4">
        <v>0.2</v>
      </c>
      <c r="E23" s="4">
        <v>11.5</v>
      </c>
      <c r="F23" s="4" t="s">
        <v>5</v>
      </c>
      <c r="G23" s="4" t="s">
        <v>5</v>
      </c>
      <c r="H23" s="4" t="s">
        <v>5</v>
      </c>
      <c r="I23" s="4" t="s">
        <v>5</v>
      </c>
      <c r="J23" s="4" t="s">
        <v>5</v>
      </c>
      <c r="K23" s="4" t="s">
        <v>5</v>
      </c>
      <c r="L23" s="4" t="s">
        <v>5</v>
      </c>
      <c r="M23" s="4" t="s">
        <v>5</v>
      </c>
    </row>
    <row r="24" spans="1:13" x14ac:dyDescent="0.25">
      <c r="A24" s="2" t="s">
        <v>291</v>
      </c>
      <c r="B24" s="4">
        <v>2.8</v>
      </c>
      <c r="C24" s="4" t="s">
        <v>43</v>
      </c>
      <c r="D24" s="4">
        <v>6.1</v>
      </c>
      <c r="E24" s="4" t="s">
        <v>43</v>
      </c>
      <c r="F24" s="4" t="s">
        <v>5</v>
      </c>
      <c r="G24" s="4" t="s">
        <v>5</v>
      </c>
      <c r="H24" s="4" t="s">
        <v>5</v>
      </c>
      <c r="I24" s="4" t="s">
        <v>5</v>
      </c>
      <c r="J24" s="4" t="s">
        <v>5</v>
      </c>
      <c r="K24" s="4" t="s">
        <v>5</v>
      </c>
      <c r="L24" s="4" t="s">
        <v>5</v>
      </c>
      <c r="M24" s="4" t="s">
        <v>5</v>
      </c>
    </row>
    <row r="25" spans="1:13" x14ac:dyDescent="0.25">
      <c r="A25" s="2" t="s">
        <v>292</v>
      </c>
      <c r="B25" s="10">
        <v>3</v>
      </c>
      <c r="C25" s="8">
        <v>5.9</v>
      </c>
      <c r="D25" s="8">
        <v>5.8</v>
      </c>
      <c r="E25" s="8">
        <v>11.5</v>
      </c>
      <c r="F25" s="4" t="s">
        <v>5</v>
      </c>
      <c r="G25" s="4" t="s">
        <v>5</v>
      </c>
      <c r="H25" s="4" t="s">
        <v>5</v>
      </c>
      <c r="I25" s="4" t="s">
        <v>5</v>
      </c>
      <c r="J25" s="4" t="s">
        <v>5</v>
      </c>
      <c r="K25" s="4" t="s">
        <v>5</v>
      </c>
      <c r="L25" s="4" t="s">
        <v>5</v>
      </c>
      <c r="M25" s="4" t="s">
        <v>5</v>
      </c>
    </row>
  </sheetData>
  <mergeCells count="8">
    <mergeCell ref="B1:C1"/>
    <mergeCell ref="D1:E1"/>
    <mergeCell ref="F1:G1"/>
    <mergeCell ref="J1:K1"/>
    <mergeCell ref="B2:B5"/>
    <mergeCell ref="C2:C5"/>
    <mergeCell ref="D2:D5"/>
    <mergeCell ref="E2:E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33.42578125" bestFit="1" customWidth="1"/>
    <col min="4" max="5" width="36.140625" bestFit="1" customWidth="1"/>
  </cols>
  <sheetData>
    <row r="1" spans="1:5" ht="30" x14ac:dyDescent="0.25">
      <c r="A1" s="1" t="s">
        <v>929</v>
      </c>
      <c r="B1" s="1" t="s">
        <v>841</v>
      </c>
      <c r="C1" s="1" t="s">
        <v>1</v>
      </c>
      <c r="D1" s="1" t="s">
        <v>841</v>
      </c>
      <c r="E1" s="1" t="s">
        <v>1</v>
      </c>
    </row>
    <row r="2" spans="1:5" ht="30" x14ac:dyDescent="0.25">
      <c r="A2" s="1" t="s">
        <v>28</v>
      </c>
      <c r="B2" s="1" t="s">
        <v>930</v>
      </c>
      <c r="C2" s="1" t="s">
        <v>2</v>
      </c>
      <c r="D2" s="125">
        <v>41774</v>
      </c>
      <c r="E2" s="1" t="s">
        <v>2</v>
      </c>
    </row>
    <row r="3" spans="1:5" x14ac:dyDescent="0.25">
      <c r="A3" s="1"/>
      <c r="B3" s="1" t="s">
        <v>931</v>
      </c>
      <c r="C3" s="1" t="s">
        <v>931</v>
      </c>
      <c r="D3" s="1" t="s">
        <v>932</v>
      </c>
      <c r="E3" s="1" t="s">
        <v>932</v>
      </c>
    </row>
    <row r="4" spans="1:5" x14ac:dyDescent="0.25">
      <c r="A4" s="2" t="s">
        <v>933</v>
      </c>
      <c r="B4" s="4" t="s">
        <v>5</v>
      </c>
      <c r="C4" s="5">
        <v>41668</v>
      </c>
      <c r="D4" s="4" t="s">
        <v>5</v>
      </c>
      <c r="E4" s="5">
        <v>41759</v>
      </c>
    </row>
    <row r="5" spans="1:5" x14ac:dyDescent="0.25">
      <c r="A5" s="2" t="s">
        <v>934</v>
      </c>
      <c r="B5" s="4" t="s">
        <v>5</v>
      </c>
      <c r="C5" s="5">
        <v>41677</v>
      </c>
      <c r="D5" s="4" t="s">
        <v>5</v>
      </c>
      <c r="E5" s="5">
        <v>41767</v>
      </c>
    </row>
    <row r="6" spans="1:5" x14ac:dyDescent="0.25">
      <c r="A6" s="2" t="s">
        <v>935</v>
      </c>
      <c r="B6" s="4" t="s">
        <v>5</v>
      </c>
      <c r="C6" s="5">
        <v>41684</v>
      </c>
      <c r="D6" s="4" t="s">
        <v>5</v>
      </c>
      <c r="E6" s="5">
        <v>41774</v>
      </c>
    </row>
    <row r="7" spans="1:5" x14ac:dyDescent="0.25">
      <c r="A7" s="2" t="s">
        <v>936</v>
      </c>
      <c r="B7" s="8">
        <v>0.16644</v>
      </c>
      <c r="C7" s="4" t="s">
        <v>5</v>
      </c>
      <c r="D7" s="8">
        <v>0.3125</v>
      </c>
      <c r="E7" s="4" t="s">
        <v>5</v>
      </c>
    </row>
    <row r="8" spans="1:5" x14ac:dyDescent="0.25">
      <c r="A8" s="2" t="s">
        <v>937</v>
      </c>
      <c r="B8" s="8">
        <v>7.7</v>
      </c>
      <c r="C8" s="4" t="s">
        <v>5</v>
      </c>
      <c r="D8" s="8">
        <v>14.4</v>
      </c>
      <c r="E8"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36.5703125" customWidth="1"/>
    <col min="3" max="3" width="13.7109375" customWidth="1"/>
    <col min="4" max="4" width="36.5703125" customWidth="1"/>
    <col min="5" max="5" width="13" customWidth="1"/>
    <col min="6" max="6" width="36.5703125" customWidth="1"/>
    <col min="7" max="7" width="13" customWidth="1"/>
    <col min="8" max="8" width="36.5703125" customWidth="1"/>
    <col min="9" max="9" width="13" customWidth="1"/>
  </cols>
  <sheetData>
    <row r="1" spans="1:9" ht="15" customHeight="1" x14ac:dyDescent="0.25">
      <c r="A1" s="1" t="s">
        <v>938</v>
      </c>
      <c r="B1" s="7" t="s">
        <v>29</v>
      </c>
      <c r="C1" s="7"/>
      <c r="D1" s="7"/>
      <c r="E1" s="7"/>
      <c r="F1" s="7" t="s">
        <v>1</v>
      </c>
      <c r="G1" s="7"/>
      <c r="H1" s="7"/>
      <c r="I1" s="7"/>
    </row>
    <row r="2" spans="1:9" ht="15" customHeight="1" x14ac:dyDescent="0.25">
      <c r="A2" s="1" t="s">
        <v>59</v>
      </c>
      <c r="B2" s="7" t="s">
        <v>2</v>
      </c>
      <c r="C2" s="7"/>
      <c r="D2" s="7" t="s">
        <v>30</v>
      </c>
      <c r="E2" s="7"/>
      <c r="F2" s="7" t="s">
        <v>2</v>
      </c>
      <c r="G2" s="7"/>
      <c r="H2" s="7" t="s">
        <v>30</v>
      </c>
      <c r="I2" s="7"/>
    </row>
    <row r="3" spans="1:9" x14ac:dyDescent="0.25">
      <c r="A3" s="2" t="s">
        <v>939</v>
      </c>
      <c r="B3" s="4" t="s">
        <v>5</v>
      </c>
      <c r="C3" s="4"/>
      <c r="D3" s="4" t="s">
        <v>5</v>
      </c>
      <c r="E3" s="4"/>
      <c r="F3" s="8">
        <v>4552.7</v>
      </c>
      <c r="G3" s="4"/>
      <c r="H3" s="4" t="s">
        <v>5</v>
      </c>
      <c r="I3" s="4"/>
    </row>
    <row r="4" spans="1:9" x14ac:dyDescent="0.25">
      <c r="A4" s="2" t="s">
        <v>282</v>
      </c>
      <c r="B4" s="4">
        <v>-4.5999999999999996</v>
      </c>
      <c r="C4" s="4"/>
      <c r="D4" s="4">
        <v>28.5</v>
      </c>
      <c r="E4" s="4"/>
      <c r="F4" s="4">
        <v>-4.2</v>
      </c>
      <c r="G4" s="4"/>
      <c r="H4" s="4">
        <v>59.2</v>
      </c>
      <c r="I4" s="4"/>
    </row>
    <row r="5" spans="1:9" x14ac:dyDescent="0.25">
      <c r="A5" s="2" t="s">
        <v>327</v>
      </c>
      <c r="B5" s="4">
        <v>-14.7</v>
      </c>
      <c r="C5" s="4"/>
      <c r="D5" s="4" t="s">
        <v>5</v>
      </c>
      <c r="E5" s="4"/>
      <c r="F5" s="4">
        <v>-28.8</v>
      </c>
      <c r="G5" s="4"/>
      <c r="H5" s="4" t="s">
        <v>5</v>
      </c>
      <c r="I5" s="4"/>
    </row>
    <row r="6" spans="1:9" x14ac:dyDescent="0.25">
      <c r="A6" s="2" t="s">
        <v>327</v>
      </c>
      <c r="B6" s="4">
        <v>-0.3</v>
      </c>
      <c r="C6" s="4"/>
      <c r="D6" s="4" t="s">
        <v>5</v>
      </c>
      <c r="E6" s="4"/>
      <c r="F6" s="4">
        <v>-0.6</v>
      </c>
      <c r="G6" s="4"/>
      <c r="H6" s="4" t="s">
        <v>5</v>
      </c>
      <c r="I6" s="4"/>
    </row>
    <row r="7" spans="1:9" x14ac:dyDescent="0.25">
      <c r="A7" s="2" t="s">
        <v>940</v>
      </c>
      <c r="B7" s="6">
        <v>4550</v>
      </c>
      <c r="C7" s="4"/>
      <c r="D7" s="9">
        <v>4859.6000000000004</v>
      </c>
      <c r="E7" s="4"/>
      <c r="F7" s="6">
        <v>4550</v>
      </c>
      <c r="G7" s="4"/>
      <c r="H7" s="9">
        <v>4859.6000000000004</v>
      </c>
      <c r="I7" s="4"/>
    </row>
    <row r="8" spans="1:9" x14ac:dyDescent="0.25">
      <c r="A8" s="3" t="s">
        <v>64</v>
      </c>
      <c r="B8" s="4" t="s">
        <v>5</v>
      </c>
      <c r="C8" s="4"/>
      <c r="D8" s="4" t="s">
        <v>5</v>
      </c>
      <c r="E8" s="4"/>
      <c r="F8" s="4" t="s">
        <v>5</v>
      </c>
      <c r="G8" s="4"/>
      <c r="H8" s="4" t="s">
        <v>5</v>
      </c>
      <c r="I8" s="4"/>
    </row>
    <row r="9" spans="1:9" x14ac:dyDescent="0.25">
      <c r="A9" s="2" t="s">
        <v>325</v>
      </c>
      <c r="B9" s="4" t="s">
        <v>5</v>
      </c>
      <c r="C9" s="4"/>
      <c r="D9" s="4" t="s">
        <v>5</v>
      </c>
      <c r="E9" s="4"/>
      <c r="F9" s="9">
        <v>2983.2</v>
      </c>
      <c r="G9" s="4"/>
      <c r="H9" s="4" t="s">
        <v>43</v>
      </c>
      <c r="I9" s="4"/>
    </row>
    <row r="10" spans="1:9" x14ac:dyDescent="0.25">
      <c r="A10" s="2" t="s">
        <v>342</v>
      </c>
      <c r="B10" s="4" t="s">
        <v>5</v>
      </c>
      <c r="C10" s="4"/>
      <c r="D10" s="4" t="s">
        <v>5</v>
      </c>
      <c r="E10" s="4"/>
      <c r="F10" s="4">
        <v>82.3</v>
      </c>
      <c r="G10" s="4"/>
      <c r="H10" s="4" t="s">
        <v>43</v>
      </c>
      <c r="I10" s="4"/>
    </row>
    <row r="11" spans="1:9" x14ac:dyDescent="0.25">
      <c r="A11" s="3" t="s">
        <v>941</v>
      </c>
      <c r="B11" s="4" t="s">
        <v>5</v>
      </c>
      <c r="C11" s="4"/>
      <c r="D11" s="4" t="s">
        <v>5</v>
      </c>
      <c r="E11" s="4"/>
      <c r="F11" s="4" t="s">
        <v>5</v>
      </c>
      <c r="G11" s="4"/>
      <c r="H11" s="4" t="s">
        <v>5</v>
      </c>
      <c r="I11" s="4"/>
    </row>
    <row r="12" spans="1:9" x14ac:dyDescent="0.25">
      <c r="A12" s="2" t="s">
        <v>282</v>
      </c>
      <c r="B12" s="4">
        <v>-2.2000000000000002</v>
      </c>
      <c r="C12" s="4"/>
      <c r="D12" s="4" t="s">
        <v>43</v>
      </c>
      <c r="E12" s="4"/>
      <c r="F12" s="4">
        <v>4.0999999999999996</v>
      </c>
      <c r="G12" s="4"/>
      <c r="H12" s="4" t="s">
        <v>43</v>
      </c>
      <c r="I12" s="4"/>
    </row>
    <row r="13" spans="1:9" ht="30" x14ac:dyDescent="0.25">
      <c r="A13" s="2" t="s">
        <v>344</v>
      </c>
      <c r="B13" s="4">
        <v>-1.2</v>
      </c>
      <c r="C13" s="4"/>
      <c r="D13" s="4" t="s">
        <v>43</v>
      </c>
      <c r="E13" s="4"/>
      <c r="F13" s="4">
        <v>-1</v>
      </c>
      <c r="G13" s="4"/>
      <c r="H13" s="4" t="s">
        <v>43</v>
      </c>
      <c r="I13" s="4"/>
    </row>
    <row r="14" spans="1:9" x14ac:dyDescent="0.25">
      <c r="A14" s="2" t="s">
        <v>346</v>
      </c>
      <c r="B14" s="4" t="s">
        <v>5</v>
      </c>
      <c r="C14" s="4"/>
      <c r="D14" s="4" t="s">
        <v>5</v>
      </c>
      <c r="E14" s="4"/>
      <c r="F14" s="4">
        <v>-61.2</v>
      </c>
      <c r="G14" s="4"/>
      <c r="H14" s="4" t="s">
        <v>43</v>
      </c>
      <c r="I14" s="4"/>
    </row>
    <row r="15" spans="1:9" x14ac:dyDescent="0.25">
      <c r="A15" s="2" t="s">
        <v>329</v>
      </c>
      <c r="B15" s="9">
        <v>3007.4</v>
      </c>
      <c r="C15" s="4"/>
      <c r="D15" s="4" t="s">
        <v>43</v>
      </c>
      <c r="E15" s="4"/>
      <c r="F15" s="9">
        <v>3007.4</v>
      </c>
      <c r="G15" s="4"/>
      <c r="H15" s="4" t="s">
        <v>43</v>
      </c>
      <c r="I15" s="4"/>
    </row>
    <row r="16" spans="1:9" ht="30" x14ac:dyDescent="0.25">
      <c r="A16" s="2" t="s">
        <v>942</v>
      </c>
      <c r="B16" s="4" t="s">
        <v>5</v>
      </c>
      <c r="C16" s="4"/>
      <c r="D16" s="4" t="s">
        <v>5</v>
      </c>
      <c r="E16" s="4"/>
      <c r="F16" s="4" t="s">
        <v>5</v>
      </c>
      <c r="G16" s="4"/>
      <c r="H16" s="4" t="s">
        <v>5</v>
      </c>
      <c r="I16" s="4"/>
    </row>
    <row r="17" spans="1:9" x14ac:dyDescent="0.25">
      <c r="A17" s="2" t="s">
        <v>939</v>
      </c>
      <c r="B17" s="4" t="s">
        <v>5</v>
      </c>
      <c r="C17" s="4"/>
      <c r="D17" s="4" t="s">
        <v>5</v>
      </c>
      <c r="E17" s="4"/>
      <c r="F17" s="4">
        <v>-3.1</v>
      </c>
      <c r="G17" s="4"/>
      <c r="H17" s="4">
        <v>7.1</v>
      </c>
      <c r="I17" s="4"/>
    </row>
    <row r="18" spans="1:9" ht="45" x14ac:dyDescent="0.25">
      <c r="A18" s="2" t="s">
        <v>338</v>
      </c>
      <c r="B18" s="4" t="s">
        <v>5</v>
      </c>
      <c r="C18" s="4"/>
      <c r="D18" s="4" t="s">
        <v>5</v>
      </c>
      <c r="E18" s="4"/>
      <c r="F18" s="4">
        <v>4</v>
      </c>
      <c r="G18" s="4"/>
      <c r="H18" s="4">
        <v>-3.6</v>
      </c>
      <c r="I18" s="4"/>
    </row>
    <row r="19" spans="1:9" ht="45" x14ac:dyDescent="0.25">
      <c r="A19" s="2" t="s">
        <v>943</v>
      </c>
      <c r="B19" s="4" t="s">
        <v>5</v>
      </c>
      <c r="C19" s="4"/>
      <c r="D19" s="4" t="s">
        <v>5</v>
      </c>
      <c r="E19" s="4"/>
      <c r="F19" s="4">
        <v>-4.5999999999999996</v>
      </c>
      <c r="G19" s="4"/>
      <c r="H19" s="4">
        <v>14.9</v>
      </c>
      <c r="I19" s="4"/>
    </row>
    <row r="20" spans="1:9" x14ac:dyDescent="0.25">
      <c r="A20" s="2" t="s">
        <v>940</v>
      </c>
      <c r="B20" s="4">
        <v>-3.7</v>
      </c>
      <c r="C20" s="4"/>
      <c r="D20" s="4">
        <v>18.399999999999999</v>
      </c>
      <c r="E20" s="4"/>
      <c r="F20" s="4">
        <v>-3.7</v>
      </c>
      <c r="G20" s="4"/>
      <c r="H20" s="4">
        <v>18.399999999999999</v>
      </c>
      <c r="I20" s="4"/>
    </row>
    <row r="21" spans="1:9" x14ac:dyDescent="0.25">
      <c r="A21" s="2" t="s">
        <v>139</v>
      </c>
      <c r="B21" s="4" t="s">
        <v>5</v>
      </c>
      <c r="C21" s="4"/>
      <c r="D21" s="4" t="s">
        <v>5</v>
      </c>
      <c r="E21" s="4"/>
      <c r="F21" s="4" t="s">
        <v>5</v>
      </c>
      <c r="G21" s="4"/>
      <c r="H21" s="4" t="s">
        <v>5</v>
      </c>
      <c r="I21" s="4"/>
    </row>
    <row r="22" spans="1:9" x14ac:dyDescent="0.25">
      <c r="A22" s="2" t="s">
        <v>939</v>
      </c>
      <c r="B22" s="4" t="s">
        <v>5</v>
      </c>
      <c r="C22" s="4"/>
      <c r="D22" s="4" t="s">
        <v>5</v>
      </c>
      <c r="E22" s="4"/>
      <c r="F22" s="4">
        <v>495.3</v>
      </c>
      <c r="G22" s="4"/>
      <c r="H22" s="4" t="s">
        <v>43</v>
      </c>
      <c r="I22" s="4"/>
    </row>
    <row r="23" spans="1:9" x14ac:dyDescent="0.25">
      <c r="A23" s="2" t="s">
        <v>282</v>
      </c>
      <c r="B23" s="4" t="s">
        <v>5</v>
      </c>
      <c r="C23" s="4"/>
      <c r="D23" s="4" t="s">
        <v>5</v>
      </c>
      <c r="E23" s="4"/>
      <c r="F23" s="4">
        <v>-2.1</v>
      </c>
      <c r="G23" s="4"/>
      <c r="H23" s="4" t="s">
        <v>43</v>
      </c>
      <c r="I23" s="4"/>
    </row>
    <row r="24" spans="1:9" x14ac:dyDescent="0.25">
      <c r="A24" s="2" t="s">
        <v>327</v>
      </c>
      <c r="B24" s="4" t="s">
        <v>5</v>
      </c>
      <c r="C24" s="4"/>
      <c r="D24" s="4" t="s">
        <v>5</v>
      </c>
      <c r="E24" s="4"/>
      <c r="F24" s="4">
        <v>-10.8</v>
      </c>
      <c r="G24" s="4"/>
      <c r="H24" s="4" t="s">
        <v>43</v>
      </c>
      <c r="I24" s="4"/>
    </row>
    <row r="25" spans="1:9" x14ac:dyDescent="0.25">
      <c r="A25" s="2" t="s">
        <v>940</v>
      </c>
      <c r="B25" s="4">
        <v>482.4</v>
      </c>
      <c r="C25" s="4"/>
      <c r="D25" s="4" t="s">
        <v>43</v>
      </c>
      <c r="E25" s="4"/>
      <c r="F25" s="4">
        <v>482.4</v>
      </c>
      <c r="G25" s="4"/>
      <c r="H25" s="4" t="s">
        <v>43</v>
      </c>
      <c r="I25" s="4"/>
    </row>
    <row r="26" spans="1:9" x14ac:dyDescent="0.25">
      <c r="A26" s="2" t="s">
        <v>140</v>
      </c>
      <c r="B26" s="4" t="s">
        <v>5</v>
      </c>
      <c r="C26" s="4"/>
      <c r="D26" s="4" t="s">
        <v>5</v>
      </c>
      <c r="E26" s="4"/>
      <c r="F26" s="4" t="s">
        <v>5</v>
      </c>
      <c r="G26" s="4"/>
      <c r="H26" s="4" t="s">
        <v>5</v>
      </c>
      <c r="I26" s="4"/>
    </row>
    <row r="27" spans="1:9" x14ac:dyDescent="0.25">
      <c r="A27" s="2" t="s">
        <v>939</v>
      </c>
      <c r="B27" s="4" t="s">
        <v>5</v>
      </c>
      <c r="C27" s="4"/>
      <c r="D27" s="4" t="s">
        <v>5</v>
      </c>
      <c r="E27" s="4"/>
      <c r="F27" s="9">
        <v>1035.0999999999999</v>
      </c>
      <c r="G27" s="4"/>
      <c r="H27" s="4" t="s">
        <v>43</v>
      </c>
      <c r="I27" s="4"/>
    </row>
    <row r="28" spans="1:9" x14ac:dyDescent="0.25">
      <c r="A28" s="2" t="s">
        <v>282</v>
      </c>
      <c r="B28" s="4" t="s">
        <v>5</v>
      </c>
      <c r="C28" s="4"/>
      <c r="D28" s="4" t="s">
        <v>5</v>
      </c>
      <c r="E28" s="4"/>
      <c r="F28" s="4">
        <v>-2.1</v>
      </c>
      <c r="G28" s="4"/>
      <c r="H28" s="4" t="s">
        <v>43</v>
      </c>
      <c r="I28" s="4"/>
    </row>
    <row r="29" spans="1:9" x14ac:dyDescent="0.25">
      <c r="A29" s="2" t="s">
        <v>327</v>
      </c>
      <c r="B29" s="4" t="s">
        <v>5</v>
      </c>
      <c r="C29" s="4"/>
      <c r="D29" s="4" t="s">
        <v>5</v>
      </c>
      <c r="E29" s="4"/>
      <c r="F29" s="4">
        <v>-10.8</v>
      </c>
      <c r="G29" s="4"/>
      <c r="H29" s="4" t="s">
        <v>43</v>
      </c>
      <c r="I29" s="4"/>
    </row>
    <row r="30" spans="1:9" x14ac:dyDescent="0.25">
      <c r="A30" s="2" t="s">
        <v>940</v>
      </c>
      <c r="B30" s="9">
        <v>1022.2</v>
      </c>
      <c r="C30" s="4"/>
      <c r="D30" s="4" t="s">
        <v>43</v>
      </c>
      <c r="E30" s="4"/>
      <c r="F30" s="9">
        <v>1022.2</v>
      </c>
      <c r="G30" s="4"/>
      <c r="H30" s="4" t="s">
        <v>43</v>
      </c>
      <c r="I30" s="4"/>
    </row>
    <row r="31" spans="1:9" x14ac:dyDescent="0.25">
      <c r="A31" s="2" t="s">
        <v>944</v>
      </c>
      <c r="B31" s="4" t="s">
        <v>5</v>
      </c>
      <c r="C31" s="4"/>
      <c r="D31" s="4" t="s">
        <v>5</v>
      </c>
      <c r="E31" s="4"/>
      <c r="F31" s="4" t="s">
        <v>5</v>
      </c>
      <c r="G31" s="4"/>
      <c r="H31" s="4" t="s">
        <v>5</v>
      </c>
      <c r="I31" s="4"/>
    </row>
    <row r="32" spans="1:9" x14ac:dyDescent="0.25">
      <c r="A32" s="2" t="s">
        <v>939</v>
      </c>
      <c r="B32" s="4" t="s">
        <v>5</v>
      </c>
      <c r="C32" s="4"/>
      <c r="D32" s="4" t="s">
        <v>5</v>
      </c>
      <c r="E32" s="4"/>
      <c r="F32" s="4">
        <v>42.2</v>
      </c>
      <c r="G32" s="4"/>
      <c r="H32" s="4" t="s">
        <v>43</v>
      </c>
      <c r="I32" s="4"/>
    </row>
    <row r="33" spans="1:9" x14ac:dyDescent="0.25">
      <c r="A33" s="2" t="s">
        <v>282</v>
      </c>
      <c r="B33" s="4" t="s">
        <v>5</v>
      </c>
      <c r="C33" s="4"/>
      <c r="D33" s="4" t="s">
        <v>5</v>
      </c>
      <c r="E33" s="4"/>
      <c r="F33" s="4" t="s">
        <v>43</v>
      </c>
      <c r="G33" s="4"/>
      <c r="H33" s="4" t="s">
        <v>5</v>
      </c>
      <c r="I33" s="4"/>
    </row>
    <row r="34" spans="1:9" x14ac:dyDescent="0.25">
      <c r="A34" s="2" t="s">
        <v>327</v>
      </c>
      <c r="B34" s="4" t="s">
        <v>5</v>
      </c>
      <c r="C34" s="4"/>
      <c r="D34" s="4" t="s">
        <v>5</v>
      </c>
      <c r="E34" s="4"/>
      <c r="F34" s="4">
        <v>-0.5</v>
      </c>
      <c r="G34" s="4"/>
      <c r="H34" s="4" t="s">
        <v>43</v>
      </c>
      <c r="I34" s="4"/>
    </row>
    <row r="35" spans="1:9" x14ac:dyDescent="0.25">
      <c r="A35" s="2" t="s">
        <v>940</v>
      </c>
      <c r="B35" s="4">
        <v>41.7</v>
      </c>
      <c r="C35" s="4"/>
      <c r="D35" s="4" t="s">
        <v>43</v>
      </c>
      <c r="E35" s="4"/>
      <c r="F35" s="4">
        <v>41.7</v>
      </c>
      <c r="G35" s="4"/>
      <c r="H35" s="4" t="s">
        <v>43</v>
      </c>
      <c r="I35" s="4"/>
    </row>
    <row r="36" spans="1:9" x14ac:dyDescent="0.25">
      <c r="A36" s="2" t="s">
        <v>945</v>
      </c>
      <c r="B36" s="4" t="s">
        <v>5</v>
      </c>
      <c r="C36" s="4"/>
      <c r="D36" s="4" t="s">
        <v>5</v>
      </c>
      <c r="E36" s="4"/>
      <c r="F36" s="4" t="s">
        <v>5</v>
      </c>
      <c r="G36" s="4"/>
      <c r="H36" s="4" t="s">
        <v>5</v>
      </c>
      <c r="I36" s="4"/>
    </row>
    <row r="37" spans="1:9" ht="17.25" x14ac:dyDescent="0.25">
      <c r="A37" s="2" t="s">
        <v>939</v>
      </c>
      <c r="B37" s="4" t="s">
        <v>5</v>
      </c>
      <c r="C37" s="4"/>
      <c r="D37" s="4" t="s">
        <v>5</v>
      </c>
      <c r="E37" s="4"/>
      <c r="F37" s="4" t="s">
        <v>43</v>
      </c>
      <c r="G37" s="124" t="s">
        <v>882</v>
      </c>
      <c r="H37" s="9">
        <v>4707.1000000000004</v>
      </c>
      <c r="I37" s="124" t="s">
        <v>882</v>
      </c>
    </row>
    <row r="38" spans="1:9" ht="17.25" x14ac:dyDescent="0.25">
      <c r="A38" s="2" t="s">
        <v>342</v>
      </c>
      <c r="B38" s="4" t="s">
        <v>5</v>
      </c>
      <c r="C38" s="4"/>
      <c r="D38" s="4" t="s">
        <v>5</v>
      </c>
      <c r="E38" s="4"/>
      <c r="F38" s="4" t="s">
        <v>43</v>
      </c>
      <c r="G38" s="124" t="s">
        <v>882</v>
      </c>
      <c r="H38" s="4">
        <v>194.4</v>
      </c>
      <c r="I38" s="124" t="s">
        <v>882</v>
      </c>
    </row>
    <row r="39" spans="1:9" ht="17.25" x14ac:dyDescent="0.25">
      <c r="A39" s="2" t="s">
        <v>282</v>
      </c>
      <c r="B39" s="4" t="s">
        <v>5</v>
      </c>
      <c r="C39" s="4"/>
      <c r="D39" s="4" t="s">
        <v>5</v>
      </c>
      <c r="E39" s="4"/>
      <c r="F39" s="4" t="s">
        <v>43</v>
      </c>
      <c r="G39" s="124" t="s">
        <v>882</v>
      </c>
      <c r="H39" s="4">
        <v>59.2</v>
      </c>
      <c r="I39" s="124" t="s">
        <v>882</v>
      </c>
    </row>
    <row r="40" spans="1:9" ht="17.25" x14ac:dyDescent="0.25">
      <c r="A40" s="2" t="s">
        <v>327</v>
      </c>
      <c r="B40" s="4" t="s">
        <v>5</v>
      </c>
      <c r="C40" s="4"/>
      <c r="D40" s="4" t="s">
        <v>5</v>
      </c>
      <c r="E40" s="4"/>
      <c r="F40" s="4" t="s">
        <v>43</v>
      </c>
      <c r="G40" s="124" t="s">
        <v>882</v>
      </c>
      <c r="H40" s="4">
        <v>-119.5</v>
      </c>
      <c r="I40" s="124" t="s">
        <v>882</v>
      </c>
    </row>
    <row r="41" spans="1:9" ht="17.25" x14ac:dyDescent="0.25">
      <c r="A41" s="2" t="s">
        <v>940</v>
      </c>
      <c r="B41" s="4" t="s">
        <v>43</v>
      </c>
      <c r="C41" s="124" t="s">
        <v>882</v>
      </c>
      <c r="D41" s="8">
        <v>4841.2</v>
      </c>
      <c r="E41" s="124" t="s">
        <v>882</v>
      </c>
      <c r="F41" s="4" t="s">
        <v>43</v>
      </c>
      <c r="G41" s="124" t="s">
        <v>882</v>
      </c>
      <c r="H41" s="8">
        <v>4841.2</v>
      </c>
      <c r="I41" s="124" t="s">
        <v>882</v>
      </c>
    </row>
    <row r="42" spans="1:9" x14ac:dyDescent="0.25">
      <c r="A42" s="17"/>
      <c r="B42" s="17"/>
      <c r="C42" s="17"/>
      <c r="D42" s="17"/>
      <c r="E42" s="17"/>
      <c r="F42" s="17"/>
      <c r="G42" s="17"/>
      <c r="H42" s="17"/>
      <c r="I42" s="17"/>
    </row>
    <row r="43" spans="1:9" ht="30" customHeight="1" x14ac:dyDescent="0.25">
      <c r="A43" s="2" t="s">
        <v>882</v>
      </c>
      <c r="B43" s="18" t="s">
        <v>946</v>
      </c>
      <c r="C43" s="18"/>
      <c r="D43" s="18"/>
      <c r="E43" s="18"/>
      <c r="F43" s="18"/>
      <c r="G43" s="18"/>
      <c r="H43" s="18"/>
      <c r="I43" s="18"/>
    </row>
  </sheetData>
  <mergeCells count="8">
    <mergeCell ref="A42:I42"/>
    <mergeCell ref="B43:I43"/>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5" width="12" bestFit="1" customWidth="1"/>
    <col min="6" max="6" width="34.5703125" bestFit="1" customWidth="1"/>
    <col min="7" max="10" width="18.140625" bestFit="1" customWidth="1"/>
    <col min="11" max="16" width="36.5703125" bestFit="1" customWidth="1"/>
  </cols>
  <sheetData>
    <row r="1" spans="1:16" ht="15" customHeight="1" x14ac:dyDescent="0.25">
      <c r="A1" s="1" t="s">
        <v>947</v>
      </c>
      <c r="B1" s="7" t="s">
        <v>29</v>
      </c>
      <c r="C1" s="7"/>
      <c r="D1" s="7" t="s">
        <v>1</v>
      </c>
      <c r="E1" s="7"/>
      <c r="F1" s="1"/>
      <c r="G1" s="7" t="s">
        <v>29</v>
      </c>
      <c r="H1" s="7"/>
      <c r="I1" s="7" t="s">
        <v>1</v>
      </c>
      <c r="J1" s="7"/>
      <c r="K1" s="7"/>
      <c r="L1" s="1" t="s">
        <v>843</v>
      </c>
      <c r="M1" s="1" t="s">
        <v>1</v>
      </c>
      <c r="N1" s="1" t="s">
        <v>843</v>
      </c>
      <c r="O1" s="1" t="s">
        <v>29</v>
      </c>
      <c r="P1" s="1" t="s">
        <v>1</v>
      </c>
    </row>
    <row r="2" spans="1:16" x14ac:dyDescent="0.25">
      <c r="A2" s="1" t="s">
        <v>59</v>
      </c>
      <c r="B2" s="7" t="s">
        <v>2</v>
      </c>
      <c r="C2" s="7" t="s">
        <v>30</v>
      </c>
      <c r="D2" s="7" t="s">
        <v>2</v>
      </c>
      <c r="E2" s="7" t="s">
        <v>30</v>
      </c>
      <c r="F2" s="1" t="s">
        <v>2</v>
      </c>
      <c r="G2" s="1" t="s">
        <v>2</v>
      </c>
      <c r="H2" s="1" t="s">
        <v>30</v>
      </c>
      <c r="I2" s="1" t="s">
        <v>2</v>
      </c>
      <c r="J2" s="1" t="s">
        <v>30</v>
      </c>
      <c r="K2" s="1" t="s">
        <v>2</v>
      </c>
      <c r="L2" s="1" t="s">
        <v>109</v>
      </c>
      <c r="M2" s="1" t="s">
        <v>2</v>
      </c>
      <c r="N2" s="1" t="s">
        <v>109</v>
      </c>
      <c r="O2" s="1" t="s">
        <v>2</v>
      </c>
      <c r="P2" s="1" t="s">
        <v>2</v>
      </c>
    </row>
    <row r="3" spans="1:16" ht="45" x14ac:dyDescent="0.25">
      <c r="A3" s="1"/>
      <c r="B3" s="7"/>
      <c r="C3" s="7"/>
      <c r="D3" s="7"/>
      <c r="E3" s="7"/>
      <c r="F3" s="1" t="s">
        <v>911</v>
      </c>
      <c r="G3" s="1" t="s">
        <v>57</v>
      </c>
      <c r="H3" s="1" t="s">
        <v>57</v>
      </c>
      <c r="I3" s="1" t="s">
        <v>57</v>
      </c>
      <c r="J3" s="1" t="s">
        <v>57</v>
      </c>
      <c r="K3" s="1" t="s">
        <v>852</v>
      </c>
      <c r="L3" s="1" t="s">
        <v>852</v>
      </c>
      <c r="M3" s="1" t="s">
        <v>949</v>
      </c>
      <c r="N3" s="1" t="s">
        <v>949</v>
      </c>
      <c r="O3" s="1" t="s">
        <v>950</v>
      </c>
      <c r="P3" s="1" t="s">
        <v>950</v>
      </c>
    </row>
    <row r="4" spans="1:16" x14ac:dyDescent="0.25">
      <c r="A4" s="1"/>
      <c r="B4" s="7"/>
      <c r="C4" s="7"/>
      <c r="D4" s="7"/>
      <c r="E4" s="7"/>
      <c r="F4" s="1" t="s">
        <v>948</v>
      </c>
      <c r="G4" s="1"/>
      <c r="H4" s="1"/>
      <c r="I4" s="1"/>
      <c r="J4" s="1"/>
      <c r="K4" s="1" t="s">
        <v>847</v>
      </c>
      <c r="L4" s="1" t="s">
        <v>847</v>
      </c>
      <c r="M4" s="1"/>
      <c r="N4" s="1"/>
      <c r="O4" s="1"/>
      <c r="P4" s="1"/>
    </row>
    <row r="5" spans="1:16" x14ac:dyDescent="0.25">
      <c r="A5" s="1"/>
      <c r="B5" s="7"/>
      <c r="C5" s="7"/>
      <c r="D5" s="7"/>
      <c r="E5" s="7"/>
      <c r="F5" s="1" t="s">
        <v>910</v>
      </c>
      <c r="G5" s="1"/>
      <c r="H5" s="1"/>
      <c r="I5" s="1"/>
      <c r="J5" s="1"/>
      <c r="K5" s="1"/>
      <c r="L5" s="1"/>
      <c r="M5" s="1"/>
      <c r="N5" s="1"/>
      <c r="O5" s="1"/>
      <c r="P5" s="1"/>
    </row>
    <row r="6" spans="1:16" x14ac:dyDescent="0.25">
      <c r="A6" s="3" t="s">
        <v>951</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x14ac:dyDescent="0.25">
      <c r="A7" s="2" t="s">
        <v>952</v>
      </c>
      <c r="B7" s="4" t="s">
        <v>5</v>
      </c>
      <c r="C7" s="4" t="s">
        <v>5</v>
      </c>
      <c r="D7" s="4" t="s">
        <v>5</v>
      </c>
      <c r="E7" s="4" t="s">
        <v>5</v>
      </c>
      <c r="F7" s="4" t="s">
        <v>5</v>
      </c>
      <c r="G7" s="8">
        <v>47.6</v>
      </c>
      <c r="H7" s="8">
        <v>51.3</v>
      </c>
      <c r="I7" s="10">
        <v>100</v>
      </c>
      <c r="J7" s="8">
        <v>102.1</v>
      </c>
      <c r="K7" s="4" t="s">
        <v>5</v>
      </c>
      <c r="L7" s="4" t="s">
        <v>5</v>
      </c>
      <c r="M7" s="4" t="s">
        <v>5</v>
      </c>
      <c r="N7" s="4" t="s">
        <v>5</v>
      </c>
      <c r="O7" s="4" t="s">
        <v>5</v>
      </c>
      <c r="P7" s="4" t="s">
        <v>5</v>
      </c>
    </row>
    <row r="8" spans="1:16" x14ac:dyDescent="0.25">
      <c r="A8" s="2" t="s">
        <v>37</v>
      </c>
      <c r="B8" s="4">
        <v>84.2</v>
      </c>
      <c r="C8" s="4">
        <v>91</v>
      </c>
      <c r="D8" s="4">
        <v>165.9</v>
      </c>
      <c r="E8" s="4">
        <v>174.4</v>
      </c>
      <c r="F8" s="4" t="s">
        <v>5</v>
      </c>
      <c r="G8" s="4">
        <v>27.6</v>
      </c>
      <c r="H8" s="4">
        <v>27.8</v>
      </c>
      <c r="I8" s="4">
        <v>54.7</v>
      </c>
      <c r="J8" s="4">
        <v>54.1</v>
      </c>
      <c r="K8" s="4" t="s">
        <v>5</v>
      </c>
      <c r="L8" s="4" t="s">
        <v>5</v>
      </c>
      <c r="M8" s="4" t="s">
        <v>5</v>
      </c>
      <c r="N8" s="4" t="s">
        <v>5</v>
      </c>
      <c r="O8" s="4" t="s">
        <v>5</v>
      </c>
      <c r="P8" s="4" t="s">
        <v>5</v>
      </c>
    </row>
    <row r="9" spans="1:16" x14ac:dyDescent="0.25">
      <c r="A9" s="2" t="s">
        <v>38</v>
      </c>
      <c r="B9" s="4">
        <v>21.6</v>
      </c>
      <c r="C9" s="4">
        <v>23.6</v>
      </c>
      <c r="D9" s="4">
        <v>48.8</v>
      </c>
      <c r="E9" s="4">
        <v>48.1</v>
      </c>
      <c r="F9" s="4" t="s">
        <v>5</v>
      </c>
      <c r="G9" s="4">
        <v>20</v>
      </c>
      <c r="H9" s="4">
        <v>23.5</v>
      </c>
      <c r="I9" s="4">
        <v>45.3</v>
      </c>
      <c r="J9" s="4">
        <v>48</v>
      </c>
      <c r="K9" s="4" t="s">
        <v>5</v>
      </c>
      <c r="L9" s="4" t="s">
        <v>5</v>
      </c>
      <c r="M9" s="4" t="s">
        <v>5</v>
      </c>
      <c r="N9" s="4" t="s">
        <v>5</v>
      </c>
      <c r="O9" s="4" t="s">
        <v>5</v>
      </c>
      <c r="P9" s="4" t="s">
        <v>5</v>
      </c>
    </row>
    <row r="10" spans="1:16" ht="30" x14ac:dyDescent="0.25">
      <c r="A10" s="2" t="s">
        <v>953</v>
      </c>
      <c r="B10" s="4" t="s">
        <v>5</v>
      </c>
      <c r="C10" s="4" t="s">
        <v>5</v>
      </c>
      <c r="D10" s="4" t="s">
        <v>5</v>
      </c>
      <c r="E10" s="4" t="s">
        <v>5</v>
      </c>
      <c r="F10" s="4" t="s">
        <v>5</v>
      </c>
      <c r="G10" s="4" t="s">
        <v>5</v>
      </c>
      <c r="H10" s="4" t="s">
        <v>5</v>
      </c>
      <c r="I10" s="4" t="s">
        <v>5</v>
      </c>
      <c r="J10" s="4" t="s">
        <v>5</v>
      </c>
      <c r="K10" s="4" t="s">
        <v>5</v>
      </c>
      <c r="L10" s="4" t="s">
        <v>5</v>
      </c>
      <c r="M10" s="4">
        <v>2.8</v>
      </c>
      <c r="N10" s="4">
        <v>6.8</v>
      </c>
      <c r="O10" s="4">
        <v>6.1</v>
      </c>
      <c r="P10" s="4">
        <v>11.4</v>
      </c>
    </row>
    <row r="11" spans="1:16" x14ac:dyDescent="0.25">
      <c r="A11" s="2" t="s">
        <v>954</v>
      </c>
      <c r="B11" s="4">
        <v>66.900000000000006</v>
      </c>
      <c r="C11" s="4">
        <v>54.2</v>
      </c>
      <c r="D11" s="4">
        <v>124.1</v>
      </c>
      <c r="E11" s="4">
        <v>112.8</v>
      </c>
      <c r="F11" s="4" t="s">
        <v>5</v>
      </c>
      <c r="G11" s="4" t="s">
        <v>5</v>
      </c>
      <c r="H11" s="4" t="s">
        <v>5</v>
      </c>
      <c r="I11" s="4" t="s">
        <v>5</v>
      </c>
      <c r="J11" s="4" t="s">
        <v>5</v>
      </c>
      <c r="K11" s="4" t="s">
        <v>5</v>
      </c>
      <c r="L11" s="4" t="s">
        <v>5</v>
      </c>
      <c r="M11" s="4" t="s">
        <v>5</v>
      </c>
      <c r="N11" s="4" t="s">
        <v>5</v>
      </c>
      <c r="O11" s="4" t="s">
        <v>5</v>
      </c>
      <c r="P11" s="4" t="s">
        <v>5</v>
      </c>
    </row>
    <row r="12" spans="1:16" ht="30" x14ac:dyDescent="0.25">
      <c r="A12" s="2" t="s">
        <v>36</v>
      </c>
      <c r="B12" s="9">
        <v>1259.8</v>
      </c>
      <c r="C12" s="6">
        <v>1113</v>
      </c>
      <c r="D12" s="9">
        <v>2748.5</v>
      </c>
      <c r="E12" s="9">
        <v>2309.1</v>
      </c>
      <c r="F12" s="4" t="s">
        <v>5</v>
      </c>
      <c r="G12" s="4">
        <v>38.4</v>
      </c>
      <c r="H12" s="4">
        <v>34.5</v>
      </c>
      <c r="I12" s="4">
        <v>68.599999999999994</v>
      </c>
      <c r="J12" s="4">
        <v>72.5</v>
      </c>
      <c r="K12" s="4" t="s">
        <v>5</v>
      </c>
      <c r="L12" s="4" t="s">
        <v>5</v>
      </c>
      <c r="M12" s="4" t="s">
        <v>5</v>
      </c>
      <c r="N12" s="4" t="s">
        <v>5</v>
      </c>
      <c r="O12" s="4" t="s">
        <v>5</v>
      </c>
      <c r="P12" s="4" t="s">
        <v>5</v>
      </c>
    </row>
    <row r="13" spans="1:16" ht="30" x14ac:dyDescent="0.25">
      <c r="A13" s="2" t="s">
        <v>862</v>
      </c>
      <c r="B13" s="4" t="s">
        <v>5</v>
      </c>
      <c r="C13" s="4" t="s">
        <v>5</v>
      </c>
      <c r="D13" s="4" t="s">
        <v>5</v>
      </c>
      <c r="E13" s="4" t="s">
        <v>5</v>
      </c>
      <c r="F13" s="4" t="s">
        <v>5</v>
      </c>
      <c r="G13" s="4" t="s">
        <v>5</v>
      </c>
      <c r="H13" s="4" t="s">
        <v>5</v>
      </c>
      <c r="I13" s="4" t="s">
        <v>5</v>
      </c>
      <c r="J13" s="4" t="s">
        <v>5</v>
      </c>
      <c r="K13" s="4">
        <v>12.5</v>
      </c>
      <c r="L13" s="4">
        <v>25</v>
      </c>
      <c r="M13" s="4" t="s">
        <v>5</v>
      </c>
      <c r="N13" s="4" t="s">
        <v>5</v>
      </c>
      <c r="O13" s="4" t="s">
        <v>5</v>
      </c>
      <c r="P13" s="4" t="s">
        <v>5</v>
      </c>
    </row>
    <row r="14" spans="1:16" x14ac:dyDescent="0.25">
      <c r="A14" s="2" t="s">
        <v>289</v>
      </c>
      <c r="B14" s="4">
        <v>3</v>
      </c>
      <c r="C14" s="4">
        <v>5.9</v>
      </c>
      <c r="D14" s="4">
        <v>6.3</v>
      </c>
      <c r="E14" s="4">
        <v>11.5</v>
      </c>
      <c r="F14" s="4" t="s">
        <v>5</v>
      </c>
      <c r="G14" s="4" t="s">
        <v>5</v>
      </c>
      <c r="H14" s="4" t="s">
        <v>5</v>
      </c>
      <c r="I14" s="4" t="s">
        <v>5</v>
      </c>
      <c r="J14" s="4" t="s">
        <v>5</v>
      </c>
      <c r="K14" s="4" t="s">
        <v>5</v>
      </c>
      <c r="L14" s="4" t="s">
        <v>5</v>
      </c>
      <c r="M14" s="4" t="s">
        <v>5</v>
      </c>
      <c r="N14" s="4" t="s">
        <v>5</v>
      </c>
      <c r="O14" s="4" t="s">
        <v>5</v>
      </c>
      <c r="P14" s="4" t="s">
        <v>5</v>
      </c>
    </row>
    <row r="15" spans="1:16" x14ac:dyDescent="0.25">
      <c r="A15" s="2" t="s">
        <v>290</v>
      </c>
      <c r="B15" s="8">
        <v>0.2</v>
      </c>
      <c r="C15" s="8">
        <v>5.9</v>
      </c>
      <c r="D15" s="8">
        <v>0.2</v>
      </c>
      <c r="E15" s="8">
        <v>11.5</v>
      </c>
      <c r="F15" s="4" t="s">
        <v>5</v>
      </c>
      <c r="G15" s="4" t="s">
        <v>5</v>
      </c>
      <c r="H15" s="4" t="s">
        <v>5</v>
      </c>
      <c r="I15" s="4" t="s">
        <v>5</v>
      </c>
      <c r="J15" s="4" t="s">
        <v>5</v>
      </c>
      <c r="K15" s="4" t="s">
        <v>5</v>
      </c>
      <c r="L15" s="4" t="s">
        <v>5</v>
      </c>
      <c r="M15" s="4" t="s">
        <v>5</v>
      </c>
      <c r="N15" s="4" t="s">
        <v>5</v>
      </c>
      <c r="O15" s="4" t="s">
        <v>5</v>
      </c>
      <c r="P15" s="4" t="s">
        <v>5</v>
      </c>
    </row>
    <row r="16" spans="1:16" ht="30" x14ac:dyDescent="0.25">
      <c r="A16" s="3" t="s">
        <v>95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row>
    <row r="17" spans="1:16" x14ac:dyDescent="0.25">
      <c r="A17" s="2" t="s">
        <v>914</v>
      </c>
      <c r="B17" s="4" t="s">
        <v>5</v>
      </c>
      <c r="C17" s="4" t="s">
        <v>5</v>
      </c>
      <c r="D17" s="4" t="s">
        <v>5</v>
      </c>
      <c r="E17" s="4" t="s">
        <v>5</v>
      </c>
      <c r="F17" s="4">
        <v>580</v>
      </c>
      <c r="G17" s="4" t="s">
        <v>5</v>
      </c>
      <c r="H17" s="4" t="s">
        <v>5</v>
      </c>
      <c r="I17" s="4" t="s">
        <v>5</v>
      </c>
      <c r="J17" s="4" t="s">
        <v>5</v>
      </c>
      <c r="K17" s="4" t="s">
        <v>5</v>
      </c>
      <c r="L17" s="4" t="s">
        <v>5</v>
      </c>
      <c r="M17" s="4" t="s">
        <v>5</v>
      </c>
      <c r="N17" s="4" t="s">
        <v>5</v>
      </c>
      <c r="O17" s="4" t="s">
        <v>5</v>
      </c>
      <c r="P17" s="4" t="s">
        <v>5</v>
      </c>
    </row>
    <row r="18" spans="1:16" x14ac:dyDescent="0.25">
      <c r="A18" s="2" t="s">
        <v>956</v>
      </c>
      <c r="B18" s="4" t="s">
        <v>5</v>
      </c>
      <c r="C18" s="4" t="s">
        <v>5</v>
      </c>
      <c r="D18" s="4" t="s">
        <v>5</v>
      </c>
      <c r="E18" s="4" t="s">
        <v>5</v>
      </c>
      <c r="F18" s="6">
        <v>120000</v>
      </c>
      <c r="G18" s="4" t="s">
        <v>5</v>
      </c>
      <c r="H18" s="4" t="s">
        <v>5</v>
      </c>
      <c r="I18" s="4" t="s">
        <v>5</v>
      </c>
      <c r="J18" s="4" t="s">
        <v>5</v>
      </c>
      <c r="K18" s="4" t="s">
        <v>5</v>
      </c>
      <c r="L18" s="4" t="s">
        <v>5</v>
      </c>
      <c r="M18" s="4" t="s">
        <v>5</v>
      </c>
      <c r="N18" s="4" t="s">
        <v>5</v>
      </c>
      <c r="O18" s="4" t="s">
        <v>5</v>
      </c>
      <c r="P18" s="4" t="s">
        <v>5</v>
      </c>
    </row>
  </sheetData>
  <mergeCells count="8">
    <mergeCell ref="B1:C1"/>
    <mergeCell ref="D1:E1"/>
    <mergeCell ref="G1:H1"/>
    <mergeCell ref="I1:K1"/>
    <mergeCell ref="B2:B5"/>
    <mergeCell ref="C2:C5"/>
    <mergeCell ref="D2:D5"/>
    <mergeCell ref="E2:E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957</v>
      </c>
      <c r="B1" s="1" t="s">
        <v>29</v>
      </c>
      <c r="C1" s="1" t="s">
        <v>1</v>
      </c>
      <c r="D1" s="1"/>
    </row>
    <row r="2" spans="1:4" x14ac:dyDescent="0.25">
      <c r="A2" s="1" t="s">
        <v>59</v>
      </c>
      <c r="B2" s="1" t="s">
        <v>2</v>
      </c>
      <c r="C2" s="1" t="s">
        <v>2</v>
      </c>
      <c r="D2" s="1" t="s">
        <v>109</v>
      </c>
    </row>
    <row r="3" spans="1:4" x14ac:dyDescent="0.25">
      <c r="A3" s="3" t="s">
        <v>958</v>
      </c>
      <c r="B3" s="4" t="s">
        <v>5</v>
      </c>
      <c r="C3" s="4" t="s">
        <v>5</v>
      </c>
      <c r="D3" s="4" t="s">
        <v>5</v>
      </c>
    </row>
    <row r="4" spans="1:4" ht="30" x14ac:dyDescent="0.25">
      <c r="A4" s="2" t="s">
        <v>959</v>
      </c>
      <c r="B4" s="8">
        <v>0.2</v>
      </c>
      <c r="C4" s="8">
        <v>0.5</v>
      </c>
      <c r="D4" s="4" t="s">
        <v>5</v>
      </c>
    </row>
    <row r="5" spans="1:4" x14ac:dyDescent="0.25">
      <c r="A5" s="3" t="s">
        <v>25</v>
      </c>
      <c r="B5" s="4" t="s">
        <v>5</v>
      </c>
      <c r="C5" s="4" t="s">
        <v>5</v>
      </c>
      <c r="D5" s="4" t="s">
        <v>5</v>
      </c>
    </row>
    <row r="6" spans="1:4" x14ac:dyDescent="0.25">
      <c r="A6" s="2" t="s">
        <v>960</v>
      </c>
      <c r="B6" s="4">
        <v>880.2</v>
      </c>
      <c r="C6" s="9">
        <v>1856.5</v>
      </c>
      <c r="D6" s="4" t="s">
        <v>5</v>
      </c>
    </row>
    <row r="7" spans="1:4" x14ac:dyDescent="0.25">
      <c r="A7" s="2" t="s">
        <v>961</v>
      </c>
      <c r="B7" s="4">
        <v>880</v>
      </c>
      <c r="C7" s="6">
        <v>1856</v>
      </c>
      <c r="D7" s="4" t="s">
        <v>5</v>
      </c>
    </row>
    <row r="8" spans="1:4" x14ac:dyDescent="0.25">
      <c r="A8" s="2" t="s">
        <v>112</v>
      </c>
      <c r="B8" s="4">
        <v>12.5</v>
      </c>
      <c r="C8" s="4">
        <v>12.5</v>
      </c>
      <c r="D8" s="4">
        <v>61.5</v>
      </c>
    </row>
    <row r="9" spans="1:4" x14ac:dyDescent="0.25">
      <c r="A9" s="2" t="s">
        <v>962</v>
      </c>
      <c r="B9" s="4">
        <v>450</v>
      </c>
      <c r="C9" s="4">
        <v>450</v>
      </c>
      <c r="D9" s="4" t="s">
        <v>5</v>
      </c>
    </row>
    <row r="10" spans="1:4" ht="30" x14ac:dyDescent="0.25">
      <c r="A10" s="2" t="s">
        <v>963</v>
      </c>
      <c r="B10" s="10">
        <v>299</v>
      </c>
      <c r="C10" s="10">
        <v>299</v>
      </c>
      <c r="D10"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64</v>
      </c>
      <c r="B1" s="7" t="s">
        <v>1</v>
      </c>
      <c r="C1" s="7"/>
    </row>
    <row r="2" spans="1:3" x14ac:dyDescent="0.25">
      <c r="A2" s="1" t="s">
        <v>59</v>
      </c>
      <c r="B2" s="1" t="s">
        <v>2</v>
      </c>
      <c r="C2" s="1" t="s">
        <v>30</v>
      </c>
    </row>
    <row r="3" spans="1:3" x14ac:dyDescent="0.25">
      <c r="A3" s="3" t="s">
        <v>951</v>
      </c>
      <c r="B3" s="4" t="s">
        <v>5</v>
      </c>
      <c r="C3" s="4" t="s">
        <v>5</v>
      </c>
    </row>
    <row r="4" spans="1:3" x14ac:dyDescent="0.25">
      <c r="A4" s="2" t="s">
        <v>965</v>
      </c>
      <c r="B4" s="8">
        <v>83.3</v>
      </c>
      <c r="C4" s="8">
        <v>119.5</v>
      </c>
    </row>
    <row r="5" spans="1:3" x14ac:dyDescent="0.25">
      <c r="A5" s="2" t="s">
        <v>966</v>
      </c>
      <c r="B5" s="4" t="s">
        <v>5</v>
      </c>
      <c r="C5" s="4" t="s">
        <v>5</v>
      </c>
    </row>
    <row r="6" spans="1:3" x14ac:dyDescent="0.25">
      <c r="A6" s="3" t="s">
        <v>951</v>
      </c>
      <c r="B6" s="4" t="s">
        <v>5</v>
      </c>
      <c r="C6" s="4" t="s">
        <v>5</v>
      </c>
    </row>
    <row r="7" spans="1:3" x14ac:dyDescent="0.25">
      <c r="A7" s="2" t="s">
        <v>965</v>
      </c>
      <c r="B7" s="4">
        <v>7.8</v>
      </c>
      <c r="C7" s="4" t="s">
        <v>5</v>
      </c>
    </row>
    <row r="8" spans="1:3" x14ac:dyDescent="0.25">
      <c r="A8" s="2" t="s">
        <v>847</v>
      </c>
      <c r="B8" s="4" t="s">
        <v>5</v>
      </c>
      <c r="C8" s="4" t="s">
        <v>5</v>
      </c>
    </row>
    <row r="9" spans="1:3" x14ac:dyDescent="0.25">
      <c r="A9" s="3" t="s">
        <v>951</v>
      </c>
      <c r="B9" s="4" t="s">
        <v>5</v>
      </c>
      <c r="C9" s="4" t="s">
        <v>5</v>
      </c>
    </row>
    <row r="10" spans="1:3" ht="30" x14ac:dyDescent="0.25">
      <c r="A10" s="2" t="s">
        <v>967</v>
      </c>
      <c r="B10" s="8">
        <v>61.2</v>
      </c>
      <c r="C10" s="4" t="s">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968</v>
      </c>
      <c r="B1" s="1" t="s">
        <v>1</v>
      </c>
      <c r="C1" s="1"/>
    </row>
    <row r="2" spans="1:3" x14ac:dyDescent="0.25">
      <c r="A2" s="1" t="s">
        <v>59</v>
      </c>
      <c r="B2" s="1" t="s">
        <v>2</v>
      </c>
      <c r="C2" s="1" t="s">
        <v>109</v>
      </c>
    </row>
    <row r="3" spans="1:3" ht="30" x14ac:dyDescent="0.25">
      <c r="A3" s="3" t="s">
        <v>388</v>
      </c>
      <c r="B3" s="4" t="s">
        <v>5</v>
      </c>
      <c r="C3" s="4" t="s">
        <v>5</v>
      </c>
    </row>
    <row r="4" spans="1:3" ht="45" x14ac:dyDescent="0.25">
      <c r="A4" s="2" t="s">
        <v>969</v>
      </c>
      <c r="B4" s="10">
        <v>1</v>
      </c>
      <c r="C4" s="4" t="s">
        <v>5</v>
      </c>
    </row>
    <row r="5" spans="1:3" ht="30" x14ac:dyDescent="0.25">
      <c r="A5" s="2" t="s">
        <v>970</v>
      </c>
      <c r="B5" s="4">
        <v>-0.2</v>
      </c>
      <c r="C5" s="4" t="s">
        <v>5</v>
      </c>
    </row>
    <row r="6" spans="1:3" ht="30" x14ac:dyDescent="0.25">
      <c r="A6" s="2" t="s">
        <v>971</v>
      </c>
      <c r="B6" s="4">
        <v>8.6999999999999993</v>
      </c>
      <c r="C6" s="4" t="s">
        <v>5</v>
      </c>
    </row>
    <row r="7" spans="1:3" x14ac:dyDescent="0.25">
      <c r="A7" s="2" t="s">
        <v>972</v>
      </c>
      <c r="B7" s="8">
        <v>-10.5</v>
      </c>
      <c r="C7" s="8">
        <v>-1.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973</v>
      </c>
      <c r="B1" s="7" t="s">
        <v>2</v>
      </c>
      <c r="C1" s="7" t="s">
        <v>109</v>
      </c>
    </row>
    <row r="2" spans="1:3" x14ac:dyDescent="0.25">
      <c r="A2" s="1" t="s">
        <v>59</v>
      </c>
      <c r="B2" s="7"/>
      <c r="C2" s="7"/>
    </row>
    <row r="3" spans="1:3" x14ac:dyDescent="0.25">
      <c r="A3" s="3" t="s">
        <v>974</v>
      </c>
      <c r="B3" s="4" t="s">
        <v>5</v>
      </c>
      <c r="C3" s="4" t="s">
        <v>5</v>
      </c>
    </row>
    <row r="4" spans="1:3" x14ac:dyDescent="0.25">
      <c r="A4" s="2" t="s">
        <v>975</v>
      </c>
      <c r="B4" s="8">
        <v>-10.5</v>
      </c>
      <c r="C4" s="8">
        <v>-1.4</v>
      </c>
    </row>
    <row r="5" spans="1:3" x14ac:dyDescent="0.25">
      <c r="A5" s="2" t="s">
        <v>976</v>
      </c>
      <c r="B5" s="4" t="s">
        <v>5</v>
      </c>
      <c r="C5" s="4" t="s">
        <v>5</v>
      </c>
    </row>
    <row r="6" spans="1:3" x14ac:dyDescent="0.25">
      <c r="A6" s="3" t="s">
        <v>974</v>
      </c>
      <c r="B6" s="4" t="s">
        <v>5</v>
      </c>
      <c r="C6" s="4" t="s">
        <v>5</v>
      </c>
    </row>
    <row r="7" spans="1:3" x14ac:dyDescent="0.25">
      <c r="A7" s="2" t="s">
        <v>975</v>
      </c>
      <c r="B7" s="4">
        <v>21.3</v>
      </c>
      <c r="C7" s="4">
        <v>10.3</v>
      </c>
    </row>
    <row r="8" spans="1:3" x14ac:dyDescent="0.25">
      <c r="A8" s="2" t="s">
        <v>977</v>
      </c>
      <c r="B8" s="4" t="s">
        <v>5</v>
      </c>
      <c r="C8" s="4" t="s">
        <v>5</v>
      </c>
    </row>
    <row r="9" spans="1:3" x14ac:dyDescent="0.25">
      <c r="A9" s="3" t="s">
        <v>974</v>
      </c>
      <c r="B9" s="4" t="s">
        <v>5</v>
      </c>
      <c r="C9" s="4" t="s">
        <v>5</v>
      </c>
    </row>
    <row r="10" spans="1:3" x14ac:dyDescent="0.25">
      <c r="A10" s="2" t="s">
        <v>975</v>
      </c>
      <c r="B10" s="4">
        <v>10.6</v>
      </c>
      <c r="C10" s="4">
        <v>10.3</v>
      </c>
    </row>
    <row r="11" spans="1:3" x14ac:dyDescent="0.25">
      <c r="A11" s="2" t="s">
        <v>978</v>
      </c>
      <c r="B11" s="4" t="s">
        <v>5</v>
      </c>
      <c r="C11" s="4" t="s">
        <v>5</v>
      </c>
    </row>
    <row r="12" spans="1:3" x14ac:dyDescent="0.25">
      <c r="A12" s="3" t="s">
        <v>974</v>
      </c>
      <c r="B12" s="4" t="s">
        <v>5</v>
      </c>
      <c r="C12" s="4" t="s">
        <v>5</v>
      </c>
    </row>
    <row r="13" spans="1:3" x14ac:dyDescent="0.25">
      <c r="A13" s="2" t="s">
        <v>975</v>
      </c>
      <c r="B13" s="4">
        <v>-30.2</v>
      </c>
      <c r="C13" s="4">
        <v>-21.1</v>
      </c>
    </row>
    <row r="14" spans="1:3" x14ac:dyDescent="0.25">
      <c r="A14" s="2" t="s">
        <v>979</v>
      </c>
      <c r="B14" s="4" t="s">
        <v>5</v>
      </c>
      <c r="C14" s="4" t="s">
        <v>5</v>
      </c>
    </row>
    <row r="15" spans="1:3" x14ac:dyDescent="0.25">
      <c r="A15" s="3" t="s">
        <v>974</v>
      </c>
      <c r="B15" s="4" t="s">
        <v>5</v>
      </c>
      <c r="C15" s="4" t="s">
        <v>5</v>
      </c>
    </row>
    <row r="16" spans="1:3" x14ac:dyDescent="0.25">
      <c r="A16" s="2" t="s">
        <v>975</v>
      </c>
      <c r="B16" s="4">
        <v>-12.7</v>
      </c>
      <c r="C16" s="4">
        <v>-0.9</v>
      </c>
    </row>
    <row r="17" spans="1:3" ht="30" x14ac:dyDescent="0.25">
      <c r="A17" s="2" t="s">
        <v>980</v>
      </c>
      <c r="B17" s="4" t="s">
        <v>5</v>
      </c>
      <c r="C17" s="4" t="s">
        <v>5</v>
      </c>
    </row>
    <row r="18" spans="1:3" x14ac:dyDescent="0.25">
      <c r="A18" s="3" t="s">
        <v>974</v>
      </c>
      <c r="B18" s="4" t="s">
        <v>5</v>
      </c>
      <c r="C18" s="4" t="s">
        <v>5</v>
      </c>
    </row>
    <row r="19" spans="1:3" x14ac:dyDescent="0.25">
      <c r="A19" s="2" t="s">
        <v>975</v>
      </c>
      <c r="B19" s="4">
        <v>0.6</v>
      </c>
      <c r="C19" s="4" t="s">
        <v>43</v>
      </c>
    </row>
    <row r="20" spans="1:3" ht="30" x14ac:dyDescent="0.25">
      <c r="A20" s="2" t="s">
        <v>981</v>
      </c>
      <c r="B20" s="4" t="s">
        <v>5</v>
      </c>
      <c r="C20" s="4" t="s">
        <v>5</v>
      </c>
    </row>
    <row r="21" spans="1:3" x14ac:dyDescent="0.25">
      <c r="A21" s="3" t="s">
        <v>974</v>
      </c>
      <c r="B21" s="4" t="s">
        <v>5</v>
      </c>
      <c r="C21" s="4" t="s">
        <v>5</v>
      </c>
    </row>
    <row r="22" spans="1:3" x14ac:dyDescent="0.25">
      <c r="A22" s="2" t="s">
        <v>975</v>
      </c>
      <c r="B22" s="8">
        <v>-0.1</v>
      </c>
      <c r="C22" s="4" t="s">
        <v>4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4.7109375" customWidth="1"/>
    <col min="3" max="3" width="7.85546875" customWidth="1"/>
    <col min="4" max="4" width="24.7109375" customWidth="1"/>
    <col min="5" max="5" width="8.7109375" customWidth="1"/>
  </cols>
  <sheetData>
    <row r="1" spans="1:5" ht="60" x14ac:dyDescent="0.25">
      <c r="A1" s="1" t="s">
        <v>982</v>
      </c>
      <c r="B1" s="7" t="s">
        <v>2</v>
      </c>
      <c r="C1" s="7"/>
      <c r="D1" s="7" t="s">
        <v>109</v>
      </c>
      <c r="E1" s="7"/>
    </row>
    <row r="2" spans="1:5" x14ac:dyDescent="0.25">
      <c r="A2" s="1" t="s">
        <v>59</v>
      </c>
      <c r="B2" s="7"/>
      <c r="C2" s="7"/>
      <c r="D2" s="7"/>
      <c r="E2" s="7"/>
    </row>
    <row r="3" spans="1:5" x14ac:dyDescent="0.25">
      <c r="A3" s="3" t="s">
        <v>983</v>
      </c>
      <c r="B3" s="4" t="s">
        <v>5</v>
      </c>
      <c r="C3" s="4"/>
      <c r="D3" s="4" t="s">
        <v>5</v>
      </c>
      <c r="E3" s="4"/>
    </row>
    <row r="4" spans="1:5" x14ac:dyDescent="0.25">
      <c r="A4" s="2" t="s">
        <v>975</v>
      </c>
      <c r="B4" s="8">
        <v>-10.5</v>
      </c>
      <c r="C4" s="4"/>
      <c r="D4" s="8">
        <v>-1.4</v>
      </c>
      <c r="E4" s="4"/>
    </row>
    <row r="5" spans="1:5" x14ac:dyDescent="0.25">
      <c r="A5" s="2" t="s">
        <v>984</v>
      </c>
      <c r="B5" s="4" t="s">
        <v>5</v>
      </c>
      <c r="C5" s="4"/>
      <c r="D5" s="4" t="s">
        <v>5</v>
      </c>
      <c r="E5" s="4"/>
    </row>
    <row r="6" spans="1:5" x14ac:dyDescent="0.25">
      <c r="A6" s="3" t="s">
        <v>983</v>
      </c>
      <c r="B6" s="4" t="s">
        <v>5</v>
      </c>
      <c r="C6" s="4"/>
      <c r="D6" s="4" t="s">
        <v>5</v>
      </c>
      <c r="E6" s="4"/>
    </row>
    <row r="7" spans="1:5" ht="17.25" x14ac:dyDescent="0.25">
      <c r="A7" s="2" t="s">
        <v>975</v>
      </c>
      <c r="B7" s="4">
        <v>0.2</v>
      </c>
      <c r="C7" s="124" t="s">
        <v>882</v>
      </c>
      <c r="D7" s="4">
        <v>0.2</v>
      </c>
      <c r="E7" s="124" t="s">
        <v>882</v>
      </c>
    </row>
    <row r="8" spans="1:5" x14ac:dyDescent="0.25">
      <c r="A8" s="2" t="s">
        <v>985</v>
      </c>
      <c r="B8" s="4" t="s">
        <v>5</v>
      </c>
      <c r="C8" s="4"/>
      <c r="D8" s="4" t="s">
        <v>5</v>
      </c>
      <c r="E8" s="4"/>
    </row>
    <row r="9" spans="1:5" x14ac:dyDescent="0.25">
      <c r="A9" s="3" t="s">
        <v>983</v>
      </c>
      <c r="B9" s="4" t="s">
        <v>5</v>
      </c>
      <c r="C9" s="4"/>
      <c r="D9" s="4" t="s">
        <v>5</v>
      </c>
      <c r="E9" s="4"/>
    </row>
    <row r="10" spans="1:5" ht="17.25" x14ac:dyDescent="0.25">
      <c r="A10" s="2" t="s">
        <v>975</v>
      </c>
      <c r="B10" s="4">
        <v>-5.9</v>
      </c>
      <c r="C10" s="124" t="s">
        <v>882</v>
      </c>
      <c r="D10" s="4">
        <v>-2.1</v>
      </c>
      <c r="E10" s="124" t="s">
        <v>882</v>
      </c>
    </row>
    <row r="11" spans="1:5" x14ac:dyDescent="0.25">
      <c r="A11" s="2" t="s">
        <v>986</v>
      </c>
      <c r="B11" s="4" t="s">
        <v>5</v>
      </c>
      <c r="C11" s="4"/>
      <c r="D11" s="4" t="s">
        <v>5</v>
      </c>
      <c r="E11" s="4"/>
    </row>
    <row r="12" spans="1:5" x14ac:dyDescent="0.25">
      <c r="A12" s="3" t="s">
        <v>983</v>
      </c>
      <c r="B12" s="4" t="s">
        <v>5</v>
      </c>
      <c r="C12" s="4"/>
      <c r="D12" s="4" t="s">
        <v>5</v>
      </c>
      <c r="E12" s="4"/>
    </row>
    <row r="13" spans="1:5" ht="17.25" x14ac:dyDescent="0.25">
      <c r="A13" s="2" t="s">
        <v>975</v>
      </c>
      <c r="B13" s="4">
        <v>-8</v>
      </c>
      <c r="C13" s="124" t="s">
        <v>882</v>
      </c>
      <c r="D13" s="4">
        <v>-1.1000000000000001</v>
      </c>
      <c r="E13" s="124" t="s">
        <v>882</v>
      </c>
    </row>
    <row r="14" spans="1:5" x14ac:dyDescent="0.25">
      <c r="A14" s="2" t="s">
        <v>987</v>
      </c>
      <c r="B14" s="4" t="s">
        <v>5</v>
      </c>
      <c r="C14" s="4"/>
      <c r="D14" s="4" t="s">
        <v>5</v>
      </c>
      <c r="E14" s="4"/>
    </row>
    <row r="15" spans="1:5" x14ac:dyDescent="0.25">
      <c r="A15" s="3" t="s">
        <v>983</v>
      </c>
      <c r="B15" s="4" t="s">
        <v>5</v>
      </c>
      <c r="C15" s="4"/>
      <c r="D15" s="4" t="s">
        <v>5</v>
      </c>
      <c r="E15" s="4"/>
    </row>
    <row r="16" spans="1:5" ht="17.25" x14ac:dyDescent="0.25">
      <c r="A16" s="2" t="s">
        <v>975</v>
      </c>
      <c r="B16" s="8">
        <v>3.2</v>
      </c>
      <c r="C16" s="124" t="s">
        <v>882</v>
      </c>
      <c r="D16" s="8">
        <v>1.6</v>
      </c>
      <c r="E16" s="124" t="s">
        <v>882</v>
      </c>
    </row>
    <row r="17" spans="1:5" x14ac:dyDescent="0.25">
      <c r="A17" s="17"/>
      <c r="B17" s="17"/>
      <c r="C17" s="17"/>
      <c r="D17" s="17"/>
      <c r="E17" s="17"/>
    </row>
    <row r="18" spans="1:5" ht="15" customHeight="1" x14ac:dyDescent="0.25">
      <c r="A18" s="2" t="s">
        <v>882</v>
      </c>
      <c r="B18" s="18" t="s">
        <v>430</v>
      </c>
      <c r="C18" s="18"/>
      <c r="D18" s="18"/>
      <c r="E18" s="18"/>
    </row>
  </sheetData>
  <mergeCells count="4">
    <mergeCell ref="B1:C2"/>
    <mergeCell ref="D1:E2"/>
    <mergeCell ref="A17:E17"/>
    <mergeCell ref="B18:E1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9</v>
      </c>
      <c r="B1" s="7" t="s">
        <v>1</v>
      </c>
      <c r="C1" s="7"/>
    </row>
    <row r="2" spans="1:3" x14ac:dyDescent="0.25">
      <c r="A2" s="1" t="s">
        <v>59</v>
      </c>
      <c r="B2" s="1" t="s">
        <v>2</v>
      </c>
      <c r="C2" s="1" t="s">
        <v>30</v>
      </c>
    </row>
    <row r="3" spans="1:3" x14ac:dyDescent="0.25">
      <c r="A3" s="3" t="s">
        <v>70</v>
      </c>
      <c r="B3" s="4" t="s">
        <v>5</v>
      </c>
      <c r="C3" s="4" t="s">
        <v>5</v>
      </c>
    </row>
    <row r="4" spans="1:3" x14ac:dyDescent="0.25">
      <c r="A4" s="2" t="s">
        <v>48</v>
      </c>
      <c r="B4" s="8">
        <v>-0.1</v>
      </c>
      <c r="C4" s="8">
        <v>59.2</v>
      </c>
    </row>
    <row r="5" spans="1:3" ht="45" x14ac:dyDescent="0.25">
      <c r="A5" s="3" t="s">
        <v>71</v>
      </c>
      <c r="B5" s="4" t="s">
        <v>5</v>
      </c>
      <c r="C5" s="4" t="s">
        <v>5</v>
      </c>
    </row>
    <row r="6" spans="1:3" x14ac:dyDescent="0.25">
      <c r="A6" s="2" t="s">
        <v>39</v>
      </c>
      <c r="B6" s="4">
        <v>73.8</v>
      </c>
      <c r="C6" s="4">
        <v>70.5</v>
      </c>
    </row>
    <row r="7" spans="1:3" ht="30" x14ac:dyDescent="0.25">
      <c r="A7" s="2" t="s">
        <v>72</v>
      </c>
      <c r="B7" s="4">
        <v>6.2</v>
      </c>
      <c r="C7" s="4">
        <v>-20.8</v>
      </c>
    </row>
    <row r="8" spans="1:3" ht="30" x14ac:dyDescent="0.25">
      <c r="A8" s="2" t="s">
        <v>73</v>
      </c>
      <c r="B8" s="4">
        <v>3.3</v>
      </c>
      <c r="C8" s="4">
        <v>2.5</v>
      </c>
    </row>
    <row r="9" spans="1:3" ht="30" x14ac:dyDescent="0.25">
      <c r="A9" s="2" t="s">
        <v>74</v>
      </c>
      <c r="B9" s="4">
        <v>1</v>
      </c>
      <c r="C9" s="4" t="s">
        <v>43</v>
      </c>
    </row>
    <row r="10" spans="1:3" ht="30" x14ac:dyDescent="0.25">
      <c r="A10" s="2" t="s">
        <v>75</v>
      </c>
      <c r="B10" s="4">
        <v>-1</v>
      </c>
      <c r="C10" s="4" t="s">
        <v>43</v>
      </c>
    </row>
    <row r="11" spans="1:3" x14ac:dyDescent="0.25">
      <c r="A11" s="2" t="s">
        <v>76</v>
      </c>
      <c r="B11" s="4">
        <v>0.9</v>
      </c>
      <c r="C11" s="4">
        <v>7.7</v>
      </c>
    </row>
    <row r="12" spans="1:3" x14ac:dyDescent="0.25">
      <c r="A12" s="2" t="s">
        <v>77</v>
      </c>
      <c r="B12" s="4">
        <v>0.8</v>
      </c>
      <c r="C12" s="4">
        <v>-0.8</v>
      </c>
    </row>
    <row r="13" spans="1:3" ht="30" x14ac:dyDescent="0.25">
      <c r="A13" s="3" t="s">
        <v>78</v>
      </c>
      <c r="B13" s="4" t="s">
        <v>5</v>
      </c>
      <c r="C13" s="4" t="s">
        <v>5</v>
      </c>
    </row>
    <row r="14" spans="1:3" x14ac:dyDescent="0.25">
      <c r="A14" s="2" t="s">
        <v>79</v>
      </c>
      <c r="B14" s="4">
        <v>18.100000000000001</v>
      </c>
      <c r="C14" s="4">
        <v>-14.1</v>
      </c>
    </row>
    <row r="15" spans="1:3" x14ac:dyDescent="0.25">
      <c r="A15" s="2" t="s">
        <v>80</v>
      </c>
      <c r="B15" s="4">
        <v>622</v>
      </c>
      <c r="C15" s="4">
        <v>6.4</v>
      </c>
    </row>
    <row r="16" spans="1:3" x14ac:dyDescent="0.25">
      <c r="A16" s="2" t="s">
        <v>81</v>
      </c>
      <c r="B16" s="4">
        <v>58.8</v>
      </c>
      <c r="C16" s="4">
        <v>276.2</v>
      </c>
    </row>
    <row r="17" spans="1:3" x14ac:dyDescent="0.25">
      <c r="A17" s="2" t="s">
        <v>82</v>
      </c>
      <c r="B17" s="4">
        <v>-68.099999999999994</v>
      </c>
      <c r="C17" s="4">
        <v>-80.8</v>
      </c>
    </row>
    <row r="18" spans="1:3" ht="30" x14ac:dyDescent="0.25">
      <c r="A18" s="2" t="s">
        <v>83</v>
      </c>
      <c r="B18" s="4">
        <v>-5.5</v>
      </c>
      <c r="C18" s="4">
        <v>-1.9</v>
      </c>
    </row>
    <row r="19" spans="1:3" x14ac:dyDescent="0.25">
      <c r="A19" s="2" t="s">
        <v>84</v>
      </c>
      <c r="B19" s="4">
        <v>-484.2</v>
      </c>
      <c r="C19" s="4">
        <v>-2.4</v>
      </c>
    </row>
    <row r="20" spans="1:3" ht="30" x14ac:dyDescent="0.25">
      <c r="A20" s="2" t="s">
        <v>85</v>
      </c>
      <c r="B20" s="4">
        <v>-51.5</v>
      </c>
      <c r="C20" s="4">
        <v>-19</v>
      </c>
    </row>
    <row r="21" spans="1:3" x14ac:dyDescent="0.25">
      <c r="A21" s="2" t="s">
        <v>86</v>
      </c>
      <c r="B21" s="4">
        <v>0.2</v>
      </c>
      <c r="C21" s="4" t="s">
        <v>43</v>
      </c>
    </row>
    <row r="22" spans="1:3" x14ac:dyDescent="0.25">
      <c r="A22" s="2" t="s">
        <v>87</v>
      </c>
      <c r="B22" s="4">
        <v>1.4</v>
      </c>
      <c r="C22" s="4">
        <v>-96.5</v>
      </c>
    </row>
    <row r="23" spans="1:3" x14ac:dyDescent="0.25">
      <c r="A23" s="2" t="s">
        <v>88</v>
      </c>
      <c r="B23" s="4">
        <v>0.5</v>
      </c>
      <c r="C23" s="4" t="s">
        <v>43</v>
      </c>
    </row>
    <row r="24" spans="1:3" x14ac:dyDescent="0.25">
      <c r="A24" s="2" t="s">
        <v>89</v>
      </c>
      <c r="B24" s="4">
        <v>-1.6</v>
      </c>
      <c r="C24" s="4">
        <v>1.1000000000000001</v>
      </c>
    </row>
    <row r="25" spans="1:3" x14ac:dyDescent="0.25">
      <c r="A25" s="2" t="s">
        <v>90</v>
      </c>
      <c r="B25" s="4">
        <v>1.3</v>
      </c>
      <c r="C25" s="4" t="s">
        <v>43</v>
      </c>
    </row>
    <row r="26" spans="1:3" ht="30" x14ac:dyDescent="0.25">
      <c r="A26" s="2" t="s">
        <v>91</v>
      </c>
      <c r="B26" s="4">
        <v>176.3</v>
      </c>
      <c r="C26" s="4">
        <v>187.3</v>
      </c>
    </row>
    <row r="27" spans="1:3" x14ac:dyDescent="0.25">
      <c r="A27" s="3" t="s">
        <v>92</v>
      </c>
      <c r="B27" s="4" t="s">
        <v>5</v>
      </c>
      <c r="C27" s="4" t="s">
        <v>5</v>
      </c>
    </row>
    <row r="28" spans="1:3" ht="30" x14ac:dyDescent="0.25">
      <c r="A28" s="2" t="s">
        <v>93</v>
      </c>
      <c r="B28" s="4">
        <v>-110.3</v>
      </c>
      <c r="C28" s="4">
        <v>-137.4</v>
      </c>
    </row>
    <row r="29" spans="1:3" x14ac:dyDescent="0.25">
      <c r="A29" s="2" t="s">
        <v>94</v>
      </c>
      <c r="B29" s="4">
        <v>49</v>
      </c>
      <c r="C29" s="4" t="s">
        <v>43</v>
      </c>
    </row>
    <row r="30" spans="1:3" x14ac:dyDescent="0.25">
      <c r="A30" s="2" t="s">
        <v>95</v>
      </c>
      <c r="B30" s="4" t="s">
        <v>43</v>
      </c>
      <c r="C30" s="4">
        <v>-0.9</v>
      </c>
    </row>
    <row r="31" spans="1:3" x14ac:dyDescent="0.25">
      <c r="A31" s="2" t="s">
        <v>96</v>
      </c>
      <c r="B31" s="4" t="s">
        <v>43</v>
      </c>
      <c r="C31" s="4">
        <v>5</v>
      </c>
    </row>
    <row r="32" spans="1:3" x14ac:dyDescent="0.25">
      <c r="A32" s="2" t="s">
        <v>97</v>
      </c>
      <c r="B32" s="4">
        <v>-28.1</v>
      </c>
      <c r="C32" s="4">
        <v>-126.7</v>
      </c>
    </row>
    <row r="33" spans="1:3" ht="45" x14ac:dyDescent="0.25">
      <c r="A33" s="2" t="s">
        <v>98</v>
      </c>
      <c r="B33" s="4">
        <v>17.7</v>
      </c>
      <c r="C33" s="4" t="s">
        <v>43</v>
      </c>
    </row>
    <row r="34" spans="1:3" x14ac:dyDescent="0.25">
      <c r="A34" s="2" t="s">
        <v>77</v>
      </c>
      <c r="B34" s="4" t="s">
        <v>43</v>
      </c>
      <c r="C34" s="4">
        <v>-2.2000000000000002</v>
      </c>
    </row>
    <row r="35" spans="1:3" x14ac:dyDescent="0.25">
      <c r="A35" s="2" t="s">
        <v>99</v>
      </c>
      <c r="B35" s="4">
        <v>-71.7</v>
      </c>
      <c r="C35" s="4">
        <v>-262.2</v>
      </c>
    </row>
    <row r="36" spans="1:3" x14ac:dyDescent="0.25">
      <c r="A36" s="3" t="s">
        <v>100</v>
      </c>
      <c r="B36" s="4" t="s">
        <v>5</v>
      </c>
      <c r="C36" s="4" t="s">
        <v>5</v>
      </c>
    </row>
    <row r="37" spans="1:3" ht="30" x14ac:dyDescent="0.25">
      <c r="A37" s="2" t="s">
        <v>101</v>
      </c>
      <c r="B37" s="4">
        <v>140</v>
      </c>
      <c r="C37" s="4" t="s">
        <v>43</v>
      </c>
    </row>
    <row r="38" spans="1:3" x14ac:dyDescent="0.25">
      <c r="A38" s="2" t="s">
        <v>102</v>
      </c>
      <c r="B38" s="4">
        <v>69.8</v>
      </c>
      <c r="C38" s="4">
        <v>194.4</v>
      </c>
    </row>
    <row r="39" spans="1:3" x14ac:dyDescent="0.25">
      <c r="A39" s="2" t="s">
        <v>103</v>
      </c>
      <c r="B39" s="4">
        <v>-83.3</v>
      </c>
      <c r="C39" s="4">
        <v>-119.5</v>
      </c>
    </row>
    <row r="40" spans="1:3" ht="30" x14ac:dyDescent="0.25">
      <c r="A40" s="2" t="s">
        <v>104</v>
      </c>
      <c r="B40" s="4">
        <v>126.5</v>
      </c>
      <c r="C40" s="4">
        <v>74.900000000000006</v>
      </c>
    </row>
    <row r="41" spans="1:3" ht="30" x14ac:dyDescent="0.25">
      <c r="A41" s="2" t="s">
        <v>105</v>
      </c>
      <c r="B41" s="4">
        <v>231.1</v>
      </c>
      <c r="C41" s="4" t="s">
        <v>43</v>
      </c>
    </row>
    <row r="42" spans="1:3" ht="30" x14ac:dyDescent="0.25">
      <c r="A42" s="2" t="s">
        <v>106</v>
      </c>
      <c r="B42" s="4">
        <v>4.9000000000000004</v>
      </c>
      <c r="C42" s="4" t="s">
        <v>43</v>
      </c>
    </row>
    <row r="43" spans="1:3" ht="30" x14ac:dyDescent="0.25">
      <c r="A43" s="2" t="s">
        <v>107</v>
      </c>
      <c r="B43" s="10">
        <v>236</v>
      </c>
      <c r="C43" s="4" t="s">
        <v>4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988</v>
      </c>
      <c r="B1" s="7" t="s">
        <v>2</v>
      </c>
      <c r="C1" s="7" t="s">
        <v>109</v>
      </c>
    </row>
    <row r="2" spans="1:3" x14ac:dyDescent="0.25">
      <c r="A2" s="1" t="s">
        <v>59</v>
      </c>
      <c r="B2" s="7"/>
      <c r="C2" s="7"/>
    </row>
    <row r="3" spans="1:3" ht="45" x14ac:dyDescent="0.25">
      <c r="A3" s="3" t="s">
        <v>989</v>
      </c>
      <c r="B3" s="4" t="s">
        <v>5</v>
      </c>
      <c r="C3" s="4" t="s">
        <v>5</v>
      </c>
    </row>
    <row r="4" spans="1:3" x14ac:dyDescent="0.25">
      <c r="A4" s="2" t="s">
        <v>975</v>
      </c>
      <c r="B4" s="8">
        <v>-10.5</v>
      </c>
      <c r="C4" s="8">
        <v>-1.4</v>
      </c>
    </row>
    <row r="5" spans="1:3" ht="30" x14ac:dyDescent="0.25">
      <c r="A5" s="2" t="s">
        <v>990</v>
      </c>
      <c r="B5" s="4" t="s">
        <v>5</v>
      </c>
      <c r="C5" s="4" t="s">
        <v>5</v>
      </c>
    </row>
    <row r="6" spans="1:3" ht="45" x14ac:dyDescent="0.25">
      <c r="A6" s="3" t="s">
        <v>989</v>
      </c>
      <c r="B6" s="4" t="s">
        <v>5</v>
      </c>
      <c r="C6" s="4" t="s">
        <v>5</v>
      </c>
    </row>
    <row r="7" spans="1:3" x14ac:dyDescent="0.25">
      <c r="A7" s="2" t="s">
        <v>991</v>
      </c>
      <c r="B7" s="4">
        <v>-7.2</v>
      </c>
      <c r="C7" s="4">
        <v>2.4</v>
      </c>
    </row>
    <row r="8" spans="1:3" ht="30" x14ac:dyDescent="0.25">
      <c r="A8" s="2" t="s">
        <v>992</v>
      </c>
      <c r="B8" s="4" t="s">
        <v>5</v>
      </c>
      <c r="C8" s="4" t="s">
        <v>5</v>
      </c>
    </row>
    <row r="9" spans="1:3" ht="45" x14ac:dyDescent="0.25">
      <c r="A9" s="3" t="s">
        <v>989</v>
      </c>
      <c r="B9" s="4" t="s">
        <v>5</v>
      </c>
      <c r="C9" s="4" t="s">
        <v>5</v>
      </c>
    </row>
    <row r="10" spans="1:3" x14ac:dyDescent="0.25">
      <c r="A10" s="2" t="s">
        <v>991</v>
      </c>
      <c r="B10" s="4">
        <v>-4.7</v>
      </c>
      <c r="C10" s="4">
        <v>0.1</v>
      </c>
    </row>
    <row r="11" spans="1:3" x14ac:dyDescent="0.25">
      <c r="A11" s="2" t="s">
        <v>993</v>
      </c>
      <c r="B11" s="4" t="s">
        <v>5</v>
      </c>
      <c r="C11" s="4" t="s">
        <v>5</v>
      </c>
    </row>
    <row r="12" spans="1:3" ht="45" x14ac:dyDescent="0.25">
      <c r="A12" s="3" t="s">
        <v>989</v>
      </c>
      <c r="B12" s="4" t="s">
        <v>5</v>
      </c>
      <c r="C12" s="4" t="s">
        <v>5</v>
      </c>
    </row>
    <row r="13" spans="1:3" x14ac:dyDescent="0.25">
      <c r="A13" s="2" t="s">
        <v>991</v>
      </c>
      <c r="B13" s="4">
        <v>-0.8</v>
      </c>
      <c r="C13" s="4">
        <v>-1.6</v>
      </c>
    </row>
    <row r="14" spans="1:3" x14ac:dyDescent="0.25">
      <c r="A14" s="2" t="s">
        <v>994</v>
      </c>
      <c r="B14" s="4" t="s">
        <v>5</v>
      </c>
      <c r="C14" s="4" t="s">
        <v>5</v>
      </c>
    </row>
    <row r="15" spans="1:3" ht="45" x14ac:dyDescent="0.25">
      <c r="A15" s="3" t="s">
        <v>989</v>
      </c>
      <c r="B15" s="4" t="s">
        <v>5</v>
      </c>
      <c r="C15" s="4" t="s">
        <v>5</v>
      </c>
    </row>
    <row r="16" spans="1:3" x14ac:dyDescent="0.25">
      <c r="A16" s="2" t="s">
        <v>991</v>
      </c>
      <c r="B16" s="8">
        <v>2.2000000000000002</v>
      </c>
      <c r="C16" s="8">
        <v>-2.299999999999999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75" x14ac:dyDescent="0.25">
      <c r="A1" s="1" t="s">
        <v>995</v>
      </c>
      <c r="B1" s="7" t="s">
        <v>2</v>
      </c>
      <c r="C1" s="7"/>
      <c r="D1" s="7" t="s">
        <v>109</v>
      </c>
      <c r="E1" s="7"/>
    </row>
    <row r="2" spans="1:5" x14ac:dyDescent="0.25">
      <c r="A2" s="1" t="s">
        <v>59</v>
      </c>
      <c r="B2" s="7"/>
      <c r="C2" s="7"/>
      <c r="D2" s="7"/>
      <c r="E2" s="7"/>
    </row>
    <row r="3" spans="1:5" x14ac:dyDescent="0.25">
      <c r="A3" s="3" t="s">
        <v>974</v>
      </c>
      <c r="B3" s="4" t="s">
        <v>5</v>
      </c>
      <c r="C3" s="4"/>
      <c r="D3" s="4" t="s">
        <v>5</v>
      </c>
      <c r="E3" s="4"/>
    </row>
    <row r="4" spans="1:5" x14ac:dyDescent="0.25">
      <c r="A4" s="2" t="s">
        <v>683</v>
      </c>
      <c r="B4" s="8">
        <v>32.5</v>
      </c>
      <c r="C4" s="4"/>
      <c r="D4" s="8">
        <v>33.1</v>
      </c>
      <c r="E4" s="4"/>
    </row>
    <row r="5" spans="1:5" x14ac:dyDescent="0.25">
      <c r="A5" s="2" t="s">
        <v>684</v>
      </c>
      <c r="B5" s="4">
        <v>-43</v>
      </c>
      <c r="C5" s="4"/>
      <c r="D5" s="4">
        <v>-34.5</v>
      </c>
      <c r="E5" s="4"/>
    </row>
    <row r="6" spans="1:5" ht="30" x14ac:dyDescent="0.25">
      <c r="A6" s="2" t="s">
        <v>996</v>
      </c>
      <c r="B6" s="4" t="s">
        <v>5</v>
      </c>
      <c r="C6" s="4"/>
      <c r="D6" s="4" t="s">
        <v>5</v>
      </c>
      <c r="E6" s="4"/>
    </row>
    <row r="7" spans="1:5" x14ac:dyDescent="0.25">
      <c r="A7" s="3" t="s">
        <v>974</v>
      </c>
      <c r="B7" s="4" t="s">
        <v>5</v>
      </c>
      <c r="C7" s="4"/>
      <c r="D7" s="4" t="s">
        <v>5</v>
      </c>
      <c r="E7" s="4"/>
    </row>
    <row r="8" spans="1:5" ht="17.25" x14ac:dyDescent="0.25">
      <c r="A8" s="2" t="s">
        <v>683</v>
      </c>
      <c r="B8" s="4">
        <v>1.6</v>
      </c>
      <c r="C8" s="124" t="s">
        <v>882</v>
      </c>
      <c r="D8" s="4">
        <v>8</v>
      </c>
      <c r="E8" s="124" t="s">
        <v>882</v>
      </c>
    </row>
    <row r="9" spans="1:5" ht="17.25" x14ac:dyDescent="0.25">
      <c r="A9" s="2" t="s">
        <v>684</v>
      </c>
      <c r="B9" s="4">
        <v>-11.5</v>
      </c>
      <c r="C9" s="124" t="s">
        <v>882</v>
      </c>
      <c r="D9" s="4">
        <v>-15.2</v>
      </c>
      <c r="E9" s="124" t="s">
        <v>882</v>
      </c>
    </row>
    <row r="10" spans="1:5" ht="60" x14ac:dyDescent="0.25">
      <c r="A10" s="2" t="s">
        <v>997</v>
      </c>
      <c r="B10" s="4" t="s">
        <v>5</v>
      </c>
      <c r="C10" s="4"/>
      <c r="D10" s="4" t="s">
        <v>5</v>
      </c>
      <c r="E10" s="4"/>
    </row>
    <row r="11" spans="1:5" x14ac:dyDescent="0.25">
      <c r="A11" s="3" t="s">
        <v>974</v>
      </c>
      <c r="B11" s="4" t="s">
        <v>5</v>
      </c>
      <c r="C11" s="4"/>
      <c r="D11" s="4" t="s">
        <v>5</v>
      </c>
      <c r="E11" s="4"/>
    </row>
    <row r="12" spans="1:5" ht="17.25" x14ac:dyDescent="0.25">
      <c r="A12" s="2" t="s">
        <v>683</v>
      </c>
      <c r="B12" s="4">
        <v>0.9</v>
      </c>
      <c r="C12" s="124" t="s">
        <v>882</v>
      </c>
      <c r="D12" s="4">
        <v>2</v>
      </c>
      <c r="E12" s="124" t="s">
        <v>882</v>
      </c>
    </row>
    <row r="13" spans="1:5" ht="17.25" x14ac:dyDescent="0.25">
      <c r="A13" s="2" t="s">
        <v>684</v>
      </c>
      <c r="B13" s="4" t="s">
        <v>43</v>
      </c>
      <c r="C13" s="124" t="s">
        <v>882</v>
      </c>
      <c r="D13" s="4">
        <v>-0.6</v>
      </c>
      <c r="E13" s="124" t="s">
        <v>882</v>
      </c>
    </row>
    <row r="14" spans="1:5" ht="60" x14ac:dyDescent="0.25">
      <c r="A14" s="2" t="s">
        <v>998</v>
      </c>
      <c r="B14" s="4" t="s">
        <v>5</v>
      </c>
      <c r="C14" s="4"/>
      <c r="D14" s="4" t="s">
        <v>5</v>
      </c>
      <c r="E14" s="4"/>
    </row>
    <row r="15" spans="1:5" x14ac:dyDescent="0.25">
      <c r="A15" s="3" t="s">
        <v>974</v>
      </c>
      <c r="B15" s="4" t="s">
        <v>5</v>
      </c>
      <c r="C15" s="4"/>
      <c r="D15" s="4" t="s">
        <v>5</v>
      </c>
      <c r="E15" s="4"/>
    </row>
    <row r="16" spans="1:5" ht="17.25" x14ac:dyDescent="0.25">
      <c r="A16" s="2" t="s">
        <v>683</v>
      </c>
      <c r="B16" s="4">
        <v>0.7</v>
      </c>
      <c r="C16" s="124" t="s">
        <v>882</v>
      </c>
      <c r="D16" s="4">
        <v>3.5</v>
      </c>
      <c r="E16" s="124" t="s">
        <v>882</v>
      </c>
    </row>
    <row r="17" spans="1:5" ht="17.25" x14ac:dyDescent="0.25">
      <c r="A17" s="2" t="s">
        <v>684</v>
      </c>
      <c r="B17" s="4" t="s">
        <v>43</v>
      </c>
      <c r="C17" s="124" t="s">
        <v>882</v>
      </c>
      <c r="D17" s="4">
        <v>-0.5</v>
      </c>
      <c r="E17" s="124" t="s">
        <v>882</v>
      </c>
    </row>
    <row r="18" spans="1:5" ht="60" x14ac:dyDescent="0.25">
      <c r="A18" s="2" t="s">
        <v>999</v>
      </c>
      <c r="B18" s="4" t="s">
        <v>5</v>
      </c>
      <c r="C18" s="4"/>
      <c r="D18" s="4" t="s">
        <v>5</v>
      </c>
      <c r="E18" s="4"/>
    </row>
    <row r="19" spans="1:5" x14ac:dyDescent="0.25">
      <c r="A19" s="3" t="s">
        <v>974</v>
      </c>
      <c r="B19" s="4" t="s">
        <v>5</v>
      </c>
      <c r="C19" s="4"/>
      <c r="D19" s="4" t="s">
        <v>5</v>
      </c>
      <c r="E19" s="4"/>
    </row>
    <row r="20" spans="1:5" ht="17.25" x14ac:dyDescent="0.25">
      <c r="A20" s="2" t="s">
        <v>683</v>
      </c>
      <c r="B20" s="4" t="s">
        <v>43</v>
      </c>
      <c r="C20" s="124" t="s">
        <v>882</v>
      </c>
      <c r="D20" s="4">
        <v>1.9</v>
      </c>
      <c r="E20" s="124" t="s">
        <v>882</v>
      </c>
    </row>
    <row r="21" spans="1:5" ht="17.25" x14ac:dyDescent="0.25">
      <c r="A21" s="2" t="s">
        <v>684</v>
      </c>
      <c r="B21" s="4">
        <v>-10</v>
      </c>
      <c r="C21" s="124" t="s">
        <v>882</v>
      </c>
      <c r="D21" s="4">
        <v>-12.7</v>
      </c>
      <c r="E21" s="124" t="s">
        <v>882</v>
      </c>
    </row>
    <row r="22" spans="1:5" ht="60" x14ac:dyDescent="0.25">
      <c r="A22" s="2" t="s">
        <v>1000</v>
      </c>
      <c r="B22" s="4" t="s">
        <v>5</v>
      </c>
      <c r="C22" s="4"/>
      <c r="D22" s="4" t="s">
        <v>5</v>
      </c>
      <c r="E22" s="4"/>
    </row>
    <row r="23" spans="1:5" x14ac:dyDescent="0.25">
      <c r="A23" s="3" t="s">
        <v>974</v>
      </c>
      <c r="B23" s="4" t="s">
        <v>5</v>
      </c>
      <c r="C23" s="4"/>
      <c r="D23" s="4" t="s">
        <v>5</v>
      </c>
      <c r="E23" s="4"/>
    </row>
    <row r="24" spans="1:5" ht="17.25" x14ac:dyDescent="0.25">
      <c r="A24" s="2" t="s">
        <v>683</v>
      </c>
      <c r="B24" s="4" t="s">
        <v>43</v>
      </c>
      <c r="C24" s="124" t="s">
        <v>882</v>
      </c>
      <c r="D24" s="4">
        <v>0.6</v>
      </c>
      <c r="E24" s="124" t="s">
        <v>882</v>
      </c>
    </row>
    <row r="25" spans="1:5" ht="17.25" x14ac:dyDescent="0.25">
      <c r="A25" s="2" t="s">
        <v>684</v>
      </c>
      <c r="B25" s="4">
        <v>-1.5</v>
      </c>
      <c r="C25" s="124" t="s">
        <v>882</v>
      </c>
      <c r="D25" s="4">
        <v>-1.4</v>
      </c>
      <c r="E25" s="124" t="s">
        <v>882</v>
      </c>
    </row>
    <row r="26" spans="1:5" ht="30" x14ac:dyDescent="0.25">
      <c r="A26" s="2" t="s">
        <v>1001</v>
      </c>
      <c r="B26" s="4" t="s">
        <v>5</v>
      </c>
      <c r="C26" s="4"/>
      <c r="D26" s="4" t="s">
        <v>5</v>
      </c>
      <c r="E26" s="4"/>
    </row>
    <row r="27" spans="1:5" x14ac:dyDescent="0.25">
      <c r="A27" s="3" t="s">
        <v>974</v>
      </c>
      <c r="B27" s="4" t="s">
        <v>5</v>
      </c>
      <c r="C27" s="4"/>
      <c r="D27" s="4" t="s">
        <v>5</v>
      </c>
      <c r="E27" s="4"/>
    </row>
    <row r="28" spans="1:5" x14ac:dyDescent="0.25">
      <c r="A28" s="2" t="s">
        <v>683</v>
      </c>
      <c r="B28" s="4">
        <v>30.9</v>
      </c>
      <c r="C28" s="4"/>
      <c r="D28" s="4">
        <v>25.1</v>
      </c>
      <c r="E28" s="4"/>
    </row>
    <row r="29" spans="1:5" x14ac:dyDescent="0.25">
      <c r="A29" s="2" t="s">
        <v>684</v>
      </c>
      <c r="B29" s="4">
        <v>-31.5</v>
      </c>
      <c r="C29" s="4"/>
      <c r="D29" s="4">
        <v>-19.3</v>
      </c>
      <c r="E29" s="4"/>
    </row>
    <row r="30" spans="1:5" ht="60" x14ac:dyDescent="0.25">
      <c r="A30" s="2" t="s">
        <v>1002</v>
      </c>
      <c r="B30" s="4" t="s">
        <v>5</v>
      </c>
      <c r="C30" s="4"/>
      <c r="D30" s="4" t="s">
        <v>5</v>
      </c>
      <c r="E30" s="4"/>
    </row>
    <row r="31" spans="1:5" x14ac:dyDescent="0.25">
      <c r="A31" s="3" t="s">
        <v>974</v>
      </c>
      <c r="B31" s="4" t="s">
        <v>5</v>
      </c>
      <c r="C31" s="4"/>
      <c r="D31" s="4" t="s">
        <v>5</v>
      </c>
      <c r="E31" s="4"/>
    </row>
    <row r="32" spans="1:5" x14ac:dyDescent="0.25">
      <c r="A32" s="2" t="s">
        <v>683</v>
      </c>
      <c r="B32" s="4">
        <v>20.399999999999999</v>
      </c>
      <c r="C32" s="4"/>
      <c r="D32" s="4">
        <v>9</v>
      </c>
      <c r="E32" s="4"/>
    </row>
    <row r="33" spans="1:5" x14ac:dyDescent="0.25">
      <c r="A33" s="2" t="s">
        <v>684</v>
      </c>
      <c r="B33" s="4" t="s">
        <v>43</v>
      </c>
      <c r="C33" s="4"/>
      <c r="D33" s="4">
        <v>-0.1</v>
      </c>
      <c r="E33" s="4"/>
    </row>
    <row r="34" spans="1:5" ht="60" x14ac:dyDescent="0.25">
      <c r="A34" s="2" t="s">
        <v>1003</v>
      </c>
      <c r="B34" s="4" t="s">
        <v>5</v>
      </c>
      <c r="C34" s="4"/>
      <c r="D34" s="4" t="s">
        <v>5</v>
      </c>
      <c r="E34" s="4"/>
    </row>
    <row r="35" spans="1:5" x14ac:dyDescent="0.25">
      <c r="A35" s="3" t="s">
        <v>974</v>
      </c>
      <c r="B35" s="4" t="s">
        <v>5</v>
      </c>
      <c r="C35" s="4"/>
      <c r="D35" s="4" t="s">
        <v>5</v>
      </c>
      <c r="E35" s="4"/>
    </row>
    <row r="36" spans="1:5" x14ac:dyDescent="0.25">
      <c r="A36" s="2" t="s">
        <v>683</v>
      </c>
      <c r="B36" s="4">
        <v>9.9</v>
      </c>
      <c r="C36" s="4"/>
      <c r="D36" s="4">
        <v>10.7</v>
      </c>
      <c r="E36" s="4"/>
    </row>
    <row r="37" spans="1:5" x14ac:dyDescent="0.25">
      <c r="A37" s="2" t="s">
        <v>684</v>
      </c>
      <c r="B37" s="4" t="s">
        <v>43</v>
      </c>
      <c r="C37" s="4"/>
      <c r="D37" s="4">
        <v>-3.4</v>
      </c>
      <c r="E37" s="4"/>
    </row>
    <row r="38" spans="1:5" ht="60" x14ac:dyDescent="0.25">
      <c r="A38" s="2" t="s">
        <v>1004</v>
      </c>
      <c r="B38" s="4" t="s">
        <v>5</v>
      </c>
      <c r="C38" s="4"/>
      <c r="D38" s="4" t="s">
        <v>5</v>
      </c>
      <c r="E38" s="4"/>
    </row>
    <row r="39" spans="1:5" x14ac:dyDescent="0.25">
      <c r="A39" s="3" t="s">
        <v>974</v>
      </c>
      <c r="B39" s="4" t="s">
        <v>5</v>
      </c>
      <c r="C39" s="4"/>
      <c r="D39" s="4" t="s">
        <v>5</v>
      </c>
      <c r="E39" s="4"/>
    </row>
    <row r="40" spans="1:5" x14ac:dyDescent="0.25">
      <c r="A40" s="2" t="s">
        <v>683</v>
      </c>
      <c r="B40" s="4" t="s">
        <v>43</v>
      </c>
      <c r="C40" s="4"/>
      <c r="D40" s="4">
        <v>5.4</v>
      </c>
      <c r="E40" s="4"/>
    </row>
    <row r="41" spans="1:5" x14ac:dyDescent="0.25">
      <c r="A41" s="2" t="s">
        <v>684</v>
      </c>
      <c r="B41" s="4">
        <v>-20.2</v>
      </c>
      <c r="C41" s="4"/>
      <c r="D41" s="4">
        <v>-15.7</v>
      </c>
      <c r="E41" s="4"/>
    </row>
    <row r="42" spans="1:5" ht="60" x14ac:dyDescent="0.25">
      <c r="A42" s="2" t="s">
        <v>1005</v>
      </c>
      <c r="B42" s="4" t="s">
        <v>5</v>
      </c>
      <c r="C42" s="4"/>
      <c r="D42" s="4" t="s">
        <v>5</v>
      </c>
      <c r="E42" s="4"/>
    </row>
    <row r="43" spans="1:5" x14ac:dyDescent="0.25">
      <c r="A43" s="3" t="s">
        <v>974</v>
      </c>
      <c r="B43" s="4" t="s">
        <v>5</v>
      </c>
      <c r="C43" s="4"/>
      <c r="D43" s="4" t="s">
        <v>5</v>
      </c>
      <c r="E43" s="4"/>
    </row>
    <row r="44" spans="1:5" x14ac:dyDescent="0.25">
      <c r="A44" s="2" t="s">
        <v>683</v>
      </c>
      <c r="B44" s="4" t="s">
        <v>43</v>
      </c>
      <c r="C44" s="4"/>
      <c r="D44" s="4" t="s">
        <v>43</v>
      </c>
      <c r="E44" s="4"/>
    </row>
    <row r="45" spans="1:5" x14ac:dyDescent="0.25">
      <c r="A45" s="2" t="s">
        <v>684</v>
      </c>
      <c r="B45" s="4">
        <v>-11.2</v>
      </c>
      <c r="C45" s="4"/>
      <c r="D45" s="4">
        <v>-0.1</v>
      </c>
      <c r="E45" s="4"/>
    </row>
    <row r="46" spans="1:5" ht="75" x14ac:dyDescent="0.25">
      <c r="A46" s="2" t="s">
        <v>1006</v>
      </c>
      <c r="B46" s="4" t="s">
        <v>5</v>
      </c>
      <c r="C46" s="4"/>
      <c r="D46" s="4" t="s">
        <v>5</v>
      </c>
      <c r="E46" s="4"/>
    </row>
    <row r="47" spans="1:5" x14ac:dyDescent="0.25">
      <c r="A47" s="3" t="s">
        <v>974</v>
      </c>
      <c r="B47" s="4" t="s">
        <v>5</v>
      </c>
      <c r="C47" s="4"/>
      <c r="D47" s="4" t="s">
        <v>5</v>
      </c>
      <c r="E47" s="4"/>
    </row>
    <row r="48" spans="1:5" x14ac:dyDescent="0.25">
      <c r="A48" s="2" t="s">
        <v>683</v>
      </c>
      <c r="B48" s="4">
        <v>0.6</v>
      </c>
      <c r="C48" s="4"/>
      <c r="D48" s="4" t="s">
        <v>43</v>
      </c>
      <c r="E48" s="4"/>
    </row>
    <row r="49" spans="1:5" x14ac:dyDescent="0.25">
      <c r="A49" s="2" t="s">
        <v>684</v>
      </c>
      <c r="B49" s="4" t="s">
        <v>43</v>
      </c>
      <c r="C49" s="4"/>
      <c r="D49" s="4" t="s">
        <v>43</v>
      </c>
      <c r="E49" s="4"/>
    </row>
    <row r="50" spans="1:5" ht="75" x14ac:dyDescent="0.25">
      <c r="A50" s="2" t="s">
        <v>1007</v>
      </c>
      <c r="B50" s="4" t="s">
        <v>5</v>
      </c>
      <c r="C50" s="4"/>
      <c r="D50" s="4" t="s">
        <v>5</v>
      </c>
      <c r="E50" s="4"/>
    </row>
    <row r="51" spans="1:5" x14ac:dyDescent="0.25">
      <c r="A51" s="3" t="s">
        <v>974</v>
      </c>
      <c r="B51" s="4" t="s">
        <v>5</v>
      </c>
      <c r="C51" s="4"/>
      <c r="D51" s="4" t="s">
        <v>5</v>
      </c>
      <c r="E51" s="4"/>
    </row>
    <row r="52" spans="1:5" x14ac:dyDescent="0.25">
      <c r="A52" s="2" t="s">
        <v>683</v>
      </c>
      <c r="B52" s="4" t="s">
        <v>43</v>
      </c>
      <c r="C52" s="4"/>
      <c r="D52" s="4" t="s">
        <v>43</v>
      </c>
      <c r="E52" s="4"/>
    </row>
    <row r="53" spans="1:5" x14ac:dyDescent="0.25">
      <c r="A53" s="2" t="s">
        <v>684</v>
      </c>
      <c r="B53" s="8">
        <v>-0.1</v>
      </c>
      <c r="C53" s="4"/>
      <c r="D53" s="4" t="s">
        <v>43</v>
      </c>
      <c r="E53" s="4"/>
    </row>
    <row r="54" spans="1:5" x14ac:dyDescent="0.25">
      <c r="A54" s="17"/>
      <c r="B54" s="17"/>
      <c r="C54" s="17"/>
      <c r="D54" s="17"/>
      <c r="E54" s="17"/>
    </row>
    <row r="55" spans="1:5" ht="30" customHeight="1" x14ac:dyDescent="0.25">
      <c r="A55" s="2" t="s">
        <v>882</v>
      </c>
      <c r="B55" s="18" t="s">
        <v>472</v>
      </c>
      <c r="C55" s="18"/>
      <c r="D55" s="18"/>
      <c r="E55" s="18"/>
    </row>
  </sheetData>
  <mergeCells count="4">
    <mergeCell ref="B1:C2"/>
    <mergeCell ref="D1:E2"/>
    <mergeCell ref="A54:E54"/>
    <mergeCell ref="B55:E5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5.85546875" customWidth="1"/>
    <col min="3" max="3" width="13.140625" customWidth="1"/>
    <col min="4" max="4" width="34.5703125" customWidth="1"/>
    <col min="5" max="5" width="14.28515625" customWidth="1"/>
    <col min="6" max="6" width="35.85546875" customWidth="1"/>
    <col min="7" max="7" width="13.140625" customWidth="1"/>
    <col min="8" max="8" width="34.5703125" customWidth="1"/>
    <col min="9" max="9" width="14.28515625" customWidth="1"/>
  </cols>
  <sheetData>
    <row r="1" spans="1:9" ht="15" customHeight="1" x14ac:dyDescent="0.25">
      <c r="A1" s="1" t="s">
        <v>1008</v>
      </c>
      <c r="B1" s="7" t="s">
        <v>29</v>
      </c>
      <c r="C1" s="7"/>
      <c r="D1" s="7"/>
      <c r="E1" s="7"/>
      <c r="F1" s="7" t="s">
        <v>1</v>
      </c>
      <c r="G1" s="7"/>
      <c r="H1" s="7"/>
      <c r="I1" s="7"/>
    </row>
    <row r="2" spans="1:9" ht="15" customHeight="1" x14ac:dyDescent="0.25">
      <c r="A2" s="1" t="s">
        <v>59</v>
      </c>
      <c r="B2" s="7" t="s">
        <v>2</v>
      </c>
      <c r="C2" s="7"/>
      <c r="D2" s="7" t="s">
        <v>30</v>
      </c>
      <c r="E2" s="7"/>
      <c r="F2" s="7" t="s">
        <v>2</v>
      </c>
      <c r="G2" s="7"/>
      <c r="H2" s="7" t="s">
        <v>30</v>
      </c>
      <c r="I2" s="7"/>
    </row>
    <row r="3" spans="1:9" ht="30" x14ac:dyDescent="0.25">
      <c r="A3" s="3" t="s">
        <v>1009</v>
      </c>
      <c r="B3" s="4" t="s">
        <v>5</v>
      </c>
      <c r="C3" s="4"/>
      <c r="D3" s="4" t="s">
        <v>5</v>
      </c>
      <c r="E3" s="4"/>
      <c r="F3" s="4" t="s">
        <v>5</v>
      </c>
      <c r="G3" s="4"/>
      <c r="H3" s="4" t="s">
        <v>5</v>
      </c>
      <c r="I3" s="4"/>
    </row>
    <row r="4" spans="1:9" ht="30" x14ac:dyDescent="0.25">
      <c r="A4" s="2" t="s">
        <v>1010</v>
      </c>
      <c r="B4" s="8">
        <v>-3.2</v>
      </c>
      <c r="C4" s="4"/>
      <c r="D4" s="10">
        <v>10</v>
      </c>
      <c r="E4" s="4"/>
      <c r="F4" s="8">
        <v>-3.3</v>
      </c>
      <c r="G4" s="4"/>
      <c r="H4" s="8">
        <v>8.4</v>
      </c>
      <c r="I4" s="4"/>
    </row>
    <row r="5" spans="1:9" ht="30" x14ac:dyDescent="0.25">
      <c r="A5" s="2" t="s">
        <v>1011</v>
      </c>
      <c r="B5" s="4">
        <v>-3.8</v>
      </c>
      <c r="C5" s="4"/>
      <c r="D5" s="4">
        <v>2.1</v>
      </c>
      <c r="E5" s="4"/>
      <c r="F5" s="4">
        <v>-10.3</v>
      </c>
      <c r="G5" s="4"/>
      <c r="H5" s="4">
        <v>3.6</v>
      </c>
      <c r="I5" s="4"/>
    </row>
    <row r="6" spans="1:9" ht="60" x14ac:dyDescent="0.25">
      <c r="A6" s="2" t="s">
        <v>1012</v>
      </c>
      <c r="B6" s="4">
        <v>-1.1000000000000001</v>
      </c>
      <c r="C6" s="124" t="s">
        <v>882</v>
      </c>
      <c r="D6" s="4">
        <v>1.8</v>
      </c>
      <c r="E6" s="124" t="s">
        <v>882</v>
      </c>
      <c r="F6" s="4">
        <v>0.6</v>
      </c>
      <c r="G6" s="124" t="s">
        <v>882</v>
      </c>
      <c r="H6" s="4">
        <v>2.2999999999999998</v>
      </c>
      <c r="I6" s="124" t="s">
        <v>882</v>
      </c>
    </row>
    <row r="7" spans="1:9" x14ac:dyDescent="0.25">
      <c r="A7" s="2" t="s">
        <v>1013</v>
      </c>
      <c r="B7" s="4" t="s">
        <v>5</v>
      </c>
      <c r="C7" s="4"/>
      <c r="D7" s="4" t="s">
        <v>5</v>
      </c>
      <c r="E7" s="4"/>
      <c r="F7" s="4" t="s">
        <v>5</v>
      </c>
      <c r="G7" s="4"/>
      <c r="H7" s="4" t="s">
        <v>5</v>
      </c>
      <c r="I7" s="4"/>
    </row>
    <row r="8" spans="1:9" ht="30" x14ac:dyDescent="0.25">
      <c r="A8" s="3" t="s">
        <v>1009</v>
      </c>
      <c r="B8" s="4" t="s">
        <v>5</v>
      </c>
      <c r="C8" s="4"/>
      <c r="D8" s="4" t="s">
        <v>5</v>
      </c>
      <c r="E8" s="4"/>
      <c r="F8" s="4" t="s">
        <v>5</v>
      </c>
      <c r="G8" s="4"/>
      <c r="H8" s="4" t="s">
        <v>5</v>
      </c>
      <c r="I8" s="4"/>
    </row>
    <row r="9" spans="1:9" ht="30" x14ac:dyDescent="0.25">
      <c r="A9" s="2" t="s">
        <v>1010</v>
      </c>
      <c r="B9" s="4">
        <v>-3.2</v>
      </c>
      <c r="C9" s="4"/>
      <c r="D9" s="4">
        <v>10</v>
      </c>
      <c r="E9" s="4"/>
      <c r="F9" s="4">
        <v>-3.3</v>
      </c>
      <c r="G9" s="4"/>
      <c r="H9" s="4">
        <v>8.4</v>
      </c>
      <c r="I9" s="4"/>
    </row>
    <row r="10" spans="1:9" ht="45" x14ac:dyDescent="0.25">
      <c r="A10" s="2" t="s">
        <v>1014</v>
      </c>
      <c r="B10" s="4" t="s">
        <v>5</v>
      </c>
      <c r="C10" s="4"/>
      <c r="D10" s="4" t="s">
        <v>5</v>
      </c>
      <c r="E10" s="4"/>
      <c r="F10" s="4" t="s">
        <v>5</v>
      </c>
      <c r="G10" s="4"/>
      <c r="H10" s="4" t="s">
        <v>5</v>
      </c>
      <c r="I10" s="4"/>
    </row>
    <row r="11" spans="1:9" ht="30" x14ac:dyDescent="0.25">
      <c r="A11" s="3" t="s">
        <v>1009</v>
      </c>
      <c r="B11" s="4" t="s">
        <v>5</v>
      </c>
      <c r="C11" s="4"/>
      <c r="D11" s="4" t="s">
        <v>5</v>
      </c>
      <c r="E11" s="4"/>
      <c r="F11" s="4" t="s">
        <v>5</v>
      </c>
      <c r="G11" s="4"/>
      <c r="H11" s="4" t="s">
        <v>5</v>
      </c>
      <c r="I11" s="4"/>
    </row>
    <row r="12" spans="1:9" ht="30" x14ac:dyDescent="0.25">
      <c r="A12" s="2" t="s">
        <v>1011</v>
      </c>
      <c r="B12" s="4">
        <v>-3.8</v>
      </c>
      <c r="C12" s="4"/>
      <c r="D12" s="4">
        <v>2.1</v>
      </c>
      <c r="E12" s="4"/>
      <c r="F12" s="4">
        <v>-10.3</v>
      </c>
      <c r="G12" s="4"/>
      <c r="H12" s="4">
        <v>3.6</v>
      </c>
      <c r="I12" s="4"/>
    </row>
    <row r="13" spans="1:9" ht="60" x14ac:dyDescent="0.25">
      <c r="A13" s="2" t="s">
        <v>1012</v>
      </c>
      <c r="B13" s="8">
        <v>-1.1000000000000001</v>
      </c>
      <c r="C13" s="124" t="s">
        <v>882</v>
      </c>
      <c r="D13" s="8">
        <v>1.8</v>
      </c>
      <c r="E13" s="124" t="s">
        <v>882</v>
      </c>
      <c r="F13" s="8">
        <v>0.6</v>
      </c>
      <c r="G13" s="124" t="s">
        <v>882</v>
      </c>
      <c r="H13" s="8">
        <v>2.2999999999999998</v>
      </c>
      <c r="I13" s="124" t="s">
        <v>882</v>
      </c>
    </row>
    <row r="14" spans="1:9" x14ac:dyDescent="0.25">
      <c r="A14" s="17"/>
      <c r="B14" s="17"/>
      <c r="C14" s="17"/>
      <c r="D14" s="17"/>
      <c r="E14" s="17"/>
      <c r="F14" s="17"/>
      <c r="G14" s="17"/>
      <c r="H14" s="17"/>
      <c r="I14" s="17"/>
    </row>
    <row r="15" spans="1:9" ht="15" customHeight="1" x14ac:dyDescent="0.25">
      <c r="A15" s="2" t="s">
        <v>882</v>
      </c>
      <c r="B15" s="18" t="s">
        <v>510</v>
      </c>
      <c r="C15" s="18"/>
      <c r="D15" s="18"/>
      <c r="E15" s="18"/>
      <c r="F15" s="18"/>
      <c r="G15" s="18"/>
      <c r="H15" s="18"/>
      <c r="I15" s="18"/>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29.42578125" customWidth="1"/>
    <col min="4" max="4" width="17.28515625" customWidth="1"/>
    <col min="5" max="5" width="11.140625" customWidth="1"/>
    <col min="6" max="6" width="29.42578125" customWidth="1"/>
  </cols>
  <sheetData>
    <row r="1" spans="1:6" ht="15" customHeight="1" x14ac:dyDescent="0.25">
      <c r="A1" s="1" t="s">
        <v>1015</v>
      </c>
      <c r="B1" s="7" t="s">
        <v>29</v>
      </c>
      <c r="C1" s="7"/>
      <c r="D1" s="7" t="s">
        <v>1</v>
      </c>
      <c r="E1" s="7"/>
      <c r="F1" s="7"/>
    </row>
    <row r="2" spans="1:6" ht="15" customHeight="1" x14ac:dyDescent="0.25">
      <c r="A2" s="1" t="s">
        <v>59</v>
      </c>
      <c r="B2" s="1" t="s">
        <v>2</v>
      </c>
      <c r="C2" s="1" t="s">
        <v>30</v>
      </c>
      <c r="D2" s="7" t="s">
        <v>2</v>
      </c>
      <c r="E2" s="7"/>
      <c r="F2" s="1" t="s">
        <v>30</v>
      </c>
    </row>
    <row r="3" spans="1:6" ht="30" x14ac:dyDescent="0.25">
      <c r="A3" s="3" t="s">
        <v>1016</v>
      </c>
      <c r="B3" s="4" t="s">
        <v>5</v>
      </c>
      <c r="C3" s="4" t="s">
        <v>5</v>
      </c>
      <c r="D3" s="4" t="s">
        <v>5</v>
      </c>
      <c r="E3" s="4"/>
      <c r="F3" s="4" t="s">
        <v>5</v>
      </c>
    </row>
    <row r="4" spans="1:6" x14ac:dyDescent="0.25">
      <c r="A4" s="2" t="s">
        <v>325</v>
      </c>
      <c r="B4" s="4" t="s">
        <v>5</v>
      </c>
      <c r="C4" s="4" t="s">
        <v>5</v>
      </c>
      <c r="D4" s="8">
        <v>-3.1</v>
      </c>
      <c r="E4" s="4"/>
      <c r="F4" s="4" t="s">
        <v>5</v>
      </c>
    </row>
    <row r="5" spans="1:6" ht="30" x14ac:dyDescent="0.25">
      <c r="A5" s="2" t="s">
        <v>1017</v>
      </c>
      <c r="B5" s="4">
        <v>-1.9</v>
      </c>
      <c r="C5" s="4">
        <v>12</v>
      </c>
      <c r="D5" s="4">
        <v>-1.6</v>
      </c>
      <c r="E5" s="4"/>
      <c r="F5" s="4">
        <v>11.3</v>
      </c>
    </row>
    <row r="6" spans="1:6" x14ac:dyDescent="0.25">
      <c r="A6" s="2" t="s">
        <v>329</v>
      </c>
      <c r="B6" s="4">
        <v>-3.7</v>
      </c>
      <c r="C6" s="4" t="s">
        <v>5</v>
      </c>
      <c r="D6" s="4">
        <v>-3.7</v>
      </c>
      <c r="E6" s="4"/>
      <c r="F6" s="4" t="s">
        <v>5</v>
      </c>
    </row>
    <row r="7" spans="1:6" x14ac:dyDescent="0.25">
      <c r="A7" s="2" t="s">
        <v>1018</v>
      </c>
      <c r="B7" s="4" t="s">
        <v>5</v>
      </c>
      <c r="C7" s="4" t="s">
        <v>5</v>
      </c>
      <c r="D7" s="4" t="s">
        <v>5</v>
      </c>
      <c r="E7" s="4"/>
      <c r="F7" s="4" t="s">
        <v>5</v>
      </c>
    </row>
    <row r="8" spans="1:6" ht="30" x14ac:dyDescent="0.25">
      <c r="A8" s="3" t="s">
        <v>1016</v>
      </c>
      <c r="B8" s="4" t="s">
        <v>5</v>
      </c>
      <c r="C8" s="4" t="s">
        <v>5</v>
      </c>
      <c r="D8" s="4" t="s">
        <v>5</v>
      </c>
      <c r="E8" s="4"/>
      <c r="F8" s="4" t="s">
        <v>5</v>
      </c>
    </row>
    <row r="9" spans="1:6" x14ac:dyDescent="0.25">
      <c r="A9" s="2" t="s">
        <v>325</v>
      </c>
      <c r="B9" s="4" t="s">
        <v>5</v>
      </c>
      <c r="C9" s="4" t="s">
        <v>5</v>
      </c>
      <c r="D9" s="4">
        <v>-3.1</v>
      </c>
      <c r="E9" s="4"/>
      <c r="F9" s="4" t="s">
        <v>5</v>
      </c>
    </row>
    <row r="10" spans="1:6" ht="30" x14ac:dyDescent="0.25">
      <c r="A10" s="2" t="s">
        <v>1019</v>
      </c>
      <c r="B10" s="4" t="s">
        <v>5</v>
      </c>
      <c r="C10" s="4" t="s">
        <v>5</v>
      </c>
      <c r="D10" s="4">
        <v>-4.5999999999999996</v>
      </c>
      <c r="E10" s="124" t="s">
        <v>882</v>
      </c>
      <c r="F10" s="4" t="s">
        <v>5</v>
      </c>
    </row>
    <row r="11" spans="1:6" ht="17.25" x14ac:dyDescent="0.25">
      <c r="A11" s="2" t="s">
        <v>1020</v>
      </c>
      <c r="B11" s="4" t="s">
        <v>5</v>
      </c>
      <c r="C11" s="4" t="s">
        <v>5</v>
      </c>
      <c r="D11" s="4">
        <v>4</v>
      </c>
      <c r="E11" s="124" t="s">
        <v>1021</v>
      </c>
      <c r="F11" s="4" t="s">
        <v>5</v>
      </c>
    </row>
    <row r="12" spans="1:6" ht="30" x14ac:dyDescent="0.25">
      <c r="A12" s="2" t="s">
        <v>1017</v>
      </c>
      <c r="B12" s="4" t="s">
        <v>5</v>
      </c>
      <c r="C12" s="4" t="s">
        <v>5</v>
      </c>
      <c r="D12" s="4">
        <v>-0.6</v>
      </c>
      <c r="E12" s="4"/>
      <c r="F12" s="4" t="s">
        <v>5</v>
      </c>
    </row>
    <row r="13" spans="1:6" x14ac:dyDescent="0.25">
      <c r="A13" s="2" t="s">
        <v>329</v>
      </c>
      <c r="B13" s="4">
        <v>-3.7</v>
      </c>
      <c r="C13" s="4" t="s">
        <v>5</v>
      </c>
      <c r="D13" s="4">
        <v>-3.7</v>
      </c>
      <c r="E13" s="4"/>
      <c r="F13" s="4" t="s">
        <v>5</v>
      </c>
    </row>
    <row r="14" spans="1:6" x14ac:dyDescent="0.25">
      <c r="A14" s="2" t="s">
        <v>1022</v>
      </c>
      <c r="B14" s="4" t="s">
        <v>5</v>
      </c>
      <c r="C14" s="4" t="s">
        <v>5</v>
      </c>
      <c r="D14" s="4" t="s">
        <v>5</v>
      </c>
      <c r="E14" s="4"/>
      <c r="F14" s="4" t="s">
        <v>5</v>
      </c>
    </row>
    <row r="15" spans="1:6" ht="30" x14ac:dyDescent="0.25">
      <c r="A15" s="3" t="s">
        <v>1016</v>
      </c>
      <c r="B15" s="4" t="s">
        <v>5</v>
      </c>
      <c r="C15" s="4" t="s">
        <v>5</v>
      </c>
      <c r="D15" s="4" t="s">
        <v>5</v>
      </c>
      <c r="E15" s="4"/>
      <c r="F15" s="4" t="s">
        <v>5</v>
      </c>
    </row>
    <row r="16" spans="1:6" ht="30" x14ac:dyDescent="0.25">
      <c r="A16" s="2" t="s">
        <v>1019</v>
      </c>
      <c r="B16" s="4" t="s">
        <v>5</v>
      </c>
      <c r="C16" s="4" t="s">
        <v>5</v>
      </c>
      <c r="D16" s="4">
        <v>-7.3</v>
      </c>
      <c r="E16" s="4"/>
      <c r="F16" s="4" t="s">
        <v>5</v>
      </c>
    </row>
    <row r="17" spans="1:6" x14ac:dyDescent="0.25">
      <c r="A17" s="2" t="s">
        <v>1020</v>
      </c>
      <c r="B17" s="4" t="s">
        <v>5</v>
      </c>
      <c r="C17" s="4" t="s">
        <v>5</v>
      </c>
      <c r="D17" s="8">
        <v>6.3</v>
      </c>
      <c r="E17" s="4"/>
      <c r="F17" s="4" t="s">
        <v>5</v>
      </c>
    </row>
    <row r="18" spans="1:6" x14ac:dyDescent="0.25">
      <c r="A18" s="17"/>
      <c r="B18" s="17"/>
      <c r="C18" s="17"/>
      <c r="D18" s="17"/>
      <c r="E18" s="17"/>
      <c r="F18" s="17"/>
    </row>
    <row r="19" spans="1:6" ht="15" customHeight="1" x14ac:dyDescent="0.25">
      <c r="A19" s="2" t="s">
        <v>882</v>
      </c>
      <c r="B19" s="18" t="s">
        <v>1023</v>
      </c>
      <c r="C19" s="18"/>
      <c r="D19" s="18"/>
      <c r="E19" s="18"/>
      <c r="F19" s="18"/>
    </row>
    <row r="20" spans="1:6" ht="15" customHeight="1" x14ac:dyDescent="0.25">
      <c r="A20" s="2" t="s">
        <v>884</v>
      </c>
      <c r="B20" s="18" t="s">
        <v>1024</v>
      </c>
      <c r="C20" s="18"/>
      <c r="D20" s="18"/>
      <c r="E20" s="18"/>
      <c r="F20" s="18"/>
    </row>
    <row r="21" spans="1:6" ht="30" customHeight="1" x14ac:dyDescent="0.25">
      <c r="A21" s="2" t="s">
        <v>888</v>
      </c>
      <c r="B21" s="18" t="s">
        <v>1025</v>
      </c>
      <c r="C21" s="18"/>
      <c r="D21" s="18"/>
      <c r="E21" s="18"/>
      <c r="F21" s="18"/>
    </row>
  </sheetData>
  <mergeCells count="7">
    <mergeCell ref="B21:F21"/>
    <mergeCell ref="B1:C1"/>
    <mergeCell ref="D1:F1"/>
    <mergeCell ref="D2:E2"/>
    <mergeCell ref="A18:F18"/>
    <mergeCell ref="B19:F19"/>
    <mergeCell ref="B20:F2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0.85546875" customWidth="1"/>
    <col min="3" max="3" width="9.85546875" customWidth="1"/>
    <col min="4" max="4" width="15.42578125" customWidth="1"/>
    <col min="5" max="5" width="9.85546875" customWidth="1"/>
    <col min="6" max="6" width="20.85546875" customWidth="1"/>
    <col min="7" max="7" width="9.85546875" customWidth="1"/>
    <col min="8" max="8" width="20.85546875" customWidth="1"/>
    <col min="9" max="9" width="9.85546875" customWidth="1"/>
  </cols>
  <sheetData>
    <row r="1" spans="1:9" ht="15" customHeight="1" x14ac:dyDescent="0.25">
      <c r="A1" s="1" t="s">
        <v>1026</v>
      </c>
      <c r="B1" s="7" t="s">
        <v>29</v>
      </c>
      <c r="C1" s="7"/>
      <c r="D1" s="7"/>
      <c r="E1" s="7"/>
      <c r="F1" s="7" t="s">
        <v>1</v>
      </c>
      <c r="G1" s="7"/>
      <c r="H1" s="7"/>
      <c r="I1" s="7"/>
    </row>
    <row r="2" spans="1:9" ht="15" customHeight="1" x14ac:dyDescent="0.25">
      <c r="A2" s="1" t="s">
        <v>59</v>
      </c>
      <c r="B2" s="7" t="s">
        <v>2</v>
      </c>
      <c r="C2" s="7"/>
      <c r="D2" s="7" t="s">
        <v>30</v>
      </c>
      <c r="E2" s="7"/>
      <c r="F2" s="7" t="s">
        <v>2</v>
      </c>
      <c r="G2" s="7"/>
      <c r="H2" s="7" t="s">
        <v>30</v>
      </c>
      <c r="I2" s="7"/>
    </row>
    <row r="3" spans="1:9" ht="45" x14ac:dyDescent="0.25">
      <c r="A3" s="3" t="s">
        <v>1027</v>
      </c>
      <c r="B3" s="4" t="s">
        <v>5</v>
      </c>
      <c r="C3" s="4"/>
      <c r="D3" s="4" t="s">
        <v>5</v>
      </c>
      <c r="E3" s="4"/>
      <c r="F3" s="4" t="s">
        <v>5</v>
      </c>
      <c r="G3" s="4"/>
      <c r="H3" s="4" t="s">
        <v>5</v>
      </c>
      <c r="I3" s="4"/>
    </row>
    <row r="4" spans="1:9" ht="30" x14ac:dyDescent="0.25">
      <c r="A4" s="2" t="s">
        <v>36</v>
      </c>
      <c r="B4" s="8">
        <v>1259.8</v>
      </c>
      <c r="C4" s="4"/>
      <c r="D4" s="10">
        <v>1113</v>
      </c>
      <c r="E4" s="4"/>
      <c r="F4" s="8">
        <v>2748.5</v>
      </c>
      <c r="G4" s="4"/>
      <c r="H4" s="8">
        <v>2309.1</v>
      </c>
      <c r="I4" s="4"/>
    </row>
    <row r="5" spans="1:9" x14ac:dyDescent="0.25">
      <c r="A5" s="2" t="s">
        <v>1028</v>
      </c>
      <c r="B5" s="4">
        <v>4.5999999999999996</v>
      </c>
      <c r="C5" s="4"/>
      <c r="D5" s="4">
        <v>-28.5</v>
      </c>
      <c r="E5" s="4"/>
      <c r="F5" s="4">
        <v>4.2</v>
      </c>
      <c r="G5" s="4"/>
      <c r="H5" s="4">
        <v>-59.2</v>
      </c>
      <c r="I5" s="4"/>
    </row>
    <row r="6" spans="1:9" ht="30" x14ac:dyDescent="0.25">
      <c r="A6" s="2" t="s">
        <v>49</v>
      </c>
      <c r="B6" s="4">
        <v>-2.2000000000000002</v>
      </c>
      <c r="C6" s="4"/>
      <c r="D6" s="4" t="s">
        <v>43</v>
      </c>
      <c r="E6" s="4"/>
      <c r="F6" s="4">
        <v>4.0999999999999996</v>
      </c>
      <c r="G6" s="4"/>
      <c r="H6" s="4" t="s">
        <v>43</v>
      </c>
      <c r="I6" s="4"/>
    </row>
    <row r="7" spans="1:9" ht="30" x14ac:dyDescent="0.25">
      <c r="A7" s="2" t="s">
        <v>1029</v>
      </c>
      <c r="B7" s="4" t="s">
        <v>5</v>
      </c>
      <c r="C7" s="4"/>
      <c r="D7" s="4" t="s">
        <v>5</v>
      </c>
      <c r="E7" s="4"/>
      <c r="F7" s="4" t="s">
        <v>5</v>
      </c>
      <c r="G7" s="4"/>
      <c r="H7" s="4" t="s">
        <v>5</v>
      </c>
      <c r="I7" s="4"/>
    </row>
    <row r="8" spans="1:9" ht="45" x14ac:dyDescent="0.25">
      <c r="A8" s="3" t="s">
        <v>1027</v>
      </c>
      <c r="B8" s="4" t="s">
        <v>5</v>
      </c>
      <c r="C8" s="4"/>
      <c r="D8" s="4" t="s">
        <v>5</v>
      </c>
      <c r="E8" s="4"/>
      <c r="F8" s="4" t="s">
        <v>5</v>
      </c>
      <c r="G8" s="4"/>
      <c r="H8" s="4" t="s">
        <v>5</v>
      </c>
      <c r="I8" s="4"/>
    </row>
    <row r="9" spans="1:9" x14ac:dyDescent="0.25">
      <c r="A9" s="2" t="s">
        <v>1028</v>
      </c>
      <c r="B9" s="4">
        <v>1.4</v>
      </c>
      <c r="C9" s="4"/>
      <c r="D9" s="4">
        <v>-2.1</v>
      </c>
      <c r="E9" s="4"/>
      <c r="F9" s="4">
        <v>4</v>
      </c>
      <c r="G9" s="4"/>
      <c r="H9" s="4">
        <v>-3.6</v>
      </c>
      <c r="I9" s="4"/>
    </row>
    <row r="10" spans="1:9" ht="45" x14ac:dyDescent="0.25">
      <c r="A10" s="2" t="s">
        <v>1030</v>
      </c>
      <c r="B10" s="4" t="s">
        <v>5</v>
      </c>
      <c r="C10" s="4"/>
      <c r="D10" s="4" t="s">
        <v>5</v>
      </c>
      <c r="E10" s="4"/>
      <c r="F10" s="4" t="s">
        <v>5</v>
      </c>
      <c r="G10" s="4"/>
      <c r="H10" s="4" t="s">
        <v>5</v>
      </c>
      <c r="I10" s="4"/>
    </row>
    <row r="11" spans="1:9" ht="45" x14ac:dyDescent="0.25">
      <c r="A11" s="3" t="s">
        <v>1027</v>
      </c>
      <c r="B11" s="4" t="s">
        <v>5</v>
      </c>
      <c r="C11" s="4"/>
      <c r="D11" s="4" t="s">
        <v>5</v>
      </c>
      <c r="E11" s="4"/>
      <c r="F11" s="4" t="s">
        <v>5</v>
      </c>
      <c r="G11" s="4"/>
      <c r="H11" s="4" t="s">
        <v>5</v>
      </c>
      <c r="I11" s="4"/>
    </row>
    <row r="12" spans="1:9" ht="30" x14ac:dyDescent="0.25">
      <c r="A12" s="2" t="s">
        <v>36</v>
      </c>
      <c r="B12" s="4">
        <v>1.4</v>
      </c>
      <c r="C12" s="124" t="s">
        <v>1031</v>
      </c>
      <c r="D12" s="4">
        <v>-2.1</v>
      </c>
      <c r="E12" s="124" t="s">
        <v>1031</v>
      </c>
      <c r="F12" s="4">
        <v>4</v>
      </c>
      <c r="G12" s="124" t="s">
        <v>1031</v>
      </c>
      <c r="H12" s="4">
        <v>-3.6</v>
      </c>
      <c r="I12" s="124" t="s">
        <v>1031</v>
      </c>
    </row>
    <row r="13" spans="1:9" ht="30" x14ac:dyDescent="0.25">
      <c r="A13" s="2" t="s">
        <v>49</v>
      </c>
      <c r="B13" s="8">
        <v>2.4</v>
      </c>
      <c r="C13" s="4"/>
      <c r="D13" s="4" t="s">
        <v>5</v>
      </c>
      <c r="E13" s="4"/>
      <c r="F13" s="8">
        <v>6.3</v>
      </c>
      <c r="G13" s="4"/>
      <c r="H13" s="4" t="s">
        <v>5</v>
      </c>
      <c r="I13" s="4"/>
    </row>
    <row r="14" spans="1:9" x14ac:dyDescent="0.25">
      <c r="A14" s="17"/>
      <c r="B14" s="17"/>
      <c r="C14" s="17"/>
      <c r="D14" s="17"/>
      <c r="E14" s="17"/>
      <c r="F14" s="17"/>
      <c r="G14" s="17"/>
      <c r="H14" s="17"/>
      <c r="I14" s="17"/>
    </row>
    <row r="15" spans="1:9" ht="15" customHeight="1" x14ac:dyDescent="0.25">
      <c r="A15" s="2" t="s">
        <v>882</v>
      </c>
      <c r="B15" s="18" t="s">
        <v>527</v>
      </c>
      <c r="C15" s="18"/>
      <c r="D15" s="18"/>
      <c r="E15" s="18"/>
      <c r="F15" s="18"/>
      <c r="G15" s="18"/>
      <c r="H15" s="18"/>
      <c r="I15" s="18"/>
    </row>
    <row r="16" spans="1:9" ht="15" customHeight="1" x14ac:dyDescent="0.25">
      <c r="A16" s="2" t="s">
        <v>884</v>
      </c>
      <c r="B16" s="18" t="s">
        <v>1032</v>
      </c>
      <c r="C16" s="18"/>
      <c r="D16" s="18"/>
      <c r="E16" s="18"/>
      <c r="F16" s="18"/>
      <c r="G16" s="18"/>
      <c r="H16" s="18"/>
      <c r="I16" s="18"/>
    </row>
  </sheetData>
  <mergeCells count="9">
    <mergeCell ref="A14:I14"/>
    <mergeCell ref="B15:I15"/>
    <mergeCell ref="B16:I16"/>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6.85546875" customWidth="1"/>
    <col min="3" max="3" width="22" customWidth="1"/>
    <col min="4" max="4" width="23.42578125" customWidth="1"/>
    <col min="5" max="5" width="22" customWidth="1"/>
    <col min="6" max="6" width="26.85546875" customWidth="1"/>
    <col min="7" max="7" width="22" customWidth="1"/>
    <col min="8" max="8" width="23.42578125" customWidth="1"/>
    <col min="9" max="9" width="28.85546875" customWidth="1"/>
  </cols>
  <sheetData>
    <row r="1" spans="1:9" ht="15" customHeight="1" x14ac:dyDescent="0.25">
      <c r="A1" s="1" t="s">
        <v>1033</v>
      </c>
      <c r="B1" s="7" t="s">
        <v>29</v>
      </c>
      <c r="C1" s="7"/>
      <c r="D1" s="7"/>
      <c r="E1" s="7"/>
      <c r="F1" s="7" t="s">
        <v>1</v>
      </c>
      <c r="G1" s="7"/>
      <c r="H1" s="7"/>
      <c r="I1" s="7"/>
    </row>
    <row r="2" spans="1:9" ht="15" customHeight="1" x14ac:dyDescent="0.25">
      <c r="A2" s="1" t="s">
        <v>59</v>
      </c>
      <c r="B2" s="7" t="s">
        <v>2</v>
      </c>
      <c r="C2" s="7"/>
      <c r="D2" s="7" t="s">
        <v>30</v>
      </c>
      <c r="E2" s="7"/>
      <c r="F2" s="7" t="s">
        <v>2</v>
      </c>
      <c r="G2" s="7"/>
      <c r="H2" s="7" t="s">
        <v>30</v>
      </c>
      <c r="I2" s="7"/>
    </row>
    <row r="3" spans="1:9" ht="30" x14ac:dyDescent="0.25">
      <c r="A3" s="3" t="s">
        <v>1009</v>
      </c>
      <c r="B3" s="4" t="s">
        <v>5</v>
      </c>
      <c r="C3" s="4"/>
      <c r="D3" s="4" t="s">
        <v>5</v>
      </c>
      <c r="E3" s="4"/>
      <c r="F3" s="4" t="s">
        <v>5</v>
      </c>
      <c r="G3" s="4"/>
      <c r="H3" s="4" t="s">
        <v>5</v>
      </c>
      <c r="I3" s="4"/>
    </row>
    <row r="4" spans="1:9" ht="30" x14ac:dyDescent="0.25">
      <c r="A4" s="2" t="s">
        <v>1034</v>
      </c>
      <c r="B4" s="8">
        <v>-10.199999999999999</v>
      </c>
      <c r="C4" s="124" t="s">
        <v>1031</v>
      </c>
      <c r="D4" s="8">
        <v>21.6</v>
      </c>
      <c r="E4" s="124" t="s">
        <v>1035</v>
      </c>
      <c r="F4" s="8">
        <v>-15.8</v>
      </c>
      <c r="G4" s="124" t="s">
        <v>1031</v>
      </c>
      <c r="H4" s="8">
        <v>19.2</v>
      </c>
      <c r="I4" s="124" t="s">
        <v>1035</v>
      </c>
    </row>
    <row r="5" spans="1:9" ht="45" x14ac:dyDescent="0.25">
      <c r="A5" s="2" t="s">
        <v>1014</v>
      </c>
      <c r="B5" s="4" t="s">
        <v>5</v>
      </c>
      <c r="C5" s="4"/>
      <c r="D5" s="4" t="s">
        <v>5</v>
      </c>
      <c r="E5" s="4"/>
      <c r="F5" s="4" t="s">
        <v>5</v>
      </c>
      <c r="G5" s="4"/>
      <c r="H5" s="4" t="s">
        <v>5</v>
      </c>
      <c r="I5" s="4"/>
    </row>
    <row r="6" spans="1:9" ht="30" x14ac:dyDescent="0.25">
      <c r="A6" s="3" t="s">
        <v>1009</v>
      </c>
      <c r="B6" s="4" t="s">
        <v>5</v>
      </c>
      <c r="C6" s="4"/>
      <c r="D6" s="4" t="s">
        <v>5</v>
      </c>
      <c r="E6" s="4"/>
      <c r="F6" s="4" t="s">
        <v>5</v>
      </c>
      <c r="G6" s="4"/>
      <c r="H6" s="4" t="s">
        <v>5</v>
      </c>
      <c r="I6" s="4"/>
    </row>
    <row r="7" spans="1:9" ht="30" x14ac:dyDescent="0.25">
      <c r="A7" s="2" t="s">
        <v>1034</v>
      </c>
      <c r="B7" s="4">
        <v>-13</v>
      </c>
      <c r="C7" s="124" t="s">
        <v>1036</v>
      </c>
      <c r="D7" s="4">
        <v>21.6</v>
      </c>
      <c r="E7" s="124" t="s">
        <v>1036</v>
      </c>
      <c r="F7" s="4">
        <v>-19.399999999999999</v>
      </c>
      <c r="G7" s="124" t="s">
        <v>1036</v>
      </c>
      <c r="H7" s="4">
        <v>19.2</v>
      </c>
      <c r="I7" s="124" t="s">
        <v>1037</v>
      </c>
    </row>
    <row r="8" spans="1:9" ht="30" x14ac:dyDescent="0.25">
      <c r="A8" s="2" t="s">
        <v>1038</v>
      </c>
      <c r="B8" s="4">
        <v>-0.2</v>
      </c>
      <c r="C8" s="4"/>
      <c r="D8" s="4">
        <v>1.1000000000000001</v>
      </c>
      <c r="E8" s="4"/>
      <c r="F8" s="4">
        <v>-8.6999999999999993</v>
      </c>
      <c r="G8" s="4"/>
      <c r="H8" s="4">
        <v>0.7</v>
      </c>
      <c r="I8" s="4"/>
    </row>
    <row r="9" spans="1:9" ht="30" x14ac:dyDescent="0.25">
      <c r="A9" s="2" t="s">
        <v>1039</v>
      </c>
      <c r="B9" s="4" t="s">
        <v>5</v>
      </c>
      <c r="C9" s="4"/>
      <c r="D9" s="4" t="s">
        <v>5</v>
      </c>
      <c r="E9" s="4"/>
      <c r="F9" s="4" t="s">
        <v>5</v>
      </c>
      <c r="G9" s="4"/>
      <c r="H9" s="4" t="s">
        <v>5</v>
      </c>
      <c r="I9" s="4"/>
    </row>
    <row r="10" spans="1:9" ht="30" x14ac:dyDescent="0.25">
      <c r="A10" s="3" t="s">
        <v>1009</v>
      </c>
      <c r="B10" s="4" t="s">
        <v>5</v>
      </c>
      <c r="C10" s="4"/>
      <c r="D10" s="4" t="s">
        <v>5</v>
      </c>
      <c r="E10" s="4"/>
      <c r="F10" s="4" t="s">
        <v>5</v>
      </c>
      <c r="G10" s="4"/>
      <c r="H10" s="4" t="s">
        <v>5</v>
      </c>
      <c r="I10" s="4"/>
    </row>
    <row r="11" spans="1:9" ht="30" x14ac:dyDescent="0.25">
      <c r="A11" s="2" t="s">
        <v>1034</v>
      </c>
      <c r="B11" s="4">
        <v>2.2999999999999998</v>
      </c>
      <c r="C11" s="124" t="s">
        <v>1031</v>
      </c>
      <c r="D11" s="4" t="s">
        <v>43</v>
      </c>
      <c r="E11" s="124" t="s">
        <v>1031</v>
      </c>
      <c r="F11" s="4">
        <v>3.1</v>
      </c>
      <c r="G11" s="124" t="s">
        <v>1031</v>
      </c>
      <c r="H11" s="4" t="s">
        <v>43</v>
      </c>
      <c r="I11" s="124" t="s">
        <v>1035</v>
      </c>
    </row>
    <row r="12" spans="1:9" ht="45" x14ac:dyDescent="0.25">
      <c r="A12" s="2" t="s">
        <v>1040</v>
      </c>
      <c r="B12" s="4" t="s">
        <v>5</v>
      </c>
      <c r="C12" s="4"/>
      <c r="D12" s="4" t="s">
        <v>5</v>
      </c>
      <c r="E12" s="4"/>
      <c r="F12" s="4" t="s">
        <v>5</v>
      </c>
      <c r="G12" s="4"/>
      <c r="H12" s="4" t="s">
        <v>5</v>
      </c>
      <c r="I12" s="4"/>
    </row>
    <row r="13" spans="1:9" ht="30" x14ac:dyDescent="0.25">
      <c r="A13" s="3" t="s">
        <v>1009</v>
      </c>
      <c r="B13" s="4" t="s">
        <v>5</v>
      </c>
      <c r="C13" s="4"/>
      <c r="D13" s="4" t="s">
        <v>5</v>
      </c>
      <c r="E13" s="4"/>
      <c r="F13" s="4" t="s">
        <v>5</v>
      </c>
      <c r="G13" s="4"/>
      <c r="H13" s="4" t="s">
        <v>5</v>
      </c>
      <c r="I13" s="4"/>
    </row>
    <row r="14" spans="1:9" ht="30" x14ac:dyDescent="0.25">
      <c r="A14" s="2" t="s">
        <v>1034</v>
      </c>
      <c r="B14" s="8">
        <v>0.5</v>
      </c>
      <c r="C14" s="124" t="s">
        <v>1031</v>
      </c>
      <c r="D14" s="4" t="s">
        <v>43</v>
      </c>
      <c r="E14" s="124" t="s">
        <v>1031</v>
      </c>
      <c r="F14" s="8">
        <v>0.5</v>
      </c>
      <c r="G14" s="124" t="s">
        <v>1031</v>
      </c>
      <c r="H14" s="4" t="s">
        <v>43</v>
      </c>
      <c r="I14" s="124" t="s">
        <v>1035</v>
      </c>
    </row>
    <row r="15" spans="1:9" x14ac:dyDescent="0.25">
      <c r="A15" s="17"/>
      <c r="B15" s="17"/>
      <c r="C15" s="17"/>
      <c r="D15" s="17"/>
      <c r="E15" s="17"/>
      <c r="F15" s="17"/>
      <c r="G15" s="17"/>
      <c r="H15" s="17"/>
      <c r="I15" s="17"/>
    </row>
    <row r="16" spans="1:9" ht="15" customHeight="1" x14ac:dyDescent="0.25">
      <c r="A16" s="2" t="s">
        <v>882</v>
      </c>
      <c r="B16" s="18" t="s">
        <v>549</v>
      </c>
      <c r="C16" s="18"/>
      <c r="D16" s="18"/>
      <c r="E16" s="18"/>
      <c r="F16" s="18"/>
      <c r="G16" s="18"/>
      <c r="H16" s="18"/>
      <c r="I16" s="18"/>
    </row>
    <row r="17" spans="1:9" ht="15" customHeight="1" x14ac:dyDescent="0.25">
      <c r="A17" s="2" t="s">
        <v>884</v>
      </c>
      <c r="B17" s="18" t="s">
        <v>550</v>
      </c>
      <c r="C17" s="18"/>
      <c r="D17" s="18"/>
      <c r="E17" s="18"/>
      <c r="F17" s="18"/>
      <c r="G17" s="18"/>
      <c r="H17" s="18"/>
      <c r="I17" s="18"/>
    </row>
    <row r="18" spans="1:9" ht="15" customHeight="1" x14ac:dyDescent="0.25">
      <c r="A18" s="2" t="s">
        <v>888</v>
      </c>
      <c r="B18" s="18" t="s">
        <v>553</v>
      </c>
      <c r="C18" s="18"/>
      <c r="D18" s="18"/>
      <c r="E18" s="18"/>
      <c r="F18" s="18"/>
      <c r="G18" s="18"/>
      <c r="H18" s="18"/>
      <c r="I18" s="18"/>
    </row>
    <row r="19" spans="1:9" ht="15" customHeight="1" x14ac:dyDescent="0.25">
      <c r="A19" s="2" t="s">
        <v>1041</v>
      </c>
      <c r="B19" s="18" t="s">
        <v>1042</v>
      </c>
      <c r="C19" s="18"/>
      <c r="D19" s="18"/>
      <c r="E19" s="18"/>
      <c r="F19" s="18"/>
      <c r="G19" s="18"/>
      <c r="H19" s="18"/>
      <c r="I19" s="18"/>
    </row>
  </sheetData>
  <mergeCells count="11">
    <mergeCell ref="A15:I15"/>
    <mergeCell ref="B16:I16"/>
    <mergeCell ref="B17:I17"/>
    <mergeCell ref="B18:I18"/>
    <mergeCell ref="B19:I19"/>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043</v>
      </c>
      <c r="B1" s="7" t="s">
        <v>2</v>
      </c>
      <c r="C1" s="7" t="s">
        <v>109</v>
      </c>
    </row>
    <row r="2" spans="1:3" x14ac:dyDescent="0.25">
      <c r="A2" s="1" t="s">
        <v>59</v>
      </c>
      <c r="B2" s="7"/>
      <c r="C2" s="7"/>
    </row>
    <row r="3" spans="1:3" x14ac:dyDescent="0.25">
      <c r="A3" s="3" t="s">
        <v>571</v>
      </c>
      <c r="B3" s="4" t="s">
        <v>5</v>
      </c>
      <c r="C3" s="4" t="s">
        <v>5</v>
      </c>
    </row>
    <row r="4" spans="1:3" x14ac:dyDescent="0.25">
      <c r="A4" s="2" t="s">
        <v>1044</v>
      </c>
      <c r="B4" s="8">
        <v>32.5</v>
      </c>
      <c r="C4" s="8">
        <v>33.1</v>
      </c>
    </row>
    <row r="5" spans="1:3" ht="30" x14ac:dyDescent="0.25">
      <c r="A5" s="2" t="s">
        <v>1045</v>
      </c>
      <c r="B5" s="4" t="s">
        <v>43</v>
      </c>
      <c r="C5" s="4">
        <v>-12.5</v>
      </c>
    </row>
    <row r="6" spans="1:3" ht="30" x14ac:dyDescent="0.25">
      <c r="A6" s="2" t="s">
        <v>1046</v>
      </c>
      <c r="B6" s="4">
        <v>32.5</v>
      </c>
      <c r="C6" s="4">
        <v>20.6</v>
      </c>
    </row>
    <row r="7" spans="1:3" ht="30" x14ac:dyDescent="0.25">
      <c r="A7" s="2" t="s">
        <v>1047</v>
      </c>
      <c r="B7" s="4">
        <v>-22.5</v>
      </c>
      <c r="C7" s="4">
        <v>-1.9</v>
      </c>
    </row>
    <row r="8" spans="1:3" x14ac:dyDescent="0.25">
      <c r="A8" s="2" t="s">
        <v>1048</v>
      </c>
      <c r="B8" s="4">
        <v>10</v>
      </c>
      <c r="C8" s="4">
        <v>18.7</v>
      </c>
    </row>
    <row r="9" spans="1:3" x14ac:dyDescent="0.25">
      <c r="A9" s="3" t="s">
        <v>361</v>
      </c>
      <c r="B9" s="4" t="s">
        <v>5</v>
      </c>
      <c r="C9" s="4" t="s">
        <v>5</v>
      </c>
    </row>
    <row r="10" spans="1:3" x14ac:dyDescent="0.25">
      <c r="A10" s="2" t="s">
        <v>1044</v>
      </c>
      <c r="B10" s="4">
        <v>32.5</v>
      </c>
      <c r="C10" s="4">
        <v>33.1</v>
      </c>
    </row>
    <row r="11" spans="1:3" ht="30" x14ac:dyDescent="0.25">
      <c r="A11" s="2" t="s">
        <v>1045</v>
      </c>
      <c r="B11" s="4" t="s">
        <v>43</v>
      </c>
      <c r="C11" s="4">
        <v>-12.5</v>
      </c>
    </row>
    <row r="12" spans="1:3" ht="30" x14ac:dyDescent="0.25">
      <c r="A12" s="2" t="s">
        <v>1046</v>
      </c>
      <c r="B12" s="4">
        <v>32.5</v>
      </c>
      <c r="C12" s="4">
        <v>20.6</v>
      </c>
    </row>
    <row r="13" spans="1:3" ht="30" x14ac:dyDescent="0.25">
      <c r="A13" s="2" t="s">
        <v>1047</v>
      </c>
      <c r="B13" s="4">
        <v>-22.5</v>
      </c>
      <c r="C13" s="4">
        <v>-1.9</v>
      </c>
    </row>
    <row r="14" spans="1:3" x14ac:dyDescent="0.25">
      <c r="A14" s="2" t="s">
        <v>1048</v>
      </c>
      <c r="B14" s="10">
        <v>10</v>
      </c>
      <c r="C14" s="8">
        <v>18.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049</v>
      </c>
      <c r="B1" s="7" t="s">
        <v>2</v>
      </c>
      <c r="C1" s="7" t="s">
        <v>109</v>
      </c>
    </row>
    <row r="2" spans="1:3" x14ac:dyDescent="0.25">
      <c r="A2" s="1" t="s">
        <v>59</v>
      </c>
      <c r="B2" s="7"/>
      <c r="C2" s="7"/>
    </row>
    <row r="3" spans="1:3" x14ac:dyDescent="0.25">
      <c r="A3" s="3" t="s">
        <v>571</v>
      </c>
      <c r="B3" s="4" t="s">
        <v>5</v>
      </c>
      <c r="C3" s="4" t="s">
        <v>5</v>
      </c>
    </row>
    <row r="4" spans="1:3" x14ac:dyDescent="0.25">
      <c r="A4" s="2" t="s">
        <v>1050</v>
      </c>
      <c r="B4" s="10">
        <v>-43</v>
      </c>
      <c r="C4" s="8">
        <v>-34.5</v>
      </c>
    </row>
    <row r="5" spans="1:3" ht="30" x14ac:dyDescent="0.25">
      <c r="A5" s="2" t="s">
        <v>1045</v>
      </c>
      <c r="B5" s="4" t="s">
        <v>43</v>
      </c>
      <c r="C5" s="4">
        <v>12.5</v>
      </c>
    </row>
    <row r="6" spans="1:3" ht="30" x14ac:dyDescent="0.25">
      <c r="A6" s="2" t="s">
        <v>1051</v>
      </c>
      <c r="B6" s="4">
        <v>-43</v>
      </c>
      <c r="C6" s="4">
        <v>-22</v>
      </c>
    </row>
    <row r="7" spans="1:3" ht="30" x14ac:dyDescent="0.25">
      <c r="A7" s="2" t="s">
        <v>1047</v>
      </c>
      <c r="B7" s="4">
        <v>22.5</v>
      </c>
      <c r="C7" s="4">
        <v>1.9</v>
      </c>
    </row>
    <row r="8" spans="1:3" x14ac:dyDescent="0.25">
      <c r="A8" s="2" t="s">
        <v>1048</v>
      </c>
      <c r="B8" s="4">
        <v>-20.5</v>
      </c>
      <c r="C8" s="4">
        <v>-20.100000000000001</v>
      </c>
    </row>
    <row r="9" spans="1:3" x14ac:dyDescent="0.25">
      <c r="A9" s="3" t="s">
        <v>361</v>
      </c>
      <c r="B9" s="4" t="s">
        <v>5</v>
      </c>
      <c r="C9" s="4" t="s">
        <v>5</v>
      </c>
    </row>
    <row r="10" spans="1:3" x14ac:dyDescent="0.25">
      <c r="A10" s="2" t="s">
        <v>1050</v>
      </c>
      <c r="B10" s="4">
        <v>-43</v>
      </c>
      <c r="C10" s="4">
        <v>-34.5</v>
      </c>
    </row>
    <row r="11" spans="1:3" ht="30" x14ac:dyDescent="0.25">
      <c r="A11" s="2" t="s">
        <v>1045</v>
      </c>
      <c r="B11" s="4" t="s">
        <v>43</v>
      </c>
      <c r="C11" s="4">
        <v>12.5</v>
      </c>
    </row>
    <row r="12" spans="1:3" ht="30" x14ac:dyDescent="0.25">
      <c r="A12" s="2" t="s">
        <v>1051</v>
      </c>
      <c r="B12" s="4">
        <v>-43</v>
      </c>
      <c r="C12" s="4">
        <v>-22</v>
      </c>
    </row>
    <row r="13" spans="1:3" ht="30" x14ac:dyDescent="0.25">
      <c r="A13" s="2" t="s">
        <v>1047</v>
      </c>
      <c r="B13" s="4">
        <v>22.5</v>
      </c>
      <c r="C13" s="4">
        <v>1.9</v>
      </c>
    </row>
    <row r="14" spans="1:3" x14ac:dyDescent="0.25">
      <c r="A14" s="2" t="s">
        <v>1048</v>
      </c>
      <c r="B14" s="8">
        <v>-20.5</v>
      </c>
      <c r="C14" s="8">
        <v>-20.10000000000000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052</v>
      </c>
      <c r="B1" s="7" t="s">
        <v>2</v>
      </c>
      <c r="C1" s="7" t="s">
        <v>109</v>
      </c>
    </row>
    <row r="2" spans="1:3" x14ac:dyDescent="0.25">
      <c r="A2" s="1" t="s">
        <v>59</v>
      </c>
      <c r="B2" s="7"/>
      <c r="C2" s="7"/>
    </row>
    <row r="3" spans="1:3" ht="45" x14ac:dyDescent="0.25">
      <c r="A3" s="3" t="s">
        <v>1053</v>
      </c>
      <c r="B3" s="4" t="s">
        <v>5</v>
      </c>
      <c r="C3" s="4" t="s">
        <v>5</v>
      </c>
    </row>
    <row r="4" spans="1:3" ht="30" x14ac:dyDescent="0.25">
      <c r="A4" s="2" t="s">
        <v>1054</v>
      </c>
      <c r="B4" s="8">
        <v>-10.5</v>
      </c>
      <c r="C4" s="8">
        <v>-1.4</v>
      </c>
    </row>
    <row r="5" spans="1:3" ht="30" x14ac:dyDescent="0.25">
      <c r="A5" s="2" t="s">
        <v>1055</v>
      </c>
      <c r="B5" s="4" t="s">
        <v>5</v>
      </c>
      <c r="C5" s="4" t="s">
        <v>5</v>
      </c>
    </row>
    <row r="6" spans="1:3" ht="45" x14ac:dyDescent="0.25">
      <c r="A6" s="3" t="s">
        <v>1053</v>
      </c>
      <c r="B6" s="4" t="s">
        <v>5</v>
      </c>
      <c r="C6" s="4" t="s">
        <v>5</v>
      </c>
    </row>
    <row r="7" spans="1:3" ht="30" x14ac:dyDescent="0.25">
      <c r="A7" s="2" t="s">
        <v>1054</v>
      </c>
      <c r="B7" s="4">
        <v>-13.1</v>
      </c>
      <c r="C7" s="4">
        <v>-10.3</v>
      </c>
    </row>
    <row r="8" spans="1:3" ht="30" x14ac:dyDescent="0.25">
      <c r="A8" s="2" t="s">
        <v>1056</v>
      </c>
      <c r="B8" s="4" t="s">
        <v>5</v>
      </c>
      <c r="C8" s="4" t="s">
        <v>5</v>
      </c>
    </row>
    <row r="9" spans="1:3" ht="45" x14ac:dyDescent="0.25">
      <c r="A9" s="3" t="s">
        <v>1053</v>
      </c>
      <c r="B9" s="4" t="s">
        <v>5</v>
      </c>
      <c r="C9" s="4" t="s">
        <v>5</v>
      </c>
    </row>
    <row r="10" spans="1:3" ht="30" x14ac:dyDescent="0.25">
      <c r="A10" s="2" t="s">
        <v>1054</v>
      </c>
      <c r="B10" s="4">
        <v>5</v>
      </c>
      <c r="C10" s="4">
        <v>0.5</v>
      </c>
    </row>
    <row r="11" spans="1:3" x14ac:dyDescent="0.25">
      <c r="A11" s="2" t="s">
        <v>1057</v>
      </c>
      <c r="B11" s="4" t="s">
        <v>5</v>
      </c>
      <c r="C11" s="4" t="s">
        <v>5</v>
      </c>
    </row>
    <row r="12" spans="1:3" ht="45" x14ac:dyDescent="0.25">
      <c r="A12" s="3" t="s">
        <v>1053</v>
      </c>
      <c r="B12" s="4" t="s">
        <v>5</v>
      </c>
      <c r="C12" s="4" t="s">
        <v>5</v>
      </c>
    </row>
    <row r="13" spans="1:3" ht="30" x14ac:dyDescent="0.25">
      <c r="A13" s="2" t="s">
        <v>1054</v>
      </c>
      <c r="B13" s="4">
        <v>-2.4</v>
      </c>
      <c r="C13" s="4">
        <v>8.4</v>
      </c>
    </row>
    <row r="14" spans="1:3" x14ac:dyDescent="0.25">
      <c r="A14" s="2" t="s">
        <v>1058</v>
      </c>
      <c r="B14" s="4" t="s">
        <v>5</v>
      </c>
      <c r="C14" s="4" t="s">
        <v>5</v>
      </c>
    </row>
    <row r="15" spans="1:3" ht="45" x14ac:dyDescent="0.25">
      <c r="A15" s="3" t="s">
        <v>1053</v>
      </c>
      <c r="B15" s="4" t="s">
        <v>5</v>
      </c>
      <c r="C15" s="4" t="s">
        <v>5</v>
      </c>
    </row>
    <row r="16" spans="1:3" ht="30" x14ac:dyDescent="0.25">
      <c r="A16" s="2" t="s">
        <v>1054</v>
      </c>
      <c r="B16" s="4" t="s">
        <v>43</v>
      </c>
      <c r="C16" s="4" t="s">
        <v>43</v>
      </c>
    </row>
    <row r="17" spans="1:3" ht="30" x14ac:dyDescent="0.25">
      <c r="A17" s="2" t="s">
        <v>1059</v>
      </c>
      <c r="B17" s="4" t="s">
        <v>5</v>
      </c>
      <c r="C17" s="4" t="s">
        <v>5</v>
      </c>
    </row>
    <row r="18" spans="1:3" ht="45" x14ac:dyDescent="0.25">
      <c r="A18" s="3" t="s">
        <v>1053</v>
      </c>
      <c r="B18" s="4" t="s">
        <v>5</v>
      </c>
      <c r="C18" s="4" t="s">
        <v>5</v>
      </c>
    </row>
    <row r="19" spans="1:3" ht="30" x14ac:dyDescent="0.25">
      <c r="A19" s="2" t="s">
        <v>1054</v>
      </c>
      <c r="B19" s="4" t="s">
        <v>43</v>
      </c>
      <c r="C19" s="4" t="s">
        <v>43</v>
      </c>
    </row>
    <row r="20" spans="1:3" ht="30" x14ac:dyDescent="0.25">
      <c r="A20" s="2" t="s">
        <v>1060</v>
      </c>
      <c r="B20" s="4" t="s">
        <v>5</v>
      </c>
      <c r="C20" s="4" t="s">
        <v>5</v>
      </c>
    </row>
    <row r="21" spans="1:3" ht="45" x14ac:dyDescent="0.25">
      <c r="A21" s="3" t="s">
        <v>1053</v>
      </c>
      <c r="B21" s="4" t="s">
        <v>5</v>
      </c>
      <c r="C21" s="4" t="s">
        <v>5</v>
      </c>
    </row>
    <row r="22" spans="1:3" ht="30" x14ac:dyDescent="0.25">
      <c r="A22" s="2" t="s">
        <v>1054</v>
      </c>
      <c r="B22" s="4" t="s">
        <v>43</v>
      </c>
      <c r="C22" s="4" t="s">
        <v>43</v>
      </c>
    </row>
    <row r="23" spans="1:3" ht="30" x14ac:dyDescent="0.25">
      <c r="A23" s="2" t="s">
        <v>1061</v>
      </c>
      <c r="B23" s="4" t="s">
        <v>5</v>
      </c>
      <c r="C23" s="4" t="s">
        <v>5</v>
      </c>
    </row>
    <row r="24" spans="1:3" ht="45" x14ac:dyDescent="0.25">
      <c r="A24" s="3" t="s">
        <v>1053</v>
      </c>
      <c r="B24" s="4" t="s">
        <v>5</v>
      </c>
      <c r="C24" s="4" t="s">
        <v>5</v>
      </c>
    </row>
    <row r="25" spans="1:3" ht="30" x14ac:dyDescent="0.25">
      <c r="A25" s="2" t="s">
        <v>1054</v>
      </c>
      <c r="B25" s="4" t="s">
        <v>43</v>
      </c>
      <c r="C25" s="4" t="s">
        <v>43</v>
      </c>
    </row>
    <row r="26" spans="1:3" x14ac:dyDescent="0.25">
      <c r="A26" s="2" t="s">
        <v>1062</v>
      </c>
      <c r="B26" s="4" t="s">
        <v>5</v>
      </c>
      <c r="C26" s="4" t="s">
        <v>5</v>
      </c>
    </row>
    <row r="27" spans="1:3" ht="45" x14ac:dyDescent="0.25">
      <c r="A27" s="3" t="s">
        <v>1053</v>
      </c>
      <c r="B27" s="4" t="s">
        <v>5</v>
      </c>
      <c r="C27" s="4" t="s">
        <v>5</v>
      </c>
    </row>
    <row r="28" spans="1:3" ht="30" x14ac:dyDescent="0.25">
      <c r="A28" s="2" t="s">
        <v>1054</v>
      </c>
      <c r="B28" s="4">
        <v>-6.7</v>
      </c>
      <c r="C28" s="4">
        <v>-3.4</v>
      </c>
    </row>
    <row r="29" spans="1:3" ht="30" x14ac:dyDescent="0.25">
      <c r="A29" s="2" t="s">
        <v>1063</v>
      </c>
      <c r="B29" s="4" t="s">
        <v>5</v>
      </c>
      <c r="C29" s="4" t="s">
        <v>5</v>
      </c>
    </row>
    <row r="30" spans="1:3" ht="45" x14ac:dyDescent="0.25">
      <c r="A30" s="3" t="s">
        <v>1053</v>
      </c>
      <c r="B30" s="4" t="s">
        <v>5</v>
      </c>
      <c r="C30" s="4" t="s">
        <v>5</v>
      </c>
    </row>
    <row r="31" spans="1:3" ht="30" x14ac:dyDescent="0.25">
      <c r="A31" s="2" t="s">
        <v>1054</v>
      </c>
      <c r="B31" s="4">
        <v>-6.7</v>
      </c>
      <c r="C31" s="4">
        <v>-3.4</v>
      </c>
    </row>
    <row r="32" spans="1:3" ht="30" x14ac:dyDescent="0.25">
      <c r="A32" s="2" t="s">
        <v>1064</v>
      </c>
      <c r="B32" s="4" t="s">
        <v>5</v>
      </c>
      <c r="C32" s="4" t="s">
        <v>5</v>
      </c>
    </row>
    <row r="33" spans="1:3" ht="45" x14ac:dyDescent="0.25">
      <c r="A33" s="3" t="s">
        <v>1053</v>
      </c>
      <c r="B33" s="4" t="s">
        <v>5</v>
      </c>
      <c r="C33" s="4" t="s">
        <v>5</v>
      </c>
    </row>
    <row r="34" spans="1:3" ht="30" x14ac:dyDescent="0.25">
      <c r="A34" s="2" t="s">
        <v>1054</v>
      </c>
      <c r="B34" s="4" t="s">
        <v>43</v>
      </c>
      <c r="C34" s="4" t="s">
        <v>43</v>
      </c>
    </row>
    <row r="35" spans="1:3" ht="30" x14ac:dyDescent="0.25">
      <c r="A35" s="2" t="s">
        <v>1065</v>
      </c>
      <c r="B35" s="4" t="s">
        <v>5</v>
      </c>
      <c r="C35" s="4" t="s">
        <v>5</v>
      </c>
    </row>
    <row r="36" spans="1:3" ht="45" x14ac:dyDescent="0.25">
      <c r="A36" s="3" t="s">
        <v>1053</v>
      </c>
      <c r="B36" s="4" t="s">
        <v>5</v>
      </c>
      <c r="C36" s="4" t="s">
        <v>5</v>
      </c>
    </row>
    <row r="37" spans="1:3" ht="30" x14ac:dyDescent="0.25">
      <c r="A37" s="2" t="s">
        <v>1054</v>
      </c>
      <c r="B37" s="4" t="s">
        <v>43</v>
      </c>
      <c r="C37" s="4" t="s">
        <v>43</v>
      </c>
    </row>
    <row r="38" spans="1:3" x14ac:dyDescent="0.25">
      <c r="A38" s="2" t="s">
        <v>1066</v>
      </c>
      <c r="B38" s="4" t="s">
        <v>5</v>
      </c>
      <c r="C38" s="4" t="s">
        <v>5</v>
      </c>
    </row>
    <row r="39" spans="1:3" ht="45" x14ac:dyDescent="0.25">
      <c r="A39" s="3" t="s">
        <v>1053</v>
      </c>
      <c r="B39" s="4" t="s">
        <v>5</v>
      </c>
      <c r="C39" s="4" t="s">
        <v>5</v>
      </c>
    </row>
    <row r="40" spans="1:3" ht="30" x14ac:dyDescent="0.25">
      <c r="A40" s="2" t="s">
        <v>1054</v>
      </c>
      <c r="B40" s="4">
        <v>-3.8</v>
      </c>
      <c r="C40" s="4">
        <v>2</v>
      </c>
    </row>
    <row r="41" spans="1:3" ht="30" x14ac:dyDescent="0.25">
      <c r="A41" s="2" t="s">
        <v>1067</v>
      </c>
      <c r="B41" s="4" t="s">
        <v>5</v>
      </c>
      <c r="C41" s="4" t="s">
        <v>5</v>
      </c>
    </row>
    <row r="42" spans="1:3" ht="45" x14ac:dyDescent="0.25">
      <c r="A42" s="3" t="s">
        <v>1053</v>
      </c>
      <c r="B42" s="4" t="s">
        <v>5</v>
      </c>
      <c r="C42" s="4" t="s">
        <v>5</v>
      </c>
    </row>
    <row r="43" spans="1:3" ht="30" x14ac:dyDescent="0.25">
      <c r="A43" s="2" t="s">
        <v>1054</v>
      </c>
      <c r="B43" s="4">
        <v>-6.4</v>
      </c>
      <c r="C43" s="4">
        <v>-6.9</v>
      </c>
    </row>
    <row r="44" spans="1:3" ht="30" x14ac:dyDescent="0.25">
      <c r="A44" s="2" t="s">
        <v>1068</v>
      </c>
      <c r="B44" s="4" t="s">
        <v>5</v>
      </c>
      <c r="C44" s="4" t="s">
        <v>5</v>
      </c>
    </row>
    <row r="45" spans="1:3" ht="45" x14ac:dyDescent="0.25">
      <c r="A45" s="3" t="s">
        <v>1053</v>
      </c>
      <c r="B45" s="4" t="s">
        <v>5</v>
      </c>
      <c r="C45" s="4" t="s">
        <v>5</v>
      </c>
    </row>
    <row r="46" spans="1:3" ht="30" x14ac:dyDescent="0.25">
      <c r="A46" s="2" t="s">
        <v>1054</v>
      </c>
      <c r="B46" s="4">
        <v>5</v>
      </c>
      <c r="C46" s="4">
        <v>0.5</v>
      </c>
    </row>
    <row r="47" spans="1:3" ht="30" x14ac:dyDescent="0.25">
      <c r="A47" s="2" t="s">
        <v>1069</v>
      </c>
      <c r="B47" s="4" t="s">
        <v>5</v>
      </c>
      <c r="C47" s="4" t="s">
        <v>5</v>
      </c>
    </row>
    <row r="48" spans="1:3" ht="45" x14ac:dyDescent="0.25">
      <c r="A48" s="3" t="s">
        <v>1053</v>
      </c>
      <c r="B48" s="4" t="s">
        <v>5</v>
      </c>
      <c r="C48" s="4" t="s">
        <v>5</v>
      </c>
    </row>
    <row r="49" spans="1:3" ht="30" x14ac:dyDescent="0.25">
      <c r="A49" s="2" t="s">
        <v>1054</v>
      </c>
      <c r="B49" s="8">
        <v>-2.4</v>
      </c>
      <c r="C49" s="8">
        <v>8.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36.5703125" customWidth="1"/>
    <col min="3" max="3" width="14.5703125" customWidth="1"/>
    <col min="4" max="4" width="36.5703125" customWidth="1"/>
    <col min="5" max="5" width="15.7109375" customWidth="1"/>
  </cols>
  <sheetData>
    <row r="1" spans="1:5" ht="15" customHeight="1" x14ac:dyDescent="0.25">
      <c r="A1" s="1" t="s">
        <v>1070</v>
      </c>
      <c r="B1" s="7" t="s">
        <v>1</v>
      </c>
      <c r="C1" s="7"/>
      <c r="D1" s="7" t="s">
        <v>843</v>
      </c>
      <c r="E1" s="7"/>
    </row>
    <row r="2" spans="1:5" ht="15" customHeight="1" x14ac:dyDescent="0.25">
      <c r="A2" s="1" t="s">
        <v>59</v>
      </c>
      <c r="B2" s="7" t="s">
        <v>2</v>
      </c>
      <c r="C2" s="7"/>
      <c r="D2" s="7" t="s">
        <v>109</v>
      </c>
      <c r="E2" s="7"/>
    </row>
    <row r="3" spans="1:5" ht="45" x14ac:dyDescent="0.25">
      <c r="A3" s="3" t="s">
        <v>1071</v>
      </c>
      <c r="B3" s="4" t="s">
        <v>5</v>
      </c>
      <c r="C3" s="4"/>
      <c r="D3" s="4" t="s">
        <v>5</v>
      </c>
      <c r="E3" s="4"/>
    </row>
    <row r="4" spans="1:5" ht="30" x14ac:dyDescent="0.25">
      <c r="A4" s="2" t="s">
        <v>1054</v>
      </c>
      <c r="B4" s="4">
        <v>-10.5</v>
      </c>
      <c r="C4" s="4"/>
      <c r="D4" s="4">
        <v>-1.4</v>
      </c>
      <c r="E4" s="4"/>
    </row>
    <row r="5" spans="1:5" ht="45" x14ac:dyDescent="0.25">
      <c r="A5" s="2" t="s">
        <v>1072</v>
      </c>
      <c r="B5" s="4" t="s">
        <v>5</v>
      </c>
      <c r="C5" s="4"/>
      <c r="D5" s="4" t="s">
        <v>5</v>
      </c>
      <c r="E5" s="4"/>
    </row>
    <row r="6" spans="1:5" ht="45" x14ac:dyDescent="0.25">
      <c r="A6" s="3" t="s">
        <v>1071</v>
      </c>
      <c r="B6" s="4" t="s">
        <v>5</v>
      </c>
      <c r="C6" s="4"/>
      <c r="D6" s="4" t="s">
        <v>5</v>
      </c>
      <c r="E6" s="4"/>
    </row>
    <row r="7" spans="1:5" ht="17.25" x14ac:dyDescent="0.25">
      <c r="A7" s="2" t="s">
        <v>1073</v>
      </c>
      <c r="B7" s="4">
        <v>3.95</v>
      </c>
      <c r="C7" s="124" t="s">
        <v>882</v>
      </c>
      <c r="D7" s="4">
        <v>3.64</v>
      </c>
      <c r="E7" s="124" t="s">
        <v>882</v>
      </c>
    </row>
    <row r="8" spans="1:5" ht="45" x14ac:dyDescent="0.25">
      <c r="A8" s="2" t="s">
        <v>1074</v>
      </c>
      <c r="B8" s="4" t="s">
        <v>5</v>
      </c>
      <c r="C8" s="4"/>
      <c r="D8" s="4" t="s">
        <v>5</v>
      </c>
      <c r="E8" s="4"/>
    </row>
    <row r="9" spans="1:5" ht="45" x14ac:dyDescent="0.25">
      <c r="A9" s="3" t="s">
        <v>1071</v>
      </c>
      <c r="B9" s="4" t="s">
        <v>5</v>
      </c>
      <c r="C9" s="4"/>
      <c r="D9" s="4" t="s">
        <v>5</v>
      </c>
      <c r="E9" s="4"/>
    </row>
    <row r="10" spans="1:5" ht="17.25" x14ac:dyDescent="0.25">
      <c r="A10" s="2" t="s">
        <v>1073</v>
      </c>
      <c r="B10" s="4">
        <v>0.28999999999999998</v>
      </c>
      <c r="C10" s="124" t="s">
        <v>882</v>
      </c>
      <c r="D10" s="4">
        <v>1</v>
      </c>
      <c r="E10" s="124" t="s">
        <v>882</v>
      </c>
    </row>
    <row r="11" spans="1:5" ht="45" x14ac:dyDescent="0.25">
      <c r="A11" s="2" t="s">
        <v>1075</v>
      </c>
      <c r="B11" s="4" t="s">
        <v>5</v>
      </c>
      <c r="C11" s="4"/>
      <c r="D11" s="4" t="s">
        <v>5</v>
      </c>
      <c r="E11" s="4"/>
    </row>
    <row r="12" spans="1:5" ht="45" x14ac:dyDescent="0.25">
      <c r="A12" s="3" t="s">
        <v>1071</v>
      </c>
      <c r="B12" s="4" t="s">
        <v>5</v>
      </c>
      <c r="C12" s="4"/>
      <c r="D12" s="4" t="s">
        <v>5</v>
      </c>
      <c r="E12" s="4"/>
    </row>
    <row r="13" spans="1:5" ht="17.25" x14ac:dyDescent="0.25">
      <c r="A13" s="2" t="s">
        <v>1073</v>
      </c>
      <c r="B13" s="4">
        <v>4.91</v>
      </c>
      <c r="C13" s="124" t="s">
        <v>882</v>
      </c>
      <c r="D13" s="4">
        <v>4.41</v>
      </c>
      <c r="E13" s="124" t="s">
        <v>882</v>
      </c>
    </row>
    <row r="14" spans="1:5" ht="45" x14ac:dyDescent="0.25">
      <c r="A14" s="2" t="s">
        <v>1076</v>
      </c>
      <c r="B14" s="4" t="s">
        <v>5</v>
      </c>
      <c r="C14" s="4"/>
      <c r="D14" s="4" t="s">
        <v>5</v>
      </c>
      <c r="E14" s="4"/>
    </row>
    <row r="15" spans="1:5" ht="45" x14ac:dyDescent="0.25">
      <c r="A15" s="3" t="s">
        <v>1071</v>
      </c>
      <c r="B15" s="4" t="s">
        <v>5</v>
      </c>
      <c r="C15" s="4"/>
      <c r="D15" s="4" t="s">
        <v>5</v>
      </c>
      <c r="E15" s="4"/>
    </row>
    <row r="16" spans="1:5" ht="17.25" x14ac:dyDescent="0.25">
      <c r="A16" s="2" t="s">
        <v>1073</v>
      </c>
      <c r="B16" s="4">
        <v>2.2000000000000002</v>
      </c>
      <c r="C16" s="124" t="s">
        <v>882</v>
      </c>
      <c r="D16" s="4">
        <v>2.13</v>
      </c>
      <c r="E16" s="124" t="s">
        <v>882</v>
      </c>
    </row>
    <row r="17" spans="1:5" ht="45" x14ac:dyDescent="0.25">
      <c r="A17" s="2" t="s">
        <v>1077</v>
      </c>
      <c r="B17" s="4" t="s">
        <v>5</v>
      </c>
      <c r="C17" s="4"/>
      <c r="D17" s="4" t="s">
        <v>5</v>
      </c>
      <c r="E17" s="4"/>
    </row>
    <row r="18" spans="1:5" ht="45" x14ac:dyDescent="0.25">
      <c r="A18" s="3" t="s">
        <v>1071</v>
      </c>
      <c r="B18" s="4" t="s">
        <v>5</v>
      </c>
      <c r="C18" s="4"/>
      <c r="D18" s="4" t="s">
        <v>5</v>
      </c>
      <c r="E18" s="4"/>
    </row>
    <row r="19" spans="1:5" ht="17.25" x14ac:dyDescent="0.25">
      <c r="A19" s="2" t="s">
        <v>1073</v>
      </c>
      <c r="B19" s="4">
        <v>4.37</v>
      </c>
      <c r="C19" s="124" t="s">
        <v>882</v>
      </c>
      <c r="D19" s="4">
        <v>4.1399999999999997</v>
      </c>
      <c r="E19" s="124" t="s">
        <v>882</v>
      </c>
    </row>
    <row r="20" spans="1:5" ht="45" x14ac:dyDescent="0.25">
      <c r="A20" s="2" t="s">
        <v>1078</v>
      </c>
      <c r="B20" s="4" t="s">
        <v>5</v>
      </c>
      <c r="C20" s="4"/>
      <c r="D20" s="4" t="s">
        <v>5</v>
      </c>
      <c r="E20" s="4"/>
    </row>
    <row r="21" spans="1:5" ht="45" x14ac:dyDescent="0.25">
      <c r="A21" s="3" t="s">
        <v>1071</v>
      </c>
      <c r="B21" s="4" t="s">
        <v>5</v>
      </c>
      <c r="C21" s="4"/>
      <c r="D21" s="4" t="s">
        <v>5</v>
      </c>
      <c r="E21" s="4"/>
    </row>
    <row r="22" spans="1:5" ht="17.25" x14ac:dyDescent="0.25">
      <c r="A22" s="2" t="s">
        <v>1073</v>
      </c>
      <c r="B22" s="4">
        <v>1.33</v>
      </c>
      <c r="C22" s="124" t="s">
        <v>882</v>
      </c>
      <c r="D22" s="4">
        <v>1.38</v>
      </c>
      <c r="E22" s="124" t="s">
        <v>882</v>
      </c>
    </row>
    <row r="23" spans="1:5" ht="45" x14ac:dyDescent="0.25">
      <c r="A23" s="2" t="s">
        <v>1079</v>
      </c>
      <c r="B23" s="4" t="s">
        <v>5</v>
      </c>
      <c r="C23" s="4"/>
      <c r="D23" s="4" t="s">
        <v>5</v>
      </c>
      <c r="E23" s="4"/>
    </row>
    <row r="24" spans="1:5" ht="45" x14ac:dyDescent="0.25">
      <c r="A24" s="3" t="s">
        <v>1071</v>
      </c>
      <c r="B24" s="4" t="s">
        <v>5</v>
      </c>
      <c r="C24" s="4"/>
      <c r="D24" s="4" t="s">
        <v>5</v>
      </c>
      <c r="E24" s="4"/>
    </row>
    <row r="25" spans="1:5" ht="17.25" x14ac:dyDescent="0.25">
      <c r="A25" s="2" t="s">
        <v>1073</v>
      </c>
      <c r="B25" s="4">
        <v>3.5</v>
      </c>
      <c r="C25" s="124" t="s">
        <v>882</v>
      </c>
      <c r="D25" s="4">
        <v>3.36</v>
      </c>
      <c r="E25" s="124" t="s">
        <v>882</v>
      </c>
    </row>
    <row r="26" spans="1:5" ht="45" x14ac:dyDescent="0.25">
      <c r="A26" s="2" t="s">
        <v>1080</v>
      </c>
      <c r="B26" s="4" t="s">
        <v>5</v>
      </c>
      <c r="C26" s="4"/>
      <c r="D26" s="4" t="s">
        <v>5</v>
      </c>
      <c r="E26" s="4"/>
    </row>
    <row r="27" spans="1:5" ht="45" x14ac:dyDescent="0.25">
      <c r="A27" s="3" t="s">
        <v>1071</v>
      </c>
      <c r="B27" s="4" t="s">
        <v>5</v>
      </c>
      <c r="C27" s="4"/>
      <c r="D27" s="4" t="s">
        <v>5</v>
      </c>
      <c r="E27" s="4"/>
    </row>
    <row r="28" spans="1:5" ht="17.25" x14ac:dyDescent="0.25">
      <c r="A28" s="2" t="s">
        <v>1073</v>
      </c>
      <c r="B28" s="4">
        <v>91.73</v>
      </c>
      <c r="C28" s="124" t="s">
        <v>882</v>
      </c>
      <c r="D28" s="4">
        <v>86.37</v>
      </c>
      <c r="E28" s="124" t="s">
        <v>882</v>
      </c>
    </row>
    <row r="29" spans="1:5" ht="45" x14ac:dyDescent="0.25">
      <c r="A29" s="2" t="s">
        <v>1081</v>
      </c>
      <c r="B29" s="4" t="s">
        <v>5</v>
      </c>
      <c r="C29" s="4"/>
      <c r="D29" s="4" t="s">
        <v>5</v>
      </c>
      <c r="E29" s="4"/>
    </row>
    <row r="30" spans="1:5" ht="45" x14ac:dyDescent="0.25">
      <c r="A30" s="3" t="s">
        <v>1071</v>
      </c>
      <c r="B30" s="4" t="s">
        <v>5</v>
      </c>
      <c r="C30" s="4"/>
      <c r="D30" s="4" t="s">
        <v>5</v>
      </c>
      <c r="E30" s="4"/>
    </row>
    <row r="31" spans="1:5" ht="17.25" x14ac:dyDescent="0.25">
      <c r="A31" s="2" t="s">
        <v>1073</v>
      </c>
      <c r="B31" s="4">
        <v>0.04</v>
      </c>
      <c r="C31" s="124" t="s">
        <v>882</v>
      </c>
      <c r="D31" s="4">
        <v>0.02</v>
      </c>
      <c r="E31" s="124" t="s">
        <v>882</v>
      </c>
    </row>
    <row r="32" spans="1:5" ht="45" x14ac:dyDescent="0.25">
      <c r="A32" s="2" t="s">
        <v>1082</v>
      </c>
      <c r="B32" s="4" t="s">
        <v>5</v>
      </c>
      <c r="C32" s="4"/>
      <c r="D32" s="4" t="s">
        <v>5</v>
      </c>
      <c r="E32" s="4"/>
    </row>
    <row r="33" spans="1:5" ht="45" x14ac:dyDescent="0.25">
      <c r="A33" s="3" t="s">
        <v>1071</v>
      </c>
      <c r="B33" s="4" t="s">
        <v>5</v>
      </c>
      <c r="C33" s="4"/>
      <c r="D33" s="4" t="s">
        <v>5</v>
      </c>
      <c r="E33" s="4"/>
    </row>
    <row r="34" spans="1:5" ht="17.25" x14ac:dyDescent="0.25">
      <c r="A34" s="2" t="s">
        <v>1073</v>
      </c>
      <c r="B34" s="4">
        <v>5.03</v>
      </c>
      <c r="C34" s="124" t="s">
        <v>882</v>
      </c>
      <c r="D34" s="4">
        <v>4.82</v>
      </c>
      <c r="E34" s="124" t="s">
        <v>882</v>
      </c>
    </row>
    <row r="35" spans="1:5" ht="45" x14ac:dyDescent="0.25">
      <c r="A35" s="2" t="s">
        <v>1083</v>
      </c>
      <c r="B35" s="4" t="s">
        <v>5</v>
      </c>
      <c r="C35" s="4"/>
      <c r="D35" s="4" t="s">
        <v>5</v>
      </c>
      <c r="E35" s="4"/>
    </row>
    <row r="36" spans="1:5" ht="45" x14ac:dyDescent="0.25">
      <c r="A36" s="3" t="s">
        <v>1071</v>
      </c>
      <c r="B36" s="4" t="s">
        <v>5</v>
      </c>
      <c r="C36" s="4"/>
      <c r="D36" s="4" t="s">
        <v>5</v>
      </c>
      <c r="E36" s="4"/>
    </row>
    <row r="37" spans="1:5" ht="17.25" x14ac:dyDescent="0.25">
      <c r="A37" s="2" t="s">
        <v>1073</v>
      </c>
      <c r="B37" s="4">
        <v>109.03</v>
      </c>
      <c r="C37" s="124" t="s">
        <v>882</v>
      </c>
      <c r="D37" s="4">
        <v>103.04</v>
      </c>
      <c r="E37" s="124" t="s">
        <v>882</v>
      </c>
    </row>
    <row r="38" spans="1:5" ht="45" x14ac:dyDescent="0.25">
      <c r="A38" s="2" t="s">
        <v>1084</v>
      </c>
      <c r="B38" s="4" t="s">
        <v>5</v>
      </c>
      <c r="C38" s="4"/>
      <c r="D38" s="4" t="s">
        <v>5</v>
      </c>
      <c r="E38" s="4"/>
    </row>
    <row r="39" spans="1:5" ht="45" x14ac:dyDescent="0.25">
      <c r="A39" s="3" t="s">
        <v>1071</v>
      </c>
      <c r="B39" s="4" t="s">
        <v>5</v>
      </c>
      <c r="C39" s="4"/>
      <c r="D39" s="4" t="s">
        <v>5</v>
      </c>
      <c r="E39" s="4"/>
    </row>
    <row r="40" spans="1:5" ht="17.25" x14ac:dyDescent="0.25">
      <c r="A40" s="2" t="s">
        <v>1073</v>
      </c>
      <c r="B40" s="4">
        <v>2.27</v>
      </c>
      <c r="C40" s="124" t="s">
        <v>882</v>
      </c>
      <c r="D40" s="4">
        <v>2.19</v>
      </c>
      <c r="E40" s="124" t="s">
        <v>882</v>
      </c>
    </row>
    <row r="41" spans="1:5" ht="45" x14ac:dyDescent="0.25">
      <c r="A41" s="2" t="s">
        <v>1085</v>
      </c>
      <c r="B41" s="4" t="s">
        <v>5</v>
      </c>
      <c r="C41" s="4"/>
      <c r="D41" s="4" t="s">
        <v>5</v>
      </c>
      <c r="E41" s="4"/>
    </row>
    <row r="42" spans="1:5" ht="45" x14ac:dyDescent="0.25">
      <c r="A42" s="3" t="s">
        <v>1071</v>
      </c>
      <c r="B42" s="4" t="s">
        <v>5</v>
      </c>
      <c r="C42" s="4"/>
      <c r="D42" s="4" t="s">
        <v>5</v>
      </c>
      <c r="E42" s="4"/>
    </row>
    <row r="43" spans="1:5" ht="17.25" x14ac:dyDescent="0.25">
      <c r="A43" s="2" t="s">
        <v>1073</v>
      </c>
      <c r="B43" s="4">
        <v>4.3099999999999996</v>
      </c>
      <c r="C43" s="124" t="s">
        <v>882</v>
      </c>
      <c r="D43" s="4">
        <v>4.1500000000000004</v>
      </c>
      <c r="E43" s="124" t="s">
        <v>882</v>
      </c>
    </row>
    <row r="44" spans="1:5" ht="45" x14ac:dyDescent="0.25">
      <c r="A44" s="2" t="s">
        <v>1086</v>
      </c>
      <c r="B44" s="4" t="s">
        <v>5</v>
      </c>
      <c r="C44" s="4"/>
      <c r="D44" s="4" t="s">
        <v>5</v>
      </c>
      <c r="E44" s="4"/>
    </row>
    <row r="45" spans="1:5" ht="45" x14ac:dyDescent="0.25">
      <c r="A45" s="3" t="s">
        <v>1071</v>
      </c>
      <c r="B45" s="4" t="s">
        <v>5</v>
      </c>
      <c r="C45" s="4"/>
      <c r="D45" s="4" t="s">
        <v>5</v>
      </c>
      <c r="E45" s="4"/>
    </row>
    <row r="46" spans="1:5" ht="17.25" x14ac:dyDescent="0.25">
      <c r="A46" s="2" t="s">
        <v>1073</v>
      </c>
      <c r="B46" s="4">
        <v>104.63</v>
      </c>
      <c r="C46" s="124" t="s">
        <v>882</v>
      </c>
      <c r="D46" s="4">
        <v>97.24</v>
      </c>
      <c r="E46" s="124" t="s">
        <v>882</v>
      </c>
    </row>
    <row r="47" spans="1:5" ht="45" x14ac:dyDescent="0.25">
      <c r="A47" s="2" t="s">
        <v>1087</v>
      </c>
      <c r="B47" s="4" t="s">
        <v>5</v>
      </c>
      <c r="C47" s="4"/>
      <c r="D47" s="4" t="s">
        <v>5</v>
      </c>
      <c r="E47" s="4"/>
    </row>
    <row r="48" spans="1:5" ht="45" x14ac:dyDescent="0.25">
      <c r="A48" s="3" t="s">
        <v>1071</v>
      </c>
      <c r="B48" s="4" t="s">
        <v>5</v>
      </c>
      <c r="C48" s="4"/>
      <c r="D48" s="4" t="s">
        <v>5</v>
      </c>
      <c r="E48" s="4"/>
    </row>
    <row r="49" spans="1:5" ht="17.25" x14ac:dyDescent="0.25">
      <c r="A49" s="2" t="s">
        <v>1073</v>
      </c>
      <c r="B49" s="4">
        <v>1.19</v>
      </c>
      <c r="C49" s="124" t="s">
        <v>882</v>
      </c>
      <c r="D49" s="4">
        <v>0.95</v>
      </c>
      <c r="E49" s="124" t="s">
        <v>882</v>
      </c>
    </row>
    <row r="50" spans="1:5" ht="30" x14ac:dyDescent="0.25">
      <c r="A50" s="2" t="s">
        <v>1088</v>
      </c>
      <c r="B50" s="4" t="s">
        <v>5</v>
      </c>
      <c r="C50" s="4"/>
      <c r="D50" s="4" t="s">
        <v>5</v>
      </c>
      <c r="E50" s="4"/>
    </row>
    <row r="51" spans="1:5" ht="45" x14ac:dyDescent="0.25">
      <c r="A51" s="3" t="s">
        <v>1071</v>
      </c>
      <c r="B51" s="4" t="s">
        <v>5</v>
      </c>
      <c r="C51" s="4"/>
      <c r="D51" s="4" t="s">
        <v>5</v>
      </c>
      <c r="E51" s="4"/>
    </row>
    <row r="52" spans="1:5" ht="17.25" x14ac:dyDescent="0.25">
      <c r="A52" s="2" t="s">
        <v>639</v>
      </c>
      <c r="B52" s="123">
        <v>0.14000000000000001</v>
      </c>
      <c r="C52" s="124" t="s">
        <v>882</v>
      </c>
      <c r="D52" s="123">
        <v>0.18</v>
      </c>
      <c r="E52" s="124" t="s">
        <v>882</v>
      </c>
    </row>
    <row r="53" spans="1:5" ht="30" x14ac:dyDescent="0.25">
      <c r="A53" s="2" t="s">
        <v>1089</v>
      </c>
      <c r="B53" s="4" t="s">
        <v>5</v>
      </c>
      <c r="C53" s="4"/>
      <c r="D53" s="4" t="s">
        <v>5</v>
      </c>
      <c r="E53" s="4"/>
    </row>
    <row r="54" spans="1:5" ht="45" x14ac:dyDescent="0.25">
      <c r="A54" s="3" t="s">
        <v>1071</v>
      </c>
      <c r="B54" s="4" t="s">
        <v>5</v>
      </c>
      <c r="C54" s="4"/>
      <c r="D54" s="4" t="s">
        <v>5</v>
      </c>
      <c r="E54" s="4"/>
    </row>
    <row r="55" spans="1:5" ht="17.25" x14ac:dyDescent="0.25">
      <c r="A55" s="2" t="s">
        <v>639</v>
      </c>
      <c r="B55" s="123">
        <v>0.31</v>
      </c>
      <c r="C55" s="124" t="s">
        <v>882</v>
      </c>
      <c r="D55" s="123">
        <v>0.44</v>
      </c>
      <c r="E55" s="124" t="s">
        <v>882</v>
      </c>
    </row>
    <row r="56" spans="1:5" ht="30" x14ac:dyDescent="0.25">
      <c r="A56" s="2" t="s">
        <v>1090</v>
      </c>
      <c r="B56" s="4" t="s">
        <v>5</v>
      </c>
      <c r="C56" s="4"/>
      <c r="D56" s="4" t="s">
        <v>5</v>
      </c>
      <c r="E56" s="4"/>
    </row>
    <row r="57" spans="1:5" ht="45" x14ac:dyDescent="0.25">
      <c r="A57" s="3" t="s">
        <v>1071</v>
      </c>
      <c r="B57" s="4" t="s">
        <v>5</v>
      </c>
      <c r="C57" s="4"/>
      <c r="D57" s="4" t="s">
        <v>5</v>
      </c>
      <c r="E57" s="4"/>
    </row>
    <row r="58" spans="1:5" ht="17.25" x14ac:dyDescent="0.25">
      <c r="A58" s="2" t="s">
        <v>639</v>
      </c>
      <c r="B58" s="123">
        <v>0.24</v>
      </c>
      <c r="C58" s="124" t="s">
        <v>882</v>
      </c>
      <c r="D58" s="123">
        <v>0.28000000000000003</v>
      </c>
      <c r="E58" s="124" t="s">
        <v>882</v>
      </c>
    </row>
    <row r="59" spans="1:5" x14ac:dyDescent="0.25">
      <c r="A59" s="2" t="s">
        <v>1066</v>
      </c>
      <c r="B59" s="4" t="s">
        <v>5</v>
      </c>
      <c r="C59" s="4"/>
      <c r="D59" s="4" t="s">
        <v>5</v>
      </c>
      <c r="E59" s="4"/>
    </row>
    <row r="60" spans="1:5" ht="45" x14ac:dyDescent="0.25">
      <c r="A60" s="3" t="s">
        <v>1071</v>
      </c>
      <c r="B60" s="4" t="s">
        <v>5</v>
      </c>
      <c r="C60" s="4"/>
      <c r="D60" s="4" t="s">
        <v>5</v>
      </c>
      <c r="E60" s="4"/>
    </row>
    <row r="61" spans="1:5" ht="30" x14ac:dyDescent="0.25">
      <c r="A61" s="2" t="s">
        <v>1054</v>
      </c>
      <c r="B61" s="4">
        <v>-3.8</v>
      </c>
      <c r="C61" s="4"/>
      <c r="D61" s="4">
        <v>2</v>
      </c>
      <c r="E61" s="4"/>
    </row>
    <row r="62" spans="1:5" ht="45" x14ac:dyDescent="0.25">
      <c r="A62" s="2" t="s">
        <v>1091</v>
      </c>
      <c r="B62" s="4" t="s">
        <v>5</v>
      </c>
      <c r="C62" s="4"/>
      <c r="D62" s="4" t="s">
        <v>5</v>
      </c>
      <c r="E62" s="4"/>
    </row>
    <row r="63" spans="1:5" ht="45" x14ac:dyDescent="0.25">
      <c r="A63" s="3" t="s">
        <v>1071</v>
      </c>
      <c r="B63" s="4" t="s">
        <v>5</v>
      </c>
      <c r="C63" s="4"/>
      <c r="D63" s="4" t="s">
        <v>5</v>
      </c>
      <c r="E63" s="4"/>
    </row>
    <row r="64" spans="1:5" ht="30" x14ac:dyDescent="0.25">
      <c r="A64" s="2" t="s">
        <v>1054</v>
      </c>
      <c r="B64" s="4">
        <v>-1.1000000000000001</v>
      </c>
      <c r="C64" s="4"/>
      <c r="D64" s="4" t="s">
        <v>43</v>
      </c>
      <c r="E64" s="124" t="s">
        <v>884</v>
      </c>
    </row>
    <row r="65" spans="1:5" ht="45" x14ac:dyDescent="0.25">
      <c r="A65" s="2" t="s">
        <v>1092</v>
      </c>
      <c r="B65" s="4" t="s">
        <v>5</v>
      </c>
      <c r="C65" s="4"/>
      <c r="D65" s="4" t="s">
        <v>5</v>
      </c>
      <c r="E65" s="4"/>
    </row>
    <row r="66" spans="1:5" ht="45" x14ac:dyDescent="0.25">
      <c r="A66" s="3" t="s">
        <v>1071</v>
      </c>
      <c r="B66" s="4" t="s">
        <v>5</v>
      </c>
      <c r="C66" s="4"/>
      <c r="D66" s="4" t="s">
        <v>5</v>
      </c>
      <c r="E66" s="4"/>
    </row>
    <row r="67" spans="1:5" ht="30" x14ac:dyDescent="0.25">
      <c r="A67" s="2" t="s">
        <v>1054</v>
      </c>
      <c r="B67" s="4">
        <v>-5.3</v>
      </c>
      <c r="C67" s="4"/>
      <c r="D67" s="4">
        <v>-6.9</v>
      </c>
      <c r="E67" s="124" t="s">
        <v>884</v>
      </c>
    </row>
    <row r="68" spans="1:5" ht="45" x14ac:dyDescent="0.25">
      <c r="A68" s="2" t="s">
        <v>1093</v>
      </c>
      <c r="B68" s="4" t="s">
        <v>5</v>
      </c>
      <c r="C68" s="4"/>
      <c r="D68" s="4" t="s">
        <v>5</v>
      </c>
      <c r="E68" s="4"/>
    </row>
    <row r="69" spans="1:5" ht="45" x14ac:dyDescent="0.25">
      <c r="A69" s="3" t="s">
        <v>1071</v>
      </c>
      <c r="B69" s="4" t="s">
        <v>5</v>
      </c>
      <c r="C69" s="4"/>
      <c r="D69" s="4" t="s">
        <v>5</v>
      </c>
      <c r="E69" s="4"/>
    </row>
    <row r="70" spans="1:5" ht="30" x14ac:dyDescent="0.25">
      <c r="A70" s="2" t="s">
        <v>1054</v>
      </c>
      <c r="B70" s="4">
        <v>1.2</v>
      </c>
      <c r="C70" s="4"/>
      <c r="D70" s="4">
        <v>1.1000000000000001</v>
      </c>
      <c r="E70" s="124" t="s">
        <v>884</v>
      </c>
    </row>
    <row r="71" spans="1:5" ht="45" x14ac:dyDescent="0.25">
      <c r="A71" s="2" t="s">
        <v>1094</v>
      </c>
      <c r="B71" s="4" t="s">
        <v>5</v>
      </c>
      <c r="C71" s="4"/>
      <c r="D71" s="4" t="s">
        <v>5</v>
      </c>
      <c r="E71" s="4"/>
    </row>
    <row r="72" spans="1:5" ht="45" x14ac:dyDescent="0.25">
      <c r="A72" s="3" t="s">
        <v>1071</v>
      </c>
      <c r="B72" s="4" t="s">
        <v>5</v>
      </c>
      <c r="C72" s="4"/>
      <c r="D72" s="4" t="s">
        <v>5</v>
      </c>
      <c r="E72" s="4"/>
    </row>
    <row r="73" spans="1:5" ht="30" x14ac:dyDescent="0.25">
      <c r="A73" s="2" t="s">
        <v>1054</v>
      </c>
      <c r="B73" s="4">
        <v>-2.5</v>
      </c>
      <c r="C73" s="4"/>
      <c r="D73" s="4">
        <v>-0.5</v>
      </c>
      <c r="E73" s="124" t="s">
        <v>884</v>
      </c>
    </row>
    <row r="74" spans="1:5" ht="45" x14ac:dyDescent="0.25">
      <c r="A74" s="2" t="s">
        <v>1095</v>
      </c>
      <c r="B74" s="4" t="s">
        <v>5</v>
      </c>
      <c r="C74" s="4"/>
      <c r="D74" s="4" t="s">
        <v>5</v>
      </c>
      <c r="E74" s="4"/>
    </row>
    <row r="75" spans="1:5" ht="45" x14ac:dyDescent="0.25">
      <c r="A75" s="3" t="s">
        <v>1071</v>
      </c>
      <c r="B75" s="4" t="s">
        <v>5</v>
      </c>
      <c r="C75" s="4"/>
      <c r="D75" s="4" t="s">
        <v>5</v>
      </c>
      <c r="E75" s="4"/>
    </row>
    <row r="76" spans="1:5" ht="30" x14ac:dyDescent="0.25">
      <c r="A76" s="2" t="s">
        <v>1054</v>
      </c>
      <c r="B76" s="4">
        <v>6.3</v>
      </c>
      <c r="C76" s="4"/>
      <c r="D76" s="4">
        <v>-0.1</v>
      </c>
      <c r="E76" s="124" t="s">
        <v>884</v>
      </c>
    </row>
    <row r="77" spans="1:5" ht="30" x14ac:dyDescent="0.25">
      <c r="A77" s="2" t="s">
        <v>1069</v>
      </c>
      <c r="B77" s="4" t="s">
        <v>5</v>
      </c>
      <c r="C77" s="4"/>
      <c r="D77" s="4" t="s">
        <v>5</v>
      </c>
      <c r="E77" s="4"/>
    </row>
    <row r="78" spans="1:5" ht="45" x14ac:dyDescent="0.25">
      <c r="A78" s="3" t="s">
        <v>1071</v>
      </c>
      <c r="B78" s="4" t="s">
        <v>5</v>
      </c>
      <c r="C78" s="4"/>
      <c r="D78" s="4" t="s">
        <v>5</v>
      </c>
      <c r="E78" s="4"/>
    </row>
    <row r="79" spans="1:5" ht="30" x14ac:dyDescent="0.25">
      <c r="A79" s="2" t="s">
        <v>1054</v>
      </c>
      <c r="B79" s="4">
        <v>-2.4</v>
      </c>
      <c r="C79" s="4"/>
      <c r="D79" s="4">
        <v>8.4</v>
      </c>
      <c r="E79" s="124" t="s">
        <v>884</v>
      </c>
    </row>
    <row r="80" spans="1:5" x14ac:dyDescent="0.25">
      <c r="A80" s="17"/>
      <c r="B80" s="17"/>
      <c r="C80" s="17"/>
      <c r="D80" s="17"/>
      <c r="E80" s="17"/>
    </row>
    <row r="81" spans="1:5" ht="30" customHeight="1" x14ac:dyDescent="0.25">
      <c r="A81" s="2" t="s">
        <v>882</v>
      </c>
      <c r="B81" s="18" t="s">
        <v>642</v>
      </c>
      <c r="C81" s="18"/>
      <c r="D81" s="18"/>
      <c r="E81" s="18"/>
    </row>
    <row r="82" spans="1:5" ht="15" customHeight="1" x14ac:dyDescent="0.25">
      <c r="A82" s="2" t="s">
        <v>884</v>
      </c>
      <c r="B82" s="18" t="s">
        <v>650</v>
      </c>
      <c r="C82" s="18"/>
      <c r="D82" s="18"/>
      <c r="E82" s="18"/>
    </row>
  </sheetData>
  <mergeCells count="7">
    <mergeCell ref="B82:E82"/>
    <mergeCell ref="B1:C1"/>
    <mergeCell ref="D1:E1"/>
    <mergeCell ref="B2:C2"/>
    <mergeCell ref="D2:E2"/>
    <mergeCell ref="A80:E80"/>
    <mergeCell ref="B81:E8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8</v>
      </c>
      <c r="B1" s="7" t="s">
        <v>2</v>
      </c>
      <c r="C1" s="7" t="s">
        <v>109</v>
      </c>
    </row>
    <row r="2" spans="1:3" x14ac:dyDescent="0.25">
      <c r="A2" s="1" t="s">
        <v>59</v>
      </c>
      <c r="B2" s="7"/>
      <c r="C2" s="7"/>
    </row>
    <row r="3" spans="1:3" x14ac:dyDescent="0.25">
      <c r="A3" s="3" t="s">
        <v>110</v>
      </c>
      <c r="B3" s="4" t="s">
        <v>5</v>
      </c>
      <c r="C3" s="4" t="s">
        <v>5</v>
      </c>
    </row>
    <row r="4" spans="1:3" x14ac:dyDescent="0.25">
      <c r="A4" s="2" t="s">
        <v>111</v>
      </c>
      <c r="B4" s="10">
        <v>236</v>
      </c>
      <c r="C4" s="8">
        <v>4.9000000000000004</v>
      </c>
    </row>
    <row r="5" spans="1:3" x14ac:dyDescent="0.25">
      <c r="A5" s="2" t="s">
        <v>112</v>
      </c>
      <c r="B5" s="4">
        <v>12.5</v>
      </c>
      <c r="C5" s="4">
        <v>61.5</v>
      </c>
    </row>
    <row r="6" spans="1:3" ht="60" x14ac:dyDescent="0.25">
      <c r="A6" s="2" t="s">
        <v>113</v>
      </c>
      <c r="B6" s="4">
        <v>21.3</v>
      </c>
      <c r="C6" s="4">
        <v>50.3</v>
      </c>
    </row>
    <row r="7" spans="1:3" ht="30" x14ac:dyDescent="0.25">
      <c r="A7" s="2" t="s">
        <v>114</v>
      </c>
      <c r="B7" s="4">
        <v>34.700000000000003</v>
      </c>
      <c r="C7" s="4">
        <v>654.79999999999995</v>
      </c>
    </row>
    <row r="8" spans="1:3" x14ac:dyDescent="0.25">
      <c r="A8" s="2" t="s">
        <v>81</v>
      </c>
      <c r="B8" s="4">
        <v>134.30000000000001</v>
      </c>
      <c r="C8" s="4">
        <v>182.2</v>
      </c>
    </row>
    <row r="9" spans="1:3" x14ac:dyDescent="0.25">
      <c r="A9" s="2" t="s">
        <v>82</v>
      </c>
      <c r="B9" s="4">
        <v>150.4</v>
      </c>
      <c r="C9" s="4">
        <v>88</v>
      </c>
    </row>
    <row r="10" spans="1:3" x14ac:dyDescent="0.25">
      <c r="A10" s="2" t="s">
        <v>115</v>
      </c>
      <c r="B10" s="4">
        <v>35.1</v>
      </c>
      <c r="C10" s="4">
        <v>19.100000000000001</v>
      </c>
    </row>
    <row r="11" spans="1:3" x14ac:dyDescent="0.25">
      <c r="A11" s="2" t="s">
        <v>116</v>
      </c>
      <c r="B11" s="4">
        <v>624.29999999999995</v>
      </c>
      <c r="C11" s="9">
        <v>1060.8</v>
      </c>
    </row>
    <row r="12" spans="1:3" ht="30" x14ac:dyDescent="0.25">
      <c r="A12" s="2" t="s">
        <v>117</v>
      </c>
      <c r="B12" s="9">
        <v>4118.2</v>
      </c>
      <c r="C12" s="9">
        <v>4082.3</v>
      </c>
    </row>
    <row r="13" spans="1:3" x14ac:dyDescent="0.25">
      <c r="A13" s="2" t="s">
        <v>118</v>
      </c>
      <c r="B13" s="4">
        <v>226.5</v>
      </c>
      <c r="C13" s="4">
        <v>226.5</v>
      </c>
    </row>
    <row r="14" spans="1:3" x14ac:dyDescent="0.25">
      <c r="A14" s="2" t="s">
        <v>119</v>
      </c>
      <c r="B14" s="4">
        <v>250.5</v>
      </c>
      <c r="C14" s="4">
        <v>255</v>
      </c>
    </row>
    <row r="15" spans="1:3" ht="30" x14ac:dyDescent="0.25">
      <c r="A15" s="2" t="s">
        <v>120</v>
      </c>
      <c r="B15" s="4">
        <v>381.6</v>
      </c>
      <c r="C15" s="4">
        <v>371.3</v>
      </c>
    </row>
    <row r="16" spans="1:3" x14ac:dyDescent="0.25">
      <c r="A16" s="2" t="s">
        <v>121</v>
      </c>
      <c r="B16" s="4">
        <v>40.700000000000003</v>
      </c>
      <c r="C16" s="4">
        <v>40.5</v>
      </c>
    </row>
    <row r="17" spans="1:3" x14ac:dyDescent="0.25">
      <c r="A17" s="2" t="s">
        <v>122</v>
      </c>
      <c r="B17" s="9">
        <v>5641.8</v>
      </c>
      <c r="C17" s="9">
        <v>6036.4</v>
      </c>
    </row>
    <row r="18" spans="1:3" x14ac:dyDescent="0.25">
      <c r="A18" s="3" t="s">
        <v>123</v>
      </c>
      <c r="B18" s="4" t="s">
        <v>5</v>
      </c>
      <c r="C18" s="4" t="s">
        <v>5</v>
      </c>
    </row>
    <row r="19" spans="1:3" ht="30" x14ac:dyDescent="0.25">
      <c r="A19" s="2" t="s">
        <v>124</v>
      </c>
      <c r="B19" s="4">
        <v>40.200000000000003</v>
      </c>
      <c r="C19" s="4">
        <v>534.29999999999995</v>
      </c>
    </row>
    <row r="20" spans="1:3" ht="30" x14ac:dyDescent="0.25">
      <c r="A20" s="2" t="s">
        <v>125</v>
      </c>
      <c r="B20" s="4">
        <v>72</v>
      </c>
      <c r="C20" s="4">
        <v>114.4</v>
      </c>
    </row>
    <row r="21" spans="1:3" x14ac:dyDescent="0.25">
      <c r="A21" s="2" t="s">
        <v>87</v>
      </c>
      <c r="B21" s="4">
        <v>456.1</v>
      </c>
      <c r="C21" s="4">
        <v>463.3</v>
      </c>
    </row>
    <row r="22" spans="1:3" ht="30" x14ac:dyDescent="0.25">
      <c r="A22" s="2" t="s">
        <v>126</v>
      </c>
      <c r="B22" s="4">
        <v>18.2</v>
      </c>
      <c r="C22" s="4">
        <v>19.8</v>
      </c>
    </row>
    <row r="23" spans="1:3" x14ac:dyDescent="0.25">
      <c r="A23" s="2" t="s">
        <v>88</v>
      </c>
      <c r="B23" s="4">
        <v>0.8</v>
      </c>
      <c r="C23" s="4">
        <v>0.3</v>
      </c>
    </row>
    <row r="24" spans="1:3" x14ac:dyDescent="0.25">
      <c r="A24" s="2" t="s">
        <v>127</v>
      </c>
      <c r="B24" s="4">
        <v>587.29999999999995</v>
      </c>
      <c r="C24" s="9">
        <v>1132.0999999999999</v>
      </c>
    </row>
    <row r="25" spans="1:3" x14ac:dyDescent="0.25">
      <c r="A25" s="2" t="s">
        <v>128</v>
      </c>
      <c r="B25" s="4">
        <v>475</v>
      </c>
      <c r="C25" s="4">
        <v>335</v>
      </c>
    </row>
    <row r="26" spans="1:3" ht="30" x14ac:dyDescent="0.25">
      <c r="A26" s="2" t="s">
        <v>129</v>
      </c>
      <c r="B26" s="4">
        <v>29.5</v>
      </c>
      <c r="C26" s="4">
        <v>16.600000000000001</v>
      </c>
    </row>
    <row r="27" spans="1:3" x14ac:dyDescent="0.25">
      <c r="A27" s="2" t="s">
        <v>130</v>
      </c>
      <c r="B27" s="9">
        <v>1091.8</v>
      </c>
      <c r="C27" s="9">
        <v>1483.7</v>
      </c>
    </row>
    <row r="28" spans="1:3" ht="30" x14ac:dyDescent="0.25">
      <c r="A28" s="2" t="s">
        <v>131</v>
      </c>
      <c r="B28" s="4" t="s">
        <v>43</v>
      </c>
      <c r="C28" s="4" t="s">
        <v>43</v>
      </c>
    </row>
    <row r="29" spans="1:3" x14ac:dyDescent="0.25">
      <c r="A29" s="3" t="s">
        <v>132</v>
      </c>
      <c r="B29" s="4" t="s">
        <v>5</v>
      </c>
      <c r="C29" s="4" t="s">
        <v>5</v>
      </c>
    </row>
    <row r="30" spans="1:3" x14ac:dyDescent="0.25">
      <c r="A30" s="2" t="s">
        <v>133</v>
      </c>
      <c r="B30" s="9">
        <v>1504.6</v>
      </c>
      <c r="C30" s="9">
        <v>1530.4</v>
      </c>
    </row>
    <row r="31" spans="1:3" ht="30" x14ac:dyDescent="0.25">
      <c r="A31" s="2" t="s">
        <v>134</v>
      </c>
      <c r="B31" s="4">
        <v>41.7</v>
      </c>
      <c r="C31" s="4">
        <v>42.2</v>
      </c>
    </row>
    <row r="32" spans="1:3" ht="30" x14ac:dyDescent="0.25">
      <c r="A32" s="2" t="s">
        <v>135</v>
      </c>
      <c r="B32" s="4">
        <v>-3.7</v>
      </c>
      <c r="C32" s="4">
        <v>-3.1</v>
      </c>
    </row>
    <row r="33" spans="1:3" ht="30" x14ac:dyDescent="0.25">
      <c r="A33" s="2" t="s">
        <v>136</v>
      </c>
      <c r="B33" s="9">
        <v>1542.6</v>
      </c>
      <c r="C33" s="9">
        <v>1569.5</v>
      </c>
    </row>
    <row r="34" spans="1:3" x14ac:dyDescent="0.25">
      <c r="A34" s="2" t="s">
        <v>64</v>
      </c>
      <c r="B34" s="9">
        <v>3007.4</v>
      </c>
      <c r="C34" s="9">
        <v>2983.2</v>
      </c>
    </row>
    <row r="35" spans="1:3" x14ac:dyDescent="0.25">
      <c r="A35" s="2" t="s">
        <v>137</v>
      </c>
      <c r="B35" s="6">
        <v>4550</v>
      </c>
      <c r="C35" s="9">
        <v>4552.7</v>
      </c>
    </row>
    <row r="36" spans="1:3" ht="30" x14ac:dyDescent="0.25">
      <c r="A36" s="2" t="s">
        <v>138</v>
      </c>
      <c r="B36" s="9">
        <v>5641.8</v>
      </c>
      <c r="C36" s="9">
        <v>6036.4</v>
      </c>
    </row>
    <row r="37" spans="1:3" x14ac:dyDescent="0.25">
      <c r="A37" s="2" t="s">
        <v>139</v>
      </c>
      <c r="B37" s="4" t="s">
        <v>5</v>
      </c>
      <c r="C37" s="4" t="s">
        <v>5</v>
      </c>
    </row>
    <row r="38" spans="1:3" x14ac:dyDescent="0.25">
      <c r="A38" s="3" t="s">
        <v>132</v>
      </c>
      <c r="B38" s="4" t="s">
        <v>5</v>
      </c>
      <c r="C38" s="4" t="s">
        <v>5</v>
      </c>
    </row>
    <row r="39" spans="1:3" x14ac:dyDescent="0.25">
      <c r="A39" s="2" t="s">
        <v>133</v>
      </c>
      <c r="B39" s="4">
        <v>482.4</v>
      </c>
      <c r="C39" s="4">
        <v>495.3</v>
      </c>
    </row>
    <row r="40" spans="1:3" x14ac:dyDescent="0.25">
      <c r="A40" s="2" t="s">
        <v>140</v>
      </c>
      <c r="B40" s="4" t="s">
        <v>5</v>
      </c>
      <c r="C40" s="4" t="s">
        <v>5</v>
      </c>
    </row>
    <row r="41" spans="1:3" x14ac:dyDescent="0.25">
      <c r="A41" s="3" t="s">
        <v>132</v>
      </c>
      <c r="B41" s="4" t="s">
        <v>5</v>
      </c>
      <c r="C41" s="4" t="s">
        <v>5</v>
      </c>
    </row>
    <row r="42" spans="1:3" x14ac:dyDescent="0.25">
      <c r="A42" s="2" t="s">
        <v>133</v>
      </c>
      <c r="B42" s="8">
        <v>1022.2</v>
      </c>
      <c r="C42" s="8">
        <v>1035.0999999999999</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36.5703125" customWidth="1"/>
    <col min="3" max="3" width="18" customWidth="1"/>
  </cols>
  <sheetData>
    <row r="1" spans="1:3" ht="15" customHeight="1" x14ac:dyDescent="0.25">
      <c r="A1" s="1" t="s">
        <v>1096</v>
      </c>
      <c r="B1" s="7" t="s">
        <v>1</v>
      </c>
      <c r="C1" s="7"/>
    </row>
    <row r="2" spans="1:3" ht="15" customHeight="1" x14ac:dyDescent="0.25">
      <c r="A2" s="1" t="s">
        <v>59</v>
      </c>
      <c r="B2" s="7" t="s">
        <v>2</v>
      </c>
      <c r="C2" s="7"/>
    </row>
    <row r="3" spans="1:3" ht="60" x14ac:dyDescent="0.25">
      <c r="A3" s="3" t="s">
        <v>1097</v>
      </c>
      <c r="B3" s="4" t="s">
        <v>5</v>
      </c>
      <c r="C3" s="4"/>
    </row>
    <row r="4" spans="1:3" x14ac:dyDescent="0.25">
      <c r="A4" s="2" t="s">
        <v>325</v>
      </c>
      <c r="B4" s="10">
        <v>2</v>
      </c>
      <c r="C4" s="4"/>
    </row>
    <row r="5" spans="1:3" ht="17.25" x14ac:dyDescent="0.25">
      <c r="A5" s="2" t="s">
        <v>1098</v>
      </c>
      <c r="B5" s="4" t="s">
        <v>43</v>
      </c>
      <c r="C5" s="124" t="s">
        <v>882</v>
      </c>
    </row>
    <row r="6" spans="1:3" x14ac:dyDescent="0.25">
      <c r="A6" s="2" t="s">
        <v>1099</v>
      </c>
      <c r="B6" s="4">
        <v>-14</v>
      </c>
      <c r="C6" s="4"/>
    </row>
    <row r="7" spans="1:3" ht="30" x14ac:dyDescent="0.25">
      <c r="A7" s="2" t="s">
        <v>1100</v>
      </c>
      <c r="B7" s="4">
        <v>-3.3</v>
      </c>
      <c r="C7" s="4"/>
    </row>
    <row r="8" spans="1:3" ht="30" x14ac:dyDescent="0.25">
      <c r="A8" s="3" t="s">
        <v>663</v>
      </c>
      <c r="B8" s="4" t="s">
        <v>5</v>
      </c>
      <c r="C8" s="4"/>
    </row>
    <row r="9" spans="1:3" x14ac:dyDescent="0.25">
      <c r="A9" s="2" t="s">
        <v>664</v>
      </c>
      <c r="B9" s="4">
        <v>0.4</v>
      </c>
      <c r="C9" s="4"/>
    </row>
    <row r="10" spans="1:3" x14ac:dyDescent="0.25">
      <c r="A10" s="2" t="s">
        <v>665</v>
      </c>
      <c r="B10" s="4">
        <v>-0.5</v>
      </c>
      <c r="C10" s="4"/>
    </row>
    <row r="11" spans="1:3" ht="17.25" x14ac:dyDescent="0.25">
      <c r="A11" s="2" t="s">
        <v>1101</v>
      </c>
      <c r="B11" s="4">
        <v>11.6</v>
      </c>
      <c r="C11" s="124" t="s">
        <v>884</v>
      </c>
    </row>
    <row r="12" spans="1:3" x14ac:dyDescent="0.25">
      <c r="A12" s="2" t="s">
        <v>329</v>
      </c>
      <c r="B12" s="4">
        <v>-3.8</v>
      </c>
      <c r="C12" s="4"/>
    </row>
    <row r="13" spans="1:3" ht="60" x14ac:dyDescent="0.25">
      <c r="A13" s="2" t="s">
        <v>1102</v>
      </c>
      <c r="B13" s="4">
        <v>-11</v>
      </c>
      <c r="C13" s="4"/>
    </row>
    <row r="14" spans="1:3" x14ac:dyDescent="0.25">
      <c r="A14" s="2" t="s">
        <v>1103</v>
      </c>
      <c r="B14" s="4" t="s">
        <v>5</v>
      </c>
      <c r="C14" s="4"/>
    </row>
    <row r="15" spans="1:3" ht="60" x14ac:dyDescent="0.25">
      <c r="A15" s="3" t="s">
        <v>1097</v>
      </c>
      <c r="B15" s="4" t="s">
        <v>5</v>
      </c>
      <c r="C15" s="4"/>
    </row>
    <row r="16" spans="1:3" x14ac:dyDescent="0.25">
      <c r="A16" s="2" t="s">
        <v>1099</v>
      </c>
      <c r="B16" s="4">
        <v>3.6</v>
      </c>
      <c r="C16" s="4"/>
    </row>
    <row r="17" spans="1:3" ht="30" x14ac:dyDescent="0.25">
      <c r="A17" s="2" t="s">
        <v>1055</v>
      </c>
      <c r="B17" s="4" t="s">
        <v>5</v>
      </c>
      <c r="C17" s="4"/>
    </row>
    <row r="18" spans="1:3" ht="60" x14ac:dyDescent="0.25">
      <c r="A18" s="3" t="s">
        <v>1097</v>
      </c>
      <c r="B18" s="4" t="s">
        <v>5</v>
      </c>
      <c r="C18" s="4"/>
    </row>
    <row r="19" spans="1:3" x14ac:dyDescent="0.25">
      <c r="A19" s="2" t="s">
        <v>325</v>
      </c>
      <c r="B19" s="4">
        <v>-6.9</v>
      </c>
      <c r="C19" s="4"/>
    </row>
    <row r="20" spans="1:3" ht="17.25" x14ac:dyDescent="0.25">
      <c r="A20" s="2" t="s">
        <v>1098</v>
      </c>
      <c r="B20" s="4" t="s">
        <v>43</v>
      </c>
      <c r="C20" s="124" t="s">
        <v>882</v>
      </c>
    </row>
    <row r="21" spans="1:3" x14ac:dyDescent="0.25">
      <c r="A21" s="2" t="s">
        <v>1099</v>
      </c>
      <c r="B21" s="4">
        <v>-7.3</v>
      </c>
      <c r="C21" s="4"/>
    </row>
    <row r="22" spans="1:3" ht="30" x14ac:dyDescent="0.25">
      <c r="A22" s="2" t="s">
        <v>1100</v>
      </c>
      <c r="B22" s="4">
        <v>-3.3</v>
      </c>
      <c r="C22" s="4"/>
    </row>
    <row r="23" spans="1:3" ht="30" x14ac:dyDescent="0.25">
      <c r="A23" s="3" t="s">
        <v>663</v>
      </c>
      <c r="B23" s="4" t="s">
        <v>5</v>
      </c>
      <c r="C23" s="4"/>
    </row>
    <row r="24" spans="1:3" x14ac:dyDescent="0.25">
      <c r="A24" s="2" t="s">
        <v>664</v>
      </c>
      <c r="B24" s="4" t="s">
        <v>43</v>
      </c>
      <c r="C24" s="4"/>
    </row>
    <row r="25" spans="1:3" x14ac:dyDescent="0.25">
      <c r="A25" s="2" t="s">
        <v>665</v>
      </c>
      <c r="B25" s="4" t="s">
        <v>43</v>
      </c>
      <c r="C25" s="4"/>
    </row>
    <row r="26" spans="1:3" ht="17.25" x14ac:dyDescent="0.25">
      <c r="A26" s="2" t="s">
        <v>1101</v>
      </c>
      <c r="B26" s="4">
        <v>11.1</v>
      </c>
      <c r="C26" s="124" t="s">
        <v>884</v>
      </c>
    </row>
    <row r="27" spans="1:3" x14ac:dyDescent="0.25">
      <c r="A27" s="2" t="s">
        <v>329</v>
      </c>
      <c r="B27" s="4">
        <v>-6.4</v>
      </c>
      <c r="C27" s="4"/>
    </row>
    <row r="28" spans="1:3" ht="60" x14ac:dyDescent="0.25">
      <c r="A28" s="2" t="s">
        <v>1102</v>
      </c>
      <c r="B28" s="4">
        <v>-4.5999999999999996</v>
      </c>
      <c r="C28" s="4"/>
    </row>
    <row r="29" spans="1:3" ht="45" x14ac:dyDescent="0.25">
      <c r="A29" s="2" t="s">
        <v>1104</v>
      </c>
      <c r="B29" s="4" t="s">
        <v>5</v>
      </c>
      <c r="C29" s="4"/>
    </row>
    <row r="30" spans="1:3" ht="60" x14ac:dyDescent="0.25">
      <c r="A30" s="3" t="s">
        <v>1097</v>
      </c>
      <c r="B30" s="4" t="s">
        <v>5</v>
      </c>
      <c r="C30" s="4"/>
    </row>
    <row r="31" spans="1:3" x14ac:dyDescent="0.25">
      <c r="A31" s="2" t="s">
        <v>1099</v>
      </c>
      <c r="B31" s="4" t="s">
        <v>43</v>
      </c>
      <c r="C31" s="4"/>
    </row>
    <row r="32" spans="1:3" ht="30" x14ac:dyDescent="0.25">
      <c r="A32" s="2" t="s">
        <v>1056</v>
      </c>
      <c r="B32" s="4" t="s">
        <v>5</v>
      </c>
      <c r="C32" s="4"/>
    </row>
    <row r="33" spans="1:3" ht="60" x14ac:dyDescent="0.25">
      <c r="A33" s="3" t="s">
        <v>1097</v>
      </c>
      <c r="B33" s="4" t="s">
        <v>5</v>
      </c>
      <c r="C33" s="4"/>
    </row>
    <row r="34" spans="1:3" x14ac:dyDescent="0.25">
      <c r="A34" s="2" t="s">
        <v>325</v>
      </c>
      <c r="B34" s="4">
        <v>0.5</v>
      </c>
      <c r="C34" s="4"/>
    </row>
    <row r="35" spans="1:3" ht="17.25" x14ac:dyDescent="0.25">
      <c r="A35" s="2" t="s">
        <v>1098</v>
      </c>
      <c r="B35" s="4" t="s">
        <v>43</v>
      </c>
      <c r="C35" s="124" t="s">
        <v>882</v>
      </c>
    </row>
    <row r="36" spans="1:3" x14ac:dyDescent="0.25">
      <c r="A36" s="2" t="s">
        <v>1099</v>
      </c>
      <c r="B36" s="4">
        <v>3.8</v>
      </c>
      <c r="C36" s="4"/>
    </row>
    <row r="37" spans="1:3" ht="30" x14ac:dyDescent="0.25">
      <c r="A37" s="2" t="s">
        <v>1100</v>
      </c>
      <c r="B37" s="4" t="s">
        <v>43</v>
      </c>
      <c r="C37" s="4"/>
    </row>
    <row r="38" spans="1:3" ht="30" x14ac:dyDescent="0.25">
      <c r="A38" s="3" t="s">
        <v>663</v>
      </c>
      <c r="B38" s="4" t="s">
        <v>5</v>
      </c>
      <c r="C38" s="4"/>
    </row>
    <row r="39" spans="1:3" x14ac:dyDescent="0.25">
      <c r="A39" s="2" t="s">
        <v>664</v>
      </c>
      <c r="B39" s="4" t="s">
        <v>43</v>
      </c>
      <c r="C39" s="4"/>
    </row>
    <row r="40" spans="1:3" x14ac:dyDescent="0.25">
      <c r="A40" s="2" t="s">
        <v>665</v>
      </c>
      <c r="B40" s="4" t="s">
        <v>43</v>
      </c>
      <c r="C40" s="4"/>
    </row>
    <row r="41" spans="1:3" ht="17.25" x14ac:dyDescent="0.25">
      <c r="A41" s="2" t="s">
        <v>1101</v>
      </c>
      <c r="B41" s="4">
        <v>0.7</v>
      </c>
      <c r="C41" s="124" t="s">
        <v>884</v>
      </c>
    </row>
    <row r="42" spans="1:3" x14ac:dyDescent="0.25">
      <c r="A42" s="2" t="s">
        <v>329</v>
      </c>
      <c r="B42" s="4">
        <v>5</v>
      </c>
      <c r="C42" s="4"/>
    </row>
    <row r="43" spans="1:3" ht="60" x14ac:dyDescent="0.25">
      <c r="A43" s="2" t="s">
        <v>1102</v>
      </c>
      <c r="B43" s="4">
        <v>3.9</v>
      </c>
      <c r="C43" s="4"/>
    </row>
    <row r="44" spans="1:3" ht="45" x14ac:dyDescent="0.25">
      <c r="A44" s="2" t="s">
        <v>1105</v>
      </c>
      <c r="B44" s="4" t="s">
        <v>5</v>
      </c>
      <c r="C44" s="4"/>
    </row>
    <row r="45" spans="1:3" ht="60" x14ac:dyDescent="0.25">
      <c r="A45" s="3" t="s">
        <v>1097</v>
      </c>
      <c r="B45" s="4" t="s">
        <v>5</v>
      </c>
      <c r="C45" s="4"/>
    </row>
    <row r="46" spans="1:3" x14ac:dyDescent="0.25">
      <c r="A46" s="2" t="s">
        <v>1099</v>
      </c>
      <c r="B46" s="4">
        <v>3.6</v>
      </c>
      <c r="C46" s="4"/>
    </row>
    <row r="47" spans="1:3" x14ac:dyDescent="0.25">
      <c r="A47" s="2" t="s">
        <v>1057</v>
      </c>
      <c r="B47" s="4" t="s">
        <v>5</v>
      </c>
      <c r="C47" s="4"/>
    </row>
    <row r="48" spans="1:3" ht="60" x14ac:dyDescent="0.25">
      <c r="A48" s="3" t="s">
        <v>1097</v>
      </c>
      <c r="B48" s="4" t="s">
        <v>5</v>
      </c>
      <c r="C48" s="4"/>
    </row>
    <row r="49" spans="1:3" x14ac:dyDescent="0.25">
      <c r="A49" s="2" t="s">
        <v>325</v>
      </c>
      <c r="B49" s="4">
        <v>8.4</v>
      </c>
      <c r="C49" s="4"/>
    </row>
    <row r="50" spans="1:3" ht="17.25" x14ac:dyDescent="0.25">
      <c r="A50" s="2" t="s">
        <v>1098</v>
      </c>
      <c r="B50" s="4" t="s">
        <v>43</v>
      </c>
      <c r="C50" s="124" t="s">
        <v>882</v>
      </c>
    </row>
    <row r="51" spans="1:3" x14ac:dyDescent="0.25">
      <c r="A51" s="2" t="s">
        <v>1099</v>
      </c>
      <c r="B51" s="4">
        <v>-10.5</v>
      </c>
      <c r="C51" s="4"/>
    </row>
    <row r="52" spans="1:3" ht="30" x14ac:dyDescent="0.25">
      <c r="A52" s="2" t="s">
        <v>1100</v>
      </c>
      <c r="B52" s="4" t="s">
        <v>43</v>
      </c>
      <c r="C52" s="4"/>
    </row>
    <row r="53" spans="1:3" ht="30" x14ac:dyDescent="0.25">
      <c r="A53" s="3" t="s">
        <v>663</v>
      </c>
      <c r="B53" s="4" t="s">
        <v>5</v>
      </c>
      <c r="C53" s="4"/>
    </row>
    <row r="54" spans="1:3" x14ac:dyDescent="0.25">
      <c r="A54" s="2" t="s">
        <v>664</v>
      </c>
      <c r="B54" s="4">
        <v>0.4</v>
      </c>
      <c r="C54" s="4"/>
    </row>
    <row r="55" spans="1:3" x14ac:dyDescent="0.25">
      <c r="A55" s="2" t="s">
        <v>665</v>
      </c>
      <c r="B55" s="4">
        <v>-0.5</v>
      </c>
      <c r="C55" s="4"/>
    </row>
    <row r="56" spans="1:3" ht="17.25" x14ac:dyDescent="0.25">
      <c r="A56" s="2" t="s">
        <v>1101</v>
      </c>
      <c r="B56" s="4">
        <v>-0.2</v>
      </c>
      <c r="C56" s="124" t="s">
        <v>884</v>
      </c>
    </row>
    <row r="57" spans="1:3" x14ac:dyDescent="0.25">
      <c r="A57" s="2" t="s">
        <v>329</v>
      </c>
      <c r="B57" s="4">
        <v>-2.4</v>
      </c>
      <c r="C57" s="4"/>
    </row>
    <row r="58" spans="1:3" ht="60" x14ac:dyDescent="0.25">
      <c r="A58" s="2" t="s">
        <v>1102</v>
      </c>
      <c r="B58" s="4">
        <v>-10.3</v>
      </c>
      <c r="C58" s="4"/>
    </row>
    <row r="59" spans="1:3" ht="30" x14ac:dyDescent="0.25">
      <c r="A59" s="2" t="s">
        <v>1106</v>
      </c>
      <c r="B59" s="4" t="s">
        <v>5</v>
      </c>
      <c r="C59" s="4"/>
    </row>
    <row r="60" spans="1:3" ht="60" x14ac:dyDescent="0.25">
      <c r="A60" s="3" t="s">
        <v>1097</v>
      </c>
      <c r="B60" s="4" t="s">
        <v>5</v>
      </c>
      <c r="C60" s="4"/>
    </row>
    <row r="61" spans="1:3" x14ac:dyDescent="0.25">
      <c r="A61" s="2" t="s">
        <v>1099</v>
      </c>
      <c r="B61" s="4" t="s">
        <v>43</v>
      </c>
      <c r="C61" s="4"/>
    </row>
    <row r="62" spans="1:3" x14ac:dyDescent="0.25">
      <c r="A62" s="17"/>
      <c r="B62" s="17"/>
      <c r="C62" s="17"/>
    </row>
    <row r="63" spans="1:3" ht="30" customHeight="1" x14ac:dyDescent="0.25">
      <c r="A63" s="2" t="s">
        <v>882</v>
      </c>
      <c r="B63" s="18" t="s">
        <v>671</v>
      </c>
      <c r="C63" s="18"/>
    </row>
    <row r="64" spans="1:3" ht="30" customHeight="1" x14ac:dyDescent="0.25">
      <c r="A64" s="2" t="s">
        <v>884</v>
      </c>
      <c r="B64" s="18" t="s">
        <v>672</v>
      </c>
      <c r="C64" s="18"/>
    </row>
  </sheetData>
  <mergeCells count="5">
    <mergeCell ref="B1:C1"/>
    <mergeCell ref="B2:C2"/>
    <mergeCell ref="A62:C62"/>
    <mergeCell ref="B63:C63"/>
    <mergeCell ref="B64:C6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2"/>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13.42578125" customWidth="1"/>
  </cols>
  <sheetData>
    <row r="1" spans="1:5" ht="15" customHeight="1" x14ac:dyDescent="0.25">
      <c r="A1" s="1" t="s">
        <v>1107</v>
      </c>
      <c r="B1" s="7" t="s">
        <v>1</v>
      </c>
      <c r="C1" s="7"/>
      <c r="D1" s="7" t="s">
        <v>843</v>
      </c>
      <c r="E1" s="7"/>
    </row>
    <row r="2" spans="1:5" ht="15" customHeight="1" x14ac:dyDescent="0.25">
      <c r="A2" s="1" t="s">
        <v>59</v>
      </c>
      <c r="B2" s="7" t="s">
        <v>2</v>
      </c>
      <c r="C2" s="7"/>
      <c r="D2" s="7" t="s">
        <v>109</v>
      </c>
      <c r="E2" s="7"/>
    </row>
    <row r="3" spans="1:5" x14ac:dyDescent="0.25">
      <c r="A3" s="3" t="s">
        <v>609</v>
      </c>
      <c r="B3" s="4" t="s">
        <v>5</v>
      </c>
      <c r="C3" s="4"/>
      <c r="D3" s="4" t="s">
        <v>5</v>
      </c>
      <c r="E3" s="4"/>
    </row>
    <row r="4" spans="1:5" x14ac:dyDescent="0.25">
      <c r="A4" s="2" t="s">
        <v>683</v>
      </c>
      <c r="B4" s="8">
        <v>32.5</v>
      </c>
      <c r="C4" s="4"/>
      <c r="D4" s="8">
        <v>33.1</v>
      </c>
      <c r="E4" s="4"/>
    </row>
    <row r="5" spans="1:5" x14ac:dyDescent="0.25">
      <c r="A5" s="2" t="s">
        <v>684</v>
      </c>
      <c r="B5" s="4">
        <v>-43</v>
      </c>
      <c r="C5" s="4"/>
      <c r="D5" s="4">
        <v>-34.5</v>
      </c>
      <c r="E5" s="4"/>
    </row>
    <row r="6" spans="1:5" ht="45" x14ac:dyDescent="0.25">
      <c r="A6" s="2" t="s">
        <v>1108</v>
      </c>
      <c r="B6" s="4" t="s">
        <v>5</v>
      </c>
      <c r="C6" s="4"/>
      <c r="D6" s="4" t="s">
        <v>5</v>
      </c>
      <c r="E6" s="4"/>
    </row>
    <row r="7" spans="1:5" x14ac:dyDescent="0.25">
      <c r="A7" s="3" t="s">
        <v>983</v>
      </c>
      <c r="B7" s="4" t="s">
        <v>5</v>
      </c>
      <c r="C7" s="4"/>
      <c r="D7" s="4" t="s">
        <v>5</v>
      </c>
      <c r="E7" s="4"/>
    </row>
    <row r="8" spans="1:5" ht="17.25" x14ac:dyDescent="0.25">
      <c r="A8" s="2" t="s">
        <v>1109</v>
      </c>
      <c r="B8" s="6">
        <v>832732</v>
      </c>
      <c r="C8" s="124" t="s">
        <v>882</v>
      </c>
      <c r="D8" s="4" t="s">
        <v>5</v>
      </c>
      <c r="E8" s="4"/>
    </row>
    <row r="9" spans="1:5" x14ac:dyDescent="0.25">
      <c r="A9" s="3" t="s">
        <v>609</v>
      </c>
      <c r="B9" s="4" t="s">
        <v>5</v>
      </c>
      <c r="C9" s="4"/>
      <c r="D9" s="4" t="s">
        <v>5</v>
      </c>
      <c r="E9" s="4"/>
    </row>
    <row r="10" spans="1:5" ht="17.25" x14ac:dyDescent="0.25">
      <c r="A10" s="2" t="s">
        <v>683</v>
      </c>
      <c r="B10" s="4">
        <v>0.1</v>
      </c>
      <c r="C10" s="124" t="s">
        <v>884</v>
      </c>
      <c r="D10" s="4" t="s">
        <v>43</v>
      </c>
      <c r="E10" s="124" t="s">
        <v>884</v>
      </c>
    </row>
    <row r="11" spans="1:5" ht="17.25" x14ac:dyDescent="0.25">
      <c r="A11" s="2" t="s">
        <v>684</v>
      </c>
      <c r="B11" s="4" t="s">
        <v>43</v>
      </c>
      <c r="C11" s="124" t="s">
        <v>884</v>
      </c>
      <c r="D11" s="4" t="s">
        <v>43</v>
      </c>
      <c r="E11" s="124" t="s">
        <v>884</v>
      </c>
    </row>
    <row r="12" spans="1:5" ht="45" x14ac:dyDescent="0.25">
      <c r="A12" s="2" t="s">
        <v>1110</v>
      </c>
      <c r="B12" s="4" t="s">
        <v>5</v>
      </c>
      <c r="C12" s="4"/>
      <c r="D12" s="4" t="s">
        <v>5</v>
      </c>
      <c r="E12" s="4"/>
    </row>
    <row r="13" spans="1:5" x14ac:dyDescent="0.25">
      <c r="A13" s="3" t="s">
        <v>983</v>
      </c>
      <c r="B13" s="4" t="s">
        <v>5</v>
      </c>
      <c r="C13" s="4"/>
      <c r="D13" s="4" t="s">
        <v>5</v>
      </c>
      <c r="E13" s="4"/>
    </row>
    <row r="14" spans="1:5" ht="17.25" x14ac:dyDescent="0.25">
      <c r="A14" s="2" t="s">
        <v>1109</v>
      </c>
      <c r="B14" s="6">
        <v>316000</v>
      </c>
      <c r="C14" s="124" t="s">
        <v>882</v>
      </c>
      <c r="D14" s="4" t="s">
        <v>5</v>
      </c>
      <c r="E14" s="4"/>
    </row>
    <row r="15" spans="1:5" x14ac:dyDescent="0.25">
      <c r="A15" s="3" t="s">
        <v>609</v>
      </c>
      <c r="B15" s="4" t="s">
        <v>5</v>
      </c>
      <c r="C15" s="4"/>
      <c r="D15" s="4" t="s">
        <v>5</v>
      </c>
      <c r="E15" s="4"/>
    </row>
    <row r="16" spans="1:5" ht="17.25" x14ac:dyDescent="0.25">
      <c r="A16" s="2" t="s">
        <v>683</v>
      </c>
      <c r="B16" s="4">
        <v>0.9</v>
      </c>
      <c r="C16" s="124" t="s">
        <v>884</v>
      </c>
      <c r="D16" s="4">
        <v>0.6</v>
      </c>
      <c r="E16" s="124" t="s">
        <v>884</v>
      </c>
    </row>
    <row r="17" spans="1:5" ht="17.25" x14ac:dyDescent="0.25">
      <c r="A17" s="2" t="s">
        <v>684</v>
      </c>
      <c r="B17" s="4" t="s">
        <v>43</v>
      </c>
      <c r="C17" s="124" t="s">
        <v>884</v>
      </c>
      <c r="D17" s="4">
        <v>-0.4</v>
      </c>
      <c r="E17" s="124" t="s">
        <v>884</v>
      </c>
    </row>
    <row r="18" spans="1:5" ht="45" x14ac:dyDescent="0.25">
      <c r="A18" s="2" t="s">
        <v>1111</v>
      </c>
      <c r="B18" s="4" t="s">
        <v>5</v>
      </c>
      <c r="C18" s="4"/>
      <c r="D18" s="4" t="s">
        <v>5</v>
      </c>
      <c r="E18" s="4"/>
    </row>
    <row r="19" spans="1:5" x14ac:dyDescent="0.25">
      <c r="A19" s="3" t="s">
        <v>983</v>
      </c>
      <c r="B19" s="4" t="s">
        <v>5</v>
      </c>
      <c r="C19" s="4"/>
      <c r="D19" s="4" t="s">
        <v>5</v>
      </c>
      <c r="E19" s="4"/>
    </row>
    <row r="20" spans="1:5" ht="17.25" x14ac:dyDescent="0.25">
      <c r="A20" s="2" t="s">
        <v>1109</v>
      </c>
      <c r="B20" s="6">
        <v>3631800</v>
      </c>
      <c r="C20" s="124" t="s">
        <v>882</v>
      </c>
      <c r="D20" s="4" t="s">
        <v>5</v>
      </c>
      <c r="E20" s="4"/>
    </row>
    <row r="21" spans="1:5" x14ac:dyDescent="0.25">
      <c r="A21" s="3" t="s">
        <v>609</v>
      </c>
      <c r="B21" s="4" t="s">
        <v>5</v>
      </c>
      <c r="C21" s="4"/>
      <c r="D21" s="4" t="s">
        <v>5</v>
      </c>
      <c r="E21" s="4"/>
    </row>
    <row r="22" spans="1:5" ht="17.25" x14ac:dyDescent="0.25">
      <c r="A22" s="2" t="s">
        <v>683</v>
      </c>
      <c r="B22" s="4">
        <v>0.3</v>
      </c>
      <c r="C22" s="124" t="s">
        <v>884</v>
      </c>
      <c r="D22" s="4">
        <v>0.1</v>
      </c>
      <c r="E22" s="124" t="s">
        <v>884</v>
      </c>
    </row>
    <row r="23" spans="1:5" ht="17.25" x14ac:dyDescent="0.25">
      <c r="A23" s="2" t="s">
        <v>684</v>
      </c>
      <c r="B23" s="4">
        <v>-0.7</v>
      </c>
      <c r="C23" s="124" t="s">
        <v>884</v>
      </c>
      <c r="D23" s="4">
        <v>-1</v>
      </c>
      <c r="E23" s="124" t="s">
        <v>884</v>
      </c>
    </row>
    <row r="24" spans="1:5" ht="45" x14ac:dyDescent="0.25">
      <c r="A24" s="2" t="s">
        <v>1112</v>
      </c>
      <c r="B24" s="4" t="s">
        <v>5</v>
      </c>
      <c r="C24" s="4"/>
      <c r="D24" s="4" t="s">
        <v>5</v>
      </c>
      <c r="E24" s="4"/>
    </row>
    <row r="25" spans="1:5" x14ac:dyDescent="0.25">
      <c r="A25" s="3" t="s">
        <v>983</v>
      </c>
      <c r="B25" s="4" t="s">
        <v>5</v>
      </c>
      <c r="C25" s="4"/>
      <c r="D25" s="4" t="s">
        <v>5</v>
      </c>
      <c r="E25" s="4"/>
    </row>
    <row r="26" spans="1:5" ht="17.25" x14ac:dyDescent="0.25">
      <c r="A26" s="2" t="s">
        <v>1109</v>
      </c>
      <c r="B26" s="6">
        <v>1612280</v>
      </c>
      <c r="C26" s="124" t="s">
        <v>882</v>
      </c>
      <c r="D26" s="4" t="s">
        <v>5</v>
      </c>
      <c r="E26" s="4"/>
    </row>
    <row r="27" spans="1:5" x14ac:dyDescent="0.25">
      <c r="A27" s="3" t="s">
        <v>609</v>
      </c>
      <c r="B27" s="4" t="s">
        <v>5</v>
      </c>
      <c r="C27" s="4"/>
      <c r="D27" s="4" t="s">
        <v>5</v>
      </c>
      <c r="E27" s="4"/>
    </row>
    <row r="28" spans="1:5" ht="17.25" x14ac:dyDescent="0.25">
      <c r="A28" s="2" t="s">
        <v>683</v>
      </c>
      <c r="B28" s="4">
        <v>1</v>
      </c>
      <c r="C28" s="124" t="s">
        <v>884</v>
      </c>
      <c r="D28" s="4">
        <v>4.8</v>
      </c>
      <c r="E28" s="124" t="s">
        <v>884</v>
      </c>
    </row>
    <row r="29" spans="1:5" ht="17.25" x14ac:dyDescent="0.25">
      <c r="A29" s="2" t="s">
        <v>684</v>
      </c>
      <c r="B29" s="4">
        <v>-7.1</v>
      </c>
      <c r="C29" s="124" t="s">
        <v>884</v>
      </c>
      <c r="D29" s="4">
        <v>-12.7</v>
      </c>
      <c r="E29" s="124" t="s">
        <v>884</v>
      </c>
    </row>
    <row r="30" spans="1:5" ht="45" x14ac:dyDescent="0.25">
      <c r="A30" s="2" t="s">
        <v>1113</v>
      </c>
      <c r="B30" s="4" t="s">
        <v>5</v>
      </c>
      <c r="C30" s="4"/>
      <c r="D30" s="4" t="s">
        <v>5</v>
      </c>
      <c r="E30" s="4"/>
    </row>
    <row r="31" spans="1:5" x14ac:dyDescent="0.25">
      <c r="A31" s="3" t="s">
        <v>983</v>
      </c>
      <c r="B31" s="4" t="s">
        <v>5</v>
      </c>
      <c r="C31" s="4"/>
      <c r="D31" s="4" t="s">
        <v>5</v>
      </c>
      <c r="E31" s="4"/>
    </row>
    <row r="32" spans="1:5" ht="17.25" x14ac:dyDescent="0.25">
      <c r="A32" s="2" t="s">
        <v>1109</v>
      </c>
      <c r="B32" s="6">
        <v>470320</v>
      </c>
      <c r="C32" s="124" t="s">
        <v>882</v>
      </c>
      <c r="D32" s="4" t="s">
        <v>5</v>
      </c>
      <c r="E32" s="4"/>
    </row>
    <row r="33" spans="1:5" x14ac:dyDescent="0.25">
      <c r="A33" s="3" t="s">
        <v>609</v>
      </c>
      <c r="B33" s="4" t="s">
        <v>5</v>
      </c>
      <c r="C33" s="4"/>
      <c r="D33" s="4" t="s">
        <v>5</v>
      </c>
      <c r="E33" s="4"/>
    </row>
    <row r="34" spans="1:5" ht="17.25" x14ac:dyDescent="0.25">
      <c r="A34" s="2" t="s">
        <v>683</v>
      </c>
      <c r="B34" s="4" t="s">
        <v>43</v>
      </c>
      <c r="C34" s="124" t="s">
        <v>884</v>
      </c>
      <c r="D34" s="4">
        <v>0.3</v>
      </c>
      <c r="E34" s="124" t="s">
        <v>884</v>
      </c>
    </row>
    <row r="35" spans="1:5" ht="17.25" x14ac:dyDescent="0.25">
      <c r="A35" s="2" t="s">
        <v>684</v>
      </c>
      <c r="B35" s="4">
        <v>-5.8</v>
      </c>
      <c r="C35" s="124" t="s">
        <v>884</v>
      </c>
      <c r="D35" s="4">
        <v>-5.4</v>
      </c>
      <c r="E35" s="124" t="s">
        <v>884</v>
      </c>
    </row>
    <row r="36" spans="1:5" ht="45" x14ac:dyDescent="0.25">
      <c r="A36" s="2" t="s">
        <v>1114</v>
      </c>
      <c r="B36" s="4" t="s">
        <v>5</v>
      </c>
      <c r="C36" s="4"/>
      <c r="D36" s="4" t="s">
        <v>5</v>
      </c>
      <c r="E36" s="4"/>
    </row>
    <row r="37" spans="1:5" x14ac:dyDescent="0.25">
      <c r="A37" s="3" t="s">
        <v>983</v>
      </c>
      <c r="B37" s="4" t="s">
        <v>5</v>
      </c>
      <c r="C37" s="4"/>
      <c r="D37" s="4" t="s">
        <v>5</v>
      </c>
      <c r="E37" s="4"/>
    </row>
    <row r="38" spans="1:5" ht="17.25" x14ac:dyDescent="0.25">
      <c r="A38" s="2" t="s">
        <v>1109</v>
      </c>
      <c r="B38" s="6">
        <v>32675300</v>
      </c>
      <c r="C38" s="124" t="s">
        <v>882</v>
      </c>
      <c r="D38" s="4" t="s">
        <v>5</v>
      </c>
      <c r="E38" s="4"/>
    </row>
    <row r="39" spans="1:5" x14ac:dyDescent="0.25">
      <c r="A39" s="3" t="s">
        <v>609</v>
      </c>
      <c r="B39" s="4" t="s">
        <v>5</v>
      </c>
      <c r="C39" s="4"/>
      <c r="D39" s="4" t="s">
        <v>5</v>
      </c>
      <c r="E39" s="4"/>
    </row>
    <row r="40" spans="1:5" ht="17.25" x14ac:dyDescent="0.25">
      <c r="A40" s="2" t="s">
        <v>683</v>
      </c>
      <c r="B40" s="4">
        <v>0.7</v>
      </c>
      <c r="C40" s="124" t="s">
        <v>884</v>
      </c>
      <c r="D40" s="4">
        <v>0.6</v>
      </c>
      <c r="E40" s="124" t="s">
        <v>884</v>
      </c>
    </row>
    <row r="41" spans="1:5" ht="17.25" x14ac:dyDescent="0.25">
      <c r="A41" s="2" t="s">
        <v>684</v>
      </c>
      <c r="B41" s="4">
        <v>-1.1000000000000001</v>
      </c>
      <c r="C41" s="124" t="s">
        <v>884</v>
      </c>
      <c r="D41" s="4">
        <v>-0.1</v>
      </c>
      <c r="E41" s="124" t="s">
        <v>884</v>
      </c>
    </row>
    <row r="42" spans="1:5" ht="60" x14ac:dyDescent="0.25">
      <c r="A42" s="2" t="s">
        <v>1115</v>
      </c>
      <c r="B42" s="4" t="s">
        <v>5</v>
      </c>
      <c r="C42" s="4"/>
      <c r="D42" s="4" t="s">
        <v>5</v>
      </c>
      <c r="E42" s="4"/>
    </row>
    <row r="43" spans="1:5" x14ac:dyDescent="0.25">
      <c r="A43" s="3" t="s">
        <v>983</v>
      </c>
      <c r="B43" s="4" t="s">
        <v>5</v>
      </c>
      <c r="C43" s="4"/>
      <c r="D43" s="4" t="s">
        <v>5</v>
      </c>
      <c r="E43" s="4"/>
    </row>
    <row r="44" spans="1:5" ht="17.25" x14ac:dyDescent="0.25">
      <c r="A44" s="2" t="s">
        <v>1109</v>
      </c>
      <c r="B44" s="6">
        <v>79594</v>
      </c>
      <c r="C44" s="124" t="s">
        <v>882</v>
      </c>
      <c r="D44" s="4" t="s">
        <v>5</v>
      </c>
      <c r="E44" s="4"/>
    </row>
    <row r="45" spans="1:5" x14ac:dyDescent="0.25">
      <c r="A45" s="3" t="s">
        <v>609</v>
      </c>
      <c r="B45" s="4" t="s">
        <v>5</v>
      </c>
      <c r="C45" s="4"/>
      <c r="D45" s="4" t="s">
        <v>5</v>
      </c>
      <c r="E45" s="4"/>
    </row>
    <row r="46" spans="1:5" ht="17.25" x14ac:dyDescent="0.25">
      <c r="A46" s="2" t="s">
        <v>683</v>
      </c>
      <c r="B46" s="4" t="s">
        <v>43</v>
      </c>
      <c r="C46" s="124" t="s">
        <v>884</v>
      </c>
      <c r="D46" s="4" t="s">
        <v>43</v>
      </c>
      <c r="E46" s="124" t="s">
        <v>884</v>
      </c>
    </row>
    <row r="47" spans="1:5" ht="17.25" x14ac:dyDescent="0.25">
      <c r="A47" s="2" t="s">
        <v>684</v>
      </c>
      <c r="B47" s="4" t="s">
        <v>43</v>
      </c>
      <c r="C47" s="124" t="s">
        <v>884</v>
      </c>
      <c r="D47" s="4" t="s">
        <v>43</v>
      </c>
      <c r="E47" s="124" t="s">
        <v>884</v>
      </c>
    </row>
    <row r="48" spans="1:5" ht="45" x14ac:dyDescent="0.25">
      <c r="A48" s="2" t="s">
        <v>1116</v>
      </c>
      <c r="B48" s="4" t="s">
        <v>5</v>
      </c>
      <c r="C48" s="4"/>
      <c r="D48" s="4" t="s">
        <v>5</v>
      </c>
      <c r="E48" s="4"/>
    </row>
    <row r="49" spans="1:5" x14ac:dyDescent="0.25">
      <c r="A49" s="3" t="s">
        <v>983</v>
      </c>
      <c r="B49" s="4" t="s">
        <v>5</v>
      </c>
      <c r="C49" s="4"/>
      <c r="D49" s="4" t="s">
        <v>5</v>
      </c>
      <c r="E49" s="4"/>
    </row>
    <row r="50" spans="1:5" ht="17.25" x14ac:dyDescent="0.25">
      <c r="A50" s="2" t="s">
        <v>1109</v>
      </c>
      <c r="B50" s="6">
        <v>1355000</v>
      </c>
      <c r="C50" s="124" t="s">
        <v>882</v>
      </c>
      <c r="D50" s="4" t="s">
        <v>5</v>
      </c>
      <c r="E50" s="4"/>
    </row>
    <row r="51" spans="1:5" x14ac:dyDescent="0.25">
      <c r="A51" s="3" t="s">
        <v>609</v>
      </c>
      <c r="B51" s="4" t="s">
        <v>5</v>
      </c>
      <c r="C51" s="4"/>
      <c r="D51" s="4" t="s">
        <v>5</v>
      </c>
      <c r="E51" s="4"/>
    </row>
    <row r="52" spans="1:5" ht="17.25" x14ac:dyDescent="0.25">
      <c r="A52" s="2" t="s">
        <v>683</v>
      </c>
      <c r="B52" s="4">
        <v>1.6</v>
      </c>
      <c r="C52" s="124" t="s">
        <v>884</v>
      </c>
      <c r="D52" s="4">
        <v>0.9</v>
      </c>
      <c r="E52" s="124" t="s">
        <v>884</v>
      </c>
    </row>
    <row r="53" spans="1:5" ht="17.25" x14ac:dyDescent="0.25">
      <c r="A53" s="2" t="s">
        <v>684</v>
      </c>
      <c r="B53" s="4">
        <v>-0.1</v>
      </c>
      <c r="C53" s="124" t="s">
        <v>884</v>
      </c>
      <c r="D53" s="4">
        <v>-0.9</v>
      </c>
      <c r="E53" s="124" t="s">
        <v>884</v>
      </c>
    </row>
    <row r="54" spans="1:5" ht="60" x14ac:dyDescent="0.25">
      <c r="A54" s="2" t="s">
        <v>1117</v>
      </c>
      <c r="B54" s="4" t="s">
        <v>5</v>
      </c>
      <c r="C54" s="4"/>
      <c r="D54" s="4" t="s">
        <v>5</v>
      </c>
      <c r="E54" s="4"/>
    </row>
    <row r="55" spans="1:5" x14ac:dyDescent="0.25">
      <c r="A55" s="3" t="s">
        <v>983</v>
      </c>
      <c r="B55" s="4" t="s">
        <v>5</v>
      </c>
      <c r="C55" s="4"/>
      <c r="D55" s="4" t="s">
        <v>5</v>
      </c>
      <c r="E55" s="4"/>
    </row>
    <row r="56" spans="1:5" ht="17.25" x14ac:dyDescent="0.25">
      <c r="A56" s="2" t="s">
        <v>1109</v>
      </c>
      <c r="B56" s="6">
        <v>81000</v>
      </c>
      <c r="C56" s="124" t="s">
        <v>882</v>
      </c>
      <c r="D56" s="4" t="s">
        <v>5</v>
      </c>
      <c r="E56" s="4"/>
    </row>
    <row r="57" spans="1:5" x14ac:dyDescent="0.25">
      <c r="A57" s="3" t="s">
        <v>609</v>
      </c>
      <c r="B57" s="4" t="s">
        <v>5</v>
      </c>
      <c r="C57" s="4"/>
      <c r="D57" s="4" t="s">
        <v>5</v>
      </c>
      <c r="E57" s="4"/>
    </row>
    <row r="58" spans="1:5" ht="17.25" x14ac:dyDescent="0.25">
      <c r="A58" s="2" t="s">
        <v>683</v>
      </c>
      <c r="B58" s="4" t="s">
        <v>43</v>
      </c>
      <c r="C58" s="124" t="s">
        <v>884</v>
      </c>
      <c r="D58" s="4" t="s">
        <v>43</v>
      </c>
      <c r="E58" s="124" t="s">
        <v>884</v>
      </c>
    </row>
    <row r="59" spans="1:5" ht="17.25" x14ac:dyDescent="0.25">
      <c r="A59" s="2" t="s">
        <v>684</v>
      </c>
      <c r="B59" s="4">
        <v>-0.1</v>
      </c>
      <c r="C59" s="124" t="s">
        <v>884</v>
      </c>
      <c r="D59" s="4" t="s">
        <v>43</v>
      </c>
      <c r="E59" s="124" t="s">
        <v>884</v>
      </c>
    </row>
    <row r="60" spans="1:5" ht="60" x14ac:dyDescent="0.25">
      <c r="A60" s="2" t="s">
        <v>1118</v>
      </c>
      <c r="B60" s="4" t="s">
        <v>5</v>
      </c>
      <c r="C60" s="4"/>
      <c r="D60" s="4" t="s">
        <v>5</v>
      </c>
      <c r="E60" s="4"/>
    </row>
    <row r="61" spans="1:5" x14ac:dyDescent="0.25">
      <c r="A61" s="3" t="s">
        <v>983</v>
      </c>
      <c r="B61" s="4" t="s">
        <v>5</v>
      </c>
      <c r="C61" s="4"/>
      <c r="D61" s="4" t="s">
        <v>5</v>
      </c>
      <c r="E61" s="4"/>
    </row>
    <row r="62" spans="1:5" ht="17.25" x14ac:dyDescent="0.25">
      <c r="A62" s="2" t="s">
        <v>1109</v>
      </c>
      <c r="B62" s="6">
        <v>333893</v>
      </c>
      <c r="C62" s="124" t="s">
        <v>882</v>
      </c>
      <c r="D62" s="4" t="s">
        <v>5</v>
      </c>
      <c r="E62" s="4"/>
    </row>
    <row r="63" spans="1:5" x14ac:dyDescent="0.25">
      <c r="A63" s="3" t="s">
        <v>609</v>
      </c>
      <c r="B63" s="4" t="s">
        <v>5</v>
      </c>
      <c r="C63" s="4"/>
      <c r="D63" s="4" t="s">
        <v>5</v>
      </c>
      <c r="E63" s="4"/>
    </row>
    <row r="64" spans="1:5" ht="17.25" x14ac:dyDescent="0.25">
      <c r="A64" s="2" t="s">
        <v>683</v>
      </c>
      <c r="B64" s="4" t="s">
        <v>43</v>
      </c>
      <c r="C64" s="124" t="s">
        <v>884</v>
      </c>
      <c r="D64" s="4" t="s">
        <v>43</v>
      </c>
      <c r="E64" s="124" t="s">
        <v>884</v>
      </c>
    </row>
    <row r="65" spans="1:5" ht="17.25" x14ac:dyDescent="0.25">
      <c r="A65" s="2" t="s">
        <v>684</v>
      </c>
      <c r="B65" s="4" t="s">
        <v>43</v>
      </c>
      <c r="C65" s="124" t="s">
        <v>884</v>
      </c>
      <c r="D65" s="4" t="s">
        <v>43</v>
      </c>
      <c r="E65" s="124" t="s">
        <v>884</v>
      </c>
    </row>
    <row r="66" spans="1:5" ht="45" x14ac:dyDescent="0.25">
      <c r="A66" s="2" t="s">
        <v>1119</v>
      </c>
      <c r="B66" s="4" t="s">
        <v>5</v>
      </c>
      <c r="C66" s="4"/>
      <c r="D66" s="4" t="s">
        <v>5</v>
      </c>
      <c r="E66" s="4"/>
    </row>
    <row r="67" spans="1:5" x14ac:dyDescent="0.25">
      <c r="A67" s="3" t="s">
        <v>983</v>
      </c>
      <c r="B67" s="4" t="s">
        <v>5</v>
      </c>
      <c r="C67" s="4"/>
      <c r="D67" s="4" t="s">
        <v>5</v>
      </c>
      <c r="E67" s="4"/>
    </row>
    <row r="68" spans="1:5" ht="17.25" x14ac:dyDescent="0.25">
      <c r="A68" s="2" t="s">
        <v>1109</v>
      </c>
      <c r="B68" s="6">
        <v>2403278</v>
      </c>
      <c r="C68" s="124" t="s">
        <v>882</v>
      </c>
      <c r="D68" s="4" t="s">
        <v>5</v>
      </c>
      <c r="E68" s="4"/>
    </row>
    <row r="69" spans="1:5" x14ac:dyDescent="0.25">
      <c r="A69" s="3" t="s">
        <v>609</v>
      </c>
      <c r="B69" s="4" t="s">
        <v>5</v>
      </c>
      <c r="C69" s="4"/>
      <c r="D69" s="4" t="s">
        <v>5</v>
      </c>
      <c r="E69" s="4"/>
    </row>
    <row r="70" spans="1:5" ht="17.25" x14ac:dyDescent="0.25">
      <c r="A70" s="2" t="s">
        <v>683</v>
      </c>
      <c r="B70" s="4">
        <v>0.5</v>
      </c>
      <c r="C70" s="124" t="s">
        <v>884</v>
      </c>
      <c r="D70" s="4">
        <v>0.4</v>
      </c>
      <c r="E70" s="124" t="s">
        <v>884</v>
      </c>
    </row>
    <row r="71" spans="1:5" ht="17.25" x14ac:dyDescent="0.25">
      <c r="A71" s="2" t="s">
        <v>684</v>
      </c>
      <c r="B71" s="4">
        <v>-2.5</v>
      </c>
      <c r="C71" s="124" t="s">
        <v>884</v>
      </c>
      <c r="D71" s="4">
        <v>-2.6</v>
      </c>
      <c r="E71" s="124" t="s">
        <v>884</v>
      </c>
    </row>
    <row r="72" spans="1:5" ht="60" x14ac:dyDescent="0.25">
      <c r="A72" s="2" t="s">
        <v>1120</v>
      </c>
      <c r="B72" s="4" t="s">
        <v>5</v>
      </c>
      <c r="C72" s="4"/>
      <c r="D72" s="4" t="s">
        <v>5</v>
      </c>
      <c r="E72" s="4"/>
    </row>
    <row r="73" spans="1:5" x14ac:dyDescent="0.25">
      <c r="A73" s="3" t="s">
        <v>983</v>
      </c>
      <c r="B73" s="4" t="s">
        <v>5</v>
      </c>
      <c r="C73" s="4"/>
      <c r="D73" s="4" t="s">
        <v>5</v>
      </c>
      <c r="E73" s="4"/>
    </row>
    <row r="74" spans="1:5" ht="17.25" x14ac:dyDescent="0.25">
      <c r="A74" s="2" t="s">
        <v>1109</v>
      </c>
      <c r="B74" s="6">
        <v>184000</v>
      </c>
      <c r="C74" s="124" t="s">
        <v>882</v>
      </c>
      <c r="D74" s="4" t="s">
        <v>5</v>
      </c>
      <c r="E74" s="4"/>
    </row>
    <row r="75" spans="1:5" x14ac:dyDescent="0.25">
      <c r="A75" s="3" t="s">
        <v>609</v>
      </c>
      <c r="B75" s="4" t="s">
        <v>5</v>
      </c>
      <c r="C75" s="4"/>
      <c r="D75" s="4" t="s">
        <v>5</v>
      </c>
      <c r="E75" s="4"/>
    </row>
    <row r="76" spans="1:5" ht="17.25" x14ac:dyDescent="0.25">
      <c r="A76" s="2" t="s">
        <v>683</v>
      </c>
      <c r="B76" s="4">
        <v>0.2</v>
      </c>
      <c r="C76" s="124" t="s">
        <v>884</v>
      </c>
      <c r="D76" s="4" t="s">
        <v>43</v>
      </c>
      <c r="E76" s="124" t="s">
        <v>884</v>
      </c>
    </row>
    <row r="77" spans="1:5" ht="17.25" x14ac:dyDescent="0.25">
      <c r="A77" s="2" t="s">
        <v>684</v>
      </c>
      <c r="B77" s="4">
        <v>-0.3</v>
      </c>
      <c r="C77" s="124" t="s">
        <v>884</v>
      </c>
      <c r="D77" s="4">
        <v>-0.4</v>
      </c>
      <c r="E77" s="124" t="s">
        <v>884</v>
      </c>
    </row>
    <row r="78" spans="1:5" ht="60" x14ac:dyDescent="0.25">
      <c r="A78" s="2" t="s">
        <v>1121</v>
      </c>
      <c r="B78" s="4" t="s">
        <v>5</v>
      </c>
      <c r="C78" s="4"/>
      <c r="D78" s="4" t="s">
        <v>5</v>
      </c>
      <c r="E78" s="4"/>
    </row>
    <row r="79" spans="1:5" x14ac:dyDescent="0.25">
      <c r="A79" s="3" t="s">
        <v>983</v>
      </c>
      <c r="B79" s="4" t="s">
        <v>5</v>
      </c>
      <c r="C79" s="4"/>
      <c r="D79" s="4" t="s">
        <v>5</v>
      </c>
      <c r="E79" s="4"/>
    </row>
    <row r="80" spans="1:5" ht="17.25" x14ac:dyDescent="0.25">
      <c r="A80" s="2" t="s">
        <v>1109</v>
      </c>
      <c r="B80" s="6">
        <v>107169373</v>
      </c>
      <c r="C80" s="124" t="s">
        <v>882</v>
      </c>
      <c r="D80" s="4" t="s">
        <v>5</v>
      </c>
      <c r="E80" s="4"/>
    </row>
    <row r="81" spans="1:5" x14ac:dyDescent="0.25">
      <c r="A81" s="3" t="s">
        <v>609</v>
      </c>
      <c r="B81" s="4" t="s">
        <v>5</v>
      </c>
      <c r="C81" s="4"/>
      <c r="D81" s="4" t="s">
        <v>5</v>
      </c>
      <c r="E81" s="4"/>
    </row>
    <row r="82" spans="1:5" ht="17.25" x14ac:dyDescent="0.25">
      <c r="A82" s="2" t="s">
        <v>683</v>
      </c>
      <c r="B82" s="4">
        <v>1.3</v>
      </c>
      <c r="C82" s="124" t="s">
        <v>884</v>
      </c>
      <c r="D82" s="4">
        <v>0.9</v>
      </c>
      <c r="E82" s="124" t="s">
        <v>884</v>
      </c>
    </row>
    <row r="83" spans="1:5" ht="17.25" x14ac:dyDescent="0.25">
      <c r="A83" s="2" t="s">
        <v>684</v>
      </c>
      <c r="B83" s="4">
        <v>-0.8</v>
      </c>
      <c r="C83" s="124" t="s">
        <v>884</v>
      </c>
      <c r="D83" s="4">
        <v>-0.4</v>
      </c>
      <c r="E83" s="124" t="s">
        <v>884</v>
      </c>
    </row>
    <row r="84" spans="1:5" ht="45" x14ac:dyDescent="0.25">
      <c r="A84" s="2" t="s">
        <v>1122</v>
      </c>
      <c r="B84" s="4" t="s">
        <v>5</v>
      </c>
      <c r="C84" s="4"/>
      <c r="D84" s="4" t="s">
        <v>5</v>
      </c>
      <c r="E84" s="4"/>
    </row>
    <row r="85" spans="1:5" x14ac:dyDescent="0.25">
      <c r="A85" s="3" t="s">
        <v>983</v>
      </c>
      <c r="B85" s="4" t="s">
        <v>5</v>
      </c>
      <c r="C85" s="4"/>
      <c r="D85" s="4" t="s">
        <v>5</v>
      </c>
      <c r="E85" s="4"/>
    </row>
    <row r="86" spans="1:5" ht="17.25" x14ac:dyDescent="0.25">
      <c r="A86" s="2" t="s">
        <v>1109</v>
      </c>
      <c r="B86" s="6">
        <v>13859812</v>
      </c>
      <c r="C86" s="124" t="s">
        <v>882</v>
      </c>
      <c r="D86" s="4" t="s">
        <v>5</v>
      </c>
      <c r="E86" s="4"/>
    </row>
    <row r="87" spans="1:5" x14ac:dyDescent="0.25">
      <c r="A87" s="3" t="s">
        <v>609</v>
      </c>
      <c r="B87" s="4" t="s">
        <v>5</v>
      </c>
      <c r="C87" s="4"/>
      <c r="D87" s="4" t="s">
        <v>5</v>
      </c>
      <c r="E87" s="4"/>
    </row>
    <row r="88" spans="1:5" ht="17.25" x14ac:dyDescent="0.25">
      <c r="A88" s="2" t="s">
        <v>683</v>
      </c>
      <c r="B88" s="4">
        <v>6.4</v>
      </c>
      <c r="C88" s="124" t="s">
        <v>884</v>
      </c>
      <c r="D88" s="4">
        <v>5.8</v>
      </c>
      <c r="E88" s="124" t="s">
        <v>884</v>
      </c>
    </row>
    <row r="89" spans="1:5" ht="17.25" x14ac:dyDescent="0.25">
      <c r="A89" s="2" t="s">
        <v>684</v>
      </c>
      <c r="B89" s="4">
        <v>-0.8</v>
      </c>
      <c r="C89" s="124" t="s">
        <v>884</v>
      </c>
      <c r="D89" s="4">
        <v>-3.7</v>
      </c>
      <c r="E89" s="124" t="s">
        <v>884</v>
      </c>
    </row>
    <row r="90" spans="1:5" ht="60" x14ac:dyDescent="0.25">
      <c r="A90" s="2" t="s">
        <v>1123</v>
      </c>
      <c r="B90" s="4" t="s">
        <v>5</v>
      </c>
      <c r="C90" s="4"/>
      <c r="D90" s="4" t="s">
        <v>5</v>
      </c>
      <c r="E90" s="4"/>
    </row>
    <row r="91" spans="1:5" x14ac:dyDescent="0.25">
      <c r="A91" s="3" t="s">
        <v>983</v>
      </c>
      <c r="B91" s="4" t="s">
        <v>5</v>
      </c>
      <c r="C91" s="4"/>
      <c r="D91" s="4" t="s">
        <v>5</v>
      </c>
      <c r="E91" s="4"/>
    </row>
    <row r="92" spans="1:5" ht="17.25" x14ac:dyDescent="0.25">
      <c r="A92" s="2" t="s">
        <v>1109</v>
      </c>
      <c r="B92" s="6">
        <v>734242</v>
      </c>
      <c r="C92" s="124" t="s">
        <v>882</v>
      </c>
      <c r="D92" s="4" t="s">
        <v>5</v>
      </c>
      <c r="E92" s="4"/>
    </row>
    <row r="93" spans="1:5" x14ac:dyDescent="0.25">
      <c r="A93" s="3" t="s">
        <v>609</v>
      </c>
      <c r="B93" s="4" t="s">
        <v>5</v>
      </c>
      <c r="C93" s="4"/>
      <c r="D93" s="4" t="s">
        <v>5</v>
      </c>
      <c r="E93" s="4"/>
    </row>
    <row r="94" spans="1:5" ht="17.25" x14ac:dyDescent="0.25">
      <c r="A94" s="2" t="s">
        <v>683</v>
      </c>
      <c r="B94" s="4">
        <v>0.8</v>
      </c>
      <c r="C94" s="124" t="s">
        <v>884</v>
      </c>
      <c r="D94" s="4">
        <v>1.1000000000000001</v>
      </c>
      <c r="E94" s="124" t="s">
        <v>884</v>
      </c>
    </row>
    <row r="95" spans="1:5" ht="17.25" x14ac:dyDescent="0.25">
      <c r="A95" s="2" t="s">
        <v>684</v>
      </c>
      <c r="B95" s="4">
        <v>-2.9</v>
      </c>
      <c r="C95" s="124" t="s">
        <v>884</v>
      </c>
      <c r="D95" s="4">
        <v>-1.2</v>
      </c>
      <c r="E95" s="124" t="s">
        <v>884</v>
      </c>
    </row>
    <row r="96" spans="1:5" ht="45" x14ac:dyDescent="0.25">
      <c r="A96" s="2" t="s">
        <v>1124</v>
      </c>
      <c r="B96" s="4" t="s">
        <v>5</v>
      </c>
      <c r="C96" s="4"/>
      <c r="D96" s="4" t="s">
        <v>5</v>
      </c>
      <c r="E96" s="4"/>
    </row>
    <row r="97" spans="1:5" x14ac:dyDescent="0.25">
      <c r="A97" s="3" t="s">
        <v>983</v>
      </c>
      <c r="B97" s="4" t="s">
        <v>5</v>
      </c>
      <c r="C97" s="4"/>
      <c r="D97" s="4" t="s">
        <v>5</v>
      </c>
      <c r="E97" s="4"/>
    </row>
    <row r="98" spans="1:5" ht="17.25" x14ac:dyDescent="0.25">
      <c r="A98" s="2" t="s">
        <v>1109</v>
      </c>
      <c r="B98" s="6">
        <v>19080</v>
      </c>
      <c r="C98" s="124" t="s">
        <v>882</v>
      </c>
      <c r="D98" s="4" t="s">
        <v>5</v>
      </c>
      <c r="E98" s="4"/>
    </row>
    <row r="99" spans="1:5" x14ac:dyDescent="0.25">
      <c r="A99" s="3" t="s">
        <v>609</v>
      </c>
      <c r="B99" s="4" t="s">
        <v>5</v>
      </c>
      <c r="C99" s="4"/>
      <c r="D99" s="4" t="s">
        <v>5</v>
      </c>
      <c r="E99" s="4"/>
    </row>
    <row r="100" spans="1:5" ht="17.25" x14ac:dyDescent="0.25">
      <c r="A100" s="2" t="s">
        <v>683</v>
      </c>
      <c r="B100" s="4" t="s">
        <v>43</v>
      </c>
      <c r="C100" s="124" t="s">
        <v>884</v>
      </c>
      <c r="D100" s="4" t="s">
        <v>43</v>
      </c>
      <c r="E100" s="124" t="s">
        <v>884</v>
      </c>
    </row>
    <row r="101" spans="1:5" ht="17.25" x14ac:dyDescent="0.25">
      <c r="A101" s="2" t="s">
        <v>684</v>
      </c>
      <c r="B101" s="4" t="s">
        <v>43</v>
      </c>
      <c r="C101" s="124" t="s">
        <v>884</v>
      </c>
      <c r="D101" s="4" t="s">
        <v>43</v>
      </c>
      <c r="E101" s="124" t="s">
        <v>884</v>
      </c>
    </row>
    <row r="102" spans="1:5" ht="45" x14ac:dyDescent="0.25">
      <c r="A102" s="2" t="s">
        <v>1125</v>
      </c>
      <c r="B102" s="4" t="s">
        <v>5</v>
      </c>
      <c r="C102" s="4"/>
      <c r="D102" s="4" t="s">
        <v>5</v>
      </c>
      <c r="E102" s="4"/>
    </row>
    <row r="103" spans="1:5" x14ac:dyDescent="0.25">
      <c r="A103" s="3" t="s">
        <v>983</v>
      </c>
      <c r="B103" s="4" t="s">
        <v>5</v>
      </c>
      <c r="C103" s="4"/>
      <c r="D103" s="4" t="s">
        <v>5</v>
      </c>
      <c r="E103" s="4"/>
    </row>
    <row r="104" spans="1:5" ht="17.25" x14ac:dyDescent="0.25">
      <c r="A104" s="2" t="s">
        <v>1109</v>
      </c>
      <c r="B104" s="6">
        <v>82500</v>
      </c>
      <c r="C104" s="124" t="s">
        <v>882</v>
      </c>
      <c r="D104" s="4" t="s">
        <v>5</v>
      </c>
      <c r="E104" s="4"/>
    </row>
    <row r="105" spans="1:5" x14ac:dyDescent="0.25">
      <c r="A105" s="3" t="s">
        <v>609</v>
      </c>
      <c r="B105" s="4" t="s">
        <v>5</v>
      </c>
      <c r="C105" s="4"/>
      <c r="D105" s="4" t="s">
        <v>5</v>
      </c>
      <c r="E105" s="4"/>
    </row>
    <row r="106" spans="1:5" ht="17.25" x14ac:dyDescent="0.25">
      <c r="A106" s="2" t="s">
        <v>683</v>
      </c>
      <c r="B106" s="4" t="s">
        <v>43</v>
      </c>
      <c r="C106" s="124" t="s">
        <v>884</v>
      </c>
      <c r="D106" s="4" t="s">
        <v>43</v>
      </c>
      <c r="E106" s="124" t="s">
        <v>884</v>
      </c>
    </row>
    <row r="107" spans="1:5" ht="17.25" x14ac:dyDescent="0.25">
      <c r="A107" s="2" t="s">
        <v>684</v>
      </c>
      <c r="B107" s="4">
        <v>-0.1</v>
      </c>
      <c r="C107" s="124" t="s">
        <v>884</v>
      </c>
      <c r="D107" s="4" t="s">
        <v>43</v>
      </c>
      <c r="E107" s="124" t="s">
        <v>884</v>
      </c>
    </row>
    <row r="108" spans="1:5" ht="45" x14ac:dyDescent="0.25">
      <c r="A108" s="2" t="s">
        <v>1126</v>
      </c>
      <c r="B108" s="4" t="s">
        <v>5</v>
      </c>
      <c r="C108" s="4"/>
      <c r="D108" s="4" t="s">
        <v>5</v>
      </c>
      <c r="E108" s="4"/>
    </row>
    <row r="109" spans="1:5" x14ac:dyDescent="0.25">
      <c r="A109" s="3" t="s">
        <v>983</v>
      </c>
      <c r="B109" s="4" t="s">
        <v>5</v>
      </c>
      <c r="C109" s="4"/>
      <c r="D109" s="4" t="s">
        <v>5</v>
      </c>
      <c r="E109" s="4"/>
    </row>
    <row r="110" spans="1:5" ht="17.25" x14ac:dyDescent="0.25">
      <c r="A110" s="2" t="s">
        <v>1109</v>
      </c>
      <c r="B110" s="6">
        <v>456000</v>
      </c>
      <c r="C110" s="124" t="s">
        <v>882</v>
      </c>
      <c r="D110" s="4" t="s">
        <v>5</v>
      </c>
      <c r="E110" s="4"/>
    </row>
    <row r="111" spans="1:5" x14ac:dyDescent="0.25">
      <c r="A111" s="3" t="s">
        <v>609</v>
      </c>
      <c r="B111" s="4" t="s">
        <v>5</v>
      </c>
      <c r="C111" s="4"/>
      <c r="D111" s="4" t="s">
        <v>5</v>
      </c>
      <c r="E111" s="4"/>
    </row>
    <row r="112" spans="1:5" ht="17.25" x14ac:dyDescent="0.25">
      <c r="A112" s="2" t="s">
        <v>683</v>
      </c>
      <c r="B112" s="4">
        <v>1.8</v>
      </c>
      <c r="C112" s="124" t="s">
        <v>884</v>
      </c>
      <c r="D112" s="4" t="s">
        <v>43</v>
      </c>
      <c r="E112" s="124" t="s">
        <v>884</v>
      </c>
    </row>
    <row r="113" spans="1:5" ht="17.25" x14ac:dyDescent="0.25">
      <c r="A113" s="2" t="s">
        <v>684</v>
      </c>
      <c r="B113" s="4" t="s">
        <v>43</v>
      </c>
      <c r="C113" s="124" t="s">
        <v>884</v>
      </c>
      <c r="D113" s="4" t="s">
        <v>43</v>
      </c>
      <c r="E113" s="124" t="s">
        <v>884</v>
      </c>
    </row>
    <row r="114" spans="1:5" ht="45" x14ac:dyDescent="0.25">
      <c r="A114" s="2" t="s">
        <v>1127</v>
      </c>
      <c r="B114" s="4" t="s">
        <v>5</v>
      </c>
      <c r="C114" s="4"/>
      <c r="D114" s="4" t="s">
        <v>5</v>
      </c>
      <c r="E114" s="4"/>
    </row>
    <row r="115" spans="1:5" x14ac:dyDescent="0.25">
      <c r="A115" s="3" t="s">
        <v>983</v>
      </c>
      <c r="B115" s="4" t="s">
        <v>5</v>
      </c>
      <c r="C115" s="4"/>
      <c r="D115" s="4" t="s">
        <v>5</v>
      </c>
      <c r="E115" s="4"/>
    </row>
    <row r="116" spans="1:5" ht="17.25" x14ac:dyDescent="0.25">
      <c r="A116" s="2" t="s">
        <v>1109</v>
      </c>
      <c r="B116" s="6">
        <v>596861</v>
      </c>
      <c r="C116" s="124" t="s">
        <v>882</v>
      </c>
      <c r="D116" s="4" t="s">
        <v>5</v>
      </c>
      <c r="E116" s="4"/>
    </row>
    <row r="117" spans="1:5" x14ac:dyDescent="0.25">
      <c r="A117" s="3" t="s">
        <v>609</v>
      </c>
      <c r="B117" s="4" t="s">
        <v>5</v>
      </c>
      <c r="C117" s="4"/>
      <c r="D117" s="4" t="s">
        <v>5</v>
      </c>
      <c r="E117" s="4"/>
    </row>
    <row r="118" spans="1:5" ht="17.25" x14ac:dyDescent="0.25">
      <c r="A118" s="2" t="s">
        <v>683</v>
      </c>
      <c r="B118" s="4">
        <v>0.1</v>
      </c>
      <c r="C118" s="124" t="s">
        <v>884</v>
      </c>
      <c r="D118" s="4" t="s">
        <v>43</v>
      </c>
      <c r="E118" s="124" t="s">
        <v>884</v>
      </c>
    </row>
    <row r="119" spans="1:5" ht="17.25" x14ac:dyDescent="0.25">
      <c r="A119" s="2" t="s">
        <v>684</v>
      </c>
      <c r="B119" s="4" t="s">
        <v>43</v>
      </c>
      <c r="C119" s="124" t="s">
        <v>884</v>
      </c>
      <c r="D119" s="4" t="s">
        <v>43</v>
      </c>
      <c r="E119" s="124" t="s">
        <v>884</v>
      </c>
    </row>
    <row r="120" spans="1:5" ht="45" x14ac:dyDescent="0.25">
      <c r="A120" s="2" t="s">
        <v>1128</v>
      </c>
      <c r="B120" s="4" t="s">
        <v>5</v>
      </c>
      <c r="C120" s="4"/>
      <c r="D120" s="4" t="s">
        <v>5</v>
      </c>
      <c r="E120" s="4"/>
    </row>
    <row r="121" spans="1:5" x14ac:dyDescent="0.25">
      <c r="A121" s="3" t="s">
        <v>983</v>
      </c>
      <c r="B121" s="4" t="s">
        <v>5</v>
      </c>
      <c r="C121" s="4"/>
      <c r="D121" s="4" t="s">
        <v>5</v>
      </c>
      <c r="E121" s="4"/>
    </row>
    <row r="122" spans="1:5" ht="17.25" x14ac:dyDescent="0.25">
      <c r="A122" s="2" t="s">
        <v>1109</v>
      </c>
      <c r="B122" s="6">
        <v>755000</v>
      </c>
      <c r="C122" s="124" t="s">
        <v>882</v>
      </c>
      <c r="D122" s="4" t="s">
        <v>5</v>
      </c>
      <c r="E122" s="4"/>
    </row>
    <row r="123" spans="1:5" x14ac:dyDescent="0.25">
      <c r="A123" s="3" t="s">
        <v>609</v>
      </c>
      <c r="B123" s="4" t="s">
        <v>5</v>
      </c>
      <c r="C123" s="4"/>
      <c r="D123" s="4" t="s">
        <v>5</v>
      </c>
      <c r="E123" s="4"/>
    </row>
    <row r="124" spans="1:5" ht="17.25" x14ac:dyDescent="0.25">
      <c r="A124" s="2" t="s">
        <v>683</v>
      </c>
      <c r="B124" s="4">
        <v>0.9</v>
      </c>
      <c r="C124" s="124" t="s">
        <v>884</v>
      </c>
      <c r="D124" s="4">
        <v>1.5</v>
      </c>
      <c r="E124" s="124" t="s">
        <v>884</v>
      </c>
    </row>
    <row r="125" spans="1:5" ht="17.25" x14ac:dyDescent="0.25">
      <c r="A125" s="2" t="s">
        <v>684</v>
      </c>
      <c r="B125" s="4">
        <v>-1.8</v>
      </c>
      <c r="C125" s="124" t="s">
        <v>884</v>
      </c>
      <c r="D125" s="4">
        <v>-1.1000000000000001</v>
      </c>
      <c r="E125" s="124" t="s">
        <v>884</v>
      </c>
    </row>
    <row r="126" spans="1:5" ht="45" x14ac:dyDescent="0.25">
      <c r="A126" s="2" t="s">
        <v>1129</v>
      </c>
      <c r="B126" s="4" t="s">
        <v>5</v>
      </c>
      <c r="C126" s="4"/>
      <c r="D126" s="4" t="s">
        <v>5</v>
      </c>
      <c r="E126" s="4"/>
    </row>
    <row r="127" spans="1:5" x14ac:dyDescent="0.25">
      <c r="A127" s="3" t="s">
        <v>983</v>
      </c>
      <c r="B127" s="4" t="s">
        <v>5</v>
      </c>
      <c r="C127" s="4"/>
      <c r="D127" s="4" t="s">
        <v>5</v>
      </c>
      <c r="E127" s="4"/>
    </row>
    <row r="128" spans="1:5" ht="17.25" x14ac:dyDescent="0.25">
      <c r="A128" s="2" t="s">
        <v>1109</v>
      </c>
      <c r="B128" s="6">
        <v>444650</v>
      </c>
      <c r="C128" s="124" t="s">
        <v>882</v>
      </c>
      <c r="D128" s="4" t="s">
        <v>5</v>
      </c>
      <c r="E128" s="4"/>
    </row>
    <row r="129" spans="1:5" x14ac:dyDescent="0.25">
      <c r="A129" s="3" t="s">
        <v>609</v>
      </c>
      <c r="B129" s="4" t="s">
        <v>5</v>
      </c>
      <c r="C129" s="4"/>
      <c r="D129" s="4" t="s">
        <v>5</v>
      </c>
      <c r="E129" s="4"/>
    </row>
    <row r="130" spans="1:5" ht="17.25" x14ac:dyDescent="0.25">
      <c r="A130" s="2" t="s">
        <v>683</v>
      </c>
      <c r="B130" s="4">
        <v>0.3</v>
      </c>
      <c r="C130" s="124" t="s">
        <v>884</v>
      </c>
      <c r="D130" s="4">
        <v>1.7</v>
      </c>
      <c r="E130" s="124" t="s">
        <v>884</v>
      </c>
    </row>
    <row r="131" spans="1:5" ht="17.25" x14ac:dyDescent="0.25">
      <c r="A131" s="2" t="s">
        <v>684</v>
      </c>
      <c r="B131" s="4">
        <v>-2.4</v>
      </c>
      <c r="C131" s="124" t="s">
        <v>884</v>
      </c>
      <c r="D131" s="4" t="s">
        <v>43</v>
      </c>
      <c r="E131" s="124" t="s">
        <v>884</v>
      </c>
    </row>
    <row r="132" spans="1:5" ht="45" x14ac:dyDescent="0.25">
      <c r="A132" s="2" t="s">
        <v>1130</v>
      </c>
      <c r="B132" s="4" t="s">
        <v>5</v>
      </c>
      <c r="C132" s="4"/>
      <c r="D132" s="4" t="s">
        <v>5</v>
      </c>
      <c r="E132" s="4"/>
    </row>
    <row r="133" spans="1:5" x14ac:dyDescent="0.25">
      <c r="A133" s="3" t="s">
        <v>983</v>
      </c>
      <c r="B133" s="4" t="s">
        <v>5</v>
      </c>
      <c r="C133" s="4"/>
      <c r="D133" s="4" t="s">
        <v>5</v>
      </c>
      <c r="E133" s="4"/>
    </row>
    <row r="134" spans="1:5" ht="17.25" x14ac:dyDescent="0.25">
      <c r="A134" s="2" t="s">
        <v>1109</v>
      </c>
      <c r="B134" s="6">
        <v>19885000</v>
      </c>
      <c r="C134" s="124" t="s">
        <v>882</v>
      </c>
      <c r="D134" s="4" t="s">
        <v>5</v>
      </c>
      <c r="E134" s="4"/>
    </row>
    <row r="135" spans="1:5" x14ac:dyDescent="0.25">
      <c r="A135" s="3" t="s">
        <v>609</v>
      </c>
      <c r="B135" s="4" t="s">
        <v>5</v>
      </c>
      <c r="C135" s="4"/>
      <c r="D135" s="4" t="s">
        <v>5</v>
      </c>
      <c r="E135" s="4"/>
    </row>
    <row r="136" spans="1:5" ht="17.25" x14ac:dyDescent="0.25">
      <c r="A136" s="2" t="s">
        <v>683</v>
      </c>
      <c r="B136" s="4">
        <v>0.3</v>
      </c>
      <c r="C136" s="124" t="s">
        <v>884</v>
      </c>
      <c r="D136" s="4">
        <v>0.1</v>
      </c>
      <c r="E136" s="124" t="s">
        <v>884</v>
      </c>
    </row>
    <row r="137" spans="1:5" ht="17.25" x14ac:dyDescent="0.25">
      <c r="A137" s="2" t="s">
        <v>684</v>
      </c>
      <c r="B137" s="4">
        <v>-0.7</v>
      </c>
      <c r="C137" s="124" t="s">
        <v>884</v>
      </c>
      <c r="D137" s="4" t="s">
        <v>43</v>
      </c>
      <c r="E137" s="124" t="s">
        <v>884</v>
      </c>
    </row>
    <row r="138" spans="1:5" ht="45" x14ac:dyDescent="0.25">
      <c r="A138" s="2" t="s">
        <v>1131</v>
      </c>
      <c r="B138" s="4" t="s">
        <v>5</v>
      </c>
      <c r="C138" s="4"/>
      <c r="D138" s="4" t="s">
        <v>5</v>
      </c>
      <c r="E138" s="4"/>
    </row>
    <row r="139" spans="1:5" x14ac:dyDescent="0.25">
      <c r="A139" s="3" t="s">
        <v>983</v>
      </c>
      <c r="B139" s="4" t="s">
        <v>5</v>
      </c>
      <c r="C139" s="4"/>
      <c r="D139" s="4" t="s">
        <v>5</v>
      </c>
      <c r="E139" s="4"/>
    </row>
    <row r="140" spans="1:5" ht="17.25" x14ac:dyDescent="0.25">
      <c r="A140" s="2" t="s">
        <v>1109</v>
      </c>
      <c r="B140" s="6">
        <v>295624</v>
      </c>
      <c r="C140" s="124" t="s">
        <v>882</v>
      </c>
      <c r="D140" s="4" t="s">
        <v>5</v>
      </c>
      <c r="E140" s="4"/>
    </row>
    <row r="141" spans="1:5" x14ac:dyDescent="0.25">
      <c r="A141" s="3" t="s">
        <v>609</v>
      </c>
      <c r="B141" s="4" t="s">
        <v>5</v>
      </c>
      <c r="C141" s="4"/>
      <c r="D141" s="4" t="s">
        <v>5</v>
      </c>
      <c r="E141" s="4"/>
    </row>
    <row r="142" spans="1:5" ht="17.25" x14ac:dyDescent="0.25">
      <c r="A142" s="2" t="s">
        <v>683</v>
      </c>
      <c r="B142" s="4">
        <v>0.1</v>
      </c>
      <c r="C142" s="124" t="s">
        <v>884</v>
      </c>
      <c r="D142" s="4" t="s">
        <v>43</v>
      </c>
      <c r="E142" s="124" t="s">
        <v>884</v>
      </c>
    </row>
    <row r="143" spans="1:5" ht="17.25" x14ac:dyDescent="0.25">
      <c r="A143" s="2" t="s">
        <v>684</v>
      </c>
      <c r="B143" s="4">
        <v>-0.3</v>
      </c>
      <c r="C143" s="124" t="s">
        <v>884</v>
      </c>
      <c r="D143" s="4" t="s">
        <v>43</v>
      </c>
      <c r="E143" s="124" t="s">
        <v>884</v>
      </c>
    </row>
    <row r="144" spans="1:5" ht="60" x14ac:dyDescent="0.25">
      <c r="A144" s="2" t="s">
        <v>1132</v>
      </c>
      <c r="B144" s="4" t="s">
        <v>5</v>
      </c>
      <c r="C144" s="4"/>
      <c r="D144" s="4" t="s">
        <v>5</v>
      </c>
      <c r="E144" s="4"/>
    </row>
    <row r="145" spans="1:5" x14ac:dyDescent="0.25">
      <c r="A145" s="3" t="s">
        <v>983</v>
      </c>
      <c r="B145" s="4" t="s">
        <v>5</v>
      </c>
      <c r="C145" s="4"/>
      <c r="D145" s="4" t="s">
        <v>5</v>
      </c>
      <c r="E145" s="4"/>
    </row>
    <row r="146" spans="1:5" x14ac:dyDescent="0.25">
      <c r="A146" s="2" t="s">
        <v>1109</v>
      </c>
      <c r="B146" s="6">
        <v>79446592</v>
      </c>
      <c r="C146" s="4"/>
      <c r="D146" s="4" t="s">
        <v>5</v>
      </c>
      <c r="E146" s="4"/>
    </row>
    <row r="147" spans="1:5" x14ac:dyDescent="0.25">
      <c r="A147" s="3" t="s">
        <v>609</v>
      </c>
      <c r="B147" s="4" t="s">
        <v>5</v>
      </c>
      <c r="C147" s="4"/>
      <c r="D147" s="4" t="s">
        <v>5</v>
      </c>
      <c r="E147" s="4"/>
    </row>
    <row r="148" spans="1:5" ht="17.25" x14ac:dyDescent="0.25">
      <c r="A148" s="2" t="s">
        <v>683</v>
      </c>
      <c r="B148" s="4">
        <v>1.3</v>
      </c>
      <c r="C148" s="124" t="s">
        <v>884</v>
      </c>
      <c r="D148" s="4">
        <v>0.5</v>
      </c>
      <c r="E148" s="124" t="s">
        <v>884</v>
      </c>
    </row>
    <row r="149" spans="1:5" ht="17.25" x14ac:dyDescent="0.25">
      <c r="A149" s="2" t="s">
        <v>684</v>
      </c>
      <c r="B149" s="4">
        <v>-0.8</v>
      </c>
      <c r="C149" s="124" t="s">
        <v>884</v>
      </c>
      <c r="D149" s="4">
        <v>-0.1</v>
      </c>
      <c r="E149" s="124" t="s">
        <v>884</v>
      </c>
    </row>
    <row r="150" spans="1:5" ht="45" x14ac:dyDescent="0.25">
      <c r="A150" s="2" t="s">
        <v>1133</v>
      </c>
      <c r="B150" s="4" t="s">
        <v>5</v>
      </c>
      <c r="C150" s="4"/>
      <c r="D150" s="4" t="s">
        <v>5</v>
      </c>
      <c r="E150" s="4"/>
    </row>
    <row r="151" spans="1:5" x14ac:dyDescent="0.25">
      <c r="A151" s="3" t="s">
        <v>983</v>
      </c>
      <c r="B151" s="4" t="s">
        <v>5</v>
      </c>
      <c r="C151" s="4"/>
      <c r="D151" s="4" t="s">
        <v>5</v>
      </c>
      <c r="E151" s="4"/>
    </row>
    <row r="152" spans="1:5" ht="17.25" x14ac:dyDescent="0.25">
      <c r="A152" s="2" t="s">
        <v>1109</v>
      </c>
      <c r="B152" s="6">
        <v>2977353</v>
      </c>
      <c r="C152" s="124" t="s">
        <v>882</v>
      </c>
      <c r="D152" s="4" t="s">
        <v>5</v>
      </c>
      <c r="E152" s="4"/>
    </row>
    <row r="153" spans="1:5" x14ac:dyDescent="0.25">
      <c r="A153" s="3" t="s">
        <v>609</v>
      </c>
      <c r="B153" s="4" t="s">
        <v>5</v>
      </c>
      <c r="C153" s="4"/>
      <c r="D153" s="4" t="s">
        <v>5</v>
      </c>
      <c r="E153" s="4"/>
    </row>
    <row r="154" spans="1:5" ht="17.25" x14ac:dyDescent="0.25">
      <c r="A154" s="2" t="s">
        <v>683</v>
      </c>
      <c r="B154" s="4">
        <v>1.9</v>
      </c>
      <c r="C154" s="124" t="s">
        <v>884</v>
      </c>
      <c r="D154" s="4" t="s">
        <v>43</v>
      </c>
      <c r="E154" s="124" t="s">
        <v>884</v>
      </c>
    </row>
    <row r="155" spans="1:5" ht="17.25" x14ac:dyDescent="0.25">
      <c r="A155" s="2" t="s">
        <v>684</v>
      </c>
      <c r="B155" s="4">
        <v>-0.5</v>
      </c>
      <c r="C155" s="124" t="s">
        <v>884</v>
      </c>
      <c r="D155" s="4" t="s">
        <v>43</v>
      </c>
      <c r="E155" s="124" t="s">
        <v>884</v>
      </c>
    </row>
    <row r="156" spans="1:5" ht="45" x14ac:dyDescent="0.25">
      <c r="A156" s="2" t="s">
        <v>1134</v>
      </c>
      <c r="B156" s="4" t="s">
        <v>5</v>
      </c>
      <c r="C156" s="4"/>
      <c r="D156" s="4" t="s">
        <v>5</v>
      </c>
      <c r="E156" s="4"/>
    </row>
    <row r="157" spans="1:5" x14ac:dyDescent="0.25">
      <c r="A157" s="3" t="s">
        <v>983</v>
      </c>
      <c r="B157" s="4" t="s">
        <v>5</v>
      </c>
      <c r="C157" s="4"/>
      <c r="D157" s="4" t="s">
        <v>5</v>
      </c>
      <c r="E157" s="4"/>
    </row>
    <row r="158" spans="1:5" ht="17.25" x14ac:dyDescent="0.25">
      <c r="A158" s="2" t="s">
        <v>1109</v>
      </c>
      <c r="B158" s="4" t="s">
        <v>43</v>
      </c>
      <c r="C158" s="124" t="s">
        <v>882</v>
      </c>
      <c r="D158" s="4" t="s">
        <v>5</v>
      </c>
      <c r="E158" s="4"/>
    </row>
    <row r="159" spans="1:5" x14ac:dyDescent="0.25">
      <c r="A159" s="3" t="s">
        <v>609</v>
      </c>
      <c r="B159" s="4" t="s">
        <v>5</v>
      </c>
      <c r="C159" s="4"/>
      <c r="D159" s="4" t="s">
        <v>5</v>
      </c>
      <c r="E159" s="4"/>
    </row>
    <row r="160" spans="1:5" ht="17.25" x14ac:dyDescent="0.25">
      <c r="A160" s="2" t="s">
        <v>683</v>
      </c>
      <c r="B160" s="4" t="s">
        <v>43</v>
      </c>
      <c r="C160" s="124" t="s">
        <v>884</v>
      </c>
      <c r="D160" s="4">
        <v>0.7</v>
      </c>
      <c r="E160" s="124" t="s">
        <v>884</v>
      </c>
    </row>
    <row r="161" spans="1:5" ht="17.25" x14ac:dyDescent="0.25">
      <c r="A161" s="2" t="s">
        <v>684</v>
      </c>
      <c r="B161" s="4" t="s">
        <v>43</v>
      </c>
      <c r="C161" s="124" t="s">
        <v>884</v>
      </c>
      <c r="D161" s="4" t="s">
        <v>43</v>
      </c>
      <c r="E161" s="124" t="s">
        <v>884</v>
      </c>
    </row>
    <row r="162" spans="1:5" ht="45" x14ac:dyDescent="0.25">
      <c r="A162" s="2" t="s">
        <v>1135</v>
      </c>
      <c r="B162" s="4" t="s">
        <v>5</v>
      </c>
      <c r="C162" s="4"/>
      <c r="D162" s="4" t="s">
        <v>5</v>
      </c>
      <c r="E162" s="4"/>
    </row>
    <row r="163" spans="1:5" x14ac:dyDescent="0.25">
      <c r="A163" s="3" t="s">
        <v>983</v>
      </c>
      <c r="B163" s="4" t="s">
        <v>5</v>
      </c>
      <c r="C163" s="4"/>
      <c r="D163" s="4" t="s">
        <v>5</v>
      </c>
      <c r="E163" s="4"/>
    </row>
    <row r="164" spans="1:5" ht="17.25" x14ac:dyDescent="0.25">
      <c r="A164" s="2" t="s">
        <v>1109</v>
      </c>
      <c r="B164" s="6">
        <v>68250</v>
      </c>
      <c r="C164" s="124" t="s">
        <v>882</v>
      </c>
      <c r="D164" s="4" t="s">
        <v>5</v>
      </c>
      <c r="E164" s="4"/>
    </row>
    <row r="165" spans="1:5" x14ac:dyDescent="0.25">
      <c r="A165" s="3" t="s">
        <v>609</v>
      </c>
      <c r="B165" s="4" t="s">
        <v>5</v>
      </c>
      <c r="C165" s="4"/>
      <c r="D165" s="4" t="s">
        <v>5</v>
      </c>
      <c r="E165" s="4"/>
    </row>
    <row r="166" spans="1:5" ht="17.25" x14ac:dyDescent="0.25">
      <c r="A166" s="2" t="s">
        <v>683</v>
      </c>
      <c r="B166" s="4">
        <v>0.2</v>
      </c>
      <c r="C166" s="124" t="s">
        <v>884</v>
      </c>
      <c r="D166" s="4" t="s">
        <v>43</v>
      </c>
      <c r="E166" s="124" t="s">
        <v>884</v>
      </c>
    </row>
    <row r="167" spans="1:5" ht="17.25" x14ac:dyDescent="0.25">
      <c r="A167" s="2" t="s">
        <v>684</v>
      </c>
      <c r="B167" s="4" t="s">
        <v>43</v>
      </c>
      <c r="C167" s="124" t="s">
        <v>884</v>
      </c>
      <c r="D167" s="4" t="s">
        <v>43</v>
      </c>
      <c r="E167" s="124" t="s">
        <v>884</v>
      </c>
    </row>
    <row r="168" spans="1:5" ht="45" x14ac:dyDescent="0.25">
      <c r="A168" s="2" t="s">
        <v>1136</v>
      </c>
      <c r="B168" s="4" t="s">
        <v>5</v>
      </c>
      <c r="C168" s="4"/>
      <c r="D168" s="4" t="s">
        <v>5</v>
      </c>
      <c r="E168" s="4"/>
    </row>
    <row r="169" spans="1:5" x14ac:dyDescent="0.25">
      <c r="A169" s="3" t="s">
        <v>983</v>
      </c>
      <c r="B169" s="4" t="s">
        <v>5</v>
      </c>
      <c r="C169" s="4"/>
      <c r="D169" s="4" t="s">
        <v>5</v>
      </c>
      <c r="E169" s="4"/>
    </row>
    <row r="170" spans="1:5" ht="17.25" x14ac:dyDescent="0.25">
      <c r="A170" s="2" t="s">
        <v>1109</v>
      </c>
      <c r="B170" s="6">
        <v>5927000</v>
      </c>
      <c r="C170" s="124" t="s">
        <v>882</v>
      </c>
      <c r="D170" s="4" t="s">
        <v>5</v>
      </c>
      <c r="E170" s="4"/>
    </row>
    <row r="171" spans="1:5" x14ac:dyDescent="0.25">
      <c r="A171" s="3" t="s">
        <v>609</v>
      </c>
      <c r="B171" s="4" t="s">
        <v>5</v>
      </c>
      <c r="C171" s="4"/>
      <c r="D171" s="4" t="s">
        <v>5</v>
      </c>
      <c r="E171" s="4"/>
    </row>
    <row r="172" spans="1:5" ht="17.25" x14ac:dyDescent="0.25">
      <c r="A172" s="2" t="s">
        <v>683</v>
      </c>
      <c r="B172" s="4" t="s">
        <v>43</v>
      </c>
      <c r="C172" s="124" t="s">
        <v>884</v>
      </c>
      <c r="D172" s="4" t="s">
        <v>43</v>
      </c>
      <c r="E172" s="124" t="s">
        <v>884</v>
      </c>
    </row>
    <row r="173" spans="1:5" ht="17.25" x14ac:dyDescent="0.25">
      <c r="A173" s="2" t="s">
        <v>684</v>
      </c>
      <c r="B173" s="4">
        <v>-0.1</v>
      </c>
      <c r="C173" s="124" t="s">
        <v>884</v>
      </c>
      <c r="D173" s="4" t="s">
        <v>43</v>
      </c>
      <c r="E173" s="124" t="s">
        <v>884</v>
      </c>
    </row>
    <row r="174" spans="1:5" ht="60" x14ac:dyDescent="0.25">
      <c r="A174" s="2" t="s">
        <v>1137</v>
      </c>
      <c r="B174" s="4" t="s">
        <v>5</v>
      </c>
      <c r="C174" s="4"/>
      <c r="D174" s="4" t="s">
        <v>5</v>
      </c>
      <c r="E174" s="4"/>
    </row>
    <row r="175" spans="1:5" x14ac:dyDescent="0.25">
      <c r="A175" s="3" t="s">
        <v>983</v>
      </c>
      <c r="B175" s="4" t="s">
        <v>5</v>
      </c>
      <c r="C175" s="4"/>
      <c r="D175" s="4" t="s">
        <v>5</v>
      </c>
      <c r="E175" s="4"/>
    </row>
    <row r="176" spans="1:5" ht="17.25" x14ac:dyDescent="0.25">
      <c r="A176" s="2" t="s">
        <v>1109</v>
      </c>
      <c r="B176" s="6">
        <v>32721379</v>
      </c>
      <c r="C176" s="124" t="s">
        <v>882</v>
      </c>
      <c r="D176" s="4" t="s">
        <v>5</v>
      </c>
      <c r="E176" s="4"/>
    </row>
    <row r="177" spans="1:5" x14ac:dyDescent="0.25">
      <c r="A177" s="3" t="s">
        <v>609</v>
      </c>
      <c r="B177" s="4" t="s">
        <v>5</v>
      </c>
      <c r="C177" s="4"/>
      <c r="D177" s="4" t="s">
        <v>5</v>
      </c>
      <c r="E177" s="4"/>
    </row>
    <row r="178" spans="1:5" ht="17.25" x14ac:dyDescent="0.25">
      <c r="A178" s="2" t="s">
        <v>683</v>
      </c>
      <c r="B178" s="4">
        <v>0.7</v>
      </c>
      <c r="C178" s="124" t="s">
        <v>884</v>
      </c>
      <c r="D178" s="4">
        <v>0.1</v>
      </c>
      <c r="E178" s="124" t="s">
        <v>884</v>
      </c>
    </row>
    <row r="179" spans="1:5" ht="17.25" x14ac:dyDescent="0.25">
      <c r="A179" s="2" t="s">
        <v>684</v>
      </c>
      <c r="B179" s="4">
        <v>-0.6</v>
      </c>
      <c r="C179" s="124" t="s">
        <v>884</v>
      </c>
      <c r="D179" s="4" t="s">
        <v>43</v>
      </c>
      <c r="E179" s="124" t="s">
        <v>884</v>
      </c>
    </row>
    <row r="180" spans="1:5" ht="60" x14ac:dyDescent="0.25">
      <c r="A180" s="2" t="s">
        <v>1138</v>
      </c>
      <c r="B180" s="4" t="s">
        <v>5</v>
      </c>
      <c r="C180" s="4"/>
      <c r="D180" s="4" t="s">
        <v>5</v>
      </c>
      <c r="E180" s="4"/>
    </row>
    <row r="181" spans="1:5" x14ac:dyDescent="0.25">
      <c r="A181" s="3" t="s">
        <v>983</v>
      </c>
      <c r="B181" s="4" t="s">
        <v>5</v>
      </c>
      <c r="C181" s="4"/>
      <c r="D181" s="4" t="s">
        <v>5</v>
      </c>
      <c r="E181" s="4"/>
    </row>
    <row r="182" spans="1:5" ht="17.25" x14ac:dyDescent="0.25">
      <c r="A182" s="2" t="s">
        <v>1109</v>
      </c>
      <c r="B182" s="6">
        <v>13399743</v>
      </c>
      <c r="C182" s="124" t="s">
        <v>882</v>
      </c>
      <c r="D182" s="4" t="s">
        <v>5</v>
      </c>
      <c r="E182" s="4"/>
    </row>
    <row r="183" spans="1:5" x14ac:dyDescent="0.25">
      <c r="A183" s="3" t="s">
        <v>609</v>
      </c>
      <c r="B183" s="4" t="s">
        <v>5</v>
      </c>
      <c r="C183" s="4"/>
      <c r="D183" s="4" t="s">
        <v>5</v>
      </c>
      <c r="E183" s="4"/>
    </row>
    <row r="184" spans="1:5" ht="17.25" x14ac:dyDescent="0.25">
      <c r="A184" s="2" t="s">
        <v>683</v>
      </c>
      <c r="B184" s="4">
        <v>0.2</v>
      </c>
      <c r="C184" s="124" t="s">
        <v>884</v>
      </c>
      <c r="D184" s="4" t="s">
        <v>43</v>
      </c>
      <c r="E184" s="124" t="s">
        <v>884</v>
      </c>
    </row>
    <row r="185" spans="1:5" ht="17.25" x14ac:dyDescent="0.25">
      <c r="A185" s="2" t="s">
        <v>684</v>
      </c>
      <c r="B185" s="4">
        <v>-0.1</v>
      </c>
      <c r="C185" s="124" t="s">
        <v>884</v>
      </c>
      <c r="D185" s="4" t="s">
        <v>43</v>
      </c>
      <c r="E185" s="124" t="s">
        <v>884</v>
      </c>
    </row>
    <row r="186" spans="1:5" x14ac:dyDescent="0.25">
      <c r="A186" s="2" t="s">
        <v>1139</v>
      </c>
      <c r="B186" s="4" t="s">
        <v>5</v>
      </c>
      <c r="C186" s="4"/>
      <c r="D186" s="4" t="s">
        <v>5</v>
      </c>
      <c r="E186" s="4"/>
    </row>
    <row r="187" spans="1:5" x14ac:dyDescent="0.25">
      <c r="A187" s="3" t="s">
        <v>609</v>
      </c>
      <c r="B187" s="4" t="s">
        <v>5</v>
      </c>
      <c r="C187" s="4"/>
      <c r="D187" s="4" t="s">
        <v>5</v>
      </c>
      <c r="E187" s="4"/>
    </row>
    <row r="188" spans="1:5" x14ac:dyDescent="0.25">
      <c r="A188" s="2" t="s">
        <v>1140</v>
      </c>
      <c r="B188" s="4" t="s">
        <v>43</v>
      </c>
      <c r="C188" s="4"/>
      <c r="D188" s="8">
        <v>0.1</v>
      </c>
      <c r="E188" s="4"/>
    </row>
    <row r="189" spans="1:5" ht="60" x14ac:dyDescent="0.25">
      <c r="A189" s="2" t="s">
        <v>1141</v>
      </c>
      <c r="B189" s="4" t="s">
        <v>5</v>
      </c>
      <c r="C189" s="4"/>
      <c r="D189" s="4" t="s">
        <v>5</v>
      </c>
      <c r="E189" s="4"/>
    </row>
    <row r="190" spans="1:5" x14ac:dyDescent="0.25">
      <c r="A190" s="3" t="s">
        <v>983</v>
      </c>
      <c r="B190" s="4" t="s">
        <v>5</v>
      </c>
      <c r="C190" s="4"/>
      <c r="D190" s="4" t="s">
        <v>5</v>
      </c>
      <c r="E190" s="4"/>
    </row>
    <row r="191" spans="1:5" ht="17.25" x14ac:dyDescent="0.25">
      <c r="A191" s="2" t="s">
        <v>1142</v>
      </c>
      <c r="B191" s="4">
        <v>4.41</v>
      </c>
      <c r="C191" s="124" t="s">
        <v>888</v>
      </c>
      <c r="D191" s="4" t="s">
        <v>5</v>
      </c>
      <c r="E191" s="4"/>
    </row>
    <row r="192" spans="1:5" ht="45" x14ac:dyDescent="0.25">
      <c r="A192" s="2" t="s">
        <v>1143</v>
      </c>
      <c r="B192" s="4" t="s">
        <v>5</v>
      </c>
      <c r="C192" s="4"/>
      <c r="D192" s="4" t="s">
        <v>5</v>
      </c>
      <c r="E192" s="4"/>
    </row>
    <row r="193" spans="1:5" x14ac:dyDescent="0.25">
      <c r="A193" s="3" t="s">
        <v>983</v>
      </c>
      <c r="B193" s="4" t="s">
        <v>5</v>
      </c>
      <c r="C193" s="4"/>
      <c r="D193" s="4" t="s">
        <v>5</v>
      </c>
      <c r="E193" s="4"/>
    </row>
    <row r="194" spans="1:5" ht="17.25" x14ac:dyDescent="0.25">
      <c r="A194" s="2" t="s">
        <v>1142</v>
      </c>
      <c r="B194" s="4">
        <v>62.97</v>
      </c>
      <c r="C194" s="124" t="s">
        <v>888</v>
      </c>
      <c r="D194" s="4" t="s">
        <v>5</v>
      </c>
      <c r="E194" s="4"/>
    </row>
    <row r="195" spans="1:5" ht="45" x14ac:dyDescent="0.25">
      <c r="A195" s="2" t="s">
        <v>1144</v>
      </c>
      <c r="B195" s="4" t="s">
        <v>5</v>
      </c>
      <c r="C195" s="4"/>
      <c r="D195" s="4" t="s">
        <v>5</v>
      </c>
      <c r="E195" s="4"/>
    </row>
    <row r="196" spans="1:5" x14ac:dyDescent="0.25">
      <c r="A196" s="3" t="s">
        <v>983</v>
      </c>
      <c r="B196" s="4" t="s">
        <v>5</v>
      </c>
      <c r="C196" s="4"/>
      <c r="D196" s="4" t="s">
        <v>5</v>
      </c>
      <c r="E196" s="4"/>
    </row>
    <row r="197" spans="1:5" ht="17.25" x14ac:dyDescent="0.25">
      <c r="A197" s="2" t="s">
        <v>1142</v>
      </c>
      <c r="B197" s="4">
        <v>4.32</v>
      </c>
      <c r="C197" s="124" t="s">
        <v>888</v>
      </c>
      <c r="D197" s="4" t="s">
        <v>5</v>
      </c>
      <c r="E197" s="4"/>
    </row>
    <row r="198" spans="1:5" ht="45" x14ac:dyDescent="0.25">
      <c r="A198" s="2" t="s">
        <v>1145</v>
      </c>
      <c r="B198" s="4" t="s">
        <v>5</v>
      </c>
      <c r="C198" s="4"/>
      <c r="D198" s="4" t="s">
        <v>5</v>
      </c>
      <c r="E198" s="4"/>
    </row>
    <row r="199" spans="1:5" x14ac:dyDescent="0.25">
      <c r="A199" s="3" t="s">
        <v>983</v>
      </c>
      <c r="B199" s="4" t="s">
        <v>5</v>
      </c>
      <c r="C199" s="4"/>
      <c r="D199" s="4" t="s">
        <v>5</v>
      </c>
      <c r="E199" s="4"/>
    </row>
    <row r="200" spans="1:5" ht="17.25" x14ac:dyDescent="0.25">
      <c r="A200" s="2" t="s">
        <v>1142</v>
      </c>
      <c r="B200" s="4">
        <v>54.87</v>
      </c>
      <c r="C200" s="124" t="s">
        <v>888</v>
      </c>
      <c r="D200" s="4" t="s">
        <v>5</v>
      </c>
      <c r="E200" s="4"/>
    </row>
    <row r="201" spans="1:5" ht="45" x14ac:dyDescent="0.25">
      <c r="A201" s="2" t="s">
        <v>1146</v>
      </c>
      <c r="B201" s="4" t="s">
        <v>5</v>
      </c>
      <c r="C201" s="4"/>
      <c r="D201" s="4" t="s">
        <v>5</v>
      </c>
      <c r="E201" s="4"/>
    </row>
    <row r="202" spans="1:5" x14ac:dyDescent="0.25">
      <c r="A202" s="3" t="s">
        <v>983</v>
      </c>
      <c r="B202" s="4" t="s">
        <v>5</v>
      </c>
      <c r="C202" s="4"/>
      <c r="D202" s="4" t="s">
        <v>5</v>
      </c>
      <c r="E202" s="4"/>
    </row>
    <row r="203" spans="1:5" ht="17.25" x14ac:dyDescent="0.25">
      <c r="A203" s="2" t="s">
        <v>1142</v>
      </c>
      <c r="B203" s="4">
        <v>90.89</v>
      </c>
      <c r="C203" s="124" t="s">
        <v>888</v>
      </c>
      <c r="D203" s="4" t="s">
        <v>5</v>
      </c>
      <c r="E203" s="4"/>
    </row>
    <row r="204" spans="1:5" ht="60" x14ac:dyDescent="0.25">
      <c r="A204" s="2" t="s">
        <v>1147</v>
      </c>
      <c r="B204" s="4" t="s">
        <v>5</v>
      </c>
      <c r="C204" s="4"/>
      <c r="D204" s="4" t="s">
        <v>5</v>
      </c>
      <c r="E204" s="4"/>
    </row>
    <row r="205" spans="1:5" x14ac:dyDescent="0.25">
      <c r="A205" s="3" t="s">
        <v>983</v>
      </c>
      <c r="B205" s="4" t="s">
        <v>5</v>
      </c>
      <c r="C205" s="4"/>
      <c r="D205" s="4" t="s">
        <v>5</v>
      </c>
      <c r="E205" s="4"/>
    </row>
    <row r="206" spans="1:5" ht="17.25" x14ac:dyDescent="0.25">
      <c r="A206" s="2" t="s">
        <v>1142</v>
      </c>
      <c r="B206" s="4">
        <v>4.37</v>
      </c>
      <c r="C206" s="124" t="s">
        <v>888</v>
      </c>
      <c r="D206" s="4" t="s">
        <v>5</v>
      </c>
      <c r="E206" s="4"/>
    </row>
    <row r="207" spans="1:5" ht="60" x14ac:dyDescent="0.25">
      <c r="A207" s="2" t="s">
        <v>1148</v>
      </c>
      <c r="B207" s="4" t="s">
        <v>5</v>
      </c>
      <c r="C207" s="4"/>
      <c r="D207" s="4" t="s">
        <v>5</v>
      </c>
      <c r="E207" s="4"/>
    </row>
    <row r="208" spans="1:5" x14ac:dyDescent="0.25">
      <c r="A208" s="3" t="s">
        <v>983</v>
      </c>
      <c r="B208" s="4" t="s">
        <v>5</v>
      </c>
      <c r="C208" s="4"/>
      <c r="D208" s="4" t="s">
        <v>5</v>
      </c>
      <c r="E208" s="4"/>
    </row>
    <row r="209" spans="1:5" ht="17.25" x14ac:dyDescent="0.25">
      <c r="A209" s="2" t="s">
        <v>1142</v>
      </c>
      <c r="B209" s="4">
        <v>4.3600000000000003</v>
      </c>
      <c r="C209" s="124" t="s">
        <v>888</v>
      </c>
      <c r="D209" s="4" t="s">
        <v>5</v>
      </c>
      <c r="E209" s="4"/>
    </row>
    <row r="210" spans="1:5" ht="45" x14ac:dyDescent="0.25">
      <c r="A210" s="2" t="s">
        <v>1149</v>
      </c>
      <c r="B210" s="4" t="s">
        <v>5</v>
      </c>
      <c r="C210" s="4"/>
      <c r="D210" s="4" t="s">
        <v>5</v>
      </c>
      <c r="E210" s="4"/>
    </row>
    <row r="211" spans="1:5" x14ac:dyDescent="0.25">
      <c r="A211" s="3" t="s">
        <v>983</v>
      </c>
      <c r="B211" s="4" t="s">
        <v>5</v>
      </c>
      <c r="C211" s="4"/>
      <c r="D211" s="4" t="s">
        <v>5</v>
      </c>
      <c r="E211" s="4"/>
    </row>
    <row r="212" spans="1:5" ht="17.25" x14ac:dyDescent="0.25">
      <c r="A212" s="2" t="s">
        <v>1142</v>
      </c>
      <c r="B212" s="4">
        <v>35.270000000000003</v>
      </c>
      <c r="C212" s="124" t="s">
        <v>888</v>
      </c>
      <c r="D212" s="4" t="s">
        <v>5</v>
      </c>
      <c r="E212" s="4"/>
    </row>
    <row r="213" spans="1:5" ht="60" x14ac:dyDescent="0.25">
      <c r="A213" s="2" t="s">
        <v>1150</v>
      </c>
      <c r="B213" s="4" t="s">
        <v>5</v>
      </c>
      <c r="C213" s="4"/>
      <c r="D213" s="4" t="s">
        <v>5</v>
      </c>
      <c r="E213" s="4"/>
    </row>
    <row r="214" spans="1:5" x14ac:dyDescent="0.25">
      <c r="A214" s="3" t="s">
        <v>983</v>
      </c>
      <c r="B214" s="4" t="s">
        <v>5</v>
      </c>
      <c r="C214" s="4"/>
      <c r="D214" s="4" t="s">
        <v>5</v>
      </c>
      <c r="E214" s="4"/>
    </row>
    <row r="215" spans="1:5" ht="17.25" x14ac:dyDescent="0.25">
      <c r="A215" s="2" t="s">
        <v>1142</v>
      </c>
      <c r="B215" s="4">
        <v>105.17</v>
      </c>
      <c r="C215" s="124" t="s">
        <v>888</v>
      </c>
      <c r="D215" s="4" t="s">
        <v>5</v>
      </c>
      <c r="E215" s="4"/>
    </row>
    <row r="216" spans="1:5" ht="60" x14ac:dyDescent="0.25">
      <c r="A216" s="2" t="s">
        <v>1151</v>
      </c>
      <c r="B216" s="4" t="s">
        <v>5</v>
      </c>
      <c r="C216" s="4"/>
      <c r="D216" s="4" t="s">
        <v>5</v>
      </c>
      <c r="E216" s="4"/>
    </row>
    <row r="217" spans="1:5" x14ac:dyDescent="0.25">
      <c r="A217" s="3" t="s">
        <v>983</v>
      </c>
      <c r="B217" s="4" t="s">
        <v>5</v>
      </c>
      <c r="C217" s="4"/>
      <c r="D217" s="4" t="s">
        <v>5</v>
      </c>
      <c r="E217" s="4"/>
    </row>
    <row r="218" spans="1:5" ht="17.25" x14ac:dyDescent="0.25">
      <c r="A218" s="2" t="s">
        <v>1142</v>
      </c>
      <c r="B218" s="4">
        <v>4.41</v>
      </c>
      <c r="C218" s="124" t="s">
        <v>888</v>
      </c>
      <c r="D218" s="4" t="s">
        <v>5</v>
      </c>
      <c r="E218" s="4"/>
    </row>
    <row r="219" spans="1:5" ht="45" x14ac:dyDescent="0.25">
      <c r="A219" s="2" t="s">
        <v>1152</v>
      </c>
      <c r="B219" s="4" t="s">
        <v>5</v>
      </c>
      <c r="C219" s="4"/>
      <c r="D219" s="4" t="s">
        <v>5</v>
      </c>
      <c r="E219" s="4"/>
    </row>
    <row r="220" spans="1:5" x14ac:dyDescent="0.25">
      <c r="A220" s="3" t="s">
        <v>983</v>
      </c>
      <c r="B220" s="4" t="s">
        <v>5</v>
      </c>
      <c r="C220" s="4"/>
      <c r="D220" s="4" t="s">
        <v>5</v>
      </c>
      <c r="E220" s="4"/>
    </row>
    <row r="221" spans="1:5" ht="17.25" x14ac:dyDescent="0.25">
      <c r="A221" s="2" t="s">
        <v>1142</v>
      </c>
      <c r="B221" s="4">
        <v>37.700000000000003</v>
      </c>
      <c r="C221" s="124" t="s">
        <v>888</v>
      </c>
      <c r="D221" s="4" t="s">
        <v>5</v>
      </c>
      <c r="E221" s="4"/>
    </row>
    <row r="222" spans="1:5" ht="60" x14ac:dyDescent="0.25">
      <c r="A222" s="2" t="s">
        <v>1153</v>
      </c>
      <c r="B222" s="4" t="s">
        <v>5</v>
      </c>
      <c r="C222" s="4"/>
      <c r="D222" s="4" t="s">
        <v>5</v>
      </c>
      <c r="E222" s="4"/>
    </row>
    <row r="223" spans="1:5" x14ac:dyDescent="0.25">
      <c r="A223" s="3" t="s">
        <v>983</v>
      </c>
      <c r="B223" s="4" t="s">
        <v>5</v>
      </c>
      <c r="C223" s="4"/>
      <c r="D223" s="4" t="s">
        <v>5</v>
      </c>
      <c r="E223" s="4"/>
    </row>
    <row r="224" spans="1:5" ht="17.25" x14ac:dyDescent="0.25">
      <c r="A224" s="2" t="s">
        <v>1142</v>
      </c>
      <c r="B224" s="4">
        <v>103.96</v>
      </c>
      <c r="C224" s="124" t="s">
        <v>888</v>
      </c>
      <c r="D224" s="4" t="s">
        <v>5</v>
      </c>
      <c r="E224" s="4"/>
    </row>
    <row r="225" spans="1:5" ht="60" x14ac:dyDescent="0.25">
      <c r="A225" s="2" t="s">
        <v>1154</v>
      </c>
      <c r="B225" s="4" t="s">
        <v>5</v>
      </c>
      <c r="C225" s="4"/>
      <c r="D225" s="4" t="s">
        <v>5</v>
      </c>
      <c r="E225" s="4"/>
    </row>
    <row r="226" spans="1:5" x14ac:dyDescent="0.25">
      <c r="A226" s="3" t="s">
        <v>983</v>
      </c>
      <c r="B226" s="4" t="s">
        <v>5</v>
      </c>
      <c r="C226" s="4"/>
      <c r="D226" s="4" t="s">
        <v>5</v>
      </c>
      <c r="E226" s="4"/>
    </row>
    <row r="227" spans="1:5" ht="17.25" x14ac:dyDescent="0.25">
      <c r="A227" s="2" t="s">
        <v>1142</v>
      </c>
      <c r="B227" s="4">
        <v>4.41</v>
      </c>
      <c r="C227" s="124" t="s">
        <v>888</v>
      </c>
      <c r="D227" s="4" t="s">
        <v>5</v>
      </c>
      <c r="E227" s="4"/>
    </row>
    <row r="228" spans="1:5" ht="45" x14ac:dyDescent="0.25">
      <c r="A228" s="2" t="s">
        <v>1155</v>
      </c>
      <c r="B228" s="4" t="s">
        <v>5</v>
      </c>
      <c r="C228" s="4"/>
      <c r="D228" s="4" t="s">
        <v>5</v>
      </c>
      <c r="E228" s="4"/>
    </row>
    <row r="229" spans="1:5" x14ac:dyDescent="0.25">
      <c r="A229" s="3" t="s">
        <v>983</v>
      </c>
      <c r="B229" s="4" t="s">
        <v>5</v>
      </c>
      <c r="C229" s="4"/>
      <c r="D229" s="4" t="s">
        <v>5</v>
      </c>
      <c r="E229" s="4"/>
    </row>
    <row r="230" spans="1:5" ht="17.25" x14ac:dyDescent="0.25">
      <c r="A230" s="2" t="s">
        <v>1142</v>
      </c>
      <c r="B230" s="4">
        <v>48.43</v>
      </c>
      <c r="C230" s="124" t="s">
        <v>888</v>
      </c>
      <c r="D230" s="4" t="s">
        <v>5</v>
      </c>
      <c r="E230" s="4"/>
    </row>
    <row r="231" spans="1:5" ht="60" x14ac:dyDescent="0.25">
      <c r="A231" s="2" t="s">
        <v>1156</v>
      </c>
      <c r="B231" s="4" t="s">
        <v>5</v>
      </c>
      <c r="C231" s="4"/>
      <c r="D231" s="4" t="s">
        <v>5</v>
      </c>
      <c r="E231" s="4"/>
    </row>
    <row r="232" spans="1:5" x14ac:dyDescent="0.25">
      <c r="A232" s="3" t="s">
        <v>983</v>
      </c>
      <c r="B232" s="4" t="s">
        <v>5</v>
      </c>
      <c r="C232" s="4"/>
      <c r="D232" s="4" t="s">
        <v>5</v>
      </c>
      <c r="E232" s="4"/>
    </row>
    <row r="233" spans="1:5" ht="17.25" x14ac:dyDescent="0.25">
      <c r="A233" s="2" t="s">
        <v>1142</v>
      </c>
      <c r="B233" s="4">
        <v>101.94</v>
      </c>
      <c r="C233" s="124" t="s">
        <v>888</v>
      </c>
      <c r="D233" s="4" t="s">
        <v>5</v>
      </c>
      <c r="E233" s="4"/>
    </row>
    <row r="234" spans="1:5" ht="60" x14ac:dyDescent="0.25">
      <c r="A234" s="2" t="s">
        <v>1157</v>
      </c>
      <c r="B234" s="4" t="s">
        <v>5</v>
      </c>
      <c r="C234" s="4"/>
      <c r="D234" s="4" t="s">
        <v>5</v>
      </c>
      <c r="E234" s="4"/>
    </row>
    <row r="235" spans="1:5" x14ac:dyDescent="0.25">
      <c r="A235" s="3" t="s">
        <v>983</v>
      </c>
      <c r="B235" s="4" t="s">
        <v>5</v>
      </c>
      <c r="C235" s="4"/>
      <c r="D235" s="4" t="s">
        <v>5</v>
      </c>
      <c r="E235" s="4"/>
    </row>
    <row r="236" spans="1:5" ht="17.25" x14ac:dyDescent="0.25">
      <c r="A236" s="2" t="s">
        <v>1142</v>
      </c>
      <c r="B236" s="4">
        <v>4.47</v>
      </c>
      <c r="C236" s="124" t="s">
        <v>888</v>
      </c>
      <c r="D236" s="4" t="s">
        <v>5</v>
      </c>
      <c r="E236" s="4"/>
    </row>
    <row r="237" spans="1:5" ht="45" x14ac:dyDescent="0.25">
      <c r="A237" s="2" t="s">
        <v>1158</v>
      </c>
      <c r="B237" s="4" t="s">
        <v>5</v>
      </c>
      <c r="C237" s="4"/>
      <c r="D237" s="4" t="s">
        <v>5</v>
      </c>
      <c r="E237" s="4"/>
    </row>
    <row r="238" spans="1:5" x14ac:dyDescent="0.25">
      <c r="A238" s="3" t="s">
        <v>983</v>
      </c>
      <c r="B238" s="4" t="s">
        <v>5</v>
      </c>
      <c r="C238" s="4"/>
      <c r="D238" s="4" t="s">
        <v>5</v>
      </c>
      <c r="E238" s="4"/>
    </row>
    <row r="239" spans="1:5" ht="17.25" x14ac:dyDescent="0.25">
      <c r="A239" s="2" t="s">
        <v>1142</v>
      </c>
      <c r="B239" s="4">
        <v>83.98</v>
      </c>
      <c r="C239" s="124" t="s">
        <v>888</v>
      </c>
      <c r="D239" s="4" t="s">
        <v>5</v>
      </c>
      <c r="E239" s="4"/>
    </row>
    <row r="240" spans="1:5" ht="60" x14ac:dyDescent="0.25">
      <c r="A240" s="2" t="s">
        <v>1159</v>
      </c>
      <c r="B240" s="4" t="s">
        <v>5</v>
      </c>
      <c r="C240" s="4"/>
      <c r="D240" s="4" t="s">
        <v>5</v>
      </c>
      <c r="E240" s="4"/>
    </row>
    <row r="241" spans="1:5" x14ac:dyDescent="0.25">
      <c r="A241" s="3" t="s">
        <v>983</v>
      </c>
      <c r="B241" s="4" t="s">
        <v>5</v>
      </c>
      <c r="C241" s="4"/>
      <c r="D241" s="4" t="s">
        <v>5</v>
      </c>
      <c r="E241" s="4"/>
    </row>
    <row r="242" spans="1:5" ht="17.25" x14ac:dyDescent="0.25">
      <c r="A242" s="2" t="s">
        <v>1142</v>
      </c>
      <c r="B242" s="4">
        <v>96.9</v>
      </c>
      <c r="C242" s="124" t="s">
        <v>888</v>
      </c>
      <c r="D242" s="4" t="s">
        <v>5</v>
      </c>
      <c r="E242" s="4"/>
    </row>
    <row r="243" spans="1:5" ht="45" x14ac:dyDescent="0.25">
      <c r="A243" s="2" t="s">
        <v>1160</v>
      </c>
      <c r="B243" s="4" t="s">
        <v>5</v>
      </c>
      <c r="C243" s="4"/>
      <c r="D243" s="4" t="s">
        <v>5</v>
      </c>
      <c r="E243" s="4"/>
    </row>
    <row r="244" spans="1:5" x14ac:dyDescent="0.25">
      <c r="A244" s="3" t="s">
        <v>983</v>
      </c>
      <c r="B244" s="4" t="s">
        <v>5</v>
      </c>
      <c r="C244" s="4"/>
      <c r="D244" s="4" t="s">
        <v>5</v>
      </c>
      <c r="E244" s="4"/>
    </row>
    <row r="245" spans="1:5" ht="17.25" x14ac:dyDescent="0.25">
      <c r="A245" s="2" t="s">
        <v>1142</v>
      </c>
      <c r="B245" s="4">
        <v>4.74</v>
      </c>
      <c r="C245" s="124" t="s">
        <v>888</v>
      </c>
      <c r="D245" s="4" t="s">
        <v>5</v>
      </c>
      <c r="E245" s="4"/>
    </row>
    <row r="246" spans="1:5" ht="45" x14ac:dyDescent="0.25">
      <c r="A246" s="2" t="s">
        <v>1161</v>
      </c>
      <c r="B246" s="4" t="s">
        <v>5</v>
      </c>
      <c r="C246" s="4"/>
      <c r="D246" s="4" t="s">
        <v>5</v>
      </c>
      <c r="E246" s="4"/>
    </row>
    <row r="247" spans="1:5" x14ac:dyDescent="0.25">
      <c r="A247" s="3" t="s">
        <v>983</v>
      </c>
      <c r="B247" s="4" t="s">
        <v>5</v>
      </c>
      <c r="C247" s="4"/>
      <c r="D247" s="4" t="s">
        <v>5</v>
      </c>
      <c r="E247" s="4"/>
    </row>
    <row r="248" spans="1:5" ht="17.25" x14ac:dyDescent="0.25">
      <c r="A248" s="2" t="s">
        <v>1142</v>
      </c>
      <c r="B248" s="4">
        <v>53.11</v>
      </c>
      <c r="C248" s="124" t="s">
        <v>888</v>
      </c>
      <c r="D248" s="4" t="s">
        <v>5</v>
      </c>
      <c r="E248" s="4"/>
    </row>
    <row r="249" spans="1:5" ht="45" x14ac:dyDescent="0.25">
      <c r="A249" s="2" t="s">
        <v>1162</v>
      </c>
      <c r="B249" s="4" t="s">
        <v>5</v>
      </c>
      <c r="C249" s="4"/>
      <c r="D249" s="4" t="s">
        <v>5</v>
      </c>
      <c r="E249" s="4"/>
    </row>
    <row r="250" spans="1:5" x14ac:dyDescent="0.25">
      <c r="A250" s="3" t="s">
        <v>983</v>
      </c>
      <c r="B250" s="4" t="s">
        <v>5</v>
      </c>
      <c r="C250" s="4"/>
      <c r="D250" s="4" t="s">
        <v>5</v>
      </c>
      <c r="E250" s="4"/>
    </row>
    <row r="251" spans="1:5" ht="17.25" x14ac:dyDescent="0.25">
      <c r="A251" s="2" t="s">
        <v>1142</v>
      </c>
      <c r="B251" s="4">
        <v>92.88</v>
      </c>
      <c r="C251" s="124" t="s">
        <v>888</v>
      </c>
      <c r="D251" s="4" t="s">
        <v>5</v>
      </c>
      <c r="E251" s="4"/>
    </row>
    <row r="252" spans="1:5" ht="60" x14ac:dyDescent="0.25">
      <c r="A252" s="2" t="s">
        <v>1163</v>
      </c>
      <c r="B252" s="4" t="s">
        <v>5</v>
      </c>
      <c r="C252" s="4"/>
      <c r="D252" s="4" t="s">
        <v>5</v>
      </c>
      <c r="E252" s="4"/>
    </row>
    <row r="253" spans="1:5" x14ac:dyDescent="0.25">
      <c r="A253" s="3" t="s">
        <v>983</v>
      </c>
      <c r="B253" s="4" t="s">
        <v>5</v>
      </c>
      <c r="C253" s="4"/>
      <c r="D253" s="4" t="s">
        <v>5</v>
      </c>
      <c r="E253" s="4"/>
    </row>
    <row r="254" spans="1:5" ht="17.25" x14ac:dyDescent="0.25">
      <c r="A254" s="2" t="s">
        <v>1142</v>
      </c>
      <c r="B254" s="4">
        <v>4.29</v>
      </c>
      <c r="C254" s="124" t="s">
        <v>888</v>
      </c>
      <c r="D254" s="4" t="s">
        <v>5</v>
      </c>
      <c r="E254" s="4"/>
    </row>
    <row r="255" spans="1:5" ht="45" x14ac:dyDescent="0.25">
      <c r="A255" s="2" t="s">
        <v>1164</v>
      </c>
      <c r="B255" s="4" t="s">
        <v>5</v>
      </c>
      <c r="C255" s="4"/>
      <c r="D255" s="4" t="s">
        <v>5</v>
      </c>
      <c r="E255" s="4"/>
    </row>
    <row r="256" spans="1:5" x14ac:dyDescent="0.25">
      <c r="A256" s="3" t="s">
        <v>983</v>
      </c>
      <c r="B256" s="4" t="s">
        <v>5</v>
      </c>
      <c r="C256" s="4"/>
      <c r="D256" s="4" t="s">
        <v>5</v>
      </c>
      <c r="E256" s="4"/>
    </row>
    <row r="257" spans="1:5" ht="17.25" x14ac:dyDescent="0.25">
      <c r="A257" s="2" t="s">
        <v>1142</v>
      </c>
      <c r="B257" s="4">
        <v>53.31</v>
      </c>
      <c r="C257" s="124" t="s">
        <v>888</v>
      </c>
      <c r="D257" s="4" t="s">
        <v>5</v>
      </c>
      <c r="E257" s="4"/>
    </row>
    <row r="258" spans="1:5" ht="60" x14ac:dyDescent="0.25">
      <c r="A258" s="2" t="s">
        <v>1165</v>
      </c>
      <c r="B258" s="4" t="s">
        <v>5</v>
      </c>
      <c r="C258" s="4"/>
      <c r="D258" s="4" t="s">
        <v>5</v>
      </c>
      <c r="E258" s="4"/>
    </row>
    <row r="259" spans="1:5" x14ac:dyDescent="0.25">
      <c r="A259" s="3" t="s">
        <v>983</v>
      </c>
      <c r="B259" s="4" t="s">
        <v>5</v>
      </c>
      <c r="C259" s="4"/>
      <c r="D259" s="4" t="s">
        <v>5</v>
      </c>
      <c r="E259" s="4"/>
    </row>
    <row r="260" spans="1:5" ht="17.25" x14ac:dyDescent="0.25">
      <c r="A260" s="2" t="s">
        <v>1142</v>
      </c>
      <c r="B260" s="4">
        <v>4.29</v>
      </c>
      <c r="C260" s="124" t="s">
        <v>888</v>
      </c>
      <c r="D260" s="4" t="s">
        <v>5</v>
      </c>
      <c r="E260" s="4"/>
    </row>
    <row r="261" spans="1:5" ht="45" x14ac:dyDescent="0.25">
      <c r="A261" s="2" t="s">
        <v>1166</v>
      </c>
      <c r="B261" s="4" t="s">
        <v>5</v>
      </c>
      <c r="C261" s="4"/>
      <c r="D261" s="4" t="s">
        <v>5</v>
      </c>
      <c r="E261" s="4"/>
    </row>
    <row r="262" spans="1:5" x14ac:dyDescent="0.25">
      <c r="A262" s="3" t="s">
        <v>983</v>
      </c>
      <c r="B262" s="4" t="s">
        <v>5</v>
      </c>
      <c r="C262" s="4"/>
      <c r="D262" s="4" t="s">
        <v>5</v>
      </c>
      <c r="E262" s="4"/>
    </row>
    <row r="263" spans="1:5" ht="17.25" x14ac:dyDescent="0.25">
      <c r="A263" s="2" t="s">
        <v>1142</v>
      </c>
      <c r="B263" s="4">
        <v>66.95</v>
      </c>
      <c r="C263" s="124" t="s">
        <v>888</v>
      </c>
      <c r="D263" s="4" t="s">
        <v>5</v>
      </c>
      <c r="E263" s="4"/>
    </row>
    <row r="264" spans="1:5" ht="45" x14ac:dyDescent="0.25">
      <c r="A264" s="2" t="s">
        <v>1167</v>
      </c>
      <c r="B264" s="4" t="s">
        <v>5</v>
      </c>
      <c r="C264" s="4"/>
      <c r="D264" s="4" t="s">
        <v>5</v>
      </c>
      <c r="E264" s="4"/>
    </row>
    <row r="265" spans="1:5" x14ac:dyDescent="0.25">
      <c r="A265" s="3" t="s">
        <v>983</v>
      </c>
      <c r="B265" s="4" t="s">
        <v>5</v>
      </c>
      <c r="C265" s="4"/>
      <c r="D265" s="4" t="s">
        <v>5</v>
      </c>
      <c r="E265" s="4"/>
    </row>
    <row r="266" spans="1:5" x14ac:dyDescent="0.25">
      <c r="A266" s="2" t="s">
        <v>1142</v>
      </c>
      <c r="B266" s="4" t="s">
        <v>43</v>
      </c>
      <c r="C266" s="4"/>
      <c r="D266" s="4" t="s">
        <v>5</v>
      </c>
      <c r="E266" s="4"/>
    </row>
    <row r="267" spans="1:5" ht="60" x14ac:dyDescent="0.25">
      <c r="A267" s="2" t="s">
        <v>1168</v>
      </c>
      <c r="B267" s="4" t="s">
        <v>5</v>
      </c>
      <c r="C267" s="4"/>
      <c r="D267" s="4" t="s">
        <v>5</v>
      </c>
      <c r="E267" s="4"/>
    </row>
    <row r="268" spans="1:5" x14ac:dyDescent="0.25">
      <c r="A268" s="3" t="s">
        <v>983</v>
      </c>
      <c r="B268" s="4" t="s">
        <v>5</v>
      </c>
      <c r="C268" s="4"/>
      <c r="D268" s="4" t="s">
        <v>5</v>
      </c>
      <c r="E268" s="4"/>
    </row>
    <row r="269" spans="1:5" ht="17.25" x14ac:dyDescent="0.25">
      <c r="A269" s="2" t="s">
        <v>1142</v>
      </c>
      <c r="B269" s="4">
        <v>92.49</v>
      </c>
      <c r="C269" s="124" t="s">
        <v>888</v>
      </c>
      <c r="D269" s="4" t="s">
        <v>5</v>
      </c>
      <c r="E269" s="4"/>
    </row>
    <row r="270" spans="1:5" ht="60" x14ac:dyDescent="0.25">
      <c r="A270" s="2" t="s">
        <v>1169</v>
      </c>
      <c r="B270" s="4" t="s">
        <v>5</v>
      </c>
      <c r="C270" s="4"/>
      <c r="D270" s="4" t="s">
        <v>5</v>
      </c>
      <c r="E270" s="4"/>
    </row>
    <row r="271" spans="1:5" x14ac:dyDescent="0.25">
      <c r="A271" s="3" t="s">
        <v>983</v>
      </c>
      <c r="B271" s="4" t="s">
        <v>5</v>
      </c>
      <c r="C271" s="4"/>
      <c r="D271" s="4" t="s">
        <v>5</v>
      </c>
      <c r="E271" s="4"/>
    </row>
    <row r="272" spans="1:5" ht="17.25" x14ac:dyDescent="0.25">
      <c r="A272" s="2" t="s">
        <v>1142</v>
      </c>
      <c r="B272" s="4">
        <v>4.09</v>
      </c>
      <c r="C272" s="124" t="s">
        <v>888</v>
      </c>
      <c r="D272" s="4" t="s">
        <v>5</v>
      </c>
      <c r="E272" s="4"/>
    </row>
    <row r="273" spans="1:5" ht="60" x14ac:dyDescent="0.25">
      <c r="A273" s="2" t="s">
        <v>1170</v>
      </c>
      <c r="B273" s="4" t="s">
        <v>5</v>
      </c>
      <c r="C273" s="4"/>
      <c r="D273" s="4" t="s">
        <v>5</v>
      </c>
      <c r="E273" s="4"/>
    </row>
    <row r="274" spans="1:5" x14ac:dyDescent="0.25">
      <c r="A274" s="3" t="s">
        <v>983</v>
      </c>
      <c r="B274" s="4" t="s">
        <v>5</v>
      </c>
      <c r="C274" s="4"/>
      <c r="D274" s="4" t="s">
        <v>5</v>
      </c>
      <c r="E274" s="4"/>
    </row>
    <row r="275" spans="1:5" ht="17.25" x14ac:dyDescent="0.25">
      <c r="A275" s="2" t="s">
        <v>1142</v>
      </c>
      <c r="B275" s="4">
        <v>4.16</v>
      </c>
      <c r="C275" s="124" t="s">
        <v>888</v>
      </c>
      <c r="D275" s="4" t="s">
        <v>5</v>
      </c>
      <c r="E275" s="4"/>
    </row>
    <row r="276" spans="1:5" ht="60" x14ac:dyDescent="0.25">
      <c r="A276" s="2" t="s">
        <v>1171</v>
      </c>
      <c r="B276" s="4" t="s">
        <v>5</v>
      </c>
      <c r="C276" s="4"/>
      <c r="D276" s="4" t="s">
        <v>5</v>
      </c>
      <c r="E276" s="4"/>
    </row>
    <row r="277" spans="1:5" x14ac:dyDescent="0.25">
      <c r="A277" s="3" t="s">
        <v>983</v>
      </c>
      <c r="B277" s="4" t="s">
        <v>5</v>
      </c>
      <c r="C277" s="4"/>
      <c r="D277" s="4" t="s">
        <v>5</v>
      </c>
      <c r="E277" s="4"/>
    </row>
    <row r="278" spans="1:5" ht="17.25" x14ac:dyDescent="0.25">
      <c r="A278" s="2" t="s">
        <v>1142</v>
      </c>
      <c r="B278" s="4">
        <v>4.38</v>
      </c>
      <c r="C278" s="124" t="s">
        <v>888</v>
      </c>
      <c r="D278" s="4" t="s">
        <v>5</v>
      </c>
      <c r="E278" s="4"/>
    </row>
    <row r="279" spans="1:5" ht="60" x14ac:dyDescent="0.25">
      <c r="A279" s="2" t="s">
        <v>1172</v>
      </c>
      <c r="B279" s="4" t="s">
        <v>5</v>
      </c>
      <c r="C279" s="4"/>
      <c r="D279" s="4" t="s">
        <v>5</v>
      </c>
      <c r="E279" s="4"/>
    </row>
    <row r="280" spans="1:5" x14ac:dyDescent="0.25">
      <c r="A280" s="3" t="s">
        <v>983</v>
      </c>
      <c r="B280" s="4" t="s">
        <v>5</v>
      </c>
      <c r="C280" s="4"/>
      <c r="D280" s="4" t="s">
        <v>5</v>
      </c>
      <c r="E280" s="4"/>
    </row>
    <row r="281" spans="1:5" ht="17.25" x14ac:dyDescent="0.25">
      <c r="A281" s="2" t="s">
        <v>1142</v>
      </c>
      <c r="B281" s="4">
        <v>4.3600000000000003</v>
      </c>
      <c r="C281" s="124" t="s">
        <v>888</v>
      </c>
      <c r="D281" s="4" t="s">
        <v>5</v>
      </c>
      <c r="E281" s="4"/>
    </row>
    <row r="282" spans="1:5" ht="45" x14ac:dyDescent="0.25">
      <c r="A282" s="2" t="s">
        <v>1173</v>
      </c>
      <c r="B282" s="4" t="s">
        <v>5</v>
      </c>
      <c r="C282" s="4"/>
      <c r="D282" s="4" t="s">
        <v>5</v>
      </c>
      <c r="E282" s="4"/>
    </row>
    <row r="283" spans="1:5" x14ac:dyDescent="0.25">
      <c r="A283" s="3" t="s">
        <v>983</v>
      </c>
      <c r="B283" s="4" t="s">
        <v>5</v>
      </c>
      <c r="C283" s="4"/>
      <c r="D283" s="4" t="s">
        <v>5</v>
      </c>
      <c r="E283" s="4"/>
    </row>
    <row r="284" spans="1:5" ht="17.25" x14ac:dyDescent="0.25">
      <c r="A284" s="2" t="s">
        <v>1142</v>
      </c>
      <c r="B284" s="4">
        <v>60.27</v>
      </c>
      <c r="C284" s="124" t="s">
        <v>888</v>
      </c>
      <c r="D284" s="4" t="s">
        <v>5</v>
      </c>
      <c r="E284" s="4"/>
    </row>
    <row r="285" spans="1:5" ht="45" x14ac:dyDescent="0.25">
      <c r="A285" s="2" t="s">
        <v>1174</v>
      </c>
      <c r="B285" s="4" t="s">
        <v>5</v>
      </c>
      <c r="C285" s="4"/>
      <c r="D285" s="4" t="s">
        <v>5</v>
      </c>
      <c r="E285" s="4"/>
    </row>
    <row r="286" spans="1:5" x14ac:dyDescent="0.25">
      <c r="A286" s="3" t="s">
        <v>983</v>
      </c>
      <c r="B286" s="4" t="s">
        <v>5</v>
      </c>
      <c r="C286" s="4"/>
      <c r="D286" s="4" t="s">
        <v>5</v>
      </c>
      <c r="E286" s="4"/>
    </row>
    <row r="287" spans="1:5" ht="17.25" x14ac:dyDescent="0.25">
      <c r="A287" s="2" t="s">
        <v>1142</v>
      </c>
      <c r="B287" s="4">
        <v>4.42</v>
      </c>
      <c r="C287" s="124" t="s">
        <v>888</v>
      </c>
      <c r="D287" s="4" t="s">
        <v>5</v>
      </c>
      <c r="E287" s="4"/>
    </row>
    <row r="288" spans="1:5" ht="45" x14ac:dyDescent="0.25">
      <c r="A288" s="2" t="s">
        <v>1175</v>
      </c>
      <c r="B288" s="4" t="s">
        <v>5</v>
      </c>
      <c r="C288" s="4"/>
      <c r="D288" s="4" t="s">
        <v>5</v>
      </c>
      <c r="E288" s="4"/>
    </row>
    <row r="289" spans="1:5" x14ac:dyDescent="0.25">
      <c r="A289" s="3" t="s">
        <v>983</v>
      </c>
      <c r="B289" s="4" t="s">
        <v>5</v>
      </c>
      <c r="C289" s="4"/>
      <c r="D289" s="4" t="s">
        <v>5</v>
      </c>
      <c r="E289" s="4"/>
    </row>
    <row r="290" spans="1:5" ht="17.25" x14ac:dyDescent="0.25">
      <c r="A290" s="2" t="s">
        <v>1142</v>
      </c>
      <c r="B290" s="4">
        <v>58.63</v>
      </c>
      <c r="C290" s="124" t="s">
        <v>888</v>
      </c>
      <c r="D290" s="4" t="s">
        <v>5</v>
      </c>
      <c r="E290" s="4"/>
    </row>
    <row r="291" spans="1:5" ht="45" x14ac:dyDescent="0.25">
      <c r="A291" s="2" t="s">
        <v>1176</v>
      </c>
      <c r="B291" s="4" t="s">
        <v>5</v>
      </c>
      <c r="C291" s="4"/>
      <c r="D291" s="4" t="s">
        <v>5</v>
      </c>
      <c r="E291" s="4"/>
    </row>
    <row r="292" spans="1:5" x14ac:dyDescent="0.25">
      <c r="A292" s="3" t="s">
        <v>983</v>
      </c>
      <c r="B292" s="4" t="s">
        <v>5</v>
      </c>
      <c r="C292" s="4"/>
      <c r="D292" s="4" t="s">
        <v>5</v>
      </c>
      <c r="E292" s="4"/>
    </row>
    <row r="293" spans="1:5" x14ac:dyDescent="0.25">
      <c r="A293" s="2" t="s">
        <v>1142</v>
      </c>
      <c r="B293" s="4">
        <v>103.18</v>
      </c>
      <c r="C293" s="4"/>
      <c r="D293" s="4" t="s">
        <v>5</v>
      </c>
      <c r="E293" s="4"/>
    </row>
    <row r="294" spans="1:5" ht="60" x14ac:dyDescent="0.25">
      <c r="A294" s="2" t="s">
        <v>1177</v>
      </c>
      <c r="B294" s="4" t="s">
        <v>5</v>
      </c>
      <c r="C294" s="4"/>
      <c r="D294" s="4" t="s">
        <v>5</v>
      </c>
      <c r="E294" s="4"/>
    </row>
    <row r="295" spans="1:5" x14ac:dyDescent="0.25">
      <c r="A295" s="3" t="s">
        <v>983</v>
      </c>
      <c r="B295" s="4" t="s">
        <v>5</v>
      </c>
      <c r="C295" s="4"/>
      <c r="D295" s="4" t="s">
        <v>5</v>
      </c>
      <c r="E295" s="4"/>
    </row>
    <row r="296" spans="1:5" ht="17.25" x14ac:dyDescent="0.25">
      <c r="A296" s="2" t="s">
        <v>1142</v>
      </c>
      <c r="B296" s="4">
        <v>4.38</v>
      </c>
      <c r="C296" s="124" t="s">
        <v>888</v>
      </c>
      <c r="D296" s="4" t="s">
        <v>5</v>
      </c>
      <c r="E296" s="4"/>
    </row>
    <row r="297" spans="1:5" ht="60" x14ac:dyDescent="0.25">
      <c r="A297" s="2" t="s">
        <v>1178</v>
      </c>
      <c r="B297" s="4" t="s">
        <v>5</v>
      </c>
      <c r="C297" s="4"/>
      <c r="D297" s="4" t="s">
        <v>5</v>
      </c>
      <c r="E297" s="4"/>
    </row>
    <row r="298" spans="1:5" x14ac:dyDescent="0.25">
      <c r="A298" s="3" t="s">
        <v>983</v>
      </c>
      <c r="B298" s="4" t="s">
        <v>5</v>
      </c>
      <c r="C298" s="4"/>
      <c r="D298" s="4" t="s">
        <v>5</v>
      </c>
      <c r="E298" s="4"/>
    </row>
    <row r="299" spans="1:5" ht="17.25" x14ac:dyDescent="0.25">
      <c r="A299" s="2" t="s">
        <v>1142</v>
      </c>
      <c r="B299" s="4">
        <v>4.3600000000000003</v>
      </c>
      <c r="C299" s="124" t="s">
        <v>888</v>
      </c>
      <c r="D299" s="4" t="s">
        <v>5</v>
      </c>
      <c r="E299" s="4"/>
    </row>
    <row r="300" spans="1:5" ht="45" x14ac:dyDescent="0.25">
      <c r="A300" s="2" t="s">
        <v>1179</v>
      </c>
      <c r="B300" s="4" t="s">
        <v>5</v>
      </c>
      <c r="C300" s="4"/>
      <c r="D300" s="4" t="s">
        <v>5</v>
      </c>
      <c r="E300" s="4"/>
    </row>
    <row r="301" spans="1:5" x14ac:dyDescent="0.25">
      <c r="A301" s="3" t="s">
        <v>983</v>
      </c>
      <c r="B301" s="4" t="s">
        <v>5</v>
      </c>
      <c r="C301" s="4"/>
      <c r="D301" s="4" t="s">
        <v>5</v>
      </c>
      <c r="E301" s="4"/>
    </row>
    <row r="302" spans="1:5" ht="17.25" x14ac:dyDescent="0.25">
      <c r="A302" s="2" t="s">
        <v>1142</v>
      </c>
      <c r="B302" s="4">
        <v>34.130000000000003</v>
      </c>
      <c r="C302" s="124" t="s">
        <v>888</v>
      </c>
      <c r="D302" s="4" t="s">
        <v>5</v>
      </c>
      <c r="E302" s="4"/>
    </row>
    <row r="303" spans="1:5" ht="60" x14ac:dyDescent="0.25">
      <c r="A303" s="2" t="s">
        <v>1180</v>
      </c>
      <c r="B303" s="4" t="s">
        <v>5</v>
      </c>
      <c r="C303" s="4"/>
      <c r="D303" s="4" t="s">
        <v>5</v>
      </c>
      <c r="E303" s="4"/>
    </row>
    <row r="304" spans="1:5" x14ac:dyDescent="0.25">
      <c r="A304" s="3" t="s">
        <v>983</v>
      </c>
      <c r="B304" s="4" t="s">
        <v>5</v>
      </c>
      <c r="C304" s="4"/>
      <c r="D304" s="4" t="s">
        <v>5</v>
      </c>
      <c r="E304" s="4"/>
    </row>
    <row r="305" spans="1:5" ht="17.25" x14ac:dyDescent="0.25">
      <c r="A305" s="2" t="s">
        <v>1142</v>
      </c>
      <c r="B305" s="4">
        <v>107.05</v>
      </c>
      <c r="C305" s="124" t="s">
        <v>888</v>
      </c>
      <c r="D305" s="4" t="s">
        <v>5</v>
      </c>
      <c r="E305" s="4"/>
    </row>
    <row r="306" spans="1:5" ht="60" x14ac:dyDescent="0.25">
      <c r="A306" s="2" t="s">
        <v>1181</v>
      </c>
      <c r="B306" s="4" t="s">
        <v>5</v>
      </c>
      <c r="C306" s="4"/>
      <c r="D306" s="4" t="s">
        <v>5</v>
      </c>
      <c r="E306" s="4"/>
    </row>
    <row r="307" spans="1:5" x14ac:dyDescent="0.25">
      <c r="A307" s="3" t="s">
        <v>983</v>
      </c>
      <c r="B307" s="4" t="s">
        <v>5</v>
      </c>
      <c r="C307" s="4"/>
      <c r="D307" s="4" t="s">
        <v>5</v>
      </c>
      <c r="E307" s="4"/>
    </row>
    <row r="308" spans="1:5" ht="17.25" x14ac:dyDescent="0.25">
      <c r="A308" s="2" t="s">
        <v>1142</v>
      </c>
      <c r="B308" s="4">
        <v>4.4000000000000004</v>
      </c>
      <c r="C308" s="124" t="s">
        <v>888</v>
      </c>
      <c r="D308" s="4" t="s">
        <v>5</v>
      </c>
      <c r="E308" s="4"/>
    </row>
    <row r="309" spans="1:5" ht="45" x14ac:dyDescent="0.25">
      <c r="A309" s="2" t="s">
        <v>1182</v>
      </c>
      <c r="B309" s="4" t="s">
        <v>5</v>
      </c>
      <c r="C309" s="4"/>
      <c r="D309" s="4" t="s">
        <v>5</v>
      </c>
      <c r="E309" s="4"/>
    </row>
    <row r="310" spans="1:5" x14ac:dyDescent="0.25">
      <c r="A310" s="3" t="s">
        <v>983</v>
      </c>
      <c r="B310" s="4" t="s">
        <v>5</v>
      </c>
      <c r="C310" s="4"/>
      <c r="D310" s="4" t="s">
        <v>5</v>
      </c>
      <c r="E310" s="4"/>
    </row>
    <row r="311" spans="1:5" ht="17.25" x14ac:dyDescent="0.25">
      <c r="A311" s="2" t="s">
        <v>1142</v>
      </c>
      <c r="B311" s="4">
        <v>38.51</v>
      </c>
      <c r="C311" s="124" t="s">
        <v>888</v>
      </c>
      <c r="D311" s="4" t="s">
        <v>5</v>
      </c>
      <c r="E311" s="4"/>
    </row>
    <row r="312" spans="1:5" ht="60" x14ac:dyDescent="0.25">
      <c r="A312" s="2" t="s">
        <v>1183</v>
      </c>
      <c r="B312" s="4" t="s">
        <v>5</v>
      </c>
      <c r="C312" s="4"/>
      <c r="D312" s="4" t="s">
        <v>5</v>
      </c>
      <c r="E312" s="4"/>
    </row>
    <row r="313" spans="1:5" x14ac:dyDescent="0.25">
      <c r="A313" s="3" t="s">
        <v>983</v>
      </c>
      <c r="B313" s="4" t="s">
        <v>5</v>
      </c>
      <c r="C313" s="4"/>
      <c r="D313" s="4" t="s">
        <v>5</v>
      </c>
      <c r="E313" s="4"/>
    </row>
    <row r="314" spans="1:5" ht="17.25" x14ac:dyDescent="0.25">
      <c r="A314" s="2" t="s">
        <v>1142</v>
      </c>
      <c r="B314" s="4">
        <v>104.85</v>
      </c>
      <c r="C314" s="124" t="s">
        <v>888</v>
      </c>
      <c r="D314" s="4" t="s">
        <v>5</v>
      </c>
      <c r="E314" s="4"/>
    </row>
    <row r="315" spans="1:5" ht="60" x14ac:dyDescent="0.25">
      <c r="A315" s="2" t="s">
        <v>1184</v>
      </c>
      <c r="B315" s="4" t="s">
        <v>5</v>
      </c>
      <c r="C315" s="4"/>
      <c r="D315" s="4" t="s">
        <v>5</v>
      </c>
      <c r="E315" s="4"/>
    </row>
    <row r="316" spans="1:5" x14ac:dyDescent="0.25">
      <c r="A316" s="3" t="s">
        <v>983</v>
      </c>
      <c r="B316" s="4" t="s">
        <v>5</v>
      </c>
      <c r="C316" s="4"/>
      <c r="D316" s="4" t="s">
        <v>5</v>
      </c>
      <c r="E316" s="4"/>
    </row>
    <row r="317" spans="1:5" ht="17.25" x14ac:dyDescent="0.25">
      <c r="A317" s="2" t="s">
        <v>1142</v>
      </c>
      <c r="B317" s="4">
        <v>4.4000000000000004</v>
      </c>
      <c r="C317" s="124" t="s">
        <v>888</v>
      </c>
      <c r="D317" s="4" t="s">
        <v>5</v>
      </c>
      <c r="E317" s="4"/>
    </row>
    <row r="318" spans="1:5" ht="45" x14ac:dyDescent="0.25">
      <c r="A318" s="2" t="s">
        <v>1185</v>
      </c>
      <c r="B318" s="4" t="s">
        <v>5</v>
      </c>
      <c r="C318" s="4"/>
      <c r="D318" s="4" t="s">
        <v>5</v>
      </c>
      <c r="E318" s="4"/>
    </row>
    <row r="319" spans="1:5" x14ac:dyDescent="0.25">
      <c r="A319" s="3" t="s">
        <v>983</v>
      </c>
      <c r="B319" s="4" t="s">
        <v>5</v>
      </c>
      <c r="C319" s="4"/>
      <c r="D319" s="4" t="s">
        <v>5</v>
      </c>
      <c r="E319" s="4"/>
    </row>
    <row r="320" spans="1:5" ht="17.25" x14ac:dyDescent="0.25">
      <c r="A320" s="2" t="s">
        <v>1142</v>
      </c>
      <c r="B320" s="4">
        <v>48.03</v>
      </c>
      <c r="C320" s="124" t="s">
        <v>888</v>
      </c>
      <c r="D320" s="4" t="s">
        <v>5</v>
      </c>
      <c r="E320" s="4"/>
    </row>
    <row r="321" spans="1:5" ht="60" x14ac:dyDescent="0.25">
      <c r="A321" s="2" t="s">
        <v>1186</v>
      </c>
      <c r="B321" s="4" t="s">
        <v>5</v>
      </c>
      <c r="C321" s="4"/>
      <c r="D321" s="4" t="s">
        <v>5</v>
      </c>
      <c r="E321" s="4"/>
    </row>
    <row r="322" spans="1:5" x14ac:dyDescent="0.25">
      <c r="A322" s="3" t="s">
        <v>983</v>
      </c>
      <c r="B322" s="4" t="s">
        <v>5</v>
      </c>
      <c r="C322" s="4"/>
      <c r="D322" s="4" t="s">
        <v>5</v>
      </c>
      <c r="E322" s="4"/>
    </row>
    <row r="323" spans="1:5" ht="17.25" x14ac:dyDescent="0.25">
      <c r="A323" s="2" t="s">
        <v>1142</v>
      </c>
      <c r="B323" s="4">
        <v>104.89</v>
      </c>
      <c r="C323" s="124" t="s">
        <v>888</v>
      </c>
      <c r="D323" s="4" t="s">
        <v>5</v>
      </c>
      <c r="E323" s="4"/>
    </row>
    <row r="324" spans="1:5" ht="60" x14ac:dyDescent="0.25">
      <c r="A324" s="2" t="s">
        <v>1187</v>
      </c>
      <c r="B324" s="4" t="s">
        <v>5</v>
      </c>
      <c r="C324" s="4"/>
      <c r="D324" s="4" t="s">
        <v>5</v>
      </c>
      <c r="E324" s="4"/>
    </row>
    <row r="325" spans="1:5" x14ac:dyDescent="0.25">
      <c r="A325" s="3" t="s">
        <v>983</v>
      </c>
      <c r="B325" s="4" t="s">
        <v>5</v>
      </c>
      <c r="C325" s="4"/>
      <c r="D325" s="4" t="s">
        <v>5</v>
      </c>
      <c r="E325" s="4"/>
    </row>
    <row r="326" spans="1:5" ht="17.25" x14ac:dyDescent="0.25">
      <c r="A326" s="2" t="s">
        <v>1142</v>
      </c>
      <c r="B326" s="4">
        <v>4.54</v>
      </c>
      <c r="C326" s="124" t="s">
        <v>888</v>
      </c>
      <c r="D326" s="4" t="s">
        <v>5</v>
      </c>
      <c r="E326" s="4"/>
    </row>
    <row r="327" spans="1:5" ht="45" x14ac:dyDescent="0.25">
      <c r="A327" s="2" t="s">
        <v>1188</v>
      </c>
      <c r="B327" s="4" t="s">
        <v>5</v>
      </c>
      <c r="C327" s="4"/>
      <c r="D327" s="4" t="s">
        <v>5</v>
      </c>
      <c r="E327" s="4"/>
    </row>
    <row r="328" spans="1:5" x14ac:dyDescent="0.25">
      <c r="A328" s="3" t="s">
        <v>983</v>
      </c>
      <c r="B328" s="4" t="s">
        <v>5</v>
      </c>
      <c r="C328" s="4"/>
      <c r="D328" s="4" t="s">
        <v>5</v>
      </c>
      <c r="E328" s="4"/>
    </row>
    <row r="329" spans="1:5" ht="17.25" x14ac:dyDescent="0.25">
      <c r="A329" s="2" t="s">
        <v>1142</v>
      </c>
      <c r="B329" s="4">
        <v>84.84</v>
      </c>
      <c r="C329" s="124" t="s">
        <v>888</v>
      </c>
      <c r="D329" s="4" t="s">
        <v>5</v>
      </c>
      <c r="E329" s="4"/>
    </row>
    <row r="330" spans="1:5" ht="60" x14ac:dyDescent="0.25">
      <c r="A330" s="2" t="s">
        <v>1189</v>
      </c>
      <c r="B330" s="4" t="s">
        <v>5</v>
      </c>
      <c r="C330" s="4"/>
      <c r="D330" s="4" t="s">
        <v>5</v>
      </c>
      <c r="E330" s="4"/>
    </row>
    <row r="331" spans="1:5" x14ac:dyDescent="0.25">
      <c r="A331" s="3" t="s">
        <v>983</v>
      </c>
      <c r="B331" s="4" t="s">
        <v>5</v>
      </c>
      <c r="C331" s="4"/>
      <c r="D331" s="4" t="s">
        <v>5</v>
      </c>
      <c r="E331" s="4"/>
    </row>
    <row r="332" spans="1:5" ht="17.25" x14ac:dyDescent="0.25">
      <c r="A332" s="2" t="s">
        <v>1142</v>
      </c>
      <c r="B332" s="4">
        <v>92.94</v>
      </c>
      <c r="C332" s="124" t="s">
        <v>888</v>
      </c>
      <c r="D332" s="4" t="s">
        <v>5</v>
      </c>
      <c r="E332" s="4"/>
    </row>
    <row r="333" spans="1:5" ht="45" x14ac:dyDescent="0.25">
      <c r="A333" s="2" t="s">
        <v>1190</v>
      </c>
      <c r="B333" s="4" t="s">
        <v>5</v>
      </c>
      <c r="C333" s="4"/>
      <c r="D333" s="4" t="s">
        <v>5</v>
      </c>
      <c r="E333" s="4"/>
    </row>
    <row r="334" spans="1:5" x14ac:dyDescent="0.25">
      <c r="A334" s="3" t="s">
        <v>983</v>
      </c>
      <c r="B334" s="4" t="s">
        <v>5</v>
      </c>
      <c r="C334" s="4"/>
      <c r="D334" s="4" t="s">
        <v>5</v>
      </c>
      <c r="E334" s="4"/>
    </row>
    <row r="335" spans="1:5" ht="17.25" x14ac:dyDescent="0.25">
      <c r="A335" s="2" t="s">
        <v>1142</v>
      </c>
      <c r="B335" s="4">
        <v>4.51</v>
      </c>
      <c r="C335" s="124" t="s">
        <v>888</v>
      </c>
      <c r="D335" s="4" t="s">
        <v>5</v>
      </c>
      <c r="E335" s="4"/>
    </row>
    <row r="336" spans="1:5" ht="45" x14ac:dyDescent="0.25">
      <c r="A336" s="2" t="s">
        <v>1191</v>
      </c>
      <c r="B336" s="4" t="s">
        <v>5</v>
      </c>
      <c r="C336" s="4"/>
      <c r="D336" s="4" t="s">
        <v>5</v>
      </c>
      <c r="E336" s="4"/>
    </row>
    <row r="337" spans="1:5" x14ac:dyDescent="0.25">
      <c r="A337" s="3" t="s">
        <v>983</v>
      </c>
      <c r="B337" s="4" t="s">
        <v>5</v>
      </c>
      <c r="C337" s="4"/>
      <c r="D337" s="4" t="s">
        <v>5</v>
      </c>
      <c r="E337" s="4"/>
    </row>
    <row r="338" spans="1:5" ht="17.25" x14ac:dyDescent="0.25">
      <c r="A338" s="2" t="s">
        <v>1142</v>
      </c>
      <c r="B338" s="4">
        <v>54.33</v>
      </c>
      <c r="C338" s="124" t="s">
        <v>888</v>
      </c>
      <c r="D338" s="4" t="s">
        <v>5</v>
      </c>
      <c r="E338" s="4"/>
    </row>
    <row r="339" spans="1:5" ht="45" x14ac:dyDescent="0.25">
      <c r="A339" s="2" t="s">
        <v>1192</v>
      </c>
      <c r="B339" s="4" t="s">
        <v>5</v>
      </c>
      <c r="C339" s="4"/>
      <c r="D339" s="4" t="s">
        <v>5</v>
      </c>
      <c r="E339" s="4"/>
    </row>
    <row r="340" spans="1:5" x14ac:dyDescent="0.25">
      <c r="A340" s="3" t="s">
        <v>983</v>
      </c>
      <c r="B340" s="4" t="s">
        <v>5</v>
      </c>
      <c r="C340" s="4"/>
      <c r="D340" s="4" t="s">
        <v>5</v>
      </c>
      <c r="E340" s="4"/>
    </row>
    <row r="341" spans="1:5" ht="17.25" x14ac:dyDescent="0.25">
      <c r="A341" s="2" t="s">
        <v>1142</v>
      </c>
      <c r="B341" s="4">
        <v>97.51</v>
      </c>
      <c r="C341" s="124" t="s">
        <v>888</v>
      </c>
      <c r="D341" s="4" t="s">
        <v>5</v>
      </c>
      <c r="E341" s="4"/>
    </row>
    <row r="342" spans="1:5" ht="60" x14ac:dyDescent="0.25">
      <c r="A342" s="2" t="s">
        <v>1193</v>
      </c>
      <c r="B342" s="4" t="s">
        <v>5</v>
      </c>
      <c r="C342" s="4"/>
      <c r="D342" s="4" t="s">
        <v>5</v>
      </c>
      <c r="E342" s="4"/>
    </row>
    <row r="343" spans="1:5" x14ac:dyDescent="0.25">
      <c r="A343" s="3" t="s">
        <v>983</v>
      </c>
      <c r="B343" s="4" t="s">
        <v>5</v>
      </c>
      <c r="C343" s="4"/>
      <c r="D343" s="4" t="s">
        <v>5</v>
      </c>
      <c r="E343" s="4"/>
    </row>
    <row r="344" spans="1:5" ht="17.25" x14ac:dyDescent="0.25">
      <c r="A344" s="2" t="s">
        <v>1142</v>
      </c>
      <c r="B344" s="4">
        <v>4.3099999999999996</v>
      </c>
      <c r="C344" s="124" t="s">
        <v>888</v>
      </c>
      <c r="D344" s="4" t="s">
        <v>5</v>
      </c>
      <c r="E344" s="4"/>
    </row>
    <row r="345" spans="1:5" ht="45" x14ac:dyDescent="0.25">
      <c r="A345" s="2" t="s">
        <v>1194</v>
      </c>
      <c r="B345" s="4" t="s">
        <v>5</v>
      </c>
      <c r="C345" s="4"/>
      <c r="D345" s="4" t="s">
        <v>5</v>
      </c>
      <c r="E345" s="4"/>
    </row>
    <row r="346" spans="1:5" x14ac:dyDescent="0.25">
      <c r="A346" s="3" t="s">
        <v>983</v>
      </c>
      <c r="B346" s="4" t="s">
        <v>5</v>
      </c>
      <c r="C346" s="4"/>
      <c r="D346" s="4" t="s">
        <v>5</v>
      </c>
      <c r="E346" s="4"/>
    </row>
    <row r="347" spans="1:5" ht="17.25" x14ac:dyDescent="0.25">
      <c r="A347" s="2" t="s">
        <v>1142</v>
      </c>
      <c r="B347" s="4">
        <v>54.03</v>
      </c>
      <c r="C347" s="124" t="s">
        <v>888</v>
      </c>
      <c r="D347" s="4" t="s">
        <v>5</v>
      </c>
      <c r="E347" s="4"/>
    </row>
    <row r="348" spans="1:5" ht="60" x14ac:dyDescent="0.25">
      <c r="A348" s="2" t="s">
        <v>1195</v>
      </c>
      <c r="B348" s="4" t="s">
        <v>5</v>
      </c>
      <c r="C348" s="4"/>
      <c r="D348" s="4" t="s">
        <v>5</v>
      </c>
      <c r="E348" s="4"/>
    </row>
    <row r="349" spans="1:5" x14ac:dyDescent="0.25">
      <c r="A349" s="3" t="s">
        <v>983</v>
      </c>
      <c r="B349" s="4" t="s">
        <v>5</v>
      </c>
      <c r="C349" s="4"/>
      <c r="D349" s="4" t="s">
        <v>5</v>
      </c>
      <c r="E349" s="4"/>
    </row>
    <row r="350" spans="1:5" ht="17.25" x14ac:dyDescent="0.25">
      <c r="A350" s="2" t="s">
        <v>1142</v>
      </c>
      <c r="B350" s="4">
        <v>4.29</v>
      </c>
      <c r="C350" s="124" t="s">
        <v>888</v>
      </c>
      <c r="D350" s="4" t="s">
        <v>5</v>
      </c>
      <c r="E350" s="4"/>
    </row>
    <row r="351" spans="1:5" ht="45" x14ac:dyDescent="0.25">
      <c r="A351" s="2" t="s">
        <v>1196</v>
      </c>
      <c r="B351" s="4" t="s">
        <v>5</v>
      </c>
      <c r="C351" s="4"/>
      <c r="D351" s="4" t="s">
        <v>5</v>
      </c>
      <c r="E351" s="4"/>
    </row>
    <row r="352" spans="1:5" x14ac:dyDescent="0.25">
      <c r="A352" s="3" t="s">
        <v>983</v>
      </c>
      <c r="B352" s="4" t="s">
        <v>5</v>
      </c>
      <c r="C352" s="4"/>
      <c r="D352" s="4" t="s">
        <v>5</v>
      </c>
      <c r="E352" s="4"/>
    </row>
    <row r="353" spans="1:5" ht="17.25" x14ac:dyDescent="0.25">
      <c r="A353" s="2" t="s">
        <v>1142</v>
      </c>
      <c r="B353" s="4">
        <v>66.5</v>
      </c>
      <c r="C353" s="124" t="s">
        <v>888</v>
      </c>
      <c r="D353" s="4" t="s">
        <v>5</v>
      </c>
      <c r="E353" s="4"/>
    </row>
    <row r="354" spans="1:5" ht="45" x14ac:dyDescent="0.25">
      <c r="A354" s="2" t="s">
        <v>1197</v>
      </c>
      <c r="B354" s="4" t="s">
        <v>5</v>
      </c>
      <c r="C354" s="4"/>
      <c r="D354" s="4" t="s">
        <v>5</v>
      </c>
      <c r="E354" s="4"/>
    </row>
    <row r="355" spans="1:5" x14ac:dyDescent="0.25">
      <c r="A355" s="3" t="s">
        <v>983</v>
      </c>
      <c r="B355" s="4" t="s">
        <v>5</v>
      </c>
      <c r="C355" s="4"/>
      <c r="D355" s="4" t="s">
        <v>5</v>
      </c>
      <c r="E355" s="4"/>
    </row>
    <row r="356" spans="1:5" ht="17.25" x14ac:dyDescent="0.25">
      <c r="A356" s="2" t="s">
        <v>1142</v>
      </c>
      <c r="B356" s="4" t="s">
        <v>43</v>
      </c>
      <c r="C356" s="124" t="s">
        <v>888</v>
      </c>
      <c r="D356" s="4" t="s">
        <v>5</v>
      </c>
      <c r="E356" s="4"/>
    </row>
    <row r="357" spans="1:5" ht="60" x14ac:dyDescent="0.25">
      <c r="A357" s="2" t="s">
        <v>1198</v>
      </c>
      <c r="B357" s="4" t="s">
        <v>5</v>
      </c>
      <c r="C357" s="4"/>
      <c r="D357" s="4" t="s">
        <v>5</v>
      </c>
      <c r="E357" s="4"/>
    </row>
    <row r="358" spans="1:5" x14ac:dyDescent="0.25">
      <c r="A358" s="3" t="s">
        <v>983</v>
      </c>
      <c r="B358" s="4" t="s">
        <v>5</v>
      </c>
      <c r="C358" s="4"/>
      <c r="D358" s="4" t="s">
        <v>5</v>
      </c>
      <c r="E358" s="4"/>
    </row>
    <row r="359" spans="1:5" ht="17.25" x14ac:dyDescent="0.25">
      <c r="A359" s="2" t="s">
        <v>1142</v>
      </c>
      <c r="B359" s="4">
        <v>90</v>
      </c>
      <c r="C359" s="124" t="s">
        <v>888</v>
      </c>
      <c r="D359" s="4" t="s">
        <v>5</v>
      </c>
      <c r="E359" s="4"/>
    </row>
    <row r="360" spans="1:5" ht="60" x14ac:dyDescent="0.25">
      <c r="A360" s="2" t="s">
        <v>1199</v>
      </c>
      <c r="B360" s="4" t="s">
        <v>5</v>
      </c>
      <c r="C360" s="4"/>
      <c r="D360" s="4" t="s">
        <v>5</v>
      </c>
      <c r="E360" s="4"/>
    </row>
    <row r="361" spans="1:5" x14ac:dyDescent="0.25">
      <c r="A361" s="3" t="s">
        <v>983</v>
      </c>
      <c r="B361" s="4" t="s">
        <v>5</v>
      </c>
      <c r="C361" s="4"/>
      <c r="D361" s="4" t="s">
        <v>5</v>
      </c>
      <c r="E361" s="4"/>
    </row>
    <row r="362" spans="1:5" ht="17.25" x14ac:dyDescent="0.25">
      <c r="A362" s="2" t="s">
        <v>1142</v>
      </c>
      <c r="B362" s="4">
        <v>4.1100000000000003</v>
      </c>
      <c r="C362" s="124" t="s">
        <v>888</v>
      </c>
      <c r="D362" s="4" t="s">
        <v>5</v>
      </c>
      <c r="E362" s="4"/>
    </row>
    <row r="363" spans="1:5" ht="60" x14ac:dyDescent="0.25">
      <c r="A363" s="2" t="s">
        <v>1200</v>
      </c>
      <c r="B363" s="4" t="s">
        <v>5</v>
      </c>
      <c r="C363" s="4"/>
      <c r="D363" s="4" t="s">
        <v>5</v>
      </c>
      <c r="E363" s="4"/>
    </row>
    <row r="364" spans="1:5" x14ac:dyDescent="0.25">
      <c r="A364" s="3" t="s">
        <v>983</v>
      </c>
      <c r="B364" s="4" t="s">
        <v>5</v>
      </c>
      <c r="C364" s="4"/>
      <c r="D364" s="4" t="s">
        <v>5</v>
      </c>
      <c r="E364" s="4"/>
    </row>
    <row r="365" spans="1:5" ht="17.25" x14ac:dyDescent="0.25">
      <c r="A365" s="2" t="s">
        <v>1142</v>
      </c>
      <c r="B365" s="4">
        <v>4.16</v>
      </c>
      <c r="C365" s="124" t="s">
        <v>888</v>
      </c>
      <c r="D365" s="4" t="s">
        <v>5</v>
      </c>
      <c r="E365" s="4"/>
    </row>
    <row r="366" spans="1:5" ht="60" x14ac:dyDescent="0.25">
      <c r="A366" s="2" t="s">
        <v>1201</v>
      </c>
      <c r="B366" s="4" t="s">
        <v>5</v>
      </c>
      <c r="C366" s="4"/>
      <c r="D366" s="4" t="s">
        <v>5</v>
      </c>
      <c r="E366" s="4"/>
    </row>
    <row r="367" spans="1:5" x14ac:dyDescent="0.25">
      <c r="A367" s="3" t="s">
        <v>983</v>
      </c>
      <c r="B367" s="4" t="s">
        <v>5</v>
      </c>
      <c r="C367" s="4"/>
      <c r="D367" s="4" t="s">
        <v>5</v>
      </c>
      <c r="E367" s="4"/>
    </row>
    <row r="368" spans="1:5" ht="17.25" x14ac:dyDescent="0.25">
      <c r="A368" s="2" t="s">
        <v>1142</v>
      </c>
      <c r="B368" s="4">
        <v>4.3600000000000003</v>
      </c>
      <c r="C368" s="124" t="s">
        <v>888</v>
      </c>
      <c r="D368" s="4" t="s">
        <v>5</v>
      </c>
      <c r="E368" s="4"/>
    </row>
    <row r="369" spans="1:5" x14ac:dyDescent="0.25">
      <c r="A369" s="17"/>
      <c r="B369" s="17"/>
      <c r="C369" s="17"/>
      <c r="D369" s="17"/>
      <c r="E369" s="17"/>
    </row>
    <row r="370" spans="1:5" ht="30" customHeight="1" x14ac:dyDescent="0.25">
      <c r="A370" s="2" t="s">
        <v>882</v>
      </c>
      <c r="B370" s="18" t="s">
        <v>706</v>
      </c>
      <c r="C370" s="18"/>
      <c r="D370" s="18"/>
      <c r="E370" s="18"/>
    </row>
    <row r="371" spans="1:5" ht="60" customHeight="1" x14ac:dyDescent="0.25">
      <c r="A371" s="2" t="s">
        <v>884</v>
      </c>
      <c r="B371" s="18" t="s">
        <v>1202</v>
      </c>
      <c r="C371" s="18"/>
      <c r="D371" s="18"/>
      <c r="E371" s="18"/>
    </row>
    <row r="372" spans="1:5" ht="15" customHeight="1" x14ac:dyDescent="0.25">
      <c r="A372" s="2" t="s">
        <v>888</v>
      </c>
      <c r="B372" s="18" t="s">
        <v>707</v>
      </c>
      <c r="C372" s="18"/>
      <c r="D372" s="18"/>
      <c r="E372" s="18"/>
    </row>
  </sheetData>
  <mergeCells count="8">
    <mergeCell ref="B371:E371"/>
    <mergeCell ref="B372:E372"/>
    <mergeCell ref="B1:C1"/>
    <mergeCell ref="D1:E1"/>
    <mergeCell ref="B2:C2"/>
    <mergeCell ref="D2:E2"/>
    <mergeCell ref="A369:E369"/>
    <mergeCell ref="B370:E37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3"/>
  <sheetViews>
    <sheetView showGridLines="0" workbookViewId="0"/>
  </sheetViews>
  <sheetFormatPr defaultRowHeight="15" x14ac:dyDescent="0.25"/>
  <cols>
    <col min="1" max="1" width="36.5703125" bestFit="1" customWidth="1"/>
    <col min="2" max="2" width="36.5703125" customWidth="1"/>
    <col min="3" max="3" width="10.28515625" customWidth="1"/>
    <col min="4" max="4" width="34.7109375" customWidth="1"/>
    <col min="5" max="5" width="16.140625" customWidth="1"/>
  </cols>
  <sheetData>
    <row r="1" spans="1:5" ht="15" customHeight="1" x14ac:dyDescent="0.25">
      <c r="A1" s="1" t="s">
        <v>1203</v>
      </c>
      <c r="B1" s="7" t="s">
        <v>1</v>
      </c>
      <c r="C1" s="7"/>
      <c r="D1" s="7" t="s">
        <v>843</v>
      </c>
      <c r="E1" s="7"/>
    </row>
    <row r="2" spans="1:5" ht="15" customHeight="1" x14ac:dyDescent="0.25">
      <c r="A2" s="1" t="s">
        <v>59</v>
      </c>
      <c r="B2" s="7" t="s">
        <v>2</v>
      </c>
      <c r="C2" s="7"/>
      <c r="D2" s="7" t="s">
        <v>109</v>
      </c>
      <c r="E2" s="7"/>
    </row>
    <row r="3" spans="1:5" x14ac:dyDescent="0.25">
      <c r="A3" s="3" t="s">
        <v>609</v>
      </c>
      <c r="B3" s="4" t="s">
        <v>5</v>
      </c>
      <c r="C3" s="4"/>
      <c r="D3" s="4" t="s">
        <v>5</v>
      </c>
      <c r="E3" s="4"/>
    </row>
    <row r="4" spans="1:5" x14ac:dyDescent="0.25">
      <c r="A4" s="2" t="s">
        <v>684</v>
      </c>
      <c r="B4" s="10">
        <v>-43</v>
      </c>
      <c r="C4" s="4"/>
      <c r="D4" s="10">
        <v>-22</v>
      </c>
      <c r="E4" s="4"/>
    </row>
    <row r="5" spans="1:5" x14ac:dyDescent="0.25">
      <c r="A5" s="2" t="s">
        <v>1204</v>
      </c>
      <c r="B5" s="4" t="s">
        <v>5</v>
      </c>
      <c r="C5" s="4"/>
      <c r="D5" s="4" t="s">
        <v>5</v>
      </c>
      <c r="E5" s="4"/>
    </row>
    <row r="6" spans="1:5" x14ac:dyDescent="0.25">
      <c r="A6" s="3" t="s">
        <v>609</v>
      </c>
      <c r="B6" s="4" t="s">
        <v>5</v>
      </c>
      <c r="C6" s="4"/>
      <c r="D6" s="4" t="s">
        <v>5</v>
      </c>
      <c r="E6" s="4"/>
    </row>
    <row r="7" spans="1:5" x14ac:dyDescent="0.25">
      <c r="A7" s="2" t="s">
        <v>1140</v>
      </c>
      <c r="B7" s="4">
        <v>0.1</v>
      </c>
      <c r="C7" s="4"/>
      <c r="D7" s="4" t="s">
        <v>43</v>
      </c>
      <c r="E7" s="4"/>
    </row>
    <row r="8" spans="1:5" ht="45" x14ac:dyDescent="0.25">
      <c r="A8" s="2" t="s">
        <v>1205</v>
      </c>
      <c r="B8" s="4" t="s">
        <v>5</v>
      </c>
      <c r="C8" s="4"/>
      <c r="D8" s="4" t="s">
        <v>5</v>
      </c>
      <c r="E8" s="4"/>
    </row>
    <row r="9" spans="1:5" x14ac:dyDescent="0.25">
      <c r="A9" s="3" t="s">
        <v>983</v>
      </c>
      <c r="B9" s="4" t="s">
        <v>5</v>
      </c>
      <c r="C9" s="4"/>
      <c r="D9" s="4" t="s">
        <v>5</v>
      </c>
      <c r="E9" s="4"/>
    </row>
    <row r="10" spans="1:5" ht="17.25" x14ac:dyDescent="0.25">
      <c r="A10" s="2" t="s">
        <v>1109</v>
      </c>
      <c r="B10" s="6">
        <v>1472000</v>
      </c>
      <c r="C10" s="124" t="s">
        <v>882</v>
      </c>
      <c r="D10" s="4" t="s">
        <v>5</v>
      </c>
      <c r="E10" s="4"/>
    </row>
    <row r="11" spans="1:5" ht="17.25" x14ac:dyDescent="0.25">
      <c r="A11" s="2" t="s">
        <v>1206</v>
      </c>
      <c r="B11" s="4">
        <v>3.9</v>
      </c>
      <c r="C11" s="124" t="s">
        <v>884</v>
      </c>
      <c r="D11" s="4" t="s">
        <v>5</v>
      </c>
      <c r="E11" s="4"/>
    </row>
    <row r="12" spans="1:5" ht="17.25" x14ac:dyDescent="0.25">
      <c r="A12" s="2" t="s">
        <v>1207</v>
      </c>
      <c r="B12" s="4">
        <v>4.46</v>
      </c>
      <c r="C12" s="124" t="s">
        <v>884</v>
      </c>
      <c r="D12" s="4" t="s">
        <v>5</v>
      </c>
      <c r="E12" s="4"/>
    </row>
    <row r="13" spans="1:5" x14ac:dyDescent="0.25">
      <c r="A13" s="3" t="s">
        <v>609</v>
      </c>
      <c r="B13" s="4" t="s">
        <v>5</v>
      </c>
      <c r="C13" s="4"/>
      <c r="D13" s="4" t="s">
        <v>5</v>
      </c>
      <c r="E13" s="4"/>
    </row>
    <row r="14" spans="1:5" ht="17.25" x14ac:dyDescent="0.25">
      <c r="A14" s="2" t="s">
        <v>1208</v>
      </c>
      <c r="B14" s="4" t="s">
        <v>43</v>
      </c>
      <c r="C14" s="124" t="s">
        <v>888</v>
      </c>
      <c r="D14" s="4" t="s">
        <v>43</v>
      </c>
      <c r="E14" s="124" t="s">
        <v>888</v>
      </c>
    </row>
    <row r="15" spans="1:5" ht="17.25" x14ac:dyDescent="0.25">
      <c r="A15" s="2" t="s">
        <v>684</v>
      </c>
      <c r="B15" s="4">
        <v>-0.1</v>
      </c>
      <c r="C15" s="124" t="s">
        <v>888</v>
      </c>
      <c r="D15" s="4">
        <v>-0.5</v>
      </c>
      <c r="E15" s="124" t="s">
        <v>888</v>
      </c>
    </row>
    <row r="16" spans="1:5" ht="45" x14ac:dyDescent="0.25">
      <c r="A16" s="2" t="s">
        <v>1209</v>
      </c>
      <c r="B16" s="4" t="s">
        <v>5</v>
      </c>
      <c r="C16" s="4"/>
      <c r="D16" s="4" t="s">
        <v>5</v>
      </c>
      <c r="E16" s="4"/>
    </row>
    <row r="17" spans="1:5" x14ac:dyDescent="0.25">
      <c r="A17" s="3" t="s">
        <v>983</v>
      </c>
      <c r="B17" s="4" t="s">
        <v>5</v>
      </c>
      <c r="C17" s="4"/>
      <c r="D17" s="4" t="s">
        <v>5</v>
      </c>
      <c r="E17" s="4"/>
    </row>
    <row r="18" spans="1:5" ht="17.25" x14ac:dyDescent="0.25">
      <c r="A18" s="2" t="s">
        <v>1109</v>
      </c>
      <c r="B18" s="6">
        <v>230000</v>
      </c>
      <c r="C18" s="124" t="s">
        <v>882</v>
      </c>
      <c r="D18" s="4" t="s">
        <v>5</v>
      </c>
      <c r="E18" s="4"/>
    </row>
    <row r="19" spans="1:5" ht="17.25" x14ac:dyDescent="0.25">
      <c r="A19" s="2" t="s">
        <v>1206</v>
      </c>
      <c r="B19" s="4">
        <v>60.92</v>
      </c>
      <c r="C19" s="124" t="s">
        <v>884</v>
      </c>
      <c r="D19" s="4" t="s">
        <v>5</v>
      </c>
      <c r="E19" s="4"/>
    </row>
    <row r="20" spans="1:5" ht="17.25" x14ac:dyDescent="0.25">
      <c r="A20" s="2" t="s">
        <v>1207</v>
      </c>
      <c r="B20" s="4">
        <v>58.65</v>
      </c>
      <c r="C20" s="124" t="s">
        <v>884</v>
      </c>
      <c r="D20" s="4" t="s">
        <v>5</v>
      </c>
      <c r="E20" s="4"/>
    </row>
    <row r="21" spans="1:5" x14ac:dyDescent="0.25">
      <c r="A21" s="3" t="s">
        <v>609</v>
      </c>
      <c r="B21" s="4" t="s">
        <v>5</v>
      </c>
      <c r="C21" s="4"/>
      <c r="D21" s="4" t="s">
        <v>5</v>
      </c>
      <c r="E21" s="4"/>
    </row>
    <row r="22" spans="1:5" ht="17.25" x14ac:dyDescent="0.25">
      <c r="A22" s="2" t="s">
        <v>1208</v>
      </c>
      <c r="B22" s="4" t="s">
        <v>43</v>
      </c>
      <c r="C22" s="124" t="s">
        <v>888</v>
      </c>
      <c r="D22" s="4" t="s">
        <v>43</v>
      </c>
      <c r="E22" s="124" t="s">
        <v>888</v>
      </c>
    </row>
    <row r="23" spans="1:5" ht="17.25" x14ac:dyDescent="0.25">
      <c r="A23" s="2" t="s">
        <v>684</v>
      </c>
      <c r="B23" s="4">
        <v>-0.6</v>
      </c>
      <c r="C23" s="124" t="s">
        <v>888</v>
      </c>
      <c r="D23" s="4">
        <v>-1</v>
      </c>
      <c r="E23" s="124" t="s">
        <v>888</v>
      </c>
    </row>
    <row r="24" spans="1:5" ht="45" x14ac:dyDescent="0.25">
      <c r="A24" s="2" t="s">
        <v>1210</v>
      </c>
      <c r="B24" s="4" t="s">
        <v>5</v>
      </c>
      <c r="C24" s="4"/>
      <c r="D24" s="4" t="s">
        <v>5</v>
      </c>
      <c r="E24" s="4"/>
    </row>
    <row r="25" spans="1:5" x14ac:dyDescent="0.25">
      <c r="A25" s="3" t="s">
        <v>983</v>
      </c>
      <c r="B25" s="4" t="s">
        <v>5</v>
      </c>
      <c r="C25" s="4"/>
      <c r="D25" s="4" t="s">
        <v>5</v>
      </c>
      <c r="E25" s="4"/>
    </row>
    <row r="26" spans="1:5" ht="17.25" x14ac:dyDescent="0.25">
      <c r="A26" s="2" t="s">
        <v>1109</v>
      </c>
      <c r="B26" s="6">
        <v>1825000</v>
      </c>
      <c r="C26" s="124" t="s">
        <v>882</v>
      </c>
      <c r="D26" s="4" t="s">
        <v>5</v>
      </c>
      <c r="E26" s="4"/>
    </row>
    <row r="27" spans="1:5" ht="17.25" x14ac:dyDescent="0.25">
      <c r="A27" s="2" t="s">
        <v>1206</v>
      </c>
      <c r="B27" s="4">
        <v>4.08</v>
      </c>
      <c r="C27" s="124" t="s">
        <v>884</v>
      </c>
      <c r="D27" s="4" t="s">
        <v>5</v>
      </c>
      <c r="E27" s="4"/>
    </row>
    <row r="28" spans="1:5" ht="17.25" x14ac:dyDescent="0.25">
      <c r="A28" s="2" t="s">
        <v>1207</v>
      </c>
      <c r="B28" s="4">
        <v>4.22</v>
      </c>
      <c r="C28" s="124" t="s">
        <v>884</v>
      </c>
      <c r="D28" s="4" t="s">
        <v>5</v>
      </c>
      <c r="E28" s="4"/>
    </row>
    <row r="29" spans="1:5" x14ac:dyDescent="0.25">
      <c r="A29" s="3" t="s">
        <v>609</v>
      </c>
      <c r="B29" s="4" t="s">
        <v>5</v>
      </c>
      <c r="C29" s="4"/>
      <c r="D29" s="4" t="s">
        <v>5</v>
      </c>
      <c r="E29" s="4"/>
    </row>
    <row r="30" spans="1:5" ht="17.25" x14ac:dyDescent="0.25">
      <c r="A30" s="2" t="s">
        <v>1208</v>
      </c>
      <c r="B30" s="4" t="s">
        <v>43</v>
      </c>
      <c r="C30" s="124" t="s">
        <v>888</v>
      </c>
      <c r="D30" s="4" t="s">
        <v>43</v>
      </c>
      <c r="E30" s="124" t="s">
        <v>888</v>
      </c>
    </row>
    <row r="31" spans="1:5" ht="17.25" x14ac:dyDescent="0.25">
      <c r="A31" s="2" t="s">
        <v>684</v>
      </c>
      <c r="B31" s="4">
        <v>-0.6</v>
      </c>
      <c r="C31" s="124" t="s">
        <v>888</v>
      </c>
      <c r="D31" s="4" t="s">
        <v>43</v>
      </c>
      <c r="E31" s="124" t="s">
        <v>888</v>
      </c>
    </row>
    <row r="32" spans="1:5" ht="45" x14ac:dyDescent="0.25">
      <c r="A32" s="2" t="s">
        <v>1211</v>
      </c>
      <c r="B32" s="4" t="s">
        <v>5</v>
      </c>
      <c r="C32" s="4"/>
      <c r="D32" s="4" t="s">
        <v>5</v>
      </c>
      <c r="E32" s="4"/>
    </row>
    <row r="33" spans="1:5" x14ac:dyDescent="0.25">
      <c r="A33" s="3" t="s">
        <v>983</v>
      </c>
      <c r="B33" s="4" t="s">
        <v>5</v>
      </c>
      <c r="C33" s="4"/>
      <c r="D33" s="4" t="s">
        <v>5</v>
      </c>
      <c r="E33" s="4"/>
    </row>
    <row r="34" spans="1:5" ht="17.25" x14ac:dyDescent="0.25">
      <c r="A34" s="2" t="s">
        <v>1109</v>
      </c>
      <c r="B34" s="6">
        <v>1277500</v>
      </c>
      <c r="C34" s="124" t="s">
        <v>882</v>
      </c>
      <c r="D34" s="4" t="s">
        <v>5</v>
      </c>
      <c r="E34" s="4"/>
    </row>
    <row r="35" spans="1:5" ht="17.25" x14ac:dyDescent="0.25">
      <c r="A35" s="2" t="s">
        <v>1206</v>
      </c>
      <c r="B35" s="4">
        <v>5.05</v>
      </c>
      <c r="C35" s="124" t="s">
        <v>884</v>
      </c>
      <c r="D35" s="4" t="s">
        <v>5</v>
      </c>
      <c r="E35" s="4"/>
    </row>
    <row r="36" spans="1:5" ht="17.25" x14ac:dyDescent="0.25">
      <c r="A36" s="2" t="s">
        <v>1207</v>
      </c>
      <c r="B36" s="4">
        <v>4.22</v>
      </c>
      <c r="C36" s="124" t="s">
        <v>884</v>
      </c>
      <c r="D36" s="4" t="s">
        <v>5</v>
      </c>
      <c r="E36" s="4"/>
    </row>
    <row r="37" spans="1:5" x14ac:dyDescent="0.25">
      <c r="A37" s="3" t="s">
        <v>609</v>
      </c>
      <c r="B37" s="4" t="s">
        <v>5</v>
      </c>
      <c r="C37" s="4"/>
      <c r="D37" s="4" t="s">
        <v>5</v>
      </c>
      <c r="E37" s="4"/>
    </row>
    <row r="38" spans="1:5" ht="17.25" x14ac:dyDescent="0.25">
      <c r="A38" s="2" t="s">
        <v>1208</v>
      </c>
      <c r="B38" s="4" t="s">
        <v>43</v>
      </c>
      <c r="C38" s="124" t="s">
        <v>888</v>
      </c>
      <c r="D38" s="4" t="s">
        <v>43</v>
      </c>
      <c r="E38" s="124" t="s">
        <v>888</v>
      </c>
    </row>
    <row r="39" spans="1:5" ht="17.25" x14ac:dyDescent="0.25">
      <c r="A39" s="2" t="s">
        <v>684</v>
      </c>
      <c r="B39" s="4">
        <v>-0.2</v>
      </c>
      <c r="C39" s="124" t="s">
        <v>888</v>
      </c>
      <c r="D39" s="4">
        <v>-0.3</v>
      </c>
      <c r="E39" s="124" t="s">
        <v>888</v>
      </c>
    </row>
    <row r="40" spans="1:5" ht="45" x14ac:dyDescent="0.25">
      <c r="A40" s="2" t="s">
        <v>1212</v>
      </c>
      <c r="B40" s="4" t="s">
        <v>5</v>
      </c>
      <c r="C40" s="4"/>
      <c r="D40" s="4" t="s">
        <v>5</v>
      </c>
      <c r="E40" s="4"/>
    </row>
    <row r="41" spans="1:5" x14ac:dyDescent="0.25">
      <c r="A41" s="3" t="s">
        <v>983</v>
      </c>
      <c r="B41" s="4" t="s">
        <v>5</v>
      </c>
      <c r="C41" s="4"/>
      <c r="D41" s="4" t="s">
        <v>5</v>
      </c>
      <c r="E41" s="4"/>
    </row>
    <row r="42" spans="1:5" ht="17.25" x14ac:dyDescent="0.25">
      <c r="A42" s="2" t="s">
        <v>1109</v>
      </c>
      <c r="B42" s="6">
        <v>438000</v>
      </c>
      <c r="C42" s="124" t="s">
        <v>882</v>
      </c>
      <c r="D42" s="4" t="s">
        <v>5</v>
      </c>
      <c r="E42" s="4"/>
    </row>
    <row r="43" spans="1:5" ht="17.25" x14ac:dyDescent="0.25">
      <c r="A43" s="2" t="s">
        <v>1206</v>
      </c>
      <c r="B43" s="4">
        <v>57.05</v>
      </c>
      <c r="C43" s="124" t="s">
        <v>884</v>
      </c>
      <c r="D43" s="4" t="s">
        <v>5</v>
      </c>
      <c r="E43" s="4"/>
    </row>
    <row r="44" spans="1:5" ht="17.25" x14ac:dyDescent="0.25">
      <c r="A44" s="2" t="s">
        <v>1207</v>
      </c>
      <c r="B44" s="4">
        <v>54.83</v>
      </c>
      <c r="C44" s="124" t="s">
        <v>884</v>
      </c>
      <c r="D44" s="4" t="s">
        <v>5</v>
      </c>
      <c r="E44" s="4"/>
    </row>
    <row r="45" spans="1:5" x14ac:dyDescent="0.25">
      <c r="A45" s="3" t="s">
        <v>609</v>
      </c>
      <c r="B45" s="4" t="s">
        <v>5</v>
      </c>
      <c r="C45" s="4"/>
      <c r="D45" s="4" t="s">
        <v>5</v>
      </c>
      <c r="E45" s="4"/>
    </row>
    <row r="46" spans="1:5" ht="17.25" x14ac:dyDescent="0.25">
      <c r="A46" s="2" t="s">
        <v>1208</v>
      </c>
      <c r="B46" s="4" t="s">
        <v>43</v>
      </c>
      <c r="C46" s="124" t="s">
        <v>888</v>
      </c>
      <c r="D46" s="4" t="s">
        <v>43</v>
      </c>
      <c r="E46" s="124" t="s">
        <v>888</v>
      </c>
    </row>
    <row r="47" spans="1:5" ht="17.25" x14ac:dyDescent="0.25">
      <c r="A47" s="2" t="s">
        <v>684</v>
      </c>
      <c r="B47" s="4">
        <v>-2.1</v>
      </c>
      <c r="C47" s="124" t="s">
        <v>888</v>
      </c>
      <c r="D47" s="4">
        <v>-1</v>
      </c>
      <c r="E47" s="124" t="s">
        <v>888</v>
      </c>
    </row>
    <row r="48" spans="1:5" ht="45" x14ac:dyDescent="0.25">
      <c r="A48" s="2" t="s">
        <v>1213</v>
      </c>
      <c r="B48" s="4" t="s">
        <v>5</v>
      </c>
      <c r="C48" s="4"/>
      <c r="D48" s="4" t="s">
        <v>5</v>
      </c>
      <c r="E48" s="4"/>
    </row>
    <row r="49" spans="1:5" x14ac:dyDescent="0.25">
      <c r="A49" s="3" t="s">
        <v>983</v>
      </c>
      <c r="B49" s="4" t="s">
        <v>5</v>
      </c>
      <c r="C49" s="4"/>
      <c r="D49" s="4" t="s">
        <v>5</v>
      </c>
      <c r="E49" s="4"/>
    </row>
    <row r="50" spans="1:5" ht="17.25" x14ac:dyDescent="0.25">
      <c r="A50" s="2" t="s">
        <v>1109</v>
      </c>
      <c r="B50" s="6">
        <v>547500</v>
      </c>
      <c r="C50" s="124" t="s">
        <v>882</v>
      </c>
      <c r="D50" s="4" t="s">
        <v>5</v>
      </c>
      <c r="E50" s="4"/>
    </row>
    <row r="51" spans="1:5" ht="17.25" x14ac:dyDescent="0.25">
      <c r="A51" s="2" t="s">
        <v>1206</v>
      </c>
      <c r="B51" s="4">
        <v>91.75</v>
      </c>
      <c r="C51" s="124" t="s">
        <v>884</v>
      </c>
      <c r="D51" s="4" t="s">
        <v>5</v>
      </c>
      <c r="E51" s="4"/>
    </row>
    <row r="52" spans="1:5" ht="17.25" x14ac:dyDescent="0.25">
      <c r="A52" s="2" t="s">
        <v>1207</v>
      </c>
      <c r="B52" s="4">
        <v>96.4</v>
      </c>
      <c r="C52" s="124" t="s">
        <v>884</v>
      </c>
      <c r="D52" s="4" t="s">
        <v>5</v>
      </c>
      <c r="E52" s="4"/>
    </row>
    <row r="53" spans="1:5" x14ac:dyDescent="0.25">
      <c r="A53" s="3" t="s">
        <v>609</v>
      </c>
      <c r="B53" s="4" t="s">
        <v>5</v>
      </c>
      <c r="C53" s="4"/>
      <c r="D53" s="4" t="s">
        <v>5</v>
      </c>
      <c r="E53" s="4"/>
    </row>
    <row r="54" spans="1:5" ht="17.25" x14ac:dyDescent="0.25">
      <c r="A54" s="2" t="s">
        <v>1208</v>
      </c>
      <c r="B54" s="4" t="s">
        <v>43</v>
      </c>
      <c r="C54" s="124" t="s">
        <v>888</v>
      </c>
      <c r="D54" s="4" t="s">
        <v>43</v>
      </c>
      <c r="E54" s="124" t="s">
        <v>888</v>
      </c>
    </row>
    <row r="55" spans="1:5" ht="17.25" x14ac:dyDescent="0.25">
      <c r="A55" s="2" t="s">
        <v>684</v>
      </c>
      <c r="B55" s="4">
        <v>-4.9000000000000004</v>
      </c>
      <c r="C55" s="124" t="s">
        <v>888</v>
      </c>
      <c r="D55" s="4">
        <v>-1.9</v>
      </c>
      <c r="E55" s="124" t="s">
        <v>888</v>
      </c>
    </row>
    <row r="56" spans="1:5" ht="45" x14ac:dyDescent="0.25">
      <c r="A56" s="2" t="s">
        <v>1214</v>
      </c>
      <c r="B56" s="4" t="s">
        <v>5</v>
      </c>
      <c r="C56" s="4"/>
      <c r="D56" s="4" t="s">
        <v>5</v>
      </c>
      <c r="E56" s="4"/>
    </row>
    <row r="57" spans="1:5" x14ac:dyDescent="0.25">
      <c r="A57" s="3" t="s">
        <v>983</v>
      </c>
      <c r="B57" s="4" t="s">
        <v>5</v>
      </c>
      <c r="C57" s="4"/>
      <c r="D57" s="4" t="s">
        <v>5</v>
      </c>
      <c r="E57" s="4"/>
    </row>
    <row r="58" spans="1:5" ht="17.25" x14ac:dyDescent="0.25">
      <c r="A58" s="2" t="s">
        <v>1109</v>
      </c>
      <c r="B58" s="6">
        <v>1647000</v>
      </c>
      <c r="C58" s="124" t="s">
        <v>882</v>
      </c>
      <c r="D58" s="4" t="s">
        <v>5</v>
      </c>
      <c r="E58" s="4"/>
    </row>
    <row r="59" spans="1:5" ht="17.25" x14ac:dyDescent="0.25">
      <c r="A59" s="2" t="s">
        <v>1206</v>
      </c>
      <c r="B59" s="4">
        <v>4.9800000000000004</v>
      </c>
      <c r="C59" s="124" t="s">
        <v>884</v>
      </c>
      <c r="D59" s="4" t="s">
        <v>5</v>
      </c>
      <c r="E59" s="4"/>
    </row>
    <row r="60" spans="1:5" ht="17.25" x14ac:dyDescent="0.25">
      <c r="A60" s="2" t="s">
        <v>1207</v>
      </c>
      <c r="B60" s="4">
        <v>4.24</v>
      </c>
      <c r="C60" s="124" t="s">
        <v>884</v>
      </c>
      <c r="D60" s="4" t="s">
        <v>5</v>
      </c>
      <c r="E60" s="4"/>
    </row>
    <row r="61" spans="1:5" x14ac:dyDescent="0.25">
      <c r="A61" s="3" t="s">
        <v>609</v>
      </c>
      <c r="B61" s="4" t="s">
        <v>5</v>
      </c>
      <c r="C61" s="4"/>
      <c r="D61" s="4" t="s">
        <v>5</v>
      </c>
      <c r="E61" s="4"/>
    </row>
    <row r="62" spans="1:5" ht="17.25" x14ac:dyDescent="0.25">
      <c r="A62" s="2" t="s">
        <v>1208</v>
      </c>
      <c r="B62" s="4" t="s">
        <v>43</v>
      </c>
      <c r="C62" s="124" t="s">
        <v>888</v>
      </c>
      <c r="D62" s="4" t="s">
        <v>43</v>
      </c>
      <c r="E62" s="124" t="s">
        <v>888</v>
      </c>
    </row>
    <row r="63" spans="1:5" ht="17.25" x14ac:dyDescent="0.25">
      <c r="A63" s="2" t="s">
        <v>684</v>
      </c>
      <c r="B63" s="4">
        <v>-0.3</v>
      </c>
      <c r="C63" s="124" t="s">
        <v>888</v>
      </c>
      <c r="D63" s="4" t="s">
        <v>43</v>
      </c>
      <c r="E63" s="124" t="s">
        <v>888</v>
      </c>
    </row>
    <row r="64" spans="1:5" ht="45" x14ac:dyDescent="0.25">
      <c r="A64" s="2" t="s">
        <v>1215</v>
      </c>
      <c r="B64" s="4" t="s">
        <v>5</v>
      </c>
      <c r="C64" s="4"/>
      <c r="D64" s="4" t="s">
        <v>5</v>
      </c>
      <c r="E64" s="4"/>
    </row>
    <row r="65" spans="1:5" x14ac:dyDescent="0.25">
      <c r="A65" s="3" t="s">
        <v>983</v>
      </c>
      <c r="B65" s="4" t="s">
        <v>5</v>
      </c>
      <c r="C65" s="4"/>
      <c r="D65" s="4" t="s">
        <v>5</v>
      </c>
      <c r="E65" s="4"/>
    </row>
    <row r="66" spans="1:5" ht="17.25" x14ac:dyDescent="0.25">
      <c r="A66" s="2" t="s">
        <v>1109</v>
      </c>
      <c r="B66" s="6">
        <v>366000</v>
      </c>
      <c r="C66" s="124" t="s">
        <v>882</v>
      </c>
      <c r="D66" s="4" t="s">
        <v>5</v>
      </c>
      <c r="E66" s="4"/>
    </row>
    <row r="67" spans="1:5" ht="17.25" x14ac:dyDescent="0.25">
      <c r="A67" s="2" t="s">
        <v>1206</v>
      </c>
      <c r="B67" s="4">
        <v>47.02</v>
      </c>
      <c r="C67" s="124" t="s">
        <v>884</v>
      </c>
      <c r="D67" s="4" t="s">
        <v>5</v>
      </c>
      <c r="E67" s="4"/>
    </row>
    <row r="68" spans="1:5" ht="17.25" x14ac:dyDescent="0.25">
      <c r="A68" s="2" t="s">
        <v>1207</v>
      </c>
      <c r="B68" s="4">
        <v>43.67</v>
      </c>
      <c r="C68" s="124" t="s">
        <v>884</v>
      </c>
      <c r="D68" s="4" t="s">
        <v>5</v>
      </c>
      <c r="E68" s="4"/>
    </row>
    <row r="69" spans="1:5" x14ac:dyDescent="0.25">
      <c r="A69" s="3" t="s">
        <v>609</v>
      </c>
      <c r="B69" s="4" t="s">
        <v>5</v>
      </c>
      <c r="C69" s="4"/>
      <c r="D69" s="4" t="s">
        <v>5</v>
      </c>
      <c r="E69" s="4"/>
    </row>
    <row r="70" spans="1:5" ht="17.25" x14ac:dyDescent="0.25">
      <c r="A70" s="2" t="s">
        <v>1208</v>
      </c>
      <c r="B70" s="4" t="s">
        <v>43</v>
      </c>
      <c r="C70" s="124" t="s">
        <v>888</v>
      </c>
      <c r="D70" s="4" t="s">
        <v>43</v>
      </c>
      <c r="E70" s="124" t="s">
        <v>888</v>
      </c>
    </row>
    <row r="71" spans="1:5" ht="17.25" x14ac:dyDescent="0.25">
      <c r="A71" s="2" t="s">
        <v>684</v>
      </c>
      <c r="B71" s="4">
        <v>-1.8</v>
      </c>
      <c r="C71" s="124" t="s">
        <v>888</v>
      </c>
      <c r="D71" s="4" t="s">
        <v>43</v>
      </c>
      <c r="E71" s="124" t="s">
        <v>888</v>
      </c>
    </row>
    <row r="72" spans="1:5" ht="45" x14ac:dyDescent="0.25">
      <c r="A72" s="2" t="s">
        <v>1216</v>
      </c>
      <c r="B72" s="4" t="s">
        <v>5</v>
      </c>
      <c r="C72" s="4"/>
      <c r="D72" s="4" t="s">
        <v>5</v>
      </c>
      <c r="E72" s="4"/>
    </row>
    <row r="73" spans="1:5" x14ac:dyDescent="0.25">
      <c r="A73" s="3" t="s">
        <v>983</v>
      </c>
      <c r="B73" s="4" t="s">
        <v>5</v>
      </c>
      <c r="C73" s="4"/>
      <c r="D73" s="4" t="s">
        <v>5</v>
      </c>
      <c r="E73" s="4"/>
    </row>
    <row r="74" spans="1:5" ht="17.25" x14ac:dyDescent="0.25">
      <c r="A74" s="2" t="s">
        <v>1109</v>
      </c>
      <c r="B74" s="6">
        <v>439200</v>
      </c>
      <c r="C74" s="124" t="s">
        <v>882</v>
      </c>
      <c r="D74" s="4" t="s">
        <v>5</v>
      </c>
      <c r="E74" s="4"/>
    </row>
    <row r="75" spans="1:5" ht="17.25" x14ac:dyDescent="0.25">
      <c r="A75" s="2" t="s">
        <v>1206</v>
      </c>
      <c r="B75" s="4">
        <v>92.25</v>
      </c>
      <c r="C75" s="124" t="s">
        <v>884</v>
      </c>
      <c r="D75" s="4" t="s">
        <v>5</v>
      </c>
      <c r="E75" s="4"/>
    </row>
    <row r="76" spans="1:5" ht="17.25" x14ac:dyDescent="0.25">
      <c r="A76" s="2" t="s">
        <v>1207</v>
      </c>
      <c r="B76" s="4">
        <v>91.25</v>
      </c>
      <c r="C76" s="124" t="s">
        <v>884</v>
      </c>
      <c r="D76" s="4" t="s">
        <v>5</v>
      </c>
      <c r="E76" s="4"/>
    </row>
    <row r="77" spans="1:5" x14ac:dyDescent="0.25">
      <c r="A77" s="3" t="s">
        <v>609</v>
      </c>
      <c r="B77" s="4" t="s">
        <v>5</v>
      </c>
      <c r="C77" s="4"/>
      <c r="D77" s="4" t="s">
        <v>5</v>
      </c>
      <c r="E77" s="4"/>
    </row>
    <row r="78" spans="1:5" ht="17.25" x14ac:dyDescent="0.25">
      <c r="A78" s="2" t="s">
        <v>1208</v>
      </c>
      <c r="B78" s="4" t="s">
        <v>43</v>
      </c>
      <c r="C78" s="124" t="s">
        <v>888</v>
      </c>
      <c r="D78" s="4" t="s">
        <v>43</v>
      </c>
      <c r="E78" s="124" t="s">
        <v>888</v>
      </c>
    </row>
    <row r="79" spans="1:5" ht="17.25" x14ac:dyDescent="0.25">
      <c r="A79" s="2" t="s">
        <v>684</v>
      </c>
      <c r="B79" s="4">
        <v>-3.4</v>
      </c>
      <c r="C79" s="124" t="s">
        <v>888</v>
      </c>
      <c r="D79" s="4" t="s">
        <v>43</v>
      </c>
      <c r="E79" s="124" t="s">
        <v>888</v>
      </c>
    </row>
    <row r="80" spans="1:5" ht="45" x14ac:dyDescent="0.25">
      <c r="A80" s="2" t="s">
        <v>1217</v>
      </c>
      <c r="B80" s="4" t="s">
        <v>5</v>
      </c>
      <c r="C80" s="4"/>
      <c r="D80" s="4" t="s">
        <v>5</v>
      </c>
      <c r="E80" s="4"/>
    </row>
    <row r="81" spans="1:5" x14ac:dyDescent="0.25">
      <c r="A81" s="3" t="s">
        <v>983</v>
      </c>
      <c r="B81" s="4" t="s">
        <v>5</v>
      </c>
      <c r="C81" s="4"/>
      <c r="D81" s="4" t="s">
        <v>5</v>
      </c>
      <c r="E81" s="4"/>
    </row>
    <row r="82" spans="1:5" ht="17.25" x14ac:dyDescent="0.25">
      <c r="A82" s="2" t="s">
        <v>1109</v>
      </c>
      <c r="B82" s="6">
        <v>2208000</v>
      </c>
      <c r="C82" s="124" t="s">
        <v>882</v>
      </c>
      <c r="D82" s="4" t="s">
        <v>5</v>
      </c>
      <c r="E82" s="4"/>
    </row>
    <row r="83" spans="1:5" ht="17.25" x14ac:dyDescent="0.25">
      <c r="A83" s="2" t="s">
        <v>1206</v>
      </c>
      <c r="B83" s="4">
        <v>3.9</v>
      </c>
      <c r="C83" s="124" t="s">
        <v>884</v>
      </c>
      <c r="D83" s="4" t="s">
        <v>5</v>
      </c>
      <c r="E83" s="4"/>
    </row>
    <row r="84" spans="1:5" ht="17.25" x14ac:dyDescent="0.25">
      <c r="A84" s="2" t="s">
        <v>1207</v>
      </c>
      <c r="B84" s="4">
        <v>4.46</v>
      </c>
      <c r="C84" s="124" t="s">
        <v>884</v>
      </c>
      <c r="D84" s="4" t="s">
        <v>5</v>
      </c>
      <c r="E84" s="4"/>
    </row>
    <row r="85" spans="1:5" x14ac:dyDescent="0.25">
      <c r="A85" s="3" t="s">
        <v>609</v>
      </c>
      <c r="B85" s="4" t="s">
        <v>5</v>
      </c>
      <c r="C85" s="4"/>
      <c r="D85" s="4" t="s">
        <v>5</v>
      </c>
      <c r="E85" s="4"/>
    </row>
    <row r="86" spans="1:5" ht="17.25" x14ac:dyDescent="0.25">
      <c r="A86" s="2" t="s">
        <v>1208</v>
      </c>
      <c r="B86" s="4">
        <v>0.1</v>
      </c>
      <c r="C86" s="124" t="s">
        <v>888</v>
      </c>
      <c r="D86" s="4">
        <v>0.7</v>
      </c>
      <c r="E86" s="124" t="s">
        <v>888</v>
      </c>
    </row>
    <row r="87" spans="1:5" ht="17.25" x14ac:dyDescent="0.25">
      <c r="A87" s="2" t="s">
        <v>684</v>
      </c>
      <c r="B87" s="4" t="s">
        <v>43</v>
      </c>
      <c r="C87" s="124" t="s">
        <v>888</v>
      </c>
      <c r="D87" s="4" t="s">
        <v>43</v>
      </c>
      <c r="E87" s="124" t="s">
        <v>888</v>
      </c>
    </row>
    <row r="88" spans="1:5" ht="45" x14ac:dyDescent="0.25">
      <c r="A88" s="2" t="s">
        <v>1218</v>
      </c>
      <c r="B88" s="4" t="s">
        <v>5</v>
      </c>
      <c r="C88" s="4"/>
      <c r="D88" s="4" t="s">
        <v>5</v>
      </c>
      <c r="E88" s="4"/>
    </row>
    <row r="89" spans="1:5" x14ac:dyDescent="0.25">
      <c r="A89" s="3" t="s">
        <v>983</v>
      </c>
      <c r="B89" s="4" t="s">
        <v>5</v>
      </c>
      <c r="C89" s="4"/>
      <c r="D89" s="4" t="s">
        <v>5</v>
      </c>
      <c r="E89" s="4"/>
    </row>
    <row r="90" spans="1:5" ht="17.25" x14ac:dyDescent="0.25">
      <c r="A90" s="2" t="s">
        <v>1109</v>
      </c>
      <c r="B90" s="6">
        <v>386400</v>
      </c>
      <c r="C90" s="124" t="s">
        <v>882</v>
      </c>
      <c r="D90" s="4" t="s">
        <v>5</v>
      </c>
      <c r="E90" s="4"/>
    </row>
    <row r="91" spans="1:5" ht="17.25" x14ac:dyDescent="0.25">
      <c r="A91" s="2" t="s">
        <v>1206</v>
      </c>
      <c r="B91" s="4">
        <v>54.79</v>
      </c>
      <c r="C91" s="124" t="s">
        <v>884</v>
      </c>
      <c r="D91" s="4" t="s">
        <v>5</v>
      </c>
      <c r="E91" s="4"/>
    </row>
    <row r="92" spans="1:5" ht="17.25" x14ac:dyDescent="0.25">
      <c r="A92" s="2" t="s">
        <v>1207</v>
      </c>
      <c r="B92" s="4">
        <v>56.17</v>
      </c>
      <c r="C92" s="124" t="s">
        <v>884</v>
      </c>
      <c r="D92" s="4" t="s">
        <v>5</v>
      </c>
      <c r="E92" s="4"/>
    </row>
    <row r="93" spans="1:5" x14ac:dyDescent="0.25">
      <c r="A93" s="3" t="s">
        <v>609</v>
      </c>
      <c r="B93" s="4" t="s">
        <v>5</v>
      </c>
      <c r="C93" s="4"/>
      <c r="D93" s="4" t="s">
        <v>5</v>
      </c>
      <c r="E93" s="4"/>
    </row>
    <row r="94" spans="1:5" ht="17.25" x14ac:dyDescent="0.25">
      <c r="A94" s="2" t="s">
        <v>1208</v>
      </c>
      <c r="B94" s="4">
        <v>1.3</v>
      </c>
      <c r="C94" s="124" t="s">
        <v>888</v>
      </c>
      <c r="D94" s="4">
        <v>2.9</v>
      </c>
      <c r="E94" s="124" t="s">
        <v>888</v>
      </c>
    </row>
    <row r="95" spans="1:5" ht="17.25" x14ac:dyDescent="0.25">
      <c r="A95" s="2" t="s">
        <v>684</v>
      </c>
      <c r="B95" s="4" t="s">
        <v>43</v>
      </c>
      <c r="C95" s="124" t="s">
        <v>888</v>
      </c>
      <c r="D95" s="4" t="s">
        <v>43</v>
      </c>
      <c r="E95" s="124" t="s">
        <v>888</v>
      </c>
    </row>
    <row r="96" spans="1:5" ht="45" x14ac:dyDescent="0.25">
      <c r="A96" s="2" t="s">
        <v>1219</v>
      </c>
      <c r="B96" s="4" t="s">
        <v>5</v>
      </c>
      <c r="C96" s="4"/>
      <c r="D96" s="4" t="s">
        <v>5</v>
      </c>
      <c r="E96" s="4"/>
    </row>
    <row r="97" spans="1:5" x14ac:dyDescent="0.25">
      <c r="A97" s="3" t="s">
        <v>983</v>
      </c>
      <c r="B97" s="4" t="s">
        <v>5</v>
      </c>
      <c r="C97" s="4"/>
      <c r="D97" s="4" t="s">
        <v>5</v>
      </c>
      <c r="E97" s="4"/>
    </row>
    <row r="98" spans="1:5" ht="17.25" x14ac:dyDescent="0.25">
      <c r="A98" s="2" t="s">
        <v>1109</v>
      </c>
      <c r="B98" s="6">
        <v>46000</v>
      </c>
      <c r="C98" s="124" t="s">
        <v>882</v>
      </c>
      <c r="D98" s="4" t="s">
        <v>5</v>
      </c>
      <c r="E98" s="4"/>
    </row>
    <row r="99" spans="1:5" ht="17.25" x14ac:dyDescent="0.25">
      <c r="A99" s="2" t="s">
        <v>1206</v>
      </c>
      <c r="B99" s="4">
        <v>50.4</v>
      </c>
      <c r="C99" s="124" t="s">
        <v>884</v>
      </c>
      <c r="D99" s="4" t="s">
        <v>5</v>
      </c>
      <c r="E99" s="4"/>
    </row>
    <row r="100" spans="1:5" ht="17.25" x14ac:dyDescent="0.25">
      <c r="A100" s="2" t="s">
        <v>1207</v>
      </c>
      <c r="B100" s="4">
        <v>45.5</v>
      </c>
      <c r="C100" s="124" t="s">
        <v>884</v>
      </c>
      <c r="D100" s="4" t="s">
        <v>5</v>
      </c>
      <c r="E100" s="4"/>
    </row>
    <row r="101" spans="1:5" x14ac:dyDescent="0.25">
      <c r="A101" s="3" t="s">
        <v>609</v>
      </c>
      <c r="B101" s="4" t="s">
        <v>5</v>
      </c>
      <c r="C101" s="4"/>
      <c r="D101" s="4" t="s">
        <v>5</v>
      </c>
      <c r="E101" s="4"/>
    </row>
    <row r="102" spans="1:5" ht="17.25" x14ac:dyDescent="0.25">
      <c r="A102" s="2" t="s">
        <v>1208</v>
      </c>
      <c r="B102" s="4">
        <v>0.1</v>
      </c>
      <c r="C102" s="124" t="s">
        <v>888</v>
      </c>
      <c r="D102" s="4" t="s">
        <v>43</v>
      </c>
      <c r="E102" s="124" t="s">
        <v>888</v>
      </c>
    </row>
    <row r="103" spans="1:5" ht="17.25" x14ac:dyDescent="0.25">
      <c r="A103" s="2" t="s">
        <v>684</v>
      </c>
      <c r="B103" s="4" t="s">
        <v>43</v>
      </c>
      <c r="C103" s="124" t="s">
        <v>888</v>
      </c>
      <c r="D103" s="4" t="s">
        <v>43</v>
      </c>
      <c r="E103" s="124" t="s">
        <v>888</v>
      </c>
    </row>
    <row r="104" spans="1:5" ht="45" x14ac:dyDescent="0.25">
      <c r="A104" s="2" t="s">
        <v>1220</v>
      </c>
      <c r="B104" s="4" t="s">
        <v>5</v>
      </c>
      <c r="C104" s="4"/>
      <c r="D104" s="4" t="s">
        <v>5</v>
      </c>
      <c r="E104" s="4"/>
    </row>
    <row r="105" spans="1:5" x14ac:dyDescent="0.25">
      <c r="A105" s="3" t="s">
        <v>983</v>
      </c>
      <c r="B105" s="4" t="s">
        <v>5</v>
      </c>
      <c r="C105" s="4"/>
      <c r="D105" s="4" t="s">
        <v>5</v>
      </c>
      <c r="E105" s="4"/>
    </row>
    <row r="106" spans="1:5" ht="17.25" x14ac:dyDescent="0.25">
      <c r="A106" s="2" t="s">
        <v>1109</v>
      </c>
      <c r="B106" s="6">
        <v>4015000</v>
      </c>
      <c r="C106" s="124" t="s">
        <v>882</v>
      </c>
      <c r="D106" s="4" t="s">
        <v>5</v>
      </c>
      <c r="E106" s="4"/>
    </row>
    <row r="107" spans="1:5" ht="17.25" x14ac:dyDescent="0.25">
      <c r="A107" s="2" t="s">
        <v>1206</v>
      </c>
      <c r="B107" s="4">
        <v>3.9</v>
      </c>
      <c r="C107" s="124" t="s">
        <v>884</v>
      </c>
      <c r="D107" s="4" t="s">
        <v>5</v>
      </c>
      <c r="E107" s="4"/>
    </row>
    <row r="108" spans="1:5" ht="17.25" x14ac:dyDescent="0.25">
      <c r="A108" s="2" t="s">
        <v>1207</v>
      </c>
      <c r="B108" s="4">
        <v>4.22</v>
      </c>
      <c r="C108" s="124" t="s">
        <v>884</v>
      </c>
      <c r="D108" s="4" t="s">
        <v>5</v>
      </c>
      <c r="E108" s="4"/>
    </row>
    <row r="109" spans="1:5" x14ac:dyDescent="0.25">
      <c r="A109" s="3" t="s">
        <v>609</v>
      </c>
      <c r="B109" s="4" t="s">
        <v>5</v>
      </c>
      <c r="C109" s="4"/>
      <c r="D109" s="4" t="s">
        <v>5</v>
      </c>
      <c r="E109" s="4"/>
    </row>
    <row r="110" spans="1:5" ht="17.25" x14ac:dyDescent="0.25">
      <c r="A110" s="2" t="s">
        <v>1208</v>
      </c>
      <c r="B110" s="4">
        <v>1</v>
      </c>
      <c r="C110" s="124" t="s">
        <v>888</v>
      </c>
      <c r="D110" s="4">
        <v>1.7</v>
      </c>
      <c r="E110" s="124" t="s">
        <v>888</v>
      </c>
    </row>
    <row r="111" spans="1:5" ht="17.25" x14ac:dyDescent="0.25">
      <c r="A111" s="2" t="s">
        <v>684</v>
      </c>
      <c r="B111" s="4" t="s">
        <v>43</v>
      </c>
      <c r="C111" s="124" t="s">
        <v>888</v>
      </c>
      <c r="D111" s="4" t="s">
        <v>43</v>
      </c>
      <c r="E111" s="124" t="s">
        <v>888</v>
      </c>
    </row>
    <row r="112" spans="1:5" ht="45" x14ac:dyDescent="0.25">
      <c r="A112" s="2" t="s">
        <v>1221</v>
      </c>
      <c r="B112" s="4" t="s">
        <v>5</v>
      </c>
      <c r="C112" s="4"/>
      <c r="D112" s="4" t="s">
        <v>5</v>
      </c>
      <c r="E112" s="4"/>
    </row>
    <row r="113" spans="1:5" x14ac:dyDescent="0.25">
      <c r="A113" s="3" t="s">
        <v>983</v>
      </c>
      <c r="B113" s="4" t="s">
        <v>5</v>
      </c>
      <c r="C113" s="4"/>
      <c r="D113" s="4" t="s">
        <v>5</v>
      </c>
      <c r="E113" s="4"/>
    </row>
    <row r="114" spans="1:5" ht="17.25" x14ac:dyDescent="0.25">
      <c r="A114" s="2" t="s">
        <v>1109</v>
      </c>
      <c r="B114" s="6">
        <v>1259250</v>
      </c>
      <c r="C114" s="124" t="s">
        <v>882</v>
      </c>
      <c r="D114" s="4" t="s">
        <v>5</v>
      </c>
      <c r="E114" s="4"/>
    </row>
    <row r="115" spans="1:5" ht="17.25" x14ac:dyDescent="0.25">
      <c r="A115" s="2" t="s">
        <v>1206</v>
      </c>
      <c r="B115" s="4">
        <v>49.4</v>
      </c>
      <c r="C115" s="124" t="s">
        <v>884</v>
      </c>
      <c r="D115" s="4" t="s">
        <v>5</v>
      </c>
      <c r="E115" s="4"/>
    </row>
    <row r="116" spans="1:5" ht="17.25" x14ac:dyDescent="0.25">
      <c r="A116" s="2" t="s">
        <v>1207</v>
      </c>
      <c r="B116" s="4">
        <v>54.1</v>
      </c>
      <c r="C116" s="124" t="s">
        <v>884</v>
      </c>
      <c r="D116" s="4" t="s">
        <v>5</v>
      </c>
      <c r="E116" s="4"/>
    </row>
    <row r="117" spans="1:5" x14ac:dyDescent="0.25">
      <c r="A117" s="3" t="s">
        <v>609</v>
      </c>
      <c r="B117" s="4" t="s">
        <v>5</v>
      </c>
      <c r="C117" s="4"/>
      <c r="D117" s="4" t="s">
        <v>5</v>
      </c>
      <c r="E117" s="4"/>
    </row>
    <row r="118" spans="1:5" ht="17.25" x14ac:dyDescent="0.25">
      <c r="A118" s="2" t="s">
        <v>1208</v>
      </c>
      <c r="B118" s="4">
        <v>4.3</v>
      </c>
      <c r="C118" s="124" t="s">
        <v>888</v>
      </c>
      <c r="D118" s="4">
        <v>6</v>
      </c>
      <c r="E118" s="124" t="s">
        <v>888</v>
      </c>
    </row>
    <row r="119" spans="1:5" ht="17.25" x14ac:dyDescent="0.25">
      <c r="A119" s="2" t="s">
        <v>684</v>
      </c>
      <c r="B119" s="4" t="s">
        <v>43</v>
      </c>
      <c r="C119" s="124" t="s">
        <v>888</v>
      </c>
      <c r="D119" s="4" t="s">
        <v>43</v>
      </c>
      <c r="E119" s="124" t="s">
        <v>888</v>
      </c>
    </row>
    <row r="120" spans="1:5" ht="45" x14ac:dyDescent="0.25">
      <c r="A120" s="2" t="s">
        <v>1222</v>
      </c>
      <c r="B120" s="4" t="s">
        <v>5</v>
      </c>
      <c r="C120" s="4"/>
      <c r="D120" s="4" t="s">
        <v>5</v>
      </c>
      <c r="E120" s="4"/>
    </row>
    <row r="121" spans="1:5" x14ac:dyDescent="0.25">
      <c r="A121" s="3" t="s">
        <v>983</v>
      </c>
      <c r="B121" s="4" t="s">
        <v>5</v>
      </c>
      <c r="C121" s="4"/>
      <c r="D121" s="4" t="s">
        <v>5</v>
      </c>
      <c r="E121" s="4"/>
    </row>
    <row r="122" spans="1:5" ht="17.25" x14ac:dyDescent="0.25">
      <c r="A122" s="2" t="s">
        <v>1109</v>
      </c>
      <c r="B122" s="6">
        <v>547500</v>
      </c>
      <c r="C122" s="124" t="s">
        <v>882</v>
      </c>
      <c r="D122" s="4" t="s">
        <v>5</v>
      </c>
      <c r="E122" s="4"/>
    </row>
    <row r="123" spans="1:5" ht="17.25" x14ac:dyDescent="0.25">
      <c r="A123" s="2" t="s">
        <v>1206</v>
      </c>
      <c r="B123" s="4">
        <v>85.42</v>
      </c>
      <c r="C123" s="124" t="s">
        <v>884</v>
      </c>
      <c r="D123" s="4" t="s">
        <v>5</v>
      </c>
      <c r="E123" s="4"/>
    </row>
    <row r="124" spans="1:5" ht="17.25" x14ac:dyDescent="0.25">
      <c r="A124" s="2" t="s">
        <v>1207</v>
      </c>
      <c r="B124" s="4">
        <v>96.4</v>
      </c>
      <c r="C124" s="124" t="s">
        <v>884</v>
      </c>
      <c r="D124" s="4" t="s">
        <v>5</v>
      </c>
      <c r="E124" s="4"/>
    </row>
    <row r="125" spans="1:5" x14ac:dyDescent="0.25">
      <c r="A125" s="3" t="s">
        <v>609</v>
      </c>
      <c r="B125" s="4" t="s">
        <v>5</v>
      </c>
      <c r="C125" s="4"/>
      <c r="D125" s="4" t="s">
        <v>5</v>
      </c>
      <c r="E125" s="4"/>
    </row>
    <row r="126" spans="1:5" ht="17.25" x14ac:dyDescent="0.25">
      <c r="A126" s="2" t="s">
        <v>1208</v>
      </c>
      <c r="B126" s="4">
        <v>1.2</v>
      </c>
      <c r="C126" s="124" t="s">
        <v>888</v>
      </c>
      <c r="D126" s="4">
        <v>1.8</v>
      </c>
      <c r="E126" s="124" t="s">
        <v>888</v>
      </c>
    </row>
    <row r="127" spans="1:5" ht="17.25" x14ac:dyDescent="0.25">
      <c r="A127" s="2" t="s">
        <v>684</v>
      </c>
      <c r="B127" s="4" t="s">
        <v>43</v>
      </c>
      <c r="C127" s="124" t="s">
        <v>888</v>
      </c>
      <c r="D127" s="4" t="s">
        <v>43</v>
      </c>
      <c r="E127" s="124" t="s">
        <v>888</v>
      </c>
    </row>
    <row r="128" spans="1:5" ht="45" x14ac:dyDescent="0.25">
      <c r="A128" s="2" t="s">
        <v>1223</v>
      </c>
      <c r="B128" s="4" t="s">
        <v>5</v>
      </c>
      <c r="C128" s="4"/>
      <c r="D128" s="4" t="s">
        <v>5</v>
      </c>
      <c r="E128" s="4"/>
    </row>
    <row r="129" spans="1:5" x14ac:dyDescent="0.25">
      <c r="A129" s="3" t="s">
        <v>983</v>
      </c>
      <c r="B129" s="4" t="s">
        <v>5</v>
      </c>
      <c r="C129" s="4"/>
      <c r="D129" s="4" t="s">
        <v>5</v>
      </c>
      <c r="E129" s="4"/>
    </row>
    <row r="130" spans="1:5" ht="17.25" x14ac:dyDescent="0.25">
      <c r="A130" s="2" t="s">
        <v>1109</v>
      </c>
      <c r="B130" s="6">
        <v>1277500</v>
      </c>
      <c r="C130" s="124" t="s">
        <v>882</v>
      </c>
      <c r="D130" s="4" t="s">
        <v>5</v>
      </c>
      <c r="E130" s="4"/>
    </row>
    <row r="131" spans="1:5" ht="17.25" x14ac:dyDescent="0.25">
      <c r="A131" s="2" t="s">
        <v>1206</v>
      </c>
      <c r="B131" s="4">
        <v>5.05</v>
      </c>
      <c r="C131" s="124" t="s">
        <v>884</v>
      </c>
      <c r="D131" s="4" t="s">
        <v>5</v>
      </c>
      <c r="E131" s="4"/>
    </row>
    <row r="132" spans="1:5" ht="17.25" x14ac:dyDescent="0.25">
      <c r="A132" s="2" t="s">
        <v>1207</v>
      </c>
      <c r="B132" s="4">
        <v>4.22</v>
      </c>
      <c r="C132" s="124" t="s">
        <v>884</v>
      </c>
      <c r="D132" s="4" t="s">
        <v>5</v>
      </c>
      <c r="E132" s="4"/>
    </row>
    <row r="133" spans="1:5" x14ac:dyDescent="0.25">
      <c r="A133" s="3" t="s">
        <v>609</v>
      </c>
      <c r="B133" s="4" t="s">
        <v>5</v>
      </c>
      <c r="C133" s="4"/>
      <c r="D133" s="4" t="s">
        <v>5</v>
      </c>
      <c r="E133" s="4"/>
    </row>
    <row r="134" spans="1:5" ht="17.25" x14ac:dyDescent="0.25">
      <c r="A134" s="2" t="s">
        <v>1208</v>
      </c>
      <c r="B134" s="4">
        <v>0.2</v>
      </c>
      <c r="C134" s="124" t="s">
        <v>888</v>
      </c>
      <c r="D134" s="4" t="s">
        <v>43</v>
      </c>
      <c r="E134" s="124" t="s">
        <v>888</v>
      </c>
    </row>
    <row r="135" spans="1:5" ht="17.25" x14ac:dyDescent="0.25">
      <c r="A135" s="2" t="s">
        <v>684</v>
      </c>
      <c r="B135" s="4" t="s">
        <v>43</v>
      </c>
      <c r="C135" s="124" t="s">
        <v>888</v>
      </c>
      <c r="D135" s="4" t="s">
        <v>43</v>
      </c>
      <c r="E135" s="124" t="s">
        <v>888</v>
      </c>
    </row>
    <row r="136" spans="1:5" ht="45" x14ac:dyDescent="0.25">
      <c r="A136" s="2" t="s">
        <v>1224</v>
      </c>
      <c r="B136" s="4" t="s">
        <v>5</v>
      </c>
      <c r="C136" s="4"/>
      <c r="D136" s="4" t="s">
        <v>5</v>
      </c>
      <c r="E136" s="4"/>
    </row>
    <row r="137" spans="1:5" x14ac:dyDescent="0.25">
      <c r="A137" s="3" t="s">
        <v>983</v>
      </c>
      <c r="B137" s="4" t="s">
        <v>5</v>
      </c>
      <c r="C137" s="4"/>
      <c r="D137" s="4" t="s">
        <v>5</v>
      </c>
      <c r="E137" s="4"/>
    </row>
    <row r="138" spans="1:5" ht="17.25" x14ac:dyDescent="0.25">
      <c r="A138" s="2" t="s">
        <v>1109</v>
      </c>
      <c r="B138" s="6">
        <v>1647000</v>
      </c>
      <c r="C138" s="124" t="s">
        <v>882</v>
      </c>
      <c r="D138" s="4" t="s">
        <v>5</v>
      </c>
      <c r="E138" s="4"/>
    </row>
    <row r="139" spans="1:5" ht="17.25" x14ac:dyDescent="0.25">
      <c r="A139" s="2" t="s">
        <v>1206</v>
      </c>
      <c r="B139" s="4">
        <v>3.75</v>
      </c>
      <c r="C139" s="124" t="s">
        <v>884</v>
      </c>
      <c r="D139" s="4" t="s">
        <v>5</v>
      </c>
      <c r="E139" s="4"/>
    </row>
    <row r="140" spans="1:5" ht="17.25" x14ac:dyDescent="0.25">
      <c r="A140" s="2" t="s">
        <v>1207</v>
      </c>
      <c r="B140" s="4">
        <v>4.24</v>
      </c>
      <c r="C140" s="124" t="s">
        <v>884</v>
      </c>
      <c r="D140" s="4" t="s">
        <v>5</v>
      </c>
      <c r="E140" s="4"/>
    </row>
    <row r="141" spans="1:5" x14ac:dyDescent="0.25">
      <c r="A141" s="3" t="s">
        <v>609</v>
      </c>
      <c r="B141" s="4" t="s">
        <v>5</v>
      </c>
      <c r="C141" s="4"/>
      <c r="D141" s="4" t="s">
        <v>5</v>
      </c>
      <c r="E141" s="4"/>
    </row>
    <row r="142" spans="1:5" ht="17.25" x14ac:dyDescent="0.25">
      <c r="A142" s="2" t="s">
        <v>1208</v>
      </c>
      <c r="B142" s="4">
        <v>0.4</v>
      </c>
      <c r="C142" s="124" t="s">
        <v>888</v>
      </c>
      <c r="D142" s="4" t="s">
        <v>43</v>
      </c>
      <c r="E142" s="124" t="s">
        <v>888</v>
      </c>
    </row>
    <row r="143" spans="1:5" ht="17.25" x14ac:dyDescent="0.25">
      <c r="A143" s="2" t="s">
        <v>684</v>
      </c>
      <c r="B143" s="4" t="s">
        <v>43</v>
      </c>
      <c r="C143" s="124" t="s">
        <v>888</v>
      </c>
      <c r="D143" s="4" t="s">
        <v>43</v>
      </c>
      <c r="E143" s="124" t="s">
        <v>888</v>
      </c>
    </row>
    <row r="144" spans="1:5" ht="45" x14ac:dyDescent="0.25">
      <c r="A144" s="2" t="s">
        <v>1225</v>
      </c>
      <c r="B144" s="4" t="s">
        <v>5</v>
      </c>
      <c r="C144" s="4"/>
      <c r="D144" s="4" t="s">
        <v>5</v>
      </c>
      <c r="E144" s="4"/>
    </row>
    <row r="145" spans="1:5" x14ac:dyDescent="0.25">
      <c r="A145" s="3" t="s">
        <v>983</v>
      </c>
      <c r="B145" s="4" t="s">
        <v>5</v>
      </c>
      <c r="C145" s="4"/>
      <c r="D145" s="4" t="s">
        <v>5</v>
      </c>
      <c r="E145" s="4"/>
    </row>
    <row r="146" spans="1:5" ht="17.25" x14ac:dyDescent="0.25">
      <c r="A146" s="2" t="s">
        <v>1109</v>
      </c>
      <c r="B146" s="6">
        <v>366000</v>
      </c>
      <c r="C146" s="124" t="s">
        <v>882</v>
      </c>
      <c r="D146" s="4" t="s">
        <v>5</v>
      </c>
      <c r="E146" s="4"/>
    </row>
    <row r="147" spans="1:5" ht="17.25" x14ac:dyDescent="0.25">
      <c r="A147" s="2" t="s">
        <v>1206</v>
      </c>
      <c r="B147" s="4">
        <v>38.22</v>
      </c>
      <c r="C147" s="124" t="s">
        <v>884</v>
      </c>
      <c r="D147" s="4" t="s">
        <v>5</v>
      </c>
      <c r="E147" s="4"/>
    </row>
    <row r="148" spans="1:5" ht="17.25" x14ac:dyDescent="0.25">
      <c r="A148" s="2" t="s">
        <v>1207</v>
      </c>
      <c r="B148" s="4">
        <v>43.67</v>
      </c>
      <c r="C148" s="124" t="s">
        <v>884</v>
      </c>
      <c r="D148" s="4" t="s">
        <v>5</v>
      </c>
      <c r="E148" s="4"/>
    </row>
    <row r="149" spans="1:5" x14ac:dyDescent="0.25">
      <c r="A149" s="3" t="s">
        <v>609</v>
      </c>
      <c r="B149" s="4" t="s">
        <v>5</v>
      </c>
      <c r="C149" s="4"/>
      <c r="D149" s="4" t="s">
        <v>5</v>
      </c>
      <c r="E149" s="4"/>
    </row>
    <row r="150" spans="1:5" ht="17.25" x14ac:dyDescent="0.25">
      <c r="A150" s="2" t="s">
        <v>1208</v>
      </c>
      <c r="B150" s="4">
        <v>1.3</v>
      </c>
      <c r="C150" s="124" t="s">
        <v>888</v>
      </c>
      <c r="D150" s="4" t="s">
        <v>43</v>
      </c>
      <c r="E150" s="124" t="s">
        <v>888</v>
      </c>
    </row>
    <row r="151" spans="1:5" ht="17.25" x14ac:dyDescent="0.25">
      <c r="A151" s="2" t="s">
        <v>684</v>
      </c>
      <c r="B151" s="4" t="s">
        <v>43</v>
      </c>
      <c r="C151" s="124" t="s">
        <v>888</v>
      </c>
      <c r="D151" s="4" t="s">
        <v>43</v>
      </c>
      <c r="E151" s="124" t="s">
        <v>888</v>
      </c>
    </row>
    <row r="152" spans="1:5" ht="45" x14ac:dyDescent="0.25">
      <c r="A152" s="2" t="s">
        <v>1226</v>
      </c>
      <c r="B152" s="4" t="s">
        <v>5</v>
      </c>
      <c r="C152" s="4"/>
      <c r="D152" s="4" t="s">
        <v>5</v>
      </c>
      <c r="E152" s="4"/>
    </row>
    <row r="153" spans="1:5" x14ac:dyDescent="0.25">
      <c r="A153" s="3" t="s">
        <v>983</v>
      </c>
      <c r="B153" s="4" t="s">
        <v>5</v>
      </c>
      <c r="C153" s="4"/>
      <c r="D153" s="4" t="s">
        <v>5</v>
      </c>
      <c r="E153" s="4"/>
    </row>
    <row r="154" spans="1:5" ht="17.25" x14ac:dyDescent="0.25">
      <c r="A154" s="2" t="s">
        <v>1109</v>
      </c>
      <c r="B154" s="6">
        <v>439200</v>
      </c>
      <c r="C154" s="124" t="s">
        <v>882</v>
      </c>
      <c r="D154" s="4" t="s">
        <v>5</v>
      </c>
      <c r="E154" s="4"/>
    </row>
    <row r="155" spans="1:5" ht="17.25" x14ac:dyDescent="0.25">
      <c r="A155" s="2" t="s">
        <v>1206</v>
      </c>
      <c r="B155" s="4">
        <v>80</v>
      </c>
      <c r="C155" s="124" t="s">
        <v>884</v>
      </c>
      <c r="D155" s="4" t="s">
        <v>5</v>
      </c>
      <c r="E155" s="4"/>
    </row>
    <row r="156" spans="1:5" ht="17.25" x14ac:dyDescent="0.25">
      <c r="A156" s="2" t="s">
        <v>1207</v>
      </c>
      <c r="B156" s="4">
        <v>91.25</v>
      </c>
      <c r="C156" s="124" t="s">
        <v>884</v>
      </c>
      <c r="D156" s="4" t="s">
        <v>5</v>
      </c>
      <c r="E156" s="4"/>
    </row>
    <row r="157" spans="1:5" x14ac:dyDescent="0.25">
      <c r="A157" s="3" t="s">
        <v>609</v>
      </c>
      <c r="B157" s="4" t="s">
        <v>5</v>
      </c>
      <c r="C157" s="4"/>
      <c r="D157" s="4" t="s">
        <v>5</v>
      </c>
      <c r="E157" s="4"/>
    </row>
    <row r="158" spans="1:5" ht="17.25" x14ac:dyDescent="0.25">
      <c r="A158" s="2" t="s">
        <v>1208</v>
      </c>
      <c r="B158" s="4">
        <v>1.5</v>
      </c>
      <c r="C158" s="124" t="s">
        <v>888</v>
      </c>
      <c r="D158" s="4" t="s">
        <v>43</v>
      </c>
      <c r="E158" s="124" t="s">
        <v>888</v>
      </c>
    </row>
    <row r="159" spans="1:5" ht="17.25" x14ac:dyDescent="0.25">
      <c r="A159" s="2" t="s">
        <v>684</v>
      </c>
      <c r="B159" s="4" t="s">
        <v>43</v>
      </c>
      <c r="C159" s="124" t="s">
        <v>888</v>
      </c>
      <c r="D159" s="4" t="s">
        <v>43</v>
      </c>
      <c r="E159" s="124" t="s">
        <v>888</v>
      </c>
    </row>
    <row r="160" spans="1:5" x14ac:dyDescent="0.25">
      <c r="A160" s="17"/>
      <c r="B160" s="17"/>
      <c r="C160" s="17"/>
      <c r="D160" s="17"/>
      <c r="E160" s="17"/>
    </row>
    <row r="161" spans="1:5" ht="15" customHeight="1" x14ac:dyDescent="0.25">
      <c r="A161" s="2" t="s">
        <v>882</v>
      </c>
      <c r="B161" s="18" t="s">
        <v>706</v>
      </c>
      <c r="C161" s="18"/>
      <c r="D161" s="18"/>
      <c r="E161" s="18"/>
    </row>
    <row r="162" spans="1:5" ht="15" customHeight="1" x14ac:dyDescent="0.25">
      <c r="A162" s="2" t="s">
        <v>884</v>
      </c>
      <c r="B162" s="18" t="s">
        <v>726</v>
      </c>
      <c r="C162" s="18"/>
      <c r="D162" s="18"/>
      <c r="E162" s="18"/>
    </row>
    <row r="163" spans="1:5" ht="60" customHeight="1" x14ac:dyDescent="0.25">
      <c r="A163" s="2" t="s">
        <v>888</v>
      </c>
      <c r="B163" s="18" t="s">
        <v>1227</v>
      </c>
      <c r="C163" s="18"/>
      <c r="D163" s="18"/>
      <c r="E163" s="18"/>
    </row>
  </sheetData>
  <mergeCells count="8">
    <mergeCell ref="B162:E162"/>
    <mergeCell ref="B163:E163"/>
    <mergeCell ref="B1:C1"/>
    <mergeCell ref="D1:E1"/>
    <mergeCell ref="B2:C2"/>
    <mergeCell ref="D2:E2"/>
    <mergeCell ref="A160:E160"/>
    <mergeCell ref="B161:E16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 bestFit="1" customWidth="1"/>
    <col min="2" max="5" width="12" bestFit="1" customWidth="1"/>
    <col min="6" max="6" width="16.42578125" bestFit="1" customWidth="1"/>
  </cols>
  <sheetData>
    <row r="1" spans="1:6" ht="15" customHeight="1" x14ac:dyDescent="0.25">
      <c r="A1" s="1" t="s">
        <v>1228</v>
      </c>
      <c r="B1" s="7" t="s">
        <v>29</v>
      </c>
      <c r="C1" s="7"/>
      <c r="D1" s="7" t="s">
        <v>1</v>
      </c>
      <c r="E1" s="7"/>
      <c r="F1" s="1" t="s">
        <v>843</v>
      </c>
    </row>
    <row r="2" spans="1:6" x14ac:dyDescent="0.25">
      <c r="A2" s="1" t="s">
        <v>59</v>
      </c>
      <c r="B2" s="1" t="s">
        <v>2</v>
      </c>
      <c r="C2" s="1" t="s">
        <v>30</v>
      </c>
      <c r="D2" s="1" t="s">
        <v>2</v>
      </c>
      <c r="E2" s="1" t="s">
        <v>30</v>
      </c>
      <c r="F2" s="1" t="s">
        <v>109</v>
      </c>
    </row>
    <row r="3" spans="1:6" x14ac:dyDescent="0.25">
      <c r="A3" s="2" t="s">
        <v>1229</v>
      </c>
      <c r="B3" s="4" t="s">
        <v>5</v>
      </c>
      <c r="C3" s="4" t="s">
        <v>5</v>
      </c>
      <c r="D3" s="123">
        <v>5.0000000000000001E-3</v>
      </c>
      <c r="E3" s="123">
        <v>5.0000000000000001E-3</v>
      </c>
      <c r="F3" s="4" t="s">
        <v>5</v>
      </c>
    </row>
    <row r="4" spans="1:6" x14ac:dyDescent="0.25">
      <c r="A4" s="2" t="s">
        <v>754</v>
      </c>
      <c r="B4" s="8">
        <v>0.8</v>
      </c>
      <c r="C4" s="8">
        <v>7.8</v>
      </c>
      <c r="D4" s="8">
        <v>1.8</v>
      </c>
      <c r="E4" s="8">
        <v>8.3000000000000007</v>
      </c>
      <c r="F4" s="4" t="s">
        <v>5</v>
      </c>
    </row>
    <row r="5" spans="1:6" x14ac:dyDescent="0.25">
      <c r="A5" s="2" t="s">
        <v>1230</v>
      </c>
      <c r="B5" s="4" t="s">
        <v>5</v>
      </c>
      <c r="C5" s="4" t="s">
        <v>5</v>
      </c>
      <c r="D5" s="4">
        <v>0.7</v>
      </c>
      <c r="E5" s="4" t="s">
        <v>5</v>
      </c>
      <c r="F5" s="4">
        <v>1</v>
      </c>
    </row>
    <row r="6" spans="1:6" x14ac:dyDescent="0.25">
      <c r="A6" s="2" t="s">
        <v>1231</v>
      </c>
      <c r="B6" s="10">
        <v>12</v>
      </c>
      <c r="C6" s="4" t="s">
        <v>5</v>
      </c>
      <c r="D6" s="10">
        <v>12</v>
      </c>
      <c r="E6" s="4" t="s">
        <v>5</v>
      </c>
      <c r="F6" s="8">
        <v>11.1</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x14ac:dyDescent="0.25"/>
  <cols>
    <col min="1" max="1" width="36.5703125" bestFit="1" customWidth="1"/>
    <col min="2" max="2" width="30.28515625" customWidth="1"/>
    <col min="3" max="3" width="8.140625" customWidth="1"/>
    <col min="4" max="4" width="30.28515625" customWidth="1"/>
    <col min="5" max="5" width="8.140625" customWidth="1"/>
    <col min="6" max="6" width="30.28515625" customWidth="1"/>
    <col min="7" max="7" width="8.140625" customWidth="1"/>
    <col min="8" max="8" width="30.28515625" customWidth="1"/>
    <col min="9" max="9" width="8.140625" customWidth="1"/>
    <col min="10" max="10" width="36.5703125" customWidth="1"/>
  </cols>
  <sheetData>
    <row r="1" spans="1:10" ht="15" customHeight="1" x14ac:dyDescent="0.25">
      <c r="A1" s="1" t="s">
        <v>1232</v>
      </c>
      <c r="B1" s="7" t="s">
        <v>29</v>
      </c>
      <c r="C1" s="7"/>
      <c r="D1" s="7"/>
      <c r="E1" s="7"/>
      <c r="F1" s="7" t="s">
        <v>1</v>
      </c>
      <c r="G1" s="7"/>
      <c r="H1" s="7"/>
      <c r="I1" s="7"/>
      <c r="J1" s="1"/>
    </row>
    <row r="2" spans="1:10" ht="15" customHeight="1" x14ac:dyDescent="0.25">
      <c r="A2" s="1" t="s">
        <v>59</v>
      </c>
      <c r="B2" s="7" t="s">
        <v>2</v>
      </c>
      <c r="C2" s="7"/>
      <c r="D2" s="7" t="s">
        <v>30</v>
      </c>
      <c r="E2" s="7"/>
      <c r="F2" s="7" t="s">
        <v>2</v>
      </c>
      <c r="G2" s="7"/>
      <c r="H2" s="7" t="s">
        <v>30</v>
      </c>
      <c r="I2" s="7"/>
      <c r="J2" s="7" t="s">
        <v>109</v>
      </c>
    </row>
    <row r="3" spans="1:10" ht="15" customHeight="1" x14ac:dyDescent="0.25">
      <c r="A3" s="1"/>
      <c r="B3" s="7"/>
      <c r="C3" s="7"/>
      <c r="D3" s="7"/>
      <c r="E3" s="7"/>
      <c r="F3" s="7" t="s">
        <v>1233</v>
      </c>
      <c r="G3" s="7"/>
      <c r="H3" s="7"/>
      <c r="I3" s="7"/>
      <c r="J3" s="7"/>
    </row>
    <row r="4" spans="1:10" ht="30" x14ac:dyDescent="0.25">
      <c r="A4" s="3" t="s">
        <v>1234</v>
      </c>
      <c r="B4" s="4" t="s">
        <v>5</v>
      </c>
      <c r="C4" s="4"/>
      <c r="D4" s="4" t="s">
        <v>5</v>
      </c>
      <c r="E4" s="4"/>
      <c r="F4" s="4" t="s">
        <v>5</v>
      </c>
      <c r="G4" s="4"/>
      <c r="H4" s="4" t="s">
        <v>5</v>
      </c>
      <c r="I4" s="4"/>
      <c r="J4" s="4" t="s">
        <v>5</v>
      </c>
    </row>
    <row r="5" spans="1:10" x14ac:dyDescent="0.25">
      <c r="A5" s="2" t="s">
        <v>1235</v>
      </c>
      <c r="B5" s="4" t="s">
        <v>5</v>
      </c>
      <c r="C5" s="4"/>
      <c r="D5" s="4" t="s">
        <v>5</v>
      </c>
      <c r="E5" s="4"/>
      <c r="F5" s="4">
        <v>2</v>
      </c>
      <c r="G5" s="4"/>
      <c r="H5" s="4" t="s">
        <v>5</v>
      </c>
      <c r="I5" s="4"/>
      <c r="J5" s="4" t="s">
        <v>5</v>
      </c>
    </row>
    <row r="6" spans="1:10" x14ac:dyDescent="0.25">
      <c r="A6" s="2" t="s">
        <v>544</v>
      </c>
      <c r="B6" s="8">
        <v>1396.8</v>
      </c>
      <c r="C6" s="4"/>
      <c r="D6" s="8">
        <v>1299.0999999999999</v>
      </c>
      <c r="E6" s="4"/>
      <c r="F6" s="8">
        <v>3043.7</v>
      </c>
      <c r="G6" s="4"/>
      <c r="H6" s="8">
        <v>2669.4</v>
      </c>
      <c r="I6" s="4"/>
      <c r="J6" s="4" t="s">
        <v>5</v>
      </c>
    </row>
    <row r="7" spans="1:10" ht="30" x14ac:dyDescent="0.25">
      <c r="A7" s="2" t="s">
        <v>36</v>
      </c>
      <c r="B7" s="9">
        <v>1259.8</v>
      </c>
      <c r="C7" s="4"/>
      <c r="D7" s="6">
        <v>1113</v>
      </c>
      <c r="E7" s="4"/>
      <c r="F7" s="9">
        <v>2748.5</v>
      </c>
      <c r="G7" s="4"/>
      <c r="H7" s="9">
        <v>2309.1</v>
      </c>
      <c r="I7" s="4"/>
      <c r="J7" s="4" t="s">
        <v>5</v>
      </c>
    </row>
    <row r="8" spans="1:10" x14ac:dyDescent="0.25">
      <c r="A8" s="2" t="s">
        <v>749</v>
      </c>
      <c r="B8" s="4">
        <v>137</v>
      </c>
      <c r="C8" s="4"/>
      <c r="D8" s="4">
        <v>186.1</v>
      </c>
      <c r="E8" s="4"/>
      <c r="F8" s="4">
        <v>295.2</v>
      </c>
      <c r="G8" s="4"/>
      <c r="H8" s="4">
        <v>360.3</v>
      </c>
      <c r="I8" s="4"/>
      <c r="J8" s="4" t="s">
        <v>5</v>
      </c>
    </row>
    <row r="9" spans="1:10" x14ac:dyDescent="0.25">
      <c r="A9" s="2" t="s">
        <v>37</v>
      </c>
      <c r="B9" s="4">
        <v>84.2</v>
      </c>
      <c r="C9" s="4"/>
      <c r="D9" s="4">
        <v>91</v>
      </c>
      <c r="E9" s="4"/>
      <c r="F9" s="4">
        <v>165.9</v>
      </c>
      <c r="G9" s="4"/>
      <c r="H9" s="4">
        <v>174.4</v>
      </c>
      <c r="I9" s="4"/>
      <c r="J9" s="4" t="s">
        <v>5</v>
      </c>
    </row>
    <row r="10" spans="1:10" x14ac:dyDescent="0.25">
      <c r="A10" s="2" t="s">
        <v>38</v>
      </c>
      <c r="B10" s="4">
        <v>21.6</v>
      </c>
      <c r="C10" s="4"/>
      <c r="D10" s="4">
        <v>23.6</v>
      </c>
      <c r="E10" s="4"/>
      <c r="F10" s="4">
        <v>48.8</v>
      </c>
      <c r="G10" s="4"/>
      <c r="H10" s="4">
        <v>48.1</v>
      </c>
      <c r="I10" s="4"/>
      <c r="J10" s="4" t="s">
        <v>5</v>
      </c>
    </row>
    <row r="11" spans="1:10" x14ac:dyDescent="0.25">
      <c r="A11" s="2" t="s">
        <v>39</v>
      </c>
      <c r="B11" s="4">
        <v>36.799999999999997</v>
      </c>
      <c r="C11" s="4"/>
      <c r="D11" s="4">
        <v>35.299999999999997</v>
      </c>
      <c r="E11" s="4"/>
      <c r="F11" s="4">
        <v>73.8</v>
      </c>
      <c r="G11" s="4"/>
      <c r="H11" s="4">
        <v>70.5</v>
      </c>
      <c r="I11" s="4"/>
      <c r="J11" s="4" t="s">
        <v>5</v>
      </c>
    </row>
    <row r="12" spans="1:10" x14ac:dyDescent="0.25">
      <c r="A12" s="2" t="s">
        <v>1236</v>
      </c>
      <c r="B12" s="4">
        <v>142.6</v>
      </c>
      <c r="C12" s="4"/>
      <c r="D12" s="4">
        <v>149.9</v>
      </c>
      <c r="E12" s="4"/>
      <c r="F12" s="4">
        <v>288.5</v>
      </c>
      <c r="G12" s="4"/>
      <c r="H12" s="4">
        <v>293</v>
      </c>
      <c r="I12" s="4"/>
      <c r="J12" s="4" t="s">
        <v>5</v>
      </c>
    </row>
    <row r="13" spans="1:10" x14ac:dyDescent="0.25">
      <c r="A13" s="2" t="s">
        <v>41</v>
      </c>
      <c r="B13" s="4">
        <v>-5.6</v>
      </c>
      <c r="C13" s="4"/>
      <c r="D13" s="4">
        <v>36.200000000000003</v>
      </c>
      <c r="E13" s="4"/>
      <c r="F13" s="4">
        <v>6.7</v>
      </c>
      <c r="G13" s="4"/>
      <c r="H13" s="4">
        <v>67.3</v>
      </c>
      <c r="I13" s="4"/>
      <c r="J13" s="4" t="s">
        <v>5</v>
      </c>
    </row>
    <row r="14" spans="1:10" x14ac:dyDescent="0.25">
      <c r="A14" s="2" t="s">
        <v>291</v>
      </c>
      <c r="B14" s="4">
        <v>2.8</v>
      </c>
      <c r="C14" s="4"/>
      <c r="D14" s="4" t="s">
        <v>43</v>
      </c>
      <c r="E14" s="4"/>
      <c r="F14" s="4">
        <v>6.1</v>
      </c>
      <c r="G14" s="4"/>
      <c r="H14" s="4" t="s">
        <v>43</v>
      </c>
      <c r="I14" s="4"/>
      <c r="J14" s="4" t="s">
        <v>5</v>
      </c>
    </row>
    <row r="15" spans="1:10" x14ac:dyDescent="0.25">
      <c r="A15" s="2" t="s">
        <v>45</v>
      </c>
      <c r="B15" s="4">
        <v>2.4</v>
      </c>
      <c r="C15" s="4"/>
      <c r="D15" s="4">
        <v>0.1</v>
      </c>
      <c r="E15" s="4"/>
      <c r="F15" s="4">
        <v>1.1000000000000001</v>
      </c>
      <c r="G15" s="4"/>
      <c r="H15" s="4">
        <v>0.2</v>
      </c>
      <c r="I15" s="4"/>
      <c r="J15" s="4" t="s">
        <v>5</v>
      </c>
    </row>
    <row r="16" spans="1:10" ht="30" x14ac:dyDescent="0.25">
      <c r="A16" s="2" t="s">
        <v>46</v>
      </c>
      <c r="B16" s="4">
        <v>-6</v>
      </c>
      <c r="C16" s="4"/>
      <c r="D16" s="4">
        <v>36.299999999999997</v>
      </c>
      <c r="E16" s="4"/>
      <c r="F16" s="4">
        <v>1.7</v>
      </c>
      <c r="G16" s="4"/>
      <c r="H16" s="4">
        <v>67.5</v>
      </c>
      <c r="I16" s="4"/>
      <c r="J16" s="4" t="s">
        <v>5</v>
      </c>
    </row>
    <row r="17" spans="1:10" x14ac:dyDescent="0.25">
      <c r="A17" s="2" t="s">
        <v>754</v>
      </c>
      <c r="B17" s="4">
        <v>0.8</v>
      </c>
      <c r="C17" s="4"/>
      <c r="D17" s="4">
        <v>7.8</v>
      </c>
      <c r="E17" s="4"/>
      <c r="F17" s="4">
        <v>1.8</v>
      </c>
      <c r="G17" s="4"/>
      <c r="H17" s="4">
        <v>8.3000000000000007</v>
      </c>
      <c r="I17" s="4"/>
      <c r="J17" s="4" t="s">
        <v>5</v>
      </c>
    </row>
    <row r="18" spans="1:10" x14ac:dyDescent="0.25">
      <c r="A18" s="2" t="s">
        <v>48</v>
      </c>
      <c r="B18" s="4">
        <v>-6.8</v>
      </c>
      <c r="C18" s="4"/>
      <c r="D18" s="4">
        <v>28.5</v>
      </c>
      <c r="E18" s="4"/>
      <c r="F18" s="4">
        <v>-0.1</v>
      </c>
      <c r="G18" s="4"/>
      <c r="H18" s="4">
        <v>59.2</v>
      </c>
      <c r="I18" s="4"/>
      <c r="J18" s="4" t="s">
        <v>5</v>
      </c>
    </row>
    <row r="19" spans="1:10" ht="30" x14ac:dyDescent="0.25">
      <c r="A19" s="2" t="s">
        <v>49</v>
      </c>
      <c r="B19" s="4">
        <v>-2.2000000000000002</v>
      </c>
      <c r="C19" s="4"/>
      <c r="D19" s="4" t="s">
        <v>43</v>
      </c>
      <c r="E19" s="4"/>
      <c r="F19" s="4">
        <v>4.0999999999999996</v>
      </c>
      <c r="G19" s="4"/>
      <c r="H19" s="4" t="s">
        <v>43</v>
      </c>
      <c r="I19" s="4"/>
      <c r="J19" s="4" t="s">
        <v>5</v>
      </c>
    </row>
    <row r="20" spans="1:10" ht="60" x14ac:dyDescent="0.25">
      <c r="A20" s="2" t="s">
        <v>50</v>
      </c>
      <c r="B20" s="4">
        <v>-4.5999999999999996</v>
      </c>
      <c r="C20" s="4"/>
      <c r="D20" s="4">
        <v>28.5</v>
      </c>
      <c r="E20" s="4"/>
      <c r="F20" s="4">
        <v>-4.2</v>
      </c>
      <c r="G20" s="4"/>
      <c r="H20" s="4">
        <v>59.2</v>
      </c>
      <c r="I20" s="4"/>
      <c r="J20" s="4" t="s">
        <v>5</v>
      </c>
    </row>
    <row r="21" spans="1:10" x14ac:dyDescent="0.25">
      <c r="A21" s="2" t="s">
        <v>122</v>
      </c>
      <c r="B21" s="9">
        <v>5641.8</v>
      </c>
      <c r="C21" s="4"/>
      <c r="D21" s="9">
        <v>5557.4</v>
      </c>
      <c r="E21" s="4"/>
      <c r="F21" s="9">
        <v>5641.8</v>
      </c>
      <c r="G21" s="4"/>
      <c r="H21" s="9">
        <v>5557.4</v>
      </c>
      <c r="I21" s="4"/>
      <c r="J21" s="9">
        <v>6036.4</v>
      </c>
    </row>
    <row r="22" spans="1:10" ht="30" x14ac:dyDescent="0.25">
      <c r="A22" s="2" t="s">
        <v>774</v>
      </c>
      <c r="B22" s="4" t="s">
        <v>5</v>
      </c>
      <c r="C22" s="4"/>
      <c r="D22" s="4" t="s">
        <v>5</v>
      </c>
      <c r="E22" s="4"/>
      <c r="F22" s="4">
        <v>106.6</v>
      </c>
      <c r="G22" s="4"/>
      <c r="H22" s="4">
        <v>133.69999999999999</v>
      </c>
      <c r="I22" s="4"/>
      <c r="J22" s="4" t="s">
        <v>5</v>
      </c>
    </row>
    <row r="23" spans="1:10" x14ac:dyDescent="0.25">
      <c r="A23" s="2" t="s">
        <v>1237</v>
      </c>
      <c r="B23" s="4" t="s">
        <v>5</v>
      </c>
      <c r="C23" s="4"/>
      <c r="D23" s="4" t="s">
        <v>5</v>
      </c>
      <c r="E23" s="4"/>
      <c r="F23" s="4" t="s">
        <v>5</v>
      </c>
      <c r="G23" s="4"/>
      <c r="H23" s="4" t="s">
        <v>5</v>
      </c>
      <c r="I23" s="4"/>
      <c r="J23" s="4" t="s">
        <v>5</v>
      </c>
    </row>
    <row r="24" spans="1:10" ht="30" x14ac:dyDescent="0.25">
      <c r="A24" s="3" t="s">
        <v>1234</v>
      </c>
      <c r="B24" s="4" t="s">
        <v>5</v>
      </c>
      <c r="C24" s="4"/>
      <c r="D24" s="4" t="s">
        <v>5</v>
      </c>
      <c r="E24" s="4"/>
      <c r="F24" s="4" t="s">
        <v>5</v>
      </c>
      <c r="G24" s="4"/>
      <c r="H24" s="4" t="s">
        <v>5</v>
      </c>
      <c r="I24" s="4"/>
      <c r="J24" s="4" t="s">
        <v>5</v>
      </c>
    </row>
    <row r="25" spans="1:10" x14ac:dyDescent="0.25">
      <c r="A25" s="2" t="s">
        <v>544</v>
      </c>
      <c r="B25" s="9">
        <v>1949.8</v>
      </c>
      <c r="C25" s="4"/>
      <c r="D25" s="9">
        <v>1834.8</v>
      </c>
      <c r="E25" s="4"/>
      <c r="F25" s="9">
        <v>4147.8</v>
      </c>
      <c r="G25" s="4"/>
      <c r="H25" s="6">
        <v>3717</v>
      </c>
      <c r="I25" s="4"/>
      <c r="J25" s="4" t="s">
        <v>5</v>
      </c>
    </row>
    <row r="26" spans="1:10" x14ac:dyDescent="0.25">
      <c r="A26" s="2" t="s">
        <v>1238</v>
      </c>
      <c r="B26" s="4" t="s">
        <v>5</v>
      </c>
      <c r="C26" s="4"/>
      <c r="D26" s="4" t="s">
        <v>5</v>
      </c>
      <c r="E26" s="4"/>
      <c r="F26" s="4" t="s">
        <v>5</v>
      </c>
      <c r="G26" s="4"/>
      <c r="H26" s="4" t="s">
        <v>5</v>
      </c>
      <c r="I26" s="4"/>
      <c r="J26" s="4" t="s">
        <v>5</v>
      </c>
    </row>
    <row r="27" spans="1:10" ht="30" x14ac:dyDescent="0.25">
      <c r="A27" s="3" t="s">
        <v>1234</v>
      </c>
      <c r="B27" s="4" t="s">
        <v>5</v>
      </c>
      <c r="C27" s="4"/>
      <c r="D27" s="4" t="s">
        <v>5</v>
      </c>
      <c r="E27" s="4"/>
      <c r="F27" s="4" t="s">
        <v>5</v>
      </c>
      <c r="G27" s="4"/>
      <c r="H27" s="4" t="s">
        <v>5</v>
      </c>
      <c r="I27" s="4"/>
      <c r="J27" s="4" t="s">
        <v>5</v>
      </c>
    </row>
    <row r="28" spans="1:10" x14ac:dyDescent="0.25">
      <c r="A28" s="2" t="s">
        <v>544</v>
      </c>
      <c r="B28" s="4">
        <v>-553</v>
      </c>
      <c r="C28" s="4"/>
      <c r="D28" s="4">
        <v>-535.70000000000005</v>
      </c>
      <c r="E28" s="4"/>
      <c r="F28" s="9">
        <v>-1104.0999999999999</v>
      </c>
      <c r="G28" s="4"/>
      <c r="H28" s="9">
        <v>-1047.5999999999999</v>
      </c>
      <c r="I28" s="4"/>
      <c r="J28" s="4" t="s">
        <v>5</v>
      </c>
    </row>
    <row r="29" spans="1:10" ht="30" x14ac:dyDescent="0.25">
      <c r="A29" s="2" t="s">
        <v>1239</v>
      </c>
      <c r="B29" s="4" t="s">
        <v>5</v>
      </c>
      <c r="C29" s="4"/>
      <c r="D29" s="4" t="s">
        <v>5</v>
      </c>
      <c r="E29" s="4"/>
      <c r="F29" s="4" t="s">
        <v>5</v>
      </c>
      <c r="G29" s="4"/>
      <c r="H29" s="4" t="s">
        <v>5</v>
      </c>
      <c r="I29" s="4"/>
      <c r="J29" s="4" t="s">
        <v>5</v>
      </c>
    </row>
    <row r="30" spans="1:10" ht="30" x14ac:dyDescent="0.25">
      <c r="A30" s="3" t="s">
        <v>1234</v>
      </c>
      <c r="B30" s="4" t="s">
        <v>5</v>
      </c>
      <c r="C30" s="4"/>
      <c r="D30" s="4" t="s">
        <v>5</v>
      </c>
      <c r="E30" s="4"/>
      <c r="F30" s="4" t="s">
        <v>5</v>
      </c>
      <c r="G30" s="4"/>
      <c r="H30" s="4" t="s">
        <v>5</v>
      </c>
      <c r="I30" s="4"/>
      <c r="J30" s="4" t="s">
        <v>5</v>
      </c>
    </row>
    <row r="31" spans="1:10" x14ac:dyDescent="0.25">
      <c r="A31" s="2" t="s">
        <v>544</v>
      </c>
      <c r="B31" s="4">
        <v>169.4</v>
      </c>
      <c r="C31" s="4"/>
      <c r="D31" s="4">
        <v>199.4</v>
      </c>
      <c r="E31" s="4"/>
      <c r="F31" s="4">
        <v>372.7</v>
      </c>
      <c r="G31" s="4"/>
      <c r="H31" s="4">
        <v>371.6</v>
      </c>
      <c r="I31" s="4"/>
      <c r="J31" s="4" t="s">
        <v>5</v>
      </c>
    </row>
    <row r="32" spans="1:10" ht="30" x14ac:dyDescent="0.25">
      <c r="A32" s="2" t="s">
        <v>36</v>
      </c>
      <c r="B32" s="4">
        <v>50.1</v>
      </c>
      <c r="C32" s="4"/>
      <c r="D32" s="4">
        <v>50.8</v>
      </c>
      <c r="E32" s="4"/>
      <c r="F32" s="4">
        <v>134.9</v>
      </c>
      <c r="G32" s="4"/>
      <c r="H32" s="4">
        <v>68.2</v>
      </c>
      <c r="I32" s="4"/>
      <c r="J32" s="4" t="s">
        <v>5</v>
      </c>
    </row>
    <row r="33" spans="1:10" x14ac:dyDescent="0.25">
      <c r="A33" s="2" t="s">
        <v>749</v>
      </c>
      <c r="B33" s="4">
        <v>119.3</v>
      </c>
      <c r="C33" s="4"/>
      <c r="D33" s="4">
        <v>148.6</v>
      </c>
      <c r="E33" s="4"/>
      <c r="F33" s="4">
        <v>237.8</v>
      </c>
      <c r="G33" s="4"/>
      <c r="H33" s="4">
        <v>303.39999999999998</v>
      </c>
      <c r="I33" s="4"/>
      <c r="J33" s="4" t="s">
        <v>5</v>
      </c>
    </row>
    <row r="34" spans="1:10" x14ac:dyDescent="0.25">
      <c r="A34" s="2" t="s">
        <v>37</v>
      </c>
      <c r="B34" s="4">
        <v>67.2</v>
      </c>
      <c r="C34" s="4"/>
      <c r="D34" s="4">
        <v>73</v>
      </c>
      <c r="E34" s="4"/>
      <c r="F34" s="4">
        <v>131.6</v>
      </c>
      <c r="G34" s="4"/>
      <c r="H34" s="4">
        <v>137.19999999999999</v>
      </c>
      <c r="I34" s="4"/>
      <c r="J34" s="4" t="s">
        <v>5</v>
      </c>
    </row>
    <row r="35" spans="1:10" x14ac:dyDescent="0.25">
      <c r="A35" s="2" t="s">
        <v>38</v>
      </c>
      <c r="B35" s="4">
        <v>17.100000000000001</v>
      </c>
      <c r="C35" s="4"/>
      <c r="D35" s="4">
        <v>20.6</v>
      </c>
      <c r="E35" s="4"/>
      <c r="F35" s="4">
        <v>41.1</v>
      </c>
      <c r="G35" s="4"/>
      <c r="H35" s="4">
        <v>42.5</v>
      </c>
      <c r="I35" s="4"/>
      <c r="J35" s="4" t="s">
        <v>5</v>
      </c>
    </row>
    <row r="36" spans="1:10" x14ac:dyDescent="0.25">
      <c r="A36" s="2" t="s">
        <v>39</v>
      </c>
      <c r="B36" s="4">
        <v>34.9</v>
      </c>
      <c r="C36" s="4"/>
      <c r="D36" s="4">
        <v>33.700000000000003</v>
      </c>
      <c r="E36" s="4"/>
      <c r="F36" s="4">
        <v>69.900000000000006</v>
      </c>
      <c r="G36" s="4"/>
      <c r="H36" s="4">
        <v>67.2</v>
      </c>
      <c r="I36" s="4"/>
      <c r="J36" s="4" t="s">
        <v>5</v>
      </c>
    </row>
    <row r="37" spans="1:10" x14ac:dyDescent="0.25">
      <c r="A37" s="2" t="s">
        <v>1236</v>
      </c>
      <c r="B37" s="4">
        <v>119.2</v>
      </c>
      <c r="C37" s="4"/>
      <c r="D37" s="4">
        <v>127.3</v>
      </c>
      <c r="E37" s="4"/>
      <c r="F37" s="4">
        <v>242.6</v>
      </c>
      <c r="G37" s="4"/>
      <c r="H37" s="4">
        <v>246.9</v>
      </c>
      <c r="I37" s="4"/>
      <c r="J37" s="4" t="s">
        <v>5</v>
      </c>
    </row>
    <row r="38" spans="1:10" x14ac:dyDescent="0.25">
      <c r="A38" s="2" t="s">
        <v>41</v>
      </c>
      <c r="B38" s="4">
        <v>0.1</v>
      </c>
      <c r="C38" s="4"/>
      <c r="D38" s="4">
        <v>21.3</v>
      </c>
      <c r="E38" s="4"/>
      <c r="F38" s="4">
        <v>-4.8</v>
      </c>
      <c r="G38" s="4"/>
      <c r="H38" s="4">
        <v>56.5</v>
      </c>
      <c r="I38" s="4"/>
      <c r="J38" s="4" t="s">
        <v>5</v>
      </c>
    </row>
    <row r="39" spans="1:10" x14ac:dyDescent="0.25">
      <c r="A39" s="2" t="s">
        <v>291</v>
      </c>
      <c r="B39" s="4" t="s">
        <v>43</v>
      </c>
      <c r="C39" s="4"/>
      <c r="D39" s="4" t="s">
        <v>5</v>
      </c>
      <c r="E39" s="4"/>
      <c r="F39" s="4" t="s">
        <v>43</v>
      </c>
      <c r="G39" s="4"/>
      <c r="H39" s="4" t="s">
        <v>5</v>
      </c>
      <c r="I39" s="4"/>
      <c r="J39" s="4" t="s">
        <v>5</v>
      </c>
    </row>
    <row r="40" spans="1:10" ht="17.25" x14ac:dyDescent="0.25">
      <c r="A40" s="2" t="s">
        <v>45</v>
      </c>
      <c r="B40" s="4">
        <v>2.2999999999999998</v>
      </c>
      <c r="C40" s="124" t="s">
        <v>882</v>
      </c>
      <c r="D40" s="4" t="s">
        <v>43</v>
      </c>
      <c r="E40" s="4"/>
      <c r="F40" s="4">
        <v>1.1000000000000001</v>
      </c>
      <c r="G40" s="124" t="s">
        <v>884</v>
      </c>
      <c r="H40" s="4" t="s">
        <v>43</v>
      </c>
      <c r="I40" s="4"/>
      <c r="J40" s="4" t="s">
        <v>5</v>
      </c>
    </row>
    <row r="41" spans="1:10" ht="30" x14ac:dyDescent="0.25">
      <c r="A41" s="2" t="s">
        <v>46</v>
      </c>
      <c r="B41" s="4">
        <v>2.4</v>
      </c>
      <c r="C41" s="4"/>
      <c r="D41" s="4">
        <v>21.3</v>
      </c>
      <c r="E41" s="4"/>
      <c r="F41" s="4">
        <v>-3.7</v>
      </c>
      <c r="G41" s="4"/>
      <c r="H41" s="4">
        <v>56.5</v>
      </c>
      <c r="I41" s="4"/>
      <c r="J41" s="4" t="s">
        <v>5</v>
      </c>
    </row>
    <row r="42" spans="1:10" x14ac:dyDescent="0.25">
      <c r="A42" s="2" t="s">
        <v>754</v>
      </c>
      <c r="B42" s="4" t="s">
        <v>43</v>
      </c>
      <c r="C42" s="4"/>
      <c r="D42" s="4" t="s">
        <v>43</v>
      </c>
      <c r="E42" s="4"/>
      <c r="F42" s="4" t="s">
        <v>43</v>
      </c>
      <c r="G42" s="4"/>
      <c r="H42" s="4" t="s">
        <v>43</v>
      </c>
      <c r="I42" s="4"/>
      <c r="J42" s="4" t="s">
        <v>5</v>
      </c>
    </row>
    <row r="43" spans="1:10" x14ac:dyDescent="0.25">
      <c r="A43" s="2" t="s">
        <v>48</v>
      </c>
      <c r="B43" s="4">
        <v>2.4</v>
      </c>
      <c r="C43" s="4"/>
      <c r="D43" s="4">
        <v>21.3</v>
      </c>
      <c r="E43" s="4"/>
      <c r="F43" s="4">
        <v>-3.7</v>
      </c>
      <c r="G43" s="4"/>
      <c r="H43" s="4">
        <v>56.5</v>
      </c>
      <c r="I43" s="4"/>
      <c r="J43" s="4" t="s">
        <v>5</v>
      </c>
    </row>
    <row r="44" spans="1:10" ht="30" x14ac:dyDescent="0.25">
      <c r="A44" s="2" t="s">
        <v>49</v>
      </c>
      <c r="B44" s="4" t="s">
        <v>43</v>
      </c>
      <c r="C44" s="4"/>
      <c r="D44" s="4" t="s">
        <v>5</v>
      </c>
      <c r="E44" s="4"/>
      <c r="F44" s="4" t="s">
        <v>43</v>
      </c>
      <c r="G44" s="4"/>
      <c r="H44" s="4" t="s">
        <v>5</v>
      </c>
      <c r="I44" s="4"/>
      <c r="J44" s="4" t="s">
        <v>5</v>
      </c>
    </row>
    <row r="45" spans="1:10" ht="60" x14ac:dyDescent="0.25">
      <c r="A45" s="2" t="s">
        <v>50</v>
      </c>
      <c r="B45" s="4">
        <v>2.4</v>
      </c>
      <c r="C45" s="4"/>
      <c r="D45" s="4" t="s">
        <v>5</v>
      </c>
      <c r="E45" s="4"/>
      <c r="F45" s="4">
        <v>-3.7</v>
      </c>
      <c r="G45" s="4"/>
      <c r="H45" s="4" t="s">
        <v>5</v>
      </c>
      <c r="I45" s="4"/>
      <c r="J45" s="4" t="s">
        <v>5</v>
      </c>
    </row>
    <row r="46" spans="1:10" ht="17.25" x14ac:dyDescent="0.25">
      <c r="A46" s="2" t="s">
        <v>122</v>
      </c>
      <c r="B46" s="9">
        <v>4917.7</v>
      </c>
      <c r="C46" s="124" t="s">
        <v>888</v>
      </c>
      <c r="D46" s="9">
        <v>4810.8999999999996</v>
      </c>
      <c r="E46" s="124" t="s">
        <v>888</v>
      </c>
      <c r="F46" s="9">
        <v>4917.7</v>
      </c>
      <c r="G46" s="124" t="s">
        <v>888</v>
      </c>
      <c r="H46" s="9">
        <v>4810.8999999999996</v>
      </c>
      <c r="I46" s="124" t="s">
        <v>888</v>
      </c>
      <c r="J46" s="4" t="s">
        <v>5</v>
      </c>
    </row>
    <row r="47" spans="1:10" ht="30" x14ac:dyDescent="0.25">
      <c r="A47" s="2" t="s">
        <v>774</v>
      </c>
      <c r="B47" s="4" t="s">
        <v>5</v>
      </c>
      <c r="C47" s="4"/>
      <c r="D47" s="4" t="s">
        <v>5</v>
      </c>
      <c r="E47" s="4"/>
      <c r="F47" s="4">
        <v>99.9</v>
      </c>
      <c r="G47" s="4"/>
      <c r="H47" s="4">
        <v>125.5</v>
      </c>
      <c r="I47" s="4"/>
      <c r="J47" s="4" t="s">
        <v>5</v>
      </c>
    </row>
    <row r="48" spans="1:10" ht="45" x14ac:dyDescent="0.25">
      <c r="A48" s="2" t="s">
        <v>1240</v>
      </c>
      <c r="B48" s="4" t="s">
        <v>5</v>
      </c>
      <c r="C48" s="4"/>
      <c r="D48" s="4" t="s">
        <v>5</v>
      </c>
      <c r="E48" s="4"/>
      <c r="F48" s="4" t="s">
        <v>5</v>
      </c>
      <c r="G48" s="4"/>
      <c r="H48" s="4" t="s">
        <v>5</v>
      </c>
      <c r="I48" s="4"/>
      <c r="J48" s="4" t="s">
        <v>5</v>
      </c>
    </row>
    <row r="49" spans="1:10" ht="30" x14ac:dyDescent="0.25">
      <c r="A49" s="3" t="s">
        <v>1234</v>
      </c>
      <c r="B49" s="4" t="s">
        <v>5</v>
      </c>
      <c r="C49" s="4"/>
      <c r="D49" s="4" t="s">
        <v>5</v>
      </c>
      <c r="E49" s="4"/>
      <c r="F49" s="4" t="s">
        <v>5</v>
      </c>
      <c r="G49" s="4"/>
      <c r="H49" s="4" t="s">
        <v>5</v>
      </c>
      <c r="I49" s="4"/>
      <c r="J49" s="4" t="s">
        <v>5</v>
      </c>
    </row>
    <row r="50" spans="1:10" x14ac:dyDescent="0.25">
      <c r="A50" s="2" t="s">
        <v>544</v>
      </c>
      <c r="B50" s="4">
        <v>694</v>
      </c>
      <c r="C50" s="4"/>
      <c r="D50" s="4">
        <v>706.6</v>
      </c>
      <c r="E50" s="4"/>
      <c r="F50" s="6">
        <v>1419</v>
      </c>
      <c r="G50" s="4"/>
      <c r="H50" s="9">
        <v>1365.8</v>
      </c>
      <c r="I50" s="4"/>
      <c r="J50" s="4" t="s">
        <v>5</v>
      </c>
    </row>
    <row r="51" spans="1:10" ht="45" x14ac:dyDescent="0.25">
      <c r="A51" s="2" t="s">
        <v>1241</v>
      </c>
      <c r="B51" s="4" t="s">
        <v>5</v>
      </c>
      <c r="C51" s="4"/>
      <c r="D51" s="4" t="s">
        <v>5</v>
      </c>
      <c r="E51" s="4"/>
      <c r="F51" s="4" t="s">
        <v>5</v>
      </c>
      <c r="G51" s="4"/>
      <c r="H51" s="4" t="s">
        <v>5</v>
      </c>
      <c r="I51" s="4"/>
      <c r="J51" s="4" t="s">
        <v>5</v>
      </c>
    </row>
    <row r="52" spans="1:10" ht="30" x14ac:dyDescent="0.25">
      <c r="A52" s="3" t="s">
        <v>1234</v>
      </c>
      <c r="B52" s="4" t="s">
        <v>5</v>
      </c>
      <c r="C52" s="4"/>
      <c r="D52" s="4" t="s">
        <v>5</v>
      </c>
      <c r="E52" s="4"/>
      <c r="F52" s="4" t="s">
        <v>5</v>
      </c>
      <c r="G52" s="4"/>
      <c r="H52" s="4" t="s">
        <v>5</v>
      </c>
      <c r="I52" s="4"/>
      <c r="J52" s="4" t="s">
        <v>5</v>
      </c>
    </row>
    <row r="53" spans="1:10" x14ac:dyDescent="0.25">
      <c r="A53" s="2" t="s">
        <v>544</v>
      </c>
      <c r="B53" s="4">
        <v>-524.6</v>
      </c>
      <c r="C53" s="4"/>
      <c r="D53" s="4">
        <v>-507.2</v>
      </c>
      <c r="E53" s="4"/>
      <c r="F53" s="9">
        <v>-1046.3</v>
      </c>
      <c r="G53" s="4"/>
      <c r="H53" s="4">
        <v>-994.2</v>
      </c>
      <c r="I53" s="4"/>
      <c r="J53" s="4" t="s">
        <v>5</v>
      </c>
    </row>
    <row r="54" spans="1:10" x14ac:dyDescent="0.25">
      <c r="A54" s="2" t="s">
        <v>1242</v>
      </c>
      <c r="B54" s="4" t="s">
        <v>5</v>
      </c>
      <c r="C54" s="4"/>
      <c r="D54" s="4" t="s">
        <v>5</v>
      </c>
      <c r="E54" s="4"/>
      <c r="F54" s="4" t="s">
        <v>5</v>
      </c>
      <c r="G54" s="4"/>
      <c r="H54" s="4" t="s">
        <v>5</v>
      </c>
      <c r="I54" s="4"/>
      <c r="J54" s="4" t="s">
        <v>5</v>
      </c>
    </row>
    <row r="55" spans="1:10" ht="30" x14ac:dyDescent="0.25">
      <c r="A55" s="3" t="s">
        <v>1234</v>
      </c>
      <c r="B55" s="4" t="s">
        <v>5</v>
      </c>
      <c r="C55" s="4"/>
      <c r="D55" s="4" t="s">
        <v>5</v>
      </c>
      <c r="E55" s="4"/>
      <c r="F55" s="4" t="s">
        <v>5</v>
      </c>
      <c r="G55" s="4"/>
      <c r="H55" s="4" t="s">
        <v>5</v>
      </c>
      <c r="I55" s="4"/>
      <c r="J55" s="4" t="s">
        <v>5</v>
      </c>
    </row>
    <row r="56" spans="1:10" x14ac:dyDescent="0.25">
      <c r="A56" s="2" t="s">
        <v>544</v>
      </c>
      <c r="B56" s="9">
        <v>1227.4000000000001</v>
      </c>
      <c r="C56" s="4"/>
      <c r="D56" s="9">
        <v>1099.7</v>
      </c>
      <c r="E56" s="4"/>
      <c r="F56" s="6">
        <v>2671</v>
      </c>
      <c r="G56" s="4"/>
      <c r="H56" s="9">
        <v>2297.8000000000002</v>
      </c>
      <c r="I56" s="4"/>
      <c r="J56" s="4" t="s">
        <v>5</v>
      </c>
    </row>
    <row r="57" spans="1:10" ht="30" x14ac:dyDescent="0.25">
      <c r="A57" s="2" t="s">
        <v>36</v>
      </c>
      <c r="B57" s="9">
        <v>1209.7</v>
      </c>
      <c r="C57" s="4"/>
      <c r="D57" s="9">
        <v>1062.2</v>
      </c>
      <c r="E57" s="4"/>
      <c r="F57" s="9">
        <v>2613.6</v>
      </c>
      <c r="G57" s="4"/>
      <c r="H57" s="9">
        <v>2240.9</v>
      </c>
      <c r="I57" s="4"/>
      <c r="J57" s="4" t="s">
        <v>5</v>
      </c>
    </row>
    <row r="58" spans="1:10" x14ac:dyDescent="0.25">
      <c r="A58" s="2" t="s">
        <v>749</v>
      </c>
      <c r="B58" s="4">
        <v>17.7</v>
      </c>
      <c r="C58" s="4"/>
      <c r="D58" s="4">
        <v>37.5</v>
      </c>
      <c r="E58" s="4"/>
      <c r="F58" s="4">
        <v>57.4</v>
      </c>
      <c r="G58" s="4"/>
      <c r="H58" s="4">
        <v>56.9</v>
      </c>
      <c r="I58" s="4"/>
      <c r="J58" s="4" t="s">
        <v>5</v>
      </c>
    </row>
    <row r="59" spans="1:10" x14ac:dyDescent="0.25">
      <c r="A59" s="2" t="s">
        <v>37</v>
      </c>
      <c r="B59" s="4">
        <v>16.8</v>
      </c>
      <c r="C59" s="4"/>
      <c r="D59" s="4">
        <v>18</v>
      </c>
      <c r="E59" s="4"/>
      <c r="F59" s="4">
        <v>34.1</v>
      </c>
      <c r="G59" s="4"/>
      <c r="H59" s="4">
        <v>37.200000000000003</v>
      </c>
      <c r="I59" s="4"/>
      <c r="J59" s="4" t="s">
        <v>5</v>
      </c>
    </row>
    <row r="60" spans="1:10" x14ac:dyDescent="0.25">
      <c r="A60" s="2" t="s">
        <v>38</v>
      </c>
      <c r="B60" s="4">
        <v>2.5</v>
      </c>
      <c r="C60" s="4"/>
      <c r="D60" s="4">
        <v>3</v>
      </c>
      <c r="E60" s="4"/>
      <c r="F60" s="4">
        <v>5.7</v>
      </c>
      <c r="G60" s="4"/>
      <c r="H60" s="4">
        <v>5.6</v>
      </c>
      <c r="I60" s="4"/>
      <c r="J60" s="4" t="s">
        <v>5</v>
      </c>
    </row>
    <row r="61" spans="1:10" x14ac:dyDescent="0.25">
      <c r="A61" s="2" t="s">
        <v>39</v>
      </c>
      <c r="B61" s="4">
        <v>1.9</v>
      </c>
      <c r="C61" s="4"/>
      <c r="D61" s="4">
        <v>1.6</v>
      </c>
      <c r="E61" s="4"/>
      <c r="F61" s="4">
        <v>3.9</v>
      </c>
      <c r="G61" s="4"/>
      <c r="H61" s="4">
        <v>3.3</v>
      </c>
      <c r="I61" s="4"/>
      <c r="J61" s="4" t="s">
        <v>5</v>
      </c>
    </row>
    <row r="62" spans="1:10" x14ac:dyDescent="0.25">
      <c r="A62" s="2" t="s">
        <v>1236</v>
      </c>
      <c r="B62" s="4">
        <v>21.2</v>
      </c>
      <c r="C62" s="4"/>
      <c r="D62" s="4">
        <v>22.6</v>
      </c>
      <c r="E62" s="4"/>
      <c r="F62" s="4">
        <v>43.7</v>
      </c>
      <c r="G62" s="4"/>
      <c r="H62" s="4">
        <v>46.1</v>
      </c>
      <c r="I62" s="4"/>
      <c r="J62" s="4" t="s">
        <v>5</v>
      </c>
    </row>
    <row r="63" spans="1:10" x14ac:dyDescent="0.25">
      <c r="A63" s="2" t="s">
        <v>41</v>
      </c>
      <c r="B63" s="4">
        <v>-3.5</v>
      </c>
      <c r="C63" s="4"/>
      <c r="D63" s="4">
        <v>14.9</v>
      </c>
      <c r="E63" s="4"/>
      <c r="F63" s="4">
        <v>13.7</v>
      </c>
      <c r="G63" s="4"/>
      <c r="H63" s="4">
        <v>10.8</v>
      </c>
      <c r="I63" s="4"/>
      <c r="J63" s="4" t="s">
        <v>5</v>
      </c>
    </row>
    <row r="64" spans="1:10" x14ac:dyDescent="0.25">
      <c r="A64" s="2" t="s">
        <v>291</v>
      </c>
      <c r="B64" s="4" t="s">
        <v>43</v>
      </c>
      <c r="C64" s="4"/>
      <c r="D64" s="4" t="s">
        <v>5</v>
      </c>
      <c r="E64" s="4"/>
      <c r="F64" s="4" t="s">
        <v>43</v>
      </c>
      <c r="G64" s="4"/>
      <c r="H64" s="4" t="s">
        <v>5</v>
      </c>
      <c r="I64" s="4"/>
      <c r="J64" s="4" t="s">
        <v>5</v>
      </c>
    </row>
    <row r="65" spans="1:10" x14ac:dyDescent="0.25">
      <c r="A65" s="2" t="s">
        <v>45</v>
      </c>
      <c r="B65" s="4" t="s">
        <v>43</v>
      </c>
      <c r="C65" s="4"/>
      <c r="D65" s="4" t="s">
        <v>43</v>
      </c>
      <c r="E65" s="4"/>
      <c r="F65" s="4" t="s">
        <v>43</v>
      </c>
      <c r="G65" s="4"/>
      <c r="H65" s="4" t="s">
        <v>43</v>
      </c>
      <c r="I65" s="4"/>
      <c r="J65" s="4" t="s">
        <v>5</v>
      </c>
    </row>
    <row r="66" spans="1:10" ht="30" x14ac:dyDescent="0.25">
      <c r="A66" s="2" t="s">
        <v>46</v>
      </c>
      <c r="B66" s="4">
        <v>-3.5</v>
      </c>
      <c r="C66" s="4"/>
      <c r="D66" s="4">
        <v>14.9</v>
      </c>
      <c r="E66" s="4"/>
      <c r="F66" s="4">
        <v>13.7</v>
      </c>
      <c r="G66" s="4"/>
      <c r="H66" s="4">
        <v>10.8</v>
      </c>
      <c r="I66" s="4"/>
      <c r="J66" s="4" t="s">
        <v>5</v>
      </c>
    </row>
    <row r="67" spans="1:10" x14ac:dyDescent="0.25">
      <c r="A67" s="2" t="s">
        <v>754</v>
      </c>
      <c r="B67" s="4" t="s">
        <v>43</v>
      </c>
      <c r="C67" s="4"/>
      <c r="D67" s="4" t="s">
        <v>43</v>
      </c>
      <c r="E67" s="4"/>
      <c r="F67" s="4" t="s">
        <v>43</v>
      </c>
      <c r="G67" s="4"/>
      <c r="H67" s="4" t="s">
        <v>43</v>
      </c>
      <c r="I67" s="4"/>
      <c r="J67" s="4" t="s">
        <v>5</v>
      </c>
    </row>
    <row r="68" spans="1:10" x14ac:dyDescent="0.25">
      <c r="A68" s="2" t="s">
        <v>48</v>
      </c>
      <c r="B68" s="4">
        <v>-3.5</v>
      </c>
      <c r="C68" s="4"/>
      <c r="D68" s="4">
        <v>14.9</v>
      </c>
      <c r="E68" s="4"/>
      <c r="F68" s="4">
        <v>13.7</v>
      </c>
      <c r="G68" s="4"/>
      <c r="H68" s="4">
        <v>10.8</v>
      </c>
      <c r="I68" s="4"/>
      <c r="J68" s="4" t="s">
        <v>5</v>
      </c>
    </row>
    <row r="69" spans="1:10" ht="30" x14ac:dyDescent="0.25">
      <c r="A69" s="2" t="s">
        <v>49</v>
      </c>
      <c r="B69" s="4" t="s">
        <v>43</v>
      </c>
      <c r="C69" s="4"/>
      <c r="D69" s="4" t="s">
        <v>5</v>
      </c>
      <c r="E69" s="4"/>
      <c r="F69" s="4" t="s">
        <v>43</v>
      </c>
      <c r="G69" s="4"/>
      <c r="H69" s="4" t="s">
        <v>5</v>
      </c>
      <c r="I69" s="4"/>
      <c r="J69" s="4" t="s">
        <v>5</v>
      </c>
    </row>
    <row r="70" spans="1:10" ht="60" x14ac:dyDescent="0.25">
      <c r="A70" s="2" t="s">
        <v>50</v>
      </c>
      <c r="B70" s="4">
        <v>-3.5</v>
      </c>
      <c r="C70" s="4"/>
      <c r="D70" s="4" t="s">
        <v>5</v>
      </c>
      <c r="E70" s="4"/>
      <c r="F70" s="4">
        <v>13.7</v>
      </c>
      <c r="G70" s="4"/>
      <c r="H70" s="4" t="s">
        <v>5</v>
      </c>
      <c r="I70" s="4"/>
      <c r="J70" s="4" t="s">
        <v>5</v>
      </c>
    </row>
    <row r="71" spans="1:10" x14ac:dyDescent="0.25">
      <c r="A71" s="2" t="s">
        <v>122</v>
      </c>
      <c r="B71" s="4">
        <v>394</v>
      </c>
      <c r="C71" s="4"/>
      <c r="D71" s="4">
        <v>691.5</v>
      </c>
      <c r="E71" s="4"/>
      <c r="F71" s="4">
        <v>394</v>
      </c>
      <c r="G71" s="4"/>
      <c r="H71" s="4">
        <v>691.5</v>
      </c>
      <c r="I71" s="4"/>
      <c r="J71" s="4" t="s">
        <v>5</v>
      </c>
    </row>
    <row r="72" spans="1:10" ht="30" x14ac:dyDescent="0.25">
      <c r="A72" s="2" t="s">
        <v>774</v>
      </c>
      <c r="B72" s="4" t="s">
        <v>5</v>
      </c>
      <c r="C72" s="4"/>
      <c r="D72" s="4" t="s">
        <v>5</v>
      </c>
      <c r="E72" s="4"/>
      <c r="F72" s="4">
        <v>5.0999999999999996</v>
      </c>
      <c r="G72" s="4"/>
      <c r="H72" s="4">
        <v>8.1999999999999993</v>
      </c>
      <c r="I72" s="4"/>
      <c r="J72" s="4" t="s">
        <v>5</v>
      </c>
    </row>
    <row r="73" spans="1:10" ht="30" x14ac:dyDescent="0.25">
      <c r="A73" s="2" t="s">
        <v>1243</v>
      </c>
      <c r="B73" s="4" t="s">
        <v>5</v>
      </c>
      <c r="C73" s="4"/>
      <c r="D73" s="4" t="s">
        <v>5</v>
      </c>
      <c r="E73" s="4"/>
      <c r="F73" s="4" t="s">
        <v>5</v>
      </c>
      <c r="G73" s="4"/>
      <c r="H73" s="4" t="s">
        <v>5</v>
      </c>
      <c r="I73" s="4"/>
      <c r="J73" s="4" t="s">
        <v>5</v>
      </c>
    </row>
    <row r="74" spans="1:10" ht="30" x14ac:dyDescent="0.25">
      <c r="A74" s="3" t="s">
        <v>1234</v>
      </c>
      <c r="B74" s="4" t="s">
        <v>5</v>
      </c>
      <c r="C74" s="4"/>
      <c r="D74" s="4" t="s">
        <v>5</v>
      </c>
      <c r="E74" s="4"/>
      <c r="F74" s="4" t="s">
        <v>5</v>
      </c>
      <c r="G74" s="4"/>
      <c r="H74" s="4" t="s">
        <v>5</v>
      </c>
      <c r="I74" s="4"/>
      <c r="J74" s="4" t="s">
        <v>5</v>
      </c>
    </row>
    <row r="75" spans="1:10" x14ac:dyDescent="0.25">
      <c r="A75" s="2" t="s">
        <v>544</v>
      </c>
      <c r="B75" s="9">
        <v>1255.8</v>
      </c>
      <c r="C75" s="4"/>
      <c r="D75" s="9">
        <v>1128.2</v>
      </c>
      <c r="E75" s="4"/>
      <c r="F75" s="9">
        <v>2728.8</v>
      </c>
      <c r="G75" s="4"/>
      <c r="H75" s="9">
        <v>2351.1999999999998</v>
      </c>
      <c r="I75" s="4"/>
      <c r="J75" s="4" t="s">
        <v>5</v>
      </c>
    </row>
    <row r="76" spans="1:10" ht="30" x14ac:dyDescent="0.25">
      <c r="A76" s="2" t="s">
        <v>1244</v>
      </c>
      <c r="B76" s="4" t="s">
        <v>5</v>
      </c>
      <c r="C76" s="4"/>
      <c r="D76" s="4" t="s">
        <v>5</v>
      </c>
      <c r="E76" s="4"/>
      <c r="F76" s="4" t="s">
        <v>5</v>
      </c>
      <c r="G76" s="4"/>
      <c r="H76" s="4" t="s">
        <v>5</v>
      </c>
      <c r="I76" s="4"/>
      <c r="J76" s="4" t="s">
        <v>5</v>
      </c>
    </row>
    <row r="77" spans="1:10" ht="30" x14ac:dyDescent="0.25">
      <c r="A77" s="3" t="s">
        <v>1234</v>
      </c>
      <c r="B77" s="4" t="s">
        <v>5</v>
      </c>
      <c r="C77" s="4"/>
      <c r="D77" s="4" t="s">
        <v>5</v>
      </c>
      <c r="E77" s="4"/>
      <c r="F77" s="4" t="s">
        <v>5</v>
      </c>
      <c r="G77" s="4"/>
      <c r="H77" s="4" t="s">
        <v>5</v>
      </c>
      <c r="I77" s="4"/>
      <c r="J77" s="4" t="s">
        <v>5</v>
      </c>
    </row>
    <row r="78" spans="1:10" x14ac:dyDescent="0.25">
      <c r="A78" s="2" t="s">
        <v>544</v>
      </c>
      <c r="B78" s="4">
        <v>-28.4</v>
      </c>
      <c r="C78" s="4"/>
      <c r="D78" s="4">
        <v>-28.5</v>
      </c>
      <c r="E78" s="4"/>
      <c r="F78" s="4">
        <v>-57.8</v>
      </c>
      <c r="G78" s="4"/>
      <c r="H78" s="4">
        <v>-53.4</v>
      </c>
      <c r="I78" s="4"/>
      <c r="J78" s="4" t="s">
        <v>5</v>
      </c>
    </row>
    <row r="79" spans="1:10" x14ac:dyDescent="0.25">
      <c r="A79" s="2" t="s">
        <v>1245</v>
      </c>
      <c r="B79" s="4" t="s">
        <v>5</v>
      </c>
      <c r="C79" s="4"/>
      <c r="D79" s="4" t="s">
        <v>5</v>
      </c>
      <c r="E79" s="4"/>
      <c r="F79" s="4" t="s">
        <v>5</v>
      </c>
      <c r="G79" s="4"/>
      <c r="H79" s="4" t="s">
        <v>5</v>
      </c>
      <c r="I79" s="4"/>
      <c r="J79" s="4" t="s">
        <v>5</v>
      </c>
    </row>
    <row r="80" spans="1:10" ht="30" x14ac:dyDescent="0.25">
      <c r="A80" s="3" t="s">
        <v>1234</v>
      </c>
      <c r="B80" s="4" t="s">
        <v>5</v>
      </c>
      <c r="C80" s="4"/>
      <c r="D80" s="4" t="s">
        <v>5</v>
      </c>
      <c r="E80" s="4"/>
      <c r="F80" s="4" t="s">
        <v>5</v>
      </c>
      <c r="G80" s="4"/>
      <c r="H80" s="4" t="s">
        <v>5</v>
      </c>
      <c r="I80" s="4"/>
      <c r="J80" s="4" t="s">
        <v>5</v>
      </c>
    </row>
    <row r="81" spans="1:10" ht="17.25" x14ac:dyDescent="0.25">
      <c r="A81" s="2" t="s">
        <v>544</v>
      </c>
      <c r="B81" s="4" t="s">
        <v>43</v>
      </c>
      <c r="C81" s="124" t="s">
        <v>1041</v>
      </c>
      <c r="D81" s="4" t="s">
        <v>43</v>
      </c>
      <c r="E81" s="124" t="s">
        <v>1246</v>
      </c>
      <c r="F81" s="4" t="s">
        <v>43</v>
      </c>
      <c r="G81" s="124" t="s">
        <v>1041</v>
      </c>
      <c r="H81" s="4" t="s">
        <v>43</v>
      </c>
      <c r="I81" s="124" t="s">
        <v>1246</v>
      </c>
      <c r="J81" s="4" t="s">
        <v>5</v>
      </c>
    </row>
    <row r="82" spans="1:10" ht="30" x14ac:dyDescent="0.25">
      <c r="A82" s="2" t="s">
        <v>36</v>
      </c>
      <c r="B82" s="4" t="s">
        <v>43</v>
      </c>
      <c r="C82" s="124" t="s">
        <v>1041</v>
      </c>
      <c r="D82" s="4" t="s">
        <v>43</v>
      </c>
      <c r="E82" s="124" t="s">
        <v>1246</v>
      </c>
      <c r="F82" s="4" t="s">
        <v>43</v>
      </c>
      <c r="G82" s="124" t="s">
        <v>1041</v>
      </c>
      <c r="H82" s="4" t="s">
        <v>43</v>
      </c>
      <c r="I82" s="124" t="s">
        <v>1246</v>
      </c>
      <c r="J82" s="4" t="s">
        <v>5</v>
      </c>
    </row>
    <row r="83" spans="1:10" ht="17.25" x14ac:dyDescent="0.25">
      <c r="A83" s="2" t="s">
        <v>749</v>
      </c>
      <c r="B83" s="4" t="s">
        <v>43</v>
      </c>
      <c r="C83" s="124" t="s">
        <v>1041</v>
      </c>
      <c r="D83" s="4" t="s">
        <v>43</v>
      </c>
      <c r="E83" s="124" t="s">
        <v>1246</v>
      </c>
      <c r="F83" s="4" t="s">
        <v>43</v>
      </c>
      <c r="G83" s="124" t="s">
        <v>1041</v>
      </c>
      <c r="H83" s="4" t="s">
        <v>43</v>
      </c>
      <c r="I83" s="124" t="s">
        <v>1246</v>
      </c>
      <c r="J83" s="4" t="s">
        <v>5</v>
      </c>
    </row>
    <row r="84" spans="1:10" ht="17.25" x14ac:dyDescent="0.25">
      <c r="A84" s="2" t="s">
        <v>37</v>
      </c>
      <c r="B84" s="4">
        <v>0.2</v>
      </c>
      <c r="C84" s="124" t="s">
        <v>1041</v>
      </c>
      <c r="D84" s="4" t="s">
        <v>43</v>
      </c>
      <c r="E84" s="124" t="s">
        <v>1246</v>
      </c>
      <c r="F84" s="4">
        <v>0.2</v>
      </c>
      <c r="G84" s="124" t="s">
        <v>1041</v>
      </c>
      <c r="H84" s="4" t="s">
        <v>43</v>
      </c>
      <c r="I84" s="124" t="s">
        <v>1246</v>
      </c>
      <c r="J84" s="4" t="s">
        <v>5</v>
      </c>
    </row>
    <row r="85" spans="1:10" ht="17.25" x14ac:dyDescent="0.25">
      <c r="A85" s="2" t="s">
        <v>38</v>
      </c>
      <c r="B85" s="4">
        <v>2</v>
      </c>
      <c r="C85" s="124" t="s">
        <v>1041</v>
      </c>
      <c r="D85" s="4" t="s">
        <v>43</v>
      </c>
      <c r="E85" s="124" t="s">
        <v>1246</v>
      </c>
      <c r="F85" s="4">
        <v>2</v>
      </c>
      <c r="G85" s="124" t="s">
        <v>1041</v>
      </c>
      <c r="H85" s="4" t="s">
        <v>43</v>
      </c>
      <c r="I85" s="124" t="s">
        <v>1246</v>
      </c>
      <c r="J85" s="4" t="s">
        <v>5</v>
      </c>
    </row>
    <row r="86" spans="1:10" ht="17.25" x14ac:dyDescent="0.25">
      <c r="A86" s="2" t="s">
        <v>39</v>
      </c>
      <c r="B86" s="4" t="s">
        <v>43</v>
      </c>
      <c r="C86" s="124" t="s">
        <v>1041</v>
      </c>
      <c r="D86" s="4" t="s">
        <v>43</v>
      </c>
      <c r="E86" s="124" t="s">
        <v>1246</v>
      </c>
      <c r="F86" s="4" t="s">
        <v>43</v>
      </c>
      <c r="G86" s="124" t="s">
        <v>1041</v>
      </c>
      <c r="H86" s="4" t="s">
        <v>43</v>
      </c>
      <c r="I86" s="124" t="s">
        <v>1246</v>
      </c>
      <c r="J86" s="4" t="s">
        <v>5</v>
      </c>
    </row>
    <row r="87" spans="1:10" ht="17.25" x14ac:dyDescent="0.25">
      <c r="A87" s="2" t="s">
        <v>1236</v>
      </c>
      <c r="B87" s="4">
        <v>2.2000000000000002</v>
      </c>
      <c r="C87" s="124" t="s">
        <v>1041</v>
      </c>
      <c r="D87" s="4" t="s">
        <v>43</v>
      </c>
      <c r="E87" s="124" t="s">
        <v>1246</v>
      </c>
      <c r="F87" s="4">
        <v>2.2000000000000002</v>
      </c>
      <c r="G87" s="124" t="s">
        <v>1041</v>
      </c>
      <c r="H87" s="4" t="s">
        <v>43</v>
      </c>
      <c r="I87" s="124" t="s">
        <v>1246</v>
      </c>
      <c r="J87" s="4" t="s">
        <v>5</v>
      </c>
    </row>
    <row r="88" spans="1:10" ht="17.25" x14ac:dyDescent="0.25">
      <c r="A88" s="2" t="s">
        <v>41</v>
      </c>
      <c r="B88" s="4">
        <v>-2.2000000000000002</v>
      </c>
      <c r="C88" s="124" t="s">
        <v>1041</v>
      </c>
      <c r="D88" s="4" t="s">
        <v>43</v>
      </c>
      <c r="E88" s="124" t="s">
        <v>1246</v>
      </c>
      <c r="F88" s="4">
        <v>-2.2000000000000002</v>
      </c>
      <c r="G88" s="124" t="s">
        <v>1041</v>
      </c>
      <c r="H88" s="4" t="s">
        <v>43</v>
      </c>
      <c r="I88" s="124" t="s">
        <v>1246</v>
      </c>
      <c r="J88" s="4" t="s">
        <v>5</v>
      </c>
    </row>
    <row r="89" spans="1:10" ht="17.25" x14ac:dyDescent="0.25">
      <c r="A89" s="2" t="s">
        <v>291</v>
      </c>
      <c r="B89" s="4">
        <v>2.8</v>
      </c>
      <c r="C89" s="124" t="s">
        <v>1041</v>
      </c>
      <c r="D89" s="4" t="s">
        <v>5</v>
      </c>
      <c r="E89" s="4"/>
      <c r="F89" s="4">
        <v>6.1</v>
      </c>
      <c r="G89" s="124" t="s">
        <v>1041</v>
      </c>
      <c r="H89" s="4" t="s">
        <v>5</v>
      </c>
      <c r="I89" s="4"/>
      <c r="J89" s="4" t="s">
        <v>5</v>
      </c>
    </row>
    <row r="90" spans="1:10" ht="17.25" x14ac:dyDescent="0.25">
      <c r="A90" s="2" t="s">
        <v>45</v>
      </c>
      <c r="B90" s="4">
        <v>0.1</v>
      </c>
      <c r="C90" s="124" t="s">
        <v>1041</v>
      </c>
      <c r="D90" s="4">
        <v>0.1</v>
      </c>
      <c r="E90" s="124" t="s">
        <v>1246</v>
      </c>
      <c r="F90" s="4" t="s">
        <v>43</v>
      </c>
      <c r="G90" s="124" t="s">
        <v>1041</v>
      </c>
      <c r="H90" s="4">
        <v>0.2</v>
      </c>
      <c r="I90" s="124" t="s">
        <v>1246</v>
      </c>
      <c r="J90" s="4" t="s">
        <v>5</v>
      </c>
    </row>
    <row r="91" spans="1:10" ht="30" x14ac:dyDescent="0.25">
      <c r="A91" s="2" t="s">
        <v>46</v>
      </c>
      <c r="B91" s="4">
        <v>-4.9000000000000004</v>
      </c>
      <c r="C91" s="124" t="s">
        <v>1041</v>
      </c>
      <c r="D91" s="4">
        <v>0.1</v>
      </c>
      <c r="E91" s="124" t="s">
        <v>1246</v>
      </c>
      <c r="F91" s="4">
        <v>-8.3000000000000007</v>
      </c>
      <c r="G91" s="124" t="s">
        <v>1041</v>
      </c>
      <c r="H91" s="4">
        <v>0.2</v>
      </c>
      <c r="I91" s="124" t="s">
        <v>1246</v>
      </c>
      <c r="J91" s="4" t="s">
        <v>5</v>
      </c>
    </row>
    <row r="92" spans="1:10" ht="17.25" x14ac:dyDescent="0.25">
      <c r="A92" s="2" t="s">
        <v>754</v>
      </c>
      <c r="B92" s="4">
        <v>0.8</v>
      </c>
      <c r="C92" s="124" t="s">
        <v>1041</v>
      </c>
      <c r="D92" s="4">
        <v>7.8</v>
      </c>
      <c r="E92" s="124" t="s">
        <v>1246</v>
      </c>
      <c r="F92" s="4">
        <v>1.8</v>
      </c>
      <c r="G92" s="124" t="s">
        <v>1041</v>
      </c>
      <c r="H92" s="4">
        <v>8.3000000000000007</v>
      </c>
      <c r="I92" s="124" t="s">
        <v>1246</v>
      </c>
      <c r="J92" s="4" t="s">
        <v>5</v>
      </c>
    </row>
    <row r="93" spans="1:10" ht="17.25" x14ac:dyDescent="0.25">
      <c r="A93" s="2" t="s">
        <v>48</v>
      </c>
      <c r="B93" s="4">
        <v>-5.7</v>
      </c>
      <c r="C93" s="124" t="s">
        <v>1041</v>
      </c>
      <c r="D93" s="4">
        <v>-7.7</v>
      </c>
      <c r="E93" s="124" t="s">
        <v>1246</v>
      </c>
      <c r="F93" s="4">
        <v>-10.1</v>
      </c>
      <c r="G93" s="124" t="s">
        <v>1041</v>
      </c>
      <c r="H93" s="4">
        <v>-8.1</v>
      </c>
      <c r="I93" s="124" t="s">
        <v>1246</v>
      </c>
      <c r="J93" s="4" t="s">
        <v>5</v>
      </c>
    </row>
    <row r="94" spans="1:10" ht="30" x14ac:dyDescent="0.25">
      <c r="A94" s="2" t="s">
        <v>49</v>
      </c>
      <c r="B94" s="4">
        <v>-2.2000000000000002</v>
      </c>
      <c r="C94" s="124" t="s">
        <v>1041</v>
      </c>
      <c r="D94" s="4" t="s">
        <v>5</v>
      </c>
      <c r="E94" s="4"/>
      <c r="F94" s="4">
        <v>4.0999999999999996</v>
      </c>
      <c r="G94" s="124" t="s">
        <v>1041</v>
      </c>
      <c r="H94" s="4" t="s">
        <v>5</v>
      </c>
      <c r="I94" s="4"/>
      <c r="J94" s="4" t="s">
        <v>5</v>
      </c>
    </row>
    <row r="95" spans="1:10" ht="60" x14ac:dyDescent="0.25">
      <c r="A95" s="2" t="s">
        <v>50</v>
      </c>
      <c r="B95" s="4">
        <v>-3.5</v>
      </c>
      <c r="C95" s="124" t="s">
        <v>1041</v>
      </c>
      <c r="D95" s="4" t="s">
        <v>5</v>
      </c>
      <c r="E95" s="4"/>
      <c r="F95" s="4">
        <v>-14.2</v>
      </c>
      <c r="G95" s="124" t="s">
        <v>1041</v>
      </c>
      <c r="H95" s="4" t="s">
        <v>5</v>
      </c>
      <c r="I95" s="4"/>
      <c r="J95" s="4" t="s">
        <v>5</v>
      </c>
    </row>
    <row r="96" spans="1:10" ht="17.25" x14ac:dyDescent="0.25">
      <c r="A96" s="2" t="s">
        <v>122</v>
      </c>
      <c r="B96" s="4">
        <v>330.1</v>
      </c>
      <c r="C96" s="124" t="s">
        <v>1041</v>
      </c>
      <c r="D96" s="4">
        <v>55</v>
      </c>
      <c r="E96" s="124" t="s">
        <v>1246</v>
      </c>
      <c r="F96" s="4">
        <v>330.1</v>
      </c>
      <c r="G96" s="124" t="s">
        <v>1041</v>
      </c>
      <c r="H96" s="4">
        <v>55</v>
      </c>
      <c r="I96" s="124" t="s">
        <v>1246</v>
      </c>
      <c r="J96" s="4" t="s">
        <v>5</v>
      </c>
    </row>
    <row r="97" spans="1:10" ht="30" x14ac:dyDescent="0.25">
      <c r="A97" s="2" t="s">
        <v>774</v>
      </c>
      <c r="B97" s="4" t="s">
        <v>5</v>
      </c>
      <c r="C97" s="4"/>
      <c r="D97" s="4" t="s">
        <v>5</v>
      </c>
      <c r="E97" s="4"/>
      <c r="F97" s="4">
        <v>1.6</v>
      </c>
      <c r="G97" s="124" t="s">
        <v>1041</v>
      </c>
      <c r="H97" s="4" t="s">
        <v>43</v>
      </c>
      <c r="I97" s="124" t="s">
        <v>1246</v>
      </c>
      <c r="J97" s="4" t="s">
        <v>5</v>
      </c>
    </row>
    <row r="98" spans="1:10" ht="30" x14ac:dyDescent="0.25">
      <c r="A98" s="2" t="s">
        <v>1247</v>
      </c>
      <c r="B98" s="4" t="s">
        <v>5</v>
      </c>
      <c r="C98" s="4"/>
      <c r="D98" s="4" t="s">
        <v>5</v>
      </c>
      <c r="E98" s="4"/>
      <c r="F98" s="4" t="s">
        <v>5</v>
      </c>
      <c r="G98" s="4"/>
      <c r="H98" s="4" t="s">
        <v>5</v>
      </c>
      <c r="I98" s="4"/>
      <c r="J98" s="4" t="s">
        <v>5</v>
      </c>
    </row>
    <row r="99" spans="1:10" ht="30" x14ac:dyDescent="0.25">
      <c r="A99" s="3" t="s">
        <v>1234</v>
      </c>
      <c r="B99" s="4" t="s">
        <v>5</v>
      </c>
      <c r="C99" s="4"/>
      <c r="D99" s="4" t="s">
        <v>5</v>
      </c>
      <c r="E99" s="4"/>
      <c r="F99" s="4" t="s">
        <v>5</v>
      </c>
      <c r="G99" s="4"/>
      <c r="H99" s="4" t="s">
        <v>5</v>
      </c>
      <c r="I99" s="4"/>
      <c r="J99" s="4" t="s">
        <v>5</v>
      </c>
    </row>
    <row r="100" spans="1:10" ht="17.25" x14ac:dyDescent="0.25">
      <c r="A100" s="2" t="s">
        <v>544</v>
      </c>
      <c r="B100" s="4" t="s">
        <v>43</v>
      </c>
      <c r="C100" s="124" t="s">
        <v>1041</v>
      </c>
      <c r="D100" s="4" t="s">
        <v>43</v>
      </c>
      <c r="E100" s="124" t="s">
        <v>1246</v>
      </c>
      <c r="F100" s="4" t="s">
        <v>43</v>
      </c>
      <c r="G100" s="124" t="s">
        <v>1041</v>
      </c>
      <c r="H100" s="4" t="s">
        <v>43</v>
      </c>
      <c r="I100" s="124" t="s">
        <v>1246</v>
      </c>
      <c r="J100" s="4" t="s">
        <v>5</v>
      </c>
    </row>
    <row r="101" spans="1:10" ht="30" x14ac:dyDescent="0.25">
      <c r="A101" s="2" t="s">
        <v>1248</v>
      </c>
      <c r="B101" s="4" t="s">
        <v>5</v>
      </c>
      <c r="C101" s="4"/>
      <c r="D101" s="4" t="s">
        <v>5</v>
      </c>
      <c r="E101" s="4"/>
      <c r="F101" s="4" t="s">
        <v>5</v>
      </c>
      <c r="G101" s="4"/>
      <c r="H101" s="4" t="s">
        <v>5</v>
      </c>
      <c r="I101" s="4"/>
      <c r="J101" s="4" t="s">
        <v>5</v>
      </c>
    </row>
    <row r="102" spans="1:10" ht="30" x14ac:dyDescent="0.25">
      <c r="A102" s="3" t="s">
        <v>1234</v>
      </c>
      <c r="B102" s="4" t="s">
        <v>5</v>
      </c>
      <c r="C102" s="4"/>
      <c r="D102" s="4" t="s">
        <v>5</v>
      </c>
      <c r="E102" s="4"/>
      <c r="F102" s="4" t="s">
        <v>5</v>
      </c>
      <c r="G102" s="4"/>
      <c r="H102" s="4" t="s">
        <v>5</v>
      </c>
      <c r="I102" s="4"/>
      <c r="J102" s="4" t="s">
        <v>5</v>
      </c>
    </row>
    <row r="103" spans="1:10" ht="17.25" x14ac:dyDescent="0.25">
      <c r="A103" s="2" t="s">
        <v>544</v>
      </c>
      <c r="B103" s="4" t="s">
        <v>43</v>
      </c>
      <c r="C103" s="124" t="s">
        <v>1041</v>
      </c>
      <c r="D103" s="4" t="s">
        <v>43</v>
      </c>
      <c r="E103" s="124" t="s">
        <v>1246</v>
      </c>
      <c r="F103" s="4" t="s">
        <v>43</v>
      </c>
      <c r="G103" s="124" t="s">
        <v>1041</v>
      </c>
      <c r="H103" s="4" t="s">
        <v>43</v>
      </c>
      <c r="I103" s="124" t="s">
        <v>1041</v>
      </c>
      <c r="J103" s="4" t="s">
        <v>5</v>
      </c>
    </row>
    <row r="104" spans="1:10" x14ac:dyDescent="0.25">
      <c r="A104" s="17"/>
      <c r="B104" s="17"/>
      <c r="C104" s="17"/>
      <c r="D104" s="17"/>
      <c r="E104" s="17"/>
      <c r="F104" s="17"/>
      <c r="G104" s="17"/>
      <c r="H104" s="17"/>
      <c r="I104" s="17"/>
      <c r="J104" s="17"/>
    </row>
    <row r="105" spans="1:10" ht="15" customHeight="1" x14ac:dyDescent="0.25">
      <c r="A105" s="2" t="s">
        <v>882</v>
      </c>
      <c r="B105" s="18" t="s">
        <v>759</v>
      </c>
      <c r="C105" s="18"/>
      <c r="D105" s="18"/>
      <c r="E105" s="18"/>
      <c r="F105" s="18"/>
      <c r="G105" s="18"/>
      <c r="H105" s="18"/>
      <c r="I105" s="18"/>
      <c r="J105" s="18"/>
    </row>
    <row r="106" spans="1:10" ht="15" customHeight="1" x14ac:dyDescent="0.25">
      <c r="A106" s="2" t="s">
        <v>884</v>
      </c>
      <c r="B106" s="18" t="s">
        <v>776</v>
      </c>
      <c r="C106" s="18"/>
      <c r="D106" s="18"/>
      <c r="E106" s="18"/>
      <c r="F106" s="18"/>
      <c r="G106" s="18"/>
      <c r="H106" s="18"/>
      <c r="I106" s="18"/>
      <c r="J106" s="18"/>
    </row>
    <row r="107" spans="1:10" ht="15" customHeight="1" x14ac:dyDescent="0.25">
      <c r="A107" s="2" t="s">
        <v>888</v>
      </c>
      <c r="B107" s="18" t="s">
        <v>775</v>
      </c>
      <c r="C107" s="18"/>
      <c r="D107" s="18"/>
      <c r="E107" s="18"/>
      <c r="F107" s="18"/>
      <c r="G107" s="18"/>
      <c r="H107" s="18"/>
      <c r="I107" s="18"/>
      <c r="J107" s="18"/>
    </row>
    <row r="108" spans="1:10" ht="15" customHeight="1" x14ac:dyDescent="0.25">
      <c r="A108" s="2" t="s">
        <v>1041</v>
      </c>
      <c r="B108" s="18" t="s">
        <v>758</v>
      </c>
      <c r="C108" s="18"/>
      <c r="D108" s="18"/>
      <c r="E108" s="18"/>
      <c r="F108" s="18"/>
      <c r="G108" s="18"/>
      <c r="H108" s="18"/>
      <c r="I108" s="18"/>
      <c r="J108" s="18"/>
    </row>
    <row r="109" spans="1:10" ht="15" customHeight="1" x14ac:dyDescent="0.25">
      <c r="A109" s="2" t="s">
        <v>1246</v>
      </c>
      <c r="B109" s="18" t="s">
        <v>763</v>
      </c>
      <c r="C109" s="18"/>
      <c r="D109" s="18"/>
      <c r="E109" s="18"/>
      <c r="F109" s="18"/>
      <c r="G109" s="18"/>
      <c r="H109" s="18"/>
      <c r="I109" s="18"/>
      <c r="J109" s="18"/>
    </row>
  </sheetData>
  <mergeCells count="14">
    <mergeCell ref="B109:J109"/>
    <mergeCell ref="J2:J3"/>
    <mergeCell ref="A104:J104"/>
    <mergeCell ref="B105:J105"/>
    <mergeCell ref="B106:J106"/>
    <mergeCell ref="B107:J107"/>
    <mergeCell ref="B108:J108"/>
    <mergeCell ref="B1:E1"/>
    <mergeCell ref="F1:I1"/>
    <mergeCell ref="B2:C3"/>
    <mergeCell ref="D2:E3"/>
    <mergeCell ref="F2:G2"/>
    <mergeCell ref="F3:G3"/>
    <mergeCell ref="H2:I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49</v>
      </c>
      <c r="B1" s="7" t="s">
        <v>1</v>
      </c>
      <c r="C1" s="7"/>
    </row>
    <row r="2" spans="1:3" x14ac:dyDescent="0.25">
      <c r="A2" s="1" t="s">
        <v>59</v>
      </c>
      <c r="B2" s="1" t="s">
        <v>2</v>
      </c>
      <c r="C2" s="1" t="s">
        <v>30</v>
      </c>
    </row>
    <row r="3" spans="1:3" ht="30" x14ac:dyDescent="0.25">
      <c r="A3" s="3" t="s">
        <v>781</v>
      </c>
      <c r="B3" s="4" t="s">
        <v>5</v>
      </c>
      <c r="C3" s="4" t="s">
        <v>5</v>
      </c>
    </row>
    <row r="4" spans="1:3" ht="30" x14ac:dyDescent="0.25">
      <c r="A4" s="2" t="s">
        <v>787</v>
      </c>
      <c r="B4" s="8">
        <v>110.3</v>
      </c>
      <c r="C4" s="8">
        <v>137.4</v>
      </c>
    </row>
    <row r="5" spans="1:3" x14ac:dyDescent="0.25">
      <c r="A5" s="2" t="s">
        <v>788</v>
      </c>
      <c r="B5" s="4">
        <v>-3.7</v>
      </c>
      <c r="C5" s="4">
        <v>-3.7</v>
      </c>
    </row>
    <row r="6" spans="1:3" ht="30" x14ac:dyDescent="0.25">
      <c r="A6" s="2" t="s">
        <v>1250</v>
      </c>
      <c r="B6" s="8">
        <v>106.6</v>
      </c>
      <c r="C6" s="8">
        <v>133.69999999999999</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32.85546875" bestFit="1" customWidth="1"/>
    <col min="7" max="8" width="27.140625" bestFit="1" customWidth="1"/>
    <col min="9" max="9" width="32.85546875" bestFit="1" customWidth="1"/>
    <col min="10" max="10" width="36.28515625" bestFit="1" customWidth="1"/>
    <col min="11" max="12" width="27.7109375" bestFit="1" customWidth="1"/>
  </cols>
  <sheetData>
    <row r="1" spans="1:12" ht="15" customHeight="1" x14ac:dyDescent="0.25">
      <c r="A1" s="1" t="s">
        <v>1251</v>
      </c>
      <c r="B1" s="1" t="s">
        <v>29</v>
      </c>
      <c r="C1" s="1" t="s">
        <v>1</v>
      </c>
      <c r="D1" s="1" t="s">
        <v>840</v>
      </c>
      <c r="E1" s="1" t="s">
        <v>841</v>
      </c>
      <c r="F1" s="7" t="s">
        <v>1</v>
      </c>
      <c r="G1" s="7"/>
      <c r="H1" s="7" t="s">
        <v>842</v>
      </c>
      <c r="I1" s="7"/>
      <c r="J1" s="7"/>
      <c r="K1" s="1" t="s">
        <v>1</v>
      </c>
      <c r="L1" s="1"/>
    </row>
    <row r="2" spans="1:12" ht="30" x14ac:dyDescent="0.25">
      <c r="A2" s="1" t="s">
        <v>28</v>
      </c>
      <c r="B2" s="7" t="s">
        <v>2</v>
      </c>
      <c r="C2" s="7" t="s">
        <v>2</v>
      </c>
      <c r="D2" s="7" t="s">
        <v>844</v>
      </c>
      <c r="E2" s="1" t="s">
        <v>846</v>
      </c>
      <c r="F2" s="1" t="s">
        <v>2</v>
      </c>
      <c r="G2" s="1" t="s">
        <v>2</v>
      </c>
      <c r="H2" s="1" t="s">
        <v>1253</v>
      </c>
      <c r="I2" s="1" t="s">
        <v>1253</v>
      </c>
      <c r="J2" s="1" t="s">
        <v>1253</v>
      </c>
      <c r="K2" s="1" t="s">
        <v>2</v>
      </c>
      <c r="L2" s="1" t="s">
        <v>1257</v>
      </c>
    </row>
    <row r="3" spans="1:12" x14ac:dyDescent="0.25">
      <c r="A3" s="1"/>
      <c r="B3" s="7"/>
      <c r="C3" s="7"/>
      <c r="D3" s="7"/>
      <c r="E3" s="1" t="s">
        <v>847</v>
      </c>
      <c r="F3" s="1" t="s">
        <v>847</v>
      </c>
      <c r="G3" s="1" t="s">
        <v>1252</v>
      </c>
      <c r="H3" s="1" t="s">
        <v>1252</v>
      </c>
      <c r="I3" s="1" t="s">
        <v>1252</v>
      </c>
      <c r="J3" s="1" t="s">
        <v>1252</v>
      </c>
      <c r="K3" s="1" t="s">
        <v>1252</v>
      </c>
      <c r="L3" s="1" t="s">
        <v>1252</v>
      </c>
    </row>
    <row r="4" spans="1:12" x14ac:dyDescent="0.25">
      <c r="A4" s="1"/>
      <c r="B4" s="7"/>
      <c r="C4" s="7"/>
      <c r="D4" s="7"/>
      <c r="E4" s="1"/>
      <c r="F4" s="1"/>
      <c r="G4" s="1"/>
      <c r="H4" s="1" t="s">
        <v>1254</v>
      </c>
      <c r="I4" s="1" t="s">
        <v>847</v>
      </c>
      <c r="J4" s="1" t="s">
        <v>1255</v>
      </c>
      <c r="K4" s="1" t="s">
        <v>1256</v>
      </c>
      <c r="L4" s="1" t="s">
        <v>1256</v>
      </c>
    </row>
    <row r="5" spans="1:12" x14ac:dyDescent="0.25">
      <c r="A5" s="1"/>
      <c r="B5" s="7"/>
      <c r="C5" s="7"/>
      <c r="D5" s="7"/>
      <c r="E5" s="1"/>
      <c r="F5" s="1"/>
      <c r="G5" s="1"/>
      <c r="H5" s="1"/>
      <c r="I5" s="1" t="s">
        <v>1254</v>
      </c>
      <c r="J5" s="1" t="s">
        <v>1254</v>
      </c>
      <c r="K5" s="1"/>
      <c r="L5" s="1"/>
    </row>
    <row r="6" spans="1:12" x14ac:dyDescent="0.25">
      <c r="A6" s="3" t="s">
        <v>1258</v>
      </c>
      <c r="B6" s="4" t="s">
        <v>5</v>
      </c>
      <c r="C6" s="4" t="s">
        <v>5</v>
      </c>
      <c r="D6" s="4" t="s">
        <v>5</v>
      </c>
      <c r="E6" s="4" t="s">
        <v>5</v>
      </c>
      <c r="F6" s="4" t="s">
        <v>5</v>
      </c>
      <c r="G6" s="4" t="s">
        <v>5</v>
      </c>
      <c r="H6" s="4" t="s">
        <v>5</v>
      </c>
      <c r="I6" s="4" t="s">
        <v>5</v>
      </c>
      <c r="J6" s="4" t="s">
        <v>5</v>
      </c>
      <c r="K6" s="4" t="s">
        <v>5</v>
      </c>
      <c r="L6" s="4" t="s">
        <v>5</v>
      </c>
    </row>
    <row r="7" spans="1:12" x14ac:dyDescent="0.25">
      <c r="A7" s="2" t="s">
        <v>933</v>
      </c>
      <c r="B7" s="4" t="s">
        <v>5</v>
      </c>
      <c r="C7" s="4" t="s">
        <v>5</v>
      </c>
      <c r="D7" s="4" t="s">
        <v>5</v>
      </c>
      <c r="E7" s="4" t="s">
        <v>5</v>
      </c>
      <c r="F7" s="4" t="s">
        <v>5</v>
      </c>
      <c r="G7" s="5">
        <v>41850</v>
      </c>
      <c r="H7" s="4" t="s">
        <v>5</v>
      </c>
      <c r="I7" s="4" t="s">
        <v>5</v>
      </c>
      <c r="J7" s="4" t="s">
        <v>5</v>
      </c>
      <c r="K7" s="4" t="s">
        <v>5</v>
      </c>
      <c r="L7" s="4" t="s">
        <v>5</v>
      </c>
    </row>
    <row r="8" spans="1:12" x14ac:dyDescent="0.25">
      <c r="A8" s="2" t="s">
        <v>934</v>
      </c>
      <c r="B8" s="4" t="s">
        <v>5</v>
      </c>
      <c r="C8" s="4" t="s">
        <v>5</v>
      </c>
      <c r="D8" s="4" t="s">
        <v>5</v>
      </c>
      <c r="E8" s="4" t="s">
        <v>5</v>
      </c>
      <c r="F8" s="4" t="s">
        <v>5</v>
      </c>
      <c r="G8" s="5">
        <v>41858</v>
      </c>
      <c r="H8" s="4" t="s">
        <v>5</v>
      </c>
      <c r="I8" s="4" t="s">
        <v>5</v>
      </c>
      <c r="J8" s="4" t="s">
        <v>5</v>
      </c>
      <c r="K8" s="4" t="s">
        <v>5</v>
      </c>
      <c r="L8" s="4" t="s">
        <v>5</v>
      </c>
    </row>
    <row r="9" spans="1:12" x14ac:dyDescent="0.25">
      <c r="A9" s="2" t="s">
        <v>935</v>
      </c>
      <c r="B9" s="4" t="s">
        <v>5</v>
      </c>
      <c r="C9" s="4" t="s">
        <v>5</v>
      </c>
      <c r="D9" s="4" t="s">
        <v>5</v>
      </c>
      <c r="E9" s="4" t="s">
        <v>5</v>
      </c>
      <c r="F9" s="4" t="s">
        <v>5</v>
      </c>
      <c r="G9" s="5">
        <v>41865</v>
      </c>
      <c r="H9" s="4" t="s">
        <v>5</v>
      </c>
      <c r="I9" s="4" t="s">
        <v>5</v>
      </c>
      <c r="J9" s="4" t="s">
        <v>5</v>
      </c>
      <c r="K9" s="4" t="s">
        <v>5</v>
      </c>
      <c r="L9" s="4" t="s">
        <v>5</v>
      </c>
    </row>
    <row r="10" spans="1:12" x14ac:dyDescent="0.25">
      <c r="A10" s="2" t="s">
        <v>1259</v>
      </c>
      <c r="B10" s="4" t="s">
        <v>5</v>
      </c>
      <c r="C10" s="4" t="s">
        <v>5</v>
      </c>
      <c r="D10" s="4" t="s">
        <v>5</v>
      </c>
      <c r="E10" s="4" t="s">
        <v>5</v>
      </c>
      <c r="F10" s="4" t="s">
        <v>5</v>
      </c>
      <c r="G10" s="10">
        <v>15</v>
      </c>
      <c r="H10" s="4" t="s">
        <v>5</v>
      </c>
      <c r="I10" s="4" t="s">
        <v>5</v>
      </c>
      <c r="J10" s="4" t="s">
        <v>5</v>
      </c>
      <c r="K10" s="4" t="s">
        <v>5</v>
      </c>
      <c r="L10" s="4" t="s">
        <v>5</v>
      </c>
    </row>
    <row r="11" spans="1:12" x14ac:dyDescent="0.25">
      <c r="A11" s="2" t="s">
        <v>936</v>
      </c>
      <c r="B11" s="4" t="s">
        <v>5</v>
      </c>
      <c r="C11" s="4" t="s">
        <v>5</v>
      </c>
      <c r="D11" s="4" t="s">
        <v>5</v>
      </c>
      <c r="E11" s="4" t="s">
        <v>5</v>
      </c>
      <c r="F11" s="4" t="s">
        <v>5</v>
      </c>
      <c r="G11" s="4" t="s">
        <v>5</v>
      </c>
      <c r="H11" s="8">
        <v>0.32500000000000001</v>
      </c>
      <c r="I11" s="4" t="s">
        <v>5</v>
      </c>
      <c r="J11" s="4" t="s">
        <v>5</v>
      </c>
      <c r="K11" s="4" t="s">
        <v>5</v>
      </c>
      <c r="L11" s="4" t="s">
        <v>5</v>
      </c>
    </row>
    <row r="12" spans="1:12" x14ac:dyDescent="0.25">
      <c r="A12" s="2" t="s">
        <v>1260</v>
      </c>
      <c r="B12" s="4" t="s">
        <v>5</v>
      </c>
      <c r="C12" s="4" t="s">
        <v>5</v>
      </c>
      <c r="D12" s="4" t="s">
        <v>5</v>
      </c>
      <c r="E12" s="4" t="s">
        <v>5</v>
      </c>
      <c r="F12" s="4" t="s">
        <v>5</v>
      </c>
      <c r="G12" s="4" t="s">
        <v>5</v>
      </c>
      <c r="H12" s="4" t="s">
        <v>5</v>
      </c>
      <c r="I12" s="4">
        <v>23.5</v>
      </c>
      <c r="J12" s="4" t="s">
        <v>5</v>
      </c>
      <c r="K12" s="4" t="s">
        <v>5</v>
      </c>
      <c r="L12" s="4" t="s">
        <v>5</v>
      </c>
    </row>
    <row r="13" spans="1:12" x14ac:dyDescent="0.25">
      <c r="A13" s="2" t="s">
        <v>937</v>
      </c>
      <c r="B13" s="4" t="s">
        <v>5</v>
      </c>
      <c r="C13" s="4" t="s">
        <v>5</v>
      </c>
      <c r="D13" s="4" t="s">
        <v>5</v>
      </c>
      <c r="E13" s="4" t="s">
        <v>5</v>
      </c>
      <c r="F13" s="4" t="s">
        <v>5</v>
      </c>
      <c r="G13" s="4" t="s">
        <v>5</v>
      </c>
      <c r="H13" s="4" t="s">
        <v>5</v>
      </c>
      <c r="I13" s="4" t="s">
        <v>5</v>
      </c>
      <c r="J13" s="4">
        <v>6.9</v>
      </c>
      <c r="K13" s="4" t="s">
        <v>5</v>
      </c>
      <c r="L13" s="4" t="s">
        <v>5</v>
      </c>
    </row>
    <row r="14" spans="1:12" x14ac:dyDescent="0.25">
      <c r="A14" s="2" t="s">
        <v>1261</v>
      </c>
      <c r="B14" s="4">
        <v>0.3</v>
      </c>
      <c r="C14" s="4">
        <v>0.6</v>
      </c>
      <c r="D14" s="4" t="s">
        <v>5</v>
      </c>
      <c r="E14" s="4" t="s">
        <v>5</v>
      </c>
      <c r="F14" s="4" t="s">
        <v>5</v>
      </c>
      <c r="G14" s="4" t="s">
        <v>5</v>
      </c>
      <c r="H14" s="4">
        <v>8.1</v>
      </c>
      <c r="I14" s="4">
        <v>22</v>
      </c>
      <c r="J14" s="4" t="s">
        <v>5</v>
      </c>
      <c r="K14" s="4" t="s">
        <v>5</v>
      </c>
      <c r="L14" s="4" t="s">
        <v>5</v>
      </c>
    </row>
    <row r="15" spans="1:12" x14ac:dyDescent="0.25">
      <c r="A15" s="2" t="s">
        <v>860</v>
      </c>
      <c r="B15" s="4" t="s">
        <v>5</v>
      </c>
      <c r="C15" s="4" t="s">
        <v>5</v>
      </c>
      <c r="D15" s="4" t="s">
        <v>5</v>
      </c>
      <c r="E15" s="123">
        <v>0.126</v>
      </c>
      <c r="F15" s="4" t="s">
        <v>5</v>
      </c>
      <c r="G15" s="4" t="s">
        <v>5</v>
      </c>
      <c r="H15" s="4" t="s">
        <v>5</v>
      </c>
      <c r="I15" s="4" t="s">
        <v>5</v>
      </c>
      <c r="J15" s="4" t="s">
        <v>5</v>
      </c>
      <c r="K15" s="4" t="s">
        <v>5</v>
      </c>
      <c r="L15" s="4" t="s">
        <v>5</v>
      </c>
    </row>
    <row r="16" spans="1:12" ht="30" x14ac:dyDescent="0.25">
      <c r="A16" s="2" t="s">
        <v>861</v>
      </c>
      <c r="B16" s="4" t="s">
        <v>5</v>
      </c>
      <c r="C16" s="4" t="s">
        <v>5</v>
      </c>
      <c r="D16" s="4" t="s">
        <v>5</v>
      </c>
      <c r="E16" s="4">
        <v>350</v>
      </c>
      <c r="F16" s="4" t="s">
        <v>5</v>
      </c>
      <c r="G16" s="4" t="s">
        <v>5</v>
      </c>
      <c r="H16" s="4" t="s">
        <v>5</v>
      </c>
      <c r="I16" s="4" t="s">
        <v>5</v>
      </c>
      <c r="J16" s="4" t="s">
        <v>5</v>
      </c>
      <c r="K16" s="4" t="s">
        <v>5</v>
      </c>
      <c r="L16" s="4" t="s">
        <v>5</v>
      </c>
    </row>
    <row r="17" spans="1:12" x14ac:dyDescent="0.25">
      <c r="A17" s="2" t="s">
        <v>858</v>
      </c>
      <c r="B17" s="4" t="s">
        <v>5</v>
      </c>
      <c r="C17" s="4" t="s">
        <v>5</v>
      </c>
      <c r="D17" s="123">
        <v>1</v>
      </c>
      <c r="E17" s="123">
        <v>0.51600000000000001</v>
      </c>
      <c r="F17" s="123">
        <v>0.39</v>
      </c>
      <c r="G17" s="4" t="s">
        <v>5</v>
      </c>
      <c r="H17" s="4" t="s">
        <v>5</v>
      </c>
      <c r="I17" s="4" t="s">
        <v>5</v>
      </c>
      <c r="J17" s="4" t="s">
        <v>5</v>
      </c>
      <c r="K17" s="4" t="s">
        <v>5</v>
      </c>
      <c r="L17" s="4" t="s">
        <v>5</v>
      </c>
    </row>
    <row r="18" spans="1:12" x14ac:dyDescent="0.25">
      <c r="A18" s="2" t="s">
        <v>1262</v>
      </c>
      <c r="B18" s="4" t="s">
        <v>5</v>
      </c>
      <c r="C18" s="4" t="s">
        <v>5</v>
      </c>
      <c r="D18" s="4" t="s">
        <v>5</v>
      </c>
      <c r="E18" s="4" t="s">
        <v>5</v>
      </c>
      <c r="F18" s="4" t="s">
        <v>5</v>
      </c>
      <c r="G18" s="4" t="s">
        <v>5</v>
      </c>
      <c r="H18" s="4" t="s">
        <v>5</v>
      </c>
      <c r="I18" s="4" t="s">
        <v>5</v>
      </c>
      <c r="J18" s="4" t="s">
        <v>5</v>
      </c>
      <c r="K18" s="4" t="s">
        <v>5</v>
      </c>
      <c r="L18" s="10">
        <v>200</v>
      </c>
    </row>
    <row r="19" spans="1:12" x14ac:dyDescent="0.25">
      <c r="A19" s="2" t="s">
        <v>1263</v>
      </c>
      <c r="B19" s="4" t="s">
        <v>5</v>
      </c>
      <c r="C19" s="4" t="s">
        <v>5</v>
      </c>
      <c r="D19" s="4" t="s">
        <v>5</v>
      </c>
      <c r="E19" s="4" t="s">
        <v>5</v>
      </c>
      <c r="F19" s="4" t="s">
        <v>5</v>
      </c>
      <c r="G19" s="4" t="s">
        <v>5</v>
      </c>
      <c r="H19" s="4" t="s">
        <v>5</v>
      </c>
      <c r="I19" s="4" t="s">
        <v>5</v>
      </c>
      <c r="J19" s="4" t="s">
        <v>5</v>
      </c>
      <c r="K19" s="4" t="s">
        <v>1264</v>
      </c>
      <c r="L19" s="4" t="s">
        <v>5</v>
      </c>
    </row>
  </sheetData>
  <mergeCells count="5">
    <mergeCell ref="F1:G1"/>
    <mergeCell ref="H1:J1"/>
    <mergeCell ref="B2:B5"/>
    <mergeCell ref="C2:C5"/>
    <mergeCell ref="D2:D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41</v>
      </c>
      <c r="B1" s="7" t="s">
        <v>2</v>
      </c>
      <c r="C1" s="7" t="s">
        <v>109</v>
      </c>
    </row>
    <row r="2" spans="1:3" ht="30" x14ac:dyDescent="0.25">
      <c r="A2" s="1" t="s">
        <v>142</v>
      </c>
      <c r="B2" s="7"/>
      <c r="C2" s="7"/>
    </row>
    <row r="3" spans="1:3" ht="30" x14ac:dyDescent="0.25">
      <c r="A3" s="2" t="s">
        <v>143</v>
      </c>
      <c r="B3" s="8">
        <v>0.5</v>
      </c>
      <c r="C3" s="8">
        <v>0.5</v>
      </c>
    </row>
    <row r="4" spans="1:3" x14ac:dyDescent="0.25">
      <c r="A4" s="2" t="s">
        <v>144</v>
      </c>
      <c r="B4" s="6">
        <v>922859</v>
      </c>
      <c r="C4" s="6">
        <v>922859</v>
      </c>
    </row>
    <row r="5" spans="1:3" x14ac:dyDescent="0.25">
      <c r="A5" s="2" t="s">
        <v>139</v>
      </c>
      <c r="B5" s="4" t="s">
        <v>5</v>
      </c>
      <c r="C5" s="4" t="s">
        <v>5</v>
      </c>
    </row>
    <row r="6" spans="1:3" x14ac:dyDescent="0.25">
      <c r="A6" s="2" t="s">
        <v>145</v>
      </c>
      <c r="B6" s="6">
        <v>22610056</v>
      </c>
      <c r="C6" s="6">
        <v>22610056</v>
      </c>
    </row>
    <row r="7" spans="1:3" x14ac:dyDescent="0.25">
      <c r="A7" s="2" t="s">
        <v>140</v>
      </c>
      <c r="B7" s="4" t="s">
        <v>5</v>
      </c>
      <c r="C7" s="4" t="s">
        <v>5</v>
      </c>
    </row>
    <row r="8" spans="1:3" x14ac:dyDescent="0.25">
      <c r="A8" s="2" t="s">
        <v>145</v>
      </c>
      <c r="B8" s="6">
        <v>22610056</v>
      </c>
      <c r="C8" s="6">
        <v>2261005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46</v>
      </c>
      <c r="B1" s="7" t="s">
        <v>1</v>
      </c>
      <c r="C1" s="7"/>
      <c r="D1" s="7"/>
      <c r="E1" s="7"/>
    </row>
    <row r="2" spans="1:5" ht="15" customHeight="1" x14ac:dyDescent="0.25">
      <c r="A2" s="7"/>
      <c r="B2" s="7" t="s">
        <v>2</v>
      </c>
      <c r="C2" s="7"/>
      <c r="D2" s="7"/>
      <c r="E2" s="7"/>
    </row>
    <row r="3" spans="1:5" ht="30" x14ac:dyDescent="0.25">
      <c r="A3" s="3" t="s">
        <v>147</v>
      </c>
      <c r="B3" s="17" t="s">
        <v>5</v>
      </c>
      <c r="C3" s="17"/>
      <c r="D3" s="17"/>
      <c r="E3" s="17"/>
    </row>
    <row r="4" spans="1:5" ht="15" customHeight="1" x14ac:dyDescent="0.25">
      <c r="A4" s="18" t="s">
        <v>146</v>
      </c>
      <c r="B4" s="17" t="s">
        <v>5</v>
      </c>
      <c r="C4" s="17"/>
      <c r="D4" s="17"/>
      <c r="E4" s="17"/>
    </row>
    <row r="5" spans="1:5" x14ac:dyDescent="0.25">
      <c r="A5" s="18"/>
      <c r="B5" s="19" t="s">
        <v>148</v>
      </c>
      <c r="C5" s="19"/>
      <c r="D5" s="19"/>
      <c r="E5" s="19"/>
    </row>
    <row r="6" spans="1:5" x14ac:dyDescent="0.25">
      <c r="A6" s="18"/>
      <c r="B6" s="20" t="s">
        <v>149</v>
      </c>
      <c r="C6" s="20"/>
      <c r="D6" s="20"/>
      <c r="E6" s="20"/>
    </row>
    <row r="7" spans="1:5" ht="204" customHeight="1" x14ac:dyDescent="0.25">
      <c r="A7" s="18"/>
      <c r="B7" s="21" t="s">
        <v>150</v>
      </c>
      <c r="C7" s="21"/>
      <c r="D7" s="21"/>
      <c r="E7" s="21"/>
    </row>
    <row r="8" spans="1:5" ht="108" customHeight="1" x14ac:dyDescent="0.25">
      <c r="A8" s="18"/>
      <c r="B8" s="21" t="s">
        <v>151</v>
      </c>
      <c r="C8" s="21"/>
      <c r="D8" s="21"/>
      <c r="E8" s="21"/>
    </row>
    <row r="9" spans="1:5" x14ac:dyDescent="0.25">
      <c r="A9" s="18"/>
      <c r="B9" s="20" t="s">
        <v>152</v>
      </c>
      <c r="C9" s="20"/>
      <c r="D9" s="20"/>
      <c r="E9" s="20"/>
    </row>
    <row r="10" spans="1:5" ht="216" customHeight="1" x14ac:dyDescent="0.25">
      <c r="A10" s="18"/>
      <c r="B10" s="21" t="s">
        <v>153</v>
      </c>
      <c r="C10" s="21"/>
      <c r="D10" s="21"/>
      <c r="E10" s="21"/>
    </row>
    <row r="11" spans="1:5" x14ac:dyDescent="0.25">
      <c r="A11" s="18"/>
      <c r="B11" s="22"/>
      <c r="C11" s="22"/>
      <c r="D11" s="22"/>
      <c r="E11" s="22"/>
    </row>
    <row r="12" spans="1:5" ht="24" customHeight="1" x14ac:dyDescent="0.25">
      <c r="A12" s="18"/>
      <c r="B12" s="21" t="s">
        <v>154</v>
      </c>
      <c r="C12" s="21"/>
      <c r="D12" s="21"/>
      <c r="E12" s="21"/>
    </row>
    <row r="13" spans="1:5" x14ac:dyDescent="0.25">
      <c r="A13" s="18"/>
      <c r="B13" s="23"/>
      <c r="C13" s="23"/>
      <c r="D13" s="23"/>
      <c r="E13" s="23"/>
    </row>
    <row r="14" spans="1:5" ht="300" x14ac:dyDescent="0.25">
      <c r="A14" s="18"/>
      <c r="B14" s="14"/>
      <c r="C14" s="15" t="s">
        <v>155</v>
      </c>
      <c r="D14" s="16"/>
      <c r="E14" s="15" t="s">
        <v>156</v>
      </c>
    </row>
    <row r="15" spans="1:5" x14ac:dyDescent="0.25">
      <c r="A15" s="18"/>
      <c r="B15" s="23"/>
      <c r="C15" s="23"/>
      <c r="D15" s="23"/>
      <c r="E15" s="23"/>
    </row>
    <row r="16" spans="1:5" ht="120" x14ac:dyDescent="0.25">
      <c r="A16" s="18"/>
      <c r="B16" s="14"/>
      <c r="C16" s="15" t="s">
        <v>155</v>
      </c>
      <c r="D16" s="16"/>
      <c r="E16" s="15" t="s">
        <v>157</v>
      </c>
    </row>
    <row r="17" spans="1:5" x14ac:dyDescent="0.25">
      <c r="A17" s="18"/>
      <c r="B17" s="23"/>
      <c r="C17" s="23"/>
      <c r="D17" s="23"/>
      <c r="E17" s="23"/>
    </row>
    <row r="18" spans="1:5" ht="60" x14ac:dyDescent="0.25">
      <c r="A18" s="18"/>
      <c r="B18" s="14"/>
      <c r="C18" s="15" t="s">
        <v>155</v>
      </c>
      <c r="D18" s="16"/>
      <c r="E18" s="15" t="s">
        <v>158</v>
      </c>
    </row>
    <row r="19" spans="1:5" x14ac:dyDescent="0.25">
      <c r="A19" s="18"/>
      <c r="B19" s="23"/>
      <c r="C19" s="23"/>
      <c r="D19" s="23"/>
      <c r="E19" s="23"/>
    </row>
    <row r="20" spans="1:5" ht="312" x14ac:dyDescent="0.25">
      <c r="A20" s="18"/>
      <c r="B20" s="14"/>
      <c r="C20" s="15" t="s">
        <v>155</v>
      </c>
      <c r="D20" s="16"/>
      <c r="E20" s="15" t="s">
        <v>159</v>
      </c>
    </row>
    <row r="21" spans="1:5" x14ac:dyDescent="0.25">
      <c r="A21" s="18"/>
      <c r="B21" s="23"/>
      <c r="C21" s="23"/>
      <c r="D21" s="23"/>
      <c r="E21" s="23"/>
    </row>
    <row r="22" spans="1:5" ht="132" x14ac:dyDescent="0.25">
      <c r="A22" s="18"/>
      <c r="B22" s="14"/>
      <c r="C22" s="15" t="s">
        <v>155</v>
      </c>
      <c r="D22" s="16"/>
      <c r="E22" s="15" t="s">
        <v>160</v>
      </c>
    </row>
  </sheetData>
  <mergeCells count="19">
    <mergeCell ref="B17:E17"/>
    <mergeCell ref="B19:E19"/>
    <mergeCell ref="B21:E21"/>
    <mergeCell ref="B9:E9"/>
    <mergeCell ref="B10:E10"/>
    <mergeCell ref="B11:E11"/>
    <mergeCell ref="B12:E12"/>
    <mergeCell ref="B13:E13"/>
    <mergeCell ref="B15:E15"/>
    <mergeCell ref="A1:A2"/>
    <mergeCell ref="B1:E1"/>
    <mergeCell ref="B2:E2"/>
    <mergeCell ref="B3:E3"/>
    <mergeCell ref="A4:A22"/>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3" width="36.5703125" bestFit="1" customWidth="1"/>
    <col min="4" max="4" width="36.5703125" customWidth="1"/>
    <col min="5" max="5" width="11.85546875" customWidth="1"/>
    <col min="6" max="6" width="36.5703125" customWidth="1"/>
    <col min="7" max="7" width="23.7109375" customWidth="1"/>
    <col min="8" max="8" width="6.28515625" customWidth="1"/>
    <col min="9" max="9" width="15.28515625" customWidth="1"/>
    <col min="10" max="10" width="7.42578125" customWidth="1"/>
    <col min="11" max="11" width="23.7109375" customWidth="1"/>
    <col min="12" max="12" width="4.7109375" customWidth="1"/>
    <col min="13" max="13" width="11.85546875" customWidth="1"/>
    <col min="14" max="14" width="5.140625" customWidth="1"/>
    <col min="15" max="15" width="23.7109375" customWidth="1"/>
    <col min="16" max="16" width="4.7109375" customWidth="1"/>
    <col min="17" max="17" width="11.85546875" customWidth="1"/>
    <col min="18" max="18" width="5.140625" customWidth="1"/>
  </cols>
  <sheetData>
    <row r="1" spans="1:18" ht="15" customHeight="1" x14ac:dyDescent="0.25">
      <c r="A1" s="7" t="s">
        <v>1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62</v>
      </c>
      <c r="B3" s="17" t="s">
        <v>5</v>
      </c>
      <c r="C3" s="17"/>
      <c r="D3" s="17"/>
      <c r="E3" s="17"/>
      <c r="F3" s="17"/>
      <c r="G3" s="17"/>
      <c r="H3" s="17"/>
      <c r="I3" s="17"/>
      <c r="J3" s="17"/>
      <c r="K3" s="17"/>
      <c r="L3" s="17"/>
      <c r="M3" s="17"/>
      <c r="N3" s="17"/>
      <c r="O3" s="17"/>
      <c r="P3" s="17"/>
      <c r="Q3" s="17"/>
      <c r="R3" s="17"/>
    </row>
    <row r="4" spans="1:18" ht="15" customHeight="1" x14ac:dyDescent="0.25">
      <c r="A4" s="18" t="s">
        <v>161</v>
      </c>
      <c r="B4" s="17" t="s">
        <v>5</v>
      </c>
      <c r="C4" s="17"/>
      <c r="D4" s="17"/>
      <c r="E4" s="17"/>
      <c r="F4" s="17"/>
      <c r="G4" s="17"/>
      <c r="H4" s="17"/>
      <c r="I4" s="17"/>
      <c r="J4" s="17"/>
      <c r="K4" s="17"/>
      <c r="L4" s="17"/>
      <c r="M4" s="17"/>
      <c r="N4" s="17"/>
      <c r="O4" s="17"/>
      <c r="P4" s="17"/>
      <c r="Q4" s="17"/>
      <c r="R4" s="17"/>
    </row>
    <row r="5" spans="1:18" x14ac:dyDescent="0.25">
      <c r="A5" s="18"/>
      <c r="B5" s="19" t="s">
        <v>163</v>
      </c>
      <c r="C5" s="19"/>
      <c r="D5" s="19"/>
      <c r="E5" s="19"/>
      <c r="F5" s="19"/>
      <c r="G5" s="19"/>
      <c r="H5" s="19"/>
      <c r="I5" s="19"/>
      <c r="J5" s="19"/>
      <c r="K5" s="19"/>
      <c r="L5" s="19"/>
      <c r="M5" s="19"/>
      <c r="N5" s="19"/>
      <c r="O5" s="19"/>
      <c r="P5" s="19"/>
      <c r="Q5" s="19"/>
      <c r="R5" s="19"/>
    </row>
    <row r="6" spans="1:18" ht="36" customHeight="1" x14ac:dyDescent="0.25">
      <c r="A6" s="18"/>
      <c r="B6" s="21" t="s">
        <v>164</v>
      </c>
      <c r="C6" s="21"/>
      <c r="D6" s="21"/>
      <c r="E6" s="21"/>
      <c r="F6" s="21"/>
      <c r="G6" s="21"/>
      <c r="H6" s="21"/>
      <c r="I6" s="21"/>
      <c r="J6" s="21"/>
      <c r="K6" s="21"/>
      <c r="L6" s="21"/>
      <c r="M6" s="21"/>
      <c r="N6" s="21"/>
      <c r="O6" s="21"/>
      <c r="P6" s="21"/>
      <c r="Q6" s="21"/>
      <c r="R6" s="21"/>
    </row>
    <row r="7" spans="1:18" x14ac:dyDescent="0.25">
      <c r="A7" s="18"/>
      <c r="B7" s="55"/>
      <c r="C7" s="55"/>
      <c r="D7" s="55"/>
      <c r="E7" s="55"/>
      <c r="F7" s="55"/>
      <c r="G7" s="55"/>
      <c r="H7" s="55"/>
      <c r="I7" s="55"/>
      <c r="J7" s="55"/>
      <c r="K7" s="55"/>
      <c r="L7" s="55"/>
      <c r="M7" s="55"/>
      <c r="N7" s="55"/>
      <c r="O7" s="55"/>
      <c r="P7" s="55"/>
      <c r="Q7" s="55"/>
      <c r="R7" s="55"/>
    </row>
    <row r="8" spans="1:18" x14ac:dyDescent="0.25">
      <c r="A8" s="18"/>
      <c r="B8" s="4"/>
      <c r="C8" s="4"/>
      <c r="D8" s="4"/>
      <c r="E8" s="4"/>
      <c r="F8" s="4"/>
      <c r="G8" s="4"/>
      <c r="H8" s="4"/>
      <c r="I8" s="4"/>
      <c r="J8" s="4"/>
    </row>
    <row r="9" spans="1:18" x14ac:dyDescent="0.25">
      <c r="A9" s="18"/>
      <c r="B9" s="38" t="s">
        <v>165</v>
      </c>
      <c r="C9" s="22" t="s">
        <v>166</v>
      </c>
      <c r="D9" s="24" t="s">
        <v>167</v>
      </c>
      <c r="E9" s="22" t="s">
        <v>166</v>
      </c>
      <c r="F9" s="24" t="s">
        <v>169</v>
      </c>
      <c r="G9" s="22"/>
      <c r="H9" s="38" t="s">
        <v>169</v>
      </c>
      <c r="I9" s="38"/>
      <c r="J9" s="22"/>
    </row>
    <row r="10" spans="1:18" ht="15.75" thickBot="1" x14ac:dyDescent="0.3">
      <c r="A10" s="18"/>
      <c r="B10" s="39"/>
      <c r="C10" s="22"/>
      <c r="D10" s="24" t="s">
        <v>168</v>
      </c>
      <c r="E10" s="22"/>
      <c r="F10" s="25" t="s">
        <v>170</v>
      </c>
      <c r="G10" s="22"/>
      <c r="H10" s="39" t="s">
        <v>171</v>
      </c>
      <c r="I10" s="39"/>
      <c r="J10" s="22"/>
    </row>
    <row r="11" spans="1:18" x14ac:dyDescent="0.25">
      <c r="A11" s="18"/>
      <c r="B11" s="26" t="s">
        <v>172</v>
      </c>
      <c r="C11" s="28" t="s">
        <v>166</v>
      </c>
      <c r="D11" s="26" t="s">
        <v>173</v>
      </c>
      <c r="E11" s="28" t="s">
        <v>166</v>
      </c>
      <c r="F11" s="29" t="s">
        <v>174</v>
      </c>
      <c r="G11" s="28"/>
      <c r="H11" s="30"/>
      <c r="I11" s="31" t="s">
        <v>175</v>
      </c>
      <c r="J11" s="32" t="s">
        <v>176</v>
      </c>
    </row>
    <row r="12" spans="1:18" x14ac:dyDescent="0.25">
      <c r="A12" s="18"/>
      <c r="B12" s="33" t="s">
        <v>177</v>
      </c>
      <c r="C12" s="14" t="s">
        <v>166</v>
      </c>
      <c r="D12" s="33" t="s">
        <v>178</v>
      </c>
      <c r="E12" s="14" t="s">
        <v>166</v>
      </c>
      <c r="F12" s="35" t="s">
        <v>174</v>
      </c>
      <c r="G12" s="14"/>
      <c r="H12" s="13"/>
      <c r="I12" s="36" t="s">
        <v>175</v>
      </c>
      <c r="J12" s="37" t="s">
        <v>176</v>
      </c>
    </row>
    <row r="13" spans="1:18" x14ac:dyDescent="0.25">
      <c r="A13" s="18"/>
      <c r="B13" s="26" t="s">
        <v>179</v>
      </c>
      <c r="C13" s="28" t="s">
        <v>166</v>
      </c>
      <c r="D13" s="26" t="s">
        <v>180</v>
      </c>
      <c r="E13" s="28" t="s">
        <v>166</v>
      </c>
      <c r="F13" s="29" t="s">
        <v>181</v>
      </c>
      <c r="G13" s="28"/>
      <c r="H13" s="30"/>
      <c r="I13" s="31" t="s">
        <v>182</v>
      </c>
      <c r="J13" s="32" t="s">
        <v>176</v>
      </c>
    </row>
    <row r="14" spans="1:18" x14ac:dyDescent="0.25">
      <c r="A14" s="18"/>
      <c r="B14" s="33" t="s">
        <v>183</v>
      </c>
      <c r="C14" s="14" t="s">
        <v>166</v>
      </c>
      <c r="D14" s="33" t="s">
        <v>184</v>
      </c>
      <c r="E14" s="14" t="s">
        <v>166</v>
      </c>
      <c r="F14" s="35" t="s">
        <v>185</v>
      </c>
      <c r="G14" s="14"/>
      <c r="H14" s="13"/>
      <c r="I14" s="36" t="s">
        <v>186</v>
      </c>
      <c r="J14" s="37" t="s">
        <v>176</v>
      </c>
    </row>
    <row r="15" spans="1:18" x14ac:dyDescent="0.25">
      <c r="A15" s="18"/>
      <c r="B15" s="26" t="s">
        <v>187</v>
      </c>
      <c r="C15" s="28" t="s">
        <v>166</v>
      </c>
      <c r="D15" s="26" t="s">
        <v>188</v>
      </c>
      <c r="E15" s="28" t="s">
        <v>166</v>
      </c>
      <c r="F15" s="29" t="s">
        <v>189</v>
      </c>
      <c r="G15" s="28"/>
      <c r="H15" s="30"/>
      <c r="I15" s="31" t="s">
        <v>190</v>
      </c>
      <c r="J15" s="32" t="s">
        <v>176</v>
      </c>
    </row>
    <row r="16" spans="1:18" x14ac:dyDescent="0.25">
      <c r="A16" s="18"/>
      <c r="B16" s="21" t="s">
        <v>191</v>
      </c>
      <c r="C16" s="21"/>
      <c r="D16" s="21"/>
      <c r="E16" s="21"/>
      <c r="F16" s="21"/>
      <c r="G16" s="21"/>
      <c r="H16" s="21"/>
      <c r="I16" s="21"/>
      <c r="J16" s="21"/>
      <c r="K16" s="21"/>
      <c r="L16" s="21"/>
      <c r="M16" s="21"/>
      <c r="N16" s="21"/>
      <c r="O16" s="21"/>
      <c r="P16" s="21"/>
      <c r="Q16" s="21"/>
      <c r="R16" s="21"/>
    </row>
    <row r="17" spans="1:18" x14ac:dyDescent="0.25">
      <c r="A17" s="18"/>
      <c r="B17" s="55"/>
      <c r="C17" s="55"/>
      <c r="D17" s="55"/>
      <c r="E17" s="55"/>
      <c r="F17" s="55"/>
      <c r="G17" s="55"/>
      <c r="H17" s="55"/>
      <c r="I17" s="55"/>
      <c r="J17" s="55"/>
      <c r="K17" s="55"/>
      <c r="L17" s="55"/>
      <c r="M17" s="55"/>
      <c r="N17" s="55"/>
      <c r="O17" s="55"/>
      <c r="P17" s="55"/>
      <c r="Q17" s="55"/>
      <c r="R17" s="55"/>
    </row>
    <row r="18" spans="1:18" x14ac:dyDescent="0.25">
      <c r="A18" s="18"/>
      <c r="B18" s="4"/>
      <c r="C18" s="4"/>
      <c r="D18" s="4"/>
      <c r="E18" s="4"/>
      <c r="F18" s="4"/>
      <c r="G18" s="4"/>
      <c r="H18" s="4"/>
      <c r="I18" s="4"/>
      <c r="J18" s="4"/>
      <c r="K18" s="4"/>
      <c r="L18" s="4"/>
      <c r="M18" s="4"/>
      <c r="N18" s="4"/>
      <c r="O18" s="4"/>
      <c r="P18" s="4"/>
      <c r="Q18" s="4"/>
      <c r="R18" s="4"/>
    </row>
    <row r="19" spans="1:18" x14ac:dyDescent="0.25">
      <c r="A19" s="18"/>
      <c r="B19" s="22"/>
      <c r="C19" s="22" t="s">
        <v>166</v>
      </c>
      <c r="D19" s="38" t="s">
        <v>192</v>
      </c>
      <c r="E19" s="38"/>
      <c r="F19" s="38"/>
      <c r="G19" s="38"/>
      <c r="H19" s="38"/>
      <c r="I19" s="38"/>
      <c r="J19" s="22"/>
      <c r="K19" s="22"/>
      <c r="L19" s="38" t="s">
        <v>194</v>
      </c>
      <c r="M19" s="38"/>
      <c r="N19" s="38"/>
      <c r="O19" s="38"/>
      <c r="P19" s="38"/>
      <c r="Q19" s="38"/>
      <c r="R19" s="22"/>
    </row>
    <row r="20" spans="1:18" ht="15.75" thickBot="1" x14ac:dyDescent="0.3">
      <c r="A20" s="18"/>
      <c r="B20" s="22"/>
      <c r="C20" s="22"/>
      <c r="D20" s="39" t="s">
        <v>193</v>
      </c>
      <c r="E20" s="39"/>
      <c r="F20" s="39"/>
      <c r="G20" s="39"/>
      <c r="H20" s="39"/>
      <c r="I20" s="39"/>
      <c r="J20" s="22"/>
      <c r="K20" s="22"/>
      <c r="L20" s="39" t="s">
        <v>193</v>
      </c>
      <c r="M20" s="39"/>
      <c r="N20" s="39"/>
      <c r="O20" s="39"/>
      <c r="P20" s="39"/>
      <c r="Q20" s="39"/>
      <c r="R20" s="22"/>
    </row>
    <row r="21" spans="1:18" ht="15.75" thickBot="1" x14ac:dyDescent="0.3">
      <c r="A21" s="18"/>
      <c r="B21" s="14"/>
      <c r="C21" s="14" t="s">
        <v>166</v>
      </c>
      <c r="D21" s="51" t="s">
        <v>195</v>
      </c>
      <c r="E21" s="51"/>
      <c r="F21" s="14"/>
      <c r="G21" s="14"/>
      <c r="H21" s="51" t="s">
        <v>196</v>
      </c>
      <c r="I21" s="51"/>
      <c r="J21" s="14"/>
      <c r="K21" s="14"/>
      <c r="L21" s="51" t="s">
        <v>195</v>
      </c>
      <c r="M21" s="51"/>
      <c r="N21" s="14"/>
      <c r="O21" s="14"/>
      <c r="P21" s="51" t="s">
        <v>197</v>
      </c>
      <c r="Q21" s="51"/>
      <c r="R21" s="14"/>
    </row>
    <row r="22" spans="1:18" x14ac:dyDescent="0.25">
      <c r="A22" s="18"/>
      <c r="B22" s="14"/>
      <c r="C22" s="14" t="s">
        <v>166</v>
      </c>
      <c r="D22" s="38" t="s">
        <v>198</v>
      </c>
      <c r="E22" s="38"/>
      <c r="F22" s="38"/>
      <c r="G22" s="38"/>
      <c r="H22" s="38"/>
      <c r="I22" s="38"/>
      <c r="J22" s="38"/>
      <c r="K22" s="38"/>
      <c r="L22" s="38"/>
      <c r="M22" s="38"/>
      <c r="N22" s="38"/>
      <c r="O22" s="38"/>
      <c r="P22" s="38"/>
      <c r="Q22" s="38"/>
      <c r="R22" s="14"/>
    </row>
    <row r="23" spans="1:18" x14ac:dyDescent="0.25">
      <c r="A23" s="18"/>
      <c r="B23" s="41" t="s">
        <v>48</v>
      </c>
      <c r="C23" s="28" t="s">
        <v>166</v>
      </c>
      <c r="D23" s="30" t="s">
        <v>199</v>
      </c>
      <c r="E23" s="31" t="s">
        <v>200</v>
      </c>
      <c r="F23" s="32" t="s">
        <v>201</v>
      </c>
      <c r="G23" s="28"/>
      <c r="H23" s="30" t="s">
        <v>199</v>
      </c>
      <c r="I23" s="31">
        <v>28.5</v>
      </c>
      <c r="J23" s="32" t="s">
        <v>166</v>
      </c>
      <c r="K23" s="28"/>
      <c r="L23" s="30" t="s">
        <v>199</v>
      </c>
      <c r="M23" s="31" t="s">
        <v>202</v>
      </c>
      <c r="N23" s="32" t="s">
        <v>201</v>
      </c>
      <c r="O23" s="28"/>
      <c r="P23" s="30" t="s">
        <v>199</v>
      </c>
      <c r="Q23" s="31">
        <v>59.2</v>
      </c>
      <c r="R23" s="32" t="s">
        <v>166</v>
      </c>
    </row>
    <row r="24" spans="1:18" ht="24.75" thickBot="1" x14ac:dyDescent="0.3">
      <c r="A24" s="18"/>
      <c r="B24" s="42" t="s">
        <v>49</v>
      </c>
      <c r="C24" s="14" t="s">
        <v>166</v>
      </c>
      <c r="D24" s="13"/>
      <c r="E24" s="36" t="s">
        <v>203</v>
      </c>
      <c r="F24" s="37" t="s">
        <v>201</v>
      </c>
      <c r="G24" s="14"/>
      <c r="H24" s="13"/>
      <c r="I24" s="36">
        <v>17.399999999999999</v>
      </c>
      <c r="J24" s="37" t="s">
        <v>166</v>
      </c>
      <c r="K24" s="14"/>
      <c r="L24" s="13"/>
      <c r="M24" s="36">
        <v>4.0999999999999996</v>
      </c>
      <c r="N24" s="37"/>
      <c r="O24" s="14"/>
      <c r="P24" s="13"/>
      <c r="Q24" s="36">
        <v>36.1</v>
      </c>
      <c r="R24" s="37" t="s">
        <v>166</v>
      </c>
    </row>
    <row r="25" spans="1:18" x14ac:dyDescent="0.25">
      <c r="A25" s="18"/>
      <c r="B25" s="43"/>
      <c r="C25" s="43" t="s">
        <v>166</v>
      </c>
      <c r="D25" s="44"/>
      <c r="E25" s="44"/>
      <c r="F25" s="43"/>
      <c r="G25" s="43"/>
      <c r="H25" s="44"/>
      <c r="I25" s="44"/>
      <c r="J25" s="43"/>
      <c r="K25" s="43"/>
      <c r="L25" s="44"/>
      <c r="M25" s="44"/>
      <c r="N25" s="43"/>
      <c r="O25" s="43"/>
      <c r="P25" s="44"/>
      <c r="Q25" s="44"/>
      <c r="R25" s="43"/>
    </row>
    <row r="26" spans="1:18" ht="36" x14ac:dyDescent="0.25">
      <c r="A26" s="18"/>
      <c r="B26" s="41" t="s">
        <v>204</v>
      </c>
      <c r="C26" s="28" t="s">
        <v>166</v>
      </c>
      <c r="D26" s="30"/>
      <c r="E26" s="31" t="s">
        <v>205</v>
      </c>
      <c r="F26" s="32" t="s">
        <v>201</v>
      </c>
      <c r="G26" s="28"/>
      <c r="H26" s="30"/>
      <c r="I26" s="31">
        <v>11.1</v>
      </c>
      <c r="J26" s="32" t="s">
        <v>166</v>
      </c>
      <c r="K26" s="28"/>
      <c r="L26" s="30"/>
      <c r="M26" s="31" t="s">
        <v>206</v>
      </c>
      <c r="N26" s="32" t="s">
        <v>201</v>
      </c>
      <c r="O26" s="28"/>
      <c r="P26" s="30"/>
      <c r="Q26" s="31">
        <v>23.1</v>
      </c>
      <c r="R26" s="32" t="s">
        <v>166</v>
      </c>
    </row>
    <row r="27" spans="1:18" x14ac:dyDescent="0.25">
      <c r="A27" s="18"/>
      <c r="B27" s="42" t="s">
        <v>207</v>
      </c>
      <c r="C27" s="14" t="s">
        <v>166</v>
      </c>
      <c r="D27" s="4"/>
      <c r="E27" s="4"/>
      <c r="F27" s="4"/>
      <c r="G27" s="14"/>
      <c r="H27" s="4"/>
      <c r="I27" s="4"/>
      <c r="J27" s="4"/>
      <c r="K27" s="14"/>
      <c r="L27" s="4"/>
      <c r="M27" s="4"/>
      <c r="N27" s="4"/>
      <c r="O27" s="14"/>
      <c r="P27" s="4"/>
      <c r="Q27" s="4"/>
      <c r="R27" s="4"/>
    </row>
    <row r="28" spans="1:18" ht="24" x14ac:dyDescent="0.25">
      <c r="A28" s="18"/>
      <c r="B28" s="45" t="s">
        <v>208</v>
      </c>
      <c r="C28" s="28" t="s">
        <v>166</v>
      </c>
      <c r="D28" s="30"/>
      <c r="E28" s="31" t="s">
        <v>209</v>
      </c>
      <c r="F28" s="32" t="s">
        <v>201</v>
      </c>
      <c r="G28" s="28"/>
      <c r="H28" s="30"/>
      <c r="I28" s="31" t="s">
        <v>210</v>
      </c>
      <c r="J28" s="32" t="s">
        <v>201</v>
      </c>
      <c r="K28" s="28"/>
      <c r="L28" s="30"/>
      <c r="M28" s="31" t="s">
        <v>211</v>
      </c>
      <c r="N28" s="32" t="s">
        <v>201</v>
      </c>
      <c r="O28" s="28"/>
      <c r="P28" s="30"/>
      <c r="Q28" s="31" t="s">
        <v>209</v>
      </c>
      <c r="R28" s="32" t="s">
        <v>201</v>
      </c>
    </row>
    <row r="29" spans="1:18" ht="24.75" thickBot="1" x14ac:dyDescent="0.3">
      <c r="A29" s="18"/>
      <c r="B29" s="46" t="s">
        <v>212</v>
      </c>
      <c r="C29" s="14" t="s">
        <v>166</v>
      </c>
      <c r="D29" s="13"/>
      <c r="E29" s="36" t="s">
        <v>213</v>
      </c>
      <c r="F29" s="37" t="s">
        <v>201</v>
      </c>
      <c r="G29" s="14"/>
      <c r="H29" s="13"/>
      <c r="I29" s="36" t="s">
        <v>214</v>
      </c>
      <c r="J29" s="37" t="s">
        <v>201</v>
      </c>
      <c r="K29" s="14"/>
      <c r="L29" s="13"/>
      <c r="M29" s="36" t="s">
        <v>215</v>
      </c>
      <c r="N29" s="37" t="s">
        <v>201</v>
      </c>
      <c r="O29" s="14"/>
      <c r="P29" s="13"/>
      <c r="Q29" s="36" t="s">
        <v>216</v>
      </c>
      <c r="R29" s="37" t="s">
        <v>201</v>
      </c>
    </row>
    <row r="30" spans="1:18" x14ac:dyDescent="0.25">
      <c r="A30" s="18"/>
      <c r="B30" s="43"/>
      <c r="C30" s="43" t="s">
        <v>166</v>
      </c>
      <c r="D30" s="44"/>
      <c r="E30" s="44"/>
      <c r="F30" s="43"/>
      <c r="G30" s="43"/>
      <c r="H30" s="44"/>
      <c r="I30" s="44"/>
      <c r="J30" s="43"/>
      <c r="K30" s="43"/>
      <c r="L30" s="44"/>
      <c r="M30" s="44"/>
      <c r="N30" s="43"/>
      <c r="O30" s="43"/>
      <c r="P30" s="44"/>
      <c r="Q30" s="44"/>
      <c r="R30" s="43"/>
    </row>
    <row r="31" spans="1:18" ht="15.75" thickBot="1" x14ac:dyDescent="0.3">
      <c r="A31" s="18"/>
      <c r="B31" s="41" t="s">
        <v>217</v>
      </c>
      <c r="C31" s="28" t="s">
        <v>166</v>
      </c>
      <c r="D31" s="30"/>
      <c r="E31" s="31" t="s">
        <v>218</v>
      </c>
      <c r="F31" s="32" t="s">
        <v>201</v>
      </c>
      <c r="G31" s="28"/>
      <c r="H31" s="30"/>
      <c r="I31" s="31" t="s">
        <v>219</v>
      </c>
      <c r="J31" s="32" t="s">
        <v>201</v>
      </c>
      <c r="K31" s="28"/>
      <c r="L31" s="30"/>
      <c r="M31" s="31" t="s">
        <v>220</v>
      </c>
      <c r="N31" s="32" t="s">
        <v>201</v>
      </c>
      <c r="O31" s="28"/>
      <c r="P31" s="30"/>
      <c r="Q31" s="31" t="s">
        <v>221</v>
      </c>
      <c r="R31" s="32" t="s">
        <v>201</v>
      </c>
    </row>
    <row r="32" spans="1:18" x14ac:dyDescent="0.25">
      <c r="A32" s="18"/>
      <c r="B32" s="43"/>
      <c r="C32" s="43" t="s">
        <v>166</v>
      </c>
      <c r="D32" s="44"/>
      <c r="E32" s="44"/>
      <c r="F32" s="43"/>
      <c r="G32" s="43"/>
      <c r="H32" s="44"/>
      <c r="I32" s="44"/>
      <c r="J32" s="43"/>
      <c r="K32" s="43"/>
      <c r="L32" s="44"/>
      <c r="M32" s="44"/>
      <c r="N32" s="43"/>
      <c r="O32" s="43"/>
      <c r="P32" s="44"/>
      <c r="Q32" s="44"/>
      <c r="R32" s="43"/>
    </row>
    <row r="33" spans="1:18" ht="15.75" thickBot="1" x14ac:dyDescent="0.3">
      <c r="A33" s="18"/>
      <c r="B33" s="42" t="s">
        <v>222</v>
      </c>
      <c r="C33" s="14" t="s">
        <v>166</v>
      </c>
      <c r="D33" s="13" t="s">
        <v>199</v>
      </c>
      <c r="E33" s="36" t="s">
        <v>223</v>
      </c>
      <c r="F33" s="37" t="s">
        <v>201</v>
      </c>
      <c r="G33" s="14"/>
      <c r="H33" s="13" t="s">
        <v>199</v>
      </c>
      <c r="I33" s="36">
        <v>2.6</v>
      </c>
      <c r="J33" s="37" t="s">
        <v>166</v>
      </c>
      <c r="K33" s="14"/>
      <c r="L33" s="13" t="s">
        <v>199</v>
      </c>
      <c r="M33" s="36" t="s">
        <v>224</v>
      </c>
      <c r="N33" s="37" t="s">
        <v>201</v>
      </c>
      <c r="O33" s="14"/>
      <c r="P33" s="13" t="s">
        <v>199</v>
      </c>
      <c r="Q33" s="36">
        <v>6.1</v>
      </c>
      <c r="R33" s="37" t="s">
        <v>166</v>
      </c>
    </row>
    <row r="34" spans="1:18" ht="15.75" thickTop="1" x14ac:dyDescent="0.25">
      <c r="A34" s="18"/>
      <c r="B34" s="43"/>
      <c r="C34" s="43" t="s">
        <v>166</v>
      </c>
      <c r="D34" s="47"/>
      <c r="E34" s="47"/>
      <c r="F34" s="43"/>
      <c r="G34" s="43"/>
      <c r="H34" s="47"/>
      <c r="I34" s="47"/>
      <c r="J34" s="43"/>
      <c r="K34" s="43"/>
      <c r="L34" s="47"/>
      <c r="M34" s="47"/>
      <c r="N34" s="43"/>
      <c r="O34" s="43"/>
      <c r="P34" s="47"/>
      <c r="Q34" s="47"/>
      <c r="R34" s="43"/>
    </row>
    <row r="35" spans="1:18" ht="24.75" thickBot="1" x14ac:dyDescent="0.3">
      <c r="A35" s="18"/>
      <c r="B35" s="41" t="s">
        <v>225</v>
      </c>
      <c r="C35" s="28" t="s">
        <v>166</v>
      </c>
      <c r="D35" s="30"/>
      <c r="E35" s="31">
        <v>45.2</v>
      </c>
      <c r="F35" s="32"/>
      <c r="G35" s="28"/>
      <c r="H35" s="30"/>
      <c r="I35" s="31">
        <v>26.7</v>
      </c>
      <c r="J35" s="32" t="s">
        <v>166</v>
      </c>
      <c r="K35" s="28"/>
      <c r="L35" s="30"/>
      <c r="M35" s="31">
        <v>45.2</v>
      </c>
      <c r="N35" s="32"/>
      <c r="O35" s="28"/>
      <c r="P35" s="30"/>
      <c r="Q35" s="31">
        <v>26.7</v>
      </c>
      <c r="R35" s="32" t="s">
        <v>166</v>
      </c>
    </row>
    <row r="36" spans="1:18" ht="15.75" thickTop="1" x14ac:dyDescent="0.25">
      <c r="A36" s="18"/>
      <c r="B36" s="43"/>
      <c r="C36" s="43" t="s">
        <v>166</v>
      </c>
      <c r="D36" s="47"/>
      <c r="E36" s="47"/>
      <c r="F36" s="43"/>
      <c r="G36" s="43"/>
      <c r="H36" s="47"/>
      <c r="I36" s="47"/>
      <c r="J36" s="43"/>
      <c r="K36" s="43"/>
      <c r="L36" s="47"/>
      <c r="M36" s="47"/>
      <c r="N36" s="43"/>
      <c r="O36" s="43"/>
      <c r="P36" s="47"/>
      <c r="Q36" s="47"/>
      <c r="R36" s="43"/>
    </row>
    <row r="37" spans="1:18" x14ac:dyDescent="0.25">
      <c r="A37" s="18"/>
      <c r="B37" s="48" t="s">
        <v>226</v>
      </c>
      <c r="C37" s="14" t="s">
        <v>166</v>
      </c>
      <c r="D37" s="4"/>
      <c r="E37" s="4"/>
      <c r="F37" s="4"/>
      <c r="G37" s="14"/>
      <c r="H37" s="4"/>
      <c r="I37" s="4"/>
      <c r="J37" s="4"/>
      <c r="K37" s="14"/>
      <c r="L37" s="4"/>
      <c r="M37" s="4"/>
      <c r="N37" s="4"/>
      <c r="O37" s="14"/>
      <c r="P37" s="4"/>
      <c r="Q37" s="4"/>
      <c r="R37" s="4"/>
    </row>
    <row r="38" spans="1:18" ht="23.25" x14ac:dyDescent="0.25">
      <c r="A38" s="18"/>
      <c r="B38" s="49" t="s">
        <v>227</v>
      </c>
      <c r="C38" s="28" t="s">
        <v>166</v>
      </c>
      <c r="D38" s="30" t="s">
        <v>199</v>
      </c>
      <c r="E38" s="31">
        <v>0.33</v>
      </c>
      <c r="F38" s="32"/>
      <c r="G38" s="28"/>
      <c r="H38" s="30" t="s">
        <v>199</v>
      </c>
      <c r="I38" s="31">
        <v>0.31</v>
      </c>
      <c r="J38" s="32" t="s">
        <v>166</v>
      </c>
      <c r="K38" s="28"/>
      <c r="L38" s="30" t="s">
        <v>199</v>
      </c>
      <c r="M38" s="31">
        <v>0.64</v>
      </c>
      <c r="N38" s="32"/>
      <c r="O38" s="28"/>
      <c r="P38" s="30" t="s">
        <v>199</v>
      </c>
      <c r="Q38" s="31">
        <v>0.63</v>
      </c>
      <c r="R38" s="32" t="s">
        <v>166</v>
      </c>
    </row>
    <row r="39" spans="1:18" ht="24.75" thickBot="1" x14ac:dyDescent="0.3">
      <c r="A39" s="18"/>
      <c r="B39" s="50" t="s">
        <v>228</v>
      </c>
      <c r="C39" s="14" t="s">
        <v>166</v>
      </c>
      <c r="D39" s="13"/>
      <c r="E39" s="36" t="s">
        <v>229</v>
      </c>
      <c r="F39" s="37" t="s">
        <v>201</v>
      </c>
      <c r="G39" s="14"/>
      <c r="H39" s="13"/>
      <c r="I39" s="36">
        <v>0.1</v>
      </c>
      <c r="J39" s="37" t="s">
        <v>166</v>
      </c>
      <c r="K39" s="14"/>
      <c r="L39" s="13"/>
      <c r="M39" s="36" t="s">
        <v>230</v>
      </c>
      <c r="N39" s="37" t="s">
        <v>201</v>
      </c>
      <c r="O39" s="14"/>
      <c r="P39" s="13"/>
      <c r="Q39" s="36">
        <v>0.22</v>
      </c>
      <c r="R39" s="37" t="s">
        <v>166</v>
      </c>
    </row>
    <row r="40" spans="1:18" x14ac:dyDescent="0.25">
      <c r="A40" s="18"/>
      <c r="B40" s="43"/>
      <c r="C40" s="43" t="s">
        <v>166</v>
      </c>
      <c r="D40" s="44"/>
      <c r="E40" s="44"/>
      <c r="F40" s="43"/>
      <c r="G40" s="43"/>
      <c r="H40" s="44"/>
      <c r="I40" s="44"/>
      <c r="J40" s="43"/>
      <c r="K40" s="43"/>
      <c r="L40" s="44"/>
      <c r="M40" s="44"/>
      <c r="N40" s="43"/>
      <c r="O40" s="43"/>
      <c r="P40" s="44"/>
      <c r="Q40" s="44"/>
      <c r="R40" s="43"/>
    </row>
    <row r="41" spans="1:18" ht="24.75" thickBot="1" x14ac:dyDescent="0.3">
      <c r="A41" s="18"/>
      <c r="B41" s="41" t="s">
        <v>231</v>
      </c>
      <c r="C41" s="28" t="s">
        <v>166</v>
      </c>
      <c r="D41" s="30" t="s">
        <v>199</v>
      </c>
      <c r="E41" s="31" t="s">
        <v>232</v>
      </c>
      <c r="F41" s="32" t="s">
        <v>201</v>
      </c>
      <c r="G41" s="28"/>
      <c r="H41" s="30" t="s">
        <v>199</v>
      </c>
      <c r="I41" s="31">
        <v>0.41</v>
      </c>
      <c r="J41" s="32" t="s">
        <v>166</v>
      </c>
      <c r="K41" s="28"/>
      <c r="L41" s="30" t="s">
        <v>199</v>
      </c>
      <c r="M41" s="31" t="s">
        <v>232</v>
      </c>
      <c r="N41" s="32" t="s">
        <v>201</v>
      </c>
      <c r="O41" s="28"/>
      <c r="P41" s="30" t="s">
        <v>199</v>
      </c>
      <c r="Q41" s="31">
        <v>0.85</v>
      </c>
      <c r="R41" s="32" t="s">
        <v>166</v>
      </c>
    </row>
    <row r="42" spans="1:18" ht="15.75" thickTop="1" x14ac:dyDescent="0.25">
      <c r="A42" s="18"/>
      <c r="B42" s="43"/>
      <c r="C42" s="43" t="s">
        <v>166</v>
      </c>
      <c r="D42" s="47"/>
      <c r="E42" s="47"/>
      <c r="F42" s="43"/>
      <c r="G42" s="43"/>
      <c r="H42" s="47"/>
      <c r="I42" s="47"/>
      <c r="J42" s="43"/>
      <c r="K42" s="43"/>
      <c r="L42" s="47"/>
      <c r="M42" s="47"/>
      <c r="N42" s="43"/>
      <c r="O42" s="43"/>
      <c r="P42" s="47"/>
      <c r="Q42" s="47"/>
      <c r="R42" s="43"/>
    </row>
    <row r="43" spans="1:18" x14ac:dyDescent="0.25">
      <c r="A43" s="18"/>
      <c r="B43" s="17"/>
      <c r="C43" s="17"/>
      <c r="D43" s="17"/>
      <c r="E43" s="17"/>
      <c r="F43" s="17"/>
      <c r="G43" s="17"/>
      <c r="H43" s="17"/>
      <c r="I43" s="17"/>
      <c r="J43" s="17"/>
      <c r="K43" s="17"/>
      <c r="L43" s="17"/>
      <c r="M43" s="17"/>
      <c r="N43" s="17"/>
      <c r="O43" s="17"/>
      <c r="P43" s="17"/>
      <c r="Q43" s="17"/>
      <c r="R43" s="17"/>
    </row>
    <row r="44" spans="1:18" ht="29.25" x14ac:dyDescent="0.25">
      <c r="A44" s="18"/>
      <c r="B44" s="53" t="s">
        <v>233</v>
      </c>
      <c r="C44" s="54" t="s">
        <v>234</v>
      </c>
    </row>
    <row r="45" spans="1:18" ht="68.25" x14ac:dyDescent="0.25">
      <c r="A45" s="18"/>
      <c r="B45" s="53" t="s">
        <v>235</v>
      </c>
      <c r="C45" s="54" t="s">
        <v>236</v>
      </c>
    </row>
    <row r="46" spans="1:18" ht="87.75" x14ac:dyDescent="0.25">
      <c r="A46" s="18"/>
      <c r="B46" s="53" t="s">
        <v>237</v>
      </c>
      <c r="C46" s="54" t="s">
        <v>238</v>
      </c>
    </row>
  </sheetData>
  <mergeCells count="33">
    <mergeCell ref="B43:R43"/>
    <mergeCell ref="D22:Q22"/>
    <mergeCell ref="A1:A2"/>
    <mergeCell ref="B1:R1"/>
    <mergeCell ref="B2:R2"/>
    <mergeCell ref="B3:R3"/>
    <mergeCell ref="A4:A46"/>
    <mergeCell ref="B4:R4"/>
    <mergeCell ref="B5:R5"/>
    <mergeCell ref="B6:R6"/>
    <mergeCell ref="B7:R7"/>
    <mergeCell ref="K19:K20"/>
    <mergeCell ref="L19:Q19"/>
    <mergeCell ref="L20:Q20"/>
    <mergeCell ref="R19:R20"/>
    <mergeCell ref="D21:E21"/>
    <mergeCell ref="H21:I21"/>
    <mergeCell ref="L21:M21"/>
    <mergeCell ref="P21:Q21"/>
    <mergeCell ref="J9:J10"/>
    <mergeCell ref="B19:B20"/>
    <mergeCell ref="C19:C20"/>
    <mergeCell ref="D19:I19"/>
    <mergeCell ref="D20:I20"/>
    <mergeCell ref="J19:J20"/>
    <mergeCell ref="B16:R16"/>
    <mergeCell ref="B17:R17"/>
    <mergeCell ref="B9:B10"/>
    <mergeCell ref="C9:C10"/>
    <mergeCell ref="E9:E10"/>
    <mergeCell ref="G9:G10"/>
    <mergeCell ref="H9:I9"/>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STATEMENTS_OF_INC</vt:lpstr>
      <vt:lpstr>CONSOLIDATED_STATEMENTS_OF_COM</vt:lpstr>
      <vt:lpstr>CONSOLIDATED_STATEMENTS_OF_COM1</vt:lpstr>
      <vt:lpstr>CONSOLIDATED_STATEMENTS_OF_CAS</vt:lpstr>
      <vt:lpstr>CONSOLIDATED_STATEMENTS_OF_FIN</vt:lpstr>
      <vt:lpstr>CONSOLIDATED_STATEMENTS_OF_FIN1</vt:lpstr>
      <vt:lpstr>ORGANIZATION_AND_NATURE_OF_OPE</vt:lpstr>
      <vt:lpstr>NET_INCOME_PER_LIMITED_PARTNER</vt:lpstr>
      <vt:lpstr>CASH_AND_CASH_EQUIVALENTS</vt:lpstr>
      <vt:lpstr>INVENTORY</vt:lpstr>
      <vt:lpstr>PROPERTY_PLANT_AND_EQUIPMENT</vt:lpstr>
      <vt:lpstr>EQUITY_INVESTMENTS_IN_JOINT_VE</vt:lpstr>
      <vt:lpstr>DEBT</vt:lpstr>
      <vt:lpstr>PARTNERS_CAPITAL</vt:lpstr>
      <vt:lpstr>RELATED_PARTY_TRANSACTIONS</vt:lpstr>
      <vt:lpstr>COMMITMENTS_AND_CONTINGENCIES</vt:lpstr>
      <vt:lpstr>DERIVATIVE_FINANCIAL_INSTRUMEN</vt:lpstr>
      <vt:lpstr>INCOME_TAXES</vt:lpstr>
      <vt:lpstr>SEGMENT_INFORMATION</vt:lpstr>
      <vt:lpstr>SUPPLEMENTAL_CASH_FLOW_INFORMA</vt:lpstr>
      <vt:lpstr>RECENT_ACCOUNTING_PRONOUNCEMEN</vt:lpstr>
      <vt:lpstr>SUBSEQUENT_EVENTS</vt:lpstr>
      <vt:lpstr>NET_INCOME_PER_LIMITED_PARTNER1</vt:lpstr>
      <vt:lpstr>INVENTORY_Tables</vt:lpstr>
      <vt:lpstr>PROPERTY_PLANT_AND_EQUIPMENT_T</vt:lpstr>
      <vt:lpstr>EQUITY_INVESTMENTS_IN_JOINT_VE1</vt:lpstr>
      <vt:lpstr>DEBT_Tables</vt:lpstr>
      <vt:lpstr>PARTNERS_CAPITAL_Tables</vt:lpstr>
      <vt:lpstr>RELATED_PARTY_TRANSACTIONS_Tab</vt:lpstr>
      <vt:lpstr>DERIVATIVE_FINANCIAL_INSTRUMEN1</vt:lpstr>
      <vt:lpstr>SEGMENT_INFORMATION_Tables</vt:lpstr>
      <vt:lpstr>SUPPLEMENTAL_CASH_FLOW_INFORMA1</vt:lpstr>
      <vt:lpstr>ORGANIZATION_AND_NATURE_OF_OPE1</vt:lpstr>
      <vt:lpstr>NET_INCOME_PER_LIMITED_PARTNER2</vt:lpstr>
      <vt:lpstr>NET_INCOME_PER_LIMITED_PARTNER3</vt:lpstr>
      <vt:lpstr>CASH_AND_CASH_EQUIVALENTS_Deta</vt:lpstr>
      <vt:lpstr>INVENTORY_Details</vt:lpstr>
      <vt:lpstr>PROPERTY_PLANT_AND_EQUIPMENT_D</vt:lpstr>
      <vt:lpstr>EQUITY_INVESTMENTS_IN_JOINT_VE2</vt:lpstr>
      <vt:lpstr>DEBT_Details</vt:lpstr>
      <vt:lpstr>PARTNERS_CAPITAL_Distribution_</vt:lpstr>
      <vt:lpstr>PARTNERS_CAPITAL_Changes_in_Pa</vt:lpstr>
      <vt:lpstr>RELATED_PARTY_TRANSACTIONS_Nar</vt:lpstr>
      <vt:lpstr>RELATED_PARTY_TRANSACTIONS_Sal</vt:lpstr>
      <vt:lpstr>RELATED_PARTY_TRANSACTIONS_Par</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RIVATIVE_FINANCIAL_INSTRUMEN9</vt:lpstr>
      <vt:lpstr>Recovered_Sheet1</vt:lpstr>
      <vt:lpstr>Recovered_Sheet2</vt:lpstr>
      <vt:lpstr>Recovered_Sheet3</vt:lpstr>
      <vt:lpstr>Recovered_Sheet4</vt:lpstr>
      <vt:lpstr>Recovered_Sheet5</vt:lpstr>
      <vt:lpstr>Recovered_Sheet6</vt:lpstr>
      <vt:lpstr>Recovered_Sheet7</vt:lpstr>
      <vt:lpstr>Recovered_Sheet8</vt:lpstr>
      <vt:lpstr>INCOME_TAXES_Details</vt:lpstr>
      <vt:lpstr>SEGMENT_INFORMATION_Details</vt:lpstr>
      <vt:lpstr>SUPPLEMENTAL_CASH_FLOW_INFORMA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0:10:28Z</dcterms:created>
  <dcterms:modified xsi:type="dcterms:W3CDTF">2014-08-01T10:10:28Z</dcterms:modified>
</cp:coreProperties>
</file>